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Financial Statements a" sheetId="10" state="visible" r:id="rId10"/>
    <sheet xmlns:r="http://schemas.openxmlformats.org/officeDocument/2006/relationships" name="Business Develop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Lease Transactions" sheetId="16" state="visible" r:id="rId16"/>
    <sheet xmlns:r="http://schemas.openxmlformats.org/officeDocument/2006/relationships" name="Income Taxes" sheetId="17" state="visible" r:id="rId17"/>
    <sheet xmlns:r="http://schemas.openxmlformats.org/officeDocument/2006/relationships" name="Pledged Assets and Collateral" sheetId="18" state="visible" r:id="rId18"/>
    <sheet xmlns:r="http://schemas.openxmlformats.org/officeDocument/2006/relationships" name="Deposits" sheetId="19" state="visible" r:id="rId19"/>
    <sheet xmlns:r="http://schemas.openxmlformats.org/officeDocument/2006/relationships" name="Call Money and Funds Purchased" sheetId="20" state="visible" r:id="rId20"/>
    <sheet xmlns:r="http://schemas.openxmlformats.org/officeDocument/2006/relationships" name="Due to Trust Account, Short-ter" sheetId="21" state="visible" r:id="rId21"/>
    <sheet xmlns:r="http://schemas.openxmlformats.org/officeDocument/2006/relationships" name="Severance Indemnities and Pensi" sheetId="22" state="visible" r:id="rId22"/>
    <sheet xmlns:r="http://schemas.openxmlformats.org/officeDocument/2006/relationships" name="Other Assets and Liabilities" sheetId="23" state="visible" r:id="rId23"/>
    <sheet xmlns:r="http://schemas.openxmlformats.org/officeDocument/2006/relationships" name="Offsetting of Derivatives, Repu" sheetId="24" state="visible" r:id="rId24"/>
    <sheet xmlns:r="http://schemas.openxmlformats.org/officeDocument/2006/relationships" name="Repurchase Agreements, and Secu" sheetId="25" state="visible" r:id="rId25"/>
    <sheet xmlns:r="http://schemas.openxmlformats.org/officeDocument/2006/relationships" name="Preferred Stock" sheetId="26" state="visible" r:id="rId26"/>
    <sheet xmlns:r="http://schemas.openxmlformats.org/officeDocument/2006/relationships" name="Common Stock and Capital Surplu" sheetId="27" state="visible" r:id="rId27"/>
    <sheet xmlns:r="http://schemas.openxmlformats.org/officeDocument/2006/relationships" name="Retained Earnings, Legal Reserv" sheetId="28" state="visible" r:id="rId28"/>
    <sheet xmlns:r="http://schemas.openxmlformats.org/officeDocument/2006/relationships" name="Accumulated Other Comprehensive" sheetId="29" state="visible" r:id="rId29"/>
    <sheet xmlns:r="http://schemas.openxmlformats.org/officeDocument/2006/relationships" name="Regulatory Capital Requirements" sheetId="30" state="visible" r:id="rId30"/>
    <sheet xmlns:r="http://schemas.openxmlformats.org/officeDocument/2006/relationships" name="Earnings (Loss) Per Common Shar" sheetId="31" state="visible" r:id="rId31"/>
    <sheet xmlns:r="http://schemas.openxmlformats.org/officeDocument/2006/relationships" name="Derivative Financial Instrument" sheetId="32" state="visible" r:id="rId32"/>
    <sheet xmlns:r="http://schemas.openxmlformats.org/officeDocument/2006/relationships" name="Obligations under Guarantees an" sheetId="33" state="visible" r:id="rId33"/>
    <sheet xmlns:r="http://schemas.openxmlformats.org/officeDocument/2006/relationships" name="Variable Interest Entities" sheetId="34" state="visible" r:id="rId34"/>
    <sheet xmlns:r="http://schemas.openxmlformats.org/officeDocument/2006/relationships" name="Contingent Liabilities" sheetId="35" state="visible" r:id="rId35"/>
    <sheet xmlns:r="http://schemas.openxmlformats.org/officeDocument/2006/relationships" name="Fees and Commissions Income" sheetId="36" state="visible" r:id="rId36"/>
    <sheet xmlns:r="http://schemas.openxmlformats.org/officeDocument/2006/relationships" name="Trading Account Profits and Los" sheetId="37" state="visible" r:id="rId37"/>
    <sheet xmlns:r="http://schemas.openxmlformats.org/officeDocument/2006/relationships" name="Business Segments" sheetId="38" state="visible" r:id="rId38"/>
    <sheet xmlns:r="http://schemas.openxmlformats.org/officeDocument/2006/relationships" name="Foreign Activities" sheetId="39" state="visible" r:id="rId39"/>
    <sheet xmlns:r="http://schemas.openxmlformats.org/officeDocument/2006/relationships" name="Fair Value" sheetId="40" state="visible" r:id="rId40"/>
    <sheet xmlns:r="http://schemas.openxmlformats.org/officeDocument/2006/relationships" name="Parent Company Only Financial I" sheetId="41" state="visible" r:id="rId41"/>
    <sheet xmlns:r="http://schemas.openxmlformats.org/officeDocument/2006/relationships" name="Subsequent Events" sheetId="42" state="visible" r:id="rId42"/>
    <sheet xmlns:r="http://schemas.openxmlformats.org/officeDocument/2006/relationships" name="Basis of Financial Statements_2" sheetId="43" state="visible" r:id="rId43"/>
    <sheet xmlns:r="http://schemas.openxmlformats.org/officeDocument/2006/relationships" name="Basis of Financial Statements_3" sheetId="44" state="visible" r:id="rId44"/>
    <sheet xmlns:r="http://schemas.openxmlformats.org/officeDocument/2006/relationships" name="Business Developments (Tables)" sheetId="45" state="visible" r:id="rId45"/>
    <sheet xmlns:r="http://schemas.openxmlformats.org/officeDocument/2006/relationships" name="Investment Securities (Tables)" sheetId="46" state="visible" r:id="rId46"/>
    <sheet xmlns:r="http://schemas.openxmlformats.org/officeDocument/2006/relationships" name="Loans and Allowance for Credi_2" sheetId="47" state="visible" r:id="rId47"/>
    <sheet xmlns:r="http://schemas.openxmlformats.org/officeDocument/2006/relationships" name="Premises and Equipment (Tables)" sheetId="48" state="visible" r:id="rId48"/>
    <sheet xmlns:r="http://schemas.openxmlformats.org/officeDocument/2006/relationships" name="Goodwill and Other Intangible_2" sheetId="49" state="visible" r:id="rId49"/>
    <sheet xmlns:r="http://schemas.openxmlformats.org/officeDocument/2006/relationships" name="Lease Transactions (Tables)" sheetId="50" state="visible" r:id="rId50"/>
    <sheet xmlns:r="http://schemas.openxmlformats.org/officeDocument/2006/relationships" name="Income Taxes (Tables)" sheetId="51" state="visible" r:id="rId51"/>
    <sheet xmlns:r="http://schemas.openxmlformats.org/officeDocument/2006/relationships" name="Pledged Assets and Collateral (" sheetId="52" state="visible" r:id="rId52"/>
    <sheet xmlns:r="http://schemas.openxmlformats.org/officeDocument/2006/relationships" name="Deposits (Tables)" sheetId="53" state="visible" r:id="rId53"/>
    <sheet xmlns:r="http://schemas.openxmlformats.org/officeDocument/2006/relationships" name="Call Money and Funds Purchased " sheetId="54" state="visible" r:id="rId54"/>
    <sheet xmlns:r="http://schemas.openxmlformats.org/officeDocument/2006/relationships" name="Due to Trust Account, Short-t_2" sheetId="55" state="visible" r:id="rId55"/>
    <sheet xmlns:r="http://schemas.openxmlformats.org/officeDocument/2006/relationships" name="Severance Indemnities and Pen_2" sheetId="56" state="visible" r:id="rId56"/>
    <sheet xmlns:r="http://schemas.openxmlformats.org/officeDocument/2006/relationships" name="Other Assets and Liabilities (T" sheetId="57" state="visible" r:id="rId57"/>
    <sheet xmlns:r="http://schemas.openxmlformats.org/officeDocument/2006/relationships" name="Offsetting of Derivatives, Re_2" sheetId="58" state="visible" r:id="rId58"/>
    <sheet xmlns:r="http://schemas.openxmlformats.org/officeDocument/2006/relationships" name="Repurchase Agreements, and Se_2" sheetId="59" state="visible" r:id="rId59"/>
    <sheet xmlns:r="http://schemas.openxmlformats.org/officeDocument/2006/relationships" name="Common Stock and Capital Surp_2" sheetId="60" state="visible" r:id="rId60"/>
    <sheet xmlns:r="http://schemas.openxmlformats.org/officeDocument/2006/relationships" name="Accumulated Other Comprehensi_2" sheetId="61" state="visible" r:id="rId61"/>
    <sheet xmlns:r="http://schemas.openxmlformats.org/officeDocument/2006/relationships" name="Regulatory Capital Requiremen_2" sheetId="62" state="visible" r:id="rId62"/>
    <sheet xmlns:r="http://schemas.openxmlformats.org/officeDocument/2006/relationships" name="Earnings (Loss) Per Common Sh_2" sheetId="63" state="visible" r:id="rId63"/>
    <sheet xmlns:r="http://schemas.openxmlformats.org/officeDocument/2006/relationships" name="Derivative Financial Instrume_2" sheetId="64" state="visible" r:id="rId64"/>
    <sheet xmlns:r="http://schemas.openxmlformats.org/officeDocument/2006/relationships" name="Obligations under Guarantees _2" sheetId="65" state="visible" r:id="rId65"/>
    <sheet xmlns:r="http://schemas.openxmlformats.org/officeDocument/2006/relationships" name="Variable Interest Entities (Tab" sheetId="66" state="visible" r:id="rId66"/>
    <sheet xmlns:r="http://schemas.openxmlformats.org/officeDocument/2006/relationships" name="Fees and Commissions Income (Ta" sheetId="67" state="visible" r:id="rId67"/>
    <sheet xmlns:r="http://schemas.openxmlformats.org/officeDocument/2006/relationships" name="Trading Account Profits and L_2" sheetId="68" state="visible" r:id="rId68"/>
    <sheet xmlns:r="http://schemas.openxmlformats.org/officeDocument/2006/relationships" name="Business Segments (Tables)" sheetId="69" state="visible" r:id="rId69"/>
    <sheet xmlns:r="http://schemas.openxmlformats.org/officeDocument/2006/relationships" name="Foreign Activities (Tables)" sheetId="70" state="visible" r:id="rId70"/>
    <sheet xmlns:r="http://schemas.openxmlformats.org/officeDocument/2006/relationships" name="Fair Value (Tables)" sheetId="71" state="visible" r:id="rId71"/>
    <sheet xmlns:r="http://schemas.openxmlformats.org/officeDocument/2006/relationships" name="Parent Company Only Financial_2" sheetId="72" state="visible" r:id="rId72"/>
    <sheet xmlns:r="http://schemas.openxmlformats.org/officeDocument/2006/relationships" name="Basis of Financial Statements_4" sheetId="73" state="visible" r:id="rId73"/>
    <sheet xmlns:r="http://schemas.openxmlformats.org/officeDocument/2006/relationships" name="Basis of Financial Statements_5" sheetId="74" state="visible" r:id="rId74"/>
    <sheet xmlns:r="http://schemas.openxmlformats.org/officeDocument/2006/relationships" name="Basis of Financial Statements_6" sheetId="75" state="visible" r:id="rId75"/>
    <sheet xmlns:r="http://schemas.openxmlformats.org/officeDocument/2006/relationships" name="Business Developments (Narrativ" sheetId="76" state="visible" r:id="rId76"/>
    <sheet xmlns:r="http://schemas.openxmlformats.org/officeDocument/2006/relationships" name="Business Developments ( Fair Va" sheetId="77" state="visible" r:id="rId77"/>
    <sheet xmlns:r="http://schemas.openxmlformats.org/officeDocument/2006/relationships" name="Business Developments - MUFG Un" sheetId="78" state="visible" r:id="rId78"/>
    <sheet xmlns:r="http://schemas.openxmlformats.org/officeDocument/2006/relationships" name="Investment Securities (Amortize" sheetId="79" state="visible" r:id="rId79"/>
    <sheet xmlns:r="http://schemas.openxmlformats.org/officeDocument/2006/relationships" name="Investment Securities (Amorti_2" sheetId="80" state="visible" r:id="rId80"/>
    <sheet xmlns:r="http://schemas.openxmlformats.org/officeDocument/2006/relationships" name="Investment Securities (Narrativ" sheetId="81" state="visible" r:id="rId81"/>
    <sheet xmlns:r="http://schemas.openxmlformats.org/officeDocument/2006/relationships" name="Investment Securities (Investme" sheetId="82" state="visible" r:id="rId82"/>
    <sheet xmlns:r="http://schemas.openxmlformats.org/officeDocument/2006/relationships" name="Investment Securities (Net Real" sheetId="83" state="visible" r:id="rId83"/>
    <sheet xmlns:r="http://schemas.openxmlformats.org/officeDocument/2006/relationships" name="Investment Securities (Carrying" sheetId="84" state="visible" r:id="rId84"/>
    <sheet xmlns:r="http://schemas.openxmlformats.org/officeDocument/2006/relationships" name="Investment Securities (Related " sheetId="85" state="visible" r:id="rId85"/>
    <sheet xmlns:r="http://schemas.openxmlformats.org/officeDocument/2006/relationships" name="Loans and Allowance for Credi_3" sheetId="86" state="visible" r:id="rId86"/>
    <sheet xmlns:r="http://schemas.openxmlformats.org/officeDocument/2006/relationships" name="Loans and Allowance for Credi_4" sheetId="87" state="visible" r:id="rId87"/>
    <sheet xmlns:r="http://schemas.openxmlformats.org/officeDocument/2006/relationships" name="Loans and Allowance for Credi_5" sheetId="88" state="visible" r:id="rId88"/>
    <sheet xmlns:r="http://schemas.openxmlformats.org/officeDocument/2006/relationships" name="Loans and Allowance for Credi_6" sheetId="89" state="visible" r:id="rId89"/>
    <sheet xmlns:r="http://schemas.openxmlformats.org/officeDocument/2006/relationships" name="Loans and Allowance for Credi_7" sheetId="90" state="visible" r:id="rId90"/>
    <sheet xmlns:r="http://schemas.openxmlformats.org/officeDocument/2006/relationships" name="Loans and Allowance for Credi_8" sheetId="91" state="visible" r:id="rId91"/>
    <sheet xmlns:r="http://schemas.openxmlformats.org/officeDocument/2006/relationships" name="Premises and Equipment (Compone" sheetId="92" state="visible" r:id="rId92"/>
    <sheet xmlns:r="http://schemas.openxmlformats.org/officeDocument/2006/relationships" name="Premises and Equipment (Narrati"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Lease Transactions (Narrative) " sheetId="98" state="visible" r:id="rId98"/>
    <sheet xmlns:r="http://schemas.openxmlformats.org/officeDocument/2006/relationships" name="Lease Transactions (Profit or L" sheetId="99" state="visible" r:id="rId99"/>
    <sheet xmlns:r="http://schemas.openxmlformats.org/officeDocument/2006/relationships" name="Lease Transactions (Information" sheetId="100" state="visible" r:id="rId100"/>
    <sheet xmlns:r="http://schemas.openxmlformats.org/officeDocument/2006/relationships" name="Lease Transactions (Maturities " sheetId="101" state="visible" r:id="rId101"/>
    <sheet xmlns:r="http://schemas.openxmlformats.org/officeDocument/2006/relationships" name="Lease Transactions (Profit or_2" sheetId="102" state="visible" r:id="rId102"/>
    <sheet xmlns:r="http://schemas.openxmlformats.org/officeDocument/2006/relationships" name="Lease Transactions (Component o" sheetId="103" state="visible" r:id="rId103"/>
    <sheet xmlns:r="http://schemas.openxmlformats.org/officeDocument/2006/relationships" name="Lease Transactions (Maturity of" sheetId="104" state="visible" r:id="rId104"/>
    <sheet xmlns:r="http://schemas.openxmlformats.org/officeDocument/2006/relationships" name="Income Taxes (Income before Inc" sheetId="105" state="visible" r:id="rId105"/>
    <sheet xmlns:r="http://schemas.openxmlformats.org/officeDocument/2006/relationships" name="Income Taxes (Detail of Current" sheetId="106" state="visible" r:id="rId106"/>
    <sheet xmlns:r="http://schemas.openxmlformats.org/officeDocument/2006/relationships" name="Income Taxes (Narrative) (Detai" sheetId="107" state="visible" r:id="rId107"/>
    <sheet xmlns:r="http://schemas.openxmlformats.org/officeDocument/2006/relationships" name="Income Taxes (Reconciliation of" sheetId="108" state="visible" r:id="rId108"/>
    <sheet xmlns:r="http://schemas.openxmlformats.org/officeDocument/2006/relationships" name="Income Taxes (Components of Net" sheetId="109" state="visible" r:id="rId109"/>
    <sheet xmlns:r="http://schemas.openxmlformats.org/officeDocument/2006/relationships" name="Income Taxes (Operating Loss an" sheetId="110" state="visible" r:id="rId110"/>
    <sheet xmlns:r="http://schemas.openxmlformats.org/officeDocument/2006/relationships" name="Income Taxes (Roll-forward of U" sheetId="111" state="visible" r:id="rId111"/>
    <sheet xmlns:r="http://schemas.openxmlformats.org/officeDocument/2006/relationships" name="Income Taxes (Roll-forward of I" sheetId="112" state="visible" r:id="rId112"/>
    <sheet xmlns:r="http://schemas.openxmlformats.org/officeDocument/2006/relationships" name="Pledged Assets and Collateral_2" sheetId="113" state="visible" r:id="rId113"/>
    <sheet xmlns:r="http://schemas.openxmlformats.org/officeDocument/2006/relationships" name="Pledged Assets and Collateral_3" sheetId="114" state="visible" r:id="rId114"/>
    <sheet xmlns:r="http://schemas.openxmlformats.org/officeDocument/2006/relationships" name="Pledged Assets and Collateral_4" sheetId="115" state="visible" r:id="rId115"/>
    <sheet xmlns:r="http://schemas.openxmlformats.org/officeDocument/2006/relationships" name="Deposits (Narrative) (Detail)" sheetId="116" state="visible" r:id="rId116"/>
    <sheet xmlns:r="http://schemas.openxmlformats.org/officeDocument/2006/relationships" name="Deposits (Time Deposits by Matu" sheetId="117" state="visible" r:id="rId117"/>
    <sheet xmlns:r="http://schemas.openxmlformats.org/officeDocument/2006/relationships" name="Call Money and Funds Purchase_2" sheetId="118" state="visible" r:id="rId118"/>
    <sheet xmlns:r="http://schemas.openxmlformats.org/officeDocument/2006/relationships" name="Due to Trust Account, Short-t_3" sheetId="119" state="visible" r:id="rId119"/>
    <sheet xmlns:r="http://schemas.openxmlformats.org/officeDocument/2006/relationships" name="Due to Trust Account, Short-t_4" sheetId="120" state="visible" r:id="rId120"/>
    <sheet xmlns:r="http://schemas.openxmlformats.org/officeDocument/2006/relationships" name="Due to Trust Account, Short-t_5" sheetId="121" state="visible" r:id="rId121"/>
    <sheet xmlns:r="http://schemas.openxmlformats.org/officeDocument/2006/relationships" name="Due to Trust Account, Short-t_6" sheetId="122" state="visible" r:id="rId122"/>
    <sheet xmlns:r="http://schemas.openxmlformats.org/officeDocument/2006/relationships" name="Due to Trust Account, Short-t_7" sheetId="123" state="visible" r:id="rId123"/>
    <sheet xmlns:r="http://schemas.openxmlformats.org/officeDocument/2006/relationships" name="Severance Indemnities and Pen_3" sheetId="124" state="visible" r:id="rId124"/>
    <sheet xmlns:r="http://schemas.openxmlformats.org/officeDocument/2006/relationships" name="Severance Indemnities and Pen_4" sheetId="125" state="visible" r:id="rId125"/>
    <sheet xmlns:r="http://schemas.openxmlformats.org/officeDocument/2006/relationships" name="Severance Indemnities and Pen_5" sheetId="126" state="visible" r:id="rId126"/>
    <sheet xmlns:r="http://schemas.openxmlformats.org/officeDocument/2006/relationships" name="Severance Indemnities and Pen_6" sheetId="127" state="visible" r:id="rId127"/>
    <sheet xmlns:r="http://schemas.openxmlformats.org/officeDocument/2006/relationships" name="Severance Indemnities and Pen_7" sheetId="128" state="visible" r:id="rId128"/>
    <sheet xmlns:r="http://schemas.openxmlformats.org/officeDocument/2006/relationships" name="Severance Indemnities and Pen_8" sheetId="129" state="visible" r:id="rId129"/>
    <sheet xmlns:r="http://schemas.openxmlformats.org/officeDocument/2006/relationships" name="Severance Indemnities and Pen_9" sheetId="130" state="visible" r:id="rId130"/>
    <sheet xmlns:r="http://schemas.openxmlformats.org/officeDocument/2006/relationships" name="Severance Indemnities and Pe_10" sheetId="131" state="visible" r:id="rId131"/>
    <sheet xmlns:r="http://schemas.openxmlformats.org/officeDocument/2006/relationships" name="Severance Indemnities and Pe_11" sheetId="132" state="visible" r:id="rId132"/>
    <sheet xmlns:r="http://schemas.openxmlformats.org/officeDocument/2006/relationships" name="Severance Indemnities and Pe_12" sheetId="133" state="visible" r:id="rId133"/>
    <sheet xmlns:r="http://schemas.openxmlformats.org/officeDocument/2006/relationships" name="Severance Indemnities and Pe_13" sheetId="134" state="visible" r:id="rId134"/>
    <sheet xmlns:r="http://schemas.openxmlformats.org/officeDocument/2006/relationships" name="Severance Indemnities and Pe_14" sheetId="135" state="visible" r:id="rId135"/>
    <sheet xmlns:r="http://schemas.openxmlformats.org/officeDocument/2006/relationships" name="Severance Indemnities and Pe_15" sheetId="136" state="visible" r:id="rId136"/>
    <sheet xmlns:r="http://schemas.openxmlformats.org/officeDocument/2006/relationships" name="Other Assets and Liabilities (M" sheetId="137" state="visible" r:id="rId137"/>
    <sheet xmlns:r="http://schemas.openxmlformats.org/officeDocument/2006/relationships" name="Other Assets and Liabilities (N" sheetId="138" state="visible" r:id="rId138"/>
    <sheet xmlns:r="http://schemas.openxmlformats.org/officeDocument/2006/relationships" name="Other Assets and Liabilities (S" sheetId="139" state="visible" r:id="rId139"/>
    <sheet xmlns:r="http://schemas.openxmlformats.org/officeDocument/2006/relationships" name="Other Assets and Liabilities _2" sheetId="140" state="visible" r:id="rId140"/>
    <sheet xmlns:r="http://schemas.openxmlformats.org/officeDocument/2006/relationships" name="Offsetting of Derivatives, Re_3" sheetId="141" state="visible" r:id="rId141"/>
    <sheet xmlns:r="http://schemas.openxmlformats.org/officeDocument/2006/relationships" name="Repurchase Agreements, and Se_3" sheetId="142" state="visible" r:id="rId142"/>
    <sheet xmlns:r="http://schemas.openxmlformats.org/officeDocument/2006/relationships" name="Repurchase Agreements, and Se_4" sheetId="143" state="visible" r:id="rId143"/>
    <sheet xmlns:r="http://schemas.openxmlformats.org/officeDocument/2006/relationships" name="Preferred Stock (Narrative) (De" sheetId="144" state="visible" r:id="rId144"/>
    <sheet xmlns:r="http://schemas.openxmlformats.org/officeDocument/2006/relationships" name="Common Stock and Capital Surp_3" sheetId="145" state="visible" r:id="rId145"/>
    <sheet xmlns:r="http://schemas.openxmlformats.org/officeDocument/2006/relationships" name="Common Stock and Capital Surp_4" sheetId="146" state="visible" r:id="rId146"/>
    <sheet xmlns:r="http://schemas.openxmlformats.org/officeDocument/2006/relationships" name="Retained Earnings, Legal Rese_2" sheetId="147" state="visible" r:id="rId147"/>
    <sheet xmlns:r="http://schemas.openxmlformats.org/officeDocument/2006/relationships" name="Accumulated Other Comprehensi_3" sheetId="148" state="visible" r:id="rId148"/>
    <sheet xmlns:r="http://schemas.openxmlformats.org/officeDocument/2006/relationships" name="Accumulated Other Comprehensi_4" sheetId="149" state="visible" r:id="rId149"/>
    <sheet xmlns:r="http://schemas.openxmlformats.org/officeDocument/2006/relationships" name="Accumulated Other Comprehensi_5" sheetId="150" state="visible" r:id="rId150"/>
    <sheet xmlns:r="http://schemas.openxmlformats.org/officeDocument/2006/relationships" name="Regulatory Capital Requiremen_3" sheetId="151" state="visible" r:id="rId151"/>
    <sheet xmlns:r="http://schemas.openxmlformats.org/officeDocument/2006/relationships" name="Regulatory Capital Requiremen_4" sheetId="152" state="visible" r:id="rId152"/>
    <sheet xmlns:r="http://schemas.openxmlformats.org/officeDocument/2006/relationships" name="Regulatory Capital Requiremen_5" sheetId="153" state="visible" r:id="rId153"/>
    <sheet xmlns:r="http://schemas.openxmlformats.org/officeDocument/2006/relationships" name="Earnings (Loss) Per Common Sh_3" sheetId="154" state="visible" r:id="rId154"/>
    <sheet xmlns:r="http://schemas.openxmlformats.org/officeDocument/2006/relationships" name="Derivative Financial Instrume_3" sheetId="155" state="visible" r:id="rId155"/>
    <sheet xmlns:r="http://schemas.openxmlformats.org/officeDocument/2006/relationships" name="Derivative Financial Instrume_4" sheetId="156" state="visible" r:id="rId156"/>
    <sheet xmlns:r="http://schemas.openxmlformats.org/officeDocument/2006/relationships" name="Derivative Financial Instrume_5" sheetId="157" state="visible" r:id="rId157"/>
    <sheet xmlns:r="http://schemas.openxmlformats.org/officeDocument/2006/relationships" name="Derivative Financial Instrume_6" sheetId="158" state="visible" r:id="rId158"/>
    <sheet xmlns:r="http://schemas.openxmlformats.org/officeDocument/2006/relationships" name="Derivative Financial Instrume_7" sheetId="159" state="visible" r:id="rId159"/>
    <sheet xmlns:r="http://schemas.openxmlformats.org/officeDocument/2006/relationships" name="Obligations under Guarantees _3" sheetId="160" state="visible" r:id="rId160"/>
    <sheet xmlns:r="http://schemas.openxmlformats.org/officeDocument/2006/relationships" name="Obligations under Guarantees _4" sheetId="161" state="visible" r:id="rId161"/>
    <sheet xmlns:r="http://schemas.openxmlformats.org/officeDocument/2006/relationships" name="Obligations under Guarantees _5" sheetId="162" state="visible" r:id="rId162"/>
    <sheet xmlns:r="http://schemas.openxmlformats.org/officeDocument/2006/relationships" name="Obligations under Guarantees _6" sheetId="163" state="visible" r:id="rId163"/>
    <sheet xmlns:r="http://schemas.openxmlformats.org/officeDocument/2006/relationships" name="Variable Interest Entities (Ass" sheetId="164" state="visible" r:id="rId164"/>
    <sheet xmlns:r="http://schemas.openxmlformats.org/officeDocument/2006/relationships" name="Variable Interest Entities (A_2" sheetId="165" state="visible" r:id="rId165"/>
    <sheet xmlns:r="http://schemas.openxmlformats.org/officeDocument/2006/relationships" name="Contingent Liabilities (Narrati" sheetId="166" state="visible" r:id="rId166"/>
    <sheet xmlns:r="http://schemas.openxmlformats.org/officeDocument/2006/relationships" name="Fees and Commissions Income (De" sheetId="167" state="visible" r:id="rId167"/>
    <sheet xmlns:r="http://schemas.openxmlformats.org/officeDocument/2006/relationships" name="Trading Account Profits and L_3" sheetId="168" state="visible" r:id="rId168"/>
    <sheet xmlns:r="http://schemas.openxmlformats.org/officeDocument/2006/relationships" name="Business Segments (Narrative) (" sheetId="169" state="visible" r:id="rId169"/>
    <sheet xmlns:r="http://schemas.openxmlformats.org/officeDocument/2006/relationships" name="Business Segments (Financial In" sheetId="170" state="visible" r:id="rId170"/>
    <sheet xmlns:r="http://schemas.openxmlformats.org/officeDocument/2006/relationships" name="Business Segments (Reconciliati" sheetId="171" state="visible" r:id="rId171"/>
    <sheet xmlns:r="http://schemas.openxmlformats.org/officeDocument/2006/relationships" name="Foreign Activities (Estimated F" sheetId="172" state="visible" r:id="rId172"/>
    <sheet xmlns:r="http://schemas.openxmlformats.org/officeDocument/2006/relationships" name="Foreign Activities (Analysis of" sheetId="173" state="visible" r:id="rId173"/>
    <sheet xmlns:r="http://schemas.openxmlformats.org/officeDocument/2006/relationships" name="Fair Value (Assets and Liabilit" sheetId="174" state="visible" r:id="rId174"/>
    <sheet xmlns:r="http://schemas.openxmlformats.org/officeDocument/2006/relationships" name="Fair Value (Reconciliation of A" sheetId="175" state="visible" r:id="rId175"/>
    <sheet xmlns:r="http://schemas.openxmlformats.org/officeDocument/2006/relationships" name="Fair Value (Quantitative Inform" sheetId="176" state="visible" r:id="rId176"/>
    <sheet xmlns:r="http://schemas.openxmlformats.org/officeDocument/2006/relationships" name="Fair Value (Carrying Value of A" sheetId="177" state="visible" r:id="rId177"/>
    <sheet xmlns:r="http://schemas.openxmlformats.org/officeDocument/2006/relationships" name="Fair Value (Losses (Gains) Reco" sheetId="178" state="visible" r:id="rId178"/>
    <sheet xmlns:r="http://schemas.openxmlformats.org/officeDocument/2006/relationships" name="Fair Value (Gains (Losses) Rela" sheetId="179" state="visible" r:id="rId179"/>
    <sheet xmlns:r="http://schemas.openxmlformats.org/officeDocument/2006/relationships" name="Fair Value (Differences between" sheetId="180" state="visible" r:id="rId180"/>
    <sheet xmlns:r="http://schemas.openxmlformats.org/officeDocument/2006/relationships" name="Fair Value (Summary of Carrying" sheetId="181" state="visible" r:id="rId181"/>
    <sheet xmlns:r="http://schemas.openxmlformats.org/officeDocument/2006/relationships" name="Parent Company Only Financial_3" sheetId="182" state="visible" r:id="rId182"/>
    <sheet xmlns:r="http://schemas.openxmlformats.org/officeDocument/2006/relationships" name="Parent Company Only Financial_4" sheetId="183" state="visible" r:id="rId183"/>
    <sheet xmlns:r="http://schemas.openxmlformats.org/officeDocument/2006/relationships" name="Parent Company Only Financial_5" sheetId="184" state="visible" r:id="rId184"/>
    <sheet xmlns:r="http://schemas.openxmlformats.org/officeDocument/2006/relationships" name="Parent Company Only Financial_6" sheetId="185" state="visible" r:id="rId185"/>
    <sheet xmlns:r="http://schemas.openxmlformats.org/officeDocument/2006/relationships" name="Subsequent Events (Narrative) (" sheetId="186" state="visible" r:id="rId1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Rp &quot;#,##0_);_(&quot;Rp &quot;(#,##0)"/>
    <numFmt numFmtId="169" formatCode="#,##0.0000_);(#,##0.0000)"/>
    <numFmt numFmtId="170" formatCode="_(&quot;$ &quot;#,##0_);_(&quot;$ &quot;(#,##0)"/>
    <numFmt numFmtId="171" formatCode="#,##0.000%_);(#,##0.000%)"/>
    <numFmt numFmtId="172" formatCode="_(&quot;€ &quot;#,##0_);_(&quot;€ &quot;(#,##0)"/>
    <numFmt numFmtId="173" formatCode="#,##0.000_);(#,##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2</t>
        </is>
      </c>
    </row>
    <row r="9">
      <c r="A9" s="4" t="inlineStr">
        <is>
          <t>Document Fiscal Year Focus</t>
        </is>
      </c>
      <c r="B9" s="4" t="inlineStr">
        <is>
          <t>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0-54189</t>
        </is>
      </c>
    </row>
    <row r="13">
      <c r="A13" s="4" t="inlineStr">
        <is>
          <t>Entity Registrant Name</t>
        </is>
      </c>
      <c r="B13" s="4" t="inlineStr">
        <is>
          <t>MITSUBISHI UFJ FINANCIAL GROUP, INC.</t>
        </is>
      </c>
    </row>
    <row r="14">
      <c r="A14" s="4" t="inlineStr">
        <is>
          <t>Entity Address, Address Line One</t>
        </is>
      </c>
      <c r="B14" s="4" t="inlineStr">
        <is>
          <t>7-1, Marunouchi 2-chome</t>
        </is>
      </c>
    </row>
    <row r="15">
      <c r="A15" s="4" t="inlineStr">
        <is>
          <t>Entity Address, Address Line Two</t>
        </is>
      </c>
      <c r="B15" s="4" t="inlineStr">
        <is>
          <t>Chiyoda-ku</t>
        </is>
      </c>
    </row>
    <row r="16">
      <c r="A16" s="4" t="inlineStr">
        <is>
          <t>Entity Address, City or Town</t>
        </is>
      </c>
      <c r="B16" s="4" t="inlineStr">
        <is>
          <t>Tokyo</t>
        </is>
      </c>
    </row>
    <row r="17">
      <c r="A17" s="4" t="inlineStr">
        <is>
          <t>Entity Address, Postal Zip Code</t>
        </is>
      </c>
      <c r="B17" s="4" t="inlineStr">
        <is>
          <t>100-8330</t>
        </is>
      </c>
    </row>
    <row r="18">
      <c r="A18" s="4" t="inlineStr">
        <is>
          <t>Entity Incorporation, State or Country Code</t>
        </is>
      </c>
      <c r="B18" s="4" t="inlineStr">
        <is>
          <t>M0</t>
        </is>
      </c>
    </row>
    <row r="19">
      <c r="A19" s="4" t="inlineStr">
        <is>
          <t>Entity Address, Country</t>
        </is>
      </c>
      <c r="B19" s="4" t="inlineStr">
        <is>
          <t>JP</t>
        </is>
      </c>
    </row>
    <row r="20">
      <c r="A20" s="4" t="inlineStr">
        <is>
          <t>Entity Common Stock, Shares Outstanding</t>
        </is>
      </c>
      <c r="B20" s="5" t="n">
        <v>13281995120</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Amendment Flag</t>
        </is>
      </c>
      <c r="B30" s="4" t="inlineStr">
        <is>
          <t>false</t>
        </is>
      </c>
    </row>
    <row r="31">
      <c r="A31" s="4" t="inlineStr">
        <is>
          <t>Document Fiscal Period Focus</t>
        </is>
      </c>
      <c r="B31" s="4" t="inlineStr">
        <is>
          <t>FY</t>
        </is>
      </c>
    </row>
    <row r="32">
      <c r="A32" s="4" t="inlineStr">
        <is>
          <t>Entity Central Index Key</t>
        </is>
      </c>
      <c r="B32" s="4" t="inlineStr">
        <is>
          <t>0000067088</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4-5, Marunouchi 1-chome</t>
        </is>
      </c>
    </row>
    <row r="36">
      <c r="A36" s="4" t="inlineStr">
        <is>
          <t>Entity Address, Address Line Two</t>
        </is>
      </c>
      <c r="B36" s="4" t="inlineStr">
        <is>
          <t>Chiyoda-ku</t>
        </is>
      </c>
    </row>
    <row r="37">
      <c r="A37" s="4" t="inlineStr">
        <is>
          <t>Entity Address, City or Town</t>
        </is>
      </c>
      <c r="B37" s="4" t="inlineStr">
        <is>
          <t>Tokyo</t>
        </is>
      </c>
    </row>
    <row r="38">
      <c r="A38" s="4" t="inlineStr">
        <is>
          <t>Entity Address, Postal Zip Code</t>
        </is>
      </c>
      <c r="B38" s="4" t="inlineStr">
        <is>
          <t>100-8212</t>
        </is>
      </c>
    </row>
    <row r="39">
      <c r="A39" s="4" t="inlineStr">
        <is>
          <t>Contact Personnel Name</t>
        </is>
      </c>
      <c r="B39" s="4" t="inlineStr">
        <is>
          <t>Masahisa Takahashi</t>
        </is>
      </c>
    </row>
    <row r="40">
      <c r="A40" s="4" t="inlineStr">
        <is>
          <t>City Area Code</t>
        </is>
      </c>
      <c r="B40" s="4" t="inlineStr">
        <is>
          <t>81-3</t>
        </is>
      </c>
    </row>
    <row r="41">
      <c r="A41" s="4" t="inlineStr">
        <is>
          <t>Local Phone Number</t>
        </is>
      </c>
      <c r="B41" s="4" t="inlineStr">
        <is>
          <t>3240-8111</t>
        </is>
      </c>
    </row>
    <row r="42">
      <c r="A42" s="4" t="inlineStr">
        <is>
          <t>Entity Address, Country</t>
        </is>
      </c>
      <c r="B42" s="4" t="inlineStr">
        <is>
          <t>JP</t>
        </is>
      </c>
    </row>
    <row r="43">
      <c r="A43" s="4" t="inlineStr">
        <is>
          <t>Common stock</t>
        </is>
      </c>
      <c r="B43" s="4" t="inlineStr">
        <is>
          <t xml:space="preserve"> </t>
        </is>
      </c>
    </row>
    <row r="44">
      <c r="A44" s="3" t="inlineStr">
        <is>
          <t>Document Information [Line Items]</t>
        </is>
      </c>
      <c r="B44" s="4" t="inlineStr">
        <is>
          <t xml:space="preserve"> </t>
        </is>
      </c>
    </row>
    <row r="45">
      <c r="A45" s="4" t="inlineStr">
        <is>
          <t>Security 12(b) Title</t>
        </is>
      </c>
      <c r="B45" s="4" t="inlineStr">
        <is>
          <t>Common stock, without par value</t>
        </is>
      </c>
    </row>
    <row r="46">
      <c r="A46" s="4" t="inlineStr">
        <is>
          <t>Security Exchange Name</t>
        </is>
      </c>
      <c r="B46" s="4" t="inlineStr">
        <is>
          <t>NYSE</t>
        </is>
      </c>
    </row>
    <row r="47">
      <c r="A47" s="4" t="inlineStr">
        <is>
          <t>No Trading Symbol Flag</t>
        </is>
      </c>
      <c r="B47" s="4" t="inlineStr">
        <is>
          <t>true</t>
        </is>
      </c>
    </row>
    <row r="48">
      <c r="A48" s="4" t="inlineStr">
        <is>
          <t>American Depositary Shares</t>
        </is>
      </c>
      <c r="B48" s="4" t="inlineStr">
        <is>
          <t xml:space="preserve"> </t>
        </is>
      </c>
    </row>
    <row r="49">
      <c r="A49" s="3" t="inlineStr">
        <is>
          <t>Document Information [Line Items]</t>
        </is>
      </c>
      <c r="B49" s="4" t="inlineStr">
        <is>
          <t xml:space="preserve"> </t>
        </is>
      </c>
    </row>
    <row r="50">
      <c r="A50" s="4" t="inlineStr">
        <is>
          <t>Security 12(b) Title</t>
        </is>
      </c>
      <c r="B50" s="4" t="inlineStr">
        <is>
          <t>American depositary shares, each of which represents one share of common stock</t>
        </is>
      </c>
    </row>
    <row r="51">
      <c r="A51" s="4" t="inlineStr">
        <is>
          <t>Trading Symbol</t>
        </is>
      </c>
      <c r="B51" s="4" t="inlineStr">
        <is>
          <t>MUFG</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Financial Statements and 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Basis of Financial Statements and Summary of Significant Accounting Policies</t>
        </is>
      </c>
      <c r="B4" s="4" t="inlineStr">
        <is>
          <t xml:space="preserve">BASIS OF FINANCIAL STATEMENTS AND SUMMARY OF SIGNIFICANT ACCOUNTING POLICIES Description of Business Mitsubishi UFJ Financial Group, Inc. (“MUFG”) is a holding company for MUFG Bank,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20, 2021 and 2022, the effect of recording intervening events for the three-month periods ended March 31 on MUFG’s proportionate equity in net income of subsidiaries with fiscal years ended on December 31, would have resulted in a decrease of ¥164.48 billion, an increase of ¥157.32 billion, and a decrease of ¥60.64 billion to net income attributable to Mitsubishi UFJ Financial Group, respectively. No intervening events occurred during each of the three-month periods ended March 31, 2020, 2021 and 2022 which, if recorded, would have had material effects on consolidated total assets, loans, total liabilities, deposits or total equity as of March 31, 2020, 2021 and 2022.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The accompanying consolidated financial statements include the accounts of MUFG, its subsidiaries and certain variable interest entities (“VIE”s) (together, the “MUFG Group”). In situations in which the MUFG Group has a controlling financial interest in other entities, including certain VIEs, such entities are consolidated and noncontrolling interests, if any, are recorded in Total equity. Intercompany transactions and balances have been eliminated. Investments in affiliated companies (companies over which the MUFG Group has the ability to exercise significant influence) are accounted for by the equity method of accounting and are reported in Other assets. The MUFG Group’s equity interest in the earnings of these equity investees and other-than-temporary impairment (“OTTI”) are reported in Equity in earnings of equity method investees-net. The MUFG Group recognizes an impairment loss on investments in equity method investees that is other-than-temporary. The MUFG Group determines whether loss on investments is other-than-temporary, through consideration of various factors, such as inability to recover the carrying amount of the investment, the inability of the investee to sustain an earnings capacity that would justify the carrying amount of the investment, the length of time and the extent to which the fair value has been less than cost, the financial condition and near-term prospects of the investees, and the intent and ability to retain its investment in the investees for a period of time sufficient to allow for any anticipated recovery in the fair value. The MUFG Group also evaluates additional factors, such as the condition and trend of the economic cycle, and trends in the general mark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Assets that the MUFG Group holds in an agency, fiduciary or trust capacity are not assets of the MUFG Group and, accordingly, are not included in the accompanying consolidated balance sheets. Cash Flows —For the purposes of reporting cash flows, cash and cash equivalents consist of Cash and due from banks, Interest-earning deposits in other banks, and certain restricted cash included in Other assets. Restricted cash included in cash and cash equivalents represents cash or deposits subject to withdrawal or usage restrictions, and mainly consist of reserves on deposits with the Bank of Japan and similar reserves required for foreign offices and subsidiaries engaged in banking businesses in foreign countries. Cash flows from qualified hedging activities are classified in the same category as the items being hedged. Translation of Foreign Currency Financial Statements and Foreign Currency Transactions —Financial statements of overseas entities are translated into Japanese yen using the respective fiscal year-end exchange rates for assets and liabilities. Income and expense items are translated at average rates of exchange for the respective fiscal year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gains (losses)—net, as appropriate. Repurchase Agreements, Securities Lending and Other Secured Financing Transactions —Securities sold with agreements to repurchase (“repurchase agreements”), securities purchased with agreements to resell (“resale agreements”) and securities lending and borrowing transactions are accounted for as secured financing or lending transactions, if the transferor has not surrendered control over the securities. Repurchase agreements and resale agreements are generally carried at the amounts at which the securities will be subsequently sold or repurchased, and securities lending and borrowing transactions are generally carried at the amount of cash collateral advanced or received. If they meet the relevant conditions for the surrender of control, they are accounted for as sales of securities with related off-balance sheet forward repurchase commitments or purchases of securities with related off-balance sheet forward resale commitments. For the fiscal years ended March 31, 2020, 2021 and 2022, there were no such transactions accounted for as sales or purchases. Collateral —For secured lending transactions, including resale agreements, securities borrowing transactions, commercial lending and derivative transactions, the MUFG Group, as a secured party, generally has the right to require the counterparties to provide collateral, including letters of credit, cash, securities and other financial assets. For most secured lending transactions, the MUFG Group maintains strict levels of collateralization governed by a daily mark-to-market analysis. Financial assets pledged as collateral are generally negotiable financial instruments and are permitted to be sold or repledged by secured parties. If the MUFG Group sells these financial assets received as collateral, it recognizes the proceeds from the sale and its obligation to return the collateral. For secured borrowing transactions, principally repurchase agreements and securities lending transactions and derivative transactions, where the secured party has the right to sell or repledge financial assets pledged as collateral, the MUFG Group separately discloses those financial assets pledged as collateral in the accompanying consolidated balance sheets. Trading Account Securities —Securities and money market instruments held in anticipation of short-term market movements and for resale to customers are included in Trading account assets, and short trading positions of these instruments are included in Trading account liabilities. Trading positions are carried at fair value in the accompanying consolidated balance sheets and recorded on a trade date basis. Changes in the fair value of trading positions are recognized in Trading account profits (losses). The MUFG Group has elected the fair value option for certain foreign securities. See Note 31 for a further discussion of fair value option. Investment Securities —Debt securities for which the MUFG Group has both the ability and positive intent to hold to maturity are classified as Held-to-maturity debt securities and are carried at amortized cost. Debt securities that the MUFG Group may not hold to maturity other than those classified as Trading account securities, are classified as Available-for-sale debt securities, and are carried at their fair values, with unrealized gains and losses reported on a net-of-tax basis within Accumulated OCI, which is a component of equity. Available-for-sale debt securities are considered to be impaired if the fair value is less than the amortized cost basis. An impairment loss is recognized in earnings for a security if the MUFG Group has intent to sell such a debt security or if it is more likely than not the MUFG Group will be required to sell such a debt security befor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debt securities, an allowance for expected credit losses over the remaining expected life is required to be provid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The MUFG Group engages in derivative activities involving swaps, forwards, futures, options, and other types of derivative contracts. Derivatives are used in trading activities to generate trading revenues and fee income for its own account and to respond to customers’ financial needs. Derivatives are also used to manage counterparty credit risk and market risk exposures to fluctuations in interest and foreign exchange rates, equity and commodity price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ll qualifying hedging derivatives are valued at fair value and included in Other assets or Other liabilities, as appropriate. For fair value hedges, the changes in the fair value of a hedging instrument are recognized in the same income statement line as the hedged item. For cash flow hedges, the changes in the fair value of a hedging instrument are recognized in Accumulated OCI. Amounts realized on cash flow hedges related to variable rate loans are recognized in Net interest income in the period when the cash flow from the hedged item is realized. Any difference that arises from gains or losses on hedging derivatives offsetting corresponding gains or losses on the hedged items, and gains and losses on derivatives attributable to the risks excluded from the assessment of hedge effectiveness are recognized in earnings. Loans —Loans originated by the MUFG Group (“originated loans”) are carried at the principal amount outstanding, adjusted for unearned income and deferred net nonrefundable loan fees and costs. Originated loans held and intended for dispositions or sale in secondary markets are transferred to the held-for-sale classification and carried at the lower of cost or estimated fair value generally on an individual loan basis. Loan origination fees, net of certain direct origination costs, are deferred and recognized over the contractual life of the loan as an adjustment to yield using a method that approximates the interest method.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Past due status is determined based on the contractual terms of the loan and the actual number of days since the date the last payment was made.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Loan Securitization —The MUFG Group securitizes and services commercial, industrial, and residential loans in the normal course of business. The MUFG Group accounts for a transfer of loans in a securitization transaction as a sale if it meets relevant conditions for the surrender of control. Otherwise, the transfer is accounted for as a collateralized borrowing transaction. When a securitization is accounted for as a sale, the proceeds from a sale of financial assets consist of the cash and any other assets obtained, including beneficial interests and separately recognized servicing assets, in the transfer less any liabilities incurred, including separately recognized servicing liabilities. All proceeds and reductions of proceeds from a sale shall be initially measured at fair value. Allowance for Credit Losses (Loans) —The MUFG Group maintains an allowance for credit losses, which is a valuation account that is deducted from the amortized cost basis of the loans to present the net amount expected to be collected on the loans. The amount necessary to adjust the allowance for credit losses for management’s current estimate of expected credit losses on loans is reported in net income as a credit loss expense.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policy to all loans in its portfolio regardless of the type of borrower. Management believes that the provision for credit losses is adequate.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and existing economic conditions. In determining the appropriate level of the allowance, the MUFG Group evaluates the probable loss by collateral value, historical loss experience, probability of insolvency and category of loan based on its type and characteristics. For the allowance methodology, the MUFG Group uses quantitative models that incorporate economic forecast scenarios. These economic forecast scenarios include macroeconomic variables that have historically been correlated with historical credit losses. These variables include, but are not limited to, unemployment rates and gross domestic product. As any one economic forecast scenario is inherently uncertain, multiple economic forecast scenarios were leveraged. The macroeconomic variables in multiple economic forecast scenarios and weightings given to each scenario depend on a variety of factors including recent economic conditions and views of internal, as well as third-party, economists. The allowance for credit losses for TDR is measured using the discounted cash flow method, or based on the fair value of the collateral if the loan is collateral dependent. The allowance for credit losses includes qualitative adjustments to cover losses that are expected but were not reflected in the modeled allowance. For example, factors that the MUFG considers include remaining time to maturity and extent of prepayments, credit concentration, the volume and severity of past due, changes in lending policy and procedures, among others. In all segments, when estimating the allowance for credit losses, significant management assumptions are incorporated in economic variables, qualitative adjustments, or both to capture the heightened volatility and uncertainty in the economy due to the COVID-19 pandemic.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The methodologies used to estimate the allowance and the charge-off policy for the major portfolio segments are as follows: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s. The PD is determined as the marginal PD that denotes the likelihood that a borrower is observed to experience the default during a defined period of time, based on internal credit rating, geographical location, or industry of the borrower. The LGD is determined as the estimated loss on the loan that would be realized upon the default of the borrower, mainly based on the historical experience of collections against loans in default. The PD and LGD are continually reviewed to determine the appropriate level of the allowance for credit loss. Qualitative adjustments are made to cover losses that are expected but not adequately captured in the quantitative forecasting model or economic assumptions, considering factors such as remaining time to maturity and extent of prepayments, the volume and severity of past due loans, changes in lending policy and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period. When a loan does not share risk characteristics with other loans, expected credit losses for that loan are measured on an individual basis. Individually-assessed allowance is measured based on the present value of expected future cash flows discounted at the loan’s original effective interest rate, or the fair value of the collateral if the loan is collateral dependent. The allowance for loans that have been modified into a TDR or reasonably expected to be modified into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collectively-assessed allowance methodology incorporates an economic forecast over a three-year period. Beyond the three-year economic forecast, the allowance methodology reverts to average historical loss information on a straight-line basis over a two-year period.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The allowance for loans that have been modified into a TDR or reasonably expected to be modified TDR are measured on an individual basi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expected credit losses are measured on a collective basis when similar risk characteristics exist. The allowance for credit loss is calculated as the product of PD, LGD, and EAD modeled parameters that are projected over the assets’ remaining contractual lives.Expected loss models use historical loss information and a variety of economic assumptions that consider economic variables such as gross domestic product and unemployment rates, to estimate PD, LGD, and EAD. These models are tailored to different loan segments, classes and products by changing the economic variables or their weighting in the calculation used to estimate expected losses. The collectively-assessed allowance methodology incorporates an economic forecast over a three-year period. Beyond the two-year economic forecast, the allowance methodology reverts to average historical loss information on a straight-line basis over two-year period. Loans that do not share risk characteristics are evaluated individually to determine the allowance balance. Individually-assessed allowance is measured based 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 Transactions (Information of Lease Transactions as a Lessee) (Detail) - JPY (¥) ¥ in Millions</t>
        </is>
      </c>
      <c r="B1" s="2" t="inlineStr">
        <is>
          <t>12 Months Ended</t>
        </is>
      </c>
    </row>
    <row r="2">
      <c r="B2" s="2" t="inlineStr">
        <is>
          <t>Mar. 31, 2022</t>
        </is>
      </c>
      <c r="C2" s="2" t="inlineStr">
        <is>
          <t>Mar. 31, 2021</t>
        </is>
      </c>
      <c r="D2" s="2" t="inlineStr">
        <is>
          <t>Mar.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262</v>
      </c>
      <c r="C4" s="6" t="n">
        <v>331</v>
      </c>
      <c r="D4" s="4" t="inlineStr">
        <is>
          <t xml:space="preserve"> </t>
        </is>
      </c>
    </row>
    <row r="5">
      <c r="A5" s="4" t="inlineStr">
        <is>
          <t>Operating cash flows from operating leases</t>
        </is>
      </c>
      <c r="B5" s="5" t="n">
        <v>107047</v>
      </c>
      <c r="C5" s="5" t="n">
        <v>102982</v>
      </c>
      <c r="D5" s="4" t="inlineStr">
        <is>
          <t xml:space="preserve"> </t>
        </is>
      </c>
    </row>
    <row r="6">
      <c r="A6" s="4" t="inlineStr">
        <is>
          <t>Financing cash flows from finance leases</t>
        </is>
      </c>
      <c r="B6" s="5" t="n">
        <v>7426</v>
      </c>
      <c r="C6" s="5" t="n">
        <v>7709</v>
      </c>
      <c r="D6" s="4" t="inlineStr">
        <is>
          <t xml:space="preserve"> </t>
        </is>
      </c>
    </row>
    <row r="7">
      <c r="A7" s="4" t="inlineStr">
        <is>
          <t>Right-of-use assets obtained in exchange for new finance lease liabilities</t>
        </is>
      </c>
      <c r="B7" s="5" t="n">
        <v>4055</v>
      </c>
      <c r="C7" s="5" t="n">
        <v>3487</v>
      </c>
      <c r="D7" s="6" t="n">
        <v>12754</v>
      </c>
    </row>
    <row r="8">
      <c r="A8" s="4" t="inlineStr">
        <is>
          <t>Right-of-use assets obtained in exchange for new operating lease liabilities</t>
        </is>
      </c>
      <c r="B8" s="6" t="n">
        <v>48095</v>
      </c>
      <c r="C8" s="6" t="n">
        <v>50564</v>
      </c>
      <c r="D8" s="6" t="n">
        <v>46482</v>
      </c>
    </row>
    <row r="9">
      <c r="A9" s="3" t="inlineStr">
        <is>
          <t>Weighted-average remaining lease term:</t>
        </is>
      </c>
      <c r="B9" s="4" t="inlineStr">
        <is>
          <t xml:space="preserve"> </t>
        </is>
      </c>
      <c r="C9" s="4" t="inlineStr">
        <is>
          <t xml:space="preserve"> </t>
        </is>
      </c>
      <c r="D9" s="4" t="inlineStr">
        <is>
          <t xml:space="preserve"> </t>
        </is>
      </c>
    </row>
    <row r="10">
      <c r="A10" s="4" t="inlineStr">
        <is>
          <t>Finance leases</t>
        </is>
      </c>
      <c r="B10" s="4" t="inlineStr">
        <is>
          <t>3 years 7 months 6 days</t>
        </is>
      </c>
      <c r="C10" s="4" t="inlineStr">
        <is>
          <t>4 years 1 month 6 days</t>
        </is>
      </c>
      <c r="D10" s="4" t="inlineStr">
        <is>
          <t xml:space="preserve"> </t>
        </is>
      </c>
    </row>
    <row r="11">
      <c r="A11" s="4" t="inlineStr">
        <is>
          <t>Operating leases</t>
        </is>
      </c>
      <c r="B11" s="4" t="inlineStr">
        <is>
          <t>8 years</t>
        </is>
      </c>
      <c r="C11" s="4" t="inlineStr">
        <is>
          <t>8 years 3 months 18 day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10" t="n">
        <v>0.0077</v>
      </c>
      <c r="C13" s="10" t="n">
        <v>0.008699999999999999</v>
      </c>
      <c r="D13" s="4" t="inlineStr">
        <is>
          <t xml:space="preserve"> </t>
        </is>
      </c>
    </row>
    <row r="14">
      <c r="A14" s="4" t="inlineStr">
        <is>
          <t>Operating leases</t>
        </is>
      </c>
      <c r="B14" s="10" t="n">
        <v>0.0076</v>
      </c>
      <c r="C14" s="10" t="n">
        <v>0.0097</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ies of Lease Liabilities) (Detail) - JPY (¥) ¥ in Millions</t>
        </is>
      </c>
      <c r="B1" s="2" t="inlineStr">
        <is>
          <t>Mar. 31, 2022</t>
        </is>
      </c>
      <c r="C1" s="2" t="inlineStr">
        <is>
          <t>Mar. 31, 2021</t>
        </is>
      </c>
    </row>
    <row r="2">
      <c r="A2" s="3" t="inlineStr">
        <is>
          <t>Undiscounted total lease payments: Finance leases, maturities in</t>
        </is>
      </c>
      <c r="B2" s="4" t="inlineStr">
        <is>
          <t xml:space="preserve"> </t>
        </is>
      </c>
      <c r="C2" s="4" t="inlineStr">
        <is>
          <t xml:space="preserve"> </t>
        </is>
      </c>
    </row>
    <row r="3">
      <c r="A3" s="4" t="inlineStr">
        <is>
          <t>2023</t>
        </is>
      </c>
      <c r="B3" s="6" t="n">
        <v>6250</v>
      </c>
      <c r="C3" s="4" t="inlineStr">
        <is>
          <t xml:space="preserve"> </t>
        </is>
      </c>
    </row>
    <row r="4">
      <c r="A4" s="4" t="inlineStr">
        <is>
          <t>2024</t>
        </is>
      </c>
      <c r="B4" s="5" t="n">
        <v>4583</v>
      </c>
      <c r="C4" s="4" t="inlineStr">
        <is>
          <t xml:space="preserve"> </t>
        </is>
      </c>
    </row>
    <row r="5">
      <c r="A5" s="4" t="inlineStr">
        <is>
          <t>2024</t>
        </is>
      </c>
      <c r="B5" s="5" t="n">
        <v>2395</v>
      </c>
      <c r="C5" s="4" t="inlineStr">
        <is>
          <t xml:space="preserve"> </t>
        </is>
      </c>
    </row>
    <row r="6">
      <c r="A6" s="4" t="inlineStr">
        <is>
          <t>2026</t>
        </is>
      </c>
      <c r="B6" s="5" t="n">
        <v>1532</v>
      </c>
      <c r="C6" s="4" t="inlineStr">
        <is>
          <t xml:space="preserve"> </t>
        </is>
      </c>
    </row>
    <row r="7">
      <c r="A7" s="4" t="inlineStr">
        <is>
          <t>2027</t>
        </is>
      </c>
      <c r="B7" s="5" t="n">
        <v>839</v>
      </c>
      <c r="C7" s="4" t="inlineStr">
        <is>
          <t xml:space="preserve"> </t>
        </is>
      </c>
    </row>
    <row r="8">
      <c r="A8" s="4" t="inlineStr">
        <is>
          <t>2028 and thereafter</t>
        </is>
      </c>
      <c r="B8" s="5" t="n">
        <v>916</v>
      </c>
      <c r="C8" s="4" t="inlineStr">
        <is>
          <t xml:space="preserve"> </t>
        </is>
      </c>
    </row>
    <row r="9">
      <c r="A9" s="4" t="inlineStr">
        <is>
          <t>Total undiscounted cash flows</t>
        </is>
      </c>
      <c r="B9" s="5" t="n">
        <v>16515</v>
      </c>
      <c r="C9" s="4" t="inlineStr">
        <is>
          <t xml:space="preserve"> </t>
        </is>
      </c>
    </row>
    <row r="10">
      <c r="A10" s="4" t="inlineStr">
        <is>
          <t>Difference between undiscounted and discounted cash flows</t>
        </is>
      </c>
      <c r="B10" s="5" t="n">
        <v>-411</v>
      </c>
      <c r="C10" s="4" t="inlineStr">
        <is>
          <t xml:space="preserve"> </t>
        </is>
      </c>
    </row>
    <row r="11">
      <c r="A11" s="4" t="inlineStr">
        <is>
          <t>Lease liabilities of finance leases</t>
        </is>
      </c>
      <c r="B11" s="5" t="n">
        <v>16104</v>
      </c>
      <c r="C11" s="6" t="n">
        <v>20137</v>
      </c>
    </row>
    <row r="12">
      <c r="A12" s="3" t="inlineStr">
        <is>
          <t>Undiscounted total lease payments: Operating leases, maturities in</t>
        </is>
      </c>
      <c r="B12" s="4" t="inlineStr">
        <is>
          <t xml:space="preserve"> </t>
        </is>
      </c>
      <c r="C12" s="4" t="inlineStr">
        <is>
          <t xml:space="preserve"> </t>
        </is>
      </c>
    </row>
    <row r="13">
      <c r="A13" s="4" t="inlineStr">
        <is>
          <t>2023</t>
        </is>
      </c>
      <c r="B13" s="5" t="n">
        <v>89016</v>
      </c>
      <c r="C13" s="4" t="inlineStr">
        <is>
          <t xml:space="preserve"> </t>
        </is>
      </c>
    </row>
    <row r="14">
      <c r="A14" s="4" t="inlineStr">
        <is>
          <t>2024</t>
        </is>
      </c>
      <c r="B14" s="5" t="n">
        <v>70274</v>
      </c>
      <c r="C14" s="4" t="inlineStr">
        <is>
          <t xml:space="preserve"> </t>
        </is>
      </c>
    </row>
    <row r="15">
      <c r="A15" s="4" t="inlineStr">
        <is>
          <t>2025</t>
        </is>
      </c>
      <c r="B15" s="5" t="n">
        <v>51582</v>
      </c>
      <c r="C15" s="4" t="inlineStr">
        <is>
          <t xml:space="preserve"> </t>
        </is>
      </c>
    </row>
    <row r="16">
      <c r="A16" s="4" t="inlineStr">
        <is>
          <t>2026</t>
        </is>
      </c>
      <c r="B16" s="5" t="n">
        <v>40012</v>
      </c>
      <c r="C16" s="4" t="inlineStr">
        <is>
          <t xml:space="preserve"> </t>
        </is>
      </c>
    </row>
    <row r="17">
      <c r="A17" s="4" t="inlineStr">
        <is>
          <t>2027</t>
        </is>
      </c>
      <c r="B17" s="5" t="n">
        <v>28138</v>
      </c>
      <c r="C17" s="4" t="inlineStr">
        <is>
          <t xml:space="preserve"> </t>
        </is>
      </c>
    </row>
    <row r="18">
      <c r="A18" s="4" t="inlineStr">
        <is>
          <t>2028 and thereafter</t>
        </is>
      </c>
      <c r="B18" s="5" t="n">
        <v>124388</v>
      </c>
      <c r="C18" s="4" t="inlineStr">
        <is>
          <t xml:space="preserve"> </t>
        </is>
      </c>
    </row>
    <row r="19">
      <c r="A19" s="4" t="inlineStr">
        <is>
          <t>Total undiscounted cash flows</t>
        </is>
      </c>
      <c r="B19" s="5" t="n">
        <v>403410</v>
      </c>
      <c r="C19" s="4" t="inlineStr">
        <is>
          <t xml:space="preserve"> </t>
        </is>
      </c>
    </row>
    <row r="20">
      <c r="A20" s="4" t="inlineStr">
        <is>
          <t>Difference between undiscounted and discounted cash flows</t>
        </is>
      </c>
      <c r="B20" s="5" t="n">
        <v>-19227</v>
      </c>
      <c r="C20" s="4" t="inlineStr">
        <is>
          <t xml:space="preserve"> </t>
        </is>
      </c>
    </row>
    <row r="21">
      <c r="A21" s="4" t="inlineStr">
        <is>
          <t>Amount on balance sheet</t>
        </is>
      </c>
      <c r="B21" s="6" t="n">
        <v>384183</v>
      </c>
      <c r="C21" s="6" t="n">
        <v>4761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Transactions (Profit or Loss of Lease Transactions as a Lessor) (Detail) - JPY (¥) ¥ in Millions</t>
        </is>
      </c>
      <c r="B1" s="2" t="inlineStr">
        <is>
          <t>12 Months Ended</t>
        </is>
      </c>
    </row>
    <row r="2">
      <c r="B2" s="2" t="inlineStr">
        <is>
          <t>Mar. 31, 2022</t>
        </is>
      </c>
      <c r="C2" s="2" t="inlineStr">
        <is>
          <t>Mar. 31, 2021</t>
        </is>
      </c>
      <c r="D2" s="2" t="inlineStr">
        <is>
          <t>Mar. 31, 2020</t>
        </is>
      </c>
    </row>
    <row r="3">
      <c r="A3" s="3" t="inlineStr">
        <is>
          <t>Sales type and direct financing leases:</t>
        </is>
      </c>
      <c r="B3" s="4" t="inlineStr">
        <is>
          <t xml:space="preserve"> </t>
        </is>
      </c>
      <c r="C3" s="4" t="inlineStr">
        <is>
          <t xml:space="preserve"> </t>
        </is>
      </c>
      <c r="D3" s="4" t="inlineStr">
        <is>
          <t xml:space="preserve"> </t>
        </is>
      </c>
    </row>
    <row r="4">
      <c r="A4" s="4" t="inlineStr">
        <is>
          <t>Finance income on net investment</t>
        </is>
      </c>
      <c r="B4" s="6" t="n">
        <v>116430</v>
      </c>
      <c r="C4" s="6" t="n">
        <v>122810</v>
      </c>
      <c r="D4" s="6" t="n">
        <v>119010</v>
      </c>
    </row>
    <row r="5">
      <c r="A5" s="3" t="inlineStr">
        <is>
          <t>Operating leases:</t>
        </is>
      </c>
      <c r="B5" s="4" t="inlineStr">
        <is>
          <t xml:space="preserve"> </t>
        </is>
      </c>
      <c r="C5" s="4" t="inlineStr">
        <is>
          <t xml:space="preserve"> </t>
        </is>
      </c>
      <c r="D5" s="4" t="inlineStr">
        <is>
          <t xml:space="preserve"> </t>
        </is>
      </c>
    </row>
    <row r="6">
      <c r="A6" s="4" t="inlineStr">
        <is>
          <t>Lease income</t>
        </is>
      </c>
      <c r="B6" s="5" t="n">
        <v>4202</v>
      </c>
      <c r="C6" s="5" t="n">
        <v>3663</v>
      </c>
      <c r="D6" s="5" t="n">
        <v>7856</v>
      </c>
    </row>
    <row r="7">
      <c r="A7" s="4" t="inlineStr">
        <is>
          <t>Total</t>
        </is>
      </c>
      <c r="B7" s="6" t="n">
        <v>120632</v>
      </c>
      <c r="C7" s="6" t="n">
        <v>126473</v>
      </c>
      <c r="D7" s="6" t="n">
        <v>1268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Component of Sales Type and Direct Financing Lease Transactions) (Detail) - JPY (¥) ¥ in Million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Lease receivables (undiscounted)</t>
        </is>
      </c>
      <c r="B3" s="6" t="n">
        <v>1855125</v>
      </c>
      <c r="C3" s="6" t="n">
        <v>1913852</v>
      </c>
    </row>
    <row r="4">
      <c r="A4" s="3" t="inlineStr">
        <is>
          <t>Adjustments:</t>
        </is>
      </c>
      <c r="B4" s="4" t="inlineStr">
        <is>
          <t xml:space="preserve"> </t>
        </is>
      </c>
      <c r="C4" s="4" t="inlineStr">
        <is>
          <t xml:space="preserve"> </t>
        </is>
      </c>
    </row>
    <row r="5">
      <c r="A5" s="4" t="inlineStr">
        <is>
          <t>Discounted unguaranteed residual value</t>
        </is>
      </c>
      <c r="B5" s="5" t="n">
        <v>12439</v>
      </c>
      <c r="C5" s="5" t="n">
        <v>15435</v>
      </c>
    </row>
    <row r="6">
      <c r="A6" s="4" t="inlineStr">
        <is>
          <t>Initial direct cost on sales type and direct financing leases</t>
        </is>
      </c>
      <c r="B6" s="5" t="n">
        <v>27695</v>
      </c>
      <c r="C6" s="5" t="n">
        <v>27869</v>
      </c>
    </row>
    <row r="7">
      <c r="A7" s="4" t="inlineStr">
        <is>
          <t>Deferred selling profit</t>
        </is>
      </c>
      <c r="B7" s="5" t="n">
        <v>-306316</v>
      </c>
      <c r="C7" s="5" t="n">
        <v>-313784</v>
      </c>
    </row>
    <row r="8">
      <c r="A8" s="4" t="inlineStr">
        <is>
          <t>Net investment in sales type and direct financing leases</t>
        </is>
      </c>
      <c r="B8" s="6" t="n">
        <v>1588943</v>
      </c>
      <c r="C8" s="6" t="n">
        <v>16433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y of the Lease Payment Receivables of Sales Type and Direct Financing Lease Transactions) (Detail) - JPY (¥) ¥ in Million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6" t="n">
        <v>452739</v>
      </c>
      <c r="C3" s="4" t="inlineStr">
        <is>
          <t xml:space="preserve"> </t>
        </is>
      </c>
    </row>
    <row r="4">
      <c r="A4" s="4" t="inlineStr">
        <is>
          <t>2024</t>
        </is>
      </c>
      <c r="B4" s="5" t="n">
        <v>428280</v>
      </c>
      <c r="C4" s="4" t="inlineStr">
        <is>
          <t xml:space="preserve"> </t>
        </is>
      </c>
    </row>
    <row r="5">
      <c r="A5" s="4" t="inlineStr">
        <is>
          <t>2025</t>
        </is>
      </c>
      <c r="B5" s="5" t="n">
        <v>348436</v>
      </c>
      <c r="C5" s="4" t="inlineStr">
        <is>
          <t xml:space="preserve"> </t>
        </is>
      </c>
    </row>
    <row r="6">
      <c r="A6" s="4" t="inlineStr">
        <is>
          <t>2026</t>
        </is>
      </c>
      <c r="B6" s="5" t="n">
        <v>264847</v>
      </c>
      <c r="C6" s="4" t="inlineStr">
        <is>
          <t xml:space="preserve"> </t>
        </is>
      </c>
    </row>
    <row r="7">
      <c r="A7" s="4" t="inlineStr">
        <is>
          <t>2027</t>
        </is>
      </c>
      <c r="B7" s="5" t="n">
        <v>170471</v>
      </c>
      <c r="C7" s="4" t="inlineStr">
        <is>
          <t xml:space="preserve"> </t>
        </is>
      </c>
    </row>
    <row r="8">
      <c r="A8" s="4" t="inlineStr">
        <is>
          <t>2028 and thereafter</t>
        </is>
      </c>
      <c r="B8" s="5" t="n">
        <v>190352</v>
      </c>
      <c r="C8" s="4" t="inlineStr">
        <is>
          <t xml:space="preserve"> </t>
        </is>
      </c>
    </row>
    <row r="9">
      <c r="A9" s="4" t="inlineStr">
        <is>
          <t>Total undiscounted cash flows</t>
        </is>
      </c>
      <c r="B9" s="5" t="n">
        <v>1855125</v>
      </c>
      <c r="C9" s="6" t="n">
        <v>1913852</v>
      </c>
    </row>
    <row r="10">
      <c r="A10" s="4" t="inlineStr">
        <is>
          <t>Difference between undiscounted cash flows and the lease receivables recognized on balance sheet</t>
        </is>
      </c>
      <c r="B10" s="5" t="n">
        <v>-266182</v>
      </c>
      <c r="C10" s="4" t="inlineStr">
        <is>
          <t xml:space="preserve"> </t>
        </is>
      </c>
    </row>
    <row r="11">
      <c r="A11" s="4" t="inlineStr">
        <is>
          <t>Amount on balance sheet</t>
        </is>
      </c>
      <c r="B11" s="6" t="n">
        <v>1588943</v>
      </c>
      <c r="C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by Jurisdiction) (Detail) - JPY (¥) ¥ in Millions</t>
        </is>
      </c>
      <c r="B1" s="2" t="inlineStr">
        <is>
          <t>12 Months Ended</t>
        </is>
      </c>
    </row>
    <row r="2">
      <c r="B2" s="2" t="inlineStr">
        <is>
          <t>Mar. 31, 2022</t>
        </is>
      </c>
      <c r="C2" s="2" t="inlineStr">
        <is>
          <t>Mar. 31, 2021</t>
        </is>
      </c>
      <c r="D2" s="2" t="inlineStr">
        <is>
          <t>Mar. 31, 2020</t>
        </is>
      </c>
    </row>
    <row r="3">
      <c r="A3" s="3" t="inlineStr">
        <is>
          <t>Income Taxes [Line Items]</t>
        </is>
      </c>
      <c r="B3" s="4" t="inlineStr">
        <is>
          <t xml:space="preserve"> </t>
        </is>
      </c>
      <c r="C3" s="4" t="inlineStr">
        <is>
          <t xml:space="preserve"> </t>
        </is>
      </c>
      <c r="D3" s="4" t="inlineStr">
        <is>
          <t xml:space="preserve"> </t>
        </is>
      </c>
    </row>
    <row r="4">
      <c r="A4" s="4" t="inlineStr">
        <is>
          <t>Total before tax</t>
        </is>
      </c>
      <c r="B4" s="6" t="n">
        <v>-58727</v>
      </c>
      <c r="C4" s="6" t="n">
        <v>1608342</v>
      </c>
      <c r="D4" s="6" t="n">
        <v>433220</v>
      </c>
    </row>
    <row r="5">
      <c r="A5" s="4" t="inlineStr">
        <is>
          <t>Domestic income (los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otal before tax</t>
        </is>
      </c>
      <c r="B7" s="5" t="n">
        <v>-886921</v>
      </c>
      <c r="C7" s="5" t="n">
        <v>575101</v>
      </c>
      <c r="D7" s="5" t="n">
        <v>89440</v>
      </c>
    </row>
    <row r="8">
      <c r="A8" s="4" t="inlineStr">
        <is>
          <t>Domestic income (los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otal before tax</t>
        </is>
      </c>
      <c r="B10" s="6" t="n">
        <v>828194</v>
      </c>
      <c r="C10" s="6" t="n">
        <v>1033241</v>
      </c>
      <c r="D10" s="6" t="n">
        <v>3437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of Current and Deferred Income Tax Expense (Benefit)) (Detail) - JPY (¥) ¥ in Millions</t>
        </is>
      </c>
      <c r="B1" s="2" t="inlineStr">
        <is>
          <t>12 Months Ended</t>
        </is>
      </c>
    </row>
    <row r="2">
      <c r="B2" s="2" t="inlineStr">
        <is>
          <t>Mar. 31, 2022</t>
        </is>
      </c>
      <c r="C2" s="2" t="inlineStr">
        <is>
          <t>Mar. 31, 2021</t>
        </is>
      </c>
      <c r="D2" s="2" t="inlineStr">
        <is>
          <t>Mar. 31, 2020</t>
        </is>
      </c>
    </row>
    <row r="3">
      <c r="A3" s="3" t="inlineStr">
        <is>
          <t>Current:</t>
        </is>
      </c>
      <c r="B3" s="4" t="inlineStr">
        <is>
          <t xml:space="preserve"> </t>
        </is>
      </c>
      <c r="C3" s="4" t="inlineStr">
        <is>
          <t xml:space="preserve"> </t>
        </is>
      </c>
      <c r="D3" s="4" t="inlineStr">
        <is>
          <t xml:space="preserve"> </t>
        </is>
      </c>
    </row>
    <row r="4">
      <c r="A4" s="4" t="inlineStr">
        <is>
          <t>Domestic</t>
        </is>
      </c>
      <c r="B4" s="6" t="n">
        <v>243993</v>
      </c>
      <c r="C4" s="6" t="n">
        <v>95183</v>
      </c>
      <c r="D4" s="6" t="n">
        <v>28128</v>
      </c>
    </row>
    <row r="5">
      <c r="A5" s="4" t="inlineStr">
        <is>
          <t>Foreign</t>
        </is>
      </c>
      <c r="B5" s="5" t="n">
        <v>112164</v>
      </c>
      <c r="C5" s="5" t="n">
        <v>83492</v>
      </c>
      <c r="D5" s="5" t="n">
        <v>147344</v>
      </c>
    </row>
    <row r="6">
      <c r="A6" s="4" t="inlineStr">
        <is>
          <t>Total</t>
        </is>
      </c>
      <c r="B6" s="5" t="n">
        <v>356157</v>
      </c>
      <c r="C6" s="5" t="n">
        <v>178675</v>
      </c>
      <c r="D6" s="5" t="n">
        <v>175472</v>
      </c>
    </row>
    <row r="7">
      <c r="A7" s="3" t="inlineStr">
        <is>
          <t>Deferred:</t>
        </is>
      </c>
      <c r="B7" s="4" t="inlineStr">
        <is>
          <t xml:space="preserve"> </t>
        </is>
      </c>
      <c r="C7" s="4" t="inlineStr">
        <is>
          <t xml:space="preserve"> </t>
        </is>
      </c>
      <c r="D7" s="4" t="inlineStr">
        <is>
          <t xml:space="preserve"> </t>
        </is>
      </c>
    </row>
    <row r="8">
      <c r="A8" s="4" t="inlineStr">
        <is>
          <t>Domestic</t>
        </is>
      </c>
      <c r="B8" s="5" t="n">
        <v>-308214</v>
      </c>
      <c r="C8" s="5" t="n">
        <v>310490</v>
      </c>
      <c r="D8" s="5" t="n">
        <v>-18949</v>
      </c>
    </row>
    <row r="9">
      <c r="A9" s="4" t="inlineStr">
        <is>
          <t>Foreign</t>
        </is>
      </c>
      <c r="B9" s="5" t="n">
        <v>-62454</v>
      </c>
      <c r="C9" s="5" t="n">
        <v>-44217</v>
      </c>
      <c r="D9" s="5" t="n">
        <v>-42018</v>
      </c>
    </row>
    <row r="10">
      <c r="A10" s="4" t="inlineStr">
        <is>
          <t>Total</t>
        </is>
      </c>
      <c r="B10" s="5" t="n">
        <v>-370668</v>
      </c>
      <c r="C10" s="5" t="n">
        <v>266273</v>
      </c>
      <c r="D10" s="5" t="n">
        <v>-60967</v>
      </c>
    </row>
    <row r="11">
      <c r="A11" s="4" t="inlineStr">
        <is>
          <t>Income tax expense (benefit)</t>
        </is>
      </c>
      <c r="B11" s="5" t="n">
        <v>-14511</v>
      </c>
      <c r="C11" s="5" t="n">
        <v>444948</v>
      </c>
      <c r="D11" s="5" t="n">
        <v>114505</v>
      </c>
    </row>
    <row r="12">
      <c r="A12" s="3" t="inlineStr">
        <is>
          <t>Income tax expense (benefit) reported in Accumulated OCI relating to:</t>
        </is>
      </c>
      <c r="B12" s="4" t="inlineStr">
        <is>
          <t xml:space="preserve"> </t>
        </is>
      </c>
      <c r="C12" s="4" t="inlineStr">
        <is>
          <t xml:space="preserve"> </t>
        </is>
      </c>
      <c r="D12" s="4" t="inlineStr">
        <is>
          <t xml:space="preserve"> </t>
        </is>
      </c>
    </row>
    <row r="13">
      <c r="A13" s="4" t="inlineStr">
        <is>
          <t>Investment securities</t>
        </is>
      </c>
      <c r="B13" s="5" t="n">
        <v>-87628</v>
      </c>
      <c r="C13" s="5" t="n">
        <v>1146</v>
      </c>
      <c r="D13" s="5" t="n">
        <v>-29747</v>
      </c>
    </row>
    <row r="14">
      <c r="A14" s="4" t="inlineStr">
        <is>
          <t>Debt valuation adjustments</t>
        </is>
      </c>
      <c r="B14" s="5" t="n">
        <v>10296</v>
      </c>
      <c r="C14" s="5" t="n">
        <v>-36792</v>
      </c>
      <c r="D14" s="5" t="n">
        <v>23908</v>
      </c>
    </row>
    <row r="15">
      <c r="A15" s="4" t="inlineStr">
        <is>
          <t>Derivatives qualifying for cash flow hedges</t>
        </is>
      </c>
      <c r="B15" s="5" t="n">
        <v>-4968</v>
      </c>
      <c r="C15" s="5" t="n">
        <v>12244</v>
      </c>
      <c r="D15" s="5" t="n">
        <v>4012</v>
      </c>
    </row>
    <row r="16">
      <c r="A16" s="4" t="inlineStr">
        <is>
          <t>Defined benefit plans</t>
        </is>
      </c>
      <c r="B16" s="5" t="n">
        <v>19039</v>
      </c>
      <c r="C16" s="5" t="n">
        <v>139883</v>
      </c>
      <c r="D16" s="5" t="n">
        <v>-57685</v>
      </c>
    </row>
    <row r="17">
      <c r="A17" s="4" t="inlineStr">
        <is>
          <t>Foreign currency translation adjustments</t>
        </is>
      </c>
      <c r="B17" s="5" t="n">
        <v>96742</v>
      </c>
      <c r="C17" s="5" t="n">
        <v>-3368</v>
      </c>
      <c r="D17" s="5" t="n">
        <v>-20693</v>
      </c>
    </row>
    <row r="18">
      <c r="A18" s="4" t="inlineStr">
        <is>
          <t>Other Comprehensive Income (Loss), Tax (expense) or benefit</t>
        </is>
      </c>
      <c r="B18" s="5" t="n">
        <v>33481</v>
      </c>
      <c r="C18" s="5" t="n">
        <v>113113</v>
      </c>
      <c r="D18" s="5" t="n">
        <v>-80205</v>
      </c>
    </row>
    <row r="19">
      <c r="A19" s="4" t="inlineStr">
        <is>
          <t>Total</t>
        </is>
      </c>
      <c r="B19" s="6" t="n">
        <v>18970</v>
      </c>
      <c r="C19" s="6" t="n">
        <v>558061</v>
      </c>
      <c r="D19" s="6" t="n">
        <v>343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 - JPY (¥) ¥ in Millions</t>
        </is>
      </c>
      <c r="B1" s="2" t="inlineStr">
        <is>
          <t>12 Months Ended</t>
        </is>
      </c>
    </row>
    <row r="2">
      <c r="B2" s="2" t="inlineStr">
        <is>
          <t>Mar. 31, 2022</t>
        </is>
      </c>
      <c r="C2" s="2" t="inlineStr">
        <is>
          <t>Mar. 31, 2021</t>
        </is>
      </c>
      <c r="D2" s="2" t="inlineStr">
        <is>
          <t>Mar. 31, 2020</t>
        </is>
      </c>
    </row>
    <row r="3">
      <c r="A3" s="3" t="inlineStr">
        <is>
          <t>Income Taxes [Line Items]</t>
        </is>
      </c>
      <c r="B3" s="4" t="inlineStr">
        <is>
          <t xml:space="preserve"> </t>
        </is>
      </c>
      <c r="C3" s="4" t="inlineStr">
        <is>
          <t xml:space="preserve"> </t>
        </is>
      </c>
      <c r="D3" s="4" t="inlineStr">
        <is>
          <t xml:space="preserve"> </t>
        </is>
      </c>
    </row>
    <row r="4">
      <c r="A4" s="4" t="inlineStr">
        <is>
          <t>Approximate effective statutory rate of corporate income tax</t>
        </is>
      </c>
      <c r="B4" s="10" t="n">
        <v>0.306</v>
      </c>
      <c r="C4" s="10" t="n">
        <v>0.306</v>
      </c>
      <c r="D4" s="10" t="n">
        <v>0.306</v>
      </c>
    </row>
    <row r="5">
      <c r="A5" s="4" t="inlineStr">
        <is>
          <t>Undistributed earnings of foreign subsidiaries</t>
        </is>
      </c>
      <c r="B5" s="6" t="n">
        <v>108311</v>
      </c>
      <c r="C5" s="6" t="n">
        <v>105934</v>
      </c>
      <c r="D5" s="4" t="inlineStr">
        <is>
          <t xml:space="preserve"> </t>
        </is>
      </c>
    </row>
    <row r="6">
      <c r="A6" s="4" t="inlineStr">
        <is>
          <t>Operating loss carryforwards</t>
        </is>
      </c>
      <c r="B6" s="5" t="n">
        <v>212597</v>
      </c>
      <c r="C6" s="4" t="inlineStr">
        <is>
          <t xml:space="preserve"> </t>
        </is>
      </c>
      <c r="D6" s="4" t="inlineStr">
        <is>
          <t xml:space="preserve"> </t>
        </is>
      </c>
    </row>
    <row r="7">
      <c r="A7" s="4" t="inlineStr">
        <is>
          <t>Tax credit carryforwards</t>
        </is>
      </c>
      <c r="B7" s="6" t="n">
        <v>54062</v>
      </c>
      <c r="C7" s="4" t="inlineStr">
        <is>
          <t xml:space="preserve"> </t>
        </is>
      </c>
      <c r="D7" s="4" t="inlineStr">
        <is>
          <t xml:space="preserve"> </t>
        </is>
      </c>
    </row>
    <row r="8">
      <c r="A8" s="4" t="inlineStr">
        <is>
          <t>Requirements of Japanese Tax Law for Domestic Company to Exclude from Taxable Income Dividend Received from Foreign Compan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Percentage of dividend that can be excluded from the taxable income</t>
        </is>
      </c>
      <c r="B10" s="9" t="n">
        <v>0.95</v>
      </c>
      <c r="C10" s="4" t="inlineStr">
        <is>
          <t xml:space="preserve"> </t>
        </is>
      </c>
      <c r="D10" s="4" t="inlineStr">
        <is>
          <t xml:space="preserve"> </t>
        </is>
      </c>
    </row>
    <row r="11">
      <c r="A11" s="4" t="inlineStr">
        <is>
          <t>Percentage of taxable dividends over the amount received from certain foreign subsidiaries</t>
        </is>
      </c>
      <c r="B11" s="9" t="n">
        <v>0.05</v>
      </c>
      <c r="C11" s="4" t="inlineStr">
        <is>
          <t xml:space="preserve"> </t>
        </is>
      </c>
      <c r="D11" s="4" t="inlineStr">
        <is>
          <t xml:space="preserve"> </t>
        </is>
      </c>
    </row>
    <row r="12">
      <c r="A12" s="4" t="inlineStr">
        <is>
          <t>Requirements of Japanese Tax Law for Domestic Company to Exclude from Taxable Income Dividend Received from Foreign Company | Minimum</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Percentage of outstanding shares held in a foreign company who declared a dividend</t>
        </is>
      </c>
      <c r="B14" s="9" t="n">
        <v>0.25</v>
      </c>
      <c r="C14" s="4" t="inlineStr">
        <is>
          <t xml:space="preserve"> </t>
        </is>
      </c>
      <c r="D14" s="4" t="inlineStr">
        <is>
          <t xml:space="preserve"> </t>
        </is>
      </c>
    </row>
    <row r="15">
      <c r="A15" s="4" t="inlineStr">
        <is>
          <t>Continuous holding period on the date the dividend is declared by a foreign company</t>
        </is>
      </c>
      <c r="B15" s="4" t="inlineStr">
        <is>
          <t>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s) (Detail) - JPY (¥) ¥ in Millions</t>
        </is>
      </c>
      <c r="B1" s="2" t="inlineStr">
        <is>
          <t>12 Months Ended</t>
        </is>
      </c>
    </row>
    <row r="2">
      <c r="B2" s="2" t="inlineStr">
        <is>
          <t>Mar. 31, 2022</t>
        </is>
      </c>
      <c r="C2" s="2" t="inlineStr">
        <is>
          <t>Mar. 31, 2021</t>
        </is>
      </c>
      <c r="D2" s="2" t="inlineStr">
        <is>
          <t>Mar. 31, 2020</t>
        </is>
      </c>
    </row>
    <row r="3">
      <c r="A3" s="3" t="inlineStr">
        <is>
          <t>Reconciliation of effective income tax rate:</t>
        </is>
      </c>
      <c r="B3" s="4" t="inlineStr">
        <is>
          <t xml:space="preserve"> </t>
        </is>
      </c>
      <c r="C3" s="4" t="inlineStr">
        <is>
          <t xml:space="preserve"> </t>
        </is>
      </c>
      <c r="D3" s="4" t="inlineStr">
        <is>
          <t xml:space="preserve"> </t>
        </is>
      </c>
    </row>
    <row r="4">
      <c r="A4" s="4" t="inlineStr">
        <is>
          <t>Combined normal effective statutory tax rate</t>
        </is>
      </c>
      <c r="B4" s="10" t="n">
        <v>0.306</v>
      </c>
      <c r="C4" s="10" t="n">
        <v>0.306</v>
      </c>
      <c r="D4" s="10" t="n">
        <v>0.306</v>
      </c>
    </row>
    <row r="5">
      <c r="A5" s="4" t="inlineStr">
        <is>
          <t>Nondeductible expenses</t>
        </is>
      </c>
      <c r="B5" s="4" t="inlineStr">
        <is>
          <t>(12.00%)</t>
        </is>
      </c>
      <c r="C5" s="10" t="n">
        <v>0.003</v>
      </c>
      <c r="D5" s="10" t="n">
        <v>0.012</v>
      </c>
    </row>
    <row r="6">
      <c r="A6" s="4" t="inlineStr">
        <is>
          <t>Impairment of goodwill</t>
        </is>
      </c>
      <c r="B6" s="9" t="n">
        <v>0</v>
      </c>
      <c r="C6" s="10" t="n">
        <v>0.024</v>
      </c>
      <c r="D6" s="10" t="n">
        <v>0.261</v>
      </c>
    </row>
    <row r="7">
      <c r="A7" s="4" t="inlineStr">
        <is>
          <t>Foreign tax credit and payments</t>
        </is>
      </c>
      <c r="B7" s="10" t="n">
        <v>0.287</v>
      </c>
      <c r="C7" s="4" t="inlineStr">
        <is>
          <t>(0.90%)</t>
        </is>
      </c>
      <c r="D7" s="4" t="inlineStr">
        <is>
          <t>(9.20%)</t>
        </is>
      </c>
    </row>
    <row r="8">
      <c r="A8" s="4" t="inlineStr">
        <is>
          <t>Lower tax rates applicable to income of subsidiaries</t>
        </is>
      </c>
      <c r="B8" s="10" t="n">
        <v>0.308</v>
      </c>
      <c r="C8" s="4" t="inlineStr">
        <is>
          <t>(1.00%)</t>
        </is>
      </c>
      <c r="D8" s="4" t="inlineStr">
        <is>
          <t>(3.20%)</t>
        </is>
      </c>
    </row>
    <row r="9">
      <c r="A9" s="4" t="inlineStr">
        <is>
          <t>Change in valuation allowance</t>
        </is>
      </c>
      <c r="B9" s="4" t="inlineStr">
        <is>
          <t>(90.10%)</t>
        </is>
      </c>
      <c r="C9" s="4" t="inlineStr">
        <is>
          <t>(0.90%)</t>
        </is>
      </c>
      <c r="D9" s="10" t="n">
        <v>0.079</v>
      </c>
    </row>
    <row r="10">
      <c r="A10" s="4" t="inlineStr">
        <is>
          <t>Realization of previously unrecognized tax effects of subsidiaries</t>
        </is>
      </c>
      <c r="B10" s="9" t="n">
        <v>0</v>
      </c>
      <c r="C10" s="9" t="n">
        <v>0</v>
      </c>
      <c r="D10" s="4" t="inlineStr">
        <is>
          <t>(19.80%)</t>
        </is>
      </c>
    </row>
    <row r="11">
      <c r="A11" s="4" t="inlineStr">
        <is>
          <t>Nontaxable dividends received</t>
        </is>
      </c>
      <c r="B11" s="10" t="n">
        <v>0.851</v>
      </c>
      <c r="C11" s="4" t="inlineStr">
        <is>
          <t>(1.90%)</t>
        </is>
      </c>
      <c r="D11" s="4" t="inlineStr">
        <is>
          <t>(15.60%)</t>
        </is>
      </c>
    </row>
    <row r="12">
      <c r="A12" s="4" t="inlineStr">
        <is>
          <t>Undistributed earnings of subsidiaries</t>
        </is>
      </c>
      <c r="B12" s="4" t="inlineStr">
        <is>
          <t>(25.60%)</t>
        </is>
      </c>
      <c r="C12" s="9" t="n">
        <v>0</v>
      </c>
      <c r="D12" s="10" t="n">
        <v>0.036</v>
      </c>
    </row>
    <row r="13">
      <c r="A13" s="4" t="inlineStr">
        <is>
          <t>Tax and interest expense for uncertainty in income taxes</t>
        </is>
      </c>
      <c r="B13" s="4" t="inlineStr">
        <is>
          <t>(10.80%)</t>
        </is>
      </c>
      <c r="C13" s="4" t="inlineStr">
        <is>
          <t>(0.10%)</t>
        </is>
      </c>
      <c r="D13" s="9" t="n">
        <v>0</v>
      </c>
    </row>
    <row r="14">
      <c r="A14" s="4" t="inlineStr">
        <is>
          <t>Noncontrolling interest income (loss)</t>
        </is>
      </c>
      <c r="B14" s="4" t="inlineStr">
        <is>
          <t>(0.70%)</t>
        </is>
      </c>
      <c r="C14" s="10" t="n">
        <v>0.001</v>
      </c>
      <c r="D14" s="4" t="inlineStr">
        <is>
          <t>(0.10%)</t>
        </is>
      </c>
    </row>
    <row r="15">
      <c r="A15" s="4" t="inlineStr">
        <is>
          <t>Effect of changes in tax laws</t>
        </is>
      </c>
      <c r="B15" s="4" t="inlineStr">
        <is>
          <t>(2.40%)</t>
        </is>
      </c>
      <c r="C15" s="4" t="inlineStr">
        <is>
          <t>(0.10%)</t>
        </is>
      </c>
      <c r="D15" s="9" t="n">
        <v>0</v>
      </c>
    </row>
    <row r="16">
      <c r="A16" s="4" t="inlineStr">
        <is>
          <t>Expiration of loss carryforward</t>
        </is>
      </c>
      <c r="B16" s="4" t="inlineStr">
        <is>
          <t>(7.00%)</t>
        </is>
      </c>
      <c r="C16" s="10" t="n">
        <v>0.001</v>
      </c>
      <c r="D16" s="10" t="n">
        <v>0.019</v>
      </c>
    </row>
    <row r="17">
      <c r="A17" s="4" t="inlineStr">
        <is>
          <t>Other—net</t>
        </is>
      </c>
      <c r="B17" s="4" t="inlineStr">
        <is>
          <t>(1.90%)</t>
        </is>
      </c>
      <c r="C17" s="4" t="inlineStr">
        <is>
          <t>(0.90%)</t>
        </is>
      </c>
      <c r="D17" s="9" t="n">
        <v>0.03</v>
      </c>
    </row>
    <row r="18">
      <c r="A18" s="4" t="inlineStr">
        <is>
          <t>Effective income tax rate</t>
        </is>
      </c>
      <c r="B18" s="10" t="n">
        <v>0.247</v>
      </c>
      <c r="C18" s="10" t="n">
        <v>0.277</v>
      </c>
      <c r="D18" s="10" t="n">
        <v>0.264</v>
      </c>
    </row>
    <row r="19">
      <c r="A19" s="4" t="inlineStr">
        <is>
          <t>Realization of tax benefits that were not previously recognized as deferred tax assets</t>
        </is>
      </c>
      <c r="B19" s="4" t="inlineStr">
        <is>
          <t xml:space="preserve"> </t>
        </is>
      </c>
      <c r="C19" s="4" t="inlineStr">
        <is>
          <t xml:space="preserve"> </t>
        </is>
      </c>
      <c r="D19" s="6" t="n">
        <v>85588</v>
      </c>
    </row>
    <row r="20">
      <c r="A20" s="4" t="inlineStr">
        <is>
          <t>Realization of tax benefits that were not previously recognized as deferred tax assets, percentage</t>
        </is>
      </c>
      <c r="B20" s="4" t="inlineStr">
        <is>
          <t xml:space="preserve"> </t>
        </is>
      </c>
      <c r="C20" s="4" t="inlineStr">
        <is>
          <t xml:space="preserve"> </t>
        </is>
      </c>
      <c r="D20" s="10" t="n">
        <v>0.1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 - JPY (¥) ¥ in Million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Allowance for credit losses</t>
        </is>
      </c>
      <c r="B3" s="6" t="n">
        <v>462303</v>
      </c>
      <c r="C3" s="6" t="n">
        <v>462369</v>
      </c>
    </row>
    <row r="4">
      <c r="A4" s="4" t="inlineStr">
        <is>
          <t>Operating loss carryforwards</t>
        </is>
      </c>
      <c r="B4" s="5" t="n">
        <v>99566</v>
      </c>
      <c r="C4" s="5" t="n">
        <v>97844</v>
      </c>
    </row>
    <row r="5">
      <c r="A5" s="4" t="inlineStr">
        <is>
          <t>Loans</t>
        </is>
      </c>
      <c r="B5" s="5" t="n">
        <v>37</v>
      </c>
      <c r="C5" s="5" t="n">
        <v>790</v>
      </c>
    </row>
    <row r="6">
      <c r="A6" s="4" t="inlineStr">
        <is>
          <t>Accrued liabilities and other</t>
        </is>
      </c>
      <c r="B6" s="5" t="n">
        <v>309017</v>
      </c>
      <c r="C6" s="5" t="n">
        <v>300942</v>
      </c>
    </row>
    <row r="7">
      <c r="A7" s="4" t="inlineStr">
        <is>
          <t>Premises and equipment</t>
        </is>
      </c>
      <c r="B7" s="5" t="n">
        <v>124419</v>
      </c>
      <c r="C7" s="5" t="n">
        <v>117322</v>
      </c>
    </row>
    <row r="8">
      <c r="A8" s="4" t="inlineStr">
        <is>
          <t>Derivative financial instruments</t>
        </is>
      </c>
      <c r="B8" s="5" t="n">
        <v>154237</v>
      </c>
      <c r="C8" s="5" t="n">
        <v>69039</v>
      </c>
    </row>
    <row r="9">
      <c r="A9" s="4" t="inlineStr">
        <is>
          <t>Obligations under operating leases</t>
        </is>
      </c>
      <c r="B9" s="5" t="n">
        <v>106864</v>
      </c>
      <c r="C9" s="5" t="n">
        <v>132443</v>
      </c>
    </row>
    <row r="10">
      <c r="A10" s="4" t="inlineStr">
        <is>
          <t>Valuation allowance</t>
        </is>
      </c>
      <c r="B10" s="5" t="n">
        <v>-184932</v>
      </c>
      <c r="C10" s="5" t="n">
        <v>-137503</v>
      </c>
    </row>
    <row r="11">
      <c r="A11" s="4" t="inlineStr">
        <is>
          <t>Total deferred tax assets</t>
        </is>
      </c>
      <c r="B11" s="5" t="n">
        <v>1071511</v>
      </c>
      <c r="C11" s="5" t="n">
        <v>1043246</v>
      </c>
    </row>
    <row r="12">
      <c r="A12" s="3" t="inlineStr">
        <is>
          <t>Deferred tax liabilities:</t>
        </is>
      </c>
      <c r="B12" s="4" t="inlineStr">
        <is>
          <t xml:space="preserve"> </t>
        </is>
      </c>
      <c r="C12" s="4" t="inlineStr">
        <is>
          <t xml:space="preserve"> </t>
        </is>
      </c>
    </row>
    <row r="13">
      <c r="A13" s="4" t="inlineStr">
        <is>
          <t>Investment securities (including trading account assets at fair value under the fair value option)</t>
        </is>
      </c>
      <c r="B13" s="5" t="n">
        <v>605443</v>
      </c>
      <c r="C13" s="5" t="n">
        <v>1017131</v>
      </c>
    </row>
    <row r="14">
      <c r="A14" s="4" t="inlineStr">
        <is>
          <t>Intangible assets</t>
        </is>
      </c>
      <c r="B14" s="5" t="n">
        <v>69276</v>
      </c>
      <c r="C14" s="5" t="n">
        <v>70575</v>
      </c>
    </row>
    <row r="15">
      <c r="A15" s="4" t="inlineStr">
        <is>
          <t>Lease transactions</t>
        </is>
      </c>
      <c r="B15" s="5" t="n">
        <v>47432</v>
      </c>
      <c r="C15" s="5" t="n">
        <v>48519</v>
      </c>
    </row>
    <row r="16">
      <c r="A16" s="4" t="inlineStr">
        <is>
          <t>Defined benefit plans</t>
        </is>
      </c>
      <c r="B16" s="5" t="n">
        <v>102998</v>
      </c>
      <c r="C16" s="5" t="n">
        <v>81282</v>
      </c>
    </row>
    <row r="17">
      <c r="A17" s="4" t="inlineStr">
        <is>
          <t>Investments in subsidiaries and affiliates</t>
        </is>
      </c>
      <c r="B17" s="5" t="n">
        <v>506829</v>
      </c>
      <c r="C17" s="5" t="n">
        <v>338713</v>
      </c>
    </row>
    <row r="18">
      <c r="A18" s="4" t="inlineStr">
        <is>
          <t>Right-of-use assets of operating leases</t>
        </is>
      </c>
      <c r="B18" s="5" t="n">
        <v>77274</v>
      </c>
      <c r="C18" s="5" t="n">
        <v>100260</v>
      </c>
    </row>
    <row r="19">
      <c r="A19" s="4" t="inlineStr">
        <is>
          <t>Other</t>
        </is>
      </c>
      <c r="B19" s="5" t="n">
        <v>113335</v>
      </c>
      <c r="C19" s="5" t="n">
        <v>92306</v>
      </c>
    </row>
    <row r="20">
      <c r="A20" s="4" t="inlineStr">
        <is>
          <t>Total deferred tax liabilities</t>
        </is>
      </c>
      <c r="B20" s="5" t="n">
        <v>1522587</v>
      </c>
      <c r="C20" s="5" t="n">
        <v>1748786</v>
      </c>
    </row>
    <row r="21">
      <c r="A21" s="4" t="inlineStr">
        <is>
          <t>Net deferred tax assets (liabilities)</t>
        </is>
      </c>
      <c r="B21" s="6" t="n">
        <v>-451076</v>
      </c>
      <c r="C21" s="6" t="n">
        <v>-7055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velopments</t>
        </is>
      </c>
      <c r="B1" s="2" t="inlineStr">
        <is>
          <t>12 Months Ended</t>
        </is>
      </c>
    </row>
    <row r="2">
      <c r="B2" s="2" t="inlineStr">
        <is>
          <t>Mar. 31, 2022</t>
        </is>
      </c>
    </row>
    <row r="3">
      <c r="A3" s="3" t="inlineStr">
        <is>
          <t>Business Combinations [Abstract]</t>
        </is>
      </c>
      <c r="B3" s="4" t="inlineStr">
        <is>
          <t xml:space="preserve"> </t>
        </is>
      </c>
    </row>
    <row r="4">
      <c r="A4" s="4" t="inlineStr">
        <is>
          <t>Business Developments</t>
        </is>
      </c>
      <c r="B4" s="4" t="inlineStr">
        <is>
          <t>BUSINESS DEVELOPMENTS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small and medium enterprise (“SME”) and corporate customers, with a network of around 9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as executed through three steps (the “Proposed Transaction”), and the completion of the Proposed Transaction resulted in MUFG Bank becoming the largest shareholder in Danamon and Danamon becoming a consolidated subsidiary of MUFG Bank. In Step 1, MUFG Bank acquired an initial 19.9% equity interest in Danamon from the Sellers on December 29, 2017, based on a price of IDR 8,323 (approximately ¥70 (1) ) per share, for an investment amount of IDR 15,875 billion (approximately ¥133 billion (1) ). The price was based on a price book-value ratio of 2.0 calculated on the basis of Danamon’s net assets as of September 30, 2017 with certain adjustments applied. AFI continues to be the majority shareholder in Danamon after closing of Step 1. MUFG Bank classified Danamon’s equity securities as Available-for-sale securities on the acquisition date. In Step 2, MUFG Bank acquired an additional 20.1% equity interest in Danamon from the Sellers on August 3, 2018, based on a price of IDR 8,921 (approximately ¥69 (2) ) per share, for an investment amount of IDR 17,187 billion (approximately ¥132.3 billion (2) ). The price was based on a price book-value ratio of 2.0 calculated on the basis of Danamon’s net assets as of June 30, 2018 with certain adjustments applied. As a result, equity interest in Danamon increased to 40%, and MUFG Bank started to apply the equity method of accounting for its investment in Danamon during the six months ended September 30, 2018. In Step 3, MUFG Bank acquired an additional 54.0% equity interest in Danamon from AFI and other shareholders on April 29, 2019, based on a price of IDR 9,590 (approximately ¥77 (3) ) per share, for an investment amount of IDR 50 trillion (approximately ¥397 billion) in cash. As a result, equity interest in Danamon increased to 94.0%, and Danamon became a consolidated subsidiary of MUFG Bank. The MUFG Group recorded goodwill of ¥254,271 million, none of which is deductible for income tax purposes and intangible assets of ¥146,899 million. The MUFG Group also recorded noncontrolling interests of ¥51,314 million at fair value determined by a quoted market price as of the acquisition date. The equity interest in Danamon held by MUFG Bank immediately before the acquisition date was remeasured to the fair value of ¥271,830 million based on the quoted market price, resulting in recognition of profits of ¥41,218 million which is included in Gain on remeasurement of previously held equity method investment in the accompanying consolidated statements of operations for the fiscal year ended March 31, 2020. During the fiscal year ended March 31, 2020, the MUFG Group incurred ¥869 million of acquisition-related costs. These expenses are included in Other non-interest expenses in the accompanying consolidated statements of operations for the fiscal year ended March 31, 2020. The revenue and net loss of Danamon and its subsidiaries since the acquisition date were ¥119,331 million and ¥4,553 million for the fiscal year ended March 31, 2020. In addition, MUFG Bank acquired an additional 92.1% equity interest in PT Bank Nusantara Parahyangan, Tbk. (“BNP”) from ACOM CO., LTD., an equity method investee of MUFG, and other shareholders, based on a price of IDR 4,088 (approximately ¥33 (3) ) per share, for an investment amount of IDR 3 trillion (approximately ¥24.1 billion). As a result, equity interest in BNP increased to 99.9%, and BNP became a consolidated subsidiary of MUFG Bank. On May 1, 2019, MUFG Bank merged BNP into Danamon, acquiring an additional equity interest in Danamon in exchange for its equity interest in BNP, which resulted in MUFG Bank holding 94.1% equity interest in Danamon. Notes: (1) Calculated based on the exchange rate of IDR1 = ¥0.0084 (2) Calculated based on the exchange rate of IDR1 = ¥0.0077 (3) Calculated based on the exchange rate of IDR1 = ¥0.0080 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1) 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 Included in the table above are loans with fair values totaling ¥1,068,906 million, which were not subject to the guidance on loans and debt securities acquired with deteriorated credit quality. As of the acquisition date, the gross contractual amounts receivable for these loans totaled ¥1,082,422 million, of which ¥34,363 million is not expected to be collected. Acquisition of Colonial First State Global Asset Management On August 2, 2019, Mitsubishi UFJ Trust and Banking acquired 100.0% of the shares in each of the nine subsidiaries of Colonial First State Group Limited, for ¥312,225 million in cash, from Australian financial group Commonwealth Bank of Australia and its wholly-owned subsidiary, Colonial First State Group Limited, and thereby recorded goodwill of ¥177,065 million, none of which is deductible for income tax purposes and intangible assets of ¥105,973 million with a weighted average amortization period of 18.7 years primarily include ¥100,862 million of customer relationships with a weighted average amortization period of 18.0 years. These nine subsidiaries collectively, including their subsidiaries, had represented the global asset management business of Colonial First State Global Asset Management, and were renamed First Sentier Investors (“FSI”) on September 16, 2019. The MUFG Group is seeking the opportunities to enhance its competitive edge as well as expanding its client base globally in asset management business. The acquisition of FSI is a milestone to strengthen its capability and that is the reason such goodwill was paid which is allocated to the segment of Asset Management &amp; Investor Services Business Group. The MUFG Group will continue to respond to customer expectations by leveraging the advantages and brands of FSI as well as the MUFG Group’s original asset management arms, aiming to become an asset management service provider with a global presence. The assets acquired and liabilities assumed were recorded at their estimated fair values on the acquisition date. During the fiscal year ended March 31, 2020, the MUFG Group incurred ¥3,775 million of acquisition-related costs. These expenses are included in Other non-interest expenses in the accompanying consolidated statements of operations for the fiscal year ended March 31, 2020. Total assets acquired amounted to ¥197,867 million, including cash and bank deposits of ¥42,019 million and intangible assets of ¥105,973 million, and total liabilities assumed amounted to ¥68,519 million, including accrued bonuses of ¥18,769 million. The revenue and net loss of FSI and its subsidiaries since the acquisition date were ¥38,508 million and ¥734 million for the fiscal year ended March 31, 2020. Acquisition of DVB Bank SE’s Aviation Finance Division On March 1, 2019, MUFG Bank and BOT Lease Co., Ltd. (“BOT Lease”), entered into an agreement with DVB Bank SE (“DVB”) to transfer DVB’s aviation finance division, including aviation finance-related business, to MUFG Bank and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 On November 18, 2019, MUFG Bank acquired DVB’s most of aviation finance client lending portfolio, employees, and other part of the operation infrastructure for ¥555 billion in cash. MUFG Bank recorded goodwill of ¥32,591 million. During the fiscal year ended March 31, 2021, the purchase price adjustments were made, which increased goodwill by ¥1,105 million. In November 2020, MUFG Bank decided to discontinue the acquisition of DVB’s aviation investment management and asset management businesses, that was initially planned to be transferred to a newly established subsidiary of BOT Lease, since it was difficult to fully obtain the approval of the relevant national authorities. The following table summarizes the estimated fair values of the assets acquired and liabilities as of the acquisition date: (in millions) Loans ¥ 515,933 Total assets 522,797 Total liabilities 138 Agreement to Sell MUFG Union Bank and Invest in Shares of U.S. Bancorp In September 2021, the MUFG Group agreed to the sale of all shares in MUFG Union Bank, N.A., the wholly-owned primary operating subsidiary in the United States, to U.S. Bancorp. The businesses of MUFG Union Bank that the MUFG Group will transfer to U.S. Bancorp exclude the Global Corporate &amp; Investment Banking (GCIB) business (with certain exceptions as agreed to by the parties, including certain deposits of the GCIB business that will be retained by MUFG Union Bank), the Global Markets business to the extent related to the GCIB business and certain assets and liabilities etc. that are part of shared middle and back office functions etc. Under a legal agreement, the assets and liabilities of these operations will be transferred to other entities within MUFG before it sells the shares of MUFG Union Bank. The transfer of the MUFG Union Bank shares to U.S. Bancorp was originally expected to become effective in the first half of calendar year 2022. However, required U.S. regulatory approval process remains ongoing. Therefore, the expected closing date has shifted to the second half of calendar year 2022, subject to the receipt of required regulatory approvals and the satisfaction of other closing conditions. Through this transaction, the MUFG Group aims to maximize shareholder value by improving our capital efficiency. The assets and liabilities of MUFG Union Bank, which will be transferred to U.S. Bancorp, were reclassified as held for sale, and included in Other assets and Other liabilities in the accompanying consolidated balance sheets at March 31, 2022. Assets and liabilities reclassified as held for sale at March 31, 2022 are shown below: At March 31, 2022 (in millions) Assets held for sale: Interest-earning deposits in other banks ¥ 1,110,633 Investment securities 3,188,257 Loans, net of allowance for credit losses 6,561,316 Other 761,361 Total ¥ 11,621,567 Liabilities held for sale: Deposits ¥ 10,448,481 Other 709,179 Total ¥ 11,157,660 The loss amount which was recognized through lower of cost or market method from the assets and liabilities held for sale was ¥134,141 million, which is included in Impairment of assets held for sale in the consolidated statements of operations through the fiscal year ended March 31 2022 and it includes the fluctuation of the fair value related to the transferred business from the date of contract to March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Operating Loss and Tax Credit Carryforwards) (Detail) ¥ in Millions</t>
        </is>
      </c>
      <c r="B1" s="2" t="inlineStr">
        <is>
          <t>Mar. 31, 2022 JPY (¥)</t>
        </is>
      </c>
    </row>
    <row r="2">
      <c r="A2" s="3" t="inlineStr">
        <is>
          <t>Operating Loss and Tax Credit Carryforwards [Line Items]</t>
        </is>
      </c>
      <c r="B2" s="4" t="inlineStr">
        <is>
          <t xml:space="preserve"> </t>
        </is>
      </c>
    </row>
    <row r="3">
      <c r="A3" s="4" t="inlineStr">
        <is>
          <t>Operating loss carryforwards</t>
        </is>
      </c>
      <c r="B3" s="6" t="n">
        <v>212597</v>
      </c>
    </row>
    <row r="4">
      <c r="A4" s="4" t="inlineStr">
        <is>
          <t>Tax credit carryforwards</t>
        </is>
      </c>
      <c r="B4" s="5" t="n">
        <v>54062</v>
      </c>
    </row>
    <row r="5">
      <c r="A5" s="4" t="inlineStr">
        <is>
          <t>2023</t>
        </is>
      </c>
      <c r="B5" s="4" t="inlineStr">
        <is>
          <t xml:space="preserve"> </t>
        </is>
      </c>
    </row>
    <row r="6">
      <c r="A6" s="3" t="inlineStr">
        <is>
          <t>Operating Loss and Tax Credit Carryforwards [Line Items]</t>
        </is>
      </c>
      <c r="B6" s="4" t="inlineStr">
        <is>
          <t xml:space="preserve"> </t>
        </is>
      </c>
    </row>
    <row r="7">
      <c r="A7" s="4" t="inlineStr">
        <is>
          <t>Operating loss carryforwards</t>
        </is>
      </c>
      <c r="B7" s="5" t="n">
        <v>4881</v>
      </c>
    </row>
    <row r="8">
      <c r="A8" s="4" t="inlineStr">
        <is>
          <t>Tax credit carryforwards</t>
        </is>
      </c>
      <c r="B8" s="5" t="n">
        <v>458</v>
      </c>
    </row>
    <row r="9">
      <c r="A9" s="4" t="inlineStr">
        <is>
          <t>2024</t>
        </is>
      </c>
      <c r="B9" s="4" t="inlineStr">
        <is>
          <t xml:space="preserve"> </t>
        </is>
      </c>
    </row>
    <row r="10">
      <c r="A10" s="3" t="inlineStr">
        <is>
          <t>Operating Loss and Tax Credit Carryforwards [Line Items]</t>
        </is>
      </c>
      <c r="B10" s="4" t="inlineStr">
        <is>
          <t xml:space="preserve"> </t>
        </is>
      </c>
    </row>
    <row r="11">
      <c r="A11" s="4" t="inlineStr">
        <is>
          <t>Operating loss carryforwards</t>
        </is>
      </c>
      <c r="B11" s="5" t="n">
        <v>5145</v>
      </c>
    </row>
    <row r="12">
      <c r="A12" s="4" t="inlineStr">
        <is>
          <t>Tax credit carryforwards</t>
        </is>
      </c>
      <c r="B12" s="5" t="n">
        <v>328</v>
      </c>
    </row>
    <row r="13">
      <c r="A13" s="4" t="inlineStr">
        <is>
          <t>2025</t>
        </is>
      </c>
      <c r="B13" s="4" t="inlineStr">
        <is>
          <t xml:space="preserve"> </t>
        </is>
      </c>
    </row>
    <row r="14">
      <c r="A14" s="3" t="inlineStr">
        <is>
          <t>Operating Loss and Tax Credit Carryforwards [Line Items]</t>
        </is>
      </c>
      <c r="B14" s="4" t="inlineStr">
        <is>
          <t xml:space="preserve"> </t>
        </is>
      </c>
    </row>
    <row r="15">
      <c r="A15" s="4" t="inlineStr">
        <is>
          <t>Operating loss carryforwards</t>
        </is>
      </c>
      <c r="B15" s="5" t="n">
        <v>84109</v>
      </c>
    </row>
    <row r="16">
      <c r="A16" s="4" t="inlineStr">
        <is>
          <t>Tax credit carryforwards</t>
        </is>
      </c>
      <c r="B16" s="5" t="n">
        <v>188</v>
      </c>
    </row>
    <row r="17">
      <c r="A17" s="4" t="inlineStr">
        <is>
          <t>2026</t>
        </is>
      </c>
      <c r="B17" s="4" t="inlineStr">
        <is>
          <t xml:space="preserve"> </t>
        </is>
      </c>
    </row>
    <row r="18">
      <c r="A18" s="3" t="inlineStr">
        <is>
          <t>Operating Loss and Tax Credit Carryforwards [Line Items]</t>
        </is>
      </c>
      <c r="B18" s="4" t="inlineStr">
        <is>
          <t xml:space="preserve"> </t>
        </is>
      </c>
    </row>
    <row r="19">
      <c r="A19" s="4" t="inlineStr">
        <is>
          <t>Operating loss carryforwards</t>
        </is>
      </c>
      <c r="B19" s="5" t="n">
        <v>53634</v>
      </c>
    </row>
    <row r="20">
      <c r="A20" s="4" t="inlineStr">
        <is>
          <t>Tax credit carryforwards</t>
        </is>
      </c>
      <c r="B20" s="5" t="n">
        <v>94</v>
      </c>
    </row>
    <row r="21">
      <c r="A21" s="4" t="inlineStr">
        <is>
          <t>2027</t>
        </is>
      </c>
      <c r="B21" s="4" t="inlineStr">
        <is>
          <t xml:space="preserve"> </t>
        </is>
      </c>
    </row>
    <row r="22">
      <c r="A22" s="3" t="inlineStr">
        <is>
          <t>Operating Loss and Tax Credit Carryforwards [Line Items]</t>
        </is>
      </c>
      <c r="B22" s="4" t="inlineStr">
        <is>
          <t xml:space="preserve"> </t>
        </is>
      </c>
    </row>
    <row r="23">
      <c r="A23" s="4" t="inlineStr">
        <is>
          <t>Operating loss carryforwards</t>
        </is>
      </c>
      <c r="B23" s="5" t="n">
        <v>543</v>
      </c>
    </row>
    <row r="24">
      <c r="A24" s="4" t="inlineStr">
        <is>
          <t>Tax credit carryforwards</t>
        </is>
      </c>
      <c r="B24" s="5" t="n">
        <v>151</v>
      </c>
    </row>
    <row r="25">
      <c r="A25" s="4" t="inlineStr">
        <is>
          <t>2028</t>
        </is>
      </c>
      <c r="B25" s="4" t="inlineStr">
        <is>
          <t xml:space="preserve"> </t>
        </is>
      </c>
    </row>
    <row r="26">
      <c r="A26" s="3" t="inlineStr">
        <is>
          <t>Operating Loss and Tax Credit Carryforwards [Line Items]</t>
        </is>
      </c>
      <c r="B26" s="4" t="inlineStr">
        <is>
          <t xml:space="preserve"> </t>
        </is>
      </c>
    </row>
    <row r="27">
      <c r="A27" s="4" t="inlineStr">
        <is>
          <t>Operating loss carryforwards</t>
        </is>
      </c>
      <c r="B27" s="5" t="n">
        <v>0</v>
      </c>
    </row>
    <row r="28">
      <c r="A28" s="4" t="inlineStr">
        <is>
          <t>Tax credit carryforwards</t>
        </is>
      </c>
      <c r="B28" s="5" t="n">
        <v>55</v>
      </c>
    </row>
    <row r="29">
      <c r="A29" s="4" t="inlineStr">
        <is>
          <t>2029 and thereafter</t>
        </is>
      </c>
      <c r="B29" s="4" t="inlineStr">
        <is>
          <t xml:space="preserve"> </t>
        </is>
      </c>
    </row>
    <row r="30">
      <c r="A30" s="3" t="inlineStr">
        <is>
          <t>Operating Loss and Tax Credit Carryforwards [Line Items]</t>
        </is>
      </c>
      <c r="B30" s="4" t="inlineStr">
        <is>
          <t xml:space="preserve"> </t>
        </is>
      </c>
    </row>
    <row r="31">
      <c r="A31" s="4" t="inlineStr">
        <is>
          <t>Operating loss carryforwards</t>
        </is>
      </c>
      <c r="B31" s="5" t="n">
        <v>24022</v>
      </c>
    </row>
    <row r="32">
      <c r="A32" s="4" t="inlineStr">
        <is>
          <t>Tax credit carryforwards</t>
        </is>
      </c>
      <c r="B32" s="5" t="n">
        <v>45367</v>
      </c>
    </row>
    <row r="33">
      <c r="A33" s="4" t="inlineStr">
        <is>
          <t>No definite expiration date</t>
        </is>
      </c>
      <c r="B33" s="4" t="inlineStr">
        <is>
          <t xml:space="preserve"> </t>
        </is>
      </c>
    </row>
    <row r="34">
      <c r="A34" s="3" t="inlineStr">
        <is>
          <t>Operating Loss and Tax Credit Carryforwards [Line Items]</t>
        </is>
      </c>
      <c r="B34" s="4" t="inlineStr">
        <is>
          <t xml:space="preserve"> </t>
        </is>
      </c>
    </row>
    <row r="35">
      <c r="A35" s="4" t="inlineStr">
        <is>
          <t>Operating loss carryforwards</t>
        </is>
      </c>
      <c r="B35" s="5" t="n">
        <v>40263</v>
      </c>
    </row>
    <row r="36">
      <c r="A36" s="4" t="inlineStr">
        <is>
          <t>Tax credit carryforwards</t>
        </is>
      </c>
      <c r="B36" s="6" t="n">
        <v>74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2</t>
        </is>
      </c>
      <c r="C2" s="2" t="inlineStr">
        <is>
          <t>Mar. 31, 2021</t>
        </is>
      </c>
      <c r="D2" s="2" t="inlineStr">
        <is>
          <t>Mar. 31, 2020</t>
        </is>
      </c>
    </row>
    <row r="3">
      <c r="A3" s="3" t="inlineStr">
        <is>
          <t>Roll-forward of unrecognized tax benefits:</t>
        </is>
      </c>
      <c r="B3" s="4" t="inlineStr">
        <is>
          <t xml:space="preserve"> </t>
        </is>
      </c>
      <c r="C3" s="4" t="inlineStr">
        <is>
          <t xml:space="preserve"> </t>
        </is>
      </c>
      <c r="D3" s="4" t="inlineStr">
        <is>
          <t xml:space="preserve"> </t>
        </is>
      </c>
    </row>
    <row r="4">
      <c r="A4" s="4" t="inlineStr">
        <is>
          <t>Balance at beginning of fiscal year</t>
        </is>
      </c>
      <c r="B4" s="6" t="n">
        <v>13829</v>
      </c>
      <c r="C4" s="6" t="n">
        <v>19249</v>
      </c>
      <c r="D4" s="6" t="n">
        <v>19160</v>
      </c>
    </row>
    <row r="5">
      <c r="A5" s="4" t="inlineStr">
        <is>
          <t>Gross amount of increases for current year’s tax positions</t>
        </is>
      </c>
      <c r="B5" s="5" t="n">
        <v>28</v>
      </c>
      <c r="C5" s="5" t="n">
        <v>202</v>
      </c>
      <c r="D5" s="5" t="n">
        <v>399</v>
      </c>
    </row>
    <row r="6">
      <c r="A6" s="4" t="inlineStr">
        <is>
          <t>Gross amount of decreases for current year’s tax positions</t>
        </is>
      </c>
      <c r="B6" s="5" t="n">
        <v>0</v>
      </c>
      <c r="C6" s="5" t="n">
        <v>-1919</v>
      </c>
      <c r="D6" s="5" t="n">
        <v>0</v>
      </c>
    </row>
    <row r="7">
      <c r="A7" s="4" t="inlineStr">
        <is>
          <t>Gross amount of increases for prior years’ tax positions</t>
        </is>
      </c>
      <c r="B7" s="5" t="n">
        <v>6320</v>
      </c>
      <c r="C7" s="5" t="n">
        <v>489</v>
      </c>
      <c r="D7" s="5" t="n">
        <v>212</v>
      </c>
    </row>
    <row r="8">
      <c r="A8" s="4" t="inlineStr">
        <is>
          <t>Gross amount of decreases for prior years’ tax positions</t>
        </is>
      </c>
      <c r="B8" s="5" t="n">
        <v>-183</v>
      </c>
      <c r="C8" s="5" t="n">
        <v>-2329</v>
      </c>
      <c r="D8" s="5" t="n">
        <v>0</v>
      </c>
    </row>
    <row r="9">
      <c r="A9" s="4" t="inlineStr">
        <is>
          <t>Net amount of changes relating to settlements with tax authorities</t>
        </is>
      </c>
      <c r="B9" s="5" t="n">
        <v>0</v>
      </c>
      <c r="C9" s="5" t="n">
        <v>0</v>
      </c>
      <c r="D9" s="5" t="n">
        <v>-81</v>
      </c>
    </row>
    <row r="10">
      <c r="A10" s="4" t="inlineStr">
        <is>
          <t>Decreases due to lapse of applicable statutes of limitations</t>
        </is>
      </c>
      <c r="B10" s="5" t="n">
        <v>-8</v>
      </c>
      <c r="C10" s="5" t="n">
        <v>-116</v>
      </c>
      <c r="D10" s="5" t="n">
        <v>-297</v>
      </c>
    </row>
    <row r="11">
      <c r="A11" s="4" t="inlineStr">
        <is>
          <t>Foreign exchange translation and other</t>
        </is>
      </c>
      <c r="B11" s="5" t="n">
        <v>1808</v>
      </c>
      <c r="C11" s="5" t="n">
        <v>-1747</v>
      </c>
      <c r="D11" s="5" t="n">
        <v>-144</v>
      </c>
    </row>
    <row r="12">
      <c r="A12" s="4" t="inlineStr">
        <is>
          <t>Balance at end of fiscal year</t>
        </is>
      </c>
      <c r="B12" s="6" t="n">
        <v>21794</v>
      </c>
      <c r="C12" s="6" t="n">
        <v>13829</v>
      </c>
      <c r="D12" s="6" t="n">
        <v>192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Interest and Penalties Recognized) (Detail) - JPY (¥) ¥ in Million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6" t="n">
        <v>2417</v>
      </c>
      <c r="C4" s="6" t="n">
        <v>2612</v>
      </c>
      <c r="D4" s="6" t="n">
        <v>3056</v>
      </c>
    </row>
    <row r="5">
      <c r="A5" s="4" t="inlineStr">
        <is>
          <t>Total interest and penalties in the consolidated statements of operations</t>
        </is>
      </c>
      <c r="B5" s="5" t="n">
        <v>-156</v>
      </c>
      <c r="C5" s="5" t="n">
        <v>398</v>
      </c>
      <c r="D5" s="5" t="n">
        <v>398</v>
      </c>
    </row>
    <row r="6">
      <c r="A6" s="4" t="inlineStr">
        <is>
          <t>Total cash settlements, foreign exchange translation and other</t>
        </is>
      </c>
      <c r="B6" s="5" t="n">
        <v>275</v>
      </c>
      <c r="C6" s="5" t="n">
        <v>203</v>
      </c>
      <c r="D6" s="5" t="n">
        <v>-46</v>
      </c>
    </row>
    <row r="7">
      <c r="A7" s="4" t="inlineStr">
        <is>
          <t>Balance at end of fiscal year</t>
        </is>
      </c>
      <c r="B7" s="6" t="n">
        <v>2848</v>
      </c>
      <c r="C7" s="6" t="n">
        <v>2417</v>
      </c>
      <c r="D7" s="6" t="n">
        <v>26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Mar. 31, 2022</t>
        </is>
      </c>
      <c r="C1" s="2" t="inlineStr">
        <is>
          <t>Mar. 31, 2021</t>
        </is>
      </c>
    </row>
    <row r="2">
      <c r="A2" s="3" t="inlineStr">
        <is>
          <t>Financial Instruments Pledged as Collateral [Abstract]</t>
        </is>
      </c>
      <c r="B2" s="4" t="inlineStr">
        <is>
          <t xml:space="preserve"> </t>
        </is>
      </c>
      <c r="C2" s="4" t="inlineStr">
        <is>
          <t xml:space="preserve"> </t>
        </is>
      </c>
    </row>
    <row r="3">
      <c r="A3" s="4" t="inlineStr">
        <is>
          <t>Investment securities pledged for acting as a collection agent of public funds</t>
        </is>
      </c>
      <c r="B3" s="6" t="n">
        <v>21227472</v>
      </c>
      <c r="C3" s="4" t="inlineStr">
        <is>
          <t xml:space="preserve"> </t>
        </is>
      </c>
    </row>
    <row r="4">
      <c r="A4" s="4" t="inlineStr">
        <is>
          <t>Reserve funds included in Cash and due from banks and Interest-earning deposits in other banks</t>
        </is>
      </c>
      <c r="B4" s="5" t="n">
        <v>2991833</v>
      </c>
      <c r="C4" s="6" t="n">
        <v>2881778</v>
      </c>
    </row>
    <row r="5">
      <c r="A5" s="4" t="inlineStr">
        <is>
          <t>Pledged assets that may not be sold or repledged by secured parties</t>
        </is>
      </c>
      <c r="B5" s="5" t="n">
        <v>46858000</v>
      </c>
      <c r="C5" s="4" t="inlineStr">
        <is>
          <t xml:space="preserve"> </t>
        </is>
      </c>
    </row>
    <row r="6">
      <c r="A6" s="4" t="inlineStr">
        <is>
          <t>Fair value of securities accepted as collateral that is permitted to be sold or repledged</t>
        </is>
      </c>
      <c r="B6" s="5" t="n">
        <v>31167000</v>
      </c>
      <c r="C6" s="5" t="n">
        <v>30983000</v>
      </c>
    </row>
    <row r="7">
      <c r="A7" s="4" t="inlineStr">
        <is>
          <t>Fair value of securities accepted as collateral that was sold or repledged</t>
        </is>
      </c>
      <c r="B7" s="5" t="n">
        <v>23699000</v>
      </c>
      <c r="C7" s="5" t="n">
        <v>23478000</v>
      </c>
    </row>
    <row r="8">
      <c r="A8" s="4" t="inlineStr">
        <is>
          <t>Cash collateral pledged for derivative transactions included in Other assets</t>
        </is>
      </c>
      <c r="B8" s="5" t="n">
        <v>2893178</v>
      </c>
      <c r="C8" s="5" t="n">
        <v>2005136</v>
      </c>
    </row>
    <row r="9">
      <c r="A9" s="4" t="inlineStr">
        <is>
          <t>Cash collateral received for derivative transactions included in Other liabilities</t>
        </is>
      </c>
      <c r="B9" s="6" t="n">
        <v>1017580</v>
      </c>
      <c r="C9" s="6" t="n">
        <v>9096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Assets Mortgaged, Pledged, or Otherwise Subject to Lien) (Detail) ¥ in Millions</t>
        </is>
      </c>
      <c r="B1" s="2" t="inlineStr">
        <is>
          <t>Mar. 31, 2022 JPY (¥)</t>
        </is>
      </c>
    </row>
    <row r="2">
      <c r="A2" s="3" t="inlineStr">
        <is>
          <t>Financial Instruments Owned and Pledged as Collateral [Line Items]</t>
        </is>
      </c>
      <c r="B2" s="4" t="inlineStr">
        <is>
          <t xml:space="preserve"> </t>
        </is>
      </c>
    </row>
    <row r="3">
      <c r="A3" s="4" t="inlineStr">
        <is>
          <t>Pledged assets</t>
        </is>
      </c>
      <c r="B3" s="6" t="n">
        <v>45582166</v>
      </c>
    </row>
    <row r="4">
      <c r="A4" s="4" t="inlineStr">
        <is>
          <t>Trading account securities</t>
        </is>
      </c>
      <c r="B4" s="4" t="inlineStr">
        <is>
          <t xml:space="preserve"> </t>
        </is>
      </c>
    </row>
    <row r="5">
      <c r="A5" s="3" t="inlineStr">
        <is>
          <t>Financial Instruments Owned and Pledged as Collateral [Line Items]</t>
        </is>
      </c>
      <c r="B5" s="4" t="inlineStr">
        <is>
          <t xml:space="preserve"> </t>
        </is>
      </c>
    </row>
    <row r="6">
      <c r="A6" s="4" t="inlineStr">
        <is>
          <t>Pledged assets</t>
        </is>
      </c>
      <c r="B6" s="5" t="n">
        <v>11951845</v>
      </c>
    </row>
    <row r="7">
      <c r="A7" s="4" t="inlineStr">
        <is>
          <t>Investment securities</t>
        </is>
      </c>
      <c r="B7" s="4" t="inlineStr">
        <is>
          <t xml:space="preserve"> </t>
        </is>
      </c>
    </row>
    <row r="8">
      <c r="A8" s="3" t="inlineStr">
        <is>
          <t>Financial Instruments Owned and Pledged as Collateral [Line Items]</t>
        </is>
      </c>
      <c r="B8" s="4" t="inlineStr">
        <is>
          <t xml:space="preserve"> </t>
        </is>
      </c>
    </row>
    <row r="9">
      <c r="A9" s="4" t="inlineStr">
        <is>
          <t>Pledged assets</t>
        </is>
      </c>
      <c r="B9" s="5" t="n">
        <v>21594409</v>
      </c>
    </row>
    <row r="10">
      <c r="A10" s="4" t="inlineStr">
        <is>
          <t>Loans</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5" t="n">
        <v>11718468</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6" t="n">
        <v>3174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Pledged Assets Classified by Type of Liabilities) (Detail) ¥ in Millions</t>
        </is>
      </c>
      <c r="B1" s="2" t="inlineStr">
        <is>
          <t>Mar. 31, 2022 JPY (¥)</t>
        </is>
      </c>
    </row>
    <row r="2">
      <c r="A2" s="3" t="inlineStr">
        <is>
          <t>Financial Instruments Owned and Pledged as Collateral [Line Items]</t>
        </is>
      </c>
      <c r="B2" s="4" t="inlineStr">
        <is>
          <t xml:space="preserve"> </t>
        </is>
      </c>
    </row>
    <row r="3">
      <c r="A3" s="4" t="inlineStr">
        <is>
          <t>Pledged assets</t>
        </is>
      </c>
      <c r="B3" s="6" t="n">
        <v>45582166</v>
      </c>
    </row>
    <row r="4">
      <c r="A4" s="4" t="inlineStr">
        <is>
          <t>Deposits</t>
        </is>
      </c>
      <c r="B4" s="4" t="inlineStr">
        <is>
          <t xml:space="preserve"> </t>
        </is>
      </c>
    </row>
    <row r="5">
      <c r="A5" s="3" t="inlineStr">
        <is>
          <t>Financial Instruments Owned and Pledged as Collateral [Line Items]</t>
        </is>
      </c>
      <c r="B5" s="4" t="inlineStr">
        <is>
          <t xml:space="preserve"> </t>
        </is>
      </c>
    </row>
    <row r="6">
      <c r="A6" s="4" t="inlineStr">
        <is>
          <t>Pledged assets</t>
        </is>
      </c>
      <c r="B6" s="5" t="n">
        <v>310450</v>
      </c>
    </row>
    <row r="7">
      <c r="A7" s="4" t="inlineStr">
        <is>
          <t>Payables under repurchase agreements and securities lending transactions</t>
        </is>
      </c>
      <c r="B7" s="4" t="inlineStr">
        <is>
          <t xml:space="preserve"> </t>
        </is>
      </c>
    </row>
    <row r="8">
      <c r="A8" s="3" t="inlineStr">
        <is>
          <t>Financial Instruments Owned and Pledged as Collateral [Line Items]</t>
        </is>
      </c>
      <c r="B8" s="4" t="inlineStr">
        <is>
          <t xml:space="preserve"> </t>
        </is>
      </c>
    </row>
    <row r="9">
      <c r="A9" s="4" t="inlineStr">
        <is>
          <t>Pledged assets</t>
        </is>
      </c>
      <c r="B9" s="5" t="n">
        <v>15383440</v>
      </c>
    </row>
    <row r="10">
      <c r="A10" s="4" t="inlineStr">
        <is>
          <t>Other short-term borrowings and long-term debt</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5" t="n">
        <v>29857428</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6" t="n">
        <v>308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Narrative) (Detail) ¥ in Millions</t>
        </is>
      </c>
      <c r="B1" s="2" t="inlineStr">
        <is>
          <t>Mar. 31, 2022 JPY (¥)</t>
        </is>
      </c>
      <c r="C1" s="2" t="inlineStr">
        <is>
          <t>Mar. 31, 2022 USD ($)</t>
        </is>
      </c>
      <c r="D1" s="2" t="inlineStr">
        <is>
          <t>Mar. 31, 2021 JPY (¥)</t>
        </is>
      </c>
    </row>
    <row r="2">
      <c r="A2" s="3" t="inlineStr">
        <is>
          <t>Deposits [Line Items]</t>
        </is>
      </c>
      <c r="B2" s="4" t="inlineStr">
        <is>
          <t xml:space="preserve"> </t>
        </is>
      </c>
      <c r="C2" s="4" t="inlineStr">
        <is>
          <t xml:space="preserve"> </t>
        </is>
      </c>
      <c r="D2" s="4" t="inlineStr">
        <is>
          <t xml:space="preserve"> </t>
        </is>
      </c>
    </row>
    <row r="3">
      <c r="A3" s="4" t="inlineStr">
        <is>
          <t>Time deposits, including certificates of deposits ("CDs"), issued in amount of JPY10 million or more, Domestic deposits</t>
        </is>
      </c>
      <c r="B3" s="6" t="n">
        <v>54819050</v>
      </c>
      <c r="C3" s="4" t="inlineStr">
        <is>
          <t xml:space="preserve"> </t>
        </is>
      </c>
      <c r="D3" s="6" t="n">
        <v>54110025</v>
      </c>
    </row>
    <row r="4">
      <c r="A4" s="4" t="inlineStr">
        <is>
          <t>Minimum</t>
        </is>
      </c>
      <c r="B4" s="4" t="inlineStr">
        <is>
          <t xml:space="preserve"> </t>
        </is>
      </c>
      <c r="C4" s="4" t="inlineStr">
        <is>
          <t xml:space="preserve"> </t>
        </is>
      </c>
      <c r="D4" s="4" t="inlineStr">
        <is>
          <t xml:space="preserve"> </t>
        </is>
      </c>
    </row>
    <row r="5">
      <c r="A5" s="3" t="inlineStr">
        <is>
          <t>Deposits [Line Items]</t>
        </is>
      </c>
      <c r="B5" s="4" t="inlineStr">
        <is>
          <t xml:space="preserve"> </t>
        </is>
      </c>
      <c r="C5" s="4" t="inlineStr">
        <is>
          <t xml:space="preserve"> </t>
        </is>
      </c>
      <c r="D5" s="4" t="inlineStr">
        <is>
          <t xml:space="preserve"> </t>
        </is>
      </c>
    </row>
    <row r="6">
      <c r="A6" s="4" t="inlineStr">
        <is>
          <t>Issue amount of domestic time deposits in Japanese Yen</t>
        </is>
      </c>
      <c r="B6" s="6" t="n">
        <v>10</v>
      </c>
      <c r="C6" s="4" t="inlineStr">
        <is>
          <t xml:space="preserve"> </t>
        </is>
      </c>
      <c r="D6" s="4" t="inlineStr">
        <is>
          <t xml:space="preserve"> </t>
        </is>
      </c>
    </row>
    <row r="7">
      <c r="A7" s="4" t="inlineStr">
        <is>
          <t>Issue amount of foreign time deposits in U.S. dollars | $</t>
        </is>
      </c>
      <c r="B7" s="4" t="inlineStr">
        <is>
          <t xml:space="preserve"> </t>
        </is>
      </c>
      <c r="C7" s="13" t="n">
        <v>100000</v>
      </c>
      <c r="D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Deposits (Time Deposits by Maturity) (Detail) ¥ in Millions</t>
        </is>
      </c>
      <c r="B1" s="2" t="inlineStr">
        <is>
          <t>Mar. 31, 2022 JPY (¥)</t>
        </is>
      </c>
    </row>
    <row r="2">
      <c r="A2" s="4" t="inlineStr">
        <is>
          <t>Domestic</t>
        </is>
      </c>
      <c r="B2" s="4" t="inlineStr">
        <is>
          <t xml:space="preserve"> </t>
        </is>
      </c>
    </row>
    <row r="3">
      <c r="A3" s="3" t="inlineStr">
        <is>
          <t>Maturities of time deposits:</t>
        </is>
      </c>
      <c r="B3" s="4" t="inlineStr">
        <is>
          <t xml:space="preserve"> </t>
        </is>
      </c>
    </row>
    <row r="4">
      <c r="A4" s="4" t="inlineStr">
        <is>
          <t>Due in one year or less</t>
        </is>
      </c>
      <c r="B4" s="6" t="n">
        <v>31917457</v>
      </c>
    </row>
    <row r="5">
      <c r="A5" s="4" t="inlineStr">
        <is>
          <t>Due after one year through two years</t>
        </is>
      </c>
      <c r="B5" s="5" t="n">
        <v>4230918</v>
      </c>
    </row>
    <row r="6">
      <c r="A6" s="4" t="inlineStr">
        <is>
          <t>Due after two years through three years</t>
        </is>
      </c>
      <c r="B6" s="5" t="n">
        <v>2456467</v>
      </c>
    </row>
    <row r="7">
      <c r="A7" s="4" t="inlineStr">
        <is>
          <t>Due after three years through four years</t>
        </is>
      </c>
      <c r="B7" s="5" t="n">
        <v>604082</v>
      </c>
    </row>
    <row r="8">
      <c r="A8" s="4" t="inlineStr">
        <is>
          <t>Due after four years through five years</t>
        </is>
      </c>
      <c r="B8" s="5" t="n">
        <v>503677</v>
      </c>
    </row>
    <row r="9">
      <c r="A9" s="4" t="inlineStr">
        <is>
          <t>Due after five years</t>
        </is>
      </c>
      <c r="B9" s="5" t="n">
        <v>750898</v>
      </c>
    </row>
    <row r="10">
      <c r="A10" s="4" t="inlineStr">
        <is>
          <t>Total</t>
        </is>
      </c>
      <c r="B10" s="5" t="n">
        <v>40463499</v>
      </c>
    </row>
    <row r="11">
      <c r="A11" s="4" t="inlineStr">
        <is>
          <t>Foreign</t>
        </is>
      </c>
      <c r="B11" s="4" t="inlineStr">
        <is>
          <t xml:space="preserve"> </t>
        </is>
      </c>
    </row>
    <row r="12">
      <c r="A12" s="3" t="inlineStr">
        <is>
          <t>Maturities of time deposits:</t>
        </is>
      </c>
      <c r="B12" s="4" t="inlineStr">
        <is>
          <t xml:space="preserve"> </t>
        </is>
      </c>
    </row>
    <row r="13">
      <c r="A13" s="4" t="inlineStr">
        <is>
          <t>Due in one year or less</t>
        </is>
      </c>
      <c r="B13" s="5" t="n">
        <v>24814801</v>
      </c>
    </row>
    <row r="14">
      <c r="A14" s="4" t="inlineStr">
        <is>
          <t>Due after one year through two years</t>
        </is>
      </c>
      <c r="B14" s="5" t="n">
        <v>210799</v>
      </c>
    </row>
    <row r="15">
      <c r="A15" s="4" t="inlineStr">
        <is>
          <t>Due after two years through three years</t>
        </is>
      </c>
      <c r="B15" s="5" t="n">
        <v>125802</v>
      </c>
    </row>
    <row r="16">
      <c r="A16" s="4" t="inlineStr">
        <is>
          <t>Due after three years through four years</t>
        </is>
      </c>
      <c r="B16" s="5" t="n">
        <v>89178</v>
      </c>
    </row>
    <row r="17">
      <c r="A17" s="4" t="inlineStr">
        <is>
          <t>Due after four years through five years</t>
        </is>
      </c>
      <c r="B17" s="5" t="n">
        <v>41565</v>
      </c>
    </row>
    <row r="18">
      <c r="A18" s="4" t="inlineStr">
        <is>
          <t>Due after five years</t>
        </is>
      </c>
      <c r="B18" s="5" t="n">
        <v>60812</v>
      </c>
    </row>
    <row r="19">
      <c r="A19" s="4" t="inlineStr">
        <is>
          <t>Total</t>
        </is>
      </c>
      <c r="B19" s="6" t="n">
        <v>253429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ll Money and Funds Purchased (Summary of Funds Transactions) (Detail) - JPY (¥) ¥ in Millions</t>
        </is>
      </c>
      <c r="B1" s="2" t="inlineStr">
        <is>
          <t>12 Months Ended</t>
        </is>
      </c>
    </row>
    <row r="2">
      <c r="B2" s="2" t="inlineStr">
        <is>
          <t>Mar. 31, 2022</t>
        </is>
      </c>
      <c r="C2" s="2" t="inlineStr">
        <is>
          <t>Mar. 31, 2021</t>
        </is>
      </c>
    </row>
    <row r="3">
      <c r="A3" s="3" t="inlineStr">
        <is>
          <t>Call Money and Funds Purchased Transactions [Line Items]</t>
        </is>
      </c>
      <c r="B3" s="4" t="inlineStr">
        <is>
          <t xml:space="preserve"> </t>
        </is>
      </c>
      <c r="C3" s="4" t="inlineStr">
        <is>
          <t xml:space="preserve"> </t>
        </is>
      </c>
    </row>
    <row r="4">
      <c r="A4" s="4" t="inlineStr">
        <is>
          <t>Amount</t>
        </is>
      </c>
      <c r="B4" s="6" t="n">
        <v>2416313</v>
      </c>
      <c r="C4" s="6" t="n">
        <v>2353830</v>
      </c>
    </row>
    <row r="5">
      <c r="A5" s="4" t="inlineStr">
        <is>
          <t>Weighted average interest rate</t>
        </is>
      </c>
      <c r="B5" s="10" t="n">
        <v>0.0005999999999999999</v>
      </c>
      <c r="C5" s="10" t="n">
        <v>0.0004</v>
      </c>
    </row>
    <row r="6">
      <c r="A6" s="4" t="inlineStr">
        <is>
          <t>Minimum</t>
        </is>
      </c>
      <c r="B6" s="4" t="inlineStr">
        <is>
          <t xml:space="preserve"> </t>
        </is>
      </c>
      <c r="C6" s="4" t="inlineStr">
        <is>
          <t xml:space="preserve"> </t>
        </is>
      </c>
    </row>
    <row r="7">
      <c r="A7" s="3" t="inlineStr">
        <is>
          <t>Call Money and Funds Purchased Transactions [Line Items]</t>
        </is>
      </c>
      <c r="B7" s="4" t="inlineStr">
        <is>
          <t xml:space="preserve"> </t>
        </is>
      </c>
      <c r="C7" s="4" t="inlineStr">
        <is>
          <t xml:space="preserve"> </t>
        </is>
      </c>
    </row>
    <row r="8">
      <c r="A8" s="4" t="inlineStr">
        <is>
          <t>Principal range of maturities</t>
        </is>
      </c>
      <c r="B8" s="4" t="inlineStr">
        <is>
          <t>1 day</t>
        </is>
      </c>
      <c r="C8" s="4" t="inlineStr">
        <is>
          <t>1 day</t>
        </is>
      </c>
    </row>
    <row r="9">
      <c r="A9" s="4" t="inlineStr">
        <is>
          <t>Maximum</t>
        </is>
      </c>
      <c r="B9" s="4" t="inlineStr">
        <is>
          <t xml:space="preserve"> </t>
        </is>
      </c>
      <c r="C9" s="4" t="inlineStr">
        <is>
          <t xml:space="preserve"> </t>
        </is>
      </c>
    </row>
    <row r="10">
      <c r="A10" s="3" t="inlineStr">
        <is>
          <t>Call Money and Funds Purchased Transactions [Line Items]</t>
        </is>
      </c>
      <c r="B10" s="4" t="inlineStr">
        <is>
          <t xml:space="preserve"> </t>
        </is>
      </c>
      <c r="C10" s="4" t="inlineStr">
        <is>
          <t xml:space="preserve"> </t>
        </is>
      </c>
    </row>
    <row r="11">
      <c r="A11" s="4" t="inlineStr">
        <is>
          <t>Principal range of maturities</t>
        </is>
      </c>
      <c r="B11" s="4" t="inlineStr">
        <is>
          <t>30 days</t>
        </is>
      </c>
      <c r="C11" s="4" t="inlineStr">
        <is>
          <t>30 day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Due to Trust Account Transactions) (Detail) - JPY (¥) ¥ in Millions</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Amount outstanding at end of fiscal year</t>
        </is>
      </c>
      <c r="B3" s="6" t="n">
        <v>6307463</v>
      </c>
      <c r="C3" s="6" t="n">
        <v>3891831</v>
      </c>
    </row>
    <row r="4">
      <c r="A4" s="4" t="inlineStr">
        <is>
          <t>Weighted average interest rate on outstanding balance at end of fiscal year</t>
        </is>
      </c>
      <c r="B4" s="9" t="n">
        <v>0</v>
      </c>
      <c r="C4" s="9"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gross unrealized gains and losses, and fair value of Available-for-sale debt securities and Held-to-maturity debt securities at March 31, 2021 and 2022: At March 31, 2021: Amortized cost Gross unrealized gains Gross unrealized losses Fair value (in millions) Available-for-sale debt securities: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debt securities: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4,849 million and ¥1,920 million, respectively, at March 31, 2021 and are not included in the table above. At March 31, 2022: Amortized cost Gross unrealized gains Gross unrealized losses Fair value (in millions) Available-for-sale debt securities: Japanese national government and Japanese government agency bonds ¥ 34,383,131 ¥ 77,144 ¥ 132,511 ¥ 34,327,764 Japanese prefectural and municipal bonds 4,154,459 6,672 14,987 4,146,144 Foreign government and official institution bonds 2,671,797 8,586 49,040 2,631,343 Corporate bonds 1,081,620 9,601 1,073 1,090,148 Residential mortgage-backed securities 900,799 256 648 900,407 Asset-backed securities 1,547,098 41,544 222 1,588,420 Other debt securities 104,869 2,243 3,533 103,579 Commercial paper 1,010,607 49 19 1,010,637 Total ¥ 45,854,380 ¥ 146,095 ¥ 202,033 ¥ 45,798,442 Held-to-maturity debt securities: Japanese national government and Japanese government agency bonds ¥ 1,808,312 ¥ 13,691 ¥ 3,633 ¥ 1,818,370 Japanese prefectural and municipal bonds 175,072 4 1,116 173,960 Residential mortgage-backed securities 234,652 49 8,778 225,923 Asset-backed securities 2,377,073 12,352 1,373 2,388,052 Total ¥ 4,595,109 ¥ 26,096 ¥ 14,900 ¥ 4,606,305 Contractual Maturities The amortized cost and fair values of Held-to-maturity debt securities and the fair values of Available-for-sale debt securities at March 31, 2022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Fair value Fair value (in millions) Due in one year or less ¥ 7,645 ¥ 7,647 ¥ 23,510,044 Due from one year to five years 1,243,939 1,257,188 11,252,103 Due from five years to ten years 2,251,995 2,250,937 6,191,452 Due after ten years 1,091,530 1,090,533 4,844,843 Total ¥ 4,595,109 ¥ 4,606,305 ¥ 45,798,442 Realized Gains and Losses For the fiscal years ended March 31, 2020, 2021 and 2022, gross realized gains on sales of Available-for-sale debt securities were ¥151,015 million, ¥42,123 million and ¥85,525 million, respectively, and gross realized losses on sales of Available-for-sale debt securities were ¥44,662 million, ¥48,606 million and ¥36,698 million, respectively. Impairment Losses on Investment Securities For the fiscal year ended March 31, 2020, losses resulting from the impairment of investment securities to reflect the decline in value considered to be other-than-temporary were ¥1,590 million, which were included in Investment securities gains (losses)—net in the accompanying consolidated statements of operations. These losses were recorded from Available-for-sale debt securities which mainly comprised of corporate bonds for the fiscal year ended March 31, 2020. From the fiscal year ended March 31, 2021, as a result of the adoption of new guidance on a measurement of credit losses on financial instruments, an allowance for credit losses on Available-for-sale debt securities is required for impaired securities if a credit loss exists, and an allowance for credit losses on Held-to-maturity debt securities is required for expected credit losses over the remaining expected life. For the fiscal year ended March 31, 2021, impairment losses on Available-for-sale debt securities, which mainly comprised of corporate bonds, were included in Investment securities gains (losses)—net in the accompanying consolidated statements of operations and were not material. For the fiscal year ended March 31, 2022, impairment losses on Available-for-sale debt securities were included in Investment securities gains (losses)—net in the accompanying consolidated statements of operations and were ¥47,281 million. These were mainly the impairment losses on the Available-for-sale debt securities held by MUFG Union Bank, which were reclassified as held for sale, and included in Other assets in the accompanying consolidated balance sheets at March 31, 2022. For the fiscal years ended March 31, 2021 and 2022, the MUFG Group’s Held-to-maturity debt securities were explicitly or implicitly guaranteed by Japanese or U.S. government entities or agencies and had a long history of no credit losses or were rated investment grade. Therefore, no credit losses were expected on these securities. Gross Unrealized Losses and Fair Value The following tables show the gross unrealized losses and fair value of Available-for-sale debt securities at March 31, 2021 and 2022 by length of time that individual securities in each category have been in a continuous loss position: Less than 12 months 12 months or more Total At March 31, 2021: Fair value Gross unrealized losses Fair value Gross unrealized losses Fair value Gross unrealized losses Number of securities (in millions, except number of securities) Available-for-sale debt securities: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 Less than 12 months 12 months or more Total At March 31, 2022: Fair value Gross unrealized losses Fair value Gross unrealized losses Fair value Gross unrealized losses Number of securities (in millions, except number of securities) Available-for-sale debt securities: Japanese national government and Japanese government agency bonds ¥ 22,998,960 ¥ 126,516 ¥ 353,932 ¥ 5,995 ¥ 23,352,892 ¥ 132,511 486 Japanese prefectural and municipal bonds 2,430,603 14,864 31,139 123 2,461,742 14,987 926 Foreign government and official institution bonds 1,376,267 31,470 167,446 17,570 1,543,713 49,040 87 Corporate bonds 427,739 925 94,364 148 522,103 1,073 173 Residential mortgage-backed securities 178,857 58 391,265 590 570,122 648 12 Asset-backed securities 115,695 222 — — 115,695 222 12 Other debt securities 44,128 3,526 1,089 7 45,217 3,533 4 Commercial paper 367,043 19 — — 367,043 19 30 Total ¥ 27,939,292 ¥ 177,600 ¥ 1,039,235 ¥ 24,433 ¥ 28,978,527 ¥ 202,033 1,730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Japanese prefectural and municipal bonds, Foreign government and official institution bonds As of March 31, 2022,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March 31, 2022 and no impairment loss has been recorded. Corporate bonds As of March 31, 2022,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March 31, 2022,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March 31, 2022 because the strength of the issuers’ guarantees through direct obligations or support from the U.S. government is expected to be sufficient to recover the entire amortized cost basis of these securities. Asset-backed securities As of March 31, 2022, unrealized losses on these securities we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March 31, 2022 and no impairment loss has been recorded. Equity Securities The following table presents net realized gains (losses) on sales of equity securities, and net unrealized gains (losses) on equity securities still held at March 31, 2020, 2021 and 2022: Fiscal years ended March 31, 2020 2021 2022 (in millions) Net gains (losses) recognized during the period (1) ¥ (639,813) ¥ 1,467,763 ¥ (125,271) Less: Net gains (losses) recognized during the period on equity securities sold during the period (37,541) 47,775 (38,042) Net unrealized gains (losses) recognized during the reporting period still held at the reporting date ¥ (602,272) ¥ 1,419,988 ¥ (87,229)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1 and 2022: 2021 2022 (in millions) Measurement alternative balance ¥ 356,074 ¥ 310,570 The related adjustments for these securities for the fiscal years ended March 31, 2020, 2021 and 2022 were as follows: Fiscal years ended March 31, 2020 2021 2022 (in millions) Measurement alternative impairment losses (1)(4) ¥ (3,099) ¥ (5,188) ¥ (4,299) Measurement alternative downward changes for observable prices (1)(2)(3)(5) ¥ (953) ¥ — ¥ — Measurement alternative upward changes for observable prices (1)(2)(3)(6) ¥ 6,223 ¥ 21,710 ¥ 3,067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1 and 2022 were ¥10,102 million and ¥12,354 million respectively. (5) The cumulative downward changes for observable prices at March 31, 2021 and 2022 were ¥953 million and ¥954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ue to Trust Account, Short-term Borrowings and Long-term Debt (Narrative) (Detail) € in Millions, ¥ in Millions, $ in Millions</t>
        </is>
      </c>
      <c r="B1" s="2" t="inlineStr">
        <is>
          <t>12 Months Ended</t>
        </is>
      </c>
    </row>
    <row r="2">
      <c r="B2" s="2" t="inlineStr">
        <is>
          <t>Mar. 31, 2022 JPY (¥)</t>
        </is>
      </c>
      <c r="C2" s="2" t="inlineStr">
        <is>
          <t>Mar. 31, 2022 USD ($)</t>
        </is>
      </c>
      <c r="D2" s="2" t="inlineStr">
        <is>
          <t>Mar. 31, 2022 EUR (€)</t>
        </is>
      </c>
      <c r="E2" s="2" t="inlineStr">
        <is>
          <t>Mar. 31, 2021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lines of credit for financing</t>
        </is>
      </c>
      <c r="B4" s="6" t="n">
        <v>4741464</v>
      </c>
      <c r="C4" s="4" t="inlineStr">
        <is>
          <t xml:space="preserve"> </t>
        </is>
      </c>
      <c r="D4" s="4" t="inlineStr">
        <is>
          <t xml:space="preserve"> </t>
        </is>
      </c>
      <c r="E4" s="6" t="n">
        <v>4408245</v>
      </c>
    </row>
    <row r="5">
      <c r="A5" s="4" t="inlineStr">
        <is>
          <t>Aggregated principal amount of long term debt issued</t>
        </is>
      </c>
      <c r="B5" s="6" t="n">
        <v>100000</v>
      </c>
      <c r="C5" s="4" t="inlineStr">
        <is>
          <t xml:space="preserve"> </t>
        </is>
      </c>
      <c r="D5" s="4" t="inlineStr">
        <is>
          <t xml:space="preserve"> </t>
        </is>
      </c>
      <c r="E5" s="4" t="inlineStr">
        <is>
          <t xml:space="preserve"> </t>
        </is>
      </c>
    </row>
    <row r="6">
      <c r="A6" s="4" t="inlineStr">
        <is>
          <t>Minimum TLAC ratio, required by March 31, 2022, over risk weighted assets</t>
        </is>
      </c>
      <c r="B6" s="9" t="n">
        <v>0.18</v>
      </c>
      <c r="C6" s="4" t="inlineStr">
        <is>
          <t xml:space="preserve"> </t>
        </is>
      </c>
      <c r="D6" s="4" t="inlineStr">
        <is>
          <t xml:space="preserve"> </t>
        </is>
      </c>
      <c r="E6" s="4" t="inlineStr">
        <is>
          <t xml:space="preserve"> </t>
        </is>
      </c>
    </row>
    <row r="7">
      <c r="A7" s="4" t="inlineStr">
        <is>
          <t>Minimum TLAC ratio, required by March 31, 2022, over leverage ratio denominator</t>
        </is>
      </c>
      <c r="B7" s="10" t="n">
        <v>0.0675</v>
      </c>
      <c r="C7" s="4" t="inlineStr">
        <is>
          <t xml:space="preserve"> </t>
        </is>
      </c>
      <c r="D7" s="4" t="inlineStr">
        <is>
          <t xml:space="preserve"> </t>
        </is>
      </c>
      <c r="E7" s="4" t="inlineStr">
        <is>
          <t xml:space="preserve"> </t>
        </is>
      </c>
    </row>
    <row r="8">
      <c r="A8" s="4" t="inlineStr">
        <is>
          <t>Basel II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loor of Common Equity Tier 1 ratio, which leads the Group's discretion over unsecured perpetual subordinated Additional Tier 1 notes</t>
        </is>
      </c>
      <c r="B10" s="14" t="n">
        <v>0.05125</v>
      </c>
      <c r="C10" s="4" t="inlineStr">
        <is>
          <t xml:space="preserve"> </t>
        </is>
      </c>
      <c r="D10" s="4" t="inlineStr">
        <is>
          <t xml:space="preserve"> </t>
        </is>
      </c>
      <c r="E10" s="4" t="inlineStr">
        <is>
          <t xml:space="preserve"> </t>
        </is>
      </c>
    </row>
    <row r="11">
      <c r="A11" s="4" t="inlineStr">
        <is>
          <t>Unsecured Perpetual Subordinated Additional Tier 1 Notes | Basel III</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d principal amount of long term debt issued</t>
        </is>
      </c>
      <c r="B13" s="6" t="n">
        <v>40000</v>
      </c>
      <c r="C13" s="4" t="inlineStr">
        <is>
          <t xml:space="preserve"> </t>
        </is>
      </c>
      <c r="D13" s="4" t="inlineStr">
        <is>
          <t xml:space="preserve"> </t>
        </is>
      </c>
      <c r="E13" s="4" t="inlineStr">
        <is>
          <t xml:space="preserve"> </t>
        </is>
      </c>
    </row>
    <row r="14">
      <c r="A14" s="4" t="inlineStr">
        <is>
          <t>Bonds for TLAC | Eur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d principal amount of long term debt issued</t>
        </is>
      </c>
      <c r="B16" s="5" t="n">
        <v>68350</v>
      </c>
      <c r="C16" s="4" t="inlineStr">
        <is>
          <t xml:space="preserve"> </t>
        </is>
      </c>
      <c r="D16" s="15" t="n">
        <v>500</v>
      </c>
      <c r="E16" s="4" t="inlineStr">
        <is>
          <t xml:space="preserve"> </t>
        </is>
      </c>
    </row>
    <row r="17">
      <c r="A17" s="4" t="inlineStr">
        <is>
          <t>Bonds for TLAC | Dollar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d principal amount of long term debt issued</t>
        </is>
      </c>
      <c r="B19" s="6" t="n">
        <v>1383007</v>
      </c>
      <c r="C19" s="13" t="n">
        <v>113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Trust Account, Short-term Borrowings and Long-term Debt (Components of Other Short-term Borrowings) (Detail) - JPY (¥) ¥ in Millions</t>
        </is>
      </c>
      <c r="B1" s="2" t="inlineStr">
        <is>
          <t>Mar. 31, 2022</t>
        </is>
      </c>
      <c r="C1" s="2" t="inlineStr">
        <is>
          <t>Mar. 31, 2021</t>
        </is>
      </c>
      <c r="D1" s="2" t="inlineStr">
        <is>
          <t>Mar. 31, 2020</t>
        </is>
      </c>
    </row>
    <row r="2">
      <c r="A2" s="3" t="inlineStr">
        <is>
          <t>Short-term Debt [Line Items]</t>
        </is>
      </c>
      <c r="B2" s="4" t="inlineStr">
        <is>
          <t xml:space="preserve"> </t>
        </is>
      </c>
      <c r="C2" s="4" t="inlineStr">
        <is>
          <t xml:space="preserve"> </t>
        </is>
      </c>
      <c r="D2" s="4" t="inlineStr">
        <is>
          <t xml:space="preserve"> </t>
        </is>
      </c>
    </row>
    <row r="3">
      <c r="A3" s="4" t="inlineStr">
        <is>
          <t>Total</t>
        </is>
      </c>
      <c r="B3" s="6" t="n">
        <v>16543222</v>
      </c>
      <c r="C3" s="6" t="n">
        <v>14187760</v>
      </c>
      <c r="D3" s="4" t="inlineStr">
        <is>
          <t xml:space="preserve"> </t>
        </is>
      </c>
    </row>
    <row r="4">
      <c r="A4" s="4" t="inlineStr">
        <is>
          <t>Less unamortized discount</t>
        </is>
      </c>
      <c r="B4" s="5" t="n">
        <v>85</v>
      </c>
      <c r="C4" s="5" t="n">
        <v>37</v>
      </c>
      <c r="D4" s="4" t="inlineStr">
        <is>
          <t xml:space="preserve"> </t>
        </is>
      </c>
    </row>
    <row r="5">
      <c r="A5" s="4" t="inlineStr">
        <is>
          <t>Other short-term borrowings—net</t>
        </is>
      </c>
      <c r="B5" s="6" t="n">
        <v>16543137</v>
      </c>
      <c r="C5" s="6" t="n">
        <v>14187723</v>
      </c>
      <c r="D5" s="4" t="inlineStr">
        <is>
          <t xml:space="preserve"> </t>
        </is>
      </c>
    </row>
    <row r="6">
      <c r="A6" s="4" t="inlineStr">
        <is>
          <t>Weighted average interest rate on outstanding balance at end of fiscal year</t>
        </is>
      </c>
      <c r="B6" s="10" t="n">
        <v>0.0009</v>
      </c>
      <c r="C6" s="10" t="n">
        <v>0.0005999999999999999</v>
      </c>
      <c r="D6" s="4" t="inlineStr">
        <is>
          <t xml:space="preserve"> </t>
        </is>
      </c>
    </row>
    <row r="7">
      <c r="A7" s="4" t="inlineStr">
        <is>
          <t>Domestic offic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12602225</v>
      </c>
      <c r="C9" s="6" t="n">
        <v>10712939</v>
      </c>
      <c r="D9" s="4" t="inlineStr">
        <is>
          <t xml:space="preserve"> </t>
        </is>
      </c>
    </row>
    <row r="10">
      <c r="A10" s="4" t="inlineStr">
        <is>
          <t>Domestic offices: | Commercial pap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5" t="n">
        <v>1491509</v>
      </c>
      <c r="C12" s="5" t="n">
        <v>1207610</v>
      </c>
      <c r="D12" s="4" t="inlineStr">
        <is>
          <t xml:space="preserve"> </t>
        </is>
      </c>
    </row>
    <row r="13">
      <c r="A13" s="4" t="inlineStr">
        <is>
          <t>Domestic offices: | Borrowings from the Bank of Japan</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t>
        </is>
      </c>
      <c r="B15" s="5" t="n">
        <v>10231483</v>
      </c>
      <c r="C15" s="5" t="n">
        <v>9238209</v>
      </c>
      <c r="D15" s="4" t="inlineStr">
        <is>
          <t xml:space="preserve"> </t>
        </is>
      </c>
    </row>
    <row r="16">
      <c r="A16" s="4" t="inlineStr">
        <is>
          <t>Domestic offices: | Borrowings from other financial institutions</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t>
        </is>
      </c>
      <c r="B18" s="5" t="n">
        <v>68384</v>
      </c>
      <c r="C18" s="5" t="n">
        <v>141060</v>
      </c>
      <c r="D18" s="4" t="inlineStr">
        <is>
          <t xml:space="preserve"> </t>
        </is>
      </c>
    </row>
    <row r="19">
      <c r="A19" s="4" t="inlineStr">
        <is>
          <t>Domestic offices: | Oth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t>
        </is>
      </c>
      <c r="B21" s="5" t="n">
        <v>810849</v>
      </c>
      <c r="C21" s="5" t="n">
        <v>126060</v>
      </c>
      <c r="D21" s="4" t="inlineStr">
        <is>
          <t xml:space="preserve"> </t>
        </is>
      </c>
    </row>
    <row r="22">
      <c r="A22" s="4" t="inlineStr">
        <is>
          <t>Foreign offic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otal</t>
        </is>
      </c>
      <c r="B24" s="5" t="n">
        <v>3940997</v>
      </c>
      <c r="C24" s="5" t="n">
        <v>3474821</v>
      </c>
      <c r="D24" s="4" t="inlineStr">
        <is>
          <t xml:space="preserve"> </t>
        </is>
      </c>
    </row>
    <row r="25">
      <c r="A25" s="4" t="inlineStr">
        <is>
          <t>Other short-term borrowings—net</t>
        </is>
      </c>
      <c r="B25" s="4" t="inlineStr">
        <is>
          <t xml:space="preserve"> </t>
        </is>
      </c>
      <c r="C25" s="5" t="n">
        <v>3940997</v>
      </c>
      <c r="D25" s="6" t="n">
        <v>3474821</v>
      </c>
    </row>
    <row r="26">
      <c r="A26" s="4" t="inlineStr">
        <is>
          <t>Foreign offices: | Commercial pap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t>
        </is>
      </c>
      <c r="B28" s="5" t="n">
        <v>3776737</v>
      </c>
      <c r="C28" s="5" t="n">
        <v>3281866</v>
      </c>
      <c r="D28" s="4" t="inlineStr">
        <is>
          <t xml:space="preserve"> </t>
        </is>
      </c>
    </row>
    <row r="29">
      <c r="A29" s="4" t="inlineStr">
        <is>
          <t>Foreign offices: | Borrowings from other financial institutions</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t>
        </is>
      </c>
      <c r="B31" s="5" t="n">
        <v>82914</v>
      </c>
      <c r="C31" s="5" t="n">
        <v>113874</v>
      </c>
      <c r="D31" s="4" t="inlineStr">
        <is>
          <t xml:space="preserve"> </t>
        </is>
      </c>
    </row>
    <row r="32">
      <c r="A32" s="4" t="inlineStr">
        <is>
          <t>Foreign offices: | Short-term debentures</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t>
        </is>
      </c>
      <c r="B34" s="5" t="n">
        <v>22059</v>
      </c>
      <c r="C34" s="5" t="n">
        <v>7775</v>
      </c>
      <c r="D34" s="4" t="inlineStr">
        <is>
          <t xml:space="preserve"> </t>
        </is>
      </c>
    </row>
    <row r="35">
      <c r="A35" s="4" t="inlineStr">
        <is>
          <t>Foreign offices: | Oth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Total</t>
        </is>
      </c>
      <c r="B37" s="6" t="n">
        <v>59287</v>
      </c>
      <c r="C37" s="6" t="n">
        <v>71306</v>
      </c>
      <c r="D3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Components of Long-term Debt) (Detail) - JPY (¥) ¥ in Millions</t>
        </is>
      </c>
      <c r="B1" s="2" t="inlineStr">
        <is>
          <t>Mar. 31, 2022</t>
        </is>
      </c>
      <c r="C1" s="2" t="inlineStr">
        <is>
          <t>Mar. 31, 2021</t>
        </is>
      </c>
    </row>
    <row r="2">
      <c r="A2" s="3" t="inlineStr">
        <is>
          <t>Debt Instrument [Line Items]</t>
        </is>
      </c>
      <c r="B2" s="4" t="inlineStr">
        <is>
          <t xml:space="preserve"> </t>
        </is>
      </c>
      <c r="C2" s="4" t="inlineStr">
        <is>
          <t xml:space="preserve"> </t>
        </is>
      </c>
    </row>
    <row r="3">
      <c r="A3" s="4" t="inlineStr">
        <is>
          <t>Obligations under finance leases</t>
        </is>
      </c>
      <c r="B3" s="6" t="n">
        <v>16104</v>
      </c>
      <c r="C3" s="6" t="n">
        <v>20137</v>
      </c>
    </row>
    <row r="4">
      <c r="A4" s="4" t="inlineStr">
        <is>
          <t>Total</t>
        </is>
      </c>
      <c r="B4" s="5" t="n">
        <v>34710293</v>
      </c>
      <c r="C4" s="5" t="n">
        <v>35171041</v>
      </c>
    </row>
    <row r="5">
      <c r="A5" s="4" t="inlineStr">
        <is>
          <t>Debt issuance cost</t>
        </is>
      </c>
      <c r="B5" s="5" t="n">
        <v>-13694</v>
      </c>
      <c r="C5" s="5" t="n">
        <v>-13390</v>
      </c>
    </row>
    <row r="6">
      <c r="A6" s="4" t="inlineStr">
        <is>
          <t>Total, after debt issuance costs</t>
        </is>
      </c>
      <c r="B6" s="5" t="n">
        <v>34696599</v>
      </c>
      <c r="C6" s="5" t="n">
        <v>35157651</v>
      </c>
    </row>
    <row r="7">
      <c r="A7" s="4" t="inlineStr">
        <is>
          <t>MUF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bligations under finance leases</t>
        </is>
      </c>
      <c r="B9" s="5" t="n">
        <v>3326</v>
      </c>
      <c r="C9" s="5" t="n">
        <v>4989</v>
      </c>
    </row>
    <row r="10">
      <c r="A10" s="4" t="inlineStr">
        <is>
          <t>Total</t>
        </is>
      </c>
      <c r="B10" s="5" t="n">
        <v>10083549</v>
      </c>
      <c r="C10" s="5" t="n">
        <v>9253642</v>
      </c>
    </row>
    <row r="11">
      <c r="A11" s="4" t="inlineStr">
        <is>
          <t>MUFG: | Un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6712325</v>
      </c>
      <c r="C13" s="5" t="n">
        <v>5490157</v>
      </c>
    </row>
    <row r="14">
      <c r="A14" s="4" t="inlineStr">
        <is>
          <t>MUFG: | Unsubordinated Debt | Fixed Rate Bonds 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5501311</v>
      </c>
      <c r="C16" s="5" t="n">
        <v>4224401</v>
      </c>
    </row>
    <row r="17">
      <c r="A17" s="4" t="inlineStr">
        <is>
          <t>MUFG: | Unsubordinated Debt | Fixed Rate Bonds I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stated percentage</t>
        </is>
      </c>
      <c r="B19" s="10" t="n">
        <v>0.008500000000000001</v>
      </c>
      <c r="C19" s="4" t="inlineStr">
        <is>
          <t xml:space="preserve"> </t>
        </is>
      </c>
    </row>
    <row r="20">
      <c r="A20" s="4" t="inlineStr">
        <is>
          <t>MUFG: | Unsubordinated Debt | Fixed Rate Bonds I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stated percentage</t>
        </is>
      </c>
      <c r="B22" s="10" t="n">
        <v>0.0429</v>
      </c>
      <c r="C22" s="4" t="inlineStr">
        <is>
          <t xml:space="preserve"> </t>
        </is>
      </c>
    </row>
    <row r="23">
      <c r="A23" s="4" t="inlineStr">
        <is>
          <t>MUFG: | Unsubordinated Debt | Fixed Rate Bonds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508524</v>
      </c>
      <c r="C25" s="5" t="n">
        <v>482856</v>
      </c>
    </row>
    <row r="26">
      <c r="A26" s="4" t="inlineStr">
        <is>
          <t>MUFG: | Unsubordinated Debt | Fixed Rate Bonds II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0" t="n">
        <v>0.0034</v>
      </c>
      <c r="C28" s="4" t="inlineStr">
        <is>
          <t xml:space="preserve"> </t>
        </is>
      </c>
    </row>
    <row r="29">
      <c r="A29" s="4" t="inlineStr">
        <is>
          <t>MUFG: | Unsubordinated Debt | Fixed Rate Bonds II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10" t="n">
        <v>0.0175</v>
      </c>
      <c r="C31" s="4" t="inlineStr">
        <is>
          <t xml:space="preserve"> </t>
        </is>
      </c>
    </row>
    <row r="32">
      <c r="A32" s="4" t="inlineStr">
        <is>
          <t>MUFG: | Unsubordinated Debt | Fixed Rate Bonds III</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37424</v>
      </c>
      <c r="C34" s="5" t="n">
        <v>34262</v>
      </c>
    </row>
    <row r="35">
      <c r="A35" s="4" t="inlineStr">
        <is>
          <t>MUFG: | Unsubordinated Debt | Fixed Rate Bonds III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0" t="n">
        <v>0.0208</v>
      </c>
      <c r="C37" s="4" t="inlineStr">
        <is>
          <t xml:space="preserve"> </t>
        </is>
      </c>
    </row>
    <row r="38">
      <c r="A38" s="4" t="inlineStr">
        <is>
          <t>MUFG: | Unsubordinated Debt | Fixed Rate Bonds III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10" t="n">
        <v>0.0405</v>
      </c>
      <c r="C40" s="4" t="inlineStr">
        <is>
          <t xml:space="preserve"> </t>
        </is>
      </c>
    </row>
    <row r="41">
      <c r="A41" s="4" t="inlineStr">
        <is>
          <t>MUFG: | Unsubordinated Debt | Adjustable Rate Bonds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95900</v>
      </c>
      <c r="C43" s="5" t="n">
        <v>0</v>
      </c>
    </row>
    <row r="44">
      <c r="A44" s="4" t="inlineStr">
        <is>
          <t>MUFG: | Unsubordinated Debt | Adjustable Rate Bonds I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10" t="n">
        <v>0.0014</v>
      </c>
      <c r="C46" s="4" t="inlineStr">
        <is>
          <t xml:space="preserve"> </t>
        </is>
      </c>
    </row>
    <row r="47">
      <c r="A47" s="4" t="inlineStr">
        <is>
          <t>MUFG: | Unsubordinated Debt | Adjustable Rate Bonds I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t>
        </is>
      </c>
      <c r="B49" s="10" t="n">
        <v>0.0042</v>
      </c>
      <c r="C49" s="4" t="inlineStr">
        <is>
          <t xml:space="preserve"> </t>
        </is>
      </c>
    </row>
    <row r="50">
      <c r="A50" s="4" t="inlineStr">
        <is>
          <t>MUFG: | Unsubordinated Debt | Adjustable Rate Bonds I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6" t="n">
        <v>68350</v>
      </c>
      <c r="C52" s="5" t="n">
        <v>0</v>
      </c>
    </row>
    <row r="53">
      <c r="A53" s="4" t="inlineStr">
        <is>
          <t>Interest rate, stated percentage</t>
        </is>
      </c>
      <c r="B53" s="10" t="n">
        <v>0.0034</v>
      </c>
      <c r="C53" s="4" t="inlineStr">
        <is>
          <t xml:space="preserve"> </t>
        </is>
      </c>
    </row>
    <row r="54">
      <c r="A54" s="4" t="inlineStr">
        <is>
          <t>MUFG: | Unsubordinated Debt | Floating Rate Bonds I</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6" t="n">
        <v>416171</v>
      </c>
      <c r="C56" s="5" t="n">
        <v>669464</v>
      </c>
    </row>
    <row r="57">
      <c r="A57" s="4" t="inlineStr">
        <is>
          <t>MUFG: | Unsubordinated Debt | Floating Rate Bonds I | Min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stated percentage</t>
        </is>
      </c>
      <c r="B59" s="10" t="n">
        <v>0.0105</v>
      </c>
      <c r="C59" s="4" t="inlineStr">
        <is>
          <t xml:space="preserve"> </t>
        </is>
      </c>
    </row>
    <row r="60">
      <c r="A60" s="4" t="inlineStr">
        <is>
          <t>MUFG: | Unsubordinated Debt | Floating Rate Bonds I | Max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stated percentage</t>
        </is>
      </c>
      <c r="B62" s="10" t="n">
        <v>0.0124</v>
      </c>
      <c r="C62" s="4" t="inlineStr">
        <is>
          <t xml:space="preserve"> </t>
        </is>
      </c>
    </row>
    <row r="63">
      <c r="A63" s="4" t="inlineStr">
        <is>
          <t>MUFG: | Unsubordinated Debt | Floating Rate Bonds II</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t>
        </is>
      </c>
      <c r="B65" s="6" t="n">
        <v>47845</v>
      </c>
      <c r="C65" s="5" t="n">
        <v>45430</v>
      </c>
    </row>
    <row r="66">
      <c r="A66" s="4" t="inlineStr">
        <is>
          <t>Interest rate, stated percentage</t>
        </is>
      </c>
      <c r="B66" s="10" t="n">
        <v>0.0002</v>
      </c>
      <c r="C66" s="4" t="inlineStr">
        <is>
          <t xml:space="preserve"> </t>
        </is>
      </c>
    </row>
    <row r="67">
      <c r="A67" s="4" t="inlineStr">
        <is>
          <t>MUFG: | Unsubordinated Debt | Floating Rate Bonds III</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6" t="n">
        <v>36800</v>
      </c>
      <c r="C69" s="5" t="n">
        <v>33744</v>
      </c>
    </row>
    <row r="70">
      <c r="A70" s="4" t="inlineStr">
        <is>
          <t>Interest rate, stated percentage</t>
        </is>
      </c>
      <c r="B70" s="10" t="n">
        <v>0.0131</v>
      </c>
      <c r="C70" s="4" t="inlineStr">
        <is>
          <t xml:space="preserve"> </t>
        </is>
      </c>
    </row>
    <row r="71">
      <c r="A71" s="4" t="inlineStr">
        <is>
          <t>MUFG: | Subordinated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t>
        </is>
      </c>
      <c r="B73" s="6" t="n">
        <v>3367898</v>
      </c>
      <c r="C73" s="5" t="n">
        <v>3758496</v>
      </c>
    </row>
    <row r="74">
      <c r="A74" s="4" t="inlineStr">
        <is>
          <t>MUFG: | Subordinated Debt | Fixed Rate Bonds I</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6" t="n">
        <v>771014</v>
      </c>
      <c r="C76" s="5" t="n">
        <v>776886</v>
      </c>
    </row>
    <row r="77">
      <c r="A77" s="4" t="inlineStr">
        <is>
          <t>MUFG: | Subordinated Debt | Fixed Rate Bonds I | Min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stated percentage</t>
        </is>
      </c>
      <c r="B79" s="10" t="n">
        <v>0.0037</v>
      </c>
      <c r="C79" s="4" t="inlineStr">
        <is>
          <t xml:space="preserve"> </t>
        </is>
      </c>
    </row>
    <row r="80">
      <c r="A80" s="4" t="inlineStr">
        <is>
          <t>MUFG: | Subordinated Debt | Fixed Rate Bonds I | Max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stated percentage</t>
        </is>
      </c>
      <c r="B82" s="10" t="n">
        <v>0.0139</v>
      </c>
      <c r="C82" s="4" t="inlineStr">
        <is>
          <t xml:space="preserve"> </t>
        </is>
      </c>
    </row>
    <row r="83">
      <c r="A83" s="4" t="inlineStr">
        <is>
          <t>MUFG: | Subordinated Debt | Adjustable Rate Bonds I</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t>
        </is>
      </c>
      <c r="B85" s="6" t="n">
        <v>905925</v>
      </c>
      <c r="C85" s="5" t="n">
        <v>1072209</v>
      </c>
    </row>
    <row r="86">
      <c r="A86" s="4" t="inlineStr">
        <is>
          <t>MUFG: | Subordinated Debt | Adjustable Rate Bonds I | Min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stated percentage</t>
        </is>
      </c>
      <c r="B88" s="10" t="n">
        <v>0.0029</v>
      </c>
      <c r="C88" s="4" t="inlineStr">
        <is>
          <t xml:space="preserve"> </t>
        </is>
      </c>
    </row>
    <row r="89">
      <c r="A89" s="4" t="inlineStr">
        <is>
          <t>MUFG: | Subordinated Debt | Adjustable Rate Bonds I | Max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 stated percentage</t>
        </is>
      </c>
      <c r="B91" s="10" t="n">
        <v>0.0058</v>
      </c>
      <c r="C91" s="4" t="inlineStr">
        <is>
          <t xml:space="preserve"> </t>
        </is>
      </c>
    </row>
    <row r="92">
      <c r="A92" s="4" t="inlineStr">
        <is>
          <t>MUFG: | Subordinated Debt | Adjustable Rate Bonds II</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t>
        </is>
      </c>
      <c r="B94" s="6" t="n">
        <v>1486734</v>
      </c>
      <c r="C94" s="5" t="n">
        <v>1704816</v>
      </c>
    </row>
    <row r="95">
      <c r="A95" s="4" t="inlineStr">
        <is>
          <t>MUFG: | Subordinated Debt | Adjustable Rate Bonds II | Minimum</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 stated percentage</t>
        </is>
      </c>
      <c r="B97" s="10" t="n">
        <v>0.008200000000000001</v>
      </c>
      <c r="C97" s="4" t="inlineStr">
        <is>
          <t xml:space="preserve"> </t>
        </is>
      </c>
    </row>
    <row r="98">
      <c r="A98" s="4" t="inlineStr">
        <is>
          <t>MUFG: | Subordinated Debt | Adjustable Rate Bonds II | Maximum</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 stated percentage</t>
        </is>
      </c>
      <c r="B100" s="10" t="n">
        <v>0.025</v>
      </c>
      <c r="C100" s="4" t="inlineStr">
        <is>
          <t xml:space="preserve"> </t>
        </is>
      </c>
    </row>
    <row r="101">
      <c r="A101" s="4" t="inlineStr">
        <is>
          <t>MUFG: | Subordinated Debt | Adjustable Rate Borrowings 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t>
        </is>
      </c>
      <c r="B103" s="6" t="n">
        <v>31500</v>
      </c>
      <c r="C103" s="5" t="n">
        <v>31500</v>
      </c>
    </row>
    <row r="104">
      <c r="A104" s="4" t="inlineStr">
        <is>
          <t>MUFG: | Subordinated Debt | Adjustable Rate Borrowings I | Minimum</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 stated percentage</t>
        </is>
      </c>
      <c r="B106" s="10" t="n">
        <v>0.003</v>
      </c>
      <c r="C106" s="4" t="inlineStr">
        <is>
          <t xml:space="preserve"> </t>
        </is>
      </c>
    </row>
    <row r="107">
      <c r="A107" s="4" t="inlineStr">
        <is>
          <t>MUFG: | Subordinated Debt | Adjustable Rate Borrowings I | Maximum</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 stated percentage</t>
        </is>
      </c>
      <c r="B109" s="10" t="n">
        <v>0.0046</v>
      </c>
      <c r="C109" s="4" t="inlineStr">
        <is>
          <t xml:space="preserve"> </t>
        </is>
      </c>
    </row>
    <row r="110">
      <c r="A110" s="4" t="inlineStr">
        <is>
          <t>MUFG: | Subordinated Debt | Adjustable Rate Borrowings II</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Long-term debt</t>
        </is>
      </c>
      <c r="B112" s="6" t="n">
        <v>86725</v>
      </c>
      <c r="C112" s="5" t="n">
        <v>87085</v>
      </c>
    </row>
    <row r="113">
      <c r="A113" s="4" t="inlineStr">
        <is>
          <t>MUFG: | Subordinated Debt | Adjustable Rate Borrowings II | Min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stated percentage</t>
        </is>
      </c>
      <c r="B115" s="10" t="n">
        <v>0.008500000000000001</v>
      </c>
      <c r="C115" s="4" t="inlineStr">
        <is>
          <t xml:space="preserve"> </t>
        </is>
      </c>
    </row>
    <row r="116">
      <c r="A116" s="4" t="inlineStr">
        <is>
          <t>MUFG: | Subordinated Debt | Adjustable Rate Borrowings II | Maximum</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 stated percentage</t>
        </is>
      </c>
      <c r="B118" s="10" t="n">
        <v>0.0117</v>
      </c>
      <c r="C118" s="4" t="inlineStr">
        <is>
          <t xml:space="preserve"> </t>
        </is>
      </c>
    </row>
    <row r="119">
      <c r="A119" s="4" t="inlineStr">
        <is>
          <t>MUFG: | Subordinated Debt | Floating Rate Borrowings I</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t>
        </is>
      </c>
      <c r="B121" s="6" t="n">
        <v>86000</v>
      </c>
      <c r="C121" s="5" t="n">
        <v>86000</v>
      </c>
    </row>
    <row r="122">
      <c r="A122" s="4" t="inlineStr">
        <is>
          <t>MUFG: | Subordinated Debt | Floating Rate Borrowings I | Minimum</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 stated percentage</t>
        </is>
      </c>
      <c r="B124" s="10" t="n">
        <v>0.0057</v>
      </c>
      <c r="C124" s="4" t="inlineStr">
        <is>
          <t xml:space="preserve"> </t>
        </is>
      </c>
    </row>
    <row r="125">
      <c r="A125" s="4" t="inlineStr">
        <is>
          <t>MUFG: | Subordinated Debt | Floating Rate Borrowings I | Maximum</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terest rate, stated percentage</t>
        </is>
      </c>
      <c r="B127" s="10" t="n">
        <v>0.007900000000000001</v>
      </c>
      <c r="C127" s="4" t="inlineStr">
        <is>
          <t xml:space="preserve"> </t>
        </is>
      </c>
    </row>
    <row r="128">
      <c r="A128" s="4" t="inlineStr">
        <is>
          <t>MUFG Bank:</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Obligations under finance leases</t>
        </is>
      </c>
      <c r="B130" s="6" t="n">
        <v>4419</v>
      </c>
      <c r="C130" s="5" t="n">
        <v>4628</v>
      </c>
    </row>
    <row r="131">
      <c r="A131" s="4" t="inlineStr">
        <is>
          <t>Total</t>
        </is>
      </c>
      <c r="B131" s="5" t="n">
        <v>21396282</v>
      </c>
      <c r="C131" s="5" t="n">
        <v>21879593</v>
      </c>
    </row>
    <row r="132">
      <c r="A132" s="4" t="inlineStr">
        <is>
          <t>MUFG Bank: | Unsubordinated Debt</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Long-term debt</t>
        </is>
      </c>
      <c r="B134" s="5" t="n">
        <v>20540145</v>
      </c>
      <c r="C134" s="5" t="n">
        <v>20807593</v>
      </c>
    </row>
    <row r="135">
      <c r="A135" s="4" t="inlineStr">
        <is>
          <t>MUFG Bank: | Unsubordinated Debt | Fixed Rate Bonds I</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Long-term debt</t>
        </is>
      </c>
      <c r="B137" s="6" t="n">
        <v>72400</v>
      </c>
      <c r="C137" s="5" t="n">
        <v>123300</v>
      </c>
    </row>
    <row r="138">
      <c r="A138" s="4" t="inlineStr">
        <is>
          <t>MUFG Bank: | Unsubordinated Debt | Fixed Rate Bonds I | Minimum</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Interest rate, stated percentage</t>
        </is>
      </c>
      <c r="B140" s="10" t="n">
        <v>0.0063</v>
      </c>
      <c r="C140" s="4" t="inlineStr">
        <is>
          <t xml:space="preserve"> </t>
        </is>
      </c>
    </row>
    <row r="141">
      <c r="A141" s="4" t="inlineStr">
        <is>
          <t>MUFG Bank: | Unsubordinated Debt | Fixed Rate Bonds I | Maximum</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Interest rate, stated percentage</t>
        </is>
      </c>
      <c r="B143" s="10" t="n">
        <v>0.0234</v>
      </c>
      <c r="C143" s="4" t="inlineStr">
        <is>
          <t xml:space="preserve"> </t>
        </is>
      </c>
    </row>
    <row r="144">
      <c r="A144" s="4" t="inlineStr">
        <is>
          <t>MUFG Bank: | Unsubordinated Debt | Fixed Rate Bonds II</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Long-term debt</t>
        </is>
      </c>
      <c r="B146" s="6" t="n">
        <v>1052443</v>
      </c>
      <c r="C146" s="5" t="n">
        <v>1041115</v>
      </c>
    </row>
    <row r="147">
      <c r="A147" s="4" t="inlineStr">
        <is>
          <t>MUFG Bank: | Unsubordinated Debt | Fixed Rate Bonds II | Minimum</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Interest rate, stated percentage</t>
        </is>
      </c>
      <c r="B149" s="9" t="n">
        <v>0</v>
      </c>
      <c r="C149" s="4" t="inlineStr">
        <is>
          <t xml:space="preserve"> </t>
        </is>
      </c>
    </row>
    <row r="150">
      <c r="A150" s="4" t="inlineStr">
        <is>
          <t>MUFG Bank: | Unsubordinated Debt | Fixed Rate Bonds II | Maximum</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Interest rate, stated percentage</t>
        </is>
      </c>
      <c r="B152" s="10" t="n">
        <v>0.047</v>
      </c>
      <c r="C152" s="4" t="inlineStr">
        <is>
          <t xml:space="preserve"> </t>
        </is>
      </c>
    </row>
    <row r="153">
      <c r="A153" s="4" t="inlineStr">
        <is>
          <t>MUFG Bank: | Unsubordinated Debt | Fixed Rate Bonds III</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Long-term debt</t>
        </is>
      </c>
      <c r="B155" s="6" t="n">
        <v>6152</v>
      </c>
      <c r="C155" s="5" t="n">
        <v>109619</v>
      </c>
    </row>
    <row r="156">
      <c r="A156" s="4" t="inlineStr">
        <is>
          <t>Interest rate, stated percentage</t>
        </is>
      </c>
      <c r="B156" s="10" t="n">
        <v>0.0181</v>
      </c>
      <c r="C156" s="4" t="inlineStr">
        <is>
          <t xml:space="preserve"> </t>
        </is>
      </c>
    </row>
    <row r="157">
      <c r="A157" s="4" t="inlineStr">
        <is>
          <t>MUFG Bank: | Unsubordinated Debt | Floating Rate Borrowings I</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Long-term debt</t>
        </is>
      </c>
      <c r="B159" s="6" t="n">
        <v>714718</v>
      </c>
      <c r="C159" s="5" t="n">
        <v>721941</v>
      </c>
    </row>
    <row r="160">
      <c r="A160" s="4" t="inlineStr">
        <is>
          <t>MUFG Bank: | Unsubordinated Debt | Floating Rate Borrowings I | Minimum</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Interest rate, stated percentage</t>
        </is>
      </c>
      <c r="B162" s="10" t="n">
        <v>0.0016</v>
      </c>
      <c r="C162" s="4" t="inlineStr">
        <is>
          <t xml:space="preserve"> </t>
        </is>
      </c>
    </row>
    <row r="163">
      <c r="A163" s="4" t="inlineStr">
        <is>
          <t>MUFG Bank: | Unsubordinated Debt | Floating Rate Borrowings I | Maximum</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Interest rate, stated percentage</t>
        </is>
      </c>
      <c r="B165" s="10" t="n">
        <v>0.0445</v>
      </c>
      <c r="C165" s="4" t="inlineStr">
        <is>
          <t xml:space="preserve"> </t>
        </is>
      </c>
    </row>
    <row r="166">
      <c r="A166" s="4" t="inlineStr">
        <is>
          <t>MUFG Bank: | Unsubordinated Debt | Fixed Rate Bonds IV</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Long-term debt</t>
        </is>
      </c>
      <c r="B168" s="6" t="n">
        <v>0</v>
      </c>
      <c r="C168" s="6" t="n">
        <v>3100</v>
      </c>
    </row>
    <row r="169">
      <c r="A169" s="4" t="inlineStr">
        <is>
          <t>Interest rate, stated percentage</t>
        </is>
      </c>
      <c r="B169" s="4" t="inlineStr">
        <is>
          <t xml:space="preserve"> </t>
        </is>
      </c>
      <c r="C169" s="9" t="n">
        <v>0</v>
      </c>
    </row>
    <row r="170">
      <c r="A170" s="4" t="inlineStr">
        <is>
          <t>MUFG Bank: | Unsubordinated Debt | Fixed Rate Borrowings I</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Long-term debt</t>
        </is>
      </c>
      <c r="B172" s="6" t="n">
        <v>18582830</v>
      </c>
      <c r="C172" s="6" t="n">
        <v>18689074</v>
      </c>
    </row>
    <row r="173">
      <c r="A173" s="4" t="inlineStr">
        <is>
          <t>MUFG Bank: | Unsubordinated Debt | Fixed Rate Borrowings I | Minimum</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Interest rate, stated percentage</t>
        </is>
      </c>
      <c r="B175" s="9" t="n">
        <v>0</v>
      </c>
      <c r="C175" s="4" t="inlineStr">
        <is>
          <t xml:space="preserve"> </t>
        </is>
      </c>
    </row>
    <row r="176">
      <c r="A176" s="4" t="inlineStr">
        <is>
          <t>MUFG Bank: | Unsubordinated Debt | Fixed Rate Borrowings I | Maximum</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Interest rate, stated percentage</t>
        </is>
      </c>
      <c r="B178" s="10" t="n">
        <v>0.0025</v>
      </c>
      <c r="C178" s="4" t="inlineStr">
        <is>
          <t xml:space="preserve"> </t>
        </is>
      </c>
    </row>
    <row r="179">
      <c r="A179" s="4" t="inlineStr">
        <is>
          <t>MUFG Bank: | Unsubordinated Debt | Fixed Rate Borrowings II</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Long-term debt</t>
        </is>
      </c>
      <c r="B181" s="6" t="n">
        <v>8371</v>
      </c>
      <c r="C181" s="5" t="n">
        <v>7833</v>
      </c>
    </row>
    <row r="182">
      <c r="A182" s="4" t="inlineStr">
        <is>
          <t>MUFG Bank: | Unsubordinated Debt | Fixed Rate Borrowings II | Minimum</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Interest rate, stated percentage</t>
        </is>
      </c>
      <c r="B184" s="10" t="n">
        <v>0.0072</v>
      </c>
      <c r="C184" s="4" t="inlineStr">
        <is>
          <t xml:space="preserve"> </t>
        </is>
      </c>
    </row>
    <row r="185">
      <c r="A185" s="4" t="inlineStr">
        <is>
          <t>MUFG Bank: | Unsubordinated Debt | Fixed Rate Borrowings II | Maximum</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Interest rate, stated percentage</t>
        </is>
      </c>
      <c r="B187" s="10" t="n">
        <v>0.0293</v>
      </c>
      <c r="C187" s="4" t="inlineStr">
        <is>
          <t xml:space="preserve"> </t>
        </is>
      </c>
    </row>
    <row r="188">
      <c r="A188" s="4" t="inlineStr">
        <is>
          <t>MUFG Bank: | Unsubordinated Debt | Floating Rate Borrowings II</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t>
        </is>
      </c>
      <c r="B190" s="6" t="n">
        <v>103231</v>
      </c>
      <c r="C190" s="5" t="n">
        <v>111611</v>
      </c>
    </row>
    <row r="191">
      <c r="A191" s="4" t="inlineStr">
        <is>
          <t>MUFG Bank: | Unsubordinated Debt | Floating Rate Borrowings II | Minimum</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Interest rate, stated percentage</t>
        </is>
      </c>
      <c r="B193" s="9" t="n">
        <v>0</v>
      </c>
      <c r="C193" s="4" t="inlineStr">
        <is>
          <t xml:space="preserve"> </t>
        </is>
      </c>
    </row>
    <row r="194">
      <c r="A194" s="4" t="inlineStr">
        <is>
          <t>MUFG Bank: | Unsubordinated Debt | Floating Rate Borrowings II | Maximum</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rate, stated percentage</t>
        </is>
      </c>
      <c r="B196" s="10" t="n">
        <v>0.004</v>
      </c>
      <c r="C196" s="4" t="inlineStr">
        <is>
          <t xml:space="preserve"> </t>
        </is>
      </c>
    </row>
    <row r="197">
      <c r="A197" s="4" t="inlineStr">
        <is>
          <t>MUFG Bank: | Subordinated Debt</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Long-term debt</t>
        </is>
      </c>
      <c r="B199" s="6" t="n">
        <v>332000</v>
      </c>
      <c r="C199" s="5" t="n">
        <v>449300</v>
      </c>
    </row>
    <row r="200">
      <c r="A200" s="4" t="inlineStr">
        <is>
          <t>MUFG Bank: | Subordinated Debt | Fixed Rate Bonds I</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Long-term debt</t>
        </is>
      </c>
      <c r="B202" s="6" t="n">
        <v>236000</v>
      </c>
      <c r="C202" s="5" t="n">
        <v>350900</v>
      </c>
    </row>
    <row r="203">
      <c r="A203" s="4" t="inlineStr">
        <is>
          <t>MUFG Bank: | Subordinated Debt | Fixed Rate Bonds I | Minimum</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Interest rate, stated percentage</t>
        </is>
      </c>
      <c r="B205" s="10" t="n">
        <v>0.0139</v>
      </c>
      <c r="C205" s="4" t="inlineStr">
        <is>
          <t xml:space="preserve"> </t>
        </is>
      </c>
    </row>
    <row r="206">
      <c r="A206" s="4" t="inlineStr">
        <is>
          <t>MUFG Bank: | Subordinated Debt | Fixed Rate Bonds I | Maximum</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Interest rate, stated percentage</t>
        </is>
      </c>
      <c r="B208" s="10" t="n">
        <v>0.0291</v>
      </c>
      <c r="C208" s="4" t="inlineStr">
        <is>
          <t xml:space="preserve"> </t>
        </is>
      </c>
    </row>
    <row r="209">
      <c r="A209" s="4" t="inlineStr">
        <is>
          <t>MUFG Bank: | Subordinated Debt | Adjustable Rate Borrowings I</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Long-term debt</t>
        </is>
      </c>
      <c r="B211" s="6" t="n">
        <v>10000</v>
      </c>
      <c r="C211" s="5" t="n">
        <v>10000</v>
      </c>
    </row>
    <row r="212">
      <c r="A212" s="4" t="inlineStr">
        <is>
          <t>Interest rate, stated percentage</t>
        </is>
      </c>
      <c r="B212" s="10" t="n">
        <v>0.0106</v>
      </c>
      <c r="C212" s="4" t="inlineStr">
        <is>
          <t xml:space="preserve"> </t>
        </is>
      </c>
    </row>
    <row r="213">
      <c r="A213" s="4" t="inlineStr">
        <is>
          <t>MUFG Bank: | Subordinated Debt | Floating Rate Borrowings I</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Long-term debt</t>
        </is>
      </c>
      <c r="B215" s="6" t="n">
        <v>15000</v>
      </c>
      <c r="C215" s="5" t="n">
        <v>15000</v>
      </c>
    </row>
    <row r="216">
      <c r="A216" s="4" t="inlineStr">
        <is>
          <t>Interest rate, stated percentage</t>
        </is>
      </c>
      <c r="B216" s="10" t="n">
        <v>0.0025</v>
      </c>
      <c r="C216" s="4" t="inlineStr">
        <is>
          <t xml:space="preserve"> </t>
        </is>
      </c>
    </row>
    <row r="217">
      <c r="A217" s="4" t="inlineStr">
        <is>
          <t>MUFG Bank: | Subordinated Debt | Fixed Rate Borrowings I</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Long-term debt</t>
        </is>
      </c>
      <c r="B219" s="6" t="n">
        <v>71000</v>
      </c>
      <c r="C219" s="5" t="n">
        <v>73400</v>
      </c>
    </row>
    <row r="220">
      <c r="A220" s="4" t="inlineStr">
        <is>
          <t>MUFG Bank: | Subordinated Debt | Fixed Rate Borrowings I | Minimum</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Interest rate, stated percentage</t>
        </is>
      </c>
      <c r="B222" s="10" t="n">
        <v>0.0043</v>
      </c>
      <c r="C222" s="4" t="inlineStr">
        <is>
          <t xml:space="preserve"> </t>
        </is>
      </c>
    </row>
    <row r="223">
      <c r="A223" s="4" t="inlineStr">
        <is>
          <t>MUFG Bank: | Subordinated Debt | Fixed Rate Borrowings I | Maximum</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Interest rate, stated percentage</t>
        </is>
      </c>
      <c r="B225" s="10" t="n">
        <v>0.0224</v>
      </c>
      <c r="C225" s="4" t="inlineStr">
        <is>
          <t xml:space="preserve"> </t>
        </is>
      </c>
    </row>
    <row r="226">
      <c r="A226" s="4" t="inlineStr">
        <is>
          <t>MUFG Bank: | Obligations under loan securitization transaction accounted for as secured borrowings due 2022, principally 2.25%</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Long-term debt</t>
        </is>
      </c>
      <c r="B228" s="6" t="n">
        <v>519718</v>
      </c>
      <c r="C228" s="5" t="n">
        <v>618072</v>
      </c>
    </row>
    <row r="229">
      <c r="A229" s="4" t="inlineStr">
        <is>
          <t>MUFG Bank: | Obligations under loan securitization transaction accounted for as secured borrowings due 2022, principally 2.25% | Minimum</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Interest rate, stated percentage</t>
        </is>
      </c>
      <c r="B231" s="10" t="n">
        <v>0.0013</v>
      </c>
      <c r="C231" s="4" t="inlineStr">
        <is>
          <t xml:space="preserve"> </t>
        </is>
      </c>
    </row>
    <row r="232">
      <c r="A232" s="4" t="inlineStr">
        <is>
          <t>MUFG Bank: | Obligations under loan securitization transaction accounted for as secured borrowings due 2022, principally 2.25% | Maximum</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Interest rate, stated percentage</t>
        </is>
      </c>
      <c r="B234" s="9" t="n">
        <v>0.1</v>
      </c>
      <c r="C234" s="4" t="inlineStr">
        <is>
          <t xml:space="preserve"> </t>
        </is>
      </c>
    </row>
    <row r="235">
      <c r="A235" s="4" t="inlineStr">
        <is>
          <t>Other subsidiaries:</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Obligations under finance leases</t>
        </is>
      </c>
      <c r="B237" s="6" t="n">
        <v>8359</v>
      </c>
      <c r="C237" s="5" t="n">
        <v>10520</v>
      </c>
    </row>
    <row r="238">
      <c r="A238" s="4" t="inlineStr">
        <is>
          <t>Total</t>
        </is>
      </c>
      <c r="B238" s="5" t="n">
        <v>3230462</v>
      </c>
      <c r="C238" s="5" t="n">
        <v>4037806</v>
      </c>
    </row>
    <row r="239">
      <c r="A239" s="4" t="inlineStr">
        <is>
          <t>Other subsidiaries: | Unsubordinated Debt</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Long-term debt</t>
        </is>
      </c>
      <c r="B241" s="5" t="n">
        <v>2893447</v>
      </c>
      <c r="C241" s="5" t="n">
        <v>3621245</v>
      </c>
    </row>
    <row r="242">
      <c r="A242" s="4" t="inlineStr">
        <is>
          <t>Other subsidiaries: | Unsubordinated Debt | Fixed Rate Borrowings, Bonds and Notes I</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Long-term debt</t>
        </is>
      </c>
      <c r="B244" s="6" t="n">
        <v>1088884</v>
      </c>
      <c r="C244" s="5" t="n">
        <v>878276</v>
      </c>
    </row>
    <row r="245">
      <c r="A245" s="4" t="inlineStr">
        <is>
          <t>Other subsidiaries: | Unsubordinated Debt | Fixed Rate Borrowings, Bonds and Notes I | Minimum</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Interest rate, stated percentage</t>
        </is>
      </c>
      <c r="B247" s="9" t="n">
        <v>0</v>
      </c>
      <c r="C247" s="4" t="inlineStr">
        <is>
          <t xml:space="preserve"> </t>
        </is>
      </c>
    </row>
    <row r="248">
      <c r="A248" s="4" t="inlineStr">
        <is>
          <t>Other subsidiaries: | Unsubordinated Debt | Fixed Rate Borrowings, Bonds and Notes I | Maximum</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Interest rate, stated percentage</t>
        </is>
      </c>
      <c r="B250" s="10" t="n">
        <v>0.173</v>
      </c>
      <c r="C250" s="4" t="inlineStr">
        <is>
          <t xml:space="preserve"> </t>
        </is>
      </c>
    </row>
    <row r="251">
      <c r="A251" s="4" t="inlineStr">
        <is>
          <t>Other subsidiaries: | Unsubordinated Debt | Fixed Rate Borrowings, Bonds and Notes II</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Long-term debt</t>
        </is>
      </c>
      <c r="B253" s="6" t="n">
        <v>124841</v>
      </c>
      <c r="C253" s="5" t="n">
        <v>885950</v>
      </c>
    </row>
    <row r="254">
      <c r="A254" s="4" t="inlineStr">
        <is>
          <t>Other subsidiaries: | Unsubordinated Debt | Fixed Rate Borrowings, Bonds and Notes II | Minimum</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Interest rate, stated percentage</t>
        </is>
      </c>
      <c r="B256" s="9" t="n">
        <v>0</v>
      </c>
      <c r="C256" s="4" t="inlineStr">
        <is>
          <t xml:space="preserve"> </t>
        </is>
      </c>
    </row>
    <row r="257">
      <c r="A257" s="4" t="inlineStr">
        <is>
          <t>Other subsidiaries: | Unsubordinated Debt | Fixed Rate Borrowings, Bonds and Notes II | Maximum</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Interest rate, stated percentage</t>
        </is>
      </c>
      <c r="B259" s="10" t="n">
        <v>0.215</v>
      </c>
      <c r="C259" s="4" t="inlineStr">
        <is>
          <t xml:space="preserve"> </t>
        </is>
      </c>
    </row>
    <row r="260">
      <c r="A260" s="4" t="inlineStr">
        <is>
          <t>Other subsidiaries: | Unsubordinated Debt | Fixed Rate Borrowings, Bonds and Notes III</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Long-term debt</t>
        </is>
      </c>
      <c r="B262" s="6" t="n">
        <v>10796</v>
      </c>
      <c r="C262" s="5" t="n">
        <v>2719</v>
      </c>
    </row>
    <row r="263">
      <c r="A263" s="4" t="inlineStr">
        <is>
          <t>Interest rate, stated percentage</t>
        </is>
      </c>
      <c r="B263" s="9" t="n">
        <v>0</v>
      </c>
      <c r="C263" s="4" t="inlineStr">
        <is>
          <t xml:space="preserve"> </t>
        </is>
      </c>
    </row>
    <row r="264">
      <c r="A264" s="4" t="inlineStr">
        <is>
          <t>Other subsidiaries: | Unsubordinated Debt | Fixed Rate Borrowings, Bonds and Notes IV</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Long-term debt</t>
        </is>
      </c>
      <c r="B266" s="6" t="n">
        <v>230630</v>
      </c>
      <c r="C266" s="5" t="n">
        <v>349666</v>
      </c>
    </row>
    <row r="267">
      <c r="A267" s="4" t="inlineStr">
        <is>
          <t>Other subsidiaries: | Unsubordinated Debt | Fixed Rate Borrowings, Bonds and Notes IV | Minimum</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Interest rate, stated percentage</t>
        </is>
      </c>
      <c r="B269" s="9" t="n">
        <v>0</v>
      </c>
      <c r="C269" s="4" t="inlineStr">
        <is>
          <t xml:space="preserve"> </t>
        </is>
      </c>
    </row>
    <row r="270">
      <c r="A270" s="4" t="inlineStr">
        <is>
          <t>Other subsidiaries: | Unsubordinated Debt | Fixed Rate Borrowings, Bonds and Notes IV | Maximum</t>
        </is>
      </c>
      <c r="B270" s="4" t="inlineStr">
        <is>
          <t xml:space="preserve"> </t>
        </is>
      </c>
      <c r="C270" s="4" t="inlineStr">
        <is>
          <t xml:space="preserve"> </t>
        </is>
      </c>
    </row>
    <row r="271">
      <c r="A271" s="3" t="inlineStr">
        <is>
          <t>Debt Instrument [Line Items]</t>
        </is>
      </c>
      <c r="B271" s="4" t="inlineStr">
        <is>
          <t xml:space="preserve"> </t>
        </is>
      </c>
      <c r="C271" s="4" t="inlineStr">
        <is>
          <t xml:space="preserve"> </t>
        </is>
      </c>
    </row>
    <row r="272">
      <c r="A272" s="4" t="inlineStr">
        <is>
          <t>Interest rate, stated percentage</t>
        </is>
      </c>
      <c r="B272" s="10" t="n">
        <v>0.07149999999999999</v>
      </c>
      <c r="C272" s="4" t="inlineStr">
        <is>
          <t xml:space="preserve"> </t>
        </is>
      </c>
    </row>
    <row r="273">
      <c r="A273" s="4" t="inlineStr">
        <is>
          <t>Other subsidiaries: | Unsubordinated Debt | Fixed Rate Borrowings, Bonds and Notes V</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Long-term debt</t>
        </is>
      </c>
      <c r="B275" s="6" t="n">
        <v>306778</v>
      </c>
      <c r="C275" s="5" t="n">
        <v>320663</v>
      </c>
    </row>
    <row r="276">
      <c r="A276" s="4" t="inlineStr">
        <is>
          <t>Other subsidiaries: | Unsubordinated Debt | Fixed Rate Borrowings, Bonds and Notes V | Minimum</t>
        </is>
      </c>
      <c r="B276" s="4" t="inlineStr">
        <is>
          <t xml:space="preserve"> </t>
        </is>
      </c>
      <c r="C276" s="4" t="inlineStr">
        <is>
          <t xml:space="preserve"> </t>
        </is>
      </c>
    </row>
    <row r="277">
      <c r="A277" s="3" t="inlineStr">
        <is>
          <t>Debt Instrument [Line Items]</t>
        </is>
      </c>
      <c r="B277" s="4" t="inlineStr">
        <is>
          <t xml:space="preserve"> </t>
        </is>
      </c>
      <c r="C277" s="4" t="inlineStr">
        <is>
          <t xml:space="preserve"> </t>
        </is>
      </c>
    </row>
    <row r="278">
      <c r="A278" s="4" t="inlineStr">
        <is>
          <t>Interest rate, stated percentage</t>
        </is>
      </c>
      <c r="B278" s="10" t="n">
        <v>0.095</v>
      </c>
      <c r="C278" s="4" t="inlineStr">
        <is>
          <t xml:space="preserve"> </t>
        </is>
      </c>
    </row>
    <row r="279">
      <c r="A279" s="4" t="inlineStr">
        <is>
          <t>Other subsidiaries: | Unsubordinated Debt | Fixed Rate Borrowings, Bonds and Notes V | Maximum</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Interest rate, stated percentage</t>
        </is>
      </c>
      <c r="B281" s="9" t="n">
        <v>0</v>
      </c>
      <c r="C281" s="4" t="inlineStr">
        <is>
          <t xml:space="preserve"> </t>
        </is>
      </c>
    </row>
    <row r="282">
      <c r="A282" s="4" t="inlineStr">
        <is>
          <t>Other subsidiaries: | Unsubordinated Debt | Floating/Adjustable Rate Borrowings, Bonds and Notes I</t>
        </is>
      </c>
      <c r="B282" s="4" t="inlineStr">
        <is>
          <t xml:space="preserve"> </t>
        </is>
      </c>
      <c r="C282" s="4" t="inlineStr">
        <is>
          <t xml:space="preserve"> </t>
        </is>
      </c>
    </row>
    <row r="283">
      <c r="A283" s="3" t="inlineStr">
        <is>
          <t>Debt Instrument [Line Items]</t>
        </is>
      </c>
      <c r="B283" s="4" t="inlineStr">
        <is>
          <t xml:space="preserve"> </t>
        </is>
      </c>
      <c r="C283" s="4" t="inlineStr">
        <is>
          <t xml:space="preserve"> </t>
        </is>
      </c>
    </row>
    <row r="284">
      <c r="A284" s="4" t="inlineStr">
        <is>
          <t>Long-term debt</t>
        </is>
      </c>
      <c r="B284" s="6" t="n">
        <v>1000691</v>
      </c>
      <c r="C284" s="5" t="n">
        <v>1007882</v>
      </c>
    </row>
    <row r="285">
      <c r="A285" s="4" t="inlineStr">
        <is>
          <t>Other subsidiaries: | Unsubordinated Debt | Floating/Adjustable Rate Borrowings, Bonds and Notes I | Minimum</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Interest rate, stated percentage</t>
        </is>
      </c>
      <c r="B287" s="9" t="n">
        <v>0</v>
      </c>
      <c r="C287" s="4" t="inlineStr">
        <is>
          <t xml:space="preserve"> </t>
        </is>
      </c>
    </row>
    <row r="288">
      <c r="A288" s="4" t="inlineStr">
        <is>
          <t>Other subsidiaries: | Unsubordinated Debt | Floating/Adjustable Rate Borrowings, Bonds and Notes I | Maximum</t>
        </is>
      </c>
      <c r="B288" s="4" t="inlineStr">
        <is>
          <t xml:space="preserve"> </t>
        </is>
      </c>
      <c r="C288" s="4" t="inlineStr">
        <is>
          <t xml:space="preserve"> </t>
        </is>
      </c>
    </row>
    <row r="289">
      <c r="A289" s="3" t="inlineStr">
        <is>
          <t>Debt Instrument [Line Items]</t>
        </is>
      </c>
      <c r="B289" s="4" t="inlineStr">
        <is>
          <t xml:space="preserve"> </t>
        </is>
      </c>
      <c r="C289" s="4" t="inlineStr">
        <is>
          <t xml:space="preserve"> </t>
        </is>
      </c>
    </row>
    <row r="290">
      <c r="A290" s="4" t="inlineStr">
        <is>
          <t>Interest rate, stated percentage</t>
        </is>
      </c>
      <c r="B290" s="9" t="n">
        <v>0.65</v>
      </c>
      <c r="C290" s="4" t="inlineStr">
        <is>
          <t xml:space="preserve"> </t>
        </is>
      </c>
    </row>
    <row r="291">
      <c r="A291" s="4" t="inlineStr">
        <is>
          <t>Other subsidiaries: | Unsubordinated Debt | Floating Rate Borrowings, Bonds and Notes I</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Long-term debt</t>
        </is>
      </c>
      <c r="B293" s="6" t="n">
        <v>130597</v>
      </c>
      <c r="C293" s="5" t="n">
        <v>174997</v>
      </c>
    </row>
    <row r="294">
      <c r="A294" s="4" t="inlineStr">
        <is>
          <t>Other subsidiaries: | Unsubordinated Debt | Floating Rate Borrowings, Bonds and Notes I | Minimum</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Interest rate, stated percentage</t>
        </is>
      </c>
      <c r="B296" s="9" t="n">
        <v>0</v>
      </c>
      <c r="C296" s="4" t="inlineStr">
        <is>
          <t xml:space="preserve"> </t>
        </is>
      </c>
    </row>
    <row r="297">
      <c r="A297" s="4" t="inlineStr">
        <is>
          <t>Other subsidiaries: | Unsubordinated Debt | Floating Rate Borrowings, Bonds and Notes I | Maximum</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Interest rate, stated percentage</t>
        </is>
      </c>
      <c r="B299" s="10" t="n">
        <v>0.535</v>
      </c>
      <c r="C299" s="4" t="inlineStr">
        <is>
          <t xml:space="preserve"> </t>
        </is>
      </c>
    </row>
    <row r="300">
      <c r="A300" s="4" t="inlineStr">
        <is>
          <t>Other subsidiaries: | Unsubordinated Debt | Floating Rate Borrowings Bonds And Notes II</t>
        </is>
      </c>
      <c r="B300" s="4" t="inlineStr">
        <is>
          <t xml:space="preserve"> </t>
        </is>
      </c>
      <c r="C300" s="4" t="inlineStr">
        <is>
          <t xml:space="preserve"> </t>
        </is>
      </c>
    </row>
    <row r="301">
      <c r="A301" s="3" t="inlineStr">
        <is>
          <t>Debt Instrument [Line Items]</t>
        </is>
      </c>
      <c r="B301" s="4" t="inlineStr">
        <is>
          <t xml:space="preserve"> </t>
        </is>
      </c>
      <c r="C301" s="4" t="inlineStr">
        <is>
          <t xml:space="preserve"> </t>
        </is>
      </c>
    </row>
    <row r="302">
      <c r="A302" s="4" t="inlineStr">
        <is>
          <t>Long-term debt</t>
        </is>
      </c>
      <c r="B302" s="6" t="n">
        <v>230</v>
      </c>
      <c r="C302" s="5" t="n">
        <v>1092</v>
      </c>
    </row>
    <row r="303">
      <c r="A303" s="4" t="inlineStr">
        <is>
          <t>Other subsidiaries: | Unsubordinated Debt | Floating Rate Borrowings Bonds And Notes II | Minimum</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Interest rate, stated percentage</t>
        </is>
      </c>
      <c r="B305" s="9" t="n">
        <v>0</v>
      </c>
      <c r="C305" s="4" t="inlineStr">
        <is>
          <t xml:space="preserve"> </t>
        </is>
      </c>
    </row>
    <row r="306">
      <c r="A306" s="4" t="inlineStr">
        <is>
          <t>Other subsidiaries: | Unsubordinated Debt | Floating Rate Borrowings Bonds And Notes II | Maximum</t>
        </is>
      </c>
      <c r="B306" s="4" t="inlineStr">
        <is>
          <t xml:space="preserve"> </t>
        </is>
      </c>
      <c r="C306" s="4" t="inlineStr">
        <is>
          <t xml:space="preserve"> </t>
        </is>
      </c>
    </row>
    <row r="307">
      <c r="A307" s="3" t="inlineStr">
        <is>
          <t>Debt Instrument [Line Items]</t>
        </is>
      </c>
      <c r="B307" s="4" t="inlineStr">
        <is>
          <t xml:space="preserve"> </t>
        </is>
      </c>
      <c r="C307" s="4" t="inlineStr">
        <is>
          <t xml:space="preserve"> </t>
        </is>
      </c>
    </row>
    <row r="308">
      <c r="A308" s="4" t="inlineStr">
        <is>
          <t>Interest rate, stated percentage</t>
        </is>
      </c>
      <c r="B308" s="9" t="n">
        <v>0.03</v>
      </c>
      <c r="C308" s="4" t="inlineStr">
        <is>
          <t xml:space="preserve"> </t>
        </is>
      </c>
    </row>
    <row r="309">
      <c r="A309" s="4" t="inlineStr">
        <is>
          <t>Other subsidiaries: | Subordinated Debt</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Long-term debt</t>
        </is>
      </c>
      <c r="B311" s="6" t="n">
        <v>328655</v>
      </c>
      <c r="C311" s="5" t="n">
        <v>406030</v>
      </c>
    </row>
    <row r="312">
      <c r="A312" s="4" t="inlineStr">
        <is>
          <t>Other subsidiaries: | Subordinated Debt | Fixed Rate Borrowings, Bonds and Notes I</t>
        </is>
      </c>
      <c r="B312" s="4" t="inlineStr">
        <is>
          <t xml:space="preserve"> </t>
        </is>
      </c>
      <c r="C312" s="4" t="inlineStr">
        <is>
          <t xml:space="preserve"> </t>
        </is>
      </c>
    </row>
    <row r="313">
      <c r="A313" s="3" t="inlineStr">
        <is>
          <t>Debt Instrument [Line Items]</t>
        </is>
      </c>
      <c r="B313" s="4" t="inlineStr">
        <is>
          <t xml:space="preserve"> </t>
        </is>
      </c>
      <c r="C313" s="4" t="inlineStr">
        <is>
          <t xml:space="preserve"> </t>
        </is>
      </c>
    </row>
    <row r="314">
      <c r="A314" s="4" t="inlineStr">
        <is>
          <t>Long-term debt</t>
        </is>
      </c>
      <c r="B314" s="6" t="n">
        <v>114946</v>
      </c>
      <c r="C314" s="5" t="n">
        <v>184894</v>
      </c>
    </row>
    <row r="315">
      <c r="A315" s="4" t="inlineStr">
        <is>
          <t>Other subsidiaries: | Subordinated Debt | Fixed Rate Borrowings, Bonds and Notes I | Minimum</t>
        </is>
      </c>
      <c r="B315" s="4" t="inlineStr">
        <is>
          <t xml:space="preserve"> </t>
        </is>
      </c>
      <c r="C315" s="4" t="inlineStr">
        <is>
          <t xml:space="preserve"> </t>
        </is>
      </c>
    </row>
    <row r="316">
      <c r="A316" s="3" t="inlineStr">
        <is>
          <t>Debt Instrument [Line Items]</t>
        </is>
      </c>
      <c r="B316" s="4" t="inlineStr">
        <is>
          <t xml:space="preserve"> </t>
        </is>
      </c>
      <c r="C316" s="4" t="inlineStr">
        <is>
          <t xml:space="preserve"> </t>
        </is>
      </c>
    </row>
    <row r="317">
      <c r="A317" s="4" t="inlineStr">
        <is>
          <t>Interest rate, stated percentage</t>
        </is>
      </c>
      <c r="B317" s="10" t="n">
        <v>0.0136</v>
      </c>
      <c r="C317" s="4" t="inlineStr">
        <is>
          <t xml:space="preserve"> </t>
        </is>
      </c>
    </row>
    <row r="318">
      <c r="A318" s="4" t="inlineStr">
        <is>
          <t>Other subsidiaries: | Subordinated Debt | Fixed Rate Borrowings, Bonds and Notes I | Maximum</t>
        </is>
      </c>
      <c r="B318" s="4" t="inlineStr">
        <is>
          <t xml:space="preserve"> </t>
        </is>
      </c>
      <c r="C318" s="4" t="inlineStr">
        <is>
          <t xml:space="preserve"> </t>
        </is>
      </c>
    </row>
    <row r="319">
      <c r="A319" s="3" t="inlineStr">
        <is>
          <t>Debt Instrument [Line Items]</t>
        </is>
      </c>
      <c r="B319" s="4" t="inlineStr">
        <is>
          <t xml:space="preserve"> </t>
        </is>
      </c>
      <c r="C319" s="4" t="inlineStr">
        <is>
          <t xml:space="preserve"> </t>
        </is>
      </c>
    </row>
    <row r="320">
      <c r="A320" s="4" t="inlineStr">
        <is>
          <t>Interest rate, stated percentage</t>
        </is>
      </c>
      <c r="B320" s="10" t="n">
        <v>0.0261</v>
      </c>
      <c r="C320" s="4" t="inlineStr">
        <is>
          <t xml:space="preserve"> </t>
        </is>
      </c>
    </row>
    <row r="321">
      <c r="A321" s="4" t="inlineStr">
        <is>
          <t>Other subsidiaries: | Subordinated Debt | Fixed Rate Borrowings, Bonds and Notes II</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Long-term debt</t>
        </is>
      </c>
      <c r="B323" s="6" t="n">
        <v>2262</v>
      </c>
      <c r="C323" s="5" t="n">
        <v>1212</v>
      </c>
    </row>
    <row r="324">
      <c r="A324" s="4" t="inlineStr">
        <is>
          <t>Other subsidiaries: | Subordinated Debt | Fixed Rate Borrowings, Bonds and Notes II | Minimum</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Interest rate, stated percentage</t>
        </is>
      </c>
      <c r="B326" s="10" t="n">
        <v>0.075</v>
      </c>
      <c r="C326" s="4" t="inlineStr">
        <is>
          <t xml:space="preserve"> </t>
        </is>
      </c>
    </row>
    <row r="327">
      <c r="A327" s="4" t="inlineStr">
        <is>
          <t>Other subsidiaries: | Subordinated Debt | Fixed Rate Borrowings, Bonds and Notes II | Maximum</t>
        </is>
      </c>
      <c r="B327" s="4" t="inlineStr">
        <is>
          <t xml:space="preserve"> </t>
        </is>
      </c>
      <c r="C327" s="4" t="inlineStr">
        <is>
          <t xml:space="preserve"> </t>
        </is>
      </c>
    </row>
    <row r="328">
      <c r="A328" s="3" t="inlineStr">
        <is>
          <t>Debt Instrument [Line Items]</t>
        </is>
      </c>
      <c r="B328" s="4" t="inlineStr">
        <is>
          <t xml:space="preserve"> </t>
        </is>
      </c>
      <c r="C328" s="4" t="inlineStr">
        <is>
          <t xml:space="preserve"> </t>
        </is>
      </c>
    </row>
    <row r="329">
      <c r="A329" s="4" t="inlineStr">
        <is>
          <t>Interest rate, stated percentage</t>
        </is>
      </c>
      <c r="B329" s="10" t="n">
        <v>0.099</v>
      </c>
      <c r="C329" s="4" t="inlineStr">
        <is>
          <t xml:space="preserve"> </t>
        </is>
      </c>
    </row>
    <row r="330">
      <c r="A330" s="4" t="inlineStr">
        <is>
          <t>Other subsidiaries: | Subordinated Debt | Fixed Rate Borrowings, Bonds and Notes III</t>
        </is>
      </c>
      <c r="B330" s="4" t="inlineStr">
        <is>
          <t xml:space="preserve"> </t>
        </is>
      </c>
      <c r="C330" s="4" t="inlineStr">
        <is>
          <t xml:space="preserve"> </t>
        </is>
      </c>
    </row>
    <row r="331">
      <c r="A331" s="3" t="inlineStr">
        <is>
          <t>Debt Instrument [Line Items]</t>
        </is>
      </c>
      <c r="B331" s="4" t="inlineStr">
        <is>
          <t xml:space="preserve"> </t>
        </is>
      </c>
      <c r="C331" s="4" t="inlineStr">
        <is>
          <t xml:space="preserve"> </t>
        </is>
      </c>
    </row>
    <row r="332">
      <c r="A332" s="4" t="inlineStr">
        <is>
          <t>Long-term debt</t>
        </is>
      </c>
      <c r="B332" s="6" t="n">
        <v>208581</v>
      </c>
      <c r="C332" s="5" t="n">
        <v>209189</v>
      </c>
    </row>
    <row r="333">
      <c r="A333" s="4" t="inlineStr">
        <is>
          <t>Other subsidiaries: | Subordinated Debt | Fixed Rate Borrowings, Bonds and Notes III | Minimum</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Interest rate, stated percentage</t>
        </is>
      </c>
      <c r="B335" s="9" t="n">
        <v>0.03</v>
      </c>
      <c r="C335" s="4" t="inlineStr">
        <is>
          <t xml:space="preserve"> </t>
        </is>
      </c>
    </row>
    <row r="336">
      <c r="A336" s="4" t="inlineStr">
        <is>
          <t>Other subsidiaries: | Subordinated Debt | Fixed Rate Borrowings, Bonds and Notes III | Maximum</t>
        </is>
      </c>
      <c r="B336" s="4" t="inlineStr">
        <is>
          <t xml:space="preserve"> </t>
        </is>
      </c>
      <c r="C336" s="4" t="inlineStr">
        <is>
          <t xml:space="preserve"> </t>
        </is>
      </c>
    </row>
    <row r="337">
      <c r="A337" s="3" t="inlineStr">
        <is>
          <t>Debt Instrument [Line Items]</t>
        </is>
      </c>
      <c r="B337" s="4" t="inlineStr">
        <is>
          <t xml:space="preserve"> </t>
        </is>
      </c>
      <c r="C337" s="4" t="inlineStr">
        <is>
          <t xml:space="preserve"> </t>
        </is>
      </c>
    </row>
    <row r="338">
      <c r="A338" s="4" t="inlineStr">
        <is>
          <t>Interest rate, stated percentage</t>
        </is>
      </c>
      <c r="B338" s="10" t="n">
        <v>0.039</v>
      </c>
      <c r="C338" s="4" t="inlineStr">
        <is>
          <t xml:space="preserve"> </t>
        </is>
      </c>
    </row>
    <row r="339">
      <c r="A339" s="4" t="inlineStr">
        <is>
          <t>Other subsidiaries: | Subordinated Debt | Fixed Rate Borrowings, Bonds and Notes IV</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Long-term debt</t>
        </is>
      </c>
      <c r="B341" s="6" t="n">
        <v>0</v>
      </c>
      <c r="C341" s="6" t="n">
        <v>6915</v>
      </c>
    </row>
    <row r="342">
      <c r="A342" s="4" t="inlineStr">
        <is>
          <t>Interest rate, stated percentage</t>
        </is>
      </c>
      <c r="B342" s="4" t="inlineStr">
        <is>
          <t xml:space="preserve"> </t>
        </is>
      </c>
      <c r="C342" s="9" t="n">
        <v>0</v>
      </c>
    </row>
    <row r="343">
      <c r="A343" s="4" t="inlineStr">
        <is>
          <t>Other subsidiaries: | Subordinated Debt | Floating Rate Borrowings Bonds And Notes II</t>
        </is>
      </c>
      <c r="B343" s="4" t="inlineStr">
        <is>
          <t xml:space="preserve"> </t>
        </is>
      </c>
      <c r="C343" s="4" t="inlineStr">
        <is>
          <t xml:space="preserve"> </t>
        </is>
      </c>
    </row>
    <row r="344">
      <c r="A344" s="3" t="inlineStr">
        <is>
          <t>Debt Instrument [Line Items]</t>
        </is>
      </c>
      <c r="B344" s="4" t="inlineStr">
        <is>
          <t xml:space="preserve"> </t>
        </is>
      </c>
      <c r="C344" s="4" t="inlineStr">
        <is>
          <t xml:space="preserve"> </t>
        </is>
      </c>
    </row>
    <row r="345">
      <c r="A345" s="4" t="inlineStr">
        <is>
          <t>Long-term debt</t>
        </is>
      </c>
      <c r="B345" s="6" t="n">
        <v>2866</v>
      </c>
      <c r="C345" s="6" t="n">
        <v>3820</v>
      </c>
    </row>
    <row r="346">
      <c r="A346" s="4" t="inlineStr">
        <is>
          <t>Interest rate, stated percentage</t>
        </is>
      </c>
      <c r="B346" s="10" t="n">
        <v>0.06900000000000001</v>
      </c>
      <c r="C346" s="4" t="inlineStr">
        <is>
          <t xml:space="preserve"> </t>
        </is>
      </c>
    </row>
    <row r="347">
      <c r="A347" s="4" t="inlineStr">
        <is>
          <t>Other subsidiaries: | Obligations under loan securitization transaction accounted for as secured borrowings due 2022, principally 2.25%</t>
        </is>
      </c>
      <c r="B347" s="4" t="inlineStr">
        <is>
          <t xml:space="preserve"> </t>
        </is>
      </c>
      <c r="C347" s="4" t="inlineStr">
        <is>
          <t xml:space="preserve"> </t>
        </is>
      </c>
    </row>
    <row r="348">
      <c r="A348" s="3" t="inlineStr">
        <is>
          <t>Debt Instrument [Line Items]</t>
        </is>
      </c>
      <c r="B348" s="4" t="inlineStr">
        <is>
          <t xml:space="preserve"> </t>
        </is>
      </c>
      <c r="C348" s="4" t="inlineStr">
        <is>
          <t xml:space="preserve"> </t>
        </is>
      </c>
    </row>
    <row r="349">
      <c r="A349" s="4" t="inlineStr">
        <is>
          <t>Long-term debt</t>
        </is>
      </c>
      <c r="B349" s="6" t="n">
        <v>1</v>
      </c>
      <c r="C349" s="6" t="n">
        <v>11</v>
      </c>
    </row>
    <row r="350">
      <c r="A350" s="4" t="inlineStr">
        <is>
          <t>Other subsidiaries: | Obligations under loan securitization transaction accounted for as secured borrowings due 2022, principally 2.25% | Maximum</t>
        </is>
      </c>
      <c r="B350" s="4" t="inlineStr">
        <is>
          <t xml:space="preserve"> </t>
        </is>
      </c>
      <c r="C350" s="4" t="inlineStr">
        <is>
          <t xml:space="preserve"> </t>
        </is>
      </c>
    </row>
    <row r="351">
      <c r="A351" s="3" t="inlineStr">
        <is>
          <t>Debt Instrument [Line Items]</t>
        </is>
      </c>
      <c r="B351" s="4" t="inlineStr">
        <is>
          <t xml:space="preserve"> </t>
        </is>
      </c>
      <c r="C351" s="4" t="inlineStr">
        <is>
          <t xml:space="preserve"> </t>
        </is>
      </c>
    </row>
    <row r="352">
      <c r="A352" s="4" t="inlineStr">
        <is>
          <t>Interest rate, stated percentage</t>
        </is>
      </c>
      <c r="B352" s="10" t="n">
        <v>0.0225</v>
      </c>
      <c r="C35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Subsequent Maturities of Long-term Debt) (Detail) - JPY (¥) ¥ in Millions</t>
        </is>
      </c>
      <c r="B1" s="2" t="inlineStr">
        <is>
          <t>Mar. 31, 2022</t>
        </is>
      </c>
      <c r="C1" s="2" t="inlineStr">
        <is>
          <t>Mar. 31, 2021</t>
        </is>
      </c>
    </row>
    <row r="2">
      <c r="A2" s="3" t="inlineStr">
        <is>
          <t>Long-term debt by maturity:</t>
        </is>
      </c>
      <c r="B2" s="4" t="inlineStr">
        <is>
          <t xml:space="preserve"> </t>
        </is>
      </c>
      <c r="C2" s="4" t="inlineStr">
        <is>
          <t xml:space="preserve"> </t>
        </is>
      </c>
    </row>
    <row r="3">
      <c r="A3" s="4" t="inlineStr">
        <is>
          <t>2023</t>
        </is>
      </c>
      <c r="B3" s="6" t="n">
        <v>2995053</v>
      </c>
      <c r="C3" s="4" t="inlineStr">
        <is>
          <t xml:space="preserve"> </t>
        </is>
      </c>
    </row>
    <row r="4">
      <c r="A4" s="4" t="inlineStr">
        <is>
          <t>2024</t>
        </is>
      </c>
      <c r="B4" s="5" t="n">
        <v>2362791</v>
      </c>
      <c r="C4" s="4" t="inlineStr">
        <is>
          <t xml:space="preserve"> </t>
        </is>
      </c>
    </row>
    <row r="5">
      <c r="A5" s="4" t="inlineStr">
        <is>
          <t>2025</t>
        </is>
      </c>
      <c r="B5" s="5" t="n">
        <v>18010182</v>
      </c>
      <c r="C5" s="4" t="inlineStr">
        <is>
          <t xml:space="preserve"> </t>
        </is>
      </c>
    </row>
    <row r="6">
      <c r="A6" s="4" t="inlineStr">
        <is>
          <t>2026</t>
        </is>
      </c>
      <c r="B6" s="5" t="n">
        <v>2408721</v>
      </c>
      <c r="C6" s="4" t="inlineStr">
        <is>
          <t xml:space="preserve"> </t>
        </is>
      </c>
    </row>
    <row r="7">
      <c r="A7" s="4" t="inlineStr">
        <is>
          <t>2027</t>
        </is>
      </c>
      <c r="B7" s="5" t="n">
        <v>757939</v>
      </c>
      <c r="C7" s="4" t="inlineStr">
        <is>
          <t xml:space="preserve"> </t>
        </is>
      </c>
    </row>
    <row r="8">
      <c r="A8" s="4" t="inlineStr">
        <is>
          <t>2028 and thereafter</t>
        </is>
      </c>
      <c r="B8" s="5" t="n">
        <v>8175607</v>
      </c>
      <c r="C8" s="4" t="inlineStr">
        <is>
          <t xml:space="preserve"> </t>
        </is>
      </c>
    </row>
    <row r="9">
      <c r="A9" s="4" t="inlineStr">
        <is>
          <t>Total</t>
        </is>
      </c>
      <c r="B9" s="5" t="n">
        <v>34710293</v>
      </c>
      <c r="C9" s="6" t="n">
        <v>35171041</v>
      </c>
    </row>
    <row r="10">
      <c r="A10" s="4" t="inlineStr">
        <is>
          <t>MUFG</t>
        </is>
      </c>
      <c r="B10" s="4" t="inlineStr">
        <is>
          <t xml:space="preserve"> </t>
        </is>
      </c>
      <c r="C10" s="4" t="inlineStr">
        <is>
          <t xml:space="preserve"> </t>
        </is>
      </c>
    </row>
    <row r="11">
      <c r="A11" s="3" t="inlineStr">
        <is>
          <t>Long-term debt by maturity:</t>
        </is>
      </c>
      <c r="B11" s="4" t="inlineStr">
        <is>
          <t xml:space="preserve"> </t>
        </is>
      </c>
      <c r="C11" s="4" t="inlineStr">
        <is>
          <t xml:space="preserve"> </t>
        </is>
      </c>
    </row>
    <row r="12">
      <c r="A12" s="4" t="inlineStr">
        <is>
          <t>2023</t>
        </is>
      </c>
      <c r="B12" s="5" t="n">
        <v>987009</v>
      </c>
      <c r="C12" s="4" t="inlineStr">
        <is>
          <t xml:space="preserve"> </t>
        </is>
      </c>
    </row>
    <row r="13">
      <c r="A13" s="4" t="inlineStr">
        <is>
          <t>2024</t>
        </is>
      </c>
      <c r="B13" s="5" t="n">
        <v>827301</v>
      </c>
      <c r="C13" s="4" t="inlineStr">
        <is>
          <t xml:space="preserve"> </t>
        </is>
      </c>
    </row>
    <row r="14">
      <c r="A14" s="4" t="inlineStr">
        <is>
          <t>2025</t>
        </is>
      </c>
      <c r="B14" s="5" t="n">
        <v>1060164</v>
      </c>
      <c r="C14" s="4" t="inlineStr">
        <is>
          <t xml:space="preserve"> </t>
        </is>
      </c>
    </row>
    <row r="15">
      <c r="A15" s="4" t="inlineStr">
        <is>
          <t>2026</t>
        </is>
      </c>
      <c r="B15" s="5" t="n">
        <v>966692</v>
      </c>
      <c r="C15" s="4" t="inlineStr">
        <is>
          <t xml:space="preserve"> </t>
        </is>
      </c>
    </row>
    <row r="16">
      <c r="A16" s="4" t="inlineStr">
        <is>
          <t>2027</t>
        </is>
      </c>
      <c r="B16" s="5" t="n">
        <v>414824</v>
      </c>
      <c r="C16" s="4" t="inlineStr">
        <is>
          <t xml:space="preserve"> </t>
        </is>
      </c>
    </row>
    <row r="17">
      <c r="A17" s="4" t="inlineStr">
        <is>
          <t>2028 and thereafter</t>
        </is>
      </c>
      <c r="B17" s="5" t="n">
        <v>5827559</v>
      </c>
      <c r="C17" s="4" t="inlineStr">
        <is>
          <t xml:space="preserve"> </t>
        </is>
      </c>
    </row>
    <row r="18">
      <c r="A18" s="4" t="inlineStr">
        <is>
          <t>Total</t>
        </is>
      </c>
      <c r="B18" s="5" t="n">
        <v>10083549</v>
      </c>
      <c r="C18" s="5" t="n">
        <v>9253642</v>
      </c>
    </row>
    <row r="19">
      <c r="A19" s="4" t="inlineStr">
        <is>
          <t>BK</t>
        </is>
      </c>
      <c r="B19" s="4" t="inlineStr">
        <is>
          <t xml:space="preserve"> </t>
        </is>
      </c>
      <c r="C19" s="4" t="inlineStr">
        <is>
          <t xml:space="preserve"> </t>
        </is>
      </c>
    </row>
    <row r="20">
      <c r="A20" s="3" t="inlineStr">
        <is>
          <t>Long-term debt by maturity:</t>
        </is>
      </c>
      <c r="B20" s="4" t="inlineStr">
        <is>
          <t xml:space="preserve"> </t>
        </is>
      </c>
      <c r="C20" s="4" t="inlineStr">
        <is>
          <t xml:space="preserve"> </t>
        </is>
      </c>
    </row>
    <row r="21">
      <c r="A21" s="4" t="inlineStr">
        <is>
          <t>2023</t>
        </is>
      </c>
      <c r="B21" s="5" t="n">
        <v>981284</v>
      </c>
      <c r="C21" s="4" t="inlineStr">
        <is>
          <t xml:space="preserve"> </t>
        </is>
      </c>
    </row>
    <row r="22">
      <c r="A22" s="4" t="inlineStr">
        <is>
          <t>2024</t>
        </is>
      </c>
      <c r="B22" s="5" t="n">
        <v>1107551</v>
      </c>
      <c r="C22" s="4" t="inlineStr">
        <is>
          <t xml:space="preserve"> </t>
        </is>
      </c>
    </row>
    <row r="23">
      <c r="A23" s="4" t="inlineStr">
        <is>
          <t>2025</t>
        </is>
      </c>
      <c r="B23" s="5" t="n">
        <v>16551665</v>
      </c>
      <c r="C23" s="4" t="inlineStr">
        <is>
          <t xml:space="preserve"> </t>
        </is>
      </c>
    </row>
    <row r="24">
      <c r="A24" s="4" t="inlineStr">
        <is>
          <t>2026</t>
        </is>
      </c>
      <c r="B24" s="5" t="n">
        <v>1218584</v>
      </c>
      <c r="C24" s="4" t="inlineStr">
        <is>
          <t xml:space="preserve"> </t>
        </is>
      </c>
    </row>
    <row r="25">
      <c r="A25" s="4" t="inlineStr">
        <is>
          <t>2027</t>
        </is>
      </c>
      <c r="B25" s="5" t="n">
        <v>156907</v>
      </c>
      <c r="C25" s="4" t="inlineStr">
        <is>
          <t xml:space="preserve"> </t>
        </is>
      </c>
    </row>
    <row r="26">
      <c r="A26" s="4" t="inlineStr">
        <is>
          <t>2028 and thereafter</t>
        </is>
      </c>
      <c r="B26" s="5" t="n">
        <v>1380291</v>
      </c>
      <c r="C26" s="4" t="inlineStr">
        <is>
          <t xml:space="preserve"> </t>
        </is>
      </c>
    </row>
    <row r="27">
      <c r="A27" s="4" t="inlineStr">
        <is>
          <t>Total</t>
        </is>
      </c>
      <c r="B27" s="5" t="n">
        <v>21396282</v>
      </c>
      <c r="C27" s="5" t="n">
        <v>21879593</v>
      </c>
    </row>
    <row r="28">
      <c r="A28" s="4" t="inlineStr">
        <is>
          <t>Other subsidiaries</t>
        </is>
      </c>
      <c r="B28" s="4" t="inlineStr">
        <is>
          <t xml:space="preserve"> </t>
        </is>
      </c>
      <c r="C28" s="4" t="inlineStr">
        <is>
          <t xml:space="preserve"> </t>
        </is>
      </c>
    </row>
    <row r="29">
      <c r="A29" s="3" t="inlineStr">
        <is>
          <t>Long-term debt by maturity:</t>
        </is>
      </c>
      <c r="B29" s="4" t="inlineStr">
        <is>
          <t xml:space="preserve"> </t>
        </is>
      </c>
      <c r="C29" s="4" t="inlineStr">
        <is>
          <t xml:space="preserve"> </t>
        </is>
      </c>
    </row>
    <row r="30">
      <c r="A30" s="4" t="inlineStr">
        <is>
          <t>2023</t>
        </is>
      </c>
      <c r="B30" s="5" t="n">
        <v>1026760</v>
      </c>
      <c r="C30" s="4" t="inlineStr">
        <is>
          <t xml:space="preserve"> </t>
        </is>
      </c>
    </row>
    <row r="31">
      <c r="A31" s="4" t="inlineStr">
        <is>
          <t>2024</t>
        </is>
      </c>
      <c r="B31" s="5" t="n">
        <v>427939</v>
      </c>
      <c r="C31" s="4" t="inlineStr">
        <is>
          <t xml:space="preserve"> </t>
        </is>
      </c>
    </row>
    <row r="32">
      <c r="A32" s="4" t="inlineStr">
        <is>
          <t>2025</t>
        </is>
      </c>
      <c r="B32" s="5" t="n">
        <v>398353</v>
      </c>
      <c r="C32" s="4" t="inlineStr">
        <is>
          <t xml:space="preserve"> </t>
        </is>
      </c>
    </row>
    <row r="33">
      <c r="A33" s="4" t="inlineStr">
        <is>
          <t>2026</t>
        </is>
      </c>
      <c r="B33" s="5" t="n">
        <v>223445</v>
      </c>
      <c r="C33" s="4" t="inlineStr">
        <is>
          <t xml:space="preserve"> </t>
        </is>
      </c>
    </row>
    <row r="34">
      <c r="A34" s="4" t="inlineStr">
        <is>
          <t>2027</t>
        </is>
      </c>
      <c r="B34" s="5" t="n">
        <v>186208</v>
      </c>
      <c r="C34" s="4" t="inlineStr">
        <is>
          <t xml:space="preserve"> </t>
        </is>
      </c>
    </row>
    <row r="35">
      <c r="A35" s="4" t="inlineStr">
        <is>
          <t>2028 and thereafter</t>
        </is>
      </c>
      <c r="B35" s="5" t="n">
        <v>967757</v>
      </c>
      <c r="C35" s="4" t="inlineStr">
        <is>
          <t xml:space="preserve"> </t>
        </is>
      </c>
    </row>
    <row r="36">
      <c r="A36" s="4" t="inlineStr">
        <is>
          <t>Total</t>
        </is>
      </c>
      <c r="B36" s="6" t="n">
        <v>3230462</v>
      </c>
      <c r="C36" s="6" t="n">
        <v>40378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verance Indemnities and Pension Plans (Narrative) (Detail)</t>
        </is>
      </c>
      <c r="B1" s="2" t="inlineStr">
        <is>
          <t>12 Months Ended</t>
        </is>
      </c>
    </row>
    <row r="2">
      <c r="B2" s="2" t="inlineStr">
        <is>
          <t>Mar. 31, 2022 JPY (¥)</t>
        </is>
      </c>
      <c r="C2" s="2" t="inlineStr">
        <is>
          <t>Mar. 31, 2021 JPY (¥)</t>
        </is>
      </c>
      <c r="D2" s="2" t="inlineStr">
        <is>
          <t>Mar. 31, 2020 JPY (¥)</t>
        </is>
      </c>
    </row>
    <row r="3">
      <c r="A3" s="3" t="inlineStr">
        <is>
          <t>Defined Benefit Plan Disclosure [Line Items]</t>
        </is>
      </c>
      <c r="B3" s="4" t="inlineStr">
        <is>
          <t xml:space="preserve"> </t>
        </is>
      </c>
      <c r="C3" s="4" t="inlineStr">
        <is>
          <t xml:space="preserve"> </t>
        </is>
      </c>
      <c r="D3" s="4" t="inlineStr">
        <is>
          <t xml:space="preserve"> </t>
        </is>
      </c>
    </row>
    <row r="4">
      <c r="A4" s="4" t="inlineStr">
        <is>
          <t>Eligible age for lifetime annuity payments</t>
        </is>
      </c>
      <c r="B4" s="4" t="inlineStr">
        <is>
          <t xml:space="preserve"> </t>
        </is>
      </c>
      <c r="C4" s="4" t="inlineStr">
        <is>
          <t>65 years</t>
        </is>
      </c>
      <c r="D4" s="4" t="inlineStr">
        <is>
          <t xml:space="preserve"> </t>
        </is>
      </c>
    </row>
    <row r="5">
      <c r="A5" s="4" t="inlineStr">
        <is>
          <t>Special lump-sum early termination benefits charged to operations for the fiscal year</t>
        </is>
      </c>
      <c r="B5" s="6" t="n">
        <v>16235000000</v>
      </c>
      <c r="C5" s="6" t="n">
        <v>16716000000</v>
      </c>
      <c r="D5" s="6" t="n">
        <v>13883000000</v>
      </c>
    </row>
    <row r="6">
      <c r="A6" s="4" t="inlineStr">
        <is>
          <t>Pension benefits and SIP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major fund types</t>
        </is>
      </c>
      <c r="B8" s="5" t="n">
        <v>4</v>
      </c>
      <c r="C8" s="4" t="inlineStr">
        <is>
          <t xml:space="preserve"> </t>
        </is>
      </c>
      <c r="D8" s="4" t="inlineStr">
        <is>
          <t xml:space="preserve"> </t>
        </is>
      </c>
    </row>
    <row r="9">
      <c r="A9" s="4" t="inlineStr">
        <is>
          <t>Domestic, Japan | Pension benefits and SIPs | Other debt securities and Japanese debt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debt securities issued by the MUFG Group included in plan assets</t>
        </is>
      </c>
      <c r="B11" s="6" t="n">
        <v>625000000</v>
      </c>
      <c r="C11" s="6" t="n">
        <v>600000000</v>
      </c>
      <c r="D11" s="4" t="inlineStr">
        <is>
          <t xml:space="preserve"> </t>
        </is>
      </c>
    </row>
    <row r="12">
      <c r="A12" s="4" t="inlineStr">
        <is>
          <t>Percentage of fair value of debt securities issued by the MUFG Group to total fair value of plan assets</t>
        </is>
      </c>
      <c r="B12" s="10" t="n">
        <v>0.0002</v>
      </c>
      <c r="C12" s="10" t="n">
        <v>0.0002</v>
      </c>
      <c r="D12" s="4" t="inlineStr">
        <is>
          <t xml:space="preserve"> </t>
        </is>
      </c>
    </row>
    <row r="13">
      <c r="A13" s="4" t="inlineStr">
        <is>
          <t>Domestic, Japan | Pension benefits and SIPs | Japanese marketable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common stock issued by the MUFG Group included in plan assets</t>
        </is>
      </c>
      <c r="B15" s="6" t="n">
        <v>4606000000</v>
      </c>
      <c r="C15" s="6" t="n">
        <v>6116000000</v>
      </c>
      <c r="D15" s="4" t="inlineStr">
        <is>
          <t xml:space="preserve"> </t>
        </is>
      </c>
    </row>
    <row r="16">
      <c r="A16" s="4" t="inlineStr">
        <is>
          <t>Percentage of fair value of common stock issued by the MUFG Group to total fair value of plan assets</t>
        </is>
      </c>
      <c r="B16" s="10" t="n">
        <v>0.0013</v>
      </c>
      <c r="C16" s="10" t="n">
        <v>0.0018</v>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ponents of Net Periodic Cost of Pension Benefits and Other Benefits) (Detail) - JPY (¥) ¥ in Millions</t>
        </is>
      </c>
      <c r="B1" s="2" t="inlineStr">
        <is>
          <t>12 Months Ended</t>
        </is>
      </c>
    </row>
    <row r="2">
      <c r="B2" s="2" t="inlineStr">
        <is>
          <t>Mar. 31, 2022</t>
        </is>
      </c>
      <c r="C2" s="2" t="inlineStr">
        <is>
          <t>Mar. 31, 2021</t>
        </is>
      </c>
      <c r="D2" s="2" t="inlineStr">
        <is>
          <t>Mar.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 (income)</t>
        </is>
      </c>
      <c r="B4" s="6" t="n">
        <v>-25675</v>
      </c>
      <c r="C4" s="6" t="n">
        <v>2804</v>
      </c>
      <c r="D4" s="6" t="n">
        <v>-6917</v>
      </c>
    </row>
    <row r="5">
      <c r="A5" s="4" t="inlineStr">
        <is>
          <t>Domestic, Japan | Pension benefits and SIP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benefits earned during the fiscal year</t>
        </is>
      </c>
      <c r="B7" s="5" t="n">
        <v>44160</v>
      </c>
      <c r="C7" s="5" t="n">
        <v>46861</v>
      </c>
      <c r="D7" s="5" t="n">
        <v>49194</v>
      </c>
    </row>
    <row r="8">
      <c r="A8" s="4" t="inlineStr">
        <is>
          <t>Interest cost on projected benefit obligation</t>
        </is>
      </c>
      <c r="B8" s="5" t="n">
        <v>11995</v>
      </c>
      <c r="C8" s="5" t="n">
        <v>11091</v>
      </c>
      <c r="D8" s="5" t="n">
        <v>10969</v>
      </c>
    </row>
    <row r="9">
      <c r="A9" s="4" t="inlineStr">
        <is>
          <t>Expected return on plan assets</t>
        </is>
      </c>
      <c r="B9" s="5" t="n">
        <v>-81902</v>
      </c>
      <c r="C9" s="5" t="n">
        <v>-71078</v>
      </c>
      <c r="D9" s="5" t="n">
        <v>-74744</v>
      </c>
    </row>
    <row r="10">
      <c r="A10" s="4" t="inlineStr">
        <is>
          <t>Amortization of net actuarial loss</t>
        </is>
      </c>
      <c r="B10" s="5" t="n">
        <v>770</v>
      </c>
      <c r="C10" s="5" t="n">
        <v>17019</v>
      </c>
      <c r="D10" s="5" t="n">
        <v>5641</v>
      </c>
    </row>
    <row r="11">
      <c r="A11" s="4" t="inlineStr">
        <is>
          <t>Amortization of prior service cost</t>
        </is>
      </c>
      <c r="B11" s="5" t="n">
        <v>-1280</v>
      </c>
      <c r="C11" s="5" t="n">
        <v>-1205</v>
      </c>
      <c r="D11" s="5" t="n">
        <v>-1204</v>
      </c>
    </row>
    <row r="12">
      <c r="A12" s="4" t="inlineStr">
        <is>
          <t>Loss (gain) on settlements and curtailment</t>
        </is>
      </c>
      <c r="B12" s="5" t="n">
        <v>-5820</v>
      </c>
      <c r="C12" s="5" t="n">
        <v>-4605</v>
      </c>
      <c r="D12" s="5" t="n">
        <v>-2366</v>
      </c>
    </row>
    <row r="13">
      <c r="A13" s="4" t="inlineStr">
        <is>
          <t>Net periodic benefit cost (income)</t>
        </is>
      </c>
      <c r="B13" s="5" t="n">
        <v>-32077</v>
      </c>
      <c r="C13" s="5" t="n">
        <v>-1917</v>
      </c>
      <c r="D13" s="5" t="n">
        <v>-12510</v>
      </c>
    </row>
    <row r="14">
      <c r="A14" s="4" t="inlineStr">
        <is>
          <t>Foreign offices and subsidiarie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benefits earned during the fiscal year</t>
        </is>
      </c>
      <c r="B16" s="5" t="n">
        <v>16853</v>
      </c>
      <c r="C16" s="5" t="n">
        <v>13947</v>
      </c>
      <c r="D16" s="5" t="n">
        <v>14406</v>
      </c>
    </row>
    <row r="17">
      <c r="A17" s="4" t="inlineStr">
        <is>
          <t>Interest cost on projected benefit obligation</t>
        </is>
      </c>
      <c r="B17" s="5" t="n">
        <v>11233</v>
      </c>
      <c r="C17" s="5" t="n">
        <v>14295</v>
      </c>
      <c r="D17" s="5" t="n">
        <v>17370</v>
      </c>
    </row>
    <row r="18">
      <c r="A18" s="4" t="inlineStr">
        <is>
          <t>Expected return on plan assets</t>
        </is>
      </c>
      <c r="B18" s="5" t="n">
        <v>-33269</v>
      </c>
      <c r="C18" s="5" t="n">
        <v>-31161</v>
      </c>
      <c r="D18" s="5" t="n">
        <v>-31382</v>
      </c>
    </row>
    <row r="19">
      <c r="A19" s="4" t="inlineStr">
        <is>
          <t>Amortization of net actuarial loss</t>
        </is>
      </c>
      <c r="B19" s="5" t="n">
        <v>16573</v>
      </c>
      <c r="C19" s="5" t="n">
        <v>11560</v>
      </c>
      <c r="D19" s="5" t="n">
        <v>8685</v>
      </c>
    </row>
    <row r="20">
      <c r="A20" s="4" t="inlineStr">
        <is>
          <t>Amortization of prior service cost</t>
        </is>
      </c>
      <c r="B20" s="5" t="n">
        <v>-2802</v>
      </c>
      <c r="C20" s="5" t="n">
        <v>-2614</v>
      </c>
      <c r="D20" s="5" t="n">
        <v>-2633</v>
      </c>
    </row>
    <row r="21">
      <c r="A21" s="4" t="inlineStr">
        <is>
          <t>Loss (gain) on settlements and curtailment</t>
        </is>
      </c>
      <c r="B21" s="5" t="n">
        <v>44</v>
      </c>
      <c r="C21" s="5" t="n">
        <v>30</v>
      </c>
      <c r="D21" s="5" t="n">
        <v>223</v>
      </c>
    </row>
    <row r="22">
      <c r="A22" s="4" t="inlineStr">
        <is>
          <t>Net periodic benefit cost (income)</t>
        </is>
      </c>
      <c r="B22" s="5" t="n">
        <v>8632</v>
      </c>
      <c r="C22" s="5" t="n">
        <v>6057</v>
      </c>
      <c r="D22" s="5" t="n">
        <v>6669</v>
      </c>
    </row>
    <row r="23">
      <c r="A23" s="4" t="inlineStr">
        <is>
          <t>Foreign offices and subsidiaries | Other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benefits earned during the fiscal year</t>
        </is>
      </c>
      <c r="B25" s="5" t="n">
        <v>140</v>
      </c>
      <c r="C25" s="5" t="n">
        <v>229</v>
      </c>
      <c r="D25" s="5" t="n">
        <v>366</v>
      </c>
    </row>
    <row r="26">
      <c r="A26" s="4" t="inlineStr">
        <is>
          <t>Interest cost on projected benefit obligation</t>
        </is>
      </c>
      <c r="B26" s="5" t="n">
        <v>494</v>
      </c>
      <c r="C26" s="5" t="n">
        <v>793</v>
      </c>
      <c r="D26" s="5" t="n">
        <v>1159</v>
      </c>
    </row>
    <row r="27">
      <c r="A27" s="4" t="inlineStr">
        <is>
          <t>Expected return on plan assets</t>
        </is>
      </c>
      <c r="B27" s="5" t="n">
        <v>-2415</v>
      </c>
      <c r="C27" s="5" t="n">
        <v>-2118</v>
      </c>
      <c r="D27" s="5" t="n">
        <v>-1882</v>
      </c>
    </row>
    <row r="28">
      <c r="A28" s="4" t="inlineStr">
        <is>
          <t>Amortization of net actuarial loss</t>
        </is>
      </c>
      <c r="B28" s="5" t="n">
        <v>-64</v>
      </c>
      <c r="C28" s="5" t="n">
        <v>208</v>
      </c>
      <c r="D28" s="5" t="n">
        <v>1162</v>
      </c>
    </row>
    <row r="29">
      <c r="A29" s="4" t="inlineStr">
        <is>
          <t>Amortization of prior service cost</t>
        </is>
      </c>
      <c r="B29" s="5" t="n">
        <v>-385</v>
      </c>
      <c r="C29" s="5" t="n">
        <v>-448</v>
      </c>
      <c r="D29" s="5" t="n">
        <v>-1881</v>
      </c>
    </row>
    <row r="30">
      <c r="A30" s="4" t="inlineStr">
        <is>
          <t>Loss (gain) on settlements and curtailment</t>
        </is>
      </c>
      <c r="B30" s="5" t="n">
        <v>0</v>
      </c>
      <c r="C30" s="5" t="n">
        <v>0</v>
      </c>
      <c r="D30" s="5" t="n">
        <v>0</v>
      </c>
    </row>
    <row r="31">
      <c r="A31" s="4" t="inlineStr">
        <is>
          <t>Net periodic benefit cost (income)</t>
        </is>
      </c>
      <c r="B31" s="6" t="n">
        <v>-2230</v>
      </c>
      <c r="C31" s="6" t="n">
        <v>-1336</v>
      </c>
      <c r="D31" s="6" t="n">
        <v>-10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Summary of Assumptions Used in Computation) (Detail)</t>
        </is>
      </c>
      <c r="B1" s="2" t="inlineStr">
        <is>
          <t>12 Months Ended</t>
        </is>
      </c>
    </row>
    <row r="2">
      <c r="B2" s="2" t="inlineStr">
        <is>
          <t>Mar. 31, 2022</t>
        </is>
      </c>
      <c r="C2" s="2" t="inlineStr">
        <is>
          <t>Mar. 31, 2021</t>
        </is>
      </c>
      <c r="D2" s="2" t="inlineStr">
        <is>
          <t>Mar. 31, 2020</t>
        </is>
      </c>
    </row>
    <row r="3">
      <c r="A3" s="4" t="inlineStr">
        <is>
          <t>Domestic, Japan | Pension benefits and SIP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s in determining expense</t>
        </is>
      </c>
      <c r="B5" s="10" t="n">
        <v>0.0071</v>
      </c>
      <c r="C5" s="10" t="n">
        <v>0.0063</v>
      </c>
      <c r="D5" s="10" t="n">
        <v>0.0061</v>
      </c>
    </row>
    <row r="6">
      <c r="A6" s="4" t="inlineStr">
        <is>
          <t>Discount rates in determining benefit obligation</t>
        </is>
      </c>
      <c r="B6" s="10" t="n">
        <v>0.0086</v>
      </c>
      <c r="C6" s="10" t="n">
        <v>0.0071</v>
      </c>
      <c r="D6" s="10" t="n">
        <v>0.0063</v>
      </c>
    </row>
    <row r="7">
      <c r="A7" s="4" t="inlineStr">
        <is>
          <t>Rates of increase in future compensation level for determining expense</t>
        </is>
      </c>
      <c r="B7" s="10" t="n">
        <v>0.0346</v>
      </c>
      <c r="C7" s="10" t="n">
        <v>0.0346</v>
      </c>
      <c r="D7" s="10" t="n">
        <v>0.0321</v>
      </c>
    </row>
    <row r="8">
      <c r="A8" s="4" t="inlineStr">
        <is>
          <t>Rates of increase in future compensation level for determining benefit obligation</t>
        </is>
      </c>
      <c r="B8" s="10" t="n">
        <v>0.0346</v>
      </c>
      <c r="C8" s="10" t="n">
        <v>0.0346</v>
      </c>
      <c r="D8" s="10" t="n">
        <v>0.0346</v>
      </c>
    </row>
    <row r="9">
      <c r="A9" s="4" t="inlineStr">
        <is>
          <t>Expected rates of return on plan assets</t>
        </is>
      </c>
      <c r="B9" s="10" t="n">
        <v>0.0289</v>
      </c>
      <c r="C9" s="10" t="n">
        <v>0.0293</v>
      </c>
      <c r="D9" s="10" t="n">
        <v>0.0289</v>
      </c>
    </row>
    <row r="10">
      <c r="A10" s="4" t="inlineStr">
        <is>
          <t>Cash balance crediting rate for determining expense</t>
        </is>
      </c>
      <c r="B10" s="10" t="n">
        <v>0.0246</v>
      </c>
      <c r="C10" s="10" t="n">
        <v>0.0246</v>
      </c>
      <c r="D10" s="10" t="n">
        <v>0.0246</v>
      </c>
    </row>
    <row r="11">
      <c r="A11" s="4" t="inlineStr">
        <is>
          <t>Cash balance crediting rate for determining benefit obligation</t>
        </is>
      </c>
      <c r="B11" s="10" t="n">
        <v>0.0246</v>
      </c>
      <c r="C11" s="10" t="n">
        <v>0.0246</v>
      </c>
      <c r="D11" s="10" t="n">
        <v>0.0246</v>
      </c>
    </row>
    <row r="12">
      <c r="A12" s="4" t="inlineStr">
        <is>
          <t>Foreign offices and subsidiaries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s in determining expense</t>
        </is>
      </c>
      <c r="B14" s="10" t="n">
        <v>0.0219</v>
      </c>
      <c r="C14" s="10" t="n">
        <v>0.0294</v>
      </c>
      <c r="D14" s="10" t="n">
        <v>0.038</v>
      </c>
    </row>
    <row r="15">
      <c r="A15" s="4" t="inlineStr">
        <is>
          <t>Discount rates in determining benefit obligation</t>
        </is>
      </c>
      <c r="B15" s="10" t="n">
        <v>0.0278</v>
      </c>
      <c r="C15" s="10" t="n">
        <v>0.0234</v>
      </c>
      <c r="D15" s="10" t="n">
        <v>0.0305</v>
      </c>
    </row>
    <row r="16">
      <c r="A16" s="4" t="inlineStr">
        <is>
          <t>Rates of increase in future compensation level for determining expense</t>
        </is>
      </c>
      <c r="B16" s="10" t="n">
        <v>0.0509</v>
      </c>
      <c r="C16" s="10" t="n">
        <v>0.0512</v>
      </c>
      <c r="D16" s="10" t="n">
        <v>0.0501</v>
      </c>
    </row>
    <row r="17">
      <c r="A17" s="4" t="inlineStr">
        <is>
          <t>Rates of increase in future compensation level for determining benefit obligation</t>
        </is>
      </c>
      <c r="B17" s="10" t="n">
        <v>0.0504</v>
      </c>
      <c r="C17" s="10" t="n">
        <v>0.0509</v>
      </c>
      <c r="D17" s="10" t="n">
        <v>0.0512</v>
      </c>
    </row>
    <row r="18">
      <c r="A18" s="4" t="inlineStr">
        <is>
          <t>Expected rates of return on plan assets</t>
        </is>
      </c>
      <c r="B18" s="10" t="n">
        <v>0.0591</v>
      </c>
      <c r="C18" s="10" t="n">
        <v>0.0619</v>
      </c>
      <c r="D18" s="10" t="n">
        <v>0.0625</v>
      </c>
    </row>
    <row r="19">
      <c r="A19" s="4" t="inlineStr">
        <is>
          <t>Cash balance crediting rate for determining expense</t>
        </is>
      </c>
      <c r="B19" s="10" t="n">
        <v>0.0162</v>
      </c>
      <c r="C19" s="10" t="n">
        <v>0.0239</v>
      </c>
      <c r="D19" s="10" t="n">
        <v>0.0303</v>
      </c>
    </row>
    <row r="20">
      <c r="A20" s="4" t="inlineStr">
        <is>
          <t>Cash balance crediting rate for determining benefit obligation</t>
        </is>
      </c>
      <c r="B20" s="10" t="n">
        <v>0.0194</v>
      </c>
      <c r="C20" s="10" t="n">
        <v>0.0162</v>
      </c>
      <c r="D20" s="10" t="n">
        <v>0.0239</v>
      </c>
    </row>
    <row r="21">
      <c r="A21" s="4" t="inlineStr">
        <is>
          <t>Foreign offices and subsidiaries | Other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s in determining expense</t>
        </is>
      </c>
      <c r="B23" s="10" t="n">
        <v>0.0182</v>
      </c>
      <c r="C23" s="10" t="n">
        <v>0.0272</v>
      </c>
      <c r="D23" s="10" t="n">
        <v>0.0387</v>
      </c>
    </row>
    <row r="24">
      <c r="A24" s="4" t="inlineStr">
        <is>
          <t>Discount rates in determining benefit obligation</t>
        </is>
      </c>
      <c r="B24" s="10" t="n">
        <v>0.0263</v>
      </c>
      <c r="C24" s="10" t="n">
        <v>0.0223</v>
      </c>
      <c r="D24" s="10" t="n">
        <v>0.0296</v>
      </c>
    </row>
    <row r="25">
      <c r="A25" s="4" t="inlineStr">
        <is>
          <t>Rates of increase in future compensation level for determining expense</t>
        </is>
      </c>
      <c r="B25" s="9" t="n">
        <v>0</v>
      </c>
      <c r="C25" s="9" t="n">
        <v>0</v>
      </c>
      <c r="D25" s="9" t="n">
        <v>0</v>
      </c>
    </row>
    <row r="26">
      <c r="A26" s="4" t="inlineStr">
        <is>
          <t>Rates of increase in future compensation level for determining benefit obligation</t>
        </is>
      </c>
      <c r="B26" s="9" t="n">
        <v>0</v>
      </c>
      <c r="C26" s="9" t="n">
        <v>0</v>
      </c>
      <c r="D26" s="9" t="n">
        <v>0</v>
      </c>
    </row>
    <row r="27">
      <c r="A27" s="4" t="inlineStr">
        <is>
          <t>Expected rates of return on plan assets</t>
        </is>
      </c>
      <c r="B27" s="9" t="n">
        <v>0.07000000000000001</v>
      </c>
      <c r="C27" s="9" t="n">
        <v>0.07000000000000001</v>
      </c>
      <c r="D27" s="9" t="n">
        <v>0.07000000000000001</v>
      </c>
    </row>
    <row r="28">
      <c r="A28" s="4" t="inlineStr">
        <is>
          <t>Cash balance crediting rate for determining expense</t>
        </is>
      </c>
      <c r="B28" s="9" t="n">
        <v>0</v>
      </c>
      <c r="C28" s="9" t="n">
        <v>0</v>
      </c>
      <c r="D28" s="9" t="n">
        <v>0</v>
      </c>
    </row>
    <row r="29">
      <c r="A29" s="4" t="inlineStr">
        <is>
          <t>Cash balance crediting rate for determining benefit obligation</t>
        </is>
      </c>
      <c r="B29" s="9" t="n">
        <v>0</v>
      </c>
      <c r="C29" s="9" t="n">
        <v>0</v>
      </c>
      <c r="D29" s="9"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ssumed Health Care Cost Trend Rates and Effect of a One-percentage-point Change for Foreign Offices and Subsidiaries) (Detail)</t>
        </is>
      </c>
      <c r="B1" s="2" t="inlineStr">
        <is>
          <t>Mar. 31, 2022</t>
        </is>
      </c>
      <c r="C1" s="2" t="inlineStr">
        <is>
          <t>Mar. 31, 2021</t>
        </is>
      </c>
    </row>
    <row r="2">
      <c r="A2" s="4" t="inlineStr">
        <is>
          <t>MUAH</t>
        </is>
      </c>
      <c r="B2" s="4" t="inlineStr">
        <is>
          <t xml:space="preserve"> </t>
        </is>
      </c>
      <c r="C2" s="4" t="inlineStr">
        <is>
          <t xml:space="preserve"> </t>
        </is>
      </c>
    </row>
    <row r="3">
      <c r="A3" s="3" t="inlineStr">
        <is>
          <t>Defined benefit plan, assumed health care cost trend rates for the next fiscal year:</t>
        </is>
      </c>
      <c r="B3" s="4" t="inlineStr">
        <is>
          <t xml:space="preserve"> </t>
        </is>
      </c>
      <c r="C3" s="4" t="inlineStr">
        <is>
          <t xml:space="preserve"> </t>
        </is>
      </c>
    </row>
    <row r="4">
      <c r="A4" s="4" t="inlineStr">
        <is>
          <t>Initial trend rate</t>
        </is>
      </c>
      <c r="B4" s="10" t="n">
        <v>0.0413</v>
      </c>
      <c r="C4" s="10" t="n">
        <v>0.0417</v>
      </c>
    </row>
    <row r="5">
      <c r="A5" s="4" t="inlineStr">
        <is>
          <t>Ultimate trend rate</t>
        </is>
      </c>
      <c r="B5" s="10" t="n">
        <v>0.0377</v>
      </c>
      <c r="C5" s="10" t="n">
        <v>0.0378</v>
      </c>
    </row>
    <row r="6">
      <c r="A6" s="4" t="inlineStr">
        <is>
          <t>Other than MUAH</t>
        </is>
      </c>
      <c r="B6" s="4" t="inlineStr">
        <is>
          <t xml:space="preserve"> </t>
        </is>
      </c>
      <c r="C6" s="4" t="inlineStr">
        <is>
          <t xml:space="preserve"> </t>
        </is>
      </c>
    </row>
    <row r="7">
      <c r="A7" s="3" t="inlineStr">
        <is>
          <t>Defined benefit plan, assumed health care cost trend rates for the next fiscal year:</t>
        </is>
      </c>
      <c r="B7" s="4" t="inlineStr">
        <is>
          <t xml:space="preserve"> </t>
        </is>
      </c>
      <c r="C7" s="4" t="inlineStr">
        <is>
          <t xml:space="preserve"> </t>
        </is>
      </c>
    </row>
    <row r="8">
      <c r="A8" s="4" t="inlineStr">
        <is>
          <t>Initial trend rate</t>
        </is>
      </c>
      <c r="B8" s="10" t="n">
        <v>0.065</v>
      </c>
      <c r="C8" s="10" t="n">
        <v>0.065</v>
      </c>
    </row>
    <row r="9">
      <c r="A9" s="4" t="inlineStr">
        <is>
          <t>Ultimate trend rate</t>
        </is>
      </c>
      <c r="B9" s="10" t="n">
        <v>0.045</v>
      </c>
      <c r="C9" s="10" t="n">
        <v>0.04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everance Indemnities and Pension Plans (Combined Funded Status and Amounts Recognized in Consolidated Balance Sheets) (Detail) - JPY (¥)</t>
        </is>
      </c>
      <c r="B1" s="2" t="inlineStr">
        <is>
          <t>12 Months Ended</t>
        </is>
      </c>
    </row>
    <row r="2">
      <c r="B2" s="2" t="inlineStr">
        <is>
          <t>Mar. 31, 2022</t>
        </is>
      </c>
      <c r="C2" s="2" t="inlineStr">
        <is>
          <t>Mar. 31, 2021</t>
        </is>
      </c>
      <c r="D2" s="2" t="inlineStr">
        <is>
          <t>Mar.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Prepaid benefit cost</t>
        </is>
      </c>
      <c r="B4" s="6" t="n">
        <v>1356603000000</v>
      </c>
      <c r="C4" s="6" t="n">
        <v>1223706000000</v>
      </c>
      <c r="D4" s="4" t="inlineStr">
        <is>
          <t xml:space="preserve"> </t>
        </is>
      </c>
    </row>
    <row r="5">
      <c r="A5" s="4" t="inlineStr">
        <is>
          <t>Accrued benefit cost</t>
        </is>
      </c>
      <c r="B5" s="5" t="n">
        <v>-89062000000</v>
      </c>
      <c r="C5" s="5" t="n">
        <v>-93730000000</v>
      </c>
      <c r="D5" s="4" t="inlineStr">
        <is>
          <t xml:space="preserve"> </t>
        </is>
      </c>
    </row>
    <row r="6">
      <c r="A6" s="4" t="inlineStr">
        <is>
          <t>Domestic, Japan | Non-contributory pension benefits and SIP</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fiscal year</t>
        </is>
      </c>
      <c r="B8" s="5" t="n">
        <v>1753483000000</v>
      </c>
      <c r="C8" s="5" t="n">
        <v>1807905000000</v>
      </c>
      <c r="D8" s="4" t="inlineStr">
        <is>
          <t xml:space="preserve"> </t>
        </is>
      </c>
    </row>
    <row r="9">
      <c r="A9" s="4" t="inlineStr">
        <is>
          <t>Service cost</t>
        </is>
      </c>
      <c r="B9" s="5" t="n">
        <v>44160000000</v>
      </c>
      <c r="C9" s="5" t="n">
        <v>46861000000</v>
      </c>
      <c r="D9" s="4" t="inlineStr">
        <is>
          <t xml:space="preserve"> </t>
        </is>
      </c>
    </row>
    <row r="10">
      <c r="A10" s="4" t="inlineStr">
        <is>
          <t>Interest cost</t>
        </is>
      </c>
      <c r="B10" s="5" t="n">
        <v>11995000000</v>
      </c>
      <c r="C10" s="5" t="n">
        <v>11091000000</v>
      </c>
      <c r="D10" s="4" t="inlineStr">
        <is>
          <t xml:space="preserve"> </t>
        </is>
      </c>
    </row>
    <row r="11">
      <c r="A11" s="4" t="inlineStr">
        <is>
          <t>Plan participants’ contributions</t>
        </is>
      </c>
      <c r="B11" s="5" t="n">
        <v>0</v>
      </c>
      <c r="C11" s="5" t="n">
        <v>0</v>
      </c>
      <c r="D11" s="4" t="inlineStr">
        <is>
          <t xml:space="preserve"> </t>
        </is>
      </c>
    </row>
    <row r="12">
      <c r="A12" s="4" t="inlineStr">
        <is>
          <t>Acquisitions/ Divestitures</t>
        </is>
      </c>
      <c r="B12" s="5" t="n">
        <v>242000000</v>
      </c>
      <c r="C12" s="5" t="n">
        <v>2845000000</v>
      </c>
      <c r="D12" s="4" t="inlineStr">
        <is>
          <t xml:space="preserve"> </t>
        </is>
      </c>
    </row>
    <row r="13">
      <c r="A13" s="4" t="inlineStr">
        <is>
          <t>Amendments</t>
        </is>
      </c>
      <c r="B13" s="5" t="n">
        <v>-1054000000</v>
      </c>
      <c r="C13" s="5" t="n">
        <v>-22000000</v>
      </c>
      <c r="D13" s="4" t="inlineStr">
        <is>
          <t xml:space="preserve"> </t>
        </is>
      </c>
    </row>
    <row r="14">
      <c r="A14" s="4" t="inlineStr">
        <is>
          <t>Actuarial loss (gain)</t>
        </is>
      </c>
      <c r="B14" s="5" t="n">
        <v>-28814000000</v>
      </c>
      <c r="C14" s="5" t="n">
        <v>-21558000000</v>
      </c>
      <c r="D14" s="4" t="inlineStr">
        <is>
          <t xml:space="preserve"> </t>
        </is>
      </c>
    </row>
    <row r="15">
      <c r="A15" s="4" t="inlineStr">
        <is>
          <t>Benefits paid</t>
        </is>
      </c>
      <c r="B15" s="5" t="n">
        <v>-65853000000</v>
      </c>
      <c r="C15" s="5" t="n">
        <v>-65730000000</v>
      </c>
      <c r="D15" s="4" t="inlineStr">
        <is>
          <t xml:space="preserve"> </t>
        </is>
      </c>
    </row>
    <row r="16">
      <c r="A16" s="4" t="inlineStr">
        <is>
          <t>Lump-sum payment</t>
        </is>
      </c>
      <c r="B16" s="5" t="n">
        <v>-21570000000</v>
      </c>
      <c r="C16" s="5" t="n">
        <v>-22219000000</v>
      </c>
      <c r="D16" s="4" t="inlineStr">
        <is>
          <t xml:space="preserve"> </t>
        </is>
      </c>
    </row>
    <row r="17">
      <c r="A17" s="4" t="inlineStr">
        <is>
          <t>Translation adjustments and other</t>
        </is>
      </c>
      <c r="B17" s="5" t="n">
        <v>0</v>
      </c>
      <c r="C17" s="5" t="n">
        <v>0</v>
      </c>
      <c r="D17" s="4" t="inlineStr">
        <is>
          <t xml:space="preserve"> </t>
        </is>
      </c>
    </row>
    <row r="18">
      <c r="A18" s="4" t="inlineStr">
        <is>
          <t>Benefit obligation at end of fiscal year</t>
        </is>
      </c>
      <c r="B18" s="5" t="n">
        <v>1692105000000</v>
      </c>
      <c r="C18" s="5" t="n">
        <v>1753483000000</v>
      </c>
      <c r="D18" s="6" t="n">
        <v>180790500000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fiscal year</t>
        </is>
      </c>
      <c r="B20" s="5" t="n">
        <v>2858013000000</v>
      </c>
      <c r="C20" s="5" t="n">
        <v>2432847000000</v>
      </c>
      <c r="D20" s="4" t="inlineStr">
        <is>
          <t xml:space="preserve"> </t>
        </is>
      </c>
    </row>
    <row r="21">
      <c r="A21" s="4" t="inlineStr">
        <is>
          <t>Actual return on plan assets</t>
        </is>
      </c>
      <c r="B21" s="5" t="n">
        <v>77848000000</v>
      </c>
      <c r="C21" s="5" t="n">
        <v>472185000000</v>
      </c>
      <c r="D21" s="4" t="inlineStr">
        <is>
          <t xml:space="preserve"> </t>
        </is>
      </c>
    </row>
    <row r="22">
      <c r="A22" s="4" t="inlineStr">
        <is>
          <t>Employer contributions</t>
        </is>
      </c>
      <c r="B22" s="5" t="n">
        <v>20487000000</v>
      </c>
      <c r="C22" s="5" t="n">
        <v>21151000000</v>
      </c>
      <c r="D22" s="4" t="inlineStr">
        <is>
          <t xml:space="preserve"> </t>
        </is>
      </c>
    </row>
    <row r="23">
      <c r="A23" s="4" t="inlineStr">
        <is>
          <t>Acquisitions/ Divestitures</t>
        </is>
      </c>
      <c r="B23" s="5" t="n">
        <v>8000000</v>
      </c>
      <c r="C23" s="5" t="n">
        <v>-2440000000</v>
      </c>
      <c r="D23" s="4" t="inlineStr">
        <is>
          <t xml:space="preserve"> </t>
        </is>
      </c>
    </row>
    <row r="24">
      <c r="A24" s="4" t="inlineStr">
        <is>
          <t>Plan participants’ contributions</t>
        </is>
      </c>
      <c r="B24" s="5" t="n">
        <v>0</v>
      </c>
      <c r="C24" s="5" t="n">
        <v>0</v>
      </c>
      <c r="D24" s="4" t="inlineStr">
        <is>
          <t xml:space="preserve"> </t>
        </is>
      </c>
    </row>
    <row r="25">
      <c r="A25" s="4" t="inlineStr">
        <is>
          <t>Benefits paid</t>
        </is>
      </c>
      <c r="B25" s="5" t="n">
        <v>-65853000000</v>
      </c>
      <c r="C25" s="5" t="n">
        <v>-65730000000</v>
      </c>
      <c r="D25" s="4" t="inlineStr">
        <is>
          <t xml:space="preserve"> </t>
        </is>
      </c>
    </row>
    <row r="26">
      <c r="A26" s="4" t="inlineStr">
        <is>
          <t>Translation adjustments and other</t>
        </is>
      </c>
      <c r="B26" s="5" t="n">
        <v>0</v>
      </c>
      <c r="C26" s="5" t="n">
        <v>0</v>
      </c>
      <c r="D26" s="4" t="inlineStr">
        <is>
          <t xml:space="preserve"> </t>
        </is>
      </c>
    </row>
    <row r="27">
      <c r="A27" s="4" t="inlineStr">
        <is>
          <t>Fair value of plan assets at end of fiscal year</t>
        </is>
      </c>
      <c r="B27" s="5" t="n">
        <v>2890503000000</v>
      </c>
      <c r="C27" s="5" t="n">
        <v>2858013000000</v>
      </c>
      <c r="D27" s="5" t="n">
        <v>2432847000000</v>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Prepaid benefit cost</t>
        </is>
      </c>
      <c r="B29" s="5" t="n">
        <v>1216703000000</v>
      </c>
      <c r="C29" s="5" t="n">
        <v>1122507000000</v>
      </c>
      <c r="D29" s="4" t="inlineStr">
        <is>
          <t xml:space="preserve"> </t>
        </is>
      </c>
    </row>
    <row r="30">
      <c r="A30" s="4" t="inlineStr">
        <is>
          <t>Accrued benefit cost</t>
        </is>
      </c>
      <c r="B30" s="5" t="n">
        <v>-18305000000</v>
      </c>
      <c r="C30" s="5" t="n">
        <v>-17977000000</v>
      </c>
      <c r="D30" s="4" t="inlineStr">
        <is>
          <t xml:space="preserve"> </t>
        </is>
      </c>
    </row>
    <row r="31">
      <c r="A31" s="4" t="inlineStr">
        <is>
          <t>Net amount recognized</t>
        </is>
      </c>
      <c r="B31" s="5" t="n">
        <v>1198398000000</v>
      </c>
      <c r="C31" s="5" t="n">
        <v>1104530000000</v>
      </c>
      <c r="D31" s="4" t="inlineStr">
        <is>
          <t xml:space="preserve"> </t>
        </is>
      </c>
    </row>
    <row r="32">
      <c r="A32" s="4" t="inlineStr">
        <is>
          <t>Foreign offices and subsidiaries | Pension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fiscal year</t>
        </is>
      </c>
      <c r="B34" s="5" t="n">
        <v>580953000000</v>
      </c>
      <c r="C34" s="5" t="n">
        <v>547013000000</v>
      </c>
      <c r="D34" s="4" t="inlineStr">
        <is>
          <t xml:space="preserve"> </t>
        </is>
      </c>
    </row>
    <row r="35">
      <c r="A35" s="4" t="inlineStr">
        <is>
          <t>Service cost</t>
        </is>
      </c>
      <c r="B35" s="5" t="n">
        <v>16853000000</v>
      </c>
      <c r="C35" s="5" t="n">
        <v>13947000000</v>
      </c>
      <c r="D35" s="5" t="n">
        <v>14406000000</v>
      </c>
    </row>
    <row r="36">
      <c r="A36" s="4" t="inlineStr">
        <is>
          <t>Interest cost</t>
        </is>
      </c>
      <c r="B36" s="5" t="n">
        <v>11233000000</v>
      </c>
      <c r="C36" s="5" t="n">
        <v>14295000000</v>
      </c>
      <c r="D36" s="5" t="n">
        <v>17370000000</v>
      </c>
    </row>
    <row r="37">
      <c r="A37" s="4" t="inlineStr">
        <is>
          <t>Plan participants’ contributions</t>
        </is>
      </c>
      <c r="B37" s="5" t="n">
        <v>0</v>
      </c>
      <c r="C37" s="5" t="n">
        <v>30000000</v>
      </c>
      <c r="D37" s="4" t="inlineStr">
        <is>
          <t xml:space="preserve"> </t>
        </is>
      </c>
    </row>
    <row r="38">
      <c r="A38" s="4" t="inlineStr">
        <is>
          <t>Acquisitions/ Divestitures</t>
        </is>
      </c>
      <c r="B38" s="5" t="n">
        <v>130000000</v>
      </c>
      <c r="C38" s="5" t="n">
        <v>260000000</v>
      </c>
      <c r="D38" s="4" t="inlineStr">
        <is>
          <t xml:space="preserve"> </t>
        </is>
      </c>
    </row>
    <row r="39">
      <c r="A39" s="4" t="inlineStr">
        <is>
          <t>Amendments</t>
        </is>
      </c>
      <c r="B39" s="5" t="n">
        <v>402000000</v>
      </c>
      <c r="C39" s="5" t="n">
        <v>-1187000000</v>
      </c>
      <c r="D39" s="4" t="inlineStr">
        <is>
          <t xml:space="preserve"> </t>
        </is>
      </c>
    </row>
    <row r="40">
      <c r="A40" s="4" t="inlineStr">
        <is>
          <t>Actuarial loss (gain)</t>
        </is>
      </c>
      <c r="B40" s="5" t="n">
        <v>-24611000000</v>
      </c>
      <c r="C40" s="5" t="n">
        <v>51724000000</v>
      </c>
      <c r="D40" s="4" t="inlineStr">
        <is>
          <t xml:space="preserve"> </t>
        </is>
      </c>
    </row>
    <row r="41">
      <c r="A41" s="4" t="inlineStr">
        <is>
          <t>Benefits paid</t>
        </is>
      </c>
      <c r="B41" s="5" t="n">
        <v>-24501000000</v>
      </c>
      <c r="C41" s="5" t="n">
        <v>-20816000000</v>
      </c>
      <c r="D41" s="4" t="inlineStr">
        <is>
          <t xml:space="preserve"> </t>
        </is>
      </c>
    </row>
    <row r="42">
      <c r="A42" s="4" t="inlineStr">
        <is>
          <t>Lump-sum payment</t>
        </is>
      </c>
      <c r="B42" s="5" t="n">
        <v>-3591000000</v>
      </c>
      <c r="C42" s="5" t="n">
        <v>-2825000000</v>
      </c>
      <c r="D42" s="4" t="inlineStr">
        <is>
          <t xml:space="preserve"> </t>
        </is>
      </c>
    </row>
    <row r="43">
      <c r="A43" s="4" t="inlineStr">
        <is>
          <t>Translation adjustments and other</t>
        </is>
      </c>
      <c r="B43" s="5" t="n">
        <v>-63131000000</v>
      </c>
      <c r="C43" s="5" t="n">
        <v>20968000000</v>
      </c>
      <c r="D43" s="4" t="inlineStr">
        <is>
          <t xml:space="preserve"> </t>
        </is>
      </c>
    </row>
    <row r="44">
      <c r="A44" s="4" t="inlineStr">
        <is>
          <t>Benefit obligation at end of fiscal year</t>
        </is>
      </c>
      <c r="B44" s="5" t="n">
        <v>619739000000</v>
      </c>
      <c r="C44" s="5" t="n">
        <v>580953000000</v>
      </c>
      <c r="D44" s="5" t="n">
        <v>547013000000</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fiscal year</t>
        </is>
      </c>
      <c r="B46" s="5" t="n">
        <v>604404000000</v>
      </c>
      <c r="C46" s="5" t="n">
        <v>559508000000</v>
      </c>
      <c r="D46" s="4" t="inlineStr">
        <is>
          <t xml:space="preserve"> </t>
        </is>
      </c>
    </row>
    <row r="47">
      <c r="A47" s="4" t="inlineStr">
        <is>
          <t>Actual return on plan assets</t>
        </is>
      </c>
      <c r="B47" s="5" t="n">
        <v>49277000000</v>
      </c>
      <c r="C47" s="5" t="n">
        <v>82615000000</v>
      </c>
      <c r="D47" s="4" t="inlineStr">
        <is>
          <t xml:space="preserve"> </t>
        </is>
      </c>
    </row>
    <row r="48">
      <c r="A48" s="4" t="inlineStr">
        <is>
          <t>Employer contributions</t>
        </is>
      </c>
      <c r="B48" s="5" t="n">
        <v>4627000000</v>
      </c>
      <c r="C48" s="5" t="n">
        <v>3896000000</v>
      </c>
      <c r="D48" s="4" t="inlineStr">
        <is>
          <t xml:space="preserve"> </t>
        </is>
      </c>
    </row>
    <row r="49">
      <c r="A49" s="4" t="inlineStr">
        <is>
          <t>Acquisitions/ Divestitures</t>
        </is>
      </c>
      <c r="B49" s="5" t="n">
        <v>0</v>
      </c>
      <c r="C49" s="5" t="n">
        <v>0</v>
      </c>
      <c r="D49" s="4" t="inlineStr">
        <is>
          <t xml:space="preserve"> </t>
        </is>
      </c>
    </row>
    <row r="50">
      <c r="A50" s="4" t="inlineStr">
        <is>
          <t>Plan participants’ contributions</t>
        </is>
      </c>
      <c r="B50" s="5" t="n">
        <v>0</v>
      </c>
      <c r="C50" s="5" t="n">
        <v>30000000</v>
      </c>
      <c r="D50" s="4" t="inlineStr">
        <is>
          <t xml:space="preserve"> </t>
        </is>
      </c>
    </row>
    <row r="51">
      <c r="A51" s="4" t="inlineStr">
        <is>
          <t>Benefits paid</t>
        </is>
      </c>
      <c r="B51" s="5" t="n">
        <v>-24501000000</v>
      </c>
      <c r="C51" s="5" t="n">
        <v>-20816000000</v>
      </c>
      <c r="D51" s="4" t="inlineStr">
        <is>
          <t xml:space="preserve"> </t>
        </is>
      </c>
    </row>
    <row r="52">
      <c r="A52" s="4" t="inlineStr">
        <is>
          <t>Translation adjustments and other</t>
        </is>
      </c>
      <c r="B52" s="5" t="n">
        <v>72057000000</v>
      </c>
      <c r="C52" s="5" t="n">
        <v>-20829000000</v>
      </c>
      <c r="D52" s="4" t="inlineStr">
        <is>
          <t xml:space="preserve"> </t>
        </is>
      </c>
    </row>
    <row r="53">
      <c r="A53" s="4" t="inlineStr">
        <is>
          <t>Fair value of plan assets at end of fiscal year</t>
        </is>
      </c>
      <c r="B53" s="5" t="n">
        <v>705864000000</v>
      </c>
      <c r="C53" s="5" t="n">
        <v>604404000000</v>
      </c>
      <c r="D53" s="5" t="n">
        <v>559508000000</v>
      </c>
    </row>
    <row r="54">
      <c r="A54" s="3" t="inlineStr">
        <is>
          <t>Amounts recognized in the consolidated balance sheets:</t>
        </is>
      </c>
      <c r="B54" s="4" t="inlineStr">
        <is>
          <t xml:space="preserve"> </t>
        </is>
      </c>
      <c r="C54" s="4" t="inlineStr">
        <is>
          <t xml:space="preserve"> </t>
        </is>
      </c>
      <c r="D54" s="4" t="inlineStr">
        <is>
          <t xml:space="preserve"> </t>
        </is>
      </c>
    </row>
    <row r="55">
      <c r="A55" s="4" t="inlineStr">
        <is>
          <t>Prepaid benefit cost</t>
        </is>
      </c>
      <c r="B55" s="5" t="n">
        <v>153861000000</v>
      </c>
      <c r="C55" s="5" t="n">
        <v>94445000000</v>
      </c>
      <c r="D55" s="4" t="inlineStr">
        <is>
          <t xml:space="preserve"> </t>
        </is>
      </c>
    </row>
    <row r="56">
      <c r="A56" s="4" t="inlineStr">
        <is>
          <t>Accrued benefit cost</t>
        </is>
      </c>
      <c r="B56" s="5" t="n">
        <v>-67736000000</v>
      </c>
      <c r="C56" s="5" t="n">
        <v>-70994000000</v>
      </c>
      <c r="D56" s="4" t="inlineStr">
        <is>
          <t xml:space="preserve"> </t>
        </is>
      </c>
    </row>
    <row r="57">
      <c r="A57" s="4" t="inlineStr">
        <is>
          <t>Net amount recognized</t>
        </is>
      </c>
      <c r="B57" s="5" t="n">
        <v>86125000000</v>
      </c>
      <c r="C57" s="5" t="n">
        <v>23451000000</v>
      </c>
      <c r="D57" s="4" t="inlineStr">
        <is>
          <t xml:space="preserve"> </t>
        </is>
      </c>
    </row>
    <row r="58">
      <c r="A58" s="4" t="inlineStr">
        <is>
          <t>Foreign offices and subsidiaries | Other benefits</t>
        </is>
      </c>
      <c r="B58" s="4" t="inlineStr">
        <is>
          <t xml:space="preserve"> </t>
        </is>
      </c>
      <c r="C58" s="4" t="inlineStr">
        <is>
          <t xml:space="preserve"> </t>
        </is>
      </c>
      <c r="D58" s="4" t="inlineStr">
        <is>
          <t xml:space="preserve"> </t>
        </is>
      </c>
    </row>
    <row r="59">
      <c r="A59" s="3" t="inlineStr">
        <is>
          <t>Change in benefit obligation:</t>
        </is>
      </c>
      <c r="B59" s="4" t="inlineStr">
        <is>
          <t xml:space="preserve"> </t>
        </is>
      </c>
      <c r="C59" s="4" t="inlineStr">
        <is>
          <t xml:space="preserve"> </t>
        </is>
      </c>
      <c r="D59" s="4" t="inlineStr">
        <is>
          <t xml:space="preserve"> </t>
        </is>
      </c>
    </row>
    <row r="60">
      <c r="A60" s="4" t="inlineStr">
        <is>
          <t>Benefit obligation at beginning of fiscal year</t>
        </is>
      </c>
      <c r="B60" s="5" t="n">
        <v>31354000000</v>
      </c>
      <c r="C60" s="5" t="n">
        <v>32383000000</v>
      </c>
      <c r="D60" s="4" t="inlineStr">
        <is>
          <t xml:space="preserve"> </t>
        </is>
      </c>
    </row>
    <row r="61">
      <c r="A61" s="4" t="inlineStr">
        <is>
          <t>Service cost</t>
        </is>
      </c>
      <c r="B61" s="5" t="n">
        <v>140000000</v>
      </c>
      <c r="C61" s="5" t="n">
        <v>229000000</v>
      </c>
      <c r="D61" s="5" t="n">
        <v>366000000</v>
      </c>
    </row>
    <row r="62">
      <c r="A62" s="4" t="inlineStr">
        <is>
          <t>Interest cost</t>
        </is>
      </c>
      <c r="B62" s="5" t="n">
        <v>494000000</v>
      </c>
      <c r="C62" s="5" t="n">
        <v>793000000</v>
      </c>
      <c r="D62" s="5" t="n">
        <v>1159000000</v>
      </c>
    </row>
    <row r="63">
      <c r="A63" s="4" t="inlineStr">
        <is>
          <t>Plan participants’ contributions</t>
        </is>
      </c>
      <c r="B63" s="5" t="n">
        <v>433000000</v>
      </c>
      <c r="C63" s="5" t="n">
        <v>440000000</v>
      </c>
      <c r="D63" s="4" t="inlineStr">
        <is>
          <t xml:space="preserve"> </t>
        </is>
      </c>
    </row>
    <row r="64">
      <c r="A64" s="4" t="inlineStr">
        <is>
          <t>Acquisitions/ Divestitures</t>
        </is>
      </c>
      <c r="B64" s="5" t="n">
        <v>0</v>
      </c>
      <c r="C64" s="5" t="n">
        <v>0</v>
      </c>
      <c r="D64" s="4" t="inlineStr">
        <is>
          <t xml:space="preserve"> </t>
        </is>
      </c>
    </row>
    <row r="65">
      <c r="A65" s="4" t="inlineStr">
        <is>
          <t>Amendments</t>
        </is>
      </c>
      <c r="B65" s="5" t="n">
        <v>0</v>
      </c>
      <c r="C65" s="5" t="n">
        <v>0</v>
      </c>
      <c r="D65" s="4" t="inlineStr">
        <is>
          <t xml:space="preserve"> </t>
        </is>
      </c>
    </row>
    <row r="66">
      <c r="A66" s="4" t="inlineStr">
        <is>
          <t>Actuarial loss (gain)</t>
        </is>
      </c>
      <c r="B66" s="5" t="n">
        <v>-2269000000</v>
      </c>
      <c r="C66" s="5" t="n">
        <v>1506000000</v>
      </c>
      <c r="D66" s="4" t="inlineStr">
        <is>
          <t xml:space="preserve"> </t>
        </is>
      </c>
    </row>
    <row r="67">
      <c r="A67" s="4" t="inlineStr">
        <is>
          <t>Benefits paid</t>
        </is>
      </c>
      <c r="B67" s="5" t="n">
        <v>-2580000000</v>
      </c>
      <c r="C67" s="5" t="n">
        <v>-2488000000</v>
      </c>
      <c r="D67" s="4" t="inlineStr">
        <is>
          <t xml:space="preserve"> </t>
        </is>
      </c>
    </row>
    <row r="68">
      <c r="A68" s="4" t="inlineStr">
        <is>
          <t>Lump-sum payment</t>
        </is>
      </c>
      <c r="B68" s="5" t="n">
        <v>0</v>
      </c>
      <c r="C68" s="5" t="n">
        <v>0</v>
      </c>
      <c r="D68" s="4" t="inlineStr">
        <is>
          <t xml:space="preserve"> </t>
        </is>
      </c>
    </row>
    <row r="69">
      <c r="A69" s="4" t="inlineStr">
        <is>
          <t>Translation adjustments and other</t>
        </is>
      </c>
      <c r="B69" s="5" t="n">
        <v>-3219000000</v>
      </c>
      <c r="C69" s="5" t="n">
        <v>1509000000</v>
      </c>
      <c r="D69" s="4" t="inlineStr">
        <is>
          <t xml:space="preserve"> </t>
        </is>
      </c>
    </row>
    <row r="70">
      <c r="A70" s="4" t="inlineStr">
        <is>
          <t>Benefit obligation at end of fiscal year</t>
        </is>
      </c>
      <c r="B70" s="5" t="n">
        <v>30791000000</v>
      </c>
      <c r="C70" s="5" t="n">
        <v>31354000000</v>
      </c>
      <c r="D70" s="5" t="n">
        <v>32383000000</v>
      </c>
    </row>
    <row r="71">
      <c r="A71" s="3" t="inlineStr">
        <is>
          <t>Change in plan assets:</t>
        </is>
      </c>
      <c r="B71" s="4" t="inlineStr">
        <is>
          <t xml:space="preserve"> </t>
        </is>
      </c>
      <c r="C71" s="4" t="inlineStr">
        <is>
          <t xml:space="preserve"> </t>
        </is>
      </c>
      <c r="D71" s="4" t="inlineStr">
        <is>
          <t xml:space="preserve"> </t>
        </is>
      </c>
    </row>
    <row r="72">
      <c r="A72" s="4" t="inlineStr">
        <is>
          <t>Fair value of plan assets at beginning of fiscal year</t>
        </is>
      </c>
      <c r="B72" s="5" t="n">
        <v>33349000000</v>
      </c>
      <c r="C72" s="5" t="n">
        <v>31919000000</v>
      </c>
      <c r="D72" s="4" t="inlineStr">
        <is>
          <t xml:space="preserve"> </t>
        </is>
      </c>
    </row>
    <row r="73">
      <c r="A73" s="4" t="inlineStr">
        <is>
          <t>Actual return on plan assets</t>
        </is>
      </c>
      <c r="B73" s="5" t="n">
        <v>4619000000</v>
      </c>
      <c r="C73" s="5" t="n">
        <v>5165000000</v>
      </c>
      <c r="D73" s="4" t="inlineStr">
        <is>
          <t xml:space="preserve"> </t>
        </is>
      </c>
    </row>
    <row r="74">
      <c r="A74" s="4" t="inlineStr">
        <is>
          <t>Employer contributions</t>
        </is>
      </c>
      <c r="B74" s="4" t="inlineStr">
        <is>
          <t xml:space="preserve"> </t>
        </is>
      </c>
      <c r="C74" s="5" t="n">
        <v>181000000</v>
      </c>
      <c r="D74" s="4" t="inlineStr">
        <is>
          <t xml:space="preserve"> </t>
        </is>
      </c>
    </row>
    <row r="75">
      <c r="A75" s="4" t="inlineStr">
        <is>
          <t>Acquisitions/ Divestitures</t>
        </is>
      </c>
      <c r="B75" s="5" t="n">
        <v>0</v>
      </c>
      <c r="C75" s="5" t="n">
        <v>0</v>
      </c>
      <c r="D75" s="4" t="inlineStr">
        <is>
          <t xml:space="preserve"> </t>
        </is>
      </c>
    </row>
    <row r="76">
      <c r="A76" s="4" t="inlineStr">
        <is>
          <t>Plan participants’ contributions</t>
        </is>
      </c>
      <c r="B76" s="5" t="n">
        <v>433000000</v>
      </c>
      <c r="C76" s="5" t="n">
        <v>440000000</v>
      </c>
      <c r="D76" s="4" t="inlineStr">
        <is>
          <t xml:space="preserve"> </t>
        </is>
      </c>
    </row>
    <row r="77">
      <c r="A77" s="4" t="inlineStr">
        <is>
          <t>Benefits paid</t>
        </is>
      </c>
      <c r="B77" s="5" t="n">
        <v>-2580000000</v>
      </c>
      <c r="C77" s="5" t="n">
        <v>-2488000000</v>
      </c>
      <c r="D77" s="4" t="inlineStr">
        <is>
          <t xml:space="preserve"> </t>
        </is>
      </c>
    </row>
    <row r="78">
      <c r="A78" s="4" t="inlineStr">
        <is>
          <t>Translation adjustments and other</t>
        </is>
      </c>
      <c r="B78" s="5" t="n">
        <v>3823000000</v>
      </c>
      <c r="C78" s="5" t="n">
        <v>-1868000000</v>
      </c>
      <c r="D78" s="4" t="inlineStr">
        <is>
          <t xml:space="preserve"> </t>
        </is>
      </c>
    </row>
    <row r="79">
      <c r="A79" s="4" t="inlineStr">
        <is>
          <t>Fair value of plan assets at end of fiscal year</t>
        </is>
      </c>
      <c r="B79" s="5" t="n">
        <v>39528000000</v>
      </c>
      <c r="C79" s="5" t="n">
        <v>33349000000</v>
      </c>
      <c r="D79" s="6" t="n">
        <v>31919000000</v>
      </c>
    </row>
    <row r="80">
      <c r="A80" s="3" t="inlineStr">
        <is>
          <t>Amounts recognized in the consolidated balance sheets:</t>
        </is>
      </c>
      <c r="B80" s="4" t="inlineStr">
        <is>
          <t xml:space="preserve"> </t>
        </is>
      </c>
      <c r="C80" s="4" t="inlineStr">
        <is>
          <t xml:space="preserve"> </t>
        </is>
      </c>
      <c r="D80" s="4" t="inlineStr">
        <is>
          <t xml:space="preserve"> </t>
        </is>
      </c>
    </row>
    <row r="81">
      <c r="A81" s="4" t="inlineStr">
        <is>
          <t>Prepaid benefit cost</t>
        </is>
      </c>
      <c r="B81" s="5" t="n">
        <v>12104000000</v>
      </c>
      <c r="C81" s="5" t="n">
        <v>6754000000</v>
      </c>
      <c r="D81" s="4" t="inlineStr">
        <is>
          <t xml:space="preserve"> </t>
        </is>
      </c>
    </row>
    <row r="82">
      <c r="A82" s="4" t="inlineStr">
        <is>
          <t>Accrued benefit cost</t>
        </is>
      </c>
      <c r="B82" s="5" t="n">
        <v>-3367000000</v>
      </c>
      <c r="C82" s="5" t="n">
        <v>-4759000000</v>
      </c>
      <c r="D82" s="4" t="inlineStr">
        <is>
          <t xml:space="preserve"> </t>
        </is>
      </c>
    </row>
    <row r="83">
      <c r="A83" s="4" t="inlineStr">
        <is>
          <t>Net amount recognized</t>
        </is>
      </c>
      <c r="B83" s="5" t="n">
        <v>8737000000</v>
      </c>
      <c r="C83" s="6" t="n">
        <v>1995000000</v>
      </c>
      <c r="D83" s="4" t="inlineStr">
        <is>
          <t xml:space="preserve"> </t>
        </is>
      </c>
    </row>
    <row r="84">
      <c r="A84" s="4" t="inlineStr">
        <is>
          <t>Foreign offices and subsidiaries | Other benefits netting</t>
        </is>
      </c>
      <c r="B84" s="4" t="inlineStr">
        <is>
          <t xml:space="preserve"> </t>
        </is>
      </c>
      <c r="C84" s="4" t="inlineStr">
        <is>
          <t xml:space="preserve"> </t>
        </is>
      </c>
      <c r="D84" s="4" t="inlineStr">
        <is>
          <t xml:space="preserve"> </t>
        </is>
      </c>
    </row>
    <row r="85">
      <c r="A85" s="3" t="inlineStr">
        <is>
          <t>Change in plan assets:</t>
        </is>
      </c>
      <c r="B85" s="4" t="inlineStr">
        <is>
          <t xml:space="preserve"> </t>
        </is>
      </c>
      <c r="C85" s="4" t="inlineStr">
        <is>
          <t xml:space="preserve"> </t>
        </is>
      </c>
      <c r="D85" s="4" t="inlineStr">
        <is>
          <t xml:space="preserve"> </t>
        </is>
      </c>
    </row>
    <row r="86">
      <c r="A86" s="4" t="inlineStr">
        <is>
          <t>Employer contributions</t>
        </is>
      </c>
      <c r="B86" s="6" t="n">
        <v>-116000000</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ggregated Accumulated Benefit Obligations) (Detail) - JPY (¥) ¥ in Millions</t>
        </is>
      </c>
      <c r="B1" s="2" t="inlineStr">
        <is>
          <t>Mar. 31, 2022</t>
        </is>
      </c>
      <c r="C1" s="2" t="inlineStr">
        <is>
          <t>Mar. 31, 2021</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ggregated accumulated benefit obligations</t>
        </is>
      </c>
      <c r="B4" s="6" t="n">
        <v>1663543</v>
      </c>
      <c r="C4" s="6" t="n">
        <v>1719798</v>
      </c>
    </row>
    <row r="5">
      <c r="A5" s="4" t="inlineStr">
        <is>
          <t>Foreign offices and subsidiaries | Pension benefits and 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ggregated accumulated benefit obligations</t>
        </is>
      </c>
      <c r="B7" s="6" t="n">
        <v>596153</v>
      </c>
      <c r="C7" s="6" t="n">
        <v>5543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Mar. 31,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The MUFG Group classifies its loan portfolio into the following portfolio segments—Commercial, Residential, Card, MUFG Americas Holdings,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for further information. Total Outstanding Loans and Past Due Analysis The table below presents total outstanding loans and past due analysis by class at March 31, 2021 and 2022. Past Due At March 31, 2021: 1-3 months Greater Total Current Loans Total Past Due 90 Days and (in millions) Commercial Domestic ¥ 4,763 ¥ 22,996 ¥ 27,759 ¥ 54,605,452 ¥ 47,632 ¥ 54,680,843 ¥ 4,673 Foreign 7,302 22,473 29,775 31,262,476 194,696 31,486,947 91 Residential 39,577 28,375 67,952 13,114,863 — 13,182,815 11,150 Card 2,127 26,786 28,913 450,383 22,945 502,241 — MUAH 42,082 29,337 71,419 8,424,325 87,822 8,583,566 4,626 Krungsri 131,573 127,533 259,106 6,345,539 — 6,604,645 — Other 21,776 24,201 45,977 940,711 — 986,688 — Total ¥ 249,200 ¥ 281,701 ¥ 530,901 ¥ 115,143,749 ¥ 353,095 ¥ 116,027,745 ¥ 20,540 Unearned income, unamortized premiums—net and deferred loan fees—net (308,882) Total ¥ 115,718,863 Past Due At March 31, 2022: 1-3 months Greater Total Current Loans Total Past Due 90 Days and Accruing (in millions) Commercial Domestic ¥ 12,556 ¥ 9,138 ¥ 21,694 ¥ 53,953,767 ¥ 69,257 ¥ 54,044,718 ¥ 3,260 Foreign 17,405 10,598 28,003 34,578,265 374,011 34,980,279 — Residential 32,078 13,598 45,676 13,255,829 — 13,301,505 3,360 Card 10,250 26,818 37,068 427,198 — 464,266 — MUAH 625 — 625 2,741,503 70,841 2,812,969 — Krungsri 115,636 126,494 242,130 6,580,635 — 6,822,765 — Other 21,729 21,152 42,881 1,002,240 — 1,045,121 — Total ¥ 210,279 ¥ 207,798 ¥ 418,077 ¥ 112,539,437 ¥ 514,109 ¥ 113,471,623 ¥ 6,620 Unearned income, unamortized premiums—net and deferred loan fees—net (322,230) Total ¥ 113,149,393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for further information. The information on nonaccrual loans by class at March 31, 2021 and 2022, and recognized interest income on nonaccrual loans by class for the fiscal years ended March 31, 2021 and 2022 are shown below: Recorded Loan Balance March 31, 2021: Nonaccrual Loans (1) Nonaccrual Loans Not Requiring an Allowance for Credit Losses (2) Recognized (in millions) Commercial Domestic ¥ 565,671 ¥ 111,141 ¥ 4,355 Foreign 258,391 96,833 5,110 Residential 67,968 4,720 923 Card 60,200 — 37 MUAH 73,706 30,242 1,057 Krungsri 161,338 3,042 5,562 Other 26,567 29 4,203 Total ¥ 1,213,841 ¥ 246,007 ¥ 21,247 Recorded Loan Balance March 31, 2022: Nonaccrual Loans (1) Nonaccrual Loans Not Requiring an Allowance for Credit Losses (2) Recognized Interest Income (in millions) Commercial Domestic ¥ 633,768 ¥ 109,919 ¥ 6,532 Foreign 224,566 84,837 4,734 Residential 56,175 3,579 811 Card 62,578 — 25 MUAH 15,349 — 77 Krungsri 165,775 2,824 4,076 Other 26,618 7 3,688 Total ¥ 1,184,829 ¥ 201,166 ¥ 19,943 Notes: (1) Nonaccrual loans in the above table do not include loans held for sale of ¥8,562 million and ¥7,946 million at March 31, 2021 and 2022, respectively.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Troubled Debt Restructurings The following table summarizes the MUFG Group’s TDRs by class for the fiscal years ended March 31, 2020, 2021 and 2022: 2020 2021 2022 Troubled Debt Restructurings Pre- Modification Outstanding Recorded Investment Post- Modification Outstanding Recorded Investment Pre- Modification Outstanding Recorded Investment Post- Modification Outstanding Recorded Investment Pre- Modification Outstanding Recorded Investment Post- Modification Outstanding Recorded Investment (in millions) Commercial (1)(3) Domestic ¥ 61,735 ¥ 61,735 ¥ 39,282 ¥ 39,282 ¥ 168,348 ¥ 167,342 Foreign 39,827 39,827 33,839 33,839 16,144 16,144 Loans acquired with deteriorated credit quality 10,786 10,786 — — — — Residential (1)(3) 5,137 5,137 18,121 18,121 22,484 22,484 Card (2)(3) 22,625 21,561 20,857 19,737 20,937 19,824 MUAH (2)(3) 33,782 33,564 22,801 22,763 11,384 11,384 Krungsri (2)(3) 31,238 31,209 18,548 18,548 14,869 14,869 Other (2)(3) 12,781 12,780 24,968 24,956 11,403 11,403 Total ¥ 217,911 ¥ 216,599 ¥ 178,416 ¥ 177,246 ¥ 265,569 ¥ 263,450 2020 2021 2022 Troubled Debt Restructurings That Subsequently defaulted Recorded Investment (in millions) Commercial (1)(3) Domestic ¥ 8,857 ¥ 16,179 ¥ 12,020 Foreign 2,337 9,861 13,180 Residential (1)(3) 31 157 203 Card (2)(3) 3,320 2,733 2,746 MUAH (2)(3) 4,656 3,437 — Krungsri (2)(3) 7,305 6,226 5,657 Other (2)(3) 15 857 4,715 Total ¥ 26,521 ¥ 39,450 ¥ 38,521 Notes: (1) TDRs for the Commercial and Residential segments include accruing loans, and do not include nonaccrual loans. (2) TDRs for the Card, MUFG Americas Holdings, Krungsri and Other segments include accrual and nonaccrual loans. (3) For the fiscal year ended March 31, 2020, extension of the stated maturity date of loans was the primary concession type in the Commercial, Residential, MUFG Americas Holdings and Krungsri segments and reduction in the stated rate was the primary concession type in the Card and Other segments. For the fiscal year ended March 31,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2,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outstanding recorded investment and post-modification outstanding recorded investment may differ due to write-offs made as part of the concession. The impact of write-offs associated with TDRs on the MUFG Group’s results of operations for the fiscal years ended March 31, 2020, 2021 and 2022 was not material.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130,788 million and ¥132,456 million at March 31, 2021 and 2022, respectively. See Note 24 for further discussion of commitments to extend credit. In the MUFG Americas Holdings segment, TDR accounting was suspended for loan modifications , where COVID-19 related modifications were granted to loans that were current as of December 31, 2019, based on the Coronavirus Aid, Relief, and Economic Security Act, or where COVID-19 related short-term modifications (i.e., six months or less) were granted to loans that were current as of the loan modification date, based on interagency statements issued by the U.S. federal bank regulatory agencies. These loan modifications were primarily payment deferrals, and the related borrowers’ past due and nonaccrual status will not be impacted during the deferral period. Interest income will continue to be recognized over the contractual life of the loan. In the Krungsri segment, TDR accounting was suspended for loan modifications , where COVID-19 related short-term modifications (i.e., six months or less) were granted to loans that were current as of the loan modification date, based on interagency statements issued by the U.S. federal bank regulatory agencies. These loan modifications included payment deferrals and reductions in stated rate, and the related borrowers’ past due and nonaccrual status will not be impacted during the deferral period. Interest income will continue to be recognized over the contractual life of the loan. Credit Quality Indicator Credit quality indicators of loans and fiscal year of origination by class at March 31, 2021 and 2022 are shown below: Term Loans Amortized Cost Basis by Origination Year Revolving Loans Amortized Cost Basis Revolving Loans Converted to Term Loans Amortized Cost Basis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 1,406,996 ¥ 1,366,930 ¥ 915,570 ¥ 861,742 ¥ 770,568 ¥ 1,291,561 ¥ 1,882,377 ¥ — ¥ 8,495,744 Credit Quality Based on the Number of Delinquencies Accrual 472,892 608,580 324,369 552,380 516,051 656,087 130,514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Term Loans Amortized Cost Basis by Origination Year Revolving Loans Amortized Cost Basis Revolving Loans Converted to Term Loans Amortized Cost Basis Total (1) At March 31, 2022: 2021 2020 2019 2018 2017 Prior (in millions) Commercial: ¥ 27,445,726 ¥ 10,850,943 ¥ 7,634,337 ¥ 6,509,048 ¥ 3,924,194 ¥ 8,827,987 ¥ 23,380,258 ¥ 9,236 ¥ 88,581,729 Domestic 19,038,698 7,937,529 5,003,439 4,499,174 2,817,819 6,639,931 8,038,871 — 53,975,461 Normal 18,756,933 7,646,272 4,669,784 4,335,640 2,698,956 6,205,070 7,686,772 — 51,999,427 Close Watch 257,276 266,311 167,387 150,834 104,047 307,367 306,193 — 1,559,415 Likely to become Bankrupt or Legally/Virtually Bankrupt 24,489 24,946 166,268 12,700 14,816 127,494 45,906 — 416,619 Foreign 8,407,028 2,913,414 2,630,898 2,009,874 1,106,375 2,188,056 15,341,387 9,236 34,606,268 Normal 8,250,729 2,814,362 2,501,594 1,881,532 1,031,105 2,031,243 15,089,995 1,912 33,602,472 Close Watch 149,502 90,355 73,253 110,170 36,274 93,622 223,203 7,324 783,703 Likely to become Bankrupt or Legally/Virtually Bankrupt 6,797 8,697 56,051 18,172 38,996 63,191 28,189 — 220,093 Residential ¥ 782,446 ¥ 641,706 ¥ 976,736 ¥ 866,282 ¥ 900,959 ¥ 9,104,691 ¥ 28,685 ¥ — ¥ 13,301,505 Accrual 782,314 641,499 976,162 865,761 900,120 9,054,326 26,460 — 13,246,642 Nonaccrual 132 207 574 521 839 50,365 2,225 — 54,863 Card ¥ 19 ¥ 106 ¥ 182 ¥ 175 ¥ 276 ¥ 437 ¥ 400,552 ¥ 62,519 ¥ 464,266 Accrual 1 8 8 9 13 41 387,648 13,960 401,688 Nonaccrual 18 98 174 166 263 396 12,904 48,559 62,578 MUAH ¥ 364,236 ¥ 306,134 ¥ 147,821 ¥ 62,455 ¥ 50,264 ¥ 122,149 ¥ 1,689,069 ¥ — ¥ 2,742,128 Credit Quality Based on Internal Credit Ratings Pass 357,334 298,658 126,083 48,653 43,938 117,778 1,642,946 — 2,635,390 Special Mention 3,106 — 20,013 2,415 5,981 805 33,471 — 65,791 Classified 3,796 7,476 1,725 11,387 345 3,566 12,652 — 40,947 Krungsri ¥ 1,350,265 ¥ 964,094 ¥ 901,955 ¥ 680,090 ¥ 329,847 ¥ 481,981 ¥ 2,099,727 ¥ 14,806 ¥ 6,822,765 Performing 1,297,054 891,374 788,828 573,840 270,783 363,905 1,961,481 — 6,147,265 Under-Performing 42,326 58,084 90,519 80,841 45,982 78,690 113,283 — 509,725 Non-Performing 10,885 14,636 22,608 25,409 13,082 39,386 24,963 14,806 165,775 Other ¥ 400,482 ¥ 143,336 ¥ 85,496 ¥ 40,445 ¥ 35,346 ¥ — ¥ 340,016 ¥ — ¥ 1,045,121 Accrual 398,744 136,317 83,278 38,609 32,934 — 328,621 — 1,018,503 Nonaccrual 1,738 7,019 2,218 1,836 2,412 — 11,395 — 26,618 Note: (1) Total loans in the above table do not include loans held for sale, and represent balances without adjustments in relation to unearned income, unamortized premiums and deferred loan fee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the Other segment and consumer loans within the MUFG Americas Holdings segment. The accrual status of these loans is determined based on the number of delinquent payments. See Note 1 for further details of categorization of Accrual and Nonaccrual. Commercial loans within the MUFG Americas Holdings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Performing, Under-Performing or Non-Performing based on their delinquency status. Loans categorized as Under-Performing generally represent those that have significant increases in credit risk since origination, including, among other things, loans that are 30 days or more past due, and loans categorized as Non-Performing generally represent those that are 90 days or more past due. For the Commercial, Residential and Card segments, credit quality indicators are based on information as of March 31. For the MUFG Americas Holdings, Krungsri and Other segments, credit quality indicators are generally based on information as of December 31. Allowance for Credit Losses Effective as of April 1, 2020, the MUFG Group adopted new guidance on measurement of credit losses on financial instruments. See Note 1 for more information. Changes in the allowance for credit losses by portfolio segment for the fiscal years ended March 31, 2020, 2021 and 2022 are shown below: Fiscal year ended March 31, 2020: Commercial Residential Card MUAH Krungsri Other Total (in millions) Allowance for credit losses: Balance at beginning of fiscal year ¥ 389,615 ¥ 38,626 ¥ 32,550 ¥ 52,581 ¥ 144,812 ¥ — ¥ 658,184 Provision for (reversal of) credit losses 153,782 (1,028) 26,542 30,825 70,023 41,569 321,713 Charge-offs 85,326 3,227 25,149 27,934 77,907 23,592 243,135 Recoveries collected 26,427 375 1,237 4,173 23,170 8,476 63,858 Net charge-offs 58,899 2,852 23,912 23,761 54,737 15,116 179,277 Other (1) (2,223) — — (650) 9,528 2,265 8,920 Balance at end of fiscal year ¥ 482,275 ¥ 34,746 ¥ 35,180 ¥ 58,995 ¥ 169,626 ¥ 28,718 ¥ 809,540 Fiscal year ended March 31, 2021: Commercial Residential Card MUAH Krungsri Other Total (in millions) Allowance for credit losses: Balance at beginning of fiscal year ¥ 482,275 ¥ 34,746 ¥ 35,180 ¥ 58,995 ¥ 169,626 ¥ 28,718 ¥ 809,540 Effect of adopting new guidance on measurement of credit losses on financial instruments (2) 83,828 49,494 14,262 25,037 118,333 32,750 323,704 Provision for credit losses 235,584 1,385 17,876 90,064 90,167 49,134 484,210 Charge-offs 77,904 2,745 24,564 40,376 93,192 51,725 290,506 Recoveries collected 9,262 13 1,463 4,362 23,415 6,567 45,082 Net charge-offs 68,642 2,732 23,101 36,014 69,777 45,158 245,424 Other (1) 1,532 — — (6,327) (14,953) (3,891) (23,639) Balance at end of fiscal year ¥ 734,577 ¥ 82,893 ¥ 44,217 ¥ 131,755 ¥ 293,396 ¥ 61,553 ¥ 1,348,391 Fiscal year ended March 31, 2022: Commercial Residential Card MUAH Krungsri Other Total (in millions) Allowance for credit losses: Balance at beginning of fiscal year ¥ 734,577 ¥ 82,893 ¥ 44,217 ¥ 131,755 ¥ 293,396 ¥ 61,553 ¥ 1,348,391 Provision for (reversal of) credit losses 236,659 (10,899) 15,473 (101,112) 90,514 47,360 277,995 Charge-offs 57,848 2,121 20,153 19,208 83,474 55,208 238,012 Recoveries collected 11,898 14 1,231 9,532 22,890 13,150 58,715 Net charge-offs 45,950 2,107 18,922 9,676 60,584 42,058 179,297 Other (1) 8,800 — — 9,398 (940) 6,354 23,612 Balance at end of fiscal year ¥ 934,086 ¥ 69,887 ¥ 40,768 ¥ 30,365 ¥ 322,386 ¥ 73,209 ¥ 1,470,701 Notes: (1) Other is principally comprised of gains or losses from foreign exchange translation. (2) See Note 1 for more information.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from charge-offs in the allowance for credit losses amounting to ¥19.4 billion, ¥16.8 billion and ¥0.4 billion for the fiscal years ended March 31, 2020 , 2021 and 2022, respectively, due to loan disposal activity. The MUFG Group sold ¥2,136 billion, ¥1,684 billion and ¥2,011 billion of loans within the Commercial segment during the fiscal years ended March 31, 2020, 2021 and 2022, respectively. The MUFG Group sold ¥586 billion and ¥518 billion of loans within the MUFG Americas Holdings segment during the fiscal years ended March 31, 2021 and 2022, respectively.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Summary for Plans with Accumulated Benefit Obligations in Excess of Plan Assets) (Detail) - JPY (¥) ¥ in Millions</t>
        </is>
      </c>
      <c r="B1" s="2" t="inlineStr">
        <is>
          <t>Mar. 31, 2022</t>
        </is>
      </c>
      <c r="C1" s="2" t="inlineStr">
        <is>
          <t>Mar. 31, 2021</t>
        </is>
      </c>
    </row>
    <row r="2">
      <c r="A2" s="4" t="inlineStr">
        <is>
          <t>Domestic, Japan | Pension benefits and SIPs</t>
        </is>
      </c>
      <c r="B2" s="4" t="inlineStr">
        <is>
          <t xml:space="preserve"> </t>
        </is>
      </c>
      <c r="C2" s="4" t="inlineStr">
        <is>
          <t xml:space="preserve"> </t>
        </is>
      </c>
    </row>
    <row r="3">
      <c r="A3" s="3" t="inlineStr">
        <is>
          <t>Defined benefit plan, pension plans with accumulated benefit obligations in excess of plan assets:</t>
        </is>
      </c>
      <c r="B3" s="4" t="inlineStr">
        <is>
          <t xml:space="preserve"> </t>
        </is>
      </c>
      <c r="C3" s="4" t="inlineStr">
        <is>
          <t xml:space="preserve"> </t>
        </is>
      </c>
    </row>
    <row r="4">
      <c r="A4" s="4" t="inlineStr">
        <is>
          <t>Projected benefit obligations</t>
        </is>
      </c>
      <c r="B4" s="6" t="n">
        <v>25327</v>
      </c>
      <c r="C4" s="6" t="n">
        <v>24527</v>
      </c>
    </row>
    <row r="5">
      <c r="A5" s="4" t="inlineStr">
        <is>
          <t>Accumulated benefit obligations</t>
        </is>
      </c>
      <c r="B5" s="5" t="n">
        <v>25327</v>
      </c>
      <c r="C5" s="5" t="n">
        <v>24527</v>
      </c>
    </row>
    <row r="6">
      <c r="A6" s="4" t="inlineStr">
        <is>
          <t>Fair value of plan assets</t>
        </is>
      </c>
      <c r="B6" s="5" t="n">
        <v>7223</v>
      </c>
      <c r="C6" s="5" t="n">
        <v>6738</v>
      </c>
    </row>
    <row r="7">
      <c r="A7" s="4" t="inlineStr">
        <is>
          <t>Foreign offices and subsidiaries | Pension benefits and other benefits</t>
        </is>
      </c>
      <c r="B7" s="4" t="inlineStr">
        <is>
          <t xml:space="preserve"> </t>
        </is>
      </c>
      <c r="C7" s="4" t="inlineStr">
        <is>
          <t xml:space="preserve"> </t>
        </is>
      </c>
    </row>
    <row r="8">
      <c r="A8" s="3" t="inlineStr">
        <is>
          <t>Defined benefit plan, pension plans with accumulated benefit obligations in excess of plan assets:</t>
        </is>
      </c>
      <c r="B8" s="4" t="inlineStr">
        <is>
          <t xml:space="preserve"> </t>
        </is>
      </c>
      <c r="C8" s="4" t="inlineStr">
        <is>
          <t xml:space="preserve"> </t>
        </is>
      </c>
    </row>
    <row r="9">
      <c r="A9" s="4" t="inlineStr">
        <is>
          <t>Projected benefit obligations</t>
        </is>
      </c>
      <c r="B9" s="5" t="n">
        <v>87876</v>
      </c>
      <c r="C9" s="5" t="n">
        <v>92527</v>
      </c>
    </row>
    <row r="10">
      <c r="A10" s="4" t="inlineStr">
        <is>
          <t>Accumulated benefit obligations</t>
        </is>
      </c>
      <c r="B10" s="5" t="n">
        <v>67612</v>
      </c>
      <c r="C10" s="5" t="n">
        <v>68720</v>
      </c>
    </row>
    <row r="11">
      <c r="A11" s="4" t="inlineStr">
        <is>
          <t>Fair value of plan assets</t>
        </is>
      </c>
      <c r="B11" s="6" t="n">
        <v>20139</v>
      </c>
      <c r="C11" s="6" t="n">
        <v>2153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mounts Recognized in Accumulated OCI) (Detail) - JPY (¥) ¥ in Millions</t>
        </is>
      </c>
      <c r="B1" s="2" t="inlineStr">
        <is>
          <t>Mar. 31, 2022</t>
        </is>
      </c>
      <c r="C1" s="2" t="inlineStr">
        <is>
          <t>Mar. 31, 2021</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6" t="n">
        <v>-18183</v>
      </c>
      <c r="C4" s="6" t="n">
        <v>1557</v>
      </c>
    </row>
    <row r="5">
      <c r="A5" s="4" t="inlineStr">
        <is>
          <t>Prior service cost</t>
        </is>
      </c>
      <c r="B5" s="5" t="n">
        <v>-2845</v>
      </c>
      <c r="C5" s="5" t="n">
        <v>-3072</v>
      </c>
    </row>
    <row r="6">
      <c r="A6" s="4" t="inlineStr">
        <is>
          <t>Gross amount recognized in Accumulated OCI</t>
        </is>
      </c>
      <c r="B6" s="5" t="n">
        <v>-21028</v>
      </c>
      <c r="C6" s="5" t="n">
        <v>-1515</v>
      </c>
    </row>
    <row r="7">
      <c r="A7" s="4" t="inlineStr">
        <is>
          <t>Taxes</t>
        </is>
      </c>
      <c r="B7" s="5" t="n">
        <v>-36389</v>
      </c>
      <c r="C7" s="5" t="n">
        <v>-41639</v>
      </c>
    </row>
    <row r="8">
      <c r="A8" s="4" t="inlineStr">
        <is>
          <t>Net amount recognized in Accumulated OCI</t>
        </is>
      </c>
      <c r="B8" s="5" t="n">
        <v>-57417</v>
      </c>
      <c r="C8" s="5" t="n">
        <v>-43154</v>
      </c>
    </row>
    <row r="9">
      <c r="A9" s="4" t="inlineStr">
        <is>
          <t>Foreign offices and subsidiaries | 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5" t="n">
        <v>47093</v>
      </c>
      <c r="C11" s="5" t="n">
        <v>96807</v>
      </c>
    </row>
    <row r="12">
      <c r="A12" s="4" t="inlineStr">
        <is>
          <t>Prior service cost</t>
        </is>
      </c>
      <c r="B12" s="5" t="n">
        <v>-3742</v>
      </c>
      <c r="C12" s="5" t="n">
        <v>-6167</v>
      </c>
    </row>
    <row r="13">
      <c r="A13" s="4" t="inlineStr">
        <is>
          <t>Gross amount recognized in Accumulated OCI</t>
        </is>
      </c>
      <c r="B13" s="5" t="n">
        <v>43351</v>
      </c>
      <c r="C13" s="5" t="n">
        <v>90640</v>
      </c>
    </row>
    <row r="14">
      <c r="A14" s="4" t="inlineStr">
        <is>
          <t>Taxes</t>
        </is>
      </c>
      <c r="B14" s="5" t="n">
        <v>-12092</v>
      </c>
      <c r="C14" s="5" t="n">
        <v>-23900</v>
      </c>
    </row>
    <row r="15">
      <c r="A15" s="4" t="inlineStr">
        <is>
          <t>Net amount recognized in Accumulated OCI</t>
        </is>
      </c>
      <c r="B15" s="5" t="n">
        <v>31259</v>
      </c>
      <c r="C15" s="5" t="n">
        <v>66740</v>
      </c>
    </row>
    <row r="16">
      <c r="A16" s="4" t="inlineStr">
        <is>
          <t>Foreign offices and subsidiaries | Other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5" t="n">
        <v>-1070</v>
      </c>
      <c r="C18" s="5" t="n">
        <v>3255</v>
      </c>
    </row>
    <row r="19">
      <c r="A19" s="4" t="inlineStr">
        <is>
          <t>Prior service cost</t>
        </is>
      </c>
      <c r="B19" s="5" t="n">
        <v>-1650</v>
      </c>
      <c r="C19" s="5" t="n">
        <v>-1869</v>
      </c>
    </row>
    <row r="20">
      <c r="A20" s="4" t="inlineStr">
        <is>
          <t>Gross amount recognized in Accumulated OCI</t>
        </is>
      </c>
      <c r="B20" s="5" t="n">
        <v>-2720</v>
      </c>
      <c r="C20" s="5" t="n">
        <v>1386</v>
      </c>
    </row>
    <row r="21">
      <c r="A21" s="4" t="inlineStr">
        <is>
          <t>Taxes</t>
        </is>
      </c>
      <c r="B21" s="5" t="n">
        <v>616</v>
      </c>
      <c r="C21" s="5" t="n">
        <v>-489</v>
      </c>
    </row>
    <row r="22">
      <c r="A22" s="4" t="inlineStr">
        <is>
          <t>Net amount recognized in Accumulated OCI</t>
        </is>
      </c>
      <c r="B22" s="6" t="n">
        <v>-2104</v>
      </c>
      <c r="C22" s="6" t="n">
        <v>8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Indemnities and Pension Plans (Amounts Recognized in OCI) (Detail) - JPY (¥) ¥ in Millions</t>
        </is>
      </c>
      <c r="B1" s="2" t="inlineStr">
        <is>
          <t>12 Months Ended</t>
        </is>
      </c>
    </row>
    <row r="2">
      <c r="B2" s="2" t="inlineStr">
        <is>
          <t>Mar. 31, 2022</t>
        </is>
      </c>
      <c r="C2" s="2" t="inlineStr">
        <is>
          <t>Mar. 31, 2021</t>
        </is>
      </c>
    </row>
    <row r="3">
      <c r="A3" s="4" t="inlineStr">
        <is>
          <t>Domestic, Japan | Pension benefits and SIP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 arising during the year</t>
        </is>
      </c>
      <c r="B5" s="6" t="n">
        <v>-24790</v>
      </c>
      <c r="C5" s="6" t="n">
        <v>-423283</v>
      </c>
    </row>
    <row r="6">
      <c r="A6" s="4" t="inlineStr">
        <is>
          <t>Prior service cost arising during the year</t>
        </is>
      </c>
      <c r="B6" s="5" t="n">
        <v>-1053</v>
      </c>
      <c r="C6" s="5" t="n">
        <v>-22</v>
      </c>
    </row>
    <row r="7">
      <c r="A7" s="3" t="inlineStr">
        <is>
          <t>Losses (gains) due to amortization:</t>
        </is>
      </c>
      <c r="B7" s="4" t="inlineStr">
        <is>
          <t xml:space="preserve"> </t>
        </is>
      </c>
      <c r="C7" s="4" t="inlineStr">
        <is>
          <t xml:space="preserve"> </t>
        </is>
      </c>
    </row>
    <row r="8">
      <c r="A8" s="4" t="inlineStr">
        <is>
          <t>Net actuarial loss (gain)</t>
        </is>
      </c>
      <c r="B8" s="5" t="n">
        <v>-770</v>
      </c>
      <c r="C8" s="5" t="n">
        <v>-17019</v>
      </c>
    </row>
    <row r="9">
      <c r="A9" s="4" t="inlineStr">
        <is>
          <t>Prior service cost</t>
        </is>
      </c>
      <c r="B9" s="5" t="n">
        <v>1280</v>
      </c>
      <c r="C9" s="5" t="n">
        <v>1205</v>
      </c>
    </row>
    <row r="10">
      <c r="A10" s="4" t="inlineStr">
        <is>
          <t>Curtailment and settlement</t>
        </is>
      </c>
      <c r="B10" s="5" t="n">
        <v>5820</v>
      </c>
      <c r="C10" s="5" t="n">
        <v>4605</v>
      </c>
    </row>
    <row r="11">
      <c r="A11" s="4" t="inlineStr">
        <is>
          <t>Foreign currency translation adjustments</t>
        </is>
      </c>
      <c r="B11" s="5" t="n">
        <v>0</v>
      </c>
      <c r="C11" s="5" t="n">
        <v>0</v>
      </c>
    </row>
    <row r="12">
      <c r="A12" s="4" t="inlineStr">
        <is>
          <t>Total changes in Accumulated OCI</t>
        </is>
      </c>
      <c r="B12" s="5" t="n">
        <v>-19513</v>
      </c>
      <c r="C12" s="5" t="n">
        <v>-434514</v>
      </c>
    </row>
    <row r="13">
      <c r="A13" s="4" t="inlineStr">
        <is>
          <t>Foreign offices and subsidiaries |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 arising during the year</t>
        </is>
      </c>
      <c r="B15" s="5" t="n">
        <v>-40559</v>
      </c>
      <c r="C15" s="5" t="n">
        <v>319</v>
      </c>
    </row>
    <row r="16">
      <c r="A16" s="4" t="inlineStr">
        <is>
          <t>Prior service cost arising during the year</t>
        </is>
      </c>
      <c r="B16" s="5" t="n">
        <v>402</v>
      </c>
      <c r="C16" s="5" t="n">
        <v>-1187</v>
      </c>
    </row>
    <row r="17">
      <c r="A17" s="3" t="inlineStr">
        <is>
          <t>Losses (gains) due to amortization:</t>
        </is>
      </c>
      <c r="B17" s="4" t="inlineStr">
        <is>
          <t xml:space="preserve"> </t>
        </is>
      </c>
      <c r="C17" s="4" t="inlineStr">
        <is>
          <t xml:space="preserve"> </t>
        </is>
      </c>
    </row>
    <row r="18">
      <c r="A18" s="4" t="inlineStr">
        <is>
          <t>Net actuarial loss (gain)</t>
        </is>
      </c>
      <c r="B18" s="5" t="n">
        <v>-16573</v>
      </c>
      <c r="C18" s="5" t="n">
        <v>-11560</v>
      </c>
    </row>
    <row r="19">
      <c r="A19" s="4" t="inlineStr">
        <is>
          <t>Prior service cost</t>
        </is>
      </c>
      <c r="B19" s="5" t="n">
        <v>2802</v>
      </c>
      <c r="C19" s="5" t="n">
        <v>2614</v>
      </c>
    </row>
    <row r="20">
      <c r="A20" s="4" t="inlineStr">
        <is>
          <t>Curtailment and settlement</t>
        </is>
      </c>
      <c r="B20" s="5" t="n">
        <v>-44</v>
      </c>
      <c r="C20" s="5" t="n">
        <v>-30</v>
      </c>
    </row>
    <row r="21">
      <c r="A21" s="4" t="inlineStr">
        <is>
          <t>Foreign currency translation adjustments</t>
        </is>
      </c>
      <c r="B21" s="5" t="n">
        <v>6683</v>
      </c>
      <c r="C21" s="5" t="n">
        <v>-5808</v>
      </c>
    </row>
    <row r="22">
      <c r="A22" s="4" t="inlineStr">
        <is>
          <t>Total changes in Accumulated OCI</t>
        </is>
      </c>
      <c r="B22" s="5" t="n">
        <v>-47289</v>
      </c>
      <c r="C22" s="5" t="n">
        <v>-15652</v>
      </c>
    </row>
    <row r="23">
      <c r="A23" s="4" t="inlineStr">
        <is>
          <t>Foreign offices and subsidiaries | Other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actuarial loss (gain) arising during the year</t>
        </is>
      </c>
      <c r="B25" s="5" t="n">
        <v>-4471</v>
      </c>
      <c r="C25" s="5" t="n">
        <v>-1541</v>
      </c>
    </row>
    <row r="26">
      <c r="A26" s="4" t="inlineStr">
        <is>
          <t>Prior service cost arising during the year</t>
        </is>
      </c>
      <c r="B26" s="5" t="n">
        <v>55</v>
      </c>
      <c r="C26" s="5" t="n">
        <v>0</v>
      </c>
    </row>
    <row r="27">
      <c r="A27" s="3" t="inlineStr">
        <is>
          <t>Losses (gains) due to amortization:</t>
        </is>
      </c>
      <c r="B27" s="4" t="inlineStr">
        <is>
          <t xml:space="preserve"> </t>
        </is>
      </c>
      <c r="C27" s="4" t="inlineStr">
        <is>
          <t xml:space="preserve"> </t>
        </is>
      </c>
    </row>
    <row r="28">
      <c r="A28" s="4" t="inlineStr">
        <is>
          <t>Net actuarial loss (gain)</t>
        </is>
      </c>
      <c r="B28" s="5" t="n">
        <v>64</v>
      </c>
      <c r="C28" s="5" t="n">
        <v>-208</v>
      </c>
    </row>
    <row r="29">
      <c r="A29" s="4" t="inlineStr">
        <is>
          <t>Prior service cost</t>
        </is>
      </c>
      <c r="B29" s="5" t="n">
        <v>385</v>
      </c>
      <c r="C29" s="5" t="n">
        <v>448</v>
      </c>
    </row>
    <row r="30">
      <c r="A30" s="4" t="inlineStr">
        <is>
          <t>Curtailment and settlement</t>
        </is>
      </c>
      <c r="B30" s="5" t="n">
        <v>0</v>
      </c>
      <c r="C30" s="5" t="n">
        <v>0</v>
      </c>
    </row>
    <row r="31">
      <c r="A31" s="4" t="inlineStr">
        <is>
          <t>Foreign currency translation adjustments</t>
        </is>
      </c>
      <c r="B31" s="5" t="n">
        <v>-139</v>
      </c>
      <c r="C31" s="5" t="n">
        <v>-173</v>
      </c>
    </row>
    <row r="32">
      <c r="A32" s="4" t="inlineStr">
        <is>
          <t>Total changes in Accumulated OCI</t>
        </is>
      </c>
      <c r="B32" s="6" t="n">
        <v>-4106</v>
      </c>
      <c r="C32" s="6" t="n">
        <v>-147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everance Indemnities and Pension Plans (Weighted-average Target Asset Allocation of Plan Assets for Pension Benefits and Other Benefits) (Detail)</t>
        </is>
      </c>
      <c r="B1" s="2" t="inlineStr">
        <is>
          <t>Mar. 31, 2022</t>
        </is>
      </c>
    </row>
    <row r="2">
      <c r="A2" s="4" t="inlineStr">
        <is>
          <t>Domestic, Japan | Pension benefits and SIPs</t>
        </is>
      </c>
      <c r="B2" s="4" t="inlineStr">
        <is>
          <t xml:space="preserve"> </t>
        </is>
      </c>
    </row>
    <row r="3">
      <c r="A3" s="3" t="inlineStr">
        <is>
          <t>Defined Benefit Plan Disclosure [Line Items]</t>
        </is>
      </c>
      <c r="B3" s="4" t="inlineStr">
        <is>
          <t xml:space="preserve"> </t>
        </is>
      </c>
    </row>
    <row r="4">
      <c r="A4" s="4" t="inlineStr">
        <is>
          <t>Target allocation of plan assets</t>
        </is>
      </c>
      <c r="B4" s="9" t="n">
        <v>1</v>
      </c>
    </row>
    <row r="5">
      <c r="A5" s="4" t="inlineStr">
        <is>
          <t>Domestic, Japan | Pension benefits and SIPs | Japanese equity securities</t>
        </is>
      </c>
      <c r="B5" s="4" t="inlineStr">
        <is>
          <t xml:space="preserve"> </t>
        </is>
      </c>
    </row>
    <row r="6">
      <c r="A6" s="3" t="inlineStr">
        <is>
          <t>Defined Benefit Plan Disclosure [Line Items]</t>
        </is>
      </c>
      <c r="B6" s="4" t="inlineStr">
        <is>
          <t xml:space="preserve"> </t>
        </is>
      </c>
    </row>
    <row r="7">
      <c r="A7" s="4" t="inlineStr">
        <is>
          <t>Target allocation of plan assets</t>
        </is>
      </c>
      <c r="B7" s="10" t="n">
        <v>0.355</v>
      </c>
    </row>
    <row r="8">
      <c r="A8" s="4" t="inlineStr">
        <is>
          <t>Domestic, Japan | Pension benefits and SIPs | Japanese debt securities</t>
        </is>
      </c>
      <c r="B8" s="4" t="inlineStr">
        <is>
          <t xml:space="preserve"> </t>
        </is>
      </c>
    </row>
    <row r="9">
      <c r="A9" s="3" t="inlineStr">
        <is>
          <t>Defined Benefit Plan Disclosure [Line Items]</t>
        </is>
      </c>
      <c r="B9" s="4" t="inlineStr">
        <is>
          <t xml:space="preserve"> </t>
        </is>
      </c>
    </row>
    <row r="10">
      <c r="A10" s="4" t="inlineStr">
        <is>
          <t>Target allocation of plan assets</t>
        </is>
      </c>
      <c r="B10" s="10" t="n">
        <v>0.284</v>
      </c>
    </row>
    <row r="11">
      <c r="A11" s="4" t="inlineStr">
        <is>
          <t>Domestic, Japan | Pension benefits and SIPs | Non-Japanese equity securities</t>
        </is>
      </c>
      <c r="B11" s="4" t="inlineStr">
        <is>
          <t xml:space="preserve"> </t>
        </is>
      </c>
    </row>
    <row r="12">
      <c r="A12" s="3" t="inlineStr">
        <is>
          <t>Defined Benefit Plan Disclosure [Line Items]</t>
        </is>
      </c>
      <c r="B12" s="4" t="inlineStr">
        <is>
          <t xml:space="preserve"> </t>
        </is>
      </c>
    </row>
    <row r="13">
      <c r="A13" s="4" t="inlineStr">
        <is>
          <t>Target allocation of plan assets</t>
        </is>
      </c>
      <c r="B13" s="10" t="n">
        <v>0.148</v>
      </c>
    </row>
    <row r="14">
      <c r="A14" s="4" t="inlineStr">
        <is>
          <t>Domestic, Japan | Pension benefits and SIPs | Non-Japanese debt securities</t>
        </is>
      </c>
      <c r="B14" s="4" t="inlineStr">
        <is>
          <t xml:space="preserve"> </t>
        </is>
      </c>
    </row>
    <row r="15">
      <c r="A15" s="3" t="inlineStr">
        <is>
          <t>Defined Benefit Plan Disclosure [Line Items]</t>
        </is>
      </c>
      <c r="B15" s="4" t="inlineStr">
        <is>
          <t xml:space="preserve"> </t>
        </is>
      </c>
    </row>
    <row r="16">
      <c r="A16" s="4" t="inlineStr">
        <is>
          <t>Target allocation of plan assets</t>
        </is>
      </c>
      <c r="B16" s="10" t="n">
        <v>0.145</v>
      </c>
    </row>
    <row r="17">
      <c r="A17" s="4" t="inlineStr">
        <is>
          <t>Domestic, Japan | Pension benefits and SIPs | Real estate</t>
        </is>
      </c>
      <c r="B17" s="4" t="inlineStr">
        <is>
          <t xml:space="preserve"> </t>
        </is>
      </c>
    </row>
    <row r="18">
      <c r="A18" s="3" t="inlineStr">
        <is>
          <t>Defined Benefit Plan Disclosure [Line Items]</t>
        </is>
      </c>
      <c r="B18" s="4" t="inlineStr">
        <is>
          <t xml:space="preserve"> </t>
        </is>
      </c>
    </row>
    <row r="19">
      <c r="A19" s="4" t="inlineStr">
        <is>
          <t>Target allocation of plan assets</t>
        </is>
      </c>
      <c r="B19" s="10" t="n">
        <v>0.015</v>
      </c>
    </row>
    <row r="20">
      <c r="A20" s="4" t="inlineStr">
        <is>
          <t>Domestic, Japan | Pension benefits and SIPs | Short-term assets and other</t>
        </is>
      </c>
      <c r="B20" s="4" t="inlineStr">
        <is>
          <t xml:space="preserve"> </t>
        </is>
      </c>
    </row>
    <row r="21">
      <c r="A21" s="3" t="inlineStr">
        <is>
          <t>Defined Benefit Plan Disclosure [Line Items]</t>
        </is>
      </c>
      <c r="B21" s="4" t="inlineStr">
        <is>
          <t xml:space="preserve"> </t>
        </is>
      </c>
    </row>
    <row r="22">
      <c r="A22" s="4" t="inlineStr">
        <is>
          <t>Target allocation of plan assets</t>
        </is>
      </c>
      <c r="B22" s="10" t="n">
        <v>0.053</v>
      </c>
    </row>
    <row r="23">
      <c r="A23" s="4" t="inlineStr">
        <is>
          <t>Foreign offices and subsidiaries | Pension benefits</t>
        </is>
      </c>
      <c r="B23" s="4" t="inlineStr">
        <is>
          <t xml:space="preserve"> </t>
        </is>
      </c>
    </row>
    <row r="24">
      <c r="A24" s="3" t="inlineStr">
        <is>
          <t>Defined Benefit Plan Disclosure [Line Items]</t>
        </is>
      </c>
      <c r="B24" s="4" t="inlineStr">
        <is>
          <t xml:space="preserve"> </t>
        </is>
      </c>
    </row>
    <row r="25">
      <c r="A25" s="4" t="inlineStr">
        <is>
          <t>Target allocation of plan assets</t>
        </is>
      </c>
      <c r="B25" s="9" t="n">
        <v>1</v>
      </c>
    </row>
    <row r="26">
      <c r="A26" s="4" t="inlineStr">
        <is>
          <t>Foreign offices and subsidiaries | Pension benefits | Japanese equity securities</t>
        </is>
      </c>
      <c r="B26" s="4" t="inlineStr">
        <is>
          <t xml:space="preserve"> </t>
        </is>
      </c>
    </row>
    <row r="27">
      <c r="A27" s="3" t="inlineStr">
        <is>
          <t>Defined Benefit Plan Disclosure [Line Items]</t>
        </is>
      </c>
      <c r="B27" s="4" t="inlineStr">
        <is>
          <t xml:space="preserve"> </t>
        </is>
      </c>
    </row>
    <row r="28">
      <c r="A28" s="4" t="inlineStr">
        <is>
          <t>Target allocation of plan assets</t>
        </is>
      </c>
      <c r="B28" s="9" t="n">
        <v>0</v>
      </c>
    </row>
    <row r="29">
      <c r="A29" s="4" t="inlineStr">
        <is>
          <t>Foreign offices and subsidiaries | Pension benefits | Japanese debt securities</t>
        </is>
      </c>
      <c r="B29" s="4" t="inlineStr">
        <is>
          <t xml:space="preserve"> </t>
        </is>
      </c>
    </row>
    <row r="30">
      <c r="A30" s="3" t="inlineStr">
        <is>
          <t>Defined Benefit Plan Disclosure [Line Items]</t>
        </is>
      </c>
      <c r="B30" s="4" t="inlineStr">
        <is>
          <t xml:space="preserve"> </t>
        </is>
      </c>
    </row>
    <row r="31">
      <c r="A31" s="4" t="inlineStr">
        <is>
          <t>Target allocation of plan assets</t>
        </is>
      </c>
      <c r="B31" s="9" t="n">
        <v>0</v>
      </c>
    </row>
    <row r="32">
      <c r="A32" s="4" t="inlineStr">
        <is>
          <t>Foreign offices and subsidiaries | Pension benefits | Non-Japanese equity securities</t>
        </is>
      </c>
      <c r="B32" s="4" t="inlineStr">
        <is>
          <t xml:space="preserve"> </t>
        </is>
      </c>
    </row>
    <row r="33">
      <c r="A33" s="3" t="inlineStr">
        <is>
          <t>Defined Benefit Plan Disclosure [Line Items]</t>
        </is>
      </c>
      <c r="B33" s="4" t="inlineStr">
        <is>
          <t xml:space="preserve"> </t>
        </is>
      </c>
    </row>
    <row r="34">
      <c r="A34" s="4" t="inlineStr">
        <is>
          <t>Target allocation of plan assets</t>
        </is>
      </c>
      <c r="B34" s="10" t="n">
        <v>0.413</v>
      </c>
    </row>
    <row r="35">
      <c r="A35" s="4" t="inlineStr">
        <is>
          <t>Foreign offices and subsidiaries | Pension benefits | Non-Japanese debt securities</t>
        </is>
      </c>
      <c r="B35" s="4" t="inlineStr">
        <is>
          <t xml:space="preserve"> </t>
        </is>
      </c>
    </row>
    <row r="36">
      <c r="A36" s="3" t="inlineStr">
        <is>
          <t>Defined Benefit Plan Disclosure [Line Items]</t>
        </is>
      </c>
      <c r="B36" s="4" t="inlineStr">
        <is>
          <t xml:space="preserve"> </t>
        </is>
      </c>
    </row>
    <row r="37">
      <c r="A37" s="4" t="inlineStr">
        <is>
          <t>Target allocation of plan assets</t>
        </is>
      </c>
      <c r="B37" s="9" t="n">
        <v>0.42</v>
      </c>
    </row>
    <row r="38">
      <c r="A38" s="4" t="inlineStr">
        <is>
          <t>Foreign offices and subsidiaries | Pension benefits | Real estate</t>
        </is>
      </c>
      <c r="B38" s="4" t="inlineStr">
        <is>
          <t xml:space="preserve"> </t>
        </is>
      </c>
    </row>
    <row r="39">
      <c r="A39" s="3" t="inlineStr">
        <is>
          <t>Defined Benefit Plan Disclosure [Line Items]</t>
        </is>
      </c>
      <c r="B39" s="4" t="inlineStr">
        <is>
          <t xml:space="preserve"> </t>
        </is>
      </c>
    </row>
    <row r="40">
      <c r="A40" s="4" t="inlineStr">
        <is>
          <t>Target allocation of plan assets</t>
        </is>
      </c>
      <c r="B40" s="10" t="n">
        <v>0.102</v>
      </c>
    </row>
    <row r="41">
      <c r="A41" s="4" t="inlineStr">
        <is>
          <t>Foreign offices and subsidiaries | Pension benefits | Short-term assets and other</t>
        </is>
      </c>
      <c r="B41" s="4" t="inlineStr">
        <is>
          <t xml:space="preserve"> </t>
        </is>
      </c>
    </row>
    <row r="42">
      <c r="A42" s="3" t="inlineStr">
        <is>
          <t>Defined Benefit Plan Disclosure [Line Items]</t>
        </is>
      </c>
      <c r="B42" s="4" t="inlineStr">
        <is>
          <t xml:space="preserve"> </t>
        </is>
      </c>
    </row>
    <row r="43">
      <c r="A43" s="4" t="inlineStr">
        <is>
          <t>Target allocation of plan assets</t>
        </is>
      </c>
      <c r="B43" s="10" t="n">
        <v>0.065</v>
      </c>
    </row>
    <row r="44">
      <c r="A44" s="4" t="inlineStr">
        <is>
          <t>Foreign offices and subsidiaries | Other benefits</t>
        </is>
      </c>
      <c r="B44" s="4" t="inlineStr">
        <is>
          <t xml:space="preserve"> </t>
        </is>
      </c>
    </row>
    <row r="45">
      <c r="A45" s="3" t="inlineStr">
        <is>
          <t>Defined Benefit Plan Disclosure [Line Items]</t>
        </is>
      </c>
      <c r="B45" s="4" t="inlineStr">
        <is>
          <t xml:space="preserve"> </t>
        </is>
      </c>
    </row>
    <row r="46">
      <c r="A46" s="4" t="inlineStr">
        <is>
          <t>Target allocation of plan assets</t>
        </is>
      </c>
      <c r="B46" s="9" t="n">
        <v>1</v>
      </c>
    </row>
    <row r="47">
      <c r="A47" s="4" t="inlineStr">
        <is>
          <t>Foreign offices and subsidiaries | Other benefits | Japanese equity securities</t>
        </is>
      </c>
      <c r="B47" s="4" t="inlineStr">
        <is>
          <t xml:space="preserve"> </t>
        </is>
      </c>
    </row>
    <row r="48">
      <c r="A48" s="3" t="inlineStr">
        <is>
          <t>Defined Benefit Plan Disclosure [Line Items]</t>
        </is>
      </c>
      <c r="B48" s="4" t="inlineStr">
        <is>
          <t xml:space="preserve"> </t>
        </is>
      </c>
    </row>
    <row r="49">
      <c r="A49" s="4" t="inlineStr">
        <is>
          <t>Target allocation of plan assets</t>
        </is>
      </c>
      <c r="B49" s="9" t="n">
        <v>0</v>
      </c>
    </row>
    <row r="50">
      <c r="A50" s="4" t="inlineStr">
        <is>
          <t>Foreign offices and subsidiaries | Other benefits | Japanese debt securities</t>
        </is>
      </c>
      <c r="B50" s="4" t="inlineStr">
        <is>
          <t xml:space="preserve"> </t>
        </is>
      </c>
    </row>
    <row r="51">
      <c r="A51" s="3" t="inlineStr">
        <is>
          <t>Defined Benefit Plan Disclosure [Line Items]</t>
        </is>
      </c>
      <c r="B51" s="4" t="inlineStr">
        <is>
          <t xml:space="preserve"> </t>
        </is>
      </c>
    </row>
    <row r="52">
      <c r="A52" s="4" t="inlineStr">
        <is>
          <t>Target allocation of plan assets</t>
        </is>
      </c>
      <c r="B52" s="9" t="n">
        <v>0</v>
      </c>
    </row>
    <row r="53">
      <c r="A53" s="4" t="inlineStr">
        <is>
          <t>Foreign offices and subsidiaries | Other benefits | Non-Japanese equity securities</t>
        </is>
      </c>
      <c r="B53" s="4" t="inlineStr">
        <is>
          <t xml:space="preserve"> </t>
        </is>
      </c>
    </row>
    <row r="54">
      <c r="A54" s="3" t="inlineStr">
        <is>
          <t>Defined Benefit Plan Disclosure [Line Items]</t>
        </is>
      </c>
      <c r="B54" s="4" t="inlineStr">
        <is>
          <t xml:space="preserve"> </t>
        </is>
      </c>
    </row>
    <row r="55">
      <c r="A55" s="4" t="inlineStr">
        <is>
          <t>Target allocation of plan assets</t>
        </is>
      </c>
      <c r="B55" s="9" t="n">
        <v>0.63</v>
      </c>
    </row>
    <row r="56">
      <c r="A56" s="4" t="inlineStr">
        <is>
          <t>Foreign offices and subsidiaries | Other benefits | Non-Japanese debt securities</t>
        </is>
      </c>
      <c r="B56" s="4" t="inlineStr">
        <is>
          <t xml:space="preserve"> </t>
        </is>
      </c>
    </row>
    <row r="57">
      <c r="A57" s="3" t="inlineStr">
        <is>
          <t>Defined Benefit Plan Disclosure [Line Items]</t>
        </is>
      </c>
      <c r="B57" s="4" t="inlineStr">
        <is>
          <t xml:space="preserve"> </t>
        </is>
      </c>
    </row>
    <row r="58">
      <c r="A58" s="4" t="inlineStr">
        <is>
          <t>Target allocation of plan assets</t>
        </is>
      </c>
      <c r="B58" s="9" t="n">
        <v>0.27</v>
      </c>
    </row>
    <row r="59">
      <c r="A59" s="4" t="inlineStr">
        <is>
          <t>Foreign offices and subsidiaries | Other benefits | Real estate</t>
        </is>
      </c>
      <c r="B59" s="4" t="inlineStr">
        <is>
          <t xml:space="preserve"> </t>
        </is>
      </c>
    </row>
    <row r="60">
      <c r="A60" s="3" t="inlineStr">
        <is>
          <t>Defined Benefit Plan Disclosure [Line Items]</t>
        </is>
      </c>
      <c r="B60" s="4" t="inlineStr">
        <is>
          <t xml:space="preserve"> </t>
        </is>
      </c>
    </row>
    <row r="61">
      <c r="A61" s="4" t="inlineStr">
        <is>
          <t>Target allocation of plan assets</t>
        </is>
      </c>
      <c r="B61" s="9" t="n">
        <v>0.1</v>
      </c>
    </row>
    <row r="62">
      <c r="A62" s="4" t="inlineStr">
        <is>
          <t>Foreign offices and subsidiaries | Other benefits | Short-term assets and other</t>
        </is>
      </c>
      <c r="B62" s="4" t="inlineStr">
        <is>
          <t xml:space="preserve"> </t>
        </is>
      </c>
    </row>
    <row r="63">
      <c r="A63" s="3" t="inlineStr">
        <is>
          <t>Defined Benefit Plan Disclosure [Line Items]</t>
        </is>
      </c>
      <c r="B63" s="4" t="inlineStr">
        <is>
          <t xml:space="preserve"> </t>
        </is>
      </c>
    </row>
    <row r="64">
      <c r="A64" s="4" t="inlineStr">
        <is>
          <t>Target allocation of plan assets</t>
        </is>
      </c>
      <c r="B64" s="9"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verance Indemnities and Pension Plans (Estimated Future Benefit Payments) (Detail) ¥ in Millions</t>
        </is>
      </c>
      <c r="B1" s="2" t="inlineStr">
        <is>
          <t>Mar. 31, 2022 JPY (¥)</t>
        </is>
      </c>
    </row>
    <row r="2">
      <c r="A2" s="4" t="inlineStr">
        <is>
          <t>Domestic, Japan | Pension benefits and SIPs</t>
        </is>
      </c>
      <c r="B2" s="4" t="inlineStr">
        <is>
          <t xml:space="preserve"> </t>
        </is>
      </c>
    </row>
    <row r="3">
      <c r="A3" s="3" t="inlineStr">
        <is>
          <t>Defined Benefit Plan Disclosure [Line Items]</t>
        </is>
      </c>
      <c r="B3" s="4" t="inlineStr">
        <is>
          <t xml:space="preserve"> </t>
        </is>
      </c>
    </row>
    <row r="4">
      <c r="A4" s="4" t="inlineStr">
        <is>
          <t>2023</t>
        </is>
      </c>
      <c r="B4" s="6" t="n">
        <v>80812</v>
      </c>
    </row>
    <row r="5">
      <c r="A5" s="4" t="inlineStr">
        <is>
          <t>2024</t>
        </is>
      </c>
      <c r="B5" s="5" t="n">
        <v>79376</v>
      </c>
    </row>
    <row r="6">
      <c r="A6" s="4" t="inlineStr">
        <is>
          <t>2025</t>
        </is>
      </c>
      <c r="B6" s="5" t="n">
        <v>79934</v>
      </c>
    </row>
    <row r="7">
      <c r="A7" s="4" t="inlineStr">
        <is>
          <t>2026</t>
        </is>
      </c>
      <c r="B7" s="5" t="n">
        <v>78977</v>
      </c>
    </row>
    <row r="8">
      <c r="A8" s="4" t="inlineStr">
        <is>
          <t>2027</t>
        </is>
      </c>
      <c r="B8" s="5" t="n">
        <v>77807</v>
      </c>
    </row>
    <row r="9">
      <c r="A9" s="4" t="inlineStr">
        <is>
          <t>Thereafter (2028-2032)</t>
        </is>
      </c>
      <c r="B9" s="5" t="n">
        <v>380256</v>
      </c>
    </row>
    <row r="10">
      <c r="A10" s="4" t="inlineStr">
        <is>
          <t>Foreign offices and subsidiaries | Pension benefits</t>
        </is>
      </c>
      <c r="B10" s="4" t="inlineStr">
        <is>
          <t xml:space="preserve"> </t>
        </is>
      </c>
    </row>
    <row r="11">
      <c r="A11" s="3" t="inlineStr">
        <is>
          <t>Defined Benefit Plan Disclosure [Line Items]</t>
        </is>
      </c>
      <c r="B11" s="4" t="inlineStr">
        <is>
          <t xml:space="preserve"> </t>
        </is>
      </c>
    </row>
    <row r="12">
      <c r="A12" s="4" t="inlineStr">
        <is>
          <t>2023</t>
        </is>
      </c>
      <c r="B12" s="5" t="n">
        <v>26258</v>
      </c>
    </row>
    <row r="13">
      <c r="A13" s="4" t="inlineStr">
        <is>
          <t>2024</t>
        </is>
      </c>
      <c r="B13" s="5" t="n">
        <v>27869</v>
      </c>
    </row>
    <row r="14">
      <c r="A14" s="4" t="inlineStr">
        <is>
          <t>2025</t>
        </is>
      </c>
      <c r="B14" s="5" t="n">
        <v>28678</v>
      </c>
    </row>
    <row r="15">
      <c r="A15" s="4" t="inlineStr">
        <is>
          <t>2026</t>
        </is>
      </c>
      <c r="B15" s="5" t="n">
        <v>30656</v>
      </c>
    </row>
    <row r="16">
      <c r="A16" s="4" t="inlineStr">
        <is>
          <t>2027</t>
        </is>
      </c>
      <c r="B16" s="5" t="n">
        <v>32659</v>
      </c>
    </row>
    <row r="17">
      <c r="A17" s="4" t="inlineStr">
        <is>
          <t>Thereafter (2028-2032)</t>
        </is>
      </c>
      <c r="B17" s="5" t="n">
        <v>197642</v>
      </c>
    </row>
    <row r="18">
      <c r="A18" s="4" t="inlineStr">
        <is>
          <t>Foreign offices and subsidiaries | Other benefits</t>
        </is>
      </c>
      <c r="B18" s="4" t="inlineStr">
        <is>
          <t xml:space="preserve"> </t>
        </is>
      </c>
    </row>
    <row r="19">
      <c r="A19" s="3" t="inlineStr">
        <is>
          <t>Defined Benefit Plan Disclosure [Line Items]</t>
        </is>
      </c>
      <c r="B19" s="4" t="inlineStr">
        <is>
          <t xml:space="preserve"> </t>
        </is>
      </c>
    </row>
    <row r="20">
      <c r="A20" s="4" t="inlineStr">
        <is>
          <t>2023</t>
        </is>
      </c>
      <c r="B20" s="5" t="n">
        <v>2198</v>
      </c>
    </row>
    <row r="21">
      <c r="A21" s="4" t="inlineStr">
        <is>
          <t>2024</t>
        </is>
      </c>
      <c r="B21" s="5" t="n">
        <v>2228</v>
      </c>
    </row>
    <row r="22">
      <c r="A22" s="4" t="inlineStr">
        <is>
          <t>2025</t>
        </is>
      </c>
      <c r="B22" s="5" t="n">
        <v>2203</v>
      </c>
    </row>
    <row r="23">
      <c r="A23" s="4" t="inlineStr">
        <is>
          <t>2026</t>
        </is>
      </c>
      <c r="B23" s="5" t="n">
        <v>2142</v>
      </c>
    </row>
    <row r="24">
      <c r="A24" s="4" t="inlineStr">
        <is>
          <t>2027</t>
        </is>
      </c>
      <c r="B24" s="5" t="n">
        <v>2062</v>
      </c>
    </row>
    <row r="25">
      <c r="A25" s="4" t="inlineStr">
        <is>
          <t>Thereafter (2028-2032)</t>
        </is>
      </c>
      <c r="B25" s="6" t="n">
        <v>83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verance Indemnities and Pension Plans (Fair Value of Each Major Category of Plan Assets for Pension Benefits and SIP Investments: Domestic Subsidiaries) (Detail) - JPY (¥) ¥ in Millions</t>
        </is>
      </c>
      <c r="B1" s="2" t="inlineStr">
        <is>
          <t>12 Months Ended</t>
        </is>
      </c>
    </row>
    <row r="2">
      <c r="B2" s="2" t="inlineStr">
        <is>
          <t>Mar. 31, 2022</t>
        </is>
      </c>
      <c r="C2" s="2" t="inlineStr">
        <is>
          <t>Mar. 31, 2021</t>
        </is>
      </c>
      <c r="D2" s="2" t="inlineStr">
        <is>
          <t>Dec. 31, 2021</t>
        </is>
      </c>
      <c r="E2" s="2" t="inlineStr">
        <is>
          <t>Dec. 31, 2020</t>
        </is>
      </c>
    </row>
    <row r="3">
      <c r="A3" s="4" t="inlineStr">
        <is>
          <t>Domestic, Japan | Pension benefits and SIP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fair value of plan assets</t>
        </is>
      </c>
      <c r="B5" s="6" t="n">
        <v>1340873</v>
      </c>
      <c r="C5" s="6" t="n">
        <v>1345185</v>
      </c>
      <c r="D5" s="4" t="inlineStr">
        <is>
          <t xml:space="preserve"> </t>
        </is>
      </c>
      <c r="E5" s="4" t="inlineStr">
        <is>
          <t xml:space="preserve"> </t>
        </is>
      </c>
    </row>
    <row r="6">
      <c r="A6" s="4" t="inlineStr">
        <is>
          <t>Approximate guaranteed rate of return of "Japanese general accounts of life insurance companies"</t>
        </is>
      </c>
      <c r="B6" s="10" t="n">
        <v>0.0125</v>
      </c>
      <c r="C6" s="10" t="n">
        <v>0.0125</v>
      </c>
      <c r="D6" s="4" t="inlineStr">
        <is>
          <t xml:space="preserve"> </t>
        </is>
      </c>
      <c r="E6" s="4" t="inlineStr">
        <is>
          <t xml:space="preserve"> </t>
        </is>
      </c>
    </row>
    <row r="7">
      <c r="A7" s="4" t="inlineStr">
        <is>
          <t>Domestic, Japan | Pension benefits and SIPs | Level 1</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fair value of plan assets</t>
        </is>
      </c>
      <c r="B9" s="6" t="n">
        <v>1098772</v>
      </c>
      <c r="C9" s="6" t="n">
        <v>1107383</v>
      </c>
      <c r="D9" s="4" t="inlineStr">
        <is>
          <t xml:space="preserve"> </t>
        </is>
      </c>
      <c r="E9" s="4" t="inlineStr">
        <is>
          <t xml:space="preserve"> </t>
        </is>
      </c>
    </row>
    <row r="10">
      <c r="A10" s="4" t="inlineStr">
        <is>
          <t>Domestic, Japan | Pension benefits and SIPs | Level 2</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fair value of plan assets</t>
        </is>
      </c>
      <c r="B12" s="5" t="n">
        <v>241869</v>
      </c>
      <c r="C12" s="5" t="n">
        <v>237572</v>
      </c>
      <c r="D12" s="4" t="inlineStr">
        <is>
          <t xml:space="preserve"> </t>
        </is>
      </c>
      <c r="E12" s="4" t="inlineStr">
        <is>
          <t xml:space="preserve"> </t>
        </is>
      </c>
    </row>
    <row r="13">
      <c r="A13" s="4" t="inlineStr">
        <is>
          <t>Domestic, Japan | Pension benefits and SIPs | Level 3</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benefit plan, fair value of plan assets</t>
        </is>
      </c>
      <c r="B15" s="5" t="n">
        <v>232</v>
      </c>
      <c r="C15" s="5" t="n">
        <v>230</v>
      </c>
      <c r="D15" s="4" t="inlineStr">
        <is>
          <t xml:space="preserve"> </t>
        </is>
      </c>
      <c r="E15" s="4" t="inlineStr">
        <is>
          <t xml:space="preserve"> </t>
        </is>
      </c>
    </row>
    <row r="16">
      <c r="A16" s="4" t="inlineStr">
        <is>
          <t>Domestic, Japan | Pension benefits and SIPs | Japanese government bond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fair value of plan assets</t>
        </is>
      </c>
      <c r="B18" s="5" t="n">
        <v>140538</v>
      </c>
      <c r="C18" s="5" t="n">
        <v>145236</v>
      </c>
      <c r="D18" s="4" t="inlineStr">
        <is>
          <t xml:space="preserve"> </t>
        </is>
      </c>
      <c r="E18" s="4" t="inlineStr">
        <is>
          <t xml:space="preserve"> </t>
        </is>
      </c>
    </row>
    <row r="19">
      <c r="A19" s="4" t="inlineStr">
        <is>
          <t>Domestic, Japan | Pension benefits and SIPs | Japanese government bonds | Level 1</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fair value of plan assets</t>
        </is>
      </c>
      <c r="B21" s="5" t="n">
        <v>140538</v>
      </c>
      <c r="C21" s="5" t="n">
        <v>145236</v>
      </c>
      <c r="D21" s="4" t="inlineStr">
        <is>
          <t xml:space="preserve"> </t>
        </is>
      </c>
      <c r="E21" s="4" t="inlineStr">
        <is>
          <t xml:space="preserve"> </t>
        </is>
      </c>
    </row>
    <row r="22">
      <c r="A22" s="4" t="inlineStr">
        <is>
          <t>Domestic, Japan | Pension benefits and SIPs | Japanese government bonds | Level 2</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fair value of plan assets</t>
        </is>
      </c>
      <c r="B24" s="5" t="n">
        <v>0</v>
      </c>
      <c r="C24" s="5" t="n">
        <v>0</v>
      </c>
      <c r="D24" s="4" t="inlineStr">
        <is>
          <t xml:space="preserve"> </t>
        </is>
      </c>
      <c r="E24" s="4" t="inlineStr">
        <is>
          <t xml:space="preserve"> </t>
        </is>
      </c>
    </row>
    <row r="25">
      <c r="A25" s="4" t="inlineStr">
        <is>
          <t>Domestic, Japan | Pension benefits and SIPs | Japanese government bonds | Level 3</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fair value of plan assets</t>
        </is>
      </c>
      <c r="B27" s="5" t="n">
        <v>0</v>
      </c>
      <c r="C27" s="5" t="n">
        <v>0</v>
      </c>
      <c r="D27" s="4" t="inlineStr">
        <is>
          <t xml:space="preserve"> </t>
        </is>
      </c>
      <c r="E27" s="4" t="inlineStr">
        <is>
          <t xml:space="preserve"> </t>
        </is>
      </c>
    </row>
    <row r="28">
      <c r="A28" s="4" t="inlineStr">
        <is>
          <t>Domestic, Japan | Pension benefits and SIPs | Non-Japanese government bond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benefit plan, fair value of plan assets</t>
        </is>
      </c>
      <c r="B30" s="5" t="n">
        <v>0</v>
      </c>
      <c r="C30" s="5" t="n">
        <v>0</v>
      </c>
      <c r="D30" s="4" t="inlineStr">
        <is>
          <t xml:space="preserve"> </t>
        </is>
      </c>
      <c r="E30" s="4" t="inlineStr">
        <is>
          <t xml:space="preserve"> </t>
        </is>
      </c>
    </row>
    <row r="31">
      <c r="A31" s="4" t="inlineStr">
        <is>
          <t>Domestic, Japan | Pension benefits and SIPs | Non-Japanese government bonds | Level 1</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Defined benefit plan, fair value of plan assets</t>
        </is>
      </c>
      <c r="B33" s="5" t="n">
        <v>0</v>
      </c>
      <c r="C33" s="5" t="n">
        <v>0</v>
      </c>
      <c r="D33" s="4" t="inlineStr">
        <is>
          <t xml:space="preserve"> </t>
        </is>
      </c>
      <c r="E33" s="4" t="inlineStr">
        <is>
          <t xml:space="preserve"> </t>
        </is>
      </c>
    </row>
    <row r="34">
      <c r="A34" s="4" t="inlineStr">
        <is>
          <t>Domestic, Japan | Pension benefits and SIPs | Non-Japanese government bonds | Level 2</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fair value of plan assets</t>
        </is>
      </c>
      <c r="B36" s="5" t="n">
        <v>0</v>
      </c>
      <c r="C36" s="5" t="n">
        <v>0</v>
      </c>
      <c r="D36" s="4" t="inlineStr">
        <is>
          <t xml:space="preserve"> </t>
        </is>
      </c>
      <c r="E36" s="4" t="inlineStr">
        <is>
          <t xml:space="preserve"> </t>
        </is>
      </c>
    </row>
    <row r="37">
      <c r="A37" s="4" t="inlineStr">
        <is>
          <t>Domestic, Japan | Pension benefits and SIPs | Non-Japanese government bonds | Level 3</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Defined benefit plan, fair value of plan assets</t>
        </is>
      </c>
      <c r="B39" s="5" t="n">
        <v>0</v>
      </c>
      <c r="C39" s="5" t="n">
        <v>0</v>
      </c>
      <c r="D39" s="4" t="inlineStr">
        <is>
          <t xml:space="preserve"> </t>
        </is>
      </c>
      <c r="E39" s="4" t="inlineStr">
        <is>
          <t xml:space="preserve"> </t>
        </is>
      </c>
    </row>
    <row r="40">
      <c r="A40" s="4" t="inlineStr">
        <is>
          <t>Domestic, Japan | Pension benefits and SIPs | Other debt securitie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Defined benefit plan, fair value of plan assets</t>
        </is>
      </c>
      <c r="B42" s="5" t="n">
        <v>24830</v>
      </c>
      <c r="C42" s="5" t="n">
        <v>24431</v>
      </c>
      <c r="D42" s="4" t="inlineStr">
        <is>
          <t xml:space="preserve"> </t>
        </is>
      </c>
      <c r="E42" s="4" t="inlineStr">
        <is>
          <t xml:space="preserve"> </t>
        </is>
      </c>
    </row>
    <row r="43">
      <c r="A43" s="4" t="inlineStr">
        <is>
          <t>Domestic, Japan | Pension benefits and SIPs | Other debt securities | Level 1</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Defined benefit plan, fair value of plan assets</t>
        </is>
      </c>
      <c r="B45" s="5" t="n">
        <v>9950</v>
      </c>
      <c r="C45" s="5" t="n">
        <v>10136</v>
      </c>
      <c r="D45" s="4" t="inlineStr">
        <is>
          <t xml:space="preserve"> </t>
        </is>
      </c>
      <c r="E45" s="4" t="inlineStr">
        <is>
          <t xml:space="preserve"> </t>
        </is>
      </c>
    </row>
    <row r="46">
      <c r="A46" s="4" t="inlineStr">
        <is>
          <t>Domestic, Japan | Pension benefits and SIPs | Other debt securities | Level 2</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efined benefit plan, fair value of plan assets</t>
        </is>
      </c>
      <c r="B48" s="5" t="n">
        <v>14648</v>
      </c>
      <c r="C48" s="5" t="n">
        <v>14065</v>
      </c>
      <c r="D48" s="4" t="inlineStr">
        <is>
          <t xml:space="preserve"> </t>
        </is>
      </c>
      <c r="E48" s="4" t="inlineStr">
        <is>
          <t xml:space="preserve"> </t>
        </is>
      </c>
    </row>
    <row r="49">
      <c r="A49" s="4" t="inlineStr">
        <is>
          <t>Domestic, Japan | Pension benefits and SIPs | Other debt securities | Level 3</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Defined benefit plan, fair value of plan assets</t>
        </is>
      </c>
      <c r="B51" s="5" t="n">
        <v>232</v>
      </c>
      <c r="C51" s="5" t="n">
        <v>230</v>
      </c>
      <c r="D51" s="4" t="inlineStr">
        <is>
          <t xml:space="preserve"> </t>
        </is>
      </c>
      <c r="E51" s="4" t="inlineStr">
        <is>
          <t xml:space="preserve"> </t>
        </is>
      </c>
    </row>
    <row r="52">
      <c r="A52" s="4" t="inlineStr">
        <is>
          <t>Domestic, Japan | Pension benefits and SIPs | Japanese marketable equity securiti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Defined benefit plan, fair value of plan assets</t>
        </is>
      </c>
      <c r="B54" s="5" t="n">
        <v>848482</v>
      </c>
      <c r="C54" s="5" t="n">
        <v>862096</v>
      </c>
      <c r="D54" s="4" t="inlineStr">
        <is>
          <t xml:space="preserve"> </t>
        </is>
      </c>
      <c r="E54" s="4" t="inlineStr">
        <is>
          <t xml:space="preserve"> </t>
        </is>
      </c>
    </row>
    <row r="55">
      <c r="A55" s="4" t="inlineStr">
        <is>
          <t>Domestic, Japan | Pension benefits and SIPs | Japanese marketable equity securities | Level 1</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Defined benefit plan, fair value of plan assets</t>
        </is>
      </c>
      <c r="B57" s="5" t="n">
        <v>848482</v>
      </c>
      <c r="C57" s="5" t="n">
        <v>862096</v>
      </c>
      <c r="D57" s="4" t="inlineStr">
        <is>
          <t xml:space="preserve"> </t>
        </is>
      </c>
      <c r="E57" s="4" t="inlineStr">
        <is>
          <t xml:space="preserve"> </t>
        </is>
      </c>
    </row>
    <row r="58">
      <c r="A58" s="4" t="inlineStr">
        <is>
          <t>Domestic, Japan | Pension benefits and SIPs | Japanese marketable equity securities | Level 2</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Defined benefit plan, fair value of plan assets</t>
        </is>
      </c>
      <c r="B60" s="5" t="n">
        <v>0</v>
      </c>
      <c r="C60" s="5" t="n">
        <v>0</v>
      </c>
      <c r="D60" s="4" t="inlineStr">
        <is>
          <t xml:space="preserve"> </t>
        </is>
      </c>
      <c r="E60" s="4" t="inlineStr">
        <is>
          <t xml:space="preserve"> </t>
        </is>
      </c>
    </row>
    <row r="61">
      <c r="A61" s="4" t="inlineStr">
        <is>
          <t>Domestic, Japan | Pension benefits and SIPs | Japanese marketable equity securities | Level 3</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Defined benefit plan, fair value of plan assets</t>
        </is>
      </c>
      <c r="B63" s="5" t="n">
        <v>0</v>
      </c>
      <c r="C63" s="5" t="n">
        <v>0</v>
      </c>
      <c r="D63" s="4" t="inlineStr">
        <is>
          <t xml:space="preserve"> </t>
        </is>
      </c>
      <c r="E63" s="4" t="inlineStr">
        <is>
          <t xml:space="preserve"> </t>
        </is>
      </c>
    </row>
    <row r="64">
      <c r="A64" s="4" t="inlineStr">
        <is>
          <t>Domestic, Japan | Pension benefits and SIPs | Non-Japanese marketable equity securities</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Defined benefit plan, fair value of plan assets</t>
        </is>
      </c>
      <c r="B66" s="5" t="n">
        <v>88159</v>
      </c>
      <c r="C66" s="5" t="n">
        <v>82113</v>
      </c>
      <c r="D66" s="4" t="inlineStr">
        <is>
          <t xml:space="preserve"> </t>
        </is>
      </c>
      <c r="E66" s="4" t="inlineStr">
        <is>
          <t xml:space="preserve"> </t>
        </is>
      </c>
    </row>
    <row r="67">
      <c r="A67" s="4" t="inlineStr">
        <is>
          <t>Domestic, Japan | Pension benefits and SIPs | Non-Japanese marketable equity securities | Level 1</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Defined benefit plan, fair value of plan assets</t>
        </is>
      </c>
      <c r="B69" s="5" t="n">
        <v>87983</v>
      </c>
      <c r="C69" s="5" t="n">
        <v>81525</v>
      </c>
      <c r="D69" s="4" t="inlineStr">
        <is>
          <t xml:space="preserve"> </t>
        </is>
      </c>
      <c r="E69" s="4" t="inlineStr">
        <is>
          <t xml:space="preserve"> </t>
        </is>
      </c>
    </row>
    <row r="70">
      <c r="A70" s="4" t="inlineStr">
        <is>
          <t>Domestic, Japan | Pension benefits and SIPs | Non-Japanese marketable equity securities | Level 2</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Defined benefit plan, fair value of plan assets</t>
        </is>
      </c>
      <c r="B72" s="5" t="n">
        <v>176</v>
      </c>
      <c r="C72" s="5" t="n">
        <v>588</v>
      </c>
      <c r="D72" s="4" t="inlineStr">
        <is>
          <t xml:space="preserve"> </t>
        </is>
      </c>
      <c r="E72" s="4" t="inlineStr">
        <is>
          <t xml:space="preserve"> </t>
        </is>
      </c>
    </row>
    <row r="73">
      <c r="A73" s="4" t="inlineStr">
        <is>
          <t>Domestic, Japan | Pension benefits and SIPs | Non-Japanese marketable equity securities | Level 3</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Defined benefit plan, fair value of plan assets</t>
        </is>
      </c>
      <c r="B75" s="5" t="n">
        <v>0</v>
      </c>
      <c r="C75" s="5" t="n">
        <v>0</v>
      </c>
      <c r="D75" s="4" t="inlineStr">
        <is>
          <t xml:space="preserve"> </t>
        </is>
      </c>
      <c r="E75" s="4" t="inlineStr">
        <is>
          <t xml:space="preserve"> </t>
        </is>
      </c>
    </row>
    <row r="76">
      <c r="A76" s="4" t="inlineStr">
        <is>
          <t>Domestic, Japan | Pension benefits and SIPs | Other investment funds</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Defined benefit plan, fair value of plan assets</t>
        </is>
      </c>
      <c r="B78" s="5" t="n">
        <v>0</v>
      </c>
      <c r="C78" s="5" t="n">
        <v>0</v>
      </c>
      <c r="D78" s="4" t="inlineStr">
        <is>
          <t xml:space="preserve"> </t>
        </is>
      </c>
      <c r="E78" s="4" t="inlineStr">
        <is>
          <t xml:space="preserve"> </t>
        </is>
      </c>
    </row>
    <row r="79">
      <c r="A79" s="4" t="inlineStr">
        <is>
          <t>Domestic, Japan | Pension benefits and SIPs | Other investment funds | Level 1</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Defined benefit plan, fair value of plan assets</t>
        </is>
      </c>
      <c r="B81" s="5" t="n">
        <v>0</v>
      </c>
      <c r="C81" s="5" t="n">
        <v>0</v>
      </c>
      <c r="D81" s="4" t="inlineStr">
        <is>
          <t xml:space="preserve"> </t>
        </is>
      </c>
      <c r="E81" s="4" t="inlineStr">
        <is>
          <t xml:space="preserve"> </t>
        </is>
      </c>
    </row>
    <row r="82">
      <c r="A82" s="4" t="inlineStr">
        <is>
          <t>Domestic, Japan | Pension benefits and SIPs | Other investment funds | Level 2</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Defined benefit plan, fair value of plan assets</t>
        </is>
      </c>
      <c r="B84" s="5" t="n">
        <v>0</v>
      </c>
      <c r="C84" s="5" t="n">
        <v>0</v>
      </c>
      <c r="D84" s="4" t="inlineStr">
        <is>
          <t xml:space="preserve"> </t>
        </is>
      </c>
      <c r="E84" s="4" t="inlineStr">
        <is>
          <t xml:space="preserve"> </t>
        </is>
      </c>
    </row>
    <row r="85">
      <c r="A85" s="4" t="inlineStr">
        <is>
          <t>Domestic, Japan | Pension benefits and SIPs | Other investment funds | Level 3</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Defined benefit plan, fair value of plan assets</t>
        </is>
      </c>
      <c r="B87" s="5" t="n">
        <v>0</v>
      </c>
      <c r="C87" s="5" t="n">
        <v>0</v>
      </c>
      <c r="D87" s="4" t="inlineStr">
        <is>
          <t xml:space="preserve"> </t>
        </is>
      </c>
      <c r="E87" s="4" t="inlineStr">
        <is>
          <t xml:space="preserve"> </t>
        </is>
      </c>
    </row>
    <row r="88">
      <c r="A88" s="4" t="inlineStr">
        <is>
          <t>Domestic, Japan | Pension benefits and SIPs | Japanese general account of life insurance companies</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Defined benefit plan, fair value of plan assets</t>
        </is>
      </c>
      <c r="B90" s="5" t="n">
        <v>209482</v>
      </c>
      <c r="C90" s="5" t="n">
        <v>217827</v>
      </c>
      <c r="D90" s="4" t="inlineStr">
        <is>
          <t xml:space="preserve"> </t>
        </is>
      </c>
      <c r="E90" s="4" t="inlineStr">
        <is>
          <t xml:space="preserve"> </t>
        </is>
      </c>
    </row>
    <row r="91">
      <c r="A91" s="4" t="inlineStr">
        <is>
          <t>Domestic, Japan | Pension benefits and SIPs | Japanese general account of life insurance companies | Level 1</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Defined benefit plan, fair value of plan assets</t>
        </is>
      </c>
      <c r="B93" s="5" t="n">
        <v>0</v>
      </c>
      <c r="C93" s="5" t="n">
        <v>0</v>
      </c>
      <c r="D93" s="4" t="inlineStr">
        <is>
          <t xml:space="preserve"> </t>
        </is>
      </c>
      <c r="E93" s="4" t="inlineStr">
        <is>
          <t xml:space="preserve"> </t>
        </is>
      </c>
    </row>
    <row r="94">
      <c r="A94" s="4" t="inlineStr">
        <is>
          <t>Domestic, Japan | Pension benefits and SIPs | Japanese general account of life insurance companies | Level 2</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Defined benefit plan, fair value of plan assets</t>
        </is>
      </c>
      <c r="B96" s="5" t="n">
        <v>209482</v>
      </c>
      <c r="C96" s="5" t="n">
        <v>217827</v>
      </c>
      <c r="D96" s="4" t="inlineStr">
        <is>
          <t xml:space="preserve"> </t>
        </is>
      </c>
      <c r="E96" s="4" t="inlineStr">
        <is>
          <t xml:space="preserve"> </t>
        </is>
      </c>
    </row>
    <row r="97">
      <c r="A97" s="4" t="inlineStr">
        <is>
          <t>Domestic, Japan | Pension benefits and SIPs | Japanese general account of life insurance companies | Level 3</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Defined benefit plan, fair value of plan assets</t>
        </is>
      </c>
      <c r="B99" s="5" t="n">
        <v>0</v>
      </c>
      <c r="C99" s="5" t="n">
        <v>0</v>
      </c>
      <c r="D99" s="4" t="inlineStr">
        <is>
          <t xml:space="preserve"> </t>
        </is>
      </c>
      <c r="E99" s="4" t="inlineStr">
        <is>
          <t xml:space="preserve"> </t>
        </is>
      </c>
    </row>
    <row r="100">
      <c r="A100" s="4" t="inlineStr">
        <is>
          <t>Domestic, Japan | Pension benefits and SIPs | Other investments</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Defined benefit plan, fair value of plan assets</t>
        </is>
      </c>
      <c r="B102" s="5" t="n">
        <v>29382</v>
      </c>
      <c r="C102" s="5" t="n">
        <v>13482</v>
      </c>
      <c r="D102" s="4" t="inlineStr">
        <is>
          <t xml:space="preserve"> </t>
        </is>
      </c>
      <c r="E102" s="4" t="inlineStr">
        <is>
          <t xml:space="preserve"> </t>
        </is>
      </c>
    </row>
    <row r="103">
      <c r="A103" s="4" t="inlineStr">
        <is>
          <t>Domestic, Japan | Pension benefits and SIPs | Other investments | Level 1</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Defined benefit plan, fair value of plan assets</t>
        </is>
      </c>
      <c r="B105" s="5" t="n">
        <v>11819</v>
      </c>
      <c r="C105" s="5" t="n">
        <v>8390</v>
      </c>
      <c r="D105" s="4" t="inlineStr">
        <is>
          <t xml:space="preserve"> </t>
        </is>
      </c>
      <c r="E105" s="4" t="inlineStr">
        <is>
          <t xml:space="preserve"> </t>
        </is>
      </c>
    </row>
    <row r="106">
      <c r="A106" s="4" t="inlineStr">
        <is>
          <t>Domestic, Japan | Pension benefits and SIPs | Other investments | Level 2</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Defined benefit plan, fair value of plan assets</t>
        </is>
      </c>
      <c r="B108" s="5" t="n">
        <v>17563</v>
      </c>
      <c r="C108" s="5" t="n">
        <v>5092</v>
      </c>
      <c r="D108" s="4" t="inlineStr">
        <is>
          <t xml:space="preserve"> </t>
        </is>
      </c>
      <c r="E108" s="4" t="inlineStr">
        <is>
          <t xml:space="preserve"> </t>
        </is>
      </c>
    </row>
    <row r="109">
      <c r="A109" s="4" t="inlineStr">
        <is>
          <t>Domestic, Japan | Pension benefits and SIPs | Other investments | Level 3</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Defined benefit plan, fair value of plan assets</t>
        </is>
      </c>
      <c r="B111" s="5" t="n">
        <v>0</v>
      </c>
      <c r="C111" s="5" t="n">
        <v>0</v>
      </c>
      <c r="D111" s="4" t="inlineStr">
        <is>
          <t xml:space="preserve"> </t>
        </is>
      </c>
      <c r="E111" s="4" t="inlineStr">
        <is>
          <t xml:space="preserve"> </t>
        </is>
      </c>
    </row>
    <row r="112">
      <c r="A112" s="4" t="inlineStr">
        <is>
          <t>Foreign offices and subsidiaries | Pension benefits and SIPs</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Defined benefit plan, fair value of plan assets</t>
        </is>
      </c>
      <c r="B114" s="5" t="n">
        <v>564941</v>
      </c>
      <c r="C114" s="5" t="n">
        <v>457678</v>
      </c>
      <c r="D114" s="4" t="inlineStr">
        <is>
          <t xml:space="preserve"> </t>
        </is>
      </c>
      <c r="E114" s="4" t="inlineStr">
        <is>
          <t xml:space="preserve"> </t>
        </is>
      </c>
    </row>
    <row r="115">
      <c r="A115" s="4" t="inlineStr">
        <is>
          <t>Foreign offices and subsidiaries | Pension benefits and SIPs | Level 1</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Defined benefit plan, fair value of plan assets</t>
        </is>
      </c>
      <c r="B117" s="5" t="n">
        <v>187989</v>
      </c>
      <c r="C117" s="5" t="n">
        <v>156021</v>
      </c>
      <c r="D117" s="4" t="inlineStr">
        <is>
          <t xml:space="preserve"> </t>
        </is>
      </c>
      <c r="E117" s="4" t="inlineStr">
        <is>
          <t xml:space="preserve"> </t>
        </is>
      </c>
    </row>
    <row r="118">
      <c r="A118" s="4" t="inlineStr">
        <is>
          <t>Foreign offices and subsidiaries | Pension benefits and SIPs | Level 2</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Defined benefit plan, fair value of plan assets</t>
        </is>
      </c>
      <c r="B120" s="5" t="n">
        <v>337223</v>
      </c>
      <c r="C120" s="5" t="n">
        <v>301324</v>
      </c>
      <c r="D120" s="4" t="inlineStr">
        <is>
          <t xml:space="preserve"> </t>
        </is>
      </c>
      <c r="E120" s="4" t="inlineStr">
        <is>
          <t xml:space="preserve"> </t>
        </is>
      </c>
    </row>
    <row r="121">
      <c r="A121" s="4" t="inlineStr">
        <is>
          <t>Foreign offices and subsidiaries | Pension benefits and SIPs | Level 3</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Defined benefit plan, fair value of plan assets</t>
        </is>
      </c>
      <c r="B123" s="5" t="n">
        <v>39729</v>
      </c>
      <c r="C123" s="5" t="n">
        <v>333</v>
      </c>
      <c r="D123" s="4" t="inlineStr">
        <is>
          <t xml:space="preserve"> </t>
        </is>
      </c>
      <c r="E123" s="4" t="inlineStr">
        <is>
          <t xml:space="preserve"> </t>
        </is>
      </c>
    </row>
    <row r="124">
      <c r="A124" s="4" t="inlineStr">
        <is>
          <t>Foreign offices and subsidiaries | Pension benefits and SIPs | Japanese government bonds</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Defined benefit plan, fair value of plan assets</t>
        </is>
      </c>
      <c r="B126" s="5" t="n">
        <v>0</v>
      </c>
      <c r="C126" s="5" t="n">
        <v>0</v>
      </c>
      <c r="D126" s="4" t="inlineStr">
        <is>
          <t xml:space="preserve"> </t>
        </is>
      </c>
      <c r="E126" s="4" t="inlineStr">
        <is>
          <t xml:space="preserve"> </t>
        </is>
      </c>
    </row>
    <row r="127">
      <c r="A127" s="4" t="inlineStr">
        <is>
          <t>Foreign offices and subsidiaries | Pension benefits and SIPs | Japanese government bonds | Level 1</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Defined benefit plan, fair value of plan assets</t>
        </is>
      </c>
      <c r="B129" s="5" t="n">
        <v>0</v>
      </c>
      <c r="C129" s="5" t="n">
        <v>0</v>
      </c>
      <c r="D129" s="4" t="inlineStr">
        <is>
          <t xml:space="preserve"> </t>
        </is>
      </c>
      <c r="E129" s="4" t="inlineStr">
        <is>
          <t xml:space="preserve"> </t>
        </is>
      </c>
    </row>
    <row r="130">
      <c r="A130" s="4" t="inlineStr">
        <is>
          <t>Foreign offices and subsidiaries | Pension benefits and SIPs | Japanese government bonds | Level 2</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Defined benefit plan, fair value of plan assets</t>
        </is>
      </c>
      <c r="B132" s="5" t="n">
        <v>0</v>
      </c>
      <c r="C132" s="5" t="n">
        <v>0</v>
      </c>
      <c r="D132" s="4" t="inlineStr">
        <is>
          <t xml:space="preserve"> </t>
        </is>
      </c>
      <c r="E132" s="4" t="inlineStr">
        <is>
          <t xml:space="preserve"> </t>
        </is>
      </c>
    </row>
    <row r="133">
      <c r="A133" s="4" t="inlineStr">
        <is>
          <t>Foreign offices and subsidiaries | Pension benefits and SIPs | Japanese government bonds | Level 3</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Defined benefit plan, fair value of plan assets</t>
        </is>
      </c>
      <c r="B135" s="5" t="n">
        <v>0</v>
      </c>
      <c r="C135" s="5" t="n">
        <v>0</v>
      </c>
      <c r="D135" s="4" t="inlineStr">
        <is>
          <t xml:space="preserve"> </t>
        </is>
      </c>
      <c r="E135" s="4" t="inlineStr">
        <is>
          <t xml:space="preserve"> </t>
        </is>
      </c>
    </row>
    <row r="136">
      <c r="A136" s="4" t="inlineStr">
        <is>
          <t>Foreign offices and subsidiaries | Pension benefits and SIPs | Non-Japanese government bonds</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Defined benefit plan, fair value of plan assets</t>
        </is>
      </c>
      <c r="B138" s="5" t="n">
        <v>74272</v>
      </c>
      <c r="C138" s="5" t="n">
        <v>48750</v>
      </c>
      <c r="D138" s="4" t="inlineStr">
        <is>
          <t xml:space="preserve"> </t>
        </is>
      </c>
      <c r="E138" s="4" t="inlineStr">
        <is>
          <t xml:space="preserve"> </t>
        </is>
      </c>
    </row>
    <row r="139">
      <c r="A139" s="4" t="inlineStr">
        <is>
          <t>Foreign offices and subsidiaries | Pension benefits and SIPs | Non-Japanese government bonds | Level 1</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Defined benefit plan, fair value of plan assets</t>
        </is>
      </c>
      <c r="B141" s="5" t="n">
        <v>68887</v>
      </c>
      <c r="C141" s="5" t="n">
        <v>44105</v>
      </c>
      <c r="D141" s="4" t="inlineStr">
        <is>
          <t xml:space="preserve"> </t>
        </is>
      </c>
      <c r="E141" s="4" t="inlineStr">
        <is>
          <t xml:space="preserve"> </t>
        </is>
      </c>
    </row>
    <row r="142">
      <c r="A142" s="4" t="inlineStr">
        <is>
          <t>Foreign offices and subsidiaries | Pension benefits and SIPs | Non-Japanese government bonds | Level 2</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Defined benefit plan, fair value of plan assets</t>
        </is>
      </c>
      <c r="B144" s="5" t="n">
        <v>5385</v>
      </c>
      <c r="C144" s="5" t="n">
        <v>4645</v>
      </c>
      <c r="D144" s="4" t="inlineStr">
        <is>
          <t xml:space="preserve"> </t>
        </is>
      </c>
      <c r="E144" s="4" t="inlineStr">
        <is>
          <t xml:space="preserve"> </t>
        </is>
      </c>
    </row>
    <row r="145">
      <c r="A145" s="4" t="inlineStr">
        <is>
          <t>Foreign offices and subsidiaries | Pension benefits and SIPs | Non-Japanese government bonds | Level 3</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Defined benefit plan, fair value of plan assets</t>
        </is>
      </c>
      <c r="B147" s="5" t="n">
        <v>0</v>
      </c>
      <c r="C147" s="5" t="n">
        <v>0</v>
      </c>
      <c r="D147" s="4" t="inlineStr">
        <is>
          <t xml:space="preserve"> </t>
        </is>
      </c>
      <c r="E147" s="4" t="inlineStr">
        <is>
          <t xml:space="preserve"> </t>
        </is>
      </c>
    </row>
    <row r="148">
      <c r="A148" s="4" t="inlineStr">
        <is>
          <t>Foreign offices and subsidiaries | Pension benefits and SIPs | Other debt securities</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Defined benefit plan, fair value of plan assets</t>
        </is>
      </c>
      <c r="B150" s="5" t="n">
        <v>133815</v>
      </c>
      <c r="C150" s="5" t="n">
        <v>117696</v>
      </c>
      <c r="D150" s="4" t="inlineStr">
        <is>
          <t xml:space="preserve"> </t>
        </is>
      </c>
      <c r="E150" s="4" t="inlineStr">
        <is>
          <t xml:space="preserve"> </t>
        </is>
      </c>
    </row>
    <row r="151">
      <c r="A151" s="4" t="inlineStr">
        <is>
          <t>Foreign offices and subsidiaries | Pension benefits and SIPs | Other debt securities | Level 1</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Defined benefit plan, fair value of plan assets</t>
        </is>
      </c>
      <c r="B153" s="5" t="n">
        <v>0</v>
      </c>
      <c r="C153" s="5" t="n">
        <v>0</v>
      </c>
      <c r="D153" s="4" t="inlineStr">
        <is>
          <t xml:space="preserve"> </t>
        </is>
      </c>
      <c r="E153" s="4" t="inlineStr">
        <is>
          <t xml:space="preserve"> </t>
        </is>
      </c>
    </row>
    <row r="154">
      <c r="A154" s="4" t="inlineStr">
        <is>
          <t>Foreign offices and subsidiaries | Pension benefits and SIPs | Other debt securities | Level 2</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Defined benefit plan, fair value of plan assets</t>
        </is>
      </c>
      <c r="B156" s="5" t="n">
        <v>133815</v>
      </c>
      <c r="C156" s="5" t="n">
        <v>117696</v>
      </c>
      <c r="D156" s="4" t="inlineStr">
        <is>
          <t xml:space="preserve"> </t>
        </is>
      </c>
      <c r="E156" s="4" t="inlineStr">
        <is>
          <t xml:space="preserve"> </t>
        </is>
      </c>
    </row>
    <row r="157">
      <c r="A157" s="4" t="inlineStr">
        <is>
          <t>Foreign offices and subsidiaries | Pension benefits and SIPs | Other debt securities | Level 3</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Defined benefit plan, fair value of plan assets</t>
        </is>
      </c>
      <c r="B159" s="5" t="n">
        <v>0</v>
      </c>
      <c r="C159" s="5" t="n">
        <v>0</v>
      </c>
      <c r="D159" s="4" t="inlineStr">
        <is>
          <t xml:space="preserve"> </t>
        </is>
      </c>
      <c r="E159" s="4" t="inlineStr">
        <is>
          <t xml:space="preserve"> </t>
        </is>
      </c>
    </row>
    <row r="160">
      <c r="A160" s="4" t="inlineStr">
        <is>
          <t>Foreign offices and subsidiaries | Pension benefits and SIPs | Japanese marketable equity securities</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Defined benefit plan, fair value of plan assets</t>
        </is>
      </c>
      <c r="B162" s="5" t="n">
        <v>0</v>
      </c>
      <c r="C162" s="5" t="n">
        <v>0</v>
      </c>
      <c r="D162" s="4" t="inlineStr">
        <is>
          <t xml:space="preserve"> </t>
        </is>
      </c>
      <c r="E162" s="4" t="inlineStr">
        <is>
          <t xml:space="preserve"> </t>
        </is>
      </c>
    </row>
    <row r="163">
      <c r="A163" s="4" t="inlineStr">
        <is>
          <t>Foreign offices and subsidiaries | Pension benefits and SIPs | Japanese marketable equity securities | Level 1</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Defined benefit plan, fair value of plan assets</t>
        </is>
      </c>
      <c r="B165" s="5" t="n">
        <v>0</v>
      </c>
      <c r="C165" s="5" t="n">
        <v>0</v>
      </c>
      <c r="D165" s="4" t="inlineStr">
        <is>
          <t xml:space="preserve"> </t>
        </is>
      </c>
      <c r="E165" s="4" t="inlineStr">
        <is>
          <t xml:space="preserve"> </t>
        </is>
      </c>
    </row>
    <row r="166">
      <c r="A166" s="4" t="inlineStr">
        <is>
          <t>Foreign offices and subsidiaries | Pension benefits and SIPs | Japanese marketable equity securities | Level 2</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Defined benefit plan, fair value of plan assets</t>
        </is>
      </c>
      <c r="B168" s="5" t="n">
        <v>0</v>
      </c>
      <c r="C168" s="5" t="n">
        <v>0</v>
      </c>
      <c r="D168" s="4" t="inlineStr">
        <is>
          <t xml:space="preserve"> </t>
        </is>
      </c>
      <c r="E168" s="4" t="inlineStr">
        <is>
          <t xml:space="preserve"> </t>
        </is>
      </c>
    </row>
    <row r="169">
      <c r="A169" s="4" t="inlineStr">
        <is>
          <t>Foreign offices and subsidiaries | Pension benefits and SIPs | Japanese marketable equity securities | Level 3</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Defined benefit plan, fair value of plan assets</t>
        </is>
      </c>
      <c r="B171" s="5" t="n">
        <v>0</v>
      </c>
      <c r="C171" s="5" t="n">
        <v>0</v>
      </c>
      <c r="D171" s="4" t="inlineStr">
        <is>
          <t xml:space="preserve"> </t>
        </is>
      </c>
      <c r="E171" s="4" t="inlineStr">
        <is>
          <t xml:space="preserve"> </t>
        </is>
      </c>
    </row>
    <row r="172">
      <c r="A172" s="4" t="inlineStr">
        <is>
          <t>Foreign offices and subsidiaries | Pension benefits and SIPs | Non-Japanese marketable equity securities</t>
        </is>
      </c>
      <c r="B172" s="4" t="inlineStr">
        <is>
          <t xml:space="preserve"> </t>
        </is>
      </c>
      <c r="C172" s="4" t="inlineStr">
        <is>
          <t xml:space="preserve"> </t>
        </is>
      </c>
      <c r="D172" s="4" t="inlineStr">
        <is>
          <t xml:space="preserve"> </t>
        </is>
      </c>
      <c r="E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c r="E173" s="4" t="inlineStr">
        <is>
          <t xml:space="preserve"> </t>
        </is>
      </c>
    </row>
    <row r="174">
      <c r="A174" s="4" t="inlineStr">
        <is>
          <t>Defined benefit plan, fair value of plan assets</t>
        </is>
      </c>
      <c r="B174" s="5" t="n">
        <v>35215</v>
      </c>
      <c r="C174" s="5" t="n">
        <v>35255</v>
      </c>
      <c r="D174" s="4" t="inlineStr">
        <is>
          <t xml:space="preserve"> </t>
        </is>
      </c>
      <c r="E174" s="4" t="inlineStr">
        <is>
          <t xml:space="preserve"> </t>
        </is>
      </c>
    </row>
    <row r="175">
      <c r="A175" s="4" t="inlineStr">
        <is>
          <t>Foreign offices and subsidiaries | Pension benefits and SIPs | Non-Japanese marketable equity securities | Level 1</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Defined benefit plan, fair value of plan assets</t>
        </is>
      </c>
      <c r="B177" s="5" t="n">
        <v>34659</v>
      </c>
      <c r="C177" s="5" t="n">
        <v>34584</v>
      </c>
      <c r="D177" s="4" t="inlineStr">
        <is>
          <t xml:space="preserve"> </t>
        </is>
      </c>
      <c r="E177" s="4" t="inlineStr">
        <is>
          <t xml:space="preserve"> </t>
        </is>
      </c>
    </row>
    <row r="178">
      <c r="A178" s="4" t="inlineStr">
        <is>
          <t>Foreign offices and subsidiaries | Pension benefits and SIPs | Non-Japanese marketable equity securities | Level 2</t>
        </is>
      </c>
      <c r="B178" s="4" t="inlineStr">
        <is>
          <t xml:space="preserve"> </t>
        </is>
      </c>
      <c r="C178" s="4" t="inlineStr">
        <is>
          <t xml:space="preserve"> </t>
        </is>
      </c>
      <c r="D178" s="4" t="inlineStr">
        <is>
          <t xml:space="preserve"> </t>
        </is>
      </c>
      <c r="E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c r="E179" s="4" t="inlineStr">
        <is>
          <t xml:space="preserve"> </t>
        </is>
      </c>
    </row>
    <row r="180">
      <c r="A180" s="4" t="inlineStr">
        <is>
          <t>Defined benefit plan, fair value of plan assets</t>
        </is>
      </c>
      <c r="B180" s="5" t="n">
        <v>556</v>
      </c>
      <c r="C180" s="5" t="n">
        <v>671</v>
      </c>
      <c r="D180" s="4" t="inlineStr">
        <is>
          <t xml:space="preserve"> </t>
        </is>
      </c>
      <c r="E180" s="4" t="inlineStr">
        <is>
          <t xml:space="preserve"> </t>
        </is>
      </c>
    </row>
    <row r="181">
      <c r="A181" s="4" t="inlineStr">
        <is>
          <t>Foreign offices and subsidiaries | Pension benefits and SIPs | Non-Japanese marketable equity securities | Level 3</t>
        </is>
      </c>
      <c r="B181" s="4" t="inlineStr">
        <is>
          <t xml:space="preserve"> </t>
        </is>
      </c>
      <c r="C181" s="4" t="inlineStr">
        <is>
          <t xml:space="preserve"> </t>
        </is>
      </c>
      <c r="D181" s="4" t="inlineStr">
        <is>
          <t xml:space="preserve"> </t>
        </is>
      </c>
      <c r="E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c r="E182" s="4" t="inlineStr">
        <is>
          <t xml:space="preserve"> </t>
        </is>
      </c>
    </row>
    <row r="183">
      <c r="A183" s="4" t="inlineStr">
        <is>
          <t>Defined benefit plan, fair value of plan assets</t>
        </is>
      </c>
      <c r="B183" s="5" t="n">
        <v>0</v>
      </c>
      <c r="C183" s="5" t="n">
        <v>0</v>
      </c>
      <c r="D183" s="4" t="inlineStr">
        <is>
          <t xml:space="preserve"> </t>
        </is>
      </c>
      <c r="E183" s="4" t="inlineStr">
        <is>
          <t xml:space="preserve"> </t>
        </is>
      </c>
    </row>
    <row r="184">
      <c r="A184" s="4" t="inlineStr">
        <is>
          <t>Foreign offices and subsidiaries | Pension benefits and SIPs | Other investment funds</t>
        </is>
      </c>
      <c r="B184" s="4" t="inlineStr">
        <is>
          <t xml:space="preserve"> </t>
        </is>
      </c>
      <c r="C184" s="4" t="inlineStr">
        <is>
          <t xml:space="preserve"> </t>
        </is>
      </c>
      <c r="D184" s="4" t="inlineStr">
        <is>
          <t xml:space="preserve"> </t>
        </is>
      </c>
      <c r="E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c r="E185" s="4" t="inlineStr">
        <is>
          <t xml:space="preserve"> </t>
        </is>
      </c>
    </row>
    <row r="186">
      <c r="A186" s="4" t="inlineStr">
        <is>
          <t>Defined benefit plan, fair value of plan assets</t>
        </is>
      </c>
      <c r="B186" s="5" t="n">
        <v>269814</v>
      </c>
      <c r="C186" s="5" t="n">
        <v>241330</v>
      </c>
      <c r="D186" s="4" t="inlineStr">
        <is>
          <t xml:space="preserve"> </t>
        </is>
      </c>
      <c r="E186" s="4" t="inlineStr">
        <is>
          <t xml:space="preserve"> </t>
        </is>
      </c>
    </row>
    <row r="187">
      <c r="A187" s="4" t="inlineStr">
        <is>
          <t>Foreign offices and subsidiaries | Pension benefits and SIPs | Other investment funds | Level 1</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Defined benefit plan, fair value of plan assets</t>
        </is>
      </c>
      <c r="B189" s="5" t="n">
        <v>83442</v>
      </c>
      <c r="C189" s="5" t="n">
        <v>76520</v>
      </c>
      <c r="D189" s="4" t="inlineStr">
        <is>
          <t xml:space="preserve"> </t>
        </is>
      </c>
      <c r="E189" s="4" t="inlineStr">
        <is>
          <t xml:space="preserve"> </t>
        </is>
      </c>
    </row>
    <row r="190">
      <c r="A190" s="4" t="inlineStr">
        <is>
          <t>Foreign offices and subsidiaries | Pension benefits and SIPs | Other investment funds | Level 2</t>
        </is>
      </c>
      <c r="B190" s="4" t="inlineStr">
        <is>
          <t xml:space="preserve"> </t>
        </is>
      </c>
      <c r="C190" s="4" t="inlineStr">
        <is>
          <t xml:space="preserve"> </t>
        </is>
      </c>
      <c r="D190" s="4" t="inlineStr">
        <is>
          <t xml:space="preserve"> </t>
        </is>
      </c>
      <c r="E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c r="E191" s="4" t="inlineStr">
        <is>
          <t xml:space="preserve"> </t>
        </is>
      </c>
    </row>
    <row r="192">
      <c r="A192" s="4" t="inlineStr">
        <is>
          <t>Defined benefit plan, fair value of plan assets</t>
        </is>
      </c>
      <c r="B192" s="5" t="n">
        <v>186372</v>
      </c>
      <c r="C192" s="5" t="n">
        <v>164810</v>
      </c>
      <c r="D192" s="4" t="inlineStr">
        <is>
          <t xml:space="preserve"> </t>
        </is>
      </c>
      <c r="E192" s="4" t="inlineStr">
        <is>
          <t xml:space="preserve"> </t>
        </is>
      </c>
    </row>
    <row r="193">
      <c r="A193" s="4" t="inlineStr">
        <is>
          <t>Foreign offices and subsidiaries | Pension benefits and SIPs | Other investment funds | Level 3</t>
        </is>
      </c>
      <c r="B193" s="4" t="inlineStr">
        <is>
          <t xml:space="preserve"> </t>
        </is>
      </c>
      <c r="C193" s="4" t="inlineStr">
        <is>
          <t xml:space="preserve"> </t>
        </is>
      </c>
      <c r="D193" s="4" t="inlineStr">
        <is>
          <t xml:space="preserve"> </t>
        </is>
      </c>
      <c r="E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c r="E194" s="4" t="inlineStr">
        <is>
          <t xml:space="preserve"> </t>
        </is>
      </c>
    </row>
    <row r="195">
      <c r="A195" s="4" t="inlineStr">
        <is>
          <t>Defined benefit plan, fair value of plan assets</t>
        </is>
      </c>
      <c r="B195" s="5" t="n">
        <v>0</v>
      </c>
      <c r="C195" s="5" t="n">
        <v>0</v>
      </c>
      <c r="D195" s="4" t="inlineStr">
        <is>
          <t xml:space="preserve"> </t>
        </is>
      </c>
      <c r="E195" s="4" t="inlineStr">
        <is>
          <t xml:space="preserve"> </t>
        </is>
      </c>
    </row>
    <row r="196">
      <c r="A196" s="4" t="inlineStr">
        <is>
          <t>Foreign offices and subsidiaries | Pension benefits and SIPs | Japanese general account of life insurance companies</t>
        </is>
      </c>
      <c r="B196" s="4" t="inlineStr">
        <is>
          <t xml:space="preserve"> </t>
        </is>
      </c>
      <c r="C196" s="4" t="inlineStr">
        <is>
          <t xml:space="preserve"> </t>
        </is>
      </c>
      <c r="D196" s="4" t="inlineStr">
        <is>
          <t xml:space="preserve"> </t>
        </is>
      </c>
      <c r="E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c r="E197" s="4" t="inlineStr">
        <is>
          <t xml:space="preserve"> </t>
        </is>
      </c>
    </row>
    <row r="198">
      <c r="A198" s="4" t="inlineStr">
        <is>
          <t>Defined benefit plan, fair value of plan assets</t>
        </is>
      </c>
      <c r="B198" s="5" t="n">
        <v>0</v>
      </c>
      <c r="C198" s="5" t="n">
        <v>0</v>
      </c>
      <c r="D198" s="4" t="inlineStr">
        <is>
          <t xml:space="preserve"> </t>
        </is>
      </c>
      <c r="E198" s="4" t="inlineStr">
        <is>
          <t xml:space="preserve"> </t>
        </is>
      </c>
    </row>
    <row r="199">
      <c r="A199" s="4" t="inlineStr">
        <is>
          <t>Foreign offices and subsidiaries | Pension benefits and SIPs | Japanese general account of life insurance companies | Level 1</t>
        </is>
      </c>
      <c r="B199" s="4" t="inlineStr">
        <is>
          <t xml:space="preserve"> </t>
        </is>
      </c>
      <c r="C199" s="4" t="inlineStr">
        <is>
          <t xml:space="preserve"> </t>
        </is>
      </c>
      <c r="D199" s="4" t="inlineStr">
        <is>
          <t xml:space="preserve"> </t>
        </is>
      </c>
      <c r="E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c r="E200" s="4" t="inlineStr">
        <is>
          <t xml:space="preserve"> </t>
        </is>
      </c>
    </row>
    <row r="201">
      <c r="A201" s="4" t="inlineStr">
        <is>
          <t>Defined benefit plan, fair value of plan assets</t>
        </is>
      </c>
      <c r="B201" s="5" t="n">
        <v>0</v>
      </c>
      <c r="C201" s="5" t="n">
        <v>0</v>
      </c>
      <c r="D201" s="4" t="inlineStr">
        <is>
          <t xml:space="preserve"> </t>
        </is>
      </c>
      <c r="E201" s="4" t="inlineStr">
        <is>
          <t xml:space="preserve"> </t>
        </is>
      </c>
    </row>
    <row r="202">
      <c r="A202" s="4" t="inlineStr">
        <is>
          <t>Foreign offices and subsidiaries | Pension benefits and SIPs | Japanese general account of life insurance companies | Level 2</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Defined benefit plan, fair value of plan assets</t>
        </is>
      </c>
      <c r="B204" s="5" t="n">
        <v>0</v>
      </c>
      <c r="C204" s="5" t="n">
        <v>0</v>
      </c>
      <c r="D204" s="4" t="inlineStr">
        <is>
          <t xml:space="preserve"> </t>
        </is>
      </c>
      <c r="E204" s="4" t="inlineStr">
        <is>
          <t xml:space="preserve"> </t>
        </is>
      </c>
    </row>
    <row r="205">
      <c r="A205" s="4" t="inlineStr">
        <is>
          <t>Foreign offices and subsidiaries | Pension benefits and SIPs | Japanese general account of life insurance companies | Level 3</t>
        </is>
      </c>
      <c r="B205" s="4" t="inlineStr">
        <is>
          <t xml:space="preserve"> </t>
        </is>
      </c>
      <c r="C205" s="4" t="inlineStr">
        <is>
          <t xml:space="preserve"> </t>
        </is>
      </c>
      <c r="D205" s="4" t="inlineStr">
        <is>
          <t xml:space="preserve"> </t>
        </is>
      </c>
      <c r="E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c r="E206" s="4" t="inlineStr">
        <is>
          <t xml:space="preserve"> </t>
        </is>
      </c>
    </row>
    <row r="207">
      <c r="A207" s="4" t="inlineStr">
        <is>
          <t>Defined benefit plan, fair value of plan assets</t>
        </is>
      </c>
      <c r="B207" s="5" t="n">
        <v>0</v>
      </c>
      <c r="C207" s="5" t="n">
        <v>0</v>
      </c>
      <c r="D207" s="4" t="inlineStr">
        <is>
          <t xml:space="preserve"> </t>
        </is>
      </c>
      <c r="E207" s="4" t="inlineStr">
        <is>
          <t xml:space="preserve"> </t>
        </is>
      </c>
    </row>
    <row r="208">
      <c r="A208" s="4" t="inlineStr">
        <is>
          <t>Foreign offices and subsidiaries | Pension benefits and SIPs | Other investments</t>
        </is>
      </c>
      <c r="B208" s="4" t="inlineStr">
        <is>
          <t xml:space="preserve"> </t>
        </is>
      </c>
      <c r="C208" s="4" t="inlineStr">
        <is>
          <t xml:space="preserve"> </t>
        </is>
      </c>
      <c r="D208" s="4" t="inlineStr">
        <is>
          <t xml:space="preserve"> </t>
        </is>
      </c>
      <c r="E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c r="E209" s="4" t="inlineStr">
        <is>
          <t xml:space="preserve"> </t>
        </is>
      </c>
    </row>
    <row r="210">
      <c r="A210" s="4" t="inlineStr">
        <is>
          <t>Defined benefit plan, fair value of plan assets</t>
        </is>
      </c>
      <c r="B210" s="5" t="n">
        <v>51825</v>
      </c>
      <c r="C210" s="5" t="n">
        <v>14647</v>
      </c>
      <c r="D210" s="4" t="inlineStr">
        <is>
          <t xml:space="preserve"> </t>
        </is>
      </c>
      <c r="E210" s="4" t="inlineStr">
        <is>
          <t xml:space="preserve"> </t>
        </is>
      </c>
    </row>
    <row r="211">
      <c r="A211" s="4" t="inlineStr">
        <is>
          <t>Foreign offices and subsidiaries | Pension benefits and SIPs | Other investments | Level 1</t>
        </is>
      </c>
      <c r="B211" s="4" t="inlineStr">
        <is>
          <t xml:space="preserve"> </t>
        </is>
      </c>
      <c r="C211" s="4" t="inlineStr">
        <is>
          <t xml:space="preserve"> </t>
        </is>
      </c>
      <c r="D211" s="4" t="inlineStr">
        <is>
          <t xml:space="preserve"> </t>
        </is>
      </c>
      <c r="E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c r="E212" s="4" t="inlineStr">
        <is>
          <t xml:space="preserve"> </t>
        </is>
      </c>
    </row>
    <row r="213">
      <c r="A213" s="4" t="inlineStr">
        <is>
          <t>Defined benefit plan, fair value of plan assets</t>
        </is>
      </c>
      <c r="B213" s="5" t="n">
        <v>1001</v>
      </c>
      <c r="C213" s="5" t="n">
        <v>812</v>
      </c>
      <c r="D213" s="4" t="inlineStr">
        <is>
          <t xml:space="preserve"> </t>
        </is>
      </c>
      <c r="E213" s="4" t="inlineStr">
        <is>
          <t xml:space="preserve"> </t>
        </is>
      </c>
    </row>
    <row r="214">
      <c r="A214" s="4" t="inlineStr">
        <is>
          <t>Foreign offices and subsidiaries | Pension benefits and SIPs | Other investments | Level 2</t>
        </is>
      </c>
      <c r="B214" s="4" t="inlineStr">
        <is>
          <t xml:space="preserve"> </t>
        </is>
      </c>
      <c r="C214" s="4" t="inlineStr">
        <is>
          <t xml:space="preserve"> </t>
        </is>
      </c>
      <c r="D214" s="4" t="inlineStr">
        <is>
          <t xml:space="preserve"> </t>
        </is>
      </c>
      <c r="E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c r="E215" s="4" t="inlineStr">
        <is>
          <t xml:space="preserve"> </t>
        </is>
      </c>
    </row>
    <row r="216">
      <c r="A216" s="4" t="inlineStr">
        <is>
          <t>Defined benefit plan, fair value of plan assets</t>
        </is>
      </c>
      <c r="B216" s="5" t="n">
        <v>11095</v>
      </c>
      <c r="C216" s="5" t="n">
        <v>13502</v>
      </c>
      <c r="D216" s="4" t="inlineStr">
        <is>
          <t xml:space="preserve"> </t>
        </is>
      </c>
      <c r="E216" s="4" t="inlineStr">
        <is>
          <t xml:space="preserve"> </t>
        </is>
      </c>
    </row>
    <row r="217">
      <c r="A217" s="4" t="inlineStr">
        <is>
          <t>Foreign offices and subsidiaries | Pension benefits and SIPs | Other investments | Level 3</t>
        </is>
      </c>
      <c r="B217" s="4" t="inlineStr">
        <is>
          <t xml:space="preserve"> </t>
        </is>
      </c>
      <c r="C217" s="4" t="inlineStr">
        <is>
          <t xml:space="preserve"> </t>
        </is>
      </c>
      <c r="D217" s="4" t="inlineStr">
        <is>
          <t xml:space="preserve"> </t>
        </is>
      </c>
      <c r="E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c r="E218" s="4" t="inlineStr">
        <is>
          <t xml:space="preserve"> </t>
        </is>
      </c>
    </row>
    <row r="219">
      <c r="A219" s="4" t="inlineStr">
        <is>
          <t>Defined benefit plan, fair value of plan assets</t>
        </is>
      </c>
      <c r="B219" s="6" t="n">
        <v>39729</v>
      </c>
      <c r="C219" s="6" t="n">
        <v>333</v>
      </c>
      <c r="D219" s="4" t="inlineStr">
        <is>
          <t xml:space="preserve"> </t>
        </is>
      </c>
      <c r="E219" s="4" t="inlineStr">
        <is>
          <t xml:space="preserve"> </t>
        </is>
      </c>
    </row>
    <row r="220">
      <c r="A220" s="4" t="inlineStr">
        <is>
          <t>Foreign offices and subsidiaries | Pension benefits | Other investment funds | Mutual funds | MUAH</t>
        </is>
      </c>
      <c r="B220" s="4" t="inlineStr">
        <is>
          <t xml:space="preserve"> </t>
        </is>
      </c>
      <c r="C220" s="4" t="inlineStr">
        <is>
          <t xml:space="preserve"> </t>
        </is>
      </c>
      <c r="D220" s="4" t="inlineStr">
        <is>
          <t xml:space="preserve"> </t>
        </is>
      </c>
      <c r="E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c r="E221" s="4" t="inlineStr">
        <is>
          <t xml:space="preserve"> </t>
        </is>
      </c>
    </row>
    <row r="222">
      <c r="A222" s="4" t="inlineStr">
        <is>
          <t>Defined benefit plan, fair value of plan assets</t>
        </is>
      </c>
      <c r="B222" s="4" t="inlineStr">
        <is>
          <t xml:space="preserve"> </t>
        </is>
      </c>
      <c r="C222" s="4" t="inlineStr">
        <is>
          <t xml:space="preserve"> </t>
        </is>
      </c>
      <c r="D222" s="6" t="n">
        <v>86724</v>
      </c>
      <c r="E222" s="6" t="n">
        <v>80717</v>
      </c>
    </row>
    <row r="223">
      <c r="A223" s="4" t="inlineStr">
        <is>
          <t>Foreign offices and subsidiaries | Pension benefits | Other investment funds | Common collective funds | MUAH</t>
        </is>
      </c>
      <c r="B223" s="4" t="inlineStr">
        <is>
          <t xml:space="preserve"> </t>
        </is>
      </c>
      <c r="C223" s="4" t="inlineStr">
        <is>
          <t xml:space="preserve"> </t>
        </is>
      </c>
      <c r="D223" s="4" t="inlineStr">
        <is>
          <t xml:space="preserve"> </t>
        </is>
      </c>
      <c r="E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c r="E224" s="4" t="inlineStr">
        <is>
          <t xml:space="preserve"> </t>
        </is>
      </c>
    </row>
    <row r="225">
      <c r="A225" s="4" t="inlineStr">
        <is>
          <t>Defined benefit plan, fair value of plan assets</t>
        </is>
      </c>
      <c r="B225" s="4" t="inlineStr">
        <is>
          <t xml:space="preserve"> </t>
        </is>
      </c>
      <c r="C225" s="4" t="inlineStr">
        <is>
          <t xml:space="preserve"> </t>
        </is>
      </c>
      <c r="D225" s="6" t="n">
        <v>146169</v>
      </c>
      <c r="E225" s="6" t="n">
        <v>12800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Fair Values of Investments Valued at Net Asset per Share (or Its Equivalent) for Pension Benefits and SIP Investments) (Detail) - JPY (¥) ¥ in Millions</t>
        </is>
      </c>
      <c r="B1" s="2" t="inlineStr">
        <is>
          <t>Mar. 31, 2022</t>
        </is>
      </c>
      <c r="C1" s="2" t="inlineStr">
        <is>
          <t>Mar. 31, 2021</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vestments valued at net asset per share (or its equivalent)</t>
        </is>
      </c>
      <c r="B4" s="6" t="n">
        <v>1549630</v>
      </c>
      <c r="C4" s="6" t="n">
        <v>1512828</v>
      </c>
    </row>
    <row r="5">
      <c r="A5" s="4" t="inlineStr">
        <is>
          <t>Domestic, Japan | Pension benefits and SIPs | Mutual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s valued at net asset per share (or its equivalent)</t>
        </is>
      </c>
      <c r="B7" s="5" t="n">
        <v>625237</v>
      </c>
      <c r="C7" s="5" t="n">
        <v>580617</v>
      </c>
    </row>
    <row r="8">
      <c r="A8" s="4" t="inlineStr">
        <is>
          <t>Domestic, Japan | Pension benefits and SIPs | Real estate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valued at net asset per share (or its equivalent)</t>
        </is>
      </c>
      <c r="B10" s="5" t="n">
        <v>15417</v>
      </c>
      <c r="C10" s="5" t="n">
        <v>14763</v>
      </c>
    </row>
    <row r="11">
      <c r="A11" s="4" t="inlineStr">
        <is>
          <t>Domestic, Japan | Pension benefits and SIPs | Total pooled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vestments valued at net asset per share (or its equivalent)</t>
        </is>
      </c>
      <c r="B13" s="5" t="n">
        <v>886893</v>
      </c>
      <c r="C13" s="5" t="n">
        <v>902305</v>
      </c>
    </row>
    <row r="14">
      <c r="A14" s="4" t="inlineStr">
        <is>
          <t>Domestic, Japan | Pension benefits and SIPs | Total pooled funds | Japanese marketable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vestments valued at net asset per share (or its equivalent)</t>
        </is>
      </c>
      <c r="B16" s="5" t="n">
        <v>104793</v>
      </c>
      <c r="C16" s="5" t="n">
        <v>118509</v>
      </c>
    </row>
    <row r="17">
      <c r="A17" s="4" t="inlineStr">
        <is>
          <t>Domestic, Japan | Pension benefits and SIPs | Total pooled funds | Japanese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Investments valued at net asset per share (or its equivalent)</t>
        </is>
      </c>
      <c r="B19" s="5" t="n">
        <v>221250</v>
      </c>
      <c r="C19" s="5" t="n">
        <v>324700</v>
      </c>
    </row>
    <row r="20">
      <c r="A20" s="4" t="inlineStr">
        <is>
          <t>Domestic, Japan | Pension benefits and SIPs | Total pooled funds | Non-Japanese marketable equity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Investments valued at net asset per share (or its equivalent)</t>
        </is>
      </c>
      <c r="B22" s="5" t="n">
        <v>219018</v>
      </c>
      <c r="C22" s="5" t="n">
        <v>90598</v>
      </c>
    </row>
    <row r="23">
      <c r="A23" s="4" t="inlineStr">
        <is>
          <t>Domestic, Japan | Pension benefits and SIPs | Total pooled funds | Non-Japanese debt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Investments valued at net asset per share (or its equivalent)</t>
        </is>
      </c>
      <c r="B25" s="5" t="n">
        <v>249274</v>
      </c>
      <c r="C25" s="5" t="n">
        <v>215015</v>
      </c>
    </row>
    <row r="26">
      <c r="A26" s="4" t="inlineStr">
        <is>
          <t>Domestic, Japan | Pension benefits and SIPs | Total pooled funds | Oth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Investments valued at net asset per share (or its equivalent)</t>
        </is>
      </c>
      <c r="B28" s="5" t="n">
        <v>92558</v>
      </c>
      <c r="C28" s="5" t="n">
        <v>153483</v>
      </c>
    </row>
    <row r="29">
      <c r="A29" s="4" t="inlineStr">
        <is>
          <t>Domestic, Japan | Pension benefits and SIPs | Other investment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vestments valued at net asset per share (or its equivalent)</t>
        </is>
      </c>
      <c r="B31" s="5" t="n">
        <v>662737</v>
      </c>
      <c r="C31" s="5" t="n">
        <v>610523</v>
      </c>
    </row>
    <row r="32">
      <c r="A32" s="4" t="inlineStr">
        <is>
          <t>Foreign offices and subsidiaries | Pension benefi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Investments valued at net asset per share (or its equivalent)</t>
        </is>
      </c>
      <c r="B34" s="5" t="n">
        <v>140923</v>
      </c>
      <c r="C34" s="5" t="n">
        <v>146726</v>
      </c>
    </row>
    <row r="35">
      <c r="A35" s="4" t="inlineStr">
        <is>
          <t>Foreign offices and subsidiaries | Pension benefits | Total pooled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Investments valued at net asset per share (or its equivalent)</t>
        </is>
      </c>
      <c r="B37" s="5" t="n">
        <v>0</v>
      </c>
      <c r="C37" s="5" t="n">
        <v>0</v>
      </c>
    </row>
    <row r="38">
      <c r="A38" s="4" t="inlineStr">
        <is>
          <t>Foreign offices and subsidiaries | Pension benefits | Total pooled funds | Japanese marketable equity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vestments valued at net asset per share (or its equivalent)</t>
        </is>
      </c>
      <c r="B40" s="5" t="n">
        <v>0</v>
      </c>
      <c r="C40" s="5" t="n">
        <v>0</v>
      </c>
    </row>
    <row r="41">
      <c r="A41" s="4" t="inlineStr">
        <is>
          <t>Foreign offices and subsidiaries | Pension benefits | Total pooled funds | Japanese debt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Investments valued at net asset per share (or its equivalent)</t>
        </is>
      </c>
      <c r="B43" s="5" t="n">
        <v>0</v>
      </c>
      <c r="C43" s="5" t="n">
        <v>0</v>
      </c>
    </row>
    <row r="44">
      <c r="A44" s="4" t="inlineStr">
        <is>
          <t>Foreign offices and subsidiaries | Pension benefits | Total pooled funds | Non-Japanese marketable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Investments valued at net asset per share (or its equivalent)</t>
        </is>
      </c>
      <c r="B46" s="5" t="n">
        <v>0</v>
      </c>
      <c r="C46" s="5" t="n">
        <v>0</v>
      </c>
    </row>
    <row r="47">
      <c r="A47" s="4" t="inlineStr">
        <is>
          <t>Foreign offices and subsidiaries | Pension benefits | Total pooled funds | Non-Japanese debt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Investments valued at net asset per share (or its equivalent)</t>
        </is>
      </c>
      <c r="B49" s="5" t="n">
        <v>0</v>
      </c>
      <c r="C49" s="5" t="n">
        <v>0</v>
      </c>
    </row>
    <row r="50">
      <c r="A50" s="4" t="inlineStr">
        <is>
          <t>Foreign offices and subsidiaries | Pension benefits | Total pooled funds | 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Investments valued at net asset per share (or its equivalent)</t>
        </is>
      </c>
      <c r="B52" s="5" t="n">
        <v>0</v>
      </c>
      <c r="C52" s="5" t="n">
        <v>0</v>
      </c>
    </row>
    <row r="53">
      <c r="A53" s="4" t="inlineStr">
        <is>
          <t>Foreign offices and subsidiaries | Pension benefits | Other investment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Investments valued at net asset per share (or its equivalent)</t>
        </is>
      </c>
      <c r="B55" s="5" t="n">
        <v>140923</v>
      </c>
      <c r="C55" s="5" t="n">
        <v>146726</v>
      </c>
    </row>
    <row r="56">
      <c r="A56" s="4" t="inlineStr">
        <is>
          <t>Foreign offices and subsidiaries | Pension benefits | Other investment funds | Mutual fu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Investments valued at net asset per share (or its equivalent)</t>
        </is>
      </c>
      <c r="B58" s="5" t="n">
        <v>25356</v>
      </c>
      <c r="C58" s="5" t="n">
        <v>58086</v>
      </c>
    </row>
    <row r="59">
      <c r="A59" s="4" t="inlineStr">
        <is>
          <t>Foreign offices and subsidiaries | Pension benefits | Other investment funds | Real estate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Investments valued at net asset per share (or its equivalent)</t>
        </is>
      </c>
      <c r="B61" s="5" t="n">
        <v>80349</v>
      </c>
      <c r="C61" s="5" t="n">
        <v>51318</v>
      </c>
    </row>
    <row r="62">
      <c r="A62" s="4" t="inlineStr">
        <is>
          <t>Foreign offices and subsidiaries | Pension benefits | Other investment funds | Common collective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Investments valued at net asset per share (or its equivalent)</t>
        </is>
      </c>
      <c r="B64" s="6" t="n">
        <v>34971</v>
      </c>
      <c r="C64" s="6" t="n">
        <v>3716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Major Components of Other Assets and Liabilities) (Detail) - JPY (¥) ¥ in Millions</t>
        </is>
      </c>
      <c r="B1" s="2" t="inlineStr">
        <is>
          <t>Apr. 01, 2020</t>
        </is>
      </c>
      <c r="C1" s="2" t="inlineStr">
        <is>
          <t>Mar. 31, 2022</t>
        </is>
      </c>
      <c r="D1" s="2" t="inlineStr">
        <is>
          <t>Mar. 31, 2021</t>
        </is>
      </c>
    </row>
    <row r="2">
      <c r="A2" s="3" t="inlineStr">
        <is>
          <t>Other assets:</t>
        </is>
      </c>
      <c r="B2" s="4" t="inlineStr">
        <is>
          <t xml:space="preserve"> </t>
        </is>
      </c>
      <c r="C2" s="4" t="inlineStr">
        <is>
          <t xml:space="preserve"> </t>
        </is>
      </c>
      <c r="D2" s="4" t="inlineStr">
        <is>
          <t xml:space="preserve"> </t>
        </is>
      </c>
    </row>
    <row r="3">
      <c r="A3" s="4" t="inlineStr">
        <is>
          <t>Receivables from brokers, dealers and customers for securities transactions</t>
        </is>
      </c>
      <c r="B3" s="4" t="inlineStr">
        <is>
          <t xml:space="preserve"> </t>
        </is>
      </c>
      <c r="C3" s="6" t="n">
        <v>644443</v>
      </c>
      <c r="D3" s="6" t="n">
        <v>400776</v>
      </c>
    </row>
    <row r="4">
      <c r="A4" s="4" t="inlineStr">
        <is>
          <t>Accounts receivable: Other</t>
        </is>
      </c>
      <c r="B4" s="4" t="inlineStr">
        <is>
          <t xml:space="preserve"> </t>
        </is>
      </c>
      <c r="C4" s="5" t="n">
        <v>1187311</v>
      </c>
      <c r="D4" s="5" t="n">
        <v>1162424</v>
      </c>
    </row>
    <row r="5">
      <c r="A5" s="4" t="inlineStr">
        <is>
          <t>Investments in equity method investees</t>
        </is>
      </c>
      <c r="B5" s="4" t="inlineStr">
        <is>
          <t xml:space="preserve"> </t>
        </is>
      </c>
      <c r="C5" s="5" t="n">
        <v>3066738</v>
      </c>
      <c r="D5" s="5" t="n">
        <v>2560339</v>
      </c>
    </row>
    <row r="6">
      <c r="A6" s="4" t="inlineStr">
        <is>
          <t>Prepaid benefit cost (Note 13)</t>
        </is>
      </c>
      <c r="B6" s="4" t="inlineStr">
        <is>
          <t xml:space="preserve"> </t>
        </is>
      </c>
      <c r="C6" s="5" t="n">
        <v>1356603</v>
      </c>
      <c r="D6" s="5" t="n">
        <v>1223706</v>
      </c>
    </row>
    <row r="7">
      <c r="A7" s="4" t="inlineStr">
        <is>
          <t>Cash collateral pledged for derivative transactions (Note 9)</t>
        </is>
      </c>
      <c r="B7" s="4" t="inlineStr">
        <is>
          <t xml:space="preserve"> </t>
        </is>
      </c>
      <c r="C7" s="5" t="n">
        <v>2893178</v>
      </c>
      <c r="D7" s="5" t="n">
        <v>2005136</v>
      </c>
    </row>
    <row r="8">
      <c r="A8" s="4" t="inlineStr">
        <is>
          <t>Cash collateral for the use of Bank of Japan’s settlement infrastructure</t>
        </is>
      </c>
      <c r="B8" s="4" t="inlineStr">
        <is>
          <t xml:space="preserve"> </t>
        </is>
      </c>
      <c r="C8" s="5" t="n">
        <v>933000</v>
      </c>
      <c r="D8" s="5" t="n">
        <v>998838</v>
      </c>
    </row>
    <row r="9">
      <c r="A9" s="4" t="inlineStr">
        <is>
          <t>Accrued interest</t>
        </is>
      </c>
      <c r="B9" s="4" t="inlineStr">
        <is>
          <t xml:space="preserve"> </t>
        </is>
      </c>
      <c r="C9" s="5" t="n">
        <v>246271</v>
      </c>
      <c r="D9" s="5" t="n">
        <v>259336</v>
      </c>
    </row>
    <row r="10">
      <c r="A10" s="4" t="inlineStr">
        <is>
          <t>Deferred tax assets (Note 8)</t>
        </is>
      </c>
      <c r="B10" s="4" t="inlineStr">
        <is>
          <t xml:space="preserve"> </t>
        </is>
      </c>
      <c r="C10" s="5" t="n">
        <v>79191</v>
      </c>
      <c r="D10" s="5" t="n">
        <v>122031</v>
      </c>
    </row>
    <row r="11">
      <c r="A11" s="4" t="inlineStr">
        <is>
          <t>Right-of-use assets of operating leases (Note 7)</t>
        </is>
      </c>
      <c r="B11" s="4" t="inlineStr">
        <is>
          <t xml:space="preserve"> </t>
        </is>
      </c>
      <c r="C11" s="5" t="n">
        <v>261803</v>
      </c>
      <c r="D11" s="5" t="n">
        <v>338547</v>
      </c>
    </row>
    <row r="12">
      <c r="A12" s="4" t="inlineStr">
        <is>
          <t>Other</t>
        </is>
      </c>
      <c r="B12" s="4" t="inlineStr">
        <is>
          <t xml:space="preserve"> </t>
        </is>
      </c>
      <c r="C12" s="5" t="n">
        <v>4421979</v>
      </c>
      <c r="D12" s="5" t="n">
        <v>4250171</v>
      </c>
    </row>
    <row r="13">
      <c r="A13" s="4" t="inlineStr">
        <is>
          <t>Total</t>
        </is>
      </c>
      <c r="B13" s="4" t="inlineStr">
        <is>
          <t xml:space="preserve"> </t>
        </is>
      </c>
      <c r="C13" s="5" t="n">
        <v>26712084</v>
      </c>
      <c r="D13" s="5" t="n">
        <v>13321304</v>
      </c>
    </row>
    <row r="14">
      <c r="A14" s="3" t="inlineStr">
        <is>
          <t>Other liabilities:</t>
        </is>
      </c>
      <c r="B14" s="4" t="inlineStr">
        <is>
          <t xml:space="preserve"> </t>
        </is>
      </c>
      <c r="C14" s="4" t="inlineStr">
        <is>
          <t xml:space="preserve"> </t>
        </is>
      </c>
      <c r="D14" s="4" t="inlineStr">
        <is>
          <t xml:space="preserve"> </t>
        </is>
      </c>
    </row>
    <row r="15">
      <c r="A15" s="4" t="inlineStr">
        <is>
          <t>Payables to brokers, dealers and customers for securities transactions</t>
        </is>
      </c>
      <c r="B15" s="4" t="inlineStr">
        <is>
          <t xml:space="preserve"> </t>
        </is>
      </c>
      <c r="C15" s="5" t="n">
        <v>1970158</v>
      </c>
      <c r="D15" s="5" t="n">
        <v>1202371</v>
      </c>
    </row>
    <row r="16">
      <c r="A16" s="4" t="inlineStr">
        <is>
          <t>Other</t>
        </is>
      </c>
      <c r="B16" s="4" t="inlineStr">
        <is>
          <t xml:space="preserve"> </t>
        </is>
      </c>
      <c r="C16" s="5" t="n">
        <v>1311035</v>
      </c>
      <c r="D16" s="5" t="n">
        <v>1281436</v>
      </c>
    </row>
    <row r="17">
      <c r="A17" s="4" t="inlineStr">
        <is>
          <t>Obligations to return securities received as collateral (Notes 15, 16 and 31)</t>
        </is>
      </c>
      <c r="B17" s="4" t="inlineStr">
        <is>
          <t xml:space="preserve"> </t>
        </is>
      </c>
      <c r="C17" s="5" t="n">
        <v>6826215</v>
      </c>
      <c r="D17" s="5" t="n">
        <v>6581759</v>
      </c>
    </row>
    <row r="18">
      <c r="A18" s="4" t="inlineStr">
        <is>
          <t>Accrued interest</t>
        </is>
      </c>
      <c r="B18" s="4" t="inlineStr">
        <is>
          <t xml:space="preserve"> </t>
        </is>
      </c>
      <c r="C18" s="5" t="n">
        <v>98183</v>
      </c>
      <c r="D18" s="5" t="n">
        <v>110856</v>
      </c>
    </row>
    <row r="19">
      <c r="A19" s="4" t="inlineStr">
        <is>
          <t>Deferred tax liabilities (Note 8)</t>
        </is>
      </c>
      <c r="B19" s="4" t="inlineStr">
        <is>
          <t xml:space="preserve"> </t>
        </is>
      </c>
      <c r="C19" s="5" t="n">
        <v>530267</v>
      </c>
      <c r="D19" s="5" t="n">
        <v>827571</v>
      </c>
    </row>
    <row r="20">
      <c r="A20" s="4" t="inlineStr">
        <is>
          <t>Allowance for off-balance sheet credit instruments</t>
        </is>
      </c>
      <c r="B20" s="4" t="inlineStr">
        <is>
          <t xml:space="preserve"> </t>
        </is>
      </c>
      <c r="C20" s="5" t="n">
        <v>126055</v>
      </c>
      <c r="D20" s="5" t="n">
        <v>83615</v>
      </c>
    </row>
    <row r="21">
      <c r="A21" s="4" t="inlineStr">
        <is>
          <t>Accrued benefit cost (Note 13)</t>
        </is>
      </c>
      <c r="B21" s="4" t="inlineStr">
        <is>
          <t xml:space="preserve"> </t>
        </is>
      </c>
      <c r="C21" s="5" t="n">
        <v>89062</v>
      </c>
      <c r="D21" s="5" t="n">
        <v>93730</v>
      </c>
    </row>
    <row r="22">
      <c r="A22" s="4" t="inlineStr">
        <is>
          <t>Guarantees and indemnifications</t>
        </is>
      </c>
      <c r="B22" s="4" t="inlineStr">
        <is>
          <t xml:space="preserve"> </t>
        </is>
      </c>
      <c r="C22" s="5" t="n">
        <v>45358</v>
      </c>
      <c r="D22" s="5" t="n">
        <v>38123</v>
      </c>
    </row>
    <row r="23">
      <c r="A23" s="4" t="inlineStr">
        <is>
          <t>Cash collateral received for derivative transactions (Note 9)</t>
        </is>
      </c>
      <c r="B23" s="4" t="inlineStr">
        <is>
          <t xml:space="preserve"> </t>
        </is>
      </c>
      <c r="C23" s="5" t="n">
        <v>1017580</v>
      </c>
      <c r="D23" s="5" t="n">
        <v>909641</v>
      </c>
    </row>
    <row r="24">
      <c r="A24" s="4" t="inlineStr">
        <is>
          <t>Obligations under operating leases (Note 7)</t>
        </is>
      </c>
      <c r="B24" s="4" t="inlineStr">
        <is>
          <t xml:space="preserve"> </t>
        </is>
      </c>
      <c r="C24" s="5" t="n">
        <v>384183</v>
      </c>
      <c r="D24" s="5" t="n">
        <v>476104</v>
      </c>
    </row>
    <row r="25">
      <c r="A25" s="4" t="inlineStr">
        <is>
          <t>Accrued and other liabilities</t>
        </is>
      </c>
      <c r="B25" s="4" t="inlineStr">
        <is>
          <t xml:space="preserve"> </t>
        </is>
      </c>
      <c r="C25" s="5" t="n">
        <v>3106706</v>
      </c>
      <c r="D25" s="5" t="n">
        <v>3465614</v>
      </c>
    </row>
    <row r="26">
      <c r="A26" s="4" t="inlineStr">
        <is>
          <t>Total</t>
        </is>
      </c>
      <c r="B26" s="4" t="inlineStr">
        <is>
          <t xml:space="preserve"> </t>
        </is>
      </c>
      <c r="C26" s="5" t="n">
        <v>26662462</v>
      </c>
      <c r="D26" s="5" t="n">
        <v>15070820</v>
      </c>
    </row>
    <row r="27">
      <c r="A27" s="4" t="inlineStr">
        <is>
          <t>Disposal group, disposed of by sale, not discontinued operations</t>
        </is>
      </c>
      <c r="B27" s="4" t="inlineStr">
        <is>
          <t xml:space="preserve"> </t>
        </is>
      </c>
      <c r="C27" s="4" t="inlineStr">
        <is>
          <t xml:space="preserve"> </t>
        </is>
      </c>
      <c r="D27" s="4" t="inlineStr">
        <is>
          <t xml:space="preserve"> </t>
        </is>
      </c>
    </row>
    <row r="28">
      <c r="A28" s="3" t="inlineStr">
        <is>
          <t>Other assets:</t>
        </is>
      </c>
      <c r="B28" s="4" t="inlineStr">
        <is>
          <t xml:space="preserve"> </t>
        </is>
      </c>
      <c r="C28" s="4" t="inlineStr">
        <is>
          <t xml:space="preserve"> </t>
        </is>
      </c>
      <c r="D28" s="4" t="inlineStr">
        <is>
          <t xml:space="preserve"> </t>
        </is>
      </c>
    </row>
    <row r="29">
      <c r="A29" s="4" t="inlineStr">
        <is>
          <t>Assets held for sale relating to transferred business of MUFG Union Bank (Note 2)</t>
        </is>
      </c>
      <c r="B29" s="4" t="inlineStr">
        <is>
          <t xml:space="preserve"> </t>
        </is>
      </c>
      <c r="C29" s="5" t="n">
        <v>11621567</v>
      </c>
      <c r="D29" s="5" t="n">
        <v>0</v>
      </c>
    </row>
    <row r="30">
      <c r="A30" s="3" t="inlineStr">
        <is>
          <t>Other liabilities:</t>
        </is>
      </c>
      <c r="B30" s="4" t="inlineStr">
        <is>
          <t xml:space="preserve"> </t>
        </is>
      </c>
      <c r="C30" s="4" t="inlineStr">
        <is>
          <t xml:space="preserve"> </t>
        </is>
      </c>
      <c r="D30" s="4" t="inlineStr">
        <is>
          <t xml:space="preserve"> </t>
        </is>
      </c>
    </row>
    <row r="31">
      <c r="A31" s="4" t="inlineStr">
        <is>
          <t>Liabilities held for sale relating to transferred business of MUFG Union Bank (Note 2)</t>
        </is>
      </c>
      <c r="B31" s="4" t="inlineStr">
        <is>
          <t xml:space="preserve"> </t>
        </is>
      </c>
      <c r="C31" s="5" t="n">
        <v>11157660</v>
      </c>
      <c r="D31" s="5" t="n">
        <v>0</v>
      </c>
    </row>
    <row r="32">
      <c r="A32" s="4" t="inlineStr">
        <is>
          <t>Credit card receivable</t>
        </is>
      </c>
      <c r="B32" s="4" t="inlineStr">
        <is>
          <t xml:space="preserve"> </t>
        </is>
      </c>
      <c r="C32" s="4" t="inlineStr">
        <is>
          <t xml:space="preserve"> </t>
        </is>
      </c>
      <c r="D32" s="4" t="inlineStr">
        <is>
          <t xml:space="preserve"> </t>
        </is>
      </c>
    </row>
    <row r="33">
      <c r="A33" s="3" t="inlineStr">
        <is>
          <t>Other liabilities:</t>
        </is>
      </c>
      <c r="B33" s="4" t="inlineStr">
        <is>
          <t xml:space="preserve"> </t>
        </is>
      </c>
      <c r="C33" s="4" t="inlineStr">
        <is>
          <t xml:space="preserve"> </t>
        </is>
      </c>
      <c r="D33" s="4" t="inlineStr">
        <is>
          <t xml:space="preserve"> </t>
        </is>
      </c>
    </row>
    <row r="34">
      <c r="A34" s="4" t="inlineStr">
        <is>
          <t>Financing Receivable, Allowance for Credit Loss, Period Increase (Decrease)</t>
        </is>
      </c>
      <c r="B34" s="6" t="n">
        <v>10248</v>
      </c>
      <c r="C34" s="4" t="inlineStr">
        <is>
          <t xml:space="preserve"> </t>
        </is>
      </c>
      <c r="D34" s="4" t="inlineStr">
        <is>
          <t xml:space="preserve"> </t>
        </is>
      </c>
    </row>
    <row r="35">
      <c r="A35" s="4" t="inlineStr">
        <is>
          <t>Card | Total past due</t>
        </is>
      </c>
      <c r="B35" s="4" t="inlineStr">
        <is>
          <t xml:space="preserve"> </t>
        </is>
      </c>
      <c r="C35" s="4" t="inlineStr">
        <is>
          <t xml:space="preserve"> </t>
        </is>
      </c>
      <c r="D35" s="4" t="inlineStr">
        <is>
          <t xml:space="preserve"> </t>
        </is>
      </c>
    </row>
    <row r="36">
      <c r="A36" s="3" t="inlineStr">
        <is>
          <t>Other assets:</t>
        </is>
      </c>
      <c r="B36" s="4" t="inlineStr">
        <is>
          <t xml:space="preserve"> </t>
        </is>
      </c>
      <c r="C36" s="4" t="inlineStr">
        <is>
          <t xml:space="preserve"> </t>
        </is>
      </c>
      <c r="D36" s="4" t="inlineStr">
        <is>
          <t xml:space="preserve"> </t>
        </is>
      </c>
    </row>
    <row r="37">
      <c r="A37" s="4" t="inlineStr">
        <is>
          <t>Accounts receivable: Other</t>
        </is>
      </c>
      <c r="B37" s="4" t="inlineStr">
        <is>
          <t xml:space="preserve"> </t>
        </is>
      </c>
      <c r="C37" s="5" t="n">
        <v>5483</v>
      </c>
      <c r="D37" s="5" t="n">
        <v>4980</v>
      </c>
    </row>
    <row r="38">
      <c r="A38" s="4" t="inlineStr">
        <is>
          <t>Card | 1 to 3 months past due</t>
        </is>
      </c>
      <c r="B38" s="4" t="inlineStr">
        <is>
          <t xml:space="preserve"> </t>
        </is>
      </c>
      <c r="C38" s="4" t="inlineStr">
        <is>
          <t xml:space="preserve"> </t>
        </is>
      </c>
      <c r="D38" s="4" t="inlineStr">
        <is>
          <t xml:space="preserve"> </t>
        </is>
      </c>
    </row>
    <row r="39">
      <c r="A39" s="3" t="inlineStr">
        <is>
          <t>Other assets:</t>
        </is>
      </c>
      <c r="B39" s="4" t="inlineStr">
        <is>
          <t xml:space="preserve"> </t>
        </is>
      </c>
      <c r="C39" s="4" t="inlineStr">
        <is>
          <t xml:space="preserve"> </t>
        </is>
      </c>
      <c r="D39" s="4" t="inlineStr">
        <is>
          <t xml:space="preserve"> </t>
        </is>
      </c>
    </row>
    <row r="40">
      <c r="A40" s="4" t="inlineStr">
        <is>
          <t>Accounts receivable: Other</t>
        </is>
      </c>
      <c r="B40" s="4" t="inlineStr">
        <is>
          <t xml:space="preserve"> </t>
        </is>
      </c>
      <c r="C40" s="5" t="n">
        <v>2581</v>
      </c>
      <c r="D40" s="5" t="n">
        <v>2252</v>
      </c>
    </row>
    <row r="41">
      <c r="A41" s="4" t="inlineStr">
        <is>
          <t>Card | Greater than 3 months past due</t>
        </is>
      </c>
      <c r="B41" s="4" t="inlineStr">
        <is>
          <t xml:space="preserve"> </t>
        </is>
      </c>
      <c r="C41" s="4" t="inlineStr">
        <is>
          <t xml:space="preserve"> </t>
        </is>
      </c>
      <c r="D41" s="4" t="inlineStr">
        <is>
          <t xml:space="preserve"> </t>
        </is>
      </c>
    </row>
    <row r="42">
      <c r="A42" s="3" t="inlineStr">
        <is>
          <t>Other assets:</t>
        </is>
      </c>
      <c r="B42" s="4" t="inlineStr">
        <is>
          <t xml:space="preserve"> </t>
        </is>
      </c>
      <c r="C42" s="4" t="inlineStr">
        <is>
          <t xml:space="preserve"> </t>
        </is>
      </c>
      <c r="D42" s="4" t="inlineStr">
        <is>
          <t xml:space="preserve"> </t>
        </is>
      </c>
    </row>
    <row r="43">
      <c r="A43" s="4" t="inlineStr">
        <is>
          <t>Accounts receivable: Other</t>
        </is>
      </c>
      <c r="B43" s="4" t="inlineStr">
        <is>
          <t xml:space="preserve"> </t>
        </is>
      </c>
      <c r="C43" s="6" t="n">
        <v>2902</v>
      </c>
      <c r="D43" s="6" t="n">
        <v>272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Narrative) (Detail) - JPY (¥) ¥ in Millions</t>
        </is>
      </c>
      <c r="B1" s="2" t="inlineStr">
        <is>
          <t>12 Months Ended</t>
        </is>
      </c>
    </row>
    <row r="2">
      <c r="B2" s="2" t="inlineStr">
        <is>
          <t>Mar. 31, 2022</t>
        </is>
      </c>
      <c r="C2" s="2" t="inlineStr">
        <is>
          <t>Mar. 31, 2021</t>
        </is>
      </c>
      <c r="D2" s="2" t="inlineStr">
        <is>
          <t>Mar.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method investees</t>
        </is>
      </c>
      <c r="B4" s="6" t="n">
        <v>3066738</v>
      </c>
      <c r="C4" s="6" t="n">
        <v>2560339</v>
      </c>
      <c r="D4" s="4" t="inlineStr">
        <is>
          <t xml:space="preserve"> </t>
        </is>
      </c>
    </row>
    <row r="5">
      <c r="A5" s="4" t="inlineStr">
        <is>
          <t>Marketable equity securities included in investment in equity method investees, aggregated market values</t>
        </is>
      </c>
      <c r="B5" s="5" t="n">
        <v>4714562</v>
      </c>
      <c r="C5" s="5" t="n">
        <v>3943990</v>
      </c>
      <c r="D5" s="4" t="inlineStr">
        <is>
          <t xml:space="preserve"> </t>
        </is>
      </c>
    </row>
    <row r="6">
      <c r="A6" s="4" t="inlineStr">
        <is>
          <t>Investment in equity method investees, recognized impairment losses of other-than-temporary declines in the value of investments in certain affiliated companies</t>
        </is>
      </c>
      <c r="B6" s="6" t="n">
        <v>6949</v>
      </c>
      <c r="C6" s="5" t="n">
        <v>53758</v>
      </c>
      <c r="D6" s="6" t="n">
        <v>21672</v>
      </c>
    </row>
    <row r="7">
      <c r="A7" s="4" t="inlineStr">
        <is>
          <t>Morgan Stanle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Ownership percentage, approximately</t>
        </is>
      </c>
      <c r="B9" s="10" t="n">
        <v>0.2147</v>
      </c>
      <c r="C9" s="4" t="inlineStr">
        <is>
          <t xml:space="preserve"> </t>
        </is>
      </c>
      <c r="D9" s="4" t="inlineStr">
        <is>
          <t xml:space="preserve"> </t>
        </is>
      </c>
    </row>
    <row r="10">
      <c r="A10" s="4" t="inlineStr">
        <is>
          <t>Marketable equity securiti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s in equity method investees</t>
        </is>
      </c>
      <c r="B12" s="6" t="n">
        <v>2481644</v>
      </c>
      <c r="C12" s="5" t="n">
        <v>1964118</v>
      </c>
      <c r="D12" s="4" t="inlineStr">
        <is>
          <t xml:space="preserve"> </t>
        </is>
      </c>
    </row>
    <row r="13">
      <c r="A13" s="4" t="inlineStr">
        <is>
          <t>Marketable equity securities | Morgan Stanley</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s in equity method investees</t>
        </is>
      </c>
      <c r="B15" s="5" t="n">
        <v>2058638</v>
      </c>
      <c r="C15" s="5" t="n">
        <v>1618579</v>
      </c>
      <c r="D15" s="4" t="inlineStr">
        <is>
          <t xml:space="preserve"> </t>
        </is>
      </c>
    </row>
    <row r="16">
      <c r="A16" s="4" t="inlineStr">
        <is>
          <t>Marketable equity securities | Morgan Stanley MUFG Securities, Co., Lt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in equity method investees</t>
        </is>
      </c>
      <c r="B18" s="6" t="n">
        <v>183932</v>
      </c>
      <c r="C18" s="6" t="n">
        <v>174190</v>
      </c>
      <c r="D1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Morgan Stanley) (Detail) - JPY (¥) ¥ in Millions</t>
        </is>
      </c>
      <c r="B1" s="2" t="inlineStr">
        <is>
          <t>12 Months Ended</t>
        </is>
      </c>
    </row>
    <row r="2">
      <c r="B2" s="2" t="inlineStr">
        <is>
          <t>Mar. 31, 2022</t>
        </is>
      </c>
      <c r="C2" s="2" t="inlineStr">
        <is>
          <t>Mar. 31, 2021</t>
        </is>
      </c>
      <c r="D2" s="2" t="inlineStr">
        <is>
          <t>Mar.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367650018</v>
      </c>
      <c r="C4" s="6" t="n">
        <v>353824625</v>
      </c>
      <c r="D4" s="6" t="n">
        <v>331753283</v>
      </c>
    </row>
    <row r="5">
      <c r="A5" s="4" t="inlineStr">
        <is>
          <t>Total liabilities</t>
        </is>
      </c>
      <c r="B5" s="5" t="n">
        <v>351353496</v>
      </c>
      <c r="C5" s="5" t="n">
        <v>337580071</v>
      </c>
      <c r="D5" s="4" t="inlineStr">
        <is>
          <t xml:space="preserve"> </t>
        </is>
      </c>
    </row>
    <row r="6">
      <c r="A6" s="4" t="inlineStr">
        <is>
          <t>Noncontrolling interests</t>
        </is>
      </c>
      <c r="B6" s="5" t="n">
        <v>691454</v>
      </c>
      <c r="C6" s="5" t="n">
        <v>583605</v>
      </c>
      <c r="D6" s="4" t="inlineStr">
        <is>
          <t xml:space="preserve"> </t>
        </is>
      </c>
    </row>
    <row r="7">
      <c r="A7" s="3" t="inlineStr">
        <is>
          <t>Equity Method Investment, Summarized Financial Information, Income and Loss</t>
        </is>
      </c>
      <c r="B7" s="4" t="inlineStr">
        <is>
          <t xml:space="preserve"> </t>
        </is>
      </c>
      <c r="C7" s="4" t="inlineStr">
        <is>
          <t xml:space="preserve"> </t>
        </is>
      </c>
      <c r="D7" s="4" t="inlineStr">
        <is>
          <t xml:space="preserve"> </t>
        </is>
      </c>
    </row>
    <row r="8">
      <c r="A8" s="4" t="inlineStr">
        <is>
          <t>Net income applicable to Morgan Stanley</t>
        </is>
      </c>
      <c r="B8" s="5" t="n">
        <v>-44216</v>
      </c>
      <c r="C8" s="5" t="n">
        <v>1163394</v>
      </c>
      <c r="D8" s="5" t="n">
        <v>318715</v>
      </c>
    </row>
    <row r="9">
      <c r="A9" s="4" t="inlineStr">
        <is>
          <t>Morgan Stanle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rading assets</t>
        </is>
      </c>
      <c r="B11" s="5" t="n">
        <v>36335000</v>
      </c>
      <c r="C11" s="5" t="n">
        <v>34670000</v>
      </c>
      <c r="D11" s="4" t="inlineStr">
        <is>
          <t xml:space="preserve"> </t>
        </is>
      </c>
    </row>
    <row r="12">
      <c r="A12" s="4" t="inlineStr">
        <is>
          <t>Securities purchased under agreements to resell</t>
        </is>
      </c>
      <c r="B12" s="5" t="n">
        <v>15637000</v>
      </c>
      <c r="C12" s="5" t="n">
        <v>12701000</v>
      </c>
      <c r="D12" s="4" t="inlineStr">
        <is>
          <t xml:space="preserve"> </t>
        </is>
      </c>
    </row>
    <row r="13">
      <c r="A13" s="4" t="inlineStr">
        <is>
          <t>Securities borrowed</t>
        </is>
      </c>
      <c r="B13" s="5" t="n">
        <v>18480000</v>
      </c>
      <c r="C13" s="5" t="n">
        <v>11309000</v>
      </c>
      <c r="D13" s="4" t="inlineStr">
        <is>
          <t xml:space="preserve"> </t>
        </is>
      </c>
    </row>
    <row r="14">
      <c r="A14" s="4" t="inlineStr">
        <is>
          <t>Total assets</t>
        </is>
      </c>
      <c r="B14" s="5" t="n">
        <v>149589000</v>
      </c>
      <c r="C14" s="5" t="n">
        <v>128288000</v>
      </c>
      <c r="D14" s="4" t="inlineStr">
        <is>
          <t xml:space="preserve"> </t>
        </is>
      </c>
    </row>
    <row r="15">
      <c r="A15" s="4" t="inlineStr">
        <is>
          <t>Deposits</t>
        </is>
      </c>
      <c r="B15" s="5" t="n">
        <v>44163000</v>
      </c>
      <c r="C15" s="5" t="n">
        <v>35775000</v>
      </c>
      <c r="D15" s="4" t="inlineStr">
        <is>
          <t xml:space="preserve"> </t>
        </is>
      </c>
    </row>
    <row r="16">
      <c r="A16" s="4" t="inlineStr">
        <is>
          <t>Customer and other payables</t>
        </is>
      </c>
      <c r="B16" s="5" t="n">
        <v>29815000</v>
      </c>
      <c r="C16" s="5" t="n">
        <v>25477000</v>
      </c>
      <c r="D16" s="4" t="inlineStr">
        <is>
          <t xml:space="preserve"> </t>
        </is>
      </c>
    </row>
    <row r="17">
      <c r="A17" s="4" t="inlineStr">
        <is>
          <t>Borrowings</t>
        </is>
      </c>
      <c r="B17" s="5" t="n">
        <v>28127000</v>
      </c>
      <c r="C17" s="5" t="n">
        <v>23894000</v>
      </c>
      <c r="D17" s="4" t="inlineStr">
        <is>
          <t xml:space="preserve"> </t>
        </is>
      </c>
    </row>
    <row r="18">
      <c r="A18" s="4" t="inlineStr">
        <is>
          <t>Total liabilities</t>
        </is>
      </c>
      <c r="B18" s="5" t="n">
        <v>136851000</v>
      </c>
      <c r="C18" s="5" t="n">
        <v>116377000</v>
      </c>
      <c r="D18" s="4" t="inlineStr">
        <is>
          <t xml:space="preserve"> </t>
        </is>
      </c>
    </row>
    <row r="19">
      <c r="A19" s="4" t="inlineStr">
        <is>
          <t>Noncontrolling interests</t>
        </is>
      </c>
      <c r="B19" s="5" t="n">
        <v>144000</v>
      </c>
      <c r="C19" s="5" t="n">
        <v>147000</v>
      </c>
      <c r="D19" s="4" t="inlineStr">
        <is>
          <t xml:space="preserve"> </t>
        </is>
      </c>
    </row>
    <row r="20">
      <c r="A20" s="3" t="inlineStr">
        <is>
          <t>Equity Method Investment, Summarized Financial Information, Income and Loss</t>
        </is>
      </c>
      <c r="B20" s="4" t="inlineStr">
        <is>
          <t xml:space="preserve"> </t>
        </is>
      </c>
      <c r="C20" s="4" t="inlineStr">
        <is>
          <t xml:space="preserve"> </t>
        </is>
      </c>
      <c r="D20" s="4" t="inlineStr">
        <is>
          <t xml:space="preserve"> </t>
        </is>
      </c>
    </row>
    <row r="21">
      <c r="A21" s="4" t="inlineStr">
        <is>
          <t>Net revenues</t>
        </is>
      </c>
      <c r="B21" s="5" t="n">
        <v>6655000</v>
      </c>
      <c r="C21" s="5" t="n">
        <v>5841000</v>
      </c>
      <c r="D21" s="5" t="n">
        <v>4457000</v>
      </c>
    </row>
    <row r="22">
      <c r="A22" s="4" t="inlineStr">
        <is>
          <t>Total non-interest expenses</t>
        </is>
      </c>
      <c r="B22" s="5" t="n">
        <v>4498000</v>
      </c>
      <c r="C22" s="5" t="n">
        <v>3932000</v>
      </c>
      <c r="D22" s="5" t="n">
        <v>3259000</v>
      </c>
    </row>
    <row r="23">
      <c r="A23" s="4" t="inlineStr">
        <is>
          <t>Income from continuing operations before income taxes</t>
        </is>
      </c>
      <c r="B23" s="5" t="n">
        <v>2139000</v>
      </c>
      <c r="C23" s="5" t="n">
        <v>1881000</v>
      </c>
      <c r="D23" s="5" t="n">
        <v>1140000</v>
      </c>
    </row>
    <row r="24">
      <c r="A24" s="4" t="inlineStr">
        <is>
          <t>Net income applicable to Morgan Stanley</t>
        </is>
      </c>
      <c r="B24" s="6" t="n">
        <v>1650000</v>
      </c>
      <c r="C24" s="6" t="n">
        <v>1433000</v>
      </c>
      <c r="D24" s="6" t="n">
        <v>90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March 31, 2021 and 2022 consisted of the following: 2021 2022 (in millions) Land ¥ 379,560 ¥ 372,710 Buildings 765,341 766,945 Equipment and furniture 564,273 497,478 Leasehold improvements 303,164 255,679 Construction in progress 46,513 30,894 Total 2,058,851 1,923,706 Less accumulated depreciation 1,183,859 1,107,877 Premises and equipment-net ¥ 874,992 ¥ 815,82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Equity Method Investees, Other than Morgan Stanley) (Detail) - JPY (¥) ¥ in Millions</t>
        </is>
      </c>
      <c r="B1" s="2" t="inlineStr">
        <is>
          <t>12 Months Ended</t>
        </is>
      </c>
    </row>
    <row r="2">
      <c r="B2" s="2" t="inlineStr">
        <is>
          <t>Mar. 31, 2022</t>
        </is>
      </c>
      <c r="C2" s="2" t="inlineStr">
        <is>
          <t>Mar. 31, 2021</t>
        </is>
      </c>
      <c r="D2" s="2" t="inlineStr">
        <is>
          <t>Mar.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367650018</v>
      </c>
      <c r="C4" s="6" t="n">
        <v>353824625</v>
      </c>
      <c r="D4" s="6" t="n">
        <v>331753283</v>
      </c>
    </row>
    <row r="5">
      <c r="A5" s="4" t="inlineStr">
        <is>
          <t>Total liabilities</t>
        </is>
      </c>
      <c r="B5" s="5" t="n">
        <v>351353496</v>
      </c>
      <c r="C5" s="5" t="n">
        <v>337580071</v>
      </c>
      <c r="D5" s="4" t="inlineStr">
        <is>
          <t xml:space="preserve"> </t>
        </is>
      </c>
    </row>
    <row r="6">
      <c r="A6" s="4" t="inlineStr">
        <is>
          <t>Noncontrolling interests</t>
        </is>
      </c>
      <c r="B6" s="5" t="n">
        <v>691454</v>
      </c>
      <c r="C6" s="5" t="n">
        <v>583605</v>
      </c>
      <c r="D6" s="4" t="inlineStr">
        <is>
          <t xml:space="preserve"> </t>
        </is>
      </c>
    </row>
    <row r="7">
      <c r="A7" s="3" t="inlineStr">
        <is>
          <t>Equity Method Investment, Summarized Financial Information, Income and Loss</t>
        </is>
      </c>
      <c r="B7" s="4" t="inlineStr">
        <is>
          <t xml:space="preserve"> </t>
        </is>
      </c>
      <c r="C7" s="4" t="inlineStr">
        <is>
          <t xml:space="preserve"> </t>
        </is>
      </c>
      <c r="D7" s="4" t="inlineStr">
        <is>
          <t xml:space="preserve"> </t>
        </is>
      </c>
    </row>
    <row r="8">
      <c r="A8" s="4" t="inlineStr">
        <is>
          <t>Net income applicable to Morgan Stanley</t>
        </is>
      </c>
      <c r="B8" s="5" t="n">
        <v>-44216</v>
      </c>
      <c r="C8" s="5" t="n">
        <v>1163394</v>
      </c>
      <c r="D8" s="5" t="n">
        <v>318715</v>
      </c>
    </row>
    <row r="9">
      <c r="A9" s="4" t="inlineStr">
        <is>
          <t>Equity Method Investees Other than Morgan Stanle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loans</t>
        </is>
      </c>
      <c r="B11" s="5" t="n">
        <v>17107000</v>
      </c>
      <c r="C11" s="5" t="n">
        <v>15417000</v>
      </c>
      <c r="D11" s="4" t="inlineStr">
        <is>
          <t xml:space="preserve"> </t>
        </is>
      </c>
    </row>
    <row r="12">
      <c r="A12" s="4" t="inlineStr">
        <is>
          <t>Total assets</t>
        </is>
      </c>
      <c r="B12" s="5" t="n">
        <v>32992000</v>
      </c>
      <c r="C12" s="5" t="n">
        <v>28459000</v>
      </c>
      <c r="D12" s="4" t="inlineStr">
        <is>
          <t xml:space="preserve"> </t>
        </is>
      </c>
    </row>
    <row r="13">
      <c r="A13" s="4" t="inlineStr">
        <is>
          <t>Deposits</t>
        </is>
      </c>
      <c r="B13" s="5" t="n">
        <v>11291000</v>
      </c>
      <c r="C13" s="5" t="n">
        <v>9651000</v>
      </c>
      <c r="D13" s="4" t="inlineStr">
        <is>
          <t xml:space="preserve"> </t>
        </is>
      </c>
    </row>
    <row r="14">
      <c r="A14" s="4" t="inlineStr">
        <is>
          <t>Total liabilities</t>
        </is>
      </c>
      <c r="B14" s="5" t="n">
        <v>27255000</v>
      </c>
      <c r="C14" s="5" t="n">
        <v>24176000</v>
      </c>
      <c r="D14" s="4" t="inlineStr">
        <is>
          <t xml:space="preserve"> </t>
        </is>
      </c>
    </row>
    <row r="15">
      <c r="A15" s="4" t="inlineStr">
        <is>
          <t>Noncontrolling interests</t>
        </is>
      </c>
      <c r="B15" s="5" t="n">
        <v>93000</v>
      </c>
      <c r="C15" s="5" t="n">
        <v>85000</v>
      </c>
      <c r="D15" s="4" t="inlineStr">
        <is>
          <t xml:space="preserve"> </t>
        </is>
      </c>
    </row>
    <row r="16">
      <c r="A16" s="3" t="inlineStr">
        <is>
          <t>Equity Method Investment, Summarized Financial Information, Income and Loss</t>
        </is>
      </c>
      <c r="B16" s="4" t="inlineStr">
        <is>
          <t xml:space="preserve"> </t>
        </is>
      </c>
      <c r="C16" s="4" t="inlineStr">
        <is>
          <t xml:space="preserve"> </t>
        </is>
      </c>
      <c r="D16" s="4" t="inlineStr">
        <is>
          <t xml:space="preserve"> </t>
        </is>
      </c>
    </row>
    <row r="17">
      <c r="A17" s="4" t="inlineStr">
        <is>
          <t>Total interest income</t>
        </is>
      </c>
      <c r="B17" s="5" t="n">
        <v>1119000</v>
      </c>
      <c r="C17" s="5" t="n">
        <v>1058000</v>
      </c>
      <c r="D17" s="5" t="n">
        <v>1093000</v>
      </c>
    </row>
    <row r="18">
      <c r="A18" s="4" t="inlineStr">
        <is>
          <t>Total interest expense</t>
        </is>
      </c>
      <c r="B18" s="5" t="n">
        <v>335000</v>
      </c>
      <c r="C18" s="5" t="n">
        <v>375000</v>
      </c>
      <c r="D18" s="5" t="n">
        <v>419000</v>
      </c>
    </row>
    <row r="19">
      <c r="A19" s="4" t="inlineStr">
        <is>
          <t>Net interest income</t>
        </is>
      </c>
      <c r="B19" s="5" t="n">
        <v>784000</v>
      </c>
      <c r="C19" s="5" t="n">
        <v>683000</v>
      </c>
      <c r="D19" s="5" t="n">
        <v>674000</v>
      </c>
    </row>
    <row r="20">
      <c r="A20" s="4" t="inlineStr">
        <is>
          <t>Provision for credit losses</t>
        </is>
      </c>
      <c r="B20" s="5" t="n">
        <v>207000</v>
      </c>
      <c r="C20" s="5" t="n">
        <v>215000</v>
      </c>
      <c r="D20" s="5" t="n">
        <v>171000</v>
      </c>
    </row>
    <row r="21">
      <c r="A21" s="4" t="inlineStr">
        <is>
          <t>Income before income tax expense</t>
        </is>
      </c>
      <c r="B21" s="5" t="n">
        <v>582000</v>
      </c>
      <c r="C21" s="5" t="n">
        <v>476000</v>
      </c>
      <c r="D21" s="5" t="n">
        <v>366000</v>
      </c>
    </row>
    <row r="22">
      <c r="A22" s="4" t="inlineStr">
        <is>
          <t>Net income applicable to Morgan Stanley</t>
        </is>
      </c>
      <c r="B22" s="6" t="n">
        <v>488000</v>
      </c>
      <c r="C22" s="6" t="n">
        <v>400000</v>
      </c>
      <c r="D22" s="6" t="n">
        <v>285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Repurchase Agreements, and Securities Lending Transactions (Summary of Offsetting of Derivatives, Repurchase Agreements, and Securities Lending Transactions) (Detail) - JPY (¥) ¥ in Millions</t>
        </is>
      </c>
      <c r="B1" s="2" t="inlineStr">
        <is>
          <t>Mar. 31, 2022</t>
        </is>
      </c>
      <c r="C1" s="2" t="inlineStr">
        <is>
          <t>Mar. 31, 2021</t>
        </is>
      </c>
    </row>
    <row r="2">
      <c r="A2" s="3" t="inlineStr">
        <is>
          <t>Offsetting Derivative Assets [Abstract]</t>
        </is>
      </c>
      <c r="B2" s="4" t="inlineStr">
        <is>
          <t xml:space="preserve"> </t>
        </is>
      </c>
      <c r="C2" s="4" t="inlineStr">
        <is>
          <t xml:space="preserve"> </t>
        </is>
      </c>
    </row>
    <row r="3">
      <c r="A3" s="4" t="inlineStr">
        <is>
          <t>Derivative assets, Gross amounts of recognized assets/liabilities</t>
        </is>
      </c>
      <c r="B3" s="4" t="inlineStr">
        <is>
          <t xml:space="preserve"> </t>
        </is>
      </c>
      <c r="C3" s="6" t="n">
        <v>11997000</v>
      </c>
    </row>
    <row r="4">
      <c r="A4" s="4" t="inlineStr">
        <is>
          <t>Derivative assets, Gross amounts offset in the condensed consolidated balance sheet</t>
        </is>
      </c>
      <c r="B4" s="4" t="inlineStr">
        <is>
          <t xml:space="preserve"> </t>
        </is>
      </c>
      <c r="C4" s="5" t="n">
        <v>0</v>
      </c>
    </row>
    <row r="5">
      <c r="A5" s="4" t="inlineStr">
        <is>
          <t>Derivative assets, Net amounts presented in the condensed consolidated balance sheet</t>
        </is>
      </c>
      <c r="B5" s="6" t="n">
        <v>10534000</v>
      </c>
      <c r="C5" s="5" t="n">
        <v>11997000</v>
      </c>
    </row>
    <row r="6">
      <c r="A6" s="4" t="inlineStr">
        <is>
          <t>Derivative assets, Gross amounts not offset in the condensed consolidated balance sheet, Financial instruments</t>
        </is>
      </c>
      <c r="B6" s="4" t="inlineStr">
        <is>
          <t xml:space="preserve"> </t>
        </is>
      </c>
      <c r="C6" s="5" t="n">
        <v>-8628000</v>
      </c>
    </row>
    <row r="7">
      <c r="A7" s="4" t="inlineStr">
        <is>
          <t>Derivative assets, Gross amounts not offset in the condensed consolidated balance sheet, Cash collateral received/pledged</t>
        </is>
      </c>
      <c r="B7" s="4" t="inlineStr">
        <is>
          <t xml:space="preserve"> </t>
        </is>
      </c>
      <c r="C7" s="5" t="n">
        <v>-605000</v>
      </c>
    </row>
    <row r="8">
      <c r="A8" s="4" t="inlineStr">
        <is>
          <t>Derivative assets, Net amounts</t>
        </is>
      </c>
      <c r="B8" s="4" t="inlineStr">
        <is>
          <t xml:space="preserve"> </t>
        </is>
      </c>
      <c r="C8" s="5" t="n">
        <v>2764000</v>
      </c>
    </row>
    <row r="9">
      <c r="A9" s="3" t="inlineStr">
        <is>
          <t>Offsetting Securities Purchased under Agreements to Resell [Abstract]</t>
        </is>
      </c>
      <c r="B9" s="4" t="inlineStr">
        <is>
          <t xml:space="preserve"> </t>
        </is>
      </c>
      <c r="C9" s="4" t="inlineStr">
        <is>
          <t xml:space="preserve"> </t>
        </is>
      </c>
    </row>
    <row r="10">
      <c r="A10" s="4" t="inlineStr">
        <is>
          <t>Receivables under resale agreements, Gross amounts of recognized assets/liabilities</t>
        </is>
      </c>
      <c r="B10" s="4" t="inlineStr">
        <is>
          <t xml:space="preserve"> </t>
        </is>
      </c>
      <c r="C10" s="5" t="n">
        <v>16053000</v>
      </c>
    </row>
    <row r="11">
      <c r="A11" s="4" t="inlineStr">
        <is>
          <t>Receivables under resale agreements, Gross amounts offset in the consolidated balance sheet</t>
        </is>
      </c>
      <c r="B11" s="4" t="inlineStr">
        <is>
          <t xml:space="preserve"> </t>
        </is>
      </c>
      <c r="C11" s="5" t="n">
        <v>-2273000</v>
      </c>
    </row>
    <row r="12">
      <c r="A12" s="4" t="inlineStr">
        <is>
          <t>Receivables under resale agreements, Net amounts presented in the consolidated balance sheet</t>
        </is>
      </c>
      <c r="B12" s="5" t="n">
        <v>12503396</v>
      </c>
      <c r="C12" s="5" t="n">
        <v>13779763</v>
      </c>
    </row>
    <row r="13">
      <c r="A13" s="4" t="inlineStr">
        <is>
          <t>Receivables under resale agreements, Gross amounts not offset in the consolidated balance sheet, Financial instruments</t>
        </is>
      </c>
      <c r="B13" s="4" t="inlineStr">
        <is>
          <t xml:space="preserve"> </t>
        </is>
      </c>
      <c r="C13" s="5" t="n">
        <v>-12687000</v>
      </c>
    </row>
    <row r="14">
      <c r="A14" s="4" t="inlineStr">
        <is>
          <t>Receivables under resale agreements, Gross amounts not offset in the consolidated balance sheet, Cash collateral received/pledged</t>
        </is>
      </c>
      <c r="B14" s="4" t="inlineStr">
        <is>
          <t xml:space="preserve"> </t>
        </is>
      </c>
      <c r="C14" s="5" t="n">
        <v>-37000</v>
      </c>
    </row>
    <row r="15">
      <c r="A15" s="4" t="inlineStr">
        <is>
          <t>Receivables under resale agreements, Net amounts</t>
        </is>
      </c>
      <c r="B15" s="4" t="inlineStr">
        <is>
          <t xml:space="preserve"> </t>
        </is>
      </c>
      <c r="C15" s="5" t="n">
        <v>1056000</v>
      </c>
    </row>
    <row r="16">
      <c r="A16" s="3" t="inlineStr">
        <is>
          <t>Offsetting Securities Borrowed [Abstract]</t>
        </is>
      </c>
      <c r="B16" s="4" t="inlineStr">
        <is>
          <t xml:space="preserve"> </t>
        </is>
      </c>
      <c r="C16" s="4" t="inlineStr">
        <is>
          <t xml:space="preserve"> </t>
        </is>
      </c>
    </row>
    <row r="17">
      <c r="A17" s="4" t="inlineStr">
        <is>
          <t>Receivables under securities borrowing transactions, Gross amounts of recognized assets/liabilities</t>
        </is>
      </c>
      <c r="B17" s="4" t="inlineStr">
        <is>
          <t xml:space="preserve"> </t>
        </is>
      </c>
      <c r="C17" s="5" t="n">
        <v>3370000</v>
      </c>
    </row>
    <row r="18">
      <c r="A18" s="4" t="inlineStr">
        <is>
          <t>Receivables under securities borrowing transactions, Gross amounts offset in the consolidated balance sheet</t>
        </is>
      </c>
      <c r="B18" s="4" t="inlineStr">
        <is>
          <t xml:space="preserve"> </t>
        </is>
      </c>
      <c r="C18" s="5" t="n">
        <v>0</v>
      </c>
    </row>
    <row r="19">
      <c r="A19" s="4" t="inlineStr">
        <is>
          <t>Receivables under securities borrowing transactions, Net amounts presented in the consolidated balance sheet</t>
        </is>
      </c>
      <c r="B19" s="5" t="n">
        <v>4496376</v>
      </c>
      <c r="C19" s="5" t="n">
        <v>3369903</v>
      </c>
    </row>
    <row r="20">
      <c r="A20" s="4" t="inlineStr">
        <is>
          <t>Receivables under securities borrowing transactions, Gross amounts not offset in the consolidated balance sheet, Financial instruments</t>
        </is>
      </c>
      <c r="B20" s="4" t="inlineStr">
        <is>
          <t xml:space="preserve"> </t>
        </is>
      </c>
      <c r="C20" s="5" t="n">
        <v>-3289000</v>
      </c>
    </row>
    <row r="21">
      <c r="A21" s="4" t="inlineStr">
        <is>
          <t>Receivables under securities borrowing transactions, Gross amounts not offset in the consolidated balance sheet, Cash collateral received/pledged</t>
        </is>
      </c>
      <c r="B21" s="4" t="inlineStr">
        <is>
          <t xml:space="preserve"> </t>
        </is>
      </c>
      <c r="C21" s="5" t="n">
        <v>0</v>
      </c>
    </row>
    <row r="22">
      <c r="A22" s="4" t="inlineStr">
        <is>
          <t>Receivables under securities borrowing transactions, Net amounts</t>
        </is>
      </c>
      <c r="B22" s="4" t="inlineStr">
        <is>
          <t xml:space="preserve"> </t>
        </is>
      </c>
      <c r="C22" s="5" t="n">
        <v>81000</v>
      </c>
    </row>
    <row r="23">
      <c r="A23" s="3" t="inlineStr">
        <is>
          <t>Offsetting Derivative Asset, Securities Purchased under Agreements to Resell, Securities Borrowed [Abstract]</t>
        </is>
      </c>
      <c r="B23" s="4" t="inlineStr">
        <is>
          <t xml:space="preserve"> </t>
        </is>
      </c>
      <c r="C23" s="4" t="inlineStr">
        <is>
          <t xml:space="preserve"> </t>
        </is>
      </c>
    </row>
    <row r="24">
      <c r="A24" s="4" t="inlineStr">
        <is>
          <t>Financial assets, Gross amounts of recognized assets/liabilities, Total</t>
        </is>
      </c>
      <c r="B24" s="4" t="inlineStr">
        <is>
          <t xml:space="preserve"> </t>
        </is>
      </c>
      <c r="C24" s="5" t="n">
        <v>31420000</v>
      </c>
    </row>
    <row r="25">
      <c r="A25" s="4" t="inlineStr">
        <is>
          <t>Financial assets, Gross amounts offset in the consolidated balance sheet, Total</t>
        </is>
      </c>
      <c r="B25" s="4" t="inlineStr">
        <is>
          <t xml:space="preserve"> </t>
        </is>
      </c>
      <c r="C25" s="5" t="n">
        <v>-2273000</v>
      </c>
    </row>
    <row r="26">
      <c r="A26" s="4" t="inlineStr">
        <is>
          <t>Financial assets, Net amounts presented in the consolidated balance sheet, Total</t>
        </is>
      </c>
      <c r="B26" s="4" t="inlineStr">
        <is>
          <t xml:space="preserve"> </t>
        </is>
      </c>
      <c r="C26" s="5" t="n">
        <v>29147000</v>
      </c>
    </row>
    <row r="27">
      <c r="A27" s="4" t="inlineStr">
        <is>
          <t>Financial assets, Gross amounts not offset in the consolidated balance sheet, Financial instruments, Total</t>
        </is>
      </c>
      <c r="B27" s="4" t="inlineStr">
        <is>
          <t xml:space="preserve"> </t>
        </is>
      </c>
      <c r="C27" s="5" t="n">
        <v>-24604000</v>
      </c>
    </row>
    <row r="28">
      <c r="A28" s="4" t="inlineStr">
        <is>
          <t>Financial assets, Gross amounts not offset in the consolidated balance sheet, Cash collateral received/pledged, Total</t>
        </is>
      </c>
      <c r="B28" s="4" t="inlineStr">
        <is>
          <t xml:space="preserve"> </t>
        </is>
      </c>
      <c r="C28" s="5" t="n">
        <v>-642000</v>
      </c>
    </row>
    <row r="29">
      <c r="A29" s="4" t="inlineStr">
        <is>
          <t>Financial assets, Net amounts, Total</t>
        </is>
      </c>
      <c r="B29" s="4" t="inlineStr">
        <is>
          <t xml:space="preserve"> </t>
        </is>
      </c>
      <c r="C29" s="5" t="n">
        <v>3901000</v>
      </c>
    </row>
    <row r="30">
      <c r="A30" s="3" t="inlineStr">
        <is>
          <t>Offsetting Derivative Liabilities [Abstract]</t>
        </is>
      </c>
      <c r="B30" s="4" t="inlineStr">
        <is>
          <t xml:space="preserve"> </t>
        </is>
      </c>
      <c r="C30" s="4" t="inlineStr">
        <is>
          <t xml:space="preserve"> </t>
        </is>
      </c>
    </row>
    <row r="31">
      <c r="A31" s="4" t="inlineStr">
        <is>
          <t>Derivative liabilities, Gross amounts of recognized assets/liabilities</t>
        </is>
      </c>
      <c r="B31" s="4" t="inlineStr">
        <is>
          <t xml:space="preserve"> </t>
        </is>
      </c>
      <c r="C31" s="5" t="n">
        <v>11714000</v>
      </c>
    </row>
    <row r="32">
      <c r="A32" s="4" t="inlineStr">
        <is>
          <t>Derivative liabilities, Gross amounts offset in the consolidated balance sheet</t>
        </is>
      </c>
      <c r="B32" s="4" t="inlineStr">
        <is>
          <t xml:space="preserve"> </t>
        </is>
      </c>
      <c r="C32" s="5" t="n">
        <v>0</v>
      </c>
    </row>
    <row r="33">
      <c r="A33" s="4" t="inlineStr">
        <is>
          <t>Derivative liabilities, Net amounts presented in the consolidated balance sheet</t>
        </is>
      </c>
      <c r="B33" s="5" t="n">
        <v>10895000</v>
      </c>
      <c r="C33" s="5" t="n">
        <v>11714000</v>
      </c>
    </row>
    <row r="34">
      <c r="A34" s="4" t="inlineStr">
        <is>
          <t>Derivative liabilities, Gross amounts not offset in the consolidated balance sheet, Financial instruments</t>
        </is>
      </c>
      <c r="B34" s="4" t="inlineStr">
        <is>
          <t xml:space="preserve"> </t>
        </is>
      </c>
      <c r="C34" s="5" t="n">
        <v>-8545000</v>
      </c>
    </row>
    <row r="35">
      <c r="A35" s="4" t="inlineStr">
        <is>
          <t>Derivative liabilities, Gross amounts not offset in the consolidated balance sheet, Cash collateral received/pledged</t>
        </is>
      </c>
      <c r="B35" s="4" t="inlineStr">
        <is>
          <t xml:space="preserve"> </t>
        </is>
      </c>
      <c r="C35" s="5" t="n">
        <v>-1624000</v>
      </c>
    </row>
    <row r="36">
      <c r="A36" s="4" t="inlineStr">
        <is>
          <t>Derivative liabilities, Net amounts</t>
        </is>
      </c>
      <c r="B36" s="4" t="inlineStr">
        <is>
          <t xml:space="preserve"> </t>
        </is>
      </c>
      <c r="C36" s="5" t="n">
        <v>1545000</v>
      </c>
    </row>
    <row r="37">
      <c r="A37" s="3" t="inlineStr">
        <is>
          <t>Offsetting Securities Sold under Agreements to Repurchase [Abstract]</t>
        </is>
      </c>
      <c r="B37" s="4" t="inlineStr">
        <is>
          <t xml:space="preserve"> </t>
        </is>
      </c>
      <c r="C37" s="4" t="inlineStr">
        <is>
          <t xml:space="preserve"> </t>
        </is>
      </c>
    </row>
    <row r="38">
      <c r="A38" s="4" t="inlineStr">
        <is>
          <t>Payables under repurchase agreements, Gross amounts of recognized assets/liabilities</t>
        </is>
      </c>
      <c r="B38" s="5" t="n">
        <v>29717000</v>
      </c>
      <c r="C38" s="5" t="n">
        <v>26800000</v>
      </c>
    </row>
    <row r="39">
      <c r="A39" s="4" t="inlineStr">
        <is>
          <t>Payables under repurchase agreements, Gross amounts offset in the consolidated balance sheet</t>
        </is>
      </c>
      <c r="B39" s="4" t="inlineStr">
        <is>
          <t xml:space="preserve"> </t>
        </is>
      </c>
      <c r="C39" s="5" t="n">
        <v>-2232000</v>
      </c>
    </row>
    <row r="40">
      <c r="A40" s="4" t="inlineStr">
        <is>
          <t>Payables under repurchase agreements, Net amounts presented in the consolidated balance sheet</t>
        </is>
      </c>
      <c r="B40" s="4" t="inlineStr">
        <is>
          <t xml:space="preserve"> </t>
        </is>
      </c>
      <c r="C40" s="5" t="n">
        <v>24568000</v>
      </c>
    </row>
    <row r="41">
      <c r="A41" s="4" t="inlineStr">
        <is>
          <t>Payables under repurchase agreements, Gross amounts not offset in the consolidated balance sheet, Financial instruments</t>
        </is>
      </c>
      <c r="B41" s="4" t="inlineStr">
        <is>
          <t xml:space="preserve"> </t>
        </is>
      </c>
      <c r="C41" s="5" t="n">
        <v>-23835000</v>
      </c>
    </row>
    <row r="42">
      <c r="A42" s="4" t="inlineStr">
        <is>
          <t>Payables under repurchase agreements, Gross amounts not offset in the consolidated balance sheet, Cash collateral received/pledged</t>
        </is>
      </c>
      <c r="B42" s="4" t="inlineStr">
        <is>
          <t xml:space="preserve"> </t>
        </is>
      </c>
      <c r="C42" s="5" t="n">
        <v>-60000</v>
      </c>
    </row>
    <row r="43">
      <c r="A43" s="4" t="inlineStr">
        <is>
          <t>Payables under repurchase agreements, Net amounts</t>
        </is>
      </c>
      <c r="B43" s="4" t="inlineStr">
        <is>
          <t xml:space="preserve"> </t>
        </is>
      </c>
      <c r="C43" s="5" t="n">
        <v>673000</v>
      </c>
    </row>
    <row r="44">
      <c r="A44" s="3" t="inlineStr">
        <is>
          <t>Offsetting Securities Loaned [Abstract]</t>
        </is>
      </c>
      <c r="B44" s="4" t="inlineStr">
        <is>
          <t xml:space="preserve"> </t>
        </is>
      </c>
      <c r="C44" s="4" t="inlineStr">
        <is>
          <t xml:space="preserve"> </t>
        </is>
      </c>
    </row>
    <row r="45">
      <c r="A45" s="4" t="inlineStr">
        <is>
          <t>Payables under securities lending transactions, Gross amounts of recognized assets/liabilities</t>
        </is>
      </c>
      <c r="B45" s="5" t="n">
        <v>1097000</v>
      </c>
      <c r="C45" s="5" t="n">
        <v>843000</v>
      </c>
    </row>
    <row r="46">
      <c r="A46" s="4" t="inlineStr">
        <is>
          <t>Payables under securities lending transactions, Gross amounts offset in the consolidated balance sheet</t>
        </is>
      </c>
      <c r="B46" s="4" t="inlineStr">
        <is>
          <t xml:space="preserve"> </t>
        </is>
      </c>
      <c r="C46" s="5" t="n">
        <v>0</v>
      </c>
    </row>
    <row r="47">
      <c r="A47" s="4" t="inlineStr">
        <is>
          <t>Payables under securities lending transactions, Net amounts presented in the consolidated balance sheet</t>
        </is>
      </c>
      <c r="B47" s="5" t="n">
        <v>1021887</v>
      </c>
      <c r="C47" s="5" t="n">
        <v>842590</v>
      </c>
    </row>
    <row r="48">
      <c r="A48" s="4" t="inlineStr">
        <is>
          <t>Payables under securities lending transactions, Gross amounts not offset in the consolidated balance sheet, Financial instruments</t>
        </is>
      </c>
      <c r="B48" s="4" t="inlineStr">
        <is>
          <t xml:space="preserve"> </t>
        </is>
      </c>
      <c r="C48" s="5" t="n">
        <v>-814000</v>
      </c>
    </row>
    <row r="49">
      <c r="A49" s="4" t="inlineStr">
        <is>
          <t>Payables under securities lending transactions, Gross amounts not offset in the consolidated balance sheet, Cash collateral received/pledged</t>
        </is>
      </c>
      <c r="B49" s="4" t="inlineStr">
        <is>
          <t xml:space="preserve"> </t>
        </is>
      </c>
      <c r="C49" s="5" t="n">
        <v>-2000</v>
      </c>
    </row>
    <row r="50">
      <c r="A50" s="4" t="inlineStr">
        <is>
          <t>Payables under securities lending transactions, Net amounts</t>
        </is>
      </c>
      <c r="B50" s="4" t="inlineStr">
        <is>
          <t xml:space="preserve"> </t>
        </is>
      </c>
      <c r="C50" s="5" t="n">
        <v>27000</v>
      </c>
    </row>
    <row r="51">
      <c r="A51" s="3" t="inlineStr">
        <is>
          <t>Offsetting Obligations To Return Securities Received As Collateral [Abstract]</t>
        </is>
      </c>
      <c r="B51" s="4" t="inlineStr">
        <is>
          <t xml:space="preserve"> </t>
        </is>
      </c>
      <c r="C51" s="4" t="inlineStr">
        <is>
          <t xml:space="preserve"> </t>
        </is>
      </c>
    </row>
    <row r="52">
      <c r="A52" s="4" t="inlineStr">
        <is>
          <t>Obligations to return securities received as collateral, Gross amounts of recognized assets/liabilities</t>
        </is>
      </c>
      <c r="B52" s="5" t="n">
        <v>6826000</v>
      </c>
      <c r="C52" s="5" t="n">
        <v>6582000</v>
      </c>
    </row>
    <row r="53">
      <c r="A53" s="4" t="inlineStr">
        <is>
          <t>Obligations to return securities received as collateral, Gross amounts offset in the consolidated balance sheet</t>
        </is>
      </c>
      <c r="B53" s="4" t="inlineStr">
        <is>
          <t xml:space="preserve"> </t>
        </is>
      </c>
      <c r="C53" s="5" t="n">
        <v>0</v>
      </c>
    </row>
    <row r="54">
      <c r="A54" s="4" t="inlineStr">
        <is>
          <t>Obligations to return securities received as collateral, Net amounts presented in the consolidated balance sheet</t>
        </is>
      </c>
      <c r="B54" s="5" t="n">
        <v>6826215</v>
      </c>
      <c r="C54" s="5" t="n">
        <v>6581759</v>
      </c>
    </row>
    <row r="55">
      <c r="A55" s="4" t="inlineStr">
        <is>
          <t>Obligations to return securities received as collateral, Gross amounts not offset in the consolidated balance sheet, Financial instruments</t>
        </is>
      </c>
      <c r="B55" s="4" t="inlineStr">
        <is>
          <t xml:space="preserve"> </t>
        </is>
      </c>
      <c r="C55" s="5" t="n">
        <v>-1931000</v>
      </c>
    </row>
    <row r="56">
      <c r="A56" s="4" t="inlineStr">
        <is>
          <t>Obligations to return securities received as collateral, Gross amounts not offset in the consolidated balance sheet, Cash collateral received/pledged</t>
        </is>
      </c>
      <c r="B56" s="4" t="inlineStr">
        <is>
          <t xml:space="preserve"> </t>
        </is>
      </c>
      <c r="C56" s="5" t="n">
        <v>0</v>
      </c>
    </row>
    <row r="57">
      <c r="A57" s="4" t="inlineStr">
        <is>
          <t>Obligations to return securities received as collateral, Net amounts</t>
        </is>
      </c>
      <c r="B57" s="4" t="inlineStr">
        <is>
          <t xml:space="preserve"> </t>
        </is>
      </c>
      <c r="C57" s="5" t="n">
        <v>4651000</v>
      </c>
    </row>
    <row r="58">
      <c r="A58" s="3" t="inlineStr">
        <is>
          <t>Offsetting Derivative Liability, Securities Sold under Agreements to Repurchase, Securities Loaned [Abstract]</t>
        </is>
      </c>
      <c r="B58" s="4" t="inlineStr">
        <is>
          <t xml:space="preserve"> </t>
        </is>
      </c>
      <c r="C58" s="4" t="inlineStr">
        <is>
          <t xml:space="preserve"> </t>
        </is>
      </c>
    </row>
    <row r="59">
      <c r="A59" s="4" t="inlineStr">
        <is>
          <t>Financial liabilities, Gross amounts of recognized assets/liabilities, Total</t>
        </is>
      </c>
      <c r="B59" s="4" t="inlineStr">
        <is>
          <t xml:space="preserve"> </t>
        </is>
      </c>
      <c r="C59" s="5" t="n">
        <v>45939000</v>
      </c>
    </row>
    <row r="60">
      <c r="A60" s="4" t="inlineStr">
        <is>
          <t>Financial liabilities, Gross amounts offset in the consolidated balance sheet, Total</t>
        </is>
      </c>
      <c r="B60" s="4" t="inlineStr">
        <is>
          <t xml:space="preserve"> </t>
        </is>
      </c>
      <c r="C60" s="5" t="n">
        <v>-2232000</v>
      </c>
    </row>
    <row r="61">
      <c r="A61" s="4" t="inlineStr">
        <is>
          <t>Financial liabilities, Net amounts presented in the consolidated balance sheet, Total</t>
        </is>
      </c>
      <c r="B61" s="4" t="inlineStr">
        <is>
          <t xml:space="preserve"> </t>
        </is>
      </c>
      <c r="C61" s="5" t="n">
        <v>43707000</v>
      </c>
    </row>
    <row r="62">
      <c r="A62" s="4" t="inlineStr">
        <is>
          <t>Financial liabilities, Gross amounts not offset in the consolidated balance sheet, Financial instruments, Total</t>
        </is>
      </c>
      <c r="B62" s="4" t="inlineStr">
        <is>
          <t xml:space="preserve"> </t>
        </is>
      </c>
      <c r="C62" s="5" t="n">
        <v>-35125000</v>
      </c>
    </row>
    <row r="63">
      <c r="A63" s="4" t="inlineStr">
        <is>
          <t>Financial liabilities, Gross amounts not offset in the consolidated balance sheet, Cash collateral received/pledged, Total</t>
        </is>
      </c>
      <c r="B63" s="4" t="inlineStr">
        <is>
          <t xml:space="preserve"> </t>
        </is>
      </c>
      <c r="C63" s="5" t="n">
        <v>-1686000</v>
      </c>
    </row>
    <row r="64">
      <c r="A64" s="4" t="inlineStr">
        <is>
          <t>Financial liabilities, Net amounts, Total</t>
        </is>
      </c>
      <c r="B64" s="4" t="inlineStr">
        <is>
          <t xml:space="preserve"> </t>
        </is>
      </c>
      <c r="C64" s="6" t="n">
        <v>6896000</v>
      </c>
    </row>
    <row r="65">
      <c r="A65" s="4" t="inlineStr">
        <is>
          <t>Financial Instruments including those of transferred business of MUFG Union Bank</t>
        </is>
      </c>
      <c r="B65" s="4" t="inlineStr">
        <is>
          <t xml:space="preserve"> </t>
        </is>
      </c>
      <c r="C65" s="4" t="inlineStr">
        <is>
          <t xml:space="preserve"> </t>
        </is>
      </c>
    </row>
    <row r="66">
      <c r="A66" s="3" t="inlineStr">
        <is>
          <t>Offsetting Derivative Assets [Abstract]</t>
        </is>
      </c>
      <c r="B66" s="4" t="inlineStr">
        <is>
          <t xml:space="preserve"> </t>
        </is>
      </c>
      <c r="C66" s="4" t="inlineStr">
        <is>
          <t xml:space="preserve"> </t>
        </is>
      </c>
    </row>
    <row r="67">
      <c r="A67" s="4" t="inlineStr">
        <is>
          <t>Derivative assets, Gross amounts of recognized assets/liabilities</t>
        </is>
      </c>
      <c r="B67" s="5" t="n">
        <v>10611000</v>
      </c>
      <c r="C67" s="4" t="inlineStr">
        <is>
          <t xml:space="preserve"> </t>
        </is>
      </c>
    </row>
    <row r="68">
      <c r="A68" s="4" t="inlineStr">
        <is>
          <t>Derivative assets, Gross amounts offset in the condensed consolidated balance sheet</t>
        </is>
      </c>
      <c r="B68" s="5" t="n">
        <v>0</v>
      </c>
      <c r="C68" s="4" t="inlineStr">
        <is>
          <t xml:space="preserve"> </t>
        </is>
      </c>
    </row>
    <row r="69">
      <c r="A69" s="4" t="inlineStr">
        <is>
          <t>Derivative assets, Net amounts presented in the condensed consolidated balance sheet</t>
        </is>
      </c>
      <c r="B69" s="5" t="n">
        <v>10611000</v>
      </c>
      <c r="C69" s="4" t="inlineStr">
        <is>
          <t xml:space="preserve"> </t>
        </is>
      </c>
    </row>
    <row r="70">
      <c r="A70" s="4" t="inlineStr">
        <is>
          <t>Derivative assets, Gross amounts not offset in the condensed consolidated balance sheet, Financial instruments</t>
        </is>
      </c>
      <c r="B70" s="5" t="n">
        <v>-7032000</v>
      </c>
      <c r="C70" s="4" t="inlineStr">
        <is>
          <t xml:space="preserve"> </t>
        </is>
      </c>
    </row>
    <row r="71">
      <c r="A71" s="4" t="inlineStr">
        <is>
          <t>Derivative assets, Gross amounts not offset in the condensed consolidated balance sheet, Cash collateral received/pledged</t>
        </is>
      </c>
      <c r="B71" s="5" t="n">
        <v>-620000</v>
      </c>
      <c r="C71" s="4" t="inlineStr">
        <is>
          <t xml:space="preserve"> </t>
        </is>
      </c>
    </row>
    <row r="72">
      <c r="A72" s="4" t="inlineStr">
        <is>
          <t>Derivative assets, Net amounts</t>
        </is>
      </c>
      <c r="B72" s="5" t="n">
        <v>2959000</v>
      </c>
      <c r="C72" s="4" t="inlineStr">
        <is>
          <t xml:space="preserve"> </t>
        </is>
      </c>
    </row>
    <row r="73">
      <c r="A73" s="3" t="inlineStr">
        <is>
          <t>Offsetting Securities Purchased under Agreements to Resell [Abstract]</t>
        </is>
      </c>
      <c r="B73" s="4" t="inlineStr">
        <is>
          <t xml:space="preserve"> </t>
        </is>
      </c>
      <c r="C73" s="4" t="inlineStr">
        <is>
          <t xml:space="preserve"> </t>
        </is>
      </c>
    </row>
    <row r="74">
      <c r="A74" s="4" t="inlineStr">
        <is>
          <t>Receivables under resale agreements, Gross amounts of recognized assets/liabilities</t>
        </is>
      </c>
      <c r="B74" s="5" t="n">
        <v>14527000</v>
      </c>
      <c r="C74" s="4" t="inlineStr">
        <is>
          <t xml:space="preserve"> </t>
        </is>
      </c>
    </row>
    <row r="75">
      <c r="A75" s="4" t="inlineStr">
        <is>
          <t>Receivables under resale agreements, Gross amounts offset in the consolidated balance sheet</t>
        </is>
      </c>
      <c r="B75" s="5" t="n">
        <v>-2024000</v>
      </c>
      <c r="C75" s="4" t="inlineStr">
        <is>
          <t xml:space="preserve"> </t>
        </is>
      </c>
    </row>
    <row r="76">
      <c r="A76" s="4" t="inlineStr">
        <is>
          <t>Receivables under resale agreements, Net amounts presented in the consolidated balance sheet</t>
        </is>
      </c>
      <c r="B76" s="5" t="n">
        <v>12503000</v>
      </c>
      <c r="C76" s="4" t="inlineStr">
        <is>
          <t xml:space="preserve"> </t>
        </is>
      </c>
    </row>
    <row r="77">
      <c r="A77" s="4" t="inlineStr">
        <is>
          <t>Receivables under resale agreements, Gross amounts not offset in the consolidated balance sheet, Financial instruments</t>
        </is>
      </c>
      <c r="B77" s="5" t="n">
        <v>-11614000</v>
      </c>
      <c r="C77" s="4" t="inlineStr">
        <is>
          <t xml:space="preserve"> </t>
        </is>
      </c>
    </row>
    <row r="78">
      <c r="A78" s="4" t="inlineStr">
        <is>
          <t>Receivables under resale agreements, Gross amounts not offset in the consolidated balance sheet, Cash collateral received/pledged</t>
        </is>
      </c>
      <c r="B78" s="5" t="n">
        <v>-29000</v>
      </c>
      <c r="C78" s="4" t="inlineStr">
        <is>
          <t xml:space="preserve"> </t>
        </is>
      </c>
    </row>
    <row r="79">
      <c r="A79" s="4" t="inlineStr">
        <is>
          <t>Receivables under resale agreements, Net amounts</t>
        </is>
      </c>
      <c r="B79" s="5" t="n">
        <v>860000</v>
      </c>
      <c r="C79" s="4" t="inlineStr">
        <is>
          <t xml:space="preserve"> </t>
        </is>
      </c>
    </row>
    <row r="80">
      <c r="A80" s="3" t="inlineStr">
        <is>
          <t>Offsetting Securities Borrowed [Abstract]</t>
        </is>
      </c>
      <c r="B80" s="4" t="inlineStr">
        <is>
          <t xml:space="preserve"> </t>
        </is>
      </c>
      <c r="C80" s="4" t="inlineStr">
        <is>
          <t xml:space="preserve"> </t>
        </is>
      </c>
    </row>
    <row r="81">
      <c r="A81" s="4" t="inlineStr">
        <is>
          <t>Receivables under securities borrowing transactions, Gross amounts of recognized assets/liabilities</t>
        </is>
      </c>
      <c r="B81" s="5" t="n">
        <v>4571000</v>
      </c>
      <c r="C81" s="4" t="inlineStr">
        <is>
          <t xml:space="preserve"> </t>
        </is>
      </c>
    </row>
    <row r="82">
      <c r="A82" s="4" t="inlineStr">
        <is>
          <t>Receivables under securities borrowing transactions, Gross amounts offset in the consolidated balance sheet</t>
        </is>
      </c>
      <c r="B82" s="5" t="n">
        <v>-75000</v>
      </c>
      <c r="C82" s="4" t="inlineStr">
        <is>
          <t xml:space="preserve"> </t>
        </is>
      </c>
    </row>
    <row r="83">
      <c r="A83" s="4" t="inlineStr">
        <is>
          <t>Receivables under securities borrowing transactions, Net amounts presented in the consolidated balance sheet</t>
        </is>
      </c>
      <c r="B83" s="5" t="n">
        <v>4496000</v>
      </c>
      <c r="C83" s="4" t="inlineStr">
        <is>
          <t xml:space="preserve"> </t>
        </is>
      </c>
    </row>
    <row r="84">
      <c r="A84" s="4" t="inlineStr">
        <is>
          <t>Receivables under securities borrowing transactions, Gross amounts not offset in the consolidated balance sheet, Financial instruments</t>
        </is>
      </c>
      <c r="B84" s="5" t="n">
        <v>-4367000</v>
      </c>
      <c r="C84" s="4" t="inlineStr">
        <is>
          <t xml:space="preserve"> </t>
        </is>
      </c>
    </row>
    <row r="85">
      <c r="A85" s="4" t="inlineStr">
        <is>
          <t>Receivables under securities borrowing transactions, Gross amounts not offset in the consolidated balance sheet, Cash collateral received/pledged</t>
        </is>
      </c>
      <c r="B85" s="5" t="n">
        <v>0</v>
      </c>
      <c r="C85" s="4" t="inlineStr">
        <is>
          <t xml:space="preserve"> </t>
        </is>
      </c>
    </row>
    <row r="86">
      <c r="A86" s="4" t="inlineStr">
        <is>
          <t>Receivables under securities borrowing transactions, Net amounts</t>
        </is>
      </c>
      <c r="B86" s="5" t="n">
        <v>129000</v>
      </c>
      <c r="C86" s="4" t="inlineStr">
        <is>
          <t xml:space="preserve"> </t>
        </is>
      </c>
    </row>
    <row r="87">
      <c r="A87" s="3" t="inlineStr">
        <is>
          <t>Offsetting Derivative Asset, Securities Purchased under Agreements to Resell, Securities Borrowed [Abstract]</t>
        </is>
      </c>
      <c r="B87" s="4" t="inlineStr">
        <is>
          <t xml:space="preserve"> </t>
        </is>
      </c>
      <c r="C87" s="4" t="inlineStr">
        <is>
          <t xml:space="preserve"> </t>
        </is>
      </c>
    </row>
    <row r="88">
      <c r="A88" s="4" t="inlineStr">
        <is>
          <t>Financial assets, Gross amounts of recognized assets/liabilities, Total</t>
        </is>
      </c>
      <c r="B88" s="5" t="n">
        <v>29709000</v>
      </c>
      <c r="C88" s="4" t="inlineStr">
        <is>
          <t xml:space="preserve"> </t>
        </is>
      </c>
    </row>
    <row r="89">
      <c r="A89" s="4" t="inlineStr">
        <is>
          <t>Financial assets, Gross amounts offset in the consolidated balance sheet, Total</t>
        </is>
      </c>
      <c r="B89" s="5" t="n">
        <v>-2099000</v>
      </c>
      <c r="C89" s="4" t="inlineStr">
        <is>
          <t xml:space="preserve"> </t>
        </is>
      </c>
    </row>
    <row r="90">
      <c r="A90" s="4" t="inlineStr">
        <is>
          <t>Financial assets, Net amounts presented in the consolidated balance sheet, Total</t>
        </is>
      </c>
      <c r="B90" s="5" t="n">
        <v>27610000</v>
      </c>
      <c r="C90" s="4" t="inlineStr">
        <is>
          <t xml:space="preserve"> </t>
        </is>
      </c>
    </row>
    <row r="91">
      <c r="A91" s="4" t="inlineStr">
        <is>
          <t>Financial assets, Gross amounts not offset in the consolidated balance sheet, Financial instruments, Total</t>
        </is>
      </c>
      <c r="B91" s="5" t="n">
        <v>-23013000</v>
      </c>
      <c r="C91" s="4" t="inlineStr">
        <is>
          <t xml:space="preserve"> </t>
        </is>
      </c>
    </row>
    <row r="92">
      <c r="A92" s="4" t="inlineStr">
        <is>
          <t>Financial assets, Gross amounts not offset in the consolidated balance sheet, Cash collateral received/pledged, Total</t>
        </is>
      </c>
      <c r="B92" s="5" t="n">
        <v>-649000</v>
      </c>
      <c r="C92" s="4" t="inlineStr">
        <is>
          <t xml:space="preserve"> </t>
        </is>
      </c>
    </row>
    <row r="93">
      <c r="A93" s="4" t="inlineStr">
        <is>
          <t>Financial assets, Net amounts, Total</t>
        </is>
      </c>
      <c r="B93" s="5" t="n">
        <v>3948000</v>
      </c>
      <c r="C93" s="4" t="inlineStr">
        <is>
          <t xml:space="preserve"> </t>
        </is>
      </c>
    </row>
    <row r="94">
      <c r="A94" s="3" t="inlineStr">
        <is>
          <t>Offsetting Derivative Liabilities [Abstract]</t>
        </is>
      </c>
      <c r="B94" s="4" t="inlineStr">
        <is>
          <t xml:space="preserve"> </t>
        </is>
      </c>
      <c r="C94" s="4" t="inlineStr">
        <is>
          <t xml:space="preserve"> </t>
        </is>
      </c>
    </row>
    <row r="95">
      <c r="A95" s="4" t="inlineStr">
        <is>
          <t>Derivative liabilities, Gross amounts of recognized assets/liabilities</t>
        </is>
      </c>
      <c r="B95" s="5" t="n">
        <v>10948000</v>
      </c>
      <c r="C95" s="4" t="inlineStr">
        <is>
          <t xml:space="preserve"> </t>
        </is>
      </c>
    </row>
    <row r="96">
      <c r="A96" s="4" t="inlineStr">
        <is>
          <t>Derivative liabilities, Gross amounts offset in the consolidated balance sheet</t>
        </is>
      </c>
      <c r="B96" s="5" t="n">
        <v>0</v>
      </c>
      <c r="C96" s="4" t="inlineStr">
        <is>
          <t xml:space="preserve"> </t>
        </is>
      </c>
    </row>
    <row r="97">
      <c r="A97" s="4" t="inlineStr">
        <is>
          <t>Derivative liabilities, Net amounts presented in the consolidated balance sheet</t>
        </is>
      </c>
      <c r="B97" s="5" t="n">
        <v>10948000</v>
      </c>
      <c r="C97" s="4" t="inlineStr">
        <is>
          <t xml:space="preserve"> </t>
        </is>
      </c>
    </row>
    <row r="98">
      <c r="A98" s="4" t="inlineStr">
        <is>
          <t>Derivative liabilities, Gross amounts not offset in the consolidated balance sheet, Financial instruments</t>
        </is>
      </c>
      <c r="B98" s="5" t="n">
        <v>-6749000</v>
      </c>
      <c r="C98" s="4" t="inlineStr">
        <is>
          <t xml:space="preserve"> </t>
        </is>
      </c>
    </row>
    <row r="99">
      <c r="A99" s="4" t="inlineStr">
        <is>
          <t>Derivative liabilities, Gross amounts not offset in the consolidated balance sheet, Cash collateral received/pledged</t>
        </is>
      </c>
      <c r="B99" s="5" t="n">
        <v>-2225000</v>
      </c>
      <c r="C99" s="4" t="inlineStr">
        <is>
          <t xml:space="preserve"> </t>
        </is>
      </c>
    </row>
    <row r="100">
      <c r="A100" s="4" t="inlineStr">
        <is>
          <t>Derivative liabilities, Net amounts</t>
        </is>
      </c>
      <c r="B100" s="5" t="n">
        <v>1974000</v>
      </c>
      <c r="C100" s="4" t="inlineStr">
        <is>
          <t xml:space="preserve"> </t>
        </is>
      </c>
    </row>
    <row r="101">
      <c r="A101" s="3" t="inlineStr">
        <is>
          <t>Offsetting Securities Sold under Agreements to Repurchase [Abstract]</t>
        </is>
      </c>
      <c r="B101" s="4" t="inlineStr">
        <is>
          <t xml:space="preserve"> </t>
        </is>
      </c>
      <c r="C101" s="4" t="inlineStr">
        <is>
          <t xml:space="preserve"> </t>
        </is>
      </c>
    </row>
    <row r="102">
      <c r="A102" s="4" t="inlineStr">
        <is>
          <t>Payables under repurchase agreements, Gross amounts of recognized assets/liabilities</t>
        </is>
      </c>
      <c r="B102" s="5" t="n">
        <v>29717000</v>
      </c>
      <c r="C102" s="4" t="inlineStr">
        <is>
          <t xml:space="preserve"> </t>
        </is>
      </c>
    </row>
    <row r="103">
      <c r="A103" s="4" t="inlineStr">
        <is>
          <t>Payables under repurchase agreements, Gross amounts offset in the consolidated balance sheet</t>
        </is>
      </c>
      <c r="B103" s="5" t="n">
        <v>-1991000</v>
      </c>
      <c r="C103" s="4" t="inlineStr">
        <is>
          <t xml:space="preserve"> </t>
        </is>
      </c>
    </row>
    <row r="104">
      <c r="A104" s="4" t="inlineStr">
        <is>
          <t>Payables under repurchase agreements, Net amounts presented in the consolidated balance sheet</t>
        </is>
      </c>
      <c r="B104" s="5" t="n">
        <v>27726000</v>
      </c>
      <c r="C104" s="4" t="inlineStr">
        <is>
          <t xml:space="preserve"> </t>
        </is>
      </c>
    </row>
    <row r="105">
      <c r="A105" s="4" t="inlineStr">
        <is>
          <t>Payables under repurchase agreements, Gross amounts not offset in the consolidated balance sheet, Financial instruments</t>
        </is>
      </c>
      <c r="B105" s="5" t="n">
        <v>-26115000</v>
      </c>
      <c r="C105" s="4" t="inlineStr">
        <is>
          <t xml:space="preserve"> </t>
        </is>
      </c>
    </row>
    <row r="106">
      <c r="A106" s="4" t="inlineStr">
        <is>
          <t>Payables under repurchase agreements, Gross amounts not offset in the consolidated balance sheet, Cash collateral received/pledged</t>
        </is>
      </c>
      <c r="B106" s="5" t="n">
        <v>-85000</v>
      </c>
      <c r="C106" s="4" t="inlineStr">
        <is>
          <t xml:space="preserve"> </t>
        </is>
      </c>
    </row>
    <row r="107">
      <c r="A107" s="4" t="inlineStr">
        <is>
          <t>Payables under repurchase agreements, Net amounts</t>
        </is>
      </c>
      <c r="B107" s="5" t="n">
        <v>1526000</v>
      </c>
      <c r="C107" s="4" t="inlineStr">
        <is>
          <t xml:space="preserve"> </t>
        </is>
      </c>
    </row>
    <row r="108">
      <c r="A108" s="3" t="inlineStr">
        <is>
          <t>Offsetting Securities Loaned [Abstract]</t>
        </is>
      </c>
      <c r="B108" s="4" t="inlineStr">
        <is>
          <t xml:space="preserve"> </t>
        </is>
      </c>
      <c r="C108" s="4" t="inlineStr">
        <is>
          <t xml:space="preserve"> </t>
        </is>
      </c>
    </row>
    <row r="109">
      <c r="A109" s="4" t="inlineStr">
        <is>
          <t>Payables under securities lending transactions, Gross amounts of recognized assets/liabilities</t>
        </is>
      </c>
      <c r="B109" s="5" t="n">
        <v>1097000</v>
      </c>
      <c r="C109" s="4" t="inlineStr">
        <is>
          <t xml:space="preserve"> </t>
        </is>
      </c>
    </row>
    <row r="110">
      <c r="A110" s="4" t="inlineStr">
        <is>
          <t>Payables under securities lending transactions, Gross amounts offset in the consolidated balance sheet</t>
        </is>
      </c>
      <c r="B110" s="5" t="n">
        <v>-75000</v>
      </c>
      <c r="C110" s="4" t="inlineStr">
        <is>
          <t xml:space="preserve"> </t>
        </is>
      </c>
    </row>
    <row r="111">
      <c r="A111" s="4" t="inlineStr">
        <is>
          <t>Payables under securities lending transactions, Net amounts presented in the consolidated balance sheet</t>
        </is>
      </c>
      <c r="B111" s="5" t="n">
        <v>1022000</v>
      </c>
      <c r="C111" s="4" t="inlineStr">
        <is>
          <t xml:space="preserve"> </t>
        </is>
      </c>
    </row>
    <row r="112">
      <c r="A112" s="4" t="inlineStr">
        <is>
          <t>Payables under securities lending transactions, Gross amounts not offset in the consolidated balance sheet, Financial instruments</t>
        </is>
      </c>
      <c r="B112" s="5" t="n">
        <v>-990000</v>
      </c>
      <c r="C112" s="4" t="inlineStr">
        <is>
          <t xml:space="preserve"> </t>
        </is>
      </c>
    </row>
    <row r="113">
      <c r="A113" s="4" t="inlineStr">
        <is>
          <t>Payables under securities lending transactions, Gross amounts not offset in the consolidated balance sheet, Cash collateral received/pledged</t>
        </is>
      </c>
      <c r="B113" s="5" t="n">
        <v>-5000</v>
      </c>
      <c r="C113" s="4" t="inlineStr">
        <is>
          <t xml:space="preserve"> </t>
        </is>
      </c>
    </row>
    <row r="114">
      <c r="A114" s="4" t="inlineStr">
        <is>
          <t>Payables under securities lending transactions, Net amounts</t>
        </is>
      </c>
      <c r="B114" s="5" t="n">
        <v>27000</v>
      </c>
      <c r="C114" s="4" t="inlineStr">
        <is>
          <t xml:space="preserve"> </t>
        </is>
      </c>
    </row>
    <row r="115">
      <c r="A115" s="3" t="inlineStr">
        <is>
          <t>Offsetting Obligations To Return Securities Received As Collateral [Abstract]</t>
        </is>
      </c>
      <c r="B115" s="4" t="inlineStr">
        <is>
          <t xml:space="preserve"> </t>
        </is>
      </c>
      <c r="C115" s="4" t="inlineStr">
        <is>
          <t xml:space="preserve"> </t>
        </is>
      </c>
    </row>
    <row r="116">
      <c r="A116" s="4" t="inlineStr">
        <is>
          <t>Obligations to return securities received as collateral, Gross amounts of recognized assets/liabilities</t>
        </is>
      </c>
      <c r="B116" s="5" t="n">
        <v>6826000</v>
      </c>
      <c r="C116" s="4" t="inlineStr">
        <is>
          <t xml:space="preserve"> </t>
        </is>
      </c>
    </row>
    <row r="117">
      <c r="A117" s="4" t="inlineStr">
        <is>
          <t>Obligations to return securities received as collateral, Gross amounts offset in the consolidated balance sheet</t>
        </is>
      </c>
      <c r="B117" s="5" t="n">
        <v>0</v>
      </c>
      <c r="C117" s="4" t="inlineStr">
        <is>
          <t xml:space="preserve"> </t>
        </is>
      </c>
    </row>
    <row r="118">
      <c r="A118" s="4" t="inlineStr">
        <is>
          <t>Obligations to return securities received as collateral, Net amounts presented in the consolidated balance sheet</t>
        </is>
      </c>
      <c r="B118" s="5" t="n">
        <v>6826000</v>
      </c>
      <c r="C118" s="4" t="inlineStr">
        <is>
          <t xml:space="preserve"> </t>
        </is>
      </c>
    </row>
    <row r="119">
      <c r="A119" s="4" t="inlineStr">
        <is>
          <t>Obligations to return securities received as collateral, Gross amounts not offset in the consolidated balance sheet, Financial instruments</t>
        </is>
      </c>
      <c r="B119" s="5" t="n">
        <v>-1864000</v>
      </c>
      <c r="C119" s="4" t="inlineStr">
        <is>
          <t xml:space="preserve"> </t>
        </is>
      </c>
    </row>
    <row r="120">
      <c r="A120" s="4" t="inlineStr">
        <is>
          <t>Obligations to return securities received as collateral, Gross amounts not offset in the consolidated balance sheet, Cash collateral received/pledged</t>
        </is>
      </c>
      <c r="B120" s="5" t="n">
        <v>0</v>
      </c>
      <c r="C120" s="4" t="inlineStr">
        <is>
          <t xml:space="preserve"> </t>
        </is>
      </c>
    </row>
    <row r="121">
      <c r="A121" s="4" t="inlineStr">
        <is>
          <t>Obligations to return securities received as collateral, Net amounts</t>
        </is>
      </c>
      <c r="B121" s="5" t="n">
        <v>4962000</v>
      </c>
      <c r="C121" s="4" t="inlineStr">
        <is>
          <t xml:space="preserve"> </t>
        </is>
      </c>
    </row>
    <row r="122">
      <c r="A122" s="3" t="inlineStr">
        <is>
          <t>Offsetting Derivative Liability, Securities Sold under Agreements to Repurchase, Securities Loaned [Abstract]</t>
        </is>
      </c>
      <c r="B122" s="4" t="inlineStr">
        <is>
          <t xml:space="preserve"> </t>
        </is>
      </c>
      <c r="C122" s="4" t="inlineStr">
        <is>
          <t xml:space="preserve"> </t>
        </is>
      </c>
    </row>
    <row r="123">
      <c r="A123" s="4" t="inlineStr">
        <is>
          <t>Financial liabilities, Gross amounts of recognized assets/liabilities, Total</t>
        </is>
      </c>
      <c r="B123" s="5" t="n">
        <v>48588000</v>
      </c>
      <c r="C123" s="4" t="inlineStr">
        <is>
          <t xml:space="preserve"> </t>
        </is>
      </c>
    </row>
    <row r="124">
      <c r="A124" s="4" t="inlineStr">
        <is>
          <t>Financial liabilities, Gross amounts offset in the consolidated balance sheet, Total</t>
        </is>
      </c>
      <c r="B124" s="5" t="n">
        <v>-2066000</v>
      </c>
      <c r="C124" s="4" t="inlineStr">
        <is>
          <t xml:space="preserve"> </t>
        </is>
      </c>
    </row>
    <row r="125">
      <c r="A125" s="4" t="inlineStr">
        <is>
          <t>Financial liabilities, Net amounts presented in the consolidated balance sheet, Total</t>
        </is>
      </c>
      <c r="B125" s="5" t="n">
        <v>46522000</v>
      </c>
      <c r="C125" s="4" t="inlineStr">
        <is>
          <t xml:space="preserve"> </t>
        </is>
      </c>
    </row>
    <row r="126">
      <c r="A126" s="4" t="inlineStr">
        <is>
          <t>Financial liabilities, Gross amounts not offset in the consolidated balance sheet, Financial instruments, Total</t>
        </is>
      </c>
      <c r="B126" s="5" t="n">
        <v>-35718000</v>
      </c>
      <c r="C126" s="4" t="inlineStr">
        <is>
          <t xml:space="preserve"> </t>
        </is>
      </c>
    </row>
    <row r="127">
      <c r="A127" s="4" t="inlineStr">
        <is>
          <t>Financial liabilities, Gross amounts not offset in the consolidated balance sheet, Cash collateral received/pledged, Total</t>
        </is>
      </c>
      <c r="B127" s="5" t="n">
        <v>-2315000</v>
      </c>
      <c r="C127" s="4" t="inlineStr">
        <is>
          <t xml:space="preserve"> </t>
        </is>
      </c>
    </row>
    <row r="128">
      <c r="A128" s="4" t="inlineStr">
        <is>
          <t>Financial liabilities, Net amounts, Total</t>
        </is>
      </c>
      <c r="B128" s="6" t="n">
        <v>8489000</v>
      </c>
      <c r="C12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Mar. 31, 2022</t>
        </is>
      </c>
      <c r="C1" s="2" t="inlineStr">
        <is>
          <t>Mar. 31, 2021</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6" t="n">
        <v>29717</v>
      </c>
      <c r="C3" s="6" t="n">
        <v>26800</v>
      </c>
    </row>
    <row r="4">
      <c r="A4" s="4" t="inlineStr">
        <is>
          <t>Payables under securities lending transactions</t>
        </is>
      </c>
      <c r="B4" s="5" t="n">
        <v>1097</v>
      </c>
      <c r="C4" s="5" t="n">
        <v>843</v>
      </c>
    </row>
    <row r="5">
      <c r="A5" s="4" t="inlineStr">
        <is>
          <t>Obligations to return securities received as collateral</t>
        </is>
      </c>
      <c r="B5" s="5" t="n">
        <v>6826</v>
      </c>
      <c r="C5" s="5" t="n">
        <v>6582</v>
      </c>
    </row>
    <row r="6">
      <c r="A6" s="4" t="inlineStr">
        <is>
          <t>Total</t>
        </is>
      </c>
      <c r="B6" s="5" t="n">
        <v>37640</v>
      </c>
      <c r="C6" s="5" t="n">
        <v>34225</v>
      </c>
    </row>
    <row r="7">
      <c r="A7" s="4" t="inlineStr">
        <is>
          <t>Overnight and open</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5" t="n">
        <v>6703</v>
      </c>
      <c r="C9" s="5" t="n">
        <v>6006</v>
      </c>
    </row>
    <row r="10">
      <c r="A10" s="4" t="inlineStr">
        <is>
          <t>Payables under securities lending transactions</t>
        </is>
      </c>
      <c r="B10" s="5" t="n">
        <v>972</v>
      </c>
      <c r="C10" s="5" t="n">
        <v>789</v>
      </c>
    </row>
    <row r="11">
      <c r="A11" s="4" t="inlineStr">
        <is>
          <t>Obligations to return securities received as collateral</t>
        </is>
      </c>
      <c r="B11" s="5" t="n">
        <v>5782</v>
      </c>
      <c r="C11" s="5" t="n">
        <v>5607</v>
      </c>
    </row>
    <row r="12">
      <c r="A12" s="4" t="inlineStr">
        <is>
          <t>Total</t>
        </is>
      </c>
      <c r="B12" s="5" t="n">
        <v>13457</v>
      </c>
      <c r="C12" s="5" t="n">
        <v>12402</v>
      </c>
    </row>
    <row r="13">
      <c r="A13" s="4" t="inlineStr">
        <is>
          <t>30 days or les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5" t="n">
        <v>17050</v>
      </c>
      <c r="C15" s="5" t="n">
        <v>16888</v>
      </c>
    </row>
    <row r="16">
      <c r="A16" s="4" t="inlineStr">
        <is>
          <t>Payables under securities lending transactions</t>
        </is>
      </c>
      <c r="B16" s="5" t="n">
        <v>95</v>
      </c>
      <c r="C16" s="5" t="n">
        <v>26</v>
      </c>
    </row>
    <row r="17">
      <c r="A17" s="4" t="inlineStr">
        <is>
          <t>Obligations to return securities received as collateral</t>
        </is>
      </c>
      <c r="B17" s="5" t="n">
        <v>450</v>
      </c>
      <c r="C17" s="5" t="n">
        <v>278</v>
      </c>
    </row>
    <row r="18">
      <c r="A18" s="4" t="inlineStr">
        <is>
          <t>Total</t>
        </is>
      </c>
      <c r="B18" s="5" t="n">
        <v>17595</v>
      </c>
      <c r="C18" s="5" t="n">
        <v>17192</v>
      </c>
    </row>
    <row r="19">
      <c r="A19" s="4" t="inlineStr">
        <is>
          <t>31 to 90 day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5" t="n">
        <v>3934</v>
      </c>
      <c r="C21" s="5" t="n">
        <v>1973</v>
      </c>
    </row>
    <row r="22">
      <c r="A22" s="4" t="inlineStr">
        <is>
          <t>Payables under securities lending transactions</t>
        </is>
      </c>
      <c r="B22" s="5" t="n">
        <v>29</v>
      </c>
      <c r="C22" s="5" t="n">
        <v>28</v>
      </c>
    </row>
    <row r="23">
      <c r="A23" s="4" t="inlineStr">
        <is>
          <t>Obligations to return securities received as collateral</t>
        </is>
      </c>
      <c r="B23" s="5" t="n">
        <v>437</v>
      </c>
      <c r="C23" s="5" t="n">
        <v>528</v>
      </c>
    </row>
    <row r="24">
      <c r="A24" s="4" t="inlineStr">
        <is>
          <t>Total</t>
        </is>
      </c>
      <c r="B24" s="5" t="n">
        <v>4400</v>
      </c>
      <c r="C24" s="5" t="n">
        <v>2529</v>
      </c>
    </row>
    <row r="25">
      <c r="A25" s="4" t="inlineStr">
        <is>
          <t>Over 90 day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5" t="n">
        <v>2030</v>
      </c>
      <c r="C27" s="5" t="n">
        <v>1933</v>
      </c>
    </row>
    <row r="28">
      <c r="A28" s="4" t="inlineStr">
        <is>
          <t>Payables under securities lending transactions</t>
        </is>
      </c>
      <c r="B28" s="5" t="n">
        <v>1</v>
      </c>
      <c r="C28" s="5" t="n">
        <v>0</v>
      </c>
    </row>
    <row r="29">
      <c r="A29" s="4" t="inlineStr">
        <is>
          <t>Obligations to return securities received as collateral</t>
        </is>
      </c>
      <c r="B29" s="5" t="n">
        <v>157</v>
      </c>
      <c r="C29" s="5" t="n">
        <v>169</v>
      </c>
    </row>
    <row r="30">
      <c r="A30" s="4" t="inlineStr">
        <is>
          <t>Total</t>
        </is>
      </c>
      <c r="B30" s="6" t="n">
        <v>2188</v>
      </c>
      <c r="C30" s="6" t="n">
        <v>210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Mar. 31, 2022</t>
        </is>
      </c>
      <c r="C1" s="2" t="inlineStr">
        <is>
          <t>Mar. 31, 2021</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6" t="n">
        <v>29717</v>
      </c>
      <c r="C3" s="6" t="n">
        <v>26800</v>
      </c>
    </row>
    <row r="4">
      <c r="A4" s="4" t="inlineStr">
        <is>
          <t>Payables under securities lending transactions</t>
        </is>
      </c>
      <c r="B4" s="5" t="n">
        <v>1097</v>
      </c>
      <c r="C4" s="5" t="n">
        <v>843</v>
      </c>
    </row>
    <row r="5">
      <c r="A5" s="4" t="inlineStr">
        <is>
          <t>Obligations to return securities received as collateral</t>
        </is>
      </c>
      <c r="B5" s="5" t="n">
        <v>6826</v>
      </c>
      <c r="C5" s="5" t="n">
        <v>6582</v>
      </c>
    </row>
    <row r="6">
      <c r="A6" s="4" t="inlineStr">
        <is>
          <t>Total</t>
        </is>
      </c>
      <c r="B6" s="5" t="n">
        <v>37640</v>
      </c>
      <c r="C6" s="5" t="n">
        <v>34225</v>
      </c>
    </row>
    <row r="7">
      <c r="A7" s="4" t="inlineStr">
        <is>
          <t>Japanese national government and Japanese government agency bonds</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5" t="n">
        <v>7486</v>
      </c>
      <c r="C9" s="5" t="n">
        <v>7754</v>
      </c>
    </row>
    <row r="10">
      <c r="A10" s="4" t="inlineStr">
        <is>
          <t>Payables under securities lending transactions</t>
        </is>
      </c>
      <c r="B10" s="5" t="n">
        <v>359</v>
      </c>
      <c r="C10" s="5" t="n">
        <v>104</v>
      </c>
    </row>
    <row r="11">
      <c r="A11" s="4" t="inlineStr">
        <is>
          <t>Obligations to return securities received as collateral</t>
        </is>
      </c>
      <c r="B11" s="5" t="n">
        <v>4199</v>
      </c>
      <c r="C11" s="5" t="n">
        <v>4022</v>
      </c>
    </row>
    <row r="12">
      <c r="A12" s="4" t="inlineStr">
        <is>
          <t>Total</t>
        </is>
      </c>
      <c r="B12" s="5" t="n">
        <v>12044</v>
      </c>
      <c r="C12" s="5" t="n">
        <v>11880</v>
      </c>
    </row>
    <row r="13">
      <c r="A13" s="4" t="inlineStr">
        <is>
          <t>Foreign government and official institution bond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5" t="n">
        <v>14116</v>
      </c>
      <c r="C15" s="5" t="n">
        <v>13914</v>
      </c>
    </row>
    <row r="16">
      <c r="A16" s="4" t="inlineStr">
        <is>
          <t>Payables under securities lending transactions</t>
        </is>
      </c>
      <c r="B16" s="5" t="n">
        <v>11</v>
      </c>
      <c r="C16" s="5" t="n">
        <v>17</v>
      </c>
    </row>
    <row r="17">
      <c r="A17" s="4" t="inlineStr">
        <is>
          <t>Obligations to return securities received as collateral</t>
        </is>
      </c>
      <c r="B17" s="5" t="n">
        <v>1017</v>
      </c>
      <c r="C17" s="5" t="n">
        <v>738</v>
      </c>
    </row>
    <row r="18">
      <c r="A18" s="4" t="inlineStr">
        <is>
          <t>Total</t>
        </is>
      </c>
      <c r="B18" s="5" t="n">
        <v>15144</v>
      </c>
      <c r="C18" s="5" t="n">
        <v>14669</v>
      </c>
    </row>
    <row r="19">
      <c r="A19" s="4" t="inlineStr">
        <is>
          <t>Corporate bond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5" t="n">
        <v>745</v>
      </c>
      <c r="C21" s="5" t="n">
        <v>702</v>
      </c>
    </row>
    <row r="22">
      <c r="A22" s="4" t="inlineStr">
        <is>
          <t>Payables under securities lending transactions</t>
        </is>
      </c>
      <c r="B22" s="5" t="n">
        <v>68</v>
      </c>
      <c r="C22" s="5" t="n">
        <v>1</v>
      </c>
    </row>
    <row r="23">
      <c r="A23" s="4" t="inlineStr">
        <is>
          <t>Obligations to return securities received as collateral</t>
        </is>
      </c>
      <c r="B23" s="5" t="n">
        <v>330</v>
      </c>
      <c r="C23" s="5" t="n">
        <v>214</v>
      </c>
    </row>
    <row r="24">
      <c r="A24" s="4" t="inlineStr">
        <is>
          <t>Total</t>
        </is>
      </c>
      <c r="B24" s="5" t="n">
        <v>1143</v>
      </c>
      <c r="C24" s="5" t="n">
        <v>917</v>
      </c>
    </row>
    <row r="25">
      <c r="A25" s="4" t="inlineStr">
        <is>
          <t>Residential mortgage-backed securitie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5" t="n">
        <v>6720</v>
      </c>
      <c r="C27" s="5" t="n">
        <v>3729</v>
      </c>
    </row>
    <row r="28">
      <c r="A28" s="4" t="inlineStr">
        <is>
          <t>Payables under securities lending transactions</t>
        </is>
      </c>
      <c r="B28" s="5" t="n">
        <v>1</v>
      </c>
      <c r="C28" s="5" t="n">
        <v>0</v>
      </c>
    </row>
    <row r="29">
      <c r="A29" s="4" t="inlineStr">
        <is>
          <t>Obligations to return securities received as collateral</t>
        </is>
      </c>
      <c r="B29" s="5" t="n">
        <v>0</v>
      </c>
      <c r="C29" s="5" t="n">
        <v>0</v>
      </c>
    </row>
    <row r="30">
      <c r="A30" s="4" t="inlineStr">
        <is>
          <t>Total</t>
        </is>
      </c>
      <c r="B30" s="5" t="n">
        <v>6721</v>
      </c>
      <c r="C30" s="5" t="n">
        <v>3729</v>
      </c>
    </row>
    <row r="31">
      <c r="A31" s="4" t="inlineStr">
        <is>
          <t>Other debt securities</t>
        </is>
      </c>
      <c r="B31" s="4" t="inlineStr">
        <is>
          <t xml:space="preserve"> </t>
        </is>
      </c>
      <c r="C31" s="4" t="inlineStr">
        <is>
          <t xml:space="preserve"> </t>
        </is>
      </c>
    </row>
    <row r="32">
      <c r="A32" s="3" t="inlineStr">
        <is>
          <t>Repurchase Agreements, and Securities Lending Transactions Accounted for as Secured Borrowings [Line Items]</t>
        </is>
      </c>
      <c r="B32" s="4" t="inlineStr">
        <is>
          <t xml:space="preserve"> </t>
        </is>
      </c>
      <c r="C32" s="4" t="inlineStr">
        <is>
          <t xml:space="preserve"> </t>
        </is>
      </c>
    </row>
    <row r="33">
      <c r="A33" s="4" t="inlineStr">
        <is>
          <t>Payables under repurchase agreements</t>
        </is>
      </c>
      <c r="B33" s="5" t="n">
        <v>276</v>
      </c>
      <c r="C33" s="5" t="n">
        <v>218</v>
      </c>
    </row>
    <row r="34">
      <c r="A34" s="4" t="inlineStr">
        <is>
          <t>Payables under securities lending transactions</t>
        </is>
      </c>
      <c r="B34" s="5" t="n">
        <v>0</v>
      </c>
      <c r="C34" s="5" t="n">
        <v>0</v>
      </c>
    </row>
    <row r="35">
      <c r="A35" s="4" t="inlineStr">
        <is>
          <t>Obligations to return securities received as collateral</t>
        </is>
      </c>
      <c r="B35" s="5" t="n">
        <v>2</v>
      </c>
      <c r="C35" s="5" t="n">
        <v>5</v>
      </c>
    </row>
    <row r="36">
      <c r="A36" s="4" t="inlineStr">
        <is>
          <t>Total</t>
        </is>
      </c>
      <c r="B36" s="5" t="n">
        <v>278</v>
      </c>
      <c r="C36" s="5" t="n">
        <v>223</v>
      </c>
    </row>
    <row r="37">
      <c r="A37" s="4" t="inlineStr">
        <is>
          <t>Marketable equity securities</t>
        </is>
      </c>
      <c r="B37" s="4" t="inlineStr">
        <is>
          <t xml:space="preserve"> </t>
        </is>
      </c>
      <c r="C37" s="4" t="inlineStr">
        <is>
          <t xml:space="preserve"> </t>
        </is>
      </c>
    </row>
    <row r="38">
      <c r="A38" s="3" t="inlineStr">
        <is>
          <t>Repurchase Agreements, and Securities Lending Transactions Accounted for as Secured Borrowings [Line Items]</t>
        </is>
      </c>
      <c r="B38" s="4" t="inlineStr">
        <is>
          <t xml:space="preserve"> </t>
        </is>
      </c>
      <c r="C38" s="4" t="inlineStr">
        <is>
          <t xml:space="preserve"> </t>
        </is>
      </c>
    </row>
    <row r="39">
      <c r="A39" s="4" t="inlineStr">
        <is>
          <t>Payables under repurchase agreements</t>
        </is>
      </c>
      <c r="B39" s="5" t="n">
        <v>360</v>
      </c>
      <c r="C39" s="5" t="n">
        <v>462</v>
      </c>
    </row>
    <row r="40">
      <c r="A40" s="4" t="inlineStr">
        <is>
          <t>Payables under securities lending transactions</t>
        </is>
      </c>
      <c r="B40" s="5" t="n">
        <v>641</v>
      </c>
      <c r="C40" s="5" t="n">
        <v>721</v>
      </c>
    </row>
    <row r="41">
      <c r="A41" s="4" t="inlineStr">
        <is>
          <t>Obligations to return securities received as collateral</t>
        </is>
      </c>
      <c r="B41" s="5" t="n">
        <v>1278</v>
      </c>
      <c r="C41" s="5" t="n">
        <v>1603</v>
      </c>
    </row>
    <row r="42">
      <c r="A42" s="4" t="inlineStr">
        <is>
          <t>Total</t>
        </is>
      </c>
      <c r="B42" s="5" t="n">
        <v>2279</v>
      </c>
      <c r="C42" s="5" t="n">
        <v>2786</v>
      </c>
    </row>
    <row r="43">
      <c r="A43" s="4" t="inlineStr">
        <is>
          <t>Other</t>
        </is>
      </c>
      <c r="B43" s="4" t="inlineStr">
        <is>
          <t xml:space="preserve"> </t>
        </is>
      </c>
      <c r="C43" s="4" t="inlineStr">
        <is>
          <t xml:space="preserve"> </t>
        </is>
      </c>
    </row>
    <row r="44">
      <c r="A44" s="3" t="inlineStr">
        <is>
          <t>Repurchase Agreements, and Securities Lending Transactions Accounted for as Secured Borrowings [Line Items]</t>
        </is>
      </c>
      <c r="B44" s="4" t="inlineStr">
        <is>
          <t xml:space="preserve"> </t>
        </is>
      </c>
      <c r="C44" s="4" t="inlineStr">
        <is>
          <t xml:space="preserve"> </t>
        </is>
      </c>
    </row>
    <row r="45">
      <c r="A45" s="4" t="inlineStr">
        <is>
          <t>Payables under repurchase agreements</t>
        </is>
      </c>
      <c r="B45" s="5" t="n">
        <v>14</v>
      </c>
      <c r="C45" s="5" t="n">
        <v>21</v>
      </c>
    </row>
    <row r="46">
      <c r="A46" s="4" t="inlineStr">
        <is>
          <t>Payables under securities lending transactions</t>
        </is>
      </c>
      <c r="B46" s="5" t="n">
        <v>17</v>
      </c>
      <c r="C46" s="5" t="n">
        <v>0</v>
      </c>
    </row>
    <row r="47">
      <c r="A47" s="4" t="inlineStr">
        <is>
          <t>Obligations to return securities received as collateral</t>
        </is>
      </c>
      <c r="B47" s="5" t="n">
        <v>0</v>
      </c>
      <c r="C47" s="5" t="n">
        <v>0</v>
      </c>
    </row>
    <row r="48">
      <c r="A48" s="4" t="inlineStr">
        <is>
          <t>Total</t>
        </is>
      </c>
      <c r="B48" s="6" t="n">
        <v>31</v>
      </c>
      <c r="C48" s="6" t="n">
        <v>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32" customWidth="1" min="2" max="2"/>
  </cols>
  <sheetData>
    <row r="1">
      <c r="A1" s="1" t="inlineStr">
        <is>
          <t>Preferred Stock (Narrative) (Detail)</t>
        </is>
      </c>
      <c r="B1" s="2" t="inlineStr">
        <is>
          <t>Mar. 31, 2022 ¥ / shares shares</t>
        </is>
      </c>
    </row>
    <row r="2">
      <c r="A2" s="4" t="inlineStr">
        <is>
          <t>Class 5 preferred stock</t>
        </is>
      </c>
      <c r="B2" s="4" t="inlineStr">
        <is>
          <t xml:space="preserve"> </t>
        </is>
      </c>
    </row>
    <row r="3">
      <c r="A3" s="3" t="inlineStr">
        <is>
          <t>Class of Stock [Line Items]</t>
        </is>
      </c>
      <c r="B3" s="4" t="inlineStr">
        <is>
          <t xml:space="preserve"> </t>
        </is>
      </c>
    </row>
    <row r="4">
      <c r="A4" s="4" t="inlineStr">
        <is>
          <t>Stock authorized (in shares) | shares</t>
        </is>
      </c>
      <c r="B4" s="5" t="n">
        <v>400000000</v>
      </c>
    </row>
    <row r="5">
      <c r="A5" s="4" t="inlineStr">
        <is>
          <t>Liquidation distribution per share | ¥ / shares</t>
        </is>
      </c>
      <c r="B5" s="6" t="n">
        <v>2500</v>
      </c>
    </row>
    <row r="6">
      <c r="A6" s="4" t="inlineStr">
        <is>
          <t>Class 6 preferred stock</t>
        </is>
      </c>
      <c r="B6" s="4" t="inlineStr">
        <is>
          <t xml:space="preserve"> </t>
        </is>
      </c>
    </row>
    <row r="7">
      <c r="A7" s="3" t="inlineStr">
        <is>
          <t>Class of Stock [Line Items]</t>
        </is>
      </c>
      <c r="B7" s="4" t="inlineStr">
        <is>
          <t xml:space="preserve"> </t>
        </is>
      </c>
    </row>
    <row r="8">
      <c r="A8" s="4" t="inlineStr">
        <is>
          <t>Stock authorized (in shares) | shares</t>
        </is>
      </c>
      <c r="B8" s="5" t="n">
        <v>200000000</v>
      </c>
    </row>
    <row r="9">
      <c r="A9" s="4" t="inlineStr">
        <is>
          <t>Liquidation distribution per share | ¥ / shares</t>
        </is>
      </c>
      <c r="B9" s="6" t="n">
        <v>2500</v>
      </c>
    </row>
    <row r="10">
      <c r="A10" s="4" t="inlineStr">
        <is>
          <t>Class 7 preferred stock</t>
        </is>
      </c>
      <c r="B10" s="4" t="inlineStr">
        <is>
          <t xml:space="preserve"> </t>
        </is>
      </c>
    </row>
    <row r="11">
      <c r="A11" s="3" t="inlineStr">
        <is>
          <t>Class of Stock [Line Items]</t>
        </is>
      </c>
      <c r="B11" s="4" t="inlineStr">
        <is>
          <t xml:space="preserve"> </t>
        </is>
      </c>
    </row>
    <row r="12">
      <c r="A12" s="4" t="inlineStr">
        <is>
          <t>Stock authorized (in shares) | shares</t>
        </is>
      </c>
      <c r="B12" s="5" t="n">
        <v>200000000</v>
      </c>
    </row>
    <row r="13">
      <c r="A13" s="4" t="inlineStr">
        <is>
          <t>Liquidation distribution per share | ¥ / shares</t>
        </is>
      </c>
      <c r="B13" s="6" t="n">
        <v>2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Capital Surplus (Changes in Number of Issued Shares of Common Stock) (Detail) - Common stock - shares</t>
        </is>
      </c>
      <c r="B1" s="2" t="inlineStr">
        <is>
          <t>12 Months Ended</t>
        </is>
      </c>
    </row>
    <row r="2">
      <c r="B2" s="2" t="inlineStr">
        <is>
          <t>Mar. 31, 2022</t>
        </is>
      </c>
      <c r="C2" s="2" t="inlineStr">
        <is>
          <t>Mar. 31, 2021</t>
        </is>
      </c>
      <c r="D2" s="2" t="inlineStr">
        <is>
          <t>Mar. 31, 2020</t>
        </is>
      </c>
    </row>
    <row r="3">
      <c r="A3" s="3" t="inlineStr">
        <is>
          <t>Common Stock and Capital Surplus Disclosure [Line Items]</t>
        </is>
      </c>
      <c r="B3" s="4" t="inlineStr">
        <is>
          <t xml:space="preserve"> </t>
        </is>
      </c>
      <c r="C3" s="4" t="inlineStr">
        <is>
          <t xml:space="preserve"> </t>
        </is>
      </c>
      <c r="D3" s="4" t="inlineStr">
        <is>
          <t xml:space="preserve"> </t>
        </is>
      </c>
    </row>
    <row r="4">
      <c r="A4" s="4" t="inlineStr">
        <is>
          <t>Balance at beginning of fiscal year</t>
        </is>
      </c>
      <c r="B4" s="5" t="n">
        <v>13581995120</v>
      </c>
      <c r="C4" s="5" t="n">
        <v>13581995120</v>
      </c>
      <c r="D4" s="5" t="n">
        <v>13667770520</v>
      </c>
    </row>
    <row r="5">
      <c r="A5" s="4" t="inlineStr">
        <is>
          <t>Retirement of shares of common stock</t>
        </is>
      </c>
      <c r="B5" s="5" t="n">
        <v>-300000000</v>
      </c>
      <c r="C5" s="5" t="n">
        <v>0</v>
      </c>
      <c r="D5" s="5" t="n">
        <v>-85775400</v>
      </c>
    </row>
    <row r="6">
      <c r="A6" s="4" t="inlineStr">
        <is>
          <t>Balance at end of fiscal year</t>
        </is>
      </c>
      <c r="B6" s="5" t="n">
        <v>13281995120</v>
      </c>
      <c r="C6" s="5" t="n">
        <v>13581995120</v>
      </c>
      <c r="D6" s="5" t="n">
        <v>1358199512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8" customWidth="1" min="4" max="4"/>
    <col width="17" customWidth="1" min="5" max="5"/>
    <col width="16" customWidth="1" min="6" max="6"/>
  </cols>
  <sheetData>
    <row r="1">
      <c r="A1" s="1" t="inlineStr">
        <is>
          <t>Common Stock and Capital Surplus (Narrative) (Detail) - JPY (¥)</t>
        </is>
      </c>
      <c r="C1" s="2" t="inlineStr">
        <is>
          <t>1 Months Ended</t>
        </is>
      </c>
      <c r="D1" s="2" t="inlineStr">
        <is>
          <t>5 Months Ended</t>
        </is>
      </c>
    </row>
    <row r="2">
      <c r="B2" s="2" t="inlineStr">
        <is>
          <t>Nov. 30, 2021</t>
        </is>
      </c>
      <c r="C2" s="2" t="inlineStr">
        <is>
          <t>Dec. 23, 2019</t>
        </is>
      </c>
      <c r="D2" s="2" t="inlineStr">
        <is>
          <t>Mar. 31, 2022</t>
        </is>
      </c>
      <c r="E2" s="2" t="inlineStr">
        <is>
          <t>Nov. 15, 2021</t>
        </is>
      </c>
      <c r="F2" s="2" t="inlineStr">
        <is>
          <t>Nov. 13, 2019</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t>
        </is>
      </c>
      <c r="B4" s="4" t="inlineStr">
        <is>
          <t xml:space="preserve"> </t>
        </is>
      </c>
      <c r="C4" s="4" t="inlineStr">
        <is>
          <t xml:space="preserve"> </t>
        </is>
      </c>
      <c r="D4" s="9" t="n">
        <v>0.05</v>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on Stock and Capital Surplu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oceeds per issuance of common stock, including conversions of bonds and notes, to be credited to the common stock account</t>
        </is>
      </c>
      <c r="B7" s="4" t="inlineStr">
        <is>
          <t xml:space="preserve"> </t>
        </is>
      </c>
      <c r="C7" s="4" t="inlineStr">
        <is>
          <t xml:space="preserve"> </t>
        </is>
      </c>
      <c r="D7" s="9" t="n">
        <v>0.5</v>
      </c>
      <c r="E7" s="4" t="inlineStr">
        <is>
          <t xml:space="preserve"> </t>
        </is>
      </c>
      <c r="F7" s="4" t="inlineStr">
        <is>
          <t xml:space="preserve"> </t>
        </is>
      </c>
    </row>
    <row r="8">
      <c r="A8" s="4" t="inlineStr">
        <is>
          <t>Percentage of outstanding common stock issued as free share distribution prior to April 1, 1991</t>
        </is>
      </c>
      <c r="B8" s="4" t="inlineStr">
        <is>
          <t xml:space="preserve"> </t>
        </is>
      </c>
      <c r="C8" s="4" t="inlineStr">
        <is>
          <t xml:space="preserve"> </t>
        </is>
      </c>
      <c r="D8" s="9" t="n">
        <v>0.05</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and Capital Surplu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common stock issued as free share distribution prior to April 1, 1991</t>
        </is>
      </c>
      <c r="B11" s="4" t="inlineStr">
        <is>
          <t xml:space="preserve"> </t>
        </is>
      </c>
      <c r="C11" s="4" t="inlineStr">
        <is>
          <t xml:space="preserve"> </t>
        </is>
      </c>
      <c r="D11" s="9" t="n">
        <v>0.1</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wn shares repurchased (in shares)</t>
        </is>
      </c>
      <c r="B14" s="4" t="inlineStr">
        <is>
          <t xml:space="preserve"> </t>
        </is>
      </c>
      <c r="C14" s="5" t="n">
        <v>85775400</v>
      </c>
      <c r="D14" s="5" t="n">
        <v>225408800</v>
      </c>
      <c r="E14" s="4" t="inlineStr">
        <is>
          <t xml:space="preserve"> </t>
        </is>
      </c>
      <c r="F14" s="4" t="inlineStr">
        <is>
          <t xml:space="preserve"> </t>
        </is>
      </c>
    </row>
    <row r="15">
      <c r="A15" s="4" t="inlineStr">
        <is>
          <t>Approximate repurchase amount in aggregate of own shares based on the discretionary dealing contract</t>
        </is>
      </c>
      <c r="B15" s="4" t="inlineStr">
        <is>
          <t xml:space="preserve"> </t>
        </is>
      </c>
      <c r="C15" s="6" t="n">
        <v>50000000000</v>
      </c>
      <c r="D15" s="4" t="inlineStr">
        <is>
          <t xml:space="preserve"> </t>
        </is>
      </c>
      <c r="E15" s="4" t="inlineStr">
        <is>
          <t xml:space="preserve"> </t>
        </is>
      </c>
      <c r="F15" s="4" t="inlineStr">
        <is>
          <t xml:space="preserve"> </t>
        </is>
      </c>
    </row>
    <row r="16">
      <c r="A16" s="4" t="inlineStr">
        <is>
          <t>Approximate percentage of shares allowed for repurchase over total number of outstanding shares</t>
        </is>
      </c>
      <c r="B16" s="4" t="inlineStr">
        <is>
          <t xml:space="preserve"> </t>
        </is>
      </c>
      <c r="C16" s="4" t="inlineStr">
        <is>
          <t xml:space="preserve"> </t>
        </is>
      </c>
      <c r="D16" s="4" t="inlineStr">
        <is>
          <t xml:space="preserve"> </t>
        </is>
      </c>
      <c r="E16" s="4" t="inlineStr">
        <is>
          <t xml:space="preserve"> </t>
        </is>
      </c>
      <c r="F16" s="10" t="n">
        <v>0.0077</v>
      </c>
    </row>
    <row r="17">
      <c r="A17" s="4" t="inlineStr">
        <is>
          <t>Treasury shares value</t>
        </is>
      </c>
      <c r="B17" s="4" t="inlineStr">
        <is>
          <t xml:space="preserve"> </t>
        </is>
      </c>
      <c r="C17" s="4" t="inlineStr">
        <is>
          <t xml:space="preserve"> </t>
        </is>
      </c>
      <c r="D17" s="6" t="n">
        <v>149999964992</v>
      </c>
      <c r="E17" s="4" t="inlineStr">
        <is>
          <t xml:space="preserve"> </t>
        </is>
      </c>
      <c r="F17" s="4" t="inlineStr">
        <is>
          <t xml:space="preserve"> </t>
        </is>
      </c>
    </row>
    <row r="18">
      <c r="A18" s="4" t="inlineStr">
        <is>
          <t>Treasury shares cancelled (in shares)</t>
        </is>
      </c>
      <c r="B18" s="5" t="n">
        <v>300000000</v>
      </c>
      <c r="C18" s="4" t="inlineStr">
        <is>
          <t xml:space="preserve"> </t>
        </is>
      </c>
      <c r="D18" s="4" t="inlineStr">
        <is>
          <t xml:space="preserve"> </t>
        </is>
      </c>
      <c r="E18" s="4" t="inlineStr">
        <is>
          <t xml:space="preserve"> </t>
        </is>
      </c>
      <c r="F18" s="4" t="inlineStr">
        <is>
          <t xml:space="preserve"> </t>
        </is>
      </c>
    </row>
    <row r="19">
      <c r="A19" s="4" t="inlineStr">
        <is>
          <t>Common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d number of shares allowed for repurchase (in shares)</t>
        </is>
      </c>
      <c r="B21" s="4" t="inlineStr">
        <is>
          <t xml:space="preserve"> </t>
        </is>
      </c>
      <c r="C21" s="4" t="inlineStr">
        <is>
          <t xml:space="preserve"> </t>
        </is>
      </c>
      <c r="D21" s="4" t="inlineStr">
        <is>
          <t xml:space="preserve"> </t>
        </is>
      </c>
      <c r="E21" s="5" t="n">
        <v>300000000</v>
      </c>
      <c r="F21" s="5" t="n">
        <v>100000000</v>
      </c>
    </row>
    <row r="22">
      <c r="A22" s="4" t="inlineStr">
        <is>
          <t>Aggregate amount of shares allowed for repurchase</t>
        </is>
      </c>
      <c r="B22" s="4" t="inlineStr">
        <is>
          <t xml:space="preserve"> </t>
        </is>
      </c>
      <c r="C22" s="4" t="inlineStr">
        <is>
          <t xml:space="preserve"> </t>
        </is>
      </c>
      <c r="D22" s="4" t="inlineStr">
        <is>
          <t xml:space="preserve"> </t>
        </is>
      </c>
      <c r="E22" s="6" t="n">
        <v>150000000000</v>
      </c>
      <c r="F22" s="6" t="n">
        <v>50000000000</v>
      </c>
    </row>
    <row r="23">
      <c r="A23" s="4" t="inlineStr">
        <is>
          <t>BK and TB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and Capital Surplu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by amount equal to the fair value of the shares issued by the application of U.S. accounting practices for issuance of free shares distribution made prior to April 1, 1991</t>
        </is>
      </c>
      <c r="B25" s="4" t="inlineStr">
        <is>
          <t xml:space="preserve"> </t>
        </is>
      </c>
      <c r="C25" s="4" t="inlineStr">
        <is>
          <t xml:space="preserve"> </t>
        </is>
      </c>
      <c r="D25" s="5" t="n">
        <v>1910106000000</v>
      </c>
      <c r="E25" s="4" t="inlineStr">
        <is>
          <t xml:space="preserve"> </t>
        </is>
      </c>
      <c r="F25" s="4" t="inlineStr">
        <is>
          <t xml:space="preserve"> </t>
        </is>
      </c>
    </row>
    <row r="26">
      <c r="A26" s="4" t="inlineStr">
        <is>
          <t>BK and TB | Unappropriated retained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and Capital Surplu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decrease) by amount equal to the fair value of the shares issued by the application of U.S. accounting practices for issuance of free shares distribution made prior to April 1, 1991</t>
        </is>
      </c>
      <c r="B28" s="4" t="inlineStr">
        <is>
          <t xml:space="preserve"> </t>
        </is>
      </c>
      <c r="C28" s="4" t="inlineStr">
        <is>
          <t xml:space="preserve"> </t>
        </is>
      </c>
      <c r="D28" s="6" t="n">
        <v>1910106000000</v>
      </c>
      <c r="E28" s="4" t="inlineStr">
        <is>
          <t xml:space="preserve"> </t>
        </is>
      </c>
      <c r="F28"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7" customWidth="1" min="5" max="5"/>
  </cols>
  <sheetData>
    <row r="1">
      <c r="A1" s="1" t="inlineStr">
        <is>
          <t>Retained Earnings, Legal Reserve and Dividends (Narrative) (Detail) - JPY (¥)</t>
        </is>
      </c>
      <c r="B1" s="2" t="inlineStr">
        <is>
          <t>Mar. 31, 2022</t>
        </is>
      </c>
      <c r="C1" s="2" t="inlineStr">
        <is>
          <t>Mar. 31, 2021</t>
        </is>
      </c>
      <c r="D1" s="2" t="inlineStr">
        <is>
          <t>Oct. 01, 2005</t>
        </is>
      </c>
      <c r="E1" s="2" t="inlineStr">
        <is>
          <t>Apr. 02, 2001</t>
        </is>
      </c>
    </row>
    <row r="2">
      <c r="A2" s="3" t="inlineStr">
        <is>
          <t>Retained Earnings Appropriated and Transferred [Line Items]</t>
        </is>
      </c>
      <c r="B2" s="4" t="inlineStr">
        <is>
          <t xml:space="preserve"> </t>
        </is>
      </c>
      <c r="C2" s="4" t="inlineStr">
        <is>
          <t xml:space="preserve"> </t>
        </is>
      </c>
      <c r="D2" s="4" t="inlineStr">
        <is>
          <t xml:space="preserve"> </t>
        </is>
      </c>
      <c r="E2" s="4" t="inlineStr">
        <is>
          <t xml:space="preserve"> </t>
        </is>
      </c>
    </row>
    <row r="3">
      <c r="A3" s="4" t="inlineStr">
        <is>
          <t>Legal capital surplus</t>
        </is>
      </c>
      <c r="B3" s="6" t="n">
        <v>5327772000000</v>
      </c>
      <c r="C3" s="6" t="n">
        <v>5533761000000</v>
      </c>
      <c r="D3" s="4" t="inlineStr">
        <is>
          <t xml:space="preserve"> </t>
        </is>
      </c>
      <c r="E3" s="4" t="inlineStr">
        <is>
          <t xml:space="preserve"> </t>
        </is>
      </c>
    </row>
    <row r="4">
      <c r="A4" s="4" t="inlineStr">
        <is>
          <t>Common stock and preferred stock issued, Value</t>
        </is>
      </c>
      <c r="B4" s="5" t="n">
        <v>2090270000000</v>
      </c>
      <c r="C4" s="6" t="n">
        <v>2090270000000</v>
      </c>
      <c r="D4" s="4" t="inlineStr">
        <is>
          <t xml:space="preserve"> </t>
        </is>
      </c>
      <c r="E4" s="4" t="inlineStr">
        <is>
          <t xml:space="preserve"> </t>
        </is>
      </c>
    </row>
    <row r="5">
      <c r="A5" s="4" t="inlineStr">
        <is>
          <t>Code and Japanese GAAP</t>
        </is>
      </c>
      <c r="B5" s="4" t="inlineStr">
        <is>
          <t xml:space="preserve"> </t>
        </is>
      </c>
      <c r="C5" s="4" t="inlineStr">
        <is>
          <t xml:space="preserve"> </t>
        </is>
      </c>
      <c r="D5" s="4" t="inlineStr">
        <is>
          <t xml:space="preserve"> </t>
        </is>
      </c>
      <c r="E5" s="4" t="inlineStr">
        <is>
          <t xml:space="preserve"> </t>
        </is>
      </c>
    </row>
    <row r="6">
      <c r="A6" s="3" t="inlineStr">
        <is>
          <t>Retained Earnings Appropriated and Transferred [Line Items]</t>
        </is>
      </c>
      <c r="B6" s="4" t="inlineStr">
        <is>
          <t xml:space="preserve"> </t>
        </is>
      </c>
      <c r="C6" s="4" t="inlineStr">
        <is>
          <t xml:space="preserve"> </t>
        </is>
      </c>
      <c r="D6" s="4" t="inlineStr">
        <is>
          <t xml:space="preserve"> </t>
        </is>
      </c>
      <c r="E6" s="4" t="inlineStr">
        <is>
          <t xml:space="preserve"> </t>
        </is>
      </c>
    </row>
    <row r="7">
      <c r="A7" s="4" t="inlineStr">
        <is>
          <t>Common stock issued, Value</t>
        </is>
      </c>
      <c r="B7" s="4" t="inlineStr">
        <is>
          <t xml:space="preserve"> </t>
        </is>
      </c>
      <c r="C7" s="4" t="inlineStr">
        <is>
          <t xml:space="preserve"> </t>
        </is>
      </c>
      <c r="D7" s="4" t="inlineStr">
        <is>
          <t xml:space="preserve"> </t>
        </is>
      </c>
      <c r="E7" s="6" t="n">
        <v>924400000000</v>
      </c>
    </row>
    <row r="8">
      <c r="A8" s="4" t="inlineStr">
        <is>
          <t>Preferred stock issued, Value</t>
        </is>
      </c>
      <c r="B8" s="4" t="inlineStr">
        <is>
          <t xml:space="preserve"> </t>
        </is>
      </c>
      <c r="C8" s="4" t="inlineStr">
        <is>
          <t xml:space="preserve"> </t>
        </is>
      </c>
      <c r="D8" s="4" t="inlineStr">
        <is>
          <t xml:space="preserve"> </t>
        </is>
      </c>
      <c r="E8" s="5" t="n">
        <v>222100000000</v>
      </c>
    </row>
    <row r="9">
      <c r="A9" s="4" t="inlineStr">
        <is>
          <t>Legal capital surplus</t>
        </is>
      </c>
      <c r="B9" s="4" t="inlineStr">
        <is>
          <t xml:space="preserve"> </t>
        </is>
      </c>
      <c r="C9" s="4" t="inlineStr">
        <is>
          <t xml:space="preserve"> </t>
        </is>
      </c>
      <c r="D9" s="6" t="n">
        <v>3577570000000</v>
      </c>
      <c r="E9" s="5" t="n">
        <v>2838693000000</v>
      </c>
    </row>
    <row r="10">
      <c r="A10" s="4" t="inlineStr">
        <is>
          <t>Common stock and preferred stock issued, Value</t>
        </is>
      </c>
      <c r="B10" s="4" t="inlineStr">
        <is>
          <t xml:space="preserve"> </t>
        </is>
      </c>
      <c r="C10" s="4" t="inlineStr">
        <is>
          <t xml:space="preserve"> </t>
        </is>
      </c>
      <c r="D10" s="5" t="n">
        <v>1383052000000</v>
      </c>
      <c r="E10" s="4" t="inlineStr">
        <is>
          <t xml:space="preserve"> </t>
        </is>
      </c>
    </row>
    <row r="11">
      <c r="A11" s="4" t="inlineStr">
        <is>
          <t>Retained earnings</t>
        </is>
      </c>
      <c r="B11" s="4" t="inlineStr">
        <is>
          <t xml:space="preserve"> </t>
        </is>
      </c>
      <c r="C11" s="4" t="inlineStr">
        <is>
          <t xml:space="preserve"> </t>
        </is>
      </c>
      <c r="D11" s="6" t="n">
        <v>757458000000</v>
      </c>
      <c r="E11" s="6" t="n">
        <v>0</v>
      </c>
    </row>
    <row r="12">
      <c r="A12" s="4" t="inlineStr">
        <is>
          <t>Japanese GAAP</t>
        </is>
      </c>
      <c r="B12" s="4" t="inlineStr">
        <is>
          <t xml:space="preserve"> </t>
        </is>
      </c>
      <c r="C12" s="4" t="inlineStr">
        <is>
          <t xml:space="preserve"> </t>
        </is>
      </c>
      <c r="D12" s="4" t="inlineStr">
        <is>
          <t xml:space="preserve"> </t>
        </is>
      </c>
      <c r="E12" s="4" t="inlineStr">
        <is>
          <t xml:space="preserve"> </t>
        </is>
      </c>
    </row>
    <row r="13">
      <c r="A13" s="3" t="inlineStr">
        <is>
          <t>Retained Earnings Appropriated and Transferred [Line Items]</t>
        </is>
      </c>
      <c r="B13" s="4" t="inlineStr">
        <is>
          <t xml:space="preserve"> </t>
        </is>
      </c>
      <c r="C13" s="4" t="inlineStr">
        <is>
          <t xml:space="preserve"> </t>
        </is>
      </c>
      <c r="D13" s="4" t="inlineStr">
        <is>
          <t xml:space="preserve"> </t>
        </is>
      </c>
      <c r="E13" s="4" t="inlineStr">
        <is>
          <t xml:space="preserve"> </t>
        </is>
      </c>
    </row>
    <row r="14">
      <c r="A14" s="4" t="inlineStr">
        <is>
          <t>MUFG's amount available for dividends</t>
        </is>
      </c>
      <c r="B14" s="6" t="n">
        <v>4440891000000</v>
      </c>
      <c r="C14" s="4" t="inlineStr">
        <is>
          <t xml:space="preserve"> </t>
        </is>
      </c>
      <c r="D14" s="4" t="inlineStr">
        <is>
          <t xml:space="preserve"> </t>
        </is>
      </c>
      <c r="E14" s="4" t="inlineStr">
        <is>
          <t xml:space="preserve"> </t>
        </is>
      </c>
    </row>
    <row r="15">
      <c r="A15" s="4" t="inlineStr">
        <is>
          <t>Minimum | Banking Law</t>
        </is>
      </c>
      <c r="B15" s="4" t="inlineStr">
        <is>
          <t xml:space="preserve"> </t>
        </is>
      </c>
      <c r="C15" s="4" t="inlineStr">
        <is>
          <t xml:space="preserve"> </t>
        </is>
      </c>
      <c r="D15" s="4" t="inlineStr">
        <is>
          <t xml:space="preserve"> </t>
        </is>
      </c>
      <c r="E15" s="4" t="inlineStr">
        <is>
          <t xml:space="preserve"> </t>
        </is>
      </c>
    </row>
    <row r="16">
      <c r="A16" s="3" t="inlineStr">
        <is>
          <t>Retained Earnings Appropriated and Transferred [Line Items]</t>
        </is>
      </c>
      <c r="B16" s="4" t="inlineStr">
        <is>
          <t xml:space="preserve"> </t>
        </is>
      </c>
      <c r="C16" s="4" t="inlineStr">
        <is>
          <t xml:space="preserve"> </t>
        </is>
      </c>
      <c r="D16" s="4" t="inlineStr">
        <is>
          <t xml:space="preserve"> </t>
        </is>
      </c>
      <c r="E16" s="4" t="inlineStr">
        <is>
          <t xml:space="preserve"> </t>
        </is>
      </c>
    </row>
    <row r="17">
      <c r="A17" s="4" t="inlineStr">
        <is>
          <t>Percentage of aggregate amount of cash dividends and certain appropriations of retained earnings associated with cash set aside as legal reserve</t>
        </is>
      </c>
      <c r="B17" s="9" t="n">
        <v>0.2</v>
      </c>
      <c r="C17" s="4" t="inlineStr">
        <is>
          <t xml:space="preserve"> </t>
        </is>
      </c>
      <c r="D17" s="4" t="inlineStr">
        <is>
          <t xml:space="preserve"> </t>
        </is>
      </c>
      <c r="E17" s="4" t="inlineStr">
        <is>
          <t xml:space="preserve"> </t>
        </is>
      </c>
    </row>
    <row r="18">
      <c r="A18" s="4" t="inlineStr">
        <is>
          <t>Minimum | Companies Act</t>
        </is>
      </c>
      <c r="B18" s="4" t="inlineStr">
        <is>
          <t xml:space="preserve"> </t>
        </is>
      </c>
      <c r="C18" s="4" t="inlineStr">
        <is>
          <t xml:space="preserve"> </t>
        </is>
      </c>
      <c r="D18" s="4" t="inlineStr">
        <is>
          <t xml:space="preserve"> </t>
        </is>
      </c>
      <c r="E18" s="4" t="inlineStr">
        <is>
          <t xml:space="preserve"> </t>
        </is>
      </c>
    </row>
    <row r="19">
      <c r="A19" s="3" t="inlineStr">
        <is>
          <t>Retained Earnings Appropriated and Transferred [Line Items]</t>
        </is>
      </c>
      <c r="B19" s="4" t="inlineStr">
        <is>
          <t xml:space="preserve"> </t>
        </is>
      </c>
      <c r="C19" s="4" t="inlineStr">
        <is>
          <t xml:space="preserve"> </t>
        </is>
      </c>
      <c r="D19" s="4" t="inlineStr">
        <is>
          <t xml:space="preserve"> </t>
        </is>
      </c>
      <c r="E19" s="4" t="inlineStr">
        <is>
          <t xml:space="preserve"> </t>
        </is>
      </c>
    </row>
    <row r="20">
      <c r="A20" s="4" t="inlineStr">
        <is>
          <t>Percentage of aggregate amount of cash dividends and certain appropriations of retained earnings associated with cash set aside as legal reserve</t>
        </is>
      </c>
      <c r="B20" s="9" t="n">
        <v>0.1</v>
      </c>
      <c r="C20" s="4" t="inlineStr">
        <is>
          <t xml:space="preserve"> </t>
        </is>
      </c>
      <c r="D20" s="4" t="inlineStr">
        <is>
          <t xml:space="preserve"> </t>
        </is>
      </c>
      <c r="E20" s="4" t="inlineStr">
        <is>
          <t xml:space="preserve"> </t>
        </is>
      </c>
    </row>
    <row r="21">
      <c r="A21" s="4" t="inlineStr">
        <is>
          <t>Maximum | Banking Law</t>
        </is>
      </c>
      <c r="B21" s="4" t="inlineStr">
        <is>
          <t xml:space="preserve"> </t>
        </is>
      </c>
      <c r="C21" s="4" t="inlineStr">
        <is>
          <t xml:space="preserve"> </t>
        </is>
      </c>
      <c r="D21" s="4" t="inlineStr">
        <is>
          <t xml:space="preserve"> </t>
        </is>
      </c>
      <c r="E21" s="4" t="inlineStr">
        <is>
          <t xml:space="preserve"> </t>
        </is>
      </c>
    </row>
    <row r="22">
      <c r="A22" s="3" t="inlineStr">
        <is>
          <t>Retained Earnings Appropriated and Transferred [Line Items]</t>
        </is>
      </c>
      <c r="B22" s="4" t="inlineStr">
        <is>
          <t xml:space="preserve"> </t>
        </is>
      </c>
      <c r="C22" s="4" t="inlineStr">
        <is>
          <t xml:space="preserve"> </t>
        </is>
      </c>
      <c r="D22" s="4" t="inlineStr">
        <is>
          <t xml:space="preserve"> </t>
        </is>
      </c>
      <c r="E22" s="4" t="inlineStr">
        <is>
          <t xml:space="preserve"> </t>
        </is>
      </c>
    </row>
    <row r="23">
      <c r="A23" s="4" t="inlineStr">
        <is>
          <t>Percentage of aggregate amount of legal reserve set aside as an appropriation of retained earnings and the legal capital surplus over stated capital</t>
        </is>
      </c>
      <c r="B23" s="9" t="n">
        <v>1</v>
      </c>
      <c r="C23" s="4" t="inlineStr">
        <is>
          <t xml:space="preserve"> </t>
        </is>
      </c>
      <c r="D23" s="4" t="inlineStr">
        <is>
          <t xml:space="preserve"> </t>
        </is>
      </c>
      <c r="E23" s="4" t="inlineStr">
        <is>
          <t xml:space="preserve"> </t>
        </is>
      </c>
    </row>
    <row r="24">
      <c r="A24" s="4" t="inlineStr">
        <is>
          <t>Percentage of aggregate amount of legal reserve set aside as an appropriation of retained earnings and the legal capital surplus available for dividends over stated capital</t>
        </is>
      </c>
      <c r="B24" s="9" t="n">
        <v>1</v>
      </c>
      <c r="C24" s="4" t="inlineStr">
        <is>
          <t xml:space="preserve"> </t>
        </is>
      </c>
      <c r="D24" s="4" t="inlineStr">
        <is>
          <t xml:space="preserve"> </t>
        </is>
      </c>
      <c r="E24" s="4" t="inlineStr">
        <is>
          <t xml:space="preserve"> </t>
        </is>
      </c>
    </row>
    <row r="25">
      <c r="A25" s="4" t="inlineStr">
        <is>
          <t>Maximum | Companies Act</t>
        </is>
      </c>
      <c r="B25" s="4" t="inlineStr">
        <is>
          <t xml:space="preserve"> </t>
        </is>
      </c>
      <c r="C25" s="4" t="inlineStr">
        <is>
          <t xml:space="preserve"> </t>
        </is>
      </c>
      <c r="D25" s="4" t="inlineStr">
        <is>
          <t xml:space="preserve"> </t>
        </is>
      </c>
      <c r="E25" s="4" t="inlineStr">
        <is>
          <t xml:space="preserve"> </t>
        </is>
      </c>
    </row>
    <row r="26">
      <c r="A26" s="3" t="inlineStr">
        <is>
          <t>Retained Earnings Appropriated and Transferred [Line Items]</t>
        </is>
      </c>
      <c r="B26" s="4" t="inlineStr">
        <is>
          <t xml:space="preserve"> </t>
        </is>
      </c>
      <c r="C26" s="4" t="inlineStr">
        <is>
          <t xml:space="preserve"> </t>
        </is>
      </c>
      <c r="D26" s="4" t="inlineStr">
        <is>
          <t xml:space="preserve"> </t>
        </is>
      </c>
      <c r="E26" s="4" t="inlineStr">
        <is>
          <t xml:space="preserve"> </t>
        </is>
      </c>
    </row>
    <row r="27">
      <c r="A27" s="4" t="inlineStr">
        <is>
          <t>Percentage of aggregate amount of legal reserve set aside as an appropriation of retained earnings and the legal capital surplus over stated capital</t>
        </is>
      </c>
      <c r="B27" s="9" t="n">
        <v>0.25</v>
      </c>
      <c r="C27" s="4" t="inlineStr">
        <is>
          <t xml:space="preserve"> </t>
        </is>
      </c>
      <c r="D27" s="4" t="inlineStr">
        <is>
          <t xml:space="preserve"> </t>
        </is>
      </c>
      <c r="E27" s="4" t="inlineStr">
        <is>
          <t xml:space="preserve"> </t>
        </is>
      </c>
    </row>
    <row r="28">
      <c r="A28" s="4" t="inlineStr">
        <is>
          <t>Percentage of aggregate amount of legal reserve set aside as an appropriation of retained earnings and the legal capital surplus available for dividends over stated capital</t>
        </is>
      </c>
      <c r="B28" s="9" t="n">
        <v>0.25</v>
      </c>
      <c r="C28" s="4" t="inlineStr">
        <is>
          <t xml:space="preserve"> </t>
        </is>
      </c>
      <c r="D28" s="4" t="inlineStr">
        <is>
          <t xml:space="preserve"> </t>
        </is>
      </c>
      <c r="E2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ccumulated OCI, Net of Tax and Net of Noncontrolling Interests) (Detail) - JPY (¥) ¥ in Millions</t>
        </is>
      </c>
      <c r="B1" s="2" t="inlineStr">
        <is>
          <t>12 Months Ended</t>
        </is>
      </c>
    </row>
    <row r="2">
      <c r="B2" s="2" t="inlineStr">
        <is>
          <t>Mar. 31, 2022</t>
        </is>
      </c>
      <c r="C2" s="2" t="inlineStr">
        <is>
          <t>Mar. 31, 2021</t>
        </is>
      </c>
      <c r="D2" s="2" t="inlineStr">
        <is>
          <t>Mar.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fiscal year</t>
        </is>
      </c>
      <c r="B4" s="6" t="n">
        <v>16244554</v>
      </c>
      <c r="C4" s="6" t="n">
        <v>15744516</v>
      </c>
      <c r="D4" s="4" t="inlineStr">
        <is>
          <t xml:space="preserve"> </t>
        </is>
      </c>
    </row>
    <row r="5">
      <c r="A5" s="4" t="inlineStr">
        <is>
          <t>Net change during the fiscal year</t>
        </is>
      </c>
      <c r="B5" s="5" t="n">
        <v>552485</v>
      </c>
      <c r="C5" s="5" t="n">
        <v>81840</v>
      </c>
      <c r="D5" s="6" t="n">
        <v>-124155</v>
      </c>
    </row>
    <row r="6">
      <c r="A6" s="4" t="inlineStr">
        <is>
          <t>Balance at end of fiscal year</t>
        </is>
      </c>
      <c r="B6" s="5" t="n">
        <v>16296522</v>
      </c>
      <c r="C6" s="5" t="n">
        <v>16244554</v>
      </c>
      <c r="D6" s="5" t="n">
        <v>15744516</v>
      </c>
    </row>
    <row r="7">
      <c r="A7" s="4" t="inlineStr">
        <is>
          <t>Accumulated other comprehensive income (loss), net of tax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fiscal year</t>
        </is>
      </c>
      <c r="B9" s="5" t="n">
        <v>-289481</v>
      </c>
      <c r="C9" s="5" t="n">
        <v>-420417</v>
      </c>
      <c r="D9" s="5" t="n">
        <v>-284269</v>
      </c>
    </row>
    <row r="10">
      <c r="A10" s="4" t="inlineStr">
        <is>
          <t>Net change during the fiscal year</t>
        </is>
      </c>
      <c r="B10" s="5" t="n">
        <v>516514</v>
      </c>
      <c r="C10" s="5" t="n">
        <v>130902</v>
      </c>
      <c r="D10" s="5" t="n">
        <v>-136148</v>
      </c>
    </row>
    <row r="11">
      <c r="A11" s="4" t="inlineStr">
        <is>
          <t>Balance at end of fiscal year</t>
        </is>
      </c>
      <c r="B11" s="5" t="n">
        <v>227033</v>
      </c>
      <c r="C11" s="5" t="n">
        <v>-289481</v>
      </c>
      <c r="D11" s="5" t="n">
        <v>-420417</v>
      </c>
    </row>
    <row r="12">
      <c r="A12" s="4" t="inlineStr">
        <is>
          <t>Accumulated other comprehensive income (loss), net of taxes: | Revision of Prior Period, Accounting Standards Update, Adjustment | Effect of adopting new guidance on measurement of credit losses on financial instrumen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fiscal year</t>
        </is>
      </c>
      <c r="B14" s="5" t="n">
        <v>34</v>
      </c>
      <c r="C14" s="5" t="n">
        <v>0</v>
      </c>
      <c r="D14" s="4" t="inlineStr">
        <is>
          <t xml:space="preserve"> </t>
        </is>
      </c>
    </row>
    <row r="15">
      <c r="A15" s="4" t="inlineStr">
        <is>
          <t>Balance at end of fiscal year</t>
        </is>
      </c>
      <c r="B15" s="5" t="n">
        <v>0</v>
      </c>
      <c r="C15" s="5" t="n">
        <v>34</v>
      </c>
      <c r="D15" s="5" t="n">
        <v>0</v>
      </c>
    </row>
    <row r="16">
      <c r="A16" s="4" t="inlineStr">
        <is>
          <t>Net unrealized losses (gains) on investment securiti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fiscal year</t>
        </is>
      </c>
      <c r="B18" s="5" t="n">
        <v>-383004</v>
      </c>
      <c r="C18" s="5" t="n">
        <v>-344785</v>
      </c>
      <c r="D18" s="5" t="n">
        <v>-369369</v>
      </c>
    </row>
    <row r="19">
      <c r="A19" s="4" t="inlineStr">
        <is>
          <t>Net change during the fiscal year</t>
        </is>
      </c>
      <c r="B19" s="5" t="n">
        <v>-291226</v>
      </c>
      <c r="C19" s="5" t="n">
        <v>-38253</v>
      </c>
      <c r="D19" s="5" t="n">
        <v>24584</v>
      </c>
    </row>
    <row r="20">
      <c r="A20" s="4" t="inlineStr">
        <is>
          <t>Balance at end of fiscal year</t>
        </is>
      </c>
      <c r="B20" s="5" t="n">
        <v>-674230</v>
      </c>
      <c r="C20" s="5" t="n">
        <v>-383004</v>
      </c>
      <c r="D20" s="5" t="n">
        <v>-344785</v>
      </c>
    </row>
    <row r="21">
      <c r="A21" s="4" t="inlineStr">
        <is>
          <t>Net unrealized losses (gains) on investment securities | Revision of Prior Period, Accounting Standards Update, Adjustment | Effect of adopting new guidance on measurement of credit losses on financial instru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beginning of fiscal year</t>
        </is>
      </c>
      <c r="B23" s="5" t="n">
        <v>34</v>
      </c>
      <c r="C23" s="5" t="n">
        <v>0</v>
      </c>
      <c r="D23" s="4" t="inlineStr">
        <is>
          <t xml:space="preserve"> </t>
        </is>
      </c>
    </row>
    <row r="24">
      <c r="A24" s="4" t="inlineStr">
        <is>
          <t>Balance at end of fiscal year</t>
        </is>
      </c>
      <c r="B24" s="5" t="n">
        <v>0</v>
      </c>
      <c r="C24" s="5" t="n">
        <v>34</v>
      </c>
      <c r="D24" s="5" t="n">
        <v>0</v>
      </c>
    </row>
    <row r="25">
      <c r="A25" s="4" t="inlineStr">
        <is>
          <t>Net debt valuation adjustment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beginning of fiscal year</t>
        </is>
      </c>
      <c r="B27" s="5" t="n">
        <v>-37862</v>
      </c>
      <c r="C27" s="5" t="n">
        <v>45502</v>
      </c>
      <c r="D27" s="5" t="n">
        <v>-8670</v>
      </c>
    </row>
    <row r="28">
      <c r="A28" s="4" t="inlineStr">
        <is>
          <t>Net change during the fiscal year</t>
        </is>
      </c>
      <c r="B28" s="5" t="n">
        <v>23324</v>
      </c>
      <c r="C28" s="5" t="n">
        <v>-83364</v>
      </c>
      <c r="D28" s="5" t="n">
        <v>54172</v>
      </c>
    </row>
    <row r="29">
      <c r="A29" s="4" t="inlineStr">
        <is>
          <t>Balance at end of fiscal year</t>
        </is>
      </c>
      <c r="B29" s="5" t="n">
        <v>-14538</v>
      </c>
      <c r="C29" s="5" t="n">
        <v>-37862</v>
      </c>
      <c r="D29" s="5" t="n">
        <v>45502</v>
      </c>
    </row>
    <row r="30">
      <c r="A30" s="4" t="inlineStr">
        <is>
          <t>Net unrealized gains (losses) on derivatives qualifying for cash flow hedge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fiscal year</t>
        </is>
      </c>
      <c r="B32" s="5" t="n">
        <v>19029</v>
      </c>
      <c r="C32" s="5" t="n">
        <v>-13343</v>
      </c>
      <c r="D32" s="5" t="n">
        <v>-24140</v>
      </c>
    </row>
    <row r="33">
      <c r="A33" s="4" t="inlineStr">
        <is>
          <t>Net change during the fiscal year</t>
        </is>
      </c>
      <c r="B33" s="5" t="n">
        <v>-13060</v>
      </c>
      <c r="C33" s="5" t="n">
        <v>32372</v>
      </c>
      <c r="D33" s="5" t="n">
        <v>10797</v>
      </c>
    </row>
    <row r="34">
      <c r="A34" s="4" t="inlineStr">
        <is>
          <t>Balance at end of fiscal year</t>
        </is>
      </c>
      <c r="B34" s="5" t="n">
        <v>5969</v>
      </c>
      <c r="C34" s="5" t="n">
        <v>19029</v>
      </c>
      <c r="D34" s="5" t="n">
        <v>-13343</v>
      </c>
    </row>
    <row r="35">
      <c r="A35" s="4" t="inlineStr">
        <is>
          <t>Defined benefit plan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alance at beginning of fiscal year</t>
        </is>
      </c>
      <c r="B37" s="5" t="n">
        <v>-20382</v>
      </c>
      <c r="C37" s="5" t="n">
        <v>-337918</v>
      </c>
      <c r="D37" s="5" t="n">
        <v>-208273</v>
      </c>
    </row>
    <row r="38">
      <c r="A38" s="4" t="inlineStr">
        <is>
          <t>Net change during the fiscal year</t>
        </is>
      </c>
      <c r="B38" s="5" t="n">
        <v>49506</v>
      </c>
      <c r="C38" s="5" t="n">
        <v>317536</v>
      </c>
      <c r="D38" s="5" t="n">
        <v>-129645</v>
      </c>
    </row>
    <row r="39">
      <c r="A39" s="4" t="inlineStr">
        <is>
          <t>Balance at end of fiscal year</t>
        </is>
      </c>
      <c r="B39" s="5" t="n">
        <v>29124</v>
      </c>
      <c r="C39" s="5" t="n">
        <v>-20382</v>
      </c>
      <c r="D39" s="5" t="n">
        <v>-337918</v>
      </c>
    </row>
    <row r="40">
      <c r="A40" s="4" t="inlineStr">
        <is>
          <t>Foreign currency translation adjustment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 at beginning of fiscal year</t>
        </is>
      </c>
      <c r="B42" s="5" t="n">
        <v>132738</v>
      </c>
      <c r="C42" s="5" t="n">
        <v>230127</v>
      </c>
      <c r="D42" s="5" t="n">
        <v>326183</v>
      </c>
    </row>
    <row r="43">
      <c r="A43" s="4" t="inlineStr">
        <is>
          <t>Net change during the fiscal year</t>
        </is>
      </c>
      <c r="B43" s="5" t="n">
        <v>747970</v>
      </c>
      <c r="C43" s="5" t="n">
        <v>-97389</v>
      </c>
      <c r="D43" s="5" t="n">
        <v>-96056</v>
      </c>
    </row>
    <row r="44">
      <c r="A44" s="4" t="inlineStr">
        <is>
          <t>Balance at end of fiscal year</t>
        </is>
      </c>
      <c r="B44" s="6" t="n">
        <v>880708</v>
      </c>
      <c r="C44" s="6" t="n">
        <v>132738</v>
      </c>
      <c r="D44" s="6" t="n">
        <v>23012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efore Tax and Net of Tax Changes in Each Component of Accumulated OCI) (Detail) - JPY (¥) ¥ in Millions</t>
        </is>
      </c>
      <c r="B1" s="2" t="inlineStr">
        <is>
          <t>12 Months Ended</t>
        </is>
      </c>
    </row>
    <row r="2">
      <c r="B2" s="2" t="inlineStr">
        <is>
          <t>Mar. 31, 2022</t>
        </is>
      </c>
      <c r="C2" s="2" t="inlineStr">
        <is>
          <t>Mar. 31, 2021</t>
        </is>
      </c>
      <c r="D2" s="2" t="inlineStr">
        <is>
          <t>Mar.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rehensive Income (Loss), Tax (expense) or benefit</t>
        </is>
      </c>
      <c r="B4" s="6" t="n">
        <v>33481</v>
      </c>
      <c r="C4" s="6" t="n">
        <v>113113</v>
      </c>
      <c r="D4" s="6" t="n">
        <v>-80205</v>
      </c>
    </row>
    <row r="5">
      <c r="A5" s="4" t="inlineStr">
        <is>
          <t>Total</t>
        </is>
      </c>
      <c r="B5" s="5" t="n">
        <v>552485</v>
      </c>
      <c r="C5" s="5" t="n">
        <v>81840</v>
      </c>
      <c r="D5" s="5" t="n">
        <v>-124155</v>
      </c>
    </row>
    <row r="6">
      <c r="A6" s="4" t="inlineStr">
        <is>
          <t>Other Comprehensive Income (Loss), Tax, Portion Attributable to Parent</t>
        </is>
      </c>
      <c r="B6" s="5" t="n">
        <v>516514</v>
      </c>
      <c r="C6" s="5" t="n">
        <v>130902</v>
      </c>
      <c r="D6" s="5" t="n">
        <v>-136148</v>
      </c>
    </row>
    <row r="7">
      <c r="A7" s="4" t="inlineStr">
        <is>
          <t>Net unrealized gains (losses) on investment securit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Comprehensive Income (Loss), before Reclassifications, before Tax</t>
        </is>
      </c>
      <c r="B9" s="5" t="n">
        <v>-347106</v>
      </c>
      <c r="C9" s="5" t="n">
        <v>-69247</v>
      </c>
      <c r="D9" s="5" t="n">
        <v>100974</v>
      </c>
    </row>
    <row r="10">
      <c r="A10" s="4" t="inlineStr">
        <is>
          <t>Other Comprehensive Income (Loss) before Reclassifications, Tax (expense) or benefit</t>
        </is>
      </c>
      <c r="B10" s="5" t="n">
        <v>-76360</v>
      </c>
      <c r="C10" s="5" t="n">
        <v>599</v>
      </c>
      <c r="D10" s="5" t="n">
        <v>2260</v>
      </c>
    </row>
    <row r="11">
      <c r="A11" s="4" t="inlineStr">
        <is>
          <t>Other Comprehensive Income (Loss), before Reclassifications, Net of Tax</t>
        </is>
      </c>
      <c r="B11" s="5" t="n">
        <v>-270746</v>
      </c>
      <c r="C11" s="5" t="n">
        <v>-69846</v>
      </c>
      <c r="D11" s="5" t="n">
        <v>98714</v>
      </c>
    </row>
    <row r="12">
      <c r="A12" s="4" t="inlineStr">
        <is>
          <t>Reclassification adjustment, Current Period, before Tax</t>
        </is>
      </c>
      <c r="B12" s="5" t="n">
        <v>2015</v>
      </c>
      <c r="C12" s="5" t="n">
        <v>383</v>
      </c>
      <c r="D12" s="5" t="n">
        <v>107102</v>
      </c>
    </row>
    <row r="13">
      <c r="A13" s="4" t="inlineStr">
        <is>
          <t>Reclassification adjustment, Current Period, Tax (expense) or benefit</t>
        </is>
      </c>
      <c r="B13" s="5" t="n">
        <v>11268</v>
      </c>
      <c r="C13" s="5" t="n">
        <v>-547</v>
      </c>
      <c r="D13" s="5" t="n">
        <v>32007</v>
      </c>
    </row>
    <row r="14">
      <c r="A14" s="4" t="inlineStr">
        <is>
          <t>Reclassification adjustment, Current Period, Net of Tax</t>
        </is>
      </c>
      <c r="B14" s="5" t="n">
        <v>-9253</v>
      </c>
      <c r="C14" s="5" t="n">
        <v>930</v>
      </c>
      <c r="D14" s="5" t="n">
        <v>75095</v>
      </c>
    </row>
    <row r="15">
      <c r="A15" s="4" t="inlineStr">
        <is>
          <t>Other Comprehensive Income (Loss), before Tax</t>
        </is>
      </c>
      <c r="B15" s="5" t="n">
        <v>-349121</v>
      </c>
      <c r="C15" s="5" t="n">
        <v>-69630</v>
      </c>
      <c r="D15" s="5" t="n">
        <v>-6128</v>
      </c>
    </row>
    <row r="16">
      <c r="A16" s="4" t="inlineStr">
        <is>
          <t>Other Comprehensive Income (Loss), Tax (expense) or benefit</t>
        </is>
      </c>
      <c r="B16" s="5" t="n">
        <v>-87628</v>
      </c>
      <c r="C16" s="5" t="n">
        <v>1146</v>
      </c>
      <c r="D16" s="5" t="n">
        <v>-29747</v>
      </c>
    </row>
    <row r="17">
      <c r="A17" s="4" t="inlineStr">
        <is>
          <t>Total</t>
        </is>
      </c>
      <c r="B17" s="5" t="n">
        <v>-261493</v>
      </c>
      <c r="C17" s="5" t="n">
        <v>-70776</v>
      </c>
      <c r="D17" s="5" t="n">
        <v>23619</v>
      </c>
    </row>
    <row r="18">
      <c r="A18" s="4" t="inlineStr">
        <is>
          <t>Net unrealized gains (losses) on investment securities attributable to noncontrolling interes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Total</t>
        </is>
      </c>
      <c r="B20" s="5" t="n">
        <v>29733</v>
      </c>
      <c r="C20" s="5" t="n">
        <v>-32523</v>
      </c>
      <c r="D20" s="5" t="n">
        <v>-965</v>
      </c>
    </row>
    <row r="21">
      <c r="A21" s="4" t="inlineStr">
        <is>
          <t>Net unrealized gains (losses) on investment securities attributable to Mitsubishi UFJ Financial Group</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Total</t>
        </is>
      </c>
      <c r="B23" s="5" t="n">
        <v>-291226</v>
      </c>
      <c r="C23" s="5" t="n">
        <v>-38253</v>
      </c>
      <c r="D23" s="5" t="n">
        <v>24584</v>
      </c>
    </row>
    <row r="24">
      <c r="A24" s="4" t="inlineStr">
        <is>
          <t>Net debt valuation adjustmen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Comprehensive Income (Loss), before Reclassifications, before Tax</t>
        </is>
      </c>
      <c r="B26" s="5" t="n">
        <v>32735</v>
      </c>
      <c r="C26" s="5" t="n">
        <v>-126007</v>
      </c>
      <c r="D26" s="5" t="n">
        <v>77765</v>
      </c>
    </row>
    <row r="27">
      <c r="A27" s="4" t="inlineStr">
        <is>
          <t>Other Comprehensive Income (Loss) before Reclassifications, Tax (expense) or benefit</t>
        </is>
      </c>
      <c r="B27" s="5" t="n">
        <v>10025</v>
      </c>
      <c r="C27" s="5" t="n">
        <v>-38584</v>
      </c>
      <c r="D27" s="5" t="n">
        <v>23812</v>
      </c>
    </row>
    <row r="28">
      <c r="A28" s="4" t="inlineStr">
        <is>
          <t>Other Comprehensive Income (Loss), before Reclassifications, Net of Tax</t>
        </is>
      </c>
      <c r="B28" s="5" t="n">
        <v>22710</v>
      </c>
      <c r="C28" s="5" t="n">
        <v>-87423</v>
      </c>
      <c r="D28" s="5" t="n">
        <v>53953</v>
      </c>
    </row>
    <row r="29">
      <c r="A29" s="4" t="inlineStr">
        <is>
          <t>Reclassification adjustment, Current Period, before Tax</t>
        </is>
      </c>
      <c r="B29" s="5" t="n">
        <v>-885</v>
      </c>
      <c r="C29" s="5" t="n">
        <v>-5851</v>
      </c>
      <c r="D29" s="5" t="n">
        <v>-315</v>
      </c>
    </row>
    <row r="30">
      <c r="A30" s="4" t="inlineStr">
        <is>
          <t>Reclassification adjustment, Current Period, Tax (expense) or benefit</t>
        </is>
      </c>
      <c r="B30" s="5" t="n">
        <v>-271</v>
      </c>
      <c r="C30" s="5" t="n">
        <v>-1792</v>
      </c>
      <c r="D30" s="5" t="n">
        <v>-96</v>
      </c>
    </row>
    <row r="31">
      <c r="A31" s="4" t="inlineStr">
        <is>
          <t>Reclassification adjustment, Current Period, Net of Tax</t>
        </is>
      </c>
      <c r="B31" s="5" t="n">
        <v>-614</v>
      </c>
      <c r="C31" s="5" t="n">
        <v>-4059</v>
      </c>
      <c r="D31" s="5" t="n">
        <v>-219</v>
      </c>
    </row>
    <row r="32">
      <c r="A32" s="4" t="inlineStr">
        <is>
          <t>Other Comprehensive Income (Loss), before Tax</t>
        </is>
      </c>
      <c r="B32" s="5" t="n">
        <v>33620</v>
      </c>
      <c r="C32" s="5" t="n">
        <v>-120156</v>
      </c>
      <c r="D32" s="5" t="n">
        <v>78080</v>
      </c>
    </row>
    <row r="33">
      <c r="A33" s="4" t="inlineStr">
        <is>
          <t>Other Comprehensive Income (Loss), Tax (expense) or benefit</t>
        </is>
      </c>
      <c r="B33" s="5" t="n">
        <v>10296</v>
      </c>
      <c r="C33" s="5" t="n">
        <v>-36792</v>
      </c>
      <c r="D33" s="5" t="n">
        <v>23908</v>
      </c>
    </row>
    <row r="34">
      <c r="A34" s="4" t="inlineStr">
        <is>
          <t>Total</t>
        </is>
      </c>
      <c r="B34" s="5" t="n">
        <v>23324</v>
      </c>
      <c r="C34" s="5" t="n">
        <v>-83364</v>
      </c>
      <c r="D34" s="5" t="n">
        <v>54172</v>
      </c>
    </row>
    <row r="35">
      <c r="A35" s="4" t="inlineStr">
        <is>
          <t>Net debt valuation adjustments attributable to noncontrolling interest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Total</t>
        </is>
      </c>
      <c r="B37" s="5" t="n">
        <v>0</v>
      </c>
      <c r="C37" s="5" t="n">
        <v>0</v>
      </c>
      <c r="D37" s="5" t="n">
        <v>0</v>
      </c>
    </row>
    <row r="38">
      <c r="A38" s="4" t="inlineStr">
        <is>
          <t>Net debt valuation adjustments attributable to Mitsubishi UFJ Financial Group</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Total</t>
        </is>
      </c>
      <c r="B40" s="5" t="n">
        <v>23324</v>
      </c>
      <c r="C40" s="5" t="n">
        <v>-83364</v>
      </c>
      <c r="D40" s="5" t="n">
        <v>54172</v>
      </c>
    </row>
    <row r="41">
      <c r="A41" s="4" t="inlineStr">
        <is>
          <t>Net unrealized gains (losses) on derivatives qualifying for cash flow hedges:</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Other Comprehensive Income (Loss), before Reclassifications, before Tax</t>
        </is>
      </c>
      <c r="B43" s="5" t="n">
        <v>-5542</v>
      </c>
      <c r="C43" s="5" t="n">
        <v>44255</v>
      </c>
      <c r="D43" s="5" t="n">
        <v>1375</v>
      </c>
    </row>
    <row r="44">
      <c r="A44" s="4" t="inlineStr">
        <is>
          <t>Other Comprehensive Income (Loss) before Reclassifications, Tax (expense) or benefit</t>
        </is>
      </c>
      <c r="B44" s="5" t="n">
        <v>-1825</v>
      </c>
      <c r="C44" s="5" t="n">
        <v>12359</v>
      </c>
      <c r="D44" s="5" t="n">
        <v>560</v>
      </c>
    </row>
    <row r="45">
      <c r="A45" s="4" t="inlineStr">
        <is>
          <t>Other Comprehensive Income (Loss), before Reclassifications, Net of Tax</t>
        </is>
      </c>
      <c r="B45" s="5" t="n">
        <v>-3717</v>
      </c>
      <c r="C45" s="5" t="n">
        <v>31896</v>
      </c>
      <c r="D45" s="5" t="n">
        <v>815</v>
      </c>
    </row>
    <row r="46">
      <c r="A46" s="4" t="inlineStr">
        <is>
          <t>Reclassification adjustment, Current Period, before Tax</t>
        </is>
      </c>
      <c r="B46" s="5" t="n">
        <v>12200</v>
      </c>
      <c r="C46" s="5" t="n">
        <v>-164</v>
      </c>
      <c r="D46" s="5" t="n">
        <v>-13279</v>
      </c>
    </row>
    <row r="47">
      <c r="A47" s="4" t="inlineStr">
        <is>
          <t>Reclassification adjustment, Current Period, Tax (expense) or benefit</t>
        </is>
      </c>
      <c r="B47" s="5" t="n">
        <v>3143</v>
      </c>
      <c r="C47" s="5" t="n">
        <v>115</v>
      </c>
      <c r="D47" s="5" t="n">
        <v>-3452</v>
      </c>
    </row>
    <row r="48">
      <c r="A48" s="4" t="inlineStr">
        <is>
          <t>Reclassification adjustment, Current Period, Net of Tax</t>
        </is>
      </c>
      <c r="B48" s="5" t="n">
        <v>9057</v>
      </c>
      <c r="C48" s="5" t="n">
        <v>-279</v>
      </c>
      <c r="D48" s="5" t="n">
        <v>-9827</v>
      </c>
    </row>
    <row r="49">
      <c r="A49" s="4" t="inlineStr">
        <is>
          <t>Other Comprehensive Income (Loss), before Tax</t>
        </is>
      </c>
      <c r="B49" s="5" t="n">
        <v>-17742</v>
      </c>
      <c r="C49" s="5" t="n">
        <v>44419</v>
      </c>
      <c r="D49" s="5" t="n">
        <v>14654</v>
      </c>
    </row>
    <row r="50">
      <c r="A50" s="4" t="inlineStr">
        <is>
          <t>Other Comprehensive Income (Loss), Tax (expense) or benefit</t>
        </is>
      </c>
      <c r="B50" s="5" t="n">
        <v>-4968</v>
      </c>
      <c r="C50" s="5" t="n">
        <v>12244</v>
      </c>
      <c r="D50" s="5" t="n">
        <v>4012</v>
      </c>
    </row>
    <row r="51">
      <c r="A51" s="4" t="inlineStr">
        <is>
          <t>Total</t>
        </is>
      </c>
      <c r="B51" s="5" t="n">
        <v>-12774</v>
      </c>
      <c r="C51" s="5" t="n">
        <v>32175</v>
      </c>
      <c r="D51" s="5" t="n">
        <v>10642</v>
      </c>
    </row>
    <row r="52">
      <c r="A52" s="4" t="inlineStr">
        <is>
          <t>Net unrealized gains (losses) on derivatives qualifying for cash flow hedges attributable to noncontrolling interests</t>
        </is>
      </c>
      <c r="B52" s="4" t="inlineStr">
        <is>
          <t xml:space="preserve"> </t>
        </is>
      </c>
      <c r="C52" s="4" t="inlineStr">
        <is>
          <t xml:space="preserve"> </t>
        </is>
      </c>
      <c r="D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row>
    <row r="54">
      <c r="A54" s="4" t="inlineStr">
        <is>
          <t>Total</t>
        </is>
      </c>
      <c r="B54" s="5" t="n">
        <v>286</v>
      </c>
      <c r="C54" s="5" t="n">
        <v>-197</v>
      </c>
      <c r="D54" s="5" t="n">
        <v>-155</v>
      </c>
    </row>
    <row r="55">
      <c r="A55" s="4" t="inlineStr">
        <is>
          <t>Net unrealized gains (losses) on derivatives qualifying for cash flow hedges attributable to Mitsubishi UFJ Financial Group</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Total</t>
        </is>
      </c>
      <c r="B57" s="5" t="n">
        <v>-13060</v>
      </c>
      <c r="C57" s="5" t="n">
        <v>32372</v>
      </c>
      <c r="D57" s="5" t="n">
        <v>10797</v>
      </c>
    </row>
    <row r="58">
      <c r="A58" s="4" t="inlineStr">
        <is>
          <t>Defined benefit plans:</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Other Comprehensive Income (Loss), before Reclassifications, before Tax</t>
        </is>
      </c>
      <c r="B60" s="5" t="n">
        <v>62946</v>
      </c>
      <c r="C60" s="5" t="n">
        <v>436435</v>
      </c>
      <c r="D60" s="5" t="n">
        <v>-195851</v>
      </c>
    </row>
    <row r="61">
      <c r="A61" s="4" t="inlineStr">
        <is>
          <t>Other Comprehensive Income (Loss) before Reclassifications, Tax (expense) or benefit</t>
        </is>
      </c>
      <c r="B61" s="5" t="n">
        <v>17350</v>
      </c>
      <c r="C61" s="5" t="n">
        <v>133404</v>
      </c>
      <c r="D61" s="5" t="n">
        <v>-59426</v>
      </c>
    </row>
    <row r="62">
      <c r="A62" s="4" t="inlineStr">
        <is>
          <t>Other Comprehensive Income (Loss), before Reclassifications, Net of Tax</t>
        </is>
      </c>
      <c r="B62" s="5" t="n">
        <v>45596</v>
      </c>
      <c r="C62" s="5" t="n">
        <v>303031</v>
      </c>
      <c r="D62" s="5" t="n">
        <v>-136425</v>
      </c>
    </row>
    <row r="63">
      <c r="A63" s="4" t="inlineStr">
        <is>
          <t>Reclassification adjustment, Current Period, before Tax</t>
        </is>
      </c>
      <c r="B63" s="5" t="n">
        <v>-7042</v>
      </c>
      <c r="C63" s="5" t="n">
        <v>-22504</v>
      </c>
      <c r="D63" s="5" t="n">
        <v>-6643</v>
      </c>
    </row>
    <row r="64">
      <c r="A64" s="4" t="inlineStr">
        <is>
          <t>Reclassification adjustment, Current Period, Tax (expense) or benefit</t>
        </is>
      </c>
      <c r="B64" s="5" t="n">
        <v>-1689</v>
      </c>
      <c r="C64" s="5" t="n">
        <v>-6479</v>
      </c>
      <c r="D64" s="5" t="n">
        <v>-1741</v>
      </c>
    </row>
    <row r="65">
      <c r="A65" s="4" t="inlineStr">
        <is>
          <t>Reclassification adjustment, Current Period, Net of Tax</t>
        </is>
      </c>
      <c r="B65" s="5" t="n">
        <v>-5353</v>
      </c>
      <c r="C65" s="5" t="n">
        <v>-16025</v>
      </c>
      <c r="D65" s="5" t="n">
        <v>-4902</v>
      </c>
    </row>
    <row r="66">
      <c r="A66" s="4" t="inlineStr">
        <is>
          <t>Other Comprehensive Income (Loss), before Tax</t>
        </is>
      </c>
      <c r="B66" s="5" t="n">
        <v>69988</v>
      </c>
      <c r="C66" s="5" t="n">
        <v>458939</v>
      </c>
      <c r="D66" s="5" t="n">
        <v>-189208</v>
      </c>
    </row>
    <row r="67">
      <c r="A67" s="4" t="inlineStr">
        <is>
          <t>Other Comprehensive Income (Loss), Tax (expense) or benefit</t>
        </is>
      </c>
      <c r="B67" s="5" t="n">
        <v>19039</v>
      </c>
      <c r="C67" s="5" t="n">
        <v>139883</v>
      </c>
      <c r="D67" s="5" t="n">
        <v>-57685</v>
      </c>
    </row>
    <row r="68">
      <c r="A68" s="4" t="inlineStr">
        <is>
          <t>Total</t>
        </is>
      </c>
      <c r="B68" s="5" t="n">
        <v>50949</v>
      </c>
      <c r="C68" s="5" t="n">
        <v>319056</v>
      </c>
      <c r="D68" s="5" t="n">
        <v>-131523</v>
      </c>
    </row>
    <row r="69">
      <c r="A69" s="4" t="inlineStr">
        <is>
          <t>Defined benefit plans attributable to noncontrolling interests</t>
        </is>
      </c>
      <c r="B69" s="4" t="inlineStr">
        <is>
          <t xml:space="preserve"> </t>
        </is>
      </c>
      <c r="C69" s="4" t="inlineStr">
        <is>
          <t xml:space="preserve"> </t>
        </is>
      </c>
      <c r="D69" s="4" t="inlineStr">
        <is>
          <t xml:space="preserve"> </t>
        </is>
      </c>
    </row>
    <row r="70">
      <c r="A70" s="3" t="inlineStr">
        <is>
          <t>Reclassification Adjustment out of Accumulated Other Comprehensive Income [Line Items]</t>
        </is>
      </c>
      <c r="B70" s="4" t="inlineStr">
        <is>
          <t xml:space="preserve"> </t>
        </is>
      </c>
      <c r="C70" s="4" t="inlineStr">
        <is>
          <t xml:space="preserve"> </t>
        </is>
      </c>
      <c r="D70" s="4" t="inlineStr">
        <is>
          <t xml:space="preserve"> </t>
        </is>
      </c>
    </row>
    <row r="71">
      <c r="A71" s="4" t="inlineStr">
        <is>
          <t>Total</t>
        </is>
      </c>
      <c r="B71" s="5" t="n">
        <v>1443</v>
      </c>
      <c r="C71" s="5" t="n">
        <v>1520</v>
      </c>
      <c r="D71" s="5" t="n">
        <v>-1878</v>
      </c>
    </row>
    <row r="72">
      <c r="A72" s="4" t="inlineStr">
        <is>
          <t>Defined benefit plans attributable to Mitsubishi UFJ Financial Group</t>
        </is>
      </c>
      <c r="B72" s="4" t="inlineStr">
        <is>
          <t xml:space="preserve"> </t>
        </is>
      </c>
      <c r="C72" s="4" t="inlineStr">
        <is>
          <t xml:space="preserve"> </t>
        </is>
      </c>
      <c r="D72" s="4" t="inlineStr">
        <is>
          <t xml:space="preserve"> </t>
        </is>
      </c>
    </row>
    <row r="73">
      <c r="A73" s="3" t="inlineStr">
        <is>
          <t>Reclassification Adjustment out of Accumulated Other Comprehensive Income [Line Items]</t>
        </is>
      </c>
      <c r="B73" s="4" t="inlineStr">
        <is>
          <t xml:space="preserve"> </t>
        </is>
      </c>
      <c r="C73" s="4" t="inlineStr">
        <is>
          <t xml:space="preserve"> </t>
        </is>
      </c>
      <c r="D73" s="4" t="inlineStr">
        <is>
          <t xml:space="preserve"> </t>
        </is>
      </c>
    </row>
    <row r="74">
      <c r="A74" s="4" t="inlineStr">
        <is>
          <t>Total</t>
        </is>
      </c>
      <c r="B74" s="5" t="n">
        <v>49506</v>
      </c>
      <c r="C74" s="5" t="n">
        <v>317536</v>
      </c>
      <c r="D74" s="5" t="n">
        <v>-129645</v>
      </c>
    </row>
    <row r="75">
      <c r="A75" s="4" t="inlineStr">
        <is>
          <t>Foreign currency translation adjustments:</t>
        </is>
      </c>
      <c r="B75" s="4" t="inlineStr">
        <is>
          <t xml:space="preserve"> </t>
        </is>
      </c>
      <c r="C75" s="4" t="inlineStr">
        <is>
          <t xml:space="preserve"> </t>
        </is>
      </c>
      <c r="D75" s="4" t="inlineStr">
        <is>
          <t xml:space="preserve"> </t>
        </is>
      </c>
    </row>
    <row r="76">
      <c r="A76" s="3" t="inlineStr">
        <is>
          <t>Reclassification Adjustment out of Accumulated Other Comprehensive Income [Line Items]</t>
        </is>
      </c>
      <c r="B76" s="4" t="inlineStr">
        <is>
          <t xml:space="preserve"> </t>
        </is>
      </c>
      <c r="C76" s="4" t="inlineStr">
        <is>
          <t xml:space="preserve"> </t>
        </is>
      </c>
      <c r="D76" s="4" t="inlineStr">
        <is>
          <t xml:space="preserve"> </t>
        </is>
      </c>
    </row>
    <row r="77">
      <c r="A77" s="4" t="inlineStr">
        <is>
          <t>Other Comprehensive Income (Loss), before Reclassifications, before Tax</t>
        </is>
      </c>
      <c r="B77" s="5" t="n">
        <v>853517</v>
      </c>
      <c r="C77" s="5" t="n">
        <v>-61085</v>
      </c>
      <c r="D77" s="5" t="n">
        <v>-99520</v>
      </c>
    </row>
    <row r="78">
      <c r="A78" s="4" t="inlineStr">
        <is>
          <t>Other Comprehensive Income (Loss) before Reclassifications, Tax (expense) or benefit</t>
        </is>
      </c>
      <c r="B78" s="5" t="n">
        <v>98059</v>
      </c>
      <c r="C78" s="5" t="n">
        <v>14370</v>
      </c>
      <c r="D78" s="5" t="n">
        <v>-19588</v>
      </c>
    </row>
    <row r="79">
      <c r="A79" s="4" t="inlineStr">
        <is>
          <t>Other Comprehensive Income (Loss), before Reclassifications, Net of Tax</t>
        </is>
      </c>
      <c r="B79" s="5" t="n">
        <v>755458</v>
      </c>
      <c r="C79" s="5" t="n">
        <v>-75455</v>
      </c>
      <c r="D79" s="5" t="n">
        <v>-79932</v>
      </c>
    </row>
    <row r="80">
      <c r="A80" s="4" t="inlineStr">
        <is>
          <t>Reclassification adjustment, Current Period, before Tax</t>
        </is>
      </c>
      <c r="B80" s="5" t="n">
        <v>4296</v>
      </c>
      <c r="C80" s="5" t="n">
        <v>57534</v>
      </c>
      <c r="D80" s="5" t="n">
        <v>2238</v>
      </c>
    </row>
    <row r="81">
      <c r="A81" s="4" t="inlineStr">
        <is>
          <t>Reclassification adjustment, Current Period, Tax (expense) or benefit</t>
        </is>
      </c>
      <c r="B81" s="5" t="n">
        <v>1317</v>
      </c>
      <c r="C81" s="5" t="n">
        <v>17738</v>
      </c>
      <c r="D81" s="5" t="n">
        <v>1105</v>
      </c>
    </row>
    <row r="82">
      <c r="A82" s="4" t="inlineStr">
        <is>
          <t>Reclassification adjustment, Current Period, Net of Tax</t>
        </is>
      </c>
      <c r="B82" s="5" t="n">
        <v>2979</v>
      </c>
      <c r="C82" s="5" t="n">
        <v>39796</v>
      </c>
      <c r="D82" s="5" t="n">
        <v>1133</v>
      </c>
    </row>
    <row r="83">
      <c r="A83" s="4" t="inlineStr">
        <is>
          <t>Other Comprehensive Income (Loss), before Tax</t>
        </is>
      </c>
      <c r="B83" s="5" t="n">
        <v>849221</v>
      </c>
      <c r="C83" s="5" t="n">
        <v>-118619</v>
      </c>
      <c r="D83" s="5" t="n">
        <v>-101758</v>
      </c>
    </row>
    <row r="84">
      <c r="A84" s="4" t="inlineStr">
        <is>
          <t>Other Comprehensive Income (Loss), Tax (expense) or benefit</t>
        </is>
      </c>
      <c r="B84" s="5" t="n">
        <v>96742</v>
      </c>
      <c r="C84" s="5" t="n">
        <v>-3368</v>
      </c>
      <c r="D84" s="5" t="n">
        <v>-20693</v>
      </c>
    </row>
    <row r="85">
      <c r="A85" s="4" t="inlineStr">
        <is>
          <t>Total</t>
        </is>
      </c>
      <c r="B85" s="5" t="n">
        <v>752479</v>
      </c>
      <c r="C85" s="5" t="n">
        <v>-115251</v>
      </c>
      <c r="D85" s="5" t="n">
        <v>-81065</v>
      </c>
    </row>
    <row r="86">
      <c r="A86" s="4" t="inlineStr">
        <is>
          <t>Foreign currency translation adjustments attributable to noncontrolling interests</t>
        </is>
      </c>
      <c r="B86" s="4" t="inlineStr">
        <is>
          <t xml:space="preserve"> </t>
        </is>
      </c>
      <c r="C86" s="4" t="inlineStr">
        <is>
          <t xml:space="preserve"> </t>
        </is>
      </c>
      <c r="D86" s="4" t="inlineStr">
        <is>
          <t xml:space="preserve"> </t>
        </is>
      </c>
    </row>
    <row r="87">
      <c r="A87" s="3" t="inlineStr">
        <is>
          <t>Reclassification Adjustment out of Accumulated Other Comprehensive Income [Line Items]</t>
        </is>
      </c>
      <c r="B87" s="4" t="inlineStr">
        <is>
          <t xml:space="preserve"> </t>
        </is>
      </c>
      <c r="C87" s="4" t="inlineStr">
        <is>
          <t xml:space="preserve"> </t>
        </is>
      </c>
      <c r="D87" s="4" t="inlineStr">
        <is>
          <t xml:space="preserve"> </t>
        </is>
      </c>
    </row>
    <row r="88">
      <c r="A88" s="4" t="inlineStr">
        <is>
          <t>Total</t>
        </is>
      </c>
      <c r="B88" s="5" t="n">
        <v>4509</v>
      </c>
      <c r="C88" s="5" t="n">
        <v>-17862</v>
      </c>
      <c r="D88" s="5" t="n">
        <v>14991</v>
      </c>
    </row>
    <row r="89">
      <c r="A89" s="4" t="inlineStr">
        <is>
          <t>Foreign currency translation adjustments attributable to Mitsubishi UFJ Financial Group</t>
        </is>
      </c>
      <c r="B89" s="4" t="inlineStr">
        <is>
          <t xml:space="preserve"> </t>
        </is>
      </c>
      <c r="C89" s="4" t="inlineStr">
        <is>
          <t xml:space="preserve"> </t>
        </is>
      </c>
      <c r="D89" s="4" t="inlineStr">
        <is>
          <t xml:space="preserve"> </t>
        </is>
      </c>
    </row>
    <row r="90">
      <c r="A90" s="3" t="inlineStr">
        <is>
          <t>Reclassification Adjustment out of Accumulated Other Comprehensive Income [Line Items]</t>
        </is>
      </c>
      <c r="B90" s="4" t="inlineStr">
        <is>
          <t xml:space="preserve"> </t>
        </is>
      </c>
      <c r="C90" s="4" t="inlineStr">
        <is>
          <t xml:space="preserve"> </t>
        </is>
      </c>
      <c r="D90" s="4" t="inlineStr">
        <is>
          <t xml:space="preserve"> </t>
        </is>
      </c>
    </row>
    <row r="91">
      <c r="A91" s="4" t="inlineStr">
        <is>
          <t>Total</t>
        </is>
      </c>
      <c r="B91" s="6" t="n">
        <v>747970</v>
      </c>
      <c r="C91" s="6" t="n">
        <v>-97389</v>
      </c>
      <c r="D91" s="6" t="n">
        <v>-9605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table below presents the movement in the carrying amount of goodwill by business segment during the fiscal years ended March 31, 2021 and 2022: Global Corporate &amp; Investment Banking Business Group Global Commercial Banking Business Group Asset Management &amp; Investor Services Business Group Global Markets Business Group Total (in millions) Balance at March 31, 2020: Goodwill ¥ 138,538 ¥ 738,645 ¥ 214,071 ¥ 2,300 ¥ 1,093,554 Accumulated impairment losses (2) (32,868) (528,692) (14,368) — (575,928) 105,670 209,953 199,703 2,300 517,626 Goodwill acquired during the fiscal year (1) 1,105 — 4,164 — 5,269 Impairment loss (30,525) (117,039) — — (147,564) Foreign currency translation adjustments and other 456 (10,001) 5,066 — (4,479) Balance at March 31, 2021: Goodwill 140,099 728,644 223,301 2,300 1,094,344 Accumulated impairment losses (63,393) (645,731) (14,368) — (723,492) ¥ 76,706 ¥ 82,913 ¥ 208,933 ¥ 2,300 ¥ 370,852 Foreign currency translation adjustments and other 4,694 7,358 12,493 — 24,545 Balance at March 31, 2022: Goodwill 144,793 736,002 235,794 2,300 1,118,889 Accumulated impairment losses (63,393) (645,731) (14,368) — (723,492) Less: Goodwill, net of accumulated impairment losses in transferred business of MUFG Union Bank (3) (2,415) (89,371) — — (91,786) ¥ 78,985 ¥ 900 ¥ 221,426 ¥ 2,300 ¥ 303,611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3) Represents goodwill, net of accumulated impairment losses in transferred business of MUFG Union Bank, which is included in Other assets in the accompanying consolidated balance sheet at March 31, 2022. See Notes 2 for more information. U.S. GAAP requires to test goodwill for impairment at least annually, or more frequently if events or changes in circumstances indicate that goodwill may be impaired, using a process that compares the carrying amount of a reporting unit with its fair value. An impairment loss is recognized to the extent that the carrying amount of a reporting unit exceeds its fair value, but not exceeding the total amount of goodwill allocated to that reporting unit. For the fiscal year ended March 31, 2020, the MUFG Group recognized ¥241,356 million of an impairment of goodwill relating to Danamon reporting unit within the Global Commercial Banking Business Group Segment, which is included in impairment of goodwill in the accompanying consolidated statements of operations. In determining the acquisition price of Bank Danamon, the results of multiple valuation techniques were considered with an expectation to benefit from Danamon’s foothold in the developing local retail and SME segments to deepen its banking franchise in Indonesia. After the acquisition of Danamon by MUFG Bank, Danamon’s market capitalization decreased. As a result, the fair value of the reporting unit as an exit price was measured on June 30, 2019 for the quantitative goodwill impairment test, and led to impairment of goodwill as the fair value had fallen below the carrying amount of the reporting unit, including goodwill, reflecting a reduction in stock price as well as changes in the inputs to the valuation techniques in comparison to those considered in determining the acquisition price such as discount rate. The measurement of the fair value of the reporting unit was primarily based on a market approach, and was also corroborated by multiple valuation techniques. For the fiscal year ended March 31, 2020, the MUFG Group recognized ¥62,157 million of impairment of goodwill relating to Krungsri reporting unit within the Global Commercial Banking Business Group segment. The global economic slowdown led to slowing economic growth in Thailand and the decline of Krungsri’s stock price. As a result, the fair value of the reporting unit was measured on December 31, 2019 for the quantitative goodwill impairment test, and led to impairment of goodwill as the fair value had fallen below the carrying amount of the reporting unit. The measurement of the fair value of the reporting unit was primarily based on a market approach, and was also corroborated by multiple valuation techniques. For the fiscal year ended March 31, 2020, the MUFG Group recognized ¥80,297 million in impairment of goodwill relating to MUAH reporting unit within the Global Commercial Banking Business Group segment and Global Corporate &amp; Investment Banking Business Group segment. Due to the decline in interest rates and slower growth than previously forecasted, cash flow projections for reporting units were lowered. The combination of these events led management to believe that the fair values of certain reporting units were below carrying value. As a result, the fair value of the reporting unit was measured on December 31, 2019 for the quantitative goodwill impairment test, and led to impairment of goodwill with the fair value fallen below the carrying amount of the reporting unit. The MUFG Group estimated the fair value of its reporting units using a combination of the income and the market approaches. The income approach estimates the fair value of the reporting units by discounting management’s projections of each reporting unit’s cash flows, including a terminal value to estimate the fair value of cash flows beyond the final year of projected results, using a discount rate derived from the Capital Asset Pricing Model. The market approach incorporates comparable public company price to tangible book value and price to earnings multiples. For the fiscal year ended March 31, 2021, the MUFG Group recognized ¥147,564 million in impairment of goodwill relating to MUAH reporting unit within the Global Commercial Banking Business Group segment and Global Corporate &amp; Investment Banking Business Group segment. Due largely to increases in observed market discount rates, the fair values of the reporting units were lowered. This led management to believe that the fair values of certain reporting unit was below carrying value. As a result, the fair value of the reporting unit was measured for the quantitative goodwill impairment test, and led to impairment of goodwill with the fair value fallen below the carrying amount of the reporting unit. The MUFG Group estimated the fair value of its reporting units using a combination of the income and the market approaches. This goodwill impairment includes the impact of an intervening event due to the economic environment triggered by COVID-19 for the three-month period ended March 31, 2020. The MUFG Group consolidates certain subsidiaries, including MUAH, based on financial information for the year ended December 31 as this date and MUFG’s fiscal year which ends on March 31 have been treated as coterminous. Other Intangible Assets The table below presents the gross carrying amount, accumulated amortization and net carrying amount, in total and by major class of other intangible assets at March 31, 2021 and 2022: 2021 2022 Gross carrying amount Accumulated amortization Net carrying amount Gross carrying amount Accumulated amortization Net carrying amount (in millions) Intangible assets subject to amortization: Software ¥ 3,025,769 ¥ 2,249,340 ¥ 776,429 ¥ 3,169,332 ¥ 2,380,861 ¥ 788,471 Customer relationships 555,796 290,641 265,155 528,969 282,324 246,645 Core deposit intangibles 164,979 102,958 62,021 114,059 58,972 55,087 Trade names 92,422 41,629 50,793 76,858 36,846 40,012 Other 16,136 5,640 10,496 15,194 4,859 10,335 Total ¥ 3,855,102 ¥ 2,690,208 1,164,894 ¥ 3,904,412 ¥ 2,763,862 1,140,550 Intangible assets not subject to amortization: Other (1) 20,100 8,051 Total ¥ 1,184,994 ¥ 1,148,601 Note: (1) Intangible assets not subject to amortization includes ¥11,355 million and nil of mortgage servicing rights accounted for at fair value at March 31, 2021 and 2022, respectively. Intangible assets subject to amortization acquired during the fiscal year ended March 31, 2021 amounted to ¥255,336 million, which primarily consisted of ¥251,452 million of software and ¥3,765 million of customer relationships. The weighted average amortization periods for these assets are 5 years and 21 years, respectively. There is no significant residual value estimated for these assets. Intangible assets not subject to amortization acquired during the fiscal year ended March 31, 2021 amounted to ¥1,960 million. Intangible assets subject to amortization acquired during the fiscal year ended March 31, 2022 amounted to ¥262,826 million, which primarily consisted of ¥262,645 million of software. The weighted average amortization periods for these assets are 6 years. There is no significant residual value estimated for these assets. Intangible assets not subject to amortization acquired during the fiscal year ended March 31, 2022 amounted to ¥3,498 million. For the fiscal years ended March 31, 2020, 2021 and 2022, the MUFG Group recognized ¥3,732 million, ¥21,680 million and ¥33,301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estimated aggregate amortization expense for intangible assets for the next five fiscal years is as follows: (in millions) Fiscal year ending March 31: 2023 ¥ 270,745 2024 232,942 2025 190,321 2026 142,645 2027 99,39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f Significant Items out of Accumulated OCI) (Detail) - JPY (¥) ¥ in Millions</t>
        </is>
      </c>
      <c r="B1" s="2" t="inlineStr">
        <is>
          <t>12 Months Ended</t>
        </is>
      </c>
    </row>
    <row r="2">
      <c r="B2" s="2" t="inlineStr">
        <is>
          <t>Mar. 31, 2022</t>
        </is>
      </c>
      <c r="C2" s="2" t="inlineStr">
        <is>
          <t>Mar. 31, 2021</t>
        </is>
      </c>
      <c r="D2" s="2" t="inlineStr">
        <is>
          <t>Mar.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vestment securities gains (losses)—net</t>
        </is>
      </c>
      <c r="B4" s="6" t="n">
        <v>119026</v>
      </c>
      <c r="C4" s="6" t="n">
        <v>-1458264</v>
      </c>
      <c r="D4" s="6" t="n">
        <v>532248</v>
      </c>
    </row>
    <row r="5">
      <c r="A5" s="4" t="inlineStr">
        <is>
          <t>Total before tax</t>
        </is>
      </c>
      <c r="B5" s="5" t="n">
        <v>-58727</v>
      </c>
      <c r="C5" s="5" t="n">
        <v>1608342</v>
      </c>
      <c r="D5" s="5" t="n">
        <v>433220</v>
      </c>
    </row>
    <row r="6">
      <c r="A6" s="4" t="inlineStr">
        <is>
          <t>Income tax expense (benefit)</t>
        </is>
      </c>
      <c r="B6" s="5" t="n">
        <v>-14511</v>
      </c>
      <c r="C6" s="5" t="n">
        <v>444948</v>
      </c>
      <c r="D6" s="5" t="n">
        <v>114505</v>
      </c>
    </row>
    <row r="7">
      <c r="A7" s="4" t="inlineStr">
        <is>
          <t>Net income (loss) before attribution of noncontrolling interests</t>
        </is>
      </c>
      <c r="B7" s="5" t="n">
        <v>-44216</v>
      </c>
      <c r="C7" s="5" t="n">
        <v>1163394</v>
      </c>
      <c r="D7" s="5" t="n">
        <v>318715</v>
      </c>
    </row>
    <row r="8">
      <c r="A8" s="4" t="inlineStr">
        <is>
          <t>Equity in earnings of equity method investees—net or Other non-interest income</t>
        </is>
      </c>
      <c r="B8" s="5" t="n">
        <v>-436583</v>
      </c>
      <c r="C8" s="5" t="n">
        <v>-355730</v>
      </c>
      <c r="D8" s="5" t="n">
        <v>-282712</v>
      </c>
    </row>
    <row r="9">
      <c r="A9" s="4" t="inlineStr">
        <is>
          <t>Interest income on Loans, including fees</t>
        </is>
      </c>
      <c r="B9" s="5" t="n">
        <v>-1731962</v>
      </c>
      <c r="C9" s="5" t="n">
        <v>-1940754</v>
      </c>
      <c r="D9" s="5" t="n">
        <v>-2597932</v>
      </c>
    </row>
    <row r="10">
      <c r="A10" s="4" t="inlineStr">
        <is>
          <t>Other non-interest expenses</t>
        </is>
      </c>
      <c r="B10" s="5" t="n">
        <v>-264477</v>
      </c>
      <c r="C10" s="5" t="n">
        <v>-322171</v>
      </c>
      <c r="D10" s="5" t="n">
        <v>-367721</v>
      </c>
    </row>
    <row r="11">
      <c r="A11" s="4" t="inlineStr">
        <is>
          <t>Other non-interest income</t>
        </is>
      </c>
      <c r="B11" s="5" t="n">
        <v>-119321</v>
      </c>
      <c r="C11" s="5" t="n">
        <v>-109615</v>
      </c>
      <c r="D11" s="5" t="n">
        <v>-88422</v>
      </c>
    </row>
    <row r="12">
      <c r="A12" s="4" t="inlineStr">
        <is>
          <t>Amount reclassified out of Accumulated OCI</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before tax</t>
        </is>
      </c>
      <c r="B14" s="5" t="n">
        <v>10584</v>
      </c>
      <c r="C14" s="5" t="n">
        <v>29398</v>
      </c>
      <c r="D14" s="5" t="n">
        <v>89103</v>
      </c>
    </row>
    <row r="15">
      <c r="A15" s="4" t="inlineStr">
        <is>
          <t>Income tax expense (benefit)</t>
        </is>
      </c>
      <c r="B15" s="5" t="n">
        <v>13768</v>
      </c>
      <c r="C15" s="5" t="n">
        <v>9035</v>
      </c>
      <c r="D15" s="5" t="n">
        <v>27823</v>
      </c>
    </row>
    <row r="16">
      <c r="A16" s="4" t="inlineStr">
        <is>
          <t>Net income (loss) before attribution of noncontrolling interests</t>
        </is>
      </c>
      <c r="B16" s="5" t="n">
        <v>-3184</v>
      </c>
      <c r="C16" s="5" t="n">
        <v>20363</v>
      </c>
      <c r="D16" s="5" t="n">
        <v>61280</v>
      </c>
    </row>
    <row r="17">
      <c r="A17" s="4" t="inlineStr">
        <is>
          <t>Amount reclassified out of Accumulated OCI | Net losses (gains) on sales and redemptions of Available-for-sale debt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vestment securities gains (losses)—net</t>
        </is>
      </c>
      <c r="B19" s="5" t="n">
        <v>-48637</v>
      </c>
      <c r="C19" s="5" t="n">
        <v>6410</v>
      </c>
      <c r="D19" s="5" t="n">
        <v>-108193</v>
      </c>
    </row>
    <row r="20">
      <c r="A20" s="4" t="inlineStr">
        <is>
          <t>Amount reclassified out of Accumulated OCI | Impairment losses on investment securiti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vestment securities gains (losses)—net</t>
        </is>
      </c>
      <c r="B22" s="5" t="n">
        <v>47069</v>
      </c>
      <c r="C22" s="5" t="n">
        <v>6</v>
      </c>
      <c r="D22" s="5" t="n">
        <v>1590</v>
      </c>
    </row>
    <row r="23">
      <c r="A23" s="4" t="inlineStr">
        <is>
          <t>Amount reclassified out of Accumulated OCI | Net unrealized losses (gains) on investment securiti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vestment securities gains (losses)—net</t>
        </is>
      </c>
      <c r="B25" s="5" t="n">
        <v>-447</v>
      </c>
      <c r="C25" s="5" t="n">
        <v>-6799</v>
      </c>
      <c r="D25" s="5" t="n">
        <v>-499</v>
      </c>
    </row>
    <row r="26">
      <c r="A26" s="4" t="inlineStr">
        <is>
          <t>Total before tax</t>
        </is>
      </c>
      <c r="B26" s="5" t="n">
        <v>2015</v>
      </c>
      <c r="C26" s="5" t="n">
        <v>383</v>
      </c>
      <c r="D26" s="5" t="n">
        <v>107102</v>
      </c>
    </row>
    <row r="27">
      <c r="A27" s="4" t="inlineStr">
        <is>
          <t>Income tax expense (benefit)</t>
        </is>
      </c>
      <c r="B27" s="5" t="n">
        <v>11268</v>
      </c>
      <c r="C27" s="5" t="n">
        <v>-547</v>
      </c>
      <c r="D27" s="5" t="n">
        <v>32007</v>
      </c>
    </row>
    <row r="28">
      <c r="A28" s="4" t="inlineStr">
        <is>
          <t>Net income (loss) before attribution of noncontrolling interests</t>
        </is>
      </c>
      <c r="B28" s="5" t="n">
        <v>-9253</v>
      </c>
      <c r="C28" s="5" t="n">
        <v>930</v>
      </c>
      <c r="D28" s="5" t="n">
        <v>75095</v>
      </c>
    </row>
    <row r="29">
      <c r="A29" s="4" t="inlineStr">
        <is>
          <t>Amount reclassified out of Accumulated OCI | Net debt valuation adjustment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Total before tax</t>
        </is>
      </c>
      <c r="B31" s="5" t="n">
        <v>-885</v>
      </c>
      <c r="C31" s="5" t="n">
        <v>-5851</v>
      </c>
      <c r="D31" s="5" t="n">
        <v>-315</v>
      </c>
    </row>
    <row r="32">
      <c r="A32" s="4" t="inlineStr">
        <is>
          <t>Income tax expense (benefit)</t>
        </is>
      </c>
      <c r="B32" s="5" t="n">
        <v>-271</v>
      </c>
      <c r="C32" s="5" t="n">
        <v>-1792</v>
      </c>
      <c r="D32" s="5" t="n">
        <v>-96</v>
      </c>
    </row>
    <row r="33">
      <c r="A33" s="4" t="inlineStr">
        <is>
          <t>Net income (loss) before attribution of noncontrolling interests</t>
        </is>
      </c>
      <c r="B33" s="5" t="n">
        <v>-614</v>
      </c>
      <c r="C33" s="5" t="n">
        <v>-4059</v>
      </c>
      <c r="D33" s="5" t="n">
        <v>-219</v>
      </c>
    </row>
    <row r="34">
      <c r="A34" s="4" t="inlineStr">
        <is>
          <t>Equity in earnings of equity method investees—net or Other non-interest income</t>
        </is>
      </c>
      <c r="B34" s="5" t="n">
        <v>885</v>
      </c>
      <c r="C34" s="5" t="n">
        <v>5851</v>
      </c>
      <c r="D34" s="5" t="n">
        <v>315</v>
      </c>
    </row>
    <row r="35">
      <c r="A35" s="4" t="inlineStr">
        <is>
          <t>Amount reclassified out of Accumulated OCI | Net unrealized gains (losses) on derivatives qualifying for cash flow hedge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Total before tax</t>
        </is>
      </c>
      <c r="B37" s="5" t="n">
        <v>12200</v>
      </c>
      <c r="C37" s="5" t="n">
        <v>-164</v>
      </c>
      <c r="D37" s="5" t="n">
        <v>-13279</v>
      </c>
    </row>
    <row r="38">
      <c r="A38" s="4" t="inlineStr">
        <is>
          <t>Income tax expense (benefit)</t>
        </is>
      </c>
      <c r="B38" s="5" t="n">
        <v>3143</v>
      </c>
      <c r="C38" s="5" t="n">
        <v>115</v>
      </c>
      <c r="D38" s="5" t="n">
        <v>-3452</v>
      </c>
    </row>
    <row r="39">
      <c r="A39" s="4" t="inlineStr">
        <is>
          <t>Net income (loss) before attribution of noncontrolling interests</t>
        </is>
      </c>
      <c r="B39" s="5" t="n">
        <v>9057</v>
      </c>
      <c r="C39" s="5" t="n">
        <v>-279</v>
      </c>
      <c r="D39" s="5" t="n">
        <v>-9827</v>
      </c>
    </row>
    <row r="40">
      <c r="A40" s="4" t="inlineStr">
        <is>
          <t>Amount reclassified out of Accumulated OCI | Net unrealized gains (losses) on derivatives qualifying for cash flow hedges: | Interest rate contracts</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Interest income on Loans, including fees</t>
        </is>
      </c>
      <c r="B42" s="5" t="n">
        <v>-12017</v>
      </c>
      <c r="C42" s="5" t="n">
        <v>-3579</v>
      </c>
      <c r="D42" s="5" t="n">
        <v>9878</v>
      </c>
    </row>
    <row r="43">
      <c r="A43" s="4" t="inlineStr">
        <is>
          <t>Amount reclassified out of Accumulated OCI | Net unrealized gains (losses) on derivatives qualifying for cash flow hedges: | Foreign exchange contracts</t>
        </is>
      </c>
      <c r="B43" s="4" t="inlineStr">
        <is>
          <t xml:space="preserve"> </t>
        </is>
      </c>
      <c r="C43" s="4" t="inlineStr">
        <is>
          <t xml:space="preserve"> </t>
        </is>
      </c>
      <c r="D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row>
    <row r="45">
      <c r="A45" s="4" t="inlineStr">
        <is>
          <t>Interest expense on Long- term debt or Foreign exchange losses—net</t>
        </is>
      </c>
      <c r="B45" s="5" t="n">
        <v>-183</v>
      </c>
      <c r="C45" s="5" t="n">
        <v>3743</v>
      </c>
      <c r="D45" s="5" t="n">
        <v>3399</v>
      </c>
    </row>
    <row r="46">
      <c r="A46" s="4" t="inlineStr">
        <is>
          <t>Amount reclassified out of Accumulated OCI | Other</t>
        </is>
      </c>
      <c r="B46" s="4" t="inlineStr">
        <is>
          <t xml:space="preserve"> </t>
        </is>
      </c>
      <c r="C46" s="4" t="inlineStr">
        <is>
          <t xml:space="preserve"> </t>
        </is>
      </c>
      <c r="D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row>
    <row r="48">
      <c r="A48" s="4" t="inlineStr">
        <is>
          <t>Other Gains Losses</t>
        </is>
      </c>
      <c r="B48" s="5" t="n">
        <v>0</v>
      </c>
      <c r="C48" s="5" t="n">
        <v>0</v>
      </c>
      <c r="D48" s="5" t="n">
        <v>2</v>
      </c>
    </row>
    <row r="49">
      <c r="A49" s="4" t="inlineStr">
        <is>
          <t>Amount reclassified out of Accumulated OCI | Net actuarial loss</t>
        </is>
      </c>
      <c r="B49" s="4" t="inlineStr">
        <is>
          <t xml:space="preserve"> </t>
        </is>
      </c>
      <c r="C49" s="4" t="inlineStr">
        <is>
          <t xml:space="preserve"> </t>
        </is>
      </c>
      <c r="D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row>
    <row r="51">
      <c r="A51" s="4" t="inlineStr">
        <is>
          <t>Other non-interest expenses</t>
        </is>
      </c>
      <c r="B51" s="5" t="n">
        <v>17279</v>
      </c>
      <c r="C51" s="5" t="n">
        <v>28787</v>
      </c>
      <c r="D51" s="5" t="n">
        <v>15488</v>
      </c>
    </row>
    <row r="52">
      <c r="A52" s="4" t="inlineStr">
        <is>
          <t>Amount reclassified out of Accumulated OCI | Prior service cost</t>
        </is>
      </c>
      <c r="B52" s="4" t="inlineStr">
        <is>
          <t xml:space="preserve"> </t>
        </is>
      </c>
      <c r="C52" s="4" t="inlineStr">
        <is>
          <t xml:space="preserve"> </t>
        </is>
      </c>
      <c r="D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row>
    <row r="54">
      <c r="A54" s="4" t="inlineStr">
        <is>
          <t>Other non-interest expenses</t>
        </is>
      </c>
      <c r="B54" s="5" t="n">
        <v>-4467</v>
      </c>
      <c r="C54" s="5" t="n">
        <v>-4267</v>
      </c>
      <c r="D54" s="5" t="n">
        <v>-5718</v>
      </c>
    </row>
    <row r="55">
      <c r="A55" s="4" t="inlineStr">
        <is>
          <t>Amount reclassified out of Accumulated OCI | Gain on settlements and curtailment, and other</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Other non-interest expenses</t>
        </is>
      </c>
      <c r="B57" s="5" t="n">
        <v>-5770</v>
      </c>
      <c r="C57" s="5" t="n">
        <v>-2016</v>
      </c>
      <c r="D57" s="5" t="n">
        <v>-3127</v>
      </c>
    </row>
    <row r="58">
      <c r="A58" s="4" t="inlineStr">
        <is>
          <t>Amount reclassified out of Accumulated OCI | Defined benefit plans</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Total before tax</t>
        </is>
      </c>
      <c r="B60" s="5" t="n">
        <v>-7042</v>
      </c>
      <c r="C60" s="5" t="n">
        <v>-22504</v>
      </c>
      <c r="D60" s="5" t="n">
        <v>-6643</v>
      </c>
    </row>
    <row r="61">
      <c r="A61" s="4" t="inlineStr">
        <is>
          <t>Income tax expense (benefit)</t>
        </is>
      </c>
      <c r="B61" s="5" t="n">
        <v>-1689</v>
      </c>
      <c r="C61" s="5" t="n">
        <v>-6479</v>
      </c>
      <c r="D61" s="5" t="n">
        <v>-1741</v>
      </c>
    </row>
    <row r="62">
      <c r="A62" s="4" t="inlineStr">
        <is>
          <t>Net income (loss) before attribution of noncontrolling interests</t>
        </is>
      </c>
      <c r="B62" s="5" t="n">
        <v>-5353</v>
      </c>
      <c r="C62" s="5" t="n">
        <v>-16025</v>
      </c>
      <c r="D62" s="5" t="n">
        <v>-4902</v>
      </c>
    </row>
    <row r="63">
      <c r="A63" s="4" t="inlineStr">
        <is>
          <t>Amount reclassified out of Accumulated OCI | Foreign currency translation adjustments</t>
        </is>
      </c>
      <c r="B63" s="4" t="inlineStr">
        <is>
          <t xml:space="preserve"> </t>
        </is>
      </c>
      <c r="C63" s="4" t="inlineStr">
        <is>
          <t xml:space="preserve"> </t>
        </is>
      </c>
      <c r="D63" s="4" t="inlineStr">
        <is>
          <t xml:space="preserve"> </t>
        </is>
      </c>
    </row>
    <row r="64">
      <c r="A64" s="3" t="inlineStr">
        <is>
          <t>Reclassification Adjustment out of Accumulated Other Comprehensive Income [Line Items]</t>
        </is>
      </c>
      <c r="B64" s="4" t="inlineStr">
        <is>
          <t xml:space="preserve"> </t>
        </is>
      </c>
      <c r="C64" s="4" t="inlineStr">
        <is>
          <t xml:space="preserve"> </t>
        </is>
      </c>
      <c r="D64" s="4" t="inlineStr">
        <is>
          <t xml:space="preserve"> </t>
        </is>
      </c>
    </row>
    <row r="65">
      <c r="A65" s="4" t="inlineStr">
        <is>
          <t>Total before tax</t>
        </is>
      </c>
      <c r="B65" s="5" t="n">
        <v>4296</v>
      </c>
      <c r="C65" s="5" t="n">
        <v>57534</v>
      </c>
      <c r="D65" s="5" t="n">
        <v>2238</v>
      </c>
    </row>
    <row r="66">
      <c r="A66" s="4" t="inlineStr">
        <is>
          <t>Income tax expense (benefit)</t>
        </is>
      </c>
      <c r="B66" s="5" t="n">
        <v>1317</v>
      </c>
      <c r="C66" s="5" t="n">
        <v>17738</v>
      </c>
      <c r="D66" s="5" t="n">
        <v>1105</v>
      </c>
    </row>
    <row r="67">
      <c r="A67" s="4" t="inlineStr">
        <is>
          <t>Net income (loss) before attribution of noncontrolling interests</t>
        </is>
      </c>
      <c r="B67" s="5" t="n">
        <v>2979</v>
      </c>
      <c r="C67" s="5" t="n">
        <v>39796</v>
      </c>
      <c r="D67" s="5" t="n">
        <v>1133</v>
      </c>
    </row>
    <row r="68">
      <c r="A68" s="4" t="inlineStr">
        <is>
          <t>Other non-interest expenses</t>
        </is>
      </c>
      <c r="B68" s="5" t="n">
        <v>7</v>
      </c>
      <c r="C68" s="5" t="n">
        <v>27</v>
      </c>
      <c r="D68" s="5" t="n">
        <v>2765</v>
      </c>
    </row>
    <row r="69">
      <c r="A69" s="4" t="inlineStr">
        <is>
          <t>Other non-interest income</t>
        </is>
      </c>
      <c r="B69" s="6" t="n">
        <v>-4303</v>
      </c>
      <c r="C69" s="6" t="n">
        <v>-57561</v>
      </c>
      <c r="D69" s="6" t="n">
        <v>-500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4" customWidth="1" min="2" max="2"/>
    <col width="14" customWidth="1" min="3" max="3"/>
    <col width="22" customWidth="1" min="4" max="4"/>
    <col width="14" customWidth="1" min="5" max="5"/>
    <col width="14" customWidth="1" min="6" max="6"/>
  </cols>
  <sheetData>
    <row r="1">
      <c r="A1" s="1" t="inlineStr">
        <is>
          <t>Regulatory Capital Requirements (Narrative) (Detail) ¥ in Millions</t>
        </is>
      </c>
      <c r="B1" s="2" t="inlineStr">
        <is>
          <t>12 Months Ended</t>
        </is>
      </c>
    </row>
    <row r="2">
      <c r="B2" s="2" t="inlineStr">
        <is>
          <t>Mar. 31, 2022 JPY (¥) guideline Approach capitalRatio</t>
        </is>
      </c>
      <c r="C2" s="2" t="inlineStr">
        <is>
          <t>Dec. 31, 2021</t>
        </is>
      </c>
      <c r="D2" s="2" t="inlineStr">
        <is>
          <t>Mar. 31, 2021 JPY (¥)</t>
        </is>
      </c>
      <c r="E2" s="2" t="inlineStr">
        <is>
          <t>Dec. 31, 2020</t>
        </is>
      </c>
      <c r="F2" s="2" t="inlineStr">
        <is>
          <t>Dec. 31, 2019</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thodologies/guidelines | guideline</t>
        </is>
      </c>
      <c r="B4" s="5" t="n">
        <v>2</v>
      </c>
      <c r="C4" s="4" t="inlineStr">
        <is>
          <t xml:space="preserve"> </t>
        </is>
      </c>
      <c r="D4" s="4" t="inlineStr">
        <is>
          <t xml:space="preserve"> </t>
        </is>
      </c>
      <c r="E4" s="4" t="inlineStr">
        <is>
          <t xml:space="preserve"> </t>
        </is>
      </c>
      <c r="F4" s="4" t="inlineStr">
        <is>
          <t xml:space="preserve"> </t>
        </is>
      </c>
    </row>
    <row r="5">
      <c r="A5" s="4" t="inlineStr">
        <is>
          <t>Number of regulatory capital ratios | capitalRatio</t>
        </is>
      </c>
      <c r="B5" s="5" t="n">
        <v>3</v>
      </c>
      <c r="C5" s="4" t="inlineStr">
        <is>
          <t xml:space="preserve"> </t>
        </is>
      </c>
      <c r="D5" s="4" t="inlineStr">
        <is>
          <t xml:space="preserve"> </t>
        </is>
      </c>
      <c r="E5" s="4" t="inlineStr">
        <is>
          <t xml:space="preserve"> </t>
        </is>
      </c>
      <c r="F5" s="4" t="inlineStr">
        <is>
          <t xml:space="preserve"> </t>
        </is>
      </c>
    </row>
    <row r="6">
      <c r="A6" s="4" t="inlineStr">
        <is>
          <t>Basel I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pproaches | Approach</t>
        </is>
      </c>
      <c r="B8" s="5" t="n">
        <v>3</v>
      </c>
      <c r="C8" s="4" t="inlineStr">
        <is>
          <t xml:space="preserve"> </t>
        </is>
      </c>
      <c r="D8" s="4" t="inlineStr">
        <is>
          <t xml:space="preserve"> </t>
        </is>
      </c>
      <c r="E8" s="4" t="inlineStr">
        <is>
          <t xml:space="preserve"> </t>
        </is>
      </c>
      <c r="F8" s="4" t="inlineStr">
        <is>
          <t xml:space="preserve"> </t>
        </is>
      </c>
    </row>
    <row r="9">
      <c r="A9" s="4" t="inlineStr">
        <is>
          <t>Risk weighted threshold of items not deducted from Common Equity Tier 1 capital</t>
        </is>
      </c>
      <c r="B9" s="9" t="n">
        <v>2.5</v>
      </c>
      <c r="C9" s="4" t="inlineStr">
        <is>
          <t xml:space="preserve"> </t>
        </is>
      </c>
      <c r="D9" s="4" t="inlineStr">
        <is>
          <t xml:space="preserve"> </t>
        </is>
      </c>
      <c r="E9" s="4" t="inlineStr">
        <is>
          <t xml:space="preserve"> </t>
        </is>
      </c>
      <c r="F9" s="4" t="inlineStr">
        <is>
          <t xml:space="preserve"> </t>
        </is>
      </c>
    </row>
    <row r="10">
      <c r="A10" s="4" t="inlineStr">
        <is>
          <t>FSA's requirements applicable to Japanese banking instit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Common Equity Tier 1 capital ratio</t>
        </is>
      </c>
      <c r="B12" s="12" t="n">
        <v>0.045</v>
      </c>
      <c r="C12" s="4" t="inlineStr">
        <is>
          <t xml:space="preserve"> </t>
        </is>
      </c>
      <c r="D12" s="12" t="n">
        <v>0.045</v>
      </c>
      <c r="E12" s="4" t="inlineStr">
        <is>
          <t xml:space="preserve"> </t>
        </is>
      </c>
      <c r="F12" s="4" t="inlineStr">
        <is>
          <t xml:space="preserve"> </t>
        </is>
      </c>
    </row>
    <row r="13">
      <c r="A13" s="4" t="inlineStr">
        <is>
          <t>Capital conservation buffer</t>
        </is>
      </c>
      <c r="B13" s="10" t="n">
        <v>0.025</v>
      </c>
      <c r="C13" s="4" t="inlineStr">
        <is>
          <t xml:space="preserve"> </t>
        </is>
      </c>
      <c r="D13" s="10" t="n">
        <v>0.025</v>
      </c>
      <c r="E13" s="4" t="inlineStr">
        <is>
          <t xml:space="preserve"> </t>
        </is>
      </c>
      <c r="F13" s="4" t="inlineStr">
        <is>
          <t xml:space="preserve"> </t>
        </is>
      </c>
    </row>
    <row r="14">
      <c r="A14" s="4" t="inlineStr">
        <is>
          <t>G-SIB surcharge</t>
        </is>
      </c>
      <c r="B14" s="10" t="n">
        <v>0.015</v>
      </c>
      <c r="C14" s="4" t="inlineStr">
        <is>
          <t xml:space="preserve"> </t>
        </is>
      </c>
      <c r="D14" s="10" t="n">
        <v>0.015</v>
      </c>
      <c r="E14" s="4" t="inlineStr">
        <is>
          <t xml:space="preserve"> </t>
        </is>
      </c>
      <c r="F14" s="4" t="inlineStr">
        <is>
          <t xml:space="preserve"> </t>
        </is>
      </c>
    </row>
    <row r="15">
      <c r="A15" s="4" t="inlineStr">
        <is>
          <t>Countercyclical buffer</t>
        </is>
      </c>
      <c r="B15" s="10" t="n">
        <v>0.0001</v>
      </c>
      <c r="C15" s="4" t="inlineStr">
        <is>
          <t xml:space="preserve"> </t>
        </is>
      </c>
      <c r="D15" s="9" t="n">
        <v>0</v>
      </c>
      <c r="E15" s="4" t="inlineStr">
        <is>
          <t xml:space="preserve"> </t>
        </is>
      </c>
      <c r="F15" s="4" t="inlineStr">
        <is>
          <t xml:space="preserve"> </t>
        </is>
      </c>
    </row>
    <row r="16">
      <c r="A16" s="4" t="inlineStr">
        <is>
          <t>Tier 1 leverage ratio</t>
        </is>
      </c>
      <c r="B16" s="8" t="n">
        <v>0.03</v>
      </c>
      <c r="C16" s="4" t="inlineStr">
        <is>
          <t xml:space="preserve"> </t>
        </is>
      </c>
      <c r="D16" s="4" t="inlineStr">
        <is>
          <t xml:space="preserve"> </t>
        </is>
      </c>
      <c r="E16" s="4" t="inlineStr">
        <is>
          <t xml:space="preserve"> </t>
        </is>
      </c>
      <c r="F16" s="4" t="inlineStr">
        <is>
          <t xml:space="preserve"> </t>
        </is>
      </c>
    </row>
    <row r="17">
      <c r="A17" s="4" t="inlineStr">
        <is>
          <t>Percentage of G-SIB leverage ratio buffer to G-SIB capital surcharge, effective on January 1, 2022</t>
        </is>
      </c>
      <c r="B17" s="9" t="n">
        <v>0.5</v>
      </c>
      <c r="C17" s="4" t="inlineStr">
        <is>
          <t xml:space="preserve"> </t>
        </is>
      </c>
      <c r="D17" s="4" t="inlineStr">
        <is>
          <t xml:space="preserve"> </t>
        </is>
      </c>
      <c r="E17" s="4" t="inlineStr">
        <is>
          <t xml:space="preserve"> </t>
        </is>
      </c>
      <c r="F17" s="4" t="inlineStr">
        <is>
          <t xml:space="preserve"> </t>
        </is>
      </c>
    </row>
    <row r="18">
      <c r="A18" s="4" t="inlineStr">
        <is>
          <t>Basel III for Security Companies in Jap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capital ratio required for financial Instruments firms to maintain by Financial Instruments and Exchange Act and related ordinance</t>
        </is>
      </c>
      <c r="B20" s="9" t="n">
        <v>1.2</v>
      </c>
      <c r="C20" s="4" t="inlineStr">
        <is>
          <t xml:space="preserve"> </t>
        </is>
      </c>
      <c r="D20" s="4" t="inlineStr">
        <is>
          <t xml:space="preserve"> </t>
        </is>
      </c>
      <c r="E20" s="4" t="inlineStr">
        <is>
          <t xml:space="preserve"> </t>
        </is>
      </c>
      <c r="F20" s="4" t="inlineStr">
        <is>
          <t xml:space="preserve"> </t>
        </is>
      </c>
    </row>
    <row r="21">
      <c r="A21" s="4" t="inlineStr">
        <is>
          <t>Minimum capital ratio requirement for financial instruments firms which will call for regulatory reporting</t>
        </is>
      </c>
      <c r="B21" s="9" t="n">
        <v>1.4</v>
      </c>
      <c r="C21" s="4" t="inlineStr">
        <is>
          <t xml:space="preserve"> </t>
        </is>
      </c>
      <c r="D21" s="4" t="inlineStr">
        <is>
          <t xml:space="preserve"> </t>
        </is>
      </c>
      <c r="E21" s="4" t="inlineStr">
        <is>
          <t xml:space="preserve"> </t>
        </is>
      </c>
      <c r="F21" s="4" t="inlineStr">
        <is>
          <t xml:space="preserve"> </t>
        </is>
      </c>
    </row>
    <row r="22">
      <c r="A22" s="4" t="inlineStr">
        <is>
          <t>Minimum capital ratio requirement for financial instrument firms which may lead to a suspension of all or part of the business for a period of time and cancellation of a registration</t>
        </is>
      </c>
      <c r="B22" s="9" t="n">
        <v>1</v>
      </c>
      <c r="C22" s="4" t="inlineStr">
        <is>
          <t xml:space="preserve"> </t>
        </is>
      </c>
      <c r="D22" s="4" t="inlineStr">
        <is>
          <t xml:space="preserve"> </t>
        </is>
      </c>
      <c r="E22" s="4" t="inlineStr">
        <is>
          <t xml:space="preserve"> </t>
        </is>
      </c>
      <c r="F22" s="4" t="inlineStr">
        <is>
          <t xml:space="preserve"> </t>
        </is>
      </c>
    </row>
    <row r="23">
      <c r="A23" s="4" t="inlineStr">
        <is>
          <t>Basel III for Security Companies in Japan | Stand-alone, Mitsubishi UFJ Morgan Stanley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capital accounts less certain fixed assets | ¥</t>
        </is>
      </c>
      <c r="B25" s="6" t="n">
        <v>486756</v>
      </c>
      <c r="C25" s="4" t="inlineStr">
        <is>
          <t xml:space="preserve"> </t>
        </is>
      </c>
      <c r="D25" s="6" t="n">
        <v>475343</v>
      </c>
      <c r="E25" s="4" t="inlineStr">
        <is>
          <t xml:space="preserve"> </t>
        </is>
      </c>
      <c r="F25" s="4" t="inlineStr">
        <is>
          <t xml:space="preserve"> </t>
        </is>
      </c>
    </row>
    <row r="26">
      <c r="A26" s="4" t="inlineStr">
        <is>
          <t>Percentage of capital accounts to the total amounts equivalent to market, counterparty credit and operational risks</t>
        </is>
      </c>
      <c r="B26" s="10" t="n">
        <v>3.171</v>
      </c>
      <c r="C26" s="4" t="inlineStr">
        <is>
          <t xml:space="preserve"> </t>
        </is>
      </c>
      <c r="D26" s="10" t="n">
        <v>2.754</v>
      </c>
      <c r="E26" s="4" t="inlineStr">
        <is>
          <t xml:space="preserve"> </t>
        </is>
      </c>
      <c r="F26" s="4" t="inlineStr">
        <is>
          <t xml:space="preserve"> </t>
        </is>
      </c>
    </row>
    <row r="27">
      <c r="A27" s="4" t="inlineStr">
        <is>
          <t>U.S. Basel II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Common Equity Tier 1 capital ratio</t>
        </is>
      </c>
      <c r="B29" s="16" t="n">
        <v>0.045</v>
      </c>
      <c r="C29" s="4" t="inlineStr">
        <is>
          <t xml:space="preserve"> </t>
        </is>
      </c>
      <c r="D29" s="4" t="inlineStr">
        <is>
          <t xml:space="preserve"> </t>
        </is>
      </c>
      <c r="E29" s="4" t="inlineStr">
        <is>
          <t xml:space="preserve"> </t>
        </is>
      </c>
      <c r="F29" s="4" t="inlineStr">
        <is>
          <t xml:space="preserve"> </t>
        </is>
      </c>
    </row>
    <row r="30">
      <c r="A30" s="4" t="inlineStr">
        <is>
          <t>Capital conservation buffer</t>
        </is>
      </c>
      <c r="B30" s="10" t="n">
        <v>0.025</v>
      </c>
      <c r="C30" s="4" t="inlineStr">
        <is>
          <t xml:space="preserve"> </t>
        </is>
      </c>
      <c r="D30" s="4" t="inlineStr">
        <is>
          <t xml:space="preserve"> </t>
        </is>
      </c>
      <c r="E30" s="4" t="inlineStr">
        <is>
          <t xml:space="preserve"> </t>
        </is>
      </c>
      <c r="F30" s="4" t="inlineStr">
        <is>
          <t xml:space="preserve"> </t>
        </is>
      </c>
    </row>
    <row r="31">
      <c r="A31" s="4" t="inlineStr">
        <is>
          <t>Countercyclical buffer</t>
        </is>
      </c>
      <c r="B31" s="10" t="n">
        <v>0.025</v>
      </c>
      <c r="C31" s="4" t="inlineStr">
        <is>
          <t xml:space="preserve"> </t>
        </is>
      </c>
      <c r="D31" s="4" t="inlineStr">
        <is>
          <t xml:space="preserve"> </t>
        </is>
      </c>
      <c r="E31" s="4" t="inlineStr">
        <is>
          <t xml:space="preserve"> </t>
        </is>
      </c>
      <c r="F31" s="4" t="inlineStr">
        <is>
          <t xml:space="preserve"> </t>
        </is>
      </c>
    </row>
    <row r="32">
      <c r="A32" s="4" t="inlineStr">
        <is>
          <t>Tier 1 leverage ratio</t>
        </is>
      </c>
      <c r="B32" s="8" t="n">
        <v>0.04</v>
      </c>
      <c r="C32" s="4" t="inlineStr">
        <is>
          <t xml:space="preserve"> </t>
        </is>
      </c>
      <c r="D32" s="4" t="inlineStr">
        <is>
          <t xml:space="preserve"> </t>
        </is>
      </c>
      <c r="E32" s="4" t="inlineStr">
        <is>
          <t xml:space="preserve"> </t>
        </is>
      </c>
      <c r="F32" s="4" t="inlineStr">
        <is>
          <t xml:space="preserve"> </t>
        </is>
      </c>
    </row>
    <row r="33">
      <c r="A33" s="4" t="inlineStr">
        <is>
          <t>Total minimum Common Equity Tier 1 capital ratio</t>
        </is>
      </c>
      <c r="B33" s="9" t="n">
        <v>0.07000000000000001</v>
      </c>
      <c r="C33" s="4" t="inlineStr">
        <is>
          <t xml:space="preserve"> </t>
        </is>
      </c>
      <c r="D33" s="4" t="inlineStr">
        <is>
          <t xml:space="preserve"> </t>
        </is>
      </c>
      <c r="E33" s="4" t="inlineStr">
        <is>
          <t xml:space="preserve"> </t>
        </is>
      </c>
      <c r="F33" s="4" t="inlineStr">
        <is>
          <t xml:space="preserve"> </t>
        </is>
      </c>
    </row>
    <row r="34">
      <c r="A34" s="4" t="inlineStr">
        <is>
          <t>Tier 1 supplementary leverage ratio</t>
        </is>
      </c>
      <c r="B34" s="8" t="n">
        <v>0.03</v>
      </c>
      <c r="C34" s="4" t="inlineStr">
        <is>
          <t xml:space="preserve"> </t>
        </is>
      </c>
      <c r="D34" s="4" t="inlineStr">
        <is>
          <t xml:space="preserve"> </t>
        </is>
      </c>
      <c r="E34" s="4" t="inlineStr">
        <is>
          <t xml:space="preserve"> </t>
        </is>
      </c>
      <c r="F34" s="4" t="inlineStr">
        <is>
          <t xml:space="preserve"> </t>
        </is>
      </c>
    </row>
    <row r="35">
      <c r="A35" s="4" t="inlineStr">
        <is>
          <t>Phase-in period to eliminate the accumulated OCI or loss exclusion applied under Basel I and Basel II rules</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Capital conservation buffer phase-in arrangements</t>
        </is>
      </c>
      <c r="B36" s="14" t="n">
        <v>0.00625</v>
      </c>
      <c r="C36" s="4" t="inlineStr">
        <is>
          <t xml:space="preserve"> </t>
        </is>
      </c>
      <c r="D36" s="4" t="inlineStr">
        <is>
          <t xml:space="preserve"> </t>
        </is>
      </c>
      <c r="E36" s="4" t="inlineStr">
        <is>
          <t xml:space="preserve"> </t>
        </is>
      </c>
      <c r="F36" s="4" t="inlineStr">
        <is>
          <t xml:space="preserve"> </t>
        </is>
      </c>
    </row>
    <row r="37">
      <c r="A37" s="4" t="inlineStr">
        <is>
          <t>Phase-in period for full implementation of capital conservation buffer</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U.S. Basel III | BK (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imum total risk-based capital ratio to be categorized as "well capitalized"</t>
        </is>
      </c>
      <c r="B40" s="4" t="inlineStr">
        <is>
          <t xml:space="preserve"> </t>
        </is>
      </c>
      <c r="C40" s="8" t="n">
        <v>0.1</v>
      </c>
      <c r="D40" s="4" t="inlineStr">
        <is>
          <t xml:space="preserve"> </t>
        </is>
      </c>
      <c r="E40" s="8" t="n">
        <v>0.1</v>
      </c>
      <c r="F40" s="4" t="inlineStr">
        <is>
          <t xml:space="preserve"> </t>
        </is>
      </c>
    </row>
    <row r="41">
      <c r="A41" s="4" t="inlineStr">
        <is>
          <t>Tier 1 risk-based capital ratio to be categorized as "well capitalized"</t>
        </is>
      </c>
      <c r="B41" s="4" t="inlineStr">
        <is>
          <t xml:space="preserve"> </t>
        </is>
      </c>
      <c r="C41" s="4" t="inlineStr">
        <is>
          <t xml:space="preserve"> </t>
        </is>
      </c>
      <c r="D41" s="4" t="inlineStr">
        <is>
          <t xml:space="preserve"> </t>
        </is>
      </c>
      <c r="E41" s="8" t="n">
        <v>0.08</v>
      </c>
      <c r="F41" s="8" t="n">
        <v>0.08</v>
      </c>
    </row>
    <row r="42">
      <c r="A42" s="4" t="inlineStr">
        <is>
          <t>Tier 1 capital to quarterly average assets to be categorized as "well capitalized"</t>
        </is>
      </c>
      <c r="B42" s="4" t="inlineStr">
        <is>
          <t xml:space="preserve"> </t>
        </is>
      </c>
      <c r="C42" s="8" t="n">
        <v>0.05</v>
      </c>
      <c r="D42" s="4" t="inlineStr">
        <is>
          <t xml:space="preserve"> </t>
        </is>
      </c>
      <c r="E42" s="8" t="n">
        <v>0.05</v>
      </c>
      <c r="F42" s="4" t="inlineStr">
        <is>
          <t xml:space="preserve"> </t>
        </is>
      </c>
    </row>
    <row r="43">
      <c r="A43" s="4" t="inlineStr">
        <is>
          <t>Common Equity Tier 1 risk-based capital ratio to be categorized as "well capitalized"</t>
        </is>
      </c>
      <c r="B43" s="4" t="inlineStr">
        <is>
          <t xml:space="preserve"> </t>
        </is>
      </c>
      <c r="C43" s="16" t="n">
        <v>0.065</v>
      </c>
      <c r="D43" s="4" t="inlineStr">
        <is>
          <t xml:space="preserve"> </t>
        </is>
      </c>
      <c r="E43" s="16" t="n">
        <v>0.065</v>
      </c>
      <c r="F4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isk-adjusted Capital Amounts and Ratios, Japan) (Detail) ¥ in Millions</t>
        </is>
      </c>
      <c r="B1" s="2" t="inlineStr">
        <is>
          <t>Mar. 31, 2022 JPY (¥)</t>
        </is>
      </c>
      <c r="C1" s="2" t="inlineStr">
        <is>
          <t>Mar. 31, 2021 JPY (¥)</t>
        </is>
      </c>
    </row>
    <row r="2">
      <c r="A2" s="4" t="inlineStr">
        <is>
          <t>Consolidated, MUFG</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17858656</v>
      </c>
      <c r="C4" s="6" t="n">
        <v>18669510</v>
      </c>
    </row>
    <row r="5">
      <c r="A5" s="4" t="inlineStr">
        <is>
          <t>Total capital (to risk-weighted assets): Actual ratio</t>
        </is>
      </c>
      <c r="B5" s="12" t="n">
        <v>0.1429</v>
      </c>
      <c r="C5" s="12" t="n">
        <v>0.1631</v>
      </c>
    </row>
    <row r="6">
      <c r="A6" s="4" t="inlineStr">
        <is>
          <t>Tier 1 capital (to risk-weighted assets): Actual amount</t>
        </is>
      </c>
      <c r="B6" s="6" t="n">
        <v>15476287</v>
      </c>
      <c r="C6" s="6" t="n">
        <v>15982746</v>
      </c>
    </row>
    <row r="7">
      <c r="A7" s="4" t="inlineStr">
        <is>
          <t>Tier 1 capital (to risk-weighted assets): Actual ratio</t>
        </is>
      </c>
      <c r="B7" s="12" t="n">
        <v>0.1238</v>
      </c>
      <c r="C7" s="12" t="n">
        <v>0.1396</v>
      </c>
    </row>
    <row r="8">
      <c r="A8" s="4" t="inlineStr">
        <is>
          <t>Common Equity Tier 1 capital (to risk-weighted assets): Actual amount</t>
        </is>
      </c>
      <c r="B8" s="6" t="n">
        <v>13823912</v>
      </c>
      <c r="C8" s="6" t="n">
        <v>14113722</v>
      </c>
    </row>
    <row r="9">
      <c r="A9" s="4" t="inlineStr">
        <is>
          <t>Common Equity Tier 1 capital (to risk-weighted assets): Actual ratio</t>
        </is>
      </c>
      <c r="B9" s="12" t="n">
        <v>0.1106</v>
      </c>
      <c r="C9" s="12" t="n">
        <v>0.1233</v>
      </c>
    </row>
    <row r="10">
      <c r="A10" s="4" t="inlineStr">
        <is>
          <t>Leverage Ratio: Actual amount</t>
        </is>
      </c>
      <c r="B10" s="6" t="n">
        <v>15476287</v>
      </c>
      <c r="C10" s="6" t="n">
        <v>15982746</v>
      </c>
    </row>
    <row r="11">
      <c r="A11" s="4" t="inlineStr">
        <is>
          <t>Leverage Ratio: Actual ratio</t>
        </is>
      </c>
      <c r="B11" s="12" t="n">
        <v>0.0514</v>
      </c>
      <c r="C11" s="12" t="n">
        <v>0.0545</v>
      </c>
    </row>
    <row r="12">
      <c r="A12" s="4" t="inlineStr">
        <is>
          <t>Total capital (to risk-weighted assets): Amount for capital adequacy purposes</t>
        </is>
      </c>
      <c r="B12" s="6" t="n">
        <v>15002201</v>
      </c>
      <c r="C12" s="6" t="n">
        <v>13730324</v>
      </c>
    </row>
    <row r="13">
      <c r="A13" s="4" t="inlineStr">
        <is>
          <t>Total capital (to risk-weighted assets): Ratio for capital adequacy purposes</t>
        </is>
      </c>
      <c r="B13" s="12" t="n">
        <v>0.1201</v>
      </c>
      <c r="C13" s="12" t="n">
        <v>0.12</v>
      </c>
    </row>
    <row r="14">
      <c r="A14" s="4" t="inlineStr">
        <is>
          <t>Tier 1 capital (to risk-weighted assets): Amount for capital adequacy purposes</t>
        </is>
      </c>
      <c r="B14" s="6" t="n">
        <v>12503916</v>
      </c>
      <c r="C14" s="6" t="n">
        <v>11441937</v>
      </c>
    </row>
    <row r="15">
      <c r="A15" s="4" t="inlineStr">
        <is>
          <t>Tier 1 capital (to risk-weighted assets): Ratio for capital adequacy purposes</t>
        </is>
      </c>
      <c r="B15" s="12" t="n">
        <v>0.1001</v>
      </c>
      <c r="C15" s="12" t="n">
        <v>0.1</v>
      </c>
    </row>
    <row r="16">
      <c r="A16" s="4" t="inlineStr">
        <is>
          <t>Common Equity Tier 1 capital (to risk-weighted assets): Amount for capital adequacy purposes</t>
        </is>
      </c>
      <c r="B16" s="6" t="n">
        <v>10630203</v>
      </c>
      <c r="C16" s="6" t="n">
        <v>9725646</v>
      </c>
    </row>
    <row r="17">
      <c r="A17" s="4" t="inlineStr">
        <is>
          <t>Common Equity Tier 1 capital (to risk-weighted assets): Ratio for minimum capital ratios required</t>
        </is>
      </c>
      <c r="B17" s="12" t="n">
        <v>0.0851</v>
      </c>
      <c r="C17" s="12" t="n">
        <v>0.08500000000000001</v>
      </c>
    </row>
    <row r="18">
      <c r="A18" s="4" t="inlineStr">
        <is>
          <t>Leverage Ratio: Amount for capital adequacy purposes</t>
        </is>
      </c>
      <c r="B18" s="6" t="n">
        <v>9023770</v>
      </c>
      <c r="C18" s="6" t="n">
        <v>8781753</v>
      </c>
    </row>
    <row r="19">
      <c r="A19" s="4" t="inlineStr">
        <is>
          <t>Tier 1 capital (to quarterly average assets): Ratio for minimum capital ratios required</t>
        </is>
      </c>
      <c r="B19" s="12" t="n">
        <v>0.03</v>
      </c>
      <c r="C19" s="12" t="n">
        <v>0.03</v>
      </c>
    </row>
    <row r="20">
      <c r="A20" s="4" t="inlineStr">
        <is>
          <t>Consolidated, MUFG | FSA's requirements applicable to Japanese banking institutions</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ommon Equity Tier 1 capital (to risk-weighted assets): Ratio for minimum capital ratios required</t>
        </is>
      </c>
      <c r="B22" s="12" t="n">
        <v>0.045</v>
      </c>
      <c r="C22" s="12" t="n">
        <v>0.045</v>
      </c>
    </row>
    <row r="23">
      <c r="A23" s="4" t="inlineStr">
        <is>
          <t>Capital conservation buffer</t>
        </is>
      </c>
      <c r="B23" s="10" t="n">
        <v>0.025</v>
      </c>
      <c r="C23" s="10" t="n">
        <v>0.025</v>
      </c>
    </row>
    <row r="24">
      <c r="A24" s="4" t="inlineStr">
        <is>
          <t>G-SIB surcharge</t>
        </is>
      </c>
      <c r="B24" s="10" t="n">
        <v>0.015</v>
      </c>
      <c r="C24" s="10" t="n">
        <v>0.015</v>
      </c>
    </row>
    <row r="25">
      <c r="A25" s="4" t="inlineStr">
        <is>
          <t>Consolidated, BK</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Total capital (to risk-weighted assets): Actual amount</t>
        </is>
      </c>
      <c r="B27" s="6" t="n">
        <v>14076877</v>
      </c>
      <c r="C27" s="6" t="n">
        <v>14630443</v>
      </c>
    </row>
    <row r="28">
      <c r="A28" s="4" t="inlineStr">
        <is>
          <t>Total capital (to risk-weighted assets): Actual ratio</t>
        </is>
      </c>
      <c r="B28" s="12" t="n">
        <v>0.1294</v>
      </c>
      <c r="C28" s="12" t="n">
        <v>0.1504</v>
      </c>
    </row>
    <row r="29">
      <c r="A29" s="4" t="inlineStr">
        <is>
          <t>Tier 1 capital (to risk-weighted assets): Actual amount</t>
        </is>
      </c>
      <c r="B29" s="6" t="n">
        <v>12092189</v>
      </c>
      <c r="C29" s="6" t="n">
        <v>12411352</v>
      </c>
    </row>
    <row r="30">
      <c r="A30" s="4" t="inlineStr">
        <is>
          <t>Tier 1 capital (to risk-weighted assets): Actual ratio</t>
        </is>
      </c>
      <c r="B30" s="12" t="n">
        <v>0.1111</v>
      </c>
      <c r="C30" s="12" t="n">
        <v>0.1276</v>
      </c>
    </row>
    <row r="31">
      <c r="A31" s="4" t="inlineStr">
        <is>
          <t>Common Equity Tier 1 capital (to risk-weighted assets): Actual amount</t>
        </is>
      </c>
      <c r="B31" s="6" t="n">
        <v>10728587</v>
      </c>
      <c r="C31" s="6" t="n">
        <v>10865302</v>
      </c>
    </row>
    <row r="32">
      <c r="A32" s="4" t="inlineStr">
        <is>
          <t>Common Equity Tier 1 capital (to risk-weighted assets): Actual ratio</t>
        </is>
      </c>
      <c r="B32" s="12" t="n">
        <v>0.09859999999999999</v>
      </c>
      <c r="C32" s="12" t="n">
        <v>0.1117</v>
      </c>
    </row>
    <row r="33">
      <c r="A33" s="4" t="inlineStr">
        <is>
          <t>Leverage Ratio: Actual amount</t>
        </is>
      </c>
      <c r="B33" s="6" t="n">
        <v>12092189</v>
      </c>
      <c r="C33" s="6" t="n">
        <v>12411352</v>
      </c>
    </row>
    <row r="34">
      <c r="A34" s="4" t="inlineStr">
        <is>
          <t>Leverage Ratio: Actual ratio</t>
        </is>
      </c>
      <c r="B34" s="12" t="n">
        <v>0.0496</v>
      </c>
      <c r="C34" s="12" t="n">
        <v>0.0522</v>
      </c>
    </row>
    <row r="35">
      <c r="A35" s="4" t="inlineStr">
        <is>
          <t>Total capital (to risk-weighted assets): Amount for capital adequacy purposes</t>
        </is>
      </c>
      <c r="B35" s="6" t="n">
        <v>8700226</v>
      </c>
      <c r="C35" s="6" t="n">
        <v>7779147</v>
      </c>
    </row>
    <row r="36">
      <c r="A36" s="4" t="inlineStr">
        <is>
          <t>Total capital (to risk-weighted assets): Ratio for capital adequacy purposes</t>
        </is>
      </c>
      <c r="B36" s="12" t="n">
        <v>0.08</v>
      </c>
      <c r="C36" s="12" t="n">
        <v>0.08</v>
      </c>
    </row>
    <row r="37">
      <c r="A37" s="4" t="inlineStr">
        <is>
          <t>Tier 1 capital (to risk-weighted assets): Amount for capital adequacy purposes</t>
        </is>
      </c>
      <c r="B37" s="6" t="n">
        <v>6525170</v>
      </c>
      <c r="C37" s="6" t="n">
        <v>5834360</v>
      </c>
    </row>
    <row r="38">
      <c r="A38" s="4" t="inlineStr">
        <is>
          <t>Tier 1 capital (to risk-weighted assets): Ratio for capital adequacy purposes</t>
        </is>
      </c>
      <c r="B38" s="12" t="n">
        <v>0.06</v>
      </c>
      <c r="C38" s="12" t="n">
        <v>0.06</v>
      </c>
    </row>
    <row r="39">
      <c r="A39" s="4" t="inlineStr">
        <is>
          <t>Common Equity Tier 1 capital (to risk-weighted assets): Amount for capital adequacy purposes</t>
        </is>
      </c>
      <c r="B39" s="6" t="n">
        <v>4893877</v>
      </c>
      <c r="C39" s="6" t="n">
        <v>4375770</v>
      </c>
    </row>
    <row r="40">
      <c r="A40" s="4" t="inlineStr">
        <is>
          <t>Common Equity Tier 1 capital (to risk-weighted assets): Ratio for minimum capital ratios required</t>
        </is>
      </c>
      <c r="B40" s="12" t="n">
        <v>0.045</v>
      </c>
      <c r="C40" s="12" t="n">
        <v>0.045</v>
      </c>
    </row>
    <row r="41">
      <c r="A41" s="4" t="inlineStr">
        <is>
          <t>Leverage Ratio: Amount for capital adequacy purposes</t>
        </is>
      </c>
      <c r="B41" s="6" t="n">
        <v>7312672</v>
      </c>
      <c r="C41" s="6" t="n">
        <v>7123396</v>
      </c>
    </row>
    <row r="42">
      <c r="A42" s="4" t="inlineStr">
        <is>
          <t>Tier 1 capital (to quarterly average assets): Ratio for minimum capital ratios required</t>
        </is>
      </c>
      <c r="B42" s="12" t="n">
        <v>0.03</v>
      </c>
      <c r="C42" s="12" t="n">
        <v>0.03</v>
      </c>
    </row>
    <row r="43">
      <c r="A43" s="4" t="inlineStr">
        <is>
          <t>Consolidated, TB</t>
        </is>
      </c>
      <c r="B43" s="4" t="inlineStr">
        <is>
          <t xml:space="preserve"> </t>
        </is>
      </c>
      <c r="C43" s="4" t="inlineStr">
        <is>
          <t xml:space="preserve"> </t>
        </is>
      </c>
    </row>
    <row r="44">
      <c r="A44" s="3" t="inlineStr">
        <is>
          <t>Compliance with Regulatory Capital Requirements under Banking Regulations [Line Items]</t>
        </is>
      </c>
      <c r="B44" s="4" t="inlineStr">
        <is>
          <t xml:space="preserve"> </t>
        </is>
      </c>
      <c r="C44" s="4" t="inlineStr">
        <is>
          <t xml:space="preserve"> </t>
        </is>
      </c>
    </row>
    <row r="45">
      <c r="A45" s="4" t="inlineStr">
        <is>
          <t>Total capital (to risk-weighted assets): Actual amount</t>
        </is>
      </c>
      <c r="B45" s="6" t="n">
        <v>1969282</v>
      </c>
      <c r="C45" s="6" t="n">
        <v>2099662</v>
      </c>
    </row>
    <row r="46">
      <c r="A46" s="4" t="inlineStr">
        <is>
          <t>Total capital (to risk-weighted assets): Actual ratio</t>
        </is>
      </c>
      <c r="B46" s="12" t="n">
        <v>0.2078</v>
      </c>
      <c r="C46" s="12" t="n">
        <v>0.2247</v>
      </c>
    </row>
    <row r="47">
      <c r="A47" s="4" t="inlineStr">
        <is>
          <t>Tier 1 capital (to risk-weighted assets): Actual amount</t>
        </is>
      </c>
      <c r="B47" s="6" t="n">
        <v>1803306</v>
      </c>
      <c r="C47" s="6" t="n">
        <v>1870988</v>
      </c>
    </row>
    <row r="48">
      <c r="A48" s="4" t="inlineStr">
        <is>
          <t>Tier 1 capital (to risk-weighted assets): Actual ratio</t>
        </is>
      </c>
      <c r="B48" s="12" t="n">
        <v>0.1903</v>
      </c>
      <c r="C48" s="12" t="n">
        <v>0.2002</v>
      </c>
    </row>
    <row r="49">
      <c r="A49" s="4" t="inlineStr">
        <is>
          <t>Common Equity Tier 1 capital (to risk-weighted assets): Actual amount</t>
        </is>
      </c>
      <c r="B49" s="6" t="n">
        <v>1640458</v>
      </c>
      <c r="C49" s="6" t="n">
        <v>1681140</v>
      </c>
    </row>
    <row r="50">
      <c r="A50" s="4" t="inlineStr">
        <is>
          <t>Common Equity Tier 1 capital (to risk-weighted assets): Actual ratio</t>
        </is>
      </c>
      <c r="B50" s="12" t="n">
        <v>0.1731</v>
      </c>
      <c r="C50" s="12" t="n">
        <v>0.1799</v>
      </c>
    </row>
    <row r="51">
      <c r="A51" s="4" t="inlineStr">
        <is>
          <t>Leverage Ratio: Actual amount</t>
        </is>
      </c>
      <c r="B51" s="6" t="n">
        <v>1803306</v>
      </c>
      <c r="C51" s="6" t="n">
        <v>1870988</v>
      </c>
    </row>
    <row r="52">
      <c r="A52" s="4" t="inlineStr">
        <is>
          <t>Leverage Ratio: Actual ratio</t>
        </is>
      </c>
      <c r="B52" s="12" t="n">
        <v>0.0677</v>
      </c>
      <c r="C52" s="12" t="n">
        <v>0.07530000000000001</v>
      </c>
    </row>
    <row r="53">
      <c r="A53" s="4" t="inlineStr">
        <is>
          <t>Total capital (to risk-weighted assets): Amount for capital adequacy purposes</t>
        </is>
      </c>
      <c r="B53" s="6" t="n">
        <v>758073</v>
      </c>
      <c r="C53" s="6" t="n">
        <v>747524</v>
      </c>
    </row>
    <row r="54">
      <c r="A54" s="4" t="inlineStr">
        <is>
          <t>Total capital (to risk-weighted assets): Ratio for capital adequacy purposes</t>
        </is>
      </c>
      <c r="B54" s="12" t="n">
        <v>0.08</v>
      </c>
      <c r="C54" s="12" t="n">
        <v>0.08</v>
      </c>
    </row>
    <row r="55">
      <c r="A55" s="4" t="inlineStr">
        <is>
          <t>Tier 1 capital (to risk-weighted assets): Amount for capital adequacy purposes</t>
        </is>
      </c>
      <c r="B55" s="6" t="n">
        <v>568555</v>
      </c>
      <c r="C55" s="6" t="n">
        <v>560643</v>
      </c>
    </row>
    <row r="56">
      <c r="A56" s="4" t="inlineStr">
        <is>
          <t>Tier 1 capital (to risk-weighted assets): Ratio for capital adequacy purposes</t>
        </is>
      </c>
      <c r="B56" s="12" t="n">
        <v>0.06</v>
      </c>
      <c r="C56" s="12" t="n">
        <v>0.06</v>
      </c>
    </row>
    <row r="57">
      <c r="A57" s="4" t="inlineStr">
        <is>
          <t>Common Equity Tier 1 capital (to risk-weighted assets): Amount for capital adequacy purposes</t>
        </is>
      </c>
      <c r="B57" s="6" t="n">
        <v>426416</v>
      </c>
      <c r="C57" s="6" t="n">
        <v>420482</v>
      </c>
    </row>
    <row r="58">
      <c r="A58" s="4" t="inlineStr">
        <is>
          <t>Common Equity Tier 1 capital (to risk-weighted assets): Ratio for minimum capital ratios required</t>
        </is>
      </c>
      <c r="B58" s="12" t="n">
        <v>0.045</v>
      </c>
      <c r="C58" s="12" t="n">
        <v>0.045</v>
      </c>
    </row>
    <row r="59">
      <c r="A59" s="4" t="inlineStr">
        <is>
          <t>Leverage Ratio: Amount for capital adequacy purposes</t>
        </is>
      </c>
      <c r="B59" s="6" t="n">
        <v>798855</v>
      </c>
      <c r="C59" s="6" t="n">
        <v>744744</v>
      </c>
    </row>
    <row r="60">
      <c r="A60" s="4" t="inlineStr">
        <is>
          <t>Tier 1 capital (to quarterly average assets): Ratio for minimum capital ratios required</t>
        </is>
      </c>
      <c r="B60" s="12" t="n">
        <v>0.03</v>
      </c>
      <c r="C60" s="12" t="n">
        <v>0.03</v>
      </c>
    </row>
    <row r="61">
      <c r="A61" s="4" t="inlineStr">
        <is>
          <t>Stand-alone, BK</t>
        </is>
      </c>
      <c r="B61" s="4" t="inlineStr">
        <is>
          <t xml:space="preserve"> </t>
        </is>
      </c>
      <c r="C61" s="4" t="inlineStr">
        <is>
          <t xml:space="preserve"> </t>
        </is>
      </c>
    </row>
    <row r="62">
      <c r="A62" s="3" t="inlineStr">
        <is>
          <t>Compliance with Regulatory Capital Requirements under Banking Regulations [Line Items]</t>
        </is>
      </c>
      <c r="B62" s="4" t="inlineStr">
        <is>
          <t xml:space="preserve"> </t>
        </is>
      </c>
      <c r="C62" s="4" t="inlineStr">
        <is>
          <t xml:space="preserve"> </t>
        </is>
      </c>
    </row>
    <row r="63">
      <c r="A63" s="4" t="inlineStr">
        <is>
          <t>Total capital (to risk-weighted assets): Actual amount</t>
        </is>
      </c>
      <c r="B63" s="6" t="n">
        <v>11167553</v>
      </c>
      <c r="C63" s="6" t="n">
        <v>12359493</v>
      </c>
    </row>
    <row r="64">
      <c r="A64" s="4" t="inlineStr">
        <is>
          <t>Total capital (to risk-weighted assets): Actual ratio</t>
        </is>
      </c>
      <c r="B64" s="12" t="n">
        <v>0.1191</v>
      </c>
      <c r="C64" s="12" t="n">
        <v>0.146</v>
      </c>
    </row>
    <row r="65">
      <c r="A65" s="4" t="inlineStr">
        <is>
          <t>Tier 1 capital (to risk-weighted assets): Actual amount</t>
        </is>
      </c>
      <c r="B65" s="6" t="n">
        <v>9565792</v>
      </c>
      <c r="C65" s="6" t="n">
        <v>10512405</v>
      </c>
    </row>
    <row r="66">
      <c r="A66" s="4" t="inlineStr">
        <is>
          <t>Tier 1 capital (to risk-weighted assets): Actual ratio</t>
        </is>
      </c>
      <c r="B66" s="12" t="n">
        <v>0.102</v>
      </c>
      <c r="C66" s="12" t="n">
        <v>0.1242</v>
      </c>
    </row>
    <row r="67">
      <c r="A67" s="4" t="inlineStr">
        <is>
          <t>Common Equity Tier 1 capital (to risk-weighted assets): Actual amount</t>
        </is>
      </c>
      <c r="B67" s="6" t="n">
        <v>8261659</v>
      </c>
      <c r="C67" s="6" t="n">
        <v>9025272</v>
      </c>
    </row>
    <row r="68">
      <c r="A68" s="4" t="inlineStr">
        <is>
          <t>Common Equity Tier 1 capital (to risk-weighted assets): Actual ratio</t>
        </is>
      </c>
      <c r="B68" s="12" t="n">
        <v>0.0881</v>
      </c>
      <c r="C68" s="12" t="n">
        <v>0.1066</v>
      </c>
    </row>
    <row r="69">
      <c r="A69" s="4" t="inlineStr">
        <is>
          <t>Leverage Ratio: Actual amount</t>
        </is>
      </c>
      <c r="B69" s="6" t="n">
        <v>9565792</v>
      </c>
      <c r="C69" s="6" t="n">
        <v>10512405</v>
      </c>
    </row>
    <row r="70">
      <c r="A70" s="4" t="inlineStr">
        <is>
          <t>Leverage Ratio: Actual ratio</t>
        </is>
      </c>
      <c r="B70" s="12" t="n">
        <v>0.0459</v>
      </c>
      <c r="C70" s="12" t="n">
        <v>0.0514</v>
      </c>
    </row>
    <row r="71">
      <c r="A71" s="4" t="inlineStr">
        <is>
          <t>Total capital (to risk-weighted assets): Amount for capital adequacy purposes</t>
        </is>
      </c>
      <c r="B71" s="6" t="n">
        <v>7498348</v>
      </c>
      <c r="C71" s="6" t="n">
        <v>6770631</v>
      </c>
    </row>
    <row r="72">
      <c r="A72" s="4" t="inlineStr">
        <is>
          <t>Total capital (to risk-weighted assets): Ratio for capital adequacy purposes</t>
        </is>
      </c>
      <c r="B72" s="12" t="n">
        <v>0.08</v>
      </c>
      <c r="C72" s="12" t="n">
        <v>0.08</v>
      </c>
    </row>
    <row r="73">
      <c r="A73" s="4" t="inlineStr">
        <is>
          <t>Tier 1 capital (to risk-weighted assets): Amount for capital adequacy purposes</t>
        </is>
      </c>
      <c r="B73" s="6" t="n">
        <v>5623761</v>
      </c>
      <c r="C73" s="6" t="n">
        <v>5077974</v>
      </c>
    </row>
    <row r="74">
      <c r="A74" s="4" t="inlineStr">
        <is>
          <t>Tier 1 capital (to risk-weighted assets): Ratio for capital adequacy purposes</t>
        </is>
      </c>
      <c r="B74" s="12" t="n">
        <v>0.06</v>
      </c>
      <c r="C74" s="12" t="n">
        <v>0.06</v>
      </c>
    </row>
    <row r="75">
      <c r="A75" s="4" t="inlineStr">
        <is>
          <t>Common Equity Tier 1 capital (to risk-weighted assets): Amount for capital adequacy purposes</t>
        </is>
      </c>
      <c r="B75" s="6" t="n">
        <v>4217821</v>
      </c>
      <c r="C75" s="6" t="n">
        <v>3808480</v>
      </c>
    </row>
    <row r="76">
      <c r="A76" s="4" t="inlineStr">
        <is>
          <t>Common Equity Tier 1 capital (to risk-weighted assets): Ratio for minimum capital ratios required</t>
        </is>
      </c>
      <c r="B76" s="12" t="n">
        <v>0.045</v>
      </c>
      <c r="C76" s="12" t="n">
        <v>0.045</v>
      </c>
    </row>
    <row r="77">
      <c r="A77" s="4" t="inlineStr">
        <is>
          <t>Leverage Ratio: Amount for capital adequacy purposes</t>
        </is>
      </c>
      <c r="B77" s="6" t="n">
        <v>6249606</v>
      </c>
      <c r="C77" s="6" t="n">
        <v>6127521</v>
      </c>
    </row>
    <row r="78">
      <c r="A78" s="4" t="inlineStr">
        <is>
          <t>Tier 1 capital (to quarterly average assets): Ratio for minimum capital ratios required</t>
        </is>
      </c>
      <c r="B78" s="12" t="n">
        <v>0.03</v>
      </c>
      <c r="C78" s="12" t="n">
        <v>0.03</v>
      </c>
    </row>
    <row r="79">
      <c r="A79" s="4" t="inlineStr">
        <is>
          <t>Stand-alone, TB</t>
        </is>
      </c>
      <c r="B79" s="4" t="inlineStr">
        <is>
          <t xml:space="preserve"> </t>
        </is>
      </c>
      <c r="C79" s="4" t="inlineStr">
        <is>
          <t xml:space="preserve"> </t>
        </is>
      </c>
    </row>
    <row r="80">
      <c r="A80" s="3" t="inlineStr">
        <is>
          <t>Compliance with Regulatory Capital Requirements under Banking Regulations [Line Items]</t>
        </is>
      </c>
      <c r="B80" s="4" t="inlineStr">
        <is>
          <t xml:space="preserve"> </t>
        </is>
      </c>
      <c r="C80" s="4" t="inlineStr">
        <is>
          <t xml:space="preserve"> </t>
        </is>
      </c>
    </row>
    <row r="81">
      <c r="A81" s="4" t="inlineStr">
        <is>
          <t>Total capital (to risk-weighted assets): Actual amount</t>
        </is>
      </c>
      <c r="B81" s="6" t="n">
        <v>2122840</v>
      </c>
      <c r="C81" s="6" t="n">
        <v>2294694</v>
      </c>
    </row>
    <row r="82">
      <c r="A82" s="4" t="inlineStr">
        <is>
          <t>Total capital (to risk-weighted assets): Actual ratio</t>
        </is>
      </c>
      <c r="B82" s="12" t="n">
        <v>0.1997</v>
      </c>
      <c r="C82" s="12" t="n">
        <v>0.2191</v>
      </c>
    </row>
    <row r="83">
      <c r="A83" s="4" t="inlineStr">
        <is>
          <t>Tier 1 capital (to risk-weighted assets): Actual amount</t>
        </is>
      </c>
      <c r="B83" s="6" t="n">
        <v>1957340</v>
      </c>
      <c r="C83" s="6" t="n">
        <v>2066480</v>
      </c>
    </row>
    <row r="84">
      <c r="A84" s="4" t="inlineStr">
        <is>
          <t>Tier 1 capital (to risk-weighted assets): Actual ratio</t>
        </is>
      </c>
      <c r="B84" s="12" t="n">
        <v>0.1842</v>
      </c>
      <c r="C84" s="12" t="n">
        <v>0.1973</v>
      </c>
    </row>
    <row r="85">
      <c r="A85" s="4" t="inlineStr">
        <is>
          <t>Common Equity Tier 1 capital (to risk-weighted assets): Actual amount</t>
        </is>
      </c>
      <c r="B85" s="6" t="n">
        <v>1794840</v>
      </c>
      <c r="C85" s="6" t="n">
        <v>1876980</v>
      </c>
    </row>
    <row r="86">
      <c r="A86" s="4" t="inlineStr">
        <is>
          <t>Common Equity Tier 1 capital (to risk-weighted assets): Actual ratio</t>
        </is>
      </c>
      <c r="B86" s="12" t="n">
        <v>0.1689</v>
      </c>
      <c r="C86" s="12" t="n">
        <v>0.1792</v>
      </c>
    </row>
    <row r="87">
      <c r="A87" s="4" t="inlineStr">
        <is>
          <t>Leverage Ratio: Actual amount</t>
        </is>
      </c>
      <c r="B87" s="6" t="n">
        <v>1957340</v>
      </c>
      <c r="C87" s="6" t="n">
        <v>2066480</v>
      </c>
    </row>
    <row r="88">
      <c r="A88" s="4" t="inlineStr">
        <is>
          <t>Leverage Ratio: Actual ratio</t>
        </is>
      </c>
      <c r="B88" s="12" t="n">
        <v>0.0781</v>
      </c>
      <c r="C88" s="12" t="n">
        <v>0.0895</v>
      </c>
    </row>
    <row r="89">
      <c r="A89" s="4" t="inlineStr">
        <is>
          <t>Total capital (to risk-weighted assets): Amount for capital adequacy purposes</t>
        </is>
      </c>
      <c r="B89" s="6" t="n">
        <v>850030</v>
      </c>
      <c r="C89" s="6" t="n">
        <v>837567</v>
      </c>
    </row>
    <row r="90">
      <c r="A90" s="4" t="inlineStr">
        <is>
          <t>Total capital (to risk-weighted assets): Ratio for capital adequacy purposes</t>
        </is>
      </c>
      <c r="B90" s="12" t="n">
        <v>0.08</v>
      </c>
      <c r="C90" s="12" t="n">
        <v>0.08</v>
      </c>
    </row>
    <row r="91">
      <c r="A91" s="4" t="inlineStr">
        <is>
          <t>Tier 1 capital (to risk-weighted assets): Amount for capital adequacy purposes</t>
        </is>
      </c>
      <c r="B91" s="6" t="n">
        <v>637523</v>
      </c>
      <c r="C91" s="6" t="n">
        <v>628176</v>
      </c>
    </row>
    <row r="92">
      <c r="A92" s="4" t="inlineStr">
        <is>
          <t>Tier 1 capital (to risk-weighted assets): Ratio for capital adequacy purposes</t>
        </is>
      </c>
      <c r="B92" s="12" t="n">
        <v>0.06</v>
      </c>
      <c r="C92" s="12" t="n">
        <v>0.06</v>
      </c>
    </row>
    <row r="93">
      <c r="A93" s="4" t="inlineStr">
        <is>
          <t>Common Equity Tier 1 capital (to risk-weighted assets): Amount for capital adequacy purposes</t>
        </is>
      </c>
      <c r="B93" s="6" t="n">
        <v>478142</v>
      </c>
      <c r="C93" s="6" t="n">
        <v>471132</v>
      </c>
    </row>
    <row r="94">
      <c r="A94" s="4" t="inlineStr">
        <is>
          <t>Common Equity Tier 1 capital (to risk-weighted assets): Ratio for minimum capital ratios required</t>
        </is>
      </c>
      <c r="B94" s="12" t="n">
        <v>0.045</v>
      </c>
      <c r="C94" s="12" t="n">
        <v>0.045</v>
      </c>
    </row>
    <row r="95">
      <c r="A95" s="4" t="inlineStr">
        <is>
          <t>Leverage Ratio: Amount for capital adequacy purposes</t>
        </is>
      </c>
      <c r="B95" s="6" t="n">
        <v>751302</v>
      </c>
      <c r="C95" s="6" t="n">
        <v>691914</v>
      </c>
    </row>
    <row r="96">
      <c r="A96" s="4" t="inlineStr">
        <is>
          <t>Tier 1 capital (to quarterly average assets): Ratio for minimum capital ratios required</t>
        </is>
      </c>
      <c r="B96" s="12" t="n">
        <v>0.03</v>
      </c>
      <c r="C96" s="12" t="n">
        <v>0.0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ory Capital Requirements (Risk-adjusted Capital Amounts and Ratios, United States of America, MUAH) (Detail) - U.S. Basel III $ in Millions</t>
        </is>
      </c>
      <c r="B1" s="2" t="inlineStr">
        <is>
          <t>Dec. 31, 2021 USD ($)</t>
        </is>
      </c>
      <c r="C1" s="2" t="inlineStr">
        <is>
          <t>Dec. 31, 2020 USD ($)</t>
        </is>
      </c>
      <c r="D1" s="2" t="inlineStr">
        <is>
          <t>Jan. 01, 2019</t>
        </is>
      </c>
    </row>
    <row r="2">
      <c r="A2" s="4" t="inlineStr">
        <is>
          <t>BK (US)</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capital (to risk-weighted assets): Actual amount</t>
        </is>
      </c>
      <c r="B4" s="13" t="n">
        <v>16265</v>
      </c>
      <c r="C4" s="13" t="n">
        <v>15629</v>
      </c>
      <c r="D4" s="4" t="inlineStr">
        <is>
          <t xml:space="preserve"> </t>
        </is>
      </c>
    </row>
    <row r="5">
      <c r="A5" s="4" t="inlineStr">
        <is>
          <t>Tier 1 capital (to risk-weighted assets): Actual amount</t>
        </is>
      </c>
      <c r="B5" s="5" t="n">
        <v>15629</v>
      </c>
      <c r="C5" s="5" t="n">
        <v>14634</v>
      </c>
      <c r="D5" s="4" t="inlineStr">
        <is>
          <t xml:space="preserve"> </t>
        </is>
      </c>
    </row>
    <row r="6">
      <c r="A6" s="4" t="inlineStr">
        <is>
          <t>Tier 1 capital (to quarterly average assets): Actual amount</t>
        </is>
      </c>
      <c r="B6" s="5" t="n">
        <v>15629</v>
      </c>
      <c r="C6" s="5" t="n">
        <v>14634</v>
      </c>
      <c r="D6" s="4" t="inlineStr">
        <is>
          <t xml:space="preserve"> </t>
        </is>
      </c>
    </row>
    <row r="7">
      <c r="A7" s="4" t="inlineStr">
        <is>
          <t>Common Equity Tier 1 capital (to risk-weighted assets): Actual amount</t>
        </is>
      </c>
      <c r="B7" s="13" t="n">
        <v>15629</v>
      </c>
      <c r="C7" s="13" t="n">
        <v>14634</v>
      </c>
      <c r="D7" s="4" t="inlineStr">
        <is>
          <t xml:space="preserve"> </t>
        </is>
      </c>
    </row>
    <row r="8">
      <c r="A8" s="4" t="inlineStr">
        <is>
          <t>Total capital (to risk-weighted assets): Actual ratio</t>
        </is>
      </c>
      <c r="B8" s="12" t="n">
        <v>0.1736</v>
      </c>
      <c r="C8" s="12" t="n">
        <v>0.1668</v>
      </c>
      <c r="D8" s="4" t="inlineStr">
        <is>
          <t xml:space="preserve"> </t>
        </is>
      </c>
    </row>
    <row r="9">
      <c r="A9" s="4" t="inlineStr">
        <is>
          <t>Tier 1 capital (to risk-weighted assets): Actual ratio</t>
        </is>
      </c>
      <c r="B9" s="12" t="n">
        <v>0.1668</v>
      </c>
      <c r="C9" s="12" t="n">
        <v>0.1562</v>
      </c>
      <c r="D9" s="4" t="inlineStr">
        <is>
          <t xml:space="preserve"> </t>
        </is>
      </c>
    </row>
    <row r="10">
      <c r="A10" s="4" t="inlineStr">
        <is>
          <t>Tier 1 capital (to quarterly average assets): Actual ratio</t>
        </is>
      </c>
      <c r="B10" s="12" t="n">
        <v>0.1214</v>
      </c>
      <c r="C10" s="12" t="n">
        <v>0.1112</v>
      </c>
      <c r="D10" s="4" t="inlineStr">
        <is>
          <t xml:space="preserve"> </t>
        </is>
      </c>
    </row>
    <row r="11">
      <c r="A11" s="4" t="inlineStr">
        <is>
          <t>Common Equity Tier 1 capital (to risk-weighted assets): Actual ratio</t>
        </is>
      </c>
      <c r="B11" s="12" t="n">
        <v>0.1668</v>
      </c>
      <c r="C11" s="12" t="n">
        <v>0.1562</v>
      </c>
      <c r="D11" s="4" t="inlineStr">
        <is>
          <t xml:space="preserve"> </t>
        </is>
      </c>
    </row>
    <row r="12">
      <c r="A12" s="4" t="inlineStr">
        <is>
          <t>Total capital (to risk-weighted assets): Amount for minimum capital ratios required</t>
        </is>
      </c>
      <c r="B12" s="13" t="n">
        <v>9840</v>
      </c>
      <c r="C12" s="13" t="n">
        <v>9836</v>
      </c>
      <c r="D12" s="4" t="inlineStr">
        <is>
          <t xml:space="preserve"> </t>
        </is>
      </c>
    </row>
    <row r="13">
      <c r="A13" s="4" t="inlineStr">
        <is>
          <t>Tier 1 capital (to risk-weighted assets): Amount for minimum capital ratios required</t>
        </is>
      </c>
      <c r="B13" s="5" t="n">
        <v>7966</v>
      </c>
      <c r="C13" s="5" t="n">
        <v>7963</v>
      </c>
      <c r="D13" s="4" t="inlineStr">
        <is>
          <t xml:space="preserve"> </t>
        </is>
      </c>
    </row>
    <row r="14">
      <c r="A14" s="4" t="inlineStr">
        <is>
          <t>Tier 1 capital (to quarterly average assets): Amount for minimum capital ratios required</t>
        </is>
      </c>
      <c r="B14" s="5" t="n">
        <v>5149</v>
      </c>
      <c r="C14" s="5" t="n">
        <v>5262</v>
      </c>
      <c r="D14" s="4" t="inlineStr">
        <is>
          <t xml:space="preserve"> </t>
        </is>
      </c>
    </row>
    <row r="15">
      <c r="A15" s="4" t="inlineStr">
        <is>
          <t>Common Equity Tier 1 capital (to risk-weighted assets): Amount for minimum capital ratios required</t>
        </is>
      </c>
      <c r="B15" s="13" t="n">
        <v>6560</v>
      </c>
      <c r="C15" s="13" t="n">
        <v>6557</v>
      </c>
      <c r="D15" s="4" t="inlineStr">
        <is>
          <t xml:space="preserve"> </t>
        </is>
      </c>
    </row>
    <row r="16">
      <c r="A16" s="4" t="inlineStr">
        <is>
          <t>Total capital (to risk-weighted assets): Ratio for minimum capital ratios required</t>
        </is>
      </c>
      <c r="B16" s="12" t="n">
        <v>0.105</v>
      </c>
      <c r="C16" s="12" t="n">
        <v>0.105</v>
      </c>
      <c r="D16" s="4" t="inlineStr">
        <is>
          <t xml:space="preserve"> </t>
        </is>
      </c>
    </row>
    <row r="17">
      <c r="A17" s="4" t="inlineStr">
        <is>
          <t>Tier 1 capital (to risk-weighted assets): Ratio for minimum capital ratios required</t>
        </is>
      </c>
      <c r="B17" s="12" t="n">
        <v>0.08500000000000001</v>
      </c>
      <c r="C17" s="12" t="n">
        <v>0.08500000000000001</v>
      </c>
      <c r="D17" s="4" t="inlineStr">
        <is>
          <t xml:space="preserve"> </t>
        </is>
      </c>
    </row>
    <row r="18">
      <c r="A18" s="4" t="inlineStr">
        <is>
          <t>Tier 1 capital (to quarterly average assets): Ratio for minimum capital ratios required</t>
        </is>
      </c>
      <c r="B18" s="12" t="n">
        <v>0.04</v>
      </c>
      <c r="C18" s="12" t="n">
        <v>0.04</v>
      </c>
      <c r="D18" s="4" t="inlineStr">
        <is>
          <t xml:space="preserve"> </t>
        </is>
      </c>
    </row>
    <row r="19">
      <c r="A19" s="4" t="inlineStr">
        <is>
          <t>Common Equity Tier 1 capital (to risk-weighted assets): Ratio for minimum capital ratios required</t>
        </is>
      </c>
      <c r="B19" s="12" t="n">
        <v>0.07000000000000001</v>
      </c>
      <c r="C19" s="12" t="n">
        <v>0.07000000000000001</v>
      </c>
      <c r="D19" s="4" t="inlineStr">
        <is>
          <t xml:space="preserve"> </t>
        </is>
      </c>
    </row>
    <row r="20">
      <c r="A20" s="4" t="inlineStr">
        <is>
          <t>Total capital (to risk-weighted assets): Amount OCC requires to be "well capitalized"</t>
        </is>
      </c>
      <c r="B20" s="13" t="n">
        <v>9371</v>
      </c>
      <c r="C20" s="13" t="n">
        <v>9368</v>
      </c>
      <c r="D20" s="4" t="inlineStr">
        <is>
          <t xml:space="preserve"> </t>
        </is>
      </c>
    </row>
    <row r="21">
      <c r="A21" s="4" t="inlineStr">
        <is>
          <t>Tier 1 capital (to risk-weighted assets): Amount OCC requires to be "well capitalized"</t>
        </is>
      </c>
      <c r="B21" s="5" t="n">
        <v>7497</v>
      </c>
      <c r="C21" s="5" t="n">
        <v>7494</v>
      </c>
      <c r="D21" s="4" t="inlineStr">
        <is>
          <t xml:space="preserve"> </t>
        </is>
      </c>
    </row>
    <row r="22">
      <c r="A22" s="4" t="inlineStr">
        <is>
          <t>Tier 1 capital (to quarterly average assets): Amount OCC requires to be "well capitalized"</t>
        </is>
      </c>
      <c r="B22" s="5" t="n">
        <v>6436</v>
      </c>
      <c r="C22" s="5" t="n">
        <v>6577</v>
      </c>
      <c r="D22" s="4" t="inlineStr">
        <is>
          <t xml:space="preserve"> </t>
        </is>
      </c>
    </row>
    <row r="23">
      <c r="A23" s="4" t="inlineStr">
        <is>
          <t>Common Equity Tier 1 capital (to risk-weighted assets): Amount OCC requires to be "well capitalized"</t>
        </is>
      </c>
      <c r="B23" s="13" t="n">
        <v>6091</v>
      </c>
      <c r="C23" s="13" t="n">
        <v>6089</v>
      </c>
      <c r="D23" s="4" t="inlineStr">
        <is>
          <t xml:space="preserve"> </t>
        </is>
      </c>
    </row>
    <row r="24">
      <c r="A24" s="4" t="inlineStr">
        <is>
          <t>Total capital (to risk-weighted assets): Ratios OCC requires to be "well capitalized"</t>
        </is>
      </c>
      <c r="B24" s="12" t="n">
        <v>0.1</v>
      </c>
      <c r="C24" s="12" t="n">
        <v>0.1</v>
      </c>
      <c r="D24" s="4" t="inlineStr">
        <is>
          <t xml:space="preserve"> </t>
        </is>
      </c>
    </row>
    <row r="25">
      <c r="A25" s="4" t="inlineStr">
        <is>
          <t>Tier 1 capital (to risk-weighted assets): Ratios OCC requires to be "well capitalized"</t>
        </is>
      </c>
      <c r="B25" s="12" t="n">
        <v>0.08</v>
      </c>
      <c r="C25" s="12" t="n">
        <v>0.08</v>
      </c>
      <c r="D25" s="4" t="inlineStr">
        <is>
          <t xml:space="preserve"> </t>
        </is>
      </c>
    </row>
    <row r="26">
      <c r="A26" s="4" t="inlineStr">
        <is>
          <t>Tier 1 capital (to quarterly average assets): Ratios OCC requires to be "well capitalized"</t>
        </is>
      </c>
      <c r="B26" s="12" t="n">
        <v>0.05</v>
      </c>
      <c r="C26" s="12" t="n">
        <v>0.05</v>
      </c>
      <c r="D26" s="4" t="inlineStr">
        <is>
          <t xml:space="preserve"> </t>
        </is>
      </c>
    </row>
    <row r="27">
      <c r="A27" s="4" t="inlineStr">
        <is>
          <t>Common Equity Tier 1 capital (to risk-weighted assets): Ratios OCC requires to be "well capitalized"</t>
        </is>
      </c>
      <c r="B27" s="12" t="n">
        <v>0.065</v>
      </c>
      <c r="C27" s="12" t="n">
        <v>0.065</v>
      </c>
      <c r="D27" s="4" t="inlineStr">
        <is>
          <t xml:space="preserve"> </t>
        </is>
      </c>
    </row>
    <row r="28">
      <c r="A28" s="4" t="inlineStr">
        <is>
          <t>Capital conservation buffer</t>
        </is>
      </c>
      <c r="B28" s="4" t="inlineStr">
        <is>
          <t xml:space="preserve"> </t>
        </is>
      </c>
      <c r="C28" s="4" t="inlineStr">
        <is>
          <t xml:space="preserve"> </t>
        </is>
      </c>
      <c r="D28" s="10" t="n">
        <v>0.025</v>
      </c>
    </row>
    <row r="29">
      <c r="A29" s="4" t="inlineStr">
        <is>
          <t>MUAH</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Total capital (to risk-weighted assets): Actual amount</t>
        </is>
      </c>
      <c r="B31" s="13" t="n">
        <v>17177</v>
      </c>
      <c r="C31" s="13" t="n">
        <v>16871</v>
      </c>
      <c r="D31" s="4" t="inlineStr">
        <is>
          <t xml:space="preserve"> </t>
        </is>
      </c>
    </row>
    <row r="32">
      <c r="A32" s="4" t="inlineStr">
        <is>
          <t>Tier 1 capital (to risk-weighted assets): Actual amount</t>
        </is>
      </c>
      <c r="B32" s="5" t="n">
        <v>16843</v>
      </c>
      <c r="C32" s="5" t="n">
        <v>15823</v>
      </c>
      <c r="D32" s="4" t="inlineStr">
        <is>
          <t xml:space="preserve"> </t>
        </is>
      </c>
    </row>
    <row r="33">
      <c r="A33" s="4" t="inlineStr">
        <is>
          <t>Tier 1 capital (to quarterly average assets): Actual amount</t>
        </is>
      </c>
      <c r="B33" s="5" t="n">
        <v>16843</v>
      </c>
      <c r="C33" s="5" t="n">
        <v>15823</v>
      </c>
      <c r="D33" s="4" t="inlineStr">
        <is>
          <t xml:space="preserve"> </t>
        </is>
      </c>
    </row>
    <row r="34">
      <c r="A34" s="4" t="inlineStr">
        <is>
          <t>Common Equity Tier 1 capital (to risk-weighted assets): Actual amount</t>
        </is>
      </c>
      <c r="B34" s="13" t="n">
        <v>16843</v>
      </c>
      <c r="C34" s="13" t="n">
        <v>15823</v>
      </c>
      <c r="D34" s="4" t="inlineStr">
        <is>
          <t xml:space="preserve"> </t>
        </is>
      </c>
    </row>
    <row r="35">
      <c r="A35" s="4" t="inlineStr">
        <is>
          <t>Total capital (to risk-weighted assets): Actual ratio</t>
        </is>
      </c>
      <c r="B35" s="12" t="n">
        <v>0.1632</v>
      </c>
      <c r="C35" s="12" t="n">
        <v>0.1629</v>
      </c>
      <c r="D35" s="4" t="inlineStr">
        <is>
          <t xml:space="preserve"> </t>
        </is>
      </c>
    </row>
    <row r="36">
      <c r="A36" s="4" t="inlineStr">
        <is>
          <t>Tier 1 capital (to risk-weighted assets): Actual ratio</t>
        </is>
      </c>
      <c r="B36" s="12" t="n">
        <v>0.1601</v>
      </c>
      <c r="C36" s="12" t="n">
        <v>0.1528</v>
      </c>
      <c r="D36" s="4" t="inlineStr">
        <is>
          <t xml:space="preserve"> </t>
        </is>
      </c>
    </row>
    <row r="37">
      <c r="A37" s="4" t="inlineStr">
        <is>
          <t>Tier 1 capital (to quarterly average assets): Actual ratio</t>
        </is>
      </c>
      <c r="B37" s="12" t="n">
        <v>0.1044</v>
      </c>
      <c r="C37" s="12" t="n">
        <v>0.0956</v>
      </c>
      <c r="D37" s="4" t="inlineStr">
        <is>
          <t xml:space="preserve"> </t>
        </is>
      </c>
    </row>
    <row r="38">
      <c r="A38" s="4" t="inlineStr">
        <is>
          <t>Common Equity Tier 1 capital (to risk-weighted assets): Actual ratio</t>
        </is>
      </c>
      <c r="B38" s="12" t="n">
        <v>0.1601</v>
      </c>
      <c r="C38" s="12" t="n">
        <v>0.1528</v>
      </c>
      <c r="D38" s="4" t="inlineStr">
        <is>
          <t xml:space="preserve"> </t>
        </is>
      </c>
    </row>
    <row r="39">
      <c r="A39" s="4" t="inlineStr">
        <is>
          <t>Total capital (to risk-weighted assets): Amount for minimum capital ratios required</t>
        </is>
      </c>
      <c r="B39" s="13" t="n">
        <v>11890</v>
      </c>
      <c r="C39" s="13" t="n">
        <v>12843</v>
      </c>
      <c r="D39" s="4" t="inlineStr">
        <is>
          <t xml:space="preserve"> </t>
        </is>
      </c>
    </row>
    <row r="40">
      <c r="A40" s="4" t="inlineStr">
        <is>
          <t>Tier 1 capital (to risk-weighted assets): Amount for minimum capital ratios required</t>
        </is>
      </c>
      <c r="B40" s="5" t="n">
        <v>9786</v>
      </c>
      <c r="C40" s="5" t="n">
        <v>10772</v>
      </c>
      <c r="D40" s="4" t="inlineStr">
        <is>
          <t xml:space="preserve"> </t>
        </is>
      </c>
    </row>
    <row r="41">
      <c r="A41" s="4" t="inlineStr">
        <is>
          <t>Tier 1 capital (to quarterly average assets): Amount for minimum capital ratios required</t>
        </is>
      </c>
      <c r="B41" s="5" t="n">
        <v>6453</v>
      </c>
      <c r="C41" s="5" t="n">
        <v>6623</v>
      </c>
      <c r="D41" s="4" t="inlineStr">
        <is>
          <t xml:space="preserve"> </t>
        </is>
      </c>
    </row>
    <row r="42">
      <c r="A42" s="4" t="inlineStr">
        <is>
          <t>Common Equity Tier 1 capital (to risk-weighted assets): Amount for minimum capital ratios required</t>
        </is>
      </c>
      <c r="B42" s="13" t="n">
        <v>8208</v>
      </c>
      <c r="C42" s="13" t="n">
        <v>9218</v>
      </c>
      <c r="D42" s="4" t="inlineStr">
        <is>
          <t xml:space="preserve"> </t>
        </is>
      </c>
    </row>
    <row r="43">
      <c r="A43" s="4" t="inlineStr">
        <is>
          <t>Total capital (to risk-weighted assets): Ratio for minimum capital ratios required</t>
        </is>
      </c>
      <c r="B43" s="12" t="n">
        <v>0.113</v>
      </c>
      <c r="C43" s="12" t="n">
        <v>0.124</v>
      </c>
      <c r="D43" s="4" t="inlineStr">
        <is>
          <t xml:space="preserve"> </t>
        </is>
      </c>
    </row>
    <row r="44">
      <c r="A44" s="4" t="inlineStr">
        <is>
          <t>Tier 1 capital (to risk-weighted assets): Ratio for minimum capital ratios required</t>
        </is>
      </c>
      <c r="B44" s="12" t="n">
        <v>0.093</v>
      </c>
      <c r="C44" s="12" t="n">
        <v>0.104</v>
      </c>
      <c r="D44" s="4" t="inlineStr">
        <is>
          <t xml:space="preserve"> </t>
        </is>
      </c>
    </row>
    <row r="45">
      <c r="A45" s="4" t="inlineStr">
        <is>
          <t>Tier 1 capital (to quarterly average assets): Ratio for minimum capital ratios required</t>
        </is>
      </c>
      <c r="B45" s="12" t="n">
        <v>0.04</v>
      </c>
      <c r="C45" s="12" t="n">
        <v>0.04</v>
      </c>
      <c r="D45" s="4" t="inlineStr">
        <is>
          <t xml:space="preserve"> </t>
        </is>
      </c>
    </row>
    <row r="46">
      <c r="A46" s="4" t="inlineStr">
        <is>
          <t>Common Equity Tier 1 capital (to risk-weighted assets): Ratio for minimum capital ratios required</t>
        </is>
      </c>
      <c r="B46" s="12" t="n">
        <v>0.078</v>
      </c>
      <c r="C46" s="12" t="n">
        <v>0.089</v>
      </c>
      <c r="D46" s="4" t="inlineStr">
        <is>
          <t xml:space="preserve"> </t>
        </is>
      </c>
    </row>
    <row r="47">
      <c r="A47" s="4" t="inlineStr">
        <is>
          <t>Capital conservation buffer</t>
        </is>
      </c>
      <c r="B47" s="10" t="n">
        <v>0.033</v>
      </c>
      <c r="C47" s="10" t="n">
        <v>0.044</v>
      </c>
      <c r="D47"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is>
      </c>
      <c r="B1" s="2" t="inlineStr">
        <is>
          <t>12 Months Ended</t>
        </is>
      </c>
    </row>
    <row r="2">
      <c r="B2" s="2" t="inlineStr">
        <is>
          <t>Mar. 31, 2022</t>
        </is>
      </c>
      <c r="C2" s="2" t="inlineStr">
        <is>
          <t>Mar. 31, 2021</t>
        </is>
      </c>
      <c r="D2" s="2" t="inlineStr">
        <is>
          <t>Mar. 31, 2020</t>
        </is>
      </c>
    </row>
    <row r="3">
      <c r="A3" s="3" t="inlineStr">
        <is>
          <t>Income (loss) (Numerator):</t>
        </is>
      </c>
      <c r="B3" s="4" t="inlineStr">
        <is>
          <t xml:space="preserve"> </t>
        </is>
      </c>
      <c r="C3" s="4" t="inlineStr">
        <is>
          <t xml:space="preserve"> </t>
        </is>
      </c>
      <c r="D3" s="4" t="inlineStr">
        <is>
          <t xml:space="preserve"> </t>
        </is>
      </c>
    </row>
    <row r="4">
      <c r="A4" s="4" t="inlineStr">
        <is>
          <t>Net income (loss) attributable to Mitsubishi UFJ Financial Group</t>
        </is>
      </c>
      <c r="B4" s="6" t="n">
        <v>-83320</v>
      </c>
      <c r="C4" s="6" t="n">
        <v>1117298</v>
      </c>
      <c r="D4" s="6" t="n">
        <v>305955</v>
      </c>
    </row>
    <row r="5">
      <c r="A5" s="3" t="inlineStr">
        <is>
          <t>Effect of dilutive instruments:</t>
        </is>
      </c>
      <c r="B5" s="4" t="inlineStr">
        <is>
          <t xml:space="preserve"> </t>
        </is>
      </c>
      <c r="C5" s="4" t="inlineStr">
        <is>
          <t xml:space="preserve"> </t>
        </is>
      </c>
      <c r="D5" s="4" t="inlineStr">
        <is>
          <t xml:space="preserve"> </t>
        </is>
      </c>
    </row>
    <row r="6">
      <c r="A6" s="4" t="inlineStr">
        <is>
          <t>Stock acquisition rights and restricted stock units—Morgan Stanley</t>
        </is>
      </c>
      <c r="B6" s="5" t="n">
        <v>-5361</v>
      </c>
      <c r="C6" s="5" t="n">
        <v>-4159</v>
      </c>
      <c r="D6" s="5" t="n">
        <v>-2861</v>
      </c>
    </row>
    <row r="7">
      <c r="A7" s="4" t="inlineStr">
        <is>
          <t>Earnings (loss) applicable to common shareholders of Mitsubishi UFJ Financial Group and assumed conversions</t>
        </is>
      </c>
      <c r="B7" s="6" t="n">
        <v>-88681</v>
      </c>
      <c r="C7" s="6" t="n">
        <v>1113139</v>
      </c>
      <c r="D7" s="6" t="n">
        <v>303094</v>
      </c>
    </row>
    <row r="8">
      <c r="A8" s="3" t="inlineStr">
        <is>
          <t>Shares (Denominator):</t>
        </is>
      </c>
      <c r="B8" s="4" t="inlineStr">
        <is>
          <t xml:space="preserve"> </t>
        </is>
      </c>
      <c r="C8" s="4" t="inlineStr">
        <is>
          <t xml:space="preserve"> </t>
        </is>
      </c>
      <c r="D8" s="4" t="inlineStr">
        <is>
          <t xml:space="preserve"> </t>
        </is>
      </c>
    </row>
    <row r="9">
      <c r="A9" s="4" t="inlineStr">
        <is>
          <t>Weighted average common shares outstanding (in shares)</t>
        </is>
      </c>
      <c r="B9" s="5" t="n">
        <v>12798060</v>
      </c>
      <c r="C9" s="5" t="n">
        <v>12859737</v>
      </c>
      <c r="D9" s="5" t="n">
        <v>12912790</v>
      </c>
    </row>
    <row r="10">
      <c r="A10" s="3" t="inlineStr">
        <is>
          <t>Effect of dilutive instruments:</t>
        </is>
      </c>
      <c r="B10" s="4" t="inlineStr">
        <is>
          <t xml:space="preserve"> </t>
        </is>
      </c>
      <c r="C10" s="4" t="inlineStr">
        <is>
          <t xml:space="preserve"> </t>
        </is>
      </c>
      <c r="D10" s="4" t="inlineStr">
        <is>
          <t xml:space="preserve"> </t>
        </is>
      </c>
    </row>
    <row r="11">
      <c r="A11" s="4" t="inlineStr">
        <is>
          <t>Stock acquisition rights and the common shares of MUFG under the Board Incentive Plan (in shares)</t>
        </is>
      </c>
      <c r="B11" s="5" t="n">
        <v>0</v>
      </c>
      <c r="C11" s="5" t="n">
        <v>0</v>
      </c>
      <c r="D11" s="5" t="n">
        <v>166</v>
      </c>
    </row>
    <row r="12">
      <c r="A12" s="4" t="inlineStr">
        <is>
          <t>Weighted average common shares for diluted computation (in shares)</t>
        </is>
      </c>
      <c r="B12" s="5" t="n">
        <v>12798060</v>
      </c>
      <c r="C12" s="5" t="n">
        <v>12859737</v>
      </c>
      <c r="D12" s="5" t="n">
        <v>12912956</v>
      </c>
    </row>
    <row r="13">
      <c r="A13" s="3" t="inlineStr">
        <is>
          <t>Basic earnings (loss) per common share:</t>
        </is>
      </c>
      <c r="B13" s="4" t="inlineStr">
        <is>
          <t xml:space="preserve"> </t>
        </is>
      </c>
      <c r="C13" s="4" t="inlineStr">
        <is>
          <t xml:space="preserve"> </t>
        </is>
      </c>
      <c r="D13" s="4" t="inlineStr">
        <is>
          <t xml:space="preserve"> </t>
        </is>
      </c>
    </row>
    <row r="14">
      <c r="A14" s="4" t="inlineStr">
        <is>
          <t>Earnings (loss) applicable to common shareholders of Mitsubishi UFJ Financial Group (in JPY per share)</t>
        </is>
      </c>
      <c r="B14" s="7" t="n">
        <v>-6.51</v>
      </c>
      <c r="C14" s="7" t="n">
        <v>86.88</v>
      </c>
      <c r="D14" s="7" t="n">
        <v>23.69</v>
      </c>
    </row>
    <row r="15">
      <c r="A15" s="3" t="inlineStr">
        <is>
          <t>Diluted earnings (loss) per common share:</t>
        </is>
      </c>
      <c r="B15" s="4" t="inlineStr">
        <is>
          <t xml:space="preserve"> </t>
        </is>
      </c>
      <c r="C15" s="4" t="inlineStr">
        <is>
          <t xml:space="preserve"> </t>
        </is>
      </c>
      <c r="D15" s="4" t="inlineStr">
        <is>
          <t xml:space="preserve"> </t>
        </is>
      </c>
    </row>
    <row r="16">
      <c r="A16" s="4" t="inlineStr">
        <is>
          <t>Earnings (loss) applicable to common shareholders of Mitsubishi UFJ Financial Group (in JPY per share)</t>
        </is>
      </c>
      <c r="B16" s="7" t="n">
        <v>-6.93</v>
      </c>
      <c r="C16" s="7" t="n">
        <v>86.56</v>
      </c>
      <c r="D16" s="7" t="n">
        <v>23.4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Mar. 31, 2022</t>
        </is>
      </c>
      <c r="C1" s="2" t="inlineStr">
        <is>
          <t>Mar. 31, 2021</t>
        </is>
      </c>
    </row>
    <row r="2">
      <c r="A2" s="3" t="inlineStr">
        <is>
          <t>Derivative [Line Items]</t>
        </is>
      </c>
      <c r="B2" s="4" t="inlineStr">
        <is>
          <t xml:space="preserve"> </t>
        </is>
      </c>
      <c r="C2" s="4" t="inlineStr">
        <is>
          <t xml:space="preserve"> </t>
        </is>
      </c>
    </row>
    <row r="3">
      <c r="A3" s="4" t="inlineStr">
        <is>
          <t>Total</t>
        </is>
      </c>
      <c r="B3" s="17" t="n">
        <v>1657.3</v>
      </c>
      <c r="C3" s="17" t="n">
        <v>1551.8</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18" t="n">
        <v>1391.8</v>
      </c>
      <c r="C6" s="18" t="n">
        <v>1308.4</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245</v>
      </c>
      <c r="C9" s="5" t="n">
        <v>222</v>
      </c>
    </row>
    <row r="10">
      <c r="A10" s="4" t="inlineStr">
        <is>
          <t>Equ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18" t="n">
        <v>7.4</v>
      </c>
      <c r="C12" s="5" t="n">
        <v>8</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18" t="n">
        <v>0.1</v>
      </c>
      <c r="C15" s="18" t="n">
        <v>0.1</v>
      </c>
    </row>
    <row r="16">
      <c r="A16" s="4" t="inlineStr">
        <is>
          <t>Credit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18" t="n">
        <v>9.800000000000001</v>
      </c>
      <c r="C18" s="18" t="n">
        <v>9.800000000000001</v>
      </c>
    </row>
    <row r="19">
      <c r="A19" s="4" t="inlineStr">
        <is>
          <t>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17" t="n">
        <v>3.2</v>
      </c>
      <c r="C21" s="17" t="n">
        <v>3.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Information on Derivative Instruments Recorded on Consolidated Balance Sheets) (Detail) - JPY (¥) ¥ in Billions</t>
        </is>
      </c>
      <c r="B1" s="2" t="inlineStr">
        <is>
          <t>Mar. 31, 2022</t>
        </is>
      </c>
      <c r="C1" s="2" t="inlineStr">
        <is>
          <t>Mar. 31, 2021</t>
        </is>
      </c>
    </row>
    <row r="2">
      <c r="A2" s="3" t="inlineStr">
        <is>
          <t>Derivatives, Fair Value [Line Items]</t>
        </is>
      </c>
      <c r="B2" s="4" t="inlineStr">
        <is>
          <t xml:space="preserve"> </t>
        </is>
      </c>
      <c r="C2" s="4" t="inlineStr">
        <is>
          <t xml:space="preserve"> </t>
        </is>
      </c>
    </row>
    <row r="3">
      <c r="A3" s="4" t="inlineStr">
        <is>
          <t>Total derivative assets</t>
        </is>
      </c>
      <c r="B3" s="6" t="n">
        <v>10534</v>
      </c>
      <c r="C3" s="6" t="n">
        <v>11997</v>
      </c>
    </row>
    <row r="4">
      <c r="A4" s="4" t="inlineStr">
        <is>
          <t>Total derivative liabilities</t>
        </is>
      </c>
      <c r="B4" s="5" t="n">
        <v>10895</v>
      </c>
      <c r="C4" s="5" t="n">
        <v>11714</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5" t="n">
        <v>5445</v>
      </c>
      <c r="C7" s="5" t="n">
        <v>7718</v>
      </c>
    </row>
    <row r="8">
      <c r="A8" s="4" t="inlineStr">
        <is>
          <t>Total derivative liabilities</t>
        </is>
      </c>
      <c r="B8" s="5" t="n">
        <v>5652</v>
      </c>
      <c r="C8" s="5" t="n">
        <v>7361</v>
      </c>
    </row>
    <row r="9">
      <c r="A9" s="4" t="inlineStr">
        <is>
          <t>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 assets</t>
        </is>
      </c>
      <c r="B11" s="5" t="n">
        <v>4803</v>
      </c>
      <c r="C11" s="5" t="n">
        <v>3910</v>
      </c>
    </row>
    <row r="12">
      <c r="A12" s="4" t="inlineStr">
        <is>
          <t>Total derivative liabilities</t>
        </is>
      </c>
      <c r="B12" s="5" t="n">
        <v>4908</v>
      </c>
      <c r="C12" s="5" t="n">
        <v>4027</v>
      </c>
    </row>
    <row r="13">
      <c r="A13" s="4" t="inlineStr">
        <is>
          <t>Equ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151</v>
      </c>
      <c r="C15" s="5" t="n">
        <v>231</v>
      </c>
    </row>
    <row r="16">
      <c r="A16" s="4" t="inlineStr">
        <is>
          <t>Total derivative liabilities</t>
        </is>
      </c>
      <c r="B16" s="5" t="n">
        <v>277</v>
      </c>
      <c r="C16" s="5" t="n">
        <v>237</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 assets</t>
        </is>
      </c>
      <c r="B19" s="5" t="n">
        <v>22</v>
      </c>
      <c r="C19" s="5" t="n">
        <v>27</v>
      </c>
    </row>
    <row r="20">
      <c r="A20" s="4" t="inlineStr">
        <is>
          <t>Total derivative liabilities</t>
        </is>
      </c>
      <c r="B20" s="5" t="n">
        <v>22</v>
      </c>
      <c r="C20" s="5" t="n">
        <v>27</v>
      </c>
    </row>
    <row r="21">
      <c r="A21" s="4" t="inlineStr">
        <is>
          <t>Credit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assets</t>
        </is>
      </c>
      <c r="B23" s="5" t="n">
        <v>103</v>
      </c>
      <c r="C23" s="5" t="n">
        <v>94</v>
      </c>
    </row>
    <row r="24">
      <c r="A24" s="4" t="inlineStr">
        <is>
          <t>Total derivative liabilities</t>
        </is>
      </c>
      <c r="B24" s="5" t="n">
        <v>101</v>
      </c>
      <c r="C24" s="5" t="n">
        <v>109</v>
      </c>
    </row>
    <row r="25">
      <c r="A25" s="4" t="inlineStr">
        <is>
          <t>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assets</t>
        </is>
      </c>
      <c r="B27" s="5" t="n">
        <v>10</v>
      </c>
      <c r="C27" s="5" t="n">
        <v>17</v>
      </c>
    </row>
    <row r="28">
      <c r="A28" s="4" t="inlineStr">
        <is>
          <t>Total derivative liabilities</t>
        </is>
      </c>
      <c r="B28" s="5" t="n">
        <v>-65</v>
      </c>
      <c r="C28" s="5" t="n">
        <v>-47</v>
      </c>
    </row>
    <row r="29">
      <c r="A29" s="4" t="inlineStr">
        <is>
          <t>Not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 assets</t>
        </is>
      </c>
      <c r="B31" s="5" t="n">
        <v>10532</v>
      </c>
      <c r="C31" s="5" t="n">
        <v>11997</v>
      </c>
    </row>
    <row r="32">
      <c r="A32" s="4" t="inlineStr">
        <is>
          <t>Total derivative liabilities</t>
        </is>
      </c>
      <c r="B32" s="5" t="n">
        <v>10894</v>
      </c>
      <c r="C32" s="5" t="n">
        <v>11709</v>
      </c>
    </row>
    <row r="33">
      <c r="A33" s="4" t="inlineStr">
        <is>
          <t>Not designated as hedge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derivative assets</t>
        </is>
      </c>
      <c r="B35" s="5" t="n">
        <v>5445</v>
      </c>
      <c r="C35" s="5" t="n">
        <v>7718</v>
      </c>
    </row>
    <row r="36">
      <c r="A36" s="4" t="inlineStr">
        <is>
          <t>Total derivative liabilities</t>
        </is>
      </c>
      <c r="B36" s="5" t="n">
        <v>5652</v>
      </c>
      <c r="C36" s="5" t="n">
        <v>7361</v>
      </c>
    </row>
    <row r="37">
      <c r="A37" s="4" t="inlineStr">
        <is>
          <t>Not designated as hedge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assets</t>
        </is>
      </c>
      <c r="B39" s="5" t="n">
        <v>4801</v>
      </c>
      <c r="C39" s="5" t="n">
        <v>3910</v>
      </c>
    </row>
    <row r="40">
      <c r="A40" s="4" t="inlineStr">
        <is>
          <t>Total derivative liabilities</t>
        </is>
      </c>
      <c r="B40" s="5" t="n">
        <v>4907</v>
      </c>
      <c r="C40" s="5" t="n">
        <v>4022</v>
      </c>
    </row>
    <row r="41">
      <c r="A41" s="4" t="inlineStr">
        <is>
          <t>Not designated as hedge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derivative assets</t>
        </is>
      </c>
      <c r="B43" s="5" t="n">
        <v>151</v>
      </c>
      <c r="C43" s="5" t="n">
        <v>231</v>
      </c>
    </row>
    <row r="44">
      <c r="A44" s="4" t="inlineStr">
        <is>
          <t>Total derivative liabilities</t>
        </is>
      </c>
      <c r="B44" s="5" t="n">
        <v>277</v>
      </c>
      <c r="C44" s="5" t="n">
        <v>237</v>
      </c>
    </row>
    <row r="45">
      <c r="A45" s="4" t="inlineStr">
        <is>
          <t>Not designated as hedges | Commodity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Total derivative assets</t>
        </is>
      </c>
      <c r="B47" s="5" t="n">
        <v>22</v>
      </c>
      <c r="C47" s="5" t="n">
        <v>27</v>
      </c>
    </row>
    <row r="48">
      <c r="A48" s="4" t="inlineStr">
        <is>
          <t>Total derivative liabilities</t>
        </is>
      </c>
      <c r="B48" s="5" t="n">
        <v>22</v>
      </c>
      <c r="C48" s="5" t="n">
        <v>27</v>
      </c>
    </row>
    <row r="49">
      <c r="A49" s="4" t="inlineStr">
        <is>
          <t>Not designated as hedges | Credit derivativ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Total derivative assets</t>
        </is>
      </c>
      <c r="B51" s="5" t="n">
        <v>103</v>
      </c>
      <c r="C51" s="5" t="n">
        <v>94</v>
      </c>
    </row>
    <row r="52">
      <c r="A52" s="4" t="inlineStr">
        <is>
          <t>Total derivative liabilities</t>
        </is>
      </c>
      <c r="B52" s="5" t="n">
        <v>101</v>
      </c>
      <c r="C52" s="5" t="n">
        <v>109</v>
      </c>
    </row>
    <row r="53">
      <c r="A53" s="4" t="inlineStr">
        <is>
          <t>Not designated as hedges | Oth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Total derivative assets</t>
        </is>
      </c>
      <c r="B55" s="5" t="n">
        <v>10</v>
      </c>
      <c r="C55" s="5" t="n">
        <v>17</v>
      </c>
    </row>
    <row r="56">
      <c r="A56" s="4" t="inlineStr">
        <is>
          <t>Total derivative liabilities</t>
        </is>
      </c>
      <c r="B56" s="5" t="n">
        <v>-65</v>
      </c>
      <c r="C56" s="5" t="n">
        <v>-47</v>
      </c>
    </row>
    <row r="57">
      <c r="A57" s="4" t="inlineStr">
        <is>
          <t>Designated as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Total derivative assets</t>
        </is>
      </c>
      <c r="B59" s="5" t="n">
        <v>2</v>
      </c>
      <c r="C59" s="5" t="n">
        <v>0</v>
      </c>
    </row>
    <row r="60">
      <c r="A60" s="4" t="inlineStr">
        <is>
          <t>Total derivative liabilities</t>
        </is>
      </c>
      <c r="B60" s="5" t="n">
        <v>1</v>
      </c>
      <c r="C60" s="5" t="n">
        <v>5</v>
      </c>
    </row>
    <row r="61">
      <c r="A61" s="4" t="inlineStr">
        <is>
          <t>Designated as hedges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Total derivative assets</t>
        </is>
      </c>
      <c r="B63" s="5" t="n">
        <v>0</v>
      </c>
      <c r="C63" s="5" t="n">
        <v>0</v>
      </c>
    </row>
    <row r="64">
      <c r="A64" s="4" t="inlineStr">
        <is>
          <t>Total derivative liabilities</t>
        </is>
      </c>
      <c r="B64" s="5" t="n">
        <v>0</v>
      </c>
      <c r="C64" s="5" t="n">
        <v>0</v>
      </c>
    </row>
    <row r="65">
      <c r="A65" s="4" t="inlineStr">
        <is>
          <t>Designated as hedges | Foreign exchange contrac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Total derivative assets</t>
        </is>
      </c>
      <c r="B67" s="5" t="n">
        <v>2</v>
      </c>
      <c r="C67" s="5" t="n">
        <v>0</v>
      </c>
    </row>
    <row r="68">
      <c r="A68" s="4" t="inlineStr">
        <is>
          <t>Total derivative liabilities</t>
        </is>
      </c>
      <c r="B68" s="5" t="n">
        <v>1</v>
      </c>
      <c r="C68" s="5" t="n">
        <v>5</v>
      </c>
    </row>
    <row r="69">
      <c r="A69" s="4" t="inlineStr">
        <is>
          <t>Designated as hedges | Equity contrac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Total derivative assets</t>
        </is>
      </c>
      <c r="B71" s="5" t="n">
        <v>0</v>
      </c>
      <c r="C71" s="5" t="n">
        <v>0</v>
      </c>
    </row>
    <row r="72">
      <c r="A72" s="4" t="inlineStr">
        <is>
          <t>Total derivative liabilities</t>
        </is>
      </c>
      <c r="B72" s="5" t="n">
        <v>0</v>
      </c>
      <c r="C72" s="5" t="n">
        <v>0</v>
      </c>
    </row>
    <row r="73">
      <c r="A73" s="4" t="inlineStr">
        <is>
          <t>Designated as hedges | Commodity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Total derivative assets</t>
        </is>
      </c>
      <c r="B75" s="5" t="n">
        <v>0</v>
      </c>
      <c r="C75" s="5" t="n">
        <v>0</v>
      </c>
    </row>
    <row r="76">
      <c r="A76" s="4" t="inlineStr">
        <is>
          <t>Total derivative liabilities</t>
        </is>
      </c>
      <c r="B76" s="5" t="n">
        <v>0</v>
      </c>
      <c r="C76" s="5" t="n">
        <v>0</v>
      </c>
    </row>
    <row r="77">
      <c r="A77" s="4" t="inlineStr">
        <is>
          <t>Designated as hedges | Credit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Total derivative assets</t>
        </is>
      </c>
      <c r="B79" s="5" t="n">
        <v>0</v>
      </c>
      <c r="C79" s="5" t="n">
        <v>0</v>
      </c>
    </row>
    <row r="80">
      <c r="A80" s="4" t="inlineStr">
        <is>
          <t>Total derivative liabilities</t>
        </is>
      </c>
      <c r="B80" s="5" t="n">
        <v>0</v>
      </c>
      <c r="C80" s="5" t="n">
        <v>0</v>
      </c>
    </row>
    <row r="81">
      <c r="A81" s="4" t="inlineStr">
        <is>
          <t>Designated as hedges | Oth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Total derivative assets</t>
        </is>
      </c>
      <c r="B83" s="5" t="n">
        <v>0</v>
      </c>
      <c r="C83" s="5" t="n">
        <v>0</v>
      </c>
    </row>
    <row r="84">
      <c r="A84" s="4" t="inlineStr">
        <is>
          <t>Total derivative liabilities</t>
        </is>
      </c>
      <c r="B84" s="6" t="n">
        <v>0</v>
      </c>
      <c r="C84"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for Trading and Risk Management Derivatives (Not Designated as Hedging Instruments)) (Detail) - JPY (¥) ¥ in Billions</t>
        </is>
      </c>
      <c r="B1" s="2" t="inlineStr">
        <is>
          <t>12 Months Ended</t>
        </is>
      </c>
    </row>
    <row r="2">
      <c r="B2" s="2" t="inlineStr">
        <is>
          <t>Mar. 31, 2022</t>
        </is>
      </c>
      <c r="C2" s="2" t="inlineStr">
        <is>
          <t>Mar. 31, 2021</t>
        </is>
      </c>
      <c r="D2" s="2" t="inlineStr">
        <is>
          <t>Mar.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6" t="n">
        <v>-147</v>
      </c>
      <c r="C4" s="6" t="n">
        <v>-510</v>
      </c>
      <c r="D4" s="6" t="n">
        <v>-593</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t>
        </is>
      </c>
      <c r="B7" s="5" t="n">
        <v>51</v>
      </c>
      <c r="C7" s="5" t="n">
        <v>70</v>
      </c>
      <c r="D7" s="5" t="n">
        <v>-173</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t>
        </is>
      </c>
      <c r="B10" s="5" t="n">
        <v>-39</v>
      </c>
      <c r="C10" s="5" t="n">
        <v>-91</v>
      </c>
      <c r="D10" s="5" t="n">
        <v>-429</v>
      </c>
    </row>
    <row r="11">
      <c r="A11" s="4" t="inlineStr">
        <is>
          <t>Equity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t>
        </is>
      </c>
      <c r="B13" s="5" t="n">
        <v>-98</v>
      </c>
      <c r="C13" s="5" t="n">
        <v>-269</v>
      </c>
      <c r="D13" s="5" t="n">
        <v>30</v>
      </c>
    </row>
    <row r="14">
      <c r="A14" s="4" t="inlineStr">
        <is>
          <t>Credit derivativ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t>
        </is>
      </c>
      <c r="B16" s="5" t="n">
        <v>-34</v>
      </c>
      <c r="C16" s="5" t="n">
        <v>-53</v>
      </c>
      <c r="D16" s="5" t="n">
        <v>15</v>
      </c>
    </row>
    <row r="17">
      <c r="A17" s="4" t="inlineStr">
        <is>
          <t>Oth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t>
        </is>
      </c>
      <c r="B19" s="5" t="n">
        <v>-27</v>
      </c>
      <c r="C19" s="5" t="n">
        <v>-167</v>
      </c>
      <c r="D19" s="5" t="n">
        <v>-36</v>
      </c>
    </row>
    <row r="20">
      <c r="A20" s="4" t="inlineStr">
        <is>
          <t>Foreign exchange gains (losses)—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t>
        </is>
      </c>
      <c r="B22" s="5" t="n">
        <v>-45</v>
      </c>
      <c r="C22" s="5" t="n">
        <v>-80</v>
      </c>
      <c r="D22" s="5" t="n">
        <v>-434</v>
      </c>
    </row>
    <row r="23">
      <c r="A23" s="4" t="inlineStr">
        <is>
          <t>Foreign exchange gains (losses)—net | Interest rate contrac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t>
        </is>
      </c>
      <c r="B25" s="5" t="n">
        <v>0</v>
      </c>
      <c r="C25" s="5" t="n">
        <v>0</v>
      </c>
      <c r="D25" s="5" t="n">
        <v>0</v>
      </c>
    </row>
    <row r="26">
      <c r="A26" s="4" t="inlineStr">
        <is>
          <t>Foreign exchange gains (losses)—net | Foreign exchange contrac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t>
        </is>
      </c>
      <c r="B28" s="5" t="n">
        <v>-39</v>
      </c>
      <c r="C28" s="5" t="n">
        <v>-91</v>
      </c>
      <c r="D28" s="5" t="n">
        <v>-429</v>
      </c>
    </row>
    <row r="29">
      <c r="A29" s="4" t="inlineStr">
        <is>
          <t>Foreign exchange gains (losses)—net | Equity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t>
        </is>
      </c>
      <c r="B31" s="5" t="n">
        <v>0</v>
      </c>
      <c r="C31" s="5" t="n">
        <v>0</v>
      </c>
      <c r="D31" s="5" t="n">
        <v>0</v>
      </c>
    </row>
    <row r="32">
      <c r="A32" s="4" t="inlineStr">
        <is>
          <t>Foreign exchange gains (losses)—net | Credit derivativ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t>
        </is>
      </c>
      <c r="B34" s="5" t="n">
        <v>0</v>
      </c>
      <c r="C34" s="5" t="n">
        <v>0</v>
      </c>
      <c r="D34" s="5" t="n">
        <v>0</v>
      </c>
    </row>
    <row r="35">
      <c r="A35" s="4" t="inlineStr">
        <is>
          <t>Foreign exchange gains (losses)—net | Oth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t>
        </is>
      </c>
      <c r="B37" s="5" t="n">
        <v>-6</v>
      </c>
      <c r="C37" s="5" t="n">
        <v>11</v>
      </c>
      <c r="D37" s="5" t="n">
        <v>-5</v>
      </c>
    </row>
    <row r="38">
      <c r="A38" s="4" t="inlineStr">
        <is>
          <t>Trading account profits (losses)—ne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Total</t>
        </is>
      </c>
      <c r="B40" s="5" t="n">
        <v>-102</v>
      </c>
      <c r="C40" s="5" t="n">
        <v>-430</v>
      </c>
      <c r="D40" s="5" t="n">
        <v>-159</v>
      </c>
    </row>
    <row r="41">
      <c r="A41" s="4" t="inlineStr">
        <is>
          <t>Trading account profits (losses)—net | Interest rate contract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t>
        </is>
      </c>
      <c r="B43" s="5" t="n">
        <v>51</v>
      </c>
      <c r="C43" s="5" t="n">
        <v>70</v>
      </c>
      <c r="D43" s="5" t="n">
        <v>-173</v>
      </c>
    </row>
    <row r="44">
      <c r="A44" s="4" t="inlineStr">
        <is>
          <t>Trading account profits (losses)—net | Foreign exchange contract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t>
        </is>
      </c>
      <c r="B46" s="5" t="n">
        <v>0</v>
      </c>
      <c r="C46" s="5" t="n">
        <v>0</v>
      </c>
      <c r="D46" s="5" t="n">
        <v>0</v>
      </c>
    </row>
    <row r="47">
      <c r="A47" s="4" t="inlineStr">
        <is>
          <t>Trading account profits (losses)—net | Equity contract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t>
        </is>
      </c>
      <c r="B49" s="5" t="n">
        <v>-98</v>
      </c>
      <c r="C49" s="5" t="n">
        <v>-269</v>
      </c>
      <c r="D49" s="5" t="n">
        <v>30</v>
      </c>
    </row>
    <row r="50">
      <c r="A50" s="4" t="inlineStr">
        <is>
          <t>Trading account profits (losses)—net | Credit derivativ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Total</t>
        </is>
      </c>
      <c r="B52" s="5" t="n">
        <v>-34</v>
      </c>
      <c r="C52" s="5" t="n">
        <v>-53</v>
      </c>
      <c r="D52" s="5" t="n">
        <v>15</v>
      </c>
    </row>
    <row r="53">
      <c r="A53" s="4" t="inlineStr">
        <is>
          <t>Trading account profits (losses)—net | Other</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Total</t>
        </is>
      </c>
      <c r="B55" s="6" t="n">
        <v>-21</v>
      </c>
      <c r="C55" s="6" t="n">
        <v>-178</v>
      </c>
      <c r="D55" s="6" t="n">
        <v>-3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rotection Sold Through Credit Default Swaps) (Detail) - JPY (¥) ¥ in Millions</t>
        </is>
      </c>
      <c r="B1" s="2" t="inlineStr">
        <is>
          <t>Mar. 31, 2022</t>
        </is>
      </c>
      <c r="C1" s="2" t="inlineStr">
        <is>
          <t>Mar. 31, 2021</t>
        </is>
      </c>
    </row>
    <row r="2">
      <c r="A2" s="3" t="inlineStr">
        <is>
          <t>Credit Derivatives [Line Items]</t>
        </is>
      </c>
      <c r="B2" s="4" t="inlineStr">
        <is>
          <t xml:space="preserve"> </t>
        </is>
      </c>
      <c r="C2" s="4" t="inlineStr">
        <is>
          <t xml:space="preserve"> </t>
        </is>
      </c>
    </row>
    <row r="3">
      <c r="A3" s="4" t="inlineStr">
        <is>
          <t>Maximum potential/Notional amount, Expiring in 1 year or less</t>
        </is>
      </c>
      <c r="B3" s="6" t="n">
        <v>643285</v>
      </c>
      <c r="C3" s="6" t="n">
        <v>517053</v>
      </c>
    </row>
    <row r="4">
      <c r="A4" s="4" t="inlineStr">
        <is>
          <t>Maximum potential/Notional amount, Expiring in 1-5 years</t>
        </is>
      </c>
      <c r="B4" s="5" t="n">
        <v>2982687</v>
      </c>
      <c r="C4" s="5" t="n">
        <v>3130734</v>
      </c>
    </row>
    <row r="5">
      <c r="A5" s="4" t="inlineStr">
        <is>
          <t>Maximum potential/Notional amount, Expiring over 5 years</t>
        </is>
      </c>
      <c r="B5" s="5" t="n">
        <v>836239</v>
      </c>
      <c r="C5" s="5" t="n">
        <v>805026</v>
      </c>
    </row>
    <row r="6">
      <c r="A6" s="4" t="inlineStr">
        <is>
          <t>Maximum potential/Notional amount, Total</t>
        </is>
      </c>
      <c r="B6" s="5" t="n">
        <v>4462211</v>
      </c>
      <c r="C6" s="5" t="n">
        <v>4452813</v>
      </c>
    </row>
    <row r="7">
      <c r="A7" s="4" t="inlineStr">
        <is>
          <t>Credit derivative (asset) liability at fair value</t>
        </is>
      </c>
      <c r="B7" s="5" t="n">
        <v>-72915</v>
      </c>
      <c r="C7" s="5" t="n">
        <v>-69286</v>
      </c>
    </row>
    <row r="8">
      <c r="A8" s="4" t="inlineStr">
        <is>
          <t>Protection sold</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Maximum potential/Notional amount, Expiring in 1 year or less</t>
        </is>
      </c>
      <c r="B10" s="5" t="n">
        <v>643285</v>
      </c>
      <c r="C10" s="5" t="n">
        <v>517053</v>
      </c>
    </row>
    <row r="11">
      <c r="A11" s="4" t="inlineStr">
        <is>
          <t>Maximum potential/Notional amount, Expiring in 1-5 years</t>
        </is>
      </c>
      <c r="B11" s="5" t="n">
        <v>2982687</v>
      </c>
      <c r="C11" s="5" t="n">
        <v>3114128</v>
      </c>
    </row>
    <row r="12">
      <c r="A12" s="4" t="inlineStr">
        <is>
          <t>Maximum potential/Notional amount, Expiring over 5 years</t>
        </is>
      </c>
      <c r="B12" s="5" t="n">
        <v>836239</v>
      </c>
      <c r="C12" s="5" t="n">
        <v>805026</v>
      </c>
    </row>
    <row r="13">
      <c r="A13" s="4" t="inlineStr">
        <is>
          <t>Maximum potential/Notional amount, Total</t>
        </is>
      </c>
      <c r="B13" s="5" t="n">
        <v>4462211</v>
      </c>
      <c r="C13" s="5" t="n">
        <v>4436207</v>
      </c>
    </row>
    <row r="14">
      <c r="A14" s="4" t="inlineStr">
        <is>
          <t>Credit derivative (asset) liability at fair value</t>
        </is>
      </c>
      <c r="B14" s="5" t="n">
        <v>-72915</v>
      </c>
      <c r="C14" s="5" t="n">
        <v>-69343</v>
      </c>
    </row>
    <row r="15">
      <c r="A15" s="4" t="inlineStr">
        <is>
          <t>Protection sold | Single name credit default swaps:</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Maximum potential/Notional amount, Expiring in 1 year or less</t>
        </is>
      </c>
      <c r="B17" s="5" t="n">
        <v>499442</v>
      </c>
      <c r="C17" s="5" t="n">
        <v>379092</v>
      </c>
    </row>
    <row r="18">
      <c r="A18" s="4" t="inlineStr">
        <is>
          <t>Maximum potential/Notional amount, Expiring in 1-5 years</t>
        </is>
      </c>
      <c r="B18" s="5" t="n">
        <v>2224643</v>
      </c>
      <c r="C18" s="5" t="n">
        <v>2548775</v>
      </c>
    </row>
    <row r="19">
      <c r="A19" s="4" t="inlineStr">
        <is>
          <t>Maximum potential/Notional amount, Expiring over 5 years</t>
        </is>
      </c>
      <c r="B19" s="5" t="n">
        <v>798398</v>
      </c>
      <c r="C19" s="5" t="n">
        <v>775041</v>
      </c>
    </row>
    <row r="20">
      <c r="A20" s="4" t="inlineStr">
        <is>
          <t>Maximum potential/Notional amount, Total</t>
        </is>
      </c>
      <c r="B20" s="5" t="n">
        <v>3522483</v>
      </c>
      <c r="C20" s="5" t="n">
        <v>3702908</v>
      </c>
    </row>
    <row r="21">
      <c r="A21" s="4" t="inlineStr">
        <is>
          <t>Credit derivative (asset) liability at fair value</t>
        </is>
      </c>
      <c r="B21" s="5" t="n">
        <v>-55930</v>
      </c>
      <c r="C21" s="5" t="n">
        <v>-62506</v>
      </c>
    </row>
    <row r="22">
      <c r="A22" s="4" t="inlineStr">
        <is>
          <t>Protection sold | Single name credit default swaps: | Investment grad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Maximum potential/Notional amount, Expiring in 1 year or less</t>
        </is>
      </c>
      <c r="B24" s="5" t="n">
        <v>408281</v>
      </c>
      <c r="C24" s="5" t="n">
        <v>294312</v>
      </c>
    </row>
    <row r="25">
      <c r="A25" s="4" t="inlineStr">
        <is>
          <t>Maximum potential/Notional amount, Expiring in 1-5 years</t>
        </is>
      </c>
      <c r="B25" s="5" t="n">
        <v>1874796</v>
      </c>
      <c r="C25" s="5" t="n">
        <v>2235390</v>
      </c>
    </row>
    <row r="26">
      <c r="A26" s="4" t="inlineStr">
        <is>
          <t>Maximum potential/Notional amount, Expiring over 5 years</t>
        </is>
      </c>
      <c r="B26" s="5" t="n">
        <v>731946</v>
      </c>
      <c r="C26" s="5" t="n">
        <v>715896</v>
      </c>
    </row>
    <row r="27">
      <c r="A27" s="4" t="inlineStr">
        <is>
          <t>Maximum potential/Notional amount, Total</t>
        </is>
      </c>
      <c r="B27" s="5" t="n">
        <v>3015023</v>
      </c>
      <c r="C27" s="5" t="n">
        <v>3245598</v>
      </c>
    </row>
    <row r="28">
      <c r="A28" s="4" t="inlineStr">
        <is>
          <t>Credit derivative (asset) liability at fair value</t>
        </is>
      </c>
      <c r="B28" s="5" t="n">
        <v>-61308</v>
      </c>
      <c r="C28" s="5" t="n">
        <v>-67707</v>
      </c>
    </row>
    <row r="29">
      <c r="A29" s="4" t="inlineStr">
        <is>
          <t>Protection sold | Single name credit default swaps: | Non-investment grade</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Maximum potential/Notional amount, Expiring in 1 year or less</t>
        </is>
      </c>
      <c r="B31" s="5" t="n">
        <v>91161</v>
      </c>
      <c r="C31" s="5" t="n">
        <v>84780</v>
      </c>
    </row>
    <row r="32">
      <c r="A32" s="4" t="inlineStr">
        <is>
          <t>Maximum potential/Notional amount, Expiring in 1-5 years</t>
        </is>
      </c>
      <c r="B32" s="5" t="n">
        <v>349847</v>
      </c>
      <c r="C32" s="5" t="n">
        <v>311702</v>
      </c>
    </row>
    <row r="33">
      <c r="A33" s="4" t="inlineStr">
        <is>
          <t>Maximum potential/Notional amount, Expiring over 5 years</t>
        </is>
      </c>
      <c r="B33" s="5" t="n">
        <v>66452</v>
      </c>
      <c r="C33" s="5" t="n">
        <v>59145</v>
      </c>
    </row>
    <row r="34">
      <c r="A34" s="4" t="inlineStr">
        <is>
          <t>Maximum potential/Notional amount, Total</t>
        </is>
      </c>
      <c r="B34" s="5" t="n">
        <v>507460</v>
      </c>
      <c r="C34" s="5" t="n">
        <v>455627</v>
      </c>
    </row>
    <row r="35">
      <c r="A35" s="4" t="inlineStr">
        <is>
          <t>Credit derivative (asset) liability at fair value</t>
        </is>
      </c>
      <c r="B35" s="5" t="n">
        <v>5378</v>
      </c>
      <c r="C35" s="5" t="n">
        <v>5284</v>
      </c>
    </row>
    <row r="36">
      <c r="A36" s="4" t="inlineStr">
        <is>
          <t>Protection sold | Single name credit default swaps: | Not rated</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Maximum potential/Notional amount, Expiring in 1 year or less</t>
        </is>
      </c>
      <c r="B38" s="5" t="n">
        <v>0</v>
      </c>
      <c r="C38" s="5" t="n">
        <v>0</v>
      </c>
    </row>
    <row r="39">
      <c r="A39" s="4" t="inlineStr">
        <is>
          <t>Maximum potential/Notional amount, Expiring in 1-5 years</t>
        </is>
      </c>
      <c r="B39" s="5" t="n">
        <v>0</v>
      </c>
      <c r="C39" s="5" t="n">
        <v>1683</v>
      </c>
    </row>
    <row r="40">
      <c r="A40" s="4" t="inlineStr">
        <is>
          <t>Maximum potential/Notional amount, Expiring over 5 years</t>
        </is>
      </c>
      <c r="B40" s="5" t="n">
        <v>0</v>
      </c>
      <c r="C40" s="5" t="n">
        <v>0</v>
      </c>
    </row>
    <row r="41">
      <c r="A41" s="4" t="inlineStr">
        <is>
          <t>Maximum potential/Notional amount, Total</t>
        </is>
      </c>
      <c r="B41" s="5" t="n">
        <v>0</v>
      </c>
      <c r="C41" s="5" t="n">
        <v>1683</v>
      </c>
    </row>
    <row r="42">
      <c r="A42" s="4" t="inlineStr">
        <is>
          <t>Credit derivative (asset) liability at fair value</t>
        </is>
      </c>
      <c r="B42" s="5" t="n">
        <v>0</v>
      </c>
      <c r="C42" s="5" t="n">
        <v>-83</v>
      </c>
    </row>
    <row r="43">
      <c r="A43" s="4" t="inlineStr">
        <is>
          <t>Protection sold | Index and basket credit default swaps:</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Maximum potential/Notional amount, Expiring in 1 year or less</t>
        </is>
      </c>
      <c r="B45" s="5" t="n">
        <v>143843</v>
      </c>
      <c r="C45" s="5" t="n">
        <v>137961</v>
      </c>
    </row>
    <row r="46">
      <c r="A46" s="4" t="inlineStr">
        <is>
          <t>Maximum potential/Notional amount, Expiring in 1-5 years</t>
        </is>
      </c>
      <c r="B46" s="5" t="n">
        <v>758044</v>
      </c>
      <c r="C46" s="5" t="n">
        <v>565353</v>
      </c>
    </row>
    <row r="47">
      <c r="A47" s="4" t="inlineStr">
        <is>
          <t>Maximum potential/Notional amount, Expiring over 5 years</t>
        </is>
      </c>
      <c r="B47" s="5" t="n">
        <v>37841</v>
      </c>
      <c r="C47" s="5" t="n">
        <v>29985</v>
      </c>
    </row>
    <row r="48">
      <c r="A48" s="4" t="inlineStr">
        <is>
          <t>Maximum potential/Notional amount, Total</t>
        </is>
      </c>
      <c r="B48" s="5" t="n">
        <v>939728</v>
      </c>
      <c r="C48" s="5" t="n">
        <v>733299</v>
      </c>
    </row>
    <row r="49">
      <c r="A49" s="4" t="inlineStr">
        <is>
          <t>Credit derivative (asset) liability at fair value</t>
        </is>
      </c>
      <c r="B49" s="5" t="n">
        <v>-16985</v>
      </c>
      <c r="C49" s="5" t="n">
        <v>-6837</v>
      </c>
    </row>
    <row r="50">
      <c r="A50" s="4" t="inlineStr">
        <is>
          <t>Protection sold | Index and basket credit default swaps: | Investment grade</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Maximum potential/Notional amount, Expiring in 1 year or less</t>
        </is>
      </c>
      <c r="B52" s="5" t="n">
        <v>67600</v>
      </c>
      <c r="C52" s="5" t="n">
        <v>43000</v>
      </c>
    </row>
    <row r="53">
      <c r="A53" s="4" t="inlineStr">
        <is>
          <t>Maximum potential/Notional amount, Expiring in 1-5 years</t>
        </is>
      </c>
      <c r="B53" s="5" t="n">
        <v>458153</v>
      </c>
      <c r="C53" s="5" t="n">
        <v>470063</v>
      </c>
    </row>
    <row r="54">
      <c r="A54" s="4" t="inlineStr">
        <is>
          <t>Maximum potential/Notional amount, Expiring over 5 years</t>
        </is>
      </c>
      <c r="B54" s="5" t="n">
        <v>36955</v>
      </c>
      <c r="C54" s="5" t="n">
        <v>29133</v>
      </c>
    </row>
    <row r="55">
      <c r="A55" s="4" t="inlineStr">
        <is>
          <t>Maximum potential/Notional amount, Total</t>
        </is>
      </c>
      <c r="B55" s="5" t="n">
        <v>562708</v>
      </c>
      <c r="C55" s="5" t="n">
        <v>542196</v>
      </c>
    </row>
    <row r="56">
      <c r="A56" s="4" t="inlineStr">
        <is>
          <t>Credit derivative (asset) liability at fair value</t>
        </is>
      </c>
      <c r="B56" s="5" t="n">
        <v>-9604</v>
      </c>
      <c r="C56" s="5" t="n">
        <v>-4753</v>
      </c>
    </row>
    <row r="57">
      <c r="A57" s="4" t="inlineStr">
        <is>
          <t>Protection sold | Index and basket credit default swaps: | Non-investment grade</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Maximum potential/Notional amount, Expiring in 1 year or less</t>
        </is>
      </c>
      <c r="B59" s="5" t="n">
        <v>56299</v>
      </c>
      <c r="C59" s="5" t="n">
        <v>35427</v>
      </c>
    </row>
    <row r="60">
      <c r="A60" s="4" t="inlineStr">
        <is>
          <t>Maximum potential/Notional amount, Expiring in 1-5 years</t>
        </is>
      </c>
      <c r="B60" s="5" t="n">
        <v>19936</v>
      </c>
      <c r="C60" s="5" t="n">
        <v>65319</v>
      </c>
    </row>
    <row r="61">
      <c r="A61" s="4" t="inlineStr">
        <is>
          <t>Maximum potential/Notional amount, Expiring over 5 years</t>
        </is>
      </c>
      <c r="B61" s="5" t="n">
        <v>0</v>
      </c>
      <c r="C61" s="5" t="n">
        <v>0</v>
      </c>
    </row>
    <row r="62">
      <c r="A62" s="4" t="inlineStr">
        <is>
          <t>Maximum potential/Notional amount, Total</t>
        </is>
      </c>
      <c r="B62" s="5" t="n">
        <v>76235</v>
      </c>
      <c r="C62" s="5" t="n">
        <v>100746</v>
      </c>
    </row>
    <row r="63">
      <c r="A63" s="4" t="inlineStr">
        <is>
          <t>Credit derivative (asset) liability at fair value</t>
        </is>
      </c>
      <c r="B63" s="5" t="n">
        <v>-61</v>
      </c>
      <c r="C63" s="5" t="n">
        <v>-1165</v>
      </c>
    </row>
    <row r="64">
      <c r="A64" s="4" t="inlineStr">
        <is>
          <t>Protection sold | Index and basket credit default swaps: | Not rated</t>
        </is>
      </c>
      <c r="B64" s="4" t="inlineStr">
        <is>
          <t xml:space="preserve"> </t>
        </is>
      </c>
      <c r="C64" s="4" t="inlineStr">
        <is>
          <t xml:space="preserve"> </t>
        </is>
      </c>
    </row>
    <row r="65">
      <c r="A65" s="3" t="inlineStr">
        <is>
          <t>Credit Derivatives [Line Items]</t>
        </is>
      </c>
      <c r="B65" s="4" t="inlineStr">
        <is>
          <t xml:space="preserve"> </t>
        </is>
      </c>
      <c r="C65" s="4" t="inlineStr">
        <is>
          <t xml:space="preserve"> </t>
        </is>
      </c>
    </row>
    <row r="66">
      <c r="A66" s="4" t="inlineStr">
        <is>
          <t>Maximum potential/Notional amount, Expiring in 1 year or less</t>
        </is>
      </c>
      <c r="B66" s="5" t="n">
        <v>19944</v>
      </c>
      <c r="C66" s="5" t="n">
        <v>59534</v>
      </c>
    </row>
    <row r="67">
      <c r="A67" s="4" t="inlineStr">
        <is>
          <t>Maximum potential/Notional amount, Expiring in 1-5 years</t>
        </is>
      </c>
      <c r="B67" s="5" t="n">
        <v>279955</v>
      </c>
      <c r="C67" s="5" t="n">
        <v>29971</v>
      </c>
    </row>
    <row r="68">
      <c r="A68" s="4" t="inlineStr">
        <is>
          <t>Maximum potential/Notional amount, Expiring over 5 years</t>
        </is>
      </c>
      <c r="B68" s="5" t="n">
        <v>886</v>
      </c>
      <c r="C68" s="5" t="n">
        <v>852</v>
      </c>
    </row>
    <row r="69">
      <c r="A69" s="4" t="inlineStr">
        <is>
          <t>Maximum potential/Notional amount, Total</t>
        </is>
      </c>
      <c r="B69" s="5" t="n">
        <v>300785</v>
      </c>
      <c r="C69" s="5" t="n">
        <v>90357</v>
      </c>
    </row>
    <row r="70">
      <c r="A70" s="4" t="inlineStr">
        <is>
          <t>Credit derivative (asset) liability at fair value</t>
        </is>
      </c>
      <c r="B70" s="5" t="n">
        <v>-7320</v>
      </c>
      <c r="C70" s="5" t="n">
        <v>-919</v>
      </c>
    </row>
    <row r="71">
      <c r="A71" s="4" t="inlineStr">
        <is>
          <t>Other credit derivatives sold | Investment grade</t>
        </is>
      </c>
      <c r="B71" s="4" t="inlineStr">
        <is>
          <t xml:space="preserve"> </t>
        </is>
      </c>
      <c r="C71" s="4" t="inlineStr">
        <is>
          <t xml:space="preserve"> </t>
        </is>
      </c>
    </row>
    <row r="72">
      <c r="A72" s="3" t="inlineStr">
        <is>
          <t>Credit Derivatives [Line Items]</t>
        </is>
      </c>
      <c r="B72" s="4" t="inlineStr">
        <is>
          <t xml:space="preserve"> </t>
        </is>
      </c>
      <c r="C72" s="4" t="inlineStr">
        <is>
          <t xml:space="preserve"> </t>
        </is>
      </c>
    </row>
    <row r="73">
      <c r="A73" s="4" t="inlineStr">
        <is>
          <t>Maximum potential/Notional amount, Expiring in 1 year or less</t>
        </is>
      </c>
      <c r="B73" s="5" t="n">
        <v>0</v>
      </c>
      <c r="C73" s="5" t="n">
        <v>0</v>
      </c>
    </row>
    <row r="74">
      <c r="A74" s="4" t="inlineStr">
        <is>
          <t>Maximum potential/Notional amount, Expiring in 1-5 years</t>
        </is>
      </c>
      <c r="B74" s="5" t="n">
        <v>0</v>
      </c>
      <c r="C74" s="5" t="n">
        <v>16606</v>
      </c>
    </row>
    <row r="75">
      <c r="A75" s="4" t="inlineStr">
        <is>
          <t>Maximum potential/Notional amount, Expiring over 5 years</t>
        </is>
      </c>
      <c r="B75" s="5" t="n">
        <v>0</v>
      </c>
      <c r="C75" s="5" t="n">
        <v>0</v>
      </c>
    </row>
    <row r="76">
      <c r="A76" s="4" t="inlineStr">
        <is>
          <t>Maximum potential/Notional amount, Total</t>
        </is>
      </c>
      <c r="B76" s="5" t="n">
        <v>0</v>
      </c>
      <c r="C76" s="5" t="n">
        <v>16606</v>
      </c>
    </row>
    <row r="77">
      <c r="A77" s="4" t="inlineStr">
        <is>
          <t>Credit derivative (asset) liability at fair value</t>
        </is>
      </c>
      <c r="B77" s="6" t="n">
        <v>0</v>
      </c>
      <c r="C77" s="6" t="n">
        <v>5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 - JPY (¥) ¥ in Billions</t>
        </is>
      </c>
      <c r="B1" s="2" t="inlineStr">
        <is>
          <t>12 Months Ended</t>
        </is>
      </c>
    </row>
    <row r="2">
      <c r="B2" s="2" t="inlineStr">
        <is>
          <t>Mar. 31, 2022</t>
        </is>
      </c>
      <c r="C2" s="2" t="inlineStr">
        <is>
          <t>Mar. 31, 2021</t>
        </is>
      </c>
    </row>
    <row r="3">
      <c r="A3" s="3" t="inlineStr">
        <is>
          <t>Derivative Instruments and Hedging Activities Disclosure [Abstract]</t>
        </is>
      </c>
      <c r="B3" s="4" t="inlineStr">
        <is>
          <t xml:space="preserve"> </t>
        </is>
      </c>
      <c r="C3" s="4" t="inlineStr">
        <is>
          <t xml:space="preserve"> </t>
        </is>
      </c>
    </row>
    <row r="4">
      <c r="A4" s="4" t="inlineStr">
        <is>
          <t>Carrying value of credit protection, offsetting with purchased protection with identical underlying referenced entities, in approximate</t>
        </is>
      </c>
      <c r="B4" s="6" t="n">
        <v>70</v>
      </c>
      <c r="C4" s="6" t="n">
        <v>66</v>
      </c>
    </row>
    <row r="5">
      <c r="A5" s="4" t="inlineStr">
        <is>
          <t>Notional amounts of credit protection, offsetting with purchased protection with identical underlying referenced entities, in approximate</t>
        </is>
      </c>
      <c r="B5" s="5" t="n">
        <v>4083</v>
      </c>
      <c r="C5" s="5" t="n">
        <v>4097</v>
      </c>
    </row>
    <row r="6">
      <c r="A6" s="4" t="inlineStr">
        <is>
          <t>Aggregate fair value of derivative instruments with credit-risk-related contingent features in a liability position, in approximate</t>
        </is>
      </c>
      <c r="B6" s="5" t="n">
        <v>500</v>
      </c>
      <c r="C6" s="5" t="n">
        <v>700</v>
      </c>
    </row>
    <row r="7">
      <c r="A7" s="4" t="inlineStr">
        <is>
          <t>Aggregate fair value of derivative instruments with credit-risk-related contingent features in a liability position, posted collateral, in approximate</t>
        </is>
      </c>
      <c r="B7" s="5" t="n">
        <v>349</v>
      </c>
      <c r="C7" s="5" t="n">
        <v>227</v>
      </c>
    </row>
    <row r="8">
      <c r="A8" s="4" t="inlineStr">
        <is>
          <t>Additional collateral amount which could be requested if the MUFG Group's debt falls below investment grade</t>
        </is>
      </c>
      <c r="B8" s="5" t="n">
        <v>53</v>
      </c>
      <c r="C8" s="5" t="n">
        <v>63</v>
      </c>
    </row>
    <row r="9">
      <c r="A9" s="4" t="inlineStr">
        <is>
          <t>Early termination amount which could be requested if the MUFG Group's debt falls below investment grade</t>
        </is>
      </c>
      <c r="B9" s="6" t="n">
        <v>60</v>
      </c>
      <c r="C9" s="6" t="n">
        <v>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12 Months Ended</t>
        </is>
      </c>
    </row>
    <row r="2">
      <c r="B2" s="2" t="inlineStr">
        <is>
          <t>Mar. 31, 2022</t>
        </is>
      </c>
    </row>
    <row r="3">
      <c r="A3" s="3" t="inlineStr">
        <is>
          <t>Leases [Abstract]</t>
        </is>
      </c>
      <c r="B3" s="4" t="inlineStr">
        <is>
          <t xml:space="preserve"> </t>
        </is>
      </c>
    </row>
    <row r="4">
      <c r="A4" s="4" t="inlineStr">
        <is>
          <t>Lease Transactions</t>
        </is>
      </c>
      <c r="B4" s="4" t="inlineStr">
        <is>
          <t xml:space="preserve">LEASE TRANSACTIONS Lease transactions as a lessee Right-of-use assets of finance leases, which are principally related to data processing equipment and included in Premises and equipment in the accompanying consolidated balance sheets, amounted to ¥15,218 million and ¥12,980 million at March 31, 2021 and 2022, respectively. Lease liabilities of these finance leases, which are included in Long-term debt in the accompanying consolidated balance sheets, amounted to ¥20,137 million and ¥16,104 million at March 31, 2021 and 2022, respectively. Right-of-use assets of operating leases, which are principally related to office space and equipment are included in Other assets in the accompanying consolidated balance sheets, amounted to ¥338,547 million and ¥261,803 million at March 31, 2021 and 2022, respectively. Lease liabilities of these operating leases, which are included in Other liabilities in the accompanying consolidated balance sheets, amounted to ¥476,104 million and ¥384,183 million at March 31, 2021 and 2022, respectively. For the fiscal years ended March 31, 2021 and 2022, the MUFG Group recognized ¥56,424 and ¥20,830, respectively, of impairment losses for Right-of-use assets of operating leases, where recovery of the carrying amount is doubtful. The losses are included in Other non-interest expenses. The discount rates used in determining the present value of leases are the MUFG Group’s incremental borrowing rate, developed based upon each lease’s term and currency of payment. The lease term includes options to extend or terminate the lease when it is reasonably certain that the MUFG Group will exercise that option. The MUFG Group has elected to exclude leases with original terms of less than one year from the operating lease right-of-use assets and lease liabilities. The MUFG Group’s lease arrangements that have not yet commenced as of March 31, 2022 are not material. Variable lease costs did not have a material impact on the MUFG Group’s results of operations. The following table presents profit or loss of lease transactions as a lessee for the fiscal years ended March 31, 2020, 2021 and 2022: 2020 2021 2022 (in millions) Finance lease cost: Amortization of right-of-use assets ¥ 5,455 ¥ 4,971 ¥ 4,816 Interest on lease liabilities 460 240 198 Operating lease cost 99,939 91,276 81,206 The following table presents information of lease transactions as a lessee for the fiscal years ended March 31, 2021 and 2022: 2021 2022 (in millions, except years and percentages) Cash paid for amounts included in the measurement of lease liabilities: Operating cash flows from finance leases ¥ 331 ¥ 262 Operating cash flows from operating leases 102,982 107,047 Financing cash flows from finance leases 7,709 7,426 Right-of-use assets obtained in exchange for new finance lease liabilities 3,487 4,055 Right-of-use assets obtained in exchange for new operating lease liabilities 50,564 48,095 Weighted-average remaining lease term: Finance leases 4.1 years 3.6 years Operating leases 8.3 years 8.0 years Weighted-average discount rate: Finance leases 0.87 % 0.77 % Operating leases 0.97 % 0.76 % Maturities of lease liabilities as of March 31, 2022 are as follows: Finance leases Operating leases (in millions) 2023 ¥ 6,250 ¥ 89,016 2024 4,583 70,274 2025 2,395 51,582 2026 1,532 40,012 2027 839 28,138 2028 and thereafter 916 124,388 Total undiscounted cash flows 16,515 403,410 Difference between undiscounted and discounted cash flows (411) (19,227) Amount on balance sheet ¥ 16,104 ¥ 384,183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 are presented in loans. In certain case, the MUFG Group requests lessees to deposit in advance an amount nearly equal or equal to the residual value of leased assets. The following table presents profit or loss of lease transactions as a lessor for the fiscal years ended March 31, 2020, 2021 and 2022: 2020 2021 2022 (in millions) Sales type and direct financing leases: Finance income on net investment ¥ 119,010 ¥ 122,810 ¥ 116,430 Operating leases: Lease income 7,856 3,663 4,202 Total ¥ 126,866 ¥ 126,473 ¥ 120,632 Finance income on net investment is included in Interest income—Loans, including fees in the consolidated statements of operations. Lease income from operating lease transactions is included in Other non-interest income in the consolidated statements of operations. The following table presents the components of sales type and direct financing leases transactions as of March 31, 2021 and 2022. 2021 2022 (in millions) Lease receivables (undiscounted) ¥ 1,913,852 ¥ 1,855,125 Adjustments: Discounted unguaranteed residual value 15,435 12,439 Initial direct cost on sales type and direct financing leases 27,869 27,695 Deferred selling profit (313,784) (306,316) Net investment in sales type and direct financing leases ¥ 1,643,372 ¥ 1,588,943 The following table presents maturity of the lease payment receivables of sales type and direct financing lease transactions as of March 31, 2022: Lease receivables (in millions) 2023 ¥ 452,739 2024 428,280 2025 348,436 2026 264,847 2027 170,471 2028 and thereafter 190,352 Total undiscounted cash flows 1,855,125 Difference between undiscounted cash flows and the lease receivables recognized on balance sheet (266,182) Amount on balance sheet ¥ 1,588,94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Narrative) (Detail) - JPY (¥) ¥ in Millions</t>
        </is>
      </c>
      <c r="B1" s="2" t="inlineStr">
        <is>
          <t>12 Months Ended</t>
        </is>
      </c>
    </row>
    <row r="2">
      <c r="B2" s="2" t="inlineStr">
        <is>
          <t>Mar. 31, 2022</t>
        </is>
      </c>
      <c r="C2" s="2" t="inlineStr">
        <is>
          <t>Mar. 31, 2021</t>
        </is>
      </c>
    </row>
    <row r="3">
      <c r="A3" s="3" t="inlineStr">
        <is>
          <t>Guarantor Obligations [Line Items]</t>
        </is>
      </c>
      <c r="B3" s="4" t="inlineStr">
        <is>
          <t xml:space="preserve"> </t>
        </is>
      </c>
      <c r="C3" s="4" t="inlineStr">
        <is>
          <t xml:space="preserve"> </t>
        </is>
      </c>
    </row>
    <row r="4">
      <c r="A4" s="4" t="inlineStr">
        <is>
          <t>Amount of Obligations under Guarantees</t>
        </is>
      </c>
      <c r="B4" s="6" t="n">
        <v>60874000</v>
      </c>
      <c r="C4" s="6" t="n">
        <v>56443000</v>
      </c>
    </row>
    <row r="5">
      <c r="A5" s="4" t="inlineStr">
        <is>
          <t>Contractual maturities of guarantees mainly comprised of guarantees of housing loans, in years</t>
        </is>
      </c>
      <c r="B5" s="4" t="inlineStr">
        <is>
          <t>5 years</t>
        </is>
      </c>
      <c r="C5" s="4" t="inlineStr">
        <is>
          <t xml:space="preserve"> </t>
        </is>
      </c>
    </row>
    <row r="6">
      <c r="A6" s="4" t="inlineStr">
        <is>
          <t>Carrying amounts of the liabilities related to guarantees and similar instruments</t>
        </is>
      </c>
      <c r="B6" s="6" t="n">
        <v>814734</v>
      </c>
      <c r="C6" s="5" t="n">
        <v>857862</v>
      </c>
    </row>
    <row r="7">
      <c r="A7" s="4" t="inlineStr">
        <is>
          <t>Allowance for off-balance sheet instruments</t>
        </is>
      </c>
      <c r="B7" s="6" t="n">
        <v>51852</v>
      </c>
      <c r="C7" s="5" t="n">
        <v>27688</v>
      </c>
    </row>
    <row r="8">
      <c r="A8" s="4" t="inlineStr">
        <is>
          <t>Lending-related commitments which expire within one year, in approximate percentage</t>
        </is>
      </c>
      <c r="B8" s="9" t="n">
        <v>0.65</v>
      </c>
      <c r="C8" s="4" t="inlineStr">
        <is>
          <t xml:space="preserve"> </t>
        </is>
      </c>
    </row>
    <row r="9">
      <c r="A9" s="4" t="inlineStr">
        <is>
          <t>Lending-related commitments which expire from one year to five years, in approximate percentage</t>
        </is>
      </c>
      <c r="B9" s="9" t="n">
        <v>0.32</v>
      </c>
      <c r="C9" s="4" t="inlineStr">
        <is>
          <t xml:space="preserve"> </t>
        </is>
      </c>
    </row>
    <row r="10">
      <c r="A10" s="4" t="inlineStr">
        <is>
          <t>Lending-related commitments which expire after five years, in approximate percentage</t>
        </is>
      </c>
      <c r="B10" s="9" t="n">
        <v>0.03</v>
      </c>
      <c r="C10" s="4" t="inlineStr">
        <is>
          <t xml:space="preserve"> </t>
        </is>
      </c>
    </row>
    <row r="11">
      <c r="A11" s="4" t="inlineStr">
        <is>
          <t>Portion syndicated out to third parti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Amount of Obligations under Guarantees</t>
        </is>
      </c>
      <c r="B13" s="6" t="n">
        <v>646100</v>
      </c>
      <c r="C13" s="5" t="n">
        <v>499000</v>
      </c>
    </row>
    <row r="14">
      <c r="A14" s="4" t="inlineStr">
        <is>
          <t>Options sold</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Amount of Obligations under Guarantees</t>
        </is>
      </c>
      <c r="B16" s="6" t="n">
        <v>769376</v>
      </c>
      <c r="C16" s="6" t="n">
        <v>81973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with Amount by Expiration Period) (Detail) - JPY (¥) ¥ in Billions</t>
        </is>
      </c>
      <c r="B1" s="2" t="inlineStr">
        <is>
          <t>Mar. 31, 2022</t>
        </is>
      </c>
      <c r="C1" s="2" t="inlineStr">
        <is>
          <t>Mar. 31, 2021</t>
        </is>
      </c>
    </row>
    <row r="2">
      <c r="A2" s="3" t="inlineStr">
        <is>
          <t>Guarantor Obligations [Line Items]</t>
        </is>
      </c>
      <c r="B2" s="4" t="inlineStr">
        <is>
          <t xml:space="preserve"> </t>
        </is>
      </c>
      <c r="C2" s="4" t="inlineStr">
        <is>
          <t xml:space="preserve"> </t>
        </is>
      </c>
    </row>
    <row r="3">
      <c r="A3" s="4" t="inlineStr">
        <is>
          <t>Maximum potential / Contractual or Notional amount, Total</t>
        </is>
      </c>
      <c r="B3" s="6" t="n">
        <v>60874</v>
      </c>
      <c r="C3" s="6" t="n">
        <v>56443</v>
      </c>
    </row>
    <row r="4">
      <c r="A4" s="4" t="inlineStr">
        <is>
          <t>Maximum potential / Contractual or Notional amount, Expiring in 1 year or less</t>
        </is>
      </c>
      <c r="B4" s="5" t="n">
        <v>27629</v>
      </c>
      <c r="C4" s="5" t="n">
        <v>26696</v>
      </c>
    </row>
    <row r="5">
      <c r="A5" s="4" t="inlineStr">
        <is>
          <t>Maximum potential / Contractual or Notional amount, Expiring in 1-5 years</t>
        </is>
      </c>
      <c r="B5" s="5" t="n">
        <v>19396</v>
      </c>
      <c r="C5" s="5" t="n">
        <v>17309</v>
      </c>
    </row>
    <row r="6">
      <c r="A6" s="4" t="inlineStr">
        <is>
          <t>Maximum potential / Contractual or Notional amount, Expiring in Over 5 years</t>
        </is>
      </c>
      <c r="B6" s="5" t="n">
        <v>13849</v>
      </c>
      <c r="C6" s="5" t="n">
        <v>12438</v>
      </c>
    </row>
    <row r="7">
      <c r="A7" s="4" t="inlineStr">
        <is>
          <t>Standby letters of credit and financial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 Contractual or Notional amount, Total</t>
        </is>
      </c>
      <c r="B9" s="5" t="n">
        <v>4731</v>
      </c>
      <c r="C9" s="5" t="n">
        <v>4055</v>
      </c>
    </row>
    <row r="10">
      <c r="A10" s="4" t="inlineStr">
        <is>
          <t>Maximum potential / Contractual or Notional amount, Expiring in 1 year or less</t>
        </is>
      </c>
      <c r="B10" s="5" t="n">
        <v>3733</v>
      </c>
      <c r="C10" s="5" t="n">
        <v>3174</v>
      </c>
    </row>
    <row r="11">
      <c r="A11" s="4" t="inlineStr">
        <is>
          <t>Maximum potential / Contractual or Notional amount, Expiring in 1-5 years</t>
        </is>
      </c>
      <c r="B11" s="5" t="n">
        <v>784</v>
      </c>
      <c r="C11" s="5" t="n">
        <v>698</v>
      </c>
    </row>
    <row r="12">
      <c r="A12" s="4" t="inlineStr">
        <is>
          <t>Maximum potential / Contractual or Notional amount, Expiring in Over 5 years</t>
        </is>
      </c>
      <c r="B12" s="5" t="n">
        <v>214</v>
      </c>
      <c r="C12" s="5" t="n">
        <v>183</v>
      </c>
    </row>
    <row r="13">
      <c r="A13" s="4" t="inlineStr">
        <is>
          <t>Performanc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 Contractual or Notional amount, Total</t>
        </is>
      </c>
      <c r="B15" s="5" t="n">
        <v>3828</v>
      </c>
      <c r="C15" s="5" t="n">
        <v>3193</v>
      </c>
    </row>
    <row r="16">
      <c r="A16" s="4" t="inlineStr">
        <is>
          <t>Maximum potential / Contractual or Notional amount, Expiring in 1 year or less</t>
        </is>
      </c>
      <c r="B16" s="5" t="n">
        <v>2807</v>
      </c>
      <c r="C16" s="5" t="n">
        <v>2315</v>
      </c>
    </row>
    <row r="17">
      <c r="A17" s="4" t="inlineStr">
        <is>
          <t>Maximum potential / Contractual or Notional amount, Expiring in 1-5 years</t>
        </is>
      </c>
      <c r="B17" s="5" t="n">
        <v>887</v>
      </c>
      <c r="C17" s="5" t="n">
        <v>755</v>
      </c>
    </row>
    <row r="18">
      <c r="A18" s="4" t="inlineStr">
        <is>
          <t>Maximum potential / Contractual or Notional amount, Expiring in Over 5 years</t>
        </is>
      </c>
      <c r="B18" s="5" t="n">
        <v>134</v>
      </c>
      <c r="C18" s="5" t="n">
        <v>123</v>
      </c>
    </row>
    <row r="19">
      <c r="A19" s="4" t="inlineStr">
        <is>
          <t>Derivative instrument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 Contractual or Notional amount, Total</t>
        </is>
      </c>
      <c r="B21" s="5" t="n">
        <v>39982</v>
      </c>
      <c r="C21" s="5" t="n">
        <v>38499</v>
      </c>
    </row>
    <row r="22">
      <c r="A22" s="4" t="inlineStr">
        <is>
          <t>Maximum potential / Contractual or Notional amount, Expiring in 1 year or less</t>
        </is>
      </c>
      <c r="B22" s="5" t="n">
        <v>14670</v>
      </c>
      <c r="C22" s="5" t="n">
        <v>15534</v>
      </c>
    </row>
    <row r="23">
      <c r="A23" s="4" t="inlineStr">
        <is>
          <t>Maximum potential / Contractual or Notional amount, Expiring in 1-5 years</t>
        </is>
      </c>
      <c r="B23" s="5" t="n">
        <v>16988</v>
      </c>
      <c r="C23" s="5" t="n">
        <v>15104</v>
      </c>
    </row>
    <row r="24">
      <c r="A24" s="4" t="inlineStr">
        <is>
          <t>Maximum potential / Contractual or Notional amount, Expiring in Over 5 years</t>
        </is>
      </c>
      <c r="B24" s="5" t="n">
        <v>8324</v>
      </c>
      <c r="C24" s="5" t="n">
        <v>7861</v>
      </c>
    </row>
    <row r="25">
      <c r="A25" s="4" t="inlineStr">
        <is>
          <t>Liabilities of trust accoun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otential / Contractual or Notional amount, Total</t>
        </is>
      </c>
      <c r="B27" s="5" t="n">
        <v>12262</v>
      </c>
      <c r="C27" s="5" t="n">
        <v>10656</v>
      </c>
    </row>
    <row r="28">
      <c r="A28" s="4" t="inlineStr">
        <is>
          <t>Maximum potential / Contractual or Notional amount, Expiring in 1 year or less</t>
        </is>
      </c>
      <c r="B28" s="5" t="n">
        <v>6413</v>
      </c>
      <c r="C28" s="5" t="n">
        <v>5667</v>
      </c>
    </row>
    <row r="29">
      <c r="A29" s="4" t="inlineStr">
        <is>
          <t>Maximum potential / Contractual or Notional amount, Expiring in 1-5 years</t>
        </is>
      </c>
      <c r="B29" s="5" t="n">
        <v>672</v>
      </c>
      <c r="C29" s="5" t="n">
        <v>718</v>
      </c>
    </row>
    <row r="30">
      <c r="A30" s="4" t="inlineStr">
        <is>
          <t>Maximum potential / Contractual or Notional amount, Expiring in Over 5 years</t>
        </is>
      </c>
      <c r="B30" s="5" t="n">
        <v>5177</v>
      </c>
      <c r="C30" s="5" t="n">
        <v>4271</v>
      </c>
    </row>
    <row r="31">
      <c r="A31" s="4" t="inlineStr">
        <is>
          <t>Oth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otential / Contractual or Notional amount, Total</t>
        </is>
      </c>
      <c r="B33" s="5" t="n">
        <v>71</v>
      </c>
      <c r="C33" s="5" t="n">
        <v>40</v>
      </c>
    </row>
    <row r="34">
      <c r="A34" s="4" t="inlineStr">
        <is>
          <t>Maximum potential / Contractual or Notional amount, Expiring in 1 year or less</t>
        </is>
      </c>
      <c r="B34" s="5" t="n">
        <v>6</v>
      </c>
      <c r="C34" s="5" t="n">
        <v>6</v>
      </c>
    </row>
    <row r="35">
      <c r="A35" s="4" t="inlineStr">
        <is>
          <t>Maximum potential / Contractual or Notional amount, Expiring in 1-5 years</t>
        </is>
      </c>
      <c r="B35" s="5" t="n">
        <v>65</v>
      </c>
      <c r="C35" s="5" t="n">
        <v>34</v>
      </c>
    </row>
    <row r="36">
      <c r="A36" s="4" t="inlineStr">
        <is>
          <t>Maximum potential / Contractual or Notional amount, Expiring in Over 5 years</t>
        </is>
      </c>
      <c r="B36" s="6" t="n">
        <v>0</v>
      </c>
      <c r="C36"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12 Months Ended</t>
        </is>
      </c>
    </row>
    <row r="2">
      <c r="B2" s="2" t="inlineStr">
        <is>
          <t>Mar. 31, 2022</t>
        </is>
      </c>
      <c r="C2" s="2" t="inlineStr">
        <is>
          <t>Mar. 31, 2021</t>
        </is>
      </c>
    </row>
    <row r="3">
      <c r="A3" s="3" t="inlineStr">
        <is>
          <t>Guarantor Obligations [Line Items]</t>
        </is>
      </c>
      <c r="B3" s="4" t="inlineStr">
        <is>
          <t xml:space="preserve"> </t>
        </is>
      </c>
      <c r="C3" s="4" t="inlineStr">
        <is>
          <t xml:space="preserve"> </t>
        </is>
      </c>
    </row>
    <row r="4">
      <c r="A4" s="4" t="inlineStr">
        <is>
          <t>Maximum potential / Contractual or Notional amount, Amount by borrower grade</t>
        </is>
      </c>
      <c r="B4" s="6" t="n">
        <v>60874</v>
      </c>
      <c r="C4" s="6" t="n">
        <v>56443</v>
      </c>
    </row>
    <row r="5">
      <c r="A5" s="4" t="inlineStr">
        <is>
          <t>Standby letters of credit and financial guarante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 Contractual or Notional amount, Amount by borrower grade</t>
        </is>
      </c>
      <c r="B7" s="5" t="n">
        <v>4731</v>
      </c>
      <c r="C7" s="5" t="n">
        <v>4055</v>
      </c>
    </row>
    <row r="8">
      <c r="A8" s="4" t="inlineStr">
        <is>
          <t>Performance guarante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 / Contractual or Notional amount, Amount by borrower grade</t>
        </is>
      </c>
      <c r="B10" s="5" t="n">
        <v>3828</v>
      </c>
      <c r="C10" s="5" t="n">
        <v>3193</v>
      </c>
    </row>
    <row r="11">
      <c r="A11" s="4" t="inlineStr">
        <is>
          <t>Standby letters of credit, financial and performance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 / Contractual or Notional amount, Amount by borrower grade</t>
        </is>
      </c>
      <c r="B13" s="5" t="n">
        <v>8559</v>
      </c>
      <c r="C13" s="5" t="n">
        <v>7248</v>
      </c>
    </row>
    <row r="14">
      <c r="A14" s="4" t="inlineStr">
        <is>
          <t>Normal | Standby letters of credit and financial guarantee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 / Contractual or Notional amount, Amount by borrower grade</t>
        </is>
      </c>
      <c r="B16" s="5" t="n">
        <v>4575</v>
      </c>
      <c r="C16" s="5" t="n">
        <v>3929</v>
      </c>
    </row>
    <row r="17">
      <c r="A17" s="4" t="inlineStr">
        <is>
          <t>Normal | Performance guarantee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 / Contractual or Notional amount, Amount by borrower grade</t>
        </is>
      </c>
      <c r="B19" s="5" t="n">
        <v>3706</v>
      </c>
      <c r="C19" s="5" t="n">
        <v>3092</v>
      </c>
    </row>
    <row r="20">
      <c r="A20" s="4" t="inlineStr">
        <is>
          <t>Normal | Standby letters of credit, financial and performance guarantee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 / Contractual or Notional amount, Amount by borrower grade</t>
        </is>
      </c>
      <c r="B22" s="6" t="n">
        <v>8281</v>
      </c>
      <c r="C22" s="5" t="n">
        <v>7021</v>
      </c>
    </row>
    <row r="23">
      <c r="A23" s="4" t="inlineStr">
        <is>
          <t>Close Watch | Minimum</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Accruing loans contractually past due, in day</t>
        </is>
      </c>
      <c r="B25" s="4" t="inlineStr">
        <is>
          <t>90 days</t>
        </is>
      </c>
      <c r="C25" s="4" t="inlineStr">
        <is>
          <t xml:space="preserve"> </t>
        </is>
      </c>
    </row>
    <row r="26">
      <c r="A26" s="4" t="inlineStr">
        <is>
          <t>Close Watch | Standby letters of credit and financial guarantee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Maximum potential / Contractual or Notional amount, Amount by borrower grade</t>
        </is>
      </c>
      <c r="B28" s="6" t="n">
        <v>121</v>
      </c>
      <c r="C28" s="5" t="n">
        <v>108</v>
      </c>
    </row>
    <row r="29">
      <c r="A29" s="4" t="inlineStr">
        <is>
          <t>Close Watch | Performance guarantees</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Maximum potential / Contractual or Notional amount, Amount by borrower grade</t>
        </is>
      </c>
      <c r="B31" s="5" t="n">
        <v>73</v>
      </c>
      <c r="C31" s="5" t="n">
        <v>70</v>
      </c>
    </row>
    <row r="32">
      <c r="A32" s="4" t="inlineStr">
        <is>
          <t>Close Watch | Standby letters of credit, financial and performance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potential / Contractual or Notional amount, Amount by borrower grade</t>
        </is>
      </c>
      <c r="B34" s="5" t="n">
        <v>194</v>
      </c>
      <c r="C34" s="5" t="n">
        <v>178</v>
      </c>
    </row>
    <row r="35">
      <c r="A35" s="4" t="inlineStr">
        <is>
          <t>Likely to become Bankrupt or Legally/Virtually Bankrupt | Standby letters of credit and financial guarantees</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Maximum potential / Contractual or Notional amount, Amount by borrower grade</t>
        </is>
      </c>
      <c r="B37" s="5" t="n">
        <v>31</v>
      </c>
      <c r="C37" s="5" t="n">
        <v>15</v>
      </c>
    </row>
    <row r="38">
      <c r="A38" s="4" t="inlineStr">
        <is>
          <t>Likely to become Bankrupt or Legally/Virtually Bankrupt | Performance guarantees</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potential / Contractual or Notional amount, Amount by borrower grade</t>
        </is>
      </c>
      <c r="B40" s="5" t="n">
        <v>22</v>
      </c>
      <c r="C40" s="5" t="n">
        <v>3</v>
      </c>
    </row>
    <row r="41">
      <c r="A41" s="4" t="inlineStr">
        <is>
          <t>Likely to become Bankrupt or Legally/Virtually Bankrupt | Standby letters of credit, financial and performance guarantees</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potential / Contractual or Notional amount, Amount by borrower grade</t>
        </is>
      </c>
      <c r="B43" s="5" t="n">
        <v>53</v>
      </c>
      <c r="C43" s="5" t="n">
        <v>18</v>
      </c>
    </row>
    <row r="44">
      <c r="A44" s="4" t="inlineStr">
        <is>
          <t>Not rated | Standby letters of credit and financial guarantee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potential / Contractual or Notional amount, Amount by borrower grade</t>
        </is>
      </c>
      <c r="B46" s="5" t="n">
        <v>4</v>
      </c>
      <c r="C46" s="5" t="n">
        <v>3</v>
      </c>
    </row>
    <row r="47">
      <c r="A47" s="4" t="inlineStr">
        <is>
          <t>Not rated | Performance guarantees</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potential / Contractual or Notional amount, Amount by borrower grade</t>
        </is>
      </c>
      <c r="B49" s="5" t="n">
        <v>27</v>
      </c>
      <c r="C49" s="5" t="n">
        <v>28</v>
      </c>
    </row>
    <row r="50">
      <c r="A50" s="4" t="inlineStr">
        <is>
          <t>Not rated | Standby letters of credit, financial and performance guarantees</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Maximum potential / Contractual or Notional amount, Amount by borrower grade</t>
        </is>
      </c>
      <c r="B52" s="6" t="n">
        <v>31</v>
      </c>
      <c r="C52" s="6" t="n">
        <v>3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Mar. 31, 2022</t>
        </is>
      </c>
      <c r="C1" s="2" t="inlineStr">
        <is>
          <t>Mar. 31, 2021</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with regard to other off-balance sheet instruments</t>
        </is>
      </c>
      <c r="B4" s="6" t="n">
        <v>82886</v>
      </c>
      <c r="C4" s="6" t="n">
        <v>84614</v>
      </c>
    </row>
    <row r="5">
      <c r="A5" s="4" t="inlineStr">
        <is>
          <t>Commercial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with regard to other off-balance sheet instruments</t>
        </is>
      </c>
      <c r="B7" s="5" t="n">
        <v>908</v>
      </c>
      <c r="C7" s="5" t="n">
        <v>835</v>
      </c>
    </row>
    <row r="8">
      <c r="A8" s="4" t="inlineStr">
        <is>
          <t>Commitments to make inves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with regard to other off-balance sheet instruments</t>
        </is>
      </c>
      <c r="B10" s="6" t="n">
        <v>478</v>
      </c>
      <c r="C10" s="6" t="n">
        <v>28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Consolidated Variable Interest Entities) (Detail) - JPY (¥) ¥ in Millions</t>
        </is>
      </c>
      <c r="B1" s="2" t="inlineStr">
        <is>
          <t>Mar. 31, 2022</t>
        </is>
      </c>
      <c r="C1" s="2" t="inlineStr">
        <is>
          <t>Mar. 31, 2021</t>
        </is>
      </c>
      <c r="D1" s="2" t="inlineStr">
        <is>
          <t>Mar.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367650018</v>
      </c>
      <c r="C3" s="6" t="n">
        <v>353824625</v>
      </c>
      <c r="D3" s="6" t="n">
        <v>331753283</v>
      </c>
    </row>
    <row r="4">
      <c r="A4" s="4" t="inlineStr">
        <is>
          <t>Cash and due from banks</t>
        </is>
      </c>
      <c r="B4" s="5" t="n">
        <v>50972491</v>
      </c>
      <c r="C4" s="5" t="n">
        <v>49977480</v>
      </c>
      <c r="D4" s="4" t="inlineStr">
        <is>
          <t xml:space="preserve"> </t>
        </is>
      </c>
    </row>
    <row r="5">
      <c r="A5" s="4" t="inlineStr">
        <is>
          <t>Interest-earning deposits in other banks</t>
        </is>
      </c>
      <c r="B5" s="5" t="n">
        <v>58848056</v>
      </c>
      <c r="C5" s="5" t="n">
        <v>53346721</v>
      </c>
      <c r="D5" s="4" t="inlineStr">
        <is>
          <t xml:space="preserve"> </t>
        </is>
      </c>
    </row>
    <row r="6">
      <c r="A6" s="4" t="inlineStr">
        <is>
          <t>Trading account assets</t>
        </is>
      </c>
      <c r="B6" s="5" t="n">
        <v>42668336</v>
      </c>
      <c r="C6" s="5" t="n">
        <v>44444379</v>
      </c>
      <c r="D6" s="4" t="inlineStr">
        <is>
          <t xml:space="preserve"> </t>
        </is>
      </c>
    </row>
    <row r="7">
      <c r="A7" s="4" t="inlineStr">
        <is>
          <t>Investment securities</t>
        </is>
      </c>
      <c r="B7" s="5" t="n">
        <v>55815751</v>
      </c>
      <c r="C7" s="5" t="n">
        <v>57244496</v>
      </c>
      <c r="D7" s="4" t="inlineStr">
        <is>
          <t xml:space="preserve"> </t>
        </is>
      </c>
    </row>
    <row r="8">
      <c r="A8" s="4" t="inlineStr">
        <is>
          <t>Loans</t>
        </is>
      </c>
      <c r="B8" s="5" t="n">
        <v>111678692</v>
      </c>
      <c r="C8" s="5" t="n">
        <v>114370472</v>
      </c>
      <c r="D8" s="4" t="inlineStr">
        <is>
          <t xml:space="preserve"> </t>
        </is>
      </c>
    </row>
    <row r="9">
      <c r="A9" s="4" t="inlineStr">
        <is>
          <t>Total liabilities</t>
        </is>
      </c>
      <c r="B9" s="5" t="n">
        <v>351353496</v>
      </c>
      <c r="C9" s="5" t="n">
        <v>337580071</v>
      </c>
      <c r="D9" s="4" t="inlineStr">
        <is>
          <t xml:space="preserve"> </t>
        </is>
      </c>
    </row>
    <row r="10">
      <c r="A10" s="4" t="inlineStr">
        <is>
          <t>Deposits</t>
        </is>
      </c>
      <c r="B10" s="5" t="n">
        <v>224589943</v>
      </c>
      <c r="C10" s="5" t="n">
        <v>229206936</v>
      </c>
      <c r="D10" s="4" t="inlineStr">
        <is>
          <t xml:space="preserve"> </t>
        </is>
      </c>
    </row>
    <row r="11">
      <c r="A11" s="4" t="inlineStr">
        <is>
          <t>Long-term debt</t>
        </is>
      </c>
      <c r="B11" s="5" t="n">
        <v>34696599</v>
      </c>
      <c r="C11" s="5" t="n">
        <v>35157651</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t>
        </is>
      </c>
      <c r="B14" s="5" t="n">
        <v>18958567</v>
      </c>
      <c r="C14" s="5" t="n">
        <v>18128416</v>
      </c>
      <c r="D14" s="4" t="inlineStr">
        <is>
          <t xml:space="preserve"> </t>
        </is>
      </c>
    </row>
    <row r="15">
      <c r="A15" s="4" t="inlineStr">
        <is>
          <t>Cash and due from banks</t>
        </is>
      </c>
      <c r="B15" s="5" t="n">
        <v>6728</v>
      </c>
      <c r="C15" s="5" t="n">
        <v>2698</v>
      </c>
      <c r="D15" s="4" t="inlineStr">
        <is>
          <t xml:space="preserve"> </t>
        </is>
      </c>
    </row>
    <row r="16">
      <c r="A16" s="4" t="inlineStr">
        <is>
          <t>Interest-earning deposits in other banks</t>
        </is>
      </c>
      <c r="B16" s="5" t="n">
        <v>27382</v>
      </c>
      <c r="C16" s="5" t="n">
        <v>30422</v>
      </c>
      <c r="D16" s="4" t="inlineStr">
        <is>
          <t xml:space="preserve"> </t>
        </is>
      </c>
    </row>
    <row r="17">
      <c r="A17" s="4" t="inlineStr">
        <is>
          <t>Trading account assets</t>
        </is>
      </c>
      <c r="B17" s="5" t="n">
        <v>1252308</v>
      </c>
      <c r="C17" s="5" t="n">
        <v>959001</v>
      </c>
      <c r="D17" s="4" t="inlineStr">
        <is>
          <t xml:space="preserve"> </t>
        </is>
      </c>
    </row>
    <row r="18">
      <c r="A18" s="4" t="inlineStr">
        <is>
          <t>Investment securities</t>
        </is>
      </c>
      <c r="B18" s="5" t="n">
        <v>1824892</v>
      </c>
      <c r="C18" s="5" t="n">
        <v>1727292</v>
      </c>
      <c r="D18" s="4" t="inlineStr">
        <is>
          <t xml:space="preserve"> </t>
        </is>
      </c>
    </row>
    <row r="19">
      <c r="A19" s="4" t="inlineStr">
        <is>
          <t>Loans</t>
        </is>
      </c>
      <c r="B19" s="5" t="n">
        <v>15651462</v>
      </c>
      <c r="C19" s="5" t="n">
        <v>15247928</v>
      </c>
      <c r="D19" s="4" t="inlineStr">
        <is>
          <t xml:space="preserve"> </t>
        </is>
      </c>
    </row>
    <row r="20">
      <c r="A20" s="4" t="inlineStr">
        <is>
          <t>All other assets</t>
        </is>
      </c>
      <c r="B20" s="5" t="n">
        <v>195795</v>
      </c>
      <c r="C20" s="5" t="n">
        <v>161075</v>
      </c>
      <c r="D20" s="4" t="inlineStr">
        <is>
          <t xml:space="preserve"> </t>
        </is>
      </c>
    </row>
    <row r="21">
      <c r="A21" s="4" t="inlineStr">
        <is>
          <t>Total liabilities</t>
        </is>
      </c>
      <c r="B21" s="5" t="n">
        <v>584032</v>
      </c>
      <c r="C21" s="5" t="n">
        <v>594819</v>
      </c>
      <c r="D21" s="4" t="inlineStr">
        <is>
          <t xml:space="preserve"> </t>
        </is>
      </c>
    </row>
    <row r="22">
      <c r="A22" s="4" t="inlineStr">
        <is>
          <t>Deposits</t>
        </is>
      </c>
      <c r="B22" s="5" t="n">
        <v>0</v>
      </c>
      <c r="C22" s="5" t="n">
        <v>0</v>
      </c>
      <c r="D22" s="4" t="inlineStr">
        <is>
          <t xml:space="preserve"> </t>
        </is>
      </c>
    </row>
    <row r="23">
      <c r="A23" s="4" t="inlineStr">
        <is>
          <t>Other short-term borrowings</t>
        </is>
      </c>
      <c r="B23" s="5" t="n">
        <v>39582</v>
      </c>
      <c r="C23" s="5" t="n">
        <v>33599</v>
      </c>
      <c r="D23" s="4" t="inlineStr">
        <is>
          <t xml:space="preserve"> </t>
        </is>
      </c>
    </row>
    <row r="24">
      <c r="A24" s="4" t="inlineStr">
        <is>
          <t>Long-term debt</t>
        </is>
      </c>
      <c r="B24" s="5" t="n">
        <v>449231</v>
      </c>
      <c r="C24" s="5" t="n">
        <v>457763</v>
      </c>
      <c r="D24" s="4" t="inlineStr">
        <is>
          <t xml:space="preserve"> </t>
        </is>
      </c>
    </row>
    <row r="25">
      <c r="A25" s="4" t="inlineStr">
        <is>
          <t>Consolidated liabilities, All other liabilities</t>
        </is>
      </c>
      <c r="B25" s="5" t="n">
        <v>95219</v>
      </c>
      <c r="C25" s="5" t="n">
        <v>103457</v>
      </c>
      <c r="D25" s="4" t="inlineStr">
        <is>
          <t xml:space="preserve"> </t>
        </is>
      </c>
    </row>
    <row r="26">
      <c r="A26" s="4" t="inlineStr">
        <is>
          <t>Consolidated VIEs | Pro forma, before transfer of assets and liabilit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Total assets</t>
        </is>
      </c>
      <c r="B28" s="5" t="n">
        <v>18958567</v>
      </c>
      <c r="C28" s="4" t="inlineStr">
        <is>
          <t xml:space="preserve"> </t>
        </is>
      </c>
      <c r="D28" s="4" t="inlineStr">
        <is>
          <t xml:space="preserve"> </t>
        </is>
      </c>
    </row>
    <row r="29">
      <c r="A29" s="4" t="inlineStr">
        <is>
          <t>Cash and due from banks</t>
        </is>
      </c>
      <c r="B29" s="5" t="n">
        <v>6728</v>
      </c>
      <c r="C29" s="4" t="inlineStr">
        <is>
          <t xml:space="preserve"> </t>
        </is>
      </c>
      <c r="D29" s="4" t="inlineStr">
        <is>
          <t xml:space="preserve"> </t>
        </is>
      </c>
    </row>
    <row r="30">
      <c r="A30" s="4" t="inlineStr">
        <is>
          <t>Interest-earning deposits in other banks</t>
        </is>
      </c>
      <c r="B30" s="5" t="n">
        <v>27382</v>
      </c>
      <c r="C30" s="4" t="inlineStr">
        <is>
          <t xml:space="preserve"> </t>
        </is>
      </c>
      <c r="D30" s="4" t="inlineStr">
        <is>
          <t xml:space="preserve"> </t>
        </is>
      </c>
    </row>
    <row r="31">
      <c r="A31" s="4" t="inlineStr">
        <is>
          <t>Trading account assets</t>
        </is>
      </c>
      <c r="B31" s="5" t="n">
        <v>1252308</v>
      </c>
      <c r="C31" s="4" t="inlineStr">
        <is>
          <t xml:space="preserve"> </t>
        </is>
      </c>
      <c r="D31" s="4" t="inlineStr">
        <is>
          <t xml:space="preserve"> </t>
        </is>
      </c>
    </row>
    <row r="32">
      <c r="A32" s="4" t="inlineStr">
        <is>
          <t>Investment securities</t>
        </is>
      </c>
      <c r="B32" s="5" t="n">
        <v>1824892</v>
      </c>
      <c r="C32" s="4" t="inlineStr">
        <is>
          <t xml:space="preserve"> </t>
        </is>
      </c>
      <c r="D32" s="4" t="inlineStr">
        <is>
          <t xml:space="preserve"> </t>
        </is>
      </c>
    </row>
    <row r="33">
      <c r="A33" s="4" t="inlineStr">
        <is>
          <t>Loans</t>
        </is>
      </c>
      <c r="B33" s="5" t="n">
        <v>15651462</v>
      </c>
      <c r="C33" s="4" t="inlineStr">
        <is>
          <t xml:space="preserve"> </t>
        </is>
      </c>
      <c r="D33" s="4" t="inlineStr">
        <is>
          <t xml:space="preserve"> </t>
        </is>
      </c>
    </row>
    <row r="34">
      <c r="A34" s="4" t="inlineStr">
        <is>
          <t>All other assets</t>
        </is>
      </c>
      <c r="B34" s="5" t="n">
        <v>195795</v>
      </c>
      <c r="C34" s="4" t="inlineStr">
        <is>
          <t xml:space="preserve"> </t>
        </is>
      </c>
      <c r="D34" s="4" t="inlineStr">
        <is>
          <t xml:space="preserve"> </t>
        </is>
      </c>
    </row>
    <row r="35">
      <c r="A35" s="4" t="inlineStr">
        <is>
          <t>Consolidated VIEs | Total consolidated assets before elimination</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assets</t>
        </is>
      </c>
      <c r="B37" s="4" t="inlineStr">
        <is>
          <t xml:space="preserve"> </t>
        </is>
      </c>
      <c r="C37" s="5" t="n">
        <v>26249510</v>
      </c>
      <c r="D37" s="4" t="inlineStr">
        <is>
          <t xml:space="preserve"> </t>
        </is>
      </c>
    </row>
    <row r="38">
      <c r="A38" s="4" t="inlineStr">
        <is>
          <t>Cash and due from banks</t>
        </is>
      </c>
      <c r="B38" s="4" t="inlineStr">
        <is>
          <t xml:space="preserve"> </t>
        </is>
      </c>
      <c r="C38" s="5" t="n">
        <v>112941</v>
      </c>
      <c r="D38" s="4" t="inlineStr">
        <is>
          <t xml:space="preserve"> </t>
        </is>
      </c>
    </row>
    <row r="39">
      <c r="A39" s="4" t="inlineStr">
        <is>
          <t>Interest-earning deposits in other banks</t>
        </is>
      </c>
      <c r="B39" s="4" t="inlineStr">
        <is>
          <t xml:space="preserve"> </t>
        </is>
      </c>
      <c r="C39" s="5" t="n">
        <v>62112</v>
      </c>
      <c r="D39" s="4" t="inlineStr">
        <is>
          <t xml:space="preserve"> </t>
        </is>
      </c>
    </row>
    <row r="40">
      <c r="A40" s="4" t="inlineStr">
        <is>
          <t>Trading account assets</t>
        </is>
      </c>
      <c r="B40" s="4" t="inlineStr">
        <is>
          <t xml:space="preserve"> </t>
        </is>
      </c>
      <c r="C40" s="5" t="n">
        <v>964893</v>
      </c>
      <c r="D40" s="4" t="inlineStr">
        <is>
          <t xml:space="preserve"> </t>
        </is>
      </c>
    </row>
    <row r="41">
      <c r="A41" s="4" t="inlineStr">
        <is>
          <t>Investment securities</t>
        </is>
      </c>
      <c r="B41" s="4" t="inlineStr">
        <is>
          <t xml:space="preserve"> </t>
        </is>
      </c>
      <c r="C41" s="5" t="n">
        <v>2246853</v>
      </c>
      <c r="D41" s="4" t="inlineStr">
        <is>
          <t xml:space="preserve"> </t>
        </is>
      </c>
    </row>
    <row r="42">
      <c r="A42" s="4" t="inlineStr">
        <is>
          <t>Loans</t>
        </is>
      </c>
      <c r="B42" s="4" t="inlineStr">
        <is>
          <t xml:space="preserve"> </t>
        </is>
      </c>
      <c r="C42" s="5" t="n">
        <v>22678094</v>
      </c>
      <c r="D42" s="4" t="inlineStr">
        <is>
          <t xml:space="preserve"> </t>
        </is>
      </c>
    </row>
    <row r="43">
      <c r="A43" s="4" t="inlineStr">
        <is>
          <t>All other assets</t>
        </is>
      </c>
      <c r="B43" s="4" t="inlineStr">
        <is>
          <t xml:space="preserve"> </t>
        </is>
      </c>
      <c r="C43" s="5" t="n">
        <v>184617</v>
      </c>
      <c r="D43" s="4" t="inlineStr">
        <is>
          <t xml:space="preserve"> </t>
        </is>
      </c>
    </row>
    <row r="44">
      <c r="A44" s="4" t="inlineStr">
        <is>
          <t>Total liabilities</t>
        </is>
      </c>
      <c r="B44" s="5" t="n">
        <v>25782756</v>
      </c>
      <c r="C44" s="5" t="n">
        <v>25821760</v>
      </c>
      <c r="D44" s="4" t="inlineStr">
        <is>
          <t xml:space="preserve"> </t>
        </is>
      </c>
    </row>
    <row r="45">
      <c r="A45" s="4" t="inlineStr">
        <is>
          <t>Deposits</t>
        </is>
      </c>
      <c r="B45" s="5" t="n">
        <v>7063850</v>
      </c>
      <c r="C45" s="5" t="n">
        <v>7826959</v>
      </c>
      <c r="D45" s="4" t="inlineStr">
        <is>
          <t xml:space="preserve"> </t>
        </is>
      </c>
    </row>
    <row r="46">
      <c r="A46" s="4" t="inlineStr">
        <is>
          <t>Other short-term borrowings</t>
        </is>
      </c>
      <c r="B46" s="5" t="n">
        <v>5152061</v>
      </c>
      <c r="C46" s="5" t="n">
        <v>4114024</v>
      </c>
      <c r="D46" s="4" t="inlineStr">
        <is>
          <t xml:space="preserve"> </t>
        </is>
      </c>
    </row>
    <row r="47">
      <c r="A47" s="4" t="inlineStr">
        <is>
          <t>Long-term debt</t>
        </is>
      </c>
      <c r="B47" s="5" t="n">
        <v>11830663</v>
      </c>
      <c r="C47" s="5" t="n">
        <v>11605353</v>
      </c>
      <c r="D47" s="4" t="inlineStr">
        <is>
          <t xml:space="preserve"> </t>
        </is>
      </c>
    </row>
    <row r="48">
      <c r="A48" s="4" t="inlineStr">
        <is>
          <t>Consolidated liabilities, All other liabilities</t>
        </is>
      </c>
      <c r="B48" s="5" t="n">
        <v>1736182</v>
      </c>
      <c r="C48" s="5" t="n">
        <v>2275424</v>
      </c>
      <c r="D48" s="4" t="inlineStr">
        <is>
          <t xml:space="preserve"> </t>
        </is>
      </c>
    </row>
    <row r="49">
      <c r="A49" s="4" t="inlineStr">
        <is>
          <t>Consolidated VIEs | Total consolidated assets before elimination | Pro forma, before transfer of assets and liabilities</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Total assets</t>
        </is>
      </c>
      <c r="B51" s="5" t="n">
        <v>26382625</v>
      </c>
      <c r="C51" s="4" t="inlineStr">
        <is>
          <t xml:space="preserve"> </t>
        </is>
      </c>
      <c r="D51" s="4" t="inlineStr">
        <is>
          <t xml:space="preserve"> </t>
        </is>
      </c>
    </row>
    <row r="52">
      <c r="A52" s="4" t="inlineStr">
        <is>
          <t>Cash and due from banks</t>
        </is>
      </c>
      <c r="B52" s="5" t="n">
        <v>122214</v>
      </c>
      <c r="C52" s="4" t="inlineStr">
        <is>
          <t xml:space="preserve"> </t>
        </is>
      </c>
      <c r="D52" s="4" t="inlineStr">
        <is>
          <t xml:space="preserve"> </t>
        </is>
      </c>
    </row>
    <row r="53">
      <c r="A53" s="4" t="inlineStr">
        <is>
          <t>Interest-earning deposits in other banks</t>
        </is>
      </c>
      <c r="B53" s="5" t="n">
        <v>63557</v>
      </c>
      <c r="C53" s="4" t="inlineStr">
        <is>
          <t xml:space="preserve"> </t>
        </is>
      </c>
      <c r="D53" s="4" t="inlineStr">
        <is>
          <t xml:space="preserve"> </t>
        </is>
      </c>
    </row>
    <row r="54">
      <c r="A54" s="4" t="inlineStr">
        <is>
          <t>Trading account assets</t>
        </is>
      </c>
      <c r="B54" s="5" t="n">
        <v>1306671</v>
      </c>
      <c r="C54" s="4" t="inlineStr">
        <is>
          <t xml:space="preserve"> </t>
        </is>
      </c>
      <c r="D54" s="4" t="inlineStr">
        <is>
          <t xml:space="preserve"> </t>
        </is>
      </c>
    </row>
    <row r="55">
      <c r="A55" s="4" t="inlineStr">
        <is>
          <t>Investment securities</t>
        </is>
      </c>
      <c r="B55" s="5" t="n">
        <v>2392134</v>
      </c>
      <c r="C55" s="4" t="inlineStr">
        <is>
          <t xml:space="preserve"> </t>
        </is>
      </c>
      <c r="D55" s="4" t="inlineStr">
        <is>
          <t xml:space="preserve"> </t>
        </is>
      </c>
    </row>
    <row r="56">
      <c r="A56" s="4" t="inlineStr">
        <is>
          <t>Loans</t>
        </is>
      </c>
      <c r="B56" s="5" t="n">
        <v>22270506</v>
      </c>
      <c r="C56" s="4" t="inlineStr">
        <is>
          <t xml:space="preserve"> </t>
        </is>
      </c>
      <c r="D56" s="4" t="inlineStr">
        <is>
          <t xml:space="preserve"> </t>
        </is>
      </c>
    </row>
    <row r="57">
      <c r="A57" s="4" t="inlineStr">
        <is>
          <t>All other assets</t>
        </is>
      </c>
      <c r="B57" s="5" t="n">
        <v>227543</v>
      </c>
      <c r="C57" s="4" t="inlineStr">
        <is>
          <t xml:space="preserve"> </t>
        </is>
      </c>
      <c r="D57" s="4" t="inlineStr">
        <is>
          <t xml:space="preserve"> </t>
        </is>
      </c>
    </row>
    <row r="58">
      <c r="A58" s="4" t="inlineStr">
        <is>
          <t>Consolidated VIEs | Total consolidated assets before elimination | Asset-backed conduits</t>
        </is>
      </c>
      <c r="B58" s="4" t="inlineStr">
        <is>
          <t xml:space="preserve"> </t>
        </is>
      </c>
      <c r="C58" s="4" t="inlineStr">
        <is>
          <t xml:space="preserve"> </t>
        </is>
      </c>
      <c r="D58" s="4" t="inlineStr">
        <is>
          <t xml:space="preserve"> </t>
        </is>
      </c>
    </row>
    <row r="59">
      <c r="A59" s="3" t="inlineStr">
        <is>
          <t>Variable Interest Entity [Line Items]</t>
        </is>
      </c>
      <c r="B59" s="4" t="inlineStr">
        <is>
          <t xml:space="preserve"> </t>
        </is>
      </c>
      <c r="C59" s="4" t="inlineStr">
        <is>
          <t xml:space="preserve"> </t>
        </is>
      </c>
      <c r="D59" s="4" t="inlineStr">
        <is>
          <t xml:space="preserve"> </t>
        </is>
      </c>
    </row>
    <row r="60">
      <c r="A60" s="4" t="inlineStr">
        <is>
          <t>Total assets</t>
        </is>
      </c>
      <c r="B60" s="5" t="n">
        <v>6115286</v>
      </c>
      <c r="C60" s="5" t="n">
        <v>5986887</v>
      </c>
      <c r="D60" s="4" t="inlineStr">
        <is>
          <t xml:space="preserve"> </t>
        </is>
      </c>
    </row>
    <row r="61">
      <c r="A61" s="4" t="inlineStr">
        <is>
          <t>Cash and due from banks</t>
        </is>
      </c>
      <c r="B61" s="4" t="inlineStr">
        <is>
          <t xml:space="preserve"> </t>
        </is>
      </c>
      <c r="C61" s="5" t="n">
        <v>109439</v>
      </c>
      <c r="D61" s="4" t="inlineStr">
        <is>
          <t xml:space="preserve"> </t>
        </is>
      </c>
    </row>
    <row r="62">
      <c r="A62" s="4" t="inlineStr">
        <is>
          <t>Interest-earning deposits in other banks</t>
        </is>
      </c>
      <c r="B62" s="4" t="inlineStr">
        <is>
          <t xml:space="preserve"> </t>
        </is>
      </c>
      <c r="C62" s="5" t="n">
        <v>40061</v>
      </c>
      <c r="D62" s="4" t="inlineStr">
        <is>
          <t xml:space="preserve"> </t>
        </is>
      </c>
    </row>
    <row r="63">
      <c r="A63" s="4" t="inlineStr">
        <is>
          <t>Trading account assets</t>
        </is>
      </c>
      <c r="B63" s="4" t="inlineStr">
        <is>
          <t xml:space="preserve"> </t>
        </is>
      </c>
      <c r="C63" s="5" t="n">
        <v>5433</v>
      </c>
      <c r="D63" s="4" t="inlineStr">
        <is>
          <t xml:space="preserve"> </t>
        </is>
      </c>
    </row>
    <row r="64">
      <c r="A64" s="4" t="inlineStr">
        <is>
          <t>Investment securities</t>
        </is>
      </c>
      <c r="B64" s="4" t="inlineStr">
        <is>
          <t xml:space="preserve"> </t>
        </is>
      </c>
      <c r="C64" s="5" t="n">
        <v>1015434</v>
      </c>
      <c r="D64" s="4" t="inlineStr">
        <is>
          <t xml:space="preserve"> </t>
        </is>
      </c>
    </row>
    <row r="65">
      <c r="A65" s="4" t="inlineStr">
        <is>
          <t>Loans</t>
        </is>
      </c>
      <c r="B65" s="4" t="inlineStr">
        <is>
          <t xml:space="preserve"> </t>
        </is>
      </c>
      <c r="C65" s="5" t="n">
        <v>4800221</v>
      </c>
      <c r="D65" s="4" t="inlineStr">
        <is>
          <t xml:space="preserve"> </t>
        </is>
      </c>
    </row>
    <row r="66">
      <c r="A66" s="4" t="inlineStr">
        <is>
          <t>All other assets</t>
        </is>
      </c>
      <c r="B66" s="4" t="inlineStr">
        <is>
          <t xml:space="preserve"> </t>
        </is>
      </c>
      <c r="C66" s="5" t="n">
        <v>16299</v>
      </c>
      <c r="D66" s="4" t="inlineStr">
        <is>
          <t xml:space="preserve"> </t>
        </is>
      </c>
    </row>
    <row r="67">
      <c r="A67" s="4" t="inlineStr">
        <is>
          <t>Total liabilities</t>
        </is>
      </c>
      <c r="B67" s="5" t="n">
        <v>6091830</v>
      </c>
      <c r="C67" s="5" t="n">
        <v>5989188</v>
      </c>
      <c r="D67" s="4" t="inlineStr">
        <is>
          <t xml:space="preserve"> </t>
        </is>
      </c>
    </row>
    <row r="68">
      <c r="A68" s="4" t="inlineStr">
        <is>
          <t>Deposits</t>
        </is>
      </c>
      <c r="B68" s="5" t="n">
        <v>0</v>
      </c>
      <c r="C68" s="5" t="n">
        <v>0</v>
      </c>
      <c r="D68" s="4" t="inlineStr">
        <is>
          <t xml:space="preserve"> </t>
        </is>
      </c>
    </row>
    <row r="69">
      <c r="A69" s="4" t="inlineStr">
        <is>
          <t>Other short-term borrowings</t>
        </is>
      </c>
      <c r="B69" s="5" t="n">
        <v>4443656</v>
      </c>
      <c r="C69" s="5" t="n">
        <v>4058248</v>
      </c>
      <c r="D69" s="4" t="inlineStr">
        <is>
          <t xml:space="preserve"> </t>
        </is>
      </c>
    </row>
    <row r="70">
      <c r="A70" s="4" t="inlineStr">
        <is>
          <t>Long-term debt</t>
        </is>
      </c>
      <c r="B70" s="5" t="n">
        <v>1337938</v>
      </c>
      <c r="C70" s="5" t="n">
        <v>1461043</v>
      </c>
      <c r="D70" s="4" t="inlineStr">
        <is>
          <t xml:space="preserve"> </t>
        </is>
      </c>
    </row>
    <row r="71">
      <c r="A71" s="4" t="inlineStr">
        <is>
          <t>Consolidated liabilities, All other liabilities</t>
        </is>
      </c>
      <c r="B71" s="5" t="n">
        <v>310236</v>
      </c>
      <c r="C71" s="5" t="n">
        <v>469897</v>
      </c>
      <c r="D71" s="4" t="inlineStr">
        <is>
          <t xml:space="preserve"> </t>
        </is>
      </c>
    </row>
    <row r="72">
      <c r="A72" s="4" t="inlineStr">
        <is>
          <t>Consolidated VIEs | Total consolidated assets before elimination | Asset-backed conduits | Pro forma, before transfer of assets and liabilities</t>
        </is>
      </c>
      <c r="B72" s="4" t="inlineStr">
        <is>
          <t xml:space="preserve"> </t>
        </is>
      </c>
      <c r="C72" s="4" t="inlineStr">
        <is>
          <t xml:space="preserve"> </t>
        </is>
      </c>
      <c r="D72" s="4" t="inlineStr">
        <is>
          <t xml:space="preserve"> </t>
        </is>
      </c>
    </row>
    <row r="73">
      <c r="A73" s="3" t="inlineStr">
        <is>
          <t>Variable Interest Entity [Line Items]</t>
        </is>
      </c>
      <c r="B73" s="4" t="inlineStr">
        <is>
          <t xml:space="preserve"> </t>
        </is>
      </c>
      <c r="C73" s="4" t="inlineStr">
        <is>
          <t xml:space="preserve"> </t>
        </is>
      </c>
      <c r="D73" s="4" t="inlineStr">
        <is>
          <t xml:space="preserve"> </t>
        </is>
      </c>
    </row>
    <row r="74">
      <c r="A74" s="4" t="inlineStr">
        <is>
          <t>Cash and due from banks</t>
        </is>
      </c>
      <c r="B74" s="5" t="n">
        <v>114679</v>
      </c>
      <c r="C74" s="4" t="inlineStr">
        <is>
          <t xml:space="preserve"> </t>
        </is>
      </c>
      <c r="D74" s="4" t="inlineStr">
        <is>
          <t xml:space="preserve"> </t>
        </is>
      </c>
    </row>
    <row r="75">
      <c r="A75" s="4" t="inlineStr">
        <is>
          <t>Interest-earning deposits in other banks</t>
        </is>
      </c>
      <c r="B75" s="5" t="n">
        <v>24959</v>
      </c>
      <c r="C75" s="4" t="inlineStr">
        <is>
          <t xml:space="preserve"> </t>
        </is>
      </c>
      <c r="D75" s="4" t="inlineStr">
        <is>
          <t xml:space="preserve"> </t>
        </is>
      </c>
    </row>
    <row r="76">
      <c r="A76" s="4" t="inlineStr">
        <is>
          <t>Trading account assets</t>
        </is>
      </c>
      <c r="B76" s="5" t="n">
        <v>30114</v>
      </c>
      <c r="C76" s="4" t="inlineStr">
        <is>
          <t xml:space="preserve"> </t>
        </is>
      </c>
      <c r="D76" s="4" t="inlineStr">
        <is>
          <t xml:space="preserve"> </t>
        </is>
      </c>
    </row>
    <row r="77">
      <c r="A77" s="4" t="inlineStr">
        <is>
          <t>Investment securities</t>
        </is>
      </c>
      <c r="B77" s="5" t="n">
        <v>906109</v>
      </c>
      <c r="C77" s="4" t="inlineStr">
        <is>
          <t xml:space="preserve"> </t>
        </is>
      </c>
      <c r="D77" s="4" t="inlineStr">
        <is>
          <t xml:space="preserve"> </t>
        </is>
      </c>
    </row>
    <row r="78">
      <c r="A78" s="4" t="inlineStr">
        <is>
          <t>Loans</t>
        </is>
      </c>
      <c r="B78" s="5" t="n">
        <v>5016254</v>
      </c>
      <c r="C78" s="4" t="inlineStr">
        <is>
          <t xml:space="preserve"> </t>
        </is>
      </c>
      <c r="D78" s="4" t="inlineStr">
        <is>
          <t xml:space="preserve"> </t>
        </is>
      </c>
    </row>
    <row r="79">
      <c r="A79" s="4" t="inlineStr">
        <is>
          <t>All other assets</t>
        </is>
      </c>
      <c r="B79" s="5" t="n">
        <v>23171</v>
      </c>
      <c r="C79" s="4" t="inlineStr">
        <is>
          <t xml:space="preserve"> </t>
        </is>
      </c>
      <c r="D79" s="4" t="inlineStr">
        <is>
          <t xml:space="preserve"> </t>
        </is>
      </c>
    </row>
    <row r="80">
      <c r="A80" s="4" t="inlineStr">
        <is>
          <t>Consolidated VIEs | Total consolidated assets before elimination | Investment funds</t>
        </is>
      </c>
      <c r="B80" s="4" t="inlineStr">
        <is>
          <t xml:space="preserve"> </t>
        </is>
      </c>
      <c r="C80" s="4" t="inlineStr">
        <is>
          <t xml:space="preserve"> </t>
        </is>
      </c>
      <c r="D80" s="4" t="inlineStr">
        <is>
          <t xml:space="preserve"> </t>
        </is>
      </c>
    </row>
    <row r="81">
      <c r="A81" s="3" t="inlineStr">
        <is>
          <t>Variable Interest Entity [Line Items]</t>
        </is>
      </c>
      <c r="B81" s="4" t="inlineStr">
        <is>
          <t xml:space="preserve"> </t>
        </is>
      </c>
      <c r="C81" s="4" t="inlineStr">
        <is>
          <t xml:space="preserve"> </t>
        </is>
      </c>
      <c r="D81" s="4" t="inlineStr">
        <is>
          <t xml:space="preserve"> </t>
        </is>
      </c>
    </row>
    <row r="82">
      <c r="A82" s="4" t="inlineStr">
        <is>
          <t>Total assets</t>
        </is>
      </c>
      <c r="B82" s="4" t="inlineStr">
        <is>
          <t xml:space="preserve"> </t>
        </is>
      </c>
      <c r="C82" s="5" t="n">
        <v>374324</v>
      </c>
      <c r="D82" s="4" t="inlineStr">
        <is>
          <t xml:space="preserve"> </t>
        </is>
      </c>
    </row>
    <row r="83">
      <c r="A83" s="4" t="inlineStr">
        <is>
          <t>Cash and due from banks</t>
        </is>
      </c>
      <c r="B83" s="4" t="inlineStr">
        <is>
          <t xml:space="preserve"> </t>
        </is>
      </c>
      <c r="C83" s="5" t="n">
        <v>0</v>
      </c>
      <c r="D83" s="4" t="inlineStr">
        <is>
          <t xml:space="preserve"> </t>
        </is>
      </c>
    </row>
    <row r="84">
      <c r="A84" s="4" t="inlineStr">
        <is>
          <t>Interest-earning deposits in other banks</t>
        </is>
      </c>
      <c r="B84" s="4" t="inlineStr">
        <is>
          <t xml:space="preserve"> </t>
        </is>
      </c>
      <c r="C84" s="5" t="n">
        <v>15171</v>
      </c>
      <c r="D84" s="4" t="inlineStr">
        <is>
          <t xml:space="preserve"> </t>
        </is>
      </c>
    </row>
    <row r="85">
      <c r="A85" s="4" t="inlineStr">
        <is>
          <t>Trading account assets</t>
        </is>
      </c>
      <c r="B85" s="4" t="inlineStr">
        <is>
          <t xml:space="preserve"> </t>
        </is>
      </c>
      <c r="C85" s="5" t="n">
        <v>240327</v>
      </c>
      <c r="D85" s="4" t="inlineStr">
        <is>
          <t xml:space="preserve"> </t>
        </is>
      </c>
    </row>
    <row r="86">
      <c r="A86" s="4" t="inlineStr">
        <is>
          <t>Investment securities</t>
        </is>
      </c>
      <c r="B86" s="4" t="inlineStr">
        <is>
          <t xml:space="preserve"> </t>
        </is>
      </c>
      <c r="C86" s="5" t="n">
        <v>41512</v>
      </c>
      <c r="D86" s="4" t="inlineStr">
        <is>
          <t xml:space="preserve"> </t>
        </is>
      </c>
    </row>
    <row r="87">
      <c r="A87" s="4" t="inlineStr">
        <is>
          <t>Loans</t>
        </is>
      </c>
      <c r="B87" s="4" t="inlineStr">
        <is>
          <t xml:space="preserve"> </t>
        </is>
      </c>
      <c r="C87" s="5" t="n">
        <v>0</v>
      </c>
      <c r="D87" s="4" t="inlineStr">
        <is>
          <t xml:space="preserve"> </t>
        </is>
      </c>
    </row>
    <row r="88">
      <c r="A88" s="4" t="inlineStr">
        <is>
          <t>All other assets</t>
        </is>
      </c>
      <c r="B88" s="4" t="inlineStr">
        <is>
          <t xml:space="preserve"> </t>
        </is>
      </c>
      <c r="C88" s="5" t="n">
        <v>77314</v>
      </c>
      <c r="D88" s="4" t="inlineStr">
        <is>
          <t xml:space="preserve"> </t>
        </is>
      </c>
    </row>
    <row r="89">
      <c r="A89" s="4" t="inlineStr">
        <is>
          <t>Total liabilities</t>
        </is>
      </c>
      <c r="B89" s="5" t="n">
        <v>29368</v>
      </c>
      <c r="C89" s="5" t="n">
        <v>15039</v>
      </c>
      <c r="D89" s="4" t="inlineStr">
        <is>
          <t xml:space="preserve"> </t>
        </is>
      </c>
    </row>
    <row r="90">
      <c r="A90" s="4" t="inlineStr">
        <is>
          <t>Deposits</t>
        </is>
      </c>
      <c r="B90" s="5" t="n">
        <v>0</v>
      </c>
      <c r="C90" s="5" t="n">
        <v>0</v>
      </c>
      <c r="D90" s="4" t="inlineStr">
        <is>
          <t xml:space="preserve"> </t>
        </is>
      </c>
    </row>
    <row r="91">
      <c r="A91" s="4" t="inlineStr">
        <is>
          <t>Other short-term borrowings</t>
        </is>
      </c>
      <c r="B91" s="5" t="n">
        <v>0</v>
      </c>
      <c r="C91" s="5" t="n">
        <v>0</v>
      </c>
      <c r="D91" s="4" t="inlineStr">
        <is>
          <t xml:space="preserve"> </t>
        </is>
      </c>
    </row>
    <row r="92">
      <c r="A92" s="4" t="inlineStr">
        <is>
          <t>Long-term debt</t>
        </is>
      </c>
      <c r="B92" s="5" t="n">
        <v>6497</v>
      </c>
      <c r="C92" s="5" t="n">
        <v>5831</v>
      </c>
      <c r="D92" s="4" t="inlineStr">
        <is>
          <t xml:space="preserve"> </t>
        </is>
      </c>
    </row>
    <row r="93">
      <c r="A93" s="4" t="inlineStr">
        <is>
          <t>Consolidated liabilities, All other liabilities</t>
        </is>
      </c>
      <c r="B93" s="5" t="n">
        <v>22871</v>
      </c>
      <c r="C93" s="5" t="n">
        <v>9208</v>
      </c>
      <c r="D93" s="4" t="inlineStr">
        <is>
          <t xml:space="preserve"> </t>
        </is>
      </c>
    </row>
    <row r="94">
      <c r="A94" s="4" t="inlineStr">
        <is>
          <t>Consolidated VIEs | Total consolidated assets before elimination | Investment funds | Pro forma, before transfer of assets and liabilities</t>
        </is>
      </c>
      <c r="B94" s="4" t="inlineStr">
        <is>
          <t xml:space="preserve"> </t>
        </is>
      </c>
      <c r="C94" s="4" t="inlineStr">
        <is>
          <t xml:space="preserve"> </t>
        </is>
      </c>
      <c r="D94" s="4" t="inlineStr">
        <is>
          <t xml:space="preserve"> </t>
        </is>
      </c>
    </row>
    <row r="95">
      <c r="A95" s="3" t="inlineStr">
        <is>
          <t>Variable Interest Entity [Line Items]</t>
        </is>
      </c>
      <c r="B95" s="4" t="inlineStr">
        <is>
          <t xml:space="preserve"> </t>
        </is>
      </c>
      <c r="C95" s="4" t="inlineStr">
        <is>
          <t xml:space="preserve"> </t>
        </is>
      </c>
      <c r="D95" s="4" t="inlineStr">
        <is>
          <t xml:space="preserve"> </t>
        </is>
      </c>
    </row>
    <row r="96">
      <c r="A96" s="4" t="inlineStr">
        <is>
          <t>Total assets</t>
        </is>
      </c>
      <c r="B96" s="5" t="n">
        <v>538336</v>
      </c>
      <c r="C96" s="4" t="inlineStr">
        <is>
          <t xml:space="preserve"> </t>
        </is>
      </c>
      <c r="D96" s="4" t="inlineStr">
        <is>
          <t xml:space="preserve"> </t>
        </is>
      </c>
    </row>
    <row r="97">
      <c r="A97" s="4" t="inlineStr">
        <is>
          <t>Cash and due from banks</t>
        </is>
      </c>
      <c r="B97" s="5" t="n">
        <v>578</v>
      </c>
      <c r="C97" s="4" t="inlineStr">
        <is>
          <t xml:space="preserve"> </t>
        </is>
      </c>
      <c r="D97" s="4" t="inlineStr">
        <is>
          <t xml:space="preserve"> </t>
        </is>
      </c>
    </row>
    <row r="98">
      <c r="A98" s="4" t="inlineStr">
        <is>
          <t>Interest-earning deposits in other banks</t>
        </is>
      </c>
      <c r="B98" s="5" t="n">
        <v>28021</v>
      </c>
      <c r="C98" s="4" t="inlineStr">
        <is>
          <t xml:space="preserve"> </t>
        </is>
      </c>
      <c r="D98" s="4" t="inlineStr">
        <is>
          <t xml:space="preserve"> </t>
        </is>
      </c>
    </row>
    <row r="99">
      <c r="A99" s="4" t="inlineStr">
        <is>
          <t>Trading account assets</t>
        </is>
      </c>
      <c r="B99" s="5" t="n">
        <v>351806</v>
      </c>
      <c r="C99" s="4" t="inlineStr">
        <is>
          <t xml:space="preserve"> </t>
        </is>
      </c>
      <c r="D99" s="4" t="inlineStr">
        <is>
          <t xml:space="preserve"> </t>
        </is>
      </c>
    </row>
    <row r="100">
      <c r="A100" s="4" t="inlineStr">
        <is>
          <t>Investment securities</t>
        </is>
      </c>
      <c r="B100" s="5" t="n">
        <v>55567</v>
      </c>
      <c r="C100" s="4" t="inlineStr">
        <is>
          <t xml:space="preserve"> </t>
        </is>
      </c>
      <c r="D100" s="4" t="inlineStr">
        <is>
          <t xml:space="preserve"> </t>
        </is>
      </c>
    </row>
    <row r="101">
      <c r="A101" s="4" t="inlineStr">
        <is>
          <t>Loans</t>
        </is>
      </c>
      <c r="B101" s="5" t="n">
        <v>0</v>
      </c>
      <c r="C101" s="4" t="inlineStr">
        <is>
          <t xml:space="preserve"> </t>
        </is>
      </c>
      <c r="D101" s="4" t="inlineStr">
        <is>
          <t xml:space="preserve"> </t>
        </is>
      </c>
    </row>
    <row r="102">
      <c r="A102" s="4" t="inlineStr">
        <is>
          <t>All other assets</t>
        </is>
      </c>
      <c r="B102" s="5" t="n">
        <v>102364</v>
      </c>
      <c r="C102" s="4" t="inlineStr">
        <is>
          <t xml:space="preserve"> </t>
        </is>
      </c>
      <c r="D102" s="4" t="inlineStr">
        <is>
          <t xml:space="preserve"> </t>
        </is>
      </c>
    </row>
    <row r="103">
      <c r="A103" s="4" t="inlineStr">
        <is>
          <t>Consolidated VIEs | Total consolidated assets before elimination | Special purpose entities created for structured financing</t>
        </is>
      </c>
      <c r="B103" s="4" t="inlineStr">
        <is>
          <t xml:space="preserve"> </t>
        </is>
      </c>
      <c r="C103" s="4" t="inlineStr">
        <is>
          <t xml:space="preserve"> </t>
        </is>
      </c>
      <c r="D103" s="4" t="inlineStr">
        <is>
          <t xml:space="preserve"> </t>
        </is>
      </c>
    </row>
    <row r="104">
      <c r="A104" s="3" t="inlineStr">
        <is>
          <t>Variable Interest Entity [Line Items]</t>
        </is>
      </c>
      <c r="B104" s="4" t="inlineStr">
        <is>
          <t xml:space="preserve"> </t>
        </is>
      </c>
      <c r="C104" s="4" t="inlineStr">
        <is>
          <t xml:space="preserve"> </t>
        </is>
      </c>
      <c r="D104" s="4" t="inlineStr">
        <is>
          <t xml:space="preserve"> </t>
        </is>
      </c>
    </row>
    <row r="105">
      <c r="A105" s="4" t="inlineStr">
        <is>
          <t>Total assets</t>
        </is>
      </c>
      <c r="B105" s="4" t="inlineStr">
        <is>
          <t xml:space="preserve"> </t>
        </is>
      </c>
      <c r="C105" s="5" t="n">
        <v>175630</v>
      </c>
      <c r="D105" s="4" t="inlineStr">
        <is>
          <t xml:space="preserve"> </t>
        </is>
      </c>
    </row>
    <row r="106">
      <c r="A106" s="4" t="inlineStr">
        <is>
          <t>Cash and due from banks</t>
        </is>
      </c>
      <c r="B106" s="4" t="inlineStr">
        <is>
          <t xml:space="preserve"> </t>
        </is>
      </c>
      <c r="C106" s="5" t="n">
        <v>0</v>
      </c>
      <c r="D106" s="4" t="inlineStr">
        <is>
          <t xml:space="preserve"> </t>
        </is>
      </c>
    </row>
    <row r="107">
      <c r="A107" s="4" t="inlineStr">
        <is>
          <t>Interest-earning deposits in other banks</t>
        </is>
      </c>
      <c r="B107" s="4" t="inlineStr">
        <is>
          <t xml:space="preserve"> </t>
        </is>
      </c>
      <c r="C107" s="5" t="n">
        <v>2058</v>
      </c>
      <c r="D107" s="4" t="inlineStr">
        <is>
          <t xml:space="preserve"> </t>
        </is>
      </c>
    </row>
    <row r="108">
      <c r="A108" s="4" t="inlineStr">
        <is>
          <t>Trading account assets</t>
        </is>
      </c>
      <c r="B108" s="4" t="inlineStr">
        <is>
          <t xml:space="preserve"> </t>
        </is>
      </c>
      <c r="C108" s="5" t="n">
        <v>4645</v>
      </c>
      <c r="D108" s="4" t="inlineStr">
        <is>
          <t xml:space="preserve"> </t>
        </is>
      </c>
    </row>
    <row r="109">
      <c r="A109" s="4" t="inlineStr">
        <is>
          <t>Investment securities</t>
        </is>
      </c>
      <c r="B109" s="4" t="inlineStr">
        <is>
          <t xml:space="preserve"> </t>
        </is>
      </c>
      <c r="C109" s="5" t="n">
        <v>0</v>
      </c>
      <c r="D109" s="4" t="inlineStr">
        <is>
          <t xml:space="preserve"> </t>
        </is>
      </c>
    </row>
    <row r="110">
      <c r="A110" s="4" t="inlineStr">
        <is>
          <t>Loans</t>
        </is>
      </c>
      <c r="B110" s="4" t="inlineStr">
        <is>
          <t xml:space="preserve"> </t>
        </is>
      </c>
      <c r="C110" s="5" t="n">
        <v>113943</v>
      </c>
      <c r="D110" s="4" t="inlineStr">
        <is>
          <t xml:space="preserve"> </t>
        </is>
      </c>
    </row>
    <row r="111">
      <c r="A111" s="4" t="inlineStr">
        <is>
          <t>All other assets</t>
        </is>
      </c>
      <c r="B111" s="4" t="inlineStr">
        <is>
          <t xml:space="preserve"> </t>
        </is>
      </c>
      <c r="C111" s="5" t="n">
        <v>54984</v>
      </c>
      <c r="D111" s="4" t="inlineStr">
        <is>
          <t xml:space="preserve"> </t>
        </is>
      </c>
    </row>
    <row r="112">
      <c r="A112" s="4" t="inlineStr">
        <is>
          <t>Total liabilities</t>
        </is>
      </c>
      <c r="B112" s="5" t="n">
        <v>101814</v>
      </c>
      <c r="C112" s="5" t="n">
        <v>97226</v>
      </c>
      <c r="D112" s="4" t="inlineStr">
        <is>
          <t xml:space="preserve"> </t>
        </is>
      </c>
    </row>
    <row r="113">
      <c r="A113" s="4" t="inlineStr">
        <is>
          <t>Deposits</t>
        </is>
      </c>
      <c r="B113" s="5" t="n">
        <v>0</v>
      </c>
      <c r="C113" s="5" t="n">
        <v>0</v>
      </c>
      <c r="D113" s="4" t="inlineStr">
        <is>
          <t xml:space="preserve"> </t>
        </is>
      </c>
    </row>
    <row r="114">
      <c r="A114" s="4" t="inlineStr">
        <is>
          <t>Other short-term borrowings</t>
        </is>
      </c>
      <c r="B114" s="5" t="n">
        <v>0</v>
      </c>
      <c r="C114" s="5" t="n">
        <v>0</v>
      </c>
      <c r="D114" s="4" t="inlineStr">
        <is>
          <t xml:space="preserve"> </t>
        </is>
      </c>
    </row>
    <row r="115">
      <c r="A115" s="4" t="inlineStr">
        <is>
          <t>Long-term debt</t>
        </is>
      </c>
      <c r="B115" s="5" t="n">
        <v>95218</v>
      </c>
      <c r="C115" s="5" t="n">
        <v>84973</v>
      </c>
      <c r="D115" s="4" t="inlineStr">
        <is>
          <t xml:space="preserve"> </t>
        </is>
      </c>
    </row>
    <row r="116">
      <c r="A116" s="4" t="inlineStr">
        <is>
          <t>Consolidated liabilities, All other liabilities</t>
        </is>
      </c>
      <c r="B116" s="5" t="n">
        <v>6596</v>
      </c>
      <c r="C116" s="5" t="n">
        <v>12253</v>
      </c>
      <c r="D116" s="4" t="inlineStr">
        <is>
          <t xml:space="preserve"> </t>
        </is>
      </c>
    </row>
    <row r="117">
      <c r="A117" s="4" t="inlineStr">
        <is>
          <t>Consolidated VIEs | Total consolidated assets before elimination | Special purpose entities created for structured financing | Pro forma, before transfer of assets and liabilities</t>
        </is>
      </c>
      <c r="B117" s="4" t="inlineStr">
        <is>
          <t xml:space="preserve"> </t>
        </is>
      </c>
      <c r="C117" s="4" t="inlineStr">
        <is>
          <t xml:space="preserve"> </t>
        </is>
      </c>
      <c r="D117" s="4" t="inlineStr">
        <is>
          <t xml:space="preserve"> </t>
        </is>
      </c>
    </row>
    <row r="118">
      <c r="A118" s="3" t="inlineStr">
        <is>
          <t>Variable Interest Entity [Line Items]</t>
        </is>
      </c>
      <c r="B118" s="4" t="inlineStr">
        <is>
          <t xml:space="preserve"> </t>
        </is>
      </c>
      <c r="C118" s="4" t="inlineStr">
        <is>
          <t xml:space="preserve"> </t>
        </is>
      </c>
      <c r="D118" s="4" t="inlineStr">
        <is>
          <t xml:space="preserve"> </t>
        </is>
      </c>
    </row>
    <row r="119">
      <c r="A119" s="4" t="inlineStr">
        <is>
          <t>Total assets</t>
        </is>
      </c>
      <c r="B119" s="5" t="n">
        <v>192200</v>
      </c>
      <c r="C119" s="4" t="inlineStr">
        <is>
          <t xml:space="preserve"> </t>
        </is>
      </c>
      <c r="D119" s="4" t="inlineStr">
        <is>
          <t xml:space="preserve"> </t>
        </is>
      </c>
    </row>
    <row r="120">
      <c r="A120" s="4" t="inlineStr">
        <is>
          <t>Cash and due from banks</t>
        </is>
      </c>
      <c r="B120" s="5" t="n">
        <v>1694</v>
      </c>
      <c r="C120" s="4" t="inlineStr">
        <is>
          <t xml:space="preserve"> </t>
        </is>
      </c>
      <c r="D120" s="4" t="inlineStr">
        <is>
          <t xml:space="preserve"> </t>
        </is>
      </c>
    </row>
    <row r="121">
      <c r="A121" s="4" t="inlineStr">
        <is>
          <t>Interest-earning deposits in other banks</t>
        </is>
      </c>
      <c r="B121" s="5" t="n">
        <v>5463</v>
      </c>
      <c r="C121" s="4" t="inlineStr">
        <is>
          <t xml:space="preserve"> </t>
        </is>
      </c>
      <c r="D121" s="4" t="inlineStr">
        <is>
          <t xml:space="preserve"> </t>
        </is>
      </c>
    </row>
    <row r="122">
      <c r="A122" s="4" t="inlineStr">
        <is>
          <t>Trading account assets</t>
        </is>
      </c>
      <c r="B122" s="5" t="n">
        <v>7294</v>
      </c>
      <c r="C122" s="4" t="inlineStr">
        <is>
          <t xml:space="preserve"> </t>
        </is>
      </c>
      <c r="D122" s="4" t="inlineStr">
        <is>
          <t xml:space="preserve"> </t>
        </is>
      </c>
    </row>
    <row r="123">
      <c r="A123" s="4" t="inlineStr">
        <is>
          <t>Investment securities</t>
        </is>
      </c>
      <c r="B123" s="5" t="n">
        <v>0</v>
      </c>
      <c r="C123" s="4" t="inlineStr">
        <is>
          <t xml:space="preserve"> </t>
        </is>
      </c>
      <c r="D123" s="4" t="inlineStr">
        <is>
          <t xml:space="preserve"> </t>
        </is>
      </c>
    </row>
    <row r="124">
      <c r="A124" s="4" t="inlineStr">
        <is>
          <t>Loans</t>
        </is>
      </c>
      <c r="B124" s="5" t="n">
        <v>119002</v>
      </c>
      <c r="C124" s="4" t="inlineStr">
        <is>
          <t xml:space="preserve"> </t>
        </is>
      </c>
      <c r="D124" s="4" t="inlineStr">
        <is>
          <t xml:space="preserve"> </t>
        </is>
      </c>
    </row>
    <row r="125">
      <c r="A125" s="4" t="inlineStr">
        <is>
          <t>All other assets</t>
        </is>
      </c>
      <c r="B125" s="5" t="n">
        <v>58747</v>
      </c>
      <c r="C125" s="4" t="inlineStr">
        <is>
          <t xml:space="preserve"> </t>
        </is>
      </c>
      <c r="D125" s="4" t="inlineStr">
        <is>
          <t xml:space="preserve"> </t>
        </is>
      </c>
    </row>
    <row r="126">
      <c r="A126" s="4" t="inlineStr">
        <is>
          <t>Consolidated VIEs | Total consolidated assets before elimination | Repackaged instruments</t>
        </is>
      </c>
      <c r="B126" s="4" t="inlineStr">
        <is>
          <t xml:space="preserve"> </t>
        </is>
      </c>
      <c r="C126" s="4" t="inlineStr">
        <is>
          <t xml:space="preserve"> </t>
        </is>
      </c>
      <c r="D126" s="4" t="inlineStr">
        <is>
          <t xml:space="preserve"> </t>
        </is>
      </c>
    </row>
    <row r="127">
      <c r="A127" s="3" t="inlineStr">
        <is>
          <t>Variable Interest Entity [Line Items]</t>
        </is>
      </c>
      <c r="B127" s="4" t="inlineStr">
        <is>
          <t xml:space="preserve"> </t>
        </is>
      </c>
      <c r="C127" s="4" t="inlineStr">
        <is>
          <t xml:space="preserve"> </t>
        </is>
      </c>
      <c r="D127" s="4" t="inlineStr">
        <is>
          <t xml:space="preserve"> </t>
        </is>
      </c>
    </row>
    <row r="128">
      <c r="A128" s="4" t="inlineStr">
        <is>
          <t>Total assets</t>
        </is>
      </c>
      <c r="B128" s="4" t="inlineStr">
        <is>
          <t xml:space="preserve"> </t>
        </is>
      </c>
      <c r="C128" s="5" t="n">
        <v>281331</v>
      </c>
      <c r="D128" s="4" t="inlineStr">
        <is>
          <t xml:space="preserve"> </t>
        </is>
      </c>
    </row>
    <row r="129">
      <c r="A129" s="4" t="inlineStr">
        <is>
          <t>Cash and due from banks</t>
        </is>
      </c>
      <c r="B129" s="4" t="inlineStr">
        <is>
          <t xml:space="preserve"> </t>
        </is>
      </c>
      <c r="C129" s="5" t="n">
        <v>3179</v>
      </c>
      <c r="D129" s="4" t="inlineStr">
        <is>
          <t xml:space="preserve"> </t>
        </is>
      </c>
    </row>
    <row r="130">
      <c r="A130" s="4" t="inlineStr">
        <is>
          <t>Interest-earning deposits in other banks</t>
        </is>
      </c>
      <c r="B130" s="4" t="inlineStr">
        <is>
          <t xml:space="preserve"> </t>
        </is>
      </c>
      <c r="C130" s="5" t="n">
        <v>0</v>
      </c>
      <c r="D130" s="4" t="inlineStr">
        <is>
          <t xml:space="preserve"> </t>
        </is>
      </c>
    </row>
    <row r="131">
      <c r="A131" s="4" t="inlineStr">
        <is>
          <t>Trading account assets</t>
        </is>
      </c>
      <c r="B131" s="4" t="inlineStr">
        <is>
          <t xml:space="preserve"> </t>
        </is>
      </c>
      <c r="C131" s="5" t="n">
        <v>73914</v>
      </c>
      <c r="D131" s="4" t="inlineStr">
        <is>
          <t xml:space="preserve"> </t>
        </is>
      </c>
    </row>
    <row r="132">
      <c r="A132" s="4" t="inlineStr">
        <is>
          <t>Investment securities</t>
        </is>
      </c>
      <c r="B132" s="4" t="inlineStr">
        <is>
          <t xml:space="preserve"> </t>
        </is>
      </c>
      <c r="C132" s="5" t="n">
        <v>118199</v>
      </c>
      <c r="D132" s="4" t="inlineStr">
        <is>
          <t xml:space="preserve"> </t>
        </is>
      </c>
    </row>
    <row r="133">
      <c r="A133" s="4" t="inlineStr">
        <is>
          <t>Loans</t>
        </is>
      </c>
      <c r="B133" s="4" t="inlineStr">
        <is>
          <t xml:space="preserve"> </t>
        </is>
      </c>
      <c r="C133" s="5" t="n">
        <v>85782</v>
      </c>
      <c r="D133" s="4" t="inlineStr">
        <is>
          <t xml:space="preserve"> </t>
        </is>
      </c>
    </row>
    <row r="134">
      <c r="A134" s="4" t="inlineStr">
        <is>
          <t>All other assets</t>
        </is>
      </c>
      <c r="B134" s="4" t="inlineStr">
        <is>
          <t xml:space="preserve"> </t>
        </is>
      </c>
      <c r="C134" s="5" t="n">
        <v>257</v>
      </c>
      <c r="D134" s="4" t="inlineStr">
        <is>
          <t xml:space="preserve"> </t>
        </is>
      </c>
    </row>
    <row r="135">
      <c r="A135" s="4" t="inlineStr">
        <is>
          <t>Total liabilities</t>
        </is>
      </c>
      <c r="B135" s="5" t="n">
        <v>345606</v>
      </c>
      <c r="C135" s="5" t="n">
        <v>284795</v>
      </c>
      <c r="D135" s="4" t="inlineStr">
        <is>
          <t xml:space="preserve"> </t>
        </is>
      </c>
    </row>
    <row r="136">
      <c r="A136" s="4" t="inlineStr">
        <is>
          <t>Deposits</t>
        </is>
      </c>
      <c r="B136" s="5" t="n">
        <v>0</v>
      </c>
      <c r="C136" s="5" t="n">
        <v>0</v>
      </c>
      <c r="D136" s="4" t="inlineStr">
        <is>
          <t xml:space="preserve"> </t>
        </is>
      </c>
    </row>
    <row r="137">
      <c r="A137" s="4" t="inlineStr">
        <is>
          <t>Other short-term borrowings</t>
        </is>
      </c>
      <c r="B137" s="5" t="n">
        <v>22791</v>
      </c>
      <c r="C137" s="5" t="n">
        <v>21343</v>
      </c>
      <c r="D137" s="4" t="inlineStr">
        <is>
          <t xml:space="preserve"> </t>
        </is>
      </c>
    </row>
    <row r="138">
      <c r="A138" s="4" t="inlineStr">
        <is>
          <t>Long-term debt</t>
        </is>
      </c>
      <c r="B138" s="5" t="n">
        <v>248535</v>
      </c>
      <c r="C138" s="5" t="n">
        <v>195987</v>
      </c>
      <c r="D138" s="4" t="inlineStr">
        <is>
          <t xml:space="preserve"> </t>
        </is>
      </c>
    </row>
    <row r="139">
      <c r="A139" s="4" t="inlineStr">
        <is>
          <t>Consolidated liabilities, All other liabilities</t>
        </is>
      </c>
      <c r="B139" s="5" t="n">
        <v>74280</v>
      </c>
      <c r="C139" s="5" t="n">
        <v>67465</v>
      </c>
      <c r="D139" s="4" t="inlineStr">
        <is>
          <t xml:space="preserve"> </t>
        </is>
      </c>
    </row>
    <row r="140">
      <c r="A140" s="4" t="inlineStr">
        <is>
          <t>Consolidated VIEs | Total consolidated assets before elimination | Repackaged instruments | Pro forma, before transfer of assets and liabilities</t>
        </is>
      </c>
      <c r="B140" s="4" t="inlineStr">
        <is>
          <t xml:space="preserve"> </t>
        </is>
      </c>
      <c r="C140" s="4" t="inlineStr">
        <is>
          <t xml:space="preserve"> </t>
        </is>
      </c>
      <c r="D140" s="4" t="inlineStr">
        <is>
          <t xml:space="preserve"> </t>
        </is>
      </c>
    </row>
    <row r="141">
      <c r="A141" s="3" t="inlineStr">
        <is>
          <t>Variable Interest Entity [Line Items]</t>
        </is>
      </c>
      <c r="B141" s="4" t="inlineStr">
        <is>
          <t xml:space="preserve"> </t>
        </is>
      </c>
      <c r="C141" s="4" t="inlineStr">
        <is>
          <t xml:space="preserve"> </t>
        </is>
      </c>
      <c r="D141" s="4" t="inlineStr">
        <is>
          <t xml:space="preserve"> </t>
        </is>
      </c>
    </row>
    <row r="142">
      <c r="A142" s="4" t="inlineStr">
        <is>
          <t>Total assets</t>
        </is>
      </c>
      <c r="B142" s="5" t="n">
        <v>342771</v>
      </c>
      <c r="C142" s="4" t="inlineStr">
        <is>
          <t xml:space="preserve"> </t>
        </is>
      </c>
      <c r="D142" s="4" t="inlineStr">
        <is>
          <t xml:space="preserve"> </t>
        </is>
      </c>
    </row>
    <row r="143">
      <c r="A143" s="4" t="inlineStr">
        <is>
          <t>Cash and due from banks</t>
        </is>
      </c>
      <c r="B143" s="5" t="n">
        <v>4798</v>
      </c>
      <c r="C143" s="4" t="inlineStr">
        <is>
          <t xml:space="preserve"> </t>
        </is>
      </c>
      <c r="D143" s="4" t="inlineStr">
        <is>
          <t xml:space="preserve"> </t>
        </is>
      </c>
    </row>
    <row r="144">
      <c r="A144" s="4" t="inlineStr">
        <is>
          <t>Interest-earning deposits in other banks</t>
        </is>
      </c>
      <c r="B144" s="5" t="n">
        <v>0</v>
      </c>
      <c r="C144" s="4" t="inlineStr">
        <is>
          <t xml:space="preserve"> </t>
        </is>
      </c>
      <c r="D144" s="4" t="inlineStr">
        <is>
          <t xml:space="preserve"> </t>
        </is>
      </c>
    </row>
    <row r="145">
      <c r="A145" s="4" t="inlineStr">
        <is>
          <t>Trading account assets</t>
        </is>
      </c>
      <c r="B145" s="5" t="n">
        <v>134387</v>
      </c>
      <c r="C145" s="4" t="inlineStr">
        <is>
          <t xml:space="preserve"> </t>
        </is>
      </c>
      <c r="D145" s="4" t="inlineStr">
        <is>
          <t xml:space="preserve"> </t>
        </is>
      </c>
    </row>
    <row r="146">
      <c r="A146" s="4" t="inlineStr">
        <is>
          <t>Investment securities</t>
        </is>
      </c>
      <c r="B146" s="5" t="n">
        <v>111711</v>
      </c>
      <c r="C146" s="4" t="inlineStr">
        <is>
          <t xml:space="preserve"> </t>
        </is>
      </c>
      <c r="D146" s="4" t="inlineStr">
        <is>
          <t xml:space="preserve"> </t>
        </is>
      </c>
    </row>
    <row r="147">
      <c r="A147" s="4" t="inlineStr">
        <is>
          <t>Loans</t>
        </is>
      </c>
      <c r="B147" s="5" t="n">
        <v>88209</v>
      </c>
      <c r="C147" s="4" t="inlineStr">
        <is>
          <t xml:space="preserve"> </t>
        </is>
      </c>
      <c r="D147" s="4" t="inlineStr">
        <is>
          <t xml:space="preserve"> </t>
        </is>
      </c>
    </row>
    <row r="148">
      <c r="A148" s="4" t="inlineStr">
        <is>
          <t>All other assets</t>
        </is>
      </c>
      <c r="B148" s="5" t="n">
        <v>3666</v>
      </c>
      <c r="C148" s="4" t="inlineStr">
        <is>
          <t xml:space="preserve"> </t>
        </is>
      </c>
      <c r="D148" s="4" t="inlineStr">
        <is>
          <t xml:space="preserve"> </t>
        </is>
      </c>
    </row>
    <row r="149">
      <c r="A149" s="4" t="inlineStr">
        <is>
          <t>Consolidated VIEs | Total consolidated assets before elimination | Securitization of the MUFG Group’s assets</t>
        </is>
      </c>
      <c r="B149" s="4" t="inlineStr">
        <is>
          <t xml:space="preserve"> </t>
        </is>
      </c>
      <c r="C149" s="4" t="inlineStr">
        <is>
          <t xml:space="preserve"> </t>
        </is>
      </c>
      <c r="D149" s="4" t="inlineStr">
        <is>
          <t xml:space="preserve"> </t>
        </is>
      </c>
    </row>
    <row r="150">
      <c r="A150" s="3" t="inlineStr">
        <is>
          <t>Variable Interest Entity [Line Items]</t>
        </is>
      </c>
      <c r="B150" s="4" t="inlineStr">
        <is>
          <t xml:space="preserve"> </t>
        </is>
      </c>
      <c r="C150" s="4" t="inlineStr">
        <is>
          <t xml:space="preserve"> </t>
        </is>
      </c>
      <c r="D150" s="4" t="inlineStr">
        <is>
          <t xml:space="preserve"> </t>
        </is>
      </c>
    </row>
    <row r="151">
      <c r="A151" s="4" t="inlineStr">
        <is>
          <t>Total assets</t>
        </is>
      </c>
      <c r="B151" s="4" t="inlineStr">
        <is>
          <t xml:space="preserve"> </t>
        </is>
      </c>
      <c r="C151" s="5" t="n">
        <v>10358628</v>
      </c>
      <c r="D151" s="4" t="inlineStr">
        <is>
          <t xml:space="preserve"> </t>
        </is>
      </c>
    </row>
    <row r="152">
      <c r="A152" s="4" t="inlineStr">
        <is>
          <t>Cash and due from banks</t>
        </is>
      </c>
      <c r="B152" s="4" t="inlineStr">
        <is>
          <t xml:space="preserve"> </t>
        </is>
      </c>
      <c r="C152" s="5" t="n">
        <v>0</v>
      </c>
      <c r="D152" s="4" t="inlineStr">
        <is>
          <t xml:space="preserve"> </t>
        </is>
      </c>
    </row>
    <row r="153">
      <c r="A153" s="4" t="inlineStr">
        <is>
          <t>Interest-earning deposits in other banks</t>
        </is>
      </c>
      <c r="B153" s="4" t="inlineStr">
        <is>
          <t xml:space="preserve"> </t>
        </is>
      </c>
      <c r="C153" s="5" t="n">
        <v>996</v>
      </c>
      <c r="D153" s="4" t="inlineStr">
        <is>
          <t xml:space="preserve"> </t>
        </is>
      </c>
    </row>
    <row r="154">
      <c r="A154" s="4" t="inlineStr">
        <is>
          <t>Trading account assets</t>
        </is>
      </c>
      <c r="B154" s="4" t="inlineStr">
        <is>
          <t xml:space="preserve"> </t>
        </is>
      </c>
      <c r="C154" s="5" t="n">
        <v>0</v>
      </c>
      <c r="D154" s="4" t="inlineStr">
        <is>
          <t xml:space="preserve"> </t>
        </is>
      </c>
    </row>
    <row r="155">
      <c r="A155" s="4" t="inlineStr">
        <is>
          <t>Investment securities</t>
        </is>
      </c>
      <c r="B155" s="4" t="inlineStr">
        <is>
          <t xml:space="preserve"> </t>
        </is>
      </c>
      <c r="C155" s="5" t="n">
        <v>0</v>
      </c>
      <c r="D155" s="4" t="inlineStr">
        <is>
          <t xml:space="preserve"> </t>
        </is>
      </c>
    </row>
    <row r="156">
      <c r="A156" s="4" t="inlineStr">
        <is>
          <t>Loans</t>
        </is>
      </c>
      <c r="B156" s="4" t="inlineStr">
        <is>
          <t xml:space="preserve"> </t>
        </is>
      </c>
      <c r="C156" s="5" t="n">
        <v>10339273</v>
      </c>
      <c r="D156" s="4" t="inlineStr">
        <is>
          <t xml:space="preserve"> </t>
        </is>
      </c>
    </row>
    <row r="157">
      <c r="A157" s="4" t="inlineStr">
        <is>
          <t>All other assets</t>
        </is>
      </c>
      <c r="B157" s="4" t="inlineStr">
        <is>
          <t xml:space="preserve"> </t>
        </is>
      </c>
      <c r="C157" s="5" t="n">
        <v>18359</v>
      </c>
      <c r="D157" s="4" t="inlineStr">
        <is>
          <t xml:space="preserve"> </t>
        </is>
      </c>
    </row>
    <row r="158">
      <c r="A158" s="4" t="inlineStr">
        <is>
          <t>Total liabilities</t>
        </is>
      </c>
      <c r="B158" s="5" t="n">
        <v>10569281</v>
      </c>
      <c r="C158" s="5" t="n">
        <v>10367099</v>
      </c>
      <c r="D158" s="4" t="inlineStr">
        <is>
          <t xml:space="preserve"> </t>
        </is>
      </c>
    </row>
    <row r="159">
      <c r="A159" s="4" t="inlineStr">
        <is>
          <t>Deposits</t>
        </is>
      </c>
      <c r="B159" s="5" t="n">
        <v>0</v>
      </c>
      <c r="C159" s="5" t="n">
        <v>0</v>
      </c>
      <c r="D159" s="4" t="inlineStr">
        <is>
          <t xml:space="preserve"> </t>
        </is>
      </c>
    </row>
    <row r="160">
      <c r="A160" s="4" t="inlineStr">
        <is>
          <t>Other short-term borrowings</t>
        </is>
      </c>
      <c r="B160" s="5" t="n">
        <v>0</v>
      </c>
      <c r="C160" s="5" t="n">
        <v>31000</v>
      </c>
      <c r="D160" s="4" t="inlineStr">
        <is>
          <t xml:space="preserve"> </t>
        </is>
      </c>
    </row>
    <row r="161">
      <c r="A161" s="4" t="inlineStr">
        <is>
          <t>Long-term debt</t>
        </is>
      </c>
      <c r="B161" s="5" t="n">
        <v>10102964</v>
      </c>
      <c r="C161" s="5" t="n">
        <v>9839204</v>
      </c>
      <c r="D161" s="4" t="inlineStr">
        <is>
          <t xml:space="preserve"> </t>
        </is>
      </c>
    </row>
    <row r="162">
      <c r="A162" s="4" t="inlineStr">
        <is>
          <t>Consolidated liabilities, All other liabilities</t>
        </is>
      </c>
      <c r="B162" s="5" t="n">
        <v>466317</v>
      </c>
      <c r="C162" s="5" t="n">
        <v>496895</v>
      </c>
      <c r="D162" s="4" t="inlineStr">
        <is>
          <t xml:space="preserve"> </t>
        </is>
      </c>
    </row>
    <row r="163">
      <c r="A163" s="4" t="inlineStr">
        <is>
          <t>Consolidated VIEs | Total consolidated assets before elimination | Securitization of the MUFG Group’s assets | Pro forma, before transfer of assets and liabilities</t>
        </is>
      </c>
      <c r="B163" s="4" t="inlineStr">
        <is>
          <t xml:space="preserve"> </t>
        </is>
      </c>
      <c r="C163" s="4" t="inlineStr">
        <is>
          <t xml:space="preserve"> </t>
        </is>
      </c>
      <c r="D163" s="4" t="inlineStr">
        <is>
          <t xml:space="preserve"> </t>
        </is>
      </c>
    </row>
    <row r="164">
      <c r="A164" s="3" t="inlineStr">
        <is>
          <t>Variable Interest Entity [Line Items]</t>
        </is>
      </c>
      <c r="B164" s="4" t="inlineStr">
        <is>
          <t xml:space="preserve"> </t>
        </is>
      </c>
      <c r="C164" s="4" t="inlineStr">
        <is>
          <t xml:space="preserve"> </t>
        </is>
      </c>
      <c r="D164" s="4" t="inlineStr">
        <is>
          <t xml:space="preserve"> </t>
        </is>
      </c>
    </row>
    <row r="165">
      <c r="A165" s="4" t="inlineStr">
        <is>
          <t>Total assets</t>
        </is>
      </c>
      <c r="B165" s="5" t="n">
        <v>10544934</v>
      </c>
      <c r="C165" s="4" t="inlineStr">
        <is>
          <t xml:space="preserve"> </t>
        </is>
      </c>
      <c r="D165" s="4" t="inlineStr">
        <is>
          <t xml:space="preserve"> </t>
        </is>
      </c>
    </row>
    <row r="166">
      <c r="A166" s="4" t="inlineStr">
        <is>
          <t>Cash and due from banks</t>
        </is>
      </c>
      <c r="B166" s="5" t="n">
        <v>0</v>
      </c>
      <c r="C166" s="4" t="inlineStr">
        <is>
          <t xml:space="preserve"> </t>
        </is>
      </c>
      <c r="D166" s="4" t="inlineStr">
        <is>
          <t xml:space="preserve"> </t>
        </is>
      </c>
    </row>
    <row r="167">
      <c r="A167" s="4" t="inlineStr">
        <is>
          <t>Interest-earning deposits in other banks</t>
        </is>
      </c>
      <c r="B167" s="5" t="n">
        <v>1204</v>
      </c>
      <c r="C167" s="4" t="inlineStr">
        <is>
          <t xml:space="preserve"> </t>
        </is>
      </c>
      <c r="D167" s="4" t="inlineStr">
        <is>
          <t xml:space="preserve"> </t>
        </is>
      </c>
    </row>
    <row r="168">
      <c r="A168" s="4" t="inlineStr">
        <is>
          <t>Trading account assets</t>
        </is>
      </c>
      <c r="B168" s="5" t="n">
        <v>0</v>
      </c>
      <c r="C168" s="4" t="inlineStr">
        <is>
          <t xml:space="preserve"> </t>
        </is>
      </c>
      <c r="D168" s="4" t="inlineStr">
        <is>
          <t xml:space="preserve"> </t>
        </is>
      </c>
    </row>
    <row r="169">
      <c r="A169" s="4" t="inlineStr">
        <is>
          <t>Investment securities</t>
        </is>
      </c>
      <c r="B169" s="5" t="n">
        <v>0</v>
      </c>
      <c r="C169" s="4" t="inlineStr">
        <is>
          <t xml:space="preserve"> </t>
        </is>
      </c>
      <c r="D169" s="4" t="inlineStr">
        <is>
          <t xml:space="preserve"> </t>
        </is>
      </c>
    </row>
    <row r="170">
      <c r="A170" s="4" t="inlineStr">
        <is>
          <t>Loans</t>
        </is>
      </c>
      <c r="B170" s="5" t="n">
        <v>10526124</v>
      </c>
      <c r="C170" s="4" t="inlineStr">
        <is>
          <t xml:space="preserve"> </t>
        </is>
      </c>
      <c r="D170" s="4" t="inlineStr">
        <is>
          <t xml:space="preserve"> </t>
        </is>
      </c>
    </row>
    <row r="171">
      <c r="A171" s="4" t="inlineStr">
        <is>
          <t>All other assets</t>
        </is>
      </c>
      <c r="B171" s="5" t="n">
        <v>17606</v>
      </c>
      <c r="C171" s="4" t="inlineStr">
        <is>
          <t xml:space="preserve"> </t>
        </is>
      </c>
      <c r="D171" s="4" t="inlineStr">
        <is>
          <t xml:space="preserve"> </t>
        </is>
      </c>
    </row>
    <row r="172">
      <c r="A172" s="4" t="inlineStr">
        <is>
          <t>Consolidated VIEs | Total consolidated assets before elimination | Trust arrangements</t>
        </is>
      </c>
      <c r="B172" s="4" t="inlineStr">
        <is>
          <t xml:space="preserve"> </t>
        </is>
      </c>
      <c r="C172" s="4" t="inlineStr">
        <is>
          <t xml:space="preserve"> </t>
        </is>
      </c>
      <c r="D172" s="4" t="inlineStr">
        <is>
          <t xml:space="preserve"> </t>
        </is>
      </c>
    </row>
    <row r="173">
      <c r="A173" s="3" t="inlineStr">
        <is>
          <t>Variable Interest Entity [Line Items]</t>
        </is>
      </c>
      <c r="B173" s="4" t="inlineStr">
        <is>
          <t xml:space="preserve"> </t>
        </is>
      </c>
      <c r="C173" s="4" t="inlineStr">
        <is>
          <t xml:space="preserve"> </t>
        </is>
      </c>
      <c r="D173" s="4" t="inlineStr">
        <is>
          <t xml:space="preserve"> </t>
        </is>
      </c>
    </row>
    <row r="174">
      <c r="A174" s="4" t="inlineStr">
        <is>
          <t>Total assets</t>
        </is>
      </c>
      <c r="B174" s="4" t="inlineStr">
        <is>
          <t xml:space="preserve"> </t>
        </is>
      </c>
      <c r="C174" s="5" t="n">
        <v>9029390</v>
      </c>
      <c r="D174" s="4" t="inlineStr">
        <is>
          <t xml:space="preserve"> </t>
        </is>
      </c>
    </row>
    <row r="175">
      <c r="A175" s="4" t="inlineStr">
        <is>
          <t>Cash and due from banks</t>
        </is>
      </c>
      <c r="B175" s="4" t="inlineStr">
        <is>
          <t xml:space="preserve"> </t>
        </is>
      </c>
      <c r="C175" s="5" t="n">
        <v>0</v>
      </c>
      <c r="D175" s="4" t="inlineStr">
        <is>
          <t xml:space="preserve"> </t>
        </is>
      </c>
    </row>
    <row r="176">
      <c r="A176" s="4" t="inlineStr">
        <is>
          <t>Interest-earning deposits in other banks</t>
        </is>
      </c>
      <c r="B176" s="4" t="inlineStr">
        <is>
          <t xml:space="preserve"> </t>
        </is>
      </c>
      <c r="C176" s="5" t="n">
        <v>0</v>
      </c>
      <c r="D176" s="4" t="inlineStr">
        <is>
          <t xml:space="preserve"> </t>
        </is>
      </c>
    </row>
    <row r="177">
      <c r="A177" s="4" t="inlineStr">
        <is>
          <t>Trading account assets</t>
        </is>
      </c>
      <c r="B177" s="4" t="inlineStr">
        <is>
          <t xml:space="preserve"> </t>
        </is>
      </c>
      <c r="C177" s="5" t="n">
        <v>623466</v>
      </c>
      <c r="D177" s="4" t="inlineStr">
        <is>
          <t xml:space="preserve"> </t>
        </is>
      </c>
    </row>
    <row r="178">
      <c r="A178" s="4" t="inlineStr">
        <is>
          <t>Investment securities</t>
        </is>
      </c>
      <c r="B178" s="4" t="inlineStr">
        <is>
          <t xml:space="preserve"> </t>
        </is>
      </c>
      <c r="C178" s="5" t="n">
        <v>1071708</v>
      </c>
      <c r="D178" s="4" t="inlineStr">
        <is>
          <t xml:space="preserve"> </t>
        </is>
      </c>
    </row>
    <row r="179">
      <c r="A179" s="4" t="inlineStr">
        <is>
          <t>Loans</t>
        </is>
      </c>
      <c r="B179" s="4" t="inlineStr">
        <is>
          <t xml:space="preserve"> </t>
        </is>
      </c>
      <c r="C179" s="5" t="n">
        <v>7334215</v>
      </c>
      <c r="D179" s="4" t="inlineStr">
        <is>
          <t xml:space="preserve"> </t>
        </is>
      </c>
    </row>
    <row r="180">
      <c r="A180" s="4" t="inlineStr">
        <is>
          <t>All other assets</t>
        </is>
      </c>
      <c r="B180" s="4" t="inlineStr">
        <is>
          <t xml:space="preserve"> </t>
        </is>
      </c>
      <c r="C180" s="5" t="n">
        <v>1</v>
      </c>
      <c r="D180" s="4" t="inlineStr">
        <is>
          <t xml:space="preserve"> </t>
        </is>
      </c>
    </row>
    <row r="181">
      <c r="A181" s="4" t="inlineStr">
        <is>
          <t>Total liabilities</t>
        </is>
      </c>
      <c r="B181" s="5" t="n">
        <v>8581731</v>
      </c>
      <c r="C181" s="5" t="n">
        <v>9029272</v>
      </c>
      <c r="D181" s="4" t="inlineStr">
        <is>
          <t xml:space="preserve"> </t>
        </is>
      </c>
    </row>
    <row r="182">
      <c r="A182" s="4" t="inlineStr">
        <is>
          <t>Deposits</t>
        </is>
      </c>
      <c r="B182" s="5" t="n">
        <v>7063850</v>
      </c>
      <c r="C182" s="5" t="n">
        <v>7826959</v>
      </c>
      <c r="D182" s="4" t="inlineStr">
        <is>
          <t xml:space="preserve"> </t>
        </is>
      </c>
    </row>
    <row r="183">
      <c r="A183" s="4" t="inlineStr">
        <is>
          <t>Other short-term borrowings</t>
        </is>
      </c>
      <c r="B183" s="5" t="n">
        <v>683346</v>
      </c>
      <c r="C183" s="5" t="n">
        <v>0</v>
      </c>
      <c r="D183" s="4" t="inlineStr">
        <is>
          <t xml:space="preserve"> </t>
        </is>
      </c>
    </row>
    <row r="184">
      <c r="A184" s="4" t="inlineStr">
        <is>
          <t>Long-term debt</t>
        </is>
      </c>
      <c r="B184" s="5" t="n">
        <v>0</v>
      </c>
      <c r="C184" s="5" t="n">
        <v>0</v>
      </c>
      <c r="D184" s="4" t="inlineStr">
        <is>
          <t xml:space="preserve"> </t>
        </is>
      </c>
    </row>
    <row r="185">
      <c r="A185" s="4" t="inlineStr">
        <is>
          <t>Consolidated liabilities, All other liabilities</t>
        </is>
      </c>
      <c r="B185" s="5" t="n">
        <v>834535</v>
      </c>
      <c r="C185" s="5" t="n">
        <v>1202313</v>
      </c>
      <c r="D185" s="4" t="inlineStr">
        <is>
          <t xml:space="preserve"> </t>
        </is>
      </c>
    </row>
    <row r="186">
      <c r="A186" s="4" t="inlineStr">
        <is>
          <t>Consolidated VIEs | Total consolidated assets before elimination | Trust arrangements | Pro forma, before transfer of assets and liabilities</t>
        </is>
      </c>
      <c r="B186" s="4" t="inlineStr">
        <is>
          <t xml:space="preserve"> </t>
        </is>
      </c>
      <c r="C186" s="4" t="inlineStr">
        <is>
          <t xml:space="preserve"> </t>
        </is>
      </c>
      <c r="D186" s="4" t="inlineStr">
        <is>
          <t xml:space="preserve"> </t>
        </is>
      </c>
    </row>
    <row r="187">
      <c r="A187" s="3" t="inlineStr">
        <is>
          <t>Variable Interest Entity [Line Items]</t>
        </is>
      </c>
      <c r="B187" s="4" t="inlineStr">
        <is>
          <t xml:space="preserve"> </t>
        </is>
      </c>
      <c r="C187" s="4" t="inlineStr">
        <is>
          <t xml:space="preserve"> </t>
        </is>
      </c>
      <c r="D187" s="4" t="inlineStr">
        <is>
          <t xml:space="preserve"> </t>
        </is>
      </c>
    </row>
    <row r="188">
      <c r="A188" s="4" t="inlineStr">
        <is>
          <t>Total assets</t>
        </is>
      </c>
      <c r="B188" s="5" t="n">
        <v>8581448</v>
      </c>
      <c r="C188" s="4" t="inlineStr">
        <is>
          <t xml:space="preserve"> </t>
        </is>
      </c>
      <c r="D188" s="4" t="inlineStr">
        <is>
          <t xml:space="preserve"> </t>
        </is>
      </c>
    </row>
    <row r="189">
      <c r="A189" s="4" t="inlineStr">
        <is>
          <t>Cash and due from banks</t>
        </is>
      </c>
      <c r="B189" s="5" t="n">
        <v>0</v>
      </c>
      <c r="C189" s="4" t="inlineStr">
        <is>
          <t xml:space="preserve"> </t>
        </is>
      </c>
      <c r="D189" s="4" t="inlineStr">
        <is>
          <t xml:space="preserve"> </t>
        </is>
      </c>
    </row>
    <row r="190">
      <c r="A190" s="4" t="inlineStr">
        <is>
          <t>Interest-earning deposits in other banks</t>
        </is>
      </c>
      <c r="B190" s="5" t="n">
        <v>0</v>
      </c>
      <c r="C190" s="4" t="inlineStr">
        <is>
          <t xml:space="preserve"> </t>
        </is>
      </c>
      <c r="D190" s="4" t="inlineStr">
        <is>
          <t xml:space="preserve"> </t>
        </is>
      </c>
    </row>
    <row r="191">
      <c r="A191" s="4" t="inlineStr">
        <is>
          <t>Trading account assets</t>
        </is>
      </c>
      <c r="B191" s="5" t="n">
        <v>760960</v>
      </c>
      <c r="C191" s="4" t="inlineStr">
        <is>
          <t xml:space="preserve"> </t>
        </is>
      </c>
      <c r="D191" s="4" t="inlineStr">
        <is>
          <t xml:space="preserve"> </t>
        </is>
      </c>
    </row>
    <row r="192">
      <c r="A192" s="4" t="inlineStr">
        <is>
          <t>Investment securities</t>
        </is>
      </c>
      <c r="B192" s="5" t="n">
        <v>1303063</v>
      </c>
      <c r="C192" s="4" t="inlineStr">
        <is>
          <t xml:space="preserve"> </t>
        </is>
      </c>
      <c r="D192" s="4" t="inlineStr">
        <is>
          <t xml:space="preserve"> </t>
        </is>
      </c>
    </row>
    <row r="193">
      <c r="A193" s="4" t="inlineStr">
        <is>
          <t>Loans</t>
        </is>
      </c>
      <c r="B193" s="5" t="n">
        <v>6517421</v>
      </c>
      <c r="C193" s="4" t="inlineStr">
        <is>
          <t xml:space="preserve"> </t>
        </is>
      </c>
      <c r="D193" s="4" t="inlineStr">
        <is>
          <t xml:space="preserve"> </t>
        </is>
      </c>
    </row>
    <row r="194">
      <c r="A194" s="4" t="inlineStr">
        <is>
          <t>All other assets</t>
        </is>
      </c>
      <c r="B194" s="5" t="n">
        <v>4</v>
      </c>
      <c r="C194" s="4" t="inlineStr">
        <is>
          <t xml:space="preserve"> </t>
        </is>
      </c>
      <c r="D194" s="4" t="inlineStr">
        <is>
          <t xml:space="preserve"> </t>
        </is>
      </c>
    </row>
    <row r="195">
      <c r="A195" s="4" t="inlineStr">
        <is>
          <t>Consolidated VIEs | Total consolidated assets before elimination | Other</t>
        </is>
      </c>
      <c r="B195" s="4" t="inlineStr">
        <is>
          <t xml:space="preserve"> </t>
        </is>
      </c>
      <c r="C195" s="4" t="inlineStr">
        <is>
          <t xml:space="preserve"> </t>
        </is>
      </c>
      <c r="D195" s="4" t="inlineStr">
        <is>
          <t xml:space="preserve"> </t>
        </is>
      </c>
    </row>
    <row r="196">
      <c r="A196" s="3" t="inlineStr">
        <is>
          <t>Variable Interest Entity [Line Items]</t>
        </is>
      </c>
      <c r="B196" s="4" t="inlineStr">
        <is>
          <t xml:space="preserve"> </t>
        </is>
      </c>
      <c r="C196" s="4" t="inlineStr">
        <is>
          <t xml:space="preserve"> </t>
        </is>
      </c>
      <c r="D196" s="4" t="inlineStr">
        <is>
          <t xml:space="preserve"> </t>
        </is>
      </c>
    </row>
    <row r="197">
      <c r="A197" s="4" t="inlineStr">
        <is>
          <t>Total assets</t>
        </is>
      </c>
      <c r="B197" s="4" t="inlineStr">
        <is>
          <t xml:space="preserve"> </t>
        </is>
      </c>
      <c r="C197" s="5" t="n">
        <v>43320</v>
      </c>
      <c r="D197" s="4" t="inlineStr">
        <is>
          <t xml:space="preserve"> </t>
        </is>
      </c>
    </row>
    <row r="198">
      <c r="A198" s="4" t="inlineStr">
        <is>
          <t>Cash and due from banks</t>
        </is>
      </c>
      <c r="B198" s="4" t="inlineStr">
        <is>
          <t xml:space="preserve"> </t>
        </is>
      </c>
      <c r="C198" s="5" t="n">
        <v>323</v>
      </c>
      <c r="D198" s="4" t="inlineStr">
        <is>
          <t xml:space="preserve"> </t>
        </is>
      </c>
    </row>
    <row r="199">
      <c r="A199" s="4" t="inlineStr">
        <is>
          <t>Interest-earning deposits in other banks</t>
        </is>
      </c>
      <c r="B199" s="4" t="inlineStr">
        <is>
          <t xml:space="preserve"> </t>
        </is>
      </c>
      <c r="C199" s="5" t="n">
        <v>3826</v>
      </c>
      <c r="D199" s="4" t="inlineStr">
        <is>
          <t xml:space="preserve"> </t>
        </is>
      </c>
    </row>
    <row r="200">
      <c r="A200" s="4" t="inlineStr">
        <is>
          <t>Trading account assets</t>
        </is>
      </c>
      <c r="B200" s="4" t="inlineStr">
        <is>
          <t xml:space="preserve"> </t>
        </is>
      </c>
      <c r="C200" s="5" t="n">
        <v>17108</v>
      </c>
      <c r="D200" s="4" t="inlineStr">
        <is>
          <t xml:space="preserve"> </t>
        </is>
      </c>
    </row>
    <row r="201">
      <c r="A201" s="4" t="inlineStr">
        <is>
          <t>Investment securities</t>
        </is>
      </c>
      <c r="B201" s="4" t="inlineStr">
        <is>
          <t xml:space="preserve"> </t>
        </is>
      </c>
      <c r="C201" s="5" t="n">
        <v>0</v>
      </c>
      <c r="D201" s="4" t="inlineStr">
        <is>
          <t xml:space="preserve"> </t>
        </is>
      </c>
    </row>
    <row r="202">
      <c r="A202" s="4" t="inlineStr">
        <is>
          <t>Loans</t>
        </is>
      </c>
      <c r="B202" s="4" t="inlineStr">
        <is>
          <t xml:space="preserve"> </t>
        </is>
      </c>
      <c r="C202" s="5" t="n">
        <v>4660</v>
      </c>
      <c r="D202" s="4" t="inlineStr">
        <is>
          <t xml:space="preserve"> </t>
        </is>
      </c>
    </row>
    <row r="203">
      <c r="A203" s="4" t="inlineStr">
        <is>
          <t>All other assets</t>
        </is>
      </c>
      <c r="B203" s="4" t="inlineStr">
        <is>
          <t xml:space="preserve"> </t>
        </is>
      </c>
      <c r="C203" s="5" t="n">
        <v>17403</v>
      </c>
      <c r="D203" s="4" t="inlineStr">
        <is>
          <t xml:space="preserve"> </t>
        </is>
      </c>
    </row>
    <row r="204">
      <c r="A204" s="4" t="inlineStr">
        <is>
          <t>Total liabilities</t>
        </is>
      </c>
      <c r="B204" s="5" t="n">
        <v>63126</v>
      </c>
      <c r="C204" s="5" t="n">
        <v>39141</v>
      </c>
      <c r="D204" s="4" t="inlineStr">
        <is>
          <t xml:space="preserve"> </t>
        </is>
      </c>
    </row>
    <row r="205">
      <c r="A205" s="4" t="inlineStr">
        <is>
          <t>Deposits</t>
        </is>
      </c>
      <c r="B205" s="5" t="n">
        <v>0</v>
      </c>
      <c r="C205" s="5" t="n">
        <v>0</v>
      </c>
      <c r="D205" s="4" t="inlineStr">
        <is>
          <t xml:space="preserve"> </t>
        </is>
      </c>
    </row>
    <row r="206">
      <c r="A206" s="4" t="inlineStr">
        <is>
          <t>Other short-term borrowings</t>
        </is>
      </c>
      <c r="B206" s="5" t="n">
        <v>2268</v>
      </c>
      <c r="C206" s="5" t="n">
        <v>3433</v>
      </c>
      <c r="D206" s="4" t="inlineStr">
        <is>
          <t xml:space="preserve"> </t>
        </is>
      </c>
    </row>
    <row r="207">
      <c r="A207" s="4" t="inlineStr">
        <is>
          <t>Long-term debt</t>
        </is>
      </c>
      <c r="B207" s="5" t="n">
        <v>39511</v>
      </c>
      <c r="C207" s="5" t="n">
        <v>18315</v>
      </c>
      <c r="D207" s="4" t="inlineStr">
        <is>
          <t xml:space="preserve"> </t>
        </is>
      </c>
    </row>
    <row r="208">
      <c r="A208" s="4" t="inlineStr">
        <is>
          <t>Consolidated liabilities, All other liabilities</t>
        </is>
      </c>
      <c r="B208" s="5" t="n">
        <v>21347</v>
      </c>
      <c r="C208" s="5" t="n">
        <v>17393</v>
      </c>
      <c r="D208" s="4" t="inlineStr">
        <is>
          <t xml:space="preserve"> </t>
        </is>
      </c>
    </row>
    <row r="209">
      <c r="A209" s="4" t="inlineStr">
        <is>
          <t>Consolidated VIEs | Total consolidated assets before elimination | Other | Pro forma, before transfer of assets and liabilities</t>
        </is>
      </c>
      <c r="B209" s="4" t="inlineStr">
        <is>
          <t xml:space="preserve"> </t>
        </is>
      </c>
      <c r="C209" s="4" t="inlineStr">
        <is>
          <t xml:space="preserve"> </t>
        </is>
      </c>
      <c r="D209" s="4" t="inlineStr">
        <is>
          <t xml:space="preserve"> </t>
        </is>
      </c>
    </row>
    <row r="210">
      <c r="A210" s="3" t="inlineStr">
        <is>
          <t>Variable Interest Entity [Line Items]</t>
        </is>
      </c>
      <c r="B210" s="4" t="inlineStr">
        <is>
          <t xml:space="preserve"> </t>
        </is>
      </c>
      <c r="C210" s="4" t="inlineStr">
        <is>
          <t xml:space="preserve"> </t>
        </is>
      </c>
      <c r="D210" s="4" t="inlineStr">
        <is>
          <t xml:space="preserve"> </t>
        </is>
      </c>
    </row>
    <row r="211">
      <c r="A211" s="4" t="inlineStr">
        <is>
          <t>Total assets</t>
        </is>
      </c>
      <c r="B211" s="5" t="n">
        <v>67650</v>
      </c>
      <c r="C211" s="4" t="inlineStr">
        <is>
          <t xml:space="preserve"> </t>
        </is>
      </c>
      <c r="D211" s="4" t="inlineStr">
        <is>
          <t xml:space="preserve"> </t>
        </is>
      </c>
    </row>
    <row r="212">
      <c r="A212" s="4" t="inlineStr">
        <is>
          <t>Cash and due from banks</t>
        </is>
      </c>
      <c r="B212" s="5" t="n">
        <v>465</v>
      </c>
      <c r="C212" s="4" t="inlineStr">
        <is>
          <t xml:space="preserve"> </t>
        </is>
      </c>
      <c r="D212" s="4" t="inlineStr">
        <is>
          <t xml:space="preserve"> </t>
        </is>
      </c>
    </row>
    <row r="213">
      <c r="A213" s="4" t="inlineStr">
        <is>
          <t>Interest-earning deposits in other banks</t>
        </is>
      </c>
      <c r="B213" s="5" t="n">
        <v>3910</v>
      </c>
      <c r="C213" s="4" t="inlineStr">
        <is>
          <t xml:space="preserve"> </t>
        </is>
      </c>
      <c r="D213" s="4" t="inlineStr">
        <is>
          <t xml:space="preserve"> </t>
        </is>
      </c>
    </row>
    <row r="214">
      <c r="A214" s="4" t="inlineStr">
        <is>
          <t>Trading account assets</t>
        </is>
      </c>
      <c r="B214" s="5" t="n">
        <v>22110</v>
      </c>
      <c r="C214" s="4" t="inlineStr">
        <is>
          <t xml:space="preserve"> </t>
        </is>
      </c>
      <c r="D214" s="4" t="inlineStr">
        <is>
          <t xml:space="preserve"> </t>
        </is>
      </c>
    </row>
    <row r="215">
      <c r="A215" s="4" t="inlineStr">
        <is>
          <t>Investment securities</t>
        </is>
      </c>
      <c r="B215" s="5" t="n">
        <v>15684</v>
      </c>
      <c r="C215" s="4" t="inlineStr">
        <is>
          <t xml:space="preserve"> </t>
        </is>
      </c>
      <c r="D215" s="4" t="inlineStr">
        <is>
          <t xml:space="preserve"> </t>
        </is>
      </c>
    </row>
    <row r="216">
      <c r="A216" s="4" t="inlineStr">
        <is>
          <t>Loans</t>
        </is>
      </c>
      <c r="B216" s="5" t="n">
        <v>3496</v>
      </c>
      <c r="C216" s="4" t="inlineStr">
        <is>
          <t xml:space="preserve"> </t>
        </is>
      </c>
      <c r="D216" s="4" t="inlineStr">
        <is>
          <t xml:space="preserve"> </t>
        </is>
      </c>
    </row>
    <row r="217">
      <c r="A217" s="4" t="inlineStr">
        <is>
          <t>All other assets</t>
        </is>
      </c>
      <c r="B217" s="5" t="n">
        <v>21985</v>
      </c>
      <c r="C217" s="4" t="inlineStr">
        <is>
          <t xml:space="preserve"> </t>
        </is>
      </c>
      <c r="D217" s="4" t="inlineStr">
        <is>
          <t xml:space="preserve"> </t>
        </is>
      </c>
    </row>
    <row r="218">
      <c r="A218" s="4" t="inlineStr">
        <is>
          <t>Consolidated VIEs | The amounts eliminated in consolidation</t>
        </is>
      </c>
      <c r="B218" s="4" t="inlineStr">
        <is>
          <t xml:space="preserve"> </t>
        </is>
      </c>
      <c r="C218" s="4" t="inlineStr">
        <is>
          <t xml:space="preserve"> </t>
        </is>
      </c>
      <c r="D218" s="4" t="inlineStr">
        <is>
          <t xml:space="preserve"> </t>
        </is>
      </c>
    </row>
    <row r="219">
      <c r="A219" s="3" t="inlineStr">
        <is>
          <t>Variable Interest Entity [Line Items]</t>
        </is>
      </c>
      <c r="B219" s="4" t="inlineStr">
        <is>
          <t xml:space="preserve"> </t>
        </is>
      </c>
      <c r="C219" s="4" t="inlineStr">
        <is>
          <t xml:space="preserve"> </t>
        </is>
      </c>
      <c r="D219" s="4" t="inlineStr">
        <is>
          <t xml:space="preserve"> </t>
        </is>
      </c>
    </row>
    <row r="220">
      <c r="A220" s="4" t="inlineStr">
        <is>
          <t>Total assets</t>
        </is>
      </c>
      <c r="B220" s="4" t="inlineStr">
        <is>
          <t xml:space="preserve"> </t>
        </is>
      </c>
      <c r="C220" s="5" t="n">
        <v>-8121094</v>
      </c>
      <c r="D220" s="4" t="inlineStr">
        <is>
          <t xml:space="preserve"> </t>
        </is>
      </c>
    </row>
    <row r="221">
      <c r="A221" s="4" t="inlineStr">
        <is>
          <t>Cash and due from banks</t>
        </is>
      </c>
      <c r="B221" s="4" t="inlineStr">
        <is>
          <t xml:space="preserve"> </t>
        </is>
      </c>
      <c r="C221" s="5" t="n">
        <v>-110243</v>
      </c>
      <c r="D221" s="4" t="inlineStr">
        <is>
          <t xml:space="preserve"> </t>
        </is>
      </c>
    </row>
    <row r="222">
      <c r="A222" s="4" t="inlineStr">
        <is>
          <t>Interest-earning deposits in other banks</t>
        </is>
      </c>
      <c r="B222" s="4" t="inlineStr">
        <is>
          <t xml:space="preserve"> </t>
        </is>
      </c>
      <c r="C222" s="5" t="n">
        <v>-31690</v>
      </c>
      <c r="D222" s="4" t="inlineStr">
        <is>
          <t xml:space="preserve"> </t>
        </is>
      </c>
    </row>
    <row r="223">
      <c r="A223" s="4" t="inlineStr">
        <is>
          <t>Trading account assets</t>
        </is>
      </c>
      <c r="B223" s="4" t="inlineStr">
        <is>
          <t xml:space="preserve"> </t>
        </is>
      </c>
      <c r="C223" s="5" t="n">
        <v>-5892</v>
      </c>
      <c r="D223" s="4" t="inlineStr">
        <is>
          <t xml:space="preserve"> </t>
        </is>
      </c>
    </row>
    <row r="224">
      <c r="A224" s="4" t="inlineStr">
        <is>
          <t>Investment securities</t>
        </is>
      </c>
      <c r="B224" s="4" t="inlineStr">
        <is>
          <t xml:space="preserve"> </t>
        </is>
      </c>
      <c r="C224" s="5" t="n">
        <v>-519561</v>
      </c>
      <c r="D224" s="4" t="inlineStr">
        <is>
          <t xml:space="preserve"> </t>
        </is>
      </c>
    </row>
    <row r="225">
      <c r="A225" s="4" t="inlineStr">
        <is>
          <t>Loans</t>
        </is>
      </c>
      <c r="B225" s="4" t="inlineStr">
        <is>
          <t xml:space="preserve"> </t>
        </is>
      </c>
      <c r="C225" s="5" t="n">
        <v>-7430166</v>
      </c>
      <c r="D225" s="4" t="inlineStr">
        <is>
          <t xml:space="preserve"> </t>
        </is>
      </c>
    </row>
    <row r="226">
      <c r="A226" s="4" t="inlineStr">
        <is>
          <t>All other assets</t>
        </is>
      </c>
      <c r="B226" s="4" t="inlineStr">
        <is>
          <t xml:space="preserve"> </t>
        </is>
      </c>
      <c r="C226" s="5" t="n">
        <v>-23542</v>
      </c>
      <c r="D226" s="4" t="inlineStr">
        <is>
          <t xml:space="preserve"> </t>
        </is>
      </c>
    </row>
    <row r="227">
      <c r="A227" s="4" t="inlineStr">
        <is>
          <t>Total liabilities</t>
        </is>
      </c>
      <c r="B227" s="5" t="n">
        <v>-15116977</v>
      </c>
      <c r="C227" s="5" t="n">
        <v>-14679458</v>
      </c>
      <c r="D227" s="4" t="inlineStr">
        <is>
          <t xml:space="preserve"> </t>
        </is>
      </c>
    </row>
    <row r="228">
      <c r="A228" s="4" t="inlineStr">
        <is>
          <t>Deposits</t>
        </is>
      </c>
      <c r="B228" s="5" t="n">
        <v>-756</v>
      </c>
      <c r="C228" s="5" t="n">
        <v>0</v>
      </c>
      <c r="D228" s="4" t="inlineStr">
        <is>
          <t xml:space="preserve"> </t>
        </is>
      </c>
    </row>
    <row r="229">
      <c r="A229" s="4" t="inlineStr">
        <is>
          <t>Other short-term borrowings</t>
        </is>
      </c>
      <c r="B229" s="5" t="n">
        <v>-2590224</v>
      </c>
      <c r="C229" s="5" t="n">
        <v>-2422978</v>
      </c>
      <c r="D229" s="4" t="inlineStr">
        <is>
          <t xml:space="preserve"> </t>
        </is>
      </c>
    </row>
    <row r="230">
      <c r="A230" s="4" t="inlineStr">
        <is>
          <t>Long-term debt</t>
        </is>
      </c>
      <c r="B230" s="5" t="n">
        <v>-11378021</v>
      </c>
      <c r="C230" s="5" t="n">
        <v>-11144547</v>
      </c>
      <c r="D230" s="4" t="inlineStr">
        <is>
          <t xml:space="preserve"> </t>
        </is>
      </c>
    </row>
    <row r="231">
      <c r="A231" s="4" t="inlineStr">
        <is>
          <t>Consolidated liabilities, All other liabilities</t>
        </is>
      </c>
      <c r="B231" s="5" t="n">
        <v>-1147976</v>
      </c>
      <c r="C231" s="5" t="n">
        <v>-1111933</v>
      </c>
      <c r="D231" s="4" t="inlineStr">
        <is>
          <t xml:space="preserve"> </t>
        </is>
      </c>
    </row>
    <row r="232">
      <c r="A232" s="4" t="inlineStr">
        <is>
          <t>Consolidated VIEs | The amounts eliminated in consolidation | Pro forma, before transfer of assets and liabilities</t>
        </is>
      </c>
      <c r="B232" s="4" t="inlineStr">
        <is>
          <t xml:space="preserve"> </t>
        </is>
      </c>
      <c r="C232" s="4" t="inlineStr">
        <is>
          <t xml:space="preserve"> </t>
        </is>
      </c>
      <c r="D232" s="4" t="inlineStr">
        <is>
          <t xml:space="preserve"> </t>
        </is>
      </c>
    </row>
    <row r="233">
      <c r="A233" s="3" t="inlineStr">
        <is>
          <t>Variable Interest Entity [Line Items]</t>
        </is>
      </c>
      <c r="B233" s="4" t="inlineStr">
        <is>
          <t xml:space="preserve"> </t>
        </is>
      </c>
      <c r="C233" s="4" t="inlineStr">
        <is>
          <t xml:space="preserve"> </t>
        </is>
      </c>
      <c r="D233" s="4" t="inlineStr">
        <is>
          <t xml:space="preserve"> </t>
        </is>
      </c>
    </row>
    <row r="234">
      <c r="A234" s="4" t="inlineStr">
        <is>
          <t>Total assets</t>
        </is>
      </c>
      <c r="B234" s="5" t="n">
        <v>-7424058</v>
      </c>
      <c r="C234" s="4" t="inlineStr">
        <is>
          <t xml:space="preserve"> </t>
        </is>
      </c>
      <c r="D234" s="4" t="inlineStr">
        <is>
          <t xml:space="preserve"> </t>
        </is>
      </c>
    </row>
    <row r="235">
      <c r="A235" s="4" t="inlineStr">
        <is>
          <t>Cash and due from banks</t>
        </is>
      </c>
      <c r="B235" s="5" t="n">
        <v>-115486</v>
      </c>
      <c r="C235" s="4" t="inlineStr">
        <is>
          <t xml:space="preserve"> </t>
        </is>
      </c>
      <c r="D235" s="4" t="inlineStr">
        <is>
          <t xml:space="preserve"> </t>
        </is>
      </c>
    </row>
    <row r="236">
      <c r="A236" s="4" t="inlineStr">
        <is>
          <t>Interest-earning deposits in other banks</t>
        </is>
      </c>
      <c r="B236" s="5" t="n">
        <v>-36175</v>
      </c>
      <c r="C236" s="4" t="inlineStr">
        <is>
          <t xml:space="preserve"> </t>
        </is>
      </c>
      <c r="D236" s="4" t="inlineStr">
        <is>
          <t xml:space="preserve"> </t>
        </is>
      </c>
    </row>
    <row r="237">
      <c r="A237" s="4" t="inlineStr">
        <is>
          <t>Trading account assets</t>
        </is>
      </c>
      <c r="B237" s="5" t="n">
        <v>-54363</v>
      </c>
      <c r="C237" s="4" t="inlineStr">
        <is>
          <t xml:space="preserve"> </t>
        </is>
      </c>
      <c r="D237" s="4" t="inlineStr">
        <is>
          <t xml:space="preserve"> </t>
        </is>
      </c>
    </row>
    <row r="238">
      <c r="A238" s="4" t="inlineStr">
        <is>
          <t>Investment securities</t>
        </is>
      </c>
      <c r="B238" s="5" t="n">
        <v>-567242</v>
      </c>
      <c r="C238" s="4" t="inlineStr">
        <is>
          <t xml:space="preserve"> </t>
        </is>
      </c>
      <c r="D238" s="4" t="inlineStr">
        <is>
          <t xml:space="preserve"> </t>
        </is>
      </c>
    </row>
    <row r="239">
      <c r="A239" s="4" t="inlineStr">
        <is>
          <t>Loans</t>
        </is>
      </c>
      <c r="B239" s="5" t="n">
        <v>-6619044</v>
      </c>
      <c r="C239" s="4" t="inlineStr">
        <is>
          <t xml:space="preserve"> </t>
        </is>
      </c>
      <c r="D239" s="4" t="inlineStr">
        <is>
          <t xml:space="preserve"> </t>
        </is>
      </c>
    </row>
    <row r="240">
      <c r="A240" s="4" t="inlineStr">
        <is>
          <t>All other assets</t>
        </is>
      </c>
      <c r="B240" s="5" t="n">
        <v>-31748</v>
      </c>
      <c r="C240" s="4" t="inlineStr">
        <is>
          <t xml:space="preserve"> </t>
        </is>
      </c>
      <c r="D240" s="4" t="inlineStr">
        <is>
          <t xml:space="preserve"> </t>
        </is>
      </c>
    </row>
    <row r="241">
      <c r="A241" s="4" t="inlineStr">
        <is>
          <t>Consolidated VIEs | The amount of liabilities with recourse to the general credit of the MUFG Group</t>
        </is>
      </c>
      <c r="B241" s="4" t="inlineStr">
        <is>
          <t xml:space="preserve"> </t>
        </is>
      </c>
      <c r="C241" s="4" t="inlineStr">
        <is>
          <t xml:space="preserve"> </t>
        </is>
      </c>
      <c r="D241" s="4" t="inlineStr">
        <is>
          <t xml:space="preserve"> </t>
        </is>
      </c>
    </row>
    <row r="242">
      <c r="A242" s="3" t="inlineStr">
        <is>
          <t>Variable Interest Entity [Line Items]</t>
        </is>
      </c>
      <c r="B242" s="4" t="inlineStr">
        <is>
          <t xml:space="preserve"> </t>
        </is>
      </c>
      <c r="C242" s="4" t="inlineStr">
        <is>
          <t xml:space="preserve"> </t>
        </is>
      </c>
      <c r="D242" s="4" t="inlineStr">
        <is>
          <t xml:space="preserve"> </t>
        </is>
      </c>
    </row>
    <row r="243">
      <c r="A243" s="4" t="inlineStr">
        <is>
          <t>Total liabilities</t>
        </is>
      </c>
      <c r="B243" s="5" t="n">
        <v>-10081747</v>
      </c>
      <c r="C243" s="5" t="n">
        <v>-10547483</v>
      </c>
      <c r="D243" s="4" t="inlineStr">
        <is>
          <t xml:space="preserve"> </t>
        </is>
      </c>
    </row>
    <row r="244">
      <c r="A244" s="4" t="inlineStr">
        <is>
          <t>Deposits</t>
        </is>
      </c>
      <c r="B244" s="5" t="n">
        <v>-7063094</v>
      </c>
      <c r="C244" s="5" t="n">
        <v>-7826959</v>
      </c>
      <c r="D244" s="4" t="inlineStr">
        <is>
          <t xml:space="preserve"> </t>
        </is>
      </c>
    </row>
    <row r="245">
      <c r="A245" s="4" t="inlineStr">
        <is>
          <t>Other short-term borrowings</t>
        </is>
      </c>
      <c r="B245" s="5" t="n">
        <v>-2522255</v>
      </c>
      <c r="C245" s="5" t="n">
        <v>-1657447</v>
      </c>
      <c r="D245" s="4" t="inlineStr">
        <is>
          <t xml:space="preserve"> </t>
        </is>
      </c>
    </row>
    <row r="246">
      <c r="A246" s="4" t="inlineStr">
        <is>
          <t>Long-term debt</t>
        </is>
      </c>
      <c r="B246" s="5" t="n">
        <v>-3411</v>
      </c>
      <c r="C246" s="5" t="n">
        <v>-3043</v>
      </c>
      <c r="D246" s="4" t="inlineStr">
        <is>
          <t xml:space="preserve"> </t>
        </is>
      </c>
    </row>
    <row r="247">
      <c r="A247" s="4" t="inlineStr">
        <is>
          <t>Consolidated liabilities, All other liabilities</t>
        </is>
      </c>
      <c r="B247" s="6" t="n">
        <v>-492987</v>
      </c>
      <c r="C247" s="6" t="n">
        <v>-1060034</v>
      </c>
      <c r="D247"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Non-consolidated Variable Interest Entities) (Detail) - JPY (¥) ¥ in Millions</t>
        </is>
      </c>
      <c r="B1" s="2" t="inlineStr">
        <is>
          <t>Mar. 31, 2022</t>
        </is>
      </c>
      <c r="C1" s="2" t="inlineStr">
        <is>
          <t>Mar. 31, 2021</t>
        </is>
      </c>
      <c r="D1" s="2" t="inlineStr">
        <is>
          <t>Mar.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367650018</v>
      </c>
      <c r="C3" s="6" t="n">
        <v>353824625</v>
      </c>
      <c r="D3" s="6" t="n">
        <v>331753283</v>
      </c>
    </row>
    <row r="4">
      <c r="A4" s="4" t="inlineStr">
        <is>
          <t>Total liabilities</t>
        </is>
      </c>
      <c r="B4" s="5" t="n">
        <v>351353496</v>
      </c>
      <c r="C4" s="5" t="n">
        <v>337580071</v>
      </c>
      <c r="D4" s="4" t="inlineStr">
        <is>
          <t xml:space="preserve"> </t>
        </is>
      </c>
    </row>
    <row r="5">
      <c r="A5" s="4" t="inlineStr">
        <is>
          <t>Non-consolidated 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5" t="n">
        <v>263554458</v>
      </c>
      <c r="C7" s="5" t="n">
        <v>241164323</v>
      </c>
      <c r="D7" s="4" t="inlineStr">
        <is>
          <t xml:space="preserve"> </t>
        </is>
      </c>
    </row>
    <row r="8">
      <c r="A8" s="4" t="inlineStr">
        <is>
          <t>Maximum exposure</t>
        </is>
      </c>
      <c r="B8" s="5" t="n">
        <v>21293857</v>
      </c>
      <c r="C8" s="5" t="n">
        <v>18790574</v>
      </c>
      <c r="D8" s="4" t="inlineStr">
        <is>
          <t xml:space="preserve"> </t>
        </is>
      </c>
    </row>
    <row r="9">
      <c r="A9" s="4" t="inlineStr">
        <is>
          <t>Total assets</t>
        </is>
      </c>
      <c r="B9" s="5" t="n">
        <v>16606190</v>
      </c>
      <c r="C9" s="5" t="n">
        <v>14939167</v>
      </c>
      <c r="D9" s="4" t="inlineStr">
        <is>
          <t xml:space="preserve"> </t>
        </is>
      </c>
    </row>
    <row r="10">
      <c r="A10" s="4" t="inlineStr">
        <is>
          <t>Trading account assets</t>
        </is>
      </c>
      <c r="B10" s="5" t="n">
        <v>1297730</v>
      </c>
      <c r="C10" s="5" t="n">
        <v>1824640</v>
      </c>
      <c r="D10" s="4" t="inlineStr">
        <is>
          <t xml:space="preserve"> </t>
        </is>
      </c>
    </row>
    <row r="11">
      <c r="A11" s="4" t="inlineStr">
        <is>
          <t>Investment securities</t>
        </is>
      </c>
      <c r="B11" s="5" t="n">
        <v>4832097</v>
      </c>
      <c r="C11" s="5" t="n">
        <v>4268142</v>
      </c>
      <c r="D11" s="4" t="inlineStr">
        <is>
          <t xml:space="preserve"> </t>
        </is>
      </c>
    </row>
    <row r="12">
      <c r="A12" s="4" t="inlineStr">
        <is>
          <t>Loans</t>
        </is>
      </c>
      <c r="B12" s="5" t="n">
        <v>10256662</v>
      </c>
      <c r="C12" s="5" t="n">
        <v>8690937</v>
      </c>
      <c r="D12" s="4" t="inlineStr">
        <is>
          <t xml:space="preserve"> </t>
        </is>
      </c>
    </row>
    <row r="13">
      <c r="A13" s="4" t="inlineStr">
        <is>
          <t>All other assets</t>
        </is>
      </c>
      <c r="B13" s="5" t="n">
        <v>219701</v>
      </c>
      <c r="C13" s="5" t="n">
        <v>155448</v>
      </c>
      <c r="D13" s="4" t="inlineStr">
        <is>
          <t xml:space="preserve"> </t>
        </is>
      </c>
    </row>
    <row r="14">
      <c r="A14" s="4" t="inlineStr">
        <is>
          <t>Total liabilities</t>
        </is>
      </c>
      <c r="B14" s="5" t="n">
        <v>60169</v>
      </c>
      <c r="C14" s="5" t="n">
        <v>179568</v>
      </c>
      <c r="D14" s="4" t="inlineStr">
        <is>
          <t xml:space="preserve"> </t>
        </is>
      </c>
    </row>
    <row r="15">
      <c r="A15" s="4" t="inlineStr">
        <is>
          <t>All other liabilities</t>
        </is>
      </c>
      <c r="B15" s="5" t="n">
        <v>60169</v>
      </c>
      <c r="C15" s="5" t="n">
        <v>179568</v>
      </c>
      <c r="D15" s="4" t="inlineStr">
        <is>
          <t xml:space="preserve"> </t>
        </is>
      </c>
    </row>
    <row r="16">
      <c r="A16" s="4" t="inlineStr">
        <is>
          <t>Non-consolidated VIEs | Asset-backed conduit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assets</t>
        </is>
      </c>
      <c r="B18" s="5" t="n">
        <v>27325711</v>
      </c>
      <c r="C18" s="5" t="n">
        <v>25491847</v>
      </c>
      <c r="D18" s="4" t="inlineStr">
        <is>
          <t xml:space="preserve"> </t>
        </is>
      </c>
    </row>
    <row r="19">
      <c r="A19" s="4" t="inlineStr">
        <is>
          <t>Maximum exposure</t>
        </is>
      </c>
      <c r="B19" s="5" t="n">
        <v>6010143</v>
      </c>
      <c r="C19" s="5" t="n">
        <v>5606965</v>
      </c>
      <c r="D19" s="4" t="inlineStr">
        <is>
          <t xml:space="preserve"> </t>
        </is>
      </c>
    </row>
    <row r="20">
      <c r="A20" s="4" t="inlineStr">
        <is>
          <t>Total assets</t>
        </is>
      </c>
      <c r="B20" s="5" t="n">
        <v>4858210</v>
      </c>
      <c r="C20" s="5" t="n">
        <v>4211342</v>
      </c>
      <c r="D20" s="4" t="inlineStr">
        <is>
          <t xml:space="preserve"> </t>
        </is>
      </c>
    </row>
    <row r="21">
      <c r="A21" s="4" t="inlineStr">
        <is>
          <t>Trading account assets</t>
        </is>
      </c>
      <c r="B21" s="5" t="n">
        <v>0</v>
      </c>
      <c r="C21" s="5" t="n">
        <v>277</v>
      </c>
      <c r="D21" s="4" t="inlineStr">
        <is>
          <t xml:space="preserve"> </t>
        </is>
      </c>
    </row>
    <row r="22">
      <c r="A22" s="4" t="inlineStr">
        <is>
          <t>Investment securities</t>
        </is>
      </c>
      <c r="B22" s="5" t="n">
        <v>1756122</v>
      </c>
      <c r="C22" s="5" t="n">
        <v>1598992</v>
      </c>
      <c r="D22" s="4" t="inlineStr">
        <is>
          <t xml:space="preserve"> </t>
        </is>
      </c>
    </row>
    <row r="23">
      <c r="A23" s="4" t="inlineStr">
        <is>
          <t>Loans</t>
        </is>
      </c>
      <c r="B23" s="5" t="n">
        <v>3102088</v>
      </c>
      <c r="C23" s="5" t="n">
        <v>2612073</v>
      </c>
      <c r="D23" s="4" t="inlineStr">
        <is>
          <t xml:space="preserve"> </t>
        </is>
      </c>
    </row>
    <row r="24">
      <c r="A24" s="4" t="inlineStr">
        <is>
          <t>All other assets</t>
        </is>
      </c>
      <c r="B24" s="5" t="n">
        <v>0</v>
      </c>
      <c r="C24" s="5" t="n">
        <v>0</v>
      </c>
      <c r="D24" s="4" t="inlineStr">
        <is>
          <t xml:space="preserve"> </t>
        </is>
      </c>
    </row>
    <row r="25">
      <c r="A25" s="4" t="inlineStr">
        <is>
          <t>Total liabilities</t>
        </is>
      </c>
      <c r="B25" s="5" t="n">
        <v>520</v>
      </c>
      <c r="C25" s="5" t="n">
        <v>0</v>
      </c>
      <c r="D25" s="4" t="inlineStr">
        <is>
          <t xml:space="preserve"> </t>
        </is>
      </c>
    </row>
    <row r="26">
      <c r="A26" s="4" t="inlineStr">
        <is>
          <t>All other liabilities</t>
        </is>
      </c>
      <c r="B26" s="5" t="n">
        <v>520</v>
      </c>
      <c r="C26" s="5" t="n">
        <v>0</v>
      </c>
      <c r="D26" s="4" t="inlineStr">
        <is>
          <t xml:space="preserve"> </t>
        </is>
      </c>
    </row>
    <row r="27">
      <c r="A27" s="4" t="inlineStr">
        <is>
          <t>Non-consolidated VIEs | Investment fund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assets</t>
        </is>
      </c>
      <c r="B29" s="5" t="n">
        <v>112262392</v>
      </c>
      <c r="C29" s="5" t="n">
        <v>102840486</v>
      </c>
      <c r="D29" s="4" t="inlineStr">
        <is>
          <t xml:space="preserve"> </t>
        </is>
      </c>
    </row>
    <row r="30">
      <c r="A30" s="4" t="inlineStr">
        <is>
          <t>Maximum exposure</t>
        </is>
      </c>
      <c r="B30" s="5" t="n">
        <v>3352266</v>
      </c>
      <c r="C30" s="5" t="n">
        <v>2646071</v>
      </c>
      <c r="D30" s="4" t="inlineStr">
        <is>
          <t xml:space="preserve"> </t>
        </is>
      </c>
    </row>
    <row r="31">
      <c r="A31" s="4" t="inlineStr">
        <is>
          <t>Total assets</t>
        </is>
      </c>
      <c r="B31" s="5" t="n">
        <v>2622407</v>
      </c>
      <c r="C31" s="5" t="n">
        <v>2288210</v>
      </c>
      <c r="D31" s="4" t="inlineStr">
        <is>
          <t xml:space="preserve"> </t>
        </is>
      </c>
    </row>
    <row r="32">
      <c r="A32" s="4" t="inlineStr">
        <is>
          <t>Trading account assets</t>
        </is>
      </c>
      <c r="B32" s="5" t="n">
        <v>328963</v>
      </c>
      <c r="C32" s="5" t="n">
        <v>538190</v>
      </c>
      <c r="D32" s="4" t="inlineStr">
        <is>
          <t xml:space="preserve"> </t>
        </is>
      </c>
    </row>
    <row r="33">
      <c r="A33" s="4" t="inlineStr">
        <is>
          <t>Investment securities</t>
        </is>
      </c>
      <c r="B33" s="5" t="n">
        <v>622967</v>
      </c>
      <c r="C33" s="5" t="n">
        <v>501434</v>
      </c>
      <c r="D33" s="4" t="inlineStr">
        <is>
          <t xml:space="preserve"> </t>
        </is>
      </c>
    </row>
    <row r="34">
      <c r="A34" s="4" t="inlineStr">
        <is>
          <t>Loans</t>
        </is>
      </c>
      <c r="B34" s="5" t="n">
        <v>1628737</v>
      </c>
      <c r="C34" s="5" t="n">
        <v>1213179</v>
      </c>
      <c r="D34" s="4" t="inlineStr">
        <is>
          <t xml:space="preserve"> </t>
        </is>
      </c>
    </row>
    <row r="35">
      <c r="A35" s="4" t="inlineStr">
        <is>
          <t>All other assets</t>
        </is>
      </c>
      <c r="B35" s="5" t="n">
        <v>41740</v>
      </c>
      <c r="C35" s="5" t="n">
        <v>35407</v>
      </c>
      <c r="D35" s="4" t="inlineStr">
        <is>
          <t xml:space="preserve"> </t>
        </is>
      </c>
    </row>
    <row r="36">
      <c r="A36" s="4" t="inlineStr">
        <is>
          <t>Total liabilities</t>
        </is>
      </c>
      <c r="B36" s="5" t="n">
        <v>4507</v>
      </c>
      <c r="C36" s="5" t="n">
        <v>114911</v>
      </c>
      <c r="D36" s="4" t="inlineStr">
        <is>
          <t xml:space="preserve"> </t>
        </is>
      </c>
    </row>
    <row r="37">
      <c r="A37" s="4" t="inlineStr">
        <is>
          <t>All other liabilities</t>
        </is>
      </c>
      <c r="B37" s="5" t="n">
        <v>4507</v>
      </c>
      <c r="C37" s="5" t="n">
        <v>114911</v>
      </c>
      <c r="D37" s="4" t="inlineStr">
        <is>
          <t xml:space="preserve"> </t>
        </is>
      </c>
    </row>
    <row r="38">
      <c r="A38" s="4" t="inlineStr">
        <is>
          <t>Non-consolidated VIEs | Special purpose entities created for structured financing</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Total assets</t>
        </is>
      </c>
      <c r="B40" s="5" t="n">
        <v>42312881</v>
      </c>
      <c r="C40" s="5" t="n">
        <v>38771947</v>
      </c>
      <c r="D40" s="4" t="inlineStr">
        <is>
          <t xml:space="preserve"> </t>
        </is>
      </c>
    </row>
    <row r="41">
      <c r="A41" s="4" t="inlineStr">
        <is>
          <t>Maximum exposure</t>
        </is>
      </c>
      <c r="B41" s="5" t="n">
        <v>4829867</v>
      </c>
      <c r="C41" s="5" t="n">
        <v>4409839</v>
      </c>
      <c r="D41" s="4" t="inlineStr">
        <is>
          <t xml:space="preserve"> </t>
        </is>
      </c>
    </row>
    <row r="42">
      <c r="A42" s="4" t="inlineStr">
        <is>
          <t>Total assets</t>
        </is>
      </c>
      <c r="B42" s="5" t="n">
        <v>3275008</v>
      </c>
      <c r="C42" s="5" t="n">
        <v>3254145</v>
      </c>
      <c r="D42" s="4" t="inlineStr">
        <is>
          <t xml:space="preserve"> </t>
        </is>
      </c>
    </row>
    <row r="43">
      <c r="A43" s="4" t="inlineStr">
        <is>
          <t>Trading account assets</t>
        </is>
      </c>
      <c r="B43" s="5" t="n">
        <v>234384</v>
      </c>
      <c r="C43" s="5" t="n">
        <v>476784</v>
      </c>
      <c r="D43" s="4" t="inlineStr">
        <is>
          <t xml:space="preserve"> </t>
        </is>
      </c>
    </row>
    <row r="44">
      <c r="A44" s="4" t="inlineStr">
        <is>
          <t>Investment securities</t>
        </is>
      </c>
      <c r="B44" s="5" t="n">
        <v>20854</v>
      </c>
      <c r="C44" s="5" t="n">
        <v>25234</v>
      </c>
      <c r="D44" s="4" t="inlineStr">
        <is>
          <t xml:space="preserve"> </t>
        </is>
      </c>
    </row>
    <row r="45">
      <c r="A45" s="4" t="inlineStr">
        <is>
          <t>Loans</t>
        </is>
      </c>
      <c r="B45" s="5" t="n">
        <v>3012252</v>
      </c>
      <c r="C45" s="5" t="n">
        <v>2745441</v>
      </c>
      <c r="D45" s="4" t="inlineStr">
        <is>
          <t xml:space="preserve"> </t>
        </is>
      </c>
    </row>
    <row r="46">
      <c r="A46" s="4" t="inlineStr">
        <is>
          <t>All other assets</t>
        </is>
      </c>
      <c r="B46" s="5" t="n">
        <v>7518</v>
      </c>
      <c r="C46" s="5" t="n">
        <v>6686</v>
      </c>
      <c r="D46" s="4" t="inlineStr">
        <is>
          <t xml:space="preserve"> </t>
        </is>
      </c>
    </row>
    <row r="47">
      <c r="A47" s="4" t="inlineStr">
        <is>
          <t>Total liabilities</t>
        </is>
      </c>
      <c r="B47" s="5" t="n">
        <v>25424</v>
      </c>
      <c r="C47" s="5" t="n">
        <v>10447</v>
      </c>
      <c r="D47" s="4" t="inlineStr">
        <is>
          <t xml:space="preserve"> </t>
        </is>
      </c>
    </row>
    <row r="48">
      <c r="A48" s="4" t="inlineStr">
        <is>
          <t>All other liabilities</t>
        </is>
      </c>
      <c r="B48" s="5" t="n">
        <v>25424</v>
      </c>
      <c r="C48" s="5" t="n">
        <v>10447</v>
      </c>
      <c r="D48" s="4" t="inlineStr">
        <is>
          <t xml:space="preserve"> </t>
        </is>
      </c>
    </row>
    <row r="49">
      <c r="A49" s="4" t="inlineStr">
        <is>
          <t>Non-consolidated VIEs | Repackaged instruments</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Total assets</t>
        </is>
      </c>
      <c r="B51" s="5" t="n">
        <v>7533839</v>
      </c>
      <c r="C51" s="5" t="n">
        <v>8604182</v>
      </c>
      <c r="D51" s="4" t="inlineStr">
        <is>
          <t xml:space="preserve"> </t>
        </is>
      </c>
    </row>
    <row r="52">
      <c r="A52" s="4" t="inlineStr">
        <is>
          <t>Maximum exposure</t>
        </is>
      </c>
      <c r="B52" s="5" t="n">
        <v>3627418</v>
      </c>
      <c r="C52" s="5" t="n">
        <v>3088564</v>
      </c>
      <c r="D52" s="4" t="inlineStr">
        <is>
          <t xml:space="preserve"> </t>
        </is>
      </c>
    </row>
    <row r="53">
      <c r="A53" s="4" t="inlineStr">
        <is>
          <t>Total assets</t>
        </is>
      </c>
      <c r="B53" s="5" t="n">
        <v>3448224</v>
      </c>
      <c r="C53" s="5" t="n">
        <v>3008695</v>
      </c>
      <c r="D53" s="4" t="inlineStr">
        <is>
          <t xml:space="preserve"> </t>
        </is>
      </c>
    </row>
    <row r="54">
      <c r="A54" s="4" t="inlineStr">
        <is>
          <t>Trading account assets</t>
        </is>
      </c>
      <c r="B54" s="5" t="n">
        <v>563524</v>
      </c>
      <c r="C54" s="5" t="n">
        <v>611245</v>
      </c>
      <c r="D54" s="4" t="inlineStr">
        <is>
          <t xml:space="preserve"> </t>
        </is>
      </c>
    </row>
    <row r="55">
      <c r="A55" s="4" t="inlineStr">
        <is>
          <t>Investment securities</t>
        </is>
      </c>
      <c r="B55" s="5" t="n">
        <v>2424602</v>
      </c>
      <c r="C55" s="5" t="n">
        <v>2142482</v>
      </c>
      <c r="D55" s="4" t="inlineStr">
        <is>
          <t xml:space="preserve"> </t>
        </is>
      </c>
    </row>
    <row r="56">
      <c r="A56" s="4" t="inlineStr">
        <is>
          <t>Loans</t>
        </is>
      </c>
      <c r="B56" s="5" t="n">
        <v>373834</v>
      </c>
      <c r="C56" s="5" t="n">
        <v>204332</v>
      </c>
      <c r="D56" s="4" t="inlineStr">
        <is>
          <t xml:space="preserve"> </t>
        </is>
      </c>
    </row>
    <row r="57">
      <c r="A57" s="4" t="inlineStr">
        <is>
          <t>All other assets</t>
        </is>
      </c>
      <c r="B57" s="5" t="n">
        <v>86264</v>
      </c>
      <c r="C57" s="5" t="n">
        <v>50636</v>
      </c>
      <c r="D57" s="4" t="inlineStr">
        <is>
          <t xml:space="preserve"> </t>
        </is>
      </c>
    </row>
    <row r="58">
      <c r="A58" s="4" t="inlineStr">
        <is>
          <t>Total liabilities</t>
        </is>
      </c>
      <c r="B58" s="5" t="n">
        <v>1590</v>
      </c>
      <c r="C58" s="5" t="n">
        <v>29478</v>
      </c>
      <c r="D58" s="4" t="inlineStr">
        <is>
          <t xml:space="preserve"> </t>
        </is>
      </c>
    </row>
    <row r="59">
      <c r="A59" s="4" t="inlineStr">
        <is>
          <t>All other liabilities</t>
        </is>
      </c>
      <c r="B59" s="5" t="n">
        <v>1590</v>
      </c>
      <c r="C59" s="5" t="n">
        <v>29478</v>
      </c>
      <c r="D59" s="4" t="inlineStr">
        <is>
          <t xml:space="preserve"> </t>
        </is>
      </c>
    </row>
    <row r="60">
      <c r="A60" s="4" t="inlineStr">
        <is>
          <t>Non-consolidated VIEs | Other</t>
        </is>
      </c>
      <c r="B60" s="4" t="inlineStr">
        <is>
          <t xml:space="preserve"> </t>
        </is>
      </c>
      <c r="C60" s="4" t="inlineStr">
        <is>
          <t xml:space="preserve"> </t>
        </is>
      </c>
      <c r="D60" s="4" t="inlineStr">
        <is>
          <t xml:space="preserve"> </t>
        </is>
      </c>
    </row>
    <row r="61">
      <c r="A61" s="3" t="inlineStr">
        <is>
          <t>Variable Interest Entity [Line Items]</t>
        </is>
      </c>
      <c r="B61" s="4" t="inlineStr">
        <is>
          <t xml:space="preserve"> </t>
        </is>
      </c>
      <c r="C61" s="4" t="inlineStr">
        <is>
          <t xml:space="preserve"> </t>
        </is>
      </c>
      <c r="D61" s="4" t="inlineStr">
        <is>
          <t xml:space="preserve"> </t>
        </is>
      </c>
    </row>
    <row r="62">
      <c r="A62" s="4" t="inlineStr">
        <is>
          <t>Total assets</t>
        </is>
      </c>
      <c r="B62" s="5" t="n">
        <v>74119635</v>
      </c>
      <c r="C62" s="5" t="n">
        <v>65455861</v>
      </c>
      <c r="D62" s="4" t="inlineStr">
        <is>
          <t xml:space="preserve"> </t>
        </is>
      </c>
    </row>
    <row r="63">
      <c r="A63" s="4" t="inlineStr">
        <is>
          <t>Maximum exposure</t>
        </is>
      </c>
      <c r="B63" s="5" t="n">
        <v>3474163</v>
      </c>
      <c r="C63" s="5" t="n">
        <v>3039135</v>
      </c>
      <c r="D63" s="4" t="inlineStr">
        <is>
          <t xml:space="preserve"> </t>
        </is>
      </c>
    </row>
    <row r="64">
      <c r="A64" s="4" t="inlineStr">
        <is>
          <t>Total assets</t>
        </is>
      </c>
      <c r="B64" s="5" t="n">
        <v>2402341</v>
      </c>
      <c r="C64" s="5" t="n">
        <v>2176775</v>
      </c>
      <c r="D64" s="4" t="inlineStr">
        <is>
          <t xml:space="preserve"> </t>
        </is>
      </c>
    </row>
    <row r="65">
      <c r="A65" s="4" t="inlineStr">
        <is>
          <t>Trading account assets</t>
        </is>
      </c>
      <c r="B65" s="5" t="n">
        <v>170859</v>
      </c>
      <c r="C65" s="5" t="n">
        <v>198144</v>
      </c>
      <c r="D65" s="4" t="inlineStr">
        <is>
          <t xml:space="preserve"> </t>
        </is>
      </c>
    </row>
    <row r="66">
      <c r="A66" s="4" t="inlineStr">
        <is>
          <t>Investment securities</t>
        </is>
      </c>
      <c r="B66" s="5" t="n">
        <v>7552</v>
      </c>
      <c r="C66" s="5" t="n">
        <v>0</v>
      </c>
      <c r="D66" s="4" t="inlineStr">
        <is>
          <t xml:space="preserve"> </t>
        </is>
      </c>
    </row>
    <row r="67">
      <c r="A67" s="4" t="inlineStr">
        <is>
          <t>Loans</t>
        </is>
      </c>
      <c r="B67" s="5" t="n">
        <v>2139751</v>
      </c>
      <c r="C67" s="5" t="n">
        <v>1915912</v>
      </c>
      <c r="D67" s="4" t="inlineStr">
        <is>
          <t xml:space="preserve"> </t>
        </is>
      </c>
    </row>
    <row r="68">
      <c r="A68" s="4" t="inlineStr">
        <is>
          <t>All other assets</t>
        </is>
      </c>
      <c r="B68" s="5" t="n">
        <v>84179</v>
      </c>
      <c r="C68" s="5" t="n">
        <v>62719</v>
      </c>
      <c r="D68" s="4" t="inlineStr">
        <is>
          <t xml:space="preserve"> </t>
        </is>
      </c>
    </row>
    <row r="69">
      <c r="A69" s="4" t="inlineStr">
        <is>
          <t>Total liabilities</t>
        </is>
      </c>
      <c r="B69" s="5" t="n">
        <v>28128</v>
      </c>
      <c r="C69" s="5" t="n">
        <v>24732</v>
      </c>
      <c r="D69" s="4" t="inlineStr">
        <is>
          <t xml:space="preserve"> </t>
        </is>
      </c>
    </row>
    <row r="70">
      <c r="A70" s="4" t="inlineStr">
        <is>
          <t>All other liabilities</t>
        </is>
      </c>
      <c r="B70" s="6" t="n">
        <v>28128</v>
      </c>
      <c r="C70" s="6" t="n">
        <v>24732</v>
      </c>
      <c r="D70"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Narrative) (Detail) - JPY (¥) ¥ in Millions</t>
        </is>
      </c>
      <c r="B1" s="2" t="inlineStr">
        <is>
          <t>12 Months Ended</t>
        </is>
      </c>
    </row>
    <row r="2">
      <c r="B2" s="2" t="inlineStr">
        <is>
          <t>Mar. 31, 2022</t>
        </is>
      </c>
      <c r="C2" s="2" t="inlineStr">
        <is>
          <t>Mar. 31, 2021</t>
        </is>
      </c>
      <c r="D2" s="2" t="inlineStr">
        <is>
          <t>Mar.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llowance for repayment of excess interest</t>
        </is>
      </c>
      <c r="B4" s="6" t="n">
        <v>21120</v>
      </c>
      <c r="C4" s="6" t="n">
        <v>24943</v>
      </c>
      <c r="D4" s="4" t="inlineStr">
        <is>
          <t xml:space="preserve"> </t>
        </is>
      </c>
    </row>
    <row r="5">
      <c r="A5" s="4" t="inlineStr">
        <is>
          <t>Provision (reversal) for repayment of excess interest recognized on Equity in earnings of equity method investee</t>
        </is>
      </c>
      <c r="B5" s="6" t="n">
        <v>23332</v>
      </c>
      <c r="C5" s="6" t="n">
        <v>0</v>
      </c>
      <c r="D5" s="6" t="n">
        <v>78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Income (Details of Fees and Commissions Income) (Detail) - JPY (¥) ¥ in Millions</t>
        </is>
      </c>
      <c r="B1" s="2" t="inlineStr">
        <is>
          <t>12 Months Ended</t>
        </is>
      </c>
    </row>
    <row r="2">
      <c r="B2" s="2" t="inlineStr">
        <is>
          <t>Mar. 31, 2022</t>
        </is>
      </c>
      <c r="C2" s="2" t="inlineStr">
        <is>
          <t>Mar. 31, 2021</t>
        </is>
      </c>
      <c r="D2" s="2" t="inlineStr">
        <is>
          <t>Mar. 31, 2020</t>
        </is>
      </c>
    </row>
    <row r="3">
      <c r="A3" s="3" t="inlineStr">
        <is>
          <t>Disaggregation of Contract Revenue [Line Items]</t>
        </is>
      </c>
      <c r="B3" s="4" t="inlineStr">
        <is>
          <t xml:space="preserve"> </t>
        </is>
      </c>
      <c r="C3" s="4" t="inlineStr">
        <is>
          <t xml:space="preserve"> </t>
        </is>
      </c>
      <c r="D3" s="4" t="inlineStr">
        <is>
          <t xml:space="preserve"> </t>
        </is>
      </c>
    </row>
    <row r="4">
      <c r="A4" s="4" t="inlineStr">
        <is>
          <t>Total</t>
        </is>
      </c>
      <c r="B4" s="6" t="n">
        <v>1658863</v>
      </c>
      <c r="C4" s="6" t="n">
        <v>1527283</v>
      </c>
      <c r="D4" s="6" t="n">
        <v>1502052</v>
      </c>
    </row>
    <row r="5">
      <c r="A5" s="4" t="inlineStr">
        <is>
          <t>Fees and commissions on deposits</t>
        </is>
      </c>
      <c r="B5" s="4" t="inlineStr">
        <is>
          <t xml:space="preserve"> </t>
        </is>
      </c>
      <c r="C5" s="4" t="inlineStr">
        <is>
          <t xml:space="preserve"> </t>
        </is>
      </c>
      <c r="D5" s="4" t="inlineStr">
        <is>
          <t xml:space="preserve"> </t>
        </is>
      </c>
    </row>
    <row r="6">
      <c r="A6" s="3" t="inlineStr">
        <is>
          <t>Disaggregation of Contract Revenue [Line Items]</t>
        </is>
      </c>
      <c r="B6" s="4" t="inlineStr">
        <is>
          <t xml:space="preserve"> </t>
        </is>
      </c>
      <c r="C6" s="4" t="inlineStr">
        <is>
          <t xml:space="preserve"> </t>
        </is>
      </c>
      <c r="D6" s="4" t="inlineStr">
        <is>
          <t xml:space="preserve"> </t>
        </is>
      </c>
    </row>
    <row r="7">
      <c r="A7" s="4" t="inlineStr">
        <is>
          <t>Total</t>
        </is>
      </c>
      <c r="B7" s="5" t="n">
        <v>51032</v>
      </c>
      <c r="C7" s="5" t="n">
        <v>50131</v>
      </c>
      <c r="D7" s="5" t="n">
        <v>53684</v>
      </c>
    </row>
    <row r="8">
      <c r="A8" s="4" t="inlineStr">
        <is>
          <t>Fees and commissions on remittances and transfers</t>
        </is>
      </c>
      <c r="B8" s="4" t="inlineStr">
        <is>
          <t xml:space="preserve"> </t>
        </is>
      </c>
      <c r="C8" s="4" t="inlineStr">
        <is>
          <t xml:space="preserve"> </t>
        </is>
      </c>
      <c r="D8" s="4" t="inlineStr">
        <is>
          <t xml:space="preserve"> </t>
        </is>
      </c>
    </row>
    <row r="9">
      <c r="A9" s="3" t="inlineStr">
        <is>
          <t>Disaggregation of Contract Revenue [Line Items]</t>
        </is>
      </c>
      <c r="B9" s="4" t="inlineStr">
        <is>
          <t xml:space="preserve"> </t>
        </is>
      </c>
      <c r="C9" s="4" t="inlineStr">
        <is>
          <t xml:space="preserve"> </t>
        </is>
      </c>
      <c r="D9" s="4" t="inlineStr">
        <is>
          <t xml:space="preserve"> </t>
        </is>
      </c>
    </row>
    <row r="10">
      <c r="A10" s="4" t="inlineStr">
        <is>
          <t>Total</t>
        </is>
      </c>
      <c r="B10" s="5" t="n">
        <v>157236</v>
      </c>
      <c r="C10" s="5" t="n">
        <v>165288</v>
      </c>
      <c r="D10" s="5" t="n">
        <v>169407</v>
      </c>
    </row>
    <row r="11">
      <c r="A11" s="4" t="inlineStr">
        <is>
          <t>Fees and commissions on foreign trading business</t>
        </is>
      </c>
      <c r="B11" s="4" t="inlineStr">
        <is>
          <t xml:space="preserve"> </t>
        </is>
      </c>
      <c r="C11" s="4" t="inlineStr">
        <is>
          <t xml:space="preserve"> </t>
        </is>
      </c>
      <c r="D11" s="4" t="inlineStr">
        <is>
          <t xml:space="preserve"> </t>
        </is>
      </c>
    </row>
    <row r="12">
      <c r="A12" s="3" t="inlineStr">
        <is>
          <t>Disaggregation of Contract Revenue [Line Items]</t>
        </is>
      </c>
      <c r="B12" s="4" t="inlineStr">
        <is>
          <t xml:space="preserve"> </t>
        </is>
      </c>
      <c r="C12" s="4" t="inlineStr">
        <is>
          <t xml:space="preserve"> </t>
        </is>
      </c>
      <c r="D12" s="4" t="inlineStr">
        <is>
          <t xml:space="preserve"> </t>
        </is>
      </c>
    </row>
    <row r="13">
      <c r="A13" s="4" t="inlineStr">
        <is>
          <t>Total</t>
        </is>
      </c>
      <c r="B13" s="5" t="n">
        <v>56344</v>
      </c>
      <c r="C13" s="5" t="n">
        <v>79353</v>
      </c>
      <c r="D13" s="5" t="n">
        <v>66025</v>
      </c>
    </row>
    <row r="14">
      <c r="A14" s="4" t="inlineStr">
        <is>
          <t>Fees and commissions on credit card business</t>
        </is>
      </c>
      <c r="B14" s="4" t="inlineStr">
        <is>
          <t xml:space="preserve"> </t>
        </is>
      </c>
      <c r="C14" s="4" t="inlineStr">
        <is>
          <t xml:space="preserve"> </t>
        </is>
      </c>
      <c r="D14" s="4" t="inlineStr">
        <is>
          <t xml:space="preserve"> </t>
        </is>
      </c>
    </row>
    <row r="15">
      <c r="A15" s="3" t="inlineStr">
        <is>
          <t>Disaggregation of Contract Revenue [Line Items]</t>
        </is>
      </c>
      <c r="B15" s="4" t="inlineStr">
        <is>
          <t xml:space="preserve"> </t>
        </is>
      </c>
      <c r="C15" s="4" t="inlineStr">
        <is>
          <t xml:space="preserve"> </t>
        </is>
      </c>
      <c r="D15" s="4" t="inlineStr">
        <is>
          <t xml:space="preserve"> </t>
        </is>
      </c>
    </row>
    <row r="16">
      <c r="A16" s="4" t="inlineStr">
        <is>
          <t>Total</t>
        </is>
      </c>
      <c r="B16" s="5" t="n">
        <v>207080</v>
      </c>
      <c r="C16" s="5" t="n">
        <v>199625</v>
      </c>
      <c r="D16" s="5" t="n">
        <v>238112</v>
      </c>
    </row>
    <row r="17">
      <c r="A17" s="4" t="inlineStr">
        <is>
          <t>Fees and commissions on security-related services</t>
        </is>
      </c>
      <c r="B17" s="4" t="inlineStr">
        <is>
          <t xml:space="preserve"> </t>
        </is>
      </c>
      <c r="C17" s="4" t="inlineStr">
        <is>
          <t xml:space="preserve"> </t>
        </is>
      </c>
      <c r="D17" s="4" t="inlineStr">
        <is>
          <t xml:space="preserve"> </t>
        </is>
      </c>
    </row>
    <row r="18">
      <c r="A18" s="3" t="inlineStr">
        <is>
          <t>Disaggregation of Contract Revenue [Line Items]</t>
        </is>
      </c>
      <c r="B18" s="4" t="inlineStr">
        <is>
          <t xml:space="preserve"> </t>
        </is>
      </c>
      <c r="C18" s="4" t="inlineStr">
        <is>
          <t xml:space="preserve"> </t>
        </is>
      </c>
      <c r="D18" s="4" t="inlineStr">
        <is>
          <t xml:space="preserve"> </t>
        </is>
      </c>
    </row>
    <row r="19">
      <c r="A19" s="4" t="inlineStr">
        <is>
          <t>Total</t>
        </is>
      </c>
      <c r="B19" s="5" t="n">
        <v>264530</v>
      </c>
      <c r="C19" s="5" t="n">
        <v>244017</v>
      </c>
      <c r="D19" s="5" t="n">
        <v>221494</v>
      </c>
    </row>
    <row r="20">
      <c r="A20" s="4" t="inlineStr">
        <is>
          <t>Fees and commissions on administration and management services for investment funds</t>
        </is>
      </c>
      <c r="B20" s="4" t="inlineStr">
        <is>
          <t xml:space="preserve"> </t>
        </is>
      </c>
      <c r="C20" s="4" t="inlineStr">
        <is>
          <t xml:space="preserve"> </t>
        </is>
      </c>
      <c r="D20" s="4" t="inlineStr">
        <is>
          <t xml:space="preserve"> </t>
        </is>
      </c>
    </row>
    <row r="21">
      <c r="A21" s="3" t="inlineStr">
        <is>
          <t>Disaggregation of Contract Revenue [Line Items]</t>
        </is>
      </c>
      <c r="B21" s="4" t="inlineStr">
        <is>
          <t xml:space="preserve"> </t>
        </is>
      </c>
      <c r="C21" s="4" t="inlineStr">
        <is>
          <t xml:space="preserve"> </t>
        </is>
      </c>
      <c r="D21" s="4" t="inlineStr">
        <is>
          <t xml:space="preserve"> </t>
        </is>
      </c>
    </row>
    <row r="22">
      <c r="A22" s="4" t="inlineStr">
        <is>
          <t>Total</t>
        </is>
      </c>
      <c r="B22" s="5" t="n">
        <v>286549</v>
      </c>
      <c r="C22" s="5" t="n">
        <v>235497</v>
      </c>
      <c r="D22" s="5" t="n">
        <v>184559</v>
      </c>
    </row>
    <row r="23">
      <c r="A23" s="4" t="inlineStr">
        <is>
          <t>Trust fees</t>
        </is>
      </c>
      <c r="B23" s="4" t="inlineStr">
        <is>
          <t xml:space="preserve"> </t>
        </is>
      </c>
      <c r="C23" s="4" t="inlineStr">
        <is>
          <t xml:space="preserve"> </t>
        </is>
      </c>
      <c r="D23" s="4" t="inlineStr">
        <is>
          <t xml:space="preserve"> </t>
        </is>
      </c>
    </row>
    <row r="24">
      <c r="A24" s="3" t="inlineStr">
        <is>
          <t>Disaggregation of Contract Revenue [Line Items]</t>
        </is>
      </c>
      <c r="B24" s="4" t="inlineStr">
        <is>
          <t xml:space="preserve"> </t>
        </is>
      </c>
      <c r="C24" s="4" t="inlineStr">
        <is>
          <t xml:space="preserve"> </t>
        </is>
      </c>
      <c r="D24" s="4" t="inlineStr">
        <is>
          <t xml:space="preserve"> </t>
        </is>
      </c>
    </row>
    <row r="25">
      <c r="A25" s="4" t="inlineStr">
        <is>
          <t>Total</t>
        </is>
      </c>
      <c r="B25" s="5" t="n">
        <v>133322</v>
      </c>
      <c r="C25" s="5" t="n">
        <v>125658</v>
      </c>
      <c r="D25" s="5" t="n">
        <v>119919</v>
      </c>
    </row>
    <row r="26">
      <c r="A26" s="4" t="inlineStr">
        <is>
          <t>Guarantee fees</t>
        </is>
      </c>
      <c r="B26" s="4" t="inlineStr">
        <is>
          <t xml:space="preserve"> </t>
        </is>
      </c>
      <c r="C26" s="4" t="inlineStr">
        <is>
          <t xml:space="preserve"> </t>
        </is>
      </c>
      <c r="D26" s="4" t="inlineStr">
        <is>
          <t xml:space="preserve"> </t>
        </is>
      </c>
    </row>
    <row r="27">
      <c r="A27" s="3" t="inlineStr">
        <is>
          <t>Disaggregation of Contract Revenue [Line Items]</t>
        </is>
      </c>
      <c r="B27" s="4" t="inlineStr">
        <is>
          <t xml:space="preserve"> </t>
        </is>
      </c>
      <c r="C27" s="4" t="inlineStr">
        <is>
          <t xml:space="preserve"> </t>
        </is>
      </c>
      <c r="D27" s="4" t="inlineStr">
        <is>
          <t xml:space="preserve"> </t>
        </is>
      </c>
    </row>
    <row r="28">
      <c r="A28" s="4" t="inlineStr">
        <is>
          <t>Total</t>
        </is>
      </c>
      <c r="B28" s="5" t="n">
        <v>45849</v>
      </c>
      <c r="C28" s="5" t="n">
        <v>43889</v>
      </c>
      <c r="D28" s="5" t="n">
        <v>46322</v>
      </c>
    </row>
    <row r="29">
      <c r="A29" s="4" t="inlineStr">
        <is>
          <t>Insurance commissions</t>
        </is>
      </c>
      <c r="B29" s="4" t="inlineStr">
        <is>
          <t xml:space="preserve"> </t>
        </is>
      </c>
      <c r="C29" s="4" t="inlineStr">
        <is>
          <t xml:space="preserve"> </t>
        </is>
      </c>
      <c r="D29" s="4" t="inlineStr">
        <is>
          <t xml:space="preserve"> </t>
        </is>
      </c>
    </row>
    <row r="30">
      <c r="A30" s="3" t="inlineStr">
        <is>
          <t>Disaggregation of Contract Revenue [Line Items]</t>
        </is>
      </c>
      <c r="B30" s="4" t="inlineStr">
        <is>
          <t xml:space="preserve"> </t>
        </is>
      </c>
      <c r="C30" s="4" t="inlineStr">
        <is>
          <t xml:space="preserve"> </t>
        </is>
      </c>
      <c r="D30" s="4" t="inlineStr">
        <is>
          <t xml:space="preserve"> </t>
        </is>
      </c>
    </row>
    <row r="31">
      <c r="A31" s="4" t="inlineStr">
        <is>
          <t>Total</t>
        </is>
      </c>
      <c r="B31" s="5" t="n">
        <v>42353</v>
      </c>
      <c r="C31" s="5" t="n">
        <v>42117</v>
      </c>
      <c r="D31" s="5" t="n">
        <v>44415</v>
      </c>
    </row>
    <row r="32">
      <c r="A32" s="4" t="inlineStr">
        <is>
          <t>Fees and commissions on real estate business</t>
        </is>
      </c>
      <c r="B32" s="4" t="inlineStr">
        <is>
          <t xml:space="preserve"> </t>
        </is>
      </c>
      <c r="C32" s="4" t="inlineStr">
        <is>
          <t xml:space="preserve"> </t>
        </is>
      </c>
      <c r="D32" s="4" t="inlineStr">
        <is>
          <t xml:space="preserve"> </t>
        </is>
      </c>
    </row>
    <row r="33">
      <c r="A33" s="3" t="inlineStr">
        <is>
          <t>Disaggregation of Contract Revenue [Line Items]</t>
        </is>
      </c>
      <c r="B33" s="4" t="inlineStr">
        <is>
          <t xml:space="preserve"> </t>
        </is>
      </c>
      <c r="C33" s="4" t="inlineStr">
        <is>
          <t xml:space="preserve"> </t>
        </is>
      </c>
      <c r="D33" s="4" t="inlineStr">
        <is>
          <t xml:space="preserve"> </t>
        </is>
      </c>
    </row>
    <row r="34">
      <c r="A34" s="4" t="inlineStr">
        <is>
          <t>Total</t>
        </is>
      </c>
      <c r="B34" s="5" t="n">
        <v>65611</v>
      </c>
      <c r="C34" s="5" t="n">
        <v>48110</v>
      </c>
      <c r="D34" s="5" t="n">
        <v>49764</v>
      </c>
    </row>
    <row r="35">
      <c r="A35" s="4" t="inlineStr">
        <is>
          <t>Other fees and commissions</t>
        </is>
      </c>
      <c r="B35" s="4" t="inlineStr">
        <is>
          <t xml:space="preserve"> </t>
        </is>
      </c>
      <c r="C35" s="4" t="inlineStr">
        <is>
          <t xml:space="preserve"> </t>
        </is>
      </c>
      <c r="D35" s="4" t="inlineStr">
        <is>
          <t xml:space="preserve"> </t>
        </is>
      </c>
    </row>
    <row r="36">
      <c r="A36" s="3" t="inlineStr">
        <is>
          <t>Disaggregation of Contract Revenue [Line Items]</t>
        </is>
      </c>
      <c r="B36" s="4" t="inlineStr">
        <is>
          <t xml:space="preserve"> </t>
        </is>
      </c>
      <c r="C36" s="4" t="inlineStr">
        <is>
          <t xml:space="preserve"> </t>
        </is>
      </c>
      <c r="D36" s="4" t="inlineStr">
        <is>
          <t xml:space="preserve"> </t>
        </is>
      </c>
    </row>
    <row r="37">
      <c r="A37" s="4" t="inlineStr">
        <is>
          <t>Total</t>
        </is>
      </c>
      <c r="B37" s="6" t="n">
        <v>348957</v>
      </c>
      <c r="C37" s="6" t="n">
        <v>293598</v>
      </c>
      <c r="D37" s="6" t="n">
        <v>30835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count Profits and Losses (Net Trading Gains (Losses)) (Detail) - JPY (¥) ¥ in Millions</t>
        </is>
      </c>
      <c r="B1" s="2" t="inlineStr">
        <is>
          <t>12 Months Ended</t>
        </is>
      </c>
    </row>
    <row r="2">
      <c r="B2" s="2" t="inlineStr">
        <is>
          <t>Mar. 31, 2022</t>
        </is>
      </c>
      <c r="C2" s="2" t="inlineStr">
        <is>
          <t>Mar. 31, 2021</t>
        </is>
      </c>
      <c r="D2" s="2" t="inlineStr">
        <is>
          <t>Mar. 31, 2020</t>
        </is>
      </c>
    </row>
    <row r="3">
      <c r="A3" s="3" t="inlineStr">
        <is>
          <t>Trading Account Profits And Losses [Abstract]</t>
        </is>
      </c>
      <c r="B3" s="4" t="inlineStr">
        <is>
          <t xml:space="preserve"> </t>
        </is>
      </c>
      <c r="C3" s="4" t="inlineStr">
        <is>
          <t xml:space="preserve"> </t>
        </is>
      </c>
      <c r="D3" s="4" t="inlineStr">
        <is>
          <t xml:space="preserve"> </t>
        </is>
      </c>
    </row>
    <row r="4">
      <c r="A4" s="4" t="inlineStr">
        <is>
          <t>Interest rate and other derivative contracts</t>
        </is>
      </c>
      <c r="B4" s="6" t="n">
        <v>-102122</v>
      </c>
      <c r="C4" s="6" t="n">
        <v>-429586</v>
      </c>
      <c r="D4" s="6" t="n">
        <v>-159045</v>
      </c>
    </row>
    <row r="5">
      <c r="A5" s="4" t="inlineStr">
        <is>
          <t>Trading account securities, excluding derivatives</t>
        </is>
      </c>
      <c r="B5" s="5" t="n">
        <v>-722298</v>
      </c>
      <c r="C5" s="5" t="n">
        <v>19218</v>
      </c>
      <c r="D5" s="5" t="n">
        <v>924418</v>
      </c>
    </row>
    <row r="6">
      <c r="A6" s="4" t="inlineStr">
        <is>
          <t>Trading account profits (losses)—net</t>
        </is>
      </c>
      <c r="B6" s="5" t="n">
        <v>-824420</v>
      </c>
      <c r="C6" s="5" t="n">
        <v>-410368</v>
      </c>
      <c r="D6" s="5" t="n">
        <v>765373</v>
      </c>
    </row>
    <row r="7">
      <c r="A7" s="4" t="inlineStr">
        <is>
          <t>Foreign exchange derivative contracts</t>
        </is>
      </c>
      <c r="B7" s="5" t="n">
        <v>-44693</v>
      </c>
      <c r="C7" s="5" t="n">
        <v>-79559</v>
      </c>
      <c r="D7" s="5" t="n">
        <v>-434052</v>
      </c>
    </row>
    <row r="8">
      <c r="A8" s="4" t="inlineStr">
        <is>
          <t>Net trading gains (losses)</t>
        </is>
      </c>
      <c r="B8" s="6" t="n">
        <v>-869113</v>
      </c>
      <c r="C8" s="6" t="n">
        <v>-489927</v>
      </c>
      <c r="D8" s="6" t="n">
        <v>33132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Segments (Narrative) (Detail) ¥ in Billions</t>
        </is>
      </c>
      <c r="B1" s="2" t="inlineStr">
        <is>
          <t>12 Months Ended</t>
        </is>
      </c>
    </row>
    <row r="2">
      <c r="B2" s="2" t="inlineStr">
        <is>
          <t>Mar. 31, 2022 segment</t>
        </is>
      </c>
      <c r="C2" s="2" t="inlineStr">
        <is>
          <t>Mar. 31, 2021 JPY (¥)</t>
        </is>
      </c>
      <c r="D2" s="2" t="inlineStr">
        <is>
          <t>Mar. 31, 2020 JPY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7</v>
      </c>
      <c r="C4" s="4" t="inlineStr">
        <is>
          <t xml:space="preserve"> </t>
        </is>
      </c>
      <c r="D4" s="4" t="inlineStr">
        <is>
          <t xml:space="preserve"> </t>
        </is>
      </c>
    </row>
    <row r="5">
      <c r="A5" s="4" t="inlineStr">
        <is>
          <t>Business plan, term</t>
        </is>
      </c>
      <c r="B5" s="4" t="inlineStr">
        <is>
          <t>3 years</t>
        </is>
      </c>
      <c r="C5" s="4" t="inlineStr">
        <is>
          <t xml:space="preserve"> </t>
        </is>
      </c>
      <c r="D5" s="4" t="inlineStr">
        <is>
          <t xml:space="preserve"> </t>
        </is>
      </c>
    </row>
    <row r="6">
      <c r="A6" s="4" t="inlineStr">
        <is>
          <t>Operating Segments | Global Corporate &amp; Investment Banking Business Group | Customer busin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Modification impact in operating profits (losses)</t>
        </is>
      </c>
      <c r="B8" s="4" t="inlineStr">
        <is>
          <t xml:space="preserve"> </t>
        </is>
      </c>
      <c r="C8" s="17" t="n">
        <v>-5.1</v>
      </c>
      <c r="D8" s="6" t="n">
        <v>-9</v>
      </c>
    </row>
    <row r="9">
      <c r="A9" s="4" t="inlineStr">
        <is>
          <t>Operating Segments | Global Commercial Banking Business Group | Customer busines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Modification impact in operating profits (losses)</t>
        </is>
      </c>
      <c r="B11" s="4" t="inlineStr">
        <is>
          <t xml:space="preserve"> </t>
        </is>
      </c>
      <c r="C11" s="5" t="n">
        <v>-2</v>
      </c>
      <c r="D11" s="18" t="n">
        <v>-0.2</v>
      </c>
    </row>
    <row r="12">
      <c r="A12" s="4" t="inlineStr">
        <is>
          <t>Operating Segments | Retail &amp; Commercial Banking Business Group | Customer busin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Modification impact in operating profits (losses)</t>
        </is>
      </c>
      <c r="B14" s="4" t="inlineStr">
        <is>
          <t xml:space="preserve"> </t>
        </is>
      </c>
      <c r="C14" s="18" t="n">
        <v>191.8</v>
      </c>
      <c r="D14" s="5" t="n">
        <v>217</v>
      </c>
    </row>
    <row r="15">
      <c r="A15" s="4" t="inlineStr">
        <is>
          <t>Operating Segments | Japanese Corporate &amp; Investment Banking Business Group | Customer busines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Modification impact in operating profits (losses)</t>
        </is>
      </c>
      <c r="B17" s="4" t="inlineStr">
        <is>
          <t xml:space="preserve"> </t>
        </is>
      </c>
      <c r="C17" s="18" t="n">
        <v>0.5</v>
      </c>
      <c r="D17" s="18" t="n">
        <v>3.5</v>
      </c>
    </row>
    <row r="18">
      <c r="A18" s="4" t="inlineStr">
        <is>
          <t>Operating Segments | Global Markets Business Grou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Modification impact in operating profits (losses)</t>
        </is>
      </c>
      <c r="B20" s="4" t="inlineStr">
        <is>
          <t xml:space="preserve"> </t>
        </is>
      </c>
      <c r="C20" s="18" t="n">
        <v>0.7</v>
      </c>
      <c r="D20" s="18" t="n">
        <v>2.9</v>
      </c>
    </row>
    <row r="21">
      <c r="A21" s="4" t="inlineStr">
        <is>
          <t>Operating Segments | Asset Management &amp; Investor Services Business Group | Customer busines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Modification impact in operating profits (losses)</t>
        </is>
      </c>
      <c r="B23" s="4" t="inlineStr">
        <is>
          <t xml:space="preserve"> </t>
        </is>
      </c>
      <c r="C23" s="18" t="n">
        <v>2.8</v>
      </c>
      <c r="D23" s="18" t="n">
        <v>2.1</v>
      </c>
    </row>
    <row r="24">
      <c r="A24" s="4" t="inlineStr">
        <is>
          <t>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Modification impact in operating profits (losses)</t>
        </is>
      </c>
      <c r="B26" s="4" t="inlineStr">
        <is>
          <t xml:space="preserve"> </t>
        </is>
      </c>
      <c r="C26" s="17" t="n">
        <v>-15.6</v>
      </c>
      <c r="D26" s="17" t="n">
        <v>-4.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Income (Loss) before Income Tax Expense (Benefit) Income (loss) before income tax expense (benefit) by jurisdiction for the fiscal years ended March 31, 2020, 2021 and 2022 was as follows: 2020 2021 2022 (in millions) Domestic income (loss) ¥ 89,440 ¥ 575,101 ¥ (886,921) Foreign income 343,780 1,033,241 828,194 Total ¥ 433,220 ¥ 1,608,342 ¥ (58,727) Income Tax Expense (Benefit) The detail of current and deferred income tax expense (benefit) for the fiscal years ended March 31, 2020, 2021 and 2022 was as follows: 2020 2021 2022 (in millions) Current: Domestic ¥ 28,128 ¥ 95,183 ¥ 243,993 Foreign 147,344 83,492 112,164 Total 175,472 178,675 356,157 Deferred: Domestic (18,949) 310,490 (308,214) Foreign (42,018) (44,217) (62,454) Total (60,967) 266,273 (370,668) Income tax expense (benefit) 114,505 444,948 (14,511) Income tax expense (benefit) reported in Accumulated OCI relating to: Investment securities (29,747) 1,146 (87,628) Debt valuation adjustments 23,908 (36,792) 10,296 Derivatives qualifying for cash flow hedges 4,012 12,244 (4,968) Defined benefit plans (57,685) 139,883 19,039 Foreign currency translation adjustments (20,693) (3,368) 96,742 Total (80,205) 113,113 33,481 Total ¥ 34,300 ¥ 558,061 ¥ 18,970 The MUFG Group files tax returns on a consolidated basis for corporate income taxes within Japan. A consolidated basis for corporate income taxes results in the reporting of taxable income or loss based upon the combined profits or losses of the parent company and its wholly-owned domestic subsidiaries. Reconciliation of Effective Income Tax Rate Income taxes in Japan applicable to the MUFG Group are imposed by the national, prefectural and municipal governments, and in the aggregate resulted in a normal effective statutory rate of approximately 30.6%, 30.6%, and 30.6% for the fiscal years ended March 31, 2020, 2021 and 2022, respectively. Foreign subsidiaries are subject to income taxes of the countries in which they operate. A reconciliation of the effective income tax rates reflected in the accompanying consolidated statements of operations to the combined normal effective statutory tax rates for the fiscal years ended March 31, 2020, 2021 and 2022 is as follows: 2020 2021 2022 Combined normal effective statutory tax rate 30.6 % 30.6 % 30.6 % Nondeductible expenses 1.2 0.3 (12.0) Impairment of goodwill 26.1 2.4 — Foreign tax credit and payments (9.2) (0.9) 28.7 Lower tax rates applicable to income of subsidiaries (3.2) (1.0) 30.8 Change in valuation allowance 7.9 (0.9) (90.1) Realization of previously unrecognized tax effects of subsidiaries (19.8) (1) — — Nontaxable dividends received (15.6) (1.9) 85.1 Undistributed earnings of subsidiaries 3.6 — (25.6) Tax and interest expense for uncertainty in income taxes — (0.1) (10.8) Noncontrolling interest income (loss) (0.1) 0.1 (0.7) Effect of changes in tax laws — (0.1) (2.4) Expiration of loss carryforward 1.9 0.1 (7.0) Other—net 3.0 (0.9) (1.9) Effective income tax rate 26.4 % 27.7 % 24.7 % Note: (1) In October 2019, a wholly owned subsidiary of the MUFG Group was sold. The sale resulted in the realization of tax benefits that were not previously recognized as deferred tax assets, resulting in a ¥85,588 million reduction of income tax expense and a 19.8% reduction in the effective tax rate for the fiscal year ended March 31, 2020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21 and 2022 were as follows: 2021 2022 (in millions) Deferred tax assets: Allowance for credit losses ¥ 462,369 ¥ 462,303 Operating loss carryforwards 97,844 99,566 Loans 790 37 Accrued liabilities and other 300,942 309,017 Premises and equipment 117,322 124,419 Derivative financial instruments 69,039 154,237 Obligations under operating leases 132,443 106,864 Valuation allowance (137,503) (184,932) Total deferred tax assets 1,043,246 1,071,511 2021 2022 (in millions) Deferred tax liabilities: Investment securities (including trading account assets at fair value under the fair value option) 1,017,131 605,443 Intangible assets 70,575 69,276 Lease transactions 48,519 47,432 Defined benefit plans 81,282 102,998 Investments in subsidiaries and affiliates 338,713 506,829 Right-of-use assets of operating leases 100,260 77,274 Other 92,306 113,335 Total deferred tax liabilities 1,748,786 1,522,587 Net deferred tax assets (liabilities) ¥ (705,540) ¥ (451,076)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21 and 2022 to the extent that it is more likely than not that they will not be realized. Income taxes are not provided on undistributed earnings of certain foreign subsidiaries that are considered to be indefinitely reinvested in the operations of such subsidiaries. At March 31, 2021 and 2022, the undistributed earnings of such foreign subsidiaries amounted to approximately ¥105,934 million and ¥108,311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the plan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axable income. Operating Loss and Tax Credit Carryforwards At March 31, 2022, the MUFG Group had operating loss carryforwards for corporate tax of ¥212,597 million and tax credit carryforwards of ¥54,062 million for tax purposes. Such carryforwards, if not utilized, are scheduled to expire as follows: Operating loss carryforwards Tax credit carryforwards (in millions) Fiscal year ending March 31: 2023 ¥ 4,881 ¥ 458 2024 5,145 328 2025 84,109 188 2026 53,634 94 2027 543 151 2028 — 55 2029 and thereafter 24,022 45,367 No definite expiration date 40,263 7,421 Total ¥ 212,597 ¥ 54,062 Uncertainty in Income Tax The following is a roll-forward of the MUFG Group’s unrecognized tax benefits for the fiscal years ended March 31, 2020, 2021 and 2022: 2020 2021 2022 (in millions) Balance at beginning of fiscal year ¥ 19,160 ¥ 19,249 ¥ 13,829 Gross amount of increases for current year’s tax positions 399 202 28 Gross amount of decreases for current year’s tax positions — (1,919) — Gross amount of increases for prior years’ tax positions 212 489 6,320 Gross amount of decreases for prior years’ tax positions — (2,329) (183) Net amount of changes relating to settlements with tax authorities (81) — — Decreases due to lapse of applicable statutes of limitations (297) (116) (8) Foreign exchange translation and other (144) (1,747) 1,808 Balance at end of fiscal year ¥ 19,249 ¥ 13,829 ¥ 21,794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20, 2021 and 2022: 2020 2021 2022 (in millions) Balance at beginning of fiscal year ¥ 3,056 ¥ 2,612 ¥ 2,417 Total interest and penalties in the consolidated statements of operations (398) (398) 156 Total cash settlements, foreign exchange translation and other (46) 203 275 Balance at end of fiscal year ¥ 2,612 ¥ 2,417 ¥ 2,848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21 and forward United States—Federal 2019 and forward United States—California 2015 and forward Indonesia 2018 and forwar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Financial Information by Business Segment) (Detail) - JPY (¥) ¥ in Millions</t>
        </is>
      </c>
      <c r="B1" s="2" t="inlineStr">
        <is>
          <t>12 Months Ended</t>
        </is>
      </c>
    </row>
    <row r="2">
      <c r="B2" s="2" t="inlineStr">
        <is>
          <t>Mar. 31, 2022</t>
        </is>
      </c>
      <c r="C2" s="2" t="inlineStr">
        <is>
          <t>Mar. 31, 2021</t>
        </is>
      </c>
      <c r="D2" s="2" t="inlineStr">
        <is>
          <t>Mar. 31, 2020</t>
        </is>
      </c>
    </row>
    <row r="3">
      <c r="A3" s="3" t="inlineStr">
        <is>
          <t>Business segment information</t>
        </is>
      </c>
      <c r="B3" s="4" t="inlineStr">
        <is>
          <t xml:space="preserve"> </t>
        </is>
      </c>
      <c r="C3" s="4" t="inlineStr">
        <is>
          <t xml:space="preserve"> </t>
        </is>
      </c>
      <c r="D3" s="4" t="inlineStr">
        <is>
          <t xml:space="preserve"> </t>
        </is>
      </c>
    </row>
    <row r="4">
      <c r="A4" s="4" t="inlineStr">
        <is>
          <t>Net revenue:</t>
        </is>
      </c>
      <c r="B4" s="6" t="n">
        <v>4059900</v>
      </c>
      <c r="C4" s="6" t="n">
        <v>4017900</v>
      </c>
      <c r="D4" s="6" t="n">
        <v>3973200</v>
      </c>
    </row>
    <row r="5">
      <c r="A5" s="4" t="inlineStr">
        <is>
          <t>Net interest income</t>
        </is>
      </c>
      <c r="B5" s="5" t="n">
        <v>1970581</v>
      </c>
      <c r="C5" s="5" t="n">
        <v>2004094</v>
      </c>
      <c r="D5" s="5" t="n">
        <v>2242799</v>
      </c>
    </row>
    <row r="6">
      <c r="A6" s="4" t="inlineStr">
        <is>
          <t>Operating expenses</t>
        </is>
      </c>
      <c r="B6" s="5" t="n">
        <v>2827500</v>
      </c>
      <c r="C6" s="5" t="n">
        <v>2770900</v>
      </c>
      <c r="D6" s="5" t="n">
        <v>2799100</v>
      </c>
    </row>
    <row r="7">
      <c r="A7" s="4" t="inlineStr">
        <is>
          <t>Operating profit (loss)</t>
        </is>
      </c>
      <c r="B7" s="5" t="n">
        <v>1232400</v>
      </c>
      <c r="C7" s="5" t="n">
        <v>1247000</v>
      </c>
      <c r="D7" s="5" t="n">
        <v>1174100</v>
      </c>
    </row>
    <row r="8">
      <c r="A8" s="4" t="inlineStr">
        <is>
          <t>Fixed assets:</t>
        </is>
      </c>
      <c r="B8" s="5" t="n">
        <v>1294100</v>
      </c>
      <c r="C8" s="4" t="inlineStr">
        <is>
          <t xml:space="preserve"> </t>
        </is>
      </c>
      <c r="D8" s="4" t="inlineStr">
        <is>
          <t xml:space="preserve"> </t>
        </is>
      </c>
    </row>
    <row r="9">
      <c r="A9" s="4" t="inlineStr">
        <is>
          <t>BK and TB</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Net revenue:</t>
        </is>
      </c>
      <c r="B11" s="5" t="n">
        <v>1871300</v>
      </c>
      <c r="C11" s="5" t="n">
        <v>1877800</v>
      </c>
      <c r="D11" s="5" t="n">
        <v>1872600</v>
      </c>
    </row>
    <row r="12">
      <c r="A12" s="4" t="inlineStr">
        <is>
          <t>Net interest income</t>
        </is>
      </c>
      <c r="B12" s="5" t="n">
        <v>1152600</v>
      </c>
      <c r="C12" s="5" t="n">
        <v>971400</v>
      </c>
      <c r="D12" s="5" t="n">
        <v>924900</v>
      </c>
    </row>
    <row r="13">
      <c r="A13" s="4" t="inlineStr">
        <is>
          <t>Net fees</t>
        </is>
      </c>
      <c r="B13" s="5" t="n">
        <v>656600</v>
      </c>
      <c r="C13" s="5" t="n">
        <v>606300</v>
      </c>
      <c r="D13" s="5" t="n">
        <v>605400</v>
      </c>
    </row>
    <row r="14">
      <c r="A14" s="4" t="inlineStr">
        <is>
          <t>Other</t>
        </is>
      </c>
      <c r="B14" s="5" t="n">
        <v>62100</v>
      </c>
      <c r="C14" s="5" t="n">
        <v>300100</v>
      </c>
      <c r="D14" s="5" t="n">
        <v>342300</v>
      </c>
    </row>
    <row r="15">
      <c r="A15" s="4" t="inlineStr">
        <is>
          <t>Other than BK and TB</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Net revenue:</t>
        </is>
      </c>
      <c r="B17" s="5" t="n">
        <v>2188600</v>
      </c>
      <c r="C17" s="5" t="n">
        <v>2140100</v>
      </c>
      <c r="D17" s="5" t="n">
        <v>2100600</v>
      </c>
    </row>
    <row r="18">
      <c r="A18" s="4" t="inlineStr">
        <is>
          <t>Operating Segments | Customer business</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Net revenue:</t>
        </is>
      </c>
      <c r="B20" s="5" t="n">
        <v>3605700</v>
      </c>
      <c r="C20" s="5" t="n">
        <v>3370100</v>
      </c>
      <c r="D20" s="5" t="n">
        <v>3418400</v>
      </c>
    </row>
    <row r="21">
      <c r="A21" s="4" t="inlineStr">
        <is>
          <t>Operating expenses</t>
        </is>
      </c>
      <c r="B21" s="5" t="n">
        <v>2437900</v>
      </c>
      <c r="C21" s="5" t="n">
        <v>2372900</v>
      </c>
      <c r="D21" s="5" t="n">
        <v>2438900</v>
      </c>
    </row>
    <row r="22">
      <c r="A22" s="4" t="inlineStr">
        <is>
          <t>Operating profit (loss)</t>
        </is>
      </c>
      <c r="B22" s="5" t="n">
        <v>1167800</v>
      </c>
      <c r="C22" s="5" t="n">
        <v>997200</v>
      </c>
      <c r="D22" s="5" t="n">
        <v>979500</v>
      </c>
    </row>
    <row r="23">
      <c r="A23" s="4" t="inlineStr">
        <is>
          <t>Fixed assets:</t>
        </is>
      </c>
      <c r="B23" s="5" t="n">
        <v>635400</v>
      </c>
      <c r="C23" s="4" t="inlineStr">
        <is>
          <t xml:space="preserve"> </t>
        </is>
      </c>
      <c r="D23" s="4" t="inlineStr">
        <is>
          <t xml:space="preserve"> </t>
        </is>
      </c>
    </row>
    <row r="24">
      <c r="A24" s="4" t="inlineStr">
        <is>
          <t>Operating Segments | Customer business | BK and TB</t>
        </is>
      </c>
      <c r="B24" s="4" t="inlineStr">
        <is>
          <t xml:space="preserve"> </t>
        </is>
      </c>
      <c r="C24" s="4" t="inlineStr">
        <is>
          <t xml:space="preserve"> </t>
        </is>
      </c>
      <c r="D24" s="4" t="inlineStr">
        <is>
          <t xml:space="preserve"> </t>
        </is>
      </c>
    </row>
    <row r="25">
      <c r="A25" s="3" t="inlineStr">
        <is>
          <t>Business segment information</t>
        </is>
      </c>
      <c r="B25" s="4" t="inlineStr">
        <is>
          <t xml:space="preserve"> </t>
        </is>
      </c>
      <c r="C25" s="4" t="inlineStr">
        <is>
          <t xml:space="preserve"> </t>
        </is>
      </c>
      <c r="D25" s="4" t="inlineStr">
        <is>
          <t xml:space="preserve"> </t>
        </is>
      </c>
    </row>
    <row r="26">
      <c r="A26" s="4" t="inlineStr">
        <is>
          <t>Net revenue:</t>
        </is>
      </c>
      <c r="B26" s="5" t="n">
        <v>1614200</v>
      </c>
      <c r="C26" s="5" t="n">
        <v>1458600</v>
      </c>
      <c r="D26" s="5" t="n">
        <v>1539100</v>
      </c>
    </row>
    <row r="27">
      <c r="A27" s="4" t="inlineStr">
        <is>
          <t>Net interest income</t>
        </is>
      </c>
      <c r="B27" s="5" t="n">
        <v>798000</v>
      </c>
      <c r="C27" s="5" t="n">
        <v>721800</v>
      </c>
      <c r="D27" s="5" t="n">
        <v>763700</v>
      </c>
    </row>
    <row r="28">
      <c r="A28" s="4" t="inlineStr">
        <is>
          <t>Net fees</t>
        </is>
      </c>
      <c r="B28" s="5" t="n">
        <v>737400</v>
      </c>
      <c r="C28" s="5" t="n">
        <v>681500</v>
      </c>
      <c r="D28" s="5" t="n">
        <v>676900</v>
      </c>
    </row>
    <row r="29">
      <c r="A29" s="4" t="inlineStr">
        <is>
          <t>Other</t>
        </is>
      </c>
      <c r="B29" s="5" t="n">
        <v>78800</v>
      </c>
      <c r="C29" s="5" t="n">
        <v>55300</v>
      </c>
      <c r="D29" s="5" t="n">
        <v>98500</v>
      </c>
    </row>
    <row r="30">
      <c r="A30" s="4" t="inlineStr">
        <is>
          <t>Operating Segments | Customer business | Other than BK and TB</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revenue:</t>
        </is>
      </c>
      <c r="B32" s="5" t="n">
        <v>1991500</v>
      </c>
      <c r="C32" s="5" t="n">
        <v>1911500</v>
      </c>
      <c r="D32" s="5" t="n">
        <v>1879300</v>
      </c>
    </row>
    <row r="33">
      <c r="A33" s="4" t="inlineStr">
        <is>
          <t>Operating Segments | Digital Service Business Group | Customer business</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revenue:</t>
        </is>
      </c>
      <c r="B35" s="5" t="n">
        <v>727000</v>
      </c>
      <c r="C35" s="5" t="n">
        <v>731100</v>
      </c>
      <c r="D35" s="5" t="n">
        <v>789600</v>
      </c>
    </row>
    <row r="36">
      <c r="A36" s="4" t="inlineStr">
        <is>
          <t>Operating expenses</t>
        </is>
      </c>
      <c r="B36" s="5" t="n">
        <v>554600</v>
      </c>
      <c r="C36" s="5" t="n">
        <v>559600</v>
      </c>
      <c r="D36" s="5" t="n">
        <v>578400</v>
      </c>
    </row>
    <row r="37">
      <c r="A37" s="4" t="inlineStr">
        <is>
          <t>Operating profit (loss)</t>
        </is>
      </c>
      <c r="B37" s="5" t="n">
        <v>172400</v>
      </c>
      <c r="C37" s="5" t="n">
        <v>171500</v>
      </c>
      <c r="D37" s="5" t="n">
        <v>211200</v>
      </c>
    </row>
    <row r="38">
      <c r="A38" s="4" t="inlineStr">
        <is>
          <t>Fixed assets:</t>
        </is>
      </c>
      <c r="B38" s="5" t="n">
        <v>140600</v>
      </c>
      <c r="C38" s="4" t="inlineStr">
        <is>
          <t xml:space="preserve"> </t>
        </is>
      </c>
      <c r="D38" s="4" t="inlineStr">
        <is>
          <t xml:space="preserve"> </t>
        </is>
      </c>
    </row>
    <row r="39">
      <c r="A39" s="4" t="inlineStr">
        <is>
          <t>Operating Segments | Digital Service Business Group | Customer business | BK and TB</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Net revenue:</t>
        </is>
      </c>
      <c r="B41" s="5" t="n">
        <v>260400</v>
      </c>
      <c r="C41" s="5" t="n">
        <v>258400</v>
      </c>
      <c r="D41" s="5" t="n">
        <v>282700</v>
      </c>
    </row>
    <row r="42">
      <c r="A42" s="4" t="inlineStr">
        <is>
          <t>Net interest income</t>
        </is>
      </c>
      <c r="B42" s="5" t="n">
        <v>219000</v>
      </c>
      <c r="C42" s="5" t="n">
        <v>223600</v>
      </c>
      <c r="D42" s="5" t="n">
        <v>253600</v>
      </c>
    </row>
    <row r="43">
      <c r="A43" s="4" t="inlineStr">
        <is>
          <t>Net fees</t>
        </is>
      </c>
      <c r="B43" s="5" t="n">
        <v>38400</v>
      </c>
      <c r="C43" s="5" t="n">
        <v>32100</v>
      </c>
      <c r="D43" s="5" t="n">
        <v>24600</v>
      </c>
    </row>
    <row r="44">
      <c r="A44" s="4" t="inlineStr">
        <is>
          <t>Other</t>
        </is>
      </c>
      <c r="B44" s="5" t="n">
        <v>3000</v>
      </c>
      <c r="C44" s="5" t="n">
        <v>2700</v>
      </c>
      <c r="D44" s="5" t="n">
        <v>4500</v>
      </c>
    </row>
    <row r="45">
      <c r="A45" s="4" t="inlineStr">
        <is>
          <t>Operating Segments | Digital Service Business Group | Customer business | Other than BK and TB</t>
        </is>
      </c>
      <c r="B45" s="4" t="inlineStr">
        <is>
          <t xml:space="preserve"> </t>
        </is>
      </c>
      <c r="C45" s="4" t="inlineStr">
        <is>
          <t xml:space="preserve"> </t>
        </is>
      </c>
      <c r="D45" s="4" t="inlineStr">
        <is>
          <t xml:space="preserve"> </t>
        </is>
      </c>
    </row>
    <row r="46">
      <c r="A46" s="3" t="inlineStr">
        <is>
          <t>Business segment information</t>
        </is>
      </c>
      <c r="B46" s="4" t="inlineStr">
        <is>
          <t xml:space="preserve"> </t>
        </is>
      </c>
      <c r="C46" s="4" t="inlineStr">
        <is>
          <t xml:space="preserve"> </t>
        </is>
      </c>
      <c r="D46" s="4" t="inlineStr">
        <is>
          <t xml:space="preserve"> </t>
        </is>
      </c>
    </row>
    <row r="47">
      <c r="A47" s="4" t="inlineStr">
        <is>
          <t>Net revenue:</t>
        </is>
      </c>
      <c r="B47" s="5" t="n">
        <v>466600</v>
      </c>
      <c r="C47" s="5" t="n">
        <v>472700</v>
      </c>
      <c r="D47" s="5" t="n">
        <v>506900</v>
      </c>
    </row>
    <row r="48">
      <c r="A48" s="4" t="inlineStr">
        <is>
          <t>Operating Segments | Retail &amp; Commercial Banking Business Group | Customer business</t>
        </is>
      </c>
      <c r="B48" s="4" t="inlineStr">
        <is>
          <t xml:space="preserve"> </t>
        </is>
      </c>
      <c r="C48" s="4" t="inlineStr">
        <is>
          <t xml:space="preserve"> </t>
        </is>
      </c>
      <c r="D48" s="4" t="inlineStr">
        <is>
          <t xml:space="preserve"> </t>
        </is>
      </c>
    </row>
    <row r="49">
      <c r="A49" s="3" t="inlineStr">
        <is>
          <t>Business segment information</t>
        </is>
      </c>
      <c r="B49" s="4" t="inlineStr">
        <is>
          <t xml:space="preserve"> </t>
        </is>
      </c>
      <c r="C49" s="4" t="inlineStr">
        <is>
          <t xml:space="preserve"> </t>
        </is>
      </c>
      <c r="D49" s="4" t="inlineStr">
        <is>
          <t xml:space="preserve"> </t>
        </is>
      </c>
    </row>
    <row r="50">
      <c r="A50" s="4" t="inlineStr">
        <is>
          <t>Net revenue:</t>
        </is>
      </c>
      <c r="B50" s="5" t="n">
        <v>600600</v>
      </c>
      <c r="C50" s="5" t="n">
        <v>567400</v>
      </c>
      <c r="D50" s="5" t="n">
        <v>604900</v>
      </c>
    </row>
    <row r="51">
      <c r="A51" s="4" t="inlineStr">
        <is>
          <t>Operating expenses</t>
        </is>
      </c>
      <c r="B51" s="5" t="n">
        <v>495900</v>
      </c>
      <c r="C51" s="5" t="n">
        <v>500200</v>
      </c>
      <c r="D51" s="5" t="n">
        <v>532300</v>
      </c>
    </row>
    <row r="52">
      <c r="A52" s="4" t="inlineStr">
        <is>
          <t>Operating profit (loss)</t>
        </is>
      </c>
      <c r="B52" s="5" t="n">
        <v>104700</v>
      </c>
      <c r="C52" s="5" t="n">
        <v>67200</v>
      </c>
      <c r="D52" s="5" t="n">
        <v>72600</v>
      </c>
    </row>
    <row r="53">
      <c r="A53" s="4" t="inlineStr">
        <is>
          <t>Fixed assets:</t>
        </is>
      </c>
      <c r="B53" s="5" t="n">
        <v>191700</v>
      </c>
      <c r="C53" s="4" t="inlineStr">
        <is>
          <t xml:space="preserve"> </t>
        </is>
      </c>
      <c r="D53" s="4" t="inlineStr">
        <is>
          <t xml:space="preserve"> </t>
        </is>
      </c>
    </row>
    <row r="54">
      <c r="A54" s="4" t="inlineStr">
        <is>
          <t>Operating Segments | Retail &amp; Commercial Banking Business Group | Customer business | BK and TB</t>
        </is>
      </c>
      <c r="B54" s="4" t="inlineStr">
        <is>
          <t xml:space="preserve"> </t>
        </is>
      </c>
      <c r="C54" s="4" t="inlineStr">
        <is>
          <t xml:space="preserve"> </t>
        </is>
      </c>
      <c r="D54" s="4" t="inlineStr">
        <is>
          <t xml:space="preserve"> </t>
        </is>
      </c>
    </row>
    <row r="55">
      <c r="A55" s="3" t="inlineStr">
        <is>
          <t>Business segment information</t>
        </is>
      </c>
      <c r="B55" s="4" t="inlineStr">
        <is>
          <t xml:space="preserve"> </t>
        </is>
      </c>
      <c r="C55" s="4" t="inlineStr">
        <is>
          <t xml:space="preserve"> </t>
        </is>
      </c>
      <c r="D55" s="4" t="inlineStr">
        <is>
          <t xml:space="preserve"> </t>
        </is>
      </c>
    </row>
    <row r="56">
      <c r="A56" s="4" t="inlineStr">
        <is>
          <t>Net revenue:</t>
        </is>
      </c>
      <c r="B56" s="5" t="n">
        <v>388600</v>
      </c>
      <c r="C56" s="5" t="n">
        <v>373800</v>
      </c>
      <c r="D56" s="5" t="n">
        <v>422700</v>
      </c>
    </row>
    <row r="57">
      <c r="A57" s="4" t="inlineStr">
        <is>
          <t>Net interest income</t>
        </is>
      </c>
      <c r="B57" s="5" t="n">
        <v>166500</v>
      </c>
      <c r="C57" s="5" t="n">
        <v>165800</v>
      </c>
      <c r="D57" s="5" t="n">
        <v>189800</v>
      </c>
    </row>
    <row r="58">
      <c r="A58" s="4" t="inlineStr">
        <is>
          <t>Net fees</t>
        </is>
      </c>
      <c r="B58" s="5" t="n">
        <v>201300</v>
      </c>
      <c r="C58" s="5" t="n">
        <v>188900</v>
      </c>
      <c r="D58" s="5" t="n">
        <v>209800</v>
      </c>
    </row>
    <row r="59">
      <c r="A59" s="4" t="inlineStr">
        <is>
          <t>Other</t>
        </is>
      </c>
      <c r="B59" s="5" t="n">
        <v>20800</v>
      </c>
      <c r="C59" s="5" t="n">
        <v>19100</v>
      </c>
      <c r="D59" s="5" t="n">
        <v>23100</v>
      </c>
    </row>
    <row r="60">
      <c r="A60" s="4" t="inlineStr">
        <is>
          <t>Operating Segments | Retail &amp; Commercial Banking Business Group | Customer business | Other than BK and TB</t>
        </is>
      </c>
      <c r="B60" s="4" t="inlineStr">
        <is>
          <t xml:space="preserve"> </t>
        </is>
      </c>
      <c r="C60" s="4" t="inlineStr">
        <is>
          <t xml:space="preserve"> </t>
        </is>
      </c>
      <c r="D60" s="4" t="inlineStr">
        <is>
          <t xml:space="preserve"> </t>
        </is>
      </c>
    </row>
    <row r="61">
      <c r="A61" s="3" t="inlineStr">
        <is>
          <t>Business segment information</t>
        </is>
      </c>
      <c r="B61" s="4" t="inlineStr">
        <is>
          <t xml:space="preserve"> </t>
        </is>
      </c>
      <c r="C61" s="4" t="inlineStr">
        <is>
          <t xml:space="preserve"> </t>
        </is>
      </c>
      <c r="D61" s="4" t="inlineStr">
        <is>
          <t xml:space="preserve"> </t>
        </is>
      </c>
    </row>
    <row r="62">
      <c r="A62" s="4" t="inlineStr">
        <is>
          <t>Net revenue:</t>
        </is>
      </c>
      <c r="B62" s="5" t="n">
        <v>212000</v>
      </c>
      <c r="C62" s="5" t="n">
        <v>193600</v>
      </c>
      <c r="D62" s="5" t="n">
        <v>182200</v>
      </c>
    </row>
    <row r="63">
      <c r="A63" s="4" t="inlineStr">
        <is>
          <t>Operating Segments | Japanese Corporate &amp; Investment Banking Business Group | Customer business</t>
        </is>
      </c>
      <c r="B63" s="4" t="inlineStr">
        <is>
          <t xml:space="preserve"> </t>
        </is>
      </c>
      <c r="C63" s="4" t="inlineStr">
        <is>
          <t xml:space="preserve"> </t>
        </is>
      </c>
      <c r="D63" s="4" t="inlineStr">
        <is>
          <t xml:space="preserve"> </t>
        </is>
      </c>
    </row>
    <row r="64">
      <c r="A64" s="3" t="inlineStr">
        <is>
          <t>Business segment information</t>
        </is>
      </c>
      <c r="B64" s="4" t="inlineStr">
        <is>
          <t xml:space="preserve"> </t>
        </is>
      </c>
      <c r="C64" s="4" t="inlineStr">
        <is>
          <t xml:space="preserve"> </t>
        </is>
      </c>
      <c r="D64" s="4" t="inlineStr">
        <is>
          <t xml:space="preserve"> </t>
        </is>
      </c>
    </row>
    <row r="65">
      <c r="A65" s="4" t="inlineStr">
        <is>
          <t>Net revenue:</t>
        </is>
      </c>
      <c r="B65" s="5" t="n">
        <v>620600</v>
      </c>
      <c r="C65" s="5" t="n">
        <v>563100</v>
      </c>
      <c r="D65" s="5" t="n">
        <v>575900</v>
      </c>
    </row>
    <row r="66">
      <c r="A66" s="4" t="inlineStr">
        <is>
          <t>Operating expenses</t>
        </is>
      </c>
      <c r="B66" s="5" t="n">
        <v>319200</v>
      </c>
      <c r="C66" s="5" t="n">
        <v>323000</v>
      </c>
      <c r="D66" s="5" t="n">
        <v>331100</v>
      </c>
    </row>
    <row r="67">
      <c r="A67" s="4" t="inlineStr">
        <is>
          <t>Operating profit (loss)</t>
        </is>
      </c>
      <c r="B67" s="5" t="n">
        <v>301400</v>
      </c>
      <c r="C67" s="5" t="n">
        <v>240100</v>
      </c>
      <c r="D67" s="5" t="n">
        <v>244800</v>
      </c>
    </row>
    <row r="68">
      <c r="A68" s="4" t="inlineStr">
        <is>
          <t>Fixed assets:</t>
        </is>
      </c>
      <c r="B68" s="5" t="n">
        <v>155800</v>
      </c>
      <c r="C68" s="4" t="inlineStr">
        <is>
          <t xml:space="preserve"> </t>
        </is>
      </c>
      <c r="D68" s="4" t="inlineStr">
        <is>
          <t xml:space="preserve"> </t>
        </is>
      </c>
    </row>
    <row r="69">
      <c r="A69" s="4" t="inlineStr">
        <is>
          <t>Operating Segments | Japanese Corporate &amp; Investment Banking Business Group | Customer business | BK and TB</t>
        </is>
      </c>
      <c r="B69" s="4" t="inlineStr">
        <is>
          <t xml:space="preserve"> </t>
        </is>
      </c>
      <c r="C69" s="4" t="inlineStr">
        <is>
          <t xml:space="preserve"> </t>
        </is>
      </c>
      <c r="D69" s="4" t="inlineStr">
        <is>
          <t xml:space="preserve"> </t>
        </is>
      </c>
    </row>
    <row r="70">
      <c r="A70" s="3" t="inlineStr">
        <is>
          <t>Business segment information</t>
        </is>
      </c>
      <c r="B70" s="4" t="inlineStr">
        <is>
          <t xml:space="preserve"> </t>
        </is>
      </c>
      <c r="C70" s="4" t="inlineStr">
        <is>
          <t xml:space="preserve"> </t>
        </is>
      </c>
      <c r="D70" s="4" t="inlineStr">
        <is>
          <t xml:space="preserve"> </t>
        </is>
      </c>
    </row>
    <row r="71">
      <c r="A71" s="4" t="inlineStr">
        <is>
          <t>Net revenue:</t>
        </is>
      </c>
      <c r="B71" s="5" t="n">
        <v>495200</v>
      </c>
      <c r="C71" s="5" t="n">
        <v>451500</v>
      </c>
      <c r="D71" s="5" t="n">
        <v>444800</v>
      </c>
    </row>
    <row r="72">
      <c r="A72" s="4" t="inlineStr">
        <is>
          <t>Net interest income</t>
        </is>
      </c>
      <c r="B72" s="5" t="n">
        <v>230600</v>
      </c>
      <c r="C72" s="5" t="n">
        <v>187000</v>
      </c>
      <c r="D72" s="5" t="n">
        <v>188600</v>
      </c>
    </row>
    <row r="73">
      <c r="A73" s="4" t="inlineStr">
        <is>
          <t>Net fees</t>
        </is>
      </c>
      <c r="B73" s="5" t="n">
        <v>211600</v>
      </c>
      <c r="C73" s="5" t="n">
        <v>216300</v>
      </c>
      <c r="D73" s="5" t="n">
        <v>202100</v>
      </c>
    </row>
    <row r="74">
      <c r="A74" s="4" t="inlineStr">
        <is>
          <t>Other</t>
        </is>
      </c>
      <c r="B74" s="5" t="n">
        <v>53000</v>
      </c>
      <c r="C74" s="5" t="n">
        <v>48200</v>
      </c>
      <c r="D74" s="5" t="n">
        <v>54100</v>
      </c>
    </row>
    <row r="75">
      <c r="A75" s="4" t="inlineStr">
        <is>
          <t>Operating Segments | Japanese Corporate &amp; Investment Banking Business Group | Customer business | Other than BK and TB</t>
        </is>
      </c>
      <c r="B75" s="4" t="inlineStr">
        <is>
          <t xml:space="preserve"> </t>
        </is>
      </c>
      <c r="C75" s="4" t="inlineStr">
        <is>
          <t xml:space="preserve"> </t>
        </is>
      </c>
      <c r="D75" s="4" t="inlineStr">
        <is>
          <t xml:space="preserve"> </t>
        </is>
      </c>
    </row>
    <row r="76">
      <c r="A76" s="3" t="inlineStr">
        <is>
          <t>Business segment information</t>
        </is>
      </c>
      <c r="B76" s="4" t="inlineStr">
        <is>
          <t xml:space="preserve"> </t>
        </is>
      </c>
      <c r="C76" s="4" t="inlineStr">
        <is>
          <t xml:space="preserve"> </t>
        </is>
      </c>
      <c r="D76" s="4" t="inlineStr">
        <is>
          <t xml:space="preserve"> </t>
        </is>
      </c>
    </row>
    <row r="77">
      <c r="A77" s="4" t="inlineStr">
        <is>
          <t>Net revenue:</t>
        </is>
      </c>
      <c r="B77" s="5" t="n">
        <v>125400</v>
      </c>
      <c r="C77" s="5" t="n">
        <v>111600</v>
      </c>
      <c r="D77" s="5" t="n">
        <v>131100</v>
      </c>
    </row>
    <row r="78">
      <c r="A78" s="4" t="inlineStr">
        <is>
          <t>Operating Segments | Global Commercial Banking Business Group | Customer business</t>
        </is>
      </c>
      <c r="B78" s="4" t="inlineStr">
        <is>
          <t xml:space="preserve"> </t>
        </is>
      </c>
      <c r="C78" s="4" t="inlineStr">
        <is>
          <t xml:space="preserve"> </t>
        </is>
      </c>
      <c r="D78" s="4" t="inlineStr">
        <is>
          <t xml:space="preserve"> </t>
        </is>
      </c>
    </row>
    <row r="79">
      <c r="A79" s="3" t="inlineStr">
        <is>
          <t>Business segment information</t>
        </is>
      </c>
      <c r="B79" s="4" t="inlineStr">
        <is>
          <t xml:space="preserve"> </t>
        </is>
      </c>
      <c r="C79" s="4" t="inlineStr">
        <is>
          <t xml:space="preserve"> </t>
        </is>
      </c>
      <c r="D79" s="4" t="inlineStr">
        <is>
          <t xml:space="preserve"> </t>
        </is>
      </c>
    </row>
    <row r="80">
      <c r="A80" s="4" t="inlineStr">
        <is>
          <t>Net revenue:</t>
        </is>
      </c>
      <c r="B80" s="5" t="n">
        <v>781400</v>
      </c>
      <c r="C80" s="5" t="n">
        <v>783500</v>
      </c>
      <c r="D80" s="5" t="n">
        <v>795600</v>
      </c>
    </row>
    <row r="81">
      <c r="A81" s="4" t="inlineStr">
        <is>
          <t>Operating expenses</t>
        </is>
      </c>
      <c r="B81" s="5" t="n">
        <v>538000</v>
      </c>
      <c r="C81" s="5" t="n">
        <v>507300</v>
      </c>
      <c r="D81" s="5" t="n">
        <v>564300</v>
      </c>
    </row>
    <row r="82">
      <c r="A82" s="4" t="inlineStr">
        <is>
          <t>Operating profit (loss)</t>
        </is>
      </c>
      <c r="B82" s="5" t="n">
        <v>243400</v>
      </c>
      <c r="C82" s="5" t="n">
        <v>276200</v>
      </c>
      <c r="D82" s="5" t="n">
        <v>231300</v>
      </c>
    </row>
    <row r="83">
      <c r="A83" s="4" t="inlineStr">
        <is>
          <t>Fixed assets:</t>
        </is>
      </c>
      <c r="B83" s="5" t="n">
        <v>1000</v>
      </c>
      <c r="C83" s="4" t="inlineStr">
        <is>
          <t xml:space="preserve"> </t>
        </is>
      </c>
      <c r="D83" s="4" t="inlineStr">
        <is>
          <t xml:space="preserve"> </t>
        </is>
      </c>
    </row>
    <row r="84">
      <c r="A84" s="4" t="inlineStr">
        <is>
          <t>Operating Segments | Global Commercial Banking Business Group | Customer business | BK and TB</t>
        </is>
      </c>
      <c r="B84" s="4" t="inlineStr">
        <is>
          <t xml:space="preserve"> </t>
        </is>
      </c>
      <c r="C84" s="4" t="inlineStr">
        <is>
          <t xml:space="preserve"> </t>
        </is>
      </c>
      <c r="D84" s="4" t="inlineStr">
        <is>
          <t xml:space="preserve"> </t>
        </is>
      </c>
    </row>
    <row r="85">
      <c r="A85" s="3" t="inlineStr">
        <is>
          <t>Business segment information</t>
        </is>
      </c>
      <c r="B85" s="4" t="inlineStr">
        <is>
          <t xml:space="preserve"> </t>
        </is>
      </c>
      <c r="C85" s="4" t="inlineStr">
        <is>
          <t xml:space="preserve"> </t>
        </is>
      </c>
      <c r="D85" s="4" t="inlineStr">
        <is>
          <t xml:space="preserve"> </t>
        </is>
      </c>
    </row>
    <row r="86">
      <c r="A86" s="4" t="inlineStr">
        <is>
          <t>Net revenue:</t>
        </is>
      </c>
      <c r="B86" s="5" t="n">
        <v>1900</v>
      </c>
      <c r="C86" s="5" t="n">
        <v>1000</v>
      </c>
      <c r="D86" s="5" t="n">
        <v>-200</v>
      </c>
    </row>
    <row r="87">
      <c r="A87" s="4" t="inlineStr">
        <is>
          <t>Net interest income</t>
        </is>
      </c>
      <c r="B87" s="5" t="n">
        <v>2100</v>
      </c>
      <c r="C87" s="5" t="n">
        <v>1600</v>
      </c>
      <c r="D87" s="5" t="n">
        <v>600</v>
      </c>
    </row>
    <row r="88">
      <c r="A88" s="4" t="inlineStr">
        <is>
          <t>Net fees</t>
        </is>
      </c>
      <c r="B88" s="5" t="n">
        <v>0</v>
      </c>
      <c r="C88" s="5" t="n">
        <v>0</v>
      </c>
      <c r="D88" s="5" t="n">
        <v>0</v>
      </c>
    </row>
    <row r="89">
      <c r="A89" s="4" t="inlineStr">
        <is>
          <t>Other</t>
        </is>
      </c>
      <c r="B89" s="5" t="n">
        <v>-200</v>
      </c>
      <c r="C89" s="5" t="n">
        <v>-600</v>
      </c>
      <c r="D89" s="5" t="n">
        <v>-800</v>
      </c>
    </row>
    <row r="90">
      <c r="A90" s="4" t="inlineStr">
        <is>
          <t>Operating Segments | Global Commercial Banking Business Group | Customer business | Other than BK and TB</t>
        </is>
      </c>
      <c r="B90" s="4" t="inlineStr">
        <is>
          <t xml:space="preserve"> </t>
        </is>
      </c>
      <c r="C90" s="4" t="inlineStr">
        <is>
          <t xml:space="preserve"> </t>
        </is>
      </c>
      <c r="D90" s="4" t="inlineStr">
        <is>
          <t xml:space="preserve"> </t>
        </is>
      </c>
    </row>
    <row r="91">
      <c r="A91" s="3" t="inlineStr">
        <is>
          <t>Business segment information</t>
        </is>
      </c>
      <c r="B91" s="4" t="inlineStr">
        <is>
          <t xml:space="preserve"> </t>
        </is>
      </c>
      <c r="C91" s="4" t="inlineStr">
        <is>
          <t xml:space="preserve"> </t>
        </is>
      </c>
      <c r="D91" s="4" t="inlineStr">
        <is>
          <t xml:space="preserve"> </t>
        </is>
      </c>
    </row>
    <row r="92">
      <c r="A92" s="4" t="inlineStr">
        <is>
          <t>Net revenue:</t>
        </is>
      </c>
      <c r="B92" s="5" t="n">
        <v>779500</v>
      </c>
      <c r="C92" s="5" t="n">
        <v>782500</v>
      </c>
      <c r="D92" s="5" t="n">
        <v>795800</v>
      </c>
    </row>
    <row r="93">
      <c r="A93" s="4" t="inlineStr">
        <is>
          <t>Operating Segments | Asset Management &amp; Investor Services Business Group | Customer business</t>
        </is>
      </c>
      <c r="B93" s="4" t="inlineStr">
        <is>
          <t xml:space="preserve"> </t>
        </is>
      </c>
      <c r="C93" s="4" t="inlineStr">
        <is>
          <t xml:space="preserve"> </t>
        </is>
      </c>
      <c r="D93" s="4" t="inlineStr">
        <is>
          <t xml:space="preserve"> </t>
        </is>
      </c>
    </row>
    <row r="94">
      <c r="A94" s="3" t="inlineStr">
        <is>
          <t>Business segment information</t>
        </is>
      </c>
      <c r="B94" s="4" t="inlineStr">
        <is>
          <t xml:space="preserve"> </t>
        </is>
      </c>
      <c r="C94" s="4" t="inlineStr">
        <is>
          <t xml:space="preserve"> </t>
        </is>
      </c>
      <c r="D94" s="4" t="inlineStr">
        <is>
          <t xml:space="preserve"> </t>
        </is>
      </c>
    </row>
    <row r="95">
      <c r="A95" s="4" t="inlineStr">
        <is>
          <t>Net revenue:</t>
        </is>
      </c>
      <c r="B95" s="5" t="n">
        <v>348900</v>
      </c>
      <c r="C95" s="5" t="n">
        <v>293500</v>
      </c>
      <c r="D95" s="5" t="n">
        <v>243100</v>
      </c>
    </row>
    <row r="96">
      <c r="A96" s="4" t="inlineStr">
        <is>
          <t>Operating expenses</t>
        </is>
      </c>
      <c r="B96" s="5" t="n">
        <v>241300</v>
      </c>
      <c r="C96" s="5" t="n">
        <v>212900</v>
      </c>
      <c r="D96" s="5" t="n">
        <v>173900</v>
      </c>
    </row>
    <row r="97">
      <c r="A97" s="4" t="inlineStr">
        <is>
          <t>Operating profit (loss)</t>
        </is>
      </c>
      <c r="B97" s="5" t="n">
        <v>107600</v>
      </c>
      <c r="C97" s="5" t="n">
        <v>80600</v>
      </c>
      <c r="D97" s="5" t="n">
        <v>69200</v>
      </c>
    </row>
    <row r="98">
      <c r="A98" s="4" t="inlineStr">
        <is>
          <t>Fixed assets:</t>
        </is>
      </c>
      <c r="B98" s="5" t="n">
        <v>13300</v>
      </c>
      <c r="C98" s="4" t="inlineStr">
        <is>
          <t xml:space="preserve"> </t>
        </is>
      </c>
      <c r="D98" s="4" t="inlineStr">
        <is>
          <t xml:space="preserve"> </t>
        </is>
      </c>
    </row>
    <row r="99">
      <c r="A99" s="4" t="inlineStr">
        <is>
          <t>Operating Segments | Asset Management &amp; Investor Services Business Group | Customer business | BK and TB</t>
        </is>
      </c>
      <c r="B99" s="4" t="inlineStr">
        <is>
          <t xml:space="preserve"> </t>
        </is>
      </c>
      <c r="C99" s="4" t="inlineStr">
        <is>
          <t xml:space="preserve"> </t>
        </is>
      </c>
      <c r="D99" s="4" t="inlineStr">
        <is>
          <t xml:space="preserve"> </t>
        </is>
      </c>
    </row>
    <row r="100">
      <c r="A100" s="3" t="inlineStr">
        <is>
          <t>Business segment information</t>
        </is>
      </c>
      <c r="B100" s="4" t="inlineStr">
        <is>
          <t xml:space="preserve"> </t>
        </is>
      </c>
      <c r="C100" s="4" t="inlineStr">
        <is>
          <t xml:space="preserve"> </t>
        </is>
      </c>
      <c r="D100" s="4" t="inlineStr">
        <is>
          <t xml:space="preserve"> </t>
        </is>
      </c>
    </row>
    <row r="101">
      <c r="A101" s="4" t="inlineStr">
        <is>
          <t>Net revenue:</t>
        </is>
      </c>
      <c r="B101" s="5" t="n">
        <v>106400</v>
      </c>
      <c r="C101" s="5" t="n">
        <v>99500</v>
      </c>
      <c r="D101" s="5" t="n">
        <v>94800</v>
      </c>
    </row>
    <row r="102">
      <c r="A102" s="4" t="inlineStr">
        <is>
          <t>Net interest income</t>
        </is>
      </c>
      <c r="B102" s="5" t="n">
        <v>9300</v>
      </c>
      <c r="C102" s="5" t="n">
        <v>5500</v>
      </c>
      <c r="D102" s="5" t="n">
        <v>2500</v>
      </c>
    </row>
    <row r="103">
      <c r="A103" s="4" t="inlineStr">
        <is>
          <t>Net fees</t>
        </is>
      </c>
      <c r="B103" s="5" t="n">
        <v>97100</v>
      </c>
      <c r="C103" s="5" t="n">
        <v>94000</v>
      </c>
      <c r="D103" s="5" t="n">
        <v>92300</v>
      </c>
    </row>
    <row r="104">
      <c r="A104" s="4" t="inlineStr">
        <is>
          <t>Other</t>
        </is>
      </c>
      <c r="B104" s="5" t="n">
        <v>0</v>
      </c>
      <c r="C104" s="5" t="n">
        <v>0</v>
      </c>
      <c r="D104" s="5" t="n">
        <v>0</v>
      </c>
    </row>
    <row r="105">
      <c r="A105" s="4" t="inlineStr">
        <is>
          <t>Operating Segments | Asset Management &amp; Investor Services Business Group | Customer business | Other than BK and TB</t>
        </is>
      </c>
      <c r="B105" s="4" t="inlineStr">
        <is>
          <t xml:space="preserve"> </t>
        </is>
      </c>
      <c r="C105" s="4" t="inlineStr">
        <is>
          <t xml:space="preserve"> </t>
        </is>
      </c>
      <c r="D105" s="4" t="inlineStr">
        <is>
          <t xml:space="preserve"> </t>
        </is>
      </c>
    </row>
    <row r="106">
      <c r="A106" s="3" t="inlineStr">
        <is>
          <t>Business segment information</t>
        </is>
      </c>
      <c r="B106" s="4" t="inlineStr">
        <is>
          <t xml:space="preserve"> </t>
        </is>
      </c>
      <c r="C106" s="4" t="inlineStr">
        <is>
          <t xml:space="preserve"> </t>
        </is>
      </c>
      <c r="D106" s="4" t="inlineStr">
        <is>
          <t xml:space="preserve"> </t>
        </is>
      </c>
    </row>
    <row r="107">
      <c r="A107" s="4" t="inlineStr">
        <is>
          <t>Net revenue:</t>
        </is>
      </c>
      <c r="B107" s="5" t="n">
        <v>242500</v>
      </c>
      <c r="C107" s="5" t="n">
        <v>194000</v>
      </c>
      <c r="D107" s="5" t="n">
        <v>148300</v>
      </c>
    </row>
    <row r="108">
      <c r="A108" s="4" t="inlineStr">
        <is>
          <t>Operating Segments | Global Corporate &amp; Investment Banking Business Group | Customer business</t>
        </is>
      </c>
      <c r="B108" s="4" t="inlineStr">
        <is>
          <t xml:space="preserve"> </t>
        </is>
      </c>
      <c r="C108" s="4" t="inlineStr">
        <is>
          <t xml:space="preserve"> </t>
        </is>
      </c>
      <c r="D108" s="4" t="inlineStr">
        <is>
          <t xml:space="preserve"> </t>
        </is>
      </c>
    </row>
    <row r="109">
      <c r="A109" s="3" t="inlineStr">
        <is>
          <t>Business segment information</t>
        </is>
      </c>
      <c r="B109" s="4" t="inlineStr">
        <is>
          <t xml:space="preserve"> </t>
        </is>
      </c>
      <c r="C109" s="4" t="inlineStr">
        <is>
          <t xml:space="preserve"> </t>
        </is>
      </c>
      <c r="D109" s="4" t="inlineStr">
        <is>
          <t xml:space="preserve"> </t>
        </is>
      </c>
    </row>
    <row r="110">
      <c r="A110" s="4" t="inlineStr">
        <is>
          <t>Net revenue:</t>
        </is>
      </c>
      <c r="B110" s="5" t="n">
        <v>527200</v>
      </c>
      <c r="C110" s="5" t="n">
        <v>431500</v>
      </c>
      <c r="D110" s="5" t="n">
        <v>409300</v>
      </c>
    </row>
    <row r="111">
      <c r="A111" s="4" t="inlineStr">
        <is>
          <t>Operating expenses</t>
        </is>
      </c>
      <c r="B111" s="5" t="n">
        <v>288900</v>
      </c>
      <c r="C111" s="5" t="n">
        <v>269900</v>
      </c>
      <c r="D111" s="5" t="n">
        <v>258900</v>
      </c>
    </row>
    <row r="112">
      <c r="A112" s="4" t="inlineStr">
        <is>
          <t>Operating profit (loss)</t>
        </is>
      </c>
      <c r="B112" s="5" t="n">
        <v>238300</v>
      </c>
      <c r="C112" s="5" t="n">
        <v>161600</v>
      </c>
      <c r="D112" s="5" t="n">
        <v>150400</v>
      </c>
    </row>
    <row r="113">
      <c r="A113" s="4" t="inlineStr">
        <is>
          <t>Fixed assets:</t>
        </is>
      </c>
      <c r="B113" s="5" t="n">
        <v>133000</v>
      </c>
      <c r="C113" s="4" t="inlineStr">
        <is>
          <t xml:space="preserve"> </t>
        </is>
      </c>
      <c r="D113" s="4" t="inlineStr">
        <is>
          <t xml:space="preserve"> </t>
        </is>
      </c>
    </row>
    <row r="114">
      <c r="A114" s="4" t="inlineStr">
        <is>
          <t>Operating Segments | Global Corporate &amp; Investment Banking Business Group | Customer business | BK and TB</t>
        </is>
      </c>
      <c r="B114" s="4" t="inlineStr">
        <is>
          <t xml:space="preserve"> </t>
        </is>
      </c>
      <c r="C114" s="4" t="inlineStr">
        <is>
          <t xml:space="preserve"> </t>
        </is>
      </c>
      <c r="D114" s="4" t="inlineStr">
        <is>
          <t xml:space="preserve"> </t>
        </is>
      </c>
    </row>
    <row r="115">
      <c r="A115" s="3" t="inlineStr">
        <is>
          <t>Business segment information</t>
        </is>
      </c>
      <c r="B115" s="4" t="inlineStr">
        <is>
          <t xml:space="preserve"> </t>
        </is>
      </c>
      <c r="C115" s="4" t="inlineStr">
        <is>
          <t xml:space="preserve"> </t>
        </is>
      </c>
      <c r="D115" s="4" t="inlineStr">
        <is>
          <t xml:space="preserve"> </t>
        </is>
      </c>
    </row>
    <row r="116">
      <c r="A116" s="4" t="inlineStr">
        <is>
          <t>Net revenue:</t>
        </is>
      </c>
      <c r="B116" s="5" t="n">
        <v>361700</v>
      </c>
      <c r="C116" s="5" t="n">
        <v>274400</v>
      </c>
      <c r="D116" s="5" t="n">
        <v>294300</v>
      </c>
    </row>
    <row r="117">
      <c r="A117" s="4" t="inlineStr">
        <is>
          <t>Net interest income</t>
        </is>
      </c>
      <c r="B117" s="5" t="n">
        <v>170500</v>
      </c>
      <c r="C117" s="5" t="n">
        <v>138300</v>
      </c>
      <c r="D117" s="5" t="n">
        <v>128600</v>
      </c>
    </row>
    <row r="118">
      <c r="A118" s="4" t="inlineStr">
        <is>
          <t>Net fees</t>
        </is>
      </c>
      <c r="B118" s="5" t="n">
        <v>189000</v>
      </c>
      <c r="C118" s="5" t="n">
        <v>150200</v>
      </c>
      <c r="D118" s="5" t="n">
        <v>148100</v>
      </c>
    </row>
    <row r="119">
      <c r="A119" s="4" t="inlineStr">
        <is>
          <t>Other</t>
        </is>
      </c>
      <c r="B119" s="5" t="n">
        <v>2200</v>
      </c>
      <c r="C119" s="5" t="n">
        <v>-14100</v>
      </c>
      <c r="D119" s="5" t="n">
        <v>17600</v>
      </c>
    </row>
    <row r="120">
      <c r="A120" s="4" t="inlineStr">
        <is>
          <t>Operating Segments | Global Corporate &amp; Investment Banking Business Group | Customer business | Other than BK and TB</t>
        </is>
      </c>
      <c r="B120" s="4" t="inlineStr">
        <is>
          <t xml:space="preserve"> </t>
        </is>
      </c>
      <c r="C120" s="4" t="inlineStr">
        <is>
          <t xml:space="preserve"> </t>
        </is>
      </c>
      <c r="D120" s="4" t="inlineStr">
        <is>
          <t xml:space="preserve"> </t>
        </is>
      </c>
    </row>
    <row r="121">
      <c r="A121" s="3" t="inlineStr">
        <is>
          <t>Business segment information</t>
        </is>
      </c>
      <c r="B121" s="4" t="inlineStr">
        <is>
          <t xml:space="preserve"> </t>
        </is>
      </c>
      <c r="C121" s="4" t="inlineStr">
        <is>
          <t xml:space="preserve"> </t>
        </is>
      </c>
      <c r="D121" s="4" t="inlineStr">
        <is>
          <t xml:space="preserve"> </t>
        </is>
      </c>
    </row>
    <row r="122">
      <c r="A122" s="4" t="inlineStr">
        <is>
          <t>Net revenue:</t>
        </is>
      </c>
      <c r="B122" s="5" t="n">
        <v>165500</v>
      </c>
      <c r="C122" s="5" t="n">
        <v>157100</v>
      </c>
      <c r="D122" s="5" t="n">
        <v>115000</v>
      </c>
    </row>
    <row r="123">
      <c r="A123" s="4" t="inlineStr">
        <is>
          <t>Operating Segments | Global Markets Business Group</t>
        </is>
      </c>
      <c r="B123" s="4" t="inlineStr">
        <is>
          <t xml:space="preserve"> </t>
        </is>
      </c>
      <c r="C123" s="4" t="inlineStr">
        <is>
          <t xml:space="preserve"> </t>
        </is>
      </c>
      <c r="D123" s="4" t="inlineStr">
        <is>
          <t xml:space="preserve"> </t>
        </is>
      </c>
    </row>
    <row r="124">
      <c r="A124" s="3" t="inlineStr">
        <is>
          <t>Business segment information</t>
        </is>
      </c>
      <c r="B124" s="4" t="inlineStr">
        <is>
          <t xml:space="preserve"> </t>
        </is>
      </c>
      <c r="C124" s="4" t="inlineStr">
        <is>
          <t xml:space="preserve"> </t>
        </is>
      </c>
      <c r="D124" s="4" t="inlineStr">
        <is>
          <t xml:space="preserve"> </t>
        </is>
      </c>
    </row>
    <row r="125">
      <c r="A125" s="4" t="inlineStr">
        <is>
          <t>Net revenue:</t>
        </is>
      </c>
      <c r="B125" s="5" t="n">
        <v>427000</v>
      </c>
      <c r="C125" s="5" t="n">
        <v>640300</v>
      </c>
      <c r="D125" s="5" t="n">
        <v>535700</v>
      </c>
    </row>
    <row r="126">
      <c r="A126" s="4" t="inlineStr">
        <is>
          <t>Operating expenses</t>
        </is>
      </c>
      <c r="B126" s="5" t="n">
        <v>250000</v>
      </c>
      <c r="C126" s="5" t="n">
        <v>240200</v>
      </c>
      <c r="D126" s="5" t="n">
        <v>235800</v>
      </c>
    </row>
    <row r="127">
      <c r="A127" s="4" t="inlineStr">
        <is>
          <t>Operating profit (loss)</t>
        </is>
      </c>
      <c r="B127" s="5" t="n">
        <v>177000</v>
      </c>
      <c r="C127" s="5" t="n">
        <v>400100</v>
      </c>
      <c r="D127" s="5" t="n">
        <v>299900</v>
      </c>
    </row>
    <row r="128">
      <c r="A128" s="4" t="inlineStr">
        <is>
          <t>Fixed assets:</t>
        </is>
      </c>
      <c r="B128" s="5" t="n">
        <v>108400</v>
      </c>
      <c r="C128" s="4" t="inlineStr">
        <is>
          <t xml:space="preserve"> </t>
        </is>
      </c>
      <c r="D128" s="4" t="inlineStr">
        <is>
          <t xml:space="preserve"> </t>
        </is>
      </c>
    </row>
    <row r="129">
      <c r="A129" s="4" t="inlineStr">
        <is>
          <t>Operating Segments | Global Markets Business Group | BK and TB</t>
        </is>
      </c>
      <c r="B129" s="4" t="inlineStr">
        <is>
          <t xml:space="preserve"> </t>
        </is>
      </c>
      <c r="C129" s="4" t="inlineStr">
        <is>
          <t xml:space="preserve"> </t>
        </is>
      </c>
      <c r="D129" s="4" t="inlineStr">
        <is>
          <t xml:space="preserve"> </t>
        </is>
      </c>
    </row>
    <row r="130">
      <c r="A130" s="3" t="inlineStr">
        <is>
          <t>Business segment information</t>
        </is>
      </c>
      <c r="B130" s="4" t="inlineStr">
        <is>
          <t xml:space="preserve"> </t>
        </is>
      </c>
      <c r="C130" s="4" t="inlineStr">
        <is>
          <t xml:space="preserve"> </t>
        </is>
      </c>
      <c r="D130" s="4" t="inlineStr">
        <is>
          <t xml:space="preserve"> </t>
        </is>
      </c>
    </row>
    <row r="131">
      <c r="A131" s="4" t="inlineStr">
        <is>
          <t>Net revenue:</t>
        </is>
      </c>
      <c r="B131" s="5" t="n">
        <v>203400</v>
      </c>
      <c r="C131" s="5" t="n">
        <v>386300</v>
      </c>
      <c r="D131" s="5" t="n">
        <v>311800</v>
      </c>
    </row>
    <row r="132">
      <c r="A132" s="4" t="inlineStr">
        <is>
          <t>Net interest income</t>
        </is>
      </c>
      <c r="B132" s="5" t="n">
        <v>219900</v>
      </c>
      <c r="C132" s="5" t="n">
        <v>212300</v>
      </c>
      <c r="D132" s="5" t="n">
        <v>125400</v>
      </c>
    </row>
    <row r="133">
      <c r="A133" s="4" t="inlineStr">
        <is>
          <t>Net fees</t>
        </is>
      </c>
      <c r="B133" s="5" t="n">
        <v>-10700</v>
      </c>
      <c r="C133" s="5" t="n">
        <v>-4500</v>
      </c>
      <c r="D133" s="5" t="n">
        <v>-16100</v>
      </c>
    </row>
    <row r="134">
      <c r="A134" s="4" t="inlineStr">
        <is>
          <t>Other</t>
        </is>
      </c>
      <c r="B134" s="5" t="n">
        <v>-5800</v>
      </c>
      <c r="C134" s="5" t="n">
        <v>178500</v>
      </c>
      <c r="D134" s="5" t="n">
        <v>202500</v>
      </c>
    </row>
    <row r="135">
      <c r="A135" s="4" t="inlineStr">
        <is>
          <t>Operating Segments | Global Markets Business Group | Other than BK and TB</t>
        </is>
      </c>
      <c r="B135" s="4" t="inlineStr">
        <is>
          <t xml:space="preserve"> </t>
        </is>
      </c>
      <c r="C135" s="4" t="inlineStr">
        <is>
          <t xml:space="preserve"> </t>
        </is>
      </c>
      <c r="D135" s="4" t="inlineStr">
        <is>
          <t xml:space="preserve"> </t>
        </is>
      </c>
    </row>
    <row r="136">
      <c r="A136" s="3" t="inlineStr">
        <is>
          <t>Business segment information</t>
        </is>
      </c>
      <c r="B136" s="4" t="inlineStr">
        <is>
          <t xml:space="preserve"> </t>
        </is>
      </c>
      <c r="C136" s="4" t="inlineStr">
        <is>
          <t xml:space="preserve"> </t>
        </is>
      </c>
      <c r="D136" s="4" t="inlineStr">
        <is>
          <t xml:space="preserve"> </t>
        </is>
      </c>
    </row>
    <row r="137">
      <c r="A137" s="4" t="inlineStr">
        <is>
          <t>Net revenue:</t>
        </is>
      </c>
      <c r="B137" s="5" t="n">
        <v>223600</v>
      </c>
      <c r="C137" s="5" t="n">
        <v>254000</v>
      </c>
      <c r="D137" s="5" t="n">
        <v>223900</v>
      </c>
    </row>
    <row r="138">
      <c r="A138" s="4" t="inlineStr">
        <is>
          <t>Other</t>
        </is>
      </c>
      <c r="B138" s="4" t="inlineStr">
        <is>
          <t xml:space="preserve"> </t>
        </is>
      </c>
      <c r="C138" s="4" t="inlineStr">
        <is>
          <t xml:space="preserve"> </t>
        </is>
      </c>
      <c r="D138" s="4" t="inlineStr">
        <is>
          <t xml:space="preserve"> </t>
        </is>
      </c>
    </row>
    <row r="139">
      <c r="A139" s="3" t="inlineStr">
        <is>
          <t>Business segment information</t>
        </is>
      </c>
      <c r="B139" s="4" t="inlineStr">
        <is>
          <t xml:space="preserve"> </t>
        </is>
      </c>
      <c r="C139" s="4" t="inlineStr">
        <is>
          <t xml:space="preserve"> </t>
        </is>
      </c>
      <c r="D139" s="4" t="inlineStr">
        <is>
          <t xml:space="preserve"> </t>
        </is>
      </c>
    </row>
    <row r="140">
      <c r="A140" s="4" t="inlineStr">
        <is>
          <t>Net revenue:</t>
        </is>
      </c>
      <c r="B140" s="5" t="n">
        <v>27200</v>
      </c>
      <c r="C140" s="5" t="n">
        <v>7500</v>
      </c>
      <c r="D140" s="5" t="n">
        <v>19100</v>
      </c>
    </row>
    <row r="141">
      <c r="A141" s="4" t="inlineStr">
        <is>
          <t>Operating expenses</t>
        </is>
      </c>
      <c r="B141" s="5" t="n">
        <v>139600</v>
      </c>
      <c r="C141" s="5" t="n">
        <v>157800</v>
      </c>
      <c r="D141" s="5" t="n">
        <v>124400</v>
      </c>
    </row>
    <row r="142">
      <c r="A142" s="4" t="inlineStr">
        <is>
          <t>Operating profit (loss)</t>
        </is>
      </c>
      <c r="B142" s="5" t="n">
        <v>-112400</v>
      </c>
      <c r="C142" s="5" t="n">
        <v>-150300</v>
      </c>
      <c r="D142" s="5" t="n">
        <v>-105300</v>
      </c>
    </row>
    <row r="143">
      <c r="A143" s="4" t="inlineStr">
        <is>
          <t>Fixed assets:</t>
        </is>
      </c>
      <c r="B143" s="5" t="n">
        <v>550300</v>
      </c>
      <c r="C143" s="4" t="inlineStr">
        <is>
          <t xml:space="preserve"> </t>
        </is>
      </c>
      <c r="D143" s="4" t="inlineStr">
        <is>
          <t xml:space="preserve"> </t>
        </is>
      </c>
    </row>
    <row r="144">
      <c r="A144" s="4" t="inlineStr">
        <is>
          <t>Other | Subsidiaries</t>
        </is>
      </c>
      <c r="B144" s="4" t="inlineStr">
        <is>
          <t xml:space="preserve"> </t>
        </is>
      </c>
      <c r="C144" s="4" t="inlineStr">
        <is>
          <t xml:space="preserve"> </t>
        </is>
      </c>
      <c r="D144" s="4" t="inlineStr">
        <is>
          <t xml:space="preserve"> </t>
        </is>
      </c>
    </row>
    <row r="145">
      <c r="A145" s="3" t="inlineStr">
        <is>
          <t>Business segment information</t>
        </is>
      </c>
      <c r="B145" s="4" t="inlineStr">
        <is>
          <t xml:space="preserve"> </t>
        </is>
      </c>
      <c r="C145" s="4" t="inlineStr">
        <is>
          <t xml:space="preserve"> </t>
        </is>
      </c>
      <c r="D145" s="4" t="inlineStr">
        <is>
          <t xml:space="preserve"> </t>
        </is>
      </c>
    </row>
    <row r="146">
      <c r="A146" s="4" t="inlineStr">
        <is>
          <t>Fixed assets:</t>
        </is>
      </c>
      <c r="B146" s="5" t="n">
        <v>1286100</v>
      </c>
      <c r="C146" s="4" t="inlineStr">
        <is>
          <t xml:space="preserve"> </t>
        </is>
      </c>
      <c r="D146" s="4" t="inlineStr">
        <is>
          <t xml:space="preserve"> </t>
        </is>
      </c>
    </row>
    <row r="147">
      <c r="A147" s="4" t="inlineStr">
        <is>
          <t>Other | BK and TB</t>
        </is>
      </c>
      <c r="B147" s="4" t="inlineStr">
        <is>
          <t xml:space="preserve"> </t>
        </is>
      </c>
      <c r="C147" s="4" t="inlineStr">
        <is>
          <t xml:space="preserve"> </t>
        </is>
      </c>
      <c r="D147" s="4" t="inlineStr">
        <is>
          <t xml:space="preserve"> </t>
        </is>
      </c>
    </row>
    <row r="148">
      <c r="A148" s="3" t="inlineStr">
        <is>
          <t>Business segment information</t>
        </is>
      </c>
      <c r="B148" s="4" t="inlineStr">
        <is>
          <t xml:space="preserve"> </t>
        </is>
      </c>
      <c r="C148" s="4" t="inlineStr">
        <is>
          <t xml:space="preserve"> </t>
        </is>
      </c>
      <c r="D148" s="4" t="inlineStr">
        <is>
          <t xml:space="preserve"> </t>
        </is>
      </c>
    </row>
    <row r="149">
      <c r="A149" s="4" t="inlineStr">
        <is>
          <t>Net revenue:</t>
        </is>
      </c>
      <c r="B149" s="5" t="n">
        <v>53700</v>
      </c>
      <c r="C149" s="5" t="n">
        <v>32900</v>
      </c>
      <c r="D149" s="5" t="n">
        <v>21700</v>
      </c>
    </row>
    <row r="150">
      <c r="A150" s="4" t="inlineStr">
        <is>
          <t>Net interest income</t>
        </is>
      </c>
      <c r="B150" s="5" t="n">
        <v>134700</v>
      </c>
      <c r="C150" s="5" t="n">
        <v>37300</v>
      </c>
      <c r="D150" s="5" t="n">
        <v>35800</v>
      </c>
    </row>
    <row r="151">
      <c r="A151" s="4" t="inlineStr">
        <is>
          <t>Net fees</t>
        </is>
      </c>
      <c r="B151" s="5" t="n">
        <v>-70100</v>
      </c>
      <c r="C151" s="5" t="n">
        <v>-70700</v>
      </c>
      <c r="D151" s="5" t="n">
        <v>-55400</v>
      </c>
    </row>
    <row r="152">
      <c r="A152" s="4" t="inlineStr">
        <is>
          <t>Other</t>
        </is>
      </c>
      <c r="B152" s="5" t="n">
        <v>-10900</v>
      </c>
      <c r="C152" s="5" t="n">
        <v>66300</v>
      </c>
      <c r="D152" s="5" t="n">
        <v>41300</v>
      </c>
    </row>
    <row r="153">
      <c r="A153" s="4" t="inlineStr">
        <is>
          <t>Other | Other than BK and TB</t>
        </is>
      </c>
      <c r="B153" s="4" t="inlineStr">
        <is>
          <t xml:space="preserve"> </t>
        </is>
      </c>
      <c r="C153" s="4" t="inlineStr">
        <is>
          <t xml:space="preserve"> </t>
        </is>
      </c>
      <c r="D153" s="4" t="inlineStr">
        <is>
          <t xml:space="preserve"> </t>
        </is>
      </c>
    </row>
    <row r="154">
      <c r="A154" s="3" t="inlineStr">
        <is>
          <t>Business segment information</t>
        </is>
      </c>
      <c r="B154" s="4" t="inlineStr">
        <is>
          <t xml:space="preserve"> </t>
        </is>
      </c>
      <c r="C154" s="4" t="inlineStr">
        <is>
          <t xml:space="preserve"> </t>
        </is>
      </c>
      <c r="D154" s="4" t="inlineStr">
        <is>
          <t xml:space="preserve"> </t>
        </is>
      </c>
    </row>
    <row r="155">
      <c r="A155" s="4" t="inlineStr">
        <is>
          <t>Net revenue:</t>
        </is>
      </c>
      <c r="B155" s="6" t="n">
        <v>-26500</v>
      </c>
      <c r="C155" s="6" t="n">
        <v>-25400</v>
      </c>
      <c r="D155" s="6" t="n">
        <v>-26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Operating Profit (Loss) from Segments to Consolidated Statements of Income) (Detail) - JPY (¥) ¥ in Millions</t>
        </is>
      </c>
      <c r="B1" s="2" t="inlineStr">
        <is>
          <t>12 Months Ended</t>
        </is>
      </c>
    </row>
    <row r="2">
      <c r="B2" s="2" t="inlineStr">
        <is>
          <t>Mar. 31, 2022</t>
        </is>
      </c>
      <c r="C2" s="2" t="inlineStr">
        <is>
          <t>Mar. 31, 2021</t>
        </is>
      </c>
      <c r="D2" s="2" t="inlineStr">
        <is>
          <t>Mar.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profit:</t>
        </is>
      </c>
      <c r="B4" s="6" t="n">
        <v>1232400</v>
      </c>
      <c r="C4" s="6" t="n">
        <v>1247000</v>
      </c>
      <c r="D4" s="6" t="n">
        <v>1174100</v>
      </c>
    </row>
    <row r="5">
      <c r="A5" s="4" t="inlineStr">
        <is>
          <t>Provision for credit losses</t>
        </is>
      </c>
      <c r="B5" s="5" t="n">
        <v>-277995</v>
      </c>
      <c r="C5" s="5" t="n">
        <v>-484210</v>
      </c>
      <c r="D5" s="5" t="n">
        <v>-321713</v>
      </c>
    </row>
    <row r="6">
      <c r="A6" s="4" t="inlineStr">
        <is>
          <t>Trading account profits (losses)—net</t>
        </is>
      </c>
      <c r="B6" s="5" t="n">
        <v>-824420</v>
      </c>
      <c r="C6" s="5" t="n">
        <v>-410368</v>
      </c>
      <c r="D6" s="5" t="n">
        <v>765373</v>
      </c>
    </row>
    <row r="7">
      <c r="A7" s="4" t="inlineStr">
        <is>
          <t>Equity investment securities gains (losses)—net</t>
        </is>
      </c>
      <c r="B7" s="5" t="n">
        <v>-38042</v>
      </c>
      <c r="C7" s="5" t="n">
        <v>47775</v>
      </c>
      <c r="D7" s="5" t="n">
        <v>-37541</v>
      </c>
    </row>
    <row r="8">
      <c r="A8" s="4" t="inlineStr">
        <is>
          <t>Foreign exchange gains (losses)—net</t>
        </is>
      </c>
      <c r="B8" s="5" t="n">
        <v>106868</v>
      </c>
      <c r="C8" s="5" t="n">
        <v>99337</v>
      </c>
      <c r="D8" s="5" t="n">
        <v>-281790</v>
      </c>
    </row>
    <row r="9">
      <c r="A9" s="4" t="inlineStr">
        <is>
          <t>Equity in earnings of equity method investees—net</t>
        </is>
      </c>
      <c r="B9" s="5" t="n">
        <v>436583</v>
      </c>
      <c r="C9" s="5" t="n">
        <v>355730</v>
      </c>
      <c r="D9" s="5" t="n">
        <v>282712</v>
      </c>
    </row>
    <row r="10">
      <c r="A10" s="4" t="inlineStr">
        <is>
          <t>Impairment of goodwill</t>
        </is>
      </c>
      <c r="B10" s="5" t="n">
        <v>0</v>
      </c>
      <c r="C10" s="5" t="n">
        <v>-147564</v>
      </c>
      <c r="D10" s="5" t="n">
        <v>-383810</v>
      </c>
    </row>
    <row r="11">
      <c r="A11" s="4" t="inlineStr">
        <is>
          <t>Impairment of intangible assets</t>
        </is>
      </c>
      <c r="B11" s="5" t="n">
        <v>-33301</v>
      </c>
      <c r="C11" s="5" t="n">
        <v>-21680</v>
      </c>
      <c r="D11" s="5" t="n">
        <v>-3732</v>
      </c>
    </row>
    <row r="12">
      <c r="A12" s="4" t="inlineStr">
        <is>
          <t>Reversal of (provision for) off-balance sheet credit instruments</t>
        </is>
      </c>
      <c r="B12" s="5" t="n">
        <v>-46339</v>
      </c>
      <c r="C12" s="5" t="n">
        <v>56749</v>
      </c>
      <c r="D12" s="5" t="n">
        <v>62279</v>
      </c>
    </row>
    <row r="13">
      <c r="A13" s="4" t="inlineStr">
        <is>
          <t>Impairment of assets held for sale (Note 2)</t>
        </is>
      </c>
      <c r="B13" s="5" t="n">
        <v>134141</v>
      </c>
      <c r="C13" s="5" t="n">
        <v>0</v>
      </c>
      <c r="D13" s="5" t="n">
        <v>0</v>
      </c>
    </row>
    <row r="14">
      <c r="A14" s="4" t="inlineStr">
        <is>
          <t>Income (loss) before income tax expense (benefit)</t>
        </is>
      </c>
      <c r="B14" s="5" t="n">
        <v>-58727</v>
      </c>
      <c r="C14" s="5" t="n">
        <v>1608342</v>
      </c>
      <c r="D14" s="5" t="n">
        <v>433220</v>
      </c>
    </row>
    <row r="15">
      <c r="A15" s="4" t="inlineStr">
        <is>
          <t>Fixed assets:</t>
        </is>
      </c>
      <c r="B15" s="5" t="n">
        <v>1294100</v>
      </c>
      <c r="C15" s="4" t="inlineStr">
        <is>
          <t xml:space="preserve"> </t>
        </is>
      </c>
      <c r="D15" s="4" t="inlineStr">
        <is>
          <t xml:space="preserve"> </t>
        </is>
      </c>
    </row>
    <row r="16">
      <c r="A16" s="4" t="inlineStr">
        <is>
          <t>Segment Reconciling Item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Operating profit:</t>
        </is>
      </c>
      <c r="B18" s="5" t="n">
        <v>1232000</v>
      </c>
      <c r="C18" s="5" t="n">
        <v>1247000</v>
      </c>
      <c r="D18" s="5" t="n">
        <v>1174000</v>
      </c>
    </row>
    <row r="19">
      <c r="A19" s="4" t="inlineStr">
        <is>
          <t>Provision for credit losses</t>
        </is>
      </c>
      <c r="B19" s="5" t="n">
        <v>-278000</v>
      </c>
      <c r="C19" s="5" t="n">
        <v>-484000</v>
      </c>
      <c r="D19" s="5" t="n">
        <v>-322000</v>
      </c>
    </row>
    <row r="20">
      <c r="A20" s="4" t="inlineStr">
        <is>
          <t>Trading account profits (losses)—net</t>
        </is>
      </c>
      <c r="B20" s="5" t="n">
        <v>-1174000</v>
      </c>
      <c r="C20" s="5" t="n">
        <v>-678000</v>
      </c>
      <c r="D20" s="5" t="n">
        <v>920000</v>
      </c>
    </row>
    <row r="21">
      <c r="A21" s="4" t="inlineStr">
        <is>
          <t>Equity investment securities gains (losses)—net</t>
        </is>
      </c>
      <c r="B21" s="5" t="n">
        <v>-109000</v>
      </c>
      <c r="C21" s="5" t="n">
        <v>1480000</v>
      </c>
      <c r="D21" s="5" t="n">
        <v>-618000</v>
      </c>
    </row>
    <row r="22">
      <c r="A22" s="4" t="inlineStr">
        <is>
          <t>Debt investment securities gains (losses)—net</t>
        </is>
      </c>
      <c r="B22" s="5" t="n">
        <v>139000</v>
      </c>
      <c r="C22" s="5" t="n">
        <v>-129000</v>
      </c>
      <c r="D22" s="5" t="n">
        <v>-403000</v>
      </c>
    </row>
    <row r="23">
      <c r="A23" s="4" t="inlineStr">
        <is>
          <t>Foreign exchange gains (losses)—net</t>
        </is>
      </c>
      <c r="B23" s="5" t="n">
        <v>-9000</v>
      </c>
      <c r="C23" s="5" t="n">
        <v>9000</v>
      </c>
      <c r="D23" s="5" t="n">
        <v>-145000</v>
      </c>
    </row>
    <row r="24">
      <c r="A24" s="4" t="inlineStr">
        <is>
          <t>Equity in earnings of equity method investees—net</t>
        </is>
      </c>
      <c r="B24" s="5" t="n">
        <v>437000</v>
      </c>
      <c r="C24" s="5" t="n">
        <v>356000</v>
      </c>
      <c r="D24" s="5" t="n">
        <v>283000</v>
      </c>
    </row>
    <row r="25">
      <c r="A25" s="4" t="inlineStr">
        <is>
          <t>Impairment of goodwill</t>
        </is>
      </c>
      <c r="B25" s="5" t="n">
        <v>0</v>
      </c>
      <c r="C25" s="5" t="n">
        <v>-148000</v>
      </c>
      <c r="D25" s="4" t="inlineStr">
        <is>
          <t xml:space="preserve"> </t>
        </is>
      </c>
    </row>
    <row r="26">
      <c r="A26" s="4" t="inlineStr">
        <is>
          <t>Impairment of intangible assets</t>
        </is>
      </c>
      <c r="B26" s="5" t="n">
        <v>-33000</v>
      </c>
      <c r="C26" s="5" t="n">
        <v>-22000</v>
      </c>
      <c r="D26" s="5" t="n">
        <v>-4000</v>
      </c>
    </row>
    <row r="27">
      <c r="A27" s="4" t="inlineStr">
        <is>
          <t>Reversal of (provision for) off-balance sheet credit instruments</t>
        </is>
      </c>
      <c r="B27" s="5" t="n">
        <v>-46000</v>
      </c>
      <c r="C27" s="5" t="n">
        <v>57000</v>
      </c>
      <c r="D27" s="5" t="n">
        <v>62000</v>
      </c>
    </row>
    <row r="28">
      <c r="A28" s="4" t="inlineStr">
        <is>
          <t>Impairment of assets held for sale (Note 2)</t>
        </is>
      </c>
      <c r="B28" s="5" t="n">
        <v>134000</v>
      </c>
      <c r="C28" s="5" t="n">
        <v>0</v>
      </c>
      <c r="D28" s="5" t="n">
        <v>0</v>
      </c>
    </row>
    <row r="29">
      <c r="A29" s="4" t="inlineStr">
        <is>
          <t>Other—net</t>
        </is>
      </c>
      <c r="B29" s="5" t="n">
        <v>-84000</v>
      </c>
      <c r="C29" s="5" t="n">
        <v>-80000</v>
      </c>
      <c r="D29" s="5" t="n">
        <v>-130000</v>
      </c>
    </row>
    <row r="30">
      <c r="A30" s="4" t="inlineStr">
        <is>
          <t>Income (loss) before income tax expense (benefit)</t>
        </is>
      </c>
      <c r="B30" s="5" t="n">
        <v>-59000</v>
      </c>
      <c r="C30" s="5" t="n">
        <v>1608000</v>
      </c>
      <c r="D30" s="5" t="n">
        <v>433000</v>
      </c>
    </row>
    <row r="31">
      <c r="A31" s="4" t="inlineStr">
        <is>
          <t>Fixed assets:</t>
        </is>
      </c>
      <c r="B31" s="5" t="n">
        <v>0</v>
      </c>
      <c r="C31" s="5" t="n">
        <v>0</v>
      </c>
      <c r="D31" s="5" t="n">
        <v>2268000</v>
      </c>
    </row>
    <row r="32">
      <c r="A32" s="4" t="inlineStr">
        <is>
          <t>U.S. GAAP adjustments and other</t>
        </is>
      </c>
      <c r="B32" s="5" t="n">
        <v>0</v>
      </c>
      <c r="C32" s="5" t="n">
        <v>0</v>
      </c>
      <c r="D32" s="5" t="n">
        <v>974000</v>
      </c>
    </row>
    <row r="33">
      <c r="A33" s="4" t="inlineStr">
        <is>
          <t>Segment Reconciling Items | Japanese GAAP</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Fixed assets:</t>
        </is>
      </c>
      <c r="B35" s="6" t="n">
        <v>0</v>
      </c>
      <c r="C35" s="6" t="n">
        <v>0</v>
      </c>
      <c r="D35" s="6" t="n">
        <v>129400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Activities (Estimated Financial Information by Geographic Areas) (Detail) - JPY (¥) ¥ in Millions</t>
        </is>
      </c>
      <c r="B1" s="2" t="inlineStr">
        <is>
          <t>12 Months Ended</t>
        </is>
      </c>
    </row>
    <row r="2">
      <c r="B2" s="2" t="inlineStr">
        <is>
          <t>Mar. 31, 2022</t>
        </is>
      </c>
      <c r="C2" s="2" t="inlineStr">
        <is>
          <t>Mar. 31, 2021</t>
        </is>
      </c>
      <c r="D2" s="2" t="inlineStr">
        <is>
          <t>Mar. 31, 2020</t>
        </is>
      </c>
    </row>
    <row r="3">
      <c r="A3" s="3" t="inlineStr">
        <is>
          <t>Foreign Activities Disclosure [Line Items]</t>
        </is>
      </c>
      <c r="B3" s="4" t="inlineStr">
        <is>
          <t xml:space="preserve"> </t>
        </is>
      </c>
      <c r="C3" s="4" t="inlineStr">
        <is>
          <t xml:space="preserve"> </t>
        </is>
      </c>
      <c r="D3" s="4" t="inlineStr">
        <is>
          <t xml:space="preserve"> </t>
        </is>
      </c>
    </row>
    <row r="4">
      <c r="A4" s="4" t="inlineStr">
        <is>
          <t>Total revenue</t>
        </is>
      </c>
      <c r="B4" s="6" t="n">
        <v>3925727</v>
      </c>
      <c r="C4" s="6" t="n">
        <v>5909783</v>
      </c>
      <c r="D4" s="6" t="n">
        <v>5802838</v>
      </c>
    </row>
    <row r="5">
      <c r="A5" s="4" t="inlineStr">
        <is>
          <t>Total expense</t>
        </is>
      </c>
      <c r="B5" s="5" t="n">
        <v>3984454</v>
      </c>
      <c r="C5" s="5" t="n">
        <v>4301441</v>
      </c>
      <c r="D5" s="5" t="n">
        <v>5369618</v>
      </c>
    </row>
    <row r="6">
      <c r="A6" s="4" t="inlineStr">
        <is>
          <t>Income (loss) before income tax expense (benefit)</t>
        </is>
      </c>
      <c r="B6" s="5" t="n">
        <v>-58727</v>
      </c>
      <c r="C6" s="5" t="n">
        <v>1608342</v>
      </c>
      <c r="D6" s="5" t="n">
        <v>433220</v>
      </c>
    </row>
    <row r="7">
      <c r="A7" s="4" t="inlineStr">
        <is>
          <t>Net income (loss) attributable to Mitsubishi UFJ Financial Group</t>
        </is>
      </c>
      <c r="B7" s="5" t="n">
        <v>-83320</v>
      </c>
      <c r="C7" s="5" t="n">
        <v>1117298</v>
      </c>
      <c r="D7" s="5" t="n">
        <v>305955</v>
      </c>
    </row>
    <row r="8">
      <c r="A8" s="4" t="inlineStr">
        <is>
          <t>Total assets at end of fiscal year</t>
        </is>
      </c>
      <c r="B8" s="5" t="n">
        <v>367650018</v>
      </c>
      <c r="C8" s="5" t="n">
        <v>353824625</v>
      </c>
      <c r="D8" s="5" t="n">
        <v>331753283</v>
      </c>
    </row>
    <row r="9">
      <c r="A9" s="4" t="inlineStr">
        <is>
          <t>Domestic, Japan</t>
        </is>
      </c>
      <c r="B9" s="4" t="inlineStr">
        <is>
          <t xml:space="preserve"> </t>
        </is>
      </c>
      <c r="C9" s="4" t="inlineStr">
        <is>
          <t xml:space="preserve"> </t>
        </is>
      </c>
      <c r="D9" s="4" t="inlineStr">
        <is>
          <t xml:space="preserve"> </t>
        </is>
      </c>
    </row>
    <row r="10">
      <c r="A10" s="3" t="inlineStr">
        <is>
          <t>Foreign Activities Disclosure [Line Items]</t>
        </is>
      </c>
      <c r="B10" s="4" t="inlineStr">
        <is>
          <t xml:space="preserve"> </t>
        </is>
      </c>
      <c r="C10" s="4" t="inlineStr">
        <is>
          <t xml:space="preserve"> </t>
        </is>
      </c>
      <c r="D10" s="4" t="inlineStr">
        <is>
          <t xml:space="preserve"> </t>
        </is>
      </c>
    </row>
    <row r="11">
      <c r="A11" s="4" t="inlineStr">
        <is>
          <t>Total revenue</t>
        </is>
      </c>
      <c r="B11" s="5" t="n">
        <v>2160509</v>
      </c>
      <c r="C11" s="5" t="n">
        <v>3348733</v>
      </c>
      <c r="D11" s="5" t="n">
        <v>1596794</v>
      </c>
    </row>
    <row r="12">
      <c r="A12" s="4" t="inlineStr">
        <is>
          <t>Total expense</t>
        </is>
      </c>
      <c r="B12" s="5" t="n">
        <v>2198650</v>
      </c>
      <c r="C12" s="5" t="n">
        <v>2316323</v>
      </c>
      <c r="D12" s="5" t="n">
        <v>2565895</v>
      </c>
    </row>
    <row r="13">
      <c r="A13" s="4" t="inlineStr">
        <is>
          <t>Income (loss) before income tax expense (benefit)</t>
        </is>
      </c>
      <c r="B13" s="5" t="n">
        <v>-38141</v>
      </c>
      <c r="C13" s="5" t="n">
        <v>1032410</v>
      </c>
      <c r="D13" s="5" t="n">
        <v>-969101</v>
      </c>
    </row>
    <row r="14">
      <c r="A14" s="4" t="inlineStr">
        <is>
          <t>Net income (loss) attributable to Mitsubishi UFJ Financial Group</t>
        </is>
      </c>
      <c r="B14" s="5" t="n">
        <v>-7380</v>
      </c>
      <c r="C14" s="5" t="n">
        <v>627138</v>
      </c>
      <c r="D14" s="5" t="n">
        <v>-1001477</v>
      </c>
    </row>
    <row r="15">
      <c r="A15" s="4" t="inlineStr">
        <is>
          <t>Total assets at end of fiscal year</t>
        </is>
      </c>
      <c r="B15" s="5" t="n">
        <v>246637054</v>
      </c>
      <c r="C15" s="5" t="n">
        <v>240603939</v>
      </c>
      <c r="D15" s="5" t="n">
        <v>207532337</v>
      </c>
    </row>
    <row r="16">
      <c r="A16" s="4" t="inlineStr">
        <is>
          <t>Foreign, United States of America</t>
        </is>
      </c>
      <c r="B16" s="4" t="inlineStr">
        <is>
          <t xml:space="preserve"> </t>
        </is>
      </c>
      <c r="C16" s="4" t="inlineStr">
        <is>
          <t xml:space="preserve"> </t>
        </is>
      </c>
      <c r="D16" s="4" t="inlineStr">
        <is>
          <t xml:space="preserve"> </t>
        </is>
      </c>
    </row>
    <row r="17">
      <c r="A17" s="3" t="inlineStr">
        <is>
          <t>Foreign Activities Disclosure [Line Items]</t>
        </is>
      </c>
      <c r="B17" s="4" t="inlineStr">
        <is>
          <t xml:space="preserve"> </t>
        </is>
      </c>
      <c r="C17" s="4" t="inlineStr">
        <is>
          <t xml:space="preserve"> </t>
        </is>
      </c>
      <c r="D17" s="4" t="inlineStr">
        <is>
          <t xml:space="preserve"> </t>
        </is>
      </c>
    </row>
    <row r="18">
      <c r="A18" s="4" t="inlineStr">
        <is>
          <t>Total revenue</t>
        </is>
      </c>
      <c r="B18" s="5" t="n">
        <v>500590</v>
      </c>
      <c r="C18" s="5" t="n">
        <v>741137</v>
      </c>
      <c r="D18" s="5" t="n">
        <v>2223984</v>
      </c>
    </row>
    <row r="19">
      <c r="A19" s="4" t="inlineStr">
        <is>
          <t>Total expense</t>
        </is>
      </c>
      <c r="B19" s="5" t="n">
        <v>666564</v>
      </c>
      <c r="C19" s="5" t="n">
        <v>713441</v>
      </c>
      <c r="D19" s="5" t="n">
        <v>1051164</v>
      </c>
    </row>
    <row r="20">
      <c r="A20" s="4" t="inlineStr">
        <is>
          <t>Income (loss) before income tax expense (benefit)</t>
        </is>
      </c>
      <c r="B20" s="5" t="n">
        <v>-165974</v>
      </c>
      <c r="C20" s="5" t="n">
        <v>27696</v>
      </c>
      <c r="D20" s="5" t="n">
        <v>1172820</v>
      </c>
    </row>
    <row r="21">
      <c r="A21" s="4" t="inlineStr">
        <is>
          <t>Net income (loss) attributable to Mitsubishi UFJ Financial Group</t>
        </is>
      </c>
      <c r="B21" s="5" t="n">
        <v>-498205</v>
      </c>
      <c r="C21" s="5" t="n">
        <v>-231116</v>
      </c>
      <c r="D21" s="5" t="n">
        <v>1113913</v>
      </c>
    </row>
    <row r="22">
      <c r="A22" s="4" t="inlineStr">
        <is>
          <t>Total assets at end of fiscal year</t>
        </is>
      </c>
      <c r="B22" s="5" t="n">
        <v>54576602</v>
      </c>
      <c r="C22" s="5" t="n">
        <v>49478851</v>
      </c>
      <c r="D22" s="5" t="n">
        <v>60587867</v>
      </c>
    </row>
    <row r="23">
      <c r="A23" s="4" t="inlineStr">
        <is>
          <t>Foreign, Europe</t>
        </is>
      </c>
      <c r="B23" s="4" t="inlineStr">
        <is>
          <t xml:space="preserve"> </t>
        </is>
      </c>
      <c r="C23" s="4" t="inlineStr">
        <is>
          <t xml:space="preserve"> </t>
        </is>
      </c>
      <c r="D23" s="4" t="inlineStr">
        <is>
          <t xml:space="preserve"> </t>
        </is>
      </c>
    </row>
    <row r="24">
      <c r="A24" s="3" t="inlineStr">
        <is>
          <t>Foreign Activities Disclosure [Line Items]</t>
        </is>
      </c>
      <c r="B24" s="4" t="inlineStr">
        <is>
          <t xml:space="preserve"> </t>
        </is>
      </c>
      <c r="C24" s="4" t="inlineStr">
        <is>
          <t xml:space="preserve"> </t>
        </is>
      </c>
      <c r="D24" s="4" t="inlineStr">
        <is>
          <t xml:space="preserve"> </t>
        </is>
      </c>
    </row>
    <row r="25">
      <c r="A25" s="4" t="inlineStr">
        <is>
          <t>Total revenue</t>
        </is>
      </c>
      <c r="B25" s="5" t="n">
        <v>67687</v>
      </c>
      <c r="C25" s="5" t="n">
        <v>356112</v>
      </c>
      <c r="D25" s="5" t="n">
        <v>89412</v>
      </c>
    </row>
    <row r="26">
      <c r="A26" s="4" t="inlineStr">
        <is>
          <t>Total expense</t>
        </is>
      </c>
      <c r="B26" s="5" t="n">
        <v>311639</v>
      </c>
      <c r="C26" s="5" t="n">
        <v>263753</v>
      </c>
      <c r="D26" s="5" t="n">
        <v>218623</v>
      </c>
    </row>
    <row r="27">
      <c r="A27" s="4" t="inlineStr">
        <is>
          <t>Income (loss) before income tax expense (benefit)</t>
        </is>
      </c>
      <c r="B27" s="5" t="n">
        <v>-243952</v>
      </c>
      <c r="C27" s="5" t="n">
        <v>92359</v>
      </c>
      <c r="D27" s="5" t="n">
        <v>-129211</v>
      </c>
    </row>
    <row r="28">
      <c r="A28" s="4" t="inlineStr">
        <is>
          <t>Net income (loss) attributable to Mitsubishi UFJ Financial Group</t>
        </is>
      </c>
      <c r="B28" s="5" t="n">
        <v>-344044</v>
      </c>
      <c r="C28" s="5" t="n">
        <v>74230</v>
      </c>
      <c r="D28" s="5" t="n">
        <v>-140372</v>
      </c>
    </row>
    <row r="29">
      <c r="A29" s="4" t="inlineStr">
        <is>
          <t>Total assets at end of fiscal year</t>
        </is>
      </c>
      <c r="B29" s="5" t="n">
        <v>22319350</v>
      </c>
      <c r="C29" s="5" t="n">
        <v>21126639</v>
      </c>
      <c r="D29" s="5" t="n">
        <v>19099410</v>
      </c>
    </row>
    <row r="30">
      <c r="A30" s="4" t="inlineStr">
        <is>
          <t>Foreign, Asia / Oceania Excluding Japan</t>
        </is>
      </c>
      <c r="B30" s="4" t="inlineStr">
        <is>
          <t xml:space="preserve"> </t>
        </is>
      </c>
      <c r="C30" s="4" t="inlineStr">
        <is>
          <t xml:space="preserve"> </t>
        </is>
      </c>
      <c r="D30" s="4" t="inlineStr">
        <is>
          <t xml:space="preserve"> </t>
        </is>
      </c>
    </row>
    <row r="31">
      <c r="A31" s="3" t="inlineStr">
        <is>
          <t>Foreign Activities Disclosure [Line Items]</t>
        </is>
      </c>
      <c r="B31" s="4" t="inlineStr">
        <is>
          <t xml:space="preserve"> </t>
        </is>
      </c>
      <c r="C31" s="4" t="inlineStr">
        <is>
          <t xml:space="preserve"> </t>
        </is>
      </c>
      <c r="D31" s="4" t="inlineStr">
        <is>
          <t xml:space="preserve"> </t>
        </is>
      </c>
    </row>
    <row r="32">
      <c r="A32" s="4" t="inlineStr">
        <is>
          <t>Total revenue</t>
        </is>
      </c>
      <c r="B32" s="5" t="n">
        <v>975340</v>
      </c>
      <c r="C32" s="5" t="n">
        <v>1134233</v>
      </c>
      <c r="D32" s="5" t="n">
        <v>1326426</v>
      </c>
    </row>
    <row r="33">
      <c r="A33" s="4" t="inlineStr">
        <is>
          <t>Total expense</t>
        </is>
      </c>
      <c r="B33" s="5" t="n">
        <v>726042</v>
      </c>
      <c r="C33" s="5" t="n">
        <v>889494</v>
      </c>
      <c r="D33" s="5" t="n">
        <v>1174200</v>
      </c>
    </row>
    <row r="34">
      <c r="A34" s="4" t="inlineStr">
        <is>
          <t>Income (loss) before income tax expense (benefit)</t>
        </is>
      </c>
      <c r="B34" s="5" t="n">
        <v>249298</v>
      </c>
      <c r="C34" s="5" t="n">
        <v>244739</v>
      </c>
      <c r="D34" s="5" t="n">
        <v>152226</v>
      </c>
    </row>
    <row r="35">
      <c r="A35" s="4" t="inlineStr">
        <is>
          <t>Net income (loss) attributable to Mitsubishi UFJ Financial Group</t>
        </is>
      </c>
      <c r="B35" s="5" t="n">
        <v>506621</v>
      </c>
      <c r="C35" s="5" t="n">
        <v>366880</v>
      </c>
      <c r="D35" s="5" t="n">
        <v>142568</v>
      </c>
    </row>
    <row r="36">
      <c r="A36" s="4" t="inlineStr">
        <is>
          <t>Total assets at end of fiscal year</t>
        </is>
      </c>
      <c r="B36" s="5" t="n">
        <v>31909321</v>
      </c>
      <c r="C36" s="5" t="n">
        <v>31368443</v>
      </c>
      <c r="D36" s="5" t="n">
        <v>30845864</v>
      </c>
    </row>
    <row r="37">
      <c r="A37" s="4" t="inlineStr">
        <is>
          <t>Foreign, Other areas</t>
        </is>
      </c>
      <c r="B37" s="4" t="inlineStr">
        <is>
          <t xml:space="preserve"> </t>
        </is>
      </c>
      <c r="C37" s="4" t="inlineStr">
        <is>
          <t xml:space="preserve"> </t>
        </is>
      </c>
      <c r="D37" s="4" t="inlineStr">
        <is>
          <t xml:space="preserve"> </t>
        </is>
      </c>
    </row>
    <row r="38">
      <c r="A38" s="3" t="inlineStr">
        <is>
          <t>Foreign Activities Disclosure [Line Items]</t>
        </is>
      </c>
      <c r="B38" s="4" t="inlineStr">
        <is>
          <t xml:space="preserve"> </t>
        </is>
      </c>
      <c r="C38" s="4" t="inlineStr">
        <is>
          <t xml:space="preserve"> </t>
        </is>
      </c>
      <c r="D38" s="4" t="inlineStr">
        <is>
          <t xml:space="preserve"> </t>
        </is>
      </c>
    </row>
    <row r="39">
      <c r="A39" s="4" t="inlineStr">
        <is>
          <t>Total revenue</t>
        </is>
      </c>
      <c r="B39" s="5" t="n">
        <v>221601</v>
      </c>
      <c r="C39" s="5" t="n">
        <v>329568</v>
      </c>
      <c r="D39" s="5" t="n">
        <v>566222</v>
      </c>
    </row>
    <row r="40">
      <c r="A40" s="4" t="inlineStr">
        <is>
          <t>Total expense</t>
        </is>
      </c>
      <c r="B40" s="5" t="n">
        <v>81559</v>
      </c>
      <c r="C40" s="5" t="n">
        <v>118430</v>
      </c>
      <c r="D40" s="5" t="n">
        <v>359736</v>
      </c>
    </row>
    <row r="41">
      <c r="A41" s="4" t="inlineStr">
        <is>
          <t>Income (loss) before income tax expense (benefit)</t>
        </is>
      </c>
      <c r="B41" s="5" t="n">
        <v>140042</v>
      </c>
      <c r="C41" s="5" t="n">
        <v>211138</v>
      </c>
      <c r="D41" s="5" t="n">
        <v>206486</v>
      </c>
    </row>
    <row r="42">
      <c r="A42" s="4" t="inlineStr">
        <is>
          <t>Net income (loss) attributable to Mitsubishi UFJ Financial Group</t>
        </is>
      </c>
      <c r="B42" s="5" t="n">
        <v>259688</v>
      </c>
      <c r="C42" s="5" t="n">
        <v>280166</v>
      </c>
      <c r="D42" s="5" t="n">
        <v>191323</v>
      </c>
    </row>
    <row r="43">
      <c r="A43" s="4" t="inlineStr">
        <is>
          <t>Total assets at end of fiscal year</t>
        </is>
      </c>
      <c r="B43" s="6" t="n">
        <v>12207691</v>
      </c>
      <c r="C43" s="6" t="n">
        <v>11246753</v>
      </c>
      <c r="D43" s="6" t="n">
        <v>1368780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eign Activities (Analysis of Certain Asset and Liability Accounts Related to Foreign Activities) (Detail) - JPY (¥) ¥ in Millions</t>
        </is>
      </c>
      <c r="B1" s="2" t="inlineStr">
        <is>
          <t>Mar. 31, 2022</t>
        </is>
      </c>
      <c r="C1" s="2" t="inlineStr">
        <is>
          <t>Mar. 31, 2021</t>
        </is>
      </c>
      <c r="D1" s="2" t="inlineStr">
        <is>
          <t>Mar. 31, 2020</t>
        </is>
      </c>
    </row>
    <row r="2">
      <c r="A2" s="3" t="inlineStr">
        <is>
          <t>Foreign Activities Disclosure [Line Items]</t>
        </is>
      </c>
      <c r="B2" s="4" t="inlineStr">
        <is>
          <t xml:space="preserve"> </t>
        </is>
      </c>
      <c r="C2" s="4" t="inlineStr">
        <is>
          <t xml:space="preserve"> </t>
        </is>
      </c>
      <c r="D2" s="4" t="inlineStr">
        <is>
          <t xml:space="preserve"> </t>
        </is>
      </c>
    </row>
    <row r="3">
      <c r="A3" s="4" t="inlineStr">
        <is>
          <t>Cash and due from banks</t>
        </is>
      </c>
      <c r="B3" s="6" t="n">
        <v>50972491</v>
      </c>
      <c r="C3" s="6" t="n">
        <v>49977480</v>
      </c>
      <c r="D3" s="4" t="inlineStr">
        <is>
          <t xml:space="preserve"> </t>
        </is>
      </c>
    </row>
    <row r="4">
      <c r="A4" s="4" t="inlineStr">
        <is>
          <t>Interest-earning deposits in other banks</t>
        </is>
      </c>
      <c r="B4" s="5" t="n">
        <v>58848056</v>
      </c>
      <c r="C4" s="5" t="n">
        <v>53346721</v>
      </c>
      <c r="D4" s="4" t="inlineStr">
        <is>
          <t xml:space="preserve"> </t>
        </is>
      </c>
    </row>
    <row r="5">
      <c r="A5" s="4" t="inlineStr">
        <is>
          <t>Cash, due from banks and interest-earning deposits in other banks</t>
        </is>
      </c>
      <c r="B5" s="5" t="n">
        <v>109820547</v>
      </c>
      <c r="C5" s="5" t="n">
        <v>103324201</v>
      </c>
      <c r="D5" s="6" t="n">
        <v>78549712</v>
      </c>
    </row>
    <row r="6">
      <c r="A6" s="4" t="inlineStr">
        <is>
          <t>Trading account assets</t>
        </is>
      </c>
      <c r="B6" s="5" t="n">
        <v>42668336</v>
      </c>
      <c r="C6" s="5" t="n">
        <v>44444379</v>
      </c>
      <c r="D6" s="4" t="inlineStr">
        <is>
          <t xml:space="preserve"> </t>
        </is>
      </c>
    </row>
    <row r="7">
      <c r="A7" s="4" t="inlineStr">
        <is>
          <t>Investment securities</t>
        </is>
      </c>
      <c r="B7" s="5" t="n">
        <v>55815751</v>
      </c>
      <c r="C7" s="5" t="n">
        <v>57244496</v>
      </c>
      <c r="D7" s="4" t="inlineStr">
        <is>
          <t xml:space="preserve"> </t>
        </is>
      </c>
    </row>
    <row r="8">
      <c r="A8" s="4" t="inlineStr">
        <is>
          <t>Loans—net of unearned income, unamortized premiums and deferred loan fees</t>
        </is>
      </c>
      <c r="B8" s="5" t="n">
        <v>113149393</v>
      </c>
      <c r="C8" s="5" t="n">
        <v>115718863</v>
      </c>
      <c r="D8" s="4" t="inlineStr">
        <is>
          <t xml:space="preserve"> </t>
        </is>
      </c>
    </row>
    <row r="9">
      <c r="A9" s="4" t="inlineStr">
        <is>
          <t>Deposits</t>
        </is>
      </c>
      <c r="B9" s="5" t="n">
        <v>224589943</v>
      </c>
      <c r="C9" s="5" t="n">
        <v>229206936</v>
      </c>
      <c r="D9" s="4" t="inlineStr">
        <is>
          <t xml:space="preserve"> </t>
        </is>
      </c>
    </row>
    <row r="10">
      <c r="A10" s="3" t="inlineStr">
        <is>
          <t>Funds borrowed:</t>
        </is>
      </c>
      <c r="B10" s="4" t="inlineStr">
        <is>
          <t xml:space="preserve"> </t>
        </is>
      </c>
      <c r="C10" s="4" t="inlineStr">
        <is>
          <t xml:space="preserve"> </t>
        </is>
      </c>
      <c r="D10" s="4" t="inlineStr">
        <is>
          <t xml:space="preserve"> </t>
        </is>
      </c>
    </row>
    <row r="11">
      <c r="A11" s="4" t="inlineStr">
        <is>
          <t>Call money, funds purchased</t>
        </is>
      </c>
      <c r="B11" s="5" t="n">
        <v>2416313</v>
      </c>
      <c r="C11" s="5" t="n">
        <v>2353830</v>
      </c>
      <c r="D11" s="4" t="inlineStr">
        <is>
          <t xml:space="preserve"> </t>
        </is>
      </c>
    </row>
    <row r="12">
      <c r="A12" s="4" t="inlineStr">
        <is>
          <t>Payables under repurchase agreements</t>
        </is>
      </c>
      <c r="B12" s="5" t="n">
        <v>27725612</v>
      </c>
      <c r="C12" s="5" t="n">
        <v>24567943</v>
      </c>
      <c r="D12" s="4" t="inlineStr">
        <is>
          <t xml:space="preserve"> </t>
        </is>
      </c>
    </row>
    <row r="13">
      <c r="A13" s="4" t="inlineStr">
        <is>
          <t>Payables under securities lending transactions</t>
        </is>
      </c>
      <c r="B13" s="5" t="n">
        <v>1021887</v>
      </c>
      <c r="C13" s="5" t="n">
        <v>842590</v>
      </c>
      <c r="D13" s="4" t="inlineStr">
        <is>
          <t xml:space="preserve"> </t>
        </is>
      </c>
    </row>
    <row r="14">
      <c r="A14" s="4" t="inlineStr">
        <is>
          <t>Other short-term borrowings</t>
        </is>
      </c>
      <c r="B14" s="5" t="n">
        <v>16543137</v>
      </c>
      <c r="C14" s="5" t="n">
        <v>14187723</v>
      </c>
      <c r="D14" s="4" t="inlineStr">
        <is>
          <t xml:space="preserve"> </t>
        </is>
      </c>
    </row>
    <row r="15">
      <c r="A15" s="4" t="inlineStr">
        <is>
          <t>Long-term debt</t>
        </is>
      </c>
      <c r="B15" s="5" t="n">
        <v>34696599</v>
      </c>
      <c r="C15" s="5" t="n">
        <v>35157651</v>
      </c>
      <c r="D15" s="4" t="inlineStr">
        <is>
          <t xml:space="preserve"> </t>
        </is>
      </c>
    </row>
    <row r="16">
      <c r="A16" s="4" t="inlineStr">
        <is>
          <t>Trading account liabilities</t>
        </is>
      </c>
      <c r="B16" s="6" t="n">
        <v>11019046</v>
      </c>
      <c r="C16" s="5" t="n">
        <v>12017553</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Foreign Activities Disclosure [Line Items]</t>
        </is>
      </c>
      <c r="B18" s="4" t="inlineStr">
        <is>
          <t xml:space="preserve"> </t>
        </is>
      </c>
      <c r="C18" s="4" t="inlineStr">
        <is>
          <t xml:space="preserve"> </t>
        </is>
      </c>
      <c r="D18" s="4" t="inlineStr">
        <is>
          <t xml:space="preserve"> </t>
        </is>
      </c>
    </row>
    <row r="19">
      <c r="A19" s="4" t="inlineStr">
        <is>
          <t>Cash and due from banks</t>
        </is>
      </c>
      <c r="B19" s="4" t="inlineStr">
        <is>
          <t xml:space="preserve"> </t>
        </is>
      </c>
      <c r="C19" s="5" t="n">
        <v>1050661</v>
      </c>
      <c r="D19" s="5" t="n">
        <v>1090501</v>
      </c>
    </row>
    <row r="20">
      <c r="A20" s="4" t="inlineStr">
        <is>
          <t>Interest-earning deposits in other banks</t>
        </is>
      </c>
      <c r="B20" s="4" t="inlineStr">
        <is>
          <t xml:space="preserve"> </t>
        </is>
      </c>
      <c r="C20" s="5" t="n">
        <v>12459897</v>
      </c>
      <c r="D20" s="5" t="n">
        <v>12377887</v>
      </c>
    </row>
    <row r="21">
      <c r="A21" s="4" t="inlineStr">
        <is>
          <t>Cash, due from banks and interest-earning deposits in other banks</t>
        </is>
      </c>
      <c r="B21" s="4" t="inlineStr">
        <is>
          <t xml:space="preserve"> </t>
        </is>
      </c>
      <c r="C21" s="5" t="n">
        <v>13510558</v>
      </c>
      <c r="D21" s="5" t="n">
        <v>13468388</v>
      </c>
    </row>
    <row r="22">
      <c r="A22" s="4" t="inlineStr">
        <is>
          <t>Trading account assets</t>
        </is>
      </c>
      <c r="B22" s="4" t="inlineStr">
        <is>
          <t xml:space="preserve"> </t>
        </is>
      </c>
      <c r="C22" s="5" t="n">
        <v>26849102</v>
      </c>
      <c r="D22" s="5" t="n">
        <v>28525243</v>
      </c>
    </row>
    <row r="23">
      <c r="A23" s="4" t="inlineStr">
        <is>
          <t>Investment securities</t>
        </is>
      </c>
      <c r="B23" s="4" t="inlineStr">
        <is>
          <t xml:space="preserve"> </t>
        </is>
      </c>
      <c r="C23" s="5" t="n">
        <v>7157322</v>
      </c>
      <c r="D23" s="5" t="n">
        <v>8694138</v>
      </c>
    </row>
    <row r="24">
      <c r="A24" s="4" t="inlineStr">
        <is>
          <t>Loans—net of unearned income, unamortized premiums and deferred loan fees</t>
        </is>
      </c>
      <c r="B24" s="4" t="inlineStr">
        <is>
          <t xml:space="preserve"> </t>
        </is>
      </c>
      <c r="C24" s="5" t="n">
        <v>45338581</v>
      </c>
      <c r="D24" s="5" t="n">
        <v>47333878</v>
      </c>
    </row>
    <row r="25">
      <c r="A25" s="4" t="inlineStr">
        <is>
          <t>Deposits</t>
        </is>
      </c>
      <c r="B25" s="4" t="inlineStr">
        <is>
          <t xml:space="preserve"> </t>
        </is>
      </c>
      <c r="C25" s="5" t="n">
        <v>46932643</v>
      </c>
      <c r="D25" s="5" t="n">
        <v>55145437</v>
      </c>
    </row>
    <row r="26">
      <c r="A26" s="3" t="inlineStr">
        <is>
          <t>Funds borrowed:</t>
        </is>
      </c>
      <c r="B26" s="4" t="inlineStr">
        <is>
          <t xml:space="preserve"> </t>
        </is>
      </c>
      <c r="C26" s="4" t="inlineStr">
        <is>
          <t xml:space="preserve"> </t>
        </is>
      </c>
      <c r="D26" s="4" t="inlineStr">
        <is>
          <t xml:space="preserve"> </t>
        </is>
      </c>
    </row>
    <row r="27">
      <c r="A27" s="4" t="inlineStr">
        <is>
          <t>Call money, funds purchased</t>
        </is>
      </c>
      <c r="B27" s="4" t="inlineStr">
        <is>
          <t xml:space="preserve"> </t>
        </is>
      </c>
      <c r="C27" s="5" t="n">
        <v>306053</v>
      </c>
      <c r="D27" s="5" t="n">
        <v>323066</v>
      </c>
    </row>
    <row r="28">
      <c r="A28" s="4" t="inlineStr">
        <is>
          <t>Payables under repurchase agreements</t>
        </is>
      </c>
      <c r="B28" s="4" t="inlineStr">
        <is>
          <t xml:space="preserve"> </t>
        </is>
      </c>
      <c r="C28" s="5" t="n">
        <v>10769853</v>
      </c>
      <c r="D28" s="5" t="n">
        <v>10974238</v>
      </c>
    </row>
    <row r="29">
      <c r="A29" s="4" t="inlineStr">
        <is>
          <t>Payables under securities lending transactions</t>
        </is>
      </c>
      <c r="B29" s="4" t="inlineStr">
        <is>
          <t xml:space="preserve"> </t>
        </is>
      </c>
      <c r="C29" s="5" t="n">
        <v>144854</v>
      </c>
      <c r="D29" s="5" t="n">
        <v>130380</v>
      </c>
    </row>
    <row r="30">
      <c r="A30" s="4" t="inlineStr">
        <is>
          <t>Other short-term borrowings</t>
        </is>
      </c>
      <c r="B30" s="4" t="inlineStr">
        <is>
          <t xml:space="preserve"> </t>
        </is>
      </c>
      <c r="C30" s="5" t="n">
        <v>3940997</v>
      </c>
      <c r="D30" s="5" t="n">
        <v>3474821</v>
      </c>
    </row>
    <row r="31">
      <c r="A31" s="4" t="inlineStr">
        <is>
          <t>Long-term debt</t>
        </is>
      </c>
      <c r="B31" s="4" t="inlineStr">
        <is>
          <t xml:space="preserve"> </t>
        </is>
      </c>
      <c r="C31" s="5" t="n">
        <v>1596146</v>
      </c>
      <c r="D31" s="5" t="n">
        <v>2421267</v>
      </c>
    </row>
    <row r="32">
      <c r="A32" s="4" t="inlineStr">
        <is>
          <t>Total</t>
        </is>
      </c>
      <c r="B32" s="4" t="inlineStr">
        <is>
          <t xml:space="preserve"> </t>
        </is>
      </c>
      <c r="C32" s="5" t="n">
        <v>16757903</v>
      </c>
      <c r="D32" s="5" t="n">
        <v>17323772</v>
      </c>
    </row>
    <row r="33">
      <c r="A33" s="4" t="inlineStr">
        <is>
          <t>Trading account liabilities</t>
        </is>
      </c>
      <c r="B33" s="4" t="inlineStr">
        <is>
          <t xml:space="preserve"> </t>
        </is>
      </c>
      <c r="C33" s="6" t="n">
        <v>5919017</v>
      </c>
      <c r="D33" s="6" t="n">
        <v>557595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by Level on Recurring Basis) (Detail) - JPY (¥) ¥ in Millions</t>
        </is>
      </c>
      <c r="B1" s="2" t="inlineStr">
        <is>
          <t>Mar. 31, 2022</t>
        </is>
      </c>
      <c r="C1" s="2" t="inlineStr">
        <is>
          <t>Mar. 31, 2021</t>
        </is>
      </c>
    </row>
    <row r="2">
      <c r="A2" s="3" t="inlineStr">
        <is>
          <t>Assets</t>
        </is>
      </c>
      <c r="B2" s="4" t="inlineStr">
        <is>
          <t xml:space="preserve"> </t>
        </is>
      </c>
      <c r="C2" s="4" t="inlineStr">
        <is>
          <t xml:space="preserve"> </t>
        </is>
      </c>
    </row>
    <row r="3">
      <c r="A3" s="4" t="inlineStr">
        <is>
          <t>Trading derivative assets</t>
        </is>
      </c>
      <c r="B3" s="6" t="n">
        <v>10534000</v>
      </c>
      <c r="C3" s="6" t="n">
        <v>11997000</v>
      </c>
    </row>
    <row r="4">
      <c r="A4" s="4" t="inlineStr">
        <is>
          <t>Available-for-sale debt securities, Fair value</t>
        </is>
      </c>
      <c r="B4" s="5" t="n">
        <v>45798442</v>
      </c>
      <c r="C4" s="5" t="n">
        <v>47117813</v>
      </c>
    </row>
    <row r="5">
      <c r="A5" s="4" t="inlineStr">
        <is>
          <t>Equity securities</t>
        </is>
      </c>
      <c r="B5" s="5" t="n">
        <v>5422200</v>
      </c>
      <c r="C5" s="5" t="n">
        <v>6222920</v>
      </c>
    </row>
    <row r="6">
      <c r="A6" s="3" t="inlineStr">
        <is>
          <t>Liabilities</t>
        </is>
      </c>
      <c r="B6" s="4" t="inlineStr">
        <is>
          <t xml:space="preserve"> </t>
        </is>
      </c>
      <c r="C6" s="4" t="inlineStr">
        <is>
          <t xml:space="preserve"> </t>
        </is>
      </c>
    </row>
    <row r="7">
      <c r="A7" s="4" t="inlineStr">
        <is>
          <t>Trading derivative liabilities</t>
        </is>
      </c>
      <c r="B7" s="5" t="n">
        <v>10895000</v>
      </c>
      <c r="C7" s="5" t="n">
        <v>11714000</v>
      </c>
    </row>
    <row r="8">
      <c r="A8" s="4" t="inlineStr">
        <is>
          <t>Obligation to return securities received as collateral</t>
        </is>
      </c>
      <c r="B8" s="5" t="n">
        <v>6826215</v>
      </c>
      <c r="C8" s="5" t="n">
        <v>6581759</v>
      </c>
    </row>
    <row r="9">
      <c r="A9" s="4" t="inlineStr">
        <is>
          <t>Disposal group, disposed of by sale, not discontinued oper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held for sale relating to transferred business of MUFG Union Bank (Note 2)</t>
        </is>
      </c>
      <c r="B11" s="5" t="n">
        <v>11621567</v>
      </c>
      <c r="C11" s="5" t="n">
        <v>0</v>
      </c>
    </row>
    <row r="12">
      <c r="A12" s="3" t="inlineStr">
        <is>
          <t>Liabilities held for sale:</t>
        </is>
      </c>
      <c r="B12" s="4" t="inlineStr">
        <is>
          <t xml:space="preserve"> </t>
        </is>
      </c>
      <c r="C12" s="4" t="inlineStr">
        <is>
          <t xml:space="preserve"> </t>
        </is>
      </c>
    </row>
    <row r="13">
      <c r="A13" s="4" t="inlineStr">
        <is>
          <t>Other</t>
        </is>
      </c>
      <c r="B13" s="5" t="n">
        <v>11157660</v>
      </c>
      <c r="C13" s="5" t="n">
        <v>0</v>
      </c>
    </row>
    <row r="14">
      <c r="A14" s="4" t="inlineStr">
        <is>
          <t>Interest rat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derivative assets</t>
        </is>
      </c>
      <c r="B16" s="5" t="n">
        <v>5445000</v>
      </c>
      <c r="C16" s="5" t="n">
        <v>7718000</v>
      </c>
    </row>
    <row r="17">
      <c r="A17" s="3" t="inlineStr">
        <is>
          <t>Liabilities</t>
        </is>
      </c>
      <c r="B17" s="4" t="inlineStr">
        <is>
          <t xml:space="preserve"> </t>
        </is>
      </c>
      <c r="C17" s="4" t="inlineStr">
        <is>
          <t xml:space="preserve"> </t>
        </is>
      </c>
    </row>
    <row r="18">
      <c r="A18" s="4" t="inlineStr">
        <is>
          <t>Trading derivative liabilities</t>
        </is>
      </c>
      <c r="B18" s="5" t="n">
        <v>5652000</v>
      </c>
      <c r="C18" s="5" t="n">
        <v>7361000</v>
      </c>
    </row>
    <row r="19">
      <c r="A19" s="4" t="inlineStr">
        <is>
          <t>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ding derivative assets</t>
        </is>
      </c>
      <c r="B21" s="5" t="n">
        <v>4803000</v>
      </c>
      <c r="C21" s="5" t="n">
        <v>3910000</v>
      </c>
    </row>
    <row r="22">
      <c r="A22" s="3" t="inlineStr">
        <is>
          <t>Liabilities</t>
        </is>
      </c>
      <c r="B22" s="4" t="inlineStr">
        <is>
          <t xml:space="preserve"> </t>
        </is>
      </c>
      <c r="C22" s="4" t="inlineStr">
        <is>
          <t xml:space="preserve"> </t>
        </is>
      </c>
    </row>
    <row r="23">
      <c r="A23" s="4" t="inlineStr">
        <is>
          <t>Trading derivative liabilities</t>
        </is>
      </c>
      <c r="B23" s="5" t="n">
        <v>4908000</v>
      </c>
      <c r="C23" s="5" t="n">
        <v>4027000</v>
      </c>
    </row>
    <row r="24">
      <c r="A24" s="4" t="inlineStr">
        <is>
          <t>Equity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derivative assets</t>
        </is>
      </c>
      <c r="B26" s="5" t="n">
        <v>151000</v>
      </c>
      <c r="C26" s="5" t="n">
        <v>231000</v>
      </c>
    </row>
    <row r="27">
      <c r="A27" s="3" t="inlineStr">
        <is>
          <t>Liabilities</t>
        </is>
      </c>
      <c r="B27" s="4" t="inlineStr">
        <is>
          <t xml:space="preserve"> </t>
        </is>
      </c>
      <c r="C27" s="4" t="inlineStr">
        <is>
          <t xml:space="preserve"> </t>
        </is>
      </c>
    </row>
    <row r="28">
      <c r="A28" s="4" t="inlineStr">
        <is>
          <t>Trading derivative liabilities</t>
        </is>
      </c>
      <c r="B28" s="5" t="n">
        <v>277000</v>
      </c>
      <c r="C28" s="5" t="n">
        <v>237000</v>
      </c>
    </row>
    <row r="29">
      <c r="A29" s="4" t="inlineStr">
        <is>
          <t>Commodity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derivative assets</t>
        </is>
      </c>
      <c r="B31" s="5" t="n">
        <v>22000</v>
      </c>
      <c r="C31" s="5" t="n">
        <v>27000</v>
      </c>
    </row>
    <row r="32">
      <c r="A32" s="3" t="inlineStr">
        <is>
          <t>Liabilities</t>
        </is>
      </c>
      <c r="B32" s="4" t="inlineStr">
        <is>
          <t xml:space="preserve"> </t>
        </is>
      </c>
      <c r="C32" s="4" t="inlineStr">
        <is>
          <t xml:space="preserve"> </t>
        </is>
      </c>
    </row>
    <row r="33">
      <c r="A33" s="4" t="inlineStr">
        <is>
          <t>Trading derivative liabilities</t>
        </is>
      </c>
      <c r="B33" s="5" t="n">
        <v>22000</v>
      </c>
      <c r="C33" s="5" t="n">
        <v>27000</v>
      </c>
    </row>
    <row r="34">
      <c r="A34" s="4" t="inlineStr">
        <is>
          <t>Credit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derivative assets</t>
        </is>
      </c>
      <c r="B36" s="5" t="n">
        <v>103000</v>
      </c>
      <c r="C36" s="5" t="n">
        <v>94000</v>
      </c>
    </row>
    <row r="37">
      <c r="A37" s="3" t="inlineStr">
        <is>
          <t>Liabilities</t>
        </is>
      </c>
      <c r="B37" s="4" t="inlineStr">
        <is>
          <t xml:space="preserve"> </t>
        </is>
      </c>
      <c r="C37" s="4" t="inlineStr">
        <is>
          <t xml:space="preserve"> </t>
        </is>
      </c>
    </row>
    <row r="38">
      <c r="A38" s="4" t="inlineStr">
        <is>
          <t>Trading derivative liabilities</t>
        </is>
      </c>
      <c r="B38" s="5" t="n">
        <v>101000</v>
      </c>
      <c r="C38" s="5" t="n">
        <v>109000</v>
      </c>
    </row>
    <row r="39">
      <c r="A39" s="4" t="inlineStr">
        <is>
          <t>Oth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derivative assets</t>
        </is>
      </c>
      <c r="B41" s="5" t="n">
        <v>10000</v>
      </c>
      <c r="C41" s="5" t="n">
        <v>17000</v>
      </c>
    </row>
    <row r="42">
      <c r="A42" s="3" t="inlineStr">
        <is>
          <t>Liabilities</t>
        </is>
      </c>
      <c r="B42" s="4" t="inlineStr">
        <is>
          <t xml:space="preserve"> </t>
        </is>
      </c>
      <c r="C42" s="4" t="inlineStr">
        <is>
          <t xml:space="preserve"> </t>
        </is>
      </c>
    </row>
    <row r="43">
      <c r="A43" s="4" t="inlineStr">
        <is>
          <t>Trading derivative liabilities</t>
        </is>
      </c>
      <c r="B43" s="5" t="n">
        <v>-65000</v>
      </c>
      <c r="C43" s="5" t="n">
        <v>-47000</v>
      </c>
    </row>
    <row r="44">
      <c r="A44" s="4" t="inlineStr">
        <is>
          <t>Japanese national government and Japanese government agency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debt securities, Fair value</t>
        </is>
      </c>
      <c r="B46" s="5" t="n">
        <v>34327764</v>
      </c>
      <c r="C46" s="5" t="n">
        <v>35273211</v>
      </c>
    </row>
    <row r="47">
      <c r="A47" s="4" t="inlineStr">
        <is>
          <t>Japanese prefectural and municipal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debt securities, Fair value</t>
        </is>
      </c>
      <c r="B49" s="5" t="n">
        <v>4146144</v>
      </c>
      <c r="C49" s="5" t="n">
        <v>3731513</v>
      </c>
    </row>
    <row r="50">
      <c r="A50" s="4" t="inlineStr">
        <is>
          <t>Foreign government and official institution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debt securities, Fair value</t>
        </is>
      </c>
      <c r="B52" s="5" t="n">
        <v>2631343</v>
      </c>
      <c r="C52" s="5" t="n">
        <v>2926963</v>
      </c>
    </row>
    <row r="53">
      <c r="A53" s="4" t="inlineStr">
        <is>
          <t>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debt securities, Fair value</t>
        </is>
      </c>
      <c r="B55" s="5" t="n">
        <v>1090148</v>
      </c>
      <c r="C55" s="5" t="n">
        <v>1134270</v>
      </c>
    </row>
    <row r="56">
      <c r="A56" s="4" t="inlineStr">
        <is>
          <t>Residential mortgage-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debt securities, Fair value</t>
        </is>
      </c>
      <c r="B58" s="5" t="n">
        <v>900407</v>
      </c>
      <c r="C58" s="5" t="n">
        <v>1467130</v>
      </c>
    </row>
    <row r="59">
      <c r="A59" s="4" t="inlineStr">
        <is>
          <t>Commercial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debt securities, Fair value</t>
        </is>
      </c>
      <c r="B61" s="4" t="inlineStr">
        <is>
          <t xml:space="preserve"> </t>
        </is>
      </c>
      <c r="C61" s="5" t="n">
        <v>464565</v>
      </c>
    </row>
    <row r="62">
      <c r="A62" s="4" t="inlineStr">
        <is>
          <t>Asset-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debt securities, Fair value</t>
        </is>
      </c>
      <c r="B64" s="5" t="n">
        <v>1588420</v>
      </c>
      <c r="C64" s="5" t="n">
        <v>1384485</v>
      </c>
    </row>
    <row r="65">
      <c r="A65" s="4" t="inlineStr">
        <is>
          <t>Other 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debt securities, Fair value</t>
        </is>
      </c>
      <c r="B67" s="5" t="n">
        <v>103579</v>
      </c>
      <c r="C67" s="5" t="n">
        <v>171578</v>
      </c>
    </row>
    <row r="68">
      <c r="A68" s="4" t="inlineStr">
        <is>
          <t>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debt securities, Fair value</t>
        </is>
      </c>
      <c r="B70" s="5" t="n">
        <v>1010637</v>
      </c>
      <c r="C70" s="5" t="n">
        <v>564098</v>
      </c>
    </row>
    <row r="71">
      <c r="A71" s="4" t="inlineStr">
        <is>
          <t>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rading account assets:</t>
        </is>
      </c>
      <c r="B73" s="5" t="n">
        <v>31967627</v>
      </c>
      <c r="C73" s="5" t="n">
        <v>32360686</v>
      </c>
    </row>
    <row r="74">
      <c r="A74" s="4" t="inlineStr">
        <is>
          <t>Trading derivative assets</t>
        </is>
      </c>
      <c r="B74" s="5" t="n">
        <v>10521431</v>
      </c>
      <c r="C74" s="5" t="n">
        <v>11981438</v>
      </c>
    </row>
    <row r="75">
      <c r="A75" s="4" t="inlineStr">
        <is>
          <t>Available-for-sale debt securities, Fair value</t>
        </is>
      </c>
      <c r="B75" s="5" t="n">
        <v>45798442</v>
      </c>
      <c r="C75" s="5" t="n">
        <v>47117813</v>
      </c>
    </row>
    <row r="76">
      <c r="A76" s="4" t="inlineStr">
        <is>
          <t>Equity securities</t>
        </is>
      </c>
      <c r="B76" s="5" t="n">
        <v>5042026</v>
      </c>
      <c r="C76" s="5" t="n">
        <v>5805061</v>
      </c>
    </row>
    <row r="77">
      <c r="A77" s="4" t="inlineStr">
        <is>
          <t>Other</t>
        </is>
      </c>
      <c r="B77" s="5" t="n">
        <v>1477532</v>
      </c>
      <c r="C77" s="5" t="n">
        <v>1263701</v>
      </c>
    </row>
    <row r="78">
      <c r="A78" s="3" t="inlineStr">
        <is>
          <t>Assets held for sale:</t>
        </is>
      </c>
      <c r="B78" s="4" t="inlineStr">
        <is>
          <t xml:space="preserve"> </t>
        </is>
      </c>
      <c r="C78" s="4" t="inlineStr">
        <is>
          <t xml:space="preserve"> </t>
        </is>
      </c>
    </row>
    <row r="79">
      <c r="A79" s="4" t="inlineStr">
        <is>
          <t>Total</t>
        </is>
      </c>
      <c r="B79" s="5" t="n">
        <v>98098401</v>
      </c>
      <c r="C79" s="5" t="n">
        <v>98528699</v>
      </c>
    </row>
    <row r="80">
      <c r="A80" s="3" t="inlineStr">
        <is>
          <t>Liabilities</t>
        </is>
      </c>
      <c r="B80" s="4" t="inlineStr">
        <is>
          <t xml:space="preserve"> </t>
        </is>
      </c>
      <c r="C80" s="4" t="inlineStr">
        <is>
          <t xml:space="preserve"> </t>
        </is>
      </c>
    </row>
    <row r="81">
      <c r="A81" s="4" t="inlineStr">
        <is>
          <t>Trading securities sold, not yet purchased</t>
        </is>
      </c>
      <c r="B81" s="5" t="n">
        <v>59826</v>
      </c>
      <c r="C81" s="5" t="n">
        <v>261138</v>
      </c>
    </row>
    <row r="82">
      <c r="A82" s="4" t="inlineStr">
        <is>
          <t>Trading derivative liabilities</t>
        </is>
      </c>
      <c r="B82" s="5" t="n">
        <v>10959220</v>
      </c>
      <c r="C82" s="5" t="n">
        <v>11756415</v>
      </c>
    </row>
    <row r="83">
      <c r="A83" s="4" t="inlineStr">
        <is>
          <t>Obligation to return securities received as collateral</t>
        </is>
      </c>
      <c r="B83" s="5" t="n">
        <v>6826215</v>
      </c>
      <c r="C83" s="5" t="n">
        <v>6581759</v>
      </c>
    </row>
    <row r="84">
      <c r="A84" s="4" t="inlineStr">
        <is>
          <t>Other</t>
        </is>
      </c>
      <c r="B84" s="5" t="n">
        <v>541598</v>
      </c>
      <c r="C84" s="5" t="n">
        <v>556341</v>
      </c>
    </row>
    <row r="85">
      <c r="A85" s="4" t="inlineStr">
        <is>
          <t>Liabilities held for sale</t>
        </is>
      </c>
      <c r="B85" s="5" t="n">
        <v>53199</v>
      </c>
      <c r="C85" s="4" t="inlineStr">
        <is>
          <t xml:space="preserve"> </t>
        </is>
      </c>
    </row>
    <row r="86">
      <c r="A86" s="3" t="inlineStr">
        <is>
          <t>Liabilities held for sale:</t>
        </is>
      </c>
      <c r="B86" s="4" t="inlineStr">
        <is>
          <t xml:space="preserve"> </t>
        </is>
      </c>
      <c r="C86" s="4" t="inlineStr">
        <is>
          <t xml:space="preserve"> </t>
        </is>
      </c>
    </row>
    <row r="87">
      <c r="A87" s="4" t="inlineStr">
        <is>
          <t>Other</t>
        </is>
      </c>
      <c r="B87" s="5" t="n">
        <v>53199</v>
      </c>
      <c r="C87" s="4" t="inlineStr">
        <is>
          <t xml:space="preserve"> </t>
        </is>
      </c>
    </row>
    <row r="88">
      <c r="A88" s="4" t="inlineStr">
        <is>
          <t>Total</t>
        </is>
      </c>
      <c r="B88" s="5" t="n">
        <v>18440058</v>
      </c>
      <c r="C88" s="5" t="n">
        <v>19155653</v>
      </c>
    </row>
    <row r="89">
      <c r="A89" s="4" t="inlineStr">
        <is>
          <t>Fair Value, Measurements, Recurring | Disposal group, disposed of by sale, not discontinued operat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held for sale relating to transferred business of MUFG Union Bank (Note 2)</t>
        </is>
      </c>
      <c r="B91" s="5" t="n">
        <v>3291343</v>
      </c>
      <c r="C91" s="4" t="inlineStr">
        <is>
          <t xml:space="preserve"> </t>
        </is>
      </c>
    </row>
    <row r="92">
      <c r="A92" s="3" t="inlineStr">
        <is>
          <t>Assets held for sale:</t>
        </is>
      </c>
      <c r="B92" s="4" t="inlineStr">
        <is>
          <t xml:space="preserve"> </t>
        </is>
      </c>
      <c r="C92" s="4" t="inlineStr">
        <is>
          <t xml:space="preserve"> </t>
        </is>
      </c>
    </row>
    <row r="93">
      <c r="A93" s="4" t="inlineStr">
        <is>
          <t>Investment securities</t>
        </is>
      </c>
      <c r="B93" s="5" t="n">
        <v>3188257</v>
      </c>
      <c r="C93" s="4" t="inlineStr">
        <is>
          <t xml:space="preserve"> </t>
        </is>
      </c>
    </row>
    <row r="94">
      <c r="A94" s="4" t="inlineStr">
        <is>
          <t>Other</t>
        </is>
      </c>
      <c r="B94" s="5" t="n">
        <v>103086</v>
      </c>
      <c r="C94" s="4" t="inlineStr">
        <is>
          <t xml:space="preserve"> </t>
        </is>
      </c>
    </row>
    <row r="95">
      <c r="A95" s="4" t="inlineStr">
        <is>
          <t>Fair Value, Measurements, Recurring | Equity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rading account assets:</t>
        </is>
      </c>
      <c r="B97" s="5" t="n">
        <v>2904839</v>
      </c>
      <c r="C97" s="5" t="n">
        <v>3464628</v>
      </c>
    </row>
    <row r="98">
      <c r="A98" s="4" t="inlineStr">
        <is>
          <t>Fair Value, Measurements, Recurring | Equity securities | NAV of private equity funds</t>
        </is>
      </c>
      <c r="B98" s="4" t="inlineStr">
        <is>
          <t xml:space="preserve"> </t>
        </is>
      </c>
      <c r="C98" s="4" t="inlineStr">
        <is>
          <t xml:space="preserve"> </t>
        </is>
      </c>
    </row>
    <row r="99">
      <c r="A99" s="3" t="inlineStr">
        <is>
          <t>Liabilities held for sale:</t>
        </is>
      </c>
      <c r="B99" s="4" t="inlineStr">
        <is>
          <t xml:space="preserve"> </t>
        </is>
      </c>
      <c r="C99" s="4" t="inlineStr">
        <is>
          <t xml:space="preserve"> </t>
        </is>
      </c>
    </row>
    <row r="100">
      <c r="A100" s="4" t="inlineStr">
        <is>
          <t>Investment securities valued at net asset value</t>
        </is>
      </c>
      <c r="B100" s="5" t="n">
        <v>179278</v>
      </c>
      <c r="C100" s="5" t="n">
        <v>102255</v>
      </c>
    </row>
    <row r="101">
      <c r="A101" s="4" t="inlineStr">
        <is>
          <t>Unfunded commitments</t>
        </is>
      </c>
      <c r="B101" s="5" t="n">
        <v>110360</v>
      </c>
      <c r="C101" s="5" t="n">
        <v>97413</v>
      </c>
    </row>
    <row r="102">
      <c r="A102" s="4" t="inlineStr">
        <is>
          <t>Fair Value, Measurements, Recurring | Level 1</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account assets:</t>
        </is>
      </c>
      <c r="B104" s="5" t="n">
        <v>17170976</v>
      </c>
      <c r="C104" s="5" t="n">
        <v>18439146</v>
      </c>
    </row>
    <row r="105">
      <c r="A105" s="4" t="inlineStr">
        <is>
          <t>Trading derivative assets</t>
        </is>
      </c>
      <c r="B105" s="5" t="n">
        <v>201860</v>
      </c>
      <c r="C105" s="5" t="n">
        <v>136515</v>
      </c>
    </row>
    <row r="106">
      <c r="A106" s="4" t="inlineStr">
        <is>
          <t>Available-for-sale debt securities, Fair value</t>
        </is>
      </c>
      <c r="B106" s="5" t="n">
        <v>32672696</v>
      </c>
      <c r="C106" s="5" t="n">
        <v>34010613</v>
      </c>
    </row>
    <row r="107">
      <c r="A107" s="4" t="inlineStr">
        <is>
          <t>Equity securities</t>
        </is>
      </c>
      <c r="B107" s="5" t="n">
        <v>4834102</v>
      </c>
      <c r="C107" s="5" t="n">
        <v>5530077</v>
      </c>
    </row>
    <row r="108">
      <c r="A108" s="4" t="inlineStr">
        <is>
          <t>Other</t>
        </is>
      </c>
      <c r="B108" s="5" t="n">
        <v>1434046</v>
      </c>
      <c r="C108" s="5" t="n">
        <v>1202230</v>
      </c>
    </row>
    <row r="109">
      <c r="A109" s="3" t="inlineStr">
        <is>
          <t>Assets held for sale:</t>
        </is>
      </c>
      <c r="B109" s="4" t="inlineStr">
        <is>
          <t xml:space="preserve"> </t>
        </is>
      </c>
      <c r="C109" s="4" t="inlineStr">
        <is>
          <t xml:space="preserve"> </t>
        </is>
      </c>
    </row>
    <row r="110">
      <c r="A110" s="4" t="inlineStr">
        <is>
          <t>Total</t>
        </is>
      </c>
      <c r="B110" s="5" t="n">
        <v>56735130</v>
      </c>
      <c r="C110" s="5" t="n">
        <v>59318581</v>
      </c>
    </row>
    <row r="111">
      <c r="A111" s="3" t="inlineStr">
        <is>
          <t>Liabilities</t>
        </is>
      </c>
      <c r="B111" s="4" t="inlineStr">
        <is>
          <t xml:space="preserve"> </t>
        </is>
      </c>
      <c r="C111" s="4" t="inlineStr">
        <is>
          <t xml:space="preserve"> </t>
        </is>
      </c>
    </row>
    <row r="112">
      <c r="A112" s="4" t="inlineStr">
        <is>
          <t>Trading securities sold, not yet purchased</t>
        </is>
      </c>
      <c r="B112" s="5" t="n">
        <v>57371</v>
      </c>
      <c r="C112" s="5" t="n">
        <v>260149</v>
      </c>
    </row>
    <row r="113">
      <c r="A113" s="4" t="inlineStr">
        <is>
          <t>Trading derivative liabilities</t>
        </is>
      </c>
      <c r="B113" s="5" t="n">
        <v>217570</v>
      </c>
      <c r="C113" s="5" t="n">
        <v>150750</v>
      </c>
    </row>
    <row r="114">
      <c r="A114" s="4" t="inlineStr">
        <is>
          <t>Obligation to return securities received as collateral</t>
        </is>
      </c>
      <c r="B114" s="5" t="n">
        <v>6670482</v>
      </c>
      <c r="C114" s="5" t="n">
        <v>6484452</v>
      </c>
    </row>
    <row r="115">
      <c r="A115" s="4" t="inlineStr">
        <is>
          <t>Other</t>
        </is>
      </c>
      <c r="B115" s="5" t="n">
        <v>0</v>
      </c>
      <c r="C115" s="5" t="n">
        <v>0</v>
      </c>
    </row>
    <row r="116">
      <c r="A116" s="3" t="inlineStr">
        <is>
          <t>Liabilities held for sale:</t>
        </is>
      </c>
      <c r="B116" s="4" t="inlineStr">
        <is>
          <t xml:space="preserve"> </t>
        </is>
      </c>
      <c r="C116" s="4" t="inlineStr">
        <is>
          <t xml:space="preserve"> </t>
        </is>
      </c>
    </row>
    <row r="117">
      <c r="A117" s="4" t="inlineStr">
        <is>
          <t>Other</t>
        </is>
      </c>
      <c r="B117" s="5" t="n">
        <v>852</v>
      </c>
      <c r="C117" s="4" t="inlineStr">
        <is>
          <t xml:space="preserve"> </t>
        </is>
      </c>
    </row>
    <row r="118">
      <c r="A118" s="4" t="inlineStr">
        <is>
          <t>Total</t>
        </is>
      </c>
      <c r="B118" s="5" t="n">
        <v>6946275</v>
      </c>
      <c r="C118" s="5" t="n">
        <v>6895351</v>
      </c>
    </row>
    <row r="119">
      <c r="A119" s="4" t="inlineStr">
        <is>
          <t>Fair Value, Measurements, Recurring | Level 1 | Disposal group, disposed of by sale, not discontinued operation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held for sale relating to transferred business of MUFG Union Bank (Note 2)</t>
        </is>
      </c>
      <c r="B121" s="5" t="n">
        <v>421450</v>
      </c>
      <c r="C121" s="4" t="inlineStr">
        <is>
          <t xml:space="preserve"> </t>
        </is>
      </c>
    </row>
    <row r="122">
      <c r="A122" s="3" t="inlineStr">
        <is>
          <t>Assets held for sale:</t>
        </is>
      </c>
      <c r="B122" s="4" t="inlineStr">
        <is>
          <t xml:space="preserve"> </t>
        </is>
      </c>
      <c r="C122" s="4" t="inlineStr">
        <is>
          <t xml:space="preserve"> </t>
        </is>
      </c>
    </row>
    <row r="123">
      <c r="A123" s="4" t="inlineStr">
        <is>
          <t>Investment securities</t>
        </is>
      </c>
      <c r="B123" s="5" t="n">
        <v>409618</v>
      </c>
      <c r="C123" s="4" t="inlineStr">
        <is>
          <t xml:space="preserve"> </t>
        </is>
      </c>
    </row>
    <row r="124">
      <c r="A124" s="4" t="inlineStr">
        <is>
          <t>Other</t>
        </is>
      </c>
      <c r="B124" s="5" t="n">
        <v>11832</v>
      </c>
      <c r="C124" s="4" t="inlineStr">
        <is>
          <t xml:space="preserve"> </t>
        </is>
      </c>
    </row>
    <row r="125">
      <c r="A125" s="3" t="inlineStr">
        <is>
          <t>Liabilities</t>
        </is>
      </c>
      <c r="B125" s="4" t="inlineStr">
        <is>
          <t xml:space="preserve"> </t>
        </is>
      </c>
      <c r="C125" s="4" t="inlineStr">
        <is>
          <t xml:space="preserve"> </t>
        </is>
      </c>
    </row>
    <row r="126">
      <c r="A126" s="4" t="inlineStr">
        <is>
          <t>Liabilities held for sale</t>
        </is>
      </c>
      <c r="B126" s="5" t="n">
        <v>852</v>
      </c>
      <c r="C126" s="4" t="inlineStr">
        <is>
          <t xml:space="preserve"> </t>
        </is>
      </c>
    </row>
    <row r="127">
      <c r="A127" s="4" t="inlineStr">
        <is>
          <t>Fair Value, Measurements, Recurring | Level 1 | Equit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rading account assets:</t>
        </is>
      </c>
      <c r="B129" s="5" t="n">
        <v>1633726</v>
      </c>
      <c r="C129" s="5" t="n">
        <v>2125587</v>
      </c>
    </row>
    <row r="130">
      <c r="A130" s="4" t="inlineStr">
        <is>
          <t>Fair Value, Measurements, Recurring |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rading account assets:</t>
        </is>
      </c>
      <c r="B132" s="5" t="n">
        <v>13998654</v>
      </c>
      <c r="C132" s="5" t="n">
        <v>13165127</v>
      </c>
    </row>
    <row r="133">
      <c r="A133" s="4" t="inlineStr">
        <is>
          <t>Trading derivative assets</t>
        </is>
      </c>
      <c r="B133" s="5" t="n">
        <v>10204531</v>
      </c>
      <c r="C133" s="5" t="n">
        <v>11774865</v>
      </c>
    </row>
    <row r="134">
      <c r="A134" s="4" t="inlineStr">
        <is>
          <t>Available-for-sale debt securities, Fair value</t>
        </is>
      </c>
      <c r="B134" s="5" t="n">
        <v>12912810</v>
      </c>
      <c r="C134" s="5" t="n">
        <v>12817584</v>
      </c>
    </row>
    <row r="135">
      <c r="A135" s="4" t="inlineStr">
        <is>
          <t>Equity securities</t>
        </is>
      </c>
      <c r="B135" s="5" t="n">
        <v>152041</v>
      </c>
      <c r="C135" s="5" t="n">
        <v>229415</v>
      </c>
    </row>
    <row r="136">
      <c r="A136" s="4" t="inlineStr">
        <is>
          <t>Other</t>
        </is>
      </c>
      <c r="B136" s="5" t="n">
        <v>38574</v>
      </c>
      <c r="C136" s="5" t="n">
        <v>42687</v>
      </c>
    </row>
    <row r="137">
      <c r="A137" s="3" t="inlineStr">
        <is>
          <t>Assets held for sale:</t>
        </is>
      </c>
      <c r="B137" s="4" t="inlineStr">
        <is>
          <t xml:space="preserve"> </t>
        </is>
      </c>
      <c r="C137" s="4" t="inlineStr">
        <is>
          <t xml:space="preserve"> </t>
        </is>
      </c>
    </row>
    <row r="138">
      <c r="A138" s="4" t="inlineStr">
        <is>
          <t>Total</t>
        </is>
      </c>
      <c r="B138" s="5" t="n">
        <v>40097982</v>
      </c>
      <c r="C138" s="5" t="n">
        <v>38029678</v>
      </c>
    </row>
    <row r="139">
      <c r="A139" s="3" t="inlineStr">
        <is>
          <t>Liabilities</t>
        </is>
      </c>
      <c r="B139" s="4" t="inlineStr">
        <is>
          <t xml:space="preserve"> </t>
        </is>
      </c>
      <c r="C139" s="4" t="inlineStr">
        <is>
          <t xml:space="preserve"> </t>
        </is>
      </c>
    </row>
    <row r="140">
      <c r="A140" s="4" t="inlineStr">
        <is>
          <t>Trading securities sold, not yet purchased</t>
        </is>
      </c>
      <c r="B140" s="5" t="n">
        <v>2455</v>
      </c>
      <c r="C140" s="5" t="n">
        <v>989</v>
      </c>
    </row>
    <row r="141">
      <c r="A141" s="4" t="inlineStr">
        <is>
          <t>Trading derivative liabilities</t>
        </is>
      </c>
      <c r="B141" s="5" t="n">
        <v>10697699</v>
      </c>
      <c r="C141" s="5" t="n">
        <v>11560634</v>
      </c>
    </row>
    <row r="142">
      <c r="A142" s="4" t="inlineStr">
        <is>
          <t>Obligation to return securities received as collateral</t>
        </is>
      </c>
      <c r="B142" s="5" t="n">
        <v>155733</v>
      </c>
      <c r="C142" s="5" t="n">
        <v>97307</v>
      </c>
    </row>
    <row r="143">
      <c r="A143" s="4" t="inlineStr">
        <is>
          <t>Other</t>
        </is>
      </c>
      <c r="B143" s="5" t="n">
        <v>525135</v>
      </c>
      <c r="C143" s="5" t="n">
        <v>558553</v>
      </c>
    </row>
    <row r="144">
      <c r="A144" s="4" t="inlineStr">
        <is>
          <t>Liabilities held for sale</t>
        </is>
      </c>
      <c r="B144" s="5" t="n">
        <v>50744</v>
      </c>
      <c r="C144" s="4" t="inlineStr">
        <is>
          <t xml:space="preserve"> </t>
        </is>
      </c>
    </row>
    <row r="145">
      <c r="A145" s="3" t="inlineStr">
        <is>
          <t>Liabilities held for sale:</t>
        </is>
      </c>
      <c r="B145" s="4" t="inlineStr">
        <is>
          <t xml:space="preserve"> </t>
        </is>
      </c>
      <c r="C145" s="4" t="inlineStr">
        <is>
          <t xml:space="preserve"> </t>
        </is>
      </c>
    </row>
    <row r="146">
      <c r="A146" s="4" t="inlineStr">
        <is>
          <t>Other</t>
        </is>
      </c>
      <c r="B146" s="5" t="n">
        <v>50744</v>
      </c>
      <c r="C146" s="4" t="inlineStr">
        <is>
          <t xml:space="preserve"> </t>
        </is>
      </c>
    </row>
    <row r="147">
      <c r="A147" s="4" t="inlineStr">
        <is>
          <t>Total</t>
        </is>
      </c>
      <c r="B147" s="5" t="n">
        <v>11431766</v>
      </c>
      <c r="C147" s="5" t="n">
        <v>12217483</v>
      </c>
    </row>
    <row r="148">
      <c r="A148" s="4" t="inlineStr">
        <is>
          <t>Fair Value, Measurements, Recurring | Level 2 | Disposal group, disposed of by sale, not discontinued operation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ssets held for sale relating to transferred business of MUFG Union Bank (Note 2)</t>
        </is>
      </c>
      <c r="B150" s="5" t="n">
        <v>2791372</v>
      </c>
      <c r="C150" s="4" t="inlineStr">
        <is>
          <t xml:space="preserve"> </t>
        </is>
      </c>
    </row>
    <row r="151">
      <c r="A151" s="3" t="inlineStr">
        <is>
          <t>Assets held for sale:</t>
        </is>
      </c>
      <c r="B151" s="4" t="inlineStr">
        <is>
          <t xml:space="preserve"> </t>
        </is>
      </c>
      <c r="C151" s="4" t="inlineStr">
        <is>
          <t xml:space="preserve"> </t>
        </is>
      </c>
    </row>
    <row r="152">
      <c r="A152" s="4" t="inlineStr">
        <is>
          <t>Investment securities</t>
        </is>
      </c>
      <c r="B152" s="5" t="n">
        <v>2713377</v>
      </c>
      <c r="C152" s="4" t="inlineStr">
        <is>
          <t xml:space="preserve"> </t>
        </is>
      </c>
    </row>
    <row r="153">
      <c r="A153" s="4" t="inlineStr">
        <is>
          <t>Other</t>
        </is>
      </c>
      <c r="B153" s="5" t="n">
        <v>77995</v>
      </c>
      <c r="C153" s="4" t="inlineStr">
        <is>
          <t xml:space="preserve"> </t>
        </is>
      </c>
    </row>
    <row r="154">
      <c r="A154" s="4" t="inlineStr">
        <is>
          <t>Fair Value, Measurements, Recurring | Level 2 | Equit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rading account assets:</t>
        </is>
      </c>
      <c r="B156" s="5" t="n">
        <v>1103907</v>
      </c>
      <c r="C156" s="5" t="n">
        <v>1199431</v>
      </c>
    </row>
    <row r="157">
      <c r="A157" s="4" t="inlineStr">
        <is>
          <t>Fair Value, Measurements, Recurring | Level 3</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Trading account assets:</t>
        </is>
      </c>
      <c r="B159" s="5" t="n">
        <v>797997</v>
      </c>
      <c r="C159" s="5" t="n">
        <v>756413</v>
      </c>
    </row>
    <row r="160">
      <c r="A160" s="4" t="inlineStr">
        <is>
          <t>Trading derivative assets</t>
        </is>
      </c>
      <c r="B160" s="5" t="n">
        <v>115040</v>
      </c>
      <c r="C160" s="5" t="n">
        <v>70058</v>
      </c>
    </row>
    <row r="161">
      <c r="A161" s="4" t="inlineStr">
        <is>
          <t>Available-for-sale debt securities, Fair value</t>
        </is>
      </c>
      <c r="B161" s="5" t="n">
        <v>212936</v>
      </c>
      <c r="C161" s="5" t="n">
        <v>289616</v>
      </c>
    </row>
    <row r="162">
      <c r="A162" s="4" t="inlineStr">
        <is>
          <t>Equity securities</t>
        </is>
      </c>
      <c r="B162" s="5" t="n">
        <v>55883</v>
      </c>
      <c r="C162" s="5" t="n">
        <v>45569</v>
      </c>
    </row>
    <row r="163">
      <c r="A163" s="4" t="inlineStr">
        <is>
          <t>Other</t>
        </is>
      </c>
      <c r="B163" s="5" t="n">
        <v>4912</v>
      </c>
      <c r="C163" s="5" t="n">
        <v>18784</v>
      </c>
    </row>
    <row r="164">
      <c r="A164" s="3" t="inlineStr">
        <is>
          <t>Assets held for sale:</t>
        </is>
      </c>
      <c r="B164" s="4" t="inlineStr">
        <is>
          <t xml:space="preserve"> </t>
        </is>
      </c>
      <c r="C164" s="4" t="inlineStr">
        <is>
          <t xml:space="preserve"> </t>
        </is>
      </c>
    </row>
    <row r="165">
      <c r="A165" s="4" t="inlineStr">
        <is>
          <t>Total</t>
        </is>
      </c>
      <c r="B165" s="5" t="n">
        <v>1265289</v>
      </c>
      <c r="C165" s="5" t="n">
        <v>1180440</v>
      </c>
    </row>
    <row r="166">
      <c r="A166" s="3" t="inlineStr">
        <is>
          <t>Liabilities</t>
        </is>
      </c>
      <c r="B166" s="4" t="inlineStr">
        <is>
          <t xml:space="preserve"> </t>
        </is>
      </c>
      <c r="C166" s="4" t="inlineStr">
        <is>
          <t xml:space="preserve"> </t>
        </is>
      </c>
    </row>
    <row r="167">
      <c r="A167" s="4" t="inlineStr">
        <is>
          <t>Trading securities sold, not yet purchased</t>
        </is>
      </c>
      <c r="B167" s="5" t="n">
        <v>0</v>
      </c>
      <c r="C167" s="5" t="n">
        <v>0</v>
      </c>
    </row>
    <row r="168">
      <c r="A168" s="4" t="inlineStr">
        <is>
          <t>Trading derivative liabilities</t>
        </is>
      </c>
      <c r="B168" s="5" t="n">
        <v>43951</v>
      </c>
      <c r="C168" s="5" t="n">
        <v>45031</v>
      </c>
    </row>
    <row r="169">
      <c r="A169" s="4" t="inlineStr">
        <is>
          <t>Obligation to return securities received as collateral</t>
        </is>
      </c>
      <c r="B169" s="5" t="n">
        <v>0</v>
      </c>
      <c r="C169" s="5" t="n">
        <v>0</v>
      </c>
    </row>
    <row r="170">
      <c r="A170" s="4" t="inlineStr">
        <is>
          <t>Other</t>
        </is>
      </c>
      <c r="B170" s="5" t="n">
        <v>16463</v>
      </c>
      <c r="C170" s="5" t="n">
        <v>-2212</v>
      </c>
    </row>
    <row r="171">
      <c r="A171" s="4" t="inlineStr">
        <is>
          <t>Liabilities held for sale</t>
        </is>
      </c>
      <c r="B171" s="5" t="n">
        <v>1603</v>
      </c>
      <c r="C171" s="4" t="inlineStr">
        <is>
          <t xml:space="preserve"> </t>
        </is>
      </c>
    </row>
    <row r="172">
      <c r="A172" s="3" t="inlineStr">
        <is>
          <t>Liabilities held for sale:</t>
        </is>
      </c>
      <c r="B172" s="4" t="inlineStr">
        <is>
          <t xml:space="preserve"> </t>
        </is>
      </c>
      <c r="C172" s="4" t="inlineStr">
        <is>
          <t xml:space="preserve"> </t>
        </is>
      </c>
    </row>
    <row r="173">
      <c r="A173" s="4" t="inlineStr">
        <is>
          <t>Other</t>
        </is>
      </c>
      <c r="B173" s="5" t="n">
        <v>1603</v>
      </c>
      <c r="C173" s="4" t="inlineStr">
        <is>
          <t xml:space="preserve"> </t>
        </is>
      </c>
    </row>
    <row r="174">
      <c r="A174" s="4" t="inlineStr">
        <is>
          <t>Total</t>
        </is>
      </c>
      <c r="B174" s="5" t="n">
        <v>62017</v>
      </c>
      <c r="C174" s="5" t="n">
        <v>42819</v>
      </c>
    </row>
    <row r="175">
      <c r="A175" s="4" t="inlineStr">
        <is>
          <t>Fair Value, Measurements, Recurring | Level 3 | Disposal group, disposed of by sale, not discontinued operatio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ssets held for sale relating to transferred business of MUFG Union Bank (Note 2)</t>
        </is>
      </c>
      <c r="B177" s="5" t="n">
        <v>78521</v>
      </c>
      <c r="C177" s="4" t="inlineStr">
        <is>
          <t xml:space="preserve"> </t>
        </is>
      </c>
    </row>
    <row r="178">
      <c r="A178" s="3" t="inlineStr">
        <is>
          <t>Assets held for sale:</t>
        </is>
      </c>
      <c r="B178" s="4" t="inlineStr">
        <is>
          <t xml:space="preserve"> </t>
        </is>
      </c>
      <c r="C178" s="4" t="inlineStr">
        <is>
          <t xml:space="preserve"> </t>
        </is>
      </c>
    </row>
    <row r="179">
      <c r="A179" s="4" t="inlineStr">
        <is>
          <t>Investment securities</t>
        </is>
      </c>
      <c r="B179" s="5" t="n">
        <v>65262</v>
      </c>
      <c r="C179" s="4" t="inlineStr">
        <is>
          <t xml:space="preserve"> </t>
        </is>
      </c>
    </row>
    <row r="180">
      <c r="A180" s="4" t="inlineStr">
        <is>
          <t>Other</t>
        </is>
      </c>
      <c r="B180" s="5" t="n">
        <v>13259</v>
      </c>
      <c r="C180" s="4" t="inlineStr">
        <is>
          <t xml:space="preserve"> </t>
        </is>
      </c>
    </row>
    <row r="181">
      <c r="A181" s="4" t="inlineStr">
        <is>
          <t>Fair Value, Measurements, Recurring | Level 3 | Equity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Trading account assets:</t>
        </is>
      </c>
      <c r="B183" s="5" t="n">
        <v>167206</v>
      </c>
      <c r="C183" s="5" t="n">
        <v>139610</v>
      </c>
    </row>
    <row r="184">
      <c r="A184" s="4" t="inlineStr">
        <is>
          <t>Fair Value, Measurements, Recurring | Japanese national government and Japanese government agency bo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debt securities, Fair value</t>
        </is>
      </c>
      <c r="B186" s="5" t="n">
        <v>34327764</v>
      </c>
      <c r="C186" s="5" t="n">
        <v>35273211</v>
      </c>
    </row>
    <row r="187">
      <c r="A187" s="4" t="inlineStr">
        <is>
          <t>Fair Value, Measurements, Recurring | Japanese national government and Japanese government agency bonds | Debt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Trading account assets:</t>
        </is>
      </c>
      <c r="B189" s="5" t="n">
        <v>8271741</v>
      </c>
      <c r="C189" s="5" t="n">
        <v>7201833</v>
      </c>
    </row>
    <row r="190">
      <c r="A190" s="4" t="inlineStr">
        <is>
          <t>Fair Value, Measurements, Recurring | Japanese national government and Japanese government agency bonds | Level 1</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debt securities, Fair value</t>
        </is>
      </c>
      <c r="B192" s="5" t="n">
        <v>30989319</v>
      </c>
      <c r="C192" s="5" t="n">
        <v>32073409</v>
      </c>
    </row>
    <row r="193">
      <c r="A193" s="4" t="inlineStr">
        <is>
          <t>Fair Value, Measurements, Recurring | Japanese national government and Japanese government agency bonds | Level 1 | Debt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Trading account assets:</t>
        </is>
      </c>
      <c r="B195" s="5" t="n">
        <v>7927707</v>
      </c>
      <c r="C195" s="5" t="n">
        <v>6800379</v>
      </c>
    </row>
    <row r="196">
      <c r="A196" s="4" t="inlineStr">
        <is>
          <t>Fair Value, Measurements, Recurring | Japanese national government and Japanese government agency bonds | Level 2</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debt securities, Fair value</t>
        </is>
      </c>
      <c r="B198" s="5" t="n">
        <v>3338445</v>
      </c>
      <c r="C198" s="5" t="n">
        <v>3199802</v>
      </c>
    </row>
    <row r="199">
      <c r="A199" s="4" t="inlineStr">
        <is>
          <t>Fair Value, Measurements, Recurring | Japanese national government and Japanese government agency bonds | Level 2 | Debt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rading account assets:</t>
        </is>
      </c>
      <c r="B201" s="5" t="n">
        <v>344034</v>
      </c>
      <c r="C201" s="5" t="n">
        <v>401454</v>
      </c>
    </row>
    <row r="202">
      <c r="A202" s="4" t="inlineStr">
        <is>
          <t>Fair Value, Measurements, Recurring | Japanese national government and Japanese government agency bonds | Level 3</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Available-for-sale debt securities, Fair value</t>
        </is>
      </c>
      <c r="B204" s="5" t="n">
        <v>0</v>
      </c>
      <c r="C204" s="5" t="n">
        <v>0</v>
      </c>
    </row>
    <row r="205">
      <c r="A205" s="4" t="inlineStr">
        <is>
          <t>Fair Value, Measurements, Recurring | Japanese national government and Japanese government agency bonds | Level 3 | Debt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Trading account assets:</t>
        </is>
      </c>
      <c r="B207" s="5" t="n">
        <v>0</v>
      </c>
      <c r="C207" s="5" t="n">
        <v>0</v>
      </c>
    </row>
    <row r="208">
      <c r="A208" s="4" t="inlineStr">
        <is>
          <t>Fair Value, Measurements, Recurring | Japanese prefectural and municipal bond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Available-for-sale debt securities, Fair value</t>
        </is>
      </c>
      <c r="B210" s="5" t="n">
        <v>4146144</v>
      </c>
      <c r="C210" s="5" t="n">
        <v>3731513</v>
      </c>
    </row>
    <row r="211">
      <c r="A211" s="4" t="inlineStr">
        <is>
          <t>Fair Value, Measurements, Recurring | Japanese prefectural and municipal bonds | Debt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Trading account assets:</t>
        </is>
      </c>
      <c r="B213" s="5" t="n">
        <v>132097</v>
      </c>
      <c r="C213" s="5" t="n">
        <v>193936</v>
      </c>
    </row>
    <row r="214">
      <c r="A214" s="4" t="inlineStr">
        <is>
          <t>Fair Value, Measurements, Recurring | Japanese prefectural and municipal bonds | Level 1</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Available-for-sale debt securities, Fair value</t>
        </is>
      </c>
      <c r="B216" s="5" t="n">
        <v>0</v>
      </c>
      <c r="C216" s="5" t="n">
        <v>0</v>
      </c>
    </row>
    <row r="217">
      <c r="A217" s="4" t="inlineStr">
        <is>
          <t>Fair Value, Measurements, Recurring | Japanese prefectural and municipal bonds | Level 1 | Debt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rading account assets:</t>
        </is>
      </c>
      <c r="B219" s="5" t="n">
        <v>0</v>
      </c>
      <c r="C219" s="5" t="n">
        <v>0</v>
      </c>
    </row>
    <row r="220">
      <c r="A220" s="4" t="inlineStr">
        <is>
          <t>Fair Value, Measurements, Recurring | Japanese prefectural and municipal bonds | Level 2</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Available-for-sale debt securities, Fair value</t>
        </is>
      </c>
      <c r="B222" s="5" t="n">
        <v>4146144</v>
      </c>
      <c r="C222" s="5" t="n">
        <v>3731513</v>
      </c>
    </row>
    <row r="223">
      <c r="A223" s="4" t="inlineStr">
        <is>
          <t>Fair Value, Measurements, Recurring | Japanese prefectural and municipal bonds | Level 2 | Debt securiti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Trading account assets:</t>
        </is>
      </c>
      <c r="B225" s="5" t="n">
        <v>132097</v>
      </c>
      <c r="C225" s="5" t="n">
        <v>193936</v>
      </c>
    </row>
    <row r="226">
      <c r="A226" s="4" t="inlineStr">
        <is>
          <t>Fair Value, Measurements, Recurring | Japanese prefectural and municipal bonds | Level 3</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Available-for-sale debt securities, Fair value</t>
        </is>
      </c>
      <c r="B228" s="5" t="n">
        <v>0</v>
      </c>
      <c r="C228" s="5" t="n">
        <v>0</v>
      </c>
    </row>
    <row r="229">
      <c r="A229" s="4" t="inlineStr">
        <is>
          <t>Fair Value, Measurements, Recurring | Japanese prefectural and municipal bonds | Level 3 | Debt securiti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Trading account assets:</t>
        </is>
      </c>
      <c r="B231" s="5" t="n">
        <v>0</v>
      </c>
      <c r="C231" s="5" t="n">
        <v>0</v>
      </c>
    </row>
    <row r="232">
      <c r="A232" s="4" t="inlineStr">
        <is>
          <t>Fair Value, Measurements, Recurring | Foreign government and official institution bond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Available-for-sale debt securities, Fair value</t>
        </is>
      </c>
      <c r="B234" s="5" t="n">
        <v>2631343</v>
      </c>
      <c r="C234" s="5" t="n">
        <v>2926963</v>
      </c>
    </row>
    <row r="235">
      <c r="A235" s="4" t="inlineStr">
        <is>
          <t>Fair Value, Measurements, Recurring | Foreign government and official institution bonds | Debt securitie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Trading account assets:</t>
        </is>
      </c>
      <c r="B237" s="5" t="n">
        <v>8079219</v>
      </c>
      <c r="C237" s="5" t="n">
        <v>9959753</v>
      </c>
    </row>
    <row r="238">
      <c r="A238" s="4" t="inlineStr">
        <is>
          <t>Fair Value, Measurements, Recurring | Foreign government and official institution bonds | Level 1</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Available-for-sale debt securities, Fair value</t>
        </is>
      </c>
      <c r="B240" s="5" t="n">
        <v>1683377</v>
      </c>
      <c r="C240" s="5" t="n">
        <v>1937204</v>
      </c>
    </row>
    <row r="241">
      <c r="A241" s="4" t="inlineStr">
        <is>
          <t>Fair Value, Measurements, Recurring | Foreign government and official institution bonds | Level 1 | Debt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rading account assets:</t>
        </is>
      </c>
      <c r="B243" s="5" t="n">
        <v>7606345</v>
      </c>
      <c r="C243" s="5" t="n">
        <v>9508030</v>
      </c>
    </row>
    <row r="244">
      <c r="A244" s="4" t="inlineStr">
        <is>
          <t>Fair Value, Measurements, Recurring | Foreign government and official institution bonds | Level 2</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Available-for-sale debt securities, Fair value</t>
        </is>
      </c>
      <c r="B246" s="5" t="n">
        <v>936076</v>
      </c>
      <c r="C246" s="5" t="n">
        <v>973041</v>
      </c>
    </row>
    <row r="247">
      <c r="A247" s="4" t="inlineStr">
        <is>
          <t>Fair Value, Measurements, Recurring | Foreign government and official institution bonds | Level 2 | Debt securitie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rading account assets:</t>
        </is>
      </c>
      <c r="B249" s="5" t="n">
        <v>471163</v>
      </c>
      <c r="C249" s="5" t="n">
        <v>450443</v>
      </c>
    </row>
    <row r="250">
      <c r="A250" s="4" t="inlineStr">
        <is>
          <t>Fair Value, Measurements, Recurring | Foreign government and official institution bonds | Level 3</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Available-for-sale debt securities, Fair value</t>
        </is>
      </c>
      <c r="B252" s="5" t="n">
        <v>11890</v>
      </c>
      <c r="C252" s="5" t="n">
        <v>16718</v>
      </c>
    </row>
    <row r="253">
      <c r="A253" s="4" t="inlineStr">
        <is>
          <t>Fair Value, Measurements, Recurring | Foreign government and official institution bonds | Level 3 | Debt securitie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Trading account assets:</t>
        </is>
      </c>
      <c r="B255" s="5" t="n">
        <v>1711</v>
      </c>
      <c r="C255" s="5" t="n">
        <v>1280</v>
      </c>
    </row>
    <row r="256">
      <c r="A256" s="4" t="inlineStr">
        <is>
          <t>Fair Value, Measurements, Recurring | Corporate bond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Available-for-sale debt securities, Fair value</t>
        </is>
      </c>
      <c r="B258" s="5" t="n">
        <v>1090148</v>
      </c>
      <c r="C258" s="5" t="n">
        <v>1134270</v>
      </c>
    </row>
    <row r="259">
      <c r="A259" s="4" t="inlineStr">
        <is>
          <t>Fair Value, Measurements, Recurring | Corporate bonds | Debt securiti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Trading account assets:</t>
        </is>
      </c>
      <c r="B261" s="5" t="n">
        <v>2668750</v>
      </c>
      <c r="C261" s="5" t="n">
        <v>2711811</v>
      </c>
    </row>
    <row r="262">
      <c r="A262" s="4" t="inlineStr">
        <is>
          <t>Fair Value, Measurements, Recurring | Corporate bonds | Level 1</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Available-for-sale debt securities, Fair value</t>
        </is>
      </c>
      <c r="B264" s="5" t="n">
        <v>0</v>
      </c>
      <c r="C264" s="5" t="n">
        <v>0</v>
      </c>
    </row>
    <row r="265">
      <c r="A265" s="4" t="inlineStr">
        <is>
          <t>Fair Value, Measurements, Recurring | Corporate bonds | Level 1 | Debt securitie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Trading account assets:</t>
        </is>
      </c>
      <c r="B267" s="5" t="n">
        <v>3198</v>
      </c>
      <c r="C267" s="5" t="n">
        <v>5123</v>
      </c>
    </row>
    <row r="268">
      <c r="A268" s="4" t="inlineStr">
        <is>
          <t>Fair Value, Measurements, Recurring | Corporate bonds | Level 2</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Available-for-sale debt securities, Fair value</t>
        </is>
      </c>
      <c r="B270" s="5" t="n">
        <v>1087059</v>
      </c>
      <c r="C270" s="5" t="n">
        <v>1134108</v>
      </c>
    </row>
    <row r="271">
      <c r="A271" s="4" t="inlineStr">
        <is>
          <t>Fair Value, Measurements, Recurring | Corporate bonds | Level 2 | Debt securitie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Trading account assets:</t>
        </is>
      </c>
      <c r="B273" s="5" t="n">
        <v>2664869</v>
      </c>
      <c r="C273" s="5" t="n">
        <v>2706611</v>
      </c>
    </row>
    <row r="274">
      <c r="A274" s="4" t="inlineStr">
        <is>
          <t>Fair Value, Measurements, Recurring | Corporate bonds | Level 3</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Available-for-sale debt securities, Fair value</t>
        </is>
      </c>
      <c r="B276" s="5" t="n">
        <v>3089</v>
      </c>
      <c r="C276" s="5" t="n">
        <v>162</v>
      </c>
    </row>
    <row r="277">
      <c r="A277" s="4" t="inlineStr">
        <is>
          <t>Fair Value, Measurements, Recurring | Corporate bonds | Level 3 | Debt securitie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Trading account assets:</t>
        </is>
      </c>
      <c r="B279" s="5" t="n">
        <v>683</v>
      </c>
      <c r="C279" s="5" t="n">
        <v>77</v>
      </c>
    </row>
    <row r="280">
      <c r="A280" s="4" t="inlineStr">
        <is>
          <t>Fair Value, Measurements, Recurring | Residential mortgage-backed securities</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Available-for-sale debt securities, Fair value</t>
        </is>
      </c>
      <c r="B282" s="5" t="n">
        <v>900407</v>
      </c>
      <c r="C282" s="5" t="n">
        <v>1467130</v>
      </c>
    </row>
    <row r="283">
      <c r="A283" s="4" t="inlineStr">
        <is>
          <t>Fair Value, Measurements, Recurring | Residential mortgage-backed securities | Debt securities</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Trading account assets:</t>
        </is>
      </c>
      <c r="B285" s="5" t="n">
        <v>6792386</v>
      </c>
      <c r="C285" s="5" t="n">
        <v>6167340</v>
      </c>
    </row>
    <row r="286">
      <c r="A286" s="4" t="inlineStr">
        <is>
          <t>Fair Value, Measurements, Recurring | Residential mortgage-backed securities | Level 1</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Available-for-sale debt securities, Fair value</t>
        </is>
      </c>
      <c r="B288" s="5" t="n">
        <v>0</v>
      </c>
      <c r="C288" s="5" t="n">
        <v>0</v>
      </c>
    </row>
    <row r="289">
      <c r="A289" s="4" t="inlineStr">
        <is>
          <t>Fair Value, Measurements, Recurring | Residential mortgage-backed securities | Level 1 | Debt securities</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Trading account assets:</t>
        </is>
      </c>
      <c r="B291" s="5" t="n">
        <v>0</v>
      </c>
      <c r="C291" s="5" t="n">
        <v>27</v>
      </c>
    </row>
    <row r="292">
      <c r="A292" s="4" t="inlineStr">
        <is>
          <t>Fair Value, Measurements, Recurring | Residential mortgage-backed securities | Level 2</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Available-for-sale debt securities, Fair value</t>
        </is>
      </c>
      <c r="B294" s="5" t="n">
        <v>900392</v>
      </c>
      <c r="C294" s="5" t="n">
        <v>1467115</v>
      </c>
    </row>
    <row r="295">
      <c r="A295" s="4" t="inlineStr">
        <is>
          <t>Fair Value, Measurements, Recurring | Residential mortgage-backed securities | Level 2 | Debt securities</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Trading account assets:</t>
        </is>
      </c>
      <c r="B297" s="5" t="n">
        <v>6792386</v>
      </c>
      <c r="C297" s="5" t="n">
        <v>6166313</v>
      </c>
    </row>
    <row r="298">
      <c r="A298" s="4" t="inlineStr">
        <is>
          <t>Fair Value, Measurements, Recurring | Residential mortgage-backed securities | Level 3</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Available-for-sale debt securities, Fair value</t>
        </is>
      </c>
      <c r="B300" s="5" t="n">
        <v>15</v>
      </c>
      <c r="C300" s="5" t="n">
        <v>15</v>
      </c>
    </row>
    <row r="301">
      <c r="A301" s="4" t="inlineStr">
        <is>
          <t>Fair Value, Measurements, Recurring | Residential mortgage-backed securities | Level 3 | Debt securities</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Trading account assets:</t>
        </is>
      </c>
      <c r="B303" s="5" t="n">
        <v>0</v>
      </c>
      <c r="C303" s="5" t="n">
        <v>1000</v>
      </c>
    </row>
    <row r="304">
      <c r="A304" s="4" t="inlineStr">
        <is>
          <t>Fair Value, Measurements, Recurring | Commercial mortgage-backed securities</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Available-for-sale debt securities, Fair value</t>
        </is>
      </c>
      <c r="B306" s="4" t="inlineStr">
        <is>
          <t xml:space="preserve"> </t>
        </is>
      </c>
      <c r="C306" s="5" t="n">
        <v>464565</v>
      </c>
    </row>
    <row r="307">
      <c r="A307" s="4" t="inlineStr">
        <is>
          <t>Fair Value, Measurements, Recurring | Commercial mortgage-backed securities | Debt securities</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Trading account assets:</t>
        </is>
      </c>
      <c r="B309" s="5" t="n">
        <v>7402</v>
      </c>
      <c r="C309" s="4" t="inlineStr">
        <is>
          <t xml:space="preserve"> </t>
        </is>
      </c>
    </row>
    <row r="310">
      <c r="A310" s="4" t="inlineStr">
        <is>
          <t>Fair Value, Measurements, Recurring | Commercial mortgage-backed securities | Level 1</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Available-for-sale debt securities, Fair value</t>
        </is>
      </c>
      <c r="B312" s="4" t="inlineStr">
        <is>
          <t xml:space="preserve"> </t>
        </is>
      </c>
      <c r="C312" s="5" t="n">
        <v>0</v>
      </c>
    </row>
    <row r="313">
      <c r="A313" s="4" t="inlineStr">
        <is>
          <t>Fair Value, Measurements, Recurring | Commercial mortgage-backed securities | Level 1 | Debt securities</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Trading account assets:</t>
        </is>
      </c>
      <c r="B315" s="5" t="n">
        <v>0</v>
      </c>
      <c r="C315" s="4" t="inlineStr">
        <is>
          <t xml:space="preserve"> </t>
        </is>
      </c>
    </row>
    <row r="316">
      <c r="A316" s="4" t="inlineStr">
        <is>
          <t>Fair Value, Measurements, Recurring | Commercial mortgage-backed securities | Level 2</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Available-for-sale debt securities, Fair value</t>
        </is>
      </c>
      <c r="B318" s="4" t="inlineStr">
        <is>
          <t xml:space="preserve"> </t>
        </is>
      </c>
      <c r="C318" s="5" t="n">
        <v>462966</v>
      </c>
    </row>
    <row r="319">
      <c r="A319" s="4" t="inlineStr">
        <is>
          <t>Fair Value, Measurements, Recurring | Commercial mortgage-backed securities | Level 2 | Debt securities</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Trading account assets:</t>
        </is>
      </c>
      <c r="B321" s="5" t="n">
        <v>7402</v>
      </c>
      <c r="C321" s="4" t="inlineStr">
        <is>
          <t xml:space="preserve"> </t>
        </is>
      </c>
    </row>
    <row r="322">
      <c r="A322" s="4" t="inlineStr">
        <is>
          <t>Fair Value, Measurements, Recurring | Commercial mortgage-backed securities | Level 3</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Available-for-sale debt securities, Fair value</t>
        </is>
      </c>
      <c r="B324" s="4" t="inlineStr">
        <is>
          <t xml:space="preserve"> </t>
        </is>
      </c>
      <c r="C324" s="5" t="n">
        <v>1599</v>
      </c>
    </row>
    <row r="325">
      <c r="A325" s="4" t="inlineStr">
        <is>
          <t>Fair Value, Measurements, Recurring | Commercial mortgage-backed securities | Level 3 | Debt securities</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Trading account assets:</t>
        </is>
      </c>
      <c r="B327" s="5" t="n">
        <v>0</v>
      </c>
      <c r="C327" s="4" t="inlineStr">
        <is>
          <t xml:space="preserve"> </t>
        </is>
      </c>
    </row>
    <row r="328">
      <c r="A328" s="4" t="inlineStr">
        <is>
          <t>Fair Value, Measurements, Recurring | Asset-backed securities</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Available-for-sale debt securities, Fair value</t>
        </is>
      </c>
      <c r="B330" s="5" t="n">
        <v>1588420</v>
      </c>
      <c r="C330" s="5" t="n">
        <v>1384485</v>
      </c>
    </row>
    <row r="331">
      <c r="A331" s="4" t="inlineStr">
        <is>
          <t>Fair Value, Measurements, Recurring | Asset-backed securities | Debt securities</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Trading account assets:</t>
        </is>
      </c>
      <c r="B333" s="5" t="n">
        <v>1526106</v>
      </c>
      <c r="C333" s="5" t="n">
        <v>1382517</v>
      </c>
    </row>
    <row r="334">
      <c r="A334" s="4" t="inlineStr">
        <is>
          <t>Fair Value, Measurements, Recurring | Asset-backed securities | Level 1</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Available-for-sale debt securities, Fair value</t>
        </is>
      </c>
      <c r="B336" s="5" t="n">
        <v>0</v>
      </c>
      <c r="C336" s="5" t="n">
        <v>0</v>
      </c>
    </row>
    <row r="337">
      <c r="A337" s="4" t="inlineStr">
        <is>
          <t>Fair Value, Measurements, Recurring | Asset-backed securities | Level 1 | Debt securities</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Trading account assets:</t>
        </is>
      </c>
      <c r="B339" s="5" t="n">
        <v>0</v>
      </c>
      <c r="C339" s="5" t="n">
        <v>0</v>
      </c>
    </row>
    <row r="340">
      <c r="A340" s="4" t="inlineStr">
        <is>
          <t>Fair Value, Measurements, Recurring | Asset-backed securities | Level 2</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Available-for-sale debt securities, Fair value</t>
        </is>
      </c>
      <c r="B342" s="5" t="n">
        <v>1464041</v>
      </c>
      <c r="C342" s="5" t="n">
        <v>1247565</v>
      </c>
    </row>
    <row r="343">
      <c r="A343" s="4" t="inlineStr">
        <is>
          <t>Fair Value, Measurements, Recurring | Asset-backed securities | Level 2 | Debt securities</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Trading account assets:</t>
        </is>
      </c>
      <c r="B345" s="5" t="n">
        <v>1210875</v>
      </c>
      <c r="C345" s="5" t="n">
        <v>1045706</v>
      </c>
    </row>
    <row r="346">
      <c r="A346" s="4" t="inlineStr">
        <is>
          <t>Fair Value, Measurements, Recurring | Asset-backed securities | Level 3</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Available-for-sale debt securities, Fair value</t>
        </is>
      </c>
      <c r="B348" s="5" t="n">
        <v>124379</v>
      </c>
      <c r="C348" s="5" t="n">
        <v>136920</v>
      </c>
    </row>
    <row r="349">
      <c r="A349" s="4" t="inlineStr">
        <is>
          <t>Fair Value, Measurements, Recurring | Asset-backed securities | Level 3 | Debt securities</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Trading account assets:</t>
        </is>
      </c>
      <c r="B351" s="5" t="n">
        <v>315231</v>
      </c>
      <c r="C351" s="5" t="n">
        <v>336811</v>
      </c>
    </row>
    <row r="352">
      <c r="A352" s="4" t="inlineStr">
        <is>
          <t>Fair Value, Measurements, Recurring | Other debt securities</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Available-for-sale debt securities, Fair value</t>
        </is>
      </c>
      <c r="B354" s="5" t="n">
        <v>103579</v>
      </c>
      <c r="C354" s="5" t="n">
        <v>171578</v>
      </c>
    </row>
    <row r="355">
      <c r="A355" s="4" t="inlineStr">
        <is>
          <t>Fair Value, Measurements, Recurring | Other debt securities | Debt securities</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Trading account assets:</t>
        </is>
      </c>
      <c r="B357" s="5" t="n">
        <v>313166</v>
      </c>
      <c r="C357" s="5" t="n">
        <v>277635</v>
      </c>
    </row>
    <row r="358">
      <c r="A358" s="4" t="inlineStr">
        <is>
          <t>Fair Value, Measurements, Recurring | Other debt securities | Level 1</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Available-for-sale debt securities, Fair value</t>
        </is>
      </c>
      <c r="B360" s="5" t="n">
        <v>0</v>
      </c>
      <c r="C360" s="5" t="n">
        <v>0</v>
      </c>
    </row>
    <row r="361">
      <c r="A361" s="4" t="inlineStr">
        <is>
          <t>Fair Value, Measurements, Recurring | Other debt securities | Level 1 | Debt securities</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Trading account assets:</t>
        </is>
      </c>
      <c r="B363" s="5" t="n">
        <v>0</v>
      </c>
      <c r="C363" s="5" t="n">
        <v>0</v>
      </c>
    </row>
    <row r="364">
      <c r="A364" s="4" t="inlineStr">
        <is>
          <t>Fair Value, Measurements, Recurring | Other debt securities | Level 2</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Available-for-sale debt securities, Fair value</t>
        </is>
      </c>
      <c r="B366" s="5" t="n">
        <v>30016</v>
      </c>
      <c r="C366" s="5" t="n">
        <v>37376</v>
      </c>
    </row>
    <row r="367">
      <c r="A367" s="4" t="inlineStr">
        <is>
          <t>Fair Value, Measurements, Recurring | Other debt securities | Level 2 | Debt securities</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Trading account assets:</t>
        </is>
      </c>
      <c r="B369" s="5" t="n">
        <v>0</v>
      </c>
      <c r="C369" s="5" t="n">
        <v>0</v>
      </c>
    </row>
    <row r="370">
      <c r="A370" s="4" t="inlineStr">
        <is>
          <t>Fair Value, Measurements, Recurring | Other debt securities | Level 3</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Available-for-sale debt securities, Fair value</t>
        </is>
      </c>
      <c r="B372" s="5" t="n">
        <v>73563</v>
      </c>
      <c r="C372" s="5" t="n">
        <v>134202</v>
      </c>
    </row>
    <row r="373">
      <c r="A373" s="4" t="inlineStr">
        <is>
          <t>Fair Value, Measurements, Recurring | Other debt securities | Level 3 | Debt securities</t>
        </is>
      </c>
      <c r="B373" s="4" t="inlineStr">
        <is>
          <t xml:space="preserve"> </t>
        </is>
      </c>
      <c r="C373" s="4" t="inlineStr">
        <is>
          <t xml:space="preserve"> </t>
        </is>
      </c>
    </row>
    <row r="374">
      <c r="A374" s="3" t="inlineStr">
        <is>
          <t>Assets</t>
        </is>
      </c>
      <c r="B374" s="4" t="inlineStr">
        <is>
          <t xml:space="preserve"> </t>
        </is>
      </c>
      <c r="C374" s="4" t="inlineStr">
        <is>
          <t xml:space="preserve"> </t>
        </is>
      </c>
    </row>
    <row r="375">
      <c r="A375" s="4" t="inlineStr">
        <is>
          <t>Trading account assets:</t>
        </is>
      </c>
      <c r="B375" s="5" t="n">
        <v>313166</v>
      </c>
      <c r="C375" s="5" t="n">
        <v>277635</v>
      </c>
    </row>
    <row r="376">
      <c r="A376" s="4" t="inlineStr">
        <is>
          <t>Fair Value, Measurements, Recurring | Commercial paper</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Available-for-sale debt securities, Fair value</t>
        </is>
      </c>
      <c r="B378" s="5" t="n">
        <v>1010637</v>
      </c>
      <c r="C378" s="5" t="n">
        <v>564098</v>
      </c>
    </row>
    <row r="379">
      <c r="A379" s="4" t="inlineStr">
        <is>
          <t>Fair Value, Measurements, Recurring | Commercial paper | Debt securities</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Trading account assets:</t>
        </is>
      </c>
      <c r="B381" s="5" t="n">
        <v>1271921</v>
      </c>
      <c r="C381" s="5" t="n">
        <v>1001233</v>
      </c>
    </row>
    <row r="382">
      <c r="A382" s="4" t="inlineStr">
        <is>
          <t>Fair Value, Measurements, Recurring | Commercial paper | Level 1</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Available-for-sale debt securities, Fair value</t>
        </is>
      </c>
      <c r="B384" s="5" t="n">
        <v>0</v>
      </c>
      <c r="C384" s="5" t="n">
        <v>0</v>
      </c>
    </row>
    <row r="385">
      <c r="A385" s="4" t="inlineStr">
        <is>
          <t>Fair Value, Measurements, Recurring | Commercial paper | Level 1 | Debt securities</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Trading account assets:</t>
        </is>
      </c>
      <c r="B387" s="5" t="n">
        <v>0</v>
      </c>
      <c r="C387" s="5" t="n">
        <v>0</v>
      </c>
    </row>
    <row r="388">
      <c r="A388" s="4" t="inlineStr">
        <is>
          <t>Fair Value, Measurements, Recurring | Commercial paper | Level 2</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Available-for-sale debt securities, Fair value</t>
        </is>
      </c>
      <c r="B390" s="5" t="n">
        <v>1010637</v>
      </c>
      <c r="C390" s="5" t="n">
        <v>564098</v>
      </c>
    </row>
    <row r="391">
      <c r="A391" s="4" t="inlineStr">
        <is>
          <t>Fair Value, Measurements, Recurring | Commercial paper | Level 2 | Debt securities</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Trading account assets:</t>
        </is>
      </c>
      <c r="B393" s="5" t="n">
        <v>1271921</v>
      </c>
      <c r="C393" s="5" t="n">
        <v>1001233</v>
      </c>
    </row>
    <row r="394">
      <c r="A394" s="4" t="inlineStr">
        <is>
          <t>Fair Value, Measurements, Recurring | Commercial paper | Level 3</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Available-for-sale debt securities, Fair value</t>
        </is>
      </c>
      <c r="B396" s="5" t="n">
        <v>0</v>
      </c>
      <c r="C396" s="5" t="n">
        <v>0</v>
      </c>
    </row>
    <row r="397">
      <c r="A397" s="4" t="inlineStr">
        <is>
          <t>Fair Value, Measurements, Recurring | Commercial paper | Level 3 | Debt securities</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Trading account assets:</t>
        </is>
      </c>
      <c r="B399" s="5" t="n">
        <v>0</v>
      </c>
      <c r="C399" s="5" t="n">
        <v>0</v>
      </c>
    </row>
    <row r="400">
      <c r="A400" s="4" t="inlineStr">
        <is>
          <t>Fair Value, Measurements, Recurring | Marketable equity securities</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Equity securities</t>
        </is>
      </c>
      <c r="B402" s="5" t="n">
        <v>4986143</v>
      </c>
      <c r="C402" s="5" t="n">
        <v>5759492</v>
      </c>
    </row>
    <row r="403">
      <c r="A403" s="4" t="inlineStr">
        <is>
          <t>Fair Value, Measurements, Recurring | Marketable equity securities | Level 1</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Equity securities</t>
        </is>
      </c>
      <c r="B405" s="5" t="n">
        <v>4834102</v>
      </c>
      <c r="C405" s="5" t="n">
        <v>5530077</v>
      </c>
    </row>
    <row r="406">
      <c r="A406" s="4" t="inlineStr">
        <is>
          <t>Fair Value, Measurements, Recurring | Marketable equity securities | Level 2</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Equity securities</t>
        </is>
      </c>
      <c r="B408" s="5" t="n">
        <v>152041</v>
      </c>
      <c r="C408" s="5" t="n">
        <v>229415</v>
      </c>
    </row>
    <row r="409">
      <c r="A409" s="4" t="inlineStr">
        <is>
          <t>Fair Value, Measurements, Recurring | Marketable equity securities | Level 3</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Equity securities</t>
        </is>
      </c>
      <c r="B411" s="5" t="n">
        <v>0</v>
      </c>
      <c r="C411" s="5" t="n">
        <v>0</v>
      </c>
    </row>
    <row r="412">
      <c r="A412" s="4" t="inlineStr">
        <is>
          <t>Fair Value, Measurements, Recurring | Nonmarketable equity securities</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Equity securities</t>
        </is>
      </c>
      <c r="B414" s="5" t="n">
        <v>55883</v>
      </c>
      <c r="C414" s="5" t="n">
        <v>45569</v>
      </c>
    </row>
    <row r="415">
      <c r="A415" s="4" t="inlineStr">
        <is>
          <t>Fair Value, Measurements, Recurring | Nonmarketable equity securities | Private equity funds</t>
        </is>
      </c>
      <c r="B415" s="4" t="inlineStr">
        <is>
          <t xml:space="preserve"> </t>
        </is>
      </c>
      <c r="C415" s="4" t="inlineStr">
        <is>
          <t xml:space="preserve"> </t>
        </is>
      </c>
    </row>
    <row r="416">
      <c r="A416" s="3" t="inlineStr">
        <is>
          <t>Liabilities held for sale:</t>
        </is>
      </c>
      <c r="B416" s="4" t="inlineStr">
        <is>
          <t xml:space="preserve"> </t>
        </is>
      </c>
      <c r="C416" s="4" t="inlineStr">
        <is>
          <t xml:space="preserve"> </t>
        </is>
      </c>
    </row>
    <row r="417">
      <c r="A417" s="4" t="inlineStr">
        <is>
          <t>Unfunded commitments</t>
        </is>
      </c>
      <c r="B417" s="5" t="n">
        <v>0</v>
      </c>
      <c r="C417" s="5" t="n">
        <v>4758</v>
      </c>
    </row>
    <row r="418">
      <c r="A418" s="4" t="inlineStr">
        <is>
          <t>Fair Value, Measurements, Recurring | Nonmarketable equity securities | Real estate funds</t>
        </is>
      </c>
      <c r="B418" s="4" t="inlineStr">
        <is>
          <t xml:space="preserve"> </t>
        </is>
      </c>
      <c r="C418" s="4" t="inlineStr">
        <is>
          <t xml:space="preserve"> </t>
        </is>
      </c>
    </row>
    <row r="419">
      <c r="A419" s="3" t="inlineStr">
        <is>
          <t>Liabilities held for sale:</t>
        </is>
      </c>
      <c r="B419" s="4" t="inlineStr">
        <is>
          <t xml:space="preserve"> </t>
        </is>
      </c>
      <c r="C419" s="4" t="inlineStr">
        <is>
          <t xml:space="preserve"> </t>
        </is>
      </c>
    </row>
    <row r="420">
      <c r="A420" s="4" t="inlineStr">
        <is>
          <t>Investment securities valued at net asset value</t>
        </is>
      </c>
      <c r="B420" s="5" t="n">
        <v>30142</v>
      </c>
      <c r="C420" s="5" t="n">
        <v>27395</v>
      </c>
    </row>
    <row r="421">
      <c r="A421" s="4" t="inlineStr">
        <is>
          <t>Unfunded commitments</t>
        </is>
      </c>
      <c r="B421" s="5" t="n">
        <v>1011</v>
      </c>
      <c r="C421" s="5" t="n">
        <v>1006</v>
      </c>
    </row>
    <row r="422">
      <c r="A422" s="4" t="inlineStr">
        <is>
          <t>Fair Value, Measurements, Recurring | Nonmarketable equity securities | Private equity and other funds</t>
        </is>
      </c>
      <c r="B422" s="4" t="inlineStr">
        <is>
          <t xml:space="preserve"> </t>
        </is>
      </c>
      <c r="C422" s="4" t="inlineStr">
        <is>
          <t xml:space="preserve"> </t>
        </is>
      </c>
    </row>
    <row r="423">
      <c r="A423" s="3" t="inlineStr">
        <is>
          <t>Liabilities held for sale:</t>
        </is>
      </c>
      <c r="B423" s="4" t="inlineStr">
        <is>
          <t xml:space="preserve"> </t>
        </is>
      </c>
      <c r="C423" s="4" t="inlineStr">
        <is>
          <t xml:space="preserve"> </t>
        </is>
      </c>
    </row>
    <row r="424">
      <c r="A424" s="4" t="inlineStr">
        <is>
          <t>Investment securities valued at net asset value</t>
        </is>
      </c>
      <c r="B424" s="5" t="n">
        <v>39462</v>
      </c>
      <c r="C424" s="5" t="n">
        <v>34390</v>
      </c>
    </row>
    <row r="425">
      <c r="A425" s="4" t="inlineStr">
        <is>
          <t>Fair Value, Measurements, Recurring | Nonmarketable equity securities | Level 1</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Equity securities</t>
        </is>
      </c>
      <c r="B427" s="5" t="n">
        <v>0</v>
      </c>
      <c r="C427" s="5" t="n">
        <v>0</v>
      </c>
    </row>
    <row r="428">
      <c r="A428" s="4" t="inlineStr">
        <is>
          <t>Fair Value, Measurements, Recurring | Nonmarketable equity securities | Level 2</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Equity securities</t>
        </is>
      </c>
      <c r="B430" s="5" t="n">
        <v>0</v>
      </c>
      <c r="C430" s="5" t="n">
        <v>0</v>
      </c>
    </row>
    <row r="431">
      <c r="A431" s="4" t="inlineStr">
        <is>
          <t>Fair Value, Measurements, Recurring | Nonmarketable equity securities | Level 3</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Equity securities</t>
        </is>
      </c>
      <c r="B433" s="5" t="n">
        <v>55883</v>
      </c>
      <c r="C433" s="5" t="n">
        <v>45569</v>
      </c>
    </row>
    <row r="434">
      <c r="A434" s="4" t="inlineStr">
        <is>
          <t>Fair Value, Measurements, Recurring | Interest rate contracts</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Trading derivative assets</t>
        </is>
      </c>
      <c r="B436" s="5" t="n">
        <v>5444683</v>
      </c>
      <c r="C436" s="5" t="n">
        <v>7717955</v>
      </c>
    </row>
    <row r="437">
      <c r="A437" s="3" t="inlineStr">
        <is>
          <t>Liabilities</t>
        </is>
      </c>
      <c r="B437" s="4" t="inlineStr">
        <is>
          <t xml:space="preserve"> </t>
        </is>
      </c>
      <c r="C437" s="4" t="inlineStr">
        <is>
          <t xml:space="preserve"> </t>
        </is>
      </c>
    </row>
    <row r="438">
      <c r="A438" s="4" t="inlineStr">
        <is>
          <t>Trading derivative liabilities</t>
        </is>
      </c>
      <c r="B438" s="5" t="n">
        <v>5651690</v>
      </c>
      <c r="C438" s="5" t="n">
        <v>7361129</v>
      </c>
    </row>
    <row r="439">
      <c r="A439" s="4" t="inlineStr">
        <is>
          <t>Fair Value, Measurements, Recurring | Interest rate contracts | Level 1</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Trading derivative assets</t>
        </is>
      </c>
      <c r="B441" s="5" t="n">
        <v>121584</v>
      </c>
      <c r="C441" s="5" t="n">
        <v>23906</v>
      </c>
    </row>
    <row r="442">
      <c r="A442" s="3" t="inlineStr">
        <is>
          <t>Liabilities</t>
        </is>
      </c>
      <c r="B442" s="4" t="inlineStr">
        <is>
          <t xml:space="preserve"> </t>
        </is>
      </c>
      <c r="C442" s="4" t="inlineStr">
        <is>
          <t xml:space="preserve"> </t>
        </is>
      </c>
    </row>
    <row r="443">
      <c r="A443" s="4" t="inlineStr">
        <is>
          <t>Trading derivative liabilities</t>
        </is>
      </c>
      <c r="B443" s="5" t="n">
        <v>19841</v>
      </c>
      <c r="C443" s="5" t="n">
        <v>10696</v>
      </c>
    </row>
    <row r="444">
      <c r="A444" s="4" t="inlineStr">
        <is>
          <t>Fair Value, Measurements, Recurring | Interest rate contracts | Level 2</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Trading derivative assets</t>
        </is>
      </c>
      <c r="B446" s="5" t="n">
        <v>5268790</v>
      </c>
      <c r="C446" s="5" t="n">
        <v>7673031</v>
      </c>
    </row>
    <row r="447">
      <c r="A447" s="3" t="inlineStr">
        <is>
          <t>Liabilities</t>
        </is>
      </c>
      <c r="B447" s="4" t="inlineStr">
        <is>
          <t xml:space="preserve"> </t>
        </is>
      </c>
      <c r="C447" s="4" t="inlineStr">
        <is>
          <t xml:space="preserve"> </t>
        </is>
      </c>
    </row>
    <row r="448">
      <c r="A448" s="4" t="inlineStr">
        <is>
          <t>Trading derivative liabilities</t>
        </is>
      </c>
      <c r="B448" s="5" t="n">
        <v>5615033</v>
      </c>
      <c r="C448" s="5" t="n">
        <v>7343594</v>
      </c>
    </row>
    <row r="449">
      <c r="A449" s="4" t="inlineStr">
        <is>
          <t>Fair Value, Measurements, Recurring | Interest rate contracts | Level 3</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Trading derivative assets</t>
        </is>
      </c>
      <c r="B451" s="5" t="n">
        <v>54309</v>
      </c>
      <c r="C451" s="5" t="n">
        <v>21018</v>
      </c>
    </row>
    <row r="452">
      <c r="A452" s="3" t="inlineStr">
        <is>
          <t>Liabilities</t>
        </is>
      </c>
      <c r="B452" s="4" t="inlineStr">
        <is>
          <t xml:space="preserve"> </t>
        </is>
      </c>
      <c r="C452" s="4" t="inlineStr">
        <is>
          <t xml:space="preserve"> </t>
        </is>
      </c>
    </row>
    <row r="453">
      <c r="A453" s="4" t="inlineStr">
        <is>
          <t>Trading derivative liabilities</t>
        </is>
      </c>
      <c r="B453" s="5" t="n">
        <v>16816</v>
      </c>
      <c r="C453" s="5" t="n">
        <v>6839</v>
      </c>
    </row>
    <row r="454">
      <c r="A454" s="4" t="inlineStr">
        <is>
          <t>Fair Value, Measurements, Recurring | Foreign exchange contracts</t>
        </is>
      </c>
      <c r="B454" s="4" t="inlineStr">
        <is>
          <t xml:space="preserve"> </t>
        </is>
      </c>
      <c r="C454" s="4" t="inlineStr">
        <is>
          <t xml:space="preserve"> </t>
        </is>
      </c>
    </row>
    <row r="455">
      <c r="A455" s="3" t="inlineStr">
        <is>
          <t>Assets</t>
        </is>
      </c>
      <c r="B455" s="4" t="inlineStr">
        <is>
          <t xml:space="preserve"> </t>
        </is>
      </c>
      <c r="C455" s="4" t="inlineStr">
        <is>
          <t xml:space="preserve"> </t>
        </is>
      </c>
    </row>
    <row r="456">
      <c r="A456" s="4" t="inlineStr">
        <is>
          <t>Trading derivative assets</t>
        </is>
      </c>
      <c r="B456" s="5" t="n">
        <v>4800813</v>
      </c>
      <c r="C456" s="5" t="n">
        <v>3910162</v>
      </c>
    </row>
    <row r="457">
      <c r="A457" s="3" t="inlineStr">
        <is>
          <t>Liabilities</t>
        </is>
      </c>
      <c r="B457" s="4" t="inlineStr">
        <is>
          <t xml:space="preserve"> </t>
        </is>
      </c>
      <c r="C457" s="4" t="inlineStr">
        <is>
          <t xml:space="preserve"> </t>
        </is>
      </c>
    </row>
    <row r="458">
      <c r="A458" s="4" t="inlineStr">
        <is>
          <t>Trading derivative liabilities</t>
        </is>
      </c>
      <c r="B458" s="5" t="n">
        <v>4907168</v>
      </c>
      <c r="C458" s="5" t="n">
        <v>4022141</v>
      </c>
    </row>
    <row r="459">
      <c r="A459" s="4" t="inlineStr">
        <is>
          <t>Fair Value, Measurements, Recurring | Foreign exchange contracts | Level 1</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Trading derivative assets</t>
        </is>
      </c>
      <c r="B461" s="5" t="n">
        <v>2514</v>
      </c>
      <c r="C461" s="5" t="n">
        <v>929</v>
      </c>
    </row>
    <row r="462">
      <c r="A462" s="3" t="inlineStr">
        <is>
          <t>Liabilities</t>
        </is>
      </c>
      <c r="B462" s="4" t="inlineStr">
        <is>
          <t xml:space="preserve"> </t>
        </is>
      </c>
      <c r="C462" s="4" t="inlineStr">
        <is>
          <t xml:space="preserve"> </t>
        </is>
      </c>
    </row>
    <row r="463">
      <c r="A463" s="4" t="inlineStr">
        <is>
          <t>Trading derivative liabilities</t>
        </is>
      </c>
      <c r="B463" s="5" t="n">
        <v>4017</v>
      </c>
      <c r="C463" s="5" t="n">
        <v>977</v>
      </c>
    </row>
    <row r="464">
      <c r="A464" s="4" t="inlineStr">
        <is>
          <t>Fair Value, Measurements, Recurring | Foreign exchange contracts | Level 2</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Trading derivative assets</t>
        </is>
      </c>
      <c r="B466" s="5" t="n">
        <v>4788739</v>
      </c>
      <c r="C466" s="5" t="n">
        <v>3896713</v>
      </c>
    </row>
    <row r="467">
      <c r="A467" s="3" t="inlineStr">
        <is>
          <t>Liabilities</t>
        </is>
      </c>
      <c r="B467" s="4" t="inlineStr">
        <is>
          <t xml:space="preserve"> </t>
        </is>
      </c>
      <c r="C467" s="4" t="inlineStr">
        <is>
          <t xml:space="preserve"> </t>
        </is>
      </c>
    </row>
    <row r="468">
      <c r="A468" s="4" t="inlineStr">
        <is>
          <t>Trading derivative liabilities</t>
        </is>
      </c>
      <c r="B468" s="5" t="n">
        <v>4901054</v>
      </c>
      <c r="C468" s="5" t="n">
        <v>4015927</v>
      </c>
    </row>
    <row r="469">
      <c r="A469" s="4" t="inlineStr">
        <is>
          <t>Fair Value, Measurements, Recurring | Foreign exchange contracts | Level 3</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Trading derivative assets</t>
        </is>
      </c>
      <c r="B471" s="5" t="n">
        <v>9560</v>
      </c>
      <c r="C471" s="5" t="n">
        <v>12520</v>
      </c>
    </row>
    <row r="472">
      <c r="A472" s="3" t="inlineStr">
        <is>
          <t>Liabilities</t>
        </is>
      </c>
      <c r="B472" s="4" t="inlineStr">
        <is>
          <t xml:space="preserve"> </t>
        </is>
      </c>
      <c r="C472" s="4" t="inlineStr">
        <is>
          <t xml:space="preserve"> </t>
        </is>
      </c>
    </row>
    <row r="473">
      <c r="A473" s="4" t="inlineStr">
        <is>
          <t>Trading derivative liabilities</t>
        </is>
      </c>
      <c r="B473" s="5" t="n">
        <v>2097</v>
      </c>
      <c r="C473" s="5" t="n">
        <v>5237</v>
      </c>
    </row>
    <row r="474">
      <c r="A474" s="4" t="inlineStr">
        <is>
          <t>Fair Value, Measurements, Recurring | Equity contracts</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Trading derivative assets</t>
        </is>
      </c>
      <c r="B476" s="5" t="n">
        <v>150948</v>
      </c>
      <c r="C476" s="5" t="n">
        <v>231575</v>
      </c>
    </row>
    <row r="477">
      <c r="A477" s="3" t="inlineStr">
        <is>
          <t>Liabilities</t>
        </is>
      </c>
      <c r="B477" s="4" t="inlineStr">
        <is>
          <t xml:space="preserve"> </t>
        </is>
      </c>
      <c r="C477" s="4" t="inlineStr">
        <is>
          <t xml:space="preserve"> </t>
        </is>
      </c>
    </row>
    <row r="478">
      <c r="A478" s="4" t="inlineStr">
        <is>
          <t>Trading derivative liabilities</t>
        </is>
      </c>
      <c r="B478" s="5" t="n">
        <v>277077</v>
      </c>
      <c r="C478" s="5" t="n">
        <v>237418</v>
      </c>
    </row>
    <row r="479">
      <c r="A479" s="4" t="inlineStr">
        <is>
          <t>Fair Value, Measurements, Recurring | Equity contracts | Level 1</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Trading derivative assets</t>
        </is>
      </c>
      <c r="B481" s="5" t="n">
        <v>77762</v>
      </c>
      <c r="C481" s="5" t="n">
        <v>111680</v>
      </c>
    </row>
    <row r="482">
      <c r="A482" s="3" t="inlineStr">
        <is>
          <t>Liabilities</t>
        </is>
      </c>
      <c r="B482" s="4" t="inlineStr">
        <is>
          <t xml:space="preserve"> </t>
        </is>
      </c>
      <c r="C482" s="4" t="inlineStr">
        <is>
          <t xml:space="preserve"> </t>
        </is>
      </c>
    </row>
    <row r="483">
      <c r="A483" s="4" t="inlineStr">
        <is>
          <t>Trading derivative liabilities</t>
        </is>
      </c>
      <c r="B483" s="5" t="n">
        <v>193712</v>
      </c>
      <c r="C483" s="5" t="n">
        <v>139077</v>
      </c>
    </row>
    <row r="484">
      <c r="A484" s="4" t="inlineStr">
        <is>
          <t>Fair Value, Measurements, Recurring | Equity contracts | Level 2</t>
        </is>
      </c>
      <c r="B484" s="4" t="inlineStr">
        <is>
          <t xml:space="preserve"> </t>
        </is>
      </c>
      <c r="C484" s="4" t="inlineStr">
        <is>
          <t xml:space="preserve"> </t>
        </is>
      </c>
    </row>
    <row r="485">
      <c r="A485" s="3" t="inlineStr">
        <is>
          <t>Assets</t>
        </is>
      </c>
      <c r="B485" s="4" t="inlineStr">
        <is>
          <t xml:space="preserve"> </t>
        </is>
      </c>
      <c r="C485" s="4" t="inlineStr">
        <is>
          <t xml:space="preserve"> </t>
        </is>
      </c>
    </row>
    <row r="486">
      <c r="A486" s="4" t="inlineStr">
        <is>
          <t>Trading derivative assets</t>
        </is>
      </c>
      <c r="B486" s="5" t="n">
        <v>47207</v>
      </c>
      <c r="C486" s="5" t="n">
        <v>113586</v>
      </c>
    </row>
    <row r="487">
      <c r="A487" s="3" t="inlineStr">
        <is>
          <t>Liabilities</t>
        </is>
      </c>
      <c r="B487" s="4" t="inlineStr">
        <is>
          <t xml:space="preserve"> </t>
        </is>
      </c>
      <c r="C487" s="4" t="inlineStr">
        <is>
          <t xml:space="preserve"> </t>
        </is>
      </c>
    </row>
    <row r="488">
      <c r="A488" s="4" t="inlineStr">
        <is>
          <t>Trading derivative liabilities</t>
        </is>
      </c>
      <c r="B488" s="5" t="n">
        <v>80806</v>
      </c>
      <c r="C488" s="5" t="n">
        <v>92655</v>
      </c>
    </row>
    <row r="489">
      <c r="A489" s="4" t="inlineStr">
        <is>
          <t>Fair Value, Measurements, Recurring | Equity contracts | Level 3</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Trading derivative assets</t>
        </is>
      </c>
      <c r="B491" s="5" t="n">
        <v>25979</v>
      </c>
      <c r="C491" s="5" t="n">
        <v>6309</v>
      </c>
    </row>
    <row r="492">
      <c r="A492" s="3" t="inlineStr">
        <is>
          <t>Liabilities</t>
        </is>
      </c>
      <c r="B492" s="4" t="inlineStr">
        <is>
          <t xml:space="preserve"> </t>
        </is>
      </c>
      <c r="C492" s="4" t="inlineStr">
        <is>
          <t xml:space="preserve"> </t>
        </is>
      </c>
    </row>
    <row r="493">
      <c r="A493" s="4" t="inlineStr">
        <is>
          <t>Trading derivative liabilities</t>
        </is>
      </c>
      <c r="B493" s="5" t="n">
        <v>2559</v>
      </c>
      <c r="C493" s="5" t="n">
        <v>5686</v>
      </c>
    </row>
    <row r="494">
      <c r="A494" s="4" t="inlineStr">
        <is>
          <t>Fair Value, Measurements, Recurring | Commodity contracts</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Trading derivative assets</t>
        </is>
      </c>
      <c r="B496" s="5" t="n">
        <v>22072</v>
      </c>
      <c r="C496" s="5" t="n">
        <v>26897</v>
      </c>
    </row>
    <row r="497">
      <c r="A497" s="3" t="inlineStr">
        <is>
          <t>Liabilities</t>
        </is>
      </c>
      <c r="B497" s="4" t="inlineStr">
        <is>
          <t xml:space="preserve"> </t>
        </is>
      </c>
      <c r="C497" s="4" t="inlineStr">
        <is>
          <t xml:space="preserve"> </t>
        </is>
      </c>
    </row>
    <row r="498">
      <c r="A498" s="4" t="inlineStr">
        <is>
          <t>Trading derivative liabilities</t>
        </is>
      </c>
      <c r="B498" s="5" t="n">
        <v>22029</v>
      </c>
      <c r="C498" s="5" t="n">
        <v>26960</v>
      </c>
    </row>
    <row r="499">
      <c r="A499" s="4" t="inlineStr">
        <is>
          <t>Fair Value, Measurements, Recurring | Commodity contracts | Level 1</t>
        </is>
      </c>
      <c r="B499" s="4" t="inlineStr">
        <is>
          <t xml:space="preserve"> </t>
        </is>
      </c>
      <c r="C499" s="4" t="inlineStr">
        <is>
          <t xml:space="preserve"> </t>
        </is>
      </c>
    </row>
    <row r="500">
      <c r="A500" s="3" t="inlineStr">
        <is>
          <t>Assets</t>
        </is>
      </c>
      <c r="B500" s="4" t="inlineStr">
        <is>
          <t xml:space="preserve"> </t>
        </is>
      </c>
      <c r="C500" s="4" t="inlineStr">
        <is>
          <t xml:space="preserve"> </t>
        </is>
      </c>
    </row>
    <row r="501">
      <c r="A501" s="4" t="inlineStr">
        <is>
          <t>Trading derivative assets</t>
        </is>
      </c>
      <c r="B501" s="5" t="n">
        <v>0</v>
      </c>
      <c r="C501" s="5" t="n">
        <v>0</v>
      </c>
    </row>
    <row r="502">
      <c r="A502" s="3" t="inlineStr">
        <is>
          <t>Liabilities</t>
        </is>
      </c>
      <c r="B502" s="4" t="inlineStr">
        <is>
          <t xml:space="preserve"> </t>
        </is>
      </c>
      <c r="C502" s="4" t="inlineStr">
        <is>
          <t xml:space="preserve"> </t>
        </is>
      </c>
    </row>
    <row r="503">
      <c r="A503" s="4" t="inlineStr">
        <is>
          <t>Trading derivative liabilities</t>
        </is>
      </c>
      <c r="B503" s="5" t="n">
        <v>0</v>
      </c>
      <c r="C503" s="5" t="n">
        <v>0</v>
      </c>
    </row>
    <row r="504">
      <c r="A504" s="4" t="inlineStr">
        <is>
          <t>Fair Value, Measurements, Recurring | Commodity contracts | Level 2</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Trading derivative assets</t>
        </is>
      </c>
      <c r="B506" s="5" t="n">
        <v>88</v>
      </c>
      <c r="C506" s="5" t="n">
        <v>1</v>
      </c>
    </row>
    <row r="507">
      <c r="A507" s="3" t="inlineStr">
        <is>
          <t>Liabilities</t>
        </is>
      </c>
      <c r="B507" s="4" t="inlineStr">
        <is>
          <t xml:space="preserve"> </t>
        </is>
      </c>
      <c r="C507" s="4" t="inlineStr">
        <is>
          <t xml:space="preserve"> </t>
        </is>
      </c>
    </row>
    <row r="508">
      <c r="A508" s="4" t="inlineStr">
        <is>
          <t>Trading derivative liabilities</t>
        </is>
      </c>
      <c r="B508" s="5" t="n">
        <v>0</v>
      </c>
      <c r="C508" s="5" t="n">
        <v>1</v>
      </c>
    </row>
    <row r="509">
      <c r="A509" s="4" t="inlineStr">
        <is>
          <t>Fair Value, Measurements, Recurring | Commodity contracts | Level 3</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Trading derivative assets</t>
        </is>
      </c>
      <c r="B511" s="5" t="n">
        <v>21984</v>
      </c>
      <c r="C511" s="5" t="n">
        <v>26896</v>
      </c>
    </row>
    <row r="512">
      <c r="A512" s="3" t="inlineStr">
        <is>
          <t>Liabilities</t>
        </is>
      </c>
      <c r="B512" s="4" t="inlineStr">
        <is>
          <t xml:space="preserve"> </t>
        </is>
      </c>
      <c r="C512" s="4" t="inlineStr">
        <is>
          <t xml:space="preserve"> </t>
        </is>
      </c>
    </row>
    <row r="513">
      <c r="A513" s="4" t="inlineStr">
        <is>
          <t>Trading derivative liabilities</t>
        </is>
      </c>
      <c r="B513" s="5" t="n">
        <v>22029</v>
      </c>
      <c r="C513" s="5" t="n">
        <v>26959</v>
      </c>
    </row>
    <row r="514">
      <c r="A514" s="4" t="inlineStr">
        <is>
          <t>Fair Value, Measurements, Recurring | Credit derivatives</t>
        </is>
      </c>
      <c r="B514" s="4" t="inlineStr">
        <is>
          <t xml:space="preserve"> </t>
        </is>
      </c>
      <c r="C514" s="4" t="inlineStr">
        <is>
          <t xml:space="preserve"> </t>
        </is>
      </c>
    </row>
    <row r="515">
      <c r="A515" s="3" t="inlineStr">
        <is>
          <t>Assets</t>
        </is>
      </c>
      <c r="B515" s="4" t="inlineStr">
        <is>
          <t xml:space="preserve"> </t>
        </is>
      </c>
      <c r="C515" s="4" t="inlineStr">
        <is>
          <t xml:space="preserve"> </t>
        </is>
      </c>
    </row>
    <row r="516">
      <c r="A516" s="4" t="inlineStr">
        <is>
          <t>Trading derivative assets</t>
        </is>
      </c>
      <c r="B516" s="5" t="n">
        <v>102515</v>
      </c>
      <c r="C516" s="5" t="n">
        <v>93888</v>
      </c>
    </row>
    <row r="517">
      <c r="A517" s="3" t="inlineStr">
        <is>
          <t>Liabilities</t>
        </is>
      </c>
      <c r="B517" s="4" t="inlineStr">
        <is>
          <t xml:space="preserve"> </t>
        </is>
      </c>
      <c r="C517" s="4" t="inlineStr">
        <is>
          <t xml:space="preserve"> </t>
        </is>
      </c>
    </row>
    <row r="518">
      <c r="A518" s="4" t="inlineStr">
        <is>
          <t>Trading derivative liabilities</t>
        </is>
      </c>
      <c r="B518" s="5" t="n">
        <v>100885</v>
      </c>
      <c r="C518" s="5" t="n">
        <v>108540</v>
      </c>
    </row>
    <row r="519">
      <c r="A519" s="4" t="inlineStr">
        <is>
          <t>Fair Value, Measurements, Recurring | Credit derivatives | Level 1</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Trading derivative assets</t>
        </is>
      </c>
      <c r="B521" s="5" t="n">
        <v>0</v>
      </c>
      <c r="C521" s="5" t="n">
        <v>0</v>
      </c>
    </row>
    <row r="522">
      <c r="A522" s="3" t="inlineStr">
        <is>
          <t>Liabilities</t>
        </is>
      </c>
      <c r="B522" s="4" t="inlineStr">
        <is>
          <t xml:space="preserve"> </t>
        </is>
      </c>
      <c r="C522" s="4" t="inlineStr">
        <is>
          <t xml:space="preserve"> </t>
        </is>
      </c>
    </row>
    <row r="523">
      <c r="A523" s="4" t="inlineStr">
        <is>
          <t>Trading derivative liabilities</t>
        </is>
      </c>
      <c r="B523" s="5" t="n">
        <v>0</v>
      </c>
      <c r="C523" s="5" t="n">
        <v>0</v>
      </c>
    </row>
    <row r="524">
      <c r="A524" s="4" t="inlineStr">
        <is>
          <t>Fair Value, Measurements, Recurring | Credit derivatives | Level 2</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Trading derivative assets</t>
        </is>
      </c>
      <c r="B526" s="5" t="n">
        <v>99707</v>
      </c>
      <c r="C526" s="5" t="n">
        <v>91534</v>
      </c>
    </row>
    <row r="527">
      <c r="A527" s="3" t="inlineStr">
        <is>
          <t>Liabilities</t>
        </is>
      </c>
      <c r="B527" s="4" t="inlineStr">
        <is>
          <t xml:space="preserve"> </t>
        </is>
      </c>
      <c r="C527" s="4" t="inlineStr">
        <is>
          <t xml:space="preserve"> </t>
        </is>
      </c>
    </row>
    <row r="528">
      <c r="A528" s="4" t="inlineStr">
        <is>
          <t>Trading derivative liabilities</t>
        </is>
      </c>
      <c r="B528" s="5" t="n">
        <v>100806</v>
      </c>
      <c r="C528" s="5" t="n">
        <v>108457</v>
      </c>
    </row>
    <row r="529">
      <c r="A529" s="4" t="inlineStr">
        <is>
          <t>Fair Value, Measurements, Recurring | Credit derivatives | Level 3</t>
        </is>
      </c>
      <c r="B529" s="4" t="inlineStr">
        <is>
          <t xml:space="preserve"> </t>
        </is>
      </c>
      <c r="C529" s="4" t="inlineStr">
        <is>
          <t xml:space="preserve"> </t>
        </is>
      </c>
    </row>
    <row r="530">
      <c r="A530" s="3" t="inlineStr">
        <is>
          <t>Assets</t>
        </is>
      </c>
      <c r="B530" s="4" t="inlineStr">
        <is>
          <t xml:space="preserve"> </t>
        </is>
      </c>
      <c r="C530" s="4" t="inlineStr">
        <is>
          <t xml:space="preserve"> </t>
        </is>
      </c>
    </row>
    <row r="531">
      <c r="A531" s="4" t="inlineStr">
        <is>
          <t>Trading derivative assets</t>
        </is>
      </c>
      <c r="B531" s="5" t="n">
        <v>2808</v>
      </c>
      <c r="C531" s="5" t="n">
        <v>2354</v>
      </c>
    </row>
    <row r="532">
      <c r="A532" s="3" t="inlineStr">
        <is>
          <t>Liabilities</t>
        </is>
      </c>
      <c r="B532" s="4" t="inlineStr">
        <is>
          <t xml:space="preserve"> </t>
        </is>
      </c>
      <c r="C532" s="4" t="inlineStr">
        <is>
          <t xml:space="preserve"> </t>
        </is>
      </c>
    </row>
    <row r="533">
      <c r="A533" s="4" t="inlineStr">
        <is>
          <t>Trading derivative liabilities</t>
        </is>
      </c>
      <c r="B533" s="5" t="n">
        <v>79</v>
      </c>
      <c r="C533" s="5" t="n">
        <v>83</v>
      </c>
    </row>
    <row r="534">
      <c r="A534" s="4" t="inlineStr">
        <is>
          <t>Fair Value, Measurements, Recurring | Other</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Trading derivative assets</t>
        </is>
      </c>
      <c r="B536" s="5" t="n">
        <v>400</v>
      </c>
      <c r="C536" s="5" t="n">
        <v>961</v>
      </c>
    </row>
    <row r="537">
      <c r="A537" s="3" t="inlineStr">
        <is>
          <t>Liabilities</t>
        </is>
      </c>
      <c r="B537" s="4" t="inlineStr">
        <is>
          <t xml:space="preserve"> </t>
        </is>
      </c>
      <c r="C537" s="4" t="inlineStr">
        <is>
          <t xml:space="preserve"> </t>
        </is>
      </c>
    </row>
    <row r="538">
      <c r="A538" s="4" t="inlineStr">
        <is>
          <t>Trading derivative liabilities</t>
        </is>
      </c>
      <c r="B538" s="5" t="n">
        <v>371</v>
      </c>
      <c r="C538" s="5" t="n">
        <v>227</v>
      </c>
    </row>
    <row r="539">
      <c r="A539" s="4" t="inlineStr">
        <is>
          <t>Fair Value, Measurements, Recurring | Other | Level 1</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Trading derivative assets</t>
        </is>
      </c>
      <c r="B541" s="5" t="n">
        <v>0</v>
      </c>
      <c r="C541" s="5" t="n">
        <v>0</v>
      </c>
    </row>
    <row r="542">
      <c r="A542" s="3" t="inlineStr">
        <is>
          <t>Liabilities</t>
        </is>
      </c>
      <c r="B542" s="4" t="inlineStr">
        <is>
          <t xml:space="preserve"> </t>
        </is>
      </c>
      <c r="C542" s="4" t="inlineStr">
        <is>
          <t xml:space="preserve"> </t>
        </is>
      </c>
    </row>
    <row r="543">
      <c r="A543" s="4" t="inlineStr">
        <is>
          <t>Trading derivative liabilities</t>
        </is>
      </c>
      <c r="B543" s="5" t="n">
        <v>0</v>
      </c>
      <c r="C543" s="5" t="n">
        <v>0</v>
      </c>
    </row>
    <row r="544">
      <c r="A544" s="4" t="inlineStr">
        <is>
          <t>Fair Value, Measurements, Recurring | Other | Level 2</t>
        </is>
      </c>
      <c r="B544" s="4" t="inlineStr">
        <is>
          <t xml:space="preserve"> </t>
        </is>
      </c>
      <c r="C544" s="4" t="inlineStr">
        <is>
          <t xml:space="preserve"> </t>
        </is>
      </c>
    </row>
    <row r="545">
      <c r="A545" s="3" t="inlineStr">
        <is>
          <t>Assets</t>
        </is>
      </c>
      <c r="B545" s="4" t="inlineStr">
        <is>
          <t xml:space="preserve"> </t>
        </is>
      </c>
      <c r="C545" s="4" t="inlineStr">
        <is>
          <t xml:space="preserve"> </t>
        </is>
      </c>
    </row>
    <row r="546">
      <c r="A546" s="4" t="inlineStr">
        <is>
          <t>Trading derivative assets</t>
        </is>
      </c>
      <c r="B546" s="5" t="n">
        <v>0</v>
      </c>
      <c r="C546" s="5" t="n">
        <v>0</v>
      </c>
    </row>
    <row r="547">
      <c r="A547" s="3" t="inlineStr">
        <is>
          <t>Liabilities</t>
        </is>
      </c>
      <c r="B547" s="4" t="inlineStr">
        <is>
          <t xml:space="preserve"> </t>
        </is>
      </c>
      <c r="C547" s="4" t="inlineStr">
        <is>
          <t xml:space="preserve"> </t>
        </is>
      </c>
    </row>
    <row r="548">
      <c r="A548" s="4" t="inlineStr">
        <is>
          <t>Trading derivative liabilities</t>
        </is>
      </c>
      <c r="B548" s="5" t="n">
        <v>0</v>
      </c>
      <c r="C548" s="5" t="n">
        <v>0</v>
      </c>
    </row>
    <row r="549">
      <c r="A549" s="4" t="inlineStr">
        <is>
          <t>Fair Value, Measurements, Recurring | Other | Level 3</t>
        </is>
      </c>
      <c r="B549" s="4" t="inlineStr">
        <is>
          <t xml:space="preserve"> </t>
        </is>
      </c>
      <c r="C549" s="4" t="inlineStr">
        <is>
          <t xml:space="preserve"> </t>
        </is>
      </c>
    </row>
    <row r="550">
      <c r="A550" s="3" t="inlineStr">
        <is>
          <t>Assets</t>
        </is>
      </c>
      <c r="B550" s="4" t="inlineStr">
        <is>
          <t xml:space="preserve"> </t>
        </is>
      </c>
      <c r="C550" s="4" t="inlineStr">
        <is>
          <t xml:space="preserve"> </t>
        </is>
      </c>
    </row>
    <row r="551">
      <c r="A551" s="4" t="inlineStr">
        <is>
          <t>Trading derivative assets</t>
        </is>
      </c>
      <c r="B551" s="5" t="n">
        <v>400</v>
      </c>
      <c r="C551" s="5" t="n">
        <v>961</v>
      </c>
    </row>
    <row r="552">
      <c r="A552" s="3" t="inlineStr">
        <is>
          <t>Liabilities</t>
        </is>
      </c>
      <c r="B552" s="4" t="inlineStr">
        <is>
          <t xml:space="preserve"> </t>
        </is>
      </c>
      <c r="C552" s="4" t="inlineStr">
        <is>
          <t xml:space="preserve"> </t>
        </is>
      </c>
    </row>
    <row r="553">
      <c r="A553" s="4" t="inlineStr">
        <is>
          <t>Trading derivative liabilities</t>
        </is>
      </c>
      <c r="B553" s="6" t="n">
        <v>371</v>
      </c>
      <c r="C553" s="6" t="n">
        <v>22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Assets and Liabilities Measured at Fair Value on Recurring Basis Using Level 3 Inputs) (Detail) - JPY (¥) ¥ in Millions</t>
        </is>
      </c>
      <c r="B1" s="2" t="inlineStr">
        <is>
          <t>12 Months Ended</t>
        </is>
      </c>
    </row>
    <row r="2">
      <c r="B2" s="2" t="inlineStr">
        <is>
          <t>Mar. 31, 2022</t>
        </is>
      </c>
      <c r="C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Total gains (losses) for the period included in earnings, Liabilities</t>
        </is>
      </c>
      <c r="B4" s="6" t="n">
        <v>8315</v>
      </c>
      <c r="C4" s="4" t="inlineStr">
        <is>
          <t xml:space="preserve"> </t>
        </is>
      </c>
    </row>
    <row r="5">
      <c r="A5" s="4" t="inlineStr">
        <is>
          <t>Fair Value, Measurements, Recurring</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Level 3 assets, Beginning balance</t>
        </is>
      </c>
      <c r="B7" s="5" t="n">
        <v>1135409</v>
      </c>
      <c r="C7" s="6" t="n">
        <v>881017</v>
      </c>
    </row>
    <row r="8">
      <c r="A8" s="4" t="inlineStr">
        <is>
          <t>Total gains (losses) for the period included in earnings, Assets</t>
        </is>
      </c>
      <c r="B8" s="5" t="n">
        <v>68815</v>
      </c>
      <c r="C8" s="5" t="n">
        <v>51944</v>
      </c>
    </row>
    <row r="9">
      <c r="A9" s="4" t="inlineStr">
        <is>
          <t>Total gains (losses) for the period included in other comprehensive income, Assets</t>
        </is>
      </c>
      <c r="B9" s="5" t="n">
        <v>32308</v>
      </c>
      <c r="C9" s="5" t="n">
        <v>-16012</v>
      </c>
    </row>
    <row r="10">
      <c r="A10" s="4" t="inlineStr">
        <is>
          <t>Purchases, Assets</t>
        </is>
      </c>
      <c r="B10" s="5" t="n">
        <v>708270</v>
      </c>
      <c r="C10" s="5" t="n">
        <v>675013</v>
      </c>
    </row>
    <row r="11">
      <c r="A11" s="4" t="inlineStr">
        <is>
          <t>Issues, Assets</t>
        </is>
      </c>
      <c r="B11" s="5" t="n">
        <v>674</v>
      </c>
      <c r="C11" s="5" t="n">
        <v>653</v>
      </c>
    </row>
    <row r="12">
      <c r="A12" s="4" t="inlineStr">
        <is>
          <t>Sales, Assets</t>
        </is>
      </c>
      <c r="B12" s="5" t="n">
        <v>-204970</v>
      </c>
      <c r="C12" s="5" t="n">
        <v>-191734</v>
      </c>
    </row>
    <row r="13">
      <c r="A13" s="4" t="inlineStr">
        <is>
          <t>Settlements, Assets</t>
        </is>
      </c>
      <c r="B13" s="5" t="n">
        <v>-570658</v>
      </c>
      <c r="C13" s="5" t="n">
        <v>-414592</v>
      </c>
    </row>
    <row r="14">
      <c r="A14" s="4" t="inlineStr">
        <is>
          <t>Transfers into Level 3, Assets</t>
        </is>
      </c>
      <c r="B14" s="5" t="n">
        <v>136272</v>
      </c>
      <c r="C14" s="5" t="n">
        <v>188587</v>
      </c>
    </row>
    <row r="15">
      <c r="A15" s="4" t="inlineStr">
        <is>
          <t>Transfers out of Level 3, Assets</t>
        </is>
      </c>
      <c r="B15" s="5" t="n">
        <v>-85037</v>
      </c>
      <c r="C15" s="5" t="n">
        <v>-38161</v>
      </c>
    </row>
    <row r="16">
      <c r="A16" s="4" t="inlineStr">
        <is>
          <t>Level 3 assets, Ending balance</t>
        </is>
      </c>
      <c r="B16" s="5" t="n">
        <v>1219735</v>
      </c>
      <c r="C16" s="5" t="n">
        <v>1135409</v>
      </c>
    </row>
    <row r="17">
      <c r="A17" s="4" t="inlineStr">
        <is>
          <t>Change in unrealized gains (losses) included in earnings for assets still held at period end</t>
        </is>
      </c>
      <c r="B17" s="5" t="n">
        <v>105473</v>
      </c>
      <c r="C17" s="5" t="n">
        <v>29112</v>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Level 3 liabilities, Beginning balance</t>
        </is>
      </c>
      <c r="B19" s="5" t="n">
        <v>-2212</v>
      </c>
      <c r="C19" s="5" t="n">
        <v>6606</v>
      </c>
    </row>
    <row r="20">
      <c r="A20" s="4" t="inlineStr">
        <is>
          <t>Total gains (losses) for the period included in earnings, Liabilities</t>
        </is>
      </c>
      <c r="B20" s="4" t="inlineStr">
        <is>
          <t xml:space="preserve"> </t>
        </is>
      </c>
      <c r="C20" s="5" t="n">
        <v>-32946</v>
      </c>
    </row>
    <row r="21">
      <c r="A21" s="4" t="inlineStr">
        <is>
          <t>Total gains (losses) for the period included in other comprehensive income, Liabilities</t>
        </is>
      </c>
      <c r="B21" s="5" t="n">
        <v>-3080</v>
      </c>
      <c r="C21" s="5" t="n">
        <v>937</v>
      </c>
    </row>
    <row r="22">
      <c r="A22" s="4" t="inlineStr">
        <is>
          <t>Purchases, Liabilities</t>
        </is>
      </c>
      <c r="B22" s="5" t="n">
        <v>0</v>
      </c>
      <c r="C22" s="5" t="n">
        <v>0</v>
      </c>
    </row>
    <row r="23">
      <c r="A23" s="4" t="inlineStr">
        <is>
          <t>Issues, Liabilities</t>
        </is>
      </c>
      <c r="B23" s="5" t="n">
        <v>36535</v>
      </c>
      <c r="C23" s="5" t="n">
        <v>5336</v>
      </c>
    </row>
    <row r="24">
      <c r="A24" s="4" t="inlineStr">
        <is>
          <t>Sales, Liabilities</t>
        </is>
      </c>
      <c r="B24" s="5" t="n">
        <v>0</v>
      </c>
      <c r="C24" s="5" t="n">
        <v>0</v>
      </c>
    </row>
    <row r="25">
      <c r="A25" s="4" t="inlineStr">
        <is>
          <t>Settlements, Liabilities</t>
        </is>
      </c>
      <c r="B25" s="5" t="n">
        <v>-19361</v>
      </c>
      <c r="C25" s="5" t="n">
        <v>-27823</v>
      </c>
    </row>
    <row r="26">
      <c r="A26" s="4" t="inlineStr">
        <is>
          <t>Transfers into Level 3, Liabilities</t>
        </is>
      </c>
      <c r="B26" s="5" t="n">
        <v>5364</v>
      </c>
      <c r="C26" s="4" t="inlineStr">
        <is>
          <t xml:space="preserve"> </t>
        </is>
      </c>
    </row>
    <row r="27">
      <c r="A27" s="4" t="inlineStr">
        <is>
          <t>Transfers out of Level 3, Liabilities</t>
        </is>
      </c>
      <c r="B27" s="5" t="n">
        <v>1372</v>
      </c>
      <c r="C27" s="5" t="n">
        <v>-10654</v>
      </c>
    </row>
    <row r="28">
      <c r="A28" s="4" t="inlineStr">
        <is>
          <t>Level 3 liabilities, Ending balance</t>
        </is>
      </c>
      <c r="B28" s="5" t="n">
        <v>16463</v>
      </c>
      <c r="C28" s="5" t="n">
        <v>-2212</v>
      </c>
    </row>
    <row r="29">
      <c r="A29" s="4" t="inlineStr">
        <is>
          <t>Change in unrealized gains (losses) included in earnings for liabilities still held at period end</t>
        </is>
      </c>
      <c r="B29" s="5" t="n">
        <v>15532</v>
      </c>
      <c r="C29" s="5" t="n">
        <v>-17043</v>
      </c>
    </row>
    <row r="30">
      <c r="A30" s="4" t="inlineStr">
        <is>
          <t>Fair Value, Measurements, Recurring | Discontinued Operations, Held-for-sale</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Total gains (losses) for the period included in earnings, Assets</t>
        </is>
      </c>
      <c r="B32" s="5" t="n">
        <v>-2589</v>
      </c>
      <c r="C32" s="4" t="inlineStr">
        <is>
          <t xml:space="preserve"> </t>
        </is>
      </c>
    </row>
    <row r="33">
      <c r="A33" s="4" t="inlineStr">
        <is>
          <t>Total gains (losses) for the period included in other comprehensive income, Assets</t>
        </is>
      </c>
      <c r="B33" s="5" t="n">
        <v>4234</v>
      </c>
      <c r="C33" s="4" t="inlineStr">
        <is>
          <t xml:space="preserve"> </t>
        </is>
      </c>
    </row>
    <row r="34">
      <c r="A34" s="4" t="inlineStr">
        <is>
          <t>Purchases, Assets</t>
        </is>
      </c>
      <c r="B34" s="5" t="n">
        <v>770</v>
      </c>
      <c r="C34" s="4" t="inlineStr">
        <is>
          <t xml:space="preserve"> </t>
        </is>
      </c>
    </row>
    <row r="35">
      <c r="A35" s="4" t="inlineStr">
        <is>
          <t>Issues, Assets</t>
        </is>
      </c>
      <c r="B35" s="5" t="n">
        <v>0</v>
      </c>
      <c r="C35" s="4" t="inlineStr">
        <is>
          <t xml:space="preserve"> </t>
        </is>
      </c>
    </row>
    <row r="36">
      <c r="A36" s="4" t="inlineStr">
        <is>
          <t>Sales, Assets</t>
        </is>
      </c>
      <c r="B36" s="5" t="n">
        <v>0</v>
      </c>
      <c r="C36" s="4" t="inlineStr">
        <is>
          <t xml:space="preserve"> </t>
        </is>
      </c>
    </row>
    <row r="37">
      <c r="A37" s="4" t="inlineStr">
        <is>
          <t>Settlements, Assets</t>
        </is>
      </c>
      <c r="B37" s="5" t="n">
        <v>-4247</v>
      </c>
      <c r="C37" s="4" t="inlineStr">
        <is>
          <t xml:space="preserve"> </t>
        </is>
      </c>
    </row>
    <row r="38">
      <c r="A38" s="4" t="inlineStr">
        <is>
          <t>Transfers into Level 3, Assets</t>
        </is>
      </c>
      <c r="B38" s="5" t="n">
        <v>78750</v>
      </c>
      <c r="C38" s="4" t="inlineStr">
        <is>
          <t xml:space="preserve"> </t>
        </is>
      </c>
    </row>
    <row r="39">
      <c r="A39" s="4" t="inlineStr">
        <is>
          <t>Transfers out of Level 3, Assets</t>
        </is>
      </c>
      <c r="B39" s="5" t="n">
        <v>0</v>
      </c>
      <c r="C39" s="4" t="inlineStr">
        <is>
          <t xml:space="preserve"> </t>
        </is>
      </c>
    </row>
    <row r="40">
      <c r="A40" s="4" t="inlineStr">
        <is>
          <t>Level 3 assets, Ending balance</t>
        </is>
      </c>
      <c r="B40" s="5" t="n">
        <v>76918</v>
      </c>
      <c r="C40" s="4" t="inlineStr">
        <is>
          <t xml:space="preserve"> </t>
        </is>
      </c>
    </row>
    <row r="41">
      <c r="A41" s="4" t="inlineStr">
        <is>
          <t>Change in unrealized gains (losses) included in earnings for assets still held at period end</t>
        </is>
      </c>
      <c r="B41" s="5" t="n">
        <v>1461</v>
      </c>
      <c r="C41" s="4" t="inlineStr">
        <is>
          <t xml:space="preserve"> </t>
        </is>
      </c>
    </row>
    <row r="42">
      <c r="A42" s="4" t="inlineStr">
        <is>
          <t>Fair Value, Measurements, Recurring | Disposal group, disposed of by sale, not discontinued operation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Level 3 assets, Beginning balance</t>
        </is>
      </c>
      <c r="B44" s="5" t="n">
        <v>0</v>
      </c>
      <c r="C44" s="4" t="inlineStr">
        <is>
          <t xml:space="preserve"> </t>
        </is>
      </c>
    </row>
    <row r="45">
      <c r="A45" s="4" t="inlineStr">
        <is>
          <t>Level 3 assets, Ending balance</t>
        </is>
      </c>
      <c r="B45" s="4" t="inlineStr">
        <is>
          <t xml:space="preserve"> </t>
        </is>
      </c>
      <c r="C45" s="5" t="n">
        <v>0</v>
      </c>
    </row>
    <row r="46">
      <c r="A46" s="4" t="inlineStr">
        <is>
          <t>Fair Value, Measurements, Recurring | Other</t>
        </is>
      </c>
      <c r="B46" s="4" t="inlineStr">
        <is>
          <t xml:space="preserve"> </t>
        </is>
      </c>
      <c r="C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row>
    <row r="48">
      <c r="A48" s="4" t="inlineStr">
        <is>
          <t>Level 3 liabilities, Beginning balance</t>
        </is>
      </c>
      <c r="B48" s="5" t="n">
        <v>-2212</v>
      </c>
      <c r="C48" s="5" t="n">
        <v>6606</v>
      </c>
    </row>
    <row r="49">
      <c r="A49" s="4" t="inlineStr">
        <is>
          <t>Total gains (losses) for the period included in earnings, Liabilities</t>
        </is>
      </c>
      <c r="B49" s="5" t="n">
        <v>8315</v>
      </c>
      <c r="C49" s="5" t="n">
        <v>-32946</v>
      </c>
    </row>
    <row r="50">
      <c r="A50" s="4" t="inlineStr">
        <is>
          <t>Total gains (losses) for the period included in other comprehensive income, Liabilities</t>
        </is>
      </c>
      <c r="B50" s="5" t="n">
        <v>-3080</v>
      </c>
      <c r="C50" s="5" t="n">
        <v>937</v>
      </c>
    </row>
    <row r="51">
      <c r="A51" s="4" t="inlineStr">
        <is>
          <t>Purchases, Liabilities</t>
        </is>
      </c>
      <c r="B51" s="5" t="n">
        <v>0</v>
      </c>
      <c r="C51" s="5" t="n">
        <v>0</v>
      </c>
    </row>
    <row r="52">
      <c r="A52" s="4" t="inlineStr">
        <is>
          <t>Issues, Liabilities</t>
        </is>
      </c>
      <c r="B52" s="5" t="n">
        <v>36535</v>
      </c>
      <c r="C52" s="5" t="n">
        <v>5336</v>
      </c>
    </row>
    <row r="53">
      <c r="A53" s="4" t="inlineStr">
        <is>
          <t>Sales, Liabilities</t>
        </is>
      </c>
      <c r="B53" s="5" t="n">
        <v>0</v>
      </c>
      <c r="C53" s="5" t="n">
        <v>0</v>
      </c>
    </row>
    <row r="54">
      <c r="A54" s="4" t="inlineStr">
        <is>
          <t>Settlements, Liabilities</t>
        </is>
      </c>
      <c r="B54" s="5" t="n">
        <v>-19361</v>
      </c>
      <c r="C54" s="5" t="n">
        <v>-27823</v>
      </c>
    </row>
    <row r="55">
      <c r="A55" s="4" t="inlineStr">
        <is>
          <t>Transfers into Level 3, Liabilities</t>
        </is>
      </c>
      <c r="B55" s="5" t="n">
        <v>5364</v>
      </c>
      <c r="C55" s="5" t="n">
        <v>-7686</v>
      </c>
    </row>
    <row r="56">
      <c r="A56" s="4" t="inlineStr">
        <is>
          <t>Transfers out of Level 3, Liabilities</t>
        </is>
      </c>
      <c r="B56" s="5" t="n">
        <v>1372</v>
      </c>
      <c r="C56" s="5" t="n">
        <v>-10654</v>
      </c>
    </row>
    <row r="57">
      <c r="A57" s="4" t="inlineStr">
        <is>
          <t>Level 3 liabilities, Ending balance</t>
        </is>
      </c>
      <c r="B57" s="5" t="n">
        <v>16463</v>
      </c>
      <c r="C57" s="5" t="n">
        <v>-2212</v>
      </c>
    </row>
    <row r="58">
      <c r="A58" s="4" t="inlineStr">
        <is>
          <t>Change in unrealized gains (losses) included in earnings for liabilities still held at period end</t>
        </is>
      </c>
      <c r="B58" s="5" t="n">
        <v>15532</v>
      </c>
      <c r="C58" s="5" t="n">
        <v>-17043</v>
      </c>
    </row>
    <row r="59">
      <c r="A59" s="4" t="inlineStr">
        <is>
          <t>Fair Value, Measurements, Recurring | Trading account, Trading secur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Level 3 assets, Beginning balance</t>
        </is>
      </c>
      <c r="B61" s="5" t="n">
        <v>756413</v>
      </c>
      <c r="C61" s="5" t="n">
        <v>525946</v>
      </c>
    </row>
    <row r="62">
      <c r="A62" s="4" t="inlineStr">
        <is>
          <t>Total gains (losses) for the period included in earnings, Assets</t>
        </is>
      </c>
      <c r="B62" s="5" t="n">
        <v>41919</v>
      </c>
      <c r="C62" s="5" t="n">
        <v>21730</v>
      </c>
    </row>
    <row r="63">
      <c r="A63" s="4" t="inlineStr">
        <is>
          <t>Total gains (losses) for the period included in other comprehensive income, Assets</t>
        </is>
      </c>
      <c r="B63" s="5" t="n">
        <v>0</v>
      </c>
      <c r="C63" s="5" t="n">
        <v>0</v>
      </c>
    </row>
    <row r="64">
      <c r="A64" s="4" t="inlineStr">
        <is>
          <t>Purchases, Assets</t>
        </is>
      </c>
      <c r="B64" s="5" t="n">
        <v>458395</v>
      </c>
      <c r="C64" s="5" t="n">
        <v>352917</v>
      </c>
    </row>
    <row r="65">
      <c r="A65" s="4" t="inlineStr">
        <is>
          <t>Issues, Assets</t>
        </is>
      </c>
      <c r="B65" s="5" t="n">
        <v>0</v>
      </c>
      <c r="C65" s="5" t="n">
        <v>0</v>
      </c>
    </row>
    <row r="66">
      <c r="A66" s="4" t="inlineStr">
        <is>
          <t>Sales, Assets</t>
        </is>
      </c>
      <c r="B66" s="5" t="n">
        <v>-197245</v>
      </c>
      <c r="C66" s="5" t="n">
        <v>-189980</v>
      </c>
    </row>
    <row r="67">
      <c r="A67" s="4" t="inlineStr">
        <is>
          <t>Settlements, Assets</t>
        </is>
      </c>
      <c r="B67" s="5" t="n">
        <v>-262150</v>
      </c>
      <c r="C67" s="5" t="n">
        <v>-117399</v>
      </c>
    </row>
    <row r="68">
      <c r="A68" s="4" t="inlineStr">
        <is>
          <t>Transfers into Level 3, Assets</t>
        </is>
      </c>
      <c r="B68" s="5" t="n">
        <v>665</v>
      </c>
      <c r="C68" s="5" t="n">
        <v>190391</v>
      </c>
    </row>
    <row r="69">
      <c r="A69" s="4" t="inlineStr">
        <is>
          <t>Transfers out of Level 3, Assets</t>
        </is>
      </c>
      <c r="B69" s="5" t="n">
        <v>0</v>
      </c>
      <c r="C69" s="5" t="n">
        <v>-27192</v>
      </c>
    </row>
    <row r="70">
      <c r="A70" s="4" t="inlineStr">
        <is>
          <t>Level 3 assets, Ending balance</t>
        </is>
      </c>
      <c r="B70" s="5" t="n">
        <v>797997</v>
      </c>
      <c r="C70" s="5" t="n">
        <v>756413</v>
      </c>
    </row>
    <row r="71">
      <c r="A71" s="4" t="inlineStr">
        <is>
          <t>Change in unrealized gains (losses) included in earnings for assets still held at period end</t>
        </is>
      </c>
      <c r="B71" s="5" t="n">
        <v>40113</v>
      </c>
      <c r="C71" s="5" t="n">
        <v>23477</v>
      </c>
    </row>
    <row r="72">
      <c r="A72" s="4" t="inlineStr">
        <is>
          <t>Fair Value, Measurements, Recurring | Trading account, Debt securities | Foreign government and official institution bond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Level 3 assets, Beginning balance</t>
        </is>
      </c>
      <c r="B74" s="5" t="n">
        <v>1280</v>
      </c>
      <c r="C74" s="5" t="n">
        <v>1052</v>
      </c>
    </row>
    <row r="75">
      <c r="A75" s="4" t="inlineStr">
        <is>
          <t>Total gains (losses) for the period included in earnings, Assets</t>
        </is>
      </c>
      <c r="B75" s="5" t="n">
        <v>287</v>
      </c>
      <c r="C75" s="5" t="n">
        <v>625</v>
      </c>
    </row>
    <row r="76">
      <c r="A76" s="4" t="inlineStr">
        <is>
          <t>Total gains (losses) for the period included in other comprehensive income, Assets</t>
        </is>
      </c>
      <c r="B76" s="5" t="n">
        <v>0</v>
      </c>
      <c r="C76" s="5" t="n">
        <v>0</v>
      </c>
    </row>
    <row r="77">
      <c r="A77" s="4" t="inlineStr">
        <is>
          <t>Purchases, Assets</t>
        </is>
      </c>
      <c r="B77" s="5" t="n">
        <v>31591</v>
      </c>
      <c r="C77" s="5" t="n">
        <v>49637</v>
      </c>
    </row>
    <row r="78">
      <c r="A78" s="4" t="inlineStr">
        <is>
          <t>Issues, Assets</t>
        </is>
      </c>
      <c r="B78" s="5" t="n">
        <v>0</v>
      </c>
      <c r="C78" s="5" t="n">
        <v>0</v>
      </c>
    </row>
    <row r="79">
      <c r="A79" s="4" t="inlineStr">
        <is>
          <t>Sales, Assets</t>
        </is>
      </c>
      <c r="B79" s="5" t="n">
        <v>-31432</v>
      </c>
      <c r="C79" s="5" t="n">
        <v>-49927</v>
      </c>
    </row>
    <row r="80">
      <c r="A80" s="4" t="inlineStr">
        <is>
          <t>Settlements, Assets</t>
        </is>
      </c>
      <c r="B80" s="5" t="n">
        <v>-15</v>
      </c>
      <c r="C80" s="5" t="n">
        <v>-59</v>
      </c>
    </row>
    <row r="81">
      <c r="A81" s="4" t="inlineStr">
        <is>
          <t>Transfers into Level 3, Assets</t>
        </is>
      </c>
      <c r="B81" s="5" t="n">
        <v>0</v>
      </c>
      <c r="C81" s="5" t="n">
        <v>0</v>
      </c>
    </row>
    <row r="82">
      <c r="A82" s="4" t="inlineStr">
        <is>
          <t>Transfers out of Level 3, Assets</t>
        </is>
      </c>
      <c r="B82" s="5" t="n">
        <v>0</v>
      </c>
      <c r="C82" s="5" t="n">
        <v>-48</v>
      </c>
    </row>
    <row r="83">
      <c r="A83" s="4" t="inlineStr">
        <is>
          <t>Level 3 assets, Ending balance</t>
        </is>
      </c>
      <c r="B83" s="5" t="n">
        <v>1711</v>
      </c>
      <c r="C83" s="5" t="n">
        <v>1280</v>
      </c>
    </row>
    <row r="84">
      <c r="A84" s="4" t="inlineStr">
        <is>
          <t>Change in unrealized gains (losses) included in earnings for assets still held at period end</t>
        </is>
      </c>
      <c r="B84" s="5" t="n">
        <v>47</v>
      </c>
      <c r="C84" s="5" t="n">
        <v>159</v>
      </c>
    </row>
    <row r="85">
      <c r="A85" s="4" t="inlineStr">
        <is>
          <t>Fair Value, Measurements, Recurring | Trading account, Debt securities | Corporate bond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Level 3 assets, Beginning balance</t>
        </is>
      </c>
      <c r="B87" s="5" t="n">
        <v>77</v>
      </c>
      <c r="C87" s="5" t="n">
        <v>144</v>
      </c>
    </row>
    <row r="88">
      <c r="A88" s="4" t="inlineStr">
        <is>
          <t>Total gains (losses) for the period included in earnings, Assets</t>
        </is>
      </c>
      <c r="B88" s="5" t="n">
        <v>-68</v>
      </c>
      <c r="C88" s="5" t="n">
        <v>31</v>
      </c>
    </row>
    <row r="89">
      <c r="A89" s="4" t="inlineStr">
        <is>
          <t>Total gains (losses) for the period included in other comprehensive income, Assets</t>
        </is>
      </c>
      <c r="B89" s="5" t="n">
        <v>0</v>
      </c>
      <c r="C89" s="5" t="n">
        <v>0</v>
      </c>
    </row>
    <row r="90">
      <c r="A90" s="4" t="inlineStr">
        <is>
          <t>Purchases, Assets</t>
        </is>
      </c>
      <c r="B90" s="5" t="n">
        <v>126</v>
      </c>
      <c r="C90" s="5" t="n">
        <v>82</v>
      </c>
    </row>
    <row r="91">
      <c r="A91" s="4" t="inlineStr">
        <is>
          <t>Issues, Assets</t>
        </is>
      </c>
      <c r="B91" s="5" t="n">
        <v>0</v>
      </c>
      <c r="C91" s="5" t="n">
        <v>0</v>
      </c>
    </row>
    <row r="92">
      <c r="A92" s="4" t="inlineStr">
        <is>
          <t>Sales, Assets</t>
        </is>
      </c>
      <c r="B92" s="5" t="n">
        <v>-100</v>
      </c>
      <c r="C92" s="5" t="n">
        <v>-180</v>
      </c>
    </row>
    <row r="93">
      <c r="A93" s="4" t="inlineStr">
        <is>
          <t>Settlements, Assets</t>
        </is>
      </c>
      <c r="B93" s="5" t="n">
        <v>0</v>
      </c>
      <c r="C93" s="5" t="n">
        <v>0</v>
      </c>
    </row>
    <row r="94">
      <c r="A94" s="4" t="inlineStr">
        <is>
          <t>Transfers into Level 3, Assets</t>
        </is>
      </c>
      <c r="B94" s="5" t="n">
        <v>648</v>
      </c>
      <c r="C94" s="5" t="n">
        <v>0</v>
      </c>
    </row>
    <row r="95">
      <c r="A95" s="4" t="inlineStr">
        <is>
          <t>Transfers out of Level 3, Assets</t>
        </is>
      </c>
      <c r="B95" s="5" t="n">
        <v>0</v>
      </c>
      <c r="C95" s="5" t="n">
        <v>0</v>
      </c>
    </row>
    <row r="96">
      <c r="A96" s="4" t="inlineStr">
        <is>
          <t>Level 3 assets, Ending balance</t>
        </is>
      </c>
      <c r="B96" s="5" t="n">
        <v>683</v>
      </c>
      <c r="C96" s="5" t="n">
        <v>77</v>
      </c>
    </row>
    <row r="97">
      <c r="A97" s="4" t="inlineStr">
        <is>
          <t>Change in unrealized gains (losses) included in earnings for assets still held at period end</t>
        </is>
      </c>
      <c r="B97" s="5" t="n">
        <v>-69</v>
      </c>
      <c r="C97" s="5" t="n">
        <v>-5</v>
      </c>
    </row>
    <row r="98">
      <c r="A98" s="4" t="inlineStr">
        <is>
          <t>Fair Value, Measurements, Recurring | Trading account, Debt securities | Residential mortgage-backed securitie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Level 3 assets, Beginning balance</t>
        </is>
      </c>
      <c r="B100" s="5" t="n">
        <v>1000</v>
      </c>
      <c r="C100" s="5" t="n">
        <v>0</v>
      </c>
    </row>
    <row r="101">
      <c r="A101" s="4" t="inlineStr">
        <is>
          <t>Total gains (losses) for the period included in earnings, Assets</t>
        </is>
      </c>
      <c r="B101" s="5" t="n">
        <v>-2</v>
      </c>
      <c r="C101" s="5" t="n">
        <v>0</v>
      </c>
    </row>
    <row r="102">
      <c r="A102" s="4" t="inlineStr">
        <is>
          <t>Total gains (losses) for the period included in other comprehensive income, Assets</t>
        </is>
      </c>
      <c r="B102" s="5" t="n">
        <v>0</v>
      </c>
      <c r="C102" s="5" t="n">
        <v>0</v>
      </c>
    </row>
    <row r="103">
      <c r="A103" s="4" t="inlineStr">
        <is>
          <t>Purchases, Assets</t>
        </is>
      </c>
      <c r="B103" s="5" t="n">
        <v>97197</v>
      </c>
      <c r="C103" s="5" t="n">
        <v>51533</v>
      </c>
    </row>
    <row r="104">
      <c r="A104" s="4" t="inlineStr">
        <is>
          <t>Issues, Assets</t>
        </is>
      </c>
      <c r="B104" s="5" t="n">
        <v>0</v>
      </c>
      <c r="C104" s="5" t="n">
        <v>0</v>
      </c>
    </row>
    <row r="105">
      <c r="A105" s="4" t="inlineStr">
        <is>
          <t>Sales, Assets</t>
        </is>
      </c>
      <c r="B105" s="5" t="n">
        <v>-98176</v>
      </c>
      <c r="C105" s="5" t="n">
        <v>-50533</v>
      </c>
    </row>
    <row r="106">
      <c r="A106" s="4" t="inlineStr">
        <is>
          <t>Settlements, Assets</t>
        </is>
      </c>
      <c r="B106" s="5" t="n">
        <v>-19</v>
      </c>
      <c r="C106" s="5" t="n">
        <v>0</v>
      </c>
    </row>
    <row r="107">
      <c r="A107" s="4" t="inlineStr">
        <is>
          <t>Transfers into Level 3, Assets</t>
        </is>
      </c>
      <c r="B107" s="5" t="n">
        <v>0</v>
      </c>
      <c r="C107" s="5" t="n">
        <v>0</v>
      </c>
    </row>
    <row r="108">
      <c r="A108" s="4" t="inlineStr">
        <is>
          <t>Transfers out of Level 3, Assets</t>
        </is>
      </c>
      <c r="B108" s="5" t="n">
        <v>0</v>
      </c>
      <c r="C108" s="5" t="n">
        <v>0</v>
      </c>
    </row>
    <row r="109">
      <c r="A109" s="4" t="inlineStr">
        <is>
          <t>Level 3 assets, Ending balance</t>
        </is>
      </c>
      <c r="B109" s="5" t="n">
        <v>0</v>
      </c>
      <c r="C109" s="5" t="n">
        <v>1000</v>
      </c>
    </row>
    <row r="110">
      <c r="A110" s="4" t="inlineStr">
        <is>
          <t>Change in unrealized gains (losses) included in earnings for assets still held at period end</t>
        </is>
      </c>
      <c r="B110" s="5" t="n">
        <v>0</v>
      </c>
      <c r="C110" s="5" t="n">
        <v>0</v>
      </c>
    </row>
    <row r="111">
      <c r="A111" s="4" t="inlineStr">
        <is>
          <t>Fair Value, Measurements, Recurring | Trading account, Debt securities | Asset-backed securitie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Level 3 assets, Beginning balance</t>
        </is>
      </c>
      <c r="B113" s="5" t="n">
        <v>336811</v>
      </c>
      <c r="C113" s="5" t="n">
        <v>416259</v>
      </c>
    </row>
    <row r="114">
      <c r="A114" s="4" t="inlineStr">
        <is>
          <t>Total gains (losses) for the period included in earnings, Assets</t>
        </is>
      </c>
      <c r="B114" s="5" t="n">
        <v>26692</v>
      </c>
      <c r="C114" s="5" t="n">
        <v>12808</v>
      </c>
    </row>
    <row r="115">
      <c r="A115" s="4" t="inlineStr">
        <is>
          <t>Total gains (losses) for the period included in other comprehensive income, Assets</t>
        </is>
      </c>
      <c r="B115" s="5" t="n">
        <v>0</v>
      </c>
      <c r="C115" s="5" t="n">
        <v>0</v>
      </c>
    </row>
    <row r="116">
      <c r="A116" s="4" t="inlineStr">
        <is>
          <t>Purchases, Assets</t>
        </is>
      </c>
      <c r="B116" s="5" t="n">
        <v>270974</v>
      </c>
      <c r="C116" s="5" t="n">
        <v>106308</v>
      </c>
    </row>
    <row r="117">
      <c r="A117" s="4" t="inlineStr">
        <is>
          <t>Issues, Assets</t>
        </is>
      </c>
      <c r="B117" s="5" t="n">
        <v>0</v>
      </c>
      <c r="C117" s="5" t="n">
        <v>0</v>
      </c>
    </row>
    <row r="118">
      <c r="A118" s="4" t="inlineStr">
        <is>
          <t>Sales, Assets</t>
        </is>
      </c>
      <c r="B118" s="5" t="n">
        <v>-67500</v>
      </c>
      <c r="C118" s="5" t="n">
        <v>-83700</v>
      </c>
    </row>
    <row r="119">
      <c r="A119" s="4" t="inlineStr">
        <is>
          <t>Settlements, Assets</t>
        </is>
      </c>
      <c r="B119" s="5" t="n">
        <v>-251746</v>
      </c>
      <c r="C119" s="5" t="n">
        <v>-114864</v>
      </c>
    </row>
    <row r="120">
      <c r="A120" s="4" t="inlineStr">
        <is>
          <t>Transfers into Level 3, Assets</t>
        </is>
      </c>
      <c r="B120" s="5" t="n">
        <v>0</v>
      </c>
      <c r="C120" s="5" t="n">
        <v>0</v>
      </c>
    </row>
    <row r="121">
      <c r="A121" s="4" t="inlineStr">
        <is>
          <t>Transfers out of Level 3, Assets</t>
        </is>
      </c>
      <c r="B121" s="5" t="n">
        <v>0</v>
      </c>
      <c r="C121" s="5" t="n">
        <v>0</v>
      </c>
    </row>
    <row r="122">
      <c r="A122" s="4" t="inlineStr">
        <is>
          <t>Level 3 assets, Ending balance</t>
        </is>
      </c>
      <c r="B122" s="5" t="n">
        <v>315231</v>
      </c>
      <c r="C122" s="5" t="n">
        <v>336811</v>
      </c>
    </row>
    <row r="123">
      <c r="A123" s="4" t="inlineStr">
        <is>
          <t>Change in unrealized gains (losses) included in earnings for assets still held at period end</t>
        </is>
      </c>
      <c r="B123" s="5" t="n">
        <v>27693</v>
      </c>
      <c r="C123" s="5" t="n">
        <v>16309</v>
      </c>
    </row>
    <row r="124">
      <c r="A124" s="4" t="inlineStr">
        <is>
          <t>Fair Value, Measurements, Recurring | Trading account, Debt securities | Other debt securities</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Level 3 assets, Beginning balance</t>
        </is>
      </c>
      <c r="B126" s="5" t="n">
        <v>277635</v>
      </c>
      <c r="C126" s="5" t="n">
        <v>6651</v>
      </c>
    </row>
    <row r="127">
      <c r="A127" s="4" t="inlineStr">
        <is>
          <t>Total gains (losses) for the period included in earnings, Assets</t>
        </is>
      </c>
      <c r="B127" s="5" t="n">
        <v>14179</v>
      </c>
      <c r="C127" s="5" t="n">
        <v>11096</v>
      </c>
    </row>
    <row r="128">
      <c r="A128" s="4" t="inlineStr">
        <is>
          <t>Total gains (losses) for the period included in other comprehensive income, Assets</t>
        </is>
      </c>
      <c r="B128" s="5" t="n">
        <v>0</v>
      </c>
      <c r="C128" s="5" t="n">
        <v>0</v>
      </c>
    </row>
    <row r="129">
      <c r="A129" s="4" t="inlineStr">
        <is>
          <t>Purchases, Assets</t>
        </is>
      </c>
      <c r="B129" s="5" t="n">
        <v>21352</v>
      </c>
      <c r="C129" s="5" t="n">
        <v>69499</v>
      </c>
    </row>
    <row r="130">
      <c r="A130" s="4" t="inlineStr">
        <is>
          <t>Issues, Assets</t>
        </is>
      </c>
      <c r="B130" s="5" t="n">
        <v>0</v>
      </c>
      <c r="C130" s="5" t="n">
        <v>0</v>
      </c>
    </row>
    <row r="131">
      <c r="A131" s="4" t="inlineStr">
        <is>
          <t>Sales, Assets</t>
        </is>
      </c>
      <c r="B131" s="5" t="n">
        <v>0</v>
      </c>
      <c r="C131" s="5" t="n">
        <v>0</v>
      </c>
    </row>
    <row r="132">
      <c r="A132" s="4" t="inlineStr">
        <is>
          <t>Settlements, Assets</t>
        </is>
      </c>
      <c r="B132" s="5" t="n">
        <v>0</v>
      </c>
      <c r="C132" s="5" t="n">
        <v>0</v>
      </c>
    </row>
    <row r="133">
      <c r="A133" s="4" t="inlineStr">
        <is>
          <t>Transfers into Level 3, Assets</t>
        </is>
      </c>
      <c r="B133" s="5" t="n">
        <v>0</v>
      </c>
      <c r="C133" s="5" t="n">
        <v>190389</v>
      </c>
    </row>
    <row r="134">
      <c r="A134" s="4" t="inlineStr">
        <is>
          <t>Transfers out of Level 3, Assets</t>
        </is>
      </c>
      <c r="B134" s="5" t="n">
        <v>0</v>
      </c>
      <c r="C134" s="5" t="n">
        <v>0</v>
      </c>
    </row>
    <row r="135">
      <c r="A135" s="4" t="inlineStr">
        <is>
          <t>Level 3 assets, Ending balance</t>
        </is>
      </c>
      <c r="B135" s="5" t="n">
        <v>313166</v>
      </c>
      <c r="C135" s="5" t="n">
        <v>277635</v>
      </c>
    </row>
    <row r="136">
      <c r="A136" s="4" t="inlineStr">
        <is>
          <t>Change in unrealized gains (losses) included in earnings for assets still held at period end</t>
        </is>
      </c>
      <c r="B136" s="5" t="n">
        <v>14179</v>
      </c>
      <c r="C136" s="5" t="n">
        <v>11096</v>
      </c>
    </row>
    <row r="137">
      <c r="A137" s="4" t="inlineStr">
        <is>
          <t>Fair Value, Measurements, Recurring | Trading account, equity securitie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Level 3 assets, Beginning balance</t>
        </is>
      </c>
      <c r="B139" s="5" t="n">
        <v>139610</v>
      </c>
      <c r="C139" s="5" t="n">
        <v>101840</v>
      </c>
    </row>
    <row r="140">
      <c r="A140" s="4" t="inlineStr">
        <is>
          <t>Total gains (losses) for the period included in earnings, Assets</t>
        </is>
      </c>
      <c r="B140" s="5" t="n">
        <v>831</v>
      </c>
      <c r="C140" s="5" t="n">
        <v>-2830</v>
      </c>
    </row>
    <row r="141">
      <c r="A141" s="4" t="inlineStr">
        <is>
          <t>Total gains (losses) for the period included in other comprehensive income, Assets</t>
        </is>
      </c>
      <c r="B141" s="5" t="n">
        <v>0</v>
      </c>
      <c r="C141" s="5" t="n">
        <v>0</v>
      </c>
    </row>
    <row r="142">
      <c r="A142" s="4" t="inlineStr">
        <is>
          <t>Purchases, Assets</t>
        </is>
      </c>
      <c r="B142" s="5" t="n">
        <v>37155</v>
      </c>
      <c r="C142" s="5" t="n">
        <v>75858</v>
      </c>
    </row>
    <row r="143">
      <c r="A143" s="4" t="inlineStr">
        <is>
          <t>Issues, Assets</t>
        </is>
      </c>
      <c r="B143" s="5" t="n">
        <v>0</v>
      </c>
      <c r="C143" s="5" t="n">
        <v>0</v>
      </c>
    </row>
    <row r="144">
      <c r="A144" s="4" t="inlineStr">
        <is>
          <t>Sales, Assets</t>
        </is>
      </c>
      <c r="B144" s="5" t="n">
        <v>-37</v>
      </c>
      <c r="C144" s="5" t="n">
        <v>-5640</v>
      </c>
    </row>
    <row r="145">
      <c r="A145" s="4" t="inlineStr">
        <is>
          <t>Settlements, Assets</t>
        </is>
      </c>
      <c r="B145" s="5" t="n">
        <v>-10370</v>
      </c>
      <c r="C145" s="5" t="n">
        <v>-2476</v>
      </c>
    </row>
    <row r="146">
      <c r="A146" s="4" t="inlineStr">
        <is>
          <t>Transfers into Level 3, Assets</t>
        </is>
      </c>
      <c r="B146" s="5" t="n">
        <v>17</v>
      </c>
      <c r="C146" s="5" t="n">
        <v>2</v>
      </c>
    </row>
    <row r="147">
      <c r="A147" s="4" t="inlineStr">
        <is>
          <t>Transfers out of Level 3, Assets</t>
        </is>
      </c>
      <c r="B147" s="5" t="n">
        <v>0</v>
      </c>
      <c r="C147" s="5" t="n">
        <v>-27144</v>
      </c>
    </row>
    <row r="148">
      <c r="A148" s="4" t="inlineStr">
        <is>
          <t>Level 3 assets, Ending balance</t>
        </is>
      </c>
      <c r="B148" s="5" t="n">
        <v>167206</v>
      </c>
      <c r="C148" s="5" t="n">
        <v>139610</v>
      </c>
    </row>
    <row r="149">
      <c r="A149" s="4" t="inlineStr">
        <is>
          <t>Change in unrealized gains (losses) included in earnings for assets still held at period end</t>
        </is>
      </c>
      <c r="B149" s="5" t="n">
        <v>-1737</v>
      </c>
      <c r="C149" s="5" t="n">
        <v>-4082</v>
      </c>
    </row>
    <row r="150">
      <c r="A150" s="4" t="inlineStr">
        <is>
          <t>Fair Value, Measurements, Recurring | Trading derivatives—net</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Level 3 assets, Beginning balance</t>
        </is>
      </c>
      <c r="B152" s="5" t="n">
        <v>25027</v>
      </c>
      <c r="C152" s="5" t="n">
        <v>3477</v>
      </c>
    </row>
    <row r="153">
      <c r="A153" s="4" t="inlineStr">
        <is>
          <t>Total gains (losses) for the period included in earnings, Assets</t>
        </is>
      </c>
      <c r="B153" s="5" t="n">
        <v>23754</v>
      </c>
      <c r="C153" s="5" t="n">
        <v>45361</v>
      </c>
    </row>
    <row r="154">
      <c r="A154" s="4" t="inlineStr">
        <is>
          <t>Total gains (losses) for the period included in other comprehensive income, Assets</t>
        </is>
      </c>
      <c r="B154" s="5" t="n">
        <v>1882</v>
      </c>
      <c r="C154" s="5" t="n">
        <v>-104</v>
      </c>
    </row>
    <row r="155">
      <c r="A155" s="4" t="inlineStr">
        <is>
          <t>Purchases, Assets</t>
        </is>
      </c>
      <c r="B155" s="5" t="n">
        <v>51</v>
      </c>
      <c r="C155" s="5" t="n">
        <v>597</v>
      </c>
    </row>
    <row r="156">
      <c r="A156" s="4" t="inlineStr">
        <is>
          <t>Issues, Assets</t>
        </is>
      </c>
      <c r="B156" s="5" t="n">
        <v>674</v>
      </c>
      <c r="C156" s="5" t="n">
        <v>653</v>
      </c>
    </row>
    <row r="157">
      <c r="A157" s="4" t="inlineStr">
        <is>
          <t>Sales, Assets</t>
        </is>
      </c>
      <c r="B157" s="5" t="n">
        <v>0</v>
      </c>
      <c r="C157" s="5" t="n">
        <v>0</v>
      </c>
    </row>
    <row r="158">
      <c r="A158" s="4" t="inlineStr">
        <is>
          <t>Settlements, Assets</t>
        </is>
      </c>
      <c r="B158" s="5" t="n">
        <v>-16312</v>
      </c>
      <c r="C158" s="5" t="n">
        <v>-20689</v>
      </c>
    </row>
    <row r="159">
      <c r="A159" s="4" t="inlineStr">
        <is>
          <t>Transfers into Level 3, Assets</t>
        </is>
      </c>
      <c r="B159" s="5" t="n">
        <v>41076</v>
      </c>
      <c r="C159" s="5" t="n">
        <v>-2159</v>
      </c>
    </row>
    <row r="160">
      <c r="A160" s="4" t="inlineStr">
        <is>
          <t>Transfers out of Level 3, Assets</t>
        </is>
      </c>
      <c r="B160" s="5" t="n">
        <v>-3715</v>
      </c>
      <c r="C160" s="5" t="n">
        <v>-803</v>
      </c>
    </row>
    <row r="161">
      <c r="A161" s="4" t="inlineStr">
        <is>
          <t>Level 3 assets, Ending balance</t>
        </is>
      </c>
      <c r="B161" s="5" t="n">
        <v>71089</v>
      </c>
      <c r="C161" s="5" t="n">
        <v>25027</v>
      </c>
    </row>
    <row r="162">
      <c r="A162" s="4" t="inlineStr">
        <is>
          <t>Change in unrealized gains (losses) included in earnings for assets still held at period end</t>
        </is>
      </c>
      <c r="B162" s="5" t="n">
        <v>46149</v>
      </c>
      <c r="C162" s="5" t="n">
        <v>31184</v>
      </c>
    </row>
    <row r="163">
      <c r="A163" s="4" t="inlineStr">
        <is>
          <t>Fair Value, Measurements, Recurring | Trading derivatives—net | Interest rate contracts</t>
        </is>
      </c>
      <c r="B163" s="4" t="inlineStr">
        <is>
          <t xml:space="preserve"> </t>
        </is>
      </c>
      <c r="C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row>
    <row r="165">
      <c r="A165" s="4" t="inlineStr">
        <is>
          <t>Level 3 assets, Beginning balance</t>
        </is>
      </c>
      <c r="B165" s="5" t="n">
        <v>14179</v>
      </c>
      <c r="C165" s="5" t="n">
        <v>-750</v>
      </c>
    </row>
    <row r="166">
      <c r="A166" s="4" t="inlineStr">
        <is>
          <t>Total gains (losses) for the period included in earnings, Assets</t>
        </is>
      </c>
      <c r="B166" s="5" t="n">
        <v>-25977</v>
      </c>
      <c r="C166" s="5" t="n">
        <v>14401</v>
      </c>
    </row>
    <row r="167">
      <c r="A167" s="4" t="inlineStr">
        <is>
          <t>Total gains (losses) for the period included in other comprehensive income, Assets</t>
        </is>
      </c>
      <c r="B167" s="5" t="n">
        <v>824</v>
      </c>
      <c r="C167" s="5" t="n">
        <v>-32</v>
      </c>
    </row>
    <row r="168">
      <c r="A168" s="4" t="inlineStr">
        <is>
          <t>Purchases, Assets</t>
        </is>
      </c>
      <c r="B168" s="5" t="n">
        <v>0</v>
      </c>
      <c r="C168" s="5" t="n">
        <v>0</v>
      </c>
    </row>
    <row r="169">
      <c r="A169" s="4" t="inlineStr">
        <is>
          <t>Issues, Assets</t>
        </is>
      </c>
      <c r="B169" s="5" t="n">
        <v>0</v>
      </c>
      <c r="C169" s="5" t="n">
        <v>0</v>
      </c>
    </row>
    <row r="170">
      <c r="A170" s="4" t="inlineStr">
        <is>
          <t>Sales, Assets</t>
        </is>
      </c>
      <c r="B170" s="5" t="n">
        <v>0</v>
      </c>
      <c r="C170" s="5" t="n">
        <v>0</v>
      </c>
    </row>
    <row r="171">
      <c r="A171" s="4" t="inlineStr">
        <is>
          <t>Settlements, Assets</t>
        </is>
      </c>
      <c r="B171" s="5" t="n">
        <v>9696</v>
      </c>
      <c r="C171" s="5" t="n">
        <v>1405</v>
      </c>
    </row>
    <row r="172">
      <c r="A172" s="4" t="inlineStr">
        <is>
          <t>Transfers into Level 3, Assets</t>
        </is>
      </c>
      <c r="B172" s="5" t="n">
        <v>39609</v>
      </c>
      <c r="C172" s="5" t="n">
        <v>-99</v>
      </c>
    </row>
    <row r="173">
      <c r="A173" s="4" t="inlineStr">
        <is>
          <t>Transfers out of Level 3, Assets</t>
        </is>
      </c>
      <c r="B173" s="5" t="n">
        <v>-838</v>
      </c>
      <c r="C173" s="5" t="n">
        <v>-746</v>
      </c>
    </row>
    <row r="174">
      <c r="A174" s="4" t="inlineStr">
        <is>
          <t>Level 3 assets, Ending balance</t>
        </is>
      </c>
      <c r="B174" s="5" t="n">
        <v>37493</v>
      </c>
      <c r="C174" s="5" t="n">
        <v>14179</v>
      </c>
    </row>
    <row r="175">
      <c r="A175" s="4" t="inlineStr">
        <is>
          <t>Change in unrealized gains (losses) included in earnings for assets still held at period end</t>
        </is>
      </c>
      <c r="B175" s="5" t="n">
        <v>4410</v>
      </c>
      <c r="C175" s="5" t="n">
        <v>11807</v>
      </c>
    </row>
    <row r="176">
      <c r="A176" s="4" t="inlineStr">
        <is>
          <t>Fair Value, Measurements, Recurring | Trading derivatives—net | Foreign exchange contracts</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Level 3 assets, Beginning balance</t>
        </is>
      </c>
      <c r="B178" s="5" t="n">
        <v>7283</v>
      </c>
      <c r="C178" s="5" t="n">
        <v>5005</v>
      </c>
    </row>
    <row r="179">
      <c r="A179" s="4" t="inlineStr">
        <is>
          <t>Total gains (losses) for the period included in earnings, Assets</t>
        </is>
      </c>
      <c r="B179" s="5" t="n">
        <v>2403</v>
      </c>
      <c r="C179" s="5" t="n">
        <v>3743</v>
      </c>
    </row>
    <row r="180">
      <c r="A180" s="4" t="inlineStr">
        <is>
          <t>Total gains (losses) for the period included in other comprehensive income, Assets</t>
        </is>
      </c>
      <c r="B180" s="5" t="n">
        <v>206</v>
      </c>
      <c r="C180" s="5" t="n">
        <v>-128</v>
      </c>
    </row>
    <row r="181">
      <c r="A181" s="4" t="inlineStr">
        <is>
          <t>Purchases, Assets</t>
        </is>
      </c>
      <c r="B181" s="5" t="n">
        <v>21</v>
      </c>
      <c r="C181" s="5" t="n">
        <v>0</v>
      </c>
    </row>
    <row r="182">
      <c r="A182" s="4" t="inlineStr">
        <is>
          <t>Issues, Assets</t>
        </is>
      </c>
      <c r="B182" s="5" t="n">
        <v>0</v>
      </c>
      <c r="C182" s="5" t="n">
        <v>0</v>
      </c>
    </row>
    <row r="183">
      <c r="A183" s="4" t="inlineStr">
        <is>
          <t>Sales, Assets</t>
        </is>
      </c>
      <c r="B183" s="5" t="n">
        <v>0</v>
      </c>
      <c r="C183" s="5" t="n">
        <v>0</v>
      </c>
    </row>
    <row r="184">
      <c r="A184" s="4" t="inlineStr">
        <is>
          <t>Settlements, Assets</t>
        </is>
      </c>
      <c r="B184" s="5" t="n">
        <v>1833</v>
      </c>
      <c r="C184" s="5" t="n">
        <v>140</v>
      </c>
    </row>
    <row r="185">
      <c r="A185" s="4" t="inlineStr">
        <is>
          <t>Transfers into Level 3, Assets</t>
        </is>
      </c>
      <c r="B185" s="5" t="n">
        <v>1467</v>
      </c>
      <c r="C185" s="5" t="n">
        <v>-1480</v>
      </c>
    </row>
    <row r="186">
      <c r="A186" s="4" t="inlineStr">
        <is>
          <t>Transfers out of Level 3, Assets</t>
        </is>
      </c>
      <c r="B186" s="5" t="n">
        <v>-5750</v>
      </c>
      <c r="C186" s="5" t="n">
        <v>3</v>
      </c>
    </row>
    <row r="187">
      <c r="A187" s="4" t="inlineStr">
        <is>
          <t>Level 3 assets, Ending balance</t>
        </is>
      </c>
      <c r="B187" s="5" t="n">
        <v>7463</v>
      </c>
      <c r="C187" s="5" t="n">
        <v>7283</v>
      </c>
    </row>
    <row r="188">
      <c r="A188" s="4" t="inlineStr">
        <is>
          <t>Change in unrealized gains (losses) included in earnings for assets still held at period end</t>
        </is>
      </c>
      <c r="B188" s="5" t="n">
        <v>-1640</v>
      </c>
      <c r="C188" s="5" t="n">
        <v>3812</v>
      </c>
    </row>
    <row r="189">
      <c r="A189" s="4" t="inlineStr">
        <is>
          <t>Fair Value, Measurements, Recurring | Trading derivatives—net | Equity contracts</t>
        </is>
      </c>
      <c r="B189" s="4" t="inlineStr">
        <is>
          <t xml:space="preserve"> </t>
        </is>
      </c>
      <c r="C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row>
    <row r="191">
      <c r="A191" s="4" t="inlineStr">
        <is>
          <t>Level 3 assets, Beginning balance</t>
        </is>
      </c>
      <c r="B191" s="5" t="n">
        <v>623</v>
      </c>
      <c r="C191" s="5" t="n">
        <v>-4222</v>
      </c>
    </row>
    <row r="192">
      <c r="A192" s="4" t="inlineStr">
        <is>
          <t>Total gains (losses) for the period included in earnings, Assets</t>
        </is>
      </c>
      <c r="B192" s="5" t="n">
        <v>46579</v>
      </c>
      <c r="C192" s="5" t="n">
        <v>27299</v>
      </c>
    </row>
    <row r="193">
      <c r="A193" s="4" t="inlineStr">
        <is>
          <t>Total gains (losses) for the period included in other comprehensive income, Assets</t>
        </is>
      </c>
      <c r="B193" s="5" t="n">
        <v>858</v>
      </c>
      <c r="C193" s="5" t="n">
        <v>55</v>
      </c>
    </row>
    <row r="194">
      <c r="A194" s="4" t="inlineStr">
        <is>
          <t>Purchases, Assets</t>
        </is>
      </c>
      <c r="B194" s="5" t="n">
        <v>30</v>
      </c>
      <c r="C194" s="5" t="n">
        <v>3</v>
      </c>
    </row>
    <row r="195">
      <c r="A195" s="4" t="inlineStr">
        <is>
          <t>Issues, Assets</t>
        </is>
      </c>
      <c r="B195" s="5" t="n">
        <v>0</v>
      </c>
      <c r="C195" s="5" t="n">
        <v>0</v>
      </c>
    </row>
    <row r="196">
      <c r="A196" s="4" t="inlineStr">
        <is>
          <t>Sales, Assets</t>
        </is>
      </c>
      <c r="B196" s="5" t="n">
        <v>0</v>
      </c>
      <c r="C196" s="5" t="n">
        <v>0</v>
      </c>
    </row>
    <row r="197">
      <c r="A197" s="4" t="inlineStr">
        <is>
          <t>Settlements, Assets</t>
        </is>
      </c>
      <c r="B197" s="5" t="n">
        <v>-27543</v>
      </c>
      <c r="C197" s="5" t="n">
        <v>-21944</v>
      </c>
    </row>
    <row r="198">
      <c r="A198" s="4" t="inlineStr">
        <is>
          <t>Transfers into Level 3, Assets</t>
        </is>
      </c>
      <c r="B198" s="5" t="n">
        <v>0</v>
      </c>
      <c r="C198" s="5" t="n">
        <v>-580</v>
      </c>
    </row>
    <row r="199">
      <c r="A199" s="4" t="inlineStr">
        <is>
          <t>Transfers out of Level 3, Assets</t>
        </is>
      </c>
      <c r="B199" s="5" t="n">
        <v>2873</v>
      </c>
      <c r="C199" s="5" t="n">
        <v>12</v>
      </c>
    </row>
    <row r="200">
      <c r="A200" s="4" t="inlineStr">
        <is>
          <t>Level 3 assets, Ending balance</t>
        </is>
      </c>
      <c r="B200" s="5" t="n">
        <v>23420</v>
      </c>
      <c r="C200" s="5" t="n">
        <v>623</v>
      </c>
    </row>
    <row r="201">
      <c r="A201" s="4" t="inlineStr">
        <is>
          <t>Change in unrealized gains (losses) included in earnings for assets still held at period end</t>
        </is>
      </c>
      <c r="B201" s="5" t="n">
        <v>42546</v>
      </c>
      <c r="C201" s="5" t="n">
        <v>15660</v>
      </c>
    </row>
    <row r="202">
      <c r="A202" s="4" t="inlineStr">
        <is>
          <t>Fair Value, Measurements, Recurring | Trading derivatives—net | Commodity contracts</t>
        </is>
      </c>
      <c r="B202" s="4" t="inlineStr">
        <is>
          <t xml:space="preserve"> </t>
        </is>
      </c>
      <c r="C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row>
    <row r="204">
      <c r="A204" s="4" t="inlineStr">
        <is>
          <t>Level 3 assets, Beginning balance</t>
        </is>
      </c>
      <c r="B204" s="5" t="n">
        <v>-63</v>
      </c>
      <c r="C204" s="5" t="n">
        <v>-65</v>
      </c>
    </row>
    <row r="205">
      <c r="A205" s="4" t="inlineStr">
        <is>
          <t>Total gains (losses) for the period included in earnings, Assets</t>
        </is>
      </c>
      <c r="B205" s="5" t="n">
        <v>30</v>
      </c>
      <c r="C205" s="5" t="n">
        <v>1</v>
      </c>
    </row>
    <row r="206">
      <c r="A206" s="4" t="inlineStr">
        <is>
          <t>Total gains (losses) for the period included in other comprehensive income, Assets</t>
        </is>
      </c>
      <c r="B206" s="5" t="n">
        <v>-6</v>
      </c>
      <c r="C206" s="5" t="n">
        <v>1</v>
      </c>
    </row>
    <row r="207">
      <c r="A207" s="4" t="inlineStr">
        <is>
          <t>Purchases, Assets</t>
        </is>
      </c>
      <c r="B207" s="5" t="n">
        <v>0</v>
      </c>
      <c r="C207" s="5" t="n">
        <v>0</v>
      </c>
    </row>
    <row r="208">
      <c r="A208" s="4" t="inlineStr">
        <is>
          <t>Issues, Assets</t>
        </is>
      </c>
      <c r="B208" s="5" t="n">
        <v>0</v>
      </c>
      <c r="C208" s="5" t="n">
        <v>0</v>
      </c>
    </row>
    <row r="209">
      <c r="A209" s="4" t="inlineStr">
        <is>
          <t>Sales, Assets</t>
        </is>
      </c>
      <c r="B209" s="5" t="n">
        <v>0</v>
      </c>
      <c r="C209" s="5" t="n">
        <v>0</v>
      </c>
    </row>
    <row r="210">
      <c r="A210" s="4" t="inlineStr">
        <is>
          <t>Settlements, Assets</t>
        </is>
      </c>
      <c r="B210" s="5" t="n">
        <v>-6</v>
      </c>
      <c r="C210" s="5" t="n">
        <v>0</v>
      </c>
    </row>
    <row r="211">
      <c r="A211" s="4" t="inlineStr">
        <is>
          <t>Transfers into Level 3, Assets</t>
        </is>
      </c>
      <c r="B211" s="5" t="n">
        <v>0</v>
      </c>
      <c r="C211" s="5" t="n">
        <v>0</v>
      </c>
    </row>
    <row r="212">
      <c r="A212" s="4" t="inlineStr">
        <is>
          <t>Transfers out of Level 3, Assets</t>
        </is>
      </c>
      <c r="B212" s="5" t="n">
        <v>0</v>
      </c>
      <c r="C212" s="5" t="n">
        <v>0</v>
      </c>
    </row>
    <row r="213">
      <c r="A213" s="4" t="inlineStr">
        <is>
          <t>Level 3 assets, Ending balance</t>
        </is>
      </c>
      <c r="B213" s="5" t="n">
        <v>-45</v>
      </c>
      <c r="C213" s="5" t="n">
        <v>-63</v>
      </c>
    </row>
    <row r="214">
      <c r="A214" s="4" t="inlineStr">
        <is>
          <t>Change in unrealized gains (losses) included in earnings for assets still held at period end</t>
        </is>
      </c>
      <c r="B214" s="5" t="n">
        <v>30</v>
      </c>
      <c r="C214" s="5" t="n">
        <v>1</v>
      </c>
    </row>
    <row r="215">
      <c r="A215" s="4" t="inlineStr">
        <is>
          <t>Fair Value, Measurements, Recurring | Trading derivatives—net | Credit derivatives</t>
        </is>
      </c>
      <c r="B215" s="4" t="inlineStr">
        <is>
          <t xml:space="preserve"> </t>
        </is>
      </c>
      <c r="C215" s="4" t="inlineStr">
        <is>
          <t xml:space="preserve"> </t>
        </is>
      </c>
    </row>
    <row r="216">
      <c r="A216" s="3" t="inlineStr">
        <is>
          <t>Fair Value, Assets Measured on Recurring Basis, Unobservable Input Reconciliation, Calculation [Roll Forward]</t>
        </is>
      </c>
      <c r="B216" s="4" t="inlineStr">
        <is>
          <t xml:space="preserve"> </t>
        </is>
      </c>
      <c r="C216" s="4" t="inlineStr">
        <is>
          <t xml:space="preserve"> </t>
        </is>
      </c>
    </row>
    <row r="217">
      <c r="A217" s="4" t="inlineStr">
        <is>
          <t>Level 3 assets, Beginning balance</t>
        </is>
      </c>
      <c r="B217" s="5" t="n">
        <v>2271</v>
      </c>
      <c r="C217" s="5" t="n">
        <v>2727</v>
      </c>
    </row>
    <row r="218">
      <c r="A218" s="4" t="inlineStr">
        <is>
          <t>Total gains (losses) for the period included in earnings, Assets</t>
        </is>
      </c>
      <c r="B218" s="5" t="n">
        <v>750</v>
      </c>
      <c r="C218" s="5" t="n">
        <v>-166</v>
      </c>
    </row>
    <row r="219">
      <c r="A219" s="4" t="inlineStr">
        <is>
          <t>Total gains (losses) for the period included in other comprehensive income, Assets</t>
        </is>
      </c>
      <c r="B219" s="5" t="n">
        <v>0</v>
      </c>
      <c r="C219" s="5" t="n">
        <v>0</v>
      </c>
    </row>
    <row r="220">
      <c r="A220" s="4" t="inlineStr">
        <is>
          <t>Purchases, Assets</t>
        </is>
      </c>
      <c r="B220" s="5" t="n">
        <v>0</v>
      </c>
      <c r="C220" s="5" t="n">
        <v>0</v>
      </c>
    </row>
    <row r="221">
      <c r="A221" s="4" t="inlineStr">
        <is>
          <t>Issues, Assets</t>
        </is>
      </c>
      <c r="B221" s="5" t="n">
        <v>0</v>
      </c>
      <c r="C221" s="5" t="n">
        <v>0</v>
      </c>
    </row>
    <row r="222">
      <c r="A222" s="4" t="inlineStr">
        <is>
          <t>Sales, Assets</t>
        </is>
      </c>
      <c r="B222" s="5" t="n">
        <v>0</v>
      </c>
      <c r="C222" s="5" t="n">
        <v>0</v>
      </c>
    </row>
    <row r="223">
      <c r="A223" s="4" t="inlineStr">
        <is>
          <t>Settlements, Assets</t>
        </is>
      </c>
      <c r="B223" s="5" t="n">
        <v>-292</v>
      </c>
      <c r="C223" s="5" t="n">
        <v>-290</v>
      </c>
    </row>
    <row r="224">
      <c r="A224" s="4" t="inlineStr">
        <is>
          <t>Transfers into Level 3, Assets</t>
        </is>
      </c>
      <c r="B224" s="5" t="n">
        <v>0</v>
      </c>
      <c r="C224" s="5" t="n">
        <v>0</v>
      </c>
    </row>
    <row r="225">
      <c r="A225" s="4" t="inlineStr">
        <is>
          <t>Transfers out of Level 3, Assets</t>
        </is>
      </c>
      <c r="B225" s="5" t="n">
        <v>0</v>
      </c>
      <c r="C225" s="5" t="n">
        <v>0</v>
      </c>
    </row>
    <row r="226">
      <c r="A226" s="4" t="inlineStr">
        <is>
          <t>Level 3 assets, Ending balance</t>
        </is>
      </c>
      <c r="B226" s="5" t="n">
        <v>2729</v>
      </c>
      <c r="C226" s="5" t="n">
        <v>2271</v>
      </c>
    </row>
    <row r="227">
      <c r="A227" s="4" t="inlineStr">
        <is>
          <t>Change in unrealized gains (losses) included in earnings for assets still held at period end</t>
        </is>
      </c>
      <c r="B227" s="5" t="n">
        <v>819</v>
      </c>
      <c r="C227" s="5" t="n">
        <v>-182</v>
      </c>
    </row>
    <row r="228">
      <c r="A228" s="4" t="inlineStr">
        <is>
          <t>Fair Value, Measurements, Recurring | Trading derivatives—net | Other</t>
        </is>
      </c>
      <c r="B228" s="4" t="inlineStr">
        <is>
          <t xml:space="preserve"> </t>
        </is>
      </c>
      <c r="C228" s="4" t="inlineStr">
        <is>
          <t xml:space="preserve"> </t>
        </is>
      </c>
    </row>
    <row r="229">
      <c r="A229" s="3" t="inlineStr">
        <is>
          <t>Fair Value, Assets Measured on Recurring Basis, Unobservable Input Reconciliation, Calculation [Roll Forward]</t>
        </is>
      </c>
      <c r="B229" s="4" t="inlineStr">
        <is>
          <t xml:space="preserve"> </t>
        </is>
      </c>
      <c r="C229" s="4" t="inlineStr">
        <is>
          <t xml:space="preserve"> </t>
        </is>
      </c>
    </row>
    <row r="230">
      <c r="A230" s="4" t="inlineStr">
        <is>
          <t>Level 3 assets, Beginning balance</t>
        </is>
      </c>
      <c r="B230" s="5" t="n">
        <v>734</v>
      </c>
      <c r="C230" s="5" t="n">
        <v>782</v>
      </c>
    </row>
    <row r="231">
      <c r="A231" s="4" t="inlineStr">
        <is>
          <t>Total gains (losses) for the period included in earnings, Assets</t>
        </is>
      </c>
      <c r="B231" s="5" t="n">
        <v>-31</v>
      </c>
      <c r="C231" s="5" t="n">
        <v>83</v>
      </c>
    </row>
    <row r="232">
      <c r="A232" s="4" t="inlineStr">
        <is>
          <t>Total gains (losses) for the period included in other comprehensive income, Assets</t>
        </is>
      </c>
      <c r="B232" s="5" t="n">
        <v>0</v>
      </c>
      <c r="C232" s="5" t="n">
        <v>0</v>
      </c>
    </row>
    <row r="233">
      <c r="A233" s="4" t="inlineStr">
        <is>
          <t>Purchases, Assets</t>
        </is>
      </c>
      <c r="B233" s="5" t="n">
        <v>0</v>
      </c>
      <c r="C233" s="5" t="n">
        <v>594</v>
      </c>
    </row>
    <row r="234">
      <c r="A234" s="4" t="inlineStr">
        <is>
          <t>Issues, Assets</t>
        </is>
      </c>
      <c r="B234" s="5" t="n">
        <v>674</v>
      </c>
      <c r="C234" s="5" t="n">
        <v>653</v>
      </c>
    </row>
    <row r="235">
      <c r="A235" s="4" t="inlineStr">
        <is>
          <t>Sales, Assets</t>
        </is>
      </c>
      <c r="B235" s="5" t="n">
        <v>0</v>
      </c>
      <c r="C235" s="5" t="n">
        <v>0</v>
      </c>
    </row>
    <row r="236">
      <c r="A236" s="4" t="inlineStr">
        <is>
          <t>Settlements, Assets</t>
        </is>
      </c>
      <c r="B236" s="5" t="n">
        <v>0</v>
      </c>
      <c r="C236" s="5" t="n">
        <v>0</v>
      </c>
    </row>
    <row r="237">
      <c r="A237" s="4" t="inlineStr">
        <is>
          <t>Transfers into Level 3, Assets</t>
        </is>
      </c>
      <c r="B237" s="5" t="n">
        <v>0</v>
      </c>
      <c r="C237" s="5" t="n">
        <v>0</v>
      </c>
    </row>
    <row r="238">
      <c r="A238" s="4" t="inlineStr">
        <is>
          <t>Transfers out of Level 3, Assets</t>
        </is>
      </c>
      <c r="B238" s="5" t="n">
        <v>0</v>
      </c>
      <c r="C238" s="5" t="n">
        <v>-72</v>
      </c>
    </row>
    <row r="239">
      <c r="A239" s="4" t="inlineStr">
        <is>
          <t>Level 3 assets, Ending balance</t>
        </is>
      </c>
      <c r="B239" s="5" t="n">
        <v>29</v>
      </c>
      <c r="C239" s="5" t="n">
        <v>734</v>
      </c>
    </row>
    <row r="240">
      <c r="A240" s="4" t="inlineStr">
        <is>
          <t>Change in unrealized gains (losses) included in earnings for assets still held at period end</t>
        </is>
      </c>
      <c r="B240" s="5" t="n">
        <v>-16</v>
      </c>
      <c r="C240" s="5" t="n">
        <v>86</v>
      </c>
    </row>
    <row r="241">
      <c r="A241" s="4" t="inlineStr">
        <is>
          <t>Fair Value, Measurements, Recurring | Available-for-sale debt securities</t>
        </is>
      </c>
      <c r="B241" s="4" t="inlineStr">
        <is>
          <t xml:space="preserve"> </t>
        </is>
      </c>
      <c r="C241" s="4" t="inlineStr">
        <is>
          <t xml:space="preserve"> </t>
        </is>
      </c>
    </row>
    <row r="242">
      <c r="A242" s="3" t="inlineStr">
        <is>
          <t>Fair Value, Assets Measured on Recurring Basis, Unobservable Input Reconciliation, Calculation [Roll Forward]</t>
        </is>
      </c>
      <c r="B242" s="4" t="inlineStr">
        <is>
          <t xml:space="preserve"> </t>
        </is>
      </c>
      <c r="C242" s="4" t="inlineStr">
        <is>
          <t xml:space="preserve"> </t>
        </is>
      </c>
    </row>
    <row r="243">
      <c r="A243" s="4" t="inlineStr">
        <is>
          <t>Level 3 assets, Beginning balance</t>
        </is>
      </c>
      <c r="B243" s="5" t="n">
        <v>289616</v>
      </c>
      <c r="C243" s="5" t="n">
        <v>274930</v>
      </c>
    </row>
    <row r="244">
      <c r="A244" s="4" t="inlineStr">
        <is>
          <t>Total gains (losses) for the period included in earnings, Assets</t>
        </is>
      </c>
      <c r="B244" s="5" t="n">
        <v>277</v>
      </c>
      <c r="C244" s="5" t="n">
        <v>6710</v>
      </c>
    </row>
    <row r="245">
      <c r="A245" s="4" t="inlineStr">
        <is>
          <t>Total gains (losses) for the period included in other comprehensive income, Assets</t>
        </is>
      </c>
      <c r="B245" s="5" t="n">
        <v>25143</v>
      </c>
      <c r="C245" s="5" t="n">
        <v>-14559</v>
      </c>
    </row>
    <row r="246">
      <c r="A246" s="4" t="inlineStr">
        <is>
          <t>Purchases, Assets</t>
        </is>
      </c>
      <c r="B246" s="5" t="n">
        <v>236786</v>
      </c>
      <c r="C246" s="5" t="n">
        <v>308672</v>
      </c>
    </row>
    <row r="247">
      <c r="A247" s="4" t="inlineStr">
        <is>
          <t>Issues, Assets</t>
        </is>
      </c>
      <c r="B247" s="5" t="n">
        <v>0</v>
      </c>
      <c r="C247" s="5" t="n">
        <v>0</v>
      </c>
    </row>
    <row r="248">
      <c r="A248" s="4" t="inlineStr">
        <is>
          <t>Sales, Assets</t>
        </is>
      </c>
      <c r="B248" s="5" t="n">
        <v>0</v>
      </c>
      <c r="C248" s="5" t="n">
        <v>-11</v>
      </c>
    </row>
    <row r="249">
      <c r="A249" s="4" t="inlineStr">
        <is>
          <t>Settlements, Assets</t>
        </is>
      </c>
      <c r="B249" s="5" t="n">
        <v>-287747</v>
      </c>
      <c r="C249" s="5" t="n">
        <v>-276234</v>
      </c>
    </row>
    <row r="250">
      <c r="A250" s="4" t="inlineStr">
        <is>
          <t>Transfers into Level 3, Assets</t>
        </is>
      </c>
      <c r="B250" s="5" t="n">
        <v>15651</v>
      </c>
      <c r="C250" s="5" t="n">
        <v>70</v>
      </c>
    </row>
    <row r="251">
      <c r="A251" s="4" t="inlineStr">
        <is>
          <t>Transfers out of Level 3, Assets</t>
        </is>
      </c>
      <c r="B251" s="5" t="n">
        <v>-66790</v>
      </c>
      <c r="C251" s="5" t="n">
        <v>-9962</v>
      </c>
    </row>
    <row r="252">
      <c r="A252" s="4" t="inlineStr">
        <is>
          <t>Level 3 assets, Ending balance</t>
        </is>
      </c>
      <c r="B252" s="5" t="n">
        <v>212936</v>
      </c>
      <c r="C252" s="5" t="n">
        <v>289616</v>
      </c>
    </row>
    <row r="253">
      <c r="A253" s="4" t="inlineStr">
        <is>
          <t>Change in unrealized gains (losses) included in earnings for assets still held at period end</t>
        </is>
      </c>
      <c r="B253" s="5" t="n">
        <v>12545</v>
      </c>
      <c r="C253" s="5" t="n">
        <v>-2779</v>
      </c>
    </row>
    <row r="254">
      <c r="A254" s="4" t="inlineStr">
        <is>
          <t>Fair Value, Measurements, Recurring | Available-for-sale debt securities | Discontinued Operations, Held-for-sale</t>
        </is>
      </c>
      <c r="B254" s="4" t="inlineStr">
        <is>
          <t xml:space="preserve"> </t>
        </is>
      </c>
      <c r="C254" s="4" t="inlineStr">
        <is>
          <t xml:space="preserve"> </t>
        </is>
      </c>
    </row>
    <row r="255">
      <c r="A255" s="3" t="inlineStr">
        <is>
          <t>Fair Value, Assets Measured on Recurring Basis, Unobservable Input Reconciliation, Calculation [Roll Forward]</t>
        </is>
      </c>
      <c r="B255" s="4" t="inlineStr">
        <is>
          <t xml:space="preserve"> </t>
        </is>
      </c>
      <c r="C255" s="4" t="inlineStr">
        <is>
          <t xml:space="preserve"> </t>
        </is>
      </c>
    </row>
    <row r="256">
      <c r="A256" s="4" t="inlineStr">
        <is>
          <t>Level 3 assets, Beginning balance</t>
        </is>
      </c>
      <c r="B256" s="5" t="n">
        <v>0</v>
      </c>
      <c r="C256" s="4" t="inlineStr">
        <is>
          <t xml:space="preserve"> </t>
        </is>
      </c>
    </row>
    <row r="257">
      <c r="A257" s="4" t="inlineStr">
        <is>
          <t>Total gains (losses) for the period included in earnings, Assets</t>
        </is>
      </c>
      <c r="B257" s="5" t="n">
        <v>-963</v>
      </c>
      <c r="C257" s="4" t="inlineStr">
        <is>
          <t xml:space="preserve"> </t>
        </is>
      </c>
    </row>
    <row r="258">
      <c r="A258" s="4" t="inlineStr">
        <is>
          <t>Total gains (losses) for the period included in other comprehensive income, Assets</t>
        </is>
      </c>
      <c r="B258" s="5" t="n">
        <v>3791</v>
      </c>
      <c r="C258" s="4" t="inlineStr">
        <is>
          <t xml:space="preserve"> </t>
        </is>
      </c>
    </row>
    <row r="259">
      <c r="A259" s="4" t="inlineStr">
        <is>
          <t>Purchases, Assets</t>
        </is>
      </c>
      <c r="B259" s="5" t="n">
        <v>1</v>
      </c>
      <c r="C259" s="4" t="inlineStr">
        <is>
          <t xml:space="preserve"> </t>
        </is>
      </c>
    </row>
    <row r="260">
      <c r="A260" s="4" t="inlineStr">
        <is>
          <t>Issues, Assets</t>
        </is>
      </c>
      <c r="B260" s="5" t="n">
        <v>0</v>
      </c>
      <c r="C260" s="4" t="inlineStr">
        <is>
          <t xml:space="preserve"> </t>
        </is>
      </c>
    </row>
    <row r="261">
      <c r="A261" s="4" t="inlineStr">
        <is>
          <t>Sales, Assets</t>
        </is>
      </c>
      <c r="B261" s="5" t="n">
        <v>0</v>
      </c>
      <c r="C261" s="4" t="inlineStr">
        <is>
          <t xml:space="preserve"> </t>
        </is>
      </c>
    </row>
    <row r="262">
      <c r="A262" s="4" t="inlineStr">
        <is>
          <t>Settlements, Assets</t>
        </is>
      </c>
      <c r="B262" s="5" t="n">
        <v>-4247</v>
      </c>
      <c r="C262" s="4" t="inlineStr">
        <is>
          <t xml:space="preserve"> </t>
        </is>
      </c>
    </row>
    <row r="263">
      <c r="A263" s="4" t="inlineStr">
        <is>
          <t>Transfers into Level 3, Assets</t>
        </is>
      </c>
      <c r="B263" s="5" t="n">
        <v>66680</v>
      </c>
      <c r="C263" s="4" t="inlineStr">
        <is>
          <t xml:space="preserve"> </t>
        </is>
      </c>
    </row>
    <row r="264">
      <c r="A264" s="4" t="inlineStr">
        <is>
          <t>Transfers out of Level 3, Assets</t>
        </is>
      </c>
      <c r="B264" s="5" t="n">
        <v>0</v>
      </c>
      <c r="C264" s="4" t="inlineStr">
        <is>
          <t xml:space="preserve"> </t>
        </is>
      </c>
    </row>
    <row r="265">
      <c r="A265" s="4" t="inlineStr">
        <is>
          <t>Level 3 assets, Ending balance</t>
        </is>
      </c>
      <c r="B265" s="5" t="n">
        <v>65262</v>
      </c>
      <c r="C265" s="5" t="n">
        <v>0</v>
      </c>
    </row>
    <row r="266">
      <c r="A266" s="4" t="inlineStr">
        <is>
          <t>Change in unrealized gains (losses) included in earnings for assets still held at period end</t>
        </is>
      </c>
      <c r="B266" s="5" t="n">
        <v>5737</v>
      </c>
      <c r="C266" s="4" t="inlineStr">
        <is>
          <t xml:space="preserve"> </t>
        </is>
      </c>
    </row>
    <row r="267">
      <c r="A267" s="4" t="inlineStr">
        <is>
          <t>Fair Value, Measurements, Recurring | Available-for-sale debt securities | Foreign government and official institution bonds</t>
        </is>
      </c>
      <c r="B267" s="4" t="inlineStr">
        <is>
          <t xml:space="preserve"> </t>
        </is>
      </c>
      <c r="C267" s="4" t="inlineStr">
        <is>
          <t xml:space="preserve"> </t>
        </is>
      </c>
    </row>
    <row r="268">
      <c r="A268" s="3" t="inlineStr">
        <is>
          <t>Fair Value, Assets Measured on Recurring Basis, Unobservable Input Reconciliation, Calculation [Roll Forward]</t>
        </is>
      </c>
      <c r="B268" s="4" t="inlineStr">
        <is>
          <t xml:space="preserve"> </t>
        </is>
      </c>
      <c r="C268" s="4" t="inlineStr">
        <is>
          <t xml:space="preserve"> </t>
        </is>
      </c>
    </row>
    <row r="269">
      <c r="A269" s="4" t="inlineStr">
        <is>
          <t>Level 3 assets, Beginning balance</t>
        </is>
      </c>
      <c r="B269" s="5" t="n">
        <v>16718</v>
      </c>
      <c r="C269" s="5" t="n">
        <v>15767</v>
      </c>
    </row>
    <row r="270">
      <c r="A270" s="4" t="inlineStr">
        <is>
          <t>Total gains (losses) for the period included in earnings, Assets</t>
        </is>
      </c>
      <c r="B270" s="5" t="n">
        <v>0</v>
      </c>
      <c r="C270" s="5" t="n">
        <v>0</v>
      </c>
    </row>
    <row r="271">
      <c r="A271" s="4" t="inlineStr">
        <is>
          <t>Total gains (losses) for the period included in other comprehensive income, Assets</t>
        </is>
      </c>
      <c r="B271" s="5" t="n">
        <v>607</v>
      </c>
      <c r="C271" s="5" t="n">
        <v>-888</v>
      </c>
    </row>
    <row r="272">
      <c r="A272" s="4" t="inlineStr">
        <is>
          <t>Purchases, Assets</t>
        </is>
      </c>
      <c r="B272" s="5" t="n">
        <v>5163</v>
      </c>
      <c r="C272" s="5" t="n">
        <v>3518</v>
      </c>
    </row>
    <row r="273">
      <c r="A273" s="4" t="inlineStr">
        <is>
          <t>Issues, Assets</t>
        </is>
      </c>
      <c r="B273" s="5" t="n">
        <v>0</v>
      </c>
      <c r="C273" s="5" t="n">
        <v>0</v>
      </c>
    </row>
    <row r="274">
      <c r="A274" s="4" t="inlineStr">
        <is>
          <t>Sales, Assets</t>
        </is>
      </c>
      <c r="B274" s="5" t="n">
        <v>0</v>
      </c>
      <c r="C274" s="5" t="n">
        <v>0</v>
      </c>
    </row>
    <row r="275">
      <c r="A275" s="4" t="inlineStr">
        <is>
          <t>Settlements, Assets</t>
        </is>
      </c>
      <c r="B275" s="5" t="n">
        <v>-5964</v>
      </c>
      <c r="C275" s="5" t="n">
        <v>-1679</v>
      </c>
    </row>
    <row r="276">
      <c r="A276" s="4" t="inlineStr">
        <is>
          <t>Transfers into Level 3, Assets</t>
        </is>
      </c>
      <c r="B276" s="5" t="n">
        <v>0</v>
      </c>
      <c r="C276" s="5" t="n">
        <v>0</v>
      </c>
    </row>
    <row r="277">
      <c r="A277" s="4" t="inlineStr">
        <is>
          <t>Transfers out of Level 3, Assets</t>
        </is>
      </c>
      <c r="B277" s="5" t="n">
        <v>-4634</v>
      </c>
      <c r="C277" s="5" t="n">
        <v>0</v>
      </c>
    </row>
    <row r="278">
      <c r="A278" s="4" t="inlineStr">
        <is>
          <t>Level 3 assets, Ending balance</t>
        </is>
      </c>
      <c r="B278" s="5" t="n">
        <v>11890</v>
      </c>
      <c r="C278" s="5" t="n">
        <v>16718</v>
      </c>
    </row>
    <row r="279">
      <c r="A279" s="4" t="inlineStr">
        <is>
          <t>Change in unrealized gains (losses) included in earnings for assets still held at period end</t>
        </is>
      </c>
      <c r="B279" s="5" t="n">
        <v>87</v>
      </c>
      <c r="C279" s="5" t="n">
        <v>473</v>
      </c>
    </row>
    <row r="280">
      <c r="A280" s="4" t="inlineStr">
        <is>
          <t>Fair Value, Measurements, Recurring | Available-for-sale debt securities | Corporate bonds</t>
        </is>
      </c>
      <c r="B280" s="4" t="inlineStr">
        <is>
          <t xml:space="preserve"> </t>
        </is>
      </c>
      <c r="C280" s="4" t="inlineStr">
        <is>
          <t xml:space="preserve"> </t>
        </is>
      </c>
    </row>
    <row r="281">
      <c r="A281" s="3" t="inlineStr">
        <is>
          <t>Fair Value, Assets Measured on Recurring Basis, Unobservable Input Reconciliation, Calculation [Roll Forward]</t>
        </is>
      </c>
      <c r="B281" s="4" t="inlineStr">
        <is>
          <t xml:space="preserve"> </t>
        </is>
      </c>
      <c r="C281" s="4" t="inlineStr">
        <is>
          <t xml:space="preserve"> </t>
        </is>
      </c>
    </row>
    <row r="282">
      <c r="A282" s="4" t="inlineStr">
        <is>
          <t>Level 3 assets, Beginning balance</t>
        </is>
      </c>
      <c r="B282" s="5" t="n">
        <v>162</v>
      </c>
      <c r="C282" s="5" t="n">
        <v>10108</v>
      </c>
    </row>
    <row r="283">
      <c r="A283" s="4" t="inlineStr">
        <is>
          <t>Total gains (losses) for the period included in earnings, Assets</t>
        </is>
      </c>
      <c r="B283" s="5" t="n">
        <v>-328</v>
      </c>
      <c r="C283" s="5" t="n">
        <v>-8</v>
      </c>
    </row>
    <row r="284">
      <c r="A284" s="4" t="inlineStr">
        <is>
          <t>Total gains (losses) for the period included in other comprehensive income, Assets</t>
        </is>
      </c>
      <c r="B284" s="5" t="n">
        <v>68</v>
      </c>
      <c r="C284" s="5" t="n">
        <v>-1</v>
      </c>
    </row>
    <row r="285">
      <c r="A285" s="4" t="inlineStr">
        <is>
          <t>Purchases, Assets</t>
        </is>
      </c>
      <c r="B285" s="5" t="n">
        <v>557</v>
      </c>
      <c r="C285" s="5" t="n">
        <v>0</v>
      </c>
    </row>
    <row r="286">
      <c r="A286" s="4" t="inlineStr">
        <is>
          <t>Issues, Assets</t>
        </is>
      </c>
      <c r="B286" s="5" t="n">
        <v>0</v>
      </c>
      <c r="C286" s="5" t="n">
        <v>0</v>
      </c>
    </row>
    <row r="287">
      <c r="A287" s="4" t="inlineStr">
        <is>
          <t>Sales, Assets</t>
        </is>
      </c>
      <c r="B287" s="5" t="n">
        <v>0</v>
      </c>
      <c r="C287" s="5" t="n">
        <v>0</v>
      </c>
    </row>
    <row r="288">
      <c r="A288" s="4" t="inlineStr">
        <is>
          <t>Settlements, Assets</t>
        </is>
      </c>
      <c r="B288" s="5" t="n">
        <v>-114</v>
      </c>
      <c r="C288" s="5" t="n">
        <v>-45</v>
      </c>
    </row>
    <row r="289">
      <c r="A289" s="4" t="inlineStr">
        <is>
          <t>Transfers into Level 3, Assets</t>
        </is>
      </c>
      <c r="B289" s="5" t="n">
        <v>2854</v>
      </c>
      <c r="C289" s="5" t="n">
        <v>70</v>
      </c>
    </row>
    <row r="290">
      <c r="A290" s="4" t="inlineStr">
        <is>
          <t>Transfers out of Level 3, Assets</t>
        </is>
      </c>
      <c r="B290" s="5" t="n">
        <v>-110</v>
      </c>
      <c r="C290" s="5" t="n">
        <v>-9962</v>
      </c>
    </row>
    <row r="291">
      <c r="A291" s="4" t="inlineStr">
        <is>
          <t>Level 3 assets, Ending balance</t>
        </is>
      </c>
      <c r="B291" s="5" t="n">
        <v>3089</v>
      </c>
      <c r="C291" s="5" t="n">
        <v>162</v>
      </c>
    </row>
    <row r="292">
      <c r="A292" s="4" t="inlineStr">
        <is>
          <t>Change in unrealized gains (losses) included in earnings for assets still held at period end</t>
        </is>
      </c>
      <c r="B292" s="5" t="n">
        <v>-265</v>
      </c>
      <c r="C292" s="5" t="n">
        <v>-10</v>
      </c>
    </row>
    <row r="293">
      <c r="A293" s="4" t="inlineStr">
        <is>
          <t>Fair Value, Measurements, Recurring | Available-for-sale debt securities | Residential mortgage-backed securities</t>
        </is>
      </c>
      <c r="B293" s="4" t="inlineStr">
        <is>
          <t xml:space="preserve"> </t>
        </is>
      </c>
      <c r="C293" s="4" t="inlineStr">
        <is>
          <t xml:space="preserve"> </t>
        </is>
      </c>
    </row>
    <row r="294">
      <c r="A294" s="3" t="inlineStr">
        <is>
          <t>Fair Value, Assets Measured on Recurring Basis, Unobservable Input Reconciliation, Calculation [Roll Forward]</t>
        </is>
      </c>
      <c r="B294" s="4" t="inlineStr">
        <is>
          <t xml:space="preserve"> </t>
        </is>
      </c>
      <c r="C294" s="4" t="inlineStr">
        <is>
          <t xml:space="preserve"> </t>
        </is>
      </c>
    </row>
    <row r="295">
      <c r="A295" s="4" t="inlineStr">
        <is>
          <t>Level 3 assets, Beginning balance</t>
        </is>
      </c>
      <c r="B295" s="5" t="n">
        <v>15</v>
      </c>
      <c r="C295" s="5" t="n">
        <v>15</v>
      </c>
    </row>
    <row r="296">
      <c r="A296" s="4" t="inlineStr">
        <is>
          <t>Total gains (losses) for the period included in earnings, Assets</t>
        </is>
      </c>
      <c r="B296" s="5" t="n">
        <v>0</v>
      </c>
      <c r="C296" s="5" t="n">
        <v>0</v>
      </c>
    </row>
    <row r="297">
      <c r="A297" s="4" t="inlineStr">
        <is>
          <t>Total gains (losses) for the period included in other comprehensive income, Assets</t>
        </is>
      </c>
      <c r="B297" s="5" t="n">
        <v>0</v>
      </c>
      <c r="C297" s="5" t="n">
        <v>0</v>
      </c>
    </row>
    <row r="298">
      <c r="A298" s="4" t="inlineStr">
        <is>
          <t>Purchases, Assets</t>
        </is>
      </c>
      <c r="B298" s="5" t="n">
        <v>0</v>
      </c>
      <c r="C298" s="5" t="n">
        <v>0</v>
      </c>
    </row>
    <row r="299">
      <c r="A299" s="4" t="inlineStr">
        <is>
          <t>Issues, Assets</t>
        </is>
      </c>
      <c r="B299" s="5" t="n">
        <v>0</v>
      </c>
      <c r="C299" s="5" t="n">
        <v>0</v>
      </c>
    </row>
    <row r="300">
      <c r="A300" s="4" t="inlineStr">
        <is>
          <t>Sales, Assets</t>
        </is>
      </c>
      <c r="B300" s="5" t="n">
        <v>0</v>
      </c>
      <c r="C300" s="5" t="n">
        <v>0</v>
      </c>
    </row>
    <row r="301">
      <c r="A301" s="4" t="inlineStr">
        <is>
          <t>Settlements, Assets</t>
        </is>
      </c>
      <c r="B301" s="5" t="n">
        <v>0</v>
      </c>
      <c r="C301" s="5" t="n">
        <v>0</v>
      </c>
    </row>
    <row r="302">
      <c r="A302" s="4" t="inlineStr">
        <is>
          <t>Transfers into Level 3, Assets</t>
        </is>
      </c>
      <c r="B302" s="5" t="n">
        <v>0</v>
      </c>
      <c r="C302" s="5" t="n">
        <v>0</v>
      </c>
    </row>
    <row r="303">
      <c r="A303" s="4" t="inlineStr">
        <is>
          <t>Transfers out of Level 3, Assets</t>
        </is>
      </c>
      <c r="B303" s="5" t="n">
        <v>0</v>
      </c>
      <c r="C303" s="5" t="n">
        <v>0</v>
      </c>
    </row>
    <row r="304">
      <c r="A304" s="4" t="inlineStr">
        <is>
          <t>Level 3 assets, Ending balance</t>
        </is>
      </c>
      <c r="B304" s="5" t="n">
        <v>15</v>
      </c>
      <c r="C304" s="5" t="n">
        <v>15</v>
      </c>
    </row>
    <row r="305">
      <c r="A305" s="4" t="inlineStr">
        <is>
          <t>Change in unrealized gains (losses) included in earnings for assets still held at period end</t>
        </is>
      </c>
      <c r="B305" s="5" t="n">
        <v>0</v>
      </c>
      <c r="C305" s="5" t="n">
        <v>0</v>
      </c>
    </row>
    <row r="306">
      <c r="A306" s="4" t="inlineStr">
        <is>
          <t>Fair Value, Measurements, Recurring | Available-for-sale debt securities | Commercial mortgage-backed securities</t>
        </is>
      </c>
      <c r="B306" s="4" t="inlineStr">
        <is>
          <t xml:space="preserve"> </t>
        </is>
      </c>
      <c r="C306" s="4" t="inlineStr">
        <is>
          <t xml:space="preserve"> </t>
        </is>
      </c>
    </row>
    <row r="307">
      <c r="A307" s="3" t="inlineStr">
        <is>
          <t>Fair Value, Assets Measured on Recurring Basis, Unobservable Input Reconciliation, Calculation [Roll Forward]</t>
        </is>
      </c>
      <c r="B307" s="4" t="inlineStr">
        <is>
          <t xml:space="preserve"> </t>
        </is>
      </c>
      <c r="C307" s="4" t="inlineStr">
        <is>
          <t xml:space="preserve"> </t>
        </is>
      </c>
    </row>
    <row r="308">
      <c r="A308" s="4" t="inlineStr">
        <is>
          <t>Level 3 assets, Beginning balance</t>
        </is>
      </c>
      <c r="B308" s="5" t="n">
        <v>1599</v>
      </c>
      <c r="C308" s="5" t="n">
        <v>1977</v>
      </c>
    </row>
    <row r="309">
      <c r="A309" s="4" t="inlineStr">
        <is>
          <t>Total gains (losses) for the period included in earnings, Assets</t>
        </is>
      </c>
      <c r="B309" s="5" t="n">
        <v>0</v>
      </c>
      <c r="C309" s="5" t="n">
        <v>0</v>
      </c>
    </row>
    <row r="310">
      <c r="A310" s="4" t="inlineStr">
        <is>
          <t>Total gains (losses) for the period included in other comprehensive income, Assets</t>
        </is>
      </c>
      <c r="B310" s="5" t="n">
        <v>104</v>
      </c>
      <c r="C310" s="5" t="n">
        <v>-346</v>
      </c>
    </row>
    <row r="311">
      <c r="A311" s="4" t="inlineStr">
        <is>
          <t>Purchases, Assets</t>
        </is>
      </c>
      <c r="B311" s="5" t="n">
        <v>0</v>
      </c>
      <c r="C311" s="5" t="n">
        <v>0</v>
      </c>
    </row>
    <row r="312">
      <c r="A312" s="4" t="inlineStr">
        <is>
          <t>Issues, Assets</t>
        </is>
      </c>
      <c r="B312" s="5" t="n">
        <v>0</v>
      </c>
      <c r="C312" s="5" t="n">
        <v>0</v>
      </c>
    </row>
    <row r="313">
      <c r="A313" s="4" t="inlineStr">
        <is>
          <t>Sales, Assets</t>
        </is>
      </c>
      <c r="B313" s="5" t="n">
        <v>0</v>
      </c>
      <c r="C313" s="5" t="n">
        <v>-11</v>
      </c>
    </row>
    <row r="314">
      <c r="A314" s="4" t="inlineStr">
        <is>
          <t>Settlements, Assets</t>
        </is>
      </c>
      <c r="B314" s="5" t="n">
        <v>-524</v>
      </c>
      <c r="C314" s="5" t="n">
        <v>-21</v>
      </c>
    </row>
    <row r="315">
      <c r="A315" s="4" t="inlineStr">
        <is>
          <t>Transfers into Level 3, Assets</t>
        </is>
      </c>
      <c r="B315" s="5" t="n">
        <v>0</v>
      </c>
      <c r="C315" s="5" t="n">
        <v>0</v>
      </c>
    </row>
    <row r="316">
      <c r="A316" s="4" t="inlineStr">
        <is>
          <t>Transfers out of Level 3, Assets</t>
        </is>
      </c>
      <c r="B316" s="5" t="n">
        <v>-1179</v>
      </c>
      <c r="C316" s="5" t="n">
        <v>0</v>
      </c>
    </row>
    <row r="317">
      <c r="A317" s="4" t="inlineStr">
        <is>
          <t>Level 3 assets, Ending balance</t>
        </is>
      </c>
      <c r="B317" s="5" t="n">
        <v>0</v>
      </c>
      <c r="C317" s="5" t="n">
        <v>1599</v>
      </c>
    </row>
    <row r="318">
      <c r="A318" s="4" t="inlineStr">
        <is>
          <t>Change in unrealized gains (losses) included in earnings for assets still held at period end</t>
        </is>
      </c>
      <c r="B318" s="5" t="n">
        <v>0</v>
      </c>
      <c r="C318" s="5" t="n">
        <v>-163</v>
      </c>
    </row>
    <row r="319">
      <c r="A319" s="4" t="inlineStr">
        <is>
          <t>Fair Value, Measurements, Recurring | Available-for-sale debt securities | Asset-backed securities</t>
        </is>
      </c>
      <c r="B319" s="4" t="inlineStr">
        <is>
          <t xml:space="preserve"> </t>
        </is>
      </c>
      <c r="C319" s="4" t="inlineStr">
        <is>
          <t xml:space="preserve"> </t>
        </is>
      </c>
    </row>
    <row r="320">
      <c r="A320" s="3" t="inlineStr">
        <is>
          <t>Fair Value, Assets Measured on Recurring Basis, Unobservable Input Reconciliation, Calculation [Roll Forward]</t>
        </is>
      </c>
      <c r="B320" s="4" t="inlineStr">
        <is>
          <t xml:space="preserve"> </t>
        </is>
      </c>
      <c r="C320" s="4" t="inlineStr">
        <is>
          <t xml:space="preserve"> </t>
        </is>
      </c>
    </row>
    <row r="321">
      <c r="A321" s="4" t="inlineStr">
        <is>
          <t>Level 3 assets, Beginning balance</t>
        </is>
      </c>
      <c r="B321" s="5" t="n">
        <v>136920</v>
      </c>
      <c r="C321" s="5" t="n">
        <v>140875</v>
      </c>
    </row>
    <row r="322">
      <c r="A322" s="4" t="inlineStr">
        <is>
          <t>Total gains (losses) for the period included in earnings, Assets</t>
        </is>
      </c>
      <c r="B322" s="5" t="n">
        <v>580</v>
      </c>
      <c r="C322" s="5" t="n">
        <v>6718</v>
      </c>
    </row>
    <row r="323">
      <c r="A323" s="4" t="inlineStr">
        <is>
          <t>Total gains (losses) for the period included in other comprehensive income, Assets</t>
        </is>
      </c>
      <c r="B323" s="5" t="n">
        <v>14066</v>
      </c>
      <c r="C323" s="5" t="n">
        <v>-7958</v>
      </c>
    </row>
    <row r="324">
      <c r="A324" s="4" t="inlineStr">
        <is>
          <t>Purchases, Assets</t>
        </is>
      </c>
      <c r="B324" s="5" t="n">
        <v>231039</v>
      </c>
      <c r="C324" s="5" t="n">
        <v>267767</v>
      </c>
    </row>
    <row r="325">
      <c r="A325" s="4" t="inlineStr">
        <is>
          <t>Issues, Assets</t>
        </is>
      </c>
      <c r="B325" s="5" t="n">
        <v>0</v>
      </c>
      <c r="C325" s="5" t="n">
        <v>0</v>
      </c>
    </row>
    <row r="326">
      <c r="A326" s="4" t="inlineStr">
        <is>
          <t>Sales, Assets</t>
        </is>
      </c>
      <c r="B326" s="5" t="n">
        <v>0</v>
      </c>
      <c r="C326" s="5" t="n">
        <v>0</v>
      </c>
    </row>
    <row r="327">
      <c r="A327" s="4" t="inlineStr">
        <is>
          <t>Settlements, Assets</t>
        </is>
      </c>
      <c r="B327" s="5" t="n">
        <v>-258226</v>
      </c>
      <c r="C327" s="5" t="n">
        <v>-270482</v>
      </c>
    </row>
    <row r="328">
      <c r="A328" s="4" t="inlineStr">
        <is>
          <t>Transfers into Level 3, Assets</t>
        </is>
      </c>
      <c r="B328" s="5" t="n">
        <v>0</v>
      </c>
      <c r="C328" s="5" t="n">
        <v>0</v>
      </c>
    </row>
    <row r="329">
      <c r="A329" s="4" t="inlineStr">
        <is>
          <t>Transfers out of Level 3, Assets</t>
        </is>
      </c>
      <c r="B329" s="5" t="n">
        <v>0</v>
      </c>
      <c r="C329" s="5" t="n">
        <v>0</v>
      </c>
    </row>
    <row r="330">
      <c r="A330" s="4" t="inlineStr">
        <is>
          <t>Level 3 assets, Ending balance</t>
        </is>
      </c>
      <c r="B330" s="5" t="n">
        <v>124379</v>
      </c>
      <c r="C330" s="5" t="n">
        <v>136920</v>
      </c>
    </row>
    <row r="331">
      <c r="A331" s="4" t="inlineStr">
        <is>
          <t>Change in unrealized gains (losses) included in earnings for assets still held at period end</t>
        </is>
      </c>
      <c r="B331" s="5" t="n">
        <v>6651</v>
      </c>
      <c r="C331" s="5" t="n">
        <v>-4047</v>
      </c>
    </row>
    <row r="332">
      <c r="A332" s="4" t="inlineStr">
        <is>
          <t>Fair Value, Measurements, Recurring | Available-for-sale debt securities | Other debt securities</t>
        </is>
      </c>
      <c r="B332" s="4" t="inlineStr">
        <is>
          <t xml:space="preserve"> </t>
        </is>
      </c>
      <c r="C332" s="4" t="inlineStr">
        <is>
          <t xml:space="preserve"> </t>
        </is>
      </c>
    </row>
    <row r="333">
      <c r="A333" s="3" t="inlineStr">
        <is>
          <t>Fair Value, Assets Measured on Recurring Basis, Unobservable Input Reconciliation, Calculation [Roll Forward]</t>
        </is>
      </c>
      <c r="B333" s="4" t="inlineStr">
        <is>
          <t xml:space="preserve"> </t>
        </is>
      </c>
      <c r="C333" s="4" t="inlineStr">
        <is>
          <t xml:space="preserve"> </t>
        </is>
      </c>
    </row>
    <row r="334">
      <c r="A334" s="4" t="inlineStr">
        <is>
          <t>Level 3 assets, Beginning balance</t>
        </is>
      </c>
      <c r="B334" s="5" t="n">
        <v>134202</v>
      </c>
      <c r="C334" s="5" t="n">
        <v>106188</v>
      </c>
    </row>
    <row r="335">
      <c r="A335" s="4" t="inlineStr">
        <is>
          <t>Total gains (losses) for the period included in earnings, Assets</t>
        </is>
      </c>
      <c r="B335" s="5" t="n">
        <v>25</v>
      </c>
      <c r="C335" s="5" t="n">
        <v>0</v>
      </c>
    </row>
    <row r="336">
      <c r="A336" s="4" t="inlineStr">
        <is>
          <t>Total gains (losses) for the period included in other comprehensive income, Assets</t>
        </is>
      </c>
      <c r="B336" s="5" t="n">
        <v>10298</v>
      </c>
      <c r="C336" s="5" t="n">
        <v>-5366</v>
      </c>
    </row>
    <row r="337">
      <c r="A337" s="4" t="inlineStr">
        <is>
          <t>Purchases, Assets</t>
        </is>
      </c>
      <c r="B337" s="5" t="n">
        <v>27</v>
      </c>
      <c r="C337" s="5" t="n">
        <v>37387</v>
      </c>
    </row>
    <row r="338">
      <c r="A338" s="4" t="inlineStr">
        <is>
          <t>Issues, Assets</t>
        </is>
      </c>
      <c r="B338" s="5" t="n">
        <v>0</v>
      </c>
      <c r="C338" s="5" t="n">
        <v>0</v>
      </c>
    </row>
    <row r="339">
      <c r="A339" s="4" t="inlineStr">
        <is>
          <t>Sales, Assets</t>
        </is>
      </c>
      <c r="B339" s="5" t="n">
        <v>0</v>
      </c>
      <c r="C339" s="5" t="n">
        <v>0</v>
      </c>
    </row>
    <row r="340">
      <c r="A340" s="4" t="inlineStr">
        <is>
          <t>Settlements, Assets</t>
        </is>
      </c>
      <c r="B340" s="5" t="n">
        <v>-22919</v>
      </c>
      <c r="C340" s="5" t="n">
        <v>-4007</v>
      </c>
    </row>
    <row r="341">
      <c r="A341" s="4" t="inlineStr">
        <is>
          <t>Transfers into Level 3, Assets</t>
        </is>
      </c>
      <c r="B341" s="5" t="n">
        <v>12797</v>
      </c>
      <c r="C341" s="5" t="n">
        <v>0</v>
      </c>
    </row>
    <row r="342">
      <c r="A342" s="4" t="inlineStr">
        <is>
          <t>Transfers out of Level 3, Assets</t>
        </is>
      </c>
      <c r="B342" s="5" t="n">
        <v>-60867</v>
      </c>
      <c r="C342" s="5" t="n">
        <v>0</v>
      </c>
    </row>
    <row r="343">
      <c r="A343" s="4" t="inlineStr">
        <is>
          <t>Level 3 assets, Ending balance</t>
        </is>
      </c>
      <c r="B343" s="5" t="n">
        <v>73563</v>
      </c>
      <c r="C343" s="5" t="n">
        <v>134202</v>
      </c>
    </row>
    <row r="344">
      <c r="A344" s="4" t="inlineStr">
        <is>
          <t>Change in unrealized gains (losses) included in earnings for assets still held at period end</t>
        </is>
      </c>
      <c r="B344" s="5" t="n">
        <v>6072</v>
      </c>
      <c r="C344" s="5" t="n">
        <v>968</v>
      </c>
    </row>
    <row r="345">
      <c r="A345" s="4" t="inlineStr">
        <is>
          <t>Fair Value, Measurements, Recurring | Investment securities, equity securities</t>
        </is>
      </c>
      <c r="B345" s="4" t="inlineStr">
        <is>
          <t xml:space="preserve"> </t>
        </is>
      </c>
      <c r="C345" s="4" t="inlineStr">
        <is>
          <t xml:space="preserve"> </t>
        </is>
      </c>
    </row>
    <row r="346">
      <c r="A346" s="3" t="inlineStr">
        <is>
          <t>Fair Value, Assets Measured on Recurring Basis, Unobservable Input Reconciliation, Calculation [Roll Forward]</t>
        </is>
      </c>
      <c r="B346" s="4" t="inlineStr">
        <is>
          <t xml:space="preserve"> </t>
        </is>
      </c>
      <c r="C346" s="4" t="inlineStr">
        <is>
          <t xml:space="preserve"> </t>
        </is>
      </c>
    </row>
    <row r="347">
      <c r="A347" s="4" t="inlineStr">
        <is>
          <t>Level 3 assets, Beginning balance</t>
        </is>
      </c>
      <c r="B347" s="5" t="n">
        <v>45569</v>
      </c>
      <c r="C347" s="5" t="n">
        <v>39963</v>
      </c>
    </row>
    <row r="348">
      <c r="A348" s="4" t="inlineStr">
        <is>
          <t>Total gains (losses) for the period included in earnings, Assets</t>
        </is>
      </c>
      <c r="B348" s="5" t="n">
        <v>5856</v>
      </c>
      <c r="C348" s="5" t="n">
        <v>-3231</v>
      </c>
    </row>
    <row r="349">
      <c r="A349" s="4" t="inlineStr">
        <is>
          <t>Total gains (losses) for the period included in other comprehensive income, Assets</t>
        </is>
      </c>
      <c r="B349" s="5" t="n">
        <v>0</v>
      </c>
      <c r="C349" s="5" t="n">
        <v>0</v>
      </c>
    </row>
    <row r="350">
      <c r="A350" s="4" t="inlineStr">
        <is>
          <t>Purchases, Assets</t>
        </is>
      </c>
      <c r="B350" s="5" t="n">
        <v>9899</v>
      </c>
      <c r="C350" s="5" t="n">
        <v>10481</v>
      </c>
    </row>
    <row r="351">
      <c r="A351" s="4" t="inlineStr">
        <is>
          <t>Issues, Assets</t>
        </is>
      </c>
      <c r="B351" s="5" t="n">
        <v>0</v>
      </c>
      <c r="C351" s="5" t="n">
        <v>0</v>
      </c>
    </row>
    <row r="352">
      <c r="A352" s="4" t="inlineStr">
        <is>
          <t>Sales, Assets</t>
        </is>
      </c>
      <c r="B352" s="5" t="n">
        <v>-3113</v>
      </c>
      <c r="C352" s="5" t="n">
        <v>-1725</v>
      </c>
    </row>
    <row r="353">
      <c r="A353" s="4" t="inlineStr">
        <is>
          <t>Settlements, Assets</t>
        </is>
      </c>
      <c r="B353" s="5" t="n">
        <v>0</v>
      </c>
      <c r="C353" s="5" t="n">
        <v>0</v>
      </c>
    </row>
    <row r="354">
      <c r="A354" s="4" t="inlineStr">
        <is>
          <t>Transfers into Level 3, Assets</t>
        </is>
      </c>
      <c r="B354" s="5" t="n">
        <v>130</v>
      </c>
      <c r="C354" s="5" t="n">
        <v>285</v>
      </c>
    </row>
    <row r="355">
      <c r="A355" s="4" t="inlineStr">
        <is>
          <t>Transfers out of Level 3, Assets</t>
        </is>
      </c>
      <c r="B355" s="5" t="n">
        <v>-2458</v>
      </c>
      <c r="C355" s="5" t="n">
        <v>-204</v>
      </c>
    </row>
    <row r="356">
      <c r="A356" s="4" t="inlineStr">
        <is>
          <t>Level 3 assets, Ending balance</t>
        </is>
      </c>
      <c r="B356" s="5" t="n">
        <v>55883</v>
      </c>
      <c r="C356" s="5" t="n">
        <v>45569</v>
      </c>
    </row>
    <row r="357">
      <c r="A357" s="4" t="inlineStr">
        <is>
          <t>Change in unrealized gains (losses) included in earnings for assets still held at period end</t>
        </is>
      </c>
      <c r="B357" s="5" t="n">
        <v>3960</v>
      </c>
      <c r="C357" s="5" t="n">
        <v>-4150</v>
      </c>
    </row>
    <row r="358">
      <c r="A358" s="4" t="inlineStr">
        <is>
          <t>Fair Value, Measurements, Recurring | Investment securities, equity securities | Nonmarketable equity securities</t>
        </is>
      </c>
      <c r="B358" s="4" t="inlineStr">
        <is>
          <t xml:space="preserve"> </t>
        </is>
      </c>
      <c r="C358" s="4" t="inlineStr">
        <is>
          <t xml:space="preserve"> </t>
        </is>
      </c>
    </row>
    <row r="359">
      <c r="A359" s="3" t="inlineStr">
        <is>
          <t>Fair Value, Assets Measured on Recurring Basis, Unobservable Input Reconciliation, Calculation [Roll Forward]</t>
        </is>
      </c>
      <c r="B359" s="4" t="inlineStr">
        <is>
          <t xml:space="preserve"> </t>
        </is>
      </c>
      <c r="C359" s="4" t="inlineStr">
        <is>
          <t xml:space="preserve"> </t>
        </is>
      </c>
    </row>
    <row r="360">
      <c r="A360" s="4" t="inlineStr">
        <is>
          <t>Level 3 assets, Beginning balance</t>
        </is>
      </c>
      <c r="B360" s="5" t="n">
        <v>45569</v>
      </c>
      <c r="C360" s="5" t="n">
        <v>39963</v>
      </c>
    </row>
    <row r="361">
      <c r="A361" s="4" t="inlineStr">
        <is>
          <t>Total gains (losses) for the period included in earnings, Assets</t>
        </is>
      </c>
      <c r="B361" s="5" t="n">
        <v>5856</v>
      </c>
      <c r="C361" s="5" t="n">
        <v>-3231</v>
      </c>
    </row>
    <row r="362">
      <c r="A362" s="4" t="inlineStr">
        <is>
          <t>Total gains (losses) for the period included in other comprehensive income, Assets</t>
        </is>
      </c>
      <c r="B362" s="5" t="n">
        <v>0</v>
      </c>
      <c r="C362" s="5" t="n">
        <v>0</v>
      </c>
    </row>
    <row r="363">
      <c r="A363" s="4" t="inlineStr">
        <is>
          <t>Purchases, Assets</t>
        </is>
      </c>
      <c r="B363" s="5" t="n">
        <v>9899</v>
      </c>
      <c r="C363" s="5" t="n">
        <v>10481</v>
      </c>
    </row>
    <row r="364">
      <c r="A364" s="4" t="inlineStr">
        <is>
          <t>Issues, Assets</t>
        </is>
      </c>
      <c r="B364" s="5" t="n">
        <v>0</v>
      </c>
      <c r="C364" s="5" t="n">
        <v>0</v>
      </c>
    </row>
    <row r="365">
      <c r="A365" s="4" t="inlineStr">
        <is>
          <t>Sales, Assets</t>
        </is>
      </c>
      <c r="B365" s="5" t="n">
        <v>-3113</v>
      </c>
      <c r="C365" s="5" t="n">
        <v>-1725</v>
      </c>
    </row>
    <row r="366">
      <c r="A366" s="4" t="inlineStr">
        <is>
          <t>Settlements, Assets</t>
        </is>
      </c>
      <c r="B366" s="5" t="n">
        <v>0</v>
      </c>
      <c r="C366" s="5" t="n">
        <v>0</v>
      </c>
    </row>
    <row r="367">
      <c r="A367" s="4" t="inlineStr">
        <is>
          <t>Transfers into Level 3, Assets</t>
        </is>
      </c>
      <c r="B367" s="5" t="n">
        <v>130</v>
      </c>
      <c r="C367" s="5" t="n">
        <v>285</v>
      </c>
    </row>
    <row r="368">
      <c r="A368" s="4" t="inlineStr">
        <is>
          <t>Transfers out of Level 3, Assets</t>
        </is>
      </c>
      <c r="B368" s="5" t="n">
        <v>-2458</v>
      </c>
      <c r="C368" s="5" t="n">
        <v>-204</v>
      </c>
    </row>
    <row r="369">
      <c r="A369" s="4" t="inlineStr">
        <is>
          <t>Level 3 assets, Ending balance</t>
        </is>
      </c>
      <c r="B369" s="5" t="n">
        <v>55883</v>
      </c>
      <c r="C369" s="5" t="n">
        <v>45569</v>
      </c>
    </row>
    <row r="370">
      <c r="A370" s="4" t="inlineStr">
        <is>
          <t>Change in unrealized gains (losses) included in earnings for assets still held at period end</t>
        </is>
      </c>
      <c r="B370" s="5" t="n">
        <v>3960</v>
      </c>
      <c r="C370" s="5" t="n">
        <v>-4150</v>
      </c>
    </row>
    <row r="371">
      <c r="A371" s="4" t="inlineStr">
        <is>
          <t>Fair Value, Measurements, Recurring | Other</t>
        </is>
      </c>
      <c r="B371" s="4" t="inlineStr">
        <is>
          <t xml:space="preserve"> </t>
        </is>
      </c>
      <c r="C371" s="4" t="inlineStr">
        <is>
          <t xml:space="preserve"> </t>
        </is>
      </c>
    </row>
    <row r="372">
      <c r="A372" s="3" t="inlineStr">
        <is>
          <t>Fair Value, Assets Measured on Recurring Basis, Unobservable Input Reconciliation, Calculation [Roll Forward]</t>
        </is>
      </c>
      <c r="B372" s="4" t="inlineStr">
        <is>
          <t xml:space="preserve"> </t>
        </is>
      </c>
      <c r="C372" s="4" t="inlineStr">
        <is>
          <t xml:space="preserve"> </t>
        </is>
      </c>
    </row>
    <row r="373">
      <c r="A373" s="4" t="inlineStr">
        <is>
          <t>Level 3 assets, Beginning balance</t>
        </is>
      </c>
      <c r="B373" s="5" t="n">
        <v>18784</v>
      </c>
      <c r="C373" s="5" t="n">
        <v>36701</v>
      </c>
    </row>
    <row r="374">
      <c r="A374" s="4" t="inlineStr">
        <is>
          <t>Total gains (losses) for the period included in earnings, Assets</t>
        </is>
      </c>
      <c r="B374" s="5" t="n">
        <v>-402</v>
      </c>
      <c r="C374" s="5" t="n">
        <v>-18626</v>
      </c>
    </row>
    <row r="375">
      <c r="A375" s="4" t="inlineStr">
        <is>
          <t>Total gains (losses) for the period included in other comprehensive income, Assets</t>
        </is>
      </c>
      <c r="B375" s="5" t="n">
        <v>1049</v>
      </c>
      <c r="C375" s="5" t="n">
        <v>-1349</v>
      </c>
    </row>
    <row r="376">
      <c r="A376" s="4" t="inlineStr">
        <is>
          <t>Purchases, Assets</t>
        </is>
      </c>
      <c r="B376" s="5" t="n">
        <v>2369</v>
      </c>
      <c r="C376" s="5" t="n">
        <v>2346</v>
      </c>
    </row>
    <row r="377">
      <c r="A377" s="4" t="inlineStr">
        <is>
          <t>Issues, Assets</t>
        </is>
      </c>
      <c r="B377" s="5" t="n">
        <v>0</v>
      </c>
      <c r="C377" s="5" t="n">
        <v>0</v>
      </c>
    </row>
    <row r="378">
      <c r="A378" s="4" t="inlineStr">
        <is>
          <t>Sales, Assets</t>
        </is>
      </c>
      <c r="B378" s="5" t="n">
        <v>-4612</v>
      </c>
      <c r="C378" s="5" t="n">
        <v>-18</v>
      </c>
    </row>
    <row r="379">
      <c r="A379" s="4" t="inlineStr">
        <is>
          <t>Settlements, Assets</t>
        </is>
      </c>
      <c r="B379" s="5" t="n">
        <v>-202</v>
      </c>
      <c r="C379" s="5" t="n">
        <v>-270</v>
      </c>
    </row>
    <row r="380">
      <c r="A380" s="4" t="inlineStr">
        <is>
          <t>Transfers into Level 3, Assets</t>
        </is>
      </c>
      <c r="B380" s="5" t="n">
        <v>0</v>
      </c>
      <c r="C380" s="5" t="n">
        <v>0</v>
      </c>
    </row>
    <row r="381">
      <c r="A381" s="4" t="inlineStr">
        <is>
          <t>Transfers out of Level 3, Assets</t>
        </is>
      </c>
      <c r="B381" s="5" t="n">
        <v>-12074</v>
      </c>
      <c r="C381" s="5" t="n">
        <v>0</v>
      </c>
    </row>
    <row r="382">
      <c r="A382" s="4" t="inlineStr">
        <is>
          <t>Level 3 assets, Ending balance</t>
        </is>
      </c>
      <c r="B382" s="5" t="n">
        <v>4912</v>
      </c>
      <c r="C382" s="5" t="n">
        <v>18784</v>
      </c>
    </row>
    <row r="383">
      <c r="A383" s="4" t="inlineStr">
        <is>
          <t>Change in unrealized gains (losses) included in earnings for assets still held at period end</t>
        </is>
      </c>
      <c r="B383" s="5" t="n">
        <v>1245</v>
      </c>
      <c r="C383" s="5" t="n">
        <v>-18620</v>
      </c>
    </row>
    <row r="384">
      <c r="A384" s="4" t="inlineStr">
        <is>
          <t>Fair Value, Measurements, Recurring | Other | Discontinued Operations, Held-for-sale</t>
        </is>
      </c>
      <c r="B384" s="4" t="inlineStr">
        <is>
          <t xml:space="preserve"> </t>
        </is>
      </c>
      <c r="C384" s="4" t="inlineStr">
        <is>
          <t xml:space="preserve"> </t>
        </is>
      </c>
    </row>
    <row r="385">
      <c r="A385" s="3" t="inlineStr">
        <is>
          <t>Fair Value, Assets Measured on Recurring Basis, Unobservable Input Reconciliation, Calculation [Roll Forward]</t>
        </is>
      </c>
      <c r="B385" s="4" t="inlineStr">
        <is>
          <t xml:space="preserve"> </t>
        </is>
      </c>
      <c r="C385" s="4" t="inlineStr">
        <is>
          <t xml:space="preserve"> </t>
        </is>
      </c>
    </row>
    <row r="386">
      <c r="A386" s="4" t="inlineStr">
        <is>
          <t>Level 3 assets, Beginning balance</t>
        </is>
      </c>
      <c r="B386" s="5" t="n">
        <v>0</v>
      </c>
      <c r="C386" s="4" t="inlineStr">
        <is>
          <t xml:space="preserve"> </t>
        </is>
      </c>
    </row>
    <row r="387">
      <c r="A387" s="4" t="inlineStr">
        <is>
          <t>Total gains (losses) for the period included in earnings, Assets</t>
        </is>
      </c>
      <c r="B387" s="5" t="n">
        <v>-1626</v>
      </c>
      <c r="C387" s="4" t="inlineStr">
        <is>
          <t xml:space="preserve"> </t>
        </is>
      </c>
    </row>
    <row r="388">
      <c r="A388" s="4" t="inlineStr">
        <is>
          <t>Total gains (losses) for the period included in other comprehensive income, Assets</t>
        </is>
      </c>
      <c r="B388" s="5" t="n">
        <v>443</v>
      </c>
      <c r="C388" s="4" t="inlineStr">
        <is>
          <t xml:space="preserve"> </t>
        </is>
      </c>
    </row>
    <row r="389">
      <c r="A389" s="4" t="inlineStr">
        <is>
          <t>Purchases, Assets</t>
        </is>
      </c>
      <c r="B389" s="5" t="n">
        <v>769</v>
      </c>
      <c r="C389" s="4" t="inlineStr">
        <is>
          <t xml:space="preserve"> </t>
        </is>
      </c>
    </row>
    <row r="390">
      <c r="A390" s="4" t="inlineStr">
        <is>
          <t>Issues, Assets</t>
        </is>
      </c>
      <c r="B390" s="5" t="n">
        <v>0</v>
      </c>
      <c r="C390" s="4" t="inlineStr">
        <is>
          <t xml:space="preserve"> </t>
        </is>
      </c>
    </row>
    <row r="391">
      <c r="A391" s="4" t="inlineStr">
        <is>
          <t>Sales, Assets</t>
        </is>
      </c>
      <c r="B391" s="5" t="n">
        <v>0</v>
      </c>
      <c r="C391" s="4" t="inlineStr">
        <is>
          <t xml:space="preserve"> </t>
        </is>
      </c>
    </row>
    <row r="392">
      <c r="A392" s="4" t="inlineStr">
        <is>
          <t>Settlements, Assets</t>
        </is>
      </c>
      <c r="B392" s="5" t="n">
        <v>0</v>
      </c>
      <c r="C392" s="4" t="inlineStr">
        <is>
          <t xml:space="preserve"> </t>
        </is>
      </c>
    </row>
    <row r="393">
      <c r="A393" s="4" t="inlineStr">
        <is>
          <t>Transfers into Level 3, Assets</t>
        </is>
      </c>
      <c r="B393" s="5" t="n">
        <v>12070</v>
      </c>
      <c r="C393" s="4" t="inlineStr">
        <is>
          <t xml:space="preserve"> </t>
        </is>
      </c>
    </row>
    <row r="394">
      <c r="A394" s="4" t="inlineStr">
        <is>
          <t>Transfers out of Level 3, Assets</t>
        </is>
      </c>
      <c r="B394" s="5" t="n">
        <v>0</v>
      </c>
      <c r="C394" s="4" t="inlineStr">
        <is>
          <t xml:space="preserve"> </t>
        </is>
      </c>
    </row>
    <row r="395">
      <c r="A395" s="4" t="inlineStr">
        <is>
          <t>Level 3 assets, Ending balance</t>
        </is>
      </c>
      <c r="B395" s="5" t="n">
        <v>11656</v>
      </c>
      <c r="C395" s="6" t="n">
        <v>0</v>
      </c>
    </row>
    <row r="396">
      <c r="A396" s="4" t="inlineStr">
        <is>
          <t>Change in unrealized gains (losses) included in earnings for assets still held at period end</t>
        </is>
      </c>
      <c r="B396" s="6" t="n">
        <v>-4276</v>
      </c>
      <c r="C396"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Quantitative Information about Level 3 Fair Value Measurements) (Detail) - Fair Value, Measurements, Recurring - Level 3 ¥ in Millions</t>
        </is>
      </c>
      <c r="B1" s="2" t="inlineStr">
        <is>
          <t>Mar. 31, 2022 JPY (¥) yr</t>
        </is>
      </c>
      <c r="C1" s="2" t="inlineStr">
        <is>
          <t>Mar. 31, 2021 JPY (¥) yr</t>
        </is>
      </c>
    </row>
    <row r="2">
      <c r="A2" s="4" t="inlineStr">
        <is>
          <t>Interest rate contracts | Option model</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Trading derivatives—net, Fair value</t>
        </is>
      </c>
      <c r="B4" s="6" t="n">
        <v>35195</v>
      </c>
      <c r="C4" s="6" t="n">
        <v>-12841</v>
      </c>
    </row>
    <row r="5">
      <c r="A5" s="4" t="inlineStr">
        <is>
          <t>Interest rate contracts | Option model | Correlation between interest rates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Trading derivatives—net, Significant unobservable inputs</t>
        </is>
      </c>
      <c r="B7" s="16" t="n">
        <v>0.3</v>
      </c>
      <c r="C7" s="16" t="n">
        <v>0.3</v>
      </c>
    </row>
    <row r="8">
      <c r="A8" s="4" t="inlineStr">
        <is>
          <t>Interest rate contracts | Option model | Correlation between interest rates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Trading derivatives—net, Significant unobservable inputs</t>
        </is>
      </c>
      <c r="B10" s="16" t="n">
        <v>0.629</v>
      </c>
      <c r="C10" s="16" t="n">
        <v>0.619</v>
      </c>
    </row>
    <row r="11">
      <c r="A11" s="4" t="inlineStr">
        <is>
          <t>Interest rate contracts | Option model | Correlation between interest rates | Median</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Trading derivatives—net, Significant unobservable inputs</t>
        </is>
      </c>
      <c r="B13" s="16" t="n">
        <v>0.456</v>
      </c>
      <c r="C13" s="16" t="n">
        <v>0.448</v>
      </c>
    </row>
    <row r="14">
      <c r="A14" s="4" t="inlineStr">
        <is>
          <t>Interest rate contracts | Option model | Correlation between interest rate and foreign exchange r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Trading derivatives—net, Significant unobservable inputs</t>
        </is>
      </c>
      <c r="B16" s="16" t="n">
        <v>0.153</v>
      </c>
      <c r="C16" s="16" t="n">
        <v>0.151</v>
      </c>
    </row>
    <row r="17">
      <c r="A17" s="4" t="inlineStr">
        <is>
          <t>Interest rate contracts | Option model | Correlation between interest rate and foreign exchange r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Trading derivatives—net, Significant unobservable inputs</t>
        </is>
      </c>
      <c r="B19" s="16" t="n">
        <v>0.6</v>
      </c>
      <c r="C19" s="16" t="n">
        <v>0.6</v>
      </c>
    </row>
    <row r="20">
      <c r="A20" s="4" t="inlineStr">
        <is>
          <t>Interest rate contracts | Option model | Correlation between interest rate and foreign exchange rate | Median</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rading derivatives—net, Significant unobservable inputs</t>
        </is>
      </c>
      <c r="B22" s="16" t="n">
        <v>0.41</v>
      </c>
      <c r="C22" s="16" t="n">
        <v>0.416</v>
      </c>
    </row>
    <row r="23">
      <c r="A23" s="4" t="inlineStr">
        <is>
          <t>Interest rate contracts | Option model | Volatility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Trading derivatives—net, Significant unobservable inputs</t>
        </is>
      </c>
      <c r="B25" s="5" t="n">
        <v>0</v>
      </c>
      <c r="C25" s="5" t="n">
        <v>0</v>
      </c>
    </row>
    <row r="26">
      <c r="A26" s="4" t="inlineStr">
        <is>
          <t>Interest rate contracts | Option model | Volatility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Trading derivatives—net, Significant unobservable inputs</t>
        </is>
      </c>
      <c r="B28" s="5" t="n">
        <v>1</v>
      </c>
      <c r="C28" s="5" t="n">
        <v>1</v>
      </c>
    </row>
    <row r="29">
      <c r="A29" s="4" t="inlineStr">
        <is>
          <t>Interest rate contracts | Option model | Volatility | Median</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Trading derivatives—net, Significant unobservable inputs</t>
        </is>
      </c>
      <c r="B31" s="16" t="n">
        <v>0.619</v>
      </c>
      <c r="C31" s="16" t="n">
        <v>0.65</v>
      </c>
    </row>
    <row r="32">
      <c r="A32" s="4" t="inlineStr">
        <is>
          <t>Foreign exchange contracts | Option model</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Trading derivatives—net, Fair value</t>
        </is>
      </c>
      <c r="B34" s="6" t="n">
        <v>7463</v>
      </c>
      <c r="C34" s="6" t="n">
        <v>7283</v>
      </c>
    </row>
    <row r="35">
      <c r="A35" s="4" t="inlineStr">
        <is>
          <t>Foreign exchange contracts | Option model | Correlation between interest rates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derivatives—net, Significant unobservable inputs</t>
        </is>
      </c>
      <c r="B37" s="16" t="n">
        <v>0.1</v>
      </c>
      <c r="C37" s="16" t="n">
        <v>0.1</v>
      </c>
    </row>
    <row r="38">
      <c r="A38" s="4" t="inlineStr">
        <is>
          <t>Foreign exchange contracts | Option model | Correlation between interest rates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derivatives—net, Significant unobservable inputs</t>
        </is>
      </c>
      <c r="B40" s="16" t="n">
        <v>0.7</v>
      </c>
      <c r="C40" s="16" t="n">
        <v>0.7</v>
      </c>
    </row>
    <row r="41">
      <c r="A41" s="4" t="inlineStr">
        <is>
          <t>Foreign exchange contracts | Option model | Correlation between interest rates | Median</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Trading derivatives—net, Significant unobservable inputs</t>
        </is>
      </c>
      <c r="B43" s="16" t="n">
        <v>0.515</v>
      </c>
      <c r="C43" s="16" t="n">
        <v>0.51</v>
      </c>
    </row>
    <row r="44">
      <c r="A44" s="4" t="inlineStr">
        <is>
          <t>Foreign exchange contracts | Option model | Correlation between interest rate and foreign exchange rate | Minimum</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Trading derivatives—net, Significant unobservable inputs</t>
        </is>
      </c>
      <c r="B46" s="5" t="n">
        <v>0</v>
      </c>
      <c r="C46" s="5" t="n">
        <v>0</v>
      </c>
    </row>
    <row r="47">
      <c r="A47" s="4" t="inlineStr">
        <is>
          <t>Foreign exchange contracts | Option model | Correlation between interest rate and foreign exchange rate | Maximum</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Trading derivatives—net, Significant unobservable inputs</t>
        </is>
      </c>
      <c r="B49" s="16" t="n">
        <v>0.6</v>
      </c>
      <c r="C49" s="16" t="n">
        <v>0.6</v>
      </c>
    </row>
    <row r="50">
      <c r="A50" s="4" t="inlineStr">
        <is>
          <t>Foreign exchange contracts | Option model | Correlation between interest rate and foreign exchange rate | Median</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Trading derivatives—net, Significant unobservable inputs</t>
        </is>
      </c>
      <c r="B52" s="16" t="n">
        <v>0.374</v>
      </c>
      <c r="C52" s="16" t="n">
        <v>0.389</v>
      </c>
    </row>
    <row r="53">
      <c r="A53" s="4" t="inlineStr">
        <is>
          <t>Foreign exchange contracts | Option model | Volatility | Minimum</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Trading derivatives—net, Significant unobservable inputs</t>
        </is>
      </c>
      <c r="B55" s="16" t="n">
        <v>0.09</v>
      </c>
      <c r="C55" s="16" t="n">
        <v>0.095</v>
      </c>
    </row>
    <row r="56">
      <c r="A56" s="4" t="inlineStr">
        <is>
          <t>Foreign exchange contracts | Option model | Volatility | Maximum</t>
        </is>
      </c>
      <c r="B56" s="4" t="inlineStr">
        <is>
          <t xml:space="preserve"> </t>
        </is>
      </c>
      <c r="C56" s="4" t="inlineStr">
        <is>
          <t xml:space="preserve"> </t>
        </is>
      </c>
    </row>
    <row r="57">
      <c r="A57" s="3" t="inlineStr">
        <is>
          <t>Fair Value Inputs, Assets and Liabilities, Quantitative Information [Line Items]</t>
        </is>
      </c>
      <c r="B57" s="4" t="inlineStr">
        <is>
          <t xml:space="preserve"> </t>
        </is>
      </c>
      <c r="C57" s="4" t="inlineStr">
        <is>
          <t xml:space="preserve"> </t>
        </is>
      </c>
    </row>
    <row r="58">
      <c r="A58" s="4" t="inlineStr">
        <is>
          <t>Trading derivatives—net, Significant unobservable inputs</t>
        </is>
      </c>
      <c r="B58" s="16" t="n">
        <v>0.217</v>
      </c>
      <c r="C58" s="16" t="n">
        <v>0.221</v>
      </c>
    </row>
    <row r="59">
      <c r="A59" s="4" t="inlineStr">
        <is>
          <t>Foreign exchange contracts | Option model | Volatility | Median</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Trading derivatives—net, Significant unobservable inputs</t>
        </is>
      </c>
      <c r="B61" s="16" t="n">
        <v>0.133</v>
      </c>
      <c r="C61" s="16" t="n">
        <v>0.137</v>
      </c>
    </row>
    <row r="62">
      <c r="A62" s="4" t="inlineStr">
        <is>
          <t>Foreign exchange contracts | Option model | Correlation between foreign exchange rates | Minimum</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Trading derivatives—net, Significant unobservable inputs</t>
        </is>
      </c>
      <c r="B64" s="16" t="n">
        <v>0.5</v>
      </c>
      <c r="C64" s="16" t="n">
        <v>0.5</v>
      </c>
    </row>
    <row r="65">
      <c r="A65" s="4" t="inlineStr">
        <is>
          <t>Foreign exchange contracts | Option model | Correlation between foreign exchange rates | Maximum</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Trading derivatives—net, Significant unobservable inputs</t>
        </is>
      </c>
      <c r="B67" s="16" t="n">
        <v>0.706</v>
      </c>
      <c r="C67" s="16" t="n">
        <v>0.706</v>
      </c>
    </row>
    <row r="68">
      <c r="A68" s="4" t="inlineStr">
        <is>
          <t>Foreign exchange contracts | Option model | Correlation between foreign exchange rates | Median</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Trading derivatives—net, Significant unobservable inputs</t>
        </is>
      </c>
      <c r="B70" s="16" t="n">
        <v>0.664</v>
      </c>
      <c r="C70" s="16" t="n">
        <v>0.664</v>
      </c>
    </row>
    <row r="71">
      <c r="A71" s="4" t="inlineStr">
        <is>
          <t>Equity contracts | Discounted cash flow</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Trading derivatives—net, Fair value</t>
        </is>
      </c>
      <c r="B73" s="6" t="n">
        <v>22648</v>
      </c>
      <c r="C73" s="6" t="n">
        <v>5557</v>
      </c>
    </row>
    <row r="74">
      <c r="A74" s="4" t="inlineStr">
        <is>
          <t>Equity contracts | Discounted cash flow | Term of litigation</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derivatives—net, Significant unobservable inputs | yr</t>
        </is>
      </c>
      <c r="B76" s="18" t="n">
        <v>1.8</v>
      </c>
      <c r="C76" s="4" t="inlineStr">
        <is>
          <t xml:space="preserve"> </t>
        </is>
      </c>
    </row>
    <row r="77">
      <c r="A77" s="4" t="inlineStr">
        <is>
          <t>Equity contracts | Discounted cash flow | Term of litigation | Minimum</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Trading derivatives—net, Significant unobservable inputs | yr</t>
        </is>
      </c>
      <c r="B79" s="4" t="inlineStr">
        <is>
          <t xml:space="preserve"> </t>
        </is>
      </c>
      <c r="C79" s="5" t="n">
        <v>0</v>
      </c>
    </row>
    <row r="80">
      <c r="A80" s="4" t="inlineStr">
        <is>
          <t>Equity contracts | Discounted cash flow | Term of litigation | Maximum</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derivatives—net, Significant unobservable inputs | yr</t>
        </is>
      </c>
      <c r="B82" s="4" t="inlineStr">
        <is>
          <t xml:space="preserve"> </t>
        </is>
      </c>
      <c r="C82" s="18" t="n">
        <v>1.2</v>
      </c>
    </row>
    <row r="83">
      <c r="A83" s="4" t="inlineStr">
        <is>
          <t>Equity contracts | Discounted cash flow | Term of litigation | Median</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Trading derivatives—net, Significant unobservable inputs | yr</t>
        </is>
      </c>
      <c r="B85" s="18" t="n">
        <v>1.8</v>
      </c>
      <c r="C85" s="18" t="n">
        <v>0.6</v>
      </c>
    </row>
    <row r="86">
      <c r="A86" s="4" t="inlineStr">
        <is>
          <t>Equity contracts | Option model</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Trading derivatives—net, Fair value</t>
        </is>
      </c>
      <c r="B88" s="6" t="n">
        <v>772</v>
      </c>
      <c r="C88" s="6" t="n">
        <v>4597</v>
      </c>
    </row>
    <row r="89">
      <c r="A89" s="4" t="inlineStr">
        <is>
          <t>Equity contracts | Option model | Volatility | Minimum</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Trading derivatives—net, Significant unobservable inputs</t>
        </is>
      </c>
      <c r="B91" s="16" t="n">
        <v>0.26</v>
      </c>
      <c r="C91" s="16" t="n">
        <v>0.275</v>
      </c>
    </row>
    <row r="92">
      <c r="A92" s="4" t="inlineStr">
        <is>
          <t>Equity contracts | Option model | Volatility | Maximum</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Trading derivatives—net, Significant unobservable inputs</t>
        </is>
      </c>
      <c r="B94" s="16" t="n">
        <v>0.38</v>
      </c>
      <c r="C94" s="16" t="n">
        <v>0.4</v>
      </c>
    </row>
    <row r="95">
      <c r="A95" s="4" t="inlineStr">
        <is>
          <t>Equity contracts | Option model | Volatility | Median</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Trading derivatives—net, Significant unobservable inputs</t>
        </is>
      </c>
      <c r="B97" s="16" t="n">
        <v>0.318</v>
      </c>
      <c r="C97" s="16" t="n">
        <v>0.318</v>
      </c>
    </row>
    <row r="98">
      <c r="A98" s="4" t="inlineStr">
        <is>
          <t>Equity contracts | Option model | Correlation between foreign exchange rate and equity | Minimum</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Trading derivatives—net, Significant unobservable inputs</t>
        </is>
      </c>
      <c r="B100" s="16" t="n">
        <v>-0.584</v>
      </c>
      <c r="C100" s="16" t="n">
        <v>-0.584</v>
      </c>
    </row>
    <row r="101">
      <c r="A101" s="4" t="inlineStr">
        <is>
          <t>Equity contracts | Option model | Correlation between foreign exchange rate and equity | Maximum</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Trading derivatives—net, Significant unobservable inputs</t>
        </is>
      </c>
      <c r="B103" s="16" t="n">
        <v>0.55</v>
      </c>
      <c r="C103" s="16" t="n">
        <v>0.55</v>
      </c>
    </row>
    <row r="104">
      <c r="A104" s="4" t="inlineStr">
        <is>
          <t>Equity contracts | Option model | Correlation between foreign exchange rate and equity | Median</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Trading derivatives—net, Significant unobservable inputs</t>
        </is>
      </c>
      <c r="B106" s="16" t="n">
        <v>0.231</v>
      </c>
      <c r="C106" s="16" t="n">
        <v>0.262</v>
      </c>
    </row>
    <row r="107">
      <c r="A107" s="4" t="inlineStr">
        <is>
          <t>Equity contracts | Option model | Correlation between equities | Minimum</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Trading derivatives—net, Significant unobservable inputs</t>
        </is>
      </c>
      <c r="B109" s="16" t="n">
        <v>0.024</v>
      </c>
      <c r="C109" s="16" t="n">
        <v>0.15</v>
      </c>
    </row>
    <row r="110">
      <c r="A110" s="4" t="inlineStr">
        <is>
          <t>Equity contracts | Option model | Correlation between equities | Maximum</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Trading derivatives—net, Significant unobservable inputs</t>
        </is>
      </c>
      <c r="B112" s="16" t="n">
        <v>0.95</v>
      </c>
      <c r="C112" s="16" t="n">
        <v>0.95</v>
      </c>
    </row>
    <row r="113">
      <c r="A113" s="4" t="inlineStr">
        <is>
          <t>Equity contracts | Option model | Correlation between equities | Median</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Trading derivatives—net, Significant unobservable inputs</t>
        </is>
      </c>
      <c r="B115" s="16" t="n">
        <v>0.514</v>
      </c>
      <c r="C115" s="16" t="n">
        <v>0.54</v>
      </c>
    </row>
    <row r="116">
      <c r="A116" s="4" t="inlineStr">
        <is>
          <t>Foreign government and official institution bonds | Return on equity method</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Trading securities and Investment securities, Fair value</t>
        </is>
      </c>
      <c r="B118" s="6" t="n">
        <v>17297</v>
      </c>
      <c r="C118" s="6" t="n">
        <v>16718</v>
      </c>
    </row>
    <row r="119">
      <c r="A119" s="4" t="inlineStr">
        <is>
          <t>Foreign government and official institution bonds | Return on equity method | Probability of default | Minimum</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Trading securities and Investment securities, Significant unobservable inputs</t>
        </is>
      </c>
      <c r="B121" s="16" t="n">
        <v>0.002</v>
      </c>
      <c r="C121" s="16" t="n">
        <v>0.002</v>
      </c>
    </row>
    <row r="122">
      <c r="A122" s="4" t="inlineStr">
        <is>
          <t>Foreign government and official institution bonds | Return on equity method | Probability of default | Maximum</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Trading securities and Investment securities, Significant unobservable inputs</t>
        </is>
      </c>
      <c r="B124" s="16" t="n">
        <v>0.018</v>
      </c>
      <c r="C124" s="16" t="n">
        <v>0.018</v>
      </c>
    </row>
    <row r="125">
      <c r="A125" s="4" t="inlineStr">
        <is>
          <t>Foreign government and official institution bonds | Return on equity method | Probability of default | Weighted average</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Trading securities and Investment securities, Significant unobservable inputs</t>
        </is>
      </c>
      <c r="B127" s="16" t="n">
        <v>0.005</v>
      </c>
      <c r="C127" s="16" t="n">
        <v>0.005</v>
      </c>
    </row>
    <row r="128">
      <c r="A128" s="4" t="inlineStr">
        <is>
          <t>Foreign government and official institution bonds | Return on equity method | Recovery rate | Minimum</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Trading securities and Investment securities, Significant unobservable inputs</t>
        </is>
      </c>
      <c r="B130" s="16" t="n">
        <v>0.35</v>
      </c>
      <c r="C130" s="16" t="n">
        <v>0.35</v>
      </c>
    </row>
    <row r="131">
      <c r="A131" s="4" t="inlineStr">
        <is>
          <t>Foreign government and official institution bonds | Return on equity method | Recovery rate | Maximum</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Trading securities and Investment securities, Significant unobservable inputs</t>
        </is>
      </c>
      <c r="B133" s="16" t="n">
        <v>0.7</v>
      </c>
      <c r="C133" s="16" t="n">
        <v>0.9</v>
      </c>
    </row>
    <row r="134">
      <c r="A134" s="4" t="inlineStr">
        <is>
          <t>Foreign government and official institution bonds | Return on equity method | Recovery rate | Weighted average</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Trading securities and Investment securities, Significant unobservable inputs</t>
        </is>
      </c>
      <c r="B136" s="16" t="n">
        <v>0.644</v>
      </c>
      <c r="C136" s="16" t="n">
        <v>0.669</v>
      </c>
    </row>
    <row r="137">
      <c r="A137" s="4" t="inlineStr">
        <is>
          <t>Foreign government and official institution bonds | Return on equity method | Market-required return on capital | Minimum</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Trading securities and Investment securities, Significant unobservable inputs</t>
        </is>
      </c>
      <c r="B139" s="16" t="n">
        <v>0.1</v>
      </c>
      <c r="C139" s="16" t="n">
        <v>0.08</v>
      </c>
    </row>
    <row r="140">
      <c r="A140" s="4" t="inlineStr">
        <is>
          <t>Foreign government and official institution bonds | Return on equity method | Market-required return on capital | Maximum</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Trading securities and Investment securities, Significant unobservable inputs</t>
        </is>
      </c>
      <c r="B142" s="4" t="inlineStr">
        <is>
          <t xml:space="preserve"> </t>
        </is>
      </c>
      <c r="C142" s="16" t="n">
        <v>0.1</v>
      </c>
    </row>
    <row r="143">
      <c r="A143" s="4" t="inlineStr">
        <is>
          <t>Foreign government and official institution bonds | Return on equity method | Market-required return on capital | Weighted average</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Trading securities and Investment securities, Significant unobservable inputs</t>
        </is>
      </c>
      <c r="B145" s="16" t="n">
        <v>0.1</v>
      </c>
      <c r="C145" s="16" t="n">
        <v>0.1</v>
      </c>
    </row>
    <row r="146">
      <c r="A146" s="4" t="inlineStr">
        <is>
          <t>Residential mortgage-backed securities, Commercial mortgage-backed securities and Asset-backed securities | Discounted cash flow</t>
        </is>
      </c>
      <c r="B146" s="4" t="inlineStr">
        <is>
          <t xml:space="preserve"> </t>
        </is>
      </c>
      <c r="C146" s="4" t="inlineStr">
        <is>
          <t xml:space="preserve"> </t>
        </is>
      </c>
    </row>
    <row r="147">
      <c r="A147" s="3" t="inlineStr">
        <is>
          <t>Fair Value Inputs, Assets and Liabilities, Quantitative Information [Line Items]</t>
        </is>
      </c>
      <c r="B147" s="4" t="inlineStr">
        <is>
          <t xml:space="preserve"> </t>
        </is>
      </c>
      <c r="C147" s="4" t="inlineStr">
        <is>
          <t xml:space="preserve"> </t>
        </is>
      </c>
    </row>
    <row r="148">
      <c r="A148" s="4" t="inlineStr">
        <is>
          <t>Trading securities and Investment securities, Fair value</t>
        </is>
      </c>
      <c r="B148" s="6" t="n">
        <v>98325</v>
      </c>
      <c r="C148" s="6" t="n">
        <v>89607</v>
      </c>
    </row>
    <row r="149">
      <c r="A149" s="4" t="inlineStr">
        <is>
          <t>Residential mortgage-backed securities, Commercial mortgage-backed securities and Asset-backed securities | Discounted cash flow | Probability of default | Minimum</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Trading securities and Investment securities, Significant unobservable inputs</t>
        </is>
      </c>
      <c r="B151" s="4" t="inlineStr">
        <is>
          <t xml:space="preserve"> </t>
        </is>
      </c>
      <c r="C151" s="16" t="n">
        <v>0.043</v>
      </c>
    </row>
    <row r="152">
      <c r="A152" s="4" t="inlineStr">
        <is>
          <t>Residential mortgage-backed securities, Commercial mortgage-backed securities and Asset-backed securities | Discounted cash flow | Probability of default | Maximum</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Trading securities and Investment securities, Significant unobservable inputs</t>
        </is>
      </c>
      <c r="B154" s="4" t="inlineStr">
        <is>
          <t xml:space="preserve"> </t>
        </is>
      </c>
      <c r="C154" s="16" t="n">
        <v>0.049</v>
      </c>
    </row>
    <row r="155">
      <c r="A155" s="4" t="inlineStr">
        <is>
          <t>Residential mortgage-backed securities, Commercial mortgage-backed securities and Asset-backed securities | Discounted cash flow | Probability of default | Weighted average</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Trading securities and Investment securities, Significant unobservable inputs</t>
        </is>
      </c>
      <c r="B157" s="4" t="inlineStr">
        <is>
          <t xml:space="preserve"> </t>
        </is>
      </c>
      <c r="C157" s="16" t="n">
        <v>0.047</v>
      </c>
    </row>
    <row r="158">
      <c r="A158" s="4" t="inlineStr">
        <is>
          <t>Residential mortgage-backed securities, Commercial mortgage-backed securities and Asset-backed securities | Discounted cash flow | Recovery rate | Minimum</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Trading securities and Investment securities, Significant unobservable inputs</t>
        </is>
      </c>
      <c r="B160" s="5" t="n">
        <v>1</v>
      </c>
      <c r="C160" s="16" t="n">
        <v>0.78</v>
      </c>
    </row>
    <row r="161">
      <c r="A161" s="4" t="inlineStr">
        <is>
          <t>Residential mortgage-backed securities, Commercial mortgage-backed securities and Asset-backed securities | Discounted cash flow | Recovery rate | Maximum</t>
        </is>
      </c>
      <c r="B161" s="4" t="inlineStr">
        <is>
          <t xml:space="preserve"> </t>
        </is>
      </c>
      <c r="C161" s="4" t="inlineStr">
        <is>
          <t xml:space="preserve"> </t>
        </is>
      </c>
    </row>
    <row r="162">
      <c r="A162" s="3" t="inlineStr">
        <is>
          <t>Fair Value Inputs, Assets and Liabilities, Quantitative Information [Line Items]</t>
        </is>
      </c>
      <c r="B162" s="4" t="inlineStr">
        <is>
          <t xml:space="preserve"> </t>
        </is>
      </c>
      <c r="C162" s="4" t="inlineStr">
        <is>
          <t xml:space="preserve"> </t>
        </is>
      </c>
    </row>
    <row r="163">
      <c r="A163" s="4" t="inlineStr">
        <is>
          <t>Trading securities and Investment securities, Significant unobservable inputs</t>
        </is>
      </c>
      <c r="B163" s="4" t="inlineStr">
        <is>
          <t xml:space="preserve"> </t>
        </is>
      </c>
      <c r="C163" s="16" t="n">
        <v>0.966</v>
      </c>
    </row>
    <row r="164">
      <c r="A164" s="4" t="inlineStr">
        <is>
          <t>Residential mortgage-backed securities, Commercial mortgage-backed securities and Asset-backed securities | Discounted cash flow | Recovery rate | Weighted average</t>
        </is>
      </c>
      <c r="B164" s="4" t="inlineStr">
        <is>
          <t xml:space="preserve"> </t>
        </is>
      </c>
      <c r="C164" s="4" t="inlineStr">
        <is>
          <t xml:space="preserve"> </t>
        </is>
      </c>
    </row>
    <row r="165">
      <c r="A165" s="3" t="inlineStr">
        <is>
          <t>Fair Value Inputs, Assets and Liabilities, Quantitative Information [Line Items]</t>
        </is>
      </c>
      <c r="B165" s="4" t="inlineStr">
        <is>
          <t xml:space="preserve"> </t>
        </is>
      </c>
      <c r="C165" s="4" t="inlineStr">
        <is>
          <t xml:space="preserve"> </t>
        </is>
      </c>
    </row>
    <row r="166">
      <c r="A166" s="4" t="inlineStr">
        <is>
          <t>Trading securities and Investment securities, Significant unobservable inputs</t>
        </is>
      </c>
      <c r="B166" s="5" t="n">
        <v>1</v>
      </c>
      <c r="C166" s="16" t="n">
        <v>0.906</v>
      </c>
    </row>
    <row r="167">
      <c r="A167" s="4" t="inlineStr">
        <is>
          <t>Residential mortgage-backed securities, Commercial mortgage-backed securities and Asset-backed securities | Internal model</t>
        </is>
      </c>
      <c r="B167" s="4" t="inlineStr">
        <is>
          <t xml:space="preserve"> </t>
        </is>
      </c>
      <c r="C167" s="4" t="inlineStr">
        <is>
          <t xml:space="preserve"> </t>
        </is>
      </c>
    </row>
    <row r="168">
      <c r="A168" s="3" t="inlineStr">
        <is>
          <t>Fair Value Inputs, Assets and Liabilities, Quantitative Information [Line Items]</t>
        </is>
      </c>
      <c r="B168" s="4" t="inlineStr">
        <is>
          <t xml:space="preserve"> </t>
        </is>
      </c>
      <c r="C168" s="4" t="inlineStr">
        <is>
          <t xml:space="preserve"> </t>
        </is>
      </c>
    </row>
    <row r="169">
      <c r="A169" s="4" t="inlineStr">
        <is>
          <t>Trading securities and Investment securities, Fair value</t>
        </is>
      </c>
      <c r="B169" s="6" t="n">
        <v>238864</v>
      </c>
      <c r="C169" s="6" t="n">
        <v>279547</v>
      </c>
    </row>
    <row r="170">
      <c r="A170" s="4" t="inlineStr">
        <is>
          <t>Residential mortgage-backed securities, Commercial mortgage-backed securities and Asset-backed securities | Internal model | Probability of default | Minimum</t>
        </is>
      </c>
      <c r="B170" s="4" t="inlineStr">
        <is>
          <t xml:space="preserve"> </t>
        </is>
      </c>
      <c r="C170" s="4" t="inlineStr">
        <is>
          <t xml:space="preserve"> </t>
        </is>
      </c>
    </row>
    <row r="171">
      <c r="A171" s="3" t="inlineStr">
        <is>
          <t>Fair Value Inputs, Assets and Liabilities, Quantitative Information [Line Items]</t>
        </is>
      </c>
      <c r="B171" s="4" t="inlineStr">
        <is>
          <t xml:space="preserve"> </t>
        </is>
      </c>
      <c r="C171" s="4" t="inlineStr">
        <is>
          <t xml:space="preserve"> </t>
        </is>
      </c>
    </row>
    <row r="172">
      <c r="A172" s="4" t="inlineStr">
        <is>
          <t>Trading securities and Investment securities, Significant unobservable inputs</t>
        </is>
      </c>
      <c r="B172" s="5" t="n">
        <v>0</v>
      </c>
      <c r="C172" s="5" t="n">
        <v>0</v>
      </c>
    </row>
    <row r="173">
      <c r="A173" s="4" t="inlineStr">
        <is>
          <t>Residential mortgage-backed securities, Commercial mortgage-backed securities and Asset-backed securities | Internal model | Probability of default | Maximum</t>
        </is>
      </c>
      <c r="B173" s="4" t="inlineStr">
        <is>
          <t xml:space="preserve"> </t>
        </is>
      </c>
      <c r="C173" s="4" t="inlineStr">
        <is>
          <t xml:space="preserve"> </t>
        </is>
      </c>
    </row>
    <row r="174">
      <c r="A174" s="3" t="inlineStr">
        <is>
          <t>Fair Value Inputs, Assets and Liabilities, Quantitative Information [Line Items]</t>
        </is>
      </c>
      <c r="B174" s="4" t="inlineStr">
        <is>
          <t xml:space="preserve"> </t>
        </is>
      </c>
      <c r="C174" s="4" t="inlineStr">
        <is>
          <t xml:space="preserve"> </t>
        </is>
      </c>
    </row>
    <row r="175">
      <c r="A175" s="4" t="inlineStr">
        <is>
          <t>Trading securities and Investment securities, Significant unobservable inputs</t>
        </is>
      </c>
      <c r="B175" s="16" t="n">
        <v>0.854</v>
      </c>
      <c r="C175" s="16" t="n">
        <v>0.837</v>
      </c>
    </row>
    <row r="176">
      <c r="A176" s="4" t="inlineStr">
        <is>
          <t>Residential mortgage-backed securities, Commercial mortgage-backed securities and Asset-backed securities | Internal model | Probability of default | Weighted average</t>
        </is>
      </c>
      <c r="B176" s="4" t="inlineStr">
        <is>
          <t xml:space="preserve"> </t>
        </is>
      </c>
      <c r="C176" s="4" t="inlineStr">
        <is>
          <t xml:space="preserve"> </t>
        </is>
      </c>
    </row>
    <row r="177">
      <c r="A177" s="3" t="inlineStr">
        <is>
          <t>Fair Value Inputs, Assets and Liabilities, Quantitative Information [Line Items]</t>
        </is>
      </c>
      <c r="B177" s="4" t="inlineStr">
        <is>
          <t xml:space="preserve"> </t>
        </is>
      </c>
      <c r="C177" s="4" t="inlineStr">
        <is>
          <t xml:space="preserve"> </t>
        </is>
      </c>
    </row>
    <row r="178">
      <c r="A178" s="4" t="inlineStr">
        <is>
          <t>Trading securities and Investment securities, Significant unobservable inputs</t>
        </is>
      </c>
      <c r="B178" s="5" t="n">
        <v>0</v>
      </c>
      <c r="C178" s="5" t="n">
        <v>0</v>
      </c>
    </row>
    <row r="179">
      <c r="A179" s="4" t="inlineStr">
        <is>
          <t>Residential mortgage-backed securities, Commercial mortgage-backed securities and Asset-backed securities | Internal model | Recovery rate</t>
        </is>
      </c>
      <c r="B179" s="4" t="inlineStr">
        <is>
          <t xml:space="preserve"> </t>
        </is>
      </c>
      <c r="C179" s="4" t="inlineStr">
        <is>
          <t xml:space="preserve"> </t>
        </is>
      </c>
    </row>
    <row r="180">
      <c r="A180" s="3" t="inlineStr">
        <is>
          <t>Fair Value Inputs, Assets and Liabilities, Quantitative Information [Line Items]</t>
        </is>
      </c>
      <c r="B180" s="4" t="inlineStr">
        <is>
          <t xml:space="preserve"> </t>
        </is>
      </c>
      <c r="C180" s="4" t="inlineStr">
        <is>
          <t xml:space="preserve"> </t>
        </is>
      </c>
    </row>
    <row r="181">
      <c r="A181" s="4" t="inlineStr">
        <is>
          <t>Trading securities and Investment securities, Significant unobservable inputs</t>
        </is>
      </c>
      <c r="B181" s="16" t="n">
        <v>0.699</v>
      </c>
      <c r="C181" s="16" t="n">
        <v>0.574</v>
      </c>
    </row>
    <row r="182">
      <c r="A182" s="4" t="inlineStr">
        <is>
          <t>Residential mortgage-backed securities, Commercial mortgage-backed securities and Asset-backed securities | Internal model | Recovery rate | Weighted average</t>
        </is>
      </c>
      <c r="B182" s="4" t="inlineStr">
        <is>
          <t xml:space="preserve"> </t>
        </is>
      </c>
      <c r="C182" s="4" t="inlineStr">
        <is>
          <t xml:space="preserve"> </t>
        </is>
      </c>
    </row>
    <row r="183">
      <c r="A183" s="3" t="inlineStr">
        <is>
          <t>Fair Value Inputs, Assets and Liabilities, Quantitative Information [Line Items]</t>
        </is>
      </c>
      <c r="B183" s="4" t="inlineStr">
        <is>
          <t xml:space="preserve"> </t>
        </is>
      </c>
      <c r="C183" s="4" t="inlineStr">
        <is>
          <t xml:space="preserve"> </t>
        </is>
      </c>
    </row>
    <row r="184">
      <c r="A184" s="4" t="inlineStr">
        <is>
          <t>Trading securities and Investment securities, Significant unobservable inputs</t>
        </is>
      </c>
      <c r="B184" s="16" t="n">
        <v>0.699</v>
      </c>
      <c r="C184" s="16" t="n">
        <v>0.574</v>
      </c>
    </row>
    <row r="185">
      <c r="A185" s="4" t="inlineStr">
        <is>
          <t>Residential mortgage-backed securities, Commercial mortgage-backed securities and Asset-backed securities | Internal model | Asset correlations</t>
        </is>
      </c>
      <c r="B185" s="4" t="inlineStr">
        <is>
          <t xml:space="preserve"> </t>
        </is>
      </c>
      <c r="C185" s="4" t="inlineStr">
        <is>
          <t xml:space="preserve"> </t>
        </is>
      </c>
    </row>
    <row r="186">
      <c r="A186" s="3" t="inlineStr">
        <is>
          <t>Fair Value Inputs, Assets and Liabilities, Quantitative Information [Line Items]</t>
        </is>
      </c>
      <c r="B186" s="4" t="inlineStr">
        <is>
          <t xml:space="preserve"> </t>
        </is>
      </c>
      <c r="C186" s="4" t="inlineStr">
        <is>
          <t xml:space="preserve"> </t>
        </is>
      </c>
    </row>
    <row r="187">
      <c r="A187" s="4" t="inlineStr">
        <is>
          <t>Trading securities and Investment securities, Significant unobservable inputs</t>
        </is>
      </c>
      <c r="B187" s="16" t="n">
        <v>0.03</v>
      </c>
      <c r="C187" s="16" t="n">
        <v>0.03</v>
      </c>
    </row>
    <row r="188">
      <c r="A188" s="4" t="inlineStr">
        <is>
          <t>Residential mortgage-backed securities, Commercial mortgage-backed securities and Asset-backed securities | Internal model | Asset correlations | Weighted average</t>
        </is>
      </c>
      <c r="B188" s="4" t="inlineStr">
        <is>
          <t xml:space="preserve"> </t>
        </is>
      </c>
      <c r="C188" s="4" t="inlineStr">
        <is>
          <t xml:space="preserve"> </t>
        </is>
      </c>
    </row>
    <row r="189">
      <c r="A189" s="3" t="inlineStr">
        <is>
          <t>Fair Value Inputs, Assets and Liabilities, Quantitative Information [Line Items]</t>
        </is>
      </c>
      <c r="B189" s="4" t="inlineStr">
        <is>
          <t xml:space="preserve"> </t>
        </is>
      </c>
      <c r="C189" s="4" t="inlineStr">
        <is>
          <t xml:space="preserve"> </t>
        </is>
      </c>
    </row>
    <row r="190">
      <c r="A190" s="4" t="inlineStr">
        <is>
          <t>Trading securities and Investment securities, Significant unobservable inputs</t>
        </is>
      </c>
      <c r="B190" s="16" t="n">
        <v>0.03</v>
      </c>
      <c r="C190" s="16" t="n">
        <v>0.03</v>
      </c>
    </row>
    <row r="191">
      <c r="A191" s="4" t="inlineStr">
        <is>
          <t>Residential mortgage-backed securities, Commercial mortgage-backed securities and Asset-backed securities | Internal model | Discount factor | Minimum</t>
        </is>
      </c>
      <c r="B191" s="4" t="inlineStr">
        <is>
          <t xml:space="preserve"> </t>
        </is>
      </c>
      <c r="C191" s="4" t="inlineStr">
        <is>
          <t xml:space="preserve"> </t>
        </is>
      </c>
    </row>
    <row r="192">
      <c r="A192" s="3" t="inlineStr">
        <is>
          <t>Fair Value Inputs, Assets and Liabilities, Quantitative Information [Line Items]</t>
        </is>
      </c>
      <c r="B192" s="4" t="inlineStr">
        <is>
          <t xml:space="preserve"> </t>
        </is>
      </c>
      <c r="C192" s="4" t="inlineStr">
        <is>
          <t xml:space="preserve"> </t>
        </is>
      </c>
    </row>
    <row r="193">
      <c r="A193" s="4" t="inlineStr">
        <is>
          <t>Trading securities and Investment securities, Significant unobservable inputs</t>
        </is>
      </c>
      <c r="B193" s="16" t="n">
        <v>0.006</v>
      </c>
      <c r="C193" s="16" t="n">
        <v>0.013</v>
      </c>
    </row>
    <row r="194">
      <c r="A194" s="4" t="inlineStr">
        <is>
          <t>Residential mortgage-backed securities, Commercial mortgage-backed securities and Asset-backed securities | Internal model | Discount factor | Maximum</t>
        </is>
      </c>
      <c r="B194" s="4" t="inlineStr">
        <is>
          <t xml:space="preserve"> </t>
        </is>
      </c>
      <c r="C194" s="4" t="inlineStr">
        <is>
          <t xml:space="preserve"> </t>
        </is>
      </c>
    </row>
    <row r="195">
      <c r="A195" s="3" t="inlineStr">
        <is>
          <t>Fair Value Inputs, Assets and Liabilities, Quantitative Information [Line Items]</t>
        </is>
      </c>
      <c r="B195" s="4" t="inlineStr">
        <is>
          <t xml:space="preserve"> </t>
        </is>
      </c>
      <c r="C195" s="4" t="inlineStr">
        <is>
          <t xml:space="preserve"> </t>
        </is>
      </c>
    </row>
    <row r="196">
      <c r="A196" s="4" t="inlineStr">
        <is>
          <t>Trading securities and Investment securities, Significant unobservable inputs</t>
        </is>
      </c>
      <c r="B196" s="16" t="n">
        <v>0.01</v>
      </c>
      <c r="C196" s="16" t="n">
        <v>0.016</v>
      </c>
    </row>
    <row r="197">
      <c r="A197" s="4" t="inlineStr">
        <is>
          <t>Residential mortgage-backed securities, Commercial mortgage-backed securities and Asset-backed securities | Internal model | Discount factor | Weighted average</t>
        </is>
      </c>
      <c r="B197" s="4" t="inlineStr">
        <is>
          <t xml:space="preserve"> </t>
        </is>
      </c>
      <c r="C197" s="4" t="inlineStr">
        <is>
          <t xml:space="preserve"> </t>
        </is>
      </c>
    </row>
    <row r="198">
      <c r="A198" s="3" t="inlineStr">
        <is>
          <t>Fair Value Inputs, Assets and Liabilities, Quantitative Information [Line Items]</t>
        </is>
      </c>
      <c r="B198" s="4" t="inlineStr">
        <is>
          <t xml:space="preserve"> </t>
        </is>
      </c>
      <c r="C198" s="4" t="inlineStr">
        <is>
          <t xml:space="preserve"> </t>
        </is>
      </c>
    </row>
    <row r="199">
      <c r="A199" s="4" t="inlineStr">
        <is>
          <t>Trading securities and Investment securities, Significant unobservable inputs</t>
        </is>
      </c>
      <c r="B199" s="16" t="n">
        <v>0.008999999999999999</v>
      </c>
      <c r="C199" s="16" t="n">
        <v>0.013</v>
      </c>
    </row>
    <row r="200">
      <c r="A200" s="4" t="inlineStr">
        <is>
          <t>Residential mortgage-backed securities, Commercial mortgage-backed securities and Asset-backed securities | Internal model | Prepayment rate</t>
        </is>
      </c>
      <c r="B200" s="4" t="inlineStr">
        <is>
          <t xml:space="preserve"> </t>
        </is>
      </c>
      <c r="C200" s="4" t="inlineStr">
        <is>
          <t xml:space="preserve"> </t>
        </is>
      </c>
    </row>
    <row r="201">
      <c r="A201" s="3" t="inlineStr">
        <is>
          <t>Fair Value Inputs, Assets and Liabilities, Quantitative Information [Line Items]</t>
        </is>
      </c>
      <c r="B201" s="4" t="inlineStr">
        <is>
          <t xml:space="preserve"> </t>
        </is>
      </c>
      <c r="C201" s="4" t="inlineStr">
        <is>
          <t xml:space="preserve"> </t>
        </is>
      </c>
    </row>
    <row r="202">
      <c r="A202" s="4" t="inlineStr">
        <is>
          <t>Trading securities and Investment securities, Significant unobservable inputs</t>
        </is>
      </c>
      <c r="B202" s="16" t="n">
        <v>0.29</v>
      </c>
      <c r="C202" s="16" t="n">
        <v>0.183</v>
      </c>
    </row>
    <row r="203">
      <c r="A203" s="4" t="inlineStr">
        <is>
          <t>Residential mortgage-backed securities, Commercial mortgage-backed securities and Asset-backed securities | Internal model | Prepayment rate | Weighted average</t>
        </is>
      </c>
      <c r="B203" s="4" t="inlineStr">
        <is>
          <t xml:space="preserve"> </t>
        </is>
      </c>
      <c r="C203" s="4" t="inlineStr">
        <is>
          <t xml:space="preserve"> </t>
        </is>
      </c>
    </row>
    <row r="204">
      <c r="A204" s="3" t="inlineStr">
        <is>
          <t>Fair Value Inputs, Assets and Liabilities, Quantitative Information [Line Items]</t>
        </is>
      </c>
      <c r="B204" s="4" t="inlineStr">
        <is>
          <t xml:space="preserve"> </t>
        </is>
      </c>
      <c r="C204" s="4" t="inlineStr">
        <is>
          <t xml:space="preserve"> </t>
        </is>
      </c>
    </row>
    <row r="205">
      <c r="A205" s="4" t="inlineStr">
        <is>
          <t>Trading securities and Investment securities, Significant unobservable inputs</t>
        </is>
      </c>
      <c r="B205" s="16" t="n">
        <v>0.29</v>
      </c>
      <c r="C205" s="16" t="n">
        <v>0.183</v>
      </c>
    </row>
    <row r="206">
      <c r="A206" s="4" t="inlineStr">
        <is>
          <t>Other debt securities | Discounted cash flow</t>
        </is>
      </c>
      <c r="B206" s="4" t="inlineStr">
        <is>
          <t xml:space="preserve"> </t>
        </is>
      </c>
      <c r="C206" s="4" t="inlineStr">
        <is>
          <t xml:space="preserve"> </t>
        </is>
      </c>
    </row>
    <row r="207">
      <c r="A207" s="3" t="inlineStr">
        <is>
          <t>Fair Value Inputs, Assets and Liabilities, Quantitative Information [Line Items]</t>
        </is>
      </c>
      <c r="B207" s="4" t="inlineStr">
        <is>
          <t xml:space="preserve"> </t>
        </is>
      </c>
      <c r="C207" s="4" t="inlineStr">
        <is>
          <t xml:space="preserve"> </t>
        </is>
      </c>
    </row>
    <row r="208">
      <c r="A208" s="4" t="inlineStr">
        <is>
          <t>Trading securities and Investment securities, Fair value</t>
        </is>
      </c>
      <c r="B208" s="6" t="n">
        <v>369445</v>
      </c>
      <c r="C208" s="6" t="n">
        <v>313895</v>
      </c>
    </row>
    <row r="209">
      <c r="A209" s="4" t="inlineStr">
        <is>
          <t>Other debt securities | Discounted cash flow | Liquidity premium | Minimum</t>
        </is>
      </c>
      <c r="B209" s="4" t="inlineStr">
        <is>
          <t xml:space="preserve"> </t>
        </is>
      </c>
      <c r="C209" s="4" t="inlineStr">
        <is>
          <t xml:space="preserve"> </t>
        </is>
      </c>
    </row>
    <row r="210">
      <c r="A210" s="3" t="inlineStr">
        <is>
          <t>Fair Value Inputs, Assets and Liabilities, Quantitative Information [Line Items]</t>
        </is>
      </c>
      <c r="B210" s="4" t="inlineStr">
        <is>
          <t xml:space="preserve"> </t>
        </is>
      </c>
      <c r="C210" s="4" t="inlineStr">
        <is>
          <t xml:space="preserve"> </t>
        </is>
      </c>
    </row>
    <row r="211">
      <c r="A211" s="4" t="inlineStr">
        <is>
          <t>Trading securities and Investment securities, Significant unobservable inputs</t>
        </is>
      </c>
      <c r="B211" s="16" t="n">
        <v>0.008999999999999999</v>
      </c>
      <c r="C211" s="16" t="n">
        <v>0.01</v>
      </c>
    </row>
    <row r="212">
      <c r="A212" s="4" t="inlineStr">
        <is>
          <t>Other debt securities | Discounted cash flow | Liquidity premium | Maximum</t>
        </is>
      </c>
      <c r="B212" s="4" t="inlineStr">
        <is>
          <t xml:space="preserve"> </t>
        </is>
      </c>
      <c r="C212" s="4" t="inlineStr">
        <is>
          <t xml:space="preserve"> </t>
        </is>
      </c>
    </row>
    <row r="213">
      <c r="A213" s="3" t="inlineStr">
        <is>
          <t>Fair Value Inputs, Assets and Liabilities, Quantitative Information [Line Items]</t>
        </is>
      </c>
      <c r="B213" s="4" t="inlineStr">
        <is>
          <t xml:space="preserve"> </t>
        </is>
      </c>
      <c r="C213" s="4" t="inlineStr">
        <is>
          <t xml:space="preserve"> </t>
        </is>
      </c>
    </row>
    <row r="214">
      <c r="A214" s="4" t="inlineStr">
        <is>
          <t>Trading securities and Investment securities, Significant unobservable inputs</t>
        </is>
      </c>
      <c r="B214" s="16" t="n">
        <v>0.032</v>
      </c>
      <c r="C214" s="16" t="n">
        <v>0.032</v>
      </c>
    </row>
    <row r="215">
      <c r="A215" s="4" t="inlineStr">
        <is>
          <t>Other debt securities | Discounted cash flow | Liquidity premium | Weighted average</t>
        </is>
      </c>
      <c r="B215" s="4" t="inlineStr">
        <is>
          <t xml:space="preserve"> </t>
        </is>
      </c>
      <c r="C215" s="4" t="inlineStr">
        <is>
          <t xml:space="preserve"> </t>
        </is>
      </c>
    </row>
    <row r="216">
      <c r="A216" s="3" t="inlineStr">
        <is>
          <t>Fair Value Inputs, Assets and Liabilities, Quantitative Information [Line Items]</t>
        </is>
      </c>
      <c r="B216" s="4" t="inlineStr">
        <is>
          <t xml:space="preserve"> </t>
        </is>
      </c>
      <c r="C216" s="4" t="inlineStr">
        <is>
          <t xml:space="preserve"> </t>
        </is>
      </c>
    </row>
    <row r="217">
      <c r="A217" s="4" t="inlineStr">
        <is>
          <t>Trading securities and Investment securities, Significant unobservable inputs</t>
        </is>
      </c>
      <c r="B217" s="16" t="n">
        <v>0.028</v>
      </c>
      <c r="C217" s="16" t="n">
        <v>0.029</v>
      </c>
    </row>
    <row r="218">
      <c r="A218" s="4" t="inlineStr">
        <is>
          <t>Other debt securities | Return on equity method</t>
        </is>
      </c>
      <c r="B218" s="4" t="inlineStr">
        <is>
          <t xml:space="preserve"> </t>
        </is>
      </c>
      <c r="C218" s="4" t="inlineStr">
        <is>
          <t xml:space="preserve"> </t>
        </is>
      </c>
    </row>
    <row r="219">
      <c r="A219" s="3" t="inlineStr">
        <is>
          <t>Fair Value Inputs, Assets and Liabilities, Quantitative Information [Line Items]</t>
        </is>
      </c>
      <c r="B219" s="4" t="inlineStr">
        <is>
          <t xml:space="preserve"> </t>
        </is>
      </c>
      <c r="C219" s="4" t="inlineStr">
        <is>
          <t xml:space="preserve"> </t>
        </is>
      </c>
    </row>
    <row r="220">
      <c r="A220" s="4" t="inlineStr">
        <is>
          <t>Trading securities and Investment securities, Fair value</t>
        </is>
      </c>
      <c r="B220" s="6" t="n">
        <v>58677</v>
      </c>
      <c r="C220" s="6" t="n">
        <v>79541</v>
      </c>
    </row>
    <row r="221">
      <c r="A221" s="4" t="inlineStr">
        <is>
          <t>Other debt securities | Return on equity method | Probability of default | Minimum</t>
        </is>
      </c>
      <c r="B221" s="4" t="inlineStr">
        <is>
          <t xml:space="preserve"> </t>
        </is>
      </c>
      <c r="C221" s="4" t="inlineStr">
        <is>
          <t xml:space="preserve"> </t>
        </is>
      </c>
    </row>
    <row r="222">
      <c r="A222" s="3" t="inlineStr">
        <is>
          <t>Fair Value Inputs, Assets and Liabilities, Quantitative Information [Line Items]</t>
        </is>
      </c>
      <c r="B222" s="4" t="inlineStr">
        <is>
          <t xml:space="preserve"> </t>
        </is>
      </c>
      <c r="C222" s="4" t="inlineStr">
        <is>
          <t xml:space="preserve"> </t>
        </is>
      </c>
    </row>
    <row r="223">
      <c r="A223" s="4" t="inlineStr">
        <is>
          <t>Trading securities and Investment securities, Significant unobservable inputs</t>
        </is>
      </c>
      <c r="B223" s="16" t="n">
        <v>0.001</v>
      </c>
      <c r="C223" s="5" t="n">
        <v>0</v>
      </c>
    </row>
    <row r="224">
      <c r="A224" s="4" t="inlineStr">
        <is>
          <t>Other debt securities | Return on equity method | Probability of default | Maximum</t>
        </is>
      </c>
      <c r="B224" s="4" t="inlineStr">
        <is>
          <t xml:space="preserve"> </t>
        </is>
      </c>
      <c r="C224" s="4" t="inlineStr">
        <is>
          <t xml:space="preserve"> </t>
        </is>
      </c>
    </row>
    <row r="225">
      <c r="A225" s="3" t="inlineStr">
        <is>
          <t>Fair Value Inputs, Assets and Liabilities, Quantitative Information [Line Items]</t>
        </is>
      </c>
      <c r="B225" s="4" t="inlineStr">
        <is>
          <t xml:space="preserve"> </t>
        </is>
      </c>
      <c r="C225" s="4" t="inlineStr">
        <is>
          <t xml:space="preserve"> </t>
        </is>
      </c>
    </row>
    <row r="226">
      <c r="A226" s="4" t="inlineStr">
        <is>
          <t>Trading securities and Investment securities, Significant unobservable inputs</t>
        </is>
      </c>
      <c r="B226" s="16" t="n">
        <v>0.08</v>
      </c>
      <c r="C226" s="16" t="n">
        <v>0.08</v>
      </c>
    </row>
    <row r="227">
      <c r="A227" s="4" t="inlineStr">
        <is>
          <t>Other debt securities | Return on equity method | Probability of default | Weighted average</t>
        </is>
      </c>
      <c r="B227" s="4" t="inlineStr">
        <is>
          <t xml:space="preserve"> </t>
        </is>
      </c>
      <c r="C227" s="4" t="inlineStr">
        <is>
          <t xml:space="preserve"> </t>
        </is>
      </c>
    </row>
    <row r="228">
      <c r="A228" s="3" t="inlineStr">
        <is>
          <t>Fair Value Inputs, Assets and Liabilities, Quantitative Information [Line Items]</t>
        </is>
      </c>
      <c r="B228" s="4" t="inlineStr">
        <is>
          <t xml:space="preserve"> </t>
        </is>
      </c>
      <c r="C228" s="4" t="inlineStr">
        <is>
          <t xml:space="preserve"> </t>
        </is>
      </c>
    </row>
    <row r="229">
      <c r="A229" s="4" t="inlineStr">
        <is>
          <t>Trading securities and Investment securities, Significant unobservable inputs</t>
        </is>
      </c>
      <c r="B229" s="16" t="n">
        <v>0.004</v>
      </c>
      <c r="C229" s="16" t="n">
        <v>0.004</v>
      </c>
    </row>
    <row r="230">
      <c r="A230" s="4" t="inlineStr">
        <is>
          <t>Other debt securities | Return on equity method | Recovery rate | Minimum</t>
        </is>
      </c>
      <c r="B230" s="4" t="inlineStr">
        <is>
          <t xml:space="preserve"> </t>
        </is>
      </c>
      <c r="C230" s="4" t="inlineStr">
        <is>
          <t xml:space="preserve"> </t>
        </is>
      </c>
    </row>
    <row r="231">
      <c r="A231" s="3" t="inlineStr">
        <is>
          <t>Fair Value Inputs, Assets and Liabilities, Quantitative Information [Line Items]</t>
        </is>
      </c>
      <c r="B231" s="4" t="inlineStr">
        <is>
          <t xml:space="preserve"> </t>
        </is>
      </c>
      <c r="C231" s="4" t="inlineStr">
        <is>
          <t xml:space="preserve"> </t>
        </is>
      </c>
    </row>
    <row r="232">
      <c r="A232" s="4" t="inlineStr">
        <is>
          <t>Trading securities and Investment securities, Significant unobservable inputs</t>
        </is>
      </c>
      <c r="B232" s="16" t="n">
        <v>0.6</v>
      </c>
      <c r="C232" s="16" t="n">
        <v>0.6</v>
      </c>
    </row>
    <row r="233">
      <c r="A233" s="4" t="inlineStr">
        <is>
          <t>Other debt securities | Return on equity method | Recovery rate | Maximum</t>
        </is>
      </c>
      <c r="B233" s="4" t="inlineStr">
        <is>
          <t xml:space="preserve"> </t>
        </is>
      </c>
      <c r="C233" s="4" t="inlineStr">
        <is>
          <t xml:space="preserve"> </t>
        </is>
      </c>
    </row>
    <row r="234">
      <c r="A234" s="3" t="inlineStr">
        <is>
          <t>Fair Value Inputs, Assets and Liabilities, Quantitative Information [Line Items]</t>
        </is>
      </c>
      <c r="B234" s="4" t="inlineStr">
        <is>
          <t xml:space="preserve"> </t>
        </is>
      </c>
      <c r="C234" s="4" t="inlineStr">
        <is>
          <t xml:space="preserve"> </t>
        </is>
      </c>
    </row>
    <row r="235">
      <c r="A235" s="4" t="inlineStr">
        <is>
          <t>Trading securities and Investment securities, Significant unobservable inputs</t>
        </is>
      </c>
      <c r="B235" s="16" t="n">
        <v>0.9</v>
      </c>
      <c r="C235" s="16" t="n">
        <v>0.9</v>
      </c>
    </row>
    <row r="236">
      <c r="A236" s="4" t="inlineStr">
        <is>
          <t>Other debt securities | Return on equity method | Recovery rate | Weighted average</t>
        </is>
      </c>
      <c r="B236" s="4" t="inlineStr">
        <is>
          <t xml:space="preserve"> </t>
        </is>
      </c>
      <c r="C236" s="4" t="inlineStr">
        <is>
          <t xml:space="preserve"> </t>
        </is>
      </c>
    </row>
    <row r="237">
      <c r="A237" s="3" t="inlineStr">
        <is>
          <t>Fair Value Inputs, Assets and Liabilities, Quantitative Information [Line Items]</t>
        </is>
      </c>
      <c r="B237" s="4" t="inlineStr">
        <is>
          <t xml:space="preserve"> </t>
        </is>
      </c>
      <c r="C237" s="4" t="inlineStr">
        <is>
          <t xml:space="preserve"> </t>
        </is>
      </c>
    </row>
    <row r="238">
      <c r="A238" s="4" t="inlineStr">
        <is>
          <t>Trading securities and Investment securities, Significant unobservable inputs</t>
        </is>
      </c>
      <c r="B238" s="16" t="n">
        <v>0.827</v>
      </c>
      <c r="C238" s="16" t="n">
        <v>0.788</v>
      </c>
    </row>
    <row r="239">
      <c r="A239" s="4" t="inlineStr">
        <is>
          <t>Other debt securities | Return on equity method | Market-required return on capital | Minimum</t>
        </is>
      </c>
      <c r="B239" s="4" t="inlineStr">
        <is>
          <t xml:space="preserve"> </t>
        </is>
      </c>
      <c r="C239" s="4" t="inlineStr">
        <is>
          <t xml:space="preserve"> </t>
        </is>
      </c>
    </row>
    <row r="240">
      <c r="A240" s="3" t="inlineStr">
        <is>
          <t>Fair Value Inputs, Assets and Liabilities, Quantitative Information [Line Items]</t>
        </is>
      </c>
      <c r="B240" s="4" t="inlineStr">
        <is>
          <t xml:space="preserve"> </t>
        </is>
      </c>
      <c r="C240" s="4" t="inlineStr">
        <is>
          <t xml:space="preserve"> </t>
        </is>
      </c>
    </row>
    <row r="241">
      <c r="A241" s="4" t="inlineStr">
        <is>
          <t>Trading securities and Investment securities, Significant unobservable inputs</t>
        </is>
      </c>
      <c r="B241" s="16" t="n">
        <v>0.08</v>
      </c>
      <c r="C241" s="16" t="n">
        <v>0.08</v>
      </c>
    </row>
    <row r="242">
      <c r="A242" s="4" t="inlineStr">
        <is>
          <t>Other debt securities | Return on equity method | Market-required return on capital | Maximum</t>
        </is>
      </c>
      <c r="B242" s="4" t="inlineStr">
        <is>
          <t xml:space="preserve"> </t>
        </is>
      </c>
      <c r="C242" s="4" t="inlineStr">
        <is>
          <t xml:space="preserve"> </t>
        </is>
      </c>
    </row>
    <row r="243">
      <c r="A243" s="3" t="inlineStr">
        <is>
          <t>Fair Value Inputs, Assets and Liabilities, Quantitative Information [Line Items]</t>
        </is>
      </c>
      <c r="B243" s="4" t="inlineStr">
        <is>
          <t xml:space="preserve"> </t>
        </is>
      </c>
      <c r="C243" s="4" t="inlineStr">
        <is>
          <t xml:space="preserve"> </t>
        </is>
      </c>
    </row>
    <row r="244">
      <c r="A244" s="4" t="inlineStr">
        <is>
          <t>Trading securities and Investment securities, Significant unobservable inputs</t>
        </is>
      </c>
      <c r="B244" s="16" t="n">
        <v>0.1</v>
      </c>
      <c r="C244" s="16" t="n">
        <v>0.1</v>
      </c>
    </row>
    <row r="245">
      <c r="A245" s="4" t="inlineStr">
        <is>
          <t>Other debt securities | Return on equity method | Market-required return on capital | Weighted average</t>
        </is>
      </c>
      <c r="B245" s="4" t="inlineStr">
        <is>
          <t xml:space="preserve"> </t>
        </is>
      </c>
      <c r="C245" s="4" t="inlineStr">
        <is>
          <t xml:space="preserve"> </t>
        </is>
      </c>
    </row>
    <row r="246">
      <c r="A246" s="3" t="inlineStr">
        <is>
          <t>Fair Value Inputs, Assets and Liabilities, Quantitative Information [Line Items]</t>
        </is>
      </c>
      <c r="B246" s="4" t="inlineStr">
        <is>
          <t xml:space="preserve"> </t>
        </is>
      </c>
      <c r="C246" s="4" t="inlineStr">
        <is>
          <t xml:space="preserve"> </t>
        </is>
      </c>
    </row>
    <row r="247">
      <c r="A247" s="4" t="inlineStr">
        <is>
          <t>Trading securities and Investment securities, Significant unobservable inputs</t>
        </is>
      </c>
      <c r="B247" s="16" t="n">
        <v>0.099</v>
      </c>
      <c r="C247" s="16" t="n">
        <v>0.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Value of Assets Measured at Fair Value on Nonrecurring Basis by Level) (Detail) - JPY (¥) ¥ in Millions</t>
        </is>
      </c>
      <c r="B1" s="2" t="inlineStr">
        <is>
          <t>Mar. 31, 2022</t>
        </is>
      </c>
      <c r="C1" s="2" t="inlineStr">
        <is>
          <t>Mar. 31, 2021</t>
        </is>
      </c>
      <c r="D1" s="2" t="inlineStr">
        <is>
          <t>Mar. 31, 2020</t>
        </is>
      </c>
    </row>
    <row r="2">
      <c r="A2" s="3" t="inlineStr">
        <is>
          <t>Fair Value, Assets and Liabilities Measured on Nonrecurring Basis [Line Items]</t>
        </is>
      </c>
      <c r="B2" s="4" t="inlineStr">
        <is>
          <t xml:space="preserve"> </t>
        </is>
      </c>
      <c r="C2" s="4" t="inlineStr">
        <is>
          <t xml:space="preserve"> </t>
        </is>
      </c>
      <c r="D2" s="4" t="inlineStr">
        <is>
          <t xml:space="preserve"> </t>
        </is>
      </c>
    </row>
    <row r="3">
      <c r="A3" s="4" t="inlineStr">
        <is>
          <t>Goodwill</t>
        </is>
      </c>
      <c r="B3" s="6" t="n">
        <v>303611</v>
      </c>
      <c r="C3" s="6" t="n">
        <v>370852</v>
      </c>
      <c r="D3" s="6" t="n">
        <v>517626</v>
      </c>
    </row>
    <row r="4">
      <c r="A4" s="4" t="inlineStr">
        <is>
          <t>Fair Value, Measurements, Nonrecurring</t>
        </is>
      </c>
      <c r="B4" s="4" t="inlineStr">
        <is>
          <t xml:space="preserve"> </t>
        </is>
      </c>
      <c r="C4" s="4" t="inlineStr">
        <is>
          <t xml:space="preserve"> </t>
        </is>
      </c>
      <c r="D4" s="4" t="inlineStr">
        <is>
          <t xml:space="preserve"> </t>
        </is>
      </c>
    </row>
    <row r="5">
      <c r="A5" s="3" t="inlineStr">
        <is>
          <t>Fair Value, Assets and Liabilities Measured on Nonrecurring Basis [Line Items]</t>
        </is>
      </c>
      <c r="B5" s="4" t="inlineStr">
        <is>
          <t xml:space="preserve"> </t>
        </is>
      </c>
      <c r="C5" s="4" t="inlineStr">
        <is>
          <t xml:space="preserve"> </t>
        </is>
      </c>
      <c r="D5" s="4" t="inlineStr">
        <is>
          <t xml:space="preserve"> </t>
        </is>
      </c>
    </row>
    <row r="6">
      <c r="A6" s="4" t="inlineStr">
        <is>
          <t>Investment securities</t>
        </is>
      </c>
      <c r="B6" s="5" t="n">
        <v>20997</v>
      </c>
      <c r="C6" s="5" t="n">
        <v>40778</v>
      </c>
      <c r="D6" s="4" t="inlineStr">
        <is>
          <t xml:space="preserve"> </t>
        </is>
      </c>
    </row>
    <row r="7">
      <c r="A7" s="4" t="inlineStr">
        <is>
          <t>Loans</t>
        </is>
      </c>
      <c r="B7" s="5" t="n">
        <v>241950</v>
      </c>
      <c r="C7" s="5" t="n">
        <v>263468</v>
      </c>
      <c r="D7" s="4" t="inlineStr">
        <is>
          <t xml:space="preserve"> </t>
        </is>
      </c>
    </row>
    <row r="8">
      <c r="A8" s="4" t="inlineStr">
        <is>
          <t>Loans held for sale</t>
        </is>
      </c>
      <c r="B8" s="5" t="n">
        <v>42994</v>
      </c>
      <c r="C8" s="5" t="n">
        <v>52159</v>
      </c>
      <c r="D8" s="4" t="inlineStr">
        <is>
          <t xml:space="preserve"> </t>
        </is>
      </c>
    </row>
    <row r="9">
      <c r="A9" s="4" t="inlineStr">
        <is>
          <t>Collateral dependent loans</t>
        </is>
      </c>
      <c r="B9" s="5" t="n">
        <v>198956</v>
      </c>
      <c r="C9" s="5" t="n">
        <v>211309</v>
      </c>
      <c r="D9" s="4" t="inlineStr">
        <is>
          <t xml:space="preserve"> </t>
        </is>
      </c>
    </row>
    <row r="10">
      <c r="A10" s="4" t="inlineStr">
        <is>
          <t>Premises and equipment</t>
        </is>
      </c>
      <c r="B10" s="5" t="n">
        <v>17301</v>
      </c>
      <c r="C10" s="5" t="n">
        <v>15243</v>
      </c>
      <c r="D10" s="4" t="inlineStr">
        <is>
          <t xml:space="preserve"> </t>
        </is>
      </c>
    </row>
    <row r="11">
      <c r="A11" s="4" t="inlineStr">
        <is>
          <t>Intangible assets</t>
        </is>
      </c>
      <c r="B11" s="5" t="n">
        <v>359</v>
      </c>
      <c r="C11" s="5" t="n">
        <v>2421</v>
      </c>
      <c r="D11" s="4" t="inlineStr">
        <is>
          <t xml:space="preserve"> </t>
        </is>
      </c>
    </row>
    <row r="12">
      <c r="A12" s="4" t="inlineStr">
        <is>
          <t>Goodwill</t>
        </is>
      </c>
      <c r="B12" s="5" t="n">
        <v>0</v>
      </c>
      <c r="C12" s="5" t="n">
        <v>132976</v>
      </c>
      <c r="D12" s="4" t="inlineStr">
        <is>
          <t xml:space="preserve"> </t>
        </is>
      </c>
    </row>
    <row r="13">
      <c r="A13" s="4" t="inlineStr">
        <is>
          <t>Other assets</t>
        </is>
      </c>
      <c r="B13" s="5" t="n">
        <v>29162</v>
      </c>
      <c r="C13" s="5" t="n">
        <v>169978</v>
      </c>
      <c r="D13" s="4" t="inlineStr">
        <is>
          <t xml:space="preserve"> </t>
        </is>
      </c>
    </row>
    <row r="14">
      <c r="A14" s="4" t="inlineStr">
        <is>
          <t>Investments in equity method investees</t>
        </is>
      </c>
      <c r="B14" s="5" t="n">
        <v>12915</v>
      </c>
      <c r="C14" s="5" t="n">
        <v>153850</v>
      </c>
      <c r="D14" s="4" t="inlineStr">
        <is>
          <t xml:space="preserve"> </t>
        </is>
      </c>
    </row>
    <row r="15">
      <c r="A15" s="4" t="inlineStr">
        <is>
          <t>Other</t>
        </is>
      </c>
      <c r="B15" s="5" t="n">
        <v>16247</v>
      </c>
      <c r="C15" s="5" t="n">
        <v>16128</v>
      </c>
      <c r="D15" s="4" t="inlineStr">
        <is>
          <t xml:space="preserve"> </t>
        </is>
      </c>
    </row>
    <row r="16">
      <c r="A16" s="4" t="inlineStr">
        <is>
          <t>Total</t>
        </is>
      </c>
      <c r="B16" s="5" t="n">
        <v>564771</v>
      </c>
      <c r="C16" s="5" t="n">
        <v>624864</v>
      </c>
      <c r="D16" s="4" t="inlineStr">
        <is>
          <t xml:space="preserve"> </t>
        </is>
      </c>
    </row>
    <row r="17">
      <c r="A17" s="4" t="inlineStr">
        <is>
          <t>Fair Value, Measurements, Nonrecurring | Disposal group, disposed of by sale, not discontinued operations</t>
        </is>
      </c>
      <c r="B17" s="4" t="inlineStr">
        <is>
          <t xml:space="preserve"> </t>
        </is>
      </c>
      <c r="C17" s="4" t="inlineStr">
        <is>
          <t xml:space="preserve"> </t>
        </is>
      </c>
      <c r="D17" s="4" t="inlineStr">
        <is>
          <t xml:space="preserve"> </t>
        </is>
      </c>
    </row>
    <row r="18">
      <c r="A18" s="3" t="inlineStr">
        <is>
          <t>Fair Value, Assets and Liabilities Measured on Nonrecurring Basis [Line Items]</t>
        </is>
      </c>
      <c r="B18" s="4" t="inlineStr">
        <is>
          <t xml:space="preserve"> </t>
        </is>
      </c>
      <c r="C18" s="4" t="inlineStr">
        <is>
          <t xml:space="preserve"> </t>
        </is>
      </c>
      <c r="D18" s="4" t="inlineStr">
        <is>
          <t xml:space="preserve"> </t>
        </is>
      </c>
    </row>
    <row r="19">
      <c r="A19" s="4" t="inlineStr">
        <is>
          <t>Loans held for sale</t>
        </is>
      </c>
      <c r="B19" s="5" t="n">
        <v>255002</v>
      </c>
      <c r="C19" s="5" t="n">
        <v>0</v>
      </c>
      <c r="D19" s="4" t="inlineStr">
        <is>
          <t xml:space="preserve"> </t>
        </is>
      </c>
    </row>
    <row r="20">
      <c r="A20" s="4" t="inlineStr">
        <is>
          <t>Assets held for sale</t>
        </is>
      </c>
      <c r="B20" s="5" t="n">
        <v>255002</v>
      </c>
      <c r="C20" s="5" t="n">
        <v>0</v>
      </c>
      <c r="D20" s="4" t="inlineStr">
        <is>
          <t xml:space="preserve"> </t>
        </is>
      </c>
    </row>
    <row r="21">
      <c r="A21" s="4" t="inlineStr">
        <is>
          <t>Fair Value, Measurements, Nonrecurring | Private equity funds</t>
        </is>
      </c>
      <c r="B21" s="4" t="inlineStr">
        <is>
          <t xml:space="preserve"> </t>
        </is>
      </c>
      <c r="C21" s="4" t="inlineStr">
        <is>
          <t xml:space="preserve"> </t>
        </is>
      </c>
      <c r="D21" s="4" t="inlineStr">
        <is>
          <t xml:space="preserve"> </t>
        </is>
      </c>
    </row>
    <row r="22">
      <c r="A22" s="3" t="inlineStr">
        <is>
          <t>Fair Value, Assets and Liabilities Measured on Nonrecurring Basis [Line Items]</t>
        </is>
      </c>
      <c r="B22" s="4" t="inlineStr">
        <is>
          <t xml:space="preserve"> </t>
        </is>
      </c>
      <c r="C22" s="4" t="inlineStr">
        <is>
          <t xml:space="preserve"> </t>
        </is>
      </c>
      <c r="D22" s="4" t="inlineStr">
        <is>
          <t xml:space="preserve"> </t>
        </is>
      </c>
    </row>
    <row r="23">
      <c r="A23" s="4" t="inlineStr">
        <is>
          <t>Investment securities valued at net asset value</t>
        </is>
      </c>
      <c r="B23" s="5" t="n">
        <v>26644</v>
      </c>
      <c r="C23" s="5" t="n">
        <v>24319</v>
      </c>
      <c r="D23" s="4" t="inlineStr">
        <is>
          <t xml:space="preserve"> </t>
        </is>
      </c>
    </row>
    <row r="24">
      <c r="A24" s="4" t="inlineStr">
        <is>
          <t>Unfunded commitments related to investment securities valued at net asset value</t>
        </is>
      </c>
      <c r="B24" s="5" t="n">
        <v>22197</v>
      </c>
      <c r="C24" s="5" t="n">
        <v>19101</v>
      </c>
      <c r="D24" s="4" t="inlineStr">
        <is>
          <t xml:space="preserve"> </t>
        </is>
      </c>
    </row>
    <row r="25">
      <c r="A25" s="4" t="inlineStr">
        <is>
          <t>Fair Value, Measurements, Nonrecurring | Level 1</t>
        </is>
      </c>
      <c r="B25" s="4" t="inlineStr">
        <is>
          <t xml:space="preserve"> </t>
        </is>
      </c>
      <c r="C25" s="4" t="inlineStr">
        <is>
          <t xml:space="preserve"> </t>
        </is>
      </c>
      <c r="D25" s="4" t="inlineStr">
        <is>
          <t xml:space="preserve"> </t>
        </is>
      </c>
    </row>
    <row r="26">
      <c r="A26" s="3" t="inlineStr">
        <is>
          <t>Fair Value, Assets and Liabilities Measured on Nonrecurring Basis [Line Items]</t>
        </is>
      </c>
      <c r="B26" s="4" t="inlineStr">
        <is>
          <t xml:space="preserve"> </t>
        </is>
      </c>
      <c r="C26" s="4" t="inlineStr">
        <is>
          <t xml:space="preserve"> </t>
        </is>
      </c>
      <c r="D26" s="4" t="inlineStr">
        <is>
          <t xml:space="preserve"> </t>
        </is>
      </c>
    </row>
    <row r="27">
      <c r="A27" s="4" t="inlineStr">
        <is>
          <t>Investment securities</t>
        </is>
      </c>
      <c r="B27" s="5" t="n">
        <v>0</v>
      </c>
      <c r="C27" s="5" t="n">
        <v>0</v>
      </c>
      <c r="D27" s="4" t="inlineStr">
        <is>
          <t xml:space="preserve"> </t>
        </is>
      </c>
    </row>
    <row r="28">
      <c r="A28" s="4" t="inlineStr">
        <is>
          <t>Loans</t>
        </is>
      </c>
      <c r="B28" s="5" t="n">
        <v>2175</v>
      </c>
      <c r="C28" s="5" t="n">
        <v>2667</v>
      </c>
      <c r="D28" s="4" t="inlineStr">
        <is>
          <t xml:space="preserve"> </t>
        </is>
      </c>
    </row>
    <row r="29">
      <c r="A29" s="4" t="inlineStr">
        <is>
          <t>Loans held for sale</t>
        </is>
      </c>
      <c r="B29" s="5" t="n">
        <v>0</v>
      </c>
      <c r="C29" s="5" t="n">
        <v>0</v>
      </c>
      <c r="D29" s="4" t="inlineStr">
        <is>
          <t xml:space="preserve"> </t>
        </is>
      </c>
    </row>
    <row r="30">
      <c r="A30" s="4" t="inlineStr">
        <is>
          <t>Collateral dependent loans</t>
        </is>
      </c>
      <c r="B30" s="5" t="n">
        <v>2175</v>
      </c>
      <c r="C30" s="5" t="n">
        <v>2667</v>
      </c>
      <c r="D30" s="4" t="inlineStr">
        <is>
          <t xml:space="preserve"> </t>
        </is>
      </c>
    </row>
    <row r="31">
      <c r="A31" s="4" t="inlineStr">
        <is>
          <t>Premises and equipment</t>
        </is>
      </c>
      <c r="B31" s="5" t="n">
        <v>0</v>
      </c>
      <c r="C31" s="5" t="n">
        <v>0</v>
      </c>
      <c r="D31" s="4" t="inlineStr">
        <is>
          <t xml:space="preserve"> </t>
        </is>
      </c>
    </row>
    <row r="32">
      <c r="A32" s="4" t="inlineStr">
        <is>
          <t>Intangible assets</t>
        </is>
      </c>
      <c r="B32" s="5" t="n">
        <v>0</v>
      </c>
      <c r="C32" s="5" t="n">
        <v>0</v>
      </c>
      <c r="D32" s="4" t="inlineStr">
        <is>
          <t xml:space="preserve"> </t>
        </is>
      </c>
    </row>
    <row r="33">
      <c r="A33" s="4" t="inlineStr">
        <is>
          <t>Goodwill</t>
        </is>
      </c>
      <c r="B33" s="5" t="n">
        <v>0</v>
      </c>
      <c r="C33" s="5" t="n">
        <v>0</v>
      </c>
      <c r="D33" s="4" t="inlineStr">
        <is>
          <t xml:space="preserve"> </t>
        </is>
      </c>
    </row>
    <row r="34">
      <c r="A34" s="4" t="inlineStr">
        <is>
          <t>Other assets</t>
        </is>
      </c>
      <c r="B34" s="5" t="n">
        <v>11880</v>
      </c>
      <c r="C34" s="5" t="n">
        <v>111626</v>
      </c>
      <c r="D34" s="4" t="inlineStr">
        <is>
          <t xml:space="preserve"> </t>
        </is>
      </c>
    </row>
    <row r="35">
      <c r="A35" s="4" t="inlineStr">
        <is>
          <t>Investments in equity method investees</t>
        </is>
      </c>
      <c r="B35" s="5" t="n">
        <v>11880</v>
      </c>
      <c r="C35" s="5" t="n">
        <v>111626</v>
      </c>
      <c r="D35" s="4" t="inlineStr">
        <is>
          <t xml:space="preserve"> </t>
        </is>
      </c>
    </row>
    <row r="36">
      <c r="A36" s="4" t="inlineStr">
        <is>
          <t>Other</t>
        </is>
      </c>
      <c r="B36" s="5" t="n">
        <v>0</v>
      </c>
      <c r="C36" s="5" t="n">
        <v>0</v>
      </c>
      <c r="D36" s="4" t="inlineStr">
        <is>
          <t xml:space="preserve"> </t>
        </is>
      </c>
    </row>
    <row r="37">
      <c r="A37" s="4" t="inlineStr">
        <is>
          <t>Total</t>
        </is>
      </c>
      <c r="B37" s="5" t="n">
        <v>14055</v>
      </c>
      <c r="C37" s="5" t="n">
        <v>114293</v>
      </c>
      <c r="D37" s="4" t="inlineStr">
        <is>
          <t xml:space="preserve"> </t>
        </is>
      </c>
    </row>
    <row r="38">
      <c r="A38" s="4" t="inlineStr">
        <is>
          <t>Fair Value, Measurements, Nonrecurring | Level 1 | Disposal group, disposed of by sale, not discontinued operations</t>
        </is>
      </c>
      <c r="B38" s="4" t="inlineStr">
        <is>
          <t xml:space="preserve"> </t>
        </is>
      </c>
      <c r="C38" s="4" t="inlineStr">
        <is>
          <t xml:space="preserve"> </t>
        </is>
      </c>
      <c r="D38" s="4" t="inlineStr">
        <is>
          <t xml:space="preserve"> </t>
        </is>
      </c>
    </row>
    <row r="39">
      <c r="A39" s="3" t="inlineStr">
        <is>
          <t>Fair Value, Assets and Liabilities Measured on Nonrecurring Basis [Line Items]</t>
        </is>
      </c>
      <c r="B39" s="4" t="inlineStr">
        <is>
          <t xml:space="preserve"> </t>
        </is>
      </c>
      <c r="C39" s="4" t="inlineStr">
        <is>
          <t xml:space="preserve"> </t>
        </is>
      </c>
      <c r="D39" s="4" t="inlineStr">
        <is>
          <t xml:space="preserve"> </t>
        </is>
      </c>
    </row>
    <row r="40">
      <c r="A40" s="4" t="inlineStr">
        <is>
          <t>Loans held for sale</t>
        </is>
      </c>
      <c r="B40" s="5" t="n">
        <v>0</v>
      </c>
      <c r="C40" s="5" t="n">
        <v>0</v>
      </c>
      <c r="D40" s="4" t="inlineStr">
        <is>
          <t xml:space="preserve"> </t>
        </is>
      </c>
    </row>
    <row r="41">
      <c r="A41" s="4" t="inlineStr">
        <is>
          <t>Assets held for sale</t>
        </is>
      </c>
      <c r="B41" s="5" t="n">
        <v>0</v>
      </c>
      <c r="C41" s="5" t="n">
        <v>0</v>
      </c>
      <c r="D41" s="4" t="inlineStr">
        <is>
          <t xml:space="preserve"> </t>
        </is>
      </c>
    </row>
    <row r="42">
      <c r="A42" s="4" t="inlineStr">
        <is>
          <t>Fair Value, Measurements, Nonrecurring | Level 2</t>
        </is>
      </c>
      <c r="B42" s="4" t="inlineStr">
        <is>
          <t xml:space="preserve"> </t>
        </is>
      </c>
      <c r="C42" s="4" t="inlineStr">
        <is>
          <t xml:space="preserve"> </t>
        </is>
      </c>
      <c r="D42" s="4" t="inlineStr">
        <is>
          <t xml:space="preserve"> </t>
        </is>
      </c>
    </row>
    <row r="43">
      <c r="A43" s="3" t="inlineStr">
        <is>
          <t>Fair Value, Assets and Liabilities Measured on Nonrecurring Basis [Line Items]</t>
        </is>
      </c>
      <c r="B43" s="4" t="inlineStr">
        <is>
          <t xml:space="preserve"> </t>
        </is>
      </c>
      <c r="C43" s="4" t="inlineStr">
        <is>
          <t xml:space="preserve"> </t>
        </is>
      </c>
      <c r="D43" s="4" t="inlineStr">
        <is>
          <t xml:space="preserve"> </t>
        </is>
      </c>
    </row>
    <row r="44">
      <c r="A44" s="4" t="inlineStr">
        <is>
          <t>Investment securities</t>
        </is>
      </c>
      <c r="B44" s="5" t="n">
        <v>9839</v>
      </c>
      <c r="C44" s="5" t="n">
        <v>32421</v>
      </c>
      <c r="D44" s="4" t="inlineStr">
        <is>
          <t xml:space="preserve"> </t>
        </is>
      </c>
    </row>
    <row r="45">
      <c r="A45" s="4" t="inlineStr">
        <is>
          <t>Loans</t>
        </is>
      </c>
      <c r="B45" s="5" t="n">
        <v>3153</v>
      </c>
      <c r="C45" s="5" t="n">
        <v>5125</v>
      </c>
      <c r="D45" s="4" t="inlineStr">
        <is>
          <t xml:space="preserve"> </t>
        </is>
      </c>
    </row>
    <row r="46">
      <c r="A46" s="4" t="inlineStr">
        <is>
          <t>Loans held for sale</t>
        </is>
      </c>
      <c r="B46" s="5" t="n">
        <v>0</v>
      </c>
      <c r="C46" s="5" t="n">
        <v>0</v>
      </c>
      <c r="D46" s="4" t="inlineStr">
        <is>
          <t xml:space="preserve"> </t>
        </is>
      </c>
    </row>
    <row r="47">
      <c r="A47" s="4" t="inlineStr">
        <is>
          <t>Collateral dependent loans</t>
        </is>
      </c>
      <c r="B47" s="5" t="n">
        <v>3153</v>
      </c>
      <c r="C47" s="5" t="n">
        <v>5125</v>
      </c>
      <c r="D47" s="4" t="inlineStr">
        <is>
          <t xml:space="preserve"> </t>
        </is>
      </c>
    </row>
    <row r="48">
      <c r="A48" s="4" t="inlineStr">
        <is>
          <t>Premises and equipment</t>
        </is>
      </c>
      <c r="B48" s="5" t="n">
        <v>0</v>
      </c>
      <c r="C48" s="5" t="n">
        <v>0</v>
      </c>
      <c r="D48" s="4" t="inlineStr">
        <is>
          <t xml:space="preserve"> </t>
        </is>
      </c>
    </row>
    <row r="49">
      <c r="A49" s="4" t="inlineStr">
        <is>
          <t>Intangible assets</t>
        </is>
      </c>
      <c r="B49" s="5" t="n">
        <v>0</v>
      </c>
      <c r="C49" s="5" t="n">
        <v>0</v>
      </c>
      <c r="D49" s="4" t="inlineStr">
        <is>
          <t xml:space="preserve"> </t>
        </is>
      </c>
    </row>
    <row r="50">
      <c r="A50" s="4" t="inlineStr">
        <is>
          <t>Goodwill</t>
        </is>
      </c>
      <c r="B50" s="5" t="n">
        <v>0</v>
      </c>
      <c r="C50" s="5" t="n">
        <v>0</v>
      </c>
      <c r="D50" s="4" t="inlineStr">
        <is>
          <t xml:space="preserve"> </t>
        </is>
      </c>
    </row>
    <row r="51">
      <c r="A51" s="4" t="inlineStr">
        <is>
          <t>Other assets</t>
        </is>
      </c>
      <c r="B51" s="5" t="n">
        <v>0</v>
      </c>
      <c r="C51" s="5" t="n">
        <v>33840</v>
      </c>
      <c r="D51" s="4" t="inlineStr">
        <is>
          <t xml:space="preserve"> </t>
        </is>
      </c>
    </row>
    <row r="52">
      <c r="A52" s="4" t="inlineStr">
        <is>
          <t>Investments in equity method investees</t>
        </is>
      </c>
      <c r="B52" s="5" t="n">
        <v>0</v>
      </c>
      <c r="C52" s="5" t="n">
        <v>33840</v>
      </c>
      <c r="D52" s="4" t="inlineStr">
        <is>
          <t xml:space="preserve"> </t>
        </is>
      </c>
    </row>
    <row r="53">
      <c r="A53" s="4" t="inlineStr">
        <is>
          <t>Other</t>
        </is>
      </c>
      <c r="B53" s="5" t="n">
        <v>0</v>
      </c>
      <c r="C53" s="5" t="n">
        <v>0</v>
      </c>
      <c r="D53" s="4" t="inlineStr">
        <is>
          <t xml:space="preserve"> </t>
        </is>
      </c>
    </row>
    <row r="54">
      <c r="A54" s="4" t="inlineStr">
        <is>
          <t>Total</t>
        </is>
      </c>
      <c r="B54" s="5" t="n">
        <v>12992</v>
      </c>
      <c r="C54" s="5" t="n">
        <v>71386</v>
      </c>
      <c r="D54" s="4" t="inlineStr">
        <is>
          <t xml:space="preserve"> </t>
        </is>
      </c>
    </row>
    <row r="55">
      <c r="A55" s="4" t="inlineStr">
        <is>
          <t>Fair Value, Measurements, Nonrecurring | Level 2 | Disposal group, disposed of by sale, not discontinued operations</t>
        </is>
      </c>
      <c r="B55" s="4" t="inlineStr">
        <is>
          <t xml:space="preserve"> </t>
        </is>
      </c>
      <c r="C55" s="4" t="inlineStr">
        <is>
          <t xml:space="preserve"> </t>
        </is>
      </c>
      <c r="D55" s="4" t="inlineStr">
        <is>
          <t xml:space="preserve"> </t>
        </is>
      </c>
    </row>
    <row r="56">
      <c r="A56" s="3" t="inlineStr">
        <is>
          <t>Fair Value, Assets and Liabilities Measured on Nonrecurring Basis [Line Items]</t>
        </is>
      </c>
      <c r="B56" s="4" t="inlineStr">
        <is>
          <t xml:space="preserve"> </t>
        </is>
      </c>
      <c r="C56" s="4" t="inlineStr">
        <is>
          <t xml:space="preserve"> </t>
        </is>
      </c>
      <c r="D56" s="4" t="inlineStr">
        <is>
          <t xml:space="preserve"> </t>
        </is>
      </c>
    </row>
    <row r="57">
      <c r="A57" s="4" t="inlineStr">
        <is>
          <t>Loans held for sale</t>
        </is>
      </c>
      <c r="B57" s="5" t="n">
        <v>0</v>
      </c>
      <c r="C57" s="5" t="n">
        <v>0</v>
      </c>
      <c r="D57" s="4" t="inlineStr">
        <is>
          <t xml:space="preserve"> </t>
        </is>
      </c>
    </row>
    <row r="58">
      <c r="A58" s="4" t="inlineStr">
        <is>
          <t>Assets held for sale</t>
        </is>
      </c>
      <c r="B58" s="5" t="n">
        <v>0</v>
      </c>
      <c r="C58" s="5" t="n">
        <v>0</v>
      </c>
      <c r="D58" s="4" t="inlineStr">
        <is>
          <t xml:space="preserve"> </t>
        </is>
      </c>
    </row>
    <row r="59">
      <c r="A59" s="4" t="inlineStr">
        <is>
          <t>Fair Value, Measurements, Nonrecurring | Level 3</t>
        </is>
      </c>
      <c r="B59" s="4" t="inlineStr">
        <is>
          <t xml:space="preserve"> </t>
        </is>
      </c>
      <c r="C59" s="4" t="inlineStr">
        <is>
          <t xml:space="preserve"> </t>
        </is>
      </c>
      <c r="D59" s="4" t="inlineStr">
        <is>
          <t xml:space="preserve"> </t>
        </is>
      </c>
    </row>
    <row r="60">
      <c r="A60" s="3" t="inlineStr">
        <is>
          <t>Fair Value, Assets and Liabilities Measured on Nonrecurring Basis [Line Items]</t>
        </is>
      </c>
      <c r="B60" s="4" t="inlineStr">
        <is>
          <t xml:space="preserve"> </t>
        </is>
      </c>
      <c r="C60" s="4" t="inlineStr">
        <is>
          <t xml:space="preserve"> </t>
        </is>
      </c>
      <c r="D60" s="4" t="inlineStr">
        <is>
          <t xml:space="preserve"> </t>
        </is>
      </c>
    </row>
    <row r="61">
      <c r="A61" s="4" t="inlineStr">
        <is>
          <t>Investment securities</t>
        </is>
      </c>
      <c r="B61" s="5" t="n">
        <v>11158</v>
      </c>
      <c r="C61" s="5" t="n">
        <v>8357</v>
      </c>
      <c r="D61" s="4" t="inlineStr">
        <is>
          <t xml:space="preserve"> </t>
        </is>
      </c>
    </row>
    <row r="62">
      <c r="A62" s="4" t="inlineStr">
        <is>
          <t>Loans</t>
        </is>
      </c>
      <c r="B62" s="5" t="n">
        <v>236622</v>
      </c>
      <c r="C62" s="5" t="n">
        <v>255676</v>
      </c>
      <c r="D62" s="4" t="inlineStr">
        <is>
          <t xml:space="preserve"> </t>
        </is>
      </c>
    </row>
    <row r="63">
      <c r="A63" s="4" t="inlineStr">
        <is>
          <t>Loans held for sale</t>
        </is>
      </c>
      <c r="B63" s="5" t="n">
        <v>42994</v>
      </c>
      <c r="C63" s="5" t="n">
        <v>52159</v>
      </c>
      <c r="D63" s="4" t="inlineStr">
        <is>
          <t xml:space="preserve"> </t>
        </is>
      </c>
    </row>
    <row r="64">
      <c r="A64" s="4" t="inlineStr">
        <is>
          <t>Collateral dependent loans</t>
        </is>
      </c>
      <c r="B64" s="5" t="n">
        <v>193628</v>
      </c>
      <c r="C64" s="5" t="n">
        <v>203517</v>
      </c>
      <c r="D64" s="4" t="inlineStr">
        <is>
          <t xml:space="preserve"> </t>
        </is>
      </c>
    </row>
    <row r="65">
      <c r="A65" s="4" t="inlineStr">
        <is>
          <t>Premises and equipment</t>
        </is>
      </c>
      <c r="B65" s="5" t="n">
        <v>17301</v>
      </c>
      <c r="C65" s="5" t="n">
        <v>15243</v>
      </c>
      <c r="D65" s="4" t="inlineStr">
        <is>
          <t xml:space="preserve"> </t>
        </is>
      </c>
    </row>
    <row r="66">
      <c r="A66" s="4" t="inlineStr">
        <is>
          <t>Intangible assets</t>
        </is>
      </c>
      <c r="B66" s="5" t="n">
        <v>359</v>
      </c>
      <c r="C66" s="5" t="n">
        <v>2421</v>
      </c>
      <c r="D66" s="4" t="inlineStr">
        <is>
          <t xml:space="preserve"> </t>
        </is>
      </c>
    </row>
    <row r="67">
      <c r="A67" s="4" t="inlineStr">
        <is>
          <t>Goodwill</t>
        </is>
      </c>
      <c r="B67" s="5" t="n">
        <v>0</v>
      </c>
      <c r="C67" s="5" t="n">
        <v>132976</v>
      </c>
      <c r="D67" s="4" t="inlineStr">
        <is>
          <t xml:space="preserve"> </t>
        </is>
      </c>
    </row>
    <row r="68">
      <c r="A68" s="4" t="inlineStr">
        <is>
          <t>Other assets</t>
        </is>
      </c>
      <c r="B68" s="5" t="n">
        <v>17282</v>
      </c>
      <c r="C68" s="5" t="n">
        <v>24512</v>
      </c>
      <c r="D68" s="4" t="inlineStr">
        <is>
          <t xml:space="preserve"> </t>
        </is>
      </c>
    </row>
    <row r="69">
      <c r="A69" s="4" t="inlineStr">
        <is>
          <t>Investments in equity method investees</t>
        </is>
      </c>
      <c r="B69" s="5" t="n">
        <v>1035</v>
      </c>
      <c r="C69" s="5" t="n">
        <v>8384</v>
      </c>
      <c r="D69" s="4" t="inlineStr">
        <is>
          <t xml:space="preserve"> </t>
        </is>
      </c>
    </row>
    <row r="70">
      <c r="A70" s="4" t="inlineStr">
        <is>
          <t>Other</t>
        </is>
      </c>
      <c r="B70" s="5" t="n">
        <v>16247</v>
      </c>
      <c r="C70" s="5" t="n">
        <v>16128</v>
      </c>
      <c r="D70" s="4" t="inlineStr">
        <is>
          <t xml:space="preserve"> </t>
        </is>
      </c>
    </row>
    <row r="71">
      <c r="A71" s="4" t="inlineStr">
        <is>
          <t>Total</t>
        </is>
      </c>
      <c r="B71" s="5" t="n">
        <v>537724</v>
      </c>
      <c r="C71" s="5" t="n">
        <v>439185</v>
      </c>
      <c r="D71" s="4" t="inlineStr">
        <is>
          <t xml:space="preserve"> </t>
        </is>
      </c>
    </row>
    <row r="72">
      <c r="A72" s="4" t="inlineStr">
        <is>
          <t>Fair Value, Measurements, Nonrecurring | Level 3 | Disposal group, disposed of by sale, not discontinued operations</t>
        </is>
      </c>
      <c r="B72" s="4" t="inlineStr">
        <is>
          <t xml:space="preserve"> </t>
        </is>
      </c>
      <c r="C72" s="4" t="inlineStr">
        <is>
          <t xml:space="preserve"> </t>
        </is>
      </c>
      <c r="D72" s="4" t="inlineStr">
        <is>
          <t xml:space="preserve"> </t>
        </is>
      </c>
    </row>
    <row r="73">
      <c r="A73" s="3" t="inlineStr">
        <is>
          <t>Fair Value, Assets and Liabilities Measured on Nonrecurring Basis [Line Items]</t>
        </is>
      </c>
      <c r="B73" s="4" t="inlineStr">
        <is>
          <t xml:space="preserve"> </t>
        </is>
      </c>
      <c r="C73" s="4" t="inlineStr">
        <is>
          <t xml:space="preserve"> </t>
        </is>
      </c>
      <c r="D73" s="4" t="inlineStr">
        <is>
          <t xml:space="preserve"> </t>
        </is>
      </c>
    </row>
    <row r="74">
      <c r="A74" s="4" t="inlineStr">
        <is>
          <t>Loans held for sale</t>
        </is>
      </c>
      <c r="B74" s="5" t="n">
        <v>255002</v>
      </c>
      <c r="C74" s="5" t="n">
        <v>0</v>
      </c>
      <c r="D74" s="4" t="inlineStr">
        <is>
          <t xml:space="preserve"> </t>
        </is>
      </c>
    </row>
    <row r="75">
      <c r="A75" s="4" t="inlineStr">
        <is>
          <t>Assets held for sale</t>
        </is>
      </c>
      <c r="B75" s="5" t="n">
        <v>255002</v>
      </c>
      <c r="C75" s="6" t="n">
        <v>0</v>
      </c>
      <c r="D75" s="4" t="inlineStr">
        <is>
          <t xml:space="preserve"> </t>
        </is>
      </c>
    </row>
    <row r="76">
      <c r="A76" s="4" t="inlineStr">
        <is>
          <t>Fair Value, Measurements, Nonrecurring | Level 3 | Disposal group, disposed of by sale, not discontinued operations | MUFG Union Bank</t>
        </is>
      </c>
      <c r="B76" s="4" t="inlineStr">
        <is>
          <t xml:space="preserve"> </t>
        </is>
      </c>
      <c r="C76" s="4" t="inlineStr">
        <is>
          <t xml:space="preserve"> </t>
        </is>
      </c>
      <c r="D76" s="4" t="inlineStr">
        <is>
          <t xml:space="preserve"> </t>
        </is>
      </c>
    </row>
    <row r="77">
      <c r="A77" s="3" t="inlineStr">
        <is>
          <t>Fair Value, Assets and Liabilities Measured on Nonrecurring Basis [Line Items]</t>
        </is>
      </c>
      <c r="B77" s="4" t="inlineStr">
        <is>
          <t xml:space="preserve"> </t>
        </is>
      </c>
      <c r="C77" s="4" t="inlineStr">
        <is>
          <t xml:space="preserve"> </t>
        </is>
      </c>
      <c r="D77" s="4" t="inlineStr">
        <is>
          <t xml:space="preserve"> </t>
        </is>
      </c>
    </row>
    <row r="78">
      <c r="A78" s="4" t="inlineStr">
        <is>
          <t>Fair Value, Net Asset (Liability)</t>
        </is>
      </c>
      <c r="B78" s="6" t="n">
        <v>1992632</v>
      </c>
      <c r="C78" s="4" t="inlineStr">
        <is>
          <t xml:space="preserve"> </t>
        </is>
      </c>
      <c r="D78"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osses (Gains) Recorded as a Result of Changes in Fair Value Measured on a Nonrecurring Basis) (Detail) - JPY (¥) ¥ in Millions</t>
        </is>
      </c>
      <c r="B1" s="2" t="inlineStr">
        <is>
          <t>12 Months Ended</t>
        </is>
      </c>
    </row>
    <row r="2">
      <c r="B2" s="2" t="inlineStr">
        <is>
          <t>Mar. 31, 2022</t>
        </is>
      </c>
      <c r="C2" s="2" t="inlineStr">
        <is>
          <t>Mar. 31, 2021</t>
        </is>
      </c>
      <c r="D2" s="2" t="inlineStr">
        <is>
          <t>Mar. 31, 2020</t>
        </is>
      </c>
    </row>
    <row r="3">
      <c r="A3" s="3" t="inlineStr">
        <is>
          <t>Fair Value, Assets and Liabilities Measured on Nonrecurring Basis [Line Items]</t>
        </is>
      </c>
      <c r="B3" s="4" t="inlineStr">
        <is>
          <t xml:space="preserve"> </t>
        </is>
      </c>
      <c r="C3" s="4" t="inlineStr">
        <is>
          <t xml:space="preserve"> </t>
        </is>
      </c>
      <c r="D3" s="4" t="inlineStr">
        <is>
          <t xml:space="preserve"> </t>
        </is>
      </c>
    </row>
    <row r="4">
      <c r="A4" s="4" t="inlineStr">
        <is>
          <t>Losses (gains) on change in fair value</t>
        </is>
      </c>
      <c r="B4" s="6" t="n">
        <v>78416</v>
      </c>
      <c r="C4" s="6" t="n">
        <v>390013</v>
      </c>
      <c r="D4" s="4" t="inlineStr">
        <is>
          <t xml:space="preserve"> </t>
        </is>
      </c>
    </row>
    <row r="5">
      <c r="A5" s="4" t="inlineStr">
        <is>
          <t>Impairment of assets held for sale</t>
        </is>
      </c>
      <c r="B5" s="5" t="n">
        <v>134141</v>
      </c>
      <c r="C5" s="5" t="n">
        <v>0</v>
      </c>
      <c r="D5" s="6" t="n">
        <v>0</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Fair Value, Assets and Liabilities Measured on Nonrecurring Basis [Line Items]</t>
        </is>
      </c>
      <c r="B7" s="4" t="inlineStr">
        <is>
          <t xml:space="preserve"> </t>
        </is>
      </c>
      <c r="C7" s="4" t="inlineStr">
        <is>
          <t xml:space="preserve"> </t>
        </is>
      </c>
      <c r="D7" s="4" t="inlineStr">
        <is>
          <t xml:space="preserve"> </t>
        </is>
      </c>
    </row>
    <row r="8">
      <c r="A8" s="4" t="inlineStr">
        <is>
          <t>Losses (gains) on change in fair value</t>
        </is>
      </c>
      <c r="B8" s="5" t="n">
        <v>3165</v>
      </c>
      <c r="C8" s="5" t="n">
        <v>0</v>
      </c>
      <c r="D8" s="4" t="inlineStr">
        <is>
          <t xml:space="preserve"> </t>
        </is>
      </c>
    </row>
    <row r="9">
      <c r="A9" s="4" t="inlineStr">
        <is>
          <t>Disposal group, disposed of by sale, not discontinued operations | MUFG Union Bank</t>
        </is>
      </c>
      <c r="B9" s="4" t="inlineStr">
        <is>
          <t xml:space="preserve"> </t>
        </is>
      </c>
      <c r="C9" s="4" t="inlineStr">
        <is>
          <t xml:space="preserve"> </t>
        </is>
      </c>
      <c r="D9" s="4" t="inlineStr">
        <is>
          <t xml:space="preserve"> </t>
        </is>
      </c>
    </row>
    <row r="10">
      <c r="A10" s="3" t="inlineStr">
        <is>
          <t>Fair Value, Assets and Liabilities Measured on Nonrecurring Basis [Line Items]</t>
        </is>
      </c>
      <c r="B10" s="4" t="inlineStr">
        <is>
          <t xml:space="preserve"> </t>
        </is>
      </c>
      <c r="C10" s="4" t="inlineStr">
        <is>
          <t xml:space="preserve"> </t>
        </is>
      </c>
      <c r="D10" s="4" t="inlineStr">
        <is>
          <t xml:space="preserve"> </t>
        </is>
      </c>
    </row>
    <row r="11">
      <c r="A11" s="4" t="inlineStr">
        <is>
          <t>Impairment of assets held for sale</t>
        </is>
      </c>
      <c r="B11" s="5" t="n">
        <v>134141</v>
      </c>
      <c r="C11" s="4" t="inlineStr">
        <is>
          <t xml:space="preserve"> </t>
        </is>
      </c>
      <c r="D11" s="4" t="inlineStr">
        <is>
          <t xml:space="preserve"> </t>
        </is>
      </c>
    </row>
    <row r="12">
      <c r="A12" s="4" t="inlineStr">
        <is>
          <t>Investment securities</t>
        </is>
      </c>
      <c r="B12" s="4" t="inlineStr">
        <is>
          <t xml:space="preserve"> </t>
        </is>
      </c>
      <c r="C12" s="4" t="inlineStr">
        <is>
          <t xml:space="preserve"> </t>
        </is>
      </c>
      <c r="D12" s="4" t="inlineStr">
        <is>
          <t xml:space="preserve"> </t>
        </is>
      </c>
    </row>
    <row r="13">
      <c r="A13" s="3" t="inlineStr">
        <is>
          <t>Fair Value, Assets and Liabilities Measured on Nonrecurring Basis [Line Items]</t>
        </is>
      </c>
      <c r="B13" s="4" t="inlineStr">
        <is>
          <t xml:space="preserve"> </t>
        </is>
      </c>
      <c r="C13" s="4" t="inlineStr">
        <is>
          <t xml:space="preserve"> </t>
        </is>
      </c>
      <c r="D13" s="4" t="inlineStr">
        <is>
          <t xml:space="preserve"> </t>
        </is>
      </c>
    </row>
    <row r="14">
      <c r="A14" s="4" t="inlineStr">
        <is>
          <t>Losses (gains) on change in fair value</t>
        </is>
      </c>
      <c r="B14" s="5" t="n">
        <v>1232</v>
      </c>
      <c r="C14" s="5" t="n">
        <v>-16522</v>
      </c>
      <c r="D14" s="4" t="inlineStr">
        <is>
          <t xml:space="preserve"> </t>
        </is>
      </c>
    </row>
    <row r="15">
      <c r="A15" s="4" t="inlineStr">
        <is>
          <t>Loans</t>
        </is>
      </c>
      <c r="B15" s="4" t="inlineStr">
        <is>
          <t xml:space="preserve"> </t>
        </is>
      </c>
      <c r="C15" s="4" t="inlineStr">
        <is>
          <t xml:space="preserve"> </t>
        </is>
      </c>
      <c r="D15" s="4" t="inlineStr">
        <is>
          <t xml:space="preserve"> </t>
        </is>
      </c>
    </row>
    <row r="16">
      <c r="A16" s="3" t="inlineStr">
        <is>
          <t>Fair Value, Assets and Liabilities Measured on Nonrecurring Basis [Line Items]</t>
        </is>
      </c>
      <c r="B16" s="4" t="inlineStr">
        <is>
          <t xml:space="preserve"> </t>
        </is>
      </c>
      <c r="C16" s="4" t="inlineStr">
        <is>
          <t xml:space="preserve"> </t>
        </is>
      </c>
      <c r="D16" s="4" t="inlineStr">
        <is>
          <t xml:space="preserve"> </t>
        </is>
      </c>
    </row>
    <row r="17">
      <c r="A17" s="4" t="inlineStr">
        <is>
          <t>Losses (gains) on change in fair value</t>
        </is>
      </c>
      <c r="B17" s="5" t="n">
        <v>30638</v>
      </c>
      <c r="C17" s="5" t="n">
        <v>116849</v>
      </c>
      <c r="D17" s="4" t="inlineStr">
        <is>
          <t xml:space="preserve"> </t>
        </is>
      </c>
    </row>
    <row r="18">
      <c r="A18" s="4" t="inlineStr">
        <is>
          <t>Loans | Loans held for sale</t>
        </is>
      </c>
      <c r="B18" s="4" t="inlineStr">
        <is>
          <t xml:space="preserve"> </t>
        </is>
      </c>
      <c r="C18" s="4" t="inlineStr">
        <is>
          <t xml:space="preserve"> </t>
        </is>
      </c>
      <c r="D18" s="4" t="inlineStr">
        <is>
          <t xml:space="preserve"> </t>
        </is>
      </c>
    </row>
    <row r="19">
      <c r="A19" s="3" t="inlineStr">
        <is>
          <t>Fair Value, Assets and Liabilities Measured on Nonrecurring Basis [Line Items]</t>
        </is>
      </c>
      <c r="B19" s="4" t="inlineStr">
        <is>
          <t xml:space="preserve"> </t>
        </is>
      </c>
      <c r="C19" s="4" t="inlineStr">
        <is>
          <t xml:space="preserve"> </t>
        </is>
      </c>
      <c r="D19" s="4" t="inlineStr">
        <is>
          <t xml:space="preserve"> </t>
        </is>
      </c>
    </row>
    <row r="20">
      <c r="A20" s="4" t="inlineStr">
        <is>
          <t>Losses (gains) on change in fair value</t>
        </is>
      </c>
      <c r="B20" s="5" t="n">
        <v>1893</v>
      </c>
      <c r="C20" s="5" t="n">
        <v>959</v>
      </c>
      <c r="D20" s="4" t="inlineStr">
        <is>
          <t xml:space="preserve"> </t>
        </is>
      </c>
    </row>
    <row r="21">
      <c r="A21" s="4" t="inlineStr">
        <is>
          <t>Loans | Loans held for sale | Disposal group, disposed of by sale, not discontinued operations</t>
        </is>
      </c>
      <c r="B21" s="4" t="inlineStr">
        <is>
          <t xml:space="preserve"> </t>
        </is>
      </c>
      <c r="C21" s="4" t="inlineStr">
        <is>
          <t xml:space="preserve"> </t>
        </is>
      </c>
      <c r="D21" s="4" t="inlineStr">
        <is>
          <t xml:space="preserve"> </t>
        </is>
      </c>
    </row>
    <row r="22">
      <c r="A22" s="3" t="inlineStr">
        <is>
          <t>Fair Value, Assets and Liabilities Measured on Nonrecurring Basis [Line Items]</t>
        </is>
      </c>
      <c r="B22" s="4" t="inlineStr">
        <is>
          <t xml:space="preserve"> </t>
        </is>
      </c>
      <c r="C22" s="4" t="inlineStr">
        <is>
          <t xml:space="preserve"> </t>
        </is>
      </c>
      <c r="D22" s="4" t="inlineStr">
        <is>
          <t xml:space="preserve"> </t>
        </is>
      </c>
    </row>
    <row r="23">
      <c r="A23" s="4" t="inlineStr">
        <is>
          <t>Losses (gains) on change in fair value</t>
        </is>
      </c>
      <c r="B23" s="5" t="n">
        <v>3165</v>
      </c>
      <c r="C23" s="5" t="n">
        <v>0</v>
      </c>
      <c r="D23" s="4" t="inlineStr">
        <is>
          <t xml:space="preserve"> </t>
        </is>
      </c>
    </row>
    <row r="24">
      <c r="A24" s="4" t="inlineStr">
        <is>
          <t>Loans | Collateral dependent loans</t>
        </is>
      </c>
      <c r="B24" s="4" t="inlineStr">
        <is>
          <t xml:space="preserve"> </t>
        </is>
      </c>
      <c r="C24" s="4" t="inlineStr">
        <is>
          <t xml:space="preserve"> </t>
        </is>
      </c>
      <c r="D24" s="4" t="inlineStr">
        <is>
          <t xml:space="preserve"> </t>
        </is>
      </c>
    </row>
    <row r="25">
      <c r="A25" s="3" t="inlineStr">
        <is>
          <t>Fair Value, Assets and Liabilities Measured on Nonrecurring Basis [Line Items]</t>
        </is>
      </c>
      <c r="B25" s="4" t="inlineStr">
        <is>
          <t xml:space="preserve"> </t>
        </is>
      </c>
      <c r="C25" s="4" t="inlineStr">
        <is>
          <t xml:space="preserve"> </t>
        </is>
      </c>
      <c r="D25" s="4" t="inlineStr">
        <is>
          <t xml:space="preserve"> </t>
        </is>
      </c>
    </row>
    <row r="26">
      <c r="A26" s="4" t="inlineStr">
        <is>
          <t>Losses (gains) on change in fair value</t>
        </is>
      </c>
      <c r="B26" s="5" t="n">
        <v>28745</v>
      </c>
      <c r="C26" s="5" t="n">
        <v>115890</v>
      </c>
      <c r="D26" s="4" t="inlineStr">
        <is>
          <t xml:space="preserve"> </t>
        </is>
      </c>
    </row>
    <row r="27">
      <c r="A27" s="4" t="inlineStr">
        <is>
          <t>Premises and equipment</t>
        </is>
      </c>
      <c r="B27" s="4" t="inlineStr">
        <is>
          <t xml:space="preserve"> </t>
        </is>
      </c>
      <c r="C27" s="4" t="inlineStr">
        <is>
          <t xml:space="preserve"> </t>
        </is>
      </c>
      <c r="D27" s="4" t="inlineStr">
        <is>
          <t xml:space="preserve"> </t>
        </is>
      </c>
    </row>
    <row r="28">
      <c r="A28" s="3" t="inlineStr">
        <is>
          <t>Fair Value, Assets and Liabilities Measured on Nonrecurring Basis [Line Items]</t>
        </is>
      </c>
      <c r="B28" s="4" t="inlineStr">
        <is>
          <t xml:space="preserve"> </t>
        </is>
      </c>
      <c r="C28" s="4" t="inlineStr">
        <is>
          <t xml:space="preserve"> </t>
        </is>
      </c>
      <c r="D28" s="4" t="inlineStr">
        <is>
          <t xml:space="preserve"> </t>
        </is>
      </c>
    </row>
    <row r="29">
      <c r="A29" s="4" t="inlineStr">
        <is>
          <t>Losses (gains) on change in fair value</t>
        </is>
      </c>
      <c r="B29" s="5" t="n">
        <v>5701</v>
      </c>
      <c r="C29" s="5" t="n">
        <v>11548</v>
      </c>
      <c r="D29" s="4" t="inlineStr">
        <is>
          <t xml:space="preserve"> </t>
        </is>
      </c>
    </row>
    <row r="30">
      <c r="A30" s="4" t="inlineStr">
        <is>
          <t>Intangible assets</t>
        </is>
      </c>
      <c r="B30" s="4" t="inlineStr">
        <is>
          <t xml:space="preserve"> </t>
        </is>
      </c>
      <c r="C30" s="4" t="inlineStr">
        <is>
          <t xml:space="preserve"> </t>
        </is>
      </c>
      <c r="D30" s="4" t="inlineStr">
        <is>
          <t xml:space="preserve"> </t>
        </is>
      </c>
    </row>
    <row r="31">
      <c r="A31" s="3" t="inlineStr">
        <is>
          <t>Fair Value, Assets and Liabilities Measured on Nonrecurring Basis [Line Items]</t>
        </is>
      </c>
      <c r="B31" s="4" t="inlineStr">
        <is>
          <t xml:space="preserve"> </t>
        </is>
      </c>
      <c r="C31" s="4" t="inlineStr">
        <is>
          <t xml:space="preserve"> </t>
        </is>
      </c>
      <c r="D31" s="4" t="inlineStr">
        <is>
          <t xml:space="preserve"> </t>
        </is>
      </c>
    </row>
    <row r="32">
      <c r="A32" s="4" t="inlineStr">
        <is>
          <t>Losses (gains) on change in fair value</t>
        </is>
      </c>
      <c r="B32" s="5" t="n">
        <v>10412</v>
      </c>
      <c r="C32" s="5" t="n">
        <v>19200</v>
      </c>
      <c r="D32" s="4" t="inlineStr">
        <is>
          <t xml:space="preserve"> </t>
        </is>
      </c>
    </row>
    <row r="33">
      <c r="A33" s="4" t="inlineStr">
        <is>
          <t>Goodwill</t>
        </is>
      </c>
      <c r="B33" s="4" t="inlineStr">
        <is>
          <t xml:space="preserve"> </t>
        </is>
      </c>
      <c r="C33" s="4" t="inlineStr">
        <is>
          <t xml:space="preserve"> </t>
        </is>
      </c>
      <c r="D33" s="4" t="inlineStr">
        <is>
          <t xml:space="preserve"> </t>
        </is>
      </c>
    </row>
    <row r="34">
      <c r="A34" s="3" t="inlineStr">
        <is>
          <t>Fair Value, Assets and Liabilities Measured on Nonrecurring Basis [Line Items]</t>
        </is>
      </c>
      <c r="B34" s="4" t="inlineStr">
        <is>
          <t xml:space="preserve"> </t>
        </is>
      </c>
      <c r="C34" s="4" t="inlineStr">
        <is>
          <t xml:space="preserve"> </t>
        </is>
      </c>
      <c r="D34" s="4" t="inlineStr">
        <is>
          <t xml:space="preserve"> </t>
        </is>
      </c>
    </row>
    <row r="35">
      <c r="A35" s="4" t="inlineStr">
        <is>
          <t>Losses (gains) on change in fair value</t>
        </is>
      </c>
      <c r="B35" s="5" t="n">
        <v>0</v>
      </c>
      <c r="C35" s="5" t="n">
        <v>147564</v>
      </c>
      <c r="D35" s="4" t="inlineStr">
        <is>
          <t xml:space="preserve"> </t>
        </is>
      </c>
    </row>
    <row r="36">
      <c r="A36" s="4" t="inlineStr">
        <is>
          <t>Other assets</t>
        </is>
      </c>
      <c r="B36" s="4" t="inlineStr">
        <is>
          <t xml:space="preserve"> </t>
        </is>
      </c>
      <c r="C36" s="4" t="inlineStr">
        <is>
          <t xml:space="preserve"> </t>
        </is>
      </c>
      <c r="D36" s="4" t="inlineStr">
        <is>
          <t xml:space="preserve"> </t>
        </is>
      </c>
    </row>
    <row r="37">
      <c r="A37" s="3" t="inlineStr">
        <is>
          <t>Fair Value, Assets and Liabilities Measured on Nonrecurring Basis [Line Items]</t>
        </is>
      </c>
      <c r="B37" s="4" t="inlineStr">
        <is>
          <t xml:space="preserve"> </t>
        </is>
      </c>
      <c r="C37" s="4" t="inlineStr">
        <is>
          <t xml:space="preserve"> </t>
        </is>
      </c>
      <c r="D37" s="4" t="inlineStr">
        <is>
          <t xml:space="preserve"> </t>
        </is>
      </c>
    </row>
    <row r="38">
      <c r="A38" s="4" t="inlineStr">
        <is>
          <t>Losses (gains) on change in fair value</t>
        </is>
      </c>
      <c r="B38" s="5" t="n">
        <v>27268</v>
      </c>
      <c r="C38" s="5" t="n">
        <v>111374</v>
      </c>
      <c r="D38" s="4" t="inlineStr">
        <is>
          <t xml:space="preserve"> </t>
        </is>
      </c>
    </row>
    <row r="39">
      <c r="A39" s="4" t="inlineStr">
        <is>
          <t>Other assets | Investments in equity method investees</t>
        </is>
      </c>
      <c r="B39" s="4" t="inlineStr">
        <is>
          <t xml:space="preserve"> </t>
        </is>
      </c>
      <c r="C39" s="4" t="inlineStr">
        <is>
          <t xml:space="preserve"> </t>
        </is>
      </c>
      <c r="D39" s="4" t="inlineStr">
        <is>
          <t xml:space="preserve"> </t>
        </is>
      </c>
    </row>
    <row r="40">
      <c r="A40" s="3" t="inlineStr">
        <is>
          <t>Fair Value, Assets and Liabilities Measured on Nonrecurring Basis [Line Items]</t>
        </is>
      </c>
      <c r="B40" s="4" t="inlineStr">
        <is>
          <t xml:space="preserve"> </t>
        </is>
      </c>
      <c r="C40" s="4" t="inlineStr">
        <is>
          <t xml:space="preserve"> </t>
        </is>
      </c>
      <c r="D40" s="4" t="inlineStr">
        <is>
          <t xml:space="preserve"> </t>
        </is>
      </c>
    </row>
    <row r="41">
      <c r="A41" s="4" t="inlineStr">
        <is>
          <t>Losses (gains) on change in fair value</t>
        </is>
      </c>
      <c r="B41" s="5" t="n">
        <v>6949</v>
      </c>
      <c r="C41" s="5" t="n">
        <v>53758</v>
      </c>
      <c r="D41" s="4" t="inlineStr">
        <is>
          <t xml:space="preserve"> </t>
        </is>
      </c>
    </row>
    <row r="42">
      <c r="A42" s="4" t="inlineStr">
        <is>
          <t>Loans held for sale</t>
        </is>
      </c>
      <c r="B42" s="4" t="inlineStr">
        <is>
          <t xml:space="preserve"> </t>
        </is>
      </c>
      <c r="C42" s="4" t="inlineStr">
        <is>
          <t xml:space="preserve"> </t>
        </is>
      </c>
      <c r="D42" s="4" t="inlineStr">
        <is>
          <t xml:space="preserve"> </t>
        </is>
      </c>
    </row>
    <row r="43">
      <c r="A43" s="3" t="inlineStr">
        <is>
          <t>Fair Value, Assets and Liabilities Measured on Nonrecurring Basis [Line Items]</t>
        </is>
      </c>
      <c r="B43" s="4" t="inlineStr">
        <is>
          <t xml:space="preserve"> </t>
        </is>
      </c>
      <c r="C43" s="4" t="inlineStr">
        <is>
          <t xml:space="preserve"> </t>
        </is>
      </c>
      <c r="D43" s="4" t="inlineStr">
        <is>
          <t xml:space="preserve"> </t>
        </is>
      </c>
    </row>
    <row r="44">
      <c r="A44" s="4" t="inlineStr">
        <is>
          <t>Losses (gains) on change in fair value</t>
        </is>
      </c>
      <c r="B44" s="6" t="n">
        <v>20319</v>
      </c>
      <c r="C44" s="6" t="n">
        <v>57616</v>
      </c>
      <c r="D44"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s (Losses) Related to Instruments for which Fair Value Option was Elected) (Detail) - JPY (¥) ¥ in Millions</t>
        </is>
      </c>
      <c r="B1" s="2" t="inlineStr">
        <is>
          <t>12 Months Ended</t>
        </is>
      </c>
    </row>
    <row r="2">
      <c r="B2" s="2" t="inlineStr">
        <is>
          <t>Mar. 31, 2022</t>
        </is>
      </c>
      <c r="C2" s="2" t="inlineStr">
        <is>
          <t>Mar. 31, 2021</t>
        </is>
      </c>
      <c r="D2" s="2" t="inlineStr">
        <is>
          <t>Mar. 31, 2020</t>
        </is>
      </c>
    </row>
    <row r="3">
      <c r="A3" s="4" t="inlineStr">
        <is>
          <t>Financial liabiliti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Gains (Losses) on changes in fair value</t>
        </is>
      </c>
      <c r="B5" s="6" t="n">
        <v>55634</v>
      </c>
      <c r="C5" s="6" t="n">
        <v>-4961</v>
      </c>
      <c r="D5" s="6" t="n">
        <v>-2893</v>
      </c>
    </row>
    <row r="6">
      <c r="A6" s="4" t="inlineStr">
        <is>
          <t>Financial liabilities: | Trading account profits (losse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Gains (Losses) on changes in fair value</t>
        </is>
      </c>
      <c r="B8" s="5" t="n">
        <v>55634</v>
      </c>
      <c r="C8" s="5" t="n">
        <v>-4961</v>
      </c>
      <c r="D8" s="5" t="n">
        <v>-2893</v>
      </c>
    </row>
    <row r="9">
      <c r="A9" s="4" t="inlineStr">
        <is>
          <t>Financial liabilities: | Foreign exchange gains (loss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Gains (Losses) on changes in fair value</t>
        </is>
      </c>
      <c r="B11" s="5" t="n">
        <v>0</v>
      </c>
      <c r="C11" s="5" t="n">
        <v>0</v>
      </c>
      <c r="D11" s="5" t="n">
        <v>0</v>
      </c>
    </row>
    <row r="12">
      <c r="A12" s="4" t="inlineStr">
        <is>
          <t>Financial liabilities: | Other short-term borrowing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Gains (Losses) on changes in fair value</t>
        </is>
      </c>
      <c r="B14" s="5" t="n">
        <v>5552</v>
      </c>
      <c r="C14" s="5" t="n">
        <v>-6484</v>
      </c>
      <c r="D14" s="5" t="n">
        <v>5194</v>
      </c>
    </row>
    <row r="15">
      <c r="A15" s="4" t="inlineStr">
        <is>
          <t>Financial liabilities: | Other short-term borrowings | Trading account profits (losse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Gains (Losses) on changes in fair value</t>
        </is>
      </c>
      <c r="B17" s="5" t="n">
        <v>5552</v>
      </c>
      <c r="C17" s="5" t="n">
        <v>-6484</v>
      </c>
      <c r="D17" s="5" t="n">
        <v>5194</v>
      </c>
    </row>
    <row r="18">
      <c r="A18" s="4" t="inlineStr">
        <is>
          <t>Financial liabilities: | Other short-term borrowings | Foreign exchange gains (losses)</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Gains (Losses) on changes in fair value</t>
        </is>
      </c>
      <c r="B20" s="5" t="n">
        <v>0</v>
      </c>
      <c r="C20" s="5" t="n">
        <v>0</v>
      </c>
      <c r="D20" s="5" t="n">
        <v>0</v>
      </c>
    </row>
    <row r="21">
      <c r="A21" s="4" t="inlineStr">
        <is>
          <t>Financial liabilities: | Long-term debt</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Gains (Losses) on changes in fair value</t>
        </is>
      </c>
      <c r="B23" s="5" t="n">
        <v>50082</v>
      </c>
      <c r="C23" s="5" t="n">
        <v>1523</v>
      </c>
      <c r="D23" s="5" t="n">
        <v>-8087</v>
      </c>
    </row>
    <row r="24">
      <c r="A24" s="4" t="inlineStr">
        <is>
          <t>Financial liabilities: | Long-term debt | Trading account profits (losses)</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Gains (Losses) on changes in fair value</t>
        </is>
      </c>
      <c r="B26" s="5" t="n">
        <v>50082</v>
      </c>
      <c r="C26" s="5" t="n">
        <v>1523</v>
      </c>
      <c r="D26" s="5" t="n">
        <v>-8087</v>
      </c>
    </row>
    <row r="27">
      <c r="A27" s="4" t="inlineStr">
        <is>
          <t>Financial liabilities: | Long-term debt | Foreign exchange gains (losses)</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Gains (Losses) on changes in fair value</t>
        </is>
      </c>
      <c r="B29" s="5" t="n">
        <v>0</v>
      </c>
      <c r="C29" s="5" t="n">
        <v>0</v>
      </c>
      <c r="D29" s="5" t="n">
        <v>0</v>
      </c>
    </row>
    <row r="30">
      <c r="A30" s="4" t="inlineStr">
        <is>
          <t>Financial assets:</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Gains (Losses) on changes in fair value</t>
        </is>
      </c>
      <c r="B32" s="5" t="n">
        <v>768390</v>
      </c>
      <c r="C32" s="5" t="n">
        <v>353267</v>
      </c>
      <c r="D32" s="5" t="n">
        <v>241815</v>
      </c>
    </row>
    <row r="33">
      <c r="A33" s="4" t="inlineStr">
        <is>
          <t>Financial assets: | Trading account profits (losse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Gains (Losses) on changes in fair value</t>
        </is>
      </c>
      <c r="B35" s="5" t="n">
        <v>-984605</v>
      </c>
      <c r="C35" s="5" t="n">
        <v>-370238</v>
      </c>
      <c r="D35" s="5" t="n">
        <v>837832</v>
      </c>
    </row>
    <row r="36">
      <c r="A36" s="4" t="inlineStr">
        <is>
          <t>Financial assets: | Foreign exchange gains (losses)</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Gains (Losses) on changes in fair value</t>
        </is>
      </c>
      <c r="B38" s="5" t="n">
        <v>1752995</v>
      </c>
      <c r="C38" s="5" t="n">
        <v>723505</v>
      </c>
      <c r="D38" s="5" t="n">
        <v>-596017</v>
      </c>
    </row>
    <row r="39">
      <c r="A39" s="4" t="inlineStr">
        <is>
          <t>Financial assets: | Trading account securities</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Gains (Losses) on changes in fair value</t>
        </is>
      </c>
      <c r="B41" s="5" t="n">
        <v>768390</v>
      </c>
      <c r="C41" s="5" t="n">
        <v>353267</v>
      </c>
      <c r="D41" s="5" t="n">
        <v>241815</v>
      </c>
    </row>
    <row r="42">
      <c r="A42" s="4" t="inlineStr">
        <is>
          <t>Financial assets: | Trading account securities | Trading account profits (losses)</t>
        </is>
      </c>
      <c r="B42" s="4" t="inlineStr">
        <is>
          <t xml:space="preserve"> </t>
        </is>
      </c>
      <c r="C42" s="4" t="inlineStr">
        <is>
          <t xml:space="preserve"> </t>
        </is>
      </c>
      <c r="D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row>
    <row r="44">
      <c r="A44" s="4" t="inlineStr">
        <is>
          <t>Gains (Losses) on changes in fair value</t>
        </is>
      </c>
      <c r="B44" s="5" t="n">
        <v>-984605</v>
      </c>
      <c r="C44" s="5" t="n">
        <v>-370238</v>
      </c>
      <c r="D44" s="5" t="n">
        <v>837832</v>
      </c>
    </row>
    <row r="45">
      <c r="A45" s="4" t="inlineStr">
        <is>
          <t>Financial assets: | Trading account securities | Foreign exchange gains (losses)</t>
        </is>
      </c>
      <c r="B45" s="4" t="inlineStr">
        <is>
          <t xml:space="preserve"> </t>
        </is>
      </c>
      <c r="C45" s="4" t="inlineStr">
        <is>
          <t xml:space="preserve"> </t>
        </is>
      </c>
      <c r="D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row>
    <row r="47">
      <c r="A47" s="4" t="inlineStr">
        <is>
          <t>Gains (Losses) on changes in fair value</t>
        </is>
      </c>
      <c r="B47" s="6" t="n">
        <v>1752995</v>
      </c>
      <c r="C47" s="6" t="n">
        <v>723505</v>
      </c>
      <c r="D47" s="6" t="n">
        <v>-59601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12 Months Ended</t>
        </is>
      </c>
    </row>
    <row r="2">
      <c r="B2" s="2" t="inlineStr">
        <is>
          <t>Mar. 31, 2022</t>
        </is>
      </c>
    </row>
    <row r="3">
      <c r="A3" s="3" t="inlineStr">
        <is>
          <t>Financial Instruments Pledged as Collateral [Abstract]</t>
        </is>
      </c>
      <c r="B3" s="4" t="inlineStr">
        <is>
          <t xml:space="preserve"> </t>
        </is>
      </c>
    </row>
    <row r="4">
      <c r="A4" s="4" t="inlineStr">
        <is>
          <t>Pledged Assets and Collateral</t>
        </is>
      </c>
      <c r="B4" s="4" t="inlineStr">
        <is>
          <t xml:space="preserve">PLEDGED ASSETS AND COLLATERAL Pledged Assets At March 31, 2022, assets mortgaged, pledged, or otherwise subject to lien were as follows: 2022 (in millions) Trading account securities ¥ 11,951,845 Investment securities 21,594,409 Loans 11,718,468 Other 317,444 Total ¥ 45,582,166 The above pledged assets were classified by type of liabilities to which they related as follows: 2022 (in millions) Deposits ¥ 310,450 Payables under repurchase agreements and securities lending transactions 15,383,440 Other short-term borrowings and long-term debt 29,857,428 Other 30,848 Total ¥ 45,582,166 At March 31, 2022, certain investment securities, principally Japanese national government and Japanese government agency bonds, loans, and other assets with a combined carrying value of ¥21,227,472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21 and 2022 the reserve funds required to be maintained by the MUFG Group, which are included in Cash and due from banks and Interest-earning deposits in other banks, were ¥2,881,778 million and ¥2,991,833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ertificates of deposit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22, the MUFG Group pledged ¥46,858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21 and 2022, the fair value of the collateral accepted by the MUFG Group that is permitted to be sold or repledged was ¥30,983 billion and ¥31,167 billion, respectively, of which ¥23,478 billion and ¥23,699 billion, respectively, was sold or repledg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Mar. 31, 2022</t>
        </is>
      </c>
      <c r="C1" s="2" t="inlineStr">
        <is>
          <t>Mar. 31, 2021</t>
        </is>
      </c>
    </row>
    <row r="2">
      <c r="A2" s="3" t="inlineStr">
        <is>
          <t>Fair Value, Option, Quantitative Disclosures [Line Items]</t>
        </is>
      </c>
      <c r="B2" s="4" t="inlineStr">
        <is>
          <t xml:space="preserve"> </t>
        </is>
      </c>
      <c r="C2" s="4" t="inlineStr">
        <is>
          <t xml:space="preserve"> </t>
        </is>
      </c>
    </row>
    <row r="3">
      <c r="A3" s="4" t="inlineStr">
        <is>
          <t>Remaining aggregate contractual amounts outstanding, Financial liabilities</t>
        </is>
      </c>
      <c r="B3" s="6" t="n">
        <v>511851</v>
      </c>
      <c r="C3" s="6" t="n">
        <v>420227</v>
      </c>
    </row>
    <row r="4">
      <c r="A4" s="4" t="inlineStr">
        <is>
          <t>Fair value</t>
        </is>
      </c>
      <c r="B4" s="5" t="n">
        <v>483051</v>
      </c>
      <c r="C4" s="5" t="n">
        <v>402823</v>
      </c>
    </row>
    <row r="5">
      <c r="A5" s="4" t="inlineStr">
        <is>
          <t>Fair value over (under) remaining aggregate contractual amounts outstanding, Financial liabilities</t>
        </is>
      </c>
      <c r="B5" s="5" t="n">
        <v>-28800</v>
      </c>
      <c r="C5" s="5" t="n">
        <v>-17404</v>
      </c>
    </row>
    <row r="6">
      <c r="A6" s="4" t="inlineStr">
        <is>
          <t>Long-term deb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maining aggregate contractual amounts outstanding, Financial liabilities</t>
        </is>
      </c>
      <c r="B8" s="5" t="n">
        <v>511851</v>
      </c>
      <c r="C8" s="5" t="n">
        <v>420227</v>
      </c>
    </row>
    <row r="9">
      <c r="A9" s="4" t="inlineStr">
        <is>
          <t>Fair value</t>
        </is>
      </c>
      <c r="B9" s="5" t="n">
        <v>483051</v>
      </c>
      <c r="C9" s="5" t="n">
        <v>402823</v>
      </c>
    </row>
    <row r="10">
      <c r="A10" s="4" t="inlineStr">
        <is>
          <t>Fair value over (under) remaining aggregate contractual amounts outstanding, Financial liabilities</t>
        </is>
      </c>
      <c r="B10" s="6" t="n">
        <v>-28800</v>
      </c>
      <c r="C10" s="6" t="n">
        <v>-1740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Millions</t>
        </is>
      </c>
      <c r="B1" s="2" t="inlineStr">
        <is>
          <t>Mar. 31, 2022</t>
        </is>
      </c>
      <c r="C1" s="2" t="inlineStr">
        <is>
          <t>Mar. 31, 2021</t>
        </is>
      </c>
    </row>
    <row r="2">
      <c r="A2" s="3" t="inlineStr">
        <is>
          <t>Financial liabilities:</t>
        </is>
      </c>
      <c r="B2" s="4" t="inlineStr">
        <is>
          <t xml:space="preserve"> </t>
        </is>
      </c>
      <c r="C2" s="4" t="inlineStr">
        <is>
          <t xml:space="preserve"> </t>
        </is>
      </c>
    </row>
    <row r="3">
      <c r="A3" s="4" t="inlineStr">
        <is>
          <t>Carrying amounts of investments in equity method investees</t>
        </is>
      </c>
      <c r="B3" s="6" t="n">
        <v>3066738</v>
      </c>
      <c r="C3" s="6" t="n">
        <v>256033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due from banks</t>
        </is>
      </c>
      <c r="B6" s="5" t="n">
        <v>50972000</v>
      </c>
      <c r="C6" s="5" t="n">
        <v>49977000</v>
      </c>
    </row>
    <row r="7">
      <c r="A7" s="4" t="inlineStr">
        <is>
          <t>Interest-earning deposits in other banks</t>
        </is>
      </c>
      <c r="B7" s="5" t="n">
        <v>58848000</v>
      </c>
      <c r="C7" s="5" t="n">
        <v>53347000</v>
      </c>
    </row>
    <row r="8">
      <c r="A8" s="4" t="inlineStr">
        <is>
          <t>Call loans and funds sold</t>
        </is>
      </c>
      <c r="B8" s="5" t="n">
        <v>1316000</v>
      </c>
      <c r="C8" s="5" t="n">
        <v>1256000</v>
      </c>
    </row>
    <row r="9">
      <c r="A9" s="4" t="inlineStr">
        <is>
          <t>Receivables under resale agreements</t>
        </is>
      </c>
      <c r="B9" s="5" t="n">
        <v>12503000</v>
      </c>
      <c r="C9" s="5" t="n">
        <v>13780000</v>
      </c>
    </row>
    <row r="10">
      <c r="A10" s="4" t="inlineStr">
        <is>
          <t>Receivables under securities borrowing transactions</t>
        </is>
      </c>
      <c r="B10" s="5" t="n">
        <v>4496000</v>
      </c>
      <c r="C10" s="5" t="n">
        <v>3370000</v>
      </c>
    </row>
    <row r="11">
      <c r="A11" s="4" t="inlineStr">
        <is>
          <t>Investment securities</t>
        </is>
      </c>
      <c r="B11" s="5" t="n">
        <v>4595000</v>
      </c>
      <c r="C11" s="5" t="n">
        <v>3904000</v>
      </c>
    </row>
    <row r="12">
      <c r="A12" s="4" t="inlineStr">
        <is>
          <t>Loans, net of allowance for credit losses</t>
        </is>
      </c>
      <c r="B12" s="5" t="n">
        <v>111669000</v>
      </c>
      <c r="C12" s="5" t="n">
        <v>114350000</v>
      </c>
    </row>
    <row r="13">
      <c r="A13" s="4" t="inlineStr">
        <is>
          <t>Other financial assets</t>
        </is>
      </c>
      <c r="B13" s="5" t="n">
        <v>9207000</v>
      </c>
      <c r="C13" s="5" t="n">
        <v>8108000</v>
      </c>
    </row>
    <row r="14">
      <c r="A14" s="3" t="inlineStr">
        <is>
          <t>Financial liabilities:</t>
        </is>
      </c>
      <c r="B14" s="4" t="inlineStr">
        <is>
          <t xml:space="preserve"> </t>
        </is>
      </c>
      <c r="C14" s="4" t="inlineStr">
        <is>
          <t xml:space="preserve"> </t>
        </is>
      </c>
    </row>
    <row r="15">
      <c r="A15" s="4" t="inlineStr">
        <is>
          <t>Non-interest-bearing</t>
        </is>
      </c>
      <c r="B15" s="5" t="n">
        <v>36496000</v>
      </c>
      <c r="C15" s="5" t="n">
        <v>38521000</v>
      </c>
    </row>
    <row r="16">
      <c r="A16" s="4" t="inlineStr">
        <is>
          <t>Interest-bearing</t>
        </is>
      </c>
      <c r="B16" s="5" t="n">
        <v>188112000</v>
      </c>
      <c r="C16" s="5" t="n">
        <v>190695000</v>
      </c>
    </row>
    <row r="17">
      <c r="A17" s="4" t="inlineStr">
        <is>
          <t>Total deposits</t>
        </is>
      </c>
      <c r="B17" s="5" t="n">
        <v>224608000</v>
      </c>
      <c r="C17" s="5" t="n">
        <v>229216000</v>
      </c>
    </row>
    <row r="18">
      <c r="A18" s="4" t="inlineStr">
        <is>
          <t>Call money and funds purchased</t>
        </is>
      </c>
      <c r="B18" s="5" t="n">
        <v>2416000</v>
      </c>
      <c r="C18" s="5" t="n">
        <v>2354000</v>
      </c>
    </row>
    <row r="19">
      <c r="A19" s="4" t="inlineStr">
        <is>
          <t>Payables under repurchase agreements</t>
        </is>
      </c>
      <c r="B19" s="5" t="n">
        <v>27726000</v>
      </c>
      <c r="C19" s="5" t="n">
        <v>24568000</v>
      </c>
    </row>
    <row r="20">
      <c r="A20" s="4" t="inlineStr">
        <is>
          <t>Payables under securities lending transactions</t>
        </is>
      </c>
      <c r="B20" s="5" t="n">
        <v>1022000</v>
      </c>
      <c r="C20" s="5" t="n">
        <v>843000</v>
      </c>
    </row>
    <row r="21">
      <c r="A21" s="4" t="inlineStr">
        <is>
          <t>Due to trust account and other short-term borrowings</t>
        </is>
      </c>
      <c r="B21" s="5" t="n">
        <v>22728000</v>
      </c>
      <c r="C21" s="5" t="n">
        <v>17883000</v>
      </c>
    </row>
    <row r="22">
      <c r="A22" s="4" t="inlineStr">
        <is>
          <t>Long-term debt</t>
        </is>
      </c>
      <c r="B22" s="5" t="n">
        <v>34245000</v>
      </c>
      <c r="C22" s="5" t="n">
        <v>34773000</v>
      </c>
    </row>
    <row r="23">
      <c r="A23" s="4" t="inlineStr">
        <is>
          <t>Other financial liabilities</t>
        </is>
      </c>
      <c r="B23" s="5" t="n">
        <v>7560000</v>
      </c>
      <c r="C23" s="5" t="n">
        <v>7027000</v>
      </c>
    </row>
    <row r="24">
      <c r="A24" s="4" t="inlineStr">
        <is>
          <t>Carrying amounts of investments in equity method investees</t>
        </is>
      </c>
      <c r="B24" s="5" t="n">
        <v>3067000</v>
      </c>
      <c r="C24" s="5" t="n">
        <v>2560000</v>
      </c>
    </row>
    <row r="25">
      <c r="A25" s="4" t="inlineStr">
        <is>
          <t>Estimated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due from banks</t>
        </is>
      </c>
      <c r="B27" s="5" t="n">
        <v>50972000</v>
      </c>
      <c r="C27" s="5" t="n">
        <v>49977000</v>
      </c>
    </row>
    <row r="28">
      <c r="A28" s="4" t="inlineStr">
        <is>
          <t>Interest-earning deposits in other banks</t>
        </is>
      </c>
      <c r="B28" s="5" t="n">
        <v>58848000</v>
      </c>
      <c r="C28" s="5" t="n">
        <v>53347000</v>
      </c>
    </row>
    <row r="29">
      <c r="A29" s="4" t="inlineStr">
        <is>
          <t>Call loans and funds sold</t>
        </is>
      </c>
      <c r="B29" s="5" t="n">
        <v>1316000</v>
      </c>
      <c r="C29" s="5" t="n">
        <v>1256000</v>
      </c>
    </row>
    <row r="30">
      <c r="A30" s="4" t="inlineStr">
        <is>
          <t>Receivables under resale agreements</t>
        </is>
      </c>
      <c r="B30" s="5" t="n">
        <v>12503000</v>
      </c>
      <c r="C30" s="5" t="n">
        <v>13780000</v>
      </c>
    </row>
    <row r="31">
      <c r="A31" s="4" t="inlineStr">
        <is>
          <t>Receivables under securities borrowing transactions</t>
        </is>
      </c>
      <c r="B31" s="5" t="n">
        <v>4496000</v>
      </c>
      <c r="C31" s="5" t="n">
        <v>3370000</v>
      </c>
    </row>
    <row r="32">
      <c r="A32" s="4" t="inlineStr">
        <is>
          <t>Investment securities</t>
        </is>
      </c>
      <c r="B32" s="5" t="n">
        <v>4606000</v>
      </c>
      <c r="C32" s="5" t="n">
        <v>3939000</v>
      </c>
    </row>
    <row r="33">
      <c r="A33" s="4" t="inlineStr">
        <is>
          <t>Loans, net of allowance for credit losses</t>
        </is>
      </c>
      <c r="B33" s="5" t="n">
        <v>112391000</v>
      </c>
      <c r="C33" s="5" t="n">
        <v>115709000</v>
      </c>
    </row>
    <row r="34">
      <c r="A34" s="4" t="inlineStr">
        <is>
          <t>Other financial assets</t>
        </is>
      </c>
      <c r="B34" s="5" t="n">
        <v>9207000</v>
      </c>
      <c r="C34" s="5" t="n">
        <v>8108000</v>
      </c>
    </row>
    <row r="35">
      <c r="A35" s="3" t="inlineStr">
        <is>
          <t>Financial liabilities:</t>
        </is>
      </c>
      <c r="B35" s="4" t="inlineStr">
        <is>
          <t xml:space="preserve"> </t>
        </is>
      </c>
      <c r="C35" s="4" t="inlineStr">
        <is>
          <t xml:space="preserve"> </t>
        </is>
      </c>
    </row>
    <row r="36">
      <c r="A36" s="4" t="inlineStr">
        <is>
          <t>Non-interest-bearing</t>
        </is>
      </c>
      <c r="B36" s="5" t="n">
        <v>36496000</v>
      </c>
      <c r="C36" s="5" t="n">
        <v>38521000</v>
      </c>
    </row>
    <row r="37">
      <c r="A37" s="4" t="inlineStr">
        <is>
          <t>Interest-bearing</t>
        </is>
      </c>
      <c r="B37" s="5" t="n">
        <v>188080000</v>
      </c>
      <c r="C37" s="5" t="n">
        <v>190712000</v>
      </c>
    </row>
    <row r="38">
      <c r="A38" s="4" t="inlineStr">
        <is>
          <t>Total deposits</t>
        </is>
      </c>
      <c r="B38" s="5" t="n">
        <v>224576000</v>
      </c>
      <c r="C38" s="5" t="n">
        <v>229233000</v>
      </c>
    </row>
    <row r="39">
      <c r="A39" s="4" t="inlineStr">
        <is>
          <t>Call money and funds purchased</t>
        </is>
      </c>
      <c r="B39" s="5" t="n">
        <v>2416000</v>
      </c>
      <c r="C39" s="5" t="n">
        <v>2354000</v>
      </c>
    </row>
    <row r="40">
      <c r="A40" s="4" t="inlineStr">
        <is>
          <t>Payables under repurchase agreements</t>
        </is>
      </c>
      <c r="B40" s="5" t="n">
        <v>27726000</v>
      </c>
      <c r="C40" s="5" t="n">
        <v>24568000</v>
      </c>
    </row>
    <row r="41">
      <c r="A41" s="4" t="inlineStr">
        <is>
          <t>Payables under securities lending transactions</t>
        </is>
      </c>
      <c r="B41" s="5" t="n">
        <v>1022000</v>
      </c>
      <c r="C41" s="5" t="n">
        <v>843000</v>
      </c>
    </row>
    <row r="42">
      <c r="A42" s="4" t="inlineStr">
        <is>
          <t>Due to trust account and other short-term borrowings</t>
        </is>
      </c>
      <c r="B42" s="5" t="n">
        <v>22728000</v>
      </c>
      <c r="C42" s="5" t="n">
        <v>17883000</v>
      </c>
    </row>
    <row r="43">
      <c r="A43" s="4" t="inlineStr">
        <is>
          <t>Long-term debt</t>
        </is>
      </c>
      <c r="B43" s="5" t="n">
        <v>33974000</v>
      </c>
      <c r="C43" s="5" t="n">
        <v>35042000</v>
      </c>
    </row>
    <row r="44">
      <c r="A44" s="4" t="inlineStr">
        <is>
          <t>Other financial liabilities</t>
        </is>
      </c>
      <c r="B44" s="5" t="n">
        <v>7560000</v>
      </c>
      <c r="C44" s="5" t="n">
        <v>7027000</v>
      </c>
    </row>
    <row r="45">
      <c r="A45" s="4" t="inlineStr">
        <is>
          <t>Estimated fair value | 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due from banks</t>
        </is>
      </c>
      <c r="B47" s="5" t="n">
        <v>50972000</v>
      </c>
      <c r="C47" s="5" t="n">
        <v>49977000</v>
      </c>
    </row>
    <row r="48">
      <c r="A48" s="4" t="inlineStr">
        <is>
          <t>Interest-earning deposits in other banks</t>
        </is>
      </c>
      <c r="B48" s="5" t="n">
        <v>0</v>
      </c>
      <c r="C48" s="5" t="n">
        <v>0</v>
      </c>
    </row>
    <row r="49">
      <c r="A49" s="4" t="inlineStr">
        <is>
          <t>Call loans and funds sold</t>
        </is>
      </c>
      <c r="B49" s="5" t="n">
        <v>0</v>
      </c>
      <c r="C49" s="5" t="n">
        <v>0</v>
      </c>
    </row>
    <row r="50">
      <c r="A50" s="4" t="inlineStr">
        <is>
          <t>Receivables under resale agreements</t>
        </is>
      </c>
      <c r="B50" s="5" t="n">
        <v>0</v>
      </c>
      <c r="C50" s="5" t="n">
        <v>0</v>
      </c>
    </row>
    <row r="51">
      <c r="A51" s="4" t="inlineStr">
        <is>
          <t>Receivables under securities borrowing transactions</t>
        </is>
      </c>
      <c r="B51" s="5" t="n">
        <v>0</v>
      </c>
      <c r="C51" s="5" t="n">
        <v>0</v>
      </c>
    </row>
    <row r="52">
      <c r="A52" s="4" t="inlineStr">
        <is>
          <t>Investment securities</t>
        </is>
      </c>
      <c r="B52" s="5" t="n">
        <v>1758000</v>
      </c>
      <c r="C52" s="5" t="n">
        <v>1123000</v>
      </c>
    </row>
    <row r="53">
      <c r="A53" s="4" t="inlineStr">
        <is>
          <t>Loans, net of allowance for credit losses</t>
        </is>
      </c>
      <c r="B53" s="5" t="n">
        <v>2000</v>
      </c>
      <c r="C53" s="5" t="n">
        <v>3000</v>
      </c>
    </row>
    <row r="54">
      <c r="A54" s="4" t="inlineStr">
        <is>
          <t>Other financial assets</t>
        </is>
      </c>
      <c r="B54" s="5" t="n">
        <v>0</v>
      </c>
      <c r="C54" s="5" t="n">
        <v>0</v>
      </c>
    </row>
    <row r="55">
      <c r="A55" s="3" t="inlineStr">
        <is>
          <t>Financial liabilities:</t>
        </is>
      </c>
      <c r="B55" s="4" t="inlineStr">
        <is>
          <t xml:space="preserve"> </t>
        </is>
      </c>
      <c r="C55" s="4" t="inlineStr">
        <is>
          <t xml:space="preserve"> </t>
        </is>
      </c>
    </row>
    <row r="56">
      <c r="A56" s="4" t="inlineStr">
        <is>
          <t>Non-interest-bearing</t>
        </is>
      </c>
      <c r="B56" s="5" t="n">
        <v>0</v>
      </c>
      <c r="C56" s="5" t="n">
        <v>0</v>
      </c>
    </row>
    <row r="57">
      <c r="A57" s="4" t="inlineStr">
        <is>
          <t>Interest-bearing</t>
        </is>
      </c>
      <c r="B57" s="5" t="n">
        <v>0</v>
      </c>
      <c r="C57" s="5" t="n">
        <v>0</v>
      </c>
    </row>
    <row r="58">
      <c r="A58" s="4" t="inlineStr">
        <is>
          <t>Total deposits</t>
        </is>
      </c>
      <c r="B58" s="5" t="n">
        <v>0</v>
      </c>
      <c r="C58" s="5" t="n">
        <v>0</v>
      </c>
    </row>
    <row r="59">
      <c r="A59" s="4" t="inlineStr">
        <is>
          <t>Call money and funds purchased</t>
        </is>
      </c>
      <c r="B59" s="5" t="n">
        <v>0</v>
      </c>
      <c r="C59" s="5" t="n">
        <v>0</v>
      </c>
    </row>
    <row r="60">
      <c r="A60" s="4" t="inlineStr">
        <is>
          <t>Payables under repurchase agreements</t>
        </is>
      </c>
      <c r="B60" s="5" t="n">
        <v>0</v>
      </c>
      <c r="C60" s="5" t="n">
        <v>0</v>
      </c>
    </row>
    <row r="61">
      <c r="A61" s="4" t="inlineStr">
        <is>
          <t>Payables under securities lending transactions</t>
        </is>
      </c>
      <c r="B61" s="5" t="n">
        <v>0</v>
      </c>
      <c r="C61" s="5" t="n">
        <v>0</v>
      </c>
    </row>
    <row r="62">
      <c r="A62" s="4" t="inlineStr">
        <is>
          <t>Due to trust account and other short-term borrowings</t>
        </is>
      </c>
      <c r="B62" s="5" t="n">
        <v>0</v>
      </c>
      <c r="C62" s="5" t="n">
        <v>0</v>
      </c>
    </row>
    <row r="63">
      <c r="A63" s="4" t="inlineStr">
        <is>
          <t>Long-term debt</t>
        </is>
      </c>
      <c r="B63" s="5" t="n">
        <v>0</v>
      </c>
      <c r="C63" s="5" t="n">
        <v>0</v>
      </c>
    </row>
    <row r="64">
      <c r="A64" s="4" t="inlineStr">
        <is>
          <t>Other financial liabilities</t>
        </is>
      </c>
      <c r="B64" s="5" t="n">
        <v>0</v>
      </c>
      <c r="C64" s="5" t="n">
        <v>0</v>
      </c>
    </row>
    <row r="65">
      <c r="A65" s="4" t="inlineStr">
        <is>
          <t>Estimated fair value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due from banks</t>
        </is>
      </c>
      <c r="B67" s="5" t="n">
        <v>0</v>
      </c>
      <c r="C67" s="5" t="n">
        <v>0</v>
      </c>
    </row>
    <row r="68">
      <c r="A68" s="4" t="inlineStr">
        <is>
          <t>Interest-earning deposits in other banks</t>
        </is>
      </c>
      <c r="B68" s="5" t="n">
        <v>58848000</v>
      </c>
      <c r="C68" s="5" t="n">
        <v>53347000</v>
      </c>
    </row>
    <row r="69">
      <c r="A69" s="4" t="inlineStr">
        <is>
          <t>Call loans and funds sold</t>
        </is>
      </c>
      <c r="B69" s="5" t="n">
        <v>1316000</v>
      </c>
      <c r="C69" s="5" t="n">
        <v>1256000</v>
      </c>
    </row>
    <row r="70">
      <c r="A70" s="4" t="inlineStr">
        <is>
          <t>Receivables under resale agreements</t>
        </is>
      </c>
      <c r="B70" s="5" t="n">
        <v>12503000</v>
      </c>
      <c r="C70" s="5" t="n">
        <v>13780000</v>
      </c>
    </row>
    <row r="71">
      <c r="A71" s="4" t="inlineStr">
        <is>
          <t>Receivables under securities borrowing transactions</t>
        </is>
      </c>
      <c r="B71" s="5" t="n">
        <v>4496000</v>
      </c>
      <c r="C71" s="5" t="n">
        <v>3370000</v>
      </c>
    </row>
    <row r="72">
      <c r="A72" s="4" t="inlineStr">
        <is>
          <t>Investment securities</t>
        </is>
      </c>
      <c r="B72" s="5" t="n">
        <v>460000</v>
      </c>
      <c r="C72" s="5" t="n">
        <v>780000</v>
      </c>
    </row>
    <row r="73">
      <c r="A73" s="4" t="inlineStr">
        <is>
          <t>Loans, net of allowance for credit losses</t>
        </is>
      </c>
      <c r="B73" s="5" t="n">
        <v>245000</v>
      </c>
      <c r="C73" s="5" t="n">
        <v>298000</v>
      </c>
    </row>
    <row r="74">
      <c r="A74" s="4" t="inlineStr">
        <is>
          <t>Other financial assets</t>
        </is>
      </c>
      <c r="B74" s="5" t="n">
        <v>9207000</v>
      </c>
      <c r="C74" s="5" t="n">
        <v>8108000</v>
      </c>
    </row>
    <row r="75">
      <c r="A75" s="3" t="inlineStr">
        <is>
          <t>Financial liabilities:</t>
        </is>
      </c>
      <c r="B75" s="4" t="inlineStr">
        <is>
          <t xml:space="preserve"> </t>
        </is>
      </c>
      <c r="C75" s="4" t="inlineStr">
        <is>
          <t xml:space="preserve"> </t>
        </is>
      </c>
    </row>
    <row r="76">
      <c r="A76" s="4" t="inlineStr">
        <is>
          <t>Non-interest-bearing</t>
        </is>
      </c>
      <c r="B76" s="5" t="n">
        <v>36496000</v>
      </c>
      <c r="C76" s="5" t="n">
        <v>38521000</v>
      </c>
    </row>
    <row r="77">
      <c r="A77" s="4" t="inlineStr">
        <is>
          <t>Interest-bearing</t>
        </is>
      </c>
      <c r="B77" s="5" t="n">
        <v>188080000</v>
      </c>
      <c r="C77" s="5" t="n">
        <v>190712000</v>
      </c>
    </row>
    <row r="78">
      <c r="A78" s="4" t="inlineStr">
        <is>
          <t>Total deposits</t>
        </is>
      </c>
      <c r="B78" s="5" t="n">
        <v>224576000</v>
      </c>
      <c r="C78" s="5" t="n">
        <v>229233000</v>
      </c>
    </row>
    <row r="79">
      <c r="A79" s="4" t="inlineStr">
        <is>
          <t>Call money and funds purchased</t>
        </is>
      </c>
      <c r="B79" s="5" t="n">
        <v>2416000</v>
      </c>
      <c r="C79" s="5" t="n">
        <v>2354000</v>
      </c>
    </row>
    <row r="80">
      <c r="A80" s="4" t="inlineStr">
        <is>
          <t>Payables under repurchase agreements</t>
        </is>
      </c>
      <c r="B80" s="5" t="n">
        <v>27726000</v>
      </c>
      <c r="C80" s="5" t="n">
        <v>24568000</v>
      </c>
    </row>
    <row r="81">
      <c r="A81" s="4" t="inlineStr">
        <is>
          <t>Payables under securities lending transactions</t>
        </is>
      </c>
      <c r="B81" s="5" t="n">
        <v>1022000</v>
      </c>
      <c r="C81" s="5" t="n">
        <v>843000</v>
      </c>
    </row>
    <row r="82">
      <c r="A82" s="4" t="inlineStr">
        <is>
          <t>Due to trust account and other short-term borrowings</t>
        </is>
      </c>
      <c r="B82" s="5" t="n">
        <v>22728000</v>
      </c>
      <c r="C82" s="5" t="n">
        <v>17883000</v>
      </c>
    </row>
    <row r="83">
      <c r="A83" s="4" t="inlineStr">
        <is>
          <t>Long-term debt</t>
        </is>
      </c>
      <c r="B83" s="5" t="n">
        <v>33974000</v>
      </c>
      <c r="C83" s="5" t="n">
        <v>35042000</v>
      </c>
    </row>
    <row r="84">
      <c r="A84" s="4" t="inlineStr">
        <is>
          <t>Other financial liabilities</t>
        </is>
      </c>
      <c r="B84" s="5" t="n">
        <v>7560000</v>
      </c>
      <c r="C84" s="5" t="n">
        <v>7027000</v>
      </c>
    </row>
    <row r="85">
      <c r="A85" s="4" t="inlineStr">
        <is>
          <t>Estimated fair value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sh and due from banks</t>
        </is>
      </c>
      <c r="B87" s="5" t="n">
        <v>0</v>
      </c>
      <c r="C87" s="5" t="n">
        <v>0</v>
      </c>
    </row>
    <row r="88">
      <c r="A88" s="4" t="inlineStr">
        <is>
          <t>Interest-earning deposits in other banks</t>
        </is>
      </c>
      <c r="B88" s="5" t="n">
        <v>0</v>
      </c>
      <c r="C88" s="5" t="n">
        <v>0</v>
      </c>
    </row>
    <row r="89">
      <c r="A89" s="4" t="inlineStr">
        <is>
          <t>Call loans and funds sold</t>
        </is>
      </c>
      <c r="B89" s="5" t="n">
        <v>0</v>
      </c>
      <c r="C89" s="5" t="n">
        <v>0</v>
      </c>
    </row>
    <row r="90">
      <c r="A90" s="4" t="inlineStr">
        <is>
          <t>Receivables under resale agreements</t>
        </is>
      </c>
      <c r="B90" s="5" t="n">
        <v>0</v>
      </c>
      <c r="C90" s="5" t="n">
        <v>0</v>
      </c>
    </row>
    <row r="91">
      <c r="A91" s="4" t="inlineStr">
        <is>
          <t>Receivables under securities borrowing transactions</t>
        </is>
      </c>
      <c r="B91" s="5" t="n">
        <v>0</v>
      </c>
      <c r="C91" s="5" t="n">
        <v>0</v>
      </c>
    </row>
    <row r="92">
      <c r="A92" s="4" t="inlineStr">
        <is>
          <t>Investment securities</t>
        </is>
      </c>
      <c r="B92" s="5" t="n">
        <v>2388000</v>
      </c>
      <c r="C92" s="5" t="n">
        <v>2036000</v>
      </c>
    </row>
    <row r="93">
      <c r="A93" s="4" t="inlineStr">
        <is>
          <t>Loans, net of allowance for credit losses</t>
        </is>
      </c>
      <c r="B93" s="5" t="n">
        <v>112144000</v>
      </c>
      <c r="C93" s="5" t="n">
        <v>115408000</v>
      </c>
    </row>
    <row r="94">
      <c r="A94" s="4" t="inlineStr">
        <is>
          <t>Other financial assets</t>
        </is>
      </c>
      <c r="B94" s="5" t="n">
        <v>0</v>
      </c>
      <c r="C94" s="5" t="n">
        <v>0</v>
      </c>
    </row>
    <row r="95">
      <c r="A95" s="3" t="inlineStr">
        <is>
          <t>Financial liabilities:</t>
        </is>
      </c>
      <c r="B95" s="4" t="inlineStr">
        <is>
          <t xml:space="preserve"> </t>
        </is>
      </c>
      <c r="C95" s="4" t="inlineStr">
        <is>
          <t xml:space="preserve"> </t>
        </is>
      </c>
    </row>
    <row r="96">
      <c r="A96" s="4" t="inlineStr">
        <is>
          <t>Non-interest-bearing</t>
        </is>
      </c>
      <c r="B96" s="5" t="n">
        <v>0</v>
      </c>
      <c r="C96" s="5" t="n">
        <v>0</v>
      </c>
    </row>
    <row r="97">
      <c r="A97" s="4" t="inlineStr">
        <is>
          <t>Interest-bearing</t>
        </is>
      </c>
      <c r="B97" s="5" t="n">
        <v>0</v>
      </c>
      <c r="C97" s="5" t="n">
        <v>0</v>
      </c>
    </row>
    <row r="98">
      <c r="A98" s="4" t="inlineStr">
        <is>
          <t>Total deposits</t>
        </is>
      </c>
      <c r="B98" s="5" t="n">
        <v>0</v>
      </c>
      <c r="C98" s="5" t="n">
        <v>0</v>
      </c>
    </row>
    <row r="99">
      <c r="A99" s="4" t="inlineStr">
        <is>
          <t>Call money and funds purchased</t>
        </is>
      </c>
      <c r="B99" s="5" t="n">
        <v>0</v>
      </c>
      <c r="C99" s="5" t="n">
        <v>0</v>
      </c>
    </row>
    <row r="100">
      <c r="A100" s="4" t="inlineStr">
        <is>
          <t>Payables under repurchase agreements</t>
        </is>
      </c>
      <c r="B100" s="5" t="n">
        <v>0</v>
      </c>
      <c r="C100" s="5" t="n">
        <v>0</v>
      </c>
    </row>
    <row r="101">
      <c r="A101" s="4" t="inlineStr">
        <is>
          <t>Payables under securities lending transactions</t>
        </is>
      </c>
      <c r="B101" s="5" t="n">
        <v>0</v>
      </c>
      <c r="C101" s="5" t="n">
        <v>0</v>
      </c>
    </row>
    <row r="102">
      <c r="A102" s="4" t="inlineStr">
        <is>
          <t>Due to trust account and other short-term borrowings</t>
        </is>
      </c>
      <c r="B102" s="5" t="n">
        <v>0</v>
      </c>
      <c r="C102" s="5" t="n">
        <v>0</v>
      </c>
    </row>
    <row r="103">
      <c r="A103" s="4" t="inlineStr">
        <is>
          <t>Long-term debt</t>
        </is>
      </c>
      <c r="B103" s="5" t="n">
        <v>0</v>
      </c>
      <c r="C103" s="5" t="n">
        <v>0</v>
      </c>
    </row>
    <row r="104">
      <c r="A104" s="4" t="inlineStr">
        <is>
          <t>Other financial liabilities</t>
        </is>
      </c>
      <c r="B104" s="6" t="n">
        <v>0</v>
      </c>
      <c r="C104" s="6"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Narrative) (Detail) - BK and TB - JPY (¥) ¥ in Billions</t>
        </is>
      </c>
      <c r="B1" s="2" t="inlineStr">
        <is>
          <t>Mar. 31, 2022</t>
        </is>
      </c>
      <c r="C1" s="2" t="inlineStr">
        <is>
          <t>Mar. 31, 2021</t>
        </is>
      </c>
    </row>
    <row r="2">
      <c r="A2" s="4" t="inlineStr">
        <is>
          <t>Companies Act</t>
        </is>
      </c>
      <c r="B2" s="4" t="inlineStr">
        <is>
          <t xml:space="preserve"> </t>
        </is>
      </c>
      <c r="C2" s="4" t="inlineStr">
        <is>
          <t xml:space="preserve"> </t>
        </is>
      </c>
    </row>
    <row r="3">
      <c r="A3" s="3" t="inlineStr">
        <is>
          <t>Parent Company Only Financial Information [Line Items]</t>
        </is>
      </c>
      <c r="B3" s="4" t="inlineStr">
        <is>
          <t xml:space="preserve"> </t>
        </is>
      </c>
      <c r="C3" s="4" t="inlineStr">
        <is>
          <t xml:space="preserve"> </t>
        </is>
      </c>
    </row>
    <row r="4">
      <c r="A4" s="4" t="inlineStr">
        <is>
          <t>Unrestricted amount of retained earnings that are in excess of the level required under the statutory reserve requirements</t>
        </is>
      </c>
      <c r="B4" s="6" t="n">
        <v>5094</v>
      </c>
      <c r="C4" s="6" t="n">
        <v>5155</v>
      </c>
    </row>
    <row r="5">
      <c r="A5" s="4" t="inlineStr">
        <is>
          <t>Banking Law and Related Regulations</t>
        </is>
      </c>
      <c r="B5" s="4" t="inlineStr">
        <is>
          <t xml:space="preserve"> </t>
        </is>
      </c>
      <c r="C5" s="4" t="inlineStr">
        <is>
          <t xml:space="preserve"> </t>
        </is>
      </c>
    </row>
    <row r="6">
      <c r="A6" s="3" t="inlineStr">
        <is>
          <t>Parent Company Only Financial Information [Line Items]</t>
        </is>
      </c>
      <c r="B6" s="4" t="inlineStr">
        <is>
          <t xml:space="preserve"> </t>
        </is>
      </c>
      <c r="C6" s="4" t="inlineStr">
        <is>
          <t xml:space="preserve"> </t>
        </is>
      </c>
    </row>
    <row r="7">
      <c r="A7" s="4" t="inlineStr">
        <is>
          <t>Percentage limitation of loans or credits to the parent company over the banking subsidiary's consolidated total capital</t>
        </is>
      </c>
      <c r="B7" s="9" t="n">
        <v>0.15</v>
      </c>
      <c r="C7" s="4" t="inlineStr">
        <is>
          <t xml:space="preserve"> </t>
        </is>
      </c>
    </row>
    <row r="8">
      <c r="A8" s="4" t="inlineStr">
        <is>
          <t>Restricted amount of net assets of consolidated subsidiaries as to payment of cash dividends and loans to the parent company</t>
        </is>
      </c>
      <c r="B8" s="6" t="n">
        <v>5662</v>
      </c>
      <c r="C8" s="6" t="n">
        <v>600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Balance Sheets) (Detail) - JPY (¥) ¥ in Millions</t>
        </is>
      </c>
      <c r="B1" s="2" t="inlineStr">
        <is>
          <t>Mar. 31, 2022</t>
        </is>
      </c>
      <c r="C1" s="2" t="inlineStr">
        <is>
          <t>Mar. 31, 2021</t>
        </is>
      </c>
      <c r="D1" s="2" t="inlineStr">
        <is>
          <t>Mar. 31, 2020</t>
        </is>
      </c>
    </row>
    <row r="2">
      <c r="A2" s="3" t="inlineStr">
        <is>
          <t>Assets:</t>
        </is>
      </c>
      <c r="B2" s="4" t="inlineStr">
        <is>
          <t xml:space="preserve"> </t>
        </is>
      </c>
      <c r="C2" s="4" t="inlineStr">
        <is>
          <t xml:space="preserve"> </t>
        </is>
      </c>
      <c r="D2" s="4" t="inlineStr">
        <is>
          <t xml:space="preserve"> </t>
        </is>
      </c>
    </row>
    <row r="3">
      <c r="A3" s="4" t="inlineStr">
        <is>
          <t>Total assets</t>
        </is>
      </c>
      <c r="B3" s="6" t="n">
        <v>367650018</v>
      </c>
      <c r="C3" s="6" t="n">
        <v>353824625</v>
      </c>
      <c r="D3" s="6" t="n">
        <v>331753283</v>
      </c>
    </row>
    <row r="4">
      <c r="A4" s="3" t="inlineStr">
        <is>
          <t>Liabilities and Shareholders’ equity:</t>
        </is>
      </c>
      <c r="B4" s="4" t="inlineStr">
        <is>
          <t xml:space="preserve"> </t>
        </is>
      </c>
      <c r="C4" s="4" t="inlineStr">
        <is>
          <t xml:space="preserve"> </t>
        </is>
      </c>
      <c r="D4" s="4" t="inlineStr">
        <is>
          <t xml:space="preserve"> </t>
        </is>
      </c>
    </row>
    <row r="5">
      <c r="A5" s="4" t="inlineStr">
        <is>
          <t>Total liabilities</t>
        </is>
      </c>
      <c r="B5" s="5" t="n">
        <v>351353496</v>
      </c>
      <c r="C5" s="5" t="n">
        <v>337580071</v>
      </c>
      <c r="D5" s="4" t="inlineStr">
        <is>
          <t xml:space="preserve"> </t>
        </is>
      </c>
    </row>
    <row r="6">
      <c r="A6" s="4" t="inlineStr">
        <is>
          <t>Total shareholders’ equity</t>
        </is>
      </c>
      <c r="B6" s="5" t="n">
        <v>15605068</v>
      </c>
      <c r="C6" s="5" t="n">
        <v>15660949</v>
      </c>
      <c r="D6" s="4" t="inlineStr">
        <is>
          <t xml:space="preserve"> </t>
        </is>
      </c>
    </row>
    <row r="7">
      <c r="A7" s="4" t="inlineStr">
        <is>
          <t>Total liabilities and equity</t>
        </is>
      </c>
      <c r="B7" s="5" t="n">
        <v>367650018</v>
      </c>
      <c r="C7" s="5" t="n">
        <v>353824625</v>
      </c>
      <c r="D7" s="4" t="inlineStr">
        <is>
          <t xml:space="preserve"> </t>
        </is>
      </c>
    </row>
    <row r="8">
      <c r="A8" s="4" t="inlineStr">
        <is>
          <t>MUF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interest-earning deposits with banking subsidiaries</t>
        </is>
      </c>
      <c r="B10" s="5" t="n">
        <v>231389</v>
      </c>
      <c r="C10" s="5" t="n">
        <v>229380</v>
      </c>
      <c r="D10" s="4" t="inlineStr">
        <is>
          <t xml:space="preserve"> </t>
        </is>
      </c>
    </row>
    <row r="11">
      <c r="A11" s="4" t="inlineStr">
        <is>
          <t>Investments in subsidiaries and affiliated companies</t>
        </is>
      </c>
      <c r="B11" s="5" t="n">
        <v>16504756</v>
      </c>
      <c r="C11" s="5" t="n">
        <v>16658522</v>
      </c>
      <c r="D11" s="4" t="inlineStr">
        <is>
          <t xml:space="preserve"> </t>
        </is>
      </c>
    </row>
    <row r="12">
      <c r="A12" s="4" t="inlineStr">
        <is>
          <t>Banking subsidiaries</t>
        </is>
      </c>
      <c r="B12" s="5" t="n">
        <v>11731745</v>
      </c>
      <c r="C12" s="5" t="n">
        <v>12793367</v>
      </c>
      <c r="D12" s="4" t="inlineStr">
        <is>
          <t xml:space="preserve"> </t>
        </is>
      </c>
    </row>
    <row r="13">
      <c r="A13" s="4" t="inlineStr">
        <is>
          <t>Non-banking subsidiaries and affiliated companies</t>
        </is>
      </c>
      <c r="B13" s="5" t="n">
        <v>4773011</v>
      </c>
      <c r="C13" s="5" t="n">
        <v>3865155</v>
      </c>
      <c r="D13" s="4" t="inlineStr">
        <is>
          <t xml:space="preserve"> </t>
        </is>
      </c>
    </row>
    <row r="14">
      <c r="A14" s="4" t="inlineStr">
        <is>
          <t>Loans to subsidiaries</t>
        </is>
      </c>
      <c r="B14" s="5" t="n">
        <v>10062030</v>
      </c>
      <c r="C14" s="5" t="n">
        <v>9208439</v>
      </c>
      <c r="D14" s="4" t="inlineStr">
        <is>
          <t xml:space="preserve"> </t>
        </is>
      </c>
    </row>
    <row r="15">
      <c r="A15" s="4" t="inlineStr">
        <is>
          <t>Loans to subsidiaries, Banking subsidiaries</t>
        </is>
      </c>
      <c r="B15" s="5" t="n">
        <v>9516847</v>
      </c>
      <c r="C15" s="5" t="n">
        <v>8690696</v>
      </c>
      <c r="D15" s="4" t="inlineStr">
        <is>
          <t xml:space="preserve"> </t>
        </is>
      </c>
    </row>
    <row r="16">
      <c r="A16" s="4" t="inlineStr">
        <is>
          <t>Loans to subsidiaries, Non-banking subsidiaries</t>
        </is>
      </c>
      <c r="B16" s="5" t="n">
        <v>545183</v>
      </c>
      <c r="C16" s="5" t="n">
        <v>517743</v>
      </c>
      <c r="D16" s="4" t="inlineStr">
        <is>
          <t xml:space="preserve"> </t>
        </is>
      </c>
    </row>
    <row r="17">
      <c r="A17" s="4" t="inlineStr">
        <is>
          <t>Other assets</t>
        </is>
      </c>
      <c r="B17" s="5" t="n">
        <v>266773</v>
      </c>
      <c r="C17" s="5" t="n">
        <v>197231</v>
      </c>
      <c r="D17" s="4" t="inlineStr">
        <is>
          <t xml:space="preserve"> </t>
        </is>
      </c>
    </row>
    <row r="18">
      <c r="A18" s="4" t="inlineStr">
        <is>
          <t>Total assets</t>
        </is>
      </c>
      <c r="B18" s="5" t="n">
        <v>27064948</v>
      </c>
      <c r="C18" s="5" t="n">
        <v>26293572</v>
      </c>
      <c r="D18" s="4" t="inlineStr">
        <is>
          <t xml:space="preserve"> </t>
        </is>
      </c>
    </row>
    <row r="19">
      <c r="A19" s="3" t="inlineStr">
        <is>
          <t>Liabilities and Shareholders’ equity:</t>
        </is>
      </c>
      <c r="B19" s="4" t="inlineStr">
        <is>
          <t xml:space="preserve"> </t>
        </is>
      </c>
      <c r="C19" s="4" t="inlineStr">
        <is>
          <t xml:space="preserve"> </t>
        </is>
      </c>
      <c r="D19" s="4" t="inlineStr">
        <is>
          <t xml:space="preserve"> </t>
        </is>
      </c>
    </row>
    <row r="20">
      <c r="A20" s="4" t="inlineStr">
        <is>
          <t>Short-term borrowings from banking subsidiaries</t>
        </is>
      </c>
      <c r="B20" s="5" t="n">
        <v>1146147</v>
      </c>
      <c r="C20" s="5" t="n">
        <v>1206694</v>
      </c>
      <c r="D20" s="4" t="inlineStr">
        <is>
          <t xml:space="preserve"> </t>
        </is>
      </c>
    </row>
    <row r="21">
      <c r="A21" s="4" t="inlineStr">
        <is>
          <t>Long-term debt from non-banking subsidiaries and affiliated companies</t>
        </is>
      </c>
      <c r="B21" s="5" t="n">
        <v>24535</v>
      </c>
      <c r="C21" s="5" t="n">
        <v>15897</v>
      </c>
      <c r="D21" s="4" t="inlineStr">
        <is>
          <t xml:space="preserve"> </t>
        </is>
      </c>
    </row>
    <row r="22">
      <c r="A22" s="4" t="inlineStr">
        <is>
          <t>Long-term debt</t>
        </is>
      </c>
      <c r="B22" s="5" t="n">
        <v>10055876</v>
      </c>
      <c r="C22" s="5" t="n">
        <v>9226046</v>
      </c>
      <c r="D22" s="4" t="inlineStr">
        <is>
          <t xml:space="preserve"> </t>
        </is>
      </c>
    </row>
    <row r="23">
      <c r="A23" s="4" t="inlineStr">
        <is>
          <t>Other liabilities</t>
        </is>
      </c>
      <c r="B23" s="5" t="n">
        <v>233322</v>
      </c>
      <c r="C23" s="5" t="n">
        <v>183986</v>
      </c>
      <c r="D23" s="4" t="inlineStr">
        <is>
          <t xml:space="preserve"> </t>
        </is>
      </c>
    </row>
    <row r="24">
      <c r="A24" s="4" t="inlineStr">
        <is>
          <t>Total liabilities</t>
        </is>
      </c>
      <c r="B24" s="5" t="n">
        <v>11459880</v>
      </c>
      <c r="C24" s="5" t="n">
        <v>10632623</v>
      </c>
      <c r="D24" s="4" t="inlineStr">
        <is>
          <t xml:space="preserve"> </t>
        </is>
      </c>
    </row>
    <row r="25">
      <c r="A25" s="4" t="inlineStr">
        <is>
          <t>Total shareholders’ equity</t>
        </is>
      </c>
      <c r="B25" s="5" t="n">
        <v>15605068</v>
      </c>
      <c r="C25" s="5" t="n">
        <v>15660949</v>
      </c>
      <c r="D25" s="4" t="inlineStr">
        <is>
          <t xml:space="preserve"> </t>
        </is>
      </c>
    </row>
    <row r="26">
      <c r="A26" s="4" t="inlineStr">
        <is>
          <t>Total liabilities and equity</t>
        </is>
      </c>
      <c r="B26" s="6" t="n">
        <v>27064948</v>
      </c>
      <c r="C26" s="6" t="n">
        <v>26293572</v>
      </c>
      <c r="D26"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 - JPY (¥) ¥ in Millions</t>
        </is>
      </c>
      <c r="B1" s="2" t="inlineStr">
        <is>
          <t>12 Months Ended</t>
        </is>
      </c>
    </row>
    <row r="2">
      <c r="B2" s="2" t="inlineStr">
        <is>
          <t>Mar. 31, 2022</t>
        </is>
      </c>
      <c r="C2" s="2" t="inlineStr">
        <is>
          <t>Mar. 31, 2021</t>
        </is>
      </c>
      <c r="D2" s="2" t="inlineStr">
        <is>
          <t>Mar. 31, 2020</t>
        </is>
      </c>
    </row>
    <row r="3">
      <c r="A3" s="3" t="inlineStr">
        <is>
          <t>Income:</t>
        </is>
      </c>
      <c r="B3" s="4" t="inlineStr">
        <is>
          <t xml:space="preserve"> </t>
        </is>
      </c>
      <c r="C3" s="4" t="inlineStr">
        <is>
          <t xml:space="preserve"> </t>
        </is>
      </c>
      <c r="D3" s="4" t="inlineStr">
        <is>
          <t xml:space="preserve"> </t>
        </is>
      </c>
    </row>
    <row r="4">
      <c r="A4" s="4" t="inlineStr">
        <is>
          <t>Foreign exchange gains (losses)—net</t>
        </is>
      </c>
      <c r="B4" s="6" t="n">
        <v>106868</v>
      </c>
      <c r="C4" s="6" t="n">
        <v>99337</v>
      </c>
      <c r="D4" s="6" t="n">
        <v>-281790</v>
      </c>
    </row>
    <row r="5">
      <c r="A5" s="4" t="inlineStr">
        <is>
          <t>Trading account profits (losses)—net</t>
        </is>
      </c>
      <c r="B5" s="5" t="n">
        <v>-824420</v>
      </c>
      <c r="C5" s="5" t="n">
        <v>-410368</v>
      </c>
      <c r="D5" s="5" t="n">
        <v>765373</v>
      </c>
    </row>
    <row r="6">
      <c r="A6" s="3" t="inlineStr">
        <is>
          <t>Expense:</t>
        </is>
      </c>
      <c r="B6" s="4" t="inlineStr">
        <is>
          <t xml:space="preserve"> </t>
        </is>
      </c>
      <c r="C6" s="4" t="inlineStr">
        <is>
          <t xml:space="preserve"> </t>
        </is>
      </c>
      <c r="D6" s="4" t="inlineStr">
        <is>
          <t xml:space="preserve"> </t>
        </is>
      </c>
    </row>
    <row r="7">
      <c r="A7" s="4" t="inlineStr">
        <is>
          <t>Operating expenses</t>
        </is>
      </c>
      <c r="B7" s="5" t="n">
        <v>2827500</v>
      </c>
      <c r="C7" s="5" t="n">
        <v>2770900</v>
      </c>
      <c r="D7" s="5" t="n">
        <v>2799100</v>
      </c>
    </row>
    <row r="8">
      <c r="A8" s="4" t="inlineStr">
        <is>
          <t>Income (loss) before income tax expense (benefit)</t>
        </is>
      </c>
      <c r="B8" s="5" t="n">
        <v>-58727</v>
      </c>
      <c r="C8" s="5" t="n">
        <v>1608342</v>
      </c>
      <c r="D8" s="5" t="n">
        <v>433220</v>
      </c>
    </row>
    <row r="9">
      <c r="A9" s="4" t="inlineStr">
        <is>
          <t>Income tax expense (benefit)</t>
        </is>
      </c>
      <c r="B9" s="5" t="n">
        <v>-14511</v>
      </c>
      <c r="C9" s="5" t="n">
        <v>444948</v>
      </c>
      <c r="D9" s="5" t="n">
        <v>114505</v>
      </c>
    </row>
    <row r="10">
      <c r="A10" s="4" t="inlineStr">
        <is>
          <t>Net income (loss) attributable to Mitsubishi UFJ Financial Group</t>
        </is>
      </c>
      <c r="B10" s="5" t="n">
        <v>-83320</v>
      </c>
      <c r="C10" s="5" t="n">
        <v>1117298</v>
      </c>
      <c r="D10" s="5" t="n">
        <v>305955</v>
      </c>
    </row>
    <row r="11">
      <c r="A11" s="4" t="inlineStr">
        <is>
          <t>MUFG:</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subsidiaries and affiliated companies</t>
        </is>
      </c>
      <c r="B13" s="5" t="n">
        <v>586108</v>
      </c>
      <c r="C13" s="5" t="n">
        <v>404064</v>
      </c>
      <c r="D13" s="5" t="n">
        <v>376376</v>
      </c>
    </row>
    <row r="14">
      <c r="A14" s="4" t="inlineStr">
        <is>
          <t>Banking subsidiaries</t>
        </is>
      </c>
      <c r="B14" s="5" t="n">
        <v>419691</v>
      </c>
      <c r="C14" s="5" t="n">
        <v>317453</v>
      </c>
      <c r="D14" s="5" t="n">
        <v>277472</v>
      </c>
    </row>
    <row r="15">
      <c r="A15" s="4" t="inlineStr">
        <is>
          <t>Non-banking subsidiaries and affiliated companies</t>
        </is>
      </c>
      <c r="B15" s="5" t="n">
        <v>166417</v>
      </c>
      <c r="C15" s="5" t="n">
        <v>86611</v>
      </c>
      <c r="D15" s="5" t="n">
        <v>98904</v>
      </c>
    </row>
    <row r="16">
      <c r="A16" s="4" t="inlineStr">
        <is>
          <t>Management fees from subsidiaries</t>
        </is>
      </c>
      <c r="B16" s="5" t="n">
        <v>34957</v>
      </c>
      <c r="C16" s="5" t="n">
        <v>35095</v>
      </c>
      <c r="D16" s="5" t="n">
        <v>33543</v>
      </c>
    </row>
    <row r="17">
      <c r="A17" s="4" t="inlineStr">
        <is>
          <t>Interest income from subsidiaries</t>
        </is>
      </c>
      <c r="B17" s="5" t="n">
        <v>183679</v>
      </c>
      <c r="C17" s="5" t="n">
        <v>174816</v>
      </c>
      <c r="D17" s="5" t="n">
        <v>174500</v>
      </c>
    </row>
    <row r="18">
      <c r="A18" s="4" t="inlineStr">
        <is>
          <t>Foreign exchange gains (losses)—net</t>
        </is>
      </c>
      <c r="B18" s="5" t="n">
        <v>6851</v>
      </c>
      <c r="C18" s="5" t="n">
        <v>1089</v>
      </c>
      <c r="D18" s="5" t="n">
        <v>4834</v>
      </c>
    </row>
    <row r="19">
      <c r="A19" s="4" t="inlineStr">
        <is>
          <t>Trading account profits (losses)—net</t>
        </is>
      </c>
      <c r="B19" s="5" t="n">
        <v>-4059</v>
      </c>
      <c r="C19" s="5" t="n">
        <v>-18285</v>
      </c>
      <c r="D19" s="5" t="n">
        <v>-37272</v>
      </c>
    </row>
    <row r="20">
      <c r="A20" s="4" t="inlineStr">
        <is>
          <t>Gains on sales of investment in subsidiaries and affiliated companies—net</t>
        </is>
      </c>
      <c r="B20" s="5" t="n">
        <v>0</v>
      </c>
      <c r="C20" s="5" t="n">
        <v>95</v>
      </c>
      <c r="D20" s="5" t="n">
        <v>67406</v>
      </c>
    </row>
    <row r="21">
      <c r="A21" s="4" t="inlineStr">
        <is>
          <t>Other income</t>
        </is>
      </c>
      <c r="B21" s="5" t="n">
        <v>11732</v>
      </c>
      <c r="C21" s="5" t="n">
        <v>12552</v>
      </c>
      <c r="D21" s="5" t="n">
        <v>14968</v>
      </c>
    </row>
    <row r="22">
      <c r="A22" s="4" t="inlineStr">
        <is>
          <t>Total income</t>
        </is>
      </c>
      <c r="B22" s="5" t="n">
        <v>819268</v>
      </c>
      <c r="C22" s="5" t="n">
        <v>609426</v>
      </c>
      <c r="D22" s="5" t="n">
        <v>634355</v>
      </c>
    </row>
    <row r="23">
      <c r="A23" s="3" t="inlineStr">
        <is>
          <t>Expense:</t>
        </is>
      </c>
      <c r="B23" s="4" t="inlineStr">
        <is>
          <t xml:space="preserve"> </t>
        </is>
      </c>
      <c r="C23" s="4" t="inlineStr">
        <is>
          <t xml:space="preserve"> </t>
        </is>
      </c>
      <c r="D23" s="4" t="inlineStr">
        <is>
          <t xml:space="preserve"> </t>
        </is>
      </c>
    </row>
    <row r="24">
      <c r="A24" s="4" t="inlineStr">
        <is>
          <t>Operating expenses</t>
        </is>
      </c>
      <c r="B24" s="5" t="n">
        <v>40158</v>
      </c>
      <c r="C24" s="5" t="n">
        <v>37567</v>
      </c>
      <c r="D24" s="5" t="n">
        <v>30431</v>
      </c>
    </row>
    <row r="25">
      <c r="A25" s="4" t="inlineStr">
        <is>
          <t>Interest expense to subsidiaries and affiliated companies</t>
        </is>
      </c>
      <c r="B25" s="5" t="n">
        <v>12256</v>
      </c>
      <c r="C25" s="5" t="n">
        <v>11415</v>
      </c>
      <c r="D25" s="5" t="n">
        <v>26244</v>
      </c>
    </row>
    <row r="26">
      <c r="A26" s="4" t="inlineStr">
        <is>
          <t>Interest expense</t>
        </is>
      </c>
      <c r="B26" s="5" t="n">
        <v>167057</v>
      </c>
      <c r="C26" s="5" t="n">
        <v>159057</v>
      </c>
      <c r="D26" s="5" t="n">
        <v>155774</v>
      </c>
    </row>
    <row r="27">
      <c r="A27" s="4" t="inlineStr">
        <is>
          <t>Other expense</t>
        </is>
      </c>
      <c r="B27" s="5" t="n">
        <v>7154</v>
      </c>
      <c r="C27" s="5" t="n">
        <v>8164</v>
      </c>
      <c r="D27" s="5" t="n">
        <v>15024</v>
      </c>
    </row>
    <row r="28">
      <c r="A28" s="4" t="inlineStr">
        <is>
          <t>Total expense</t>
        </is>
      </c>
      <c r="B28" s="5" t="n">
        <v>226625</v>
      </c>
      <c r="C28" s="5" t="n">
        <v>216203</v>
      </c>
      <c r="D28" s="5" t="n">
        <v>227473</v>
      </c>
    </row>
    <row r="29">
      <c r="A29" s="4" t="inlineStr">
        <is>
          <t>Equity in undistributed net income (loss) of subsidiaries and affiliated companies—net</t>
        </is>
      </c>
      <c r="B29" s="5" t="n">
        <v>-667088</v>
      </c>
      <c r="C29" s="5" t="n">
        <v>727257</v>
      </c>
      <c r="D29" s="5" t="n">
        <v>-108069</v>
      </c>
    </row>
    <row r="30">
      <c r="A30" s="4" t="inlineStr">
        <is>
          <t>Income (loss) before income tax expense (benefit)</t>
        </is>
      </c>
      <c r="B30" s="5" t="n">
        <v>-74445</v>
      </c>
      <c r="C30" s="5" t="n">
        <v>1120480</v>
      </c>
      <c r="D30" s="5" t="n">
        <v>298813</v>
      </c>
    </row>
    <row r="31">
      <c r="A31" s="4" t="inlineStr">
        <is>
          <t>Income tax expense (benefit)</t>
        </is>
      </c>
      <c r="B31" s="5" t="n">
        <v>8875</v>
      </c>
      <c r="C31" s="5" t="n">
        <v>3182</v>
      </c>
      <c r="D31" s="5" t="n">
        <v>-7142</v>
      </c>
    </row>
    <row r="32">
      <c r="A32" s="4" t="inlineStr">
        <is>
          <t>Net income (loss) attributable to Mitsubishi UFJ Financial Group</t>
        </is>
      </c>
      <c r="B32" s="6" t="n">
        <v>-83320</v>
      </c>
      <c r="C32" s="6" t="n">
        <v>1117298</v>
      </c>
      <c r="D32" s="6" t="n">
        <v>30595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 - JPY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3320</v>
      </c>
      <c r="C4" s="6" t="n">
        <v>1117298</v>
      </c>
      <c r="D4" s="6" t="n">
        <v>305955</v>
      </c>
    </row>
    <row r="5">
      <c r="A5" s="4" t="inlineStr">
        <is>
          <t>Net cash provided by (used in) operating activities</t>
        </is>
      </c>
      <c r="B5" s="5" t="n">
        <v>909355</v>
      </c>
      <c r="C5" s="5" t="n">
        <v>-245067</v>
      </c>
      <c r="D5" s="5" t="n">
        <v>-1355900</v>
      </c>
    </row>
    <row r="6">
      <c r="A6" s="3" t="inlineStr">
        <is>
          <t>Cash flows from investing activities:</t>
        </is>
      </c>
      <c r="B6" s="4" t="inlineStr">
        <is>
          <t xml:space="preserve"> </t>
        </is>
      </c>
      <c r="C6" s="4" t="inlineStr">
        <is>
          <t xml:space="preserve"> </t>
        </is>
      </c>
      <c r="D6" s="4" t="inlineStr">
        <is>
          <t xml:space="preserve"> </t>
        </is>
      </c>
    </row>
    <row r="7">
      <c r="A7" s="4" t="inlineStr">
        <is>
          <t>Other—net</t>
        </is>
      </c>
      <c r="B7" s="5" t="n">
        <v>-16608</v>
      </c>
      <c r="C7" s="5" t="n">
        <v>-14802</v>
      </c>
      <c r="D7" s="5" t="n">
        <v>-68611</v>
      </c>
    </row>
    <row r="8">
      <c r="A8" s="4" t="inlineStr">
        <is>
          <t>Net cash provided by (used in) investing activities</t>
        </is>
      </c>
      <c r="B8" s="5" t="n">
        <v>236835</v>
      </c>
      <c r="C8" s="5" t="n">
        <v>3657359</v>
      </c>
      <c r="D8" s="5" t="n">
        <v>-18085443</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long-term debt</t>
        </is>
      </c>
      <c r="B10" s="5" t="n">
        <v>4659212</v>
      </c>
      <c r="C10" s="5" t="n">
        <v>18707004</v>
      </c>
      <c r="D10" s="5" t="n">
        <v>4999531</v>
      </c>
    </row>
    <row r="11">
      <c r="A11" s="4" t="inlineStr">
        <is>
          <t>Repayment of long-term debt</t>
        </is>
      </c>
      <c r="B11" s="5" t="n">
        <v>-5466007</v>
      </c>
      <c r="C11" s="5" t="n">
        <v>-11360120</v>
      </c>
      <c r="D11" s="5" t="n">
        <v>-4983073</v>
      </c>
    </row>
    <row r="12">
      <c r="A12" s="4" t="inlineStr">
        <is>
          <t>Proceeds from sales of treasury stock</t>
        </is>
      </c>
      <c r="B12" s="5" t="n">
        <v>2688</v>
      </c>
      <c r="C12" s="5" t="n">
        <v>899</v>
      </c>
      <c r="D12" s="5" t="n">
        <v>1235</v>
      </c>
    </row>
    <row r="13">
      <c r="A13" s="4" t="inlineStr">
        <is>
          <t>Payments for acquisition of treasury stock</t>
        </is>
      </c>
      <c r="B13" s="5" t="n">
        <v>-158529</v>
      </c>
      <c r="C13" s="5" t="n">
        <v>-20</v>
      </c>
      <c r="D13" s="5" t="n">
        <v>-50028</v>
      </c>
    </row>
    <row r="14">
      <c r="A14" s="4" t="inlineStr">
        <is>
          <t>Other—net</t>
        </is>
      </c>
      <c r="B14" s="5" t="n">
        <v>-385778</v>
      </c>
      <c r="C14" s="5" t="n">
        <v>-22566</v>
      </c>
      <c r="D14" s="5" t="n">
        <v>358922</v>
      </c>
    </row>
    <row r="15">
      <c r="A15" s="4" t="inlineStr">
        <is>
          <t>Net cash provided by financing activities</t>
        </is>
      </c>
      <c r="B15" s="5" t="n">
        <v>5385042</v>
      </c>
      <c r="C15" s="5" t="n">
        <v>20963620</v>
      </c>
      <c r="D15" s="5" t="n">
        <v>23782518</v>
      </c>
    </row>
    <row r="16">
      <c r="A16" s="4" t="inlineStr">
        <is>
          <t>Net increase in cash and cash equivalents</t>
        </is>
      </c>
      <c r="B16" s="5" t="n">
        <v>7782754</v>
      </c>
      <c r="C16" s="5" t="n">
        <v>24773199</v>
      </c>
      <c r="D16" s="5" t="n">
        <v>3978523</v>
      </c>
    </row>
    <row r="17">
      <c r="A17" s="4" t="inlineStr">
        <is>
          <t>Cash and cash equivalents at beginning of fiscal year</t>
        </is>
      </c>
      <c r="B17" s="5" t="n">
        <v>103328790</v>
      </c>
      <c r="C17" s="5" t="n">
        <v>78555591</v>
      </c>
      <c r="D17" s="5" t="n">
        <v>74577068</v>
      </c>
    </row>
    <row r="18">
      <c r="A18" s="4" t="inlineStr">
        <is>
          <t>Cash and cash equivalents at end of fiscal year</t>
        </is>
      </c>
      <c r="B18" s="5" t="n">
        <v>111111544</v>
      </c>
      <c r="C18" s="5" t="n">
        <v>103328790</v>
      </c>
      <c r="D18" s="5" t="n">
        <v>78555591</v>
      </c>
    </row>
    <row r="19">
      <c r="A19" s="4" t="inlineStr">
        <is>
          <t>MUFG:</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 (loss)</t>
        </is>
      </c>
      <c r="B21" s="5" t="n">
        <v>-83320</v>
      </c>
      <c r="C21" s="5" t="n">
        <v>1117298</v>
      </c>
      <c r="D21" s="5" t="n">
        <v>305955</v>
      </c>
    </row>
    <row r="22">
      <c r="A22" s="4" t="inlineStr">
        <is>
          <t>Adjustments and other</t>
        </is>
      </c>
      <c r="B22" s="5" t="n">
        <v>653768</v>
      </c>
      <c r="C22" s="5" t="n">
        <v>-568317</v>
      </c>
      <c r="D22" s="5" t="n">
        <v>-1704</v>
      </c>
    </row>
    <row r="23">
      <c r="A23" s="4" t="inlineStr">
        <is>
          <t>Net cash provided by (used in) operating activities</t>
        </is>
      </c>
      <c r="B23" s="5" t="n">
        <v>570448</v>
      </c>
      <c r="C23" s="5" t="n">
        <v>548981</v>
      </c>
      <c r="D23" s="5" t="n">
        <v>30425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redemption of other investment securities</t>
        </is>
      </c>
      <c r="B25" s="5" t="n">
        <v>0</v>
      </c>
      <c r="C25" s="5" t="n">
        <v>0</v>
      </c>
      <c r="D25" s="5" t="n">
        <v>240000</v>
      </c>
    </row>
    <row r="26">
      <c r="A26" s="4" t="inlineStr">
        <is>
          <t>Proceeds from sales of investment in subsidiaries and affiliated companies</t>
        </is>
      </c>
      <c r="B26" s="5" t="n">
        <v>136</v>
      </c>
      <c r="C26" s="5" t="n">
        <v>35081</v>
      </c>
      <c r="D26" s="5" t="n">
        <v>135581</v>
      </c>
    </row>
    <row r="27">
      <c r="A27" s="4" t="inlineStr">
        <is>
          <t>Purchase of equity investment in subsidiaries and an affiliated company</t>
        </is>
      </c>
      <c r="B27" s="5" t="n">
        <v>-1000</v>
      </c>
      <c r="C27" s="5" t="n">
        <v>0</v>
      </c>
      <c r="D27" s="5" t="n">
        <v>0</v>
      </c>
    </row>
    <row r="28">
      <c r="A28" s="4" t="inlineStr">
        <is>
          <t>Net increase in loans to subsidiaries</t>
        </is>
      </c>
      <c r="B28" s="5" t="n">
        <v>-257619</v>
      </c>
      <c r="C28" s="5" t="n">
        <v>-462208</v>
      </c>
      <c r="D28" s="5" t="n">
        <v>-1547178</v>
      </c>
    </row>
    <row r="29">
      <c r="A29" s="4" t="inlineStr">
        <is>
          <t>Other—net</t>
        </is>
      </c>
      <c r="B29" s="5" t="n">
        <v>-9413</v>
      </c>
      <c r="C29" s="5" t="n">
        <v>-11531</v>
      </c>
      <c r="D29" s="5" t="n">
        <v>-12572</v>
      </c>
    </row>
    <row r="30">
      <c r="A30" s="4" t="inlineStr">
        <is>
          <t>Net cash provided by (used in) investing activities</t>
        </is>
      </c>
      <c r="B30" s="5" t="n">
        <v>-267896</v>
      </c>
      <c r="C30" s="5" t="n">
        <v>-438658</v>
      </c>
      <c r="D30" s="5" t="n">
        <v>-1184169</v>
      </c>
    </row>
    <row r="31">
      <c r="A31" s="3" t="inlineStr">
        <is>
          <t>Cash flows from financing activities:</t>
        </is>
      </c>
      <c r="B31" s="4" t="inlineStr">
        <is>
          <t xml:space="preserve"> </t>
        </is>
      </c>
      <c r="C31" s="4" t="inlineStr">
        <is>
          <t xml:space="preserve"> </t>
        </is>
      </c>
      <c r="D31" s="4" t="inlineStr">
        <is>
          <t xml:space="preserve"> </t>
        </is>
      </c>
    </row>
    <row r="32">
      <c r="A32" s="4" t="inlineStr">
        <is>
          <t>Net decrease in short-term borrowings from subsidiaries</t>
        </is>
      </c>
      <c r="B32" s="5" t="n">
        <v>-61415</v>
      </c>
      <c r="C32" s="5" t="n">
        <v>-49058</v>
      </c>
      <c r="D32" s="5" t="n">
        <v>-164272</v>
      </c>
    </row>
    <row r="33">
      <c r="A33" s="4" t="inlineStr">
        <is>
          <t>Proceeds from issuance of long-term debt</t>
        </is>
      </c>
      <c r="B33" s="5" t="n">
        <v>1625173</v>
      </c>
      <c r="C33" s="5" t="n">
        <v>831121</v>
      </c>
      <c r="D33" s="5" t="n">
        <v>1844488</v>
      </c>
    </row>
    <row r="34">
      <c r="A34" s="4" t="inlineStr">
        <is>
          <t>Repayment of long-term debt</t>
        </is>
      </c>
      <c r="B34" s="5" t="n">
        <v>-1369254</v>
      </c>
      <c r="C34" s="5" t="n">
        <v>-514436</v>
      </c>
      <c r="D34" s="5" t="n">
        <v>-214994</v>
      </c>
    </row>
    <row r="35">
      <c r="A35" s="4" t="inlineStr">
        <is>
          <t>Repayment of long-term debt to affiliated companies</t>
        </is>
      </c>
      <c r="B35" s="5" t="n">
        <v>0</v>
      </c>
      <c r="C35" s="5" t="n">
        <v>-10500</v>
      </c>
      <c r="D35" s="5" t="n">
        <v>-241000</v>
      </c>
    </row>
    <row r="36">
      <c r="A36" s="4" t="inlineStr">
        <is>
          <t>Proceeds from sales of treasury stock</t>
        </is>
      </c>
      <c r="B36" s="5" t="n">
        <v>0</v>
      </c>
      <c r="C36" s="5" t="n">
        <v>1</v>
      </c>
      <c r="D36" s="5" t="n">
        <v>2</v>
      </c>
    </row>
    <row r="37">
      <c r="A37" s="4" t="inlineStr">
        <is>
          <t>Payments for acquisition of treasury stock</t>
        </is>
      </c>
      <c r="B37" s="5" t="n">
        <v>-150017</v>
      </c>
      <c r="C37" s="5" t="n">
        <v>-13</v>
      </c>
      <c r="D37" s="5" t="n">
        <v>-50022</v>
      </c>
    </row>
    <row r="38">
      <c r="A38" s="4" t="inlineStr">
        <is>
          <t>Dividends paid</t>
        </is>
      </c>
      <c r="B38" s="5" t="n">
        <v>-334620</v>
      </c>
      <c r="C38" s="5" t="n">
        <v>-321772</v>
      </c>
      <c r="D38" s="5" t="n">
        <v>-304538</v>
      </c>
    </row>
    <row r="39">
      <c r="A39" s="4" t="inlineStr">
        <is>
          <t>Other—net</t>
        </is>
      </c>
      <c r="B39" s="5" t="n">
        <v>-10410</v>
      </c>
      <c r="C39" s="5" t="n">
        <v>-1954</v>
      </c>
      <c r="D39" s="5" t="n">
        <v>-7791</v>
      </c>
    </row>
    <row r="40">
      <c r="A40" s="4" t="inlineStr">
        <is>
          <t>Net cash provided by financing activities</t>
        </is>
      </c>
      <c r="B40" s="5" t="n">
        <v>-300543</v>
      </c>
      <c r="C40" s="5" t="n">
        <v>-66611</v>
      </c>
      <c r="D40" s="5" t="n">
        <v>861873</v>
      </c>
    </row>
    <row r="41">
      <c r="A41" s="4" t="inlineStr">
        <is>
          <t>Net increase in cash and cash equivalents</t>
        </is>
      </c>
      <c r="B41" s="5" t="n">
        <v>2009</v>
      </c>
      <c r="C41" s="5" t="n">
        <v>43712</v>
      </c>
      <c r="D41" s="5" t="n">
        <v>-18045</v>
      </c>
    </row>
    <row r="42">
      <c r="A42" s="4" t="inlineStr">
        <is>
          <t>Cash and cash equivalents at beginning of fiscal year</t>
        </is>
      </c>
      <c r="B42" s="5" t="n">
        <v>229380</v>
      </c>
      <c r="C42" s="5" t="n">
        <v>185668</v>
      </c>
      <c r="D42" s="5" t="n">
        <v>203713</v>
      </c>
    </row>
    <row r="43">
      <c r="A43" s="4" t="inlineStr">
        <is>
          <t>Cash and cash equivalents at end of fiscal year</t>
        </is>
      </c>
      <c r="B43" s="6" t="n">
        <v>231389</v>
      </c>
      <c r="C43" s="6" t="n">
        <v>229380</v>
      </c>
      <c r="D43" s="6" t="n">
        <v>18566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equent Events (Narrative) (Detail) - Subsequent Event - JPY (¥) ¥ / shares in Units, ¥ in Millions</t>
        </is>
      </c>
      <c r="C1" s="2" t="inlineStr">
        <is>
          <t>1 Months Ended</t>
        </is>
      </c>
    </row>
    <row r="2">
      <c r="B2" s="2" t="inlineStr">
        <is>
          <t>May 16, 2022</t>
        </is>
      </c>
      <c r="C2" s="2" t="inlineStr">
        <is>
          <t>Jun. 30, 2022</t>
        </is>
      </c>
      <c r="D2" s="2" t="inlineStr">
        <is>
          <t>Jun. 29, 2022</t>
        </is>
      </c>
    </row>
    <row r="3">
      <c r="A3" s="3" t="inlineStr">
        <is>
          <t>Subsequent Event [Line Items]</t>
        </is>
      </c>
      <c r="B3" s="4" t="inlineStr">
        <is>
          <t xml:space="preserve"> </t>
        </is>
      </c>
      <c r="C3" s="4" t="inlineStr">
        <is>
          <t xml:space="preserve"> </t>
        </is>
      </c>
      <c r="D3" s="4" t="inlineStr">
        <is>
          <t xml:space="preserve"> </t>
        </is>
      </c>
    </row>
    <row r="4">
      <c r="A4" s="4" t="inlineStr">
        <is>
          <t>Aggregated number of shares allowed for repurchase (in shares)</t>
        </is>
      </c>
      <c r="B4" s="5" t="n">
        <v>600000000</v>
      </c>
      <c r="C4" s="4" t="inlineStr">
        <is>
          <t xml:space="preserve"> </t>
        </is>
      </c>
      <c r="D4" s="4" t="inlineStr">
        <is>
          <t xml:space="preserve"> </t>
        </is>
      </c>
    </row>
    <row r="5">
      <c r="A5" s="4" t="inlineStr">
        <is>
          <t>Aggregate amount of shares allowed for repurchase</t>
        </is>
      </c>
      <c r="B5" s="6" t="n">
        <v>300000</v>
      </c>
      <c r="C5" s="4" t="inlineStr">
        <is>
          <t xml:space="preserve"> </t>
        </is>
      </c>
      <c r="D5" s="4" t="inlineStr">
        <is>
          <t xml:space="preserve"> </t>
        </is>
      </c>
    </row>
    <row r="6">
      <c r="A6" s="4" t="inlineStr">
        <is>
          <t>Number of own shares repurchased (in shares)</t>
        </is>
      </c>
      <c r="B6" s="4" t="inlineStr">
        <is>
          <t xml:space="preserve"> </t>
        </is>
      </c>
      <c r="C6" s="5" t="n">
        <v>105461600</v>
      </c>
      <c r="D6" s="4" t="inlineStr">
        <is>
          <t xml:space="preserve"> </t>
        </is>
      </c>
    </row>
    <row r="7">
      <c r="A7" s="4" t="inlineStr">
        <is>
          <t>Treasury Stock, Value, Acquired, Cost Method</t>
        </is>
      </c>
      <c r="B7" s="4" t="inlineStr">
        <is>
          <t xml:space="preserve"> </t>
        </is>
      </c>
      <c r="C7" s="6" t="n">
        <v>77753</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s payable (in JPY per share)</t>
        </is>
      </c>
      <c r="B10" s="4" t="inlineStr">
        <is>
          <t xml:space="preserve"> </t>
        </is>
      </c>
      <c r="C10" s="4" t="inlineStr">
        <is>
          <t xml:space="preserve"> </t>
        </is>
      </c>
      <c r="D10" s="17" t="n">
        <v>14.5</v>
      </c>
    </row>
    <row r="11">
      <c r="A11" s="4" t="inlineStr">
        <is>
          <t>Dividends payable, total amount</t>
        </is>
      </c>
      <c r="B11" s="4" t="inlineStr">
        <is>
          <t xml:space="preserve"> </t>
        </is>
      </c>
      <c r="C11" s="4" t="inlineStr">
        <is>
          <t xml:space="preserve"> </t>
        </is>
      </c>
      <c r="D11" s="6" t="n">
        <v>183397</v>
      </c>
    </row>
    <row r="12">
      <c r="A12" s="4" t="inlineStr">
        <is>
          <t>Shares authorized to be repurchased as % of total shares outstanding</t>
        </is>
      </c>
      <c r="B12" s="10" t="n">
        <v>0.047</v>
      </c>
      <c r="C12" s="4" t="inlineStr">
        <is>
          <t xml:space="preserve"> </t>
        </is>
      </c>
      <c r="D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2</t>
        </is>
      </c>
    </row>
    <row r="3">
      <c r="A3" s="3" t="inlineStr">
        <is>
          <t>Deposits [Abstract]</t>
        </is>
      </c>
      <c r="B3" s="4" t="inlineStr">
        <is>
          <t xml:space="preserve"> </t>
        </is>
      </c>
    </row>
    <row r="4">
      <c r="A4" s="4" t="inlineStr">
        <is>
          <t>Deposits</t>
        </is>
      </c>
      <c r="B4" s="4" t="inlineStr">
        <is>
          <t xml:space="preserve">DEPOSITS At March 31, 2021 and 2022, the aggregate amount of time deposit accounts (including CDs) in denominations that meet or exceed the insured limit were ¥54,110,025 million and ¥54,819,050 million, respectively. These time deposits included domestic time deposits in denominations that meet or exceed the limit stipulated by the Deposit Insurance Act in Japan, which is ¥10 million, and foreign time deposits in denominations that meet or exceed any country-specific insurance fund limit. Previously, time deposits, including CDs, issued in amounts of ¥10 million or more with respect to domestic deposits and U.S.$100,000 or more with respect to foreign deposits were disclosed and, therefore, the amount at March 31, 2021 was changed to align with the current year disclosure. The maturity information at March 31, 2022 for domestic and foreign time deposits, including CDs, is summarized as follows: Domestic Foreign (in millions) Due in one year or less ¥ 31,917,457 ¥ 24,814,801 Due after one year through two years 4,230,918 210,799 Due after two years through three years 2,456,467 125,802 Due after three years through four years 604,082 89,178 Due after four years through five years 503,677 41,565 Due after five years 750,898 60,812 Total ¥ 40,463,499 ¥ 25,342,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Mar. 31, 2022</t>
        </is>
      </c>
    </row>
    <row r="3">
      <c r="A3" s="3" t="inlineStr">
        <is>
          <t>Audit information [Abstract]</t>
        </is>
      </c>
      <c r="B3" s="4" t="inlineStr">
        <is>
          <t xml:space="preserve"> </t>
        </is>
      </c>
    </row>
    <row r="4">
      <c r="A4" s="4" t="inlineStr">
        <is>
          <t>Auditor Name</t>
        </is>
      </c>
      <c r="B4" s="4" t="inlineStr">
        <is>
          <t>Deloitte Touche Tohmatsu LLC</t>
        </is>
      </c>
    </row>
    <row r="5">
      <c r="A5" s="4" t="inlineStr">
        <is>
          <t>Auditor Location</t>
        </is>
      </c>
      <c r="B5" s="4" t="inlineStr">
        <is>
          <t>Tokyo, Japan</t>
        </is>
      </c>
    </row>
    <row r="6">
      <c r="A6" s="4" t="inlineStr">
        <is>
          <t>Auditor Firm ID</t>
        </is>
      </c>
      <c r="B6" s="4" t="inlineStr">
        <is>
          <t>104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ll Money and Funds Purchased</t>
        </is>
      </c>
      <c r="B1" s="2" t="inlineStr">
        <is>
          <t>12 Months Ended</t>
        </is>
      </c>
    </row>
    <row r="2">
      <c r="B2" s="2" t="inlineStr">
        <is>
          <t>Mar. 31, 2022</t>
        </is>
      </c>
    </row>
    <row r="3">
      <c r="A3" s="3" t="inlineStr">
        <is>
          <t>Call Money And Funds Purchased [Abstract]</t>
        </is>
      </c>
      <c r="B3" s="4" t="inlineStr">
        <is>
          <t xml:space="preserve"> </t>
        </is>
      </c>
    </row>
    <row r="4">
      <c r="A4" s="4" t="inlineStr">
        <is>
          <t>Call Money and Funds Purchased</t>
        </is>
      </c>
      <c r="B4" s="4" t="inlineStr">
        <is>
          <t>CALL MONEY AND FUNDS PURCHASED A summary of funds transactions for the fiscal years ended March 31, 2021 and 2022 is as follows: 2021 2022 (in millions, except percentages and days) Outstanding at end of fiscal year: Amount ¥ 2,353,830 ¥ 2,416,313 Principal range of maturities 1 day to 30 days 1 day to 30 days Weighted average interest rate 0.04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ue to Trust Account, Short-term Borrowings and Long-term Debt</t>
        </is>
      </c>
      <c r="B1" s="2" t="inlineStr">
        <is>
          <t>12 Months Ended</t>
        </is>
      </c>
    </row>
    <row r="2">
      <c r="B2" s="2" t="inlineStr">
        <is>
          <t>Mar. 31, 2022</t>
        </is>
      </c>
    </row>
    <row r="3">
      <c r="A3" s="3" t="inlineStr">
        <is>
          <t>Debt Disclosure [Abstract]</t>
        </is>
      </c>
      <c r="B3" s="4" t="inlineStr">
        <is>
          <t xml:space="preserve"> </t>
        </is>
      </c>
    </row>
    <row r="4">
      <c r="A4" s="4" t="inlineStr">
        <is>
          <t>Due to Trust Account, Short-term Borrowings and Long-term Debt</t>
        </is>
      </c>
      <c r="B4" s="4" t="inlineStr">
        <is>
          <t xml:space="preserve">DUE TO TRUST ACCOUNT, SHORT-TERM BORROWINGS AND LONG-TERM DEB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changes in the excess funds placed by the trust accounts. A summary of due to trust account transactions at March 31, 2021 and 2022 is as follows: 2021 2022 (in millions, except percentages) Amount outstanding at end of fiscal year ¥ 3,891,831 ¥ 6,307,463 Weighted average interest rate on outstanding balance at end of fiscal year 0.00 % 0.00 % At March 31, 2021 and 2022, the MUFG Group had unused lines of credit for financing amounting to ¥4,408,245 million and ¥4,741,464 million, respectively. The amounts principally consist of pooled collateral which are used to cover shortages in the Bank of Japan account and to meet liquidity needs. The MUFG Group may borrow from the Bank of Japan on demand up to the total amount of collateral eligible for credit extension. Other short-term borrowings at March 31, 2021 and 2022 were comprised of the following: 2021 2022 (in millions, except percentages) Domestic offices: Commercial paper ¥ 1,207,610 ¥ 1,491,509 Borrowings from the Bank of Japan 9,238,209 10,231,483 Borrowings from other financial institutions 141,060 68,384 Other 126,060 810,849 (1) Total domestic offices 10,712,939 12,602,225 Foreign offices: Commercial paper 3,281,866 3,776,737 Borrowings from other financial institutions 113,874 82,914 Short-term debentures 7,775 22,059 Other 71,306 59,287 Total foreign offices 3,474,821 3,940,997 Total 14,187,760 16,543,222 Less unamortized discount 37 85 Other short-term borrowings—net ¥ 14,187,723 ¥ 16,543,137 Weighted average interest rate on outstanding balance at end of fiscal year 0.06 % 0.09 % Note: (1) Other include borrowings from the jointly operated designated money in trusts. Long-term debt (with original maturities of more than one year) at March 31, 2021 and 2022 was comprised of the following: 2021 2022 (in millions) MUFG: Obligations under finance leases ¥ 4,989 ¥ 3,326 Unsubordinated debt (1) : Fixed rate bonds, payable in US dollars, due 2022-2039, principally 0.85%-4.29% 4,224,401 5,501,311 Fixed rate bonds, payable in Euro, due 2023-2033, principally 0.34%-1.75% 482,856 508,524 Fixed rate bonds, payable in other currencies, due 2024-2029, principally 2.08%-4.05% (2) 34,262 37,424 Adjustable rate bonds, payable in Japanese yen, due 2025-2032, principally 0.14%-0.42% — 95,900 Adjustable rate bonds, payable in Euro, due 2027, principally 0.34% — 68,350 Floating rate bonds, payable in US dollars, due 2022-2023, principally 1.05%-1.24% 669,464 416,171 Floating rate bonds, payable in Euro, due 2023, principally 0.02% 45,430 47,845 Floating rate bonds, payable in other currencies, due 2024, principally 1.31% (2) 33,744 36,800 Total 5,490,157 6,712,325 Subordinated debt (1) : Fixed rate bonds, payable in Japanese yen, due 2024-2031, principally 0.37%-1.39% 776,886 771,014 Adjustable rate bonds, payable in Japanese yen, due 2027-2031, principally 0.29%-0.58% 1,072,209 905,925 Adjustable rate bonds, payable in Japanese yen, no stated maturity, principally 0.82%-2.50% 1,704,816 1,486,734 Adjustable rate borrowings, payable in Japanese yen, due 2028-2029, principally 0.30%-0.46% 31,500 31,500 Adjustable rate borrowings, payable in Japanese yen, no stated maturity, principally 0.85%-1.17% 87,085 86,725 Floating rate borrowings, payable in Japanese yen, due 2025-2028, principally 0.57%-0.79% 86,000 86,000 Total 3,758,496 3,367,898 Total 9,253,642 10,083,549 MUFG Bank: Obligations under finance leases ¥ 4,628 ¥ 4,419 Unsubordinated debt (1) : Fixed rate bonds, payable in Japanese yen, due 2022-2027, principally 0.63%-2.34% 123,300 72,400 Fixed rate bonds, payable in US dollars, due 2023-2052, principally 0.00%-4.70% 1,041,115 1,052,443 Fixed rate bonds, payable in Euro, due 2033, principally 1.81% 109,619 6,152 Fixed rate bonds, payable in other currencies, due 2047, principally 0.00% (2) 3,100 — Fixed rate borrowings, payable in Japanese yen, due 2022-2028, principally 0.00%-0.25% 18,689,074 18,582,830 Fixed rate borrowings, payable in US dollars, due 2026-2030, principally 0.72%-2.93% 7,833 8,371 Floating rate borrowings, payable in US dollars, due 2022-2031, principally 0.16%-4.45% 721,941 714,718 Floating rate borrowings, payable in Euro, due 2025-2036, principally 0.00%-0.40% 111,611 103,231 Total 20,807,593 20,540,145 Subordinated debt (1) : Fixed rate bonds, payable in Japanese yen, due 2022-2031, principally 1.39%-2.91% 350,900 236,000 Fixed rate borrowings, payable in Japanese yen, due 2022-2035, principally 0.43%-2.24% 73,400 71,000 Adjustable rate borrowings, payable in Japanese yen, due 2028, principally 1.06% 10,000 10,000 Floating rate borrowings, payable in Japanese yen, due 2027, principally 0.25% 15,000 15,000 Total 449,300 332,000 Obligations under loan securitization transaction accounted for as secured borrowings due 2022-2080, principally 0.13%-10.00% 618,072 519,718 Total 21,879,593 21,396,282 2021 2022 (in millions) Other subsidiaries: Obligations under finance leases ¥ 10,520 ¥ 8,359 Unsubordinated debt (1) : Fixed rate borrowings, bonds and notes, payable in Japanese yen, due 2022-2051, principally 0.00%-17.30% 878,276 1,088,884 Fixed rate borrowings, bonds and notes, payable in US dollars, due 2022-2036, principally 0.00%-21.50% 885,950 124,841 Fixed rate borrowings, bonds and notes, payable in Euro, due 2024-2030, principally 0.00% 2,719 10,796 Fixed rate borrowings, bonds and notes, payable in Thai baht, due 2022-2028, principally 0.00%-7.15% 349,666 230,630 Fixed rate borrowings, bonds and notes, payable in other currencies, due 2022-2037, principally 0.00%-9.50% (2) 320,663 306,778 Floating/Adjustable rate borrowings, bonds and notes, payable in Japanese yen, due 2022-2052, principally 0.00%-65.00% 1,007,882 1,000,691 Floating/Adjustable rate borrowings, bonds and notes, payable in US dollars, due 2022-2032, principally 0.00%-53.50% 174,997 130,597 Floating/Adjustable rate bonds and notes, payable in Euro, due 2022-2024, principally 0.00%-3.00% 1,092 230 Total 3,621,245 2,893,447 Subordinated debt (1) : Fixed rate borrowings, bonds and notes, payable in Japanese yen, due 2022-2030, principally 1.36%-2.61% 184,894 114,946 Fixed rate bonds and notes, payable in US dollars, due 2022-2030, principally 7.50%-9.90% 1,212 2,262 Fixed rate bonds and notes, payable in Thai baht, due 2027-2031, principally 3.00%-3.90% 209,189 208,581 Fixed rate bonds and notes, payable in other currencies, due 2021, principally 0.00% (2) 6,915 — Floating rate bonds and notes, payable in US dollars, due 2028, principally 6.90% 3,820 2,866 Total 406,030 328,655 Obligations under loan securitization transaction accounted for as secured borrowings due 2022, principally 2.25% 11 1 Total 4,037,806 3,230,462 Total 35,171,041 34,710,293 Debt issuance cost ¥ (13,390) ¥ (13,694) Total ¥ 35,157,651 ¥ 34,696,599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 British pound, Indonesian rupiah, Brazilian real, Russian ruble etc., excluding Japanese yen, US dollars, Euro and Thai baht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21 and 2022. Certain debt agreements permit the MUFG Group to redeem the related debt, in whole or in part, prior to maturity at the option of the issuer on terms specified in the respective agreements. The following is a summary of maturities of long-term debt subsequent to March 31, 2022 : MUFG BK Other subsidiaries Total (in millions) Fiscal year ending March 31: 2023 ¥ 987,009 ¥ 981,284 ¥ 1,026,760 ¥ 2,995,053 2024 827,301 1,107,551 427,939 2,362,791 2025 1,060,164 16,551,665 398,353 18,010,182 2026 966,692 1,218,584 223,445 2,408,721 2027 414,824 156,907 186,208 757,939 2028 and thereafter 5,827,559 1,380,291 967,757 8,175,607 Total ¥ 10,083,549 ¥ 21,396,282 ¥ 3,230,462 ¥ 34,710,293 New Issuances of Bonds for Basel III For the fiscal year ended March 31, 2022, the MUFG Group issued to institutional investors in Japan ¥40,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or when the MUFG Group becomes subject to bankruptcy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12 Months Ended</t>
        </is>
      </c>
    </row>
    <row r="2">
      <c r="B2" s="2" t="inlineStr">
        <is>
          <t>Mar. 31, 2022</t>
        </is>
      </c>
    </row>
    <row r="3">
      <c r="A3" s="3" t="inlineStr">
        <is>
          <t>Retirement Benefits [Abstract]</t>
        </is>
      </c>
      <c r="B3" s="4" t="inlineStr">
        <is>
          <t xml:space="preserve"> </t>
        </is>
      </c>
    </row>
    <row r="4">
      <c r="A4" s="4" t="inlineStr">
        <is>
          <t>Severance Indemnities and Pension Plans</t>
        </is>
      </c>
      <c r="B4" s="4" t="inlineStr">
        <is>
          <t xml:space="preserve">SEVERANCE INDEMNITIES AND PENSION PLANS Defined Benefit Pension Plans The MUFG Group has funded non-contributory defined benefit pension plans, which cover substantially all of its employees and mainly provide for lifetime annuity payments commencing at age 65 (“pension benefits”) based on eligible compensation at the time of severance, rank, years of service and other factors. MUFG Bank and certain domestic subsidiaries, Mitsubishi UFJ Trust and Banking, Mitsubishi UFJ Securities Holdings, Mitsubishi UFJ NICOS and some subsidiaries of MUFG have non-contributory Corporate Defined Benefit Pension plans which provide benefits to all their domestic employees. The MUFG Group also offers qualified and nonqualified defined benefit pension plans in foreign offices and subsidiaries for their employees. The qualified plans are non-contributory defined pension plans, which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defined benefit pension plans, under which certain employees earn pay and interest credits on compensation amounts above the maximum stipulated by applicable laws under the qualified plans. Severance Indemnities Plans The MUFG Group has SIPs under which their employees in Japan, other than those who are directors, are entitled, under most circumstances, upon mandatory retirement at normal retirement age or earlier termination of employment, to lump-sum severance indemnities based on eligible compensation at the time of severance, rank, years of service and other factors. Under SIPs, benefit payments in the form of a lump-sum cash payment with no option to receive annuity payments, upon mandatory retirement at normal retirement age or earlier termination of employment, are provided. When a benefit is paid in a single payment to a benefit payee under the plans, the payment represents final relief of the obligation. Other Postretirement Plans The MUFG Group’s foreign offices and subsidiaries, primarily in the United States of America, provide their employees with certain postretirement medical and life insurance benefits (“other benefits”). As part of the anticipated transaction discussed in Note 2, assets and obligations of defined benefit pension plan and other postretirement plan, which MUFG Union Bank maintains, will be assigned to MUFG Bank and U.S. Bancorp in proportion to each entity’s share of the underlying participant obligations of the plans. The disclosures in the remainder of this note involving future years disregard the impact of this transaction. Net periodic cost of pension benefits and other benefits for the fiscal years ended March 31, 2020, 2021 and 2022 include the following components: Domestic subsidiaries Foreign offices and subsidiaries 2020 2021 2022 2020 2021 2022 Pension benefits and SIP Pension benefits and SIP Pension benefits and SIP Pension benefits Other benefits Pension benefits Other benefits Pension benefits Other benefits (in millions) Service cost—benefits earned during the fiscal year ¥ 49,194 ¥ 46,861 ¥ 44,160 ¥ 14,406 ¥ 366 ¥ 13,947 ¥ 229 ¥ 16,853 ¥ 140 Interest cost on projected benefit obligation 10,969 11,091 11,995 17,370 1,159 14,295 793 11,233 494 Expected return on plan assets (74,744) (71,078) (81,902) (31,382) (1,882) (31,161) (2,118) (33,269) (2,415) Amortization of net actuarial loss 5,641 17,019 770 8,685 1,162 11,560 208 16,573 (64) Amortization of prior service cost (1,204) (1,205) (1,280) (2,633) (1,881) (2,614) (448) (2,802) (385) Loss (gain) on settlements and curtailment (2,366) (4,605) (5,820) 223 — 30 — 44 — Net periodic benefit cost (income) ¥ (12,510) ¥ (1,917) ¥ (32,077) ¥ 6,669 ¥ (1,076) ¥ 6,057 ¥ (1,336) ¥ 8,632 ¥ (2,230) The following table summarizes the assumptions used in computing the present value of the projected benefit obligations and the net periodic benefit cost: Domestic subsidiaries Foreign offices and subsidiaries 2020 2021 2022 2020 2021 2022 Pension benefits and SIP Pension benefits and SIP Pension benefits and SIP Pension benefits Other benefits Pension benefits Other benefits Pension benefits Other benefits (in millions) Weighted-average assumptions used: Discount rates in determining expense 0.61 % 0.63 % 0.71 % 3.80 % 3.87 % 2.94 % 2.72 % 2.19 % 1.82 % Discount rates in determining benefit obligation 0.63 0.71 0.86 3.05 2.96 2.34 2.23 2.78 2.63 Rates of increase in future compensation level for determining expense 3.21 3.46 3.46 5.01 — 5.12 — 5.09 — Rates of increase in future compensation level for determining benefit obligation 3.46 3.46 3.46 5.12 — 5.09 — 5.04 — Expected rates of return on plan assets 2.89 2.93 2.89 6.25 7.00 6.19 7.00 5.91 7.00 Cash balance crediting rate for determining expense 2.46 2.46 2.46 3.03 — 2.39 — 1.62 — Cash balance crediting rate for determining benefit obligation 2.46 2.46 2.46 2.39 — 1.62 — 1.94 — The following tables present the assumed health care cost trend rates for foreign offices and subsidiaries, which are used to measure the expected cost of benefits for the next year: MUAH Other than MUAH 2021 (1) 2022 (1) 2021 (1) 2022 (1) Initial trend rate 4.17 % 4.13 % 6.50 % 6.50 % Ultimate trend rate 3.78 % 3.77 % 4.50 % 4.50 % Year the rate reaches the ultimate trend rate 2028 2029 2028 2029 Note: (1) Fiscal years of MUFG Americas Holdings and foreign subsidiaries end on December 31. Therefore, the above tables present the rates and amounts at December 31, 2020 and 2021, respectively. The following table sets forth the combined funded status and amounts recognized in the accompanying consolidated balance sheets at March 31, 2021 and 2022: Domestic subsidiaries Foreign offices and subsidiaries 2021 2022 2021 2022 Non-contributory pension benefits and SIP Non-contributory pension benefits and SIP Pension benefits Other benefits Pension benefits Other benefits (in millions) Change in benefit obligation: Benefit obligation at beginning of fiscal year ¥ 1,807,905 ¥ 1,753,483 ¥ 547,013 ¥ 32,383 ¥ 580,953 ¥ 31,354 Service cost 46,861 44,160 13,947 229 16,853 140 Interest cost 11,091 11,995 14,295 793 11,233 494 Plan participants’ contributions — — 30 440 — 433 Acquisitions/ Divestitures (2,845) (242) (260) — (130) — Amendments (22) (1,054) (1,187) — 402 — Actuarial loss (gain) (21,558) (28,814) 51,724 (1) 1,506 (24,611) (1) (2,269) Benefits paid (65,730) (65,853) (20,816) (2,488) (24,501) (2,580) Lump-sum payment (22,219) (21,570) (2,825) — (3,591) — Translation adjustments and other — — (20,968) (1,509) 63,131 3,219 Benefit obligation at end of fiscal year 1,753,483 1,692,105 580,953 31,354 619,739 30,791 Change in plan assets: Fair value of plan assets at beginning of fiscal year 2,432,847 2,858,013 559,508 31,919 604,404 33,349 Actual return on plan assets 472,185 77,848 82,615 5,165 49,277 4,619 Employer contributions 21,151 20,487 3,896 181 4,627 (116) Acquisitions/ Divestitures (2,440) 8 — — — — Plan participants’ contributions — — 30 440 — 433 Benefits paid (65,730) (65,853) (20,816) (2,488) (24,501) (2,580) Translation adjustments and other — — (20,829) (1,868) 72,057 3,823 Fair value of plan assets at end of fiscal year 2,858,013 2,890,503 604,404 33,349 705,864 39,528 Amounts recognized in the consolidated balance sheets: Prepaid benefit cost ¥ 1,122,507 ¥ 1,216,703 ¥ 94,445 ¥ 6,754 ¥ 153,861 ¥ 12,104 Accrued benefit cost (17,977) (18,305) (70,994) (4,759) (67,736) (3,367) Net amount recognized ¥ 1,104,530 ¥ 1,198,398 ¥ 23,451 ¥ 1,995 ¥ 86,125 ¥ 8,737 Note: (1) Significant gains and losses related to changes in the benefit obligation for the fiscal years ended March 31, 2021 and 2022 primarily result from changes in the discount rate. The aggregated accumulated benefit obligations of these plans at March 31, 2021 and 2022 were as follows: Domestic subsidiaries Foreign offices and subsidiaries 2021 2022 2021 2022 (in millions) Aggregated accumulated benefit obligations ¥ 1,719,798 ¥ 1,663,543 ¥ 554,375 ¥ 596,153 The projected benefit obligations, accumulated benefit obligations and fair value of plan assets for the plans with accumulated benefit obligations in excess of plan assets at March 31, 2021 and 2022 were as follows: Domestic subsidiaries Foreign offices and subsidiaries 2021 2022 2021 2022 (in millions) Projected benefit obligations ¥ 24,527 ¥ 25,327 ¥ 92,527 ¥ 87,876 Accumulated benefit obligations 24,527 25,327 68,720 67,612 Fair value of plan assets 6,738 7,223 21,532 20,139 MUFG Bank, Mitsubishi UFJ Trust and Banking, Mitsubishi UFJ Securities Holdings, Mitsubishi UFJ NICOS and other subsidiaries paid special lump-sum termination benefits which are not a part of pension plans to certain early-terminated employees. The amounts charged to operations for such early termination benefits for the fiscal years ended March 31, 2020, 2021 and 2022 were ¥13,883 million, ¥16,716 million and ¥16,235 million, respectively. The following table presents the amounts recognized in Accumulated OCI of the MUFG Group at March 31, 2021 and 2022: Domestic subsidiaries Foreign offices and subsidiaries 2021 2022 2021 2022 Pension benefits and SIP Pension benefits and SIP Pension benefits Other benefits Pension benefits Other benefits (in millions) Net actuarial loss (gain) ¥ 1,557 ¥ (18,183) ¥ 96,807 ¥ 3,255 ¥ 47,093 ¥ (1,070) Prior service cost (3,072) (2,845) (6,167) (1,869) (3,742) (1,650) Gross amount recognized in Accumulated OCI (1,515) (21,028) 90,640 1,386 43,351 (2,720) Taxes (41,639) (36,389) (23,900) (489) (12,092) 616 Net amount recognized in Accumulated OCI ¥ (43,154) ¥ (57,417) ¥ 66,740 ¥ 897 ¥ 31,259 ¥ (2,104) The following table presents OCI for the fiscal years ended March 31, 2021 and 2022: Domestic subsidiaries Foreign offices and subsidiaries 2021 2022 2021 2022 Pension benefits and SIP Pension benefits and SIP Pension benefits Other benefits Pension benefits Other benefits (in millions) Net actuarial loss (gain) arising during the year ¥ (423,283) ¥ (24,790) ¥ 319 ¥ (1,541) ¥ (40,559) ¥ (4,471) Prior service cost arising during the year (22) (1,053) (1,187) — 402 55 Losses (gains) due to amortization: Net actuarial loss (gain) (17,019) (770) (11,560) (208) (16,573) 64 Prior service cost 1,205 1,280 2,614 448 2,802 385 Curtailment and settlement 4,605 5,820 (30) — (44) — Foreign currency translation adjustments — — (5,808) (173) 6,683 (139) Total changes in Accumulated OCI ¥ (434,514) ¥ (19,513) ¥ (15,652) ¥ (1,474) ¥ (47,289) ¥ (4,106)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22 was as follows: Domestic subsidiaries Foreign offices and subsidiaries Asset category Pension benefits and SIP Pension benefits Other benefits Japanese equity securities 35.5 % — % — % Japanese debt securities 28.4 — — Non-Japanese equity securities 14.8 41.3 63.0 Non-Japanese debt securities 14.5 42.0 27.0 Real estate 1.5 10.2 10.0 Short-term assets and other 5.3 6.5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equity securities: the rate for non-Japanese debt securities plus a premium for the risk associated with non-Japanese equity securities • Non-Japanese debt securities: global economic growth rat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Estimated future benefit payments The following table presents benefit payments expected to be paid, which include the effect of expected future service for the fiscal years indicated: Domestic subsidiaries Foreign offices and subsidiaries Pension benefits and SIP Pension benefits Other benefits (in millions) Fiscal year ending March 31: 2023 ¥ 80,812 ¥ 26,258 ¥ 2,198 2024 79,376 27,869 2,228 2025 79,934 28,678 2,203 2026 78,977 30,656 2,142 2027 77,807 32,659 2,062 Thereafter (2028-2032) 380,256 197,642 8,335 Fair value measurement of the plan assets The following is a description of the valuation methodologies used for plan assets measured at fair value as well as the classification of the plan assets pursuant to the fair value hierarchy described in Note 31.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government bonds and certain corporate bonds. When quoted prices are available but not traded actively, such securities are classified in Level 2 of the fair value hierarchy. When quoted prices are not available, the MUFG Group generally estimates fair values by using non-binding prices obtained from independent pricing vendors. Such securities are generally classified in Level 2 of the fair value hierarchy. Level 2 securities include certain non-Japanese government bonds, official institution bonds and corporate bonds. When there is lack of liquidity for securities or significant inputs adopted to the fair value measurements are unobservable, such securities are classified in Level 3 of the fair value hierarchy. Such Level 3 securities mainly consist of non-Japanese corporate bonds.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per share (or its equivalent) as a practical expedient.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21 and 2022: Pension benefits and SIP Investments: At March 31, 2021 Domestic subsidiaries Foreign offices and subsidiaries Assets category Level 1 Level 2 Level 3 Total Level 1 Level 2 Level 3 Total (in millions) Japanese government bonds ¥ 145,236 ¥ — ¥ — ¥ 145,236 ¥ — ¥ — ¥ — ¥ — Non-Japanese government bonds — — — — 44,105 4,645 — 48,750 Other debt securities 10,136 14,065 230 24,431 — 117,696 — 117,696 Japanese marketable equity securities 862,096 — — 862,096 — — — — Non-Japanese marketable equity securities 81,525 588 — 82,113 34,584 671 — 35,255 Other investment funds — — — — 76,520 164,810 — 241,330 (2) Japanese general account of life insurance companies (1) — 217,827 — 217,827 — — — — Other investments 8,390 5,092 — 13,482 812 13,502 333 14,647 Total ¥ 1,107,383 ¥ 237,572 ¥ 230 ¥ 1,345,185 ¥ 156,021 ¥ 301,324 ¥ 333 ¥ 457,678 At March 31, 2022 Domestic subsidiaries Foreign offices and subsidiaries Assets category Level 1 Level 2 Level 3 Total Level 1 Level 2 Level 3 Total (in millions) Japanese government bonds ¥ 140,538 ¥ — ¥ — ¥ 140,538 ¥ — ¥ — ¥ — ¥ — Non-Japanese government bonds — — — — 68,887 5,385 — 74,272 Other debt securities 9,950 14,648 232 24,830 — 133,815 — 133,815 Japanese marketable equity securities 848,482 — — 848,482 — — — — Non-Japanese marketable equity securities 87,983 176 — 88,159 34,659 556 — 35,215 Other investment funds — — — — 83,442 186,372 — 269,814 (2) Japanese general account of life insurance companies (1) — 209,482 — 209,482 — — — — Other investments 11,819 17,563 — 29,382 1,001 11,095 39,729 51,825 Total ¥ 1,098,772 ¥ 241,869 ¥ 232 ¥ 1,340,873 ¥ 187,989 ¥ 337,223 ¥ 39,729 ¥ 564,941 Notes: (1) “Japanese general accounts of life insurance companies” is a contract with life insurance companies that guarantees a return of approximately 1.25% from April 1, 2020 to March 31, 2021 and 1.25% from April 1, 2021 to March 31, 2022. (2) Other investment funds of the foreign offices and subsidiaries include mutual funds and common collective funds of ¥80,717 million and ¥128,005 million, respectively, which were held by MUFG Americas Holdings at December 31, 2020 and ¥86,724 million and ¥146,169 million, respectively, at December 31, 2021. The following table presents fair values of certain investments valued at net asset value per share (or its equivalent) as a practical expedient that were excluded from the above table as of March 31, 2021 and 2022: Domestic subsidiaries Foreign offices and subsidiaries Assets category 2021 2022 2021 2022 (in millions) Japanese pooled funds: Japanese marketable equity securities ¥ 118,509 ¥ 104,793 ¥ — ¥ — Japanese debt securities 324,700 221,250 — — Non-Japanese marketable equity securities 90,598 219,018 — — Non-Japanese debt securities 215,015 249,274 — — Other 153,483 92,558 — — Total pooled funds 902,305 886,893 — — Other investment funds 610,523 (1) 662,737 (1) 146,726 (2) 140,923 (2) Total ¥ 1,512,828 ¥ 1,549,630 ¥ 146,726 ¥ 140,923 Notes: (1) Other investment funds of the domestic subsidiaries include mutual funds and real estate funds of ¥580,617 million and ¥14,763 million, respectively, at March 31, 2021 and ¥625,237 million and ¥15,417 million, respectively, at March 31, 2022. (2) Other investment funds of the foreign offices and subsidiaries include mutual funds, real estate funds and common collective funds of ¥58,086 million, ¥51,318 million and ¥37,161 million, respectively, at March 31, 2021 and ¥25,356 million, ¥80,349 million and ¥34,971 million, respectively, at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Mar. 31, 2022</t>
        </is>
      </c>
    </row>
    <row r="3">
      <c r="A3" s="3" t="inlineStr">
        <is>
          <t>Other Assets And Liabilities [Abstract]</t>
        </is>
      </c>
      <c r="B3" s="4" t="inlineStr">
        <is>
          <t xml:space="preserve"> </t>
        </is>
      </c>
    </row>
    <row r="4">
      <c r="A4" s="4" t="inlineStr">
        <is>
          <t>Other Assets and Liabilities</t>
        </is>
      </c>
      <c r="B4" s="4" t="inlineStr">
        <is>
          <t>OTHER ASSETS AND LIABILITIES Major components of other assets and liabilities at March 31, 2021 and 2022 were as follows: 2021 2022 (in millions) Other assets: Accounts receivable: Receivables from brokers, dealers and customers for securities transactions ¥ 400,776 ¥ 644,443 Other (1) 1,162,424 1,187,311 Investments in equity method investees 2,560,339 3,066,738 Prepaid benefit cost (Note 13) 1,223,706 1,356,603 Cash collateral pledged for derivative transactions (Note 9) 2,005,136 2,893,178 Cash collateral for the use of Bank of Japan’s settlement infrastructure 998,838 933,000 Accrued interest 259,336 246,271 Deferred tax assets (Note 8) 122,031 79,191 Right-of-use assets of operating leases (Note 7) 338,547 261,803 Assets held for sale relating to transferred business of MUFG Union Bank (Note 2) — 11,621,567 Other 4,250,171 4,421,979 Total ¥ 13,321,304 ¥ 26,712,084 Other liabilities: Accounts payable: Payables to brokers, dealers and customers for securities transactions ¥ 1,202,371 ¥ 1,970,158 Other 1,281,436 1,311,035 Obligations to return securities received as collateral (Notes 15, 16 and 31) 6,581,759 6,826,215 Accrued interest 110,856 98,183 Deferred tax liabilities (Note 8) 827,571 530,267 Allowance for off-balance sheet credit instruments 83,615 126,055 Accrued benefit cost (Note 13) 93,730 89,062 Guarantees and indemnifications 38,123 45,358 Cash collateral received for derivative transactions (Note 9) 909,641 1,017,580 Obligations under operating leases (Note 7) 476,104 384,183 Liabilities held for sale relating to transferred business of MUFG Union Bank (Note 2) — 11,157,660 Accrued and other liabilities 3,465,614 3,106,706 Total ¥ 15,070,820 ¥ 26,662,462 Note: (1) Accounts receivable—Other is primarily comprised of receivables relating to the card business. The provision or reversal of the allowance for credit losses relating to the receivables is included in Non-interest expense on the consolidated statements of operations. The receivables relating to the card business include ¥4,980 million and ¥5,483 million of past due receivables (1-3 months past due receivables of ¥2,252 million and ¥2,581 million, and greater than 3 months past due receivables of ¥2,728 million and ¥2,902 million) as of March 31, 2021 and 2022 respectively, and the credit quality for these receivables is primarily evaluated based on the extent of past due. The outstanding balance of the accounts receivable is presented on a net basis after allowance for credit losses. Upon adoption of the new guidance on measurement of credit losses on financial instruments as of April 1, 2020, the amount of the allowance for credit losses increased by ¥10,248 million. The change of allowance for credit losses on these receivables during the fiscal years ended March 31, 2021 and 2022 is primarily due to provision of the allowance for the receivables. Investments in equity method investees include marketable equity securities carried at ¥1,964,118 million and ¥2,481,644 million at March 31, 2021 and 2022, respectively. Corresponding aggregated market values were ¥3,943,990 million and ¥4,714,562 million respectively. Marketable equity securities include Morgan Stanley’s common stock carried at ¥1,618,579 million and ¥2,058,638 million at March 31, 2021 and 2022, respectively. As of March 31, 2022, the MUFG Group held approximately 21.47% of its common stock. Investments in equity method investees also include investments in Morgan Stanley MUFG Securities, Co., Ltd. at ¥174,190 million and ¥183,932 million at March 31, 2021 and 2022,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21,672 million, ¥53,758 million and ¥6,949 million for the fiscal years ended March 31, 2020, 2021 and 2022 respectively. The impairment losses are included in Equity in earnings of equity method investees—net in the accompanying consolidated statements of operations. Summarized Financial Information of the MUFG Group’s Equity Method Investees Summarized financial information of Morgan Stanley, the largest portion of the MUFG Group’s equity method investees, as of March 31, 2021 and 2022, and for each of the three years ended March 31, 2022 is as follows: 2021 2022 (in billions) Trading assets ¥ 34,670 ¥ 36,335 Securities purchased under agreements to resell 12,701 15,637 Securities borrowed 11,309 18,480 Total assets 128,288 149,589 Deposits 35,775 44,163 Customer and other payables 25,477 29,815 Borrowings 23,894 28,127 Total liabilities 116,377 136,851 Noncontrolling interests 147 144 2020 2021 2022 (in billions) Net revenues ¥ 4,457 ¥ 5,841 ¥ 6,655 Total non-interest expenses 3,259 3,932 4,498 Income from continuing operations before income taxes 1,140 1,881 2,139 Net income applicable to Morgan Stanley 903 1,433 1,650 Summarized financial information of the MUFG Group’s equity method investees, other than Morgan Stanley as of March 31, 2021 and 2022, and for each of the three years ended March 31, 2022 is as follows: 2021 2022 (in billions) Net loans ¥ 15,417 ¥ 17,107 Total assets 28,459 32,992 Deposits 9,651 11,291 Total liabilities 24,176 27,255 Noncontrolling interests 85 93 2020 2021 2022 (in billions) Total interest income ¥ 1,093 ¥ 1,058 ¥ 1,119 Total interest expense 419 375 335 Net interest income 674 683 784 Provision for credit losses 171 215 207 Income before income tax expense 366 476 582 Net income 285 400 4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12 Months Ended</t>
        </is>
      </c>
    </row>
    <row r="2">
      <c r="B2" s="2" t="inlineStr">
        <is>
          <t>Mar. 31, 2022</t>
        </is>
      </c>
    </row>
    <row r="3">
      <c r="A3" s="3" t="inlineStr">
        <is>
          <t>Offsetting [Abstract]</t>
        </is>
      </c>
      <c r="B3" s="4" t="inlineStr">
        <is>
          <t xml:space="preserve"> </t>
        </is>
      </c>
    </row>
    <row r="4">
      <c r="A4" s="4" t="inlineStr">
        <is>
          <t>Offsetting of Derivatives, Repurchase Agreements, and Securities Lending Transactions</t>
        </is>
      </c>
      <c r="B4" s="4" t="inlineStr">
        <is>
          <t>OFFSETTING OF DERIVATIVES, REPURCHASE AGREEMENTS, AND SECURITIES LENDING TRANSACTIONS The following tables present, as of March 31, 2021 and 2022,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1: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At March 31, 2022: Gross amounts of recognized assets/liabilities Gross amounts offset in the consolidated balance sheet Net amounts presented in the consolidated balance sheet (1) Gross amounts not offset in the consolidated balance sheet Net amounts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Note: (1) Net amounts in this table includes those relating to Financial assets and liabilities of transferred business of MUFG Union Bank. See Note 2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12 Months Ended</t>
        </is>
      </c>
    </row>
    <row r="2">
      <c r="B2" s="2" t="inlineStr">
        <is>
          <t>Mar. 31, 2022</t>
        </is>
      </c>
    </row>
    <row r="3">
      <c r="A3" s="3" t="inlineStr">
        <is>
          <t>Disclosure of Repurchase Agreements [Abstract]</t>
        </is>
      </c>
      <c r="B3" s="4" t="inlineStr">
        <is>
          <t xml:space="preserve"> </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1 and 2022.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1 Remaining Contractual Maturity Overnight and open 30 days or less 31-90 days Over 90 days Total (in billions) Payables under repurchase agreements ¥ 6,006 ¥ 16,888 ¥ 1,973 ¥ 1,933 ¥ 26,800 Payables under securities lending transactions 789 26 28 — 843 Obligations to return securities received as collateral 5,607 278 528 169 6,582 Total ¥ 12,402 ¥ 17,192 ¥ 2,529 ¥ 2,102 ¥ 34,225 March 31, 2022 Remaining Contractual Maturity Overnight and open 30 days or less 31-90 days Over 90 days Total (in billions) Payables under repurchase agreements ¥ 6,703 ¥ 17,050 ¥ 3,934 ¥ 2,030 ¥ 29,717 Payables under securities lending transactions 972 95 29 1 1,097 Obligations to return securities received as collateral 5,782 450 437 157 6,826 Total ¥ 13,457 ¥ 17,595 ¥ 4,400 ¥ 2,188 ¥ 37,640 Secured borrowing by the class of collateral pledged at March 31, 2021 and 2022 was as follows: March 31, 2021 Payables under repurchase agreements Payables under securities lending transactions Obligations to return securities received as collateral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 March 31, 2022 Payables under repurchase agreements Payables under securities lending transactions Obligations to return securities received as collateral Total (in billions) Japanese national government and Japanese government agency bonds ¥ 7,486 ¥ 359 ¥ 4,199 ¥ 12,044 Foreign government and official institution bonds 14,116 11 1,017 15,144 Corporate bonds 745 68 330 1,143 Residential mortgage-backed securities 6,720 1 — 6,721 Other debt securities 276 — 2 278 Marketable equity securities 360 641 1,278 2,279 Other 14 17 — 31 Total ¥ 29,717 ¥ 1,097 ¥ 6,826 ¥ 37,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2</t>
        </is>
      </c>
    </row>
    <row r="3">
      <c r="A3" s="3" t="inlineStr">
        <is>
          <t>Equity [Abstract]</t>
        </is>
      </c>
      <c r="B3" s="4" t="inlineStr">
        <is>
          <t xml:space="preserve"> </t>
        </is>
      </c>
    </row>
    <row r="4">
      <c r="A4" s="4" t="inlineStr">
        <is>
          <t>Preferred Stock</t>
        </is>
      </c>
      <c r="B4" s="4" t="inlineStr">
        <is>
          <t xml:space="preserve">PREFERRED STOCK Pursuant to the Articles of Incorporation, MUFG had been authorized to issue 400,000,000 shares of Class 5 Preferred Stock, 200,000,000 shares of Class 6 Preferred Stock, and 200,000,000 shares of Class 7 Preferred Stock without par value as of March 31, 2022. All classes of preferred stock are non-voting and have preference over common stock for the payment of dividends and the distribution of assets in the event of a liquidation or dissolution of MUFG. They are all non-cumulative and non-participating wi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Capital Surplus</t>
        </is>
      </c>
      <c r="B1" s="2" t="inlineStr">
        <is>
          <t>12 Months Ended</t>
        </is>
      </c>
    </row>
    <row r="2">
      <c r="B2" s="2" t="inlineStr">
        <is>
          <t>Mar. 31, 2022</t>
        </is>
      </c>
    </row>
    <row r="3">
      <c r="A3" s="3" t="inlineStr">
        <is>
          <t>Equity [Abstract]</t>
        </is>
      </c>
      <c r="B3" s="4" t="inlineStr">
        <is>
          <t xml:space="preserve"> </t>
        </is>
      </c>
    </row>
    <row r="4">
      <c r="A4" s="4" t="inlineStr">
        <is>
          <t>Common Stock and Capital Surplus</t>
        </is>
      </c>
      <c r="B4" s="4" t="inlineStr">
        <is>
          <t>COMMON STOCK AND CAPITAL SURPLUS The changes in the number of issued shares of common stock during the fiscal years ended March 31, 2020, 2021 and 2022 were as follows: 2020 2021 2022 (shares) Balance at beginning of fiscal year 13,667,770,520 13,581,995,120 13,581,995,120 Retirement of shares of common stock (85,775,400) — (300,000,000) Balance at end of fiscal year 13,581,995,120 13,581,995,120 13,281,995,1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22, would have increased capital accounts by ¥1,910,106 million with a corresponding decrease in unappropriated retained earnings. The Companies Act permits that common stock, legal reserve, additional paid-in capital, and other capital surplus and retained earnings can be transferred among these accounts under certain conditions upon the approval of a shareholders’ meeting. The Companies Act limits the increase of paid-in capital in case disposition of treasury stock and issuance of common stock are performed at the same time.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November 14, 2019 to December 23, 2019, MUFG repurchased 85,775,400 shares of MUFG’s common stock by market purchases based on the discretionary dealing contract regarding repurchase of own shares for approximately ¥50 billion, in aggregate, in satisfaction of the resolution adopted at the meeting of the Board of Directors of MUFG held on November 13, 2019. The repurchase plan as authorized by the Board of Directors of MUFG allowed for the repurchase of an aggregate amount of up to 100,000,000 shares, which represents the equivalent of 0.77% of the total number of common shares outstanding, or of an aggregate repurchase amount of up to ¥50 billion. On January 20, 2020, MUFG cancelled all of the acquired shares in satisfaction of the resolution adopted at the meeting of the Board of Directors of MUFG held on November 13, 2019. The purpose of the repurchase is to enhance the return of earnings to shareholders, to improve capital efficiency, and to implement flexible capital policies. MUFG resolved at the meeting of Board of Directors held on November 15, 2021 to repurchase up to the lesser of 300,000,000 shares of our common stock and ¥150 billion from November 16, 2021 to March 31, 2022. Under this share repurchase program, MUFG repurchased 225,408,800 shares of MUFG's common stock for ¥149,999,964,992 from November 2021 to March 2022. Also, MUFG cancelled 300,000,000 shares of treasury stock on November 30, 2021. MUFG intend to agilely engage in repurchases of shares of MUFG's own stock as a means to return profits to shareholders and improve capital efficiency, taking into account MUFG's business performance and capital position, opportunities for growth investments, and market conditions including stock prices. As a general policy, MUFG intends to cancel treasury shares to the extent that such shares exceed approximately 5% of our total issued shares (including treasu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ained Earnings, Legal Reserve and Dividends</t>
        </is>
      </c>
      <c r="B1" s="2" t="inlineStr">
        <is>
          <t>12 Months Ended</t>
        </is>
      </c>
    </row>
    <row r="2">
      <c r="B2" s="2" t="inlineStr">
        <is>
          <t>Mar. 31, 2022</t>
        </is>
      </c>
    </row>
    <row r="3">
      <c r="A3" s="3" t="inlineStr">
        <is>
          <t>Equity [Abstract]</t>
        </is>
      </c>
      <c r="B3" s="4" t="inlineStr">
        <is>
          <t xml:space="preserve"> </t>
        </is>
      </c>
    </row>
    <row r="4">
      <c r="A4" s="4" t="inlineStr">
        <is>
          <t>Retained Earnings, Legal Reserve and Dividends</t>
        </is>
      </c>
      <c r="B4" s="4" t="inlineStr">
        <is>
          <t xml:space="preserve">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22, was ¥4,440,891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The following table presents the changes in Accumulated OCI, net of tax and net of noncontrolling interests, for the fiscal years ended March 31, 2020, 2021 and 2022: 2020 2021 2022 (in millions) Accumulated other comprehensive income (loss), net of taxes: Net unrealized gains (losses) on investment securities: Balance at beginning of fiscal year ¥ (369,369) ¥ (344,785) ¥ (383,004) Net change during the fiscal year 24,584 (38,253) (291,226) Effect of adopting new guidance on measurement of credit losses on financial instruments — 34 — Balance at end of fiscal year ¥ (344,785) ¥ (383,004) ¥ (674,230) Net debt valuation adjustments: Balance at beginning of fiscal year ¥ (8,670) ¥ 45,502 ¥ (37,862) Net change during the fiscal year 54,172 (83,364) 23,324 Balance at end of fiscal year ¥ 45,502 ¥ (37,862) ¥ (14,538) Net unrealized gains (losses) on derivatives qualifying for cash flow hedges: Balance at beginning of fiscal year ¥ (24,140) ¥ (13,343) ¥ 19,029 Net change during the fiscal year 10,797 32,372 (13,060) Balance at end of fiscal year ¥ (13,343) ¥ 19,029 ¥ 5,969 Defined benefit plans: Balance at beginning of fiscal year ¥ (208,273) ¥ (337,918) ¥ (20,382) Net change during the fiscal year (129,645) 317,536 49,506 Balance at end of fiscal year ¥ (337,918) ¥ (20,382) ¥ 29,124 Foreign currency translation adjustments: Balance at beginning of fiscal year ¥ 326,183 ¥ 230,127 ¥ 132,738 Net change during the fiscal year (96,056) (97,389) 747,970 Balance at end of fiscal year ¥ 230,127 ¥ 132,738 ¥ 880,708 Balance at end of fiscal year ¥ (420,417) ¥ (289,481) ¥ 227,033 The following table presents the before tax and net of tax changes in each component of Accumulated OCI for the fiscal years ended March 31, 2020, 2021 and 2022: 2020 2021 2022 Before tax Tax (expense) or benefit Net of tax Before tax Tax (expense) or benefit Net of tax Before tax Tax (expense) or benefit Net of tax (in millions) Net unrealized gains (losses) on investment securities: Net unrealized gains (losses) on investment securities ¥ 100,974 ¥ (2,260) ¥ 98,714 ¥ (69,247) ¥ (599) ¥ (69,846) ¥ (347,106) ¥ 76,360 ¥ (270,746) Reclassification adjustment for losses (gains) included in net income (loss) before attribution of noncontrolling interests (107,102) 32,007 (75,095) (383) (547) (930) (2,015) 11,268 9,253 Net change (6,128) 29,747 23,619 (69,630) (1,146) (70,776) (349,121) 87,628 (261,493) Net unrealized gains (losses) on investment securities attributable to noncontrolling interests (965) (32,523) 29,733 Net unrealized gains (losses) on investment securities attributable to Mitsubishi UFJ Financial Group 24,584 (38,253) (291,226) Net debt valuation adjustments: Net debt valuation adjustments 77,765 (23,812) 53,953 (126,007) 38,584 (87,423) 32,735 (10,025) 22,710 Reclassification adjustment for losses included in net income (loss) before attribution of noncontrolling interests 315 (96) 219 5,851 (1,792) 4,059 885 (271) 614 Net change 78,080 (23,908) 54,172 (120,156) 36,792 (83,364) 33,620 (10,296) 23,324 Net debt valuation adjustments attributable to noncontrolling interests — — — Net debt valuation adjustments attributable to Mitsubishi UFJ Financial Group 54,172 (83,364) 23,324 Net unrealized gains (losses) on derivatives qualifying for cash flow hedges: Net unrealized gains (losses) on derivatives qualifying for cash flow hedges 1,375 (560) 815 44,255 (12,359) 31,896 (5,542) 1,825 (3,717) Reclassification adjustment for losses (gains) included in net income (loss) before attribution of noncontrolling interests 13,279 (3,452) 9,827 164 115 279 (12,200) 3,143 (9,057) Net change 14,654 (4,012) 10,642 44,419 (12,244) 32,175 (17,742) 4,968 (12,774) 2020 2021 2022 Before tax Tax (expense) or benefit Net of tax Before tax Tax (expense) or benefit Net of tax Before tax Tax (expense) or benefit Net of tax (in millions) Net unrealized gains (losses) on derivatives qualifying for cash flow hedges attributable to noncontrolling interests (155) (197) 286 Net unrealized gains (losses) on derivatives qualifying for cash flow hedges attributable to Mitsubishi UFJ Financial Group 10,797 32,372 (13,060) Defined benefit plans: Defined benefit plans (195,851) 59,426 (136,425) 436,435 (133,404) 303,031 62,946 (17,350) 45,596 Reclassification adjustment for losses (gains) included in net income (loss) before attribution of noncontrolling interests 6,643 (1,741) 4,902 22,504 (6,479) 16,025 7,042 (1,689) 5,353 Net change (189,208) 57,685 (131,523) 458,939 (139,883) 319,056 69,988 (19,039) 50,949 Defined benefit plans attributable to noncontrolling interests (1,878) 1,520 1,443 Defined benefit plans attributable to Mitsubishi UFJ Financial Group (129,645) 317,536 49,506 Foreign currency translation adjustments: Foreign currency translation adjustments (99,520) 19,588 (79,932) (61,085) (14,370) (75,455) 853,517 (98,059) 755,458 Reclassification adjustment for losses (gains) included in net income (loss) before attribution of noncontrolling interests (2,238) 1,105 (1,133) (57,534) 17,738 (39,796) (4,296) 1,317 (2,979) Net change (101,758) 20,693 (81,065) (118,619) 3,368 (115,251) 849,221 (96,742) 752,479 Foreign currency translation adjustments attributable to noncontrolling interests 14,991 (17,862) 4,509 Foreign currency translation adjustments attributable to Mitsubishi UFJ Financial Group (96,056) (97,389) 747,970 Other comprehensive income (loss) attributable to Mitsubishi UFJ Financial Group ¥ (136,148) ¥ 130,902 ¥ 516,514 The following table presents the effect of the reclassification of significant items out of Accumulated OCI on the respective line items of the accompanying consolidated statements of operations for the fiscal years ended March 31, 2020, 2021 and 2022: 2020 2021 2022 Details of Accumulated OCI components Amount reclassified out of Accumulated OCI Line items in the consolidated statements of operations (in millions) Net unrealized losses (gains) on investment securities Net losses (gains) on sales and redemptions of Available-for-sale debt securities ¥ (108,193) ¥ 6,410 ¥ (48,637) Investment securities gains (losses)—net Impairment losses on investment securities 1,590 6 47,069 Investment securities gains Other (499) (6,799) (447) (107,102) (383) (2,015) Total before tax 32,007 (547) 11,268 Income tax expense (benefit) ¥ (75,095) ¥ (930) ¥ 9,253 Net of tax Net debt valuation adjustments ¥ 315 ¥ 5,851 ¥ 885 Equity in earnings of equity method investees—net or Other non-interest income 315 5,851 885 Total before tax (96) (1,792) (271) Income tax expense (benefit) ¥ 219 ¥ 4,059 ¥ 614 Net of tax Net unrealized losses (gains) on derivatives qualifying for cash flow hedges Interest rate contracts Interest rate contracts ¥ 9,878 ¥ (3,579) ¥ (12,017) Interest income on Loans, Foreign exchange contracts 3,399 3,743 (183) Interest expense on Long- term debt or Foreign exchange losses—net Other 2 — — 13,279 164 (12,200) Total before tax (3,452) 115 3,143 Income tax expense (benefit) ¥ 9,827 ¥ 279 ¥ (9,057) Net of tax Defined benefit plans Net actuarial loss (1) ¥ 15,488 ¥ 28,787 ¥ 17,279 Other non-interest expenses Prior service cost (1) (5,718) (4,267) (4,467) Other non-interest expenses Gain on settlements and curtailment, and other (1) (3,127) (2,016) (5,770) Other non-interest income or expenses 6,643 22,504 7,042 Total before tax (1,741) (6,479) (1,689) Income tax expense (benefit) ¥ 4,902 ¥ 16,025 ¥ 5,353 Net of tax Foreign currency translation adjustments ¥ (5,003) ¥ (57,561) ¥ (4,303) Other non-interest income 2,765 27 7 Other non-interest expenses (2,238) (57,534) (4,296) Total before tax 1,105 17,738 1,317 Income tax expense (benefit) ¥ (1,133) ¥ (39,796) ¥ (2,979) Net of tax Total reclassifications for the period ¥ (89,103) ¥ (29,398) ¥ (10,584) Total before tax 27,823 9,035 13,768 Income tax expense (benefit) ¥ (61,280) ¥ (20,363) ¥ 3,184 Net of tax No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JPY (¥) ¥ in Millions</t>
        </is>
      </c>
      <c r="C1" s="2" t="inlineStr">
        <is>
          <t>Mar. 31, 2022</t>
        </is>
      </c>
      <c r="D1" s="2" t="inlineStr">
        <is>
          <t>Mar. 31, 2021</t>
        </is>
      </c>
    </row>
    <row r="2">
      <c r="A2" s="3" t="inlineStr">
        <is>
          <t>ASSETS</t>
        </is>
      </c>
      <c r="C2" s="4" t="inlineStr">
        <is>
          <t xml:space="preserve"> </t>
        </is>
      </c>
      <c r="D2" s="4" t="inlineStr">
        <is>
          <t xml:space="preserve"> </t>
        </is>
      </c>
    </row>
    <row r="3">
      <c r="A3" s="4" t="inlineStr">
        <is>
          <t>Cash and due from banks (Note 9)</t>
        </is>
      </c>
      <c r="C3" s="6" t="n">
        <v>50972491</v>
      </c>
      <c r="D3" s="6" t="n">
        <v>49977480</v>
      </c>
    </row>
    <row r="4">
      <c r="A4" s="4" t="inlineStr">
        <is>
          <t>Interest-earning deposits in other banks (Note 9)</t>
        </is>
      </c>
      <c r="C4" s="5" t="n">
        <v>58848056</v>
      </c>
      <c r="D4" s="5" t="n">
        <v>53346721</v>
      </c>
    </row>
    <row r="5">
      <c r="A5" s="4" t="inlineStr">
        <is>
          <t>Cash, due from banks and interest-earning deposits in other banks</t>
        </is>
      </c>
      <c r="C5" s="5" t="n">
        <v>109820547</v>
      </c>
      <c r="D5" s="5" t="n">
        <v>103324201</v>
      </c>
    </row>
    <row r="6">
      <c r="A6" s="4" t="inlineStr">
        <is>
          <t>Call loans and funds sold</t>
        </is>
      </c>
      <c r="C6" s="5" t="n">
        <v>1315761</v>
      </c>
      <c r="D6" s="5" t="n">
        <v>1256075</v>
      </c>
    </row>
    <row r="7">
      <c r="A7" s="4" t="inlineStr">
        <is>
          <t>Receivables under resale agreements (Note 15)</t>
        </is>
      </c>
      <c r="C7" s="5" t="n">
        <v>12503396</v>
      </c>
      <c r="D7" s="5" t="n">
        <v>13779763</v>
      </c>
    </row>
    <row r="8">
      <c r="A8" s="4" t="inlineStr">
        <is>
          <t>Receivables under securities borrowing transactions (Note 15)</t>
        </is>
      </c>
      <c r="C8" s="5" t="n">
        <v>4496376</v>
      </c>
      <c r="D8" s="5" t="n">
        <v>3369903</v>
      </c>
    </row>
    <row r="9">
      <c r="A9" s="4" t="inlineStr">
        <is>
          <t>Trading account assets (including assets pledged that secured parties are permitted to sell or repledge of ¥5,032,178 and ¥8,857,073 in 2021 and 2022) (including ¥18,231,238 and ¥17,135,481 measured at fair value under the fair value option in 2021 and 2022) (Notes 9, 15, 23 and 31)</t>
        </is>
      </c>
      <c r="C9" s="5" t="n">
        <v>42668336</v>
      </c>
      <c r="D9" s="5" t="n">
        <v>44444379</v>
      </c>
    </row>
    <row r="10">
      <c r="A10" s="3" t="inlineStr">
        <is>
          <t>Investment securities (Notes 3, 9 and 31):</t>
        </is>
      </c>
      <c r="C10" s="4" t="inlineStr">
        <is>
          <t xml:space="preserve"> </t>
        </is>
      </c>
      <c r="D10" s="4" t="inlineStr">
        <is>
          <t xml:space="preserve"> </t>
        </is>
      </c>
    </row>
    <row r="11">
      <c r="A11" s="4" t="inlineStr">
        <is>
          <t>Available-for-sale debt securities (including assets pledged that secured parties are permitted to sell or repledge of ¥2,877,061 and ¥3,151,799 in 2021 and 2022)</t>
        </is>
      </c>
      <c r="C11" s="5" t="n">
        <v>45798442</v>
      </c>
      <c r="D11" s="5" t="n">
        <v>47117813</v>
      </c>
    </row>
    <row r="12">
      <c r="A12" s="4" t="inlineStr">
        <is>
          <t>Held-to-maturity debt securities (including assets pledged that secured parties are permitted to sell or repledge of ¥105,029 and ¥148,763 in 2021 and 2022) (fair value of ¥3,939,143 and ¥4,606,305 in 2021 and 2022)</t>
        </is>
      </c>
      <c r="C12" s="5" t="n">
        <v>4595109</v>
      </c>
      <c r="D12" s="5" t="n">
        <v>3903763</v>
      </c>
    </row>
    <row r="13">
      <c r="A13" s="4" t="inlineStr">
        <is>
          <t>Equity securities (including assets pledged that secured parties are permitted to sell or repledge of ¥1,532 and ¥741 in 2021 and 2022) (including ¥5,866,846 and ¥5,111,630 in 2021 and 2022 measured at fair value)</t>
        </is>
      </c>
      <c r="C13" s="5" t="n">
        <v>5422200</v>
      </c>
      <c r="D13" s="5" t="n">
        <v>6222920</v>
      </c>
    </row>
    <row r="14">
      <c r="A14" s="4" t="inlineStr">
        <is>
          <t>Total investment securities</t>
        </is>
      </c>
      <c r="C14" s="5" t="n">
        <v>55815751</v>
      </c>
      <c r="D14" s="5" t="n">
        <v>57244496</v>
      </c>
    </row>
    <row r="15">
      <c r="A15" s="4" t="inlineStr">
        <is>
          <t>Loans, net of unearned income, unamortized premiums and deferred loan fees (including assets pledged that secured parties are permitted to sell or repledge of ¥204,488 and ¥167,152 in 2021 and 2022) (Notes 4 and 9)</t>
        </is>
      </c>
      <c r="C15" s="5" t="n">
        <v>113149393</v>
      </c>
      <c r="D15" s="5" t="n">
        <v>115718863</v>
      </c>
    </row>
    <row r="16">
      <c r="A16" s="4" t="inlineStr">
        <is>
          <t>Allowance for credit losses (Note 4)</t>
        </is>
      </c>
      <c r="B16" s="4" t="inlineStr">
        <is>
          <t>[1]</t>
        </is>
      </c>
      <c r="C16" s="5" t="n">
        <v>-1470701</v>
      </c>
      <c r="D16" s="5" t="n">
        <v>-1348391</v>
      </c>
    </row>
    <row r="17">
      <c r="A17" s="4" t="inlineStr">
        <is>
          <t>Net loans</t>
        </is>
      </c>
      <c r="C17" s="5" t="n">
        <v>111678692</v>
      </c>
      <c r="D17" s="5" t="n">
        <v>114370472</v>
      </c>
    </row>
    <row r="18">
      <c r="A18" s="4" t="inlineStr">
        <is>
          <t>Premises and equipment—net (Notes 5 and 7)</t>
        </is>
      </c>
      <c r="C18" s="5" t="n">
        <v>815829</v>
      </c>
      <c r="D18" s="5" t="n">
        <v>874992</v>
      </c>
    </row>
    <row r="19">
      <c r="A19" s="4" t="inlineStr">
        <is>
          <t>Customers’ acceptance liability</t>
        </is>
      </c>
      <c r="C19" s="5" t="n">
        <v>371034</v>
      </c>
      <c r="D19" s="5" t="n">
        <v>283194</v>
      </c>
    </row>
    <row r="20">
      <c r="A20" s="4" t="inlineStr">
        <is>
          <t>Intangible assets—net (Notes 2 and 6)</t>
        </is>
      </c>
      <c r="C20" s="5" t="n">
        <v>1148601</v>
      </c>
      <c r="D20" s="5" t="n">
        <v>1184994</v>
      </c>
    </row>
    <row r="21">
      <c r="A21" s="4" t="inlineStr">
        <is>
          <t>Goodwill (Notes 2 and 6)</t>
        </is>
      </c>
      <c r="C21" s="5" t="n">
        <v>303611</v>
      </c>
      <c r="D21" s="5" t="n">
        <v>370852</v>
      </c>
    </row>
    <row r="22">
      <c r="A22" s="4" t="inlineStr">
        <is>
          <t>Other assets (including assets held for sale relating to transferred business of MUFG Union Bank of 11,621,567 at March 31, 2022) (including net of allowance for credit losses of 14,741 and 13,998 at March 31, 2021 and 2022) (Notes 2,7,8,9,13,14 and 31)</t>
        </is>
      </c>
      <c r="C22" s="5" t="n">
        <v>26712084</v>
      </c>
      <c r="D22" s="5" t="n">
        <v>13321304</v>
      </c>
    </row>
    <row r="23">
      <c r="A23" s="4" t="inlineStr">
        <is>
          <t>Total assets</t>
        </is>
      </c>
      <c r="C23" s="5" t="n">
        <v>367650018</v>
      </c>
      <c r="D23" s="5" t="n">
        <v>353824625</v>
      </c>
    </row>
    <row r="24">
      <c r="A24" s="3" t="inlineStr">
        <is>
          <t>Deposits (Notes 9 and 10):</t>
        </is>
      </c>
      <c r="C24" s="4" t="inlineStr">
        <is>
          <t xml:space="preserve"> </t>
        </is>
      </c>
      <c r="D24" s="4" t="inlineStr">
        <is>
          <t xml:space="preserve"> </t>
        </is>
      </c>
    </row>
    <row r="25">
      <c r="A25" s="4" t="inlineStr">
        <is>
          <t>Domestic offices, Non-interest-bearing</t>
        </is>
      </c>
      <c r="C25" s="5" t="n">
        <v>33584539</v>
      </c>
      <c r="D25" s="5" t="n">
        <v>32287997</v>
      </c>
    </row>
    <row r="26">
      <c r="A26" s="4" t="inlineStr">
        <is>
          <t>Domestic offices, Interest-bearing</t>
        </is>
      </c>
      <c r="C26" s="5" t="n">
        <v>144412415</v>
      </c>
      <c r="D26" s="5" t="n">
        <v>141908498</v>
      </c>
    </row>
    <row r="27">
      <c r="A27" s="4" t="inlineStr">
        <is>
          <t>Overseas offices, Non-interest-bearing</t>
        </is>
      </c>
      <c r="C27" s="5" t="n">
        <v>2911513</v>
      </c>
      <c r="D27" s="5" t="n">
        <v>6233108</v>
      </c>
    </row>
    <row r="28">
      <c r="A28" s="4" t="inlineStr">
        <is>
          <t>Overseas offices, Interest-bearing</t>
        </is>
      </c>
      <c r="C28" s="5" t="n">
        <v>43681476</v>
      </c>
      <c r="D28" s="5" t="n">
        <v>48777333</v>
      </c>
    </row>
    <row r="29">
      <c r="A29" s="4" t="inlineStr">
        <is>
          <t>Total deposits</t>
        </is>
      </c>
      <c r="C29" s="5" t="n">
        <v>224589943</v>
      </c>
      <c r="D29" s="5" t="n">
        <v>229206936</v>
      </c>
    </row>
    <row r="30">
      <c r="A30" s="4" t="inlineStr">
        <is>
          <t>Call money, funds purchased</t>
        </is>
      </c>
      <c r="C30" s="5" t="n">
        <v>2416313</v>
      </c>
      <c r="D30" s="5" t="n">
        <v>2353830</v>
      </c>
    </row>
    <row r="31">
      <c r="A31" s="4" t="inlineStr">
        <is>
          <t>Payables under repurchase agreements (Notes 9, 15 and 16)</t>
        </is>
      </c>
      <c r="C31" s="5" t="n">
        <v>27725612</v>
      </c>
      <c r="D31" s="5" t="n">
        <v>24567943</v>
      </c>
    </row>
    <row r="32">
      <c r="A32" s="4" t="inlineStr">
        <is>
          <t>Payables under securities lending transactions (Notes 9, 15 and 16)</t>
        </is>
      </c>
      <c r="C32" s="5" t="n">
        <v>1021887</v>
      </c>
      <c r="D32" s="5" t="n">
        <v>842590</v>
      </c>
    </row>
    <row r="33">
      <c r="A33" s="4" t="inlineStr">
        <is>
          <t>Due to trust account and other short-term borrowings (including ¥196,113 and ¥123,028 measured at fair value under the fair value option in 2021 and 2022) (Notes 9, 12 and 31)</t>
        </is>
      </c>
      <c r="C33" s="5" t="n">
        <v>22850600</v>
      </c>
      <c r="D33" s="5" t="n">
        <v>18079554</v>
      </c>
    </row>
    <row r="34">
      <c r="A34" s="4" t="inlineStr">
        <is>
          <t>Trading account liabilities (Notes 15, 23 and 31)</t>
        </is>
      </c>
      <c r="C34" s="5" t="n">
        <v>11019046</v>
      </c>
      <c r="D34" s="5" t="n">
        <v>12017553</v>
      </c>
    </row>
    <row r="35">
      <c r="A35" s="4" t="inlineStr">
        <is>
          <t>Bank acceptances outstanding</t>
        </is>
      </c>
      <c r="C35" s="5" t="n">
        <v>371034</v>
      </c>
      <c r="D35" s="5" t="n">
        <v>283194</v>
      </c>
    </row>
    <row r="36">
      <c r="A36" s="4" t="inlineStr">
        <is>
          <t>Other short-term borrowings</t>
        </is>
      </c>
      <c r="C36" s="5" t="n">
        <v>16543137</v>
      </c>
      <c r="D36" s="5" t="n">
        <v>14187723</v>
      </c>
    </row>
    <row r="37">
      <c r="A37" s="4" t="inlineStr">
        <is>
          <t>Long-term debt (including ¥402,823 and ¥483,051 measured at fair value under the fair value option in 2021 and 2022) (Notes 7, 9, 12 and 31)</t>
        </is>
      </c>
      <c r="C37" s="5" t="n">
        <v>34696599</v>
      </c>
      <c r="D37" s="5" t="n">
        <v>35157651</v>
      </c>
    </row>
    <row r="38">
      <c r="A38" s="4" t="inlineStr">
        <is>
          <t>Other liabilities (including liabilities held for sale relating to transferred business of MUFG Union Bank of ¥11,157,660 at March 31, 2022)(Notes 1, 2, 7, 8, 9, 13, 14, 15, 16, 26 and 31)</t>
        </is>
      </c>
      <c r="C38" s="5" t="n">
        <v>26662462</v>
      </c>
      <c r="D38" s="5" t="n">
        <v>15070820</v>
      </c>
    </row>
    <row r="39">
      <c r="A39" s="4" t="inlineStr">
        <is>
          <t>Total liabilities</t>
        </is>
      </c>
      <c r="C39" s="5" t="n">
        <v>351353496</v>
      </c>
      <c r="D39" s="5" t="n">
        <v>337580071</v>
      </c>
    </row>
    <row r="40">
      <c r="A40" s="4" t="inlineStr">
        <is>
          <t>Commitments and contingent liabilities (Notes 24 and 26)</t>
        </is>
      </c>
      <c r="C40" s="4" t="inlineStr">
        <is>
          <t xml:space="preserve"> </t>
        </is>
      </c>
      <c r="D40" s="4" t="inlineStr">
        <is>
          <t xml:space="preserve"> </t>
        </is>
      </c>
    </row>
    <row r="41">
      <c r="A41" s="3" t="inlineStr">
        <is>
          <t>Mitsubishi UFJ Financial Group shareholders’ equity:</t>
        </is>
      </c>
      <c r="C41" s="4" t="inlineStr">
        <is>
          <t xml:space="preserve"> </t>
        </is>
      </c>
      <c r="D41" s="4" t="inlineStr">
        <is>
          <t xml:space="preserve"> </t>
        </is>
      </c>
    </row>
    <row r="42">
      <c r="A42" s="4" t="inlineStr">
        <is>
          <t>Capital stock (Notes 17 and 18) - common stock authorized, 33,000,000,000 shares; common stock issued, 13,581,995,120 shares and 13,281,995,120 shares at March 31, 2021 and 2022, with no stated value</t>
        </is>
      </c>
      <c r="C42" s="5" t="n">
        <v>2090270</v>
      </c>
      <c r="D42" s="5" t="n">
        <v>2090270</v>
      </c>
    </row>
    <row r="43">
      <c r="A43" s="4" t="inlineStr">
        <is>
          <t>Capital surplus (Note 18)</t>
        </is>
      </c>
      <c r="C43" s="5" t="n">
        <v>5327772</v>
      </c>
      <c r="D43" s="5" t="n">
        <v>5533761</v>
      </c>
    </row>
    <row r="44">
      <c r="A44" s="3" t="inlineStr">
        <is>
          <t>Retained earnings (Notes 19 and 33):</t>
        </is>
      </c>
      <c r="C44" s="4" t="inlineStr">
        <is>
          <t xml:space="preserve"> </t>
        </is>
      </c>
      <c r="D44" s="4" t="inlineStr">
        <is>
          <t xml:space="preserve"> </t>
        </is>
      </c>
    </row>
    <row r="45">
      <c r="A45" s="4" t="inlineStr">
        <is>
          <t>Appropriated for legal reserve</t>
        </is>
      </c>
      <c r="C45" s="5" t="n">
        <v>239571</v>
      </c>
      <c r="D45" s="5" t="n">
        <v>239571</v>
      </c>
    </row>
    <row r="46">
      <c r="A46" s="4" t="inlineStr">
        <is>
          <t>Unappropriated retained earnings</t>
        </is>
      </c>
      <c r="C46" s="5" t="n">
        <v>8172646</v>
      </c>
      <c r="D46" s="5" t="n">
        <v>8589900</v>
      </c>
    </row>
    <row r="47">
      <c r="A47" s="4" t="inlineStr">
        <is>
          <t>Accumulated other comprehensive income (loss), net of taxes (Note 20)</t>
        </is>
      </c>
      <c r="C47" s="5" t="n">
        <v>227033</v>
      </c>
      <c r="D47" s="5" t="n">
        <v>-289481</v>
      </c>
    </row>
    <row r="48">
      <c r="A48" s="4" t="inlineStr">
        <is>
          <t>Treasury stock, at cost - 737,282,154 common shares and 668,286,238 common shares at March 31, 2021 and 2022</t>
        </is>
      </c>
      <c r="C48" s="5" t="n">
        <v>-452224</v>
      </c>
      <c r="D48" s="5" t="n">
        <v>-503072</v>
      </c>
    </row>
    <row r="49">
      <c r="A49" s="4" t="inlineStr">
        <is>
          <t>Total Mitsubishi UFJ Financial Group shareholders’ equity</t>
        </is>
      </c>
      <c r="C49" s="5" t="n">
        <v>15605068</v>
      </c>
      <c r="D49" s="5" t="n">
        <v>15660949</v>
      </c>
    </row>
    <row r="50">
      <c r="A50" s="4" t="inlineStr">
        <is>
          <t>Noncontrolling interests</t>
        </is>
      </c>
      <c r="C50" s="5" t="n">
        <v>691454</v>
      </c>
      <c r="D50" s="5" t="n">
        <v>583605</v>
      </c>
    </row>
    <row r="51">
      <c r="A51" s="4" t="inlineStr">
        <is>
          <t>Total equity</t>
        </is>
      </c>
      <c r="C51" s="5" t="n">
        <v>16296522</v>
      </c>
      <c r="D51" s="5" t="n">
        <v>16244554</v>
      </c>
    </row>
    <row r="52">
      <c r="A52" s="4" t="inlineStr">
        <is>
          <t>Total liabilities and equity</t>
        </is>
      </c>
      <c r="C52" s="5" t="n">
        <v>367650018</v>
      </c>
      <c r="D52" s="5" t="n">
        <v>353824625</v>
      </c>
    </row>
    <row r="53">
      <c r="A53" s="4" t="inlineStr">
        <is>
          <t>Consolidated VIE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due from banks (Note 9)</t>
        </is>
      </c>
      <c r="C55" s="5" t="n">
        <v>6728</v>
      </c>
      <c r="D55" s="5" t="n">
        <v>2698</v>
      </c>
    </row>
    <row r="56">
      <c r="A56" s="4" t="inlineStr">
        <is>
          <t>Interest-earning deposits in other banks (Note 9)</t>
        </is>
      </c>
      <c r="C56" s="5" t="n">
        <v>27382</v>
      </c>
      <c r="D56" s="5" t="n">
        <v>30422</v>
      </c>
    </row>
    <row r="57">
      <c r="A57" s="4" t="inlineStr">
        <is>
          <t>Trading account assets (including assets pledged that secured parties are permitted to sell or repledge of ¥5,032,178 and ¥8,857,073 in 2021 and 2022) (including ¥18,231,238 and ¥17,135,481 measured at fair value under the fair value option in 2021 and 2022) (Notes 9, 15, 23 and 31)</t>
        </is>
      </c>
      <c r="C57" s="5" t="n">
        <v>1252308</v>
      </c>
      <c r="D57" s="5" t="n">
        <v>959001</v>
      </c>
    </row>
    <row r="58">
      <c r="A58" s="3" t="inlineStr">
        <is>
          <t>Investment securities (Notes 3, 9 and 31):</t>
        </is>
      </c>
      <c r="C58" s="4" t="inlineStr">
        <is>
          <t xml:space="preserve"> </t>
        </is>
      </c>
      <c r="D58" s="4" t="inlineStr">
        <is>
          <t xml:space="preserve"> </t>
        </is>
      </c>
    </row>
    <row r="59">
      <c r="A59" s="4" t="inlineStr">
        <is>
          <t>Total investment securities</t>
        </is>
      </c>
      <c r="C59" s="5" t="n">
        <v>1824892</v>
      </c>
      <c r="D59" s="5" t="n">
        <v>1727292</v>
      </c>
    </row>
    <row r="60">
      <c r="A60" s="4" t="inlineStr">
        <is>
          <t>Net loans</t>
        </is>
      </c>
      <c r="C60" s="5" t="n">
        <v>15651462</v>
      </c>
      <c r="D60" s="5" t="n">
        <v>15247928</v>
      </c>
    </row>
    <row r="61">
      <c r="A61" s="4" t="inlineStr">
        <is>
          <t>All other assets</t>
        </is>
      </c>
      <c r="C61" s="5" t="n">
        <v>195795</v>
      </c>
      <c r="D61" s="5" t="n">
        <v>161075</v>
      </c>
    </row>
    <row r="62">
      <c r="A62" s="4" t="inlineStr">
        <is>
          <t>Total assets</t>
        </is>
      </c>
      <c r="C62" s="5" t="n">
        <v>18958567</v>
      </c>
      <c r="D62" s="5" t="n">
        <v>18128416</v>
      </c>
    </row>
    <row r="63">
      <c r="A63" s="3" t="inlineStr">
        <is>
          <t>Deposits (Notes 9 and 10):</t>
        </is>
      </c>
      <c r="C63" s="4" t="inlineStr">
        <is>
          <t xml:space="preserve"> </t>
        </is>
      </c>
      <c r="D63" s="4" t="inlineStr">
        <is>
          <t xml:space="preserve"> </t>
        </is>
      </c>
    </row>
    <row r="64">
      <c r="A64" s="4" t="inlineStr">
        <is>
          <t>Total deposits</t>
        </is>
      </c>
      <c r="C64" s="5" t="n">
        <v>0</v>
      </c>
      <c r="D64" s="5" t="n">
        <v>0</v>
      </c>
    </row>
    <row r="65">
      <c r="A65" s="4" t="inlineStr">
        <is>
          <t>Other short-term borrowings</t>
        </is>
      </c>
      <c r="C65" s="5" t="n">
        <v>39582</v>
      </c>
      <c r="D65" s="5" t="n">
        <v>33599</v>
      </c>
    </row>
    <row r="66">
      <c r="A66" s="4" t="inlineStr">
        <is>
          <t>Long-term debt (including ¥402,823 and ¥483,051 measured at fair value under the fair value option in 2021 and 2022) (Notes 7, 9, 12 and 31)</t>
        </is>
      </c>
      <c r="C66" s="5" t="n">
        <v>449231</v>
      </c>
      <c r="D66" s="5" t="n">
        <v>457763</v>
      </c>
    </row>
    <row r="67">
      <c r="A67" s="4" t="inlineStr">
        <is>
          <t>Long-term debt</t>
        </is>
      </c>
      <c r="C67" s="5" t="n">
        <v>449231</v>
      </c>
      <c r="D67" s="5" t="n">
        <v>457763</v>
      </c>
    </row>
    <row r="68">
      <c r="A68" s="4" t="inlineStr">
        <is>
          <t>All other liabilities</t>
        </is>
      </c>
      <c r="C68" s="5" t="n">
        <v>95219</v>
      </c>
      <c r="D68" s="5" t="n">
        <v>103457</v>
      </c>
    </row>
    <row r="69">
      <c r="A69" s="4" t="inlineStr">
        <is>
          <t>Total liabilities</t>
        </is>
      </c>
      <c r="C69" s="6" t="n">
        <v>584032</v>
      </c>
      <c r="D69" s="6" t="n">
        <v>594819</v>
      </c>
    </row>
    <row r="70"/>
    <row r="71">
      <c r="A71" s="4" t="inlineStr">
        <is>
          <t>[1]New guidance on measurement of credit losses on financial instruments requires the allowance for credit losses to be measured using the current expected credit losses model from April 1, 2020. For additional information, refer to Note 1.</t>
        </is>
      </c>
    </row>
  </sheetData>
  <mergeCells count="3">
    <mergeCell ref="A1:B1"/>
    <mergeCell ref="A70:C70"/>
    <mergeCell ref="A71:C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Mar. 31, 2022</t>
        </is>
      </c>
    </row>
    <row r="3">
      <c r="A3" s="3" t="inlineStr">
        <is>
          <t>Broker-Dealer, Net Capital Requirement, SEC Regulation [Abstract]</t>
        </is>
      </c>
      <c r="B3" s="4" t="inlineStr">
        <is>
          <t xml:space="preserve"> </t>
        </is>
      </c>
    </row>
    <row r="4">
      <c r="A4" s="4" t="inlineStr">
        <is>
          <t>Regulatory Capital Requirements</t>
        </is>
      </c>
      <c r="B4" s="4" t="inlineStr">
        <is>
          <t xml:space="preserve">REGULATORY CAPITAL REQUIREMENT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21 and 2022 in accordance with Basel III. Capital Ratios Basel III is based on “three pillars”: (1) minimum capital requirements, (2) the self-regulation of financial institutions based on supervisory review process, and (3) market discipline through the disclosure of information.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the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sheet items requiring a capital charge in accordance with the capital adequacy guidelines.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consists of Common Equity Tier 1 capital and Additional Tier 1 capital. Common Equity Tier 1 capital is primarily consisting of common stock, capital surplus, retained earnings, and Accumulated OCI. Regulatory adjustments including certain intangible fixed assets, such as goodwill, and defined-benefit pension fund assets, are made to Common Equity Tier 1. Additional Tier 1 capital generally consists of Basel III compliant preferred securities, and during the transition period, other capital that meets Tier 1 requirements under Basel II standards. Tier 2 capital generally consists of Basel III compliant subordinated debts, capital that meets Tier 2 requirements under Basel II standards during the transition period, certain allowances for credit losses, and noncontrolling interests in subsidiaries’ Tier 2 instruments. Total capital is defined as the sum of Tier 1 and Tier 2 capital. Effective March 31, 2016, the FSA’s capital conservation buffer, countercyclical buffer and the Global Systematically Important Bank (“G-SIB”), as designated by the FSB, surcharge requirements became applicable to Japanese banking institutions with international operations conducted through foreign offices. The requirements had been phased in and fully implemented as of March 31, 2021. In addition to the 4.50% minimum Common Equity Tier 1 capital ratio, MUFG is required to maintain a capital conservation buffer of 2.5% and a G-SIB surcharge of 1.5% as of March 31, 2021 and 2022, and a countercyclical buffer of 0.00% and 0.01% as of March 31, 2021 and 2022, respectively. Leverage Ratios The leverage ratio is designed for monitoring and preventing the build-up of excessive leverage in the banking sector and is expressed as the ratio of Tier 1 capital to both on and off-balance sheet assets adjusted in accordance with the FSA guidance. In December 2017, the Group of Central Bank Governors and Heads of Supervision announced final Basel III reforms. The announced reforms include revisions to the measurement of the leverage ratio and a 3% minimum leverage ratio requirement, plus a G-SIB leverage ratio buffer equal to 50% of the applicable G-SIB capital surcharge. The announcement sets forth implementation dates of January 1, 2018 for the minimum leverage ratio requirement and January 1, 2022 for the G-SIB leverage ratio buffer requirement. Effective as of March 31, 2019, the minimum leverage ratio requirement was adopted by the FSA. The risk-adjusted capital amounts and ratios, and leverage ratios, of MUFG, MUFG Bank and Mitsubishi UFJ Trust and Banking presented in the following table are based on amounts calculated in accordance with Japanese GAAP as required by the FSA. Actual For capital adequacy purposes Amount Ratio Amount Ratio (in millions, except percentages) Consolidated: At March 31, 2021: Total capital (to risk-weighted assets): MUFG (1) ¥ 18,669,510 16.31 % ¥ 13,730,324 12.00 % BK 14,630,443 15.04 7,779,147 8.00 TB 2,099,662 22.47 747,524 8.00 Tier 1 capital (to risk-weighted assets): MUFG (1) 15,982,746 13.96 11,441,937 10.00 BK 12,411,352 12.76 5,834,360 6.00 TB 1,870,988 20.02 560,643 6.00 Common Equity Tier 1 capital (to risk-weighted assets): MUFG (1) 14,113,722 12.33 9,725,646 8.50 BK 10,865,302 11.17 4,375,770 4.50 TB 1,681,140 17.99 420,482 4.50 Leverage ratio: MUFG 15,982,746 5.45 8,781,753 3.00 BK 12,411,352 5.22 7,123,396 3.00 TB 1,870,988 7.53 744,744 3.00 At March 31, 2022: Total capital (to risk-weighted assets): MUFG (1) ¥ 17,858,656 14.29 % ¥ 15,002,201 12.01 % BK 14,076,877 12.94 8,700,226 8.00 TB 1,969,282 20.78 758,073 8.00 Tier 1 capital (to risk-weighted assets): MUFG (1) 15,476,287 12.38 12,503,916 10.01 BK 12,092,189 11.11 6,525,170 6.00 TB 1,803,306 19.03 568,555 6.00 Common Equity Tier 1 capital (to risk-weighted assets): MUFG (1) 13,823,912 11.06 10,630,203 8.51 BK 10,728,587 9.86 4,893,877 4.50 TB 1,640,458 17.31 426,416 4.50 Leverage ratio: MUFG 15,476,287 5.14 9,023,770 3.00 BK 12,092,189 4.96 7,312,672 3.00 TB 1,803,306 6.77 798,855 3.00 Actual For capital Amount Ratio Amount Ratio (in millions, except percentages) Stand-alone: At March 31, 2021: Total capital (to risk-weighted assets): BK ¥ 12,359,493 14.60 % ¥ 6,770,631 8.00 % TB 2,294,694 21.91 837,567 8.00 Tier 1 capital (to risk-weighted assets): BK 10,512,405 12.42 5,077,974 6.00 TB 2,066,480 19.73 628,176 6.00 Common Equity Tier 1 capital (to risk-weighted assets): BK 9,025,272 10.66 3,808,480 4.50 TB 1,876,980 17.92 471,132 4.50 Leverage ratio: BK 10,512,405 5.14 6,127,521 3.00 TB 2,066,480 8.95 691,914 3.00 At March 31, 2022: Total capital (to risk-weighted assets): BK ¥ 11,167,553 11.91 % ¥ 7,498,348 8.00 % TB 2,122,840 19.97 850,030 8.00 Tier 1 capital (to risk-weighted assets): BK 9,565,792 10.20 5,623,761 6.00 TB 1,957,340 18.42 637,523 6.00 Common Equity Tier 1 capital (to risk-weighted assets): BK 8,261,659 8.81 4,217,821 4.50 TB 1,794,840 16.89 478,142 4.50 Leverage ratio: BK 9,565,792 4.59 6,249,606 3.00 TB 1,957,340 7.81 751,302 3.00 Note: (1)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21 and 2022, and the countercyclical buffer of 0.00% and 0.01% as of March 31, 2021 and 2022, respectively.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al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21, Mitsubishi UFJ Morgan Stanley Securities’s capital accounts less certain fixed assets of ¥475,343 million on a stand-alone basis were 275.4% of the total amounts equivalent to market, counterparty credit and operational risks. At March 31, 2022, its capital accounts less certain fixed assets of ¥486,756 million on a stand-alone basis, are 317.1% of the total amounts equivalent to market, counterparty credit and operational risks. Management believes, as of March 31, 2022, that MUFG, MUFG Bank, Mitsubishi UFJ Trust and Banking, Mitsubishi UFJ Morgan Stanley Securities and other regulated securities subsidiaries met all capital adequacy requirements to which they are subject. United States of America In the United States of America, MUFG Americas Holdings and its banking subsidiary MUFG Union Bank, N.A. (“MUFG Union Bank” or “BK(US)”), MUFG Bank’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FG Americas Holdings’s consolidated financial statements. Under capital adequacy guidelines and the regulatory framework for prompt corrective action, MUFG Americas Holdings and MUFG Union Bank must meet specific capital guidelines that involve quantitative measures of MUFG Americas Holdings’s and MUFG Union Bank’s assets, liabilities, and certain off-balance sheet items as calculated under regulatory accounting practices. MUFG Americas Holdings’s capital amounts and MUFG Union Bank’s prompt corrective action classification are also subject to qualitative judgments by the regulators about components, risk-weightings and other factors. Prompt corrective action provisions are not applicable to bank holding companies such as MUFG Americas Holdings. MUFG Union Bank is subject to laws and regulations that limit the amount of dividends MUFG Union Bank can pay to MUFG Americas Holdings. Quantitative measures established by regulation to help ensure capital adequacy require MUFG Americas Holdings and MUFG Union Bank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FG Union Bank),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sheet exposures; revise Basel I rules for calculating risk-weighted assets under a standardized approach; modify the existing Basel II advanced approaches rules for calculating risk-weighted assets under U.S. Basel III; and eliminate, for advanced approaches institutions, over a four-year phase-in period beginning on January 1, 2014, the Accumulated OCI or loss exclusion that had applied under Basel I and Basel II rules. As required under U.S. Basel III rules, the 2.5% capital conservation buffer is being implemented on a phased-in basis in equal increments of 0.625% per year over a four-year period that commenced on January 1, 2016. MUFG Americas Holdings and MUFG Union Bank satisfy the minimum capital requirements including the capital conservation buffer on a fully phased-in basis as those requirements were effective as of December 31, 2021. The figures on the table below are calculated according to U.S. Basel III as of December 31, 2020 and 2021. MUFG Americas Holdings’s actual capital amounts and ratios are presented as follows: Actual Minimum capital ratios required (1) Amount Ratio Amount Ratio (in millions, except percentages) MUAH: At December 31, 2020: Total capital (to risk-weighted assets) $ 16,871 16.29 % $ 12,843 12.40 % Tier 1 capital (to risk-weighted assets) 15,823 15.28 10,772 10.40 % Tier 1 capital (to quarterly average assets) (2) 15,823 9.56 6,623 4.00 % Common Equity Tier 1 capital (to risk-weighted assets) 15,823 15.28 9,218 8.90 % At December 31, 2021: Total capital (to risk-weighted assets) $ 17,177 16.32 % $ 11,890 11.30 % Tier 1 capital (to risk-weighted assets) 16,843 16.01 9,786 9.30 % Tier 1 capital (to quarterly average assets) (2) 16,843 10.44 6,453 4.00 % Common Equity Tier 1 capital (to risk-weighted assets) 16,843 16.01 8,208 7.80 % Notes: (1) The minimum capital requirement includes a capital conservation buffer of 4.4% at December 31, 2020 and 3.3% at December 31, 2021. (2) Excludes certain deductions. The figures on the table below are calculated according to U.S. Basel III as of December 31, 2020 and 2021. MUFG Union Bank’s actual capital amounts and ratios are presented as follows: Actual Minimum capital ratios required (1) Ratios OCC requires to be “well capitalized” Amount Ratio Amount Ratio Amount Ratio (in millions, except percentages) BK(US): At December 31, 2020: Total capital (to risk-weighted assets) $ 15,629 16.68 % $ 9,836 10.50 % $ 9,368 10.00 % Tier 1 capital (to risk-weighted assets) 14,634 15.62 7,963 8.50 7,494 8.00 Tier 1 capital (to quarterly average assets) (2) 14,634 11.12 5,262 4.00 6,577 5.00 Common Equity Tier 1 capital (to risk-weighted assets) 14,634 15.62 6,557 7.00 6,089 6.50 At December 31, 2021: Total capital (to risk-weighted assets) $ 16,265 17.36 % $ 9,840 10.50 % $ 9,371 10.00 % Tier 1 capital (to risk-weighted assets) 15,629 16.68 7,966 8.50 7,497 8.00 Tier 1 capital (to quarterly average assets) (2) 15,629 12.14 5,149 4.00 6,436 5.00 Common Equity Tier 1 capital (to risk-weighted assets) 15,629 16.68 6,560 7.00 6,091 6.50 Notes: (1) Beginning January 1, 2019, the minimum capital requirement includes a capital conservation buffer of 2.5%. (2) Excludes certain deductions. Management believes, as of December 31, 2021, that MUFG Americas Holdings and MUFG Union Bank met all capital adequacy requirements to which they are subject. As of December 31, 2020 and 2021, the notification from the OCC categorized MUFG Union Bank as “well capitalized” under the regulatory framework for prompt corrective action. To be categorized as “well capitalized,” MUFG Union Bank must maintain a minimum total risk-based capital ratio of 10% as of December 31, 2020 and 2021, a Tier 1 risk-based capital ratio of 8% as of December 31, 2020 and 2021, a Tier 1 capital to quarterly average assets of 5% as of December 31, 2020 and 2021, and Comm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Common Share Applicable to Common Shareholders of MUFG</t>
        </is>
      </c>
      <c r="B1" s="2" t="inlineStr">
        <is>
          <t>12 Months Ended</t>
        </is>
      </c>
    </row>
    <row r="2">
      <c r="B2" s="2" t="inlineStr">
        <is>
          <t>Mar. 31, 2022</t>
        </is>
      </c>
    </row>
    <row r="3">
      <c r="A3" s="3" t="inlineStr">
        <is>
          <t>Earnings Per Share [Abstract]</t>
        </is>
      </c>
      <c r="B3" s="4" t="inlineStr">
        <is>
          <t xml:space="preserve"> </t>
        </is>
      </c>
    </row>
    <row r="4">
      <c r="A4" s="4" t="inlineStr">
        <is>
          <t>Earnings Per Common Share Applicable to Common Shareholders of MUFG</t>
        </is>
      </c>
      <c r="B4" s="4" t="inlineStr">
        <is>
          <t xml:space="preserve">EARNINGS (LOSS) PER COMMON SHARE APPLICABLE TO COMMON SHAREHOLDERS OF MUFG Reconciliations of net income (loss) and weighted average number of common shares outstanding used for the computation of basic EPS to the adjusted amounts for the computation of diluted EPS for the fiscal years ended March 31, 2020, 2021 and 2022 are as follows: 2020 2021 2022 (in millions) Income (loss) (Numerator): Net income (loss) attributable to Mitsubishi UFJ Financial Group ¥ 305,955 ¥ 1,117,298 ¥ (83,320) Effect of dilutive instruments: Stock acquisition rights and restricted stock units—Morgan Stanley (2,861) (4,159) (5,361) Earnings (loss) applicable to common shareholders of Mitsubishi UFJ Financial Group and assumed conversions ¥ 303,094 ¥ 1,113,139 ¥ (88,681) 2020 2021 2022 (thousands of shares) Shares (Denominator): Weighted average common shares outstanding 12,912,790 12,859,737 12,798,060 Effect of dilutive instruments: Stock acquisition rights and the common shares of MUFG under the Board Incentive Plan (1) 166 — — Weighted average common shares for diluted computation 12,912,956 12,859,737 12,798,060 2020 2021 2022 (in yen) Earnings (loss) per common share applicable to common shareholders of Mitsubishi UFJ Financial Group: Basic earnings (loss) per common share: Earnings (loss) applicable to common shareholders of Mitsubishi UFJ Financial Group ¥ 23.69 ¥ 86.88 ¥(6.51) Diluted earnings (loss) per common share: Earnings (loss) applicable to common shareholders of Mitsubishi UFJ Financial Group (1) ¥ 23.47 ¥ 86.56 ¥(6.93)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 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 Notional Amounts of Derivative Contracts The following table summarizes the notional amounts of derivative contracts at March 31, 2021 and 2022: Notional amounts (1) 2021 2022 (in trillions) Interest rate contracts ¥ 1,308.4 ¥ 1,391.8 Foreign exchange contracts 222.0 245.0 Equity contracts 8.0 7.4 Commodity contracts 0.1 0.1 Credit derivatives 9.8 9.8 Other 3.5 3.2 Total ¥ 1,551.8 ¥ 1,657.3 Note: (1) Includes both written and purchased positions. Impact of Derivatives on the Consolidated Balance Sheets The following table summarizes fair value information on derivative instruments that are recorded on the MUFG Group’s consolidated balance sheets at March 31, 2021 and 2022: Fair value of derivative instruments 2021 (1)(5) 2022 (1)(5) Not designated as hedges (2) Designated as hedges (3) Total derivatives (4) Not designated as hedges (2) Designated as hedges (3) Total derivatives (4) (in billions) Derivative assets: Interest rate contracts ¥ 7,718 ¥ — ¥ 7,718 ¥ 5,445 ¥ — ¥ 5,445 Foreign exchange contracts 3,910 — 3,910 4,801 2 4,803 Equity contracts 231 — 231 151 — 151 Commodity contracts 27 — 27 22 — 22 Credit derivatives 94 — 94 103 — 103 Other (6) 17 — 17 10 — 10 Total derivative assets ¥ 11,997 ¥ — ¥ 11,997 ¥ 10,532 ¥ 2 ¥ 10,534 Derivative liabilities: Interest rate contracts ¥ 7,361 ¥ — ¥ 7,361 ¥ 5,652 ¥ — ¥ 5,652 Foreign exchange contracts 4,022 5 4,027 4,907 1 4,908 Equity contracts 237 — 237 277 — 277 Commodity contracts 27 — 27 22 — 22 Credit derivatives 109 — 109 101 — 101 Other (6) (47) — (47) (65) — (65) Total derivative liabilities ¥ 11,709 ¥ 5 ¥ 11,714 ¥ 10,894 ¥ 1 ¥ 10,89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Loans, Deposits and Long-term debt. Impact of Derivatives on the Consolidated Statements of Operations The following table provides more detailed information regarding the derivative-related impact on the accompanying consolidated statements of operations for the fiscal years ended March 31, 2020, 2021 and 2022: Gains and losses for trading and risk management derivatives (not designated as hedging instruments) Trading and risk management derivatives gains and losses (Not designated as hedging instruments) 2020 2021 2022 Foreign exchange gains (losses) —net Trading account profits (losses) —net Total Foreign exchange gains (losses) —net Trading account profits (losses) —net Total Foreign exchange gains (losses) —net Trading account profits (losses) —net Total (in billions) Interest rate contracts ¥ — ¥ (173) ¥ (173) ¥ — ¥ 70 ¥ 70 ¥ — ¥ 51 ¥ 51 Foreign exchange contracts (429) — (429) (91) — (91) (39) — (39) Equity contracts — 30 30 — (269) (269) — (98) (98) Credit derivatives — 15 15 — (53) (53) — (34) (34) Other (1) (5) (31) (36) 11 (178) (167) (6) (21) (27) Total ¥ (434) ¥ (159) ¥ (593) ¥ (80) ¥ (430) ¥ (510) ¥ (45) ¥ (102) ¥ (147)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21 and 2022: Protection sold Maximum potential/Notional amount by expiration period Fair value At March 31, 2021: 1 year or less 1-5 years Over 5 years Total (Asset)/ Liability (1) (in millions) Single name credit default swaps: Investment grade (2) ¥ 294,312 ¥ 2,235,390 ¥ 715,896 ¥ 3,245,598 ¥ (67,707) Non-investment grade 84,780 311,702 59,145 455,627 5,284 Not rated — 1,683 — 1,683 (83) Total 379,092 2,548,775 775,041 3,702,908 (62,506) Index and basket credit default swaps: Investment grade (2) 43,000 470,063 29,133 542,196 (4,753) Non-investment grade 35,427 65,319 — 100,746 (1,165) Not rated 59,534 29,971 852 90,357 (919) Total 137,961 565,353 29,985 733,299 (6,837) Total credit default swaps sold 517,053 3,114,128 805,026 4,436,207 (69,343) Other credit derivatives sold (3) : Investment grade (2) — 16,606 — 16,606 57 Total credit derivatives ¥ 517,053 ¥ 3,130,734 ¥ 805,026 ¥ 4,452,813 ¥ (69,286) Protection sold Maximum potential/Notional amount by expiration period Fair value At March 31, 2022: 1 year or less 1-5 years Over 5 years Total (Asset)/ Liability (1) (in millions) Single name credit default swaps: Investment grade (2) ¥ 408,281 ¥ 1,874,796 ¥ 731,946 ¥ 3,015,023 ¥ (61,308) Non-investment grade 91,161 349,847 66,452 507,460 5,378 Not rated — — — — — Total 499,442 2,224,643 798,398 3,522,483 (55,930) Index and basket credit default swaps: Investment grade (2) 67,600 458,153 36,955 562,708 (9,604) Non-investment grade 56,299 19,936 — 76,235 (61) Not rated 19,944 279,955 886 300,785 (7,320) Total 143,843 758,044 37,841 939,728 (16,985) Total credit default swaps sold 643,285 2,982,687 836,239 4,462,211 (72,915) Other credit derivatives sold: Investment grade — — — — — Total credit derivatives ¥ 643,285 ¥ 2,982,687 ¥ 836,239 ¥ 4,462,211 ¥ (72,915) Notes: (1) Fair value amounts are shown on a gross basis prior to cash collateral or counterparty netting. (2) The MUFG Group considers ratings of Baa3/BBB- or higher to meet the definition of investment grade. (3) Other credit derivatives primarily consist of guarantees for exposures held by the counterparty under interest rate swaps and other types of derivative contracts. Single name credit default swaps —Single name credit default swap protects the buyer against the loss of principal on a bond or loan in case of a default by the issuer. The protection buyer pays a premium to the MUFG Group and is protected for the period of the credit default swap. As the seller of protection, the MUFG Group in turn will have to perform under a credit default swap if a credit event as defined under the contracts occurs. In order to provide an indication of the current payment/performance risk of the credit default swaps, the external credit ratings, primarily those provided by Moody’s and Standard &amp; Poor’s (“S&amp;P”), of the underlying reference entity of the credit default swaps are disclosed. Index and basket credit default swaps —Index and basket credit default swaps are credit default swaps that reference multiple names through underlying baskets or portfolios of single name credit default swaps. Typically, in the event of a default on one of the underlying names, the MUFG Group, as the seller of protection, will have to pay a pro-rata portion of the total notional amount of the credit default index or basket contract. In order to provide an indication of the current payment/performance risk of these credit default swaps, the rating scale based upon internal ratings, which generally correspond to ratings defined by primarily Moody’s and S&amp;P, of the underlying reference entities comprising the basket or index were calculated and disclosed.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66 billion and ¥4,097 billion, respectively, at March 31, 2021, and approximately ¥70 billion and ¥4,083 billion, respectively, at March 31, 2022.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12 Months Ended</t>
        </is>
      </c>
    </row>
    <row r="2">
      <c r="B2" s="2" t="inlineStr">
        <is>
          <t>Mar. 31, 2022</t>
        </is>
      </c>
    </row>
    <row r="3">
      <c r="A3" s="3" t="inlineStr">
        <is>
          <t>Guarantee Obligations And Other Off Balance Sheet Instruments [Abstract]</t>
        </is>
      </c>
      <c r="B3" s="4" t="inlineStr">
        <is>
          <t xml:space="preserve"> </t>
        </is>
      </c>
    </row>
    <row r="4">
      <c r="A4" s="4" t="inlineStr">
        <is>
          <t>Obligations under Guarantees and Other Off-balance Sheet Instruments</t>
        </is>
      </c>
      <c r="B4" s="4" t="inlineStr">
        <is>
          <t xml:space="preserve">OBLIGATIONS UNDER GUARANTEES AND OTHER OFF-BALANCE SHEET INSTRUMENTS Obligations under Guarantees The MUFG Group provides customers with a variety of guarantees and similar arrangements, including standby letters of credit, financial and performance guarantees, credit protection, liquidity facilities, other off-balance sheet credit-related support and similar instruments, in order to meet the customers’ financial and business needs. The tables below present the contractual or notional amounts of such guarantees at March 31, 2021 and 2022. The contractual or notional amounts of these instruments represent the maximum potential amounts of future payments without consideration of possible recoveries under recourse provisions or from collateral held or pledged.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contracts with third parties who will fund a portion of the credit facility and bear its share of the loss to be incurred in the event that the customer fails to fulfill its obligations. The following table includes guarantees of ¥499.0 billion and ¥646.1 billion at March 31, 2021 and 2022, respectively, which are syndicated out to third parties. The contractual or notional amounts summarized in the following table do not necessarily bear any direct relationship to the future actual credit exposure, primarily because of risk management techniques of the MUFG Group. Maximum potential/ Contractual or Notional amount Amount by expiration period At March 31, 2021: 1 year or less 1-5 years Over 5 years (in billions) Standby letters of credit and financial guarantees ¥ 4,055 ¥ 3,174 ¥ 698 ¥ 183 Performance guarantees 3,193 2,315 755 123 Derivative instruments (1) 38,499 15,534 15,104 7,861 Liabilities of trust accounts 10,656 5,667 718 4,271 Other 40 6 34 — Total ¥ 56,443 ¥ 26,696 ¥ 17,309 ¥ 12,438 Maximum potential/ Contractual or Notional amount Amount by expiration period At March 31, 2022: 1 year or less 1-5 years Over 5 years (in billions) Standby letters of credit and financial guarantees ¥ 4,731 ¥ 3,733 ¥ 784 ¥ 214 Performance guarantees 3,828 2,807 887 134 Derivative instruments (1) 39,982 14,670 16,988 8,324 Liabilities of trust accounts 12,262 6,413 672 5,177 Other 71 6 65 — Total ¥ 60,874 ¥ 27,629 ¥ 19,396 ¥ 13,849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21 and 2022 are excluded from this presentation, as they are disclosed in Note 23.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21 and 2022, the carrying amounts of the liabilities related to guarantees and similar instruments set forth above were ¥857,862 million and ¥814,734 million, respectively, which are included in Other liabilities and Trading account liabilities. The guarantees and similar instruments comprising the largest components of the total were options sold in the amount of ¥819,739 million and ¥769,376 million as of March 31, 2021 and 2022, respectively. Credit derivatives sold by the MUFG Group at March 31, 2021 and 2022 are excluded from this presentation, as they are disclosed in Note 23. In addition, Other liabilities include an allowance for off-balance sheet instruments of ¥27,688 million and ¥51,852 million at March 31, 2021 and 2022, respectively, related to these transaction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1 and 2022.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21: Maximum potential/ Contractual or Notional amount Normal Close Watch (1) Likely to become Bankrupt or Legally/ Virtually Bankrupt (2) Not rated (in billions) Standby letters of credit and financial guarantees ¥ 4,055 ¥ 3,929 ¥ 108 ¥ 15 ¥ 3 Performance guarantees 3,193 3,092 70 3 28 Total ¥ 7,248 ¥ 7,021 ¥ 178 ¥ 18 ¥ 31 Amount by borrower grade At March 31, 2022: Maximum potential/ Contractual or Notional amount Normal Close Watch (1) Likely to become Bankrupt or Legally/ Virtually Bankrupt (2) Not rated (in billions) Standby letters of credit and financial guarantees ¥ 4,731 ¥ 4,575 ¥ 121 ¥ 31 ¥ 4 Performance guarantees 3,828 3,706 73 22 27 Total ¥ 8,559 ¥ 8,281 ¥ 194 ¥ 53 ¥ 31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Other Off-balance Sheet Instruments In addition to obligations under guarantees and similar arrangements set forth above, the MUFG Group issues other off-balance sheet instruments to meet the financial needs of its customers and for purposes other than trading. Such off-balance sheet instruments consist of lending-related commitments, including commitments to extend credit and commercial letters of credit that the MUFG Group provides to meet the financing needs of its customers. Once the MUFG Group issues these off-balance sheet instruments, the MUFG Group is required to extend credit to or make certain payments to the customers or beneficiaries specified pursuant to the underlying contracts unless otherwise provided in the contracts. Since many of these commitments expire without being drawn upon, the total commitment amounts do not necessarily represent future cash requirements. Substantially all of our off-balance sheet instruments is comprised of commitments to extend credit at March 31, 2022, and approximately 65% of these commitments will expire within one year, 32% from one year to five years and 3% after five years. The table below presents the contractual amounts with regard to the other off-balance sheet instruments at March 31, 2021 and 2022: 2021 2022 (in billions) Commitments to extend credit ¥ 84,614 ¥ 82,886 Commercial letters of credit 835 908 Commitments to make investments 281 478 Commitments to extend credit, which generally have fixed expiration dates or other termination clauses, are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Mar. 31, 2022</t>
        </is>
      </c>
    </row>
    <row r="3">
      <c r="A3" s="3" t="inlineStr">
        <is>
          <t>Variable Interest Entities [Abstract]</t>
        </is>
      </c>
      <c r="B3" s="4" t="inlineStr">
        <is>
          <t xml:space="preserve"> </t>
        </is>
      </c>
    </row>
    <row r="4">
      <c r="A4" s="4" t="inlineStr">
        <is>
          <t>Variable Interest Entities</t>
        </is>
      </c>
      <c r="B4" s="4" t="inlineStr">
        <is>
          <t>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21 and 2022: Consolidated VIEs Consolidated assets At March 31, 2021: Total Cash and due from banks Interest-earning deposits in other banks Trading account assets Investment securities Loans All other assets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110,243) (31,690) (5,892) (519,561) (7,430,166) (23,542) Total consolidated assets ¥ 18,128,416 ¥ 2,698 ¥ 30,422 ¥ 959,001 ¥ 1,727,292 ¥ 15,247,928 ¥ 161,075 Consolidated liabilities Total Deposits Other short-term borrowings Long-term debt All other liabilities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2,422,978) (11,144,547) (1,111,933) The amount of liabilities with recourse to the general credit of the MUFG Group (10,547,483) (7,826,959) (1,657,447) (3,043) (1,060,034) Liabilities of consolidated VIEs for which creditors or beneficial interest holders do not have recourse to the general credit of the MUFG Group ¥ 594,819 ¥ — ¥ 33,599 ¥ 457,763 ¥ 103,457 Consolidated VIEs Consolidated assets At March 31, 2022: Total Cash and due from banks Interest-earning deposits in other banks Trading account assets Investment securities Loans All other assets (in millions) Asset-backed conduits ¥ 6,115,286 ¥ 114,679 ¥ 24,959 ¥ 30,114 ¥ 906,109 ¥ 5,016,254 ¥ 23,171 Investment funds 538,336 578 28,021 351,806 55,567 — 102,364 Special purpose entities created for structured financing 192,200 1,694 5,463 7,294 — 119,002 58,747 Repackaged instruments 342,771 4,798 — 134,387 111,711 88,209 3,666 Securitization of the MUFG Group’s assets 10,544,934 — 1,204 — — 10,526,124 17,606 Trust arrangements 8,581,448 — — 760,960 1,303,063 6,517,421 4 Other 67,650 465 3,910 22,110 15,684 3,496 21,985 Total consolidated assets before elimination 26,382,625 122,214 63,557 1,306,671 2,392,134 22,270,506 227,543 The amounts eliminated in consolidation (7,424,058) (115,486) (36,175) (54,363) (567,242) (6,619,044) (31,748) Total consolidated assets ¥ 18,958,567 ¥ 6,728 ¥ 27,382 ¥ 1,252,308 ¥ 1,824,892 ¥ 15,651,462 ¥ 195,795 Consolidated liabilities Total Deposits Other short-term borrowings Long-term debt All other liabilities (in millions) Asset-backed conduits ¥ 6,091,830 ¥ — ¥ 4,443,656 ¥ 1,337,938 ¥ 310,236 Investment funds 29,368 — — 6,497 22,871 Special purpose entities created for structured financing 101,814 — — 95,218 6,596 Repackaged instruments 345,606 — 22,791 248,535 74,280 Securitization of the MUFG Group’s assets 10,569,281 — — 10,102,964 466,317 Trust arrangements 8,581,731 7,063,850 683,346 — 834,535 Other 63,126 — 2,268 39,511 21,347 Total consolidated liabilities before elimination 25,782,756 7,063,850 5,152,061 11,830,663 1,736,182 The amounts eliminated in consolidation (15,116,977) (756) (2,590,224) (11,378,021) (1,147,976) The amount of liabilities with recourse to the general credit of the MUFG Group (10,081,747) (7,063,094) (2,522,255) (3,411) (492,987) Liabilities of consolidated VIEs for which creditors or beneficial interest holders do not have recourse to the general credit of the MUFG Group ¥ 584,032 ¥ — ¥ 39,582 ¥ 449,231 ¥ 95,219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1 and 2022: Non-consolidated VIEs On-balance sheet assets On-balance sheet At March 31, 2021: Total assets Maximum Total Trading Investment Loans All Total All other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 Non-consolidated VIEs On-balance sheet assets On-balance sheet At March 31, 2022: Total assets Maximum Total Trading Investment Loans All Total All other (in millions) Asset-backed conduits ¥ 27,325,711 ¥ 6,010,143 ¥ 4,858,210 ¥ — ¥ 1,756,122 ¥ 3,102,088 ¥ — ¥ 520 ¥ 520 Investment funds 112,262,392 3,352,266 2,622,407 328,963 622,967 1,628,737 41,740 4,507 4,507 Special purpose entities created for structured financing 42,312,881 4,829,867 3,275,008 234,384 20,854 3,012,252 7,518 25,424 25,424 Repackaged instruments 7,533,839 3,627,418 3,448,224 563,524 2,424,602 373,834 86,264 1,590 1,590 Other 74,119,635 3,474,163 2,402,341 170,859 7,552 2,139,751 84,179 28,128 28,128 Total ¥ 263,554,458 ¥ 21,293,857 ¥ 16,606,190 ¥ 1,297,730 ¥ 4,832,097 ¥ 10,256,662 ¥ 219,701 ¥ 60,169 ¥ 60,169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 Analysis of Each Transaction Category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rights or participating rights.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These entities typically take the form of a limited partnership and usually are entirely funded by general and limited partner interests. These partnerships are considered as VIEs unless the limited partners hold substantive kick-out rights or participating rights.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Financing Vehicles The MUFG Group provides financing to buy-out vehicles. The buy-out vehicles are established by equity investments from, among others, private equity funds or the management of target companies for the purpose of purchasing the equity shares of target companies. Along with other financial institutions, the MUFG Group provides financing to the buy-out vehicles in the form of loans. While the buy-out vehicles’ equity is normally substantive in its amount and the rights and obligations associated with it, in some cases, the vehicles have equity that is insufficient to absorb expected variability primarily because the amount provided by equity investors is nominal in nature. These vehicles engage in non-investment activities, and are considered as VIEs. In most cases, the MUFG Group’s participation in these vehicles is only to provide financing to the vehicles, and the power to direct the activities that most significantly impact the economic performance of the vehicles is held by the management of target companies. As a result, the MUFG Group is not considered as the primary beneficiary of these vehicles and does not consolidate them. Other Investment Funds The MUFG Group’s investments in VIEs through MUFG Americas Holdings primarily consist of equity investments in low-income housing credit (“LIHC”) structures, designed to generate a return primarily through the realization of federal tax credits. MUFG Americas Holdings considers itself as the primary beneficiary of certain types of LIHC investments. LIHC Unguaranteed Syndicated Investment Funds MUFG Americas Holdings creates the investment funds, serves as the managing investor member, and sells limited investor member interests to third parties. MUFG Americas Holdings receives benefits through income from the structuring of these funds, servicing fees for managing the funds and, as an investor member, tax benefits and tax credits to reduce the MUFG Americas Holdings tax liability. MUFG Americas Holdings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FG Americas Holdings also forms limited liability companies, which in turn invest in LIHC operating partnerships, to create LIHC guaranteed syndicated investment funds. Interests in these funds are sold to third parties who pay a premium for a guaranteed return. MUFG Americas Holdings earns structuring fees from the sale of these funds and asset management fees. MUFG Americas Holdings serves as the funds’ sponsor and non-member asset manager, and also guarantees a minimum rate of return throughout the investment term, therefore, it directs the activities that most significantly impact the funds’ economic performance and also has an obligation to absorb losses pertaining to its minimum rate of return guarantee to investors. Therefore, the MUFG Group is considered as the primary beneficiary of these funds and consolidates them. Special Purpose Entities Created for Structured Financing This category primarily comprises the following: Leasing Transaction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rights or participating rights. The entities considered as VIEs are typically funded only by senior financing or there is a guarantee provided to the senior financing by parties unrelated to those providing the senior financing. In most cases, the MUFG Group participates in the senior financing and does not participate in the subordinate financing or provide guarantees. Generally, because the MUFG Group’s participation in these entities is only to provide financing, it does not have the power to direct the activities of the entities that most significantly impact the economic performance of the entities. Therefore, the MUFG Group does not consider itself to be the primary beneficiary of these entities and does not consolidate them, except for limited circumstances where the MUFG Group is directly involved with the structuring of the transaction and has the power to direct the activities of the entities that most significantly impact the economic performance of the entities.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Vehicles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rights or participating rights. The subordinated financing of these vehicles considered as VIEs is usually provided by the sellers of the assets, with the MUFG Group providing senior financing for the vehicles. Because the MUFG Group’s participation in these vehicles is only to provide senior financing, it does not have the power to direct the activities that most significantly impact the economic performance of these vehicles. Therefore, the MUFG Group is not considered as the primary beneficiary and does not consolidate them.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ights or participating rights. The entities considered as VIEs are typically funded by senior and subordinated financing where the original owners of the real estate properties provide the subordinated financing, primarily in the form of partnership interests or subordinated notes, and financial institutions, including the MUFG Group, provide senior financing in the form of senior loans. Because the MUFG Group’s participation in these vehicles is only to provide a portion of senior financing, it does not have the power to direct the activities that most significantly impact the economic performance of these entities. Therefore, the MUFG Group is not considered as the primary beneficiary and does not consolidate these entities.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CDOs ” ). These entities are considered as VIEs because the holders of the equity investment at risk do not have the power to direct the activities that most significantly impact their economic performance. These entities are generally arranged and managed by parties that are not related to the MUFG Group. The MUFG Group’s involvement with the entities arranged and managed by third parties is for investment purposes. In these cases, the MUFG Group participates as one of many other investors and the MUFG Group typically holds investments in senior tranches or tranches with high credit ratings. Therefore, the MUFG Group does not have the power to direct activities of the entities that most significantly impact the entities’ economic performance, and thus is not considered as the primary beneficiary of these entities and does not consolidate these entities.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mainl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vehicles which issue securities, typically preferred stock that is fully guaranteed by the MUFG Group, to investors unrelated to the MUFG Group to fund purchases of debt instruments issued by the MUFG Group. These entities are considered as VIEs because the MUFG Group’s investment in the vehicles’ equity is not considered at risk and subst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ntingent Liabilities</t>
        </is>
      </c>
      <c r="B4" s="4" t="inlineStr">
        <is>
          <t xml:space="preserve">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4,943 million and ¥21,120 million as of March 31, 2021 and 2022, respectively. Provision (reversal) related to the allowance is included in Other non-interest expenses in the accompanying consolidated statements of operations. For the fiscal years ended March 31, 2020, 2021 and 2022, there was a negative impact of ¥7,800 million, nil and ¥23,332 million, respectively, on Equity in earnings of equity method investees—net in the accompanying consolidated statements of operations. Litig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12 Months Ended</t>
        </is>
      </c>
    </row>
    <row r="2">
      <c r="B2" s="2" t="inlineStr">
        <is>
          <t>Mar. 31, 2022</t>
        </is>
      </c>
    </row>
    <row r="3">
      <c r="A3" s="3" t="inlineStr">
        <is>
          <t>Revenue from Contract with Customer [Abstract]</t>
        </is>
      </c>
      <c r="B3" s="4" t="inlineStr">
        <is>
          <t xml:space="preserve"> </t>
        </is>
      </c>
    </row>
    <row r="4">
      <c r="A4" s="4" t="inlineStr">
        <is>
          <t>Fees and Commissions Income</t>
        </is>
      </c>
      <c r="B4" s="4" t="inlineStr">
        <is>
          <t>FEES AND COMMISSIONS INCOME Disaggregation of Contract Revenue Details of fees and commissions income for the fiscal years ended March 31, 2020, 2021 and 2022 were as follows: 2020 2021 2022 (in millions) Fees and commissions on deposits ¥ 53,684 ¥ 50,131 ¥ 51,032 Fees and commissions on remittances and transfers 169,407 165,288 157,236 Fees and commissions on foreign trading business 66,025 79,353 56,344 Fees and commissions on credit card business 238,112 199,625 207,080 Fees and commissions on security-related services 221,494 244,017 264,530 Fees and commissions on administration and management services for investment funds 184,559 235,497 286,549 Trust fees 119,919 125,658 133,322 Guarantee fees (1) 46,322 43,889 45,849 Insurance commissions 44,415 42,117 42,353 Fees and commissions on real estate business 49,764 48,110 65,611 Other fees and commissions (2) 308,351 293,598 348,957 Total ¥ 1,502,052 ¥ 1,527,283 ¥ 1,658,863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29.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Japanese GAAP as adjusted in accordance with internal management accounting rules and practices. Further, the format and information as disclosed in Note 29 are not consistent with the accompanying consolidated financial statements prepared on the basis of U.S. GAAP. For example, management does not use information on segments’ gross revenue to allocate resources and assess performance. The majority of fees and commissions on deposits are attributable to Digital Service Business Group (“DS”) and Global Commercial Banking Business Group (“GCB”) with no significant concentration in any particular segments. The business activities relevant to fees and commissions on remittances and transfers are attributable to DS, Retail &amp; Commercial Banking Business Group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DS, R&amp;C, JCIB, GCIB, and GCB with no significant concentration in any particular segments. The business activities relevant to fees and commissions on credit card business are substantially attributable to DS.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DS, R&amp;C, JCIB, and GCB with no significant concentration in any particular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ing Account Profits and Losses</t>
        </is>
      </c>
      <c r="B1" s="2" t="inlineStr">
        <is>
          <t>12 Months Ended</t>
        </is>
      </c>
    </row>
    <row r="2">
      <c r="B2" s="2" t="inlineStr">
        <is>
          <t>Mar. 31, 2022</t>
        </is>
      </c>
    </row>
    <row r="3">
      <c r="A3" s="3" t="inlineStr">
        <is>
          <t>Trading Account Profits And Losses [Abstract]</t>
        </is>
      </c>
      <c r="B3" s="4" t="inlineStr">
        <is>
          <t xml:space="preserve"> </t>
        </is>
      </c>
    </row>
    <row r="4">
      <c r="A4" s="4" t="inlineStr">
        <is>
          <t>Trading Account Profits and Losses</t>
        </is>
      </c>
      <c r="B4" s="4" t="inlineStr">
        <is>
          <t xml:space="preserve">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20, 2021 and 2022 were comprised of the following: 2020 2021 2022 (in millions) Interest rate and other derivative contracts ¥ (159,045) ¥ (429,586) ¥ (102,122) Trading account securities, excluding derivatives 924,418 19,218 (722,298) Trading account profits (losses)—net 765,373 (410,368) (824,420) Foreign exchange derivative contracts (1) (434,052) (79,559) (44,693) Net trading gains (losses) ¥ 331,321 ¥ (489,927) ¥ (869,113) Note: (1) Losses on foreign exchange derivative contracts are included in Foreign exchange gains (losses)—net in the accompanying consolidated statements of operations. Foreign exchange gains (losses)—net in the accompanying consolidated statements of operations are also comprised of foreign exchange gains (losses) other than derivative contracts and foreign exchange gains (losses) related to the fair value op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2</t>
        </is>
      </c>
    </row>
    <row r="3">
      <c r="A3" s="3" t="inlineStr">
        <is>
          <t>Segment Reporting [Abstract]</t>
        </is>
      </c>
      <c r="B3" s="4" t="inlineStr">
        <is>
          <t xml:space="preserve"> </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Japanese GAAP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0 for financial information relating to the MUFG Group’s operations by geographic area. The geographic financial information is consistent with the basis of the accompanying consolidated financial statements. The MUFG Group integrated the operations of its consolidated subsidiaries into seven business segments.—Digital Service, Retail &amp; Commercial Banking, Japanese Corporate &amp; Investment Banking, Global Commercial Banking, Asset Management &amp; Investor Services, Global Corporate &amp; Investment Banking, and Global Markets. The following is a brief explanation of the MUFG Group’s business segments: Digital Service Business Group —Covers digital-based non-face-to-face businesses servicing "mass-segment" customers or retail customers and small and medium-sized enterprise customers, of Mitsubishi UFJ NICOS, other consumer financing company and MUFG Bank in Japan. Retail &amp; Commercial Banking Business Group —Covers the domestic retail and commercial banking businesses. This business group mainly offers retail customers (with a strategic focus on high net-worth individual) and small and medium-sized enterprise customers in Japan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MUFG Union Bank and Krungsri and Bank Danamon.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non-Japanese large corporate and financial institution customers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The MUFG Group has reorganized its business groups (previously consisting of Retail &amp; Commercial Banking Business Group, Japanese Corporate &amp; Investment Banking Business Group, Global Corporate &amp; Investment Banking Business Group, Global Commercial Banking Business Group, Asset Management &amp; Investor Services Business Group, Global Markets Business Group and Other) under its three-year medium-term business plan commencing on April 1, 2021, in light of changes in the business environment, including the digital shift in society. A new Digital Service Business Group was established on April 1, 2021 under the medium-term business plan mainly by separating the digital-based businesses that previously belonged to the Retail &amp; Commercial Banking Business Group in an effort to better integrate the expertise and capabilities of its subsidiaries to respond to the needs of its customers more effectively and efficiently, and the MUFG Group changed its reporting segments to the current segmentation based on the reorganized business groups. The MUFG Group has changed the method of allocation of net revenue and operating expenses among reporting segments mainly in connection with the establishment of the Digital Service Business Group. The MUFG Group made modifications to its internal management accounting rules and allocate fixed assets to each business segment from March 2022. The MUFG Group made modifications to its internal management accounting rules and practices, effective April 1, 2021, including adjustments relating to the interest rate on core deposits in the Retail &amp; Commercial Banking Business Group under the medium-term business plan. The adjustments resulted in a decrease in net revenue in the Retail &amp; Commercial Banking Business Group and a corresponding, offsetting increase of the same amount in net revenue in Other. These changes had the following impact for the fiscal years ended March 31, 2020 and 2021: • increasing the operating profits of the Global Corporate &amp; Investment Banking Business Group, Other and the Global Commercial Banking Business Group by ¥9.0 billion, ¥4.2 billion, and ¥0.2 billion, respectively for the fiscal year ended March 31, 2020, • reducing the operating profits of the Retail &amp; Commercial Banking Business Group, the Japanese Corporate &amp; Investment Banking Business Group, the Global Markets Business Group and the Asset Management &amp; Investor Services Business Group by ¥217.0 billion, ¥3.5 billion, ¥2.9 billion and ¥2.1 billion, respectively for the fiscal year ended March 31, 2020, • increasing the operating profits of Other, the Global Corporate &amp; Investment Banking Business Group and the Global Commercial Banking Business Group by ¥15.6 billion, ¥5.1 billion and ¥2.0 billion, respectively for the fiscal year ended March 31, 2021, and • reducing the operating profits of the Retail &amp; Commercial Banking Business Group, the Asset Management &amp; Investor Services Business Group, the Global Markets Business Group and the Japanese Corporate &amp; Investment Banking Business Group by ¥191.8 billion, ¥2.8 billion, ¥0.7 billion and ¥0.5 billion, respectively for the fiscal year ended March 31, 2021. Prior period business segment information has been restated to enable comparison between the relevant amounts for the fiscal years ended March 31, 2020, 2021 and 2022. Customer Business Global Other Total Digital Retail &amp; Japanese Global Asset Global Total (in billions) Fiscal year ended March 31, 2020: Net revenue: ¥ 789.6 ¥ 604.9 ¥ 575.9 ¥ 795.6 ¥ 243.1 ¥ 409.3 ¥ 3,418.4 ¥ 535.7 ¥ 19.1 ¥ 3,973.2 BK and TB (1) : 282.7 422.7 444.8 (0.2) 94.8 294.3 1,539.1 311.8 21.7 1,872.6 Net interest income 253.6 189.8 188.6 0.6 2.5 128.6 763.7 125.4 35.8 924.9 Net fees 24.6 209.8 202.1 — 92.3 148.1 676.9 (16.1) (55.4) 605.4 Other 4.5 23.1 54.1 (0.8) — 17.6 98.5 202.5 41.3 342.3 Other than BK and TB 506.9 182.2 131.1 795.8 148.3 115.0 1,879.3 223.9 (2.6) 2,100.6 Operating expenses 578.4 532.3 331.1 564.3 173.9 258.9 2,438.9 235.8 124.4 2,799.1 Operating profit (loss) ¥ 211.2 ¥ 72.6 ¥ 244.8 ¥ 231.3 ¥ 69.2 ¥ 150.4 ¥ 979.5 ¥ 299.9 ¥ (105.3) ¥ 1,174.1 Fiscal year ended March 31, 2021: Net revenue: ¥ 731.1 ¥ 567.4 ¥ 563.1 ¥ 783.5 ¥ 293.5 ¥ 431.5 ¥ 3,370.1 ¥ 640.3 ¥ 7.5 ¥ 4,017.9 BK and TB (1) : 258.4 373.8 451.5 1.0 99.5 274.4 1,458.6 386.3 32.9 1,877.8 Net interest income 223.6 165.8 187.0 1.6 5.5 138.3 721.8 212.3 37.3 971.4 Net fees 32.1 188.9 216.3 — 94.0 150.2 681.5 (4.5) (70.7) 606.3 Other 2.7 19.1 48.2 (0.6) — (14.1) 55.3 178.5 66.3 300.1 Other than BK and TB 472.7 193.6 111.6 782.5 194.0 157.1 1,911.5 254.0 (25.4) 2,140.1 Operating expenses 559.6 500.2 323.0 507.3 212.9 269.9 2,372.9 240.2 157.8 2,770.9 Operating profit (loss) ¥ 171.5 ¥ 67.2 ¥ 240.1 ¥ 276.2 ¥ 80.6 ¥ 161.6 ¥ 997.2 ¥ 400.1 ¥ (150.3) ¥ 1,247.0 Fiscal year ended March 31, 2022: Net revenue: ¥ 727.0 ¥ 600.6 ¥ 620.6 ¥ 781.4 ¥ 348.9 ¥ 527.2 ¥ 3,605.7 ¥ 427.0 ¥ 27.2 ¥ 4,059.9 BK and TB (1) : 260.4 388.6 495.2 1.9 106.4 361.7 1,614.2 203.4 53.7 1,871.3 Net interest income 219.0 166.5 230.6 2.1 9.3 170.5 798.0 219.9 134.7 1,152.6 Net fees 38.4 201.3 211.6 — 97.1 189.0 737.4 (10.7) (70.1) 656.6 Other 3.0 20.8 53.0 (0.2) — 2.2 78.8 (5.8) (10.9) 62.1 Other than BK and TB 466.6 212.0 125.4 779.5 242.5 165.5 1,991.5 223.6 (26.5) 2,188.6 Operating expenses 554.6 495.9 319.2 538.0 241.3 288.9 2,437.9 250.0 139.6 2,827.5 Operating profit (loss) ¥ 172.4 ¥ 104.7 ¥ 301.4 ¥ 243.4 ¥ 107.6 ¥ 238.3 ¥ 1,167.8 ¥ 177.0 ¥ (112.4) ¥ 1,232.4 Fixed assets (2) ¥ 140.6 ¥ 191.7 ¥ 155.8 ¥ 1.0 ¥ 13.3 ¥ 133.0 ¥ 635.4 ¥ 108.4 ¥ 550.3 ¥ 1,294.1 Notes: (1) “BK and TB” is a sum of MUFG Bank on a stand-alone basis and Mitsubishi UFJ Trust and Banking on a stand-alone basis. (2) Fixed assets in the above table are based on the financial information prepared in accordance with Japanese GAAP as adjusted in accordance with internal management accounting rules and practices, and it corresponds to the U.S. GAAP amounts of premises and equipment-net, intangible assets-net and goodwill of MUFG Bank (on a stand-alone basis) and Mitsubishi UFJ Trust and Banking (on a stand-alone basis). Fixed assets of MUFG, other consolidated subsidiaries and Japanese GAAP consolidation adjustment amounting to ¥1,286.1 billion are not allocated to each business segment when determining the allocation of management resources and assessing performance, therefore such amounts are not included in the table above. Reconciliation As set forth above, the measurement basis and the income and expense items of the internal management reporting system are different from the accompanying consolidated statements of operations. Therefore, it is impracticable to present reconciliations of all of the business segments’ information, other than operating profit, to corresponding items in the accompanying consolidated statements of operations. A reconciliation of operating profit and fixed assets under the internal management reporting system for the fiscal years ended March 31, 2020, 2021 and 2022 above to income before income tax expense shown in the accompanying consolidated statements of operations and the total amount of premises and equipment-net, intangible assets-net and goodwill are as follows: 2020 2021 2022 (in billions) Operating profit: ¥ 1,174 ¥ 1,247 ¥ 1,232 Provision for credit losses (322) (484) (278) Trading account profits (losses)—net 920 (678) (1,174) Equity investment securities gains (losses)—net (618) 1,480 (109) Debt investment securities gains (losses)—net (403) (129) 139 Foreign exchange gains (losses)—net (145) 9 (9) Equity in earnings of equity method investees—net 283 356 437 Impairment of goodwill (384) (148) — Impairment of intangible assets (4) (22) (33) Reversal of (provision for) off-balance sheet credit instruments 62 57 (46) Impairment of assets held for sale — — (134) Other—net (130) (80) (84) Income (loss) before income tax expense (benefit) ¥ 433 ¥ 1,608 ¥ (59) Fixed assets: ¥ — ¥ — ¥ 1,294 U.S. GAAP adjustments and other — — 974 Premises and equipment-net, Intangible assets-net and Goodwill ¥ — ¥ — ¥ 2,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Activities</t>
        </is>
      </c>
      <c r="B1" s="2" t="inlineStr">
        <is>
          <t>12 Months Ended</t>
        </is>
      </c>
    </row>
    <row r="2">
      <c r="B2" s="2" t="inlineStr">
        <is>
          <t>Mar. 31, 2022</t>
        </is>
      </c>
    </row>
    <row r="3">
      <c r="A3" s="3" t="inlineStr">
        <is>
          <t>Segments, Geographical Areas [Abstract]</t>
        </is>
      </c>
      <c r="B3" s="4" t="inlineStr">
        <is>
          <t xml:space="preserve"> </t>
        </is>
      </c>
    </row>
    <row r="4">
      <c r="A4" s="4" t="inlineStr">
        <is>
          <t>Foreign Activities</t>
        </is>
      </c>
      <c r="B4" s="4" t="inlineStr">
        <is>
          <t xml:space="preserve">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20, 2021 and 2022, and estimated total revenue, total expense, income (loss) before income tax expense (benefit) and net income (loss) attributable to Mitsubishi UFJ Financial Group for the respective fiscal years then ended: Domestic Foreign Total Japan United States of America Europe Asia/ Oceania excluding Japan Other areas (1) (in millions) Fiscal year ended March 31, 2020: Total revenue (2) ¥ 1,596,794 ¥ 2,223,984 ¥ 89,412 ¥ 1,326,426 ¥ 566,222 ¥ 5,802,838 Total expense (3) 2,565,895 1,051,164 218,623 1,174,200 359,736 5,369,618 Income (loss) before income tax expense (benefit) (969,101) 1,172,820 (129,211) 152,226 206,486 433,220 Net income (loss) attributable to Mitsubishi UFJ Financial Group (1,001,477) 1,113,913 (140,372) 142,568 191,323 305,955 Total assets at end of fiscal year 207,532,337 60,587,867 19,099,410 30,845,864 13,687,805 331,753,283 Fiscal year ended March 31, 2021: Total revenue (2) ¥ 3,348,733 ¥ 741,137 ¥ 356,112 ¥ 1,134,233 ¥ 329,568 ¥ 5,909,783 Total expense (3) 2,316,323 713,441 263,753 889,494 118,430 4,301,441 Income before income tax expense 1,032,410 27,696 92,359 244,739 211,138 1,608,342 Net income (loss) attributable to Mitsubishi UFJ Financial Group 627,138 (231,116) 74,230 366,880 280,166 1,117,298 Total assets at end of fiscal year 240,603,939 49,478,851 21,126,639 31,368,443 11,246,753 353,824,625 Fiscal year ended March 31, 2022: Total revenue (2) ¥ 2,160,509 ¥ 500,590 ¥ 67,687 ¥ 975,340 ¥ 221,601 ¥ 3,925,727 Total expense (3) 2,198,650 666,564 311,639 726,042 81,559 3,984,454 Income (loss) before income tax expense (benefit) (38,141) (165,974) (243,952) 249,298 140,042 (58,727) Net income (loss) attributable to Mitsubishi UFJ Financial Group (7,380) (498,205) (344,044) 506,621 259,688 (83,320) Total assets at end of fiscal year (4) 246,637,054 54,576,602 22,319,350 31,909,321 12,207,691 367,650,018 Notes: (1) Other areas primarily include Canada, Latin America, the Caribbean and the Middle East. (2) Total revenue is comprised of Interest income and Non-interest income. (3) Total expense is comprised of Interest expense, Provision for credit losses and Non-interest expense. (4) Total assets at the fiscal year ended March 31, 2022 in this table includes those relating to Financial assets and liabilities of transferred business of MUFG Union Bank. See Note 2 for more information. The following is an analysis of certain asset and liability accounts related to foreign activities at March 31, 2021 and 2022: 2021 2022 (in millions) Cash and due from banks ¥ 1,090,501 ¥ 1,050,661 Interest-earning deposits in other banks 12,377,887 12,459,897 Total ¥ 13,468,388 ¥ 13,510,558 Trading account assets ¥ 28,525,243 ¥ 26,849,102 Investment securities ¥ 8,694,138 ¥ 7,157,322 Loans—net of unearned income, unamortized premiums and deferred loan fees ¥ 47,333,878 ¥ 45,338,581 Deposits ¥ 55,145,437 ¥ 46,932,643 Funds borrowed: Call money, funds purchased ¥ 323,066 ¥ 306,053 Payables under repurchase agreements 10,974,238 10,769,853 Payables under securities lending transactions 130,380 144,854 Other short-term borrowings 3,474,821 3,940,997 Long-term debt 2,421,267 1,596,146 Total ¥ 17,323,772 ¥ 16,757,903 Trading account liabilities ¥ 5,575,956 ¥ 5,919,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Trading account assets pledged that secured parties are permitted to sell or repledge</t>
        </is>
      </c>
      <c r="B3" s="6" t="n">
        <v>8857073</v>
      </c>
      <c r="C3" s="6" t="n">
        <v>5032178</v>
      </c>
    </row>
    <row r="4">
      <c r="A4" s="4" t="inlineStr">
        <is>
          <t>Trading account assets measured at fair value under fair value option</t>
        </is>
      </c>
      <c r="B4" s="5" t="n">
        <v>17135481</v>
      </c>
      <c r="C4" s="5" t="n">
        <v>18231238</v>
      </c>
    </row>
    <row r="5">
      <c r="A5" s="4" t="inlineStr">
        <is>
          <t>Available-for-sale debt securities pledged that secured parties are permitted to sell or repledge</t>
        </is>
      </c>
      <c r="B5" s="5" t="n">
        <v>3151799</v>
      </c>
      <c r="C5" s="5" t="n">
        <v>2877061</v>
      </c>
    </row>
    <row r="6">
      <c r="A6" s="4" t="inlineStr">
        <is>
          <t>Held-to-maturity debt securities pledged that secured parties are permitted to sell or repledge</t>
        </is>
      </c>
      <c r="B6" s="5" t="n">
        <v>148763</v>
      </c>
      <c r="C6" s="5" t="n">
        <v>105029</v>
      </c>
    </row>
    <row r="7">
      <c r="A7" s="4" t="inlineStr">
        <is>
          <t>Held-to-maturity debt securities, Fair value</t>
        </is>
      </c>
      <c r="B7" s="5" t="n">
        <v>4606305</v>
      </c>
      <c r="C7" s="5" t="n">
        <v>3939143</v>
      </c>
    </row>
    <row r="8">
      <c r="A8" s="4" t="inlineStr">
        <is>
          <t>Equity securities pledged that secured parties are permitted to sell or repledge</t>
        </is>
      </c>
      <c r="B8" s="5" t="n">
        <v>741</v>
      </c>
      <c r="C8" s="5" t="n">
        <v>1532</v>
      </c>
    </row>
    <row r="9">
      <c r="A9" s="4" t="inlineStr">
        <is>
          <t>Equity securities measured at fair value</t>
        </is>
      </c>
      <c r="B9" s="5" t="n">
        <v>5111630</v>
      </c>
      <c r="C9" s="5" t="n">
        <v>5866846</v>
      </c>
    </row>
    <row r="10">
      <c r="A10" s="4" t="inlineStr">
        <is>
          <t>Loans, net of unearned income, unamortized premiums and deferred loan fees, pledged that secured parties are permitted to sell or repledge</t>
        </is>
      </c>
      <c r="B10" s="5" t="n">
        <v>167152</v>
      </c>
      <c r="C10" s="5" t="n">
        <v>204488</v>
      </c>
    </row>
    <row r="11">
      <c r="A11" s="4" t="inlineStr">
        <is>
          <t>Allowance for credit losses</t>
        </is>
      </c>
      <c r="B11" s="5" t="n">
        <v>13998</v>
      </c>
      <c r="C11" s="5" t="n">
        <v>14741</v>
      </c>
    </row>
    <row r="12">
      <c r="A12" s="4" t="inlineStr">
        <is>
          <t>Due to trust account and other short-term borrowings measured at fair value under fair value option</t>
        </is>
      </c>
      <c r="B12" s="5" t="n">
        <v>123028</v>
      </c>
      <c r="C12" s="5" t="n">
        <v>196113</v>
      </c>
    </row>
    <row r="13">
      <c r="A13" s="4" t="inlineStr">
        <is>
          <t>Long-term debt measured at fair value under fair value option</t>
        </is>
      </c>
      <c r="B13" s="6" t="n">
        <v>483051</v>
      </c>
      <c r="C13" s="6" t="n">
        <v>402823</v>
      </c>
    </row>
    <row r="14">
      <c r="A14" s="4" t="inlineStr">
        <is>
          <t>Common stock, authorized (in shares)</t>
        </is>
      </c>
      <c r="B14" s="5" t="n">
        <v>33000000000</v>
      </c>
      <c r="C14" s="5" t="n">
        <v>33000000000</v>
      </c>
    </row>
    <row r="15">
      <c r="A15" s="4" t="inlineStr">
        <is>
          <t>Common stock, issued (in shares)</t>
        </is>
      </c>
      <c r="B15" s="5" t="n">
        <v>13281995120</v>
      </c>
      <c r="C15" s="5" t="n">
        <v>13581995120</v>
      </c>
    </row>
    <row r="16">
      <c r="A16" s="4" t="inlineStr">
        <is>
          <t>Common stock, stated value (JPY per share)</t>
        </is>
      </c>
      <c r="B16" s="6" t="n">
        <v>0</v>
      </c>
      <c r="C16" s="6" t="n">
        <v>0</v>
      </c>
    </row>
    <row r="17">
      <c r="A17" s="4" t="inlineStr">
        <is>
          <t>Treasury stock, shares (in shares)</t>
        </is>
      </c>
      <c r="B17" s="5" t="n">
        <v>668286238</v>
      </c>
      <c r="C17" s="5" t="n">
        <v>737282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tables in this note except for Estimated Fair Value of Financial Instruments include the portion of the assets and liabilities held for sale.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funding cost,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 and official institution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prices obtained from independent third partie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using discounted cash flows. The cash flows are estimated in accordance with the terms of contracts and discounted using discount rates applicable to the maturity of the bonds, which are adjusted to reflect credit risk of issuers. Credit risk of issuers is reflected in the future cash flows being discounted by the interest rate applicable to the maturity of the bonds. Corporate bonds are classified in either Level 2 or Level 3 of the fair value hierarchy, depending primarily on the significance of the adjustments to the unobservable input of credit worthiness. For residential mortgage-backed securities, the MUFG Group estimates fair value using non-binding prices obtained from independent third parties. Residential mortgage-backed securities are classified as level 2 unless otherwise significant unobservable input is used for the valuation.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quotes from the independent broker-dealers. The weight of the quotes from independent broker-dealers is determined based on the result of inquiries with the broker-dealers to understand their basis of fair value calculation with consideration given to transaction volume. Key inputs to the internal model include projected cash flows through an analysis of underlying loans, probability of default which incorporates market indices such as LCDX (which is an index of loan credit default swaps), prepayment rates and discount rates reflecting liquidity premiums based on historical market data.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and correlation of such inputs are unobservable. Investment Securities Investment securities include Available-for-sale debt and equity securities, whose fair values are measured using the same valuation techniques as the trading account securities described above.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above. Money in trust for segregating cash deposited by customers on security transactions mainly consists of certain Japanese government bonds which are valued using the valuation techniques described in the “Trading Account Assets and Liabilities—Trading Account Securities” above and is included in Level 1 or Level 2 of the fair value hierarchy depending on the component assets. The fair values of derivatives designated as hedging instruments are measured using the valuation techniques described in the “Trading Account Assets and Liabilities—Derivatives” above. Obligations to Return Securities Received as Collateral Obligations to return securities received as collateral under securities lending transactions included in Other liabilitie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above.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derivatives to factor in counterparty credit exposure. As not all counterparties have the same credit risk, it is necessary in calculating credit risk adjustments, to take into account probability of a default event occurring for each counterparty, which is primarily derived from observed or estimated spreads on credit default swaps. In addition, the counterparty credit risk adjustment takes into account the effect of credit risk mitigation such as pledged collateral and the legal right of offset with the counterparty. Funding valuation adjustment (“FVA”) represents the adjustment to reflect the impact of uncollateralized funding. The FVA is calculated using the MUFG’s market funding spread and the funding exposure of any uncollateralized component of the over-the-counter derivative instrument. The MUFG Group’s FVA framework incorporates key inputs, such as the expected future funding requirements arising from the MUFG Group’s positions with each counterparty and collateral arrangements, and the estimated market funding cost in the principal market, which considers the MUFG Group’s credit risk.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the timing of which is uncertain.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the timing of which is uncertain. Assets and Liabilities Measured at Fair Value on a Recurring Basis The following tables present the financial instruments carried at fair value by level within the fair value hierarchy as of March 31, 2021 and 2022: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debt securities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At March 31, 2021 Level 1 Level 2 Level 3 Fair Value (in millions)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556,341 Total ¥ 6,895,351 ¥ 12,217,483 ¥ 42,819 ¥ 19,155,653 At March 31, 2022 Level 1 Level 2 Level 3 Fair Value (in millions) Assets Trading account assets: Trading securities (1) ¥ 17,170,976 ¥ 13,998,654 ¥ 797,997 ¥ 31,967,627 Debt securities Japanese national government and Japanese government agency bonds 7,927,707 344,034 — 8,271,741 Japanese prefectural and municipal bonds — 132,097 — 132,097 Foreign government and official institution bonds 7,606,345 471,163 1,711 8,079,219 Corporate bonds 3,198 2,664,869 683 2,668,750 Residential mortgage-backed securities — 6,792,386 — 6,792,386 Commercial mortgage-backed securities — 7,402 — 7,402 Asset-backed securities — 1,210,875 315,231 1,526,106 Other debt securities — — 313,166 313,166 Commercial paper — 1,271,921 — 1,271,921 Equity securities (2) 1,633,726 1,103,907 167,206 2,904,839 Trading derivative assets 201,860 10,204,531 115,040 10,521,431 Interest rate contracts 121,584 5,268,790 54,309 5,444,683 Foreign exchange contracts 2,514 4,788,739 9,560 4,800,813 Equity contracts 77,762 47,207 25,979 150,948 Commodity contracts — 88 21,984 22,072 Credit derivatives — 99,707 2,808 102,515 Other (7) — — 400 400 Investment securities: Available-for-sale debt securities 32,672,696 12,912,810 212,936 45,798,442 Japanese national government and Japanese government agency bonds 30,989,319 3,338,445 — 34,327,764 Japanese prefectural and municipal bonds — 4,146,144 — 4,146,144 Foreign government and official institution bonds 1,683,377 936,076 11,890 2,631,343 Corporate bonds — 1,087,059 3,089 1,090,148 Residential mortgage-backed securities — 900,392 15 900,407 Asset-backed securities — 1,464,041 124,379 1,588,420 Other debt securities — 30,016 73,563 103,579 Commercial paper — 1,010,637 — 1,010,637 Equity securities 4,834,102 152,041 55,883 5,042,026 Marketable equity securities 4,834,102 152,041 — 4,986,143 Nonmarketable equity securities (3) — — 55,883 55,883 Other (4) 1,434,046 38,574 4,912 1,477,532 Assets held for sale 421,450 2,791,372 78,521 3,291,343 Investment securities 409,618 2,713,377 65,262 3,188,257 Other 11,832 77,995 13,259 103,086 Total ¥ 56,735,130 ¥ 40,097,982 ¥ 1,265,289 ¥ 98,098,401 At March 31, 2022 Level 1 Level 2 Level 3 Fair Value (in millions) Liabilities Trading account liabilities: Trading securities sold, not yet purchased ¥ 57,371 ¥ 2,455 ¥ — ¥ 59,826 Trading derivative liabilities 217,570 10,697,699 43,951 10,959,220 Interest rate contracts 19,841 5,615,033 16,816 5,651,690 Foreign exchange contracts 4,017 4,901,054 2,097 4,907,168 Equity contracts 193,712 80,806 2,559 277,077 Commodity contracts — — 22,029 22,029 Credit derivatives — 100,806 79 100,885 Other (7) — — 371 371 Obligation to return securities received as collateral (5) 6,670,482 155,733 — 6,826,215 Other (6) — 525,135 16,463 541,598 Liabilities held for sale 852 50,744 1,603 53,199 Other 852 50,744 1,603 53,199 Total ¥ 6,946,275 ¥ 11,431,766 ¥ 62,017 ¥ 18,440,058 Notes: (1) Includes securities measured under the fair value option. (2) Excludes certain investments valued at net asset value of private equity funds whose fair values were ¥102,255 million and ¥179,278 million at March 31, 2021 and 2022, respectively. The amounts of unfunded commitments related to these private equity funds were ¥97,413 million and ¥110,360 million at March 31, 2021 and 2022, respectively. (3) Excludes certain investments valued at net asset value of real estate funds and private equity and other funds whose fair values at March 31, 2021 were ¥27,395 million and ¥34,390 million, respectively, and those at March 31, 2022 were ¥30,142 million and ¥39,462 million, respectively. The amounts of unfunded commitments related to these real estate funds and private equity and other funds at March 31, 2021 were ¥1,006 million and ¥4,758 million, respectively, and those at March 31, 2022 were ¥1,011 million and nil, respectively.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Includes certain derivatives such as earthquake derivatives. Changes in Level 3 Recurring Fair Value Measurements The following tables present a reconciliation of the assets and liabilities measured at fair value on a recurring basis using significant unobservable inputs (Level 3) during the fiscal years ended March 31, 2021 and 2022.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2020 Total gains (losses) for the period March 31, 2021 Change in Included Included Purchases Issues Sales Settlements Transfers Transfers out of Level 3 (in millions) Assets Trading account assets: Trading securities (1) ¥ 525,946 ¥ 21,730 (2) ¥ — ¥ 352,917 ¥ — ¥ (189,980) ¥ (117,399) ¥ 190,391 ¥ (27,192) ¥ 756,413 ¥ 23,477 (2) Debt securities Foreign government and official institution bonds 1,052 625 — 49,637 — (49,927) (59) — (48) 1,280 159 Corporate bonds 144 31 — 82 — (180) — — — 77 (5) Residential mortgage-backed securities — — — 51,533 — (50,533) — — — 1,000 — Asset-backed securities 416,259 12,808 — 106,308 — (83,700) (114,864) — — 336,811 16,309 Other debt securities 6,651 11,096 — 69,499 — — — 190,389 (8) — 277,635 11,096 Equity securities 101,840 (2,830) — 75,858 — (5,640) (2,476) 2 (27,144) (8) 139,610 (4,082) Trading derivatives—net 3,477 45,361 (2) (104) 597 (653) — (20,689) (2,159) (803) 25,027 31,184 (2) Interest rate contracts—net (750) 14,401 (32) — — — 1,405 (99) (746) 14,179 11,807 Foreign exchange contracts—net 5,005 3,743 (128) — — — 140 (1,480) 3 7,283 3,812 Equity contracts—net (4,222) 27,299 55 3 — — (21,944) (580) 12 623 15,660 Commodity contracts—net (65) 1 1 — — — — — — (63) 1 Credit derivatives—net 2,727 (166) — — — — (290) — — 2,271 (182) Other—net (9) 782 83 — 594 (653) — — — (72) 734 86 Investment securities: Available-for-sale debt securities 274,930 6,710 (3) (14,559) 308,672 — (11) (276,234) 70 (9,962) 289,616 (2,779) (3) Foreign government and official institution bonds 15,767 — (888) 3,518 — — (1,679) — — 16,718 473 Corporate bonds 10,108 (8) (1) — — — (45) 70 (9,962) (5) 162 (10) Residential mortgage-backed securities 15 — — — — — — — — 15 — Commercial mortgage-backed 1,977 — (346) — — (11) (21) — — 1,599 (163) Asset-backed securities 140,875 6,718 (7,958) 267,767 — — (270,482) — — 136,920 (4,047) Other debt securities 106,188 — (5,366) 37,387 — — (4,007) — — 134,202 968 Equity securities 39,963 (3,231) (3) — 10,481 — (1,725) — 285 (204) 45,569 (4,150) (3) Nonmarketable equity securities 39,963 (3,231) — 10,481 — (1,725) — 285 (204) 45,569 (4,150) Other 36,701 (18,626) (7) (1,349) 2,346 — (18) (270) — — 18,784 (18,620) (7) Total ¥ 881,017 ¥ 51,944 ¥ (16,012) ¥ 675,013 ¥ (653) ¥ (191,734) ¥ (414,592) ¥ 188,587 ¥ (38,161) ¥ 1,135,409 ¥ 29,112 Liabilities Other ¥ 6,606 ¥ (32,946) (4) ¥ 937 ¥ — ¥ 5,336 ¥ — ¥ (27,823) ¥ (7,686) (6) ¥ (10,654) (6) ¥ (2,212) ¥ (17,043) (4) Total ¥ 6,606 ¥ (32,946) ¥ 937 ¥ — ¥ 5,336 ¥ — ¥ (27,823) ¥ (7,686) ¥ (10,654) ¥ (2,212) ¥ (17,043) March 31, 2021 Total gains (losses) for the period Purchases Issues Sales Settlements Transfers into Level 3 (10) Transfers out of Level 3 (10) March 31, 2022 Change in Included Included (in millions) Assets Trading account assets: Trading securities (1) ¥ 756,413 ¥ 41,919 (2) ¥ — ¥ 458,395 ¥ — ¥ (197,245) ¥ (262,150) ¥ 665 ¥ — ¥ 797,997 ¥ 40,113 (2) Debt securities Foreign government and official institution bonds 1,280 287 — 31,591 — (31,432) (15) — — 1,711 47 Corporate bonds 77 (68) — 126 — (100) — 648 — 683 (69) Residential mortgage-backed securities 1,000 (2) — 97,197 — (98,176) (19) — — — — Asset-backed securities 336,811 26,692 — 270,974 — (67,500) (251,746) — — 315,231 27,693 Other debt securities 277,635 14,179 — 21,352 — — — — — 313,166 14,179 Equity securities 139,610 831 — 37,155 — (37) (10,370) 17 — 167,206 (1,737) Trading derivatives—net 25,027 23,754 (2) 1,882 51 (674) — (16,312) 41,076 (3,715) 71,089 46,149 (2) Interest rate contracts—net 14,179 (25,977) 824 — — — 9,696 39,609 (5) (838) 37,493 4,410 Foreign exchange contracts—net 7,283 2,403 206 21 — — 1,833 1,467 (5,750) 7,463 (1,640) Equity contracts—net 623 46,579 858 30 — — (27,543) — 2,873 23,420 42,546 Commodity contracts—net (63) 30 (6) — — — (6) — — (45) 30 Credit derivatives—net 2,271 750 — — — — (292) — — 2,729 819 Other—net (9) 734 (31) — — (674) — — — — 29 (16) Investment securities: Available-for-sale debt securities 289,616 277 (3) 25,143 236,786 — — (287,747) 15,651 (66,790) 212,936 12,545 (3) Foreign government and official institution bonds 16,718 — 607 5,163 — — (5,964) — (4,634) 11,890 87 Corporate bonds 162 (328) 68 557 — — (114) 2,854 (110) 3,089 (265) Residential mortgage-backed securities 15 — — — — — — — — 15 — Commercial mortgage-backed securities 1,599 — 104 — — — (524) — (1,179) — — Asset-backed securities 136,920 580 14,066 231,039 — — (258,226) — — 124,379 6,651 Other debt securities 134,202 25 10,298 27 — — (22,919) 12,797 (8) (60,867) 73,563 6,072 Equity securities 45,569 5,856 (3) — 9,899 — (3,113) — 130 (2,458) 55,883 3,960 (3) Nonmarketable equity securities 45,569 5,856 — 9,899 — (3,113) — 130 (2,458) 55,883 3,960 Other 18,784 (402) (7) 1,049 2,369 — (4,612) (202) — (12,074) 4,912 1,245 (7) Assets held for sale — (2,589) (11) 4,234 770 — — (4,247) 78,750 — 76,918 1,461 (11) Investment securities — (963) 3,791 1 — — (4,247) 66,680 — 65,262 5,737 Other — (1,626) 443 769 — — — 12,070 — 11,656 (4,276) Total ¥ 1,135,409 ¥ 68,815 ¥ 32,308 ¥ 708,270 ¥ (674) ¥ (204,970) ¥ (570,658) ¥ 136,272 ¥ (85,037) ¥ 1,219,735 ¥ 105,473 Liabilities Other ¥ (2,212) ¥ 8,315 (4) ¥ (3,080) ¥ — ¥ 36,535 ¥ — ¥ (19,361) ¥ 5,364 (6) ¥ 1,372 (6) ¥ 16,463 ¥ 15,532 (4) Total ¥ (2,212) ¥ 8,315 ¥ (3,080) ¥ — ¥ 36,535 ¥ — ¥ (19,361) ¥ 5,364 ¥ 1,372 ¥ 16,463 ¥ 15,532 Notes: (1) Includes Trading securities measured under the fair value option. (2) Included in Trading account profits (losses)—net and Foreign exchange gains (losses)—net. (3) Included in Investment securities gains (losses)—net and Other comprehensive income—net. (4) Included in Trading account profits (losses)—net. (5) Transfers into Level 3 for Interest rate contracts—net were mainly caused by changes in the impact of unobservable input to the entire fair value measurement. Unobservable input includes loss given default.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Includes the reclassification of assets and liabilities in transferred business of MUFG Union Bank to assets and liabilities held for sale. (11) Included in Investment securities gains (losses)—net, Trading account profits (losses)—net, Fees and commissions income and Other comprehensive income—net.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1 Fair value (1) Valuation technique Significant unobservable inputs Range Weighted average (2) (in millions) Assets Trading securities and Investment securities: Foreign government and official institution bonds ¥ 16,718 Return on equity method Probability of default 0.2%~1.8% 0.5 % Recovery rate 35.0%~90.0% 66.9 % Market-required return on capital 8.0%~10.0% 10.0 % Residential mortgage-backed securities, Commercial mortgage-backed securities and Asset-backed securities 89,607 Discounted cash flow Probability of default 4.3%~4.9% 4.7 % Recovery rate 78.0%~96.6% 90.6 % 279,547 Internal model (4) Asset correlations 3.0% 3.0 % Discount factor 1.3%~1.6% 1.3 % Prepayment rate 18.3% 18.3 % Probability of default 0.0%~83.7% — (3) Recovery rate 57.4% 57.4 % Other debt securities 313,895 Discounted cash flow Liquidity premium 1.0%~3.2% 2.9 % 79,541 Return on equity method Probability of default 0.0%~8.0% 0.4 % Recovery rate 60.0%~90.0% 78.8 % Market-required return on capital 8.0%~10.0% 10.0 % At March 31, 2021 Fair value (1) Valuation technique Significant unobservable inputs Range Median (2) (in millions) Trading derivatives—net: Interest rate contracts—net 12,841 Option model Correlation between interest rates 30.0%~61.9% 44.8 % Correlation between interest rate and foreign exchange rate 15.1%~60.0% 41.6 % Volatility 0.0%~100.0% 65.0 % Foreign exchange contracts—net 7,283 Option model Correlation between interest rates 10.0%~70.0% 51.0 % Correlation between interest rate and foreign exchange rate 0.0%~60.0% 38.9 % Correlation between foreign exchange rates 50.0%~70.6% 66.4 % Volatility 9.5%~22.1% 13.7 % Equity contracts—net (4,597) Option model Correlation between foreign exchange rate and equity (58.4)%~55.0% 26.2 % Correlation between equities 15.0%~95.0% 54.0 % Volatility 27.5%~40.0% 31.8 % 5,557 Discounted cash flow Term of litigation 0.0 year ~1.2 years 0.6 year At March 31, 2022 Fair value (1) Valuation technique Significant unobservable inputs Range Weighted average (2) (in millions) Assets Trading securities, Investment securities and Other assets: Foreign government and official institution bonds ¥ 17,297 Return on equity method Probability of default 0.2%~1.8% 0.5% Recovery rate 35.0%~70.0% 64.4% Market-required return on capital 10.0% 10.0% Residential mortgage-backed securities, Commercial mortgage-backed securities and Asset-backed securities 98,325 Discounted cash flow Recovery rate 100.0% 100.0% 238,864 Internal model (4) As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5,155 billion and ¥5,094 billion, in accordance with the statutory reserve requirements under the Companies Act at March 31, 2021 and 2022, respectively. See Notes 19 and 21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21 and 2022, approximately ¥6,007 billion and ¥5,662 billion, respectively, of net assets of consolidated subsidiaries may be restricted as to payment of cash dividends and loans to the parent company. The following table presents the parent company only financial information of MUFG: Condensed Balance Sheets As of March 31, 2021 2022 (in millions) Assets: Cash and interest-earning deposits with banking subsidiaries ¥ 229,380 ¥ 231,389 Investments in subsidiaries and affiliated companies 16,658,522 16,504,756 Banking subsidiaries 12,793,367 11,731,745 Non-banking subsidiaries and affiliated companies 3,865,155 4,773,011 Loans to subsidiaries 9,208,439 10,062,030 Banking subsidiaries 8,690,696 9,516,847 Non-banking subsidiaries 517,743 545,183 Other assets 197,231 266,773 Total assets ¥ 26,293,572 ¥ 27,064,948 Liabilities and Shareholders’ equity: Short-term borrowings from banking subsidiaries ¥ 1,206,694 ¥ 1,146,147 Long-term debt from non-banking subsidiaries and affiliated companies 15,897 24,535 Long-term debt 9,226,046 10,055,876 Other liabilities 183,986 233,322 Total liabilities 10,632,623 11,459,880 Total shareholders’ equity 15,660,949 15,605,068 Total liabilities and shareholders’ equity ¥ 26,293,572 ¥ 27,064,948 Condensed Statements of Operations Fiscal years ended March 31, 2020 2021 2022 (in millions) Income: Dividends from subsidiaries and affiliated companies ¥ 376,376 ¥ 404,064 ¥ 586,108 Banking subsidiaries 277,472 317,453 419,691 Non-banking subsidiaries and affiliated companies 98,904 86,611 166,417 Management fees from subsidiaries 33,543 35,095 34,957 Interest income from subsidiaries 174,500 174,816 183,679 Foreign exchange gains—net 4,834 1,089 6,851 Trading account losses—net (37,272) (18,285) (4,059) Gains on sales of investment in subsidiaries and affiliated companies—net 67,406 95 — Other income 14,968 12,552 11,732 Total income 634,355 609,426 819,268 Expense: Operating expenses 30,431 37,567 40,158 Interest expense to subsidiaries and affiliated companies 26,244 11,415 12,256 Interest expense 155,774 159,057 167,057 Other expense 15,024 8,164 7,154 Total expense 227,473 216,203 226,625 Equity in undistributed net income (loss) of subsidiaries and affiliated companies—net (108,069) 727,257 (667,088) Income (loss) before income tax expense (benefit) 298,813 1,120,480 (74,445) Income tax expense (benefit) (7,142) 3,182 8,875 Net income (loss) ¥ 305,955 ¥ 1,117,298 ¥ (83,320) Condensed Statements of Cash Flows Fiscal years ended March 31, 2020 2021 2022 (in millions) Operating activities: Net income (loss) ¥ 305,955 ¥ 1,117,298 ¥ (83,320) Adjustments and other (1,704) (568,317) 653,768 Net cash provided by operating activities 304,251 548,981 570,448 Investing activities: Proceeds from redemption of other investment securities 240,000 — — Proceeds from sales of investment in subsidiaries and affiliated companies 135,581 35,081 136 Purchase of equity investment in subsidiaries and an affiliated company — — (1,000) Net increase in loans to subsidiaries (1,547,178) (462,208) (257,619) Other—net (12,572) (11,531) (9,413) Net cash used in investing activities (1,184,169) (438,658) (267,896) Financing activities: Net decrease in short-term borrowings from subsidiaries (164,272) (49,058) (61,415) Proceeds from issuance of long-term debt 1,844,488 831,121 1,625,173 Repayment of long-term debt (214,994) (514,436) (1,369,254) Repayment of long-term debt to affiliated companies (241,000) (10,500) — Proceeds from sales of treasury stock 2 1 — Payments for acquisition of treasury stock (50,022) (13) (150,017) Dividends paid (304,538) (321,772) (334,620) Other—net (7,791) (1,954) (10,410) Net cash provided by (used in) financing activities 861,873 (66,611) (300,543) Net increase (decrease) in cash and cash equivalents (18,045) 43,712 2,009 Cash and cash equivalents at beginning of fiscal year 203,713 185,668 229,380 Cash and cash equivalents at end of fiscal year ¥ 185,668 ¥ 229,380 ¥ 231,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Approval of Dividends On June 29, 2022, the shareholders approved the payment of cash dividends of ¥14.5 per share of Common stock, totaling ¥183,397 million, that were payable on June 30, 2022, to the shareholders of record on March 31, 2022. Repurchase of own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Description of Business</t>
        </is>
      </c>
      <c r="B4" s="4" t="inlineStr">
        <is>
          <t>Description of Business Mitsubishi UFJ Financial Group, Inc. (“MUFG”) is a holding company for MUFG Bank,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t>
        </is>
      </c>
    </row>
    <row r="5">
      <c r="A5" s="4" t="inlineStr">
        <is>
          <t>Basis of Financial Statements</t>
        </is>
      </c>
      <c r="B5" s="4" t="inlineStr">
        <is>
          <t xml:space="preserve">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t>
        </is>
      </c>
    </row>
    <row r="7">
      <c r="A7" s="4" t="inlineStr">
        <is>
          <t>Consolidation</t>
        </is>
      </c>
      <c r="B7" s="4" t="inlineStr">
        <is>
          <t xml:space="preserve">Consolidation —The accompanying consolidated financial statements include the accounts of MUFG, its subsidiaries and certain variable interest entities (“VIE”s) (together, the “MUFG Group”). In situations in which the MUFG Group has a controlling financial interest in other entities, including certain VIEs, such entities are consolidated and noncontrolling interests, if any, are recorded in Total equity. Intercompany transactions and balances have been eliminated. Investments in affiliated companies (companies over which the MUFG Group has the ability to exercise significant influence) are accounted for by the equity method of accounting and are reported in Other assets. The MUFG Group’s equity interest in the earnings of these equity investees and other-than-temporary impairment (“OTTI”) are reported in Equity in earnings of equity method investees-net. The MUFG Group recognizes an impairment loss on investments in equity method investees that is other-than-temporary. The MUFG Group determines whether loss on investments is other-than-temporary, through consideration of various factors, such as inability to recover the carrying amount of the investment, the inability of the investee to sustain an earnings capacity that would justify the carrying amount of the investment, the length of time and the extent to which the fair value has been less than cost, the financial condition and near-term prospects of the investees, and the intent and ability to retain its investment in the investees for a period of time sufficient to allow for any anticipated recovery in the fair value. The MUFG Group also evaluates additional factors, such as the condition and trend of the economic cycle, and trends in the general mark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t>
        </is>
      </c>
    </row>
    <row r="8">
      <c r="A8" s="4" t="inlineStr">
        <is>
          <t>Cash Flows</t>
        </is>
      </c>
      <c r="B8" s="4" t="inlineStr">
        <is>
          <t>Cash Flows—For the purposes of reporting cash flows, cash and cash equivalents consist of Cash and due from banks, Interest-earning deposits in other banks, and certain restricted cash included in Other assets. Restricted cash included in cash and cash equivalents represents cash or deposits subject to withdrawal or usage restrictions, and mainly consist of reserves on deposits with the Bank of Japan and similar reserves required for foreign offices and subsidiaries engaged in banking businesses in foreign countries. Cash flows from qualified hedging activities are classified in the same category as the items being hedged.</t>
        </is>
      </c>
    </row>
    <row r="9">
      <c r="A9" s="4" t="inlineStr">
        <is>
          <t>Translation of Foreign Currency Financial Statements and Foreign Currency Transactions</t>
        </is>
      </c>
      <c r="B9" s="4" t="inlineStr">
        <is>
          <t xml:space="preserve">Translation of Foreign Currency Financial Statements and Foreign Currency Transactions —Financial statements of overseas entities are translated into Japanese yen using the respective fiscal year-end exchange rates for assets and liabilities. Income and expense items are translated at average rates of exchange for the respective fiscal year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t>
        </is>
      </c>
    </row>
    <row r="10">
      <c r="A10" s="4" t="inlineStr">
        <is>
          <t>Repurchase Agreements, Securities Lending and Other Secured Financing Transactions</t>
        </is>
      </c>
      <c r="B10" s="4" t="inlineStr">
        <is>
          <t>Repurchase Agreements, Securities Lending and Other Secured Financing Transactions—Securities sold with agreements to repurchase (“repurchase agreements”), securities purchased with agreements to resell (“resale agreements”) and securities lending and borrowing transactions are accounted for as secured financing or lending transactions, if the transferor has not surrendered control over the securities. Repurchase agreements and resale agreements are generally carried at the amounts at which the securities will be subsequently sold or repurchased, and securities lending and borrowing transactions are generally carried at the amount of cash collateral advanced or received. If they meet the relevant conditions for the surrender of control, they are accounted for as sales of securities with related off-balance sheet forward repurchase commitments or purchases of securities with related off-balance sheet forward resale commitments. For the fiscal years ended March 31, 2020, 2021 and 2022, there were no such transactions accounted for as sales or purchases.</t>
        </is>
      </c>
    </row>
    <row r="11">
      <c r="A11" s="4" t="inlineStr">
        <is>
          <t>Collateral</t>
        </is>
      </c>
      <c r="B11" s="4" t="inlineStr">
        <is>
          <t>Collateral—For secured lending transactions, including resale agreements, securities borrowing transactions, commercial lending and derivative transactions, the MUFG Group, as a secured party, generally has the right to require the counterparties to provide collateral, including letters of credit, cash, securities and other financial assets. For most secured lending transactions, the MUFG Group maintains strict levels of collateralization governed by a daily mark-to-market analysis. Financial assets pledged as collateral are generally negotiable financial instruments and are permitted to be sold or repledged by secured parties. If the MUFG Group sells these financial assets received as collateral, it recognizes the proceeds from the sale and its obligation to return the collateral. For secured borrowing transactions, principally repurchase agreements and securities lending transactions and derivative transactions, where the secured party has the right to sell or repledge financial assets pledged as collateral, the MUFG Group separately discloses those financial assets pledged as collateral in the accompanying consolidated balance sheets.</t>
        </is>
      </c>
    </row>
    <row r="12">
      <c r="A12" s="4" t="inlineStr">
        <is>
          <t>Trading Account Securities</t>
        </is>
      </c>
      <c r="B12" s="4" t="inlineStr">
        <is>
          <t xml:space="preserve">Trading Account Securities —Securities and money market instruments held in anticipation of short-term market movements and for resale to customers are included in Trading account assets, and short trading positions of these instruments are included in Trading </t>
        </is>
      </c>
    </row>
    <row r="13">
      <c r="A13" s="4" t="inlineStr">
        <is>
          <t>Investment Securities</t>
        </is>
      </c>
      <c r="B13" s="4" t="inlineStr">
        <is>
          <t xml:space="preserve">Investment Securities —Debt securities for which the MUFG Group has both the ability and positive intent to hold to maturity are classified as Held-to-maturity debt securities and are carried at amortized cost. Debt securities that the MUFG Group may not hold to maturity other than those classified as Trading account securities, are classified as Available-for-sale debt securities, and are carried at their fair values, with unrealized gains and losses reported on a net-of-tax basis within Accumulated OCI, which is a component of equity. Available-for-sale debt securities are considered to be impaired if the fair value is less than the amortized cost basis. An impairment loss is recognized in earnings for a security if the MUFG Group has intent to sell such a debt security or if it is more likely than not the MUFG Group will be required to sell such a debt security befor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debt securities, an allowance for expected credit losses over the remaining expected life is required to be provid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t>
        </is>
      </c>
    </row>
    <row r="14">
      <c r="A14" s="4" t="inlineStr">
        <is>
          <t>Derivative Financial Instruments</t>
        </is>
      </c>
      <c r="B14" s="4" t="inlineStr">
        <is>
          <t xml:space="preserve">Derivative Financial Instruments —The MUFG Group engages in derivative activities involving swaps, forwards, futures, options, and other types of derivative contracts. Derivatives are used in trading activities to generate trading revenues and fee income for its own account and to respond to customers’ financial needs. Derivatives are also used to manage counterparty credit risk and market risk exposures to fluctuations in interest and foreign exchange rates, equity and commodity price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t>
        </is>
      </c>
    </row>
    <row r="15">
      <c r="A15" s="4" t="inlineStr">
        <is>
          <t>Loans</t>
        </is>
      </c>
      <c r="B15" s="4" t="inlineStr">
        <is>
          <t xml:space="preserve">Loans —Loans originated by the MUFG Group (“originated loans”) are carried at the principal amount outstanding, adjusted for unearned income and deferred net nonrefundable loan fees and costs. Originated loans held and intended for dispositions or sale in secondary markets are transferred to the held-for-sale classification and carried at the lower of cost or estimated fair value generally on an individual loan basis. Loan origination fees, net of certain direct origination costs, are deferred and recognized over the contractual life of the loan as an adjustment to yield using a method that approximates the interest method.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Past due status is determined based on the contractual terms of the loan and the actual number of days since the date the last payment was made.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t>
        </is>
      </c>
    </row>
    <row r="16">
      <c r="A16" s="4" t="inlineStr">
        <is>
          <t>Loan Securitization</t>
        </is>
      </c>
      <c r="B16" s="4" t="inlineStr">
        <is>
          <t>Loan Securitization—The MUFG Group securitizes and services commercial, industrial, and residential loans in the normal course of business. The MUFG Group accounts for a transfer of loans in a securitization transaction as a sale if it meets relevant conditions for the surrender of control. Otherwise, the transfer is accounted for as a collateralized borrowing transaction. When a securitization is accounted for as a sale, the proceeds from a sale of financial assets consist of the cash and any other assets obtained, including beneficial interests and separately recognized servicing assets, in the transfer less any liabilities incurred, including separately recognized servicing liabilities. All proceeds and reductions of proceeds from a sale shall be initially measured at fair value.</t>
        </is>
      </c>
    </row>
    <row r="17">
      <c r="A17" s="4" t="inlineStr">
        <is>
          <t>Allowance for Credit Losses (Loans)</t>
        </is>
      </c>
      <c r="B17" s="4" t="inlineStr">
        <is>
          <t xml:space="preserve">Allowance for Credit Losses (Loans) —The MUFG Group maintains an allowance for credit losses, which is a valuation account that is deducted from the amortized cost basis of the loans to present the net amount expected to be collected on the loans. The amount necessary to adjust the allowance for credit losses for management’s current estimate of expected credit losses on loans is reported in net income as a credit loss expense.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policy to all loans in its portfolio regardless of the type of borrower. Management believes that the provision for credit losses is adequate.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and existing economic conditions. In determining the appropriate level of the allowance, the MUFG Group evaluates the probable loss by collateral value, historical loss experience, probability of insolvency and category of loan based on its type and characteristics. For the allowance methodology, the MUFG Group uses quantitative models that incorporate economic forecast scenarios. These economic forecast scenarios include macroeconomic variables that have historically been correlated with historical credit losses. These variables include, but are not limited to, unemployment rates and gross domestic product. As any one economic forecast scenario is inherently uncertain, multiple economic forecast scenarios were leveraged. The macroeconomic variables in multiple economic forecast scenarios and weightings given to each scenario depend on a variety of factors including recent economic conditions and views of internal, as well as third-party, economists. The allowance for credit losses for TDR is measured using the discounted cash flow method, or based on the fair value of the collateral if the loan is collateral dependent. The allowance for credit losses includes qualitative adjustments to cover losses that are expected but were not reflected in the modeled allowance. For example, factors that the MUFG considers include remaining time to maturity and extent of prepayments, credit concentration, the volume and severity of past due, changes in lending policy and procedures, among others. In all segments, when estimating the allowance for credit losses, significant management assumptions are incorporated in economic variables, qualitative adjustments, or both to capture the heightened volatility and uncertainty in the economy due to the COVID-19 pandemic.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The methodologies used to estimate the allowance and the charge-off policy for the major portfolio segments are as follows: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s. The PD is determined as the marginal PD that denotes the likelihood that a borrower is observed to experience the default during a defined period of time, based on internal credit rating, geographical location, or industry of the borrower. The LGD is determined as the estimated loss on the loan that would be realized upon the default of the borrower, mainly based on the historical experience of collections against loans in default. The PD and LGD are continually reviewed to determine the appropriate level of the allowance for credit loss. Qualitative adjustments are made to cover losses that are expected but not adequately captured in the quantitative forecasting model or economic assumptions, considering factors such as remaining time to maturity and extent of prepayments, the volume and severity of past due loans, changes in lending policy and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period. When a loan does not share risk characteristics with other loans, expected credit losses for that loan are measured on an individual basis. Individually-assessed allowance is measured based on the present value of expected future cash flows discounted at the loan’s original effective interest rate, or the fair value of the collateral if the loan is collateral dependent. The allowance for loans that have been modified into a TDR or reasonably expected to be modified into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collectively-assessed allowance methodology incorporates an economic forecast over a three-year period. Beyond the three-year economic forecast, the allowance methodology reverts to average historical loss information on a straight-line basis over a two-year period.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The allowance for loans that have been modified into a TDR or reasonably expected to be modified TDR are measured on an individual basi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expected credit losses are measured on a collective basis when similar risk characteristics exist. The allowance for credit loss is calculated as the product of PD, LGD, and EAD modeled parameters that are projected over the assets’ remaining contractual lives.Expected loss models use historical loss information and a variety of economic assumptions that consider economic variables such as gross domestic product and unemployment rates, to estimate PD, LGD, and EAD. These models are tailored to different loan segments, classes and products by changing the economic variables or their weighting in the calculation used to estimate expected losses. The collectively-assessed allowance methodology incorporates an economic forecast over a three-year period. Beyond the two-year economic forecast, the allowance methodology reverts to average historical loss information on a straight-line basis over two-year period. Loans that do not share risk characteristics are evaluated individually to determine the allowance balance. Individually-assessed allowance is measured based on the present value of expected future cash flows discounted at the loan’s effective interest rate, or the fair value of the collateral if the loan is collateral dependent.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he allocated allowance for large groups of smaller-balance homogeneous loans is established for consumer loans as well as for smaller balance commercial loans. These loans are managed on a pool basis, and loss factors are based on expected net charge-off ranges. The allowance for loans that have been modified into a TDR or reasonably expected to be modified TDR are measured either individually or in pools with similar risk characteristics. The allowance for individually assessed TDR loans can be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 economic variables such as gross domestic product and unemployment rates, discounted at the loan’s effective interest rate. Qualitative adjustments are made to cover losses that are expected but not adequately captured in the quantitative forecasting model. Loans that do not share risk characteristics are evaluated individually to determine the allowance balance. Individually-assessed allowance is measured based on the present value of expected future cash flows discounted at the loan’s original effective interest rate, or the fair value of the collateral if the loan is collateral dependent. The allocated allowance for large groups of smaller-balance homogeneous loans is established for smaller balance loans such as housing loans, credit card loans, and personal loans. These loans are managed on a pool basis, and loss factors are based on expected net charge-off ranges.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t>
        </is>
      </c>
    </row>
    <row r="18">
      <c r="A18" s="4" t="inlineStr">
        <is>
          <t>Allowance for Off-balance Sheet Credit Instruments</t>
        </is>
      </c>
      <c r="B18" s="4" t="inlineStr">
        <is>
          <t>Allowance for Off-Balance Sheet Credit Instruments—The MUFG Group maintains an allowance for credit losses on off-balance sheet credit instruments that are not unconditionally cancellable, including commitments to extend credit, guarantees, standby letters of credit and other financial instruments. The allowance is recorded as a liability in Other liabilities. The MUFG Group adopts the same methodology used in determining the allowance for credit losses on loans. Potential credit losses related to derivatives are considered in the fair value of the derivatives.</t>
        </is>
      </c>
    </row>
    <row r="19">
      <c r="A19" s="4" t="inlineStr">
        <is>
          <t>Premises and Equipment</t>
        </is>
      </c>
      <c r="B19" s="4" t="inlineStr">
        <is>
          <t xml:space="preserve">Premises and Equipment —Premises and equipment are stated at cost less accumulated depreciation and amortization. Depreciation is charged to operations over the estimated useful lives of the related assets. Leasehold improvements are depreciated over the terms of the respective leases or the estimated useful lives of the improvements, whichever is shorter. MUFG, MUFG Bank and Mitsubishi UFJ Trust and Banking apply the declining-balance method in depreciating their premises and equipment, while other subsidiaries mainly apply the straight-line method, at rates principally based on the following estimated useful lives: Years Buildings 15 to 50 Equipment and furniture 2 to 20 Leasehold improvements 2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t>
        </is>
      </c>
    </row>
    <row r="20">
      <c r="A20" s="4" t="inlineStr">
        <is>
          <t>Goodwill</t>
        </is>
      </c>
      <c r="B20" s="4" t="inlineStr">
        <is>
          <t xml:space="preserve">Goodwill —The MUFG Group recognizes goodwill, as of the acquisition date, measured as the excess of the purchase price over the fair value of the net assets acquired. Goodwill related to investments in equity method investees is included in Other assets as a part of the carrying amount of investments in equity method investees. Goodwill arising from a business combination is not amortized but is tested at least annually for impairment. Goodwill is recorded at a designated reporting unit level for the purpose of assessing impairment. </t>
        </is>
      </c>
    </row>
    <row r="21">
      <c r="A21" s="4" t="inlineStr">
        <is>
          <t>Intangible Assets</t>
        </is>
      </c>
      <c r="B21" s="4" t="inlineStr">
        <is>
          <t xml:space="preserve">Intangible assets —Intangible assets consist of software, core deposit intangibles, customer relationships, trade names and other intangible assets. These are amortized over their estimated useful lives unless they have indefinite useful lives. Amortization of intangible assets is computed in a manner that best reflects the economic benefits of the intangible assets as follows: Useful lives (years) Amortization method Software 3 to 10 Straight-line Core deposit intangibles 9 to 16 Straight-line Customer relationships 3 to 27 Straight-line, Declining-balance Trade names 10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
        </is>
      </c>
    </row>
    <row r="22">
      <c r="A22" s="4" t="inlineStr">
        <is>
          <t>Assets and Liabilities Held for Sale</t>
        </is>
      </c>
      <c r="B22" s="4" t="inlineStr">
        <is>
          <t>Assets and Liabilities Held for Sale —The MUFG Group classifies assets and liabilities as held for sale (“disposal group”) when management, having the authority to approve the action, commits to a plan to sell the disposal group and the sale is probable within one year, actions required to complete the plan indicate that it is unlikely that significant changes to the plan will be made or that the plan will be withdrawn , and the disposal group is available for immediate sale in its present condition subject only to terms that are usual and customary for sales of such disposal groups. The disposal group is measured at the lower of carrying value or fair value less costs to sell. Any loss resulting from the measurement is recognized in the period the held-for-sale criteria are met. Conversely, gains are not recognized until the date of the sale. After being classified as held for sale, loans held for investment are transferred to loans held for sale, carried at the lower of cost or fair value measured on a portfolio basis, and no allowance for loan losses is estimated. After being classified as held for sale, held-to-maturity debt securities are transferred to securities available for sale and assets are not depreciated or amortized. In September 2021, the MUFG Group agreed to the sale of all shares in MUFG Union Bank, N.A., the wholly-owned primary operating subsidiary in the United States, to U.S. Bancorp. As a result, the assets and liabilities of MUFG Union Bank, which will be transferred to U.S. Bancorp, were reclassified as held for sale, and included in Other assets and Other liabilities in the accompanying consolidated balance sheets at March 31, 2022. See Note 2 for further discussion. Unless otherwise indicated, all other notes to the consolidated financial statements do not include amounts of assets and liabilities held for sale.</t>
        </is>
      </c>
    </row>
    <row r="23">
      <c r="A23" s="4" t="inlineStr">
        <is>
          <t>Accrued Severance and Pension Liabilities</t>
        </is>
      </c>
      <c r="B23" s="4" t="inlineStr">
        <is>
          <t xml:space="preserve">Accrued Severance and Pension Liabilities —The MUFG Group has defined benefit pension plans and other postretirement benefit plans, including severance indemnities plans (“SIPs”). The liabilities related to these plans are computed and recognized based on actuarial computations. Net actuarial gains and losses that arise from differences between actual experience and assumptions are </t>
        </is>
      </c>
    </row>
    <row r="24">
      <c r="A24" s="4" t="inlineStr">
        <is>
          <t>Long-term Debt</t>
        </is>
      </c>
      <c r="B24" s="4" t="inlineStr">
        <is>
          <t>Long-Term Debt—Premiums, discounts and issuance costs of long-term debt are amortized based on the method that approximates the interest method over the term of the long-term debt.</t>
        </is>
      </c>
    </row>
    <row r="25">
      <c r="A25" s="4" t="inlineStr">
        <is>
          <t>Obligations under Guarantees</t>
        </is>
      </c>
      <c r="B25" s="4" t="inlineStr">
        <is>
          <t>Obligations under Guarantees—The MUFG Group provides customers with a variety of guarantees and similar arrangements, including standby letters of credit, financial and performance guarantees, credit protection, and liquidity facilities. The MUFG Group recognizes guarantee fee income over the guarantee period based on the contractual terms of the guarantee contracts. It is the MUFG Group’s business practice to receive a guarantee fee at the inception of the guarantee, which approximates market value of the guarantee and is initially recorded as a liability, which is then recognized as guarantee fee income over the guarantee period.</t>
        </is>
      </c>
    </row>
    <row r="26">
      <c r="A26" s="4" t="inlineStr">
        <is>
          <t>Allowance for Repayment of Excess Interest</t>
        </is>
      </c>
      <c r="B26" s="4" t="inlineStr">
        <is>
          <t>Allowance for Repayment of Excess Interest—The MUFG Group maintains an allowance for repayment of excess interest based on an analysis of past experience of reimbursement of excess interest, borrowers’ profile, recent trend of borrowers’ claims for reimbursement, and management’s future forecasts. The allowance is recorded as a liability in Other liabilities.</t>
        </is>
      </c>
    </row>
    <row r="27">
      <c r="A27" s="4" t="inlineStr">
        <is>
          <t>Fees and Commissions</t>
        </is>
      </c>
      <c r="B27" s="4" t="inlineStr">
        <is>
          <t xml:space="preserve">Fees and Commissions —The MUFG Group recognizes revenue from contracts with customers in the amount of consideration it expects to receive upon the transfer of control of a good or service. The timing of recognition is dependent on whether the MUFG Group satisfies a performance obligation by transferring control of the product or service to a customer over time or at a point in time.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issions on real estate business primarily consist of fees from real estate agent services, and are recognized in the period in which the related service is provided when assisting customers in the sales or purchase of real estate property. </t>
        </is>
      </c>
    </row>
    <row r="28">
      <c r="A28" s="4" t="inlineStr">
        <is>
          <t>Income Taxes</t>
        </is>
      </c>
      <c r="B28" s="4" t="inlineStr">
        <is>
          <t xml:space="preserve">Income Taxes —The MUFG Group accounts for income taxes under the asset and liability method, which requires the recognition of deferred tax assets and deferred tax liabilities for the expected future tax consequences of events that have been included in the accompanying consolidated financial statements. Under this method, deferred tax assets and deferred tax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deferred tax liabilities is recognized in income in the period that includes the enactment date.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t>
        </is>
      </c>
    </row>
    <row r="29">
      <c r="A29" s="4" t="inlineStr">
        <is>
          <t>Free Distributions of Common Shares</t>
        </is>
      </c>
      <c r="B29" s="4" t="inlineStr">
        <is>
          <t>Free Distributions of Common Shares—As permitted by the Companies Act of Japan (the “Companies Act”), Japanese companies, upon approval by the Board of Directors, may make a free distribution of shares, in the form of a “stock split” as defined, to shareholders. In accordance with generally accepted accounting practice in Japan, such distribution does not give rise to any change in capital stock or capital surplus accounts. Common shares distributed are recorded as shares issued on the distribution date. See Note 18 for further information.</t>
        </is>
      </c>
    </row>
    <row r="30">
      <c r="A30" s="4" t="inlineStr">
        <is>
          <t>Earnings (loss) Per Common Share</t>
        </is>
      </c>
      <c r="B30" s="4" t="inlineStr">
        <is>
          <t>Earnings (loss) per Common Share—Basic earnings per share (“EPS”) excludes dilutive effects of potential common shares and is computed by dividing earnings applicable to common stock shareholders by the weighted average number of common shares outstanding for the period, while diluted EPS gives effect to all dilutive potential common shares that were outstanding during the period. See Note 22 for the computation of basic and diluted EPS.</t>
        </is>
      </c>
    </row>
    <row r="31">
      <c r="A31" s="4" t="inlineStr">
        <is>
          <t>Treasury Stock</t>
        </is>
      </c>
      <c r="B31" s="4" t="inlineStr">
        <is>
          <t>Treasury Stock—The MUFG Group presents its treasury stock, including shares of MUFG owned by its subsidiaries and affiliated companies, as a reduction of equity on the accompanying consolidated balance sheets at cost and accounts for treasury stock transactions under an average cost method. Gains (losses) on sales of treasury stock are charged to capital surplus and unappropriated retained earnings.</t>
        </is>
      </c>
    </row>
    <row r="32">
      <c r="A32" s="4" t="inlineStr">
        <is>
          <t>Comprehensive Income</t>
        </is>
      </c>
      <c r="B32" s="4" t="inlineStr">
        <is>
          <t>Comprehensive Income—Comprehensive income includes net income (loss) before attribution to noncontrolling interests and other comprehensive income (“OCI”). All changes in unrealized gains and losses on investment securities, unrealized gains and losses on derivatives qualifying for cash flow hedges, defined benefit plans and foreign currency translation adjustments constitute OCI and are presented, with related income tax effects, in the accompanying consolidated statements of comprehensive income. OCI also includes changes in the instrument-specific credit risk on financial liabilities (“debt valuation adjustments” or “DVA”) accounted for under the fair value option.</t>
        </is>
      </c>
    </row>
    <row r="33">
      <c r="A33" s="4" t="inlineStr">
        <is>
          <t>Stock-Based Compensation</t>
        </is>
      </c>
      <c r="B33" s="4" t="inlineStr">
        <is>
          <t>Stock-Based Compensation—MUFG and certain of its subsidiaries have a stock compensation-type stock option plan (“Stock Option Plan”) for directors (excluding outside directors and directors serving as audit committee members), corporate executives, executive officers and senior fellows (collectively, “officers”). Compensation costs under the Stock Option Plan are recognized based on the grant date fair value of the stock option (“Stock Acquisition Rights”) over the period during officers are required to provide service in accordance with the terms of the plan. MUFG and certain of its subsidiaries also have performance-based stock compensation plan (“the Board Incentive Plan”). The awards granted under the Board Incentive Plan are classified as either liability for the part of award which are provided to officers in cash or equity for the part of award which are provided to officers in the common shares of MUFG. Compensation costs are recognized over the requisite service period for the entire awards. For awards classified as liability, compensation costs are measured based on the fair value calculated by the quoted price of common shares of MUFG at the date of fiscal year-end and remeasured at the end of each reporting period. Changes in quoted prices of common shares of MUFG between the date of grant and the settlement of awards are recognized in the period which the changes occur. For awards classified as equity, compensation costs are measured based on the grant date fair value by the quoted price of the common shares of MUFG.</t>
        </is>
      </c>
    </row>
    <row r="34">
      <c r="A34" s="4" t="inlineStr">
        <is>
          <t>Accounting Changes</t>
        </is>
      </c>
      <c r="B34" s="4" t="inlineStr">
        <is>
          <t>Accounting Changes Measurement of Credit Losses on Financial Instruments —In June 2016, the Financial Accounting Standards Board ("FASB") issued new guidance which replaces the incurred loss impairment methodology in current U.S. GAAP with a methodology that reflects expected credit losses and requires consideration of a broader range of reasonable and supportable information to estimate credit losses. Under this guidance, the measurement of expected credit losses is based on relevant information about past events, including historical experience, current conditions, and reasonable and supportable forecasts that affect the collectibility of the reported amount of the financial asset (or a group of financial assets) measured at amortized cost basis. For available-for-sale debt securities, a credit loss is recorded through an allowance for credit losses and the amount of the allowance is limited to the amount by which fair value is below amortized cost. For purchased financial assets with a more-than-insignificant amount of credit deterioration since origination that are measured at amortized cost basis, the initial allowance for credit losses is added to the purchase price rather than being reported as a credit loss expense, only subsequent changes in the allowance are recorded as a credit loss expense, and interest income is recognized based on the effective interest rate, excluding the discount embedded in the purchase price that is attributable to the acquirer’s assessment of credit losses at acquisition. This guidance also expands the disclosure requirements regarding an entity’s assumptions, models, and methods for estimating the allowance, and requires the entity to disclose the amortized cost balance for each class of financial asset by credit quality indicator, disaggregated by the year of origination. In April 2019 and November 2019, the FASB issued additional guidance to improve certain aspects of this guidance. This guidance is effective for fiscal years beginning after December 15, 2019, including interim periods within those fiscal years. The MUFG Group adopted the guidance on April 1, 2020. Upon adoption, the MUFG Group resulted in an increase in the beginning balance of the allowance for credit losses and the allowance for off-balance sheet credit instruments of ¥408.1 billion and a decrease in retained earnings of ¥285.8 billion.</t>
        </is>
      </c>
    </row>
    <row r="35">
      <c r="A35" s="4" t="inlineStr">
        <is>
          <t>Recently Issued Accounting Pronouncements</t>
        </is>
      </c>
      <c r="B35" s="4" t="inlineStr">
        <is>
          <t xml:space="preserve">Recently Issued Accounting Pronouncements Troubled Debt Restructurings and Vintage Disclosures – In March 2022, the FASB issued new guidance which eliminates the accounting and disclosure requirements for troubled debt restructurings by creditors and introduces new required disclosures for loan modifications made to borrowers experiencing financial difficulty. The guidance also amends the requirement for vintage disclosur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Estimated Useful Lives of Premises and Equipment</t>
        </is>
      </c>
      <c r="B4" s="4" t="inlineStr">
        <is>
          <t>MUFG Bank and Mitsubishi UFJ Trust and Banking apply the declining-balance method in depreciating their premises and equipment, while other subsidiaries mainly apply the straight-line method, at rates principally based on the following estimated useful lives: Years Buildings 15 to 50 Equipment and furniture 2 to 20 Leasehold improvements 2 to 39</t>
        </is>
      </c>
    </row>
    <row r="5">
      <c r="A5" s="4" t="inlineStr">
        <is>
          <t>Useful Lives of Intangible Assets and Amortization Method by Major Class</t>
        </is>
      </c>
      <c r="B5" s="4" t="inlineStr">
        <is>
          <t>Amortization of intangible assets is computed in a manner that best reflects the economic benefits of the intangible assets as follows: Useful lives (years) Amortization method Software 3 to 10 Straight-line Core deposit intangibles 9 to 16 Straight-line Customer relationships 3 to 27 Straight-line, Declining-balance Trade names 10 to 40 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Developments (Tables)</t>
        </is>
      </c>
      <c r="B1" s="2" t="inlineStr">
        <is>
          <t>12 Months Ended</t>
        </is>
      </c>
    </row>
    <row r="2">
      <c r="B2" s="2" t="inlineStr">
        <is>
          <t>Mar. 31, 2022</t>
        </is>
      </c>
    </row>
    <row r="3">
      <c r="A3" s="3" t="inlineStr">
        <is>
          <t>Business Combinations [Abstract]</t>
        </is>
      </c>
      <c r="B3" s="4" t="inlineStr">
        <is>
          <t xml:space="preserve"> </t>
        </is>
      </c>
    </row>
    <row r="4">
      <c r="A4" s="4" t="inlineStr">
        <is>
          <t>Estimated Fair Values of Assets Acquired and Liabilities Assumed</t>
        </is>
      </c>
      <c r="B4" s="4" t="inlineStr">
        <is>
          <t xml:space="preserve">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t>
        </is>
      </c>
    </row>
    <row r="5">
      <c r="A5" s="4" t="inlineStr">
        <is>
          <t>Pro Forma Assets and Liabilities</t>
        </is>
      </c>
      <c r="B5" s="4" t="inlineStr">
        <is>
          <t xml:space="preserve">The following table summarizes the estimated fair values of the assets acquired and liabilities as of the acquisition date: (in millions) Loans ¥ 515,933 Total assets 522,797 Total liabilities 138 </t>
        </is>
      </c>
    </row>
    <row r="6">
      <c r="A6" s="4" t="inlineStr">
        <is>
          <t>Disposal Groups, Including Discontinued Operations</t>
        </is>
      </c>
      <c r="B6" s="4" t="inlineStr">
        <is>
          <t xml:space="preserve">Assets and liabilities reclassified as held for sale at March 31, 2022 are shown below: At March 31, 2022 (in millions) Assets held for sale: Interest-earning deposits in other banks ¥ 1,110,633 Investment securities 3,188,257 Loans, net of allowance for credit losses 6,561,316 Other 761,361 Total ¥ 11,621,567 Liabilities held for sale: Deposits ¥ 10,448,481 Other 709,179 Total ¥ 11,157,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Amortized Cost, Gross Unrealized Gains (Losses) and Fair Value of Investment Securities</t>
        </is>
      </c>
      <c r="B4" s="4" t="inlineStr">
        <is>
          <t xml:space="preserve">The following tables present the amortized cost, gross unrealized gains and losses, and fair value of Available-for-sale debt securities and Held-to-maturity debt securities at March 31, 2021 and 2022: At March 31, 2021: Amortized cost Gross unrealized gains Gross unrealized losses Fair value (in millions) Available-for-sale debt securities: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debt securities: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4,849 million and ¥1,920 million, respectively, at March 31, 2021 and are not included in the table above. At March 31, 2022: Amortized cost Gross unrealized gains Gross unrealized losses Fair value (in millions) Available-for-sale debt securities: Japanese national government and Japanese government agency bonds ¥ 34,383,131 ¥ 77,144 ¥ 132,511 ¥ 34,327,764 Japanese prefectural and municipal bonds 4,154,459 6,672 14,987 4,146,144 Foreign government and official institution bonds 2,671,797 8,586 49,040 2,631,343 Corporate bonds 1,081,620 9,601 1,073 1,090,148 Residential mortgage-backed securities 900,799 256 648 900,407 Asset-backed securities 1,547,098 41,544 222 1,588,420 Other debt securities 104,869 2,243 3,533 103,579 Commercial paper 1,010,607 49 19 1,010,637 Total ¥ 45,854,380 ¥ 146,095 ¥ 202,033 ¥ 45,798,442 Held-to-maturity debt securities: Japanese national government and Japanese government agency bonds ¥ 1,808,312 ¥ 13,691 ¥ 3,633 ¥ 1,818,370 Japanese prefectural and municipal bonds 175,072 4 1,116 173,960 Residential mortgage-backed securities 234,652 49 8,778 225,923 Asset-backed securities 2,377,073 12,352 1,373 2,388,052 Total ¥ 4,595,109 ¥ 26,096 ¥ 14,900 ¥ 4,606,305 </t>
        </is>
      </c>
    </row>
    <row r="5">
      <c r="A5" s="4" t="inlineStr">
        <is>
          <t>Amortized Cost and Fair Value by Contractual Maturity</t>
        </is>
      </c>
      <c r="B5" s="4" t="inlineStr">
        <is>
          <t xml:space="preserve">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Fair value Fair value (in millions) Due in one year or less ¥ 7,645 ¥ 7,647 ¥ 23,510,044 Due from one year to five years 1,243,939 1,257,188 11,252,103 Due from five years to ten years 2,251,995 2,250,937 6,191,452 Due after ten years 1,091,530 1,090,533 4,844,843 Total ¥ 4,595,109 ¥ 4,606,305 ¥ 45,798,442 </t>
        </is>
      </c>
    </row>
    <row r="6">
      <c r="A6" s="4" t="inlineStr">
        <is>
          <t>Investments by Length and Category in Continuous Loss Position</t>
        </is>
      </c>
      <c r="B6" s="4" t="inlineStr">
        <is>
          <t>The following tables show the gross unrealized losses and fair value of Available-for-sale debt securities at March 31, 2021 and 2022 by length of time that individual securities in each category have been in a continuous loss position: Less than 12 months 12 months or more Total At March 31, 2021: Fair value Gross unrealized losses Fair value Gross unrealized losses Fair value Gross unrealized losses Number of securities (in millions, except number of securities) Available-for-sale debt securities: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 Less than 12 months 12 months or more Total At March 31, 2022: Fair value Gross unrealized losses Fair value Gross unrealized losses Fair value Gross unrealized losses Number of securities (in millions, except number of securities) Available-for-sale debt securities: Japanese national government and Japanese government agency bonds ¥ 22,998,960 ¥ 126,516 ¥ 353,932 ¥ 5,995 ¥ 23,352,892 ¥ 132,511 486 Japanese prefectural and municipal bonds 2,430,603 14,864 31,139 123 2,461,742 14,987 926 Foreign government and official institution bonds 1,376,267 31,470 167,446 17,570 1,543,713 49,040 87 Corporate bonds 427,739 925 94,364 148 522,103 1,073 173 Residential mortgage-backed securities 178,857 58 391,265 590 570,122 648 12 Asset-backed securities 115,695 222 — — 115,695 222 12 Other debt securities 44,128 3,526 1,089 7 45,217 3,533 4 Commercial paper 367,043 19 — — 367,043 19 30 Total ¥ 27,939,292 ¥ 177,600 ¥ 1,039,235 ¥ 24,433 ¥ 28,978,527 ¥ 202,033 1,730</t>
        </is>
      </c>
    </row>
    <row r="7">
      <c r="A7" s="4" t="inlineStr">
        <is>
          <t>Net Realized Gains (Losses) on Sales of Equity Securities and Net Unrealized Gains (Losses) on Equity Securities Still Held at the Reporting Date</t>
        </is>
      </c>
      <c r="B7" s="4" t="inlineStr">
        <is>
          <t xml:space="preserve">The following table presents net realized gains (losses) on sales of equity securities, and net unrealized gains (losses) on equity securities still held at March 31, 2020, 2021 and 2022: Fiscal years ended March 31, 2020 2021 2022 (in millions) Net gains (losses) recognized during the period (1) ¥ (639,813) ¥ 1,467,763 ¥ (125,271) Less: Net gains (losses) recognized during the period on equity securities sold during the period (37,541) 47,775 (38,042) Net unrealized gains (losses) recognized during the reporting period still held at the reporting date ¥ (602,272) ¥ 1,419,988 ¥ (87,229) Note: </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1 and 2022: 2021 2022 (in millions) Measurement alternative balance ¥ 356,074 ¥ 310,570 </t>
        </is>
      </c>
    </row>
    <row r="9">
      <c r="A9" s="4" t="inlineStr">
        <is>
          <t>Related Adjustments for Nonmarketable Equity Securities</t>
        </is>
      </c>
      <c r="B9" s="4" t="inlineStr">
        <is>
          <t xml:space="preserve">The related adjustments for these securities for the fiscal years ended March 31, 2020, 2021 and 2022 were as follows: Fiscal years ended March 31, 2020 2021 2022 (in millions) Measurement alternative impairment losses (1)(4) ¥ (3,099) ¥ (5,188) ¥ (4,299) Measurement alternative downward changes for observable prices (1)(2)(3)(5) ¥ (953) ¥ — ¥ — Measurement alternative upward changes for observable prices (1)(2)(3)(6) ¥ 6,223 ¥ 21,710 ¥ 3,067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1 and 2022 were ¥10,102 million and ¥12,354 million respectively. (5) The cumulative downward changes for observable prices at March 31, 2021 and 2022 were ¥953 million and ¥954 million,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Mar. 31, 2022</t>
        </is>
      </c>
    </row>
    <row r="3">
      <c r="A3" s="3" t="inlineStr">
        <is>
          <t>Receivables [Abstract]</t>
        </is>
      </c>
      <c r="B3" s="4" t="inlineStr">
        <is>
          <t xml:space="preserve"> </t>
        </is>
      </c>
    </row>
    <row r="4">
      <c r="A4" s="4" t="inlineStr">
        <is>
          <t>Financing Receivable, Past Due</t>
        </is>
      </c>
      <c r="B4" s="4" t="inlineStr">
        <is>
          <t xml:space="preserve">The table below presents total outstanding loans and past due analysis by class at March 31, 2021 and 2022. Past Due At March 31, 2021: 1-3 months Greater Total Current Loans Total Past Due 90 Days and (in millions) Commercial Domestic ¥ 4,763 ¥ 22,996 ¥ 27,759 ¥ 54,605,452 ¥ 47,632 ¥ 54,680,843 ¥ 4,673 Foreign 7,302 22,473 29,775 31,262,476 194,696 31,486,947 91 Residential 39,577 28,375 67,952 13,114,863 — 13,182,815 11,150 Card 2,127 26,786 28,913 450,383 22,945 502,241 — MUAH 42,082 29,337 71,419 8,424,325 87,822 8,583,566 4,626 Krungsri 131,573 127,533 259,106 6,345,539 — 6,604,645 — Other 21,776 24,201 45,977 940,711 — 986,688 — Total ¥ 249,200 ¥ 281,701 ¥ 530,901 ¥ 115,143,749 ¥ 353,095 ¥ 116,027,745 ¥ 20,540 Unearned income, unamortized premiums—net and deferred loan fees—net (308,882) Total ¥ 115,718,863 Past Due At March 31, 2022: 1-3 months Greater Total Current Loans Total Past Due 90 Days and Accruing (in millions) Commercial Domestic ¥ 12,556 ¥ 9,138 ¥ 21,694 ¥ 53,953,767 ¥ 69,257 ¥ 54,044,718 ¥ 3,260 Foreign 17,405 10,598 28,003 34,578,265 374,011 34,980,279 — Residential 32,078 13,598 45,676 13,255,829 — 13,301,505 3,360 Card 10,250 26,818 37,068 427,198 — 464,266 — MUAH 625 — 625 2,741,503 70,841 2,812,969 — Krungsri 115,636 126,494 242,130 6,580,635 — 6,822,765 — Other 21,729 21,152 42,881 1,002,240 — 1,045,121 — Total ¥ 210,279 ¥ 207,798 ¥ 418,077 ¥ 112,539,437 ¥ 514,109 ¥ 113,471,623 ¥ 6,620 Unearned income, unamortized premiums—net and deferred loan fees—net (322,230) Total ¥ 113,149,393 </t>
        </is>
      </c>
    </row>
    <row r="5">
      <c r="A5" s="4" t="inlineStr">
        <is>
          <t>Nonaccrual Loans by Class</t>
        </is>
      </c>
      <c r="B5" s="4" t="inlineStr">
        <is>
          <t xml:space="preserve">The information on nonaccrual loans by class at March 31, 2021 and 2022, and recognized interest income on nonaccrual loans by class for the fiscal years ended March 31, 2021 and 2022 are shown below: Recorded Loan Balance March 31, 2021: Nonaccrual Loans (1) Nonaccrual Loans Not Requiring an Allowance for Credit Losses (2) Recognized (in millions) Commercial Domestic ¥ 565,671 ¥ 111,141 ¥ 4,355 Foreign 258,391 96,833 5,110 Residential 67,968 4,720 923 Card 60,200 — 37 MUAH 73,706 30,242 1,057 Krungsri 161,338 3,042 5,562 Other 26,567 29 4,203 Total ¥ 1,213,841 ¥ 246,007 ¥ 21,247 Recorded Loan Balance March 31, 2022: Nonaccrual Loans (1) Nonaccrual Loans Not Requiring an Allowance for Credit Losses (2) Recognized Interest Income (in millions) Commercial Domestic ¥ 633,768 ¥ 109,919 ¥ 6,532 Foreign 224,566 84,837 4,734 Residential 56,175 3,579 811 Card 62,578 — 25 MUAH 15,349 — 77 Krungsri 165,775 2,824 4,076 Other 26,618 7 3,688 Total ¥ 1,184,829 ¥ 201,166 ¥ 19,943 Notes: (1) Nonaccrual loans in the above table do not include loans held for sale of ¥8,562 million and ¥7,946 million at March 31, 2021 and 2022, respectively. </t>
        </is>
      </c>
    </row>
    <row r="6">
      <c r="A6" s="4" t="inlineStr">
        <is>
          <t>TDRs by Class</t>
        </is>
      </c>
      <c r="B6" s="4" t="inlineStr">
        <is>
          <t xml:space="preserve">The following table summarizes the MUFG Group’s TDRs by class for the fiscal years ended March 31, 2020, 2021 and 2022: 2020 2021 2022 Troubled Debt Restructurings Pre- Modification Outstanding Recorded Investment Post- Modification Outstanding Recorded Investment Pre- Modification Outstanding Recorded Investment Post- Modification Outstanding Recorded Investment Pre- Modification Outstanding Recorded Investment Post- Modification Outstanding Recorded Investment (in millions) Commercial (1)(3) Domestic ¥ 61,735 ¥ 61,735 ¥ 39,282 ¥ 39,282 ¥ 168,348 ¥ 167,342 Foreign 39,827 39,827 33,839 33,839 16,144 16,144 Loans acquired with deteriorated credit quality 10,786 10,786 — — — — Residential (1)(3) 5,137 5,137 18,121 18,121 22,484 22,484 Card (2)(3) 22,625 21,561 20,857 19,737 20,937 19,824 MUAH (2)(3) 33,782 33,564 22,801 22,763 11,384 11,384 Krungsri (2)(3) 31,238 31,209 18,548 18,548 14,869 14,869 Other (2)(3) 12,781 12,780 24,968 24,956 11,403 11,403 Total ¥ 217,911 ¥ 216,599 ¥ 178,416 ¥ 177,246 ¥ 265,569 ¥ 263,450 2020 2021 2022 Troubled Debt Restructurings That Subsequently defaulted Recorded Investment (in millions) Commercial (1)(3) Domestic ¥ 8,857 ¥ 16,179 ¥ 12,020 Foreign 2,337 9,861 13,180 Residential (1)(3) 31 157 203 Card (2)(3) 3,320 2,733 2,746 MUAH (2)(3) 4,656 3,437 — Krungsri (2)(3) 7,305 6,226 5,657 Other (2)(3) 15 857 4,715 Total ¥ 26,521 ¥ 39,450 ¥ 38,521 Notes: (1) TDRs for the Commercial and Residential segments include accruing loans, and do not include nonaccrual loans. (2) TDRs for the Card, MUFG Americas Holdings, Krungsri and Other segments include accrual and nonaccrual loans. </t>
        </is>
      </c>
    </row>
    <row r="7">
      <c r="A7" s="4" t="inlineStr">
        <is>
          <t>Credit Quality Indicators of Loans by Class</t>
        </is>
      </c>
      <c r="B7" s="4" t="inlineStr">
        <is>
          <t>Credit quality indicators of loans and fiscal year of origination by class at March 31, 2021 and 2022 are shown below: Term Loans Amortized Cost Basis by Origination Year Revolving Loans Amortized Cost Basis Revolving Loans Converted to Term Loans Amortized Cost Basis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 1,406,996 ¥ 1,366,930 ¥ 915,570 ¥ 861,742 ¥ 770,568 ¥ 1,291,561 ¥ 1,882,377 ¥ — ¥ 8,495,744 Credit Quality Based on the Number of Delinquencies Accrual 472,892 608,580 324,369 552,380 516,051 656,087 130,514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Term Loans Amortized Cost Basis by Origination Year Revolving Loans Amortized Cost Basis Revolving Loans Converted to Term Loans Amortized Cost Basis Total (1) At March 31, 2022: 2021 2020 2019 2018 2017 Prior (in millions) Commercial: ¥ 27,445,726 ¥ 10,850,943 ¥ 7,634,337 ¥ 6,509,048 ¥ 3,924,194 ¥ 8,827,987 ¥ 23,380,258 ¥ 9,236 ¥ 88,581,729 Domestic 19,038,698 7,937,529 5,003,439 4,499,174 2,817,819 6,639,931 8,038,871 — 53,975,461 Normal 18,756,933 7,646,272 4,669,784 4,335,640 2,698,956 6,205,070 7,686,772 — 51,999,427 Close Watch 257,276 266,311 167,387 150,834 104,047 307,367 306,193 — 1,559,415 Likely to become Bankrupt or Legally/Virtually Bankrupt 24,489 24,946 166,268 12,700 14,816 127,494 45,906 — 416,619 Foreign 8,407,028 2,913,414 2,630,898 2,009,874 1,106,375 2,188,056 15,341,387 9,236 34,606,268 Normal 8,250,729 2,814,362 2,501,594 1,881,532 1,031,105 2,031,243 15,089,995 1,912 33,602,472 Close Watch 149,502 90,355 73,253 110,170 36,274 93,622 223,203 7,324 783,703 Likely to become Bankrupt or Legally/Virtually Bankrupt 6,797 8,697 56,051 18,172 38,996 63,191 28,189 — 220,093 Residential ¥ 782,446 ¥ 641,706 ¥ 976,736 ¥ 866,282 ¥ 900,959 ¥ 9,104,691 ¥ 28,685 ¥ — ¥ 13,301,505 Accrual 782,314 641,499 976,162 865,761 900,120 9,054,326 26,460 — 13,246,642 Nonaccrual 132 207 574 521 839 50,365 2,225 — 54,863 Card ¥ 19 ¥ 106 ¥ 182 ¥ 175 ¥ 276 ¥ 437 ¥ 400,552 ¥ 62,519 ¥ 464,266 Accrual 1 8 8 9 13 41 387,648 13,960 401,688 Nonaccrual 18 98 174 166 263 396 12,904 48,559 62,578 MUAH ¥ 364,236 ¥ 306,134 ¥ 147,821 ¥ 62,455 ¥ 50,264 ¥ 122,149 ¥ 1,689,069 ¥ — ¥ 2,742,128 Credit Quality Based on Internal Credit Ratings Pass 357,334 298,658 126,083 48,653 43,938 117,778 1,642,946 — 2,635,390 Special Mention 3,106 — 20,013 2,415 5,981 805 33,471 — 65,791 Classified 3,796 7,476 1,725 11,387 345 3,566 12,652 — 40,947 Krungsri ¥ 1,350,265 ¥ 964,094 ¥ 901,955 ¥ 680,090 ¥ 329,847 ¥ 481,981 ¥ 2,099,727 ¥ 14,806 ¥ 6,822,765 Performing 1,297,054 891,374 788,828 573,840 270,783 363,905 1,961,481 — 6,147,265 Under-Performing 42,326 58,084 90,519 80,841 45,982 78,690 113,283 — 509,725 Non-Performing 10,885 14,636 22,608 25,409 13,082 39,386 24,963 14,806 165,775 Other ¥ 400,482 ¥ 143,336 ¥ 85,496 ¥ 40,445 ¥ 35,346 ¥ — ¥ 340,016 ¥ — ¥ 1,045,121 Accrual 398,744 136,317 83,278 38,609 32,934 — 328,621 — 1,018,503 Nonaccrual 1,738 7,019 2,218 1,836 2,412 — 11,395 — 26,618 Note: (1) Total loans in the above table do not include loans held for sale, and represent balances without adjustments in relation to unearned income, unamortized premiums and deferred loan fees.</t>
        </is>
      </c>
    </row>
    <row r="8">
      <c r="A8" s="4" t="inlineStr">
        <is>
          <t>Changes in Allowance for Credit Losses by Portfolio Segment</t>
        </is>
      </c>
      <c r="B8" s="4" t="inlineStr">
        <is>
          <t>Changes in the allowance for credit losses by portfolio segment for the fiscal years ended March 31, 2020, 2021 and 2022 are shown below: Fiscal year ended March 31, 2020: Commercial Residential Card MUAH Krungsri Other Total (in millions) Allowance for credit losses: Balance at beginning of fiscal year ¥ 389,615 ¥ 38,626 ¥ 32,550 ¥ 52,581 ¥ 144,812 ¥ — ¥ 658,184 Provision for (reversal of) credit losses 153,782 (1,028) 26,542 30,825 70,023 41,569 321,713 Charge-offs 85,326 3,227 25,149 27,934 77,907 23,592 243,135 Recoveries collected 26,427 375 1,237 4,173 23,170 8,476 63,858 Net charge-offs 58,899 2,852 23,912 23,761 54,737 15,116 179,277 Other (1) (2,223) — — (650) 9,528 2,265 8,920 Balance at end of fiscal year ¥ 482,275 ¥ 34,746 ¥ 35,180 ¥ 58,995 ¥ 169,626 ¥ 28,718 ¥ 809,540 Fiscal year ended March 31, 2021: Commercial Residential Card MUAH Krungsri Other Total (in millions) Allowance for credit losses: Balance at beginning of fiscal year ¥ 482,275 ¥ 34,746 ¥ 35,180 ¥ 58,995 ¥ 169,626 ¥ 28,718 ¥ 809,540 Effect of adopting new guidance on measurement of credit losses on financial instruments (2) 83,828 49,494 14,262 25,037 118,333 32,750 323,704 Provision for credit losses 235,584 1,385 17,876 90,064 90,167 49,134 484,210 Charge-offs 77,904 2,745 24,564 40,376 93,192 51,725 290,506 Recoveries collected 9,262 13 1,463 4,362 23,415 6,567 45,082 Net charge-offs 68,642 2,732 23,101 36,014 69,777 45,158 245,424 Other (1) 1,532 — — (6,327) (14,953) (3,891) (23,639) Balance at end of fiscal year ¥ 734,577 ¥ 82,893 ¥ 44,217 ¥ 131,755 ¥ 293,396 ¥ 61,553 ¥ 1,348,391 Fiscal year ended March 31, 2022: Commercial Residential Card MUAH Krungsri Other Total (in millions) Allowance for credit losses: Balance at beginning of fiscal year ¥ 734,577 ¥ 82,893 ¥ 44,217 ¥ 131,755 ¥ 293,396 ¥ 61,553 ¥ 1,348,391 Provision for (reversal of) credit losses 236,659 (10,899) 15,473 (101,112) 90,514 47,360 277,995 Charge-offs 57,848 2,121 20,153 19,208 83,474 55,208 238,012 Recoveries collected 11,898 14 1,231 9,532 22,890 13,150 58,715 Net charge-offs 45,950 2,107 18,922 9,676 60,584 42,058 179,297 Other (1) 8,800 — — 9,398 (940) 6,354 23,612 Balance at end of fiscal year ¥ 934,086 ¥ 69,887 ¥ 40,768 ¥ 30,365 ¥ 322,386 ¥ 73,209 ¥ 1,470,701 Notes: (1) Other is principally comprised of gains or losses from foreign exchange translation. (2) See Note 1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Components of Premises and Equipment</t>
        </is>
      </c>
      <c r="B4" s="4" t="inlineStr">
        <is>
          <t xml:space="preserve">Premises and equipment at March 31, 2021 and 2022 consisted of the following: 2021 2022 (in millions) Land ¥ 379,560 ¥ 372,710 Buildings 765,341 766,945 Equipment and furniture 564,273 497,478 Leasehold improvements 303,164 255,679 Construction in progress 46,513 30,894 Total 2,058,851 1,923,706 Less accumulated depreciation 1,183,859 1,107,877 Premises and equipment-net ¥ 874,992 ¥ 815,8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Movement in Carrying Amount of Goodwill by Business Segment</t>
        </is>
      </c>
      <c r="B4" s="4" t="inlineStr">
        <is>
          <t>The table below presents the movement in the carrying amount of goodwill by business segment during the fiscal years ended March 31, 2021 and 2022: Global Corporate &amp; Investment Banking Business Group Global Commercial Banking Business Group Asset Management &amp; Investor Services Business Group Global Markets Business Group Total (in millions) Balance at March 31, 2020: Goodwill ¥ 138,538 ¥ 738,645 ¥ 214,071 ¥ 2,300 ¥ 1,093,554 Accumulated impairment losses (2) (32,868) (528,692) (14,368) — (575,928) 105,670 209,953 199,703 2,300 517,626 Goodwill acquired during the fiscal year (1) 1,105 — 4,164 — 5,269 Impairment loss (30,525) (117,039) — — (147,564) Foreign currency translation adjustments and other 456 (10,001) 5,066 — (4,479) Balance at March 31, 2021: Goodwill 140,099 728,644 223,301 2,300 1,094,344 Accumulated impairment losses (63,393) (645,731) (14,368) — (723,492) ¥ 76,706 ¥ 82,913 ¥ 208,933 ¥ 2,300 ¥ 370,852 Foreign currency translation adjustments and other 4,694 7,358 12,493 — 24,545 Balance at March 31, 2022: Goodwill 144,793 736,002 235,794 2,300 1,118,889 Accumulated impairment losses (63,393) (645,731) (14,368) — (723,492) Less: Goodwill, net of accumulated impairment losses in transferred business of MUFG Union Bank (3) (2,415) (89,371) — — (91,786) ¥ 78,985 ¥ 900 ¥ 221,426 ¥ 2,300 ¥ 303,611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3) Represents goodwill, net of accumulated impairment losses in transferred business of MUFG Union Bank, which is included in Other assets in the accompanying consolidated balance sheet at March 31, 2022. See Notes 2 for more information.</t>
        </is>
      </c>
    </row>
    <row r="5">
      <c r="A5" s="4" t="inlineStr">
        <is>
          <t>Carrying Amount of Other Intangible Assets by Major Class</t>
        </is>
      </c>
      <c r="B5" s="4" t="inlineStr">
        <is>
          <t xml:space="preserve">The table below presents the gross carrying amount, accumulated amortization and net carrying amount, in total and by major class of other intangible assets at March 31, 2021 and 2022: 2021 2022 Gross carrying amount Accumulated amortization Net carrying amount Gross carrying amount Accumulated amortization Net carrying amount (in millions) Intangible assets subject to amortization: Software ¥ 3,025,769 ¥ 2,249,340 ¥ 776,429 ¥ 3,169,332 ¥ 2,380,861 ¥ 788,471 Customer relationships 555,796 290,641 265,155 528,969 282,324 246,645 Core deposit intangibles 164,979 102,958 62,021 114,059 58,972 55,087 Trade names 92,422 41,629 50,793 76,858 36,846 40,012 Other 16,136 5,640 10,496 15,194 4,859 10,335 Total ¥ 3,855,102 ¥ 2,690,208 1,164,894 ¥ 3,904,412 ¥ 2,763,862 1,140,550 Intangible assets not subject to amortization: Other (1) 20,100 8,051 Total ¥ 1,184,994 ¥ 1,148,601 </t>
        </is>
      </c>
    </row>
    <row r="6">
      <c r="A6" s="4" t="inlineStr">
        <is>
          <t>Estimated Aggregate Amortization Expense for Intangible Assets for Next Five Fiscal Years</t>
        </is>
      </c>
      <c r="B6" s="4" t="inlineStr">
        <is>
          <t xml:space="preserve">The estimated aggregate amortization expense for intangible assets for the next five fiscal years is as follows: (in millions) Fiscal year ending March 31: 2023 ¥ 270,745 2024 232,942 2025 190,321 2026 142,645 2027 99,3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JPY (¥) shares in Thousands, ¥ in Millions</t>
        </is>
      </c>
      <c r="B1" s="2" t="inlineStr">
        <is>
          <t>12 Months Ended</t>
        </is>
      </c>
    </row>
    <row r="2">
      <c r="B2" s="2" t="inlineStr">
        <is>
          <t>Mar. 31, 2022</t>
        </is>
      </c>
      <c r="C2" s="2" t="inlineStr">
        <is>
          <t>Mar. 31, 2021</t>
        </is>
      </c>
      <c r="D2" s="2" t="inlineStr">
        <is>
          <t>Mar. 31, 2020</t>
        </is>
      </c>
    </row>
    <row r="3">
      <c r="A3" s="3" t="inlineStr">
        <is>
          <t>Interest income:</t>
        </is>
      </c>
      <c r="B3" s="4" t="inlineStr">
        <is>
          <t xml:space="preserve"> </t>
        </is>
      </c>
      <c r="C3" s="4" t="inlineStr">
        <is>
          <t xml:space="preserve"> </t>
        </is>
      </c>
      <c r="D3" s="4" t="inlineStr">
        <is>
          <t xml:space="preserve"> </t>
        </is>
      </c>
    </row>
    <row r="4">
      <c r="A4" s="4" t="inlineStr">
        <is>
          <t>Loans, including fees (Note 4)</t>
        </is>
      </c>
      <c r="B4" s="6" t="n">
        <v>1731962</v>
      </c>
      <c r="C4" s="6" t="n">
        <v>1940754</v>
      </c>
      <c r="D4" s="6" t="n">
        <v>2597932</v>
      </c>
    </row>
    <row r="5">
      <c r="A5" s="4" t="inlineStr">
        <is>
          <t>Deposits in other banks</t>
        </is>
      </c>
      <c r="B5" s="5" t="n">
        <v>57392</v>
      </c>
      <c r="C5" s="5" t="n">
        <v>56555</v>
      </c>
      <c r="D5" s="5" t="n">
        <v>167267</v>
      </c>
    </row>
    <row r="6">
      <c r="A6" s="3" t="inlineStr">
        <is>
          <t>Investment securities:</t>
        </is>
      </c>
      <c r="B6" s="4" t="inlineStr">
        <is>
          <t xml:space="preserve"> </t>
        </is>
      </c>
      <c r="C6" s="4" t="inlineStr">
        <is>
          <t xml:space="preserve"> </t>
        </is>
      </c>
      <c r="D6" s="4" t="inlineStr">
        <is>
          <t xml:space="preserve"> </t>
        </is>
      </c>
    </row>
    <row r="7">
      <c r="A7" s="4" t="inlineStr">
        <is>
          <t>Interest</t>
        </is>
      </c>
      <c r="B7" s="5" t="n">
        <v>180959</v>
      </c>
      <c r="C7" s="5" t="n">
        <v>178873</v>
      </c>
      <c r="D7" s="5" t="n">
        <v>242123</v>
      </c>
    </row>
    <row r="8">
      <c r="A8" s="4" t="inlineStr">
        <is>
          <t>Dividends</t>
        </is>
      </c>
      <c r="B8" s="5" t="n">
        <v>133537</v>
      </c>
      <c r="C8" s="5" t="n">
        <v>119387</v>
      </c>
      <c r="D8" s="5" t="n">
        <v>172382</v>
      </c>
    </row>
    <row r="9">
      <c r="A9" s="4" t="inlineStr">
        <is>
          <t>Trading account assets</t>
        </is>
      </c>
      <c r="B9" s="5" t="n">
        <v>400185</v>
      </c>
      <c r="C9" s="5" t="n">
        <v>373200</v>
      </c>
      <c r="D9" s="5" t="n">
        <v>489842</v>
      </c>
    </row>
    <row r="10">
      <c r="A10" s="4" t="inlineStr">
        <is>
          <t>Call loans and funds sold</t>
        </is>
      </c>
      <c r="B10" s="5" t="n">
        <v>4418</v>
      </c>
      <c r="C10" s="5" t="n">
        <v>4721</v>
      </c>
      <c r="D10" s="5" t="n">
        <v>11286</v>
      </c>
    </row>
    <row r="11">
      <c r="A11" s="4" t="inlineStr">
        <is>
          <t>Receivables under resale agreements and securities borrowing transactions</t>
        </is>
      </c>
      <c r="B11" s="5" t="n">
        <v>22485</v>
      </c>
      <c r="C11" s="5" t="n">
        <v>78506</v>
      </c>
      <c r="D11" s="5" t="n">
        <v>246311</v>
      </c>
    </row>
    <row r="12">
      <c r="A12" s="4" t="inlineStr">
        <is>
          <t>Total</t>
        </is>
      </c>
      <c r="B12" s="5" t="n">
        <v>2530938</v>
      </c>
      <c r="C12" s="5" t="n">
        <v>2751996</v>
      </c>
      <c r="D12" s="5" t="n">
        <v>3927143</v>
      </c>
    </row>
    <row r="13">
      <c r="A13" s="3" t="inlineStr">
        <is>
          <t>Interest expense:</t>
        </is>
      </c>
      <c r="B13" s="4" t="inlineStr">
        <is>
          <t xml:space="preserve"> </t>
        </is>
      </c>
      <c r="C13" s="4" t="inlineStr">
        <is>
          <t xml:space="preserve"> </t>
        </is>
      </c>
      <c r="D13" s="4" t="inlineStr">
        <is>
          <t xml:space="preserve"> </t>
        </is>
      </c>
    </row>
    <row r="14">
      <c r="A14" s="4" t="inlineStr">
        <is>
          <t>Deposits</t>
        </is>
      </c>
      <c r="B14" s="5" t="n">
        <v>216591</v>
      </c>
      <c r="C14" s="5" t="n">
        <v>329392</v>
      </c>
      <c r="D14" s="5" t="n">
        <v>836081</v>
      </c>
    </row>
    <row r="15">
      <c r="A15" s="4" t="inlineStr">
        <is>
          <t>Call money and funds purchased</t>
        </is>
      </c>
      <c r="B15" s="5" t="n">
        <v>685</v>
      </c>
      <c r="C15" s="5" t="n">
        <v>1105</v>
      </c>
      <c r="D15" s="5" t="n">
        <v>3270</v>
      </c>
    </row>
    <row r="16">
      <c r="A16" s="4" t="inlineStr">
        <is>
          <t>Payables under repurchase agreements and securities lending transactions</t>
        </is>
      </c>
      <c r="B16" s="5" t="n">
        <v>31577</v>
      </c>
      <c r="C16" s="5" t="n">
        <v>91508</v>
      </c>
      <c r="D16" s="5" t="n">
        <v>357382</v>
      </c>
    </row>
    <row r="17">
      <c r="A17" s="4" t="inlineStr">
        <is>
          <t>Due to trust account, other short-term borrowings and trading account liabilities</t>
        </is>
      </c>
      <c r="B17" s="5" t="n">
        <v>51978</v>
      </c>
      <c r="C17" s="5" t="n">
        <v>72403</v>
      </c>
      <c r="D17" s="5" t="n">
        <v>164907</v>
      </c>
    </row>
    <row r="18">
      <c r="A18" s="4" t="inlineStr">
        <is>
          <t>Long-term debt</t>
        </is>
      </c>
      <c r="B18" s="5" t="n">
        <v>259526</v>
      </c>
      <c r="C18" s="5" t="n">
        <v>253494</v>
      </c>
      <c r="D18" s="5" t="n">
        <v>322704</v>
      </c>
    </row>
    <row r="19">
      <c r="A19" s="4" t="inlineStr">
        <is>
          <t>Total</t>
        </is>
      </c>
      <c r="B19" s="5" t="n">
        <v>560357</v>
      </c>
      <c r="C19" s="5" t="n">
        <v>747902</v>
      </c>
      <c r="D19" s="5" t="n">
        <v>1684344</v>
      </c>
    </row>
    <row r="20">
      <c r="A20" s="4" t="inlineStr">
        <is>
          <t>Net interest income</t>
        </is>
      </c>
      <c r="B20" s="5" t="n">
        <v>1970581</v>
      </c>
      <c r="C20" s="5" t="n">
        <v>2004094</v>
      </c>
      <c r="D20" s="5" t="n">
        <v>2242799</v>
      </c>
    </row>
    <row r="21">
      <c r="A21" s="4" t="inlineStr">
        <is>
          <t>Provision for credit losses (Note 4)</t>
        </is>
      </c>
      <c r="B21" s="5" t="n">
        <v>277995</v>
      </c>
      <c r="C21" s="5" t="n">
        <v>484210</v>
      </c>
      <c r="D21" s="5" t="n">
        <v>321713</v>
      </c>
    </row>
    <row r="22">
      <c r="A22" s="4" t="inlineStr">
        <is>
          <t>Net interest income after provision for credit losses</t>
        </is>
      </c>
      <c r="B22" s="5" t="n">
        <v>1692586</v>
      </c>
      <c r="C22" s="5" t="n">
        <v>1519884</v>
      </c>
      <c r="D22" s="5" t="n">
        <v>1921086</v>
      </c>
    </row>
    <row r="23">
      <c r="A23" s="3" t="inlineStr">
        <is>
          <t>Non-interest income:</t>
        </is>
      </c>
      <c r="B23" s="4" t="inlineStr">
        <is>
          <t xml:space="preserve"> </t>
        </is>
      </c>
      <c r="C23" s="4" t="inlineStr">
        <is>
          <t xml:space="preserve"> </t>
        </is>
      </c>
      <c r="D23" s="4" t="inlineStr">
        <is>
          <t xml:space="preserve"> </t>
        </is>
      </c>
    </row>
    <row r="24">
      <c r="A24" s="4" t="inlineStr">
        <is>
          <t>Fees and commissions income (Note 27)</t>
        </is>
      </c>
      <c r="B24" s="5" t="n">
        <v>1658863</v>
      </c>
      <c r="C24" s="5" t="n">
        <v>1527283</v>
      </c>
      <c r="D24" s="5" t="n">
        <v>1502052</v>
      </c>
    </row>
    <row r="25">
      <c r="A25" s="4" t="inlineStr">
        <is>
          <t>Foreign exchange gains (losses)—net (Note 28)</t>
        </is>
      </c>
      <c r="B25" s="5" t="n">
        <v>106868</v>
      </c>
      <c r="C25" s="5" t="n">
        <v>99337</v>
      </c>
      <c r="D25" s="5" t="n">
        <v>-281790</v>
      </c>
    </row>
    <row r="26">
      <c r="A26" s="4" t="inlineStr">
        <is>
          <t>Trading account profits (losses)—net (Notes 28 and 31)</t>
        </is>
      </c>
      <c r="B26" s="5" t="n">
        <v>-824420</v>
      </c>
      <c r="C26" s="5" t="n">
        <v>-410368</v>
      </c>
      <c r="D26" s="5" t="n">
        <v>765373</v>
      </c>
    </row>
    <row r="27">
      <c r="A27" s="4" t="inlineStr">
        <is>
          <t>Investment securities gains (losses)—net (Note 3)</t>
        </is>
      </c>
      <c r="B27" s="5" t="n">
        <v>-119026</v>
      </c>
      <c r="C27" s="5" t="n">
        <v>1458264</v>
      </c>
      <c r="D27" s="5" t="n">
        <v>-532248</v>
      </c>
    </row>
    <row r="28">
      <c r="A28" s="4" t="inlineStr">
        <is>
          <t>Equity in earnings of equity method investees—net (Note 14)</t>
        </is>
      </c>
      <c r="B28" s="5" t="n">
        <v>436583</v>
      </c>
      <c r="C28" s="5" t="n">
        <v>355730</v>
      </c>
      <c r="D28" s="5" t="n">
        <v>282712</v>
      </c>
    </row>
    <row r="29">
      <c r="A29" s="4" t="inlineStr">
        <is>
          <t>Gains on sales of loans (Note 4)</t>
        </is>
      </c>
      <c r="B29" s="5" t="n">
        <v>16600</v>
      </c>
      <c r="C29" s="5" t="n">
        <v>17926</v>
      </c>
      <c r="D29" s="5" t="n">
        <v>9956</v>
      </c>
    </row>
    <row r="30">
      <c r="A30" s="4" t="inlineStr">
        <is>
          <t>Gain on remeasurement of previously held equity method investment (Note 2)</t>
        </is>
      </c>
      <c r="B30" s="5" t="n">
        <v>0</v>
      </c>
      <c r="C30" s="5" t="n">
        <v>0</v>
      </c>
      <c r="D30" s="5" t="n">
        <v>41218</v>
      </c>
    </row>
    <row r="31">
      <c r="A31" s="4" t="inlineStr">
        <is>
          <t>Other non-interest income</t>
        </is>
      </c>
      <c r="B31" s="5" t="n">
        <v>119321</v>
      </c>
      <c r="C31" s="5" t="n">
        <v>109615</v>
      </c>
      <c r="D31" s="5" t="n">
        <v>88422</v>
      </c>
    </row>
    <row r="32">
      <c r="A32" s="4" t="inlineStr">
        <is>
          <t>Total</t>
        </is>
      </c>
      <c r="B32" s="5" t="n">
        <v>1394789</v>
      </c>
      <c r="C32" s="5" t="n">
        <v>3157787</v>
      </c>
      <c r="D32" s="5" t="n">
        <v>1875695</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 (Note 13)</t>
        </is>
      </c>
      <c r="B34" s="5" t="n">
        <v>1277408</v>
      </c>
      <c r="C34" s="5" t="n">
        <v>1253461</v>
      </c>
      <c r="D34" s="5" t="n">
        <v>1242563</v>
      </c>
    </row>
    <row r="35">
      <c r="A35" s="4" t="inlineStr">
        <is>
          <t>Occupancy expenses—net (Notes 5 and 26)</t>
        </is>
      </c>
      <c r="B35" s="5" t="n">
        <v>165323</v>
      </c>
      <c r="C35" s="5" t="n">
        <v>178107</v>
      </c>
      <c r="D35" s="5" t="n">
        <v>182917</v>
      </c>
    </row>
    <row r="36">
      <c r="A36" s="4" t="inlineStr">
        <is>
          <t>Fees and commissions expenses</t>
        </is>
      </c>
      <c r="B36" s="5" t="n">
        <v>310861</v>
      </c>
      <c r="C36" s="5" t="n">
        <v>318797</v>
      </c>
      <c r="D36" s="5" t="n">
        <v>332033</v>
      </c>
    </row>
    <row r="37">
      <c r="A37" s="4" t="inlineStr">
        <is>
          <t>Outsourcing expenses, including data processing</t>
        </is>
      </c>
      <c r="B37" s="5" t="n">
        <v>317995</v>
      </c>
      <c r="C37" s="5" t="n">
        <v>298777</v>
      </c>
      <c r="D37" s="5" t="n">
        <v>303632</v>
      </c>
    </row>
    <row r="38">
      <c r="A38" s="4" t="inlineStr">
        <is>
          <t>Depreciation of premises and equipment (Note 5)</t>
        </is>
      </c>
      <c r="B38" s="5" t="n">
        <v>82652</v>
      </c>
      <c r="C38" s="5" t="n">
        <v>87305</v>
      </c>
      <c r="D38" s="5" t="n">
        <v>113489</v>
      </c>
    </row>
    <row r="39">
      <c r="A39" s="4" t="inlineStr">
        <is>
          <t>Amortization of intangible assets (Note 6)</t>
        </is>
      </c>
      <c r="B39" s="5" t="n">
        <v>261026</v>
      </c>
      <c r="C39" s="5" t="n">
        <v>250106</v>
      </c>
      <c r="D39" s="5" t="n">
        <v>237328</v>
      </c>
    </row>
    <row r="40">
      <c r="A40" s="4" t="inlineStr">
        <is>
          <t>Impairment of intangible assets (Note 6)</t>
        </is>
      </c>
      <c r="B40" s="5" t="n">
        <v>33301</v>
      </c>
      <c r="C40" s="5" t="n">
        <v>21680</v>
      </c>
      <c r="D40" s="5" t="n">
        <v>3732</v>
      </c>
    </row>
    <row r="41">
      <c r="A41" s="4" t="inlineStr">
        <is>
          <t>Insurance premiums, including deposit insurance</t>
        </is>
      </c>
      <c r="B41" s="5" t="n">
        <v>95551</v>
      </c>
      <c r="C41" s="5" t="n">
        <v>90529</v>
      </c>
      <c r="D41" s="5" t="n">
        <v>98441</v>
      </c>
    </row>
    <row r="42">
      <c r="A42" s="4" t="inlineStr">
        <is>
          <t>Communications</t>
        </is>
      </c>
      <c r="B42" s="5" t="n">
        <v>57369</v>
      </c>
      <c r="C42" s="5" t="n">
        <v>59798</v>
      </c>
      <c r="D42" s="5" t="n">
        <v>59976</v>
      </c>
    </row>
    <row r="43">
      <c r="A43" s="4" t="inlineStr">
        <is>
          <t>Taxes and public charges</t>
        </is>
      </c>
      <c r="B43" s="5" t="n">
        <v>99659</v>
      </c>
      <c r="C43" s="5" t="n">
        <v>97783</v>
      </c>
      <c r="D43" s="5" t="n">
        <v>100198</v>
      </c>
    </row>
    <row r="44">
      <c r="A44" s="4" t="inlineStr">
        <is>
          <t>Impairment of goodwill (Note 6)</t>
        </is>
      </c>
      <c r="B44" s="5" t="n">
        <v>0</v>
      </c>
      <c r="C44" s="5" t="n">
        <v>147564</v>
      </c>
      <c r="D44" s="5" t="n">
        <v>383810</v>
      </c>
    </row>
    <row r="45">
      <c r="A45" s="4" t="inlineStr">
        <is>
          <t>Provision for (reversal of) off-balance sheet credit instruments</t>
        </is>
      </c>
      <c r="B45" s="5" t="n">
        <v>46339</v>
      </c>
      <c r="C45" s="5" t="n">
        <v>-56749</v>
      </c>
      <c r="D45" s="5" t="n">
        <v>-62279</v>
      </c>
    </row>
    <row r="46">
      <c r="A46" s="4" t="inlineStr">
        <is>
          <t>Impairment of assets held for sale (Note 2)</t>
        </is>
      </c>
      <c r="B46" s="5" t="n">
        <v>134141</v>
      </c>
      <c r="C46" s="5" t="n">
        <v>0</v>
      </c>
      <c r="D46" s="5" t="n">
        <v>0</v>
      </c>
    </row>
    <row r="47">
      <c r="A47" s="4" t="inlineStr">
        <is>
          <t>Other non-interest expenses (Notes 5 and 26)</t>
        </is>
      </c>
      <c r="B47" s="5" t="n">
        <v>264477</v>
      </c>
      <c r="C47" s="5" t="n">
        <v>322171</v>
      </c>
      <c r="D47" s="5" t="n">
        <v>367721</v>
      </c>
    </row>
    <row r="48">
      <c r="A48" s="4" t="inlineStr">
        <is>
          <t>Total</t>
        </is>
      </c>
      <c r="B48" s="5" t="n">
        <v>3146102</v>
      </c>
      <c r="C48" s="5" t="n">
        <v>3069329</v>
      </c>
      <c r="D48" s="5" t="n">
        <v>3363561</v>
      </c>
    </row>
    <row r="49">
      <c r="A49" s="4" t="inlineStr">
        <is>
          <t>Income (loss) before income tax expense (benefit)</t>
        </is>
      </c>
      <c r="B49" s="5" t="n">
        <v>-58727</v>
      </c>
      <c r="C49" s="5" t="n">
        <v>1608342</v>
      </c>
      <c r="D49" s="5" t="n">
        <v>433220</v>
      </c>
    </row>
    <row r="50">
      <c r="A50" s="4" t="inlineStr">
        <is>
          <t>Income tax expense (benefit)</t>
        </is>
      </c>
      <c r="B50" s="5" t="n">
        <v>-14511</v>
      </c>
      <c r="C50" s="5" t="n">
        <v>444948</v>
      </c>
      <c r="D50" s="5" t="n">
        <v>114505</v>
      </c>
    </row>
    <row r="51">
      <c r="A51" s="4" t="inlineStr">
        <is>
          <t>Net income (loss) before attribution of noncontrolling interests</t>
        </is>
      </c>
      <c r="B51" s="5" t="n">
        <v>-44216</v>
      </c>
      <c r="C51" s="5" t="n">
        <v>1163394</v>
      </c>
      <c r="D51" s="5" t="n">
        <v>318715</v>
      </c>
    </row>
    <row r="52">
      <c r="A52" s="4" t="inlineStr">
        <is>
          <t>Net income attributable to noncontrolling interests</t>
        </is>
      </c>
      <c r="B52" s="5" t="n">
        <v>39104</v>
      </c>
      <c r="C52" s="5" t="n">
        <v>46096</v>
      </c>
      <c r="D52" s="5" t="n">
        <v>12760</v>
      </c>
    </row>
    <row r="53">
      <c r="A53" s="4" t="inlineStr">
        <is>
          <t>Net income (loss) attributable to Mitsubishi UFJ Financial Group</t>
        </is>
      </c>
      <c r="B53" s="5" t="n">
        <v>-83320</v>
      </c>
      <c r="C53" s="5" t="n">
        <v>1117298</v>
      </c>
      <c r="D53" s="5" t="n">
        <v>305955</v>
      </c>
    </row>
    <row r="54">
      <c r="A54" s="4" t="inlineStr">
        <is>
          <t>Earnings (loss) applicable to common shareholders of Mitsubishi UFJ Financial Group</t>
        </is>
      </c>
      <c r="B54" s="6" t="n">
        <v>-83320</v>
      </c>
      <c r="C54" s="6" t="n">
        <v>1117298</v>
      </c>
      <c r="D54" s="6" t="n">
        <v>305955</v>
      </c>
    </row>
    <row r="55">
      <c r="A55" s="3" t="inlineStr">
        <is>
          <t>Earnings per common share applicable to common shareholders of Mitsubishi UFJ Financial Group (Notes 19 and 22):</t>
        </is>
      </c>
      <c r="B55" s="4" t="inlineStr">
        <is>
          <t xml:space="preserve"> </t>
        </is>
      </c>
      <c r="C55" s="4" t="inlineStr">
        <is>
          <t xml:space="preserve"> </t>
        </is>
      </c>
      <c r="D55" s="4" t="inlineStr">
        <is>
          <t xml:space="preserve"> </t>
        </is>
      </c>
    </row>
    <row r="56">
      <c r="A56" s="4" t="inlineStr">
        <is>
          <t>Basic earnings (loss) per common share—Earnings (loss) applicable to common shareholders of Mitsubishi UFJ Financial Group (in Yen per share)</t>
        </is>
      </c>
      <c r="B56" s="7" t="n">
        <v>-6.51</v>
      </c>
      <c r="C56" s="7" t="n">
        <v>86.88</v>
      </c>
      <c r="D56" s="7" t="n">
        <v>23.69</v>
      </c>
    </row>
    <row r="57">
      <c r="A57" s="4" t="inlineStr">
        <is>
          <t>Diluted earnings (loss) per common share—Earnings (loss) applicable to common shareholders of Mitsubishi UFJ Financial Group (in Yen per share)</t>
        </is>
      </c>
      <c r="B57" s="8" t="n">
        <v>-6.93</v>
      </c>
      <c r="C57" s="8" t="n">
        <v>86.56</v>
      </c>
      <c r="D57" s="8" t="n">
        <v>23.47</v>
      </c>
    </row>
    <row r="58">
      <c r="A58" s="4" t="inlineStr">
        <is>
          <t>Cash dividend per common share (in YEN per share)</t>
        </is>
      </c>
      <c r="B58" s="6" t="n">
        <v>26</v>
      </c>
      <c r="C58" s="6" t="n">
        <v>25</v>
      </c>
      <c r="D58" s="7" t="n">
        <v>23.5</v>
      </c>
    </row>
    <row r="59">
      <c r="A59" s="4" t="inlineStr">
        <is>
          <t>Weighted average common shares outstanding (in shares)</t>
        </is>
      </c>
      <c r="B59" s="5" t="n">
        <v>12798060</v>
      </c>
      <c r="C59" s="5" t="n">
        <v>12859737</v>
      </c>
      <c r="D59" s="5" t="n">
        <v>12912790</v>
      </c>
    </row>
    <row r="60">
      <c r="A60" s="4" t="inlineStr">
        <is>
          <t>Weighted average diluted common shares outstanding (in shares)</t>
        </is>
      </c>
      <c r="B60" s="5" t="n">
        <v>12798060</v>
      </c>
      <c r="C60" s="5" t="n">
        <v>12859737</v>
      </c>
      <c r="D60" s="5" t="n">
        <v>129129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ransactions (Tables)</t>
        </is>
      </c>
      <c r="B1" s="2" t="inlineStr">
        <is>
          <t>12 Months Ended</t>
        </is>
      </c>
    </row>
    <row r="2">
      <c r="B2" s="2" t="inlineStr">
        <is>
          <t>Mar. 31, 2022</t>
        </is>
      </c>
    </row>
    <row r="3">
      <c r="A3" s="3" t="inlineStr">
        <is>
          <t>Leases [Abstract]</t>
        </is>
      </c>
      <c r="B3" s="4" t="inlineStr">
        <is>
          <t xml:space="preserve"> </t>
        </is>
      </c>
    </row>
    <row r="4">
      <c r="A4" s="4" t="inlineStr">
        <is>
          <t>Profit or Loss of Lease Transactions as a Lessee</t>
        </is>
      </c>
      <c r="B4" s="4" t="inlineStr">
        <is>
          <t xml:space="preserve">The following table presents profit or loss of lease transactions as a lessee for the fiscal years ended March 31, 2020, 2021 and 2022: 2020 2021 2022 (in millions) Finance lease cost: Amortization of right-of-use assets ¥ 5,455 ¥ 4,971 ¥ 4,816 Interest on lease liabilities 460 240 198 Operating lease cost 99,939 91,276 81,206 </t>
        </is>
      </c>
    </row>
    <row r="5">
      <c r="A5" s="4" t="inlineStr">
        <is>
          <t>Information of Lease Transactions as a Lessee</t>
        </is>
      </c>
      <c r="B5" s="4" t="inlineStr">
        <is>
          <t>The following table presents information of lease transactions as a lessee for the fiscal years ended March 31, 2021 and 2022: 2021 2022 (in millions, except years and percentages) Cash paid for amounts included in the measurement of lease liabilities: Operating cash flows from finance leases ¥ 331 ¥ 262 Operating cash flows from operating leases 102,982 107,047 Financing cash flows from finance leases 7,709 7,426 Right-of-use assets obtained in exchange for new finance lease liabilities 3,487 4,055 Right-of-use assets obtained in exchange for new operating lease liabilities 50,564 48,095 Weighted-average remaining lease term: Finance leases 4.1 years 3.6 years Operating leases 8.3 years 8.0 years Weighted-average discount rate: Finance leases 0.87 % 0.77 % Operating leases 0.97 % 0.76 %</t>
        </is>
      </c>
    </row>
    <row r="6">
      <c r="A6" s="4" t="inlineStr">
        <is>
          <t>Maturities of Lease Liabilities as a Leasee</t>
        </is>
      </c>
      <c r="B6" s="4" t="inlineStr">
        <is>
          <t xml:space="preserve">Maturities of lease liabilities as of March 31, 2022 are as follows: Finance leases Operating leases (in millions) 2023 ¥ 6,250 ¥ 89,016 2024 4,583 70,274 2025 2,395 51,582 2026 1,532 40,012 2027 839 28,138 2028 and thereafter 916 124,388 Total undiscounted cash flows 16,515 403,410 Difference between undiscounted and discounted cash flows (411) (19,227) Amount on balance sheet ¥ 16,104 ¥ 384,183 </t>
        </is>
      </c>
    </row>
    <row r="7">
      <c r="A7" s="4" t="inlineStr">
        <is>
          <t>Profit or Loss of Lease Transactions as a Lessor</t>
        </is>
      </c>
      <c r="B7" s="4" t="inlineStr">
        <is>
          <t xml:space="preserve">The following table presents profit or loss of lease transactions as a lessor for the fiscal years ended March 31, 2020, 2021 and 2022: 2020 2021 2022 (in millions) Sales type and direct financing leases: Finance income on net investment ¥ 119,010 ¥ 122,810 ¥ 116,430 Operating leases: Lease income 7,856 3,663 4,202 Total ¥ 126,866 ¥ 126,473 ¥ 120,632 </t>
        </is>
      </c>
    </row>
    <row r="8">
      <c r="A8" s="4" t="inlineStr">
        <is>
          <t>Component of Direct Financing Lease Transactions</t>
        </is>
      </c>
      <c r="B8" s="4" t="inlineStr">
        <is>
          <t xml:space="preserve">The following table presents the components of sales type and direct financing leases transactions as of March 31, 2021 and 2022. 2021 2022 (in millions) Lease receivables (undiscounted) ¥ 1,913,852 ¥ 1,855,125 Adjustments: Discounted unguaranteed residual value 15,435 12,439 Initial direct cost on sales type and direct financing leases 27,869 27,695 Deferred selling profit (313,784) (306,316) Net investment in sales type and direct financing leases ¥ 1,643,372 ¥ 1,588,943 </t>
        </is>
      </c>
    </row>
    <row r="9">
      <c r="A9" s="4" t="inlineStr">
        <is>
          <t>Maturity of the Lease Payment Receivables of Direct Financing Lease Transactions</t>
        </is>
      </c>
      <c r="B9" s="4" t="inlineStr">
        <is>
          <t xml:space="preserve">The following table presents maturity of the lease payment receivables of sales type and direct financing lease transactions as of March 31, 2022: Lease receivables (in millions) 2023 ¥ 452,739 2024 428,280 2025 348,436 2026 264,847 2027 170,471 2028 and thereafter 190,352 Total undiscounted cash flows 1,855,125 Difference between undiscounted cash flows and the lease receivables recognized on balance sheet (266,182) Amount on balance sheet ¥ 1,588,9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Income before Income Tax Expense by Jurisdiction</t>
        </is>
      </c>
      <c r="B4" s="4" t="inlineStr">
        <is>
          <t>Income (loss) before income tax expense (benefit) by jurisdiction for the fiscal years ended March 31, 2020, 2021 and 2022 was as follows: 2020 2021 2022 (in millions) Domestic income (loss) ¥ 89,440 ¥ 575,101 ¥ (886,921) Foreign income 343,780 1,033,241 828,194 Total ¥ 433,220 ¥ 1,608,342 ¥ (58,727)</t>
        </is>
      </c>
    </row>
    <row r="5">
      <c r="A5" s="4" t="inlineStr">
        <is>
          <t>Details of Current and Deferred Income Tax Expense (Benefit)</t>
        </is>
      </c>
      <c r="B5" s="4" t="inlineStr">
        <is>
          <t xml:space="preserve">The detail of current and deferred income tax expense (benefit) for the fiscal years ended March 31, 2020, 2021 and 2022 was as follows: 2020 2021 2022 (in millions) Current: Domestic ¥ 28,128 ¥ 95,183 ¥ 243,993 Foreign 147,344 83,492 112,164 Total 175,472 178,675 356,157 Deferred: Domestic (18,949) 310,490 (308,214) Foreign (42,018) (44,217) (62,454) Total (60,967) 266,273 (370,668) Income tax expense (benefit) 114,505 444,948 (14,511) Income tax expense (benefit) reported in Accumulated OCI relating to: Investment securities (29,747) 1,146 (87,628) Debt valuation adjustments 23,908 (36,792) 10,296 Derivatives qualifying for cash flow hedges 4,012 12,244 (4,968) Defined benefit plans (57,685) 139,883 19,039 Foreign currency translation adjustments (20,693) (3,368) 96,742 Total (80,205) 113,113 33,481 Total ¥ 34,300 ¥ 558,061 ¥ 18,970 </t>
        </is>
      </c>
    </row>
    <row r="6">
      <c r="A6" s="4" t="inlineStr">
        <is>
          <t>Reconciliation of Effective Income Tax Rate</t>
        </is>
      </c>
      <c r="B6" s="4" t="inlineStr">
        <is>
          <t xml:space="preserve">A reconciliation of the effective income tax rates reflected in the accompanying consolidated statements of operations to the combined normal effective statutory tax rates for the fiscal years ended March 31, 2020, 2021 and 2022 is as follows: 2020 2021 2022 Combined normal effective statutory tax rate 30.6 % 30.6 % 30.6 % Nondeductible expenses 1.2 0.3 (12.0) Impairment of goodwill 26.1 2.4 — Foreign tax credit and payments (9.2) (0.9) 28.7 Lower tax rates applicable to income of subsidiaries (3.2) (1.0) 30.8 Change in valuation allowance 7.9 (0.9) (90.1) Realization of previously unrecognized tax effects of subsidiaries (19.8) (1) — — Nontaxable dividends received (15.6) (1.9) 85.1 Undistributed earnings of subsidiaries 3.6 — (25.6) Tax and interest expense for uncertainty in income taxes — (0.1) (10.8) Noncontrolling interest income (loss) (0.1) 0.1 (0.7) Effect of changes in tax laws — (0.1) (2.4) Expiration of loss carryforward 1.9 0.1 (7.0) Other—net 3.0 (0.9) (1.9) Effective income tax rate 26.4 % 27.7 % 24.7 % Note: </t>
        </is>
      </c>
    </row>
    <row r="7">
      <c r="A7" s="4" t="inlineStr">
        <is>
          <t>Components of Net Deferred Tax Assets</t>
        </is>
      </c>
      <c r="B7" s="4" t="inlineStr">
        <is>
          <t>The tax effects of the items comprising the MUFG Group’s net deferred tax assets at March 31, 2021 and 2022 were as follows: 2021 2022 (in millions) Deferred tax assets: Allowance for credit losses ¥ 462,369 ¥ 462,303 Operating loss carryforwards 97,844 99,566 Loans 790 37 Accrued liabilities and other 300,942 309,017 Premises and equipment 117,322 124,419 Derivative financial instruments 69,039 154,237 Obligations under operating leases 132,443 106,864 Valuation allowance (137,503) (184,932) Total deferred tax assets 1,043,246 1,071,511 2021 2022 (in millions) Deferred tax liabilities: Investment securities (including trading account assets at fair value under the fair value option) 1,017,131 605,443 Intangible assets 70,575 69,276 Lease transactions 48,519 47,432 Defined benefit plans 81,282 102,998 Investments in subsidiaries and affiliates 338,713 506,829 Right-of-use assets of operating leases 100,260 77,274 Other 92,306 113,335 Total deferred tax liabilities 1,748,786 1,522,587 Net deferred tax assets (liabilities) ¥ (705,540) ¥ (451,076)</t>
        </is>
      </c>
    </row>
    <row r="8">
      <c r="A8" s="4" t="inlineStr">
        <is>
          <t>Operating Loss Carryforwards and Tax Credit Carryforwards</t>
        </is>
      </c>
      <c r="B8" s="4" t="inlineStr">
        <is>
          <t xml:space="preserve">Such carryforwards, if not utilized, are scheduled to expire as follows: Operating loss carryforwards Tax credit carryforwards (in millions) Fiscal year ending March 31: 2023 ¥ 4,881 ¥ 458 2024 5,145 328 2025 84,109 188 2026 53,634 94 2027 543 151 2028 — 55 2029 and thereafter 24,022 45,367 No definite expiration date 40,263 7,421 Total ¥ 212,597 ¥ 54,062 </t>
        </is>
      </c>
    </row>
    <row r="9">
      <c r="A9" s="4" t="inlineStr">
        <is>
          <t>Roll-forward of Unrecognized Tax Benefits</t>
        </is>
      </c>
      <c r="B9" s="4" t="inlineStr">
        <is>
          <t xml:space="preserve">The following is a roll-forward of the MUFG Group’s unrecognized tax benefits for the fiscal years ended March 31, 2020, 2021 and 2022: 2020 2021 2022 (in millions) Balance at beginning of fiscal year ¥ 19,160 ¥ 19,249 ¥ 13,829 Gross amount of increases for current year’s tax positions 399 202 28 Gross amount of decreases for current year’s tax positions — (1,919) — Gross amount of increases for prior years’ tax positions 212 489 6,320 Gross amount of decreases for prior years’ tax positions — (2,329) (183) Net amount of changes relating to settlements with tax authorities (81) — — Decreases due to lapse of applicable statutes of limitations (297) (116) (8) Foreign exchange translation and other (144) (1,747) 1,808 Balance at end of fiscal year ¥ 19,249 ¥ 13,829 ¥ 21,794 </t>
        </is>
      </c>
    </row>
    <row r="10">
      <c r="A10" s="4" t="inlineStr">
        <is>
          <t>Roll-forward of Interest and Penalties Recognized</t>
        </is>
      </c>
      <c r="B10" s="4" t="inlineStr">
        <is>
          <t xml:space="preserve">The following is a roll-forward of the interest and penalties recognized in the accompanying consolidated financial statements for the fiscal years ended March 31, 2020, 2021 and 2022: 2020 2021 2022 (in millions) Balance at beginning of fiscal year ¥ 3,056 ¥ 2,612 ¥ 2,417 Total interest and penalties in the consolidated statements of operations (398) (398) 156 Total cash settlements, foreign exchange translation and other (46) 203 275 Balance at end of fiscal year ¥ 2,612 ¥ 2,417 ¥ 2,848 </t>
        </is>
      </c>
    </row>
    <row r="11">
      <c r="A11" s="4" t="inlineStr">
        <is>
          <t>Status of Years under Audit or Open to Examination by Major Tax Jurisdictions</t>
        </is>
      </c>
      <c r="B11" s="4" t="inlineStr">
        <is>
          <t>The following are the major tax jurisdictions in which the MUFG Group operates and the status of years under audit or open to examination: Jurisdiction Tax years Japan 2021 and forward United States—Federal 2019 and forward United States—California 2015 and forward Indonesia 2018 and forwar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12 Months Ended</t>
        </is>
      </c>
    </row>
    <row r="2">
      <c r="B2" s="2" t="inlineStr">
        <is>
          <t>Mar. 31, 2022</t>
        </is>
      </c>
    </row>
    <row r="3">
      <c r="A3" s="3" t="inlineStr">
        <is>
          <t>Financial Instruments Pledged as Collateral [Abstract]</t>
        </is>
      </c>
      <c r="B3" s="4" t="inlineStr">
        <is>
          <t xml:space="preserve"> </t>
        </is>
      </c>
    </row>
    <row r="4">
      <c r="A4" s="4" t="inlineStr">
        <is>
          <t>Assets Mortgaged Pledged or Otherwise Subject to Lien</t>
        </is>
      </c>
      <c r="B4" s="4" t="inlineStr">
        <is>
          <t xml:space="preserve">At March 31, 2022, assets mortgaged, pledged, or otherwise subject to lien were as follows: 2022 (in millions) Trading account securities ¥ 11,951,845 Investment securities 21,594,409 Loans 11,718,468 Other 317,444 Total ¥ 45,582,166 </t>
        </is>
      </c>
    </row>
    <row r="5">
      <c r="A5" s="4" t="inlineStr">
        <is>
          <t>Pledged Assets Classified by Type of Liabilities</t>
        </is>
      </c>
      <c r="B5" s="4" t="inlineStr">
        <is>
          <t xml:space="preserve">The above pledged assets were classified by type of liabilities to which they related as follows: 2022 (in millions) Deposits ¥ 310,450 Payables under repurchase agreements and securities lending transactions 15,383,440 Other short-term borrowings and long-term debt 29,857,428 Other 30,848 Total ¥ 45,582,1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Mar. 31, 2022</t>
        </is>
      </c>
    </row>
    <row r="3">
      <c r="A3" s="3" t="inlineStr">
        <is>
          <t>Deposits [Abstract]</t>
        </is>
      </c>
      <c r="B3" s="4" t="inlineStr">
        <is>
          <t xml:space="preserve"> </t>
        </is>
      </c>
    </row>
    <row r="4">
      <c r="A4" s="4" t="inlineStr">
        <is>
          <t>Time Deposits by Maturity</t>
        </is>
      </c>
      <c r="B4" s="4" t="inlineStr">
        <is>
          <t xml:space="preserve">The maturity information at March 31, 2022 for domestic and foreign time deposits, including CDs, is summarized as follows: Domestic Foreign (in millions) Due in one year or less ¥ 31,917,457 ¥ 24,814,801 Due after one year through two years 4,230,918 210,799 Due after two years through three years 2,456,467 125,802 Due after three years through four years 604,082 89,178 Due after four years through five years 503,677 41,565 Due after five years 750,898 60,812 Total ¥ 40,463,499 ¥ 25,342,9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ll Money and Funds Purchased (Tables)</t>
        </is>
      </c>
      <c r="B1" s="2" t="inlineStr">
        <is>
          <t>12 Months Ended</t>
        </is>
      </c>
    </row>
    <row r="2">
      <c r="B2" s="2" t="inlineStr">
        <is>
          <t>Mar. 31, 2022</t>
        </is>
      </c>
    </row>
    <row r="3">
      <c r="A3" s="3" t="inlineStr">
        <is>
          <t>Call Money And Funds Purchased [Abstract]</t>
        </is>
      </c>
      <c r="B3" s="4" t="inlineStr">
        <is>
          <t xml:space="preserve"> </t>
        </is>
      </c>
    </row>
    <row r="4">
      <c r="A4" s="4" t="inlineStr">
        <is>
          <t>Summary of Funds Transactions</t>
        </is>
      </c>
      <c r="B4" s="4" t="inlineStr">
        <is>
          <t>A summary of funds transactions for the fiscal years ended March 31, 2021 and 2022 is as follows: 2021 2022 (in millions, except percentages and days) Outstanding at end of fiscal year: Amount ¥ 2,353,830 ¥ 2,416,313 Principal range of maturities 1 day to 30 days 1 day to 30 days Weighted average interest rate 0.04 % 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ue to Trust Account, Short-term Borrowings and Long-term Debt (Tables)</t>
        </is>
      </c>
      <c r="B1" s="2" t="inlineStr">
        <is>
          <t>12 Months Ended</t>
        </is>
      </c>
    </row>
    <row r="2">
      <c r="B2" s="2" t="inlineStr">
        <is>
          <t>Mar. 31, 2022</t>
        </is>
      </c>
    </row>
    <row r="3">
      <c r="A3" s="3" t="inlineStr">
        <is>
          <t>Debt Disclosure [Abstract]</t>
        </is>
      </c>
      <c r="B3" s="4" t="inlineStr">
        <is>
          <t xml:space="preserve"> </t>
        </is>
      </c>
    </row>
    <row r="4">
      <c r="A4" s="4" t="inlineStr">
        <is>
          <t>Summary of Due to Trust Account Transactions</t>
        </is>
      </c>
      <c r="B4" s="4" t="inlineStr">
        <is>
          <t>A summary of due to trust account transactions at March 31, 2021 and 2022 is as follows: 2021 2022 (in millions, except percentages) Amount outstanding at end of fiscal year ¥ 3,891,831 ¥ 6,307,463 Weighted average interest rate on outstanding balance at end of fiscal year 0.00 % 0.00 %</t>
        </is>
      </c>
    </row>
    <row r="5">
      <c r="A5" s="4" t="inlineStr">
        <is>
          <t>Components of Other Short-term Borrowings</t>
        </is>
      </c>
      <c r="B5" s="4" t="inlineStr">
        <is>
          <t>Other short-term borrowings at March 31, 2021 and 2022 were comprised of the following: 2021 2022 (in millions, except percentages) Domestic offices: Commercial paper ¥ 1,207,610 ¥ 1,491,509 Borrowings from the Bank of Japan 9,238,209 10,231,483 Borrowings from other financial institutions 141,060 68,384 Other 126,060 810,849 (1) Total domestic offices 10,712,939 12,602,225 Foreign offices: Commercial paper 3,281,866 3,776,737 Borrowings from other financial institutions 113,874 82,914 Short-term debentures 7,775 22,059 Other 71,306 59,287 Total foreign offices 3,474,821 3,940,997 Total 14,187,760 16,543,222 Less unamortized discount 37 85 Other short-term borrowings—net ¥ 14,187,723 ¥ 16,543,137 Weighted average interest rate on outstanding balance at end of fiscal year 0.06 % 0.09 % Note: (1) Other include borrowings from the jointly operated designated money in trusts.</t>
        </is>
      </c>
    </row>
    <row r="6">
      <c r="A6" s="4" t="inlineStr">
        <is>
          <t>Components of Long-term Debt</t>
        </is>
      </c>
      <c r="B6" s="4" t="inlineStr">
        <is>
          <t xml:space="preserve">Long-term debt (with original maturities of more than one year) at March 31, 2021 and 2022 was comprised of the following: 2021 2022 (in millions) MUFG: Obligations under finance leases ¥ 4,989 ¥ 3,326 Unsubordinated debt (1) : Fixed rate bonds, payable in US dollars, due 2022-2039, principally 0.85%-4.29% 4,224,401 5,501,311 Fixed rate bonds, payable in Euro, due 2023-2033, principally 0.34%-1.75% 482,856 508,524 Fixed rate bonds, payable in other currencies, due 2024-2029, principally 2.08%-4.05% (2) 34,262 37,424 Adjustable rate bonds, payable in Japanese yen, due 2025-2032, principally 0.14%-0.42% — 95,900 Adjustable rate bonds, payable in Euro, due 2027, principally 0.34% — 68,350 Floating rate bonds, payable in US dollars, due 2022-2023, principally 1.05%-1.24% 669,464 416,171 Floating rate bonds, payable in Euro, due 2023, principally 0.02% 45,430 47,845 Floating rate bonds, payable in other currencies, due 2024, principally 1.31% (2) 33,744 36,800 Total 5,490,157 6,712,325 Subordinated debt (1) : Fixed rate bonds, payable in Japanese yen, due 2024-2031, principally 0.37%-1.39% 776,886 771,014 Adjustable rate bonds, payable in Japanese yen, due 2027-2031, principally 0.29%-0.58% 1,072,209 905,925 Adjustable rate bonds, payable in Japanese yen, no stated maturity, principally 0.82%-2.50% 1,704,816 1,486,734 Adjustable rate borrowings, payable in Japanese yen, due 2028-2029, principally 0.30%-0.46% 31,500 31,500 Adjustable rate borrowings, payable in Japanese yen, no stated maturity, principally 0.85%-1.17% 87,085 86,725 Floating rate borrowings, payable in Japanese yen, due 2025-2028, principally 0.57%-0.79% 86,000 86,000 Total 3,758,496 3,367,898 Total 9,253,642 10,083,549 MUFG Bank: Obligations under finance leases ¥ 4,628 ¥ 4,419 Unsubordinated debt (1) : Fixed rate bonds, payable in Japanese yen, due 2022-2027, principally 0.63%-2.34% 123,300 72,400 Fixed rate bonds, payable in US dollars, due 2023-2052, principally 0.00%-4.70% 1,041,115 1,052,443 Fixed rate bonds, payable in Euro, due 2033, principally 1.81% 109,619 6,152 Fixed rate bonds, payable in other currencies, due 2047, principally 0.00% (2) 3,100 — Fixed rate borrowings, payable in Japanese yen, due 2022-2028, principally 0.00%-0.25% 18,689,074 18,582,830 Fixed rate borrowings, payable in US dollars, due 2026-2030, principally 0.72%-2.93% 7,833 8,371 Floating rate borrowings, payable in US dollars, due 2022-2031, principally 0.16%-4.45% 721,941 714,718 Floating rate borrowings, payable in Euro, due 2025-2036, principally 0.00%-0.40% 111,611 103,231 Total 20,807,593 20,540,145 Subordinated debt (1) : Fixed rate bonds, payable in Japanese yen, due 2022-2031, principally 1.39%-2.91% 350,900 236,000 Fixed rate borrowings, payable in Japanese yen, due 2022-2035, principally 0.43%-2.24% 73,400 71,000 Adjustable rate borrowings, payable in Japanese yen, due 2028, principally 1.06% 10,000 10,000 Floating rate borrowings, payable in Japanese yen, due 2027, principally 0.25% 15,000 15,000 Total 449,300 332,000 Obligations under loan securitization transaction accounted for as secured borrowings due 2022-2080, principally 0.13%-10.00% 618,072 519,718 Total 21,879,593 21,396,282 2021 2022 (in millions) Other subsidiaries: Obligations under finance leases ¥ 10,520 ¥ 8,359 Unsubordinated debt (1) : Fixed rate borrowings, bonds and notes, payable in Japanese yen, due 2022-2051, principally 0.00%-17.30% 878,276 1,088,884 Fixed rate borrowings, bonds and notes, payable in US dollars, due 2022-2036, principally 0.00%-21.50% 885,950 124,841 Fixed rate borrowings, bonds and notes, payable in Euro, due 2024-2030, principally 0.00% 2,719 10,796 Fixed rate borrowings, bonds and notes, payable in Thai baht, due 2022-2028, principally 0.00%-7.15% 349,666 230,630 Fixed rate borrowings, bonds and notes, payable in other currencies, due 2022-2037, principally 0.00%-9.50% (2) 320,663 306,778 Floating/Adjustable rate borrowings, bonds and notes, payable in Japanese yen, due 2022-2052, principally 0.00%-65.00% 1,007,882 1,000,691 Floating/Adjustable rate borrowings, bonds and notes, payable in US dollars, due 2022-2032, principally 0.00%-53.50% 174,997 130,597 Floating/Adjustable rate bonds and notes, payable in Euro, due 2022-2024, principally 0.00%-3.00% 1,092 230 Total 3,621,245 2,893,447 Subordinated debt (1) : Fixed rate borrowings, bonds and notes, payable in Japanese yen, due 2022-2030, principally 1.36%-2.61% 184,894 114,946 Fixed rate bonds and notes, payable in US dollars, due 2022-2030, principally 7.50%-9.90% 1,212 2,262 Fixed rate bonds and notes, payable in Thai baht, due 2027-2031, principally 3.00%-3.90% 209,189 208,581 Fixed rate bonds and notes, payable in other currencies, due 2021, principally 0.00% (2) 6,915 — Floating rate bonds and notes, payable in US dollars, due 2028, principally 6.90% 3,820 2,866 Total 406,030 328,655 Obligations under loan securitization transaction accounted for as secured borrowings due 2022, principally 2.25% 11 1 Total 4,037,806 3,230,462 Total 35,171,041 34,710,293 Debt issuance cost ¥ (13,390) ¥ (13,694) Total ¥ 35,157,651 ¥ 34,696,599 Notes: (1) Adjustable rate debts are debts where interest rates are reset in accordance with the terms of the debt agreements, and floating rate debts are debts where interest rates are repriced in accordance with movements of markets indices. </t>
        </is>
      </c>
    </row>
    <row r="7">
      <c r="A7" s="4" t="inlineStr">
        <is>
          <t>Summary of Subsequent Maturities of Long-term Debt</t>
        </is>
      </c>
      <c r="B7" s="4" t="inlineStr">
        <is>
          <t xml:space="preserve">The following is a summary of maturities of long-term debt subsequent to March 31, 2022 : MUFG BK Other subsidiaries Total (in millions) Fiscal year ending March 31: 2023 ¥ 987,009 ¥ 981,284 ¥ 1,026,760 ¥ 2,995,053 2024 827,301 1,107,551 427,939 2,362,791 2025 1,060,164 16,551,665 398,353 18,010,182 2026 966,692 1,218,584 223,445 2,408,721 2027 414,824 156,907 186,208 757,939 2028 and thereafter 5,827,559 1,380,291 967,757 8,175,607 Total ¥ 10,083,549 ¥ 21,396,282 ¥ 3,230,462 ¥ 34,710,2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12 Months Ended</t>
        </is>
      </c>
    </row>
    <row r="2">
      <c r="B2" s="2" t="inlineStr">
        <is>
          <t>Mar. 31, 2022</t>
        </is>
      </c>
    </row>
    <row r="3">
      <c r="A3" s="3" t="inlineStr">
        <is>
          <t>Retirement Benefits [Abstract]</t>
        </is>
      </c>
      <c r="B3" s="4" t="inlineStr">
        <is>
          <t xml:space="preserve"> </t>
        </is>
      </c>
    </row>
    <row r="4">
      <c r="A4" s="4" t="inlineStr">
        <is>
          <t>Components of Net Periodic Benefit Cost of Pension Benefits, SIPs and Other Benefits</t>
        </is>
      </c>
      <c r="B4" s="4" t="inlineStr">
        <is>
          <t>Net periodic cost of pension benefits and other benefits for the fiscal years ended March 31, 2020, 2021 and 2022 include the following components: Domestic subsidiaries Foreign offices and subsidiaries 2020 2021 2022 2020 2021 2022 Pension benefits and SIP Pension benefits and SIP Pension benefits and SIP Pension benefits Other benefits Pension benefits Other benefits Pension benefits Other benefits (in millions) Service cost—benefits earned during the fiscal year ¥ 49,194 ¥ 46,861 ¥ 44,160 ¥ 14,406 ¥ 366 ¥ 13,947 ¥ 229 ¥ 16,853 ¥ 140 Interest cost on projected benefit obligation 10,969 11,091 11,995 17,370 1,159 14,295 793 11,233 494 Expected return on plan assets (74,744) (71,078) (81,902) (31,382) (1,882) (31,161) (2,118) (33,269) (2,415) Amortization of net actuarial loss 5,641 17,019 770 8,685 1,162 11,560 208 16,573 (64) Amortization of prior service cost (1,204) (1,205) (1,280) (2,633) (1,881) (2,614) (448) (2,802) (385) Loss (gain) on settlements and curtailment (2,366) (4,605) (5,820) 223 — 30 — 44 — Net periodic benefit cost (income) ¥ (12,510) ¥ (1,917) ¥ (32,077) ¥ 6,669 ¥ (1,076) ¥ 6,057 ¥ (1,336) ¥ 8,632 ¥ (2,230)</t>
        </is>
      </c>
    </row>
    <row r="5">
      <c r="A5" s="4" t="inlineStr">
        <is>
          <t>Summary of Assumptions Used in Computation</t>
        </is>
      </c>
      <c r="B5" s="4" t="inlineStr">
        <is>
          <t xml:space="preserve">The following table summarizes the assumptions used in computing the present value of the projected benefit obligations and the net periodic benefit cost: Domestic subsidiaries Foreign offices and subsidiaries 2020 2021 2022 2020 2021 2022 Pension benefits and SIP Pension benefits and SIP Pension benefits and SIP Pension benefits Other benefits Pension benefits Other benefits Pension benefits Other benefits (in millions) Weighted-average assumptions used: Discount rates in determining expense 0.61 % 0.63 % 0.71 % 3.80 % 3.87 % 2.94 % 2.72 % 2.19 % 1.82 % Discount rates in determining benefit obligation 0.63 0.71 0.86 3.05 2.96 2.34 2.23 2.78 2.63 Rates of increase in future compensation level for determining expense 3.21 3.46 3.46 5.01 — 5.12 — 5.09 — Rates of increase in future compensation level for determining benefit obligation 3.46 3.46 3.46 5.12 — 5.09 — 5.04 — Expected rates of return on plan assets 2.89 2.93 2.89 6.25 7.00 6.19 7.00 5.91 7.00 Cash balance crediting rate for determining expense 2.46 2.46 2.46 3.03 — 2.39 — 1.62 — Cash balance crediting rate for determining benefit obligation 2.46 2.46 2.46 2.39 — 1.62 — 1.94 — </t>
        </is>
      </c>
    </row>
    <row r="6">
      <c r="A6" s="4" t="inlineStr">
        <is>
          <t>Assumed Health Care Cost Trend Rates and Effect of a One-percentage-point Change for Foreign Offices and Subsidiaries</t>
        </is>
      </c>
      <c r="B6" s="4" t="inlineStr">
        <is>
          <t xml:space="preserve">The following tables present the assumed health care cost trend rates for foreign offices and subsidiaries, which are used to measure the expected cost of benefits for the next year: MUAH Other than MUAH 2021 (1) 2022 (1) 2021 (1) 2022 (1) Initial trend rate 4.17 % 4.13 % 6.50 % 6.50 % Ultimate trend rate 3.78 % 3.77 % 4.50 % 4.50 % Year the rate reaches the ultimate trend rate 2028 2029 2028 2029 Note: </t>
        </is>
      </c>
    </row>
    <row r="7">
      <c r="A7" s="4" t="inlineStr">
        <is>
          <t>Combined Funded Status and Amounts Recognized in Consolidated Balance Sheets</t>
        </is>
      </c>
      <c r="B7" s="4" t="inlineStr">
        <is>
          <t xml:space="preserve">The following table sets forth the combined funded status and amounts recognized in the accompanying consolidated balance sheets at March 31, 2021 and 2022: Domestic subsidiaries Foreign offices and subsidiaries 2021 2022 2021 2022 Non-contributory pension benefits and SIP Non-contributory pension benefits and SIP Pension benefits Other benefits Pension benefits Other benefits (in millions) Change in benefit obligation: Benefit obligation at beginning of fiscal year ¥ 1,807,905 ¥ 1,753,483 ¥ 547,013 ¥ 32,383 ¥ 580,953 ¥ 31,354 Service cost 46,861 44,160 13,947 229 16,853 140 Interest cost 11,091 11,995 14,295 793 11,233 494 Plan participants’ contributions — — 30 440 — 433 Acquisitions/ Divestitures (2,845) (242) (260) — (130) — Amendments (22) (1,054) (1,187) — 402 — Actuarial loss (gain) (21,558) (28,814) 51,724 (1) 1,506 (24,611) (1) (2,269) Benefits paid (65,730) (65,853) (20,816) (2,488) (24,501) (2,580) Lump-sum payment (22,219) (21,570) (2,825) — (3,591) — Translation adjustments and other — — (20,968) (1,509) 63,131 3,219 Benefit obligation at end of fiscal year 1,753,483 1,692,105 580,953 31,354 619,739 30,791 Change in plan assets: Fair value of plan assets at beginning of fiscal year 2,432,847 2,858,013 559,508 31,919 604,404 33,349 Actual return on plan assets 472,185 77,848 82,615 5,165 49,277 4,619 Employer contributions 21,151 20,487 3,896 181 4,627 (116) Acquisitions/ Divestitures (2,440) 8 — — — — Plan participants’ contributions — — 30 440 — 433 Benefits paid (65,730) (65,853) (20,816) (2,488) (24,501) (2,580) Translation adjustments and other — — (20,829) (1,868) 72,057 3,823 Fair value of plan assets at end of fiscal year 2,858,013 2,890,503 604,404 33,349 705,864 39,528 Amounts recognized in the consolidated balance sheets: Prepaid benefit cost ¥ 1,122,507 ¥ 1,216,703 ¥ 94,445 ¥ 6,754 ¥ 153,861 ¥ 12,104 Accrued benefit cost (17,977) (18,305) (70,994) (4,759) (67,736) (3,367) Net amount recognized ¥ 1,104,530 ¥ 1,198,398 ¥ 23,451 ¥ 1,995 ¥ 86,125 ¥ 8,737 Note: </t>
        </is>
      </c>
    </row>
    <row r="8">
      <c r="A8" s="4" t="inlineStr">
        <is>
          <t>Aggregated Accumulated Benefit Obligations</t>
        </is>
      </c>
      <c r="B8" s="4" t="inlineStr">
        <is>
          <t xml:space="preserve">The aggregated accumulated benefit obligations of these plans at March 31, 2021 and 2022 were as follows: Domestic subsidiaries Foreign offices and subsidiaries 2021 2022 2021 2022 (in millions) Aggregated accumulated benefit obligations ¥ 1,719,798 ¥ 1,663,543 ¥ 554,375 ¥ 596,153 </t>
        </is>
      </c>
    </row>
    <row r="9">
      <c r="A9" s="4" t="inlineStr">
        <is>
          <t>Summary for Plans with Accumulated Benefit Obligations in Excess of Plan Assets</t>
        </is>
      </c>
      <c r="B9" s="4" t="inlineStr">
        <is>
          <t xml:space="preserve">The projected benefit obligations, accumulated benefit obligations and fair value of plan assets for the plans with accumulated benefit obligations in excess of plan assets at March 31, 2021 and 2022 were as follows: Domestic subsidiaries Foreign offices and subsidiaries 2021 2022 2021 2022 (in millions) Projected benefit obligations ¥ 24,527 ¥ 25,327 ¥ 92,527 ¥ 87,876 Accumulated benefit obligations 24,527 25,327 68,720 67,612 Fair value of plan assets 6,738 7,223 21,532 20,139 </t>
        </is>
      </c>
    </row>
    <row r="10">
      <c r="A10" s="4" t="inlineStr">
        <is>
          <t>Amounts Recognized in Accumulated OCI</t>
        </is>
      </c>
      <c r="B10" s="4" t="inlineStr">
        <is>
          <t>The following table presents the amounts recognized in Accumulated OCI of the MUFG Group at March 31, 2021 and 2022: Domestic subsidiaries Foreign offices and subsidiaries 2021 2022 2021 2022 Pension benefits and SIP Pension benefits and SIP Pension benefits Other benefits Pension benefits Other benefits (in millions) Net actuarial loss (gain) ¥ 1,557 ¥ (18,183) ¥ 96,807 ¥ 3,255 ¥ 47,093 ¥ (1,070) Prior service cost (3,072) (2,845) (6,167) (1,869) (3,742) (1,650) Gross amount recognized in Accumulated OCI (1,515) (21,028) 90,640 1,386 43,351 (2,720) Taxes (41,639) (36,389) (23,900) (489) (12,092) 616 Net amount recognized in Accumulated OCI ¥ (43,154) ¥ (57,417) ¥ 66,740 ¥ 897 ¥ 31,259 ¥ (2,104)</t>
        </is>
      </c>
    </row>
    <row r="11">
      <c r="A11" s="4" t="inlineStr">
        <is>
          <t>Amounts Recognized in OCI</t>
        </is>
      </c>
      <c r="B11" s="4" t="inlineStr">
        <is>
          <t>The following table presents OCI for the fiscal years ended March 31, 2021 and 2022: Domestic subsidiaries Foreign offices and subsidiaries 2021 2022 2021 2022 Pension benefits and SIP Pension benefits and SIP Pension benefits Other benefits Pension benefits Other benefits (in millions) Net actuarial loss (gain) arising during the year ¥ (423,283) ¥ (24,790) ¥ 319 ¥ (1,541) ¥ (40,559) ¥ (4,471) Prior service cost arising during the year (22) (1,053) (1,187) — 402 55 Losses (gains) due to amortization: Net actuarial loss (gain) (17,019) (770) (11,560) (208) (16,573) 64 Prior service cost 1,205 1,280 2,614 448 2,802 385 Curtailment and settlement 4,605 5,820 (30) — (44) — Foreign currency translation adjustments — — (5,808) (173) 6,683 (139) Total changes in Accumulated OCI ¥ (434,514) ¥ (19,513) ¥ (15,652) ¥ (1,474) ¥ (47,289) ¥ (4,106)</t>
        </is>
      </c>
    </row>
    <row r="12">
      <c r="A12" s="4" t="inlineStr">
        <is>
          <t>Weighted-average Target Asset Allocation of Plan Assets for Pension Benefits and Other Benefits</t>
        </is>
      </c>
      <c r="B12" s="4" t="inlineStr">
        <is>
          <t>The weighted-average target asset allocation of plan assets for the pension benefits and other benefits at March 31, 2022 was as follows: Domestic subsidiaries Foreign offices and subsidiaries Asset category Pension benefits and SIP Pension benefits Other benefits Japanese equity securities 35.5 % — % — % Japanese debt securities 28.4 — — Non-Japanese equity securities 14.8 41.3 63.0 Non-Japanese debt securities 14.5 42.0 27.0 Real estate 1.5 10.2 10.0 Short-term assets and other 5.3 6.5 — Total 100.0 % 100.0 % 100.0 %</t>
        </is>
      </c>
    </row>
    <row r="13">
      <c r="A13" s="4" t="inlineStr">
        <is>
          <t>Estimated Future Benefit Payments</t>
        </is>
      </c>
      <c r="B13" s="4" t="inlineStr">
        <is>
          <t xml:space="preserve">The following table presents benefit payments expected to be paid, which include the effect of expected future service for the fiscal years indicated: Domestic subsidiaries Foreign offices and subsidiaries Pension benefits and SIP Pension benefits Other benefits (in millions) Fiscal year ending March 31: 2023 ¥ 80,812 ¥ 26,258 ¥ 2,198 2024 79,376 27,869 2,228 2025 79,934 28,678 2,203 2026 78,977 30,656 2,142 2027 77,807 32,659 2,062 Thereafter (2028-2032) 380,256 197,642 8,335 </t>
        </is>
      </c>
    </row>
    <row r="14">
      <c r="A14" s="4" t="inlineStr">
        <is>
          <t>Fair Value of Each Major Category of Plan Assets</t>
        </is>
      </c>
      <c r="B14" s="4" t="inlineStr">
        <is>
          <t xml:space="preserve">The following table presents the fair value of each major category of plan assets as of March 31, 2021 and 2022: Pension benefits and SIP Investments: At March 31, 2021 Domestic subsidiaries Foreign offices and subsidiaries Assets category Level 1 Level 2 Level 3 Total Level 1 Level 2 Level 3 Total (in millions) Japanese government bonds ¥ 145,236 ¥ — ¥ — ¥ 145,236 ¥ — ¥ — ¥ — ¥ — Non-Japanese government bonds — — — — 44,105 4,645 — 48,750 Other debt securities 10,136 14,065 230 24,431 — 117,696 — 117,696 Japanese marketable equity securities 862,096 — — 862,096 — — — — Non-Japanese marketable equity securities 81,525 588 — 82,113 34,584 671 — 35,255 Other investment funds — — — — 76,520 164,810 — 241,330 (2) Japanese general account of life insurance companies (1) — 217,827 — 217,827 — — — — Other investments 8,390 5,092 — 13,482 812 13,502 333 14,647 Total ¥ 1,107,383 ¥ 237,572 ¥ 230 ¥ 1,345,185 ¥ 156,021 ¥ 301,324 ¥ 333 ¥ 457,678 At March 31, 2022 Domestic subsidiaries Foreign offices and subsidiaries Assets category Level 1 Level 2 Level 3 Total Level 1 Level 2 Level 3 Total (in millions) Japanese government bonds ¥ 140,538 ¥ — ¥ — ¥ 140,538 ¥ — ¥ — ¥ — ¥ — Non-Japanese government bonds — — — — 68,887 5,385 — 74,272 Other debt securities 9,950 14,648 232 24,830 — 133,815 — 133,815 Japanese marketable equity securities 848,482 — — 848,482 — — — — Non-Japanese marketable equity securities 87,983 176 — 88,159 34,659 556 — 35,215 Other investment funds — — — — 83,442 186,372 — 269,814 (2) Japanese general account of life insurance companies (1) — 209,482 — 209,482 — — — — Other investments 11,819 17,563 — 29,382 1,001 11,095 39,729 51,825 Total ¥ 1,098,772 ¥ 241,869 ¥ 232 ¥ 1,340,873 ¥ 187,989 ¥ 337,223 ¥ 39,729 ¥ 564,941 Notes: (1) “Japanese general accounts of life insurance companies” is a contract with life insurance companies that guarantees a return of approximately 1.25% from April 1, 2020 to March 31, 2021 and 1.25% from April 1, 2021 to March 31, 2022. </t>
        </is>
      </c>
    </row>
    <row r="15">
      <c r="A15" s="4" t="inlineStr">
        <is>
          <t>Fair Values of Certain Investments Valued at Net Asset per Share (or Its Equivalent)</t>
        </is>
      </c>
      <c r="B15" s="4" t="inlineStr">
        <is>
          <t xml:space="preserve">The following table presents fair values of certain investments valued at net asset value per share (or its equivalent) as a practical expedient that were excluded from the above table as of March 31, 2021 and 2022: Domestic subsidiaries Foreign offices and subsidiaries Assets category 2021 2022 2021 2022 (in millions) Japanese pooled funds: Japanese marketable equity securities ¥ 118,509 ¥ 104,793 ¥ — ¥ — Japanese debt securities 324,700 221,250 — — Non-Japanese marketable equity securities 90,598 219,018 — — Non-Japanese debt securities 215,015 249,274 — — Other 153,483 92,558 — — Total pooled funds 902,305 886,893 — — Other investment funds 610,523 (1) 662,737 (1) 146,726 (2) 140,923 (2) Total ¥ 1,512,828 ¥ 1,549,630 ¥ 146,726 ¥ 140,923 Notes: (1) Other investment funds of the domestic subsidiaries include mutual funds and real estate funds of ¥580,617 million and ¥14,763 million, respectively, at March 31, 2021 and ¥625,237 million and ¥15,417 million, respectively, at March 31, 2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12 Months Ended</t>
        </is>
      </c>
    </row>
    <row r="2">
      <c r="B2" s="2" t="inlineStr">
        <is>
          <t>Mar. 31, 2022</t>
        </is>
      </c>
    </row>
    <row r="3">
      <c r="A3" s="3" t="inlineStr">
        <is>
          <t>Other Assets And Liabilities [Abstract]</t>
        </is>
      </c>
      <c r="B3" s="4" t="inlineStr">
        <is>
          <t xml:space="preserve"> </t>
        </is>
      </c>
    </row>
    <row r="4">
      <c r="A4" s="4" t="inlineStr">
        <is>
          <t>Major Components of Other Assets and Liabilities</t>
        </is>
      </c>
      <c r="B4" s="4" t="inlineStr">
        <is>
          <t xml:space="preserve">Major components of other assets and liabilities at March 31, 2021 and 2022 were as follows: 2021 2022 (in millions) Other assets: Accounts receivable: Receivables from brokers, dealers and customers for securities transactions ¥ 400,776 ¥ 644,443 Other (1) 1,162,424 1,187,311 Investments in equity method investees 2,560,339 3,066,738 Prepaid benefit cost (Note 13) 1,223,706 1,356,603 Cash collateral pledged for derivative transactions (Note 9) 2,005,136 2,893,178 Cash collateral for the use of Bank of Japan’s settlement infrastructure 998,838 933,000 Accrued interest 259,336 246,271 Deferred tax assets (Note 8) 122,031 79,191 Right-of-use assets of operating leases (Note 7) 338,547 261,803 Assets held for sale relating to transferred business of MUFG Union Bank (Note 2) — 11,621,567 Other 4,250,171 4,421,979 Total ¥ 13,321,304 ¥ 26,712,084 Other liabilities: Accounts payable: Payables to brokers, dealers and customers for securities transactions ¥ 1,202,371 ¥ 1,970,158 Other 1,281,436 1,311,035 Obligations to return securities received as collateral (Notes 15, 16 and 31) 6,581,759 6,826,215 Accrued interest 110,856 98,183 Deferred tax liabilities (Note 8) 827,571 530,267 Allowance for off-balance sheet credit instruments 83,615 126,055 Accrued benefit cost (Note 13) 93,730 89,062 Guarantees and indemnifications 38,123 45,358 Cash collateral received for derivative transactions (Note 9) 909,641 1,017,580 Obligations under operating leases (Note 7) 476,104 384,183 Liabilities held for sale relating to transferred business of MUFG Union Bank (Note 2) — 11,157,660 Accrued and other liabilities 3,465,614 3,106,706 Total ¥ 15,070,820 ¥ 26,662,462 Note: </t>
        </is>
      </c>
    </row>
    <row r="5">
      <c r="A5" s="4" t="inlineStr">
        <is>
          <t>Summarized Financial Information</t>
        </is>
      </c>
      <c r="B5" s="4" t="inlineStr">
        <is>
          <t>Summarized financial information of Morgan Stanley, the largest portion of the MUFG Group’s equity method investees, as of March 31, 2021 and 2022, and for each of the three years ended March 31, 2022 is as follows: 2021 2022 (in billions) Trading assets ¥ 34,670 ¥ 36,335 Securities purchased under agreements to resell 12,701 15,637 Securities borrowed 11,309 18,480 Total assets 128,288 149,589 Deposits 35,775 44,163 Customer and other payables 25,477 29,815 Borrowings 23,894 28,127 Total liabilities 116,377 136,851 Noncontrolling interests 147 144 2020 2021 2022 (in billions) Net revenues ¥ 4,457 ¥ 5,841 ¥ 6,655 Total non-interest expenses 3,259 3,932 4,498 Income from continuing operations before income taxes 1,140 1,881 2,139 Net income applicable to Morgan Stanley 903 1,433 1,650 Summarized financial information of the MUFG Group’s equity method investees, other than Morgan Stanley as of March 31, 2021 and 2022, and for each of the three years ended March 31, 2022 is as follows: 2021 2022 (in billions) Net loans ¥ 15,417 ¥ 17,107 Total assets 28,459 32,992 Deposits 9,651 11,291 Total liabilities 24,176 27,255 Noncontrolling interests 85 93 2020 2021 2022 (in billions) Total interest income ¥ 1,093 ¥ 1,058 ¥ 1,119 Total interest expense 419 375 335 Net interest income 674 683 784 Provision for credit losses 171 215 207 Income before income tax expense 366 476 582 Net income 285 400 4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12 Months Ended</t>
        </is>
      </c>
    </row>
    <row r="2">
      <c r="B2" s="2" t="inlineStr">
        <is>
          <t>Mar. 31, 2022</t>
        </is>
      </c>
    </row>
    <row r="3">
      <c r="A3" s="3" t="inlineStr">
        <is>
          <t>Offsetting [Abstract]</t>
        </is>
      </c>
      <c r="B3" s="4" t="inlineStr">
        <is>
          <t xml:space="preserve"> </t>
        </is>
      </c>
    </row>
    <row r="4">
      <c r="A4" s="4" t="inlineStr">
        <is>
          <t>Offsetting Assets</t>
        </is>
      </c>
      <c r="B4" s="4" t="inlineStr">
        <is>
          <t>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1: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At March 31, 2022: Gross amounts of recognized assets/liabilities Gross amounts offset in the consolidated balance sheet Net amounts presented in the consolidated balance sheet (1) Gross amounts not offset in the consolidated balance sheet Net amounts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Note: (1) Net amounts in this table includes those relating to Financial assets and liabilities of transferred business of MUFG Union Bank. See Note 2 for more information.</t>
        </is>
      </c>
    </row>
    <row r="5">
      <c r="A5" s="4" t="inlineStr">
        <is>
          <t>Offsetting Liabilities</t>
        </is>
      </c>
      <c r="B5" s="4" t="inlineStr">
        <is>
          <t>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1: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At March 31, 2022: Gross amounts of recognized assets/liabilities Gross amounts offset in the consolidated balance sheet Net amounts presented in the consolidated balance sheet (1) Gross amounts not offset in the consolidated balance sheet Net amounts Financial instruments Cash collateral received/pledged (in billions) Financial assets: Derivative assets ¥ 10,611 ¥ — ¥ 10,611 ¥ (7,032) ¥ (620) ¥ 2,959 Receivables under resale agreements 14,527 (2,024) 12,503 (11,614) (29) 860 Receivables under securities borrowing transactions 4,571 (75) 4,496 (4,367) — 129 Total ¥ 29,709 ¥ (2,099) ¥ 27,610 ¥ (23,013) ¥ (649) ¥ 3,948 Financial liabilities: Derivative liabilities ¥ 10,948 ¥ — ¥ 10,948 ¥ (6,749) ¥ (2,225) ¥ 1,974 Payables under repurchase agreements 29,717 (1,991) 27,726 (26,115) (85) 1,526 Payables under securities lending transactions 1,097 (75) 1,022 (990) (5) 27 Obligations to return securities received as collateral 6,826 — 6,826 (1,864) — 4,962 Total ¥ 48,588 ¥ (2,066) ¥ 46,522 ¥ (35,718) ¥ (2,315) ¥ 8,489 Note: (1) Net amounts in this table includes those relating to Financial assets and liabilities of transferred business of MUFG Union Bank. See Note 2 for more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12 Months Ended</t>
        </is>
      </c>
    </row>
    <row r="2">
      <c r="B2" s="2" t="inlineStr">
        <is>
          <t>Mar. 31, 2022</t>
        </is>
      </c>
    </row>
    <row r="3">
      <c r="A3" s="3" t="inlineStr">
        <is>
          <t>Disclosure of Repurchase Agreements [Abstract]</t>
        </is>
      </c>
      <c r="B3" s="4" t="inlineStr">
        <is>
          <t xml:space="preserve"> </t>
        </is>
      </c>
    </row>
    <row r="4">
      <c r="A4" s="4" t="inlineStr">
        <is>
          <t>Gross Obligations by Remaining Contractual Maturity and Class of Collateral Pledged</t>
        </is>
      </c>
      <c r="B4" s="4" t="inlineStr">
        <is>
          <t xml:space="preserve"> March 31, 2021 Remaining Contractual Maturity Overnight and open 30 days or less 31-90 days Over 90 days Total (in billions) Payables under repurchase agreements ¥ 6,006 ¥ 16,888 ¥ 1,973 ¥ 1,933 ¥ 26,800 Payables under securities lending transactions 789 26 28 — 843 Obligations to return securities received as collateral 5,607 278 528 169 6,582 Total ¥ 12,402 ¥ 17,192 ¥ 2,529 ¥ 2,102 ¥ 34,225 March 31, 2022 Remaining Contractual Maturity Overnight and open 30 days or less 31-90 days Over 90 days Total (in billions) Payables under repurchase agreements ¥ 6,703 ¥ 17,050 ¥ 3,934 ¥ 2,030 ¥ 29,717 Payables under securities lending transactions 972 95 29 1 1,097 Obligations to return securities received as collateral 5,782 450 437 157 6,826 Total ¥ 13,457 ¥ 17,595 ¥ 4,400 ¥ 2,188 ¥ 37,640 </t>
        </is>
      </c>
    </row>
    <row r="5">
      <c r="A5" s="4" t="inlineStr">
        <is>
          <t>Secured Borrowing by the Class of Collateral Pledged</t>
        </is>
      </c>
      <c r="B5" s="4" t="inlineStr">
        <is>
          <t xml:space="preserve">Secured borrowing by the class of collateral pledged at March 31, 2021 and 2022 was as follows: March 31, 2021 Payables under repurchase agreements Payables under securities lending transactions Obligations to return securities received as collateral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 March 31, 2022 Payables under repurchase agreements Payables under securities lending transactions Obligations to return securities received as collateral Total (in billions) Japanese national government and Japanese government agency bonds ¥ 7,486 ¥ 359 ¥ 4,199 ¥ 12,044 Foreign government and official institution bonds 14,116 11 1,017 15,144 Corporate bonds 745 68 330 1,143 Residential mortgage-backed securities 6,720 1 — 6,721 Other debt securities 276 — 2 278 Marketable equity securities 360 641 1,278 2,279 Other 14 17 — 31 Total ¥ 29,717 ¥ 1,097 ¥ 6,826 ¥ 37,6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before attribution of noncontrolling interests</t>
        </is>
      </c>
      <c r="B4" s="6" t="n">
        <v>-44216</v>
      </c>
      <c r="C4" s="6" t="n">
        <v>1163394</v>
      </c>
      <c r="D4" s="6" t="n">
        <v>318715</v>
      </c>
    </row>
    <row r="5">
      <c r="A5" s="3" t="inlineStr">
        <is>
          <t>Other comprehensive income (loss), net of tax (Note 20):</t>
        </is>
      </c>
      <c r="B5" s="4" t="inlineStr">
        <is>
          <t xml:space="preserve"> </t>
        </is>
      </c>
      <c r="C5" s="4" t="inlineStr">
        <is>
          <t xml:space="preserve"> </t>
        </is>
      </c>
      <c r="D5" s="4" t="inlineStr">
        <is>
          <t xml:space="preserve"> </t>
        </is>
      </c>
    </row>
    <row r="6">
      <c r="A6" s="4" t="inlineStr">
        <is>
          <t>Net unrealized gains (losses) on investment securities</t>
        </is>
      </c>
      <c r="B6" s="5" t="n">
        <v>-261493</v>
      </c>
      <c r="C6" s="5" t="n">
        <v>-70776</v>
      </c>
      <c r="D6" s="5" t="n">
        <v>23619</v>
      </c>
    </row>
    <row r="7">
      <c r="A7" s="4" t="inlineStr">
        <is>
          <t>Net debt valuation adjustments</t>
        </is>
      </c>
      <c r="B7" s="5" t="n">
        <v>23324</v>
      </c>
      <c r="C7" s="5" t="n">
        <v>-83364</v>
      </c>
      <c r="D7" s="5" t="n">
        <v>54172</v>
      </c>
    </row>
    <row r="8">
      <c r="A8" s="4" t="inlineStr">
        <is>
          <t>Net unrealized gains (losses) on derivatives qualifying for cash flow hedges</t>
        </is>
      </c>
      <c r="B8" s="5" t="n">
        <v>-12774</v>
      </c>
      <c r="C8" s="5" t="n">
        <v>32175</v>
      </c>
      <c r="D8" s="5" t="n">
        <v>10642</v>
      </c>
    </row>
    <row r="9">
      <c r="A9" s="4" t="inlineStr">
        <is>
          <t>Defined benefit plans (Note 13)</t>
        </is>
      </c>
      <c r="B9" s="5" t="n">
        <v>50949</v>
      </c>
      <c r="C9" s="5" t="n">
        <v>319056</v>
      </c>
      <c r="D9" s="5" t="n">
        <v>-131523</v>
      </c>
    </row>
    <row r="10">
      <c r="A10" s="4" t="inlineStr">
        <is>
          <t>Foreign currency translation adjustments</t>
        </is>
      </c>
      <c r="B10" s="5" t="n">
        <v>752479</v>
      </c>
      <c r="C10" s="5" t="n">
        <v>-115251</v>
      </c>
      <c r="D10" s="5" t="n">
        <v>-81065</v>
      </c>
    </row>
    <row r="11">
      <c r="A11" s="4" t="inlineStr">
        <is>
          <t>Total</t>
        </is>
      </c>
      <c r="B11" s="5" t="n">
        <v>552485</v>
      </c>
      <c r="C11" s="5" t="n">
        <v>81840</v>
      </c>
      <c r="D11" s="5" t="n">
        <v>-124155</v>
      </c>
    </row>
    <row r="12">
      <c r="A12" s="4" t="inlineStr">
        <is>
          <t>Comprehensive income</t>
        </is>
      </c>
      <c r="B12" s="5" t="n">
        <v>508269</v>
      </c>
      <c r="C12" s="5" t="n">
        <v>1245234</v>
      </c>
      <c r="D12" s="5" t="n">
        <v>194560</v>
      </c>
    </row>
    <row r="13">
      <c r="A13" s="4" t="inlineStr">
        <is>
          <t>Net income attributable to noncontrolling interests</t>
        </is>
      </c>
      <c r="B13" s="5" t="n">
        <v>39104</v>
      </c>
      <c r="C13" s="5" t="n">
        <v>46096</v>
      </c>
      <c r="D13" s="5" t="n">
        <v>12760</v>
      </c>
    </row>
    <row r="14">
      <c r="A14" s="4" t="inlineStr">
        <is>
          <t>Other comprehensive income (loss) attributable to noncontrolling interests</t>
        </is>
      </c>
      <c r="B14" s="5" t="n">
        <v>35971</v>
      </c>
      <c r="C14" s="5" t="n">
        <v>-49062</v>
      </c>
      <c r="D14" s="5" t="n">
        <v>11993</v>
      </c>
    </row>
    <row r="15">
      <c r="A15" s="4" t="inlineStr">
        <is>
          <t>Comprehensive income attributable to Mitsubishi UFJ Financial Group</t>
        </is>
      </c>
      <c r="B15" s="6" t="n">
        <v>433194</v>
      </c>
      <c r="C15" s="6" t="n">
        <v>1248200</v>
      </c>
      <c r="D15" s="6" t="n">
        <v>1698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Capital Surplus (Tables)</t>
        </is>
      </c>
      <c r="B1" s="2" t="inlineStr">
        <is>
          <t>12 Months Ended</t>
        </is>
      </c>
    </row>
    <row r="2">
      <c r="B2" s="2" t="inlineStr">
        <is>
          <t>Mar. 31, 2022</t>
        </is>
      </c>
    </row>
    <row r="3">
      <c r="A3" s="3" t="inlineStr">
        <is>
          <t>Equity [Abstract]</t>
        </is>
      </c>
      <c r="B3" s="4" t="inlineStr">
        <is>
          <t xml:space="preserve"> </t>
        </is>
      </c>
    </row>
    <row r="4">
      <c r="A4" s="4" t="inlineStr">
        <is>
          <t>Number of Shares Issued and Outstanding</t>
        </is>
      </c>
      <c r="B4" s="4" t="inlineStr">
        <is>
          <t>The changes in the number of issued shares of common stock during the fiscal years ended March 31, 2020, 2021 and 2022 were as follows: 2020 2021 2022 (shares) Balance at beginning of fiscal year 13,667,770,520 13,581,995,120 13,581,995,120 Retirement of shares of common stock (85,775,400) — (300,000,000) Balance at end of fiscal year 13,581,995,120 13,581,995,120 13,281,995,1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c r="B3" s="4" t="inlineStr">
        <is>
          <t xml:space="preserve"> </t>
        </is>
      </c>
    </row>
    <row r="4">
      <c r="A4" s="4" t="inlineStr">
        <is>
          <t>Changes in Accumulated OCI, Net of Tax and Net of Noncontrolling Interests</t>
        </is>
      </c>
      <c r="B4" s="4" t="inlineStr">
        <is>
          <t xml:space="preserve">The following table presents the changes in Accumulated OCI, net of tax and net of noncontrolling interests, for the fiscal years ended March 31, 2020, 2021 and 2022: 2020 2021 2022 (in millions) Accumulated other comprehensive income (loss), net of taxes: Net unrealized gains (losses) on investment securities: Balance at beginning of fiscal year ¥ (369,369) ¥ (344,785) ¥ (383,004) Net change during the fiscal year 24,584 (38,253) (291,226) Effect of adopting new guidance on measurement of credit losses on financial instruments — 34 — Balance at end of fiscal year ¥ (344,785) ¥ (383,004) ¥ (674,230) Net debt valuation adjustments: Balance at beginning of fiscal year ¥ (8,670) ¥ 45,502 ¥ (37,862) Net change during the fiscal year 54,172 (83,364) 23,324 Balance at end of fiscal year ¥ 45,502 ¥ (37,862) ¥ (14,538) Net unrealized gains (losses) on derivatives qualifying for cash flow hedges: Balance at beginning of fiscal year ¥ (24,140) ¥ (13,343) ¥ 19,029 Net change during the fiscal year 10,797 32,372 (13,060) Balance at end of fiscal year ¥ (13,343) ¥ 19,029 ¥ 5,969 Defined benefit plans: Balance at beginning of fiscal year ¥ (208,273) ¥ (337,918) ¥ (20,382) Net change during the fiscal year (129,645) 317,536 49,506 Balance at end of fiscal year ¥ (337,918) ¥ (20,382) ¥ 29,124 Foreign currency translation adjustments: Balance at beginning of fiscal year ¥ 326,183 ¥ 230,127 ¥ 132,738 Net change during the fiscal year (96,056) (97,389) 747,970 Balance at end of fiscal year ¥ 230,127 ¥ 132,738 ¥ 880,708 Balance at end of fiscal year ¥ (420,417) ¥ (289,481) ¥ 227,033 </t>
        </is>
      </c>
    </row>
    <row r="5">
      <c r="A5" s="4" t="inlineStr">
        <is>
          <t>Before Tax and Net of Tax Changes in Each Component of Accumulated OCI</t>
        </is>
      </c>
      <c r="B5" s="4" t="inlineStr">
        <is>
          <t xml:space="preserve">The following table presents the before tax and net of tax changes in each component of Accumulated OCI for the fiscal years ended March 31, 2020, 2021 and 2022: 2020 2021 2022 Before tax Tax (expense) or benefit Net of tax Before tax Tax (expense) or benefit Net of tax Before tax Tax (expense) or benefit Net of tax (in millions) Net unrealized gains (losses) on investment securities: Net unrealized gains (losses) on investment securities ¥ 100,974 ¥ (2,260) ¥ 98,714 ¥ (69,247) ¥ (599) ¥ (69,846) ¥ (347,106) ¥ 76,360 ¥ (270,746) Reclassification adjustment for losses (gains) included in net income (loss) before attribution of noncontrolling interests (107,102) 32,007 (75,095) (383) (547) (930) (2,015) 11,268 9,253 Net change (6,128) 29,747 23,619 (69,630) (1,146) (70,776) (349,121) 87,628 (261,493) Net unrealized gains (losses) on investment securities attributable to noncontrolling interests (965) (32,523) 29,733 Net unrealized gains (losses) on investment securities attributable to Mitsubishi UFJ Financial Group 24,584 (38,253) (291,226) Net debt valuation adjustments: Net debt valuation adjustments 77,765 (23,812) 53,953 (126,007) 38,584 (87,423) 32,735 (10,025) 22,710 Reclassification adjustment for losses included in net income (loss) before attribution of noncontrolling interests 315 (96) 219 5,851 (1,792) 4,059 885 (271) 614 Net change 78,080 (23,908) 54,172 (120,156) 36,792 (83,364) 33,620 (10,296) 23,324 Net debt valuation adjustments attributable to noncontrolling interests — — — Net debt valuation adjustments attributable to Mitsubishi UFJ Financial Group 54,172 (83,364) 23,324 Net unrealized gains (losses) on derivatives qualifying for cash flow hedges: Net unrealized gains (losses) on derivatives qualifying for cash flow hedges 1,375 (560) 815 44,255 (12,359) 31,896 (5,542) 1,825 (3,717) Reclassification adjustment for losses (gains) included in net income (loss) before attribution of noncontrolling interests 13,279 (3,452) 9,827 164 115 279 (12,200) 3,143 (9,057) Net change 14,654 (4,012) 10,642 44,419 (12,244) 32,175 (17,742) 4,968 (12,774) 2020 2021 2022 Before tax Tax (expense) or benefit Net of tax Before tax Tax (expense) or benefit Net of tax Before tax Tax (expense) or benefit Net of tax (in millions) Net unrealized gains (losses) on derivatives qualifying for cash flow hedges attributable to noncontrolling interests (155) (197) 286 Net unrealized gains (losses) on derivatives qualifying for cash flow hedges attributable to Mitsubishi UFJ Financial Group 10,797 32,372 (13,060) Defined benefit plans: Defined benefit plans (195,851) 59,426 (136,425) 436,435 (133,404) 303,031 62,946 (17,350) 45,596 Reclassification adjustment for losses (gains) included in net income (loss) before attribution of noncontrolling interests 6,643 (1,741) 4,902 22,504 (6,479) 16,025 7,042 (1,689) 5,353 Net change (189,208) 57,685 (131,523) 458,939 (139,883) 319,056 69,988 (19,039) 50,949 Defined benefit plans attributable to noncontrolling interests (1,878) 1,520 1,443 Defined benefit plans attributable to Mitsubishi UFJ Financial Group (129,645) 317,536 49,506 Foreign currency translation adjustments: Foreign currency translation adjustments (99,520) 19,588 (79,932) (61,085) (14,370) (75,455) 853,517 (98,059) 755,458 Reclassification adjustment for losses (gains) included in net income (loss) before attribution of noncontrolling interests (2,238) 1,105 (1,133) (57,534) 17,738 (39,796) (4,296) 1,317 (2,979) Net change (101,758) 20,693 (81,065) (118,619) 3,368 (115,251) 849,221 (96,742) 752,479 Foreign currency translation adjustments attributable to noncontrolling interests 14,991 (17,862) 4,509 Foreign currency translation adjustments attributable to Mitsubishi UFJ Financial Group (96,056) (97,389) 747,970 Other comprehensive income (loss) attributable to Mitsubishi UFJ Financial Group ¥ (136,148) ¥ 130,902 ¥ 516,514 </t>
        </is>
      </c>
    </row>
    <row r="6">
      <c r="A6" s="4" t="inlineStr">
        <is>
          <t>Reclassification of Significant Items out of Accumulated OCI</t>
        </is>
      </c>
      <c r="B6" s="4" t="inlineStr">
        <is>
          <t xml:space="preserve">The following table presents the effect of the reclassification of significant items out of Accumulated OCI on the respective line items of the accompanying consolidated statements of operations for the fiscal years ended March 31, 2020, 2021 and 2022: 2020 2021 2022 Details of Accumulated OCI components Amount reclassified out of Accumulated OCI Line items in the consolidated statements of operations (in millions) Net unrealized losses (gains) on investment securities Net losses (gains) on sales and redemptions of Available-for-sale debt securities ¥ (108,193) ¥ 6,410 ¥ (48,637) Investment securities gains (losses)—net Impairment losses on investment securities 1,590 6 47,069 Investment securities gains Other (499) (6,799) (447) (107,102) (383) (2,015) Total before tax 32,007 (547) 11,268 Income tax expense (benefit) ¥ (75,095) ¥ (930) ¥ 9,253 Net of tax Net debt valuation adjustments ¥ 315 ¥ 5,851 ¥ 885 Equity in earnings of equity method investees—net or Other non-interest income 315 5,851 885 Total before tax (96) (1,792) (271) Income tax expense (benefit) ¥ 219 ¥ 4,059 ¥ 614 Net of tax Net unrealized losses (gains) on derivatives qualifying for cash flow hedges Interest rate contracts Interest rate contracts ¥ 9,878 ¥ (3,579) ¥ (12,017) Interest income on Loans, Foreign exchange contracts 3,399 3,743 (183) Interest expense on Long- term debt or Foreign exchange losses—net Other 2 — — 13,279 164 (12,200) Total before tax (3,452) 115 3,143 Income tax expense (benefit) ¥ 9,827 ¥ 279 ¥ (9,057) Net of tax Defined benefit plans Net actuarial loss (1) ¥ 15,488 ¥ 28,787 ¥ 17,279 Other non-interest expenses Prior service cost (1) (5,718) (4,267) (4,467) Other non-interest expenses Gain on settlements and curtailment, and other (1) (3,127) (2,016) (5,770) Other non-interest income or expenses 6,643 22,504 7,042 Total before tax (1,741) (6,479) (1,689) Income tax expense (benefit) ¥ 4,902 ¥ 16,025 ¥ 5,353 Net of tax Foreign currency translation adjustments ¥ (5,003) ¥ (57,561) ¥ (4,303) Other non-interest income 2,765 27 7 Other non-interest expenses (2,238) (57,534) (4,296) Total before tax 1,105 17,738 1,317 Income tax expense (benefit) ¥ (1,133) ¥ (39,796) ¥ (2,979) Net of tax Total reclassifications for the period ¥ (89,103) ¥ (29,398) ¥ (10,584) Total before tax 27,823 9,035 13,768 Income tax expense (benefit) ¥ (61,280) ¥ (20,363) ¥ 3,184 Net of tax Not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Mar. 31, 2022</t>
        </is>
      </c>
    </row>
    <row r="3">
      <c r="A3" s="3" t="inlineStr">
        <is>
          <t>Broker-Dealer, Net Capital Requirement, SEC Regulation [Abstract]</t>
        </is>
      </c>
      <c r="B3" s="4" t="inlineStr">
        <is>
          <t xml:space="preserve"> </t>
        </is>
      </c>
    </row>
    <row r="4">
      <c r="A4" s="4" t="inlineStr">
        <is>
          <t>Risk-adjusted Capital Amounts and Ratios</t>
        </is>
      </c>
      <c r="B4" s="4" t="inlineStr">
        <is>
          <t>The risk-adjusted capital amounts and ratios, and leverage ratios, of MUFG, MUFG Bank and Mitsubishi UFJ Trust and Banking presented in the following table are based on amounts calculated in accordance with Japanese GAAP as required by the FSA. Actual For capital adequacy purposes Amount Ratio Amount Ratio (in millions, except percentages) Consolidated: At March 31, 2021: Total capital (to risk-weighted assets): MUFG (1) ¥ 18,669,510 16.31 % ¥ 13,730,324 12.00 % BK 14,630,443 15.04 7,779,147 8.00 TB 2,099,662 22.47 747,524 8.00 Tier 1 capital (to risk-weighted assets): MUFG (1) 15,982,746 13.96 11,441,937 10.00 BK 12,411,352 12.76 5,834,360 6.00 TB 1,870,988 20.02 560,643 6.00 Common Equity Tier 1 capital (to risk-weighted assets): MUFG (1) 14,113,722 12.33 9,725,646 8.50 BK 10,865,302 11.17 4,375,770 4.50 TB 1,681,140 17.99 420,482 4.50 Leverage ratio: MUFG 15,982,746 5.45 8,781,753 3.00 BK 12,411,352 5.22 7,123,396 3.00 TB 1,870,988 7.53 744,744 3.00 At March 31, 2022: Total capital (to risk-weighted assets): MUFG (1) ¥ 17,858,656 14.29 % ¥ 15,002,201 12.01 % BK 14,076,877 12.94 8,700,226 8.00 TB 1,969,282 20.78 758,073 8.00 Tier 1 capital (to risk-weighted assets): MUFG (1) 15,476,287 12.38 12,503,916 10.01 BK 12,092,189 11.11 6,525,170 6.00 TB 1,803,306 19.03 568,555 6.00 Common Equity Tier 1 capital (to risk-weighted assets): MUFG (1) 13,823,912 11.06 10,630,203 8.51 BK 10,728,587 9.86 4,893,877 4.50 TB 1,640,458 17.31 426,416 4.50 Leverage ratio: MUFG 15,476,287 5.14 9,023,770 3.00 BK 12,092,189 4.96 7,312,672 3.00 TB 1,803,306 6.77 798,855 3.00 Actual For capital Amount Ratio Amount Ratio (in millions, except percentages) Stand-alone: At March 31, 2021: Total capital (to risk-weighted assets): BK ¥ 12,359,493 14.60 % ¥ 6,770,631 8.00 % TB 2,294,694 21.91 837,567 8.00 Tier 1 capital (to risk-weighted assets): BK 10,512,405 12.42 5,077,974 6.00 TB 2,066,480 19.73 628,176 6.00 Common Equity Tier 1 capital (to risk-weighted assets): BK 9,025,272 10.66 3,808,480 4.50 TB 1,876,980 17.92 471,132 4.50 Leverage ratio: BK 10,512,405 5.14 6,127,521 3.00 TB 2,066,480 8.95 691,914 3.00 At March 31, 2022: Total capital (to risk-weighted assets): BK ¥ 11,167,553 11.91 % ¥ 7,498,348 8.00 % TB 2,122,840 19.97 850,030 8.00 Tier 1 capital (to risk-weighted assets): BK 9,565,792 10.20 5,623,761 6.00 TB 1,957,340 18.42 637,523 6.00 Common Equity Tier 1 capital (to risk-weighted assets): BK 8,261,659 8.81 4,217,821 4.50 TB 1,794,840 16.89 478,142 4.50 Leverage ratio: BK 9,565,792 4.59 6,249,606 3.00 TB 1,957,340 7.81 751,302 3.00 Note: (1)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21 and 2022, and the countercyclical buffer of 0.00% and 0.01% as of March 31, 2021 and 2022, respectively. Actual Minimum capital ratios required (1) Amount Ratio Amount Ratio (in millions, except percentages) MUAH: At December 31, 2020: Total capital (to risk-weighted assets) $ 16,871 16.29 % $ 12,843 12.40 % Tier 1 capital (to risk-weighted assets) 15,823 15.28 10,772 10.40 % Tier 1 capital (to quarterly average assets) (2) 15,823 9.56 6,623 4.00 % Common Equity Tier 1 capital (to risk-weighted assets) 15,823 15.28 9,218 8.90 % At December 31, 2021: Total capital (to risk-weighted assets) $ 17,177 16.32 % $ 11,890 11.30 % Tier 1 capital (to risk-weighted assets) 16,843 16.01 9,786 9.30 % Tier 1 capital (to quarterly average assets) (2) 16,843 10.44 6,453 4.00 % Common Equity Tier 1 capital (to risk-weighted assets) 16,843 16.01 8,208 7.80 % Notes: (1) The minimum capital requirement includes a capital conservation buffer of 4.4% at December 31, 2020 and 3.3% at December 31, 2021. (2) Excludes certain deductions. The figures on the table below are calculated according to U.S. Basel III as of December 31, 2020 and 2021. MUFG Union Bank’s actual capital amounts and ratios are presented as follows: Actual Minimum capital ratios required (1) Ratios OCC requires to be “well capitalized” Amount Ratio Amount Ratio Amount Ratio (in millions, except percentages) BK(US): At December 31, 2020: Total capital (to risk-weighted assets) $ 15,629 16.68 % $ 9,836 10.50 % $ 9,368 10.00 % Tier 1 capital (to risk-weighted assets) 14,634 15.62 7,963 8.50 7,494 8.00 Tier 1 capital (to quarterly average assets) (2) 14,634 11.12 5,262 4.00 6,577 5.00 Common Equity Tier 1 capital (to risk-weighted assets) 14,634 15.62 6,557 7.00 6,089 6.50 At December 31, 2021: Total capital (to risk-weighted assets) $ 16,265 17.36 % $ 9,840 10.50 % $ 9,371 10.00 % Tier 1 capital (to risk-weighted assets) 15,629 16.68 7,966 8.50 7,497 8.00 Tier 1 capital (to quarterly average assets) (2) 15,629 12.14 5,149 4.00 6,436 5.00 Common Equity Tier 1 capital (to risk-weighted assets) 15,629 16.68 6,560 7.00 6,091 6.50 Notes: (1) Beginning January 1, 2019, the minimum capital requirement includes a capital conservation buffer of 2.5%. (2) Excludes certain deduc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Applicable to Common Shareholders of MUFG (Tables)</t>
        </is>
      </c>
      <c r="B1" s="2" t="inlineStr">
        <is>
          <t>12 Months Ended</t>
        </is>
      </c>
    </row>
    <row r="2">
      <c r="B2" s="2" t="inlineStr">
        <is>
          <t>Mar. 31, 2022</t>
        </is>
      </c>
    </row>
    <row r="3">
      <c r="A3" s="3" t="inlineStr">
        <is>
          <t>Earnings Per Share [Abstract]</t>
        </is>
      </c>
      <c r="B3" s="4" t="inlineStr">
        <is>
          <t xml:space="preserve"> </t>
        </is>
      </c>
    </row>
    <row r="4">
      <c r="A4" s="4" t="inlineStr">
        <is>
          <t>Reconciliations of Net Income (Loss) and Weighted Average Number of Common Shares Outstanding Used for Computation of Basic EPS to Adjusted Amounts for Computation of Diluted EPS</t>
        </is>
      </c>
      <c r="B4" s="4" t="inlineStr">
        <is>
          <t xml:space="preserve">Reconciliations of net income (loss) and weighted average number of common shares outstanding used for the computation of basic EPS to the adjusted amounts for the computation of diluted EPS for the fiscal years ended March 31, 2020, 2021 and 2022 are as follows: 2020 2021 2022 (in millions) Income (loss) (Numerator): Net income (loss) attributable to Mitsubishi UFJ Financial Group ¥ 305,955 ¥ 1,117,298 ¥ (83,320) Effect of dilutive instruments: Stock acquisition rights and restricted stock units—Morgan Stanley (2,861) (4,159) (5,361) Earnings (loss) applicable to common shareholders of Mitsubishi UFJ Financial Group and assumed conversions ¥ 303,094 ¥ 1,113,139 ¥ (88,681) 2020 2021 2022 (thousands of shares) Shares (Denominator): Weighted average common shares outstanding 12,912,790 12,859,737 12,798,060 Effect of dilutive instruments: Stock acquisition rights and the common shares of MUFG under the Board Incentive Plan (1) 166 — — Weighted average common shares for diluted computation 12,912,956 12,859,737 12,798,060 2020 2021 2022 (in yen) Earnings (loss) per common share applicable to common shareholders of Mitsubishi UFJ Financial Group: Basic earnings (loss) per common share: Earnings (loss) applicable to common shareholders of Mitsubishi UFJ Financial Group ¥ 23.69 ¥ 86.88 ¥(6.51) Diluted earnings (loss) per common share: Earnings (loss) applicable to common shareholders of Mitsubishi UFJ Financial Group (1) ¥ 23.47 ¥ 86.56 ¥(6.93) Not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Notional Amounts of Derivative Contracts</t>
        </is>
      </c>
      <c r="B4" s="4" t="inlineStr">
        <is>
          <t xml:space="preserve">The following table summarizes the notional amounts of derivative contracts at March 31, 2021 and 2022: Notional amounts (1) 2021 2022 (in trillions) Interest rate contracts ¥ 1,308.4 ¥ 1,391.8 Foreign exchange contracts 222.0 245.0 Equity contracts 8.0 7.4 Commodity contracts 0.1 0.1 Credit derivatives 9.8 9.8 Other 3.5 3.2 Total ¥ 1,551.8 ¥ 1,657.3 Note: </t>
        </is>
      </c>
    </row>
    <row r="5">
      <c r="A5" s="4" t="inlineStr">
        <is>
          <t>Fair Value Information on Derivative Instruments Recorded on Consolidated Balance Sheet</t>
        </is>
      </c>
      <c r="B5" s="4" t="inlineStr">
        <is>
          <t xml:space="preserve">The following table summarizes fair value information on derivative instruments that are recorded on the MUFG Group’s consolidated balance sheets at March 31, 2021 and 2022: Fair value of derivative instruments 2021 (1)(5) 2022 (1)(5) Not designated as hedges (2) Designated as hedges (3) Total derivatives (4) Not designated as hedges (2) Designated as hedges (3) Total derivatives (4) (in billions) Derivative assets: Interest rate contracts ¥ 7,718 ¥ — ¥ 7,718 ¥ 5,445 ¥ — ¥ 5,445 Foreign exchange contracts 3,910 — 3,910 4,801 2 4,803 Equity contracts 231 — 231 151 — 151 Commodity contracts 27 — 27 22 — 22 Credit derivatives 94 — 94 103 — 103 Other (6) 17 — 17 10 — 10 Total derivative assets ¥ 11,997 ¥ — ¥ 11,997 ¥ 10,532 ¥ 2 ¥ 10,534 Derivative liabilities: Interest rate contracts ¥ 7,361 ¥ — ¥ 7,361 ¥ 5,652 ¥ — ¥ 5,652 Foreign exchange contracts 4,022 5 4,027 4,907 1 4,908 Equity contracts 237 — 237 277 — 277 Commodity contracts 27 — 27 22 — 22 Credit derivatives 109 — 109 101 — 101 Other (6) (47) — (47) (65) — (65) Total derivative liabilities ¥ 11,709 ¥ 5 ¥ 11,714 ¥ 10,894 ¥ 1 ¥ 10,89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t>
        </is>
      </c>
    </row>
    <row r="6">
      <c r="A6" s="4" t="inlineStr">
        <is>
          <t>Gains and Losses for Trading and Risk Management Derivatives (Not Designated as Hedging Instruments)</t>
        </is>
      </c>
      <c r="B6" s="4" t="inlineStr">
        <is>
          <t xml:space="preserve">Gains and losses for trading and risk management derivatives (not designated as hedging instruments) Trading and risk management derivatives gains and losses (Not designated as hedging instruments) 2020 2021 2022 Foreign exchange gains (losses) —net Trading account profits (losses) —net Total Foreign exchange gains (losses) —net Trading account profits (losses) —net Total Foreign exchange gains (losses) —net Trading account profits (losses) —net Total (in billions) Interest rate contracts ¥ — ¥ (173) ¥ (173) ¥ — ¥ 70 ¥ 70 ¥ — ¥ 51 ¥ 51 Foreign exchange contracts (429) — (429) (91) — (91) (39) — (39) Equity contracts — 30 30 — (269) (269) — (98) (98) Credit derivatives — 15 15 — (53) (53) — (34) (34) Other (1) (5) (31) (36) 11 (178) (167) (6) (21) (27) Total ¥ (434) ¥ (159) ¥ (593) ¥ (80) ¥ (430) ¥ (510) ¥ (45) ¥ (102) ¥ (147) Note: </t>
        </is>
      </c>
    </row>
    <row r="7">
      <c r="A7" s="4" t="inlineStr">
        <is>
          <t>Protection Sold Through Credit Derivatives</t>
        </is>
      </c>
      <c r="B7" s="4" t="inlineStr">
        <is>
          <t>The table below summarizes certain information regarding protection sold through credit derivatives as of March 31, 2021 and 2022: Protection sold Maximum potential/Notional amount by expiration period Fair value At March 31, 2021: 1 year or less 1-5 years Over 5 years Total (Asset)/ Liability (1) (in millions) Single name credit default swaps: Investment grade (2) ¥ 294,312 ¥ 2,235,390 ¥ 715,896 ¥ 3,245,598 ¥ (67,707) Non-investment grade 84,780 311,702 59,145 455,627 5,284 Not rated — 1,683 — 1,683 (83) Total 379,092 2,548,775 775,041 3,702,908 (62,506) Index and basket credit default swaps: Investment grade (2) 43,000 470,063 29,133 542,196 (4,753) Non-investment grade 35,427 65,319 — 100,746 (1,165) Not rated 59,534 29,971 852 90,357 (919) Total 137,961 565,353 29,985 733,299 (6,837) Total credit default swaps sold 517,053 3,114,128 805,026 4,436,207 (69,343) Other credit derivatives sold (3) : Investment grade (2) — 16,606 — 16,606 57 Total credit derivatives ¥ 517,053 ¥ 3,130,734 ¥ 805,026 ¥ 4,452,813 ¥ (69,286) Protection sold Maximum potential/Notional amount by expiration period Fair value At March 31, 2022: 1 year or less 1-5 years Over 5 years Total (Asset)/ Liability (1) (in millions) Single name credit default swaps: Investment grade (2) ¥ 408,281 ¥ 1,874,796 ¥ 731,946 ¥ 3,015,023 ¥ (61,308) Non-investment grade 91,161 349,847 66,452 507,460 5,378 Not rated — — — — — Total 499,442 2,224,643 798,398 3,522,483 (55,930) Index and basket credit default swaps: Investment grade (2) 67,600 458,153 36,955 562,708 (9,604) Non-investment grade 56,299 19,936 — 76,235 (61) Not rated 19,944 279,955 886 300,785 (7,320) Total 143,843 758,044 37,841 939,728 (16,985) Total credit default swaps sold 643,285 2,982,687 836,239 4,462,211 (72,915) Other credit derivatives sold: Investment grade — — — — — Total credit derivatives ¥ 643,285 ¥ 2,982,687 ¥ 836,239 ¥ 4,462,211 ¥ (72,915) Notes: (1) Fair value amounts are shown on a gross basis prior to cash collateral or counterparty netting. (2) The MUFG Group considers ratings of Baa3/BBB- or higher to meet the definition of investment grad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12 Months Ended</t>
        </is>
      </c>
    </row>
    <row r="2">
      <c r="B2" s="2" t="inlineStr">
        <is>
          <t>Mar. 31, 2022</t>
        </is>
      </c>
    </row>
    <row r="3">
      <c r="A3" s="3" t="inlineStr">
        <is>
          <t>Guarantee Obligations And Other Off Balance Sheet Instruments [Abstract]</t>
        </is>
      </c>
      <c r="B3" s="4" t="inlineStr">
        <is>
          <t xml:space="preserve"> </t>
        </is>
      </c>
    </row>
    <row r="4">
      <c r="A4" s="4" t="inlineStr">
        <is>
          <t>Contractual or Notional Amounts of Guarantees with Amount by Expiration Period</t>
        </is>
      </c>
      <c r="B4" s="4" t="inlineStr">
        <is>
          <t xml:space="preserve">The contractual or notional amounts summarized in the following table do not necessarily bear any direct relationship to the future actual credit exposure, primarily because of risk management techniques of the MUFG Group. Maximum potential/ Contractual or Notional amount Amount by expiration period At March 31, 2021: 1 year or less 1-5 years Over 5 years (in billions) Standby letters of credit and financial guarantees ¥ 4,055 ¥ 3,174 ¥ 698 ¥ 183 Performance guarantees 3,193 2,315 755 123 Derivative instruments (1) 38,499 15,534 15,104 7,861 Liabilities of trust accounts 10,656 5,667 718 4,271 Other 40 6 34 — Total ¥ 56,443 ¥ 26,696 ¥ 17,309 ¥ 12,438 Maximum potential/ Contractual or Notional amount Amount by expiration period At March 31, 2022: 1 year or less 1-5 years Over 5 years (in billions) Standby letters of credit and financial guarantees ¥ 4,731 ¥ 3,733 ¥ 784 ¥ 214 Performance guarantees 3,828 2,807 887 134 Derivative instruments (1) 39,982 14,670 16,988 8,324 Liabilities of trust accounts 12,262 6,413 672 5,177 Other 71 6 65 — Total ¥ 60,874 ¥ 27,629 ¥ 19,396 ¥ 13,849 Note: </t>
        </is>
      </c>
    </row>
    <row r="5">
      <c r="A5" s="4" t="inlineStr">
        <is>
          <t>Maximum Potential Amount of Future Payments Classified Based upon Internal Credit Ratings</t>
        </is>
      </c>
      <c r="B5" s="4" t="inlineStr">
        <is>
          <t xml:space="preserve">Presented in the tables below is the maximum potential amount of future payments classified based upon internal credit ratings as of March 31, 2021 and 2022.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21: Maximum potential/ Contractual or Notional amount Normal Close Watch (1) Likely to become Bankrupt or Legally/ Virtually Bankrupt (2) Not rated (in billions) Standby letters of credit and financial guarantees ¥ 4,055 ¥ 3,929 ¥ 108 ¥ 15 ¥ 3 Performance guarantees 3,193 3,092 70 3 28 Total ¥ 7,248 ¥ 7,021 ¥ 178 ¥ 18 ¥ 31 Amount by borrower grade At March 31, 2022: Maximum potential/ Contractual or Notional amount Normal Close Watch (1) Likely to become Bankrupt or Legally/ Virtually Bankrupt (2) Not rated (in billions) Standby letters of credit and financial guarantees ¥ 4,731 ¥ 4,575 ¥ 121 ¥ 31 ¥ 4 Performance guarantees 3,828 3,706 73 22 27 Total ¥ 8,559 ¥ 8,281 ¥ 194 ¥ 53 ¥ 31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t>
        </is>
      </c>
    </row>
    <row r="6">
      <c r="A6" s="4" t="inlineStr">
        <is>
          <t>Contractual Amounts with Regard to Other Off-balance Sheet Instruments</t>
        </is>
      </c>
      <c r="B6" s="4" t="inlineStr">
        <is>
          <t>The table below presents the contractual amounts with regard to the other off-balance sheet instruments at March 31, 2021 and 2022: 2021 2022 (in billions) Commitments to extend credit ¥ 84,614 ¥ 82,886 Commercial letters of credit 835 908 Commitments to make investments 281 47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Mar. 31, 2022</t>
        </is>
      </c>
    </row>
    <row r="3">
      <c r="A3" s="3" t="inlineStr">
        <is>
          <t>Variable Interest Entities [Abstract]</t>
        </is>
      </c>
      <c r="B3" s="4" t="inlineStr">
        <is>
          <t xml:space="preserve"> </t>
        </is>
      </c>
    </row>
    <row r="4">
      <c r="A4" s="4" t="inlineStr">
        <is>
          <t>Assets and Liabilities of Variable Interest Entities</t>
        </is>
      </c>
      <c r="B4" s="4" t="inlineStr">
        <is>
          <t xml:space="preserve">The following tables present the assets and liabilities of consolidated VIEs recorded on the accompanying consolidated balance sheets at March 31, 2021 and 2022: Consolidated VIEs Consolidated assets At March 31, 2021: Total Cash and due from banks Interest-earning deposits in other banks Trading account assets Investment securities Loans All other assets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110,243) (31,690) (5,892) (519,561) (7,430,166) (23,542) Total consolidated assets ¥ 18,128,416 ¥ 2,698 ¥ 30,422 ¥ 959,001 ¥ 1,727,292 ¥ 15,247,928 ¥ 161,075 Consolidated liabilities Total Deposits Other short-term borrowings Long-term debt All other liabilities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2,422,978) (11,144,547) (1,111,933) The amount of liabilities with recourse to the general credit of the MUFG Group (10,547,483) (7,826,959) (1,657,447) (3,043) (1,060,034) Liabilities of consolidated VIEs for which creditors or beneficial interest holders do not have recourse to the general credit of the MUFG Group ¥ 594,819 ¥ — ¥ 33,599 ¥ 457,763 ¥ 103,457 Consolidated VIEs Consolidated assets At March 31, 2022: Total Cash and due from banks Interest-earning deposits in other banks Trading account assets Investment securities Loans All other assets (in millions) Asset-backed conduits ¥ 6,115,286 ¥ 114,679 ¥ 24,959 ¥ 30,114 ¥ 906,109 ¥ 5,016,254 ¥ 23,171 Investment funds 538,336 578 28,021 351,806 55,567 — 102,364 Special purpose entities created for structured financing 192,200 1,694 5,463 7,294 — 119,002 58,747 Repackaged instruments 342,771 4,798 — 134,387 111,711 88,209 3,666 Securitization of the MUFG Group’s assets 10,544,934 — 1,204 — — 10,526,124 17,606 Trust arrangements 8,581,448 — — 760,960 1,303,063 6,517,421 4 Other 67,650 465 3,910 22,110 15,684 3,496 21,985 Total consolidated assets before elimination 26,382,625 122,214 63,557 1,306,671 2,392,134 22,270,506 227,543 The amounts eliminated in consolidation (7,424,058) (115,486) (36,175) (54,363) (567,242) (6,619,044) (31,748) Total consolidated assets ¥ 18,958,567 ¥ 6,728 ¥ 27,382 ¥ 1,252,308 ¥ 1,824,892 ¥ 15,651,462 ¥ 195,795 Consolidated liabilities Total Deposits Other short-term borrowings Long-term debt All other liabilities (in millions) Asset-backed conduits ¥ 6,091,830 ¥ — ¥ 4,443,656 ¥ 1,337,938 ¥ 310,236 Investment funds 29,368 — — 6,497 22,871 Special purpose entities created for structured financing 101,814 — — 95,218 6,596 Repackaged instruments 345,606 — 22,791 248,535 74,280 Securitization of the MUFG Group’s assets 10,569,281 — — 10,102,964 466,317 Trust arrangements 8,581,731 7,063,850 683,346 — 834,535 Other 63,126 — 2,268 39,511 21,347 Total consolidated liabilities before elimination 25,782,756 7,063,850 5,152,061 11,830,663 1,736,182 The amounts eliminated in consolidation (15,116,977) (756) (2,590,224) (11,378,021) (1,147,976) The amount of liabilities with recourse to the general credit of the MUFG Group (10,081,747) (7,063,094) (2,522,255) (3,411) (492,987) Liabilities of consolidated VIEs for which creditors or beneficial interest holders do not have recourse to the general credit of the MUFG Group ¥ 584,032 ¥ — ¥ 39,582 ¥ 449,231 ¥ 95,219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1 and 2022: Non-consolidated VIEs On-balance sheet assets On-balance sheet At March 31, 2021: Total assets Maximum Total Trading Investment Loans All Total All other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 Non-consolidated VIEs On-balance sheet assets On-balance sheet At March 31, 2022: Total assets Maximum Total Trading Investment Loans All Total All other (in millions) Asset-backed conduits ¥ 27,325,711 ¥ 6,010,143 ¥ 4,858,210 ¥ — ¥ 1,756,122 ¥ 3,102,088 ¥ — ¥ 520 ¥ 520 Investment funds 112,262,392 3,352,266 2,622,407 328,963 622,967 1,628,737 41,740 4,507 4,507 Special purpose entities created for structured financing 42,312,881 4,829,867 3,275,008 234,384 20,854 3,012,252 7,518 25,424 25,424 Repackaged instruments 7,533,839 3,627,418 3,448,224 563,524 2,424,602 373,834 86,264 1,590 1,590 Other 74,119,635 3,474,163 2,402,341 170,859 7,552 2,139,751 84,179 28,128 28,128 Total ¥ 263,554,458 ¥ 21,293,857 ¥ 16,606,190 ¥ 1,297,730 ¥ 4,832,097 ¥ 10,256,662 ¥ 219,701 ¥ 60,169 ¥ 60,1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Details of Fees and Commissions Income</t>
        </is>
      </c>
      <c r="B4" s="4" t="inlineStr">
        <is>
          <t xml:space="preserve">Details of fees and commissions income for the fiscal years ended March 31, 2020, 2021 and 2022 were as follows: 2020 2021 2022 (in millions) Fees and commissions on deposits ¥ 53,684 ¥ 50,131 ¥ 51,032 Fees and commissions on remittances and transfers 169,407 165,288 157,236 Fees and commissions on foreign trading business 66,025 79,353 56,344 Fees and commissions on credit card business 238,112 199,625 207,080 Fees and commissions on security-related services 221,494 244,017 264,530 Fees and commissions on administration and management services for investment funds 184,559 235,497 286,549 Trust fees 119,919 125,658 133,322 Guarantee fees (1) 46,322 43,889 45,849 Insurance commissions 44,415 42,117 42,353 Fees and commissions on real estate business 49,764 48,110 65,611 Other fees and commissions (2) 308,351 293,598 348,957 Total ¥ 1,502,052 ¥ 1,527,283 ¥ 1,658,863 Notes: (1) Guarantee fees are not within the scope of the guidance on revenue from contracts with customer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ing Account Profits and Losses (Tables)</t>
        </is>
      </c>
      <c r="B1" s="2" t="inlineStr">
        <is>
          <t>12 Months Ended</t>
        </is>
      </c>
    </row>
    <row r="2">
      <c r="B2" s="2" t="inlineStr">
        <is>
          <t>Mar. 31, 2022</t>
        </is>
      </c>
    </row>
    <row r="3">
      <c r="A3" s="3" t="inlineStr">
        <is>
          <t>Trading Account Profits And Losses [Abstract]</t>
        </is>
      </c>
      <c r="B3" s="4" t="inlineStr">
        <is>
          <t xml:space="preserve"> </t>
        </is>
      </c>
    </row>
    <row r="4">
      <c r="A4" s="4" t="inlineStr">
        <is>
          <t>Net Trading Gains (Losses)</t>
        </is>
      </c>
      <c r="B4" s="4" t="inlineStr">
        <is>
          <t xml:space="preserve">Net trading gains (losses) for the fiscal years ended March 31, 2020, 2021 and 2022 were comprised of the following: 2020 2021 2022 (in millions) Interest rate and other derivative contracts ¥ (159,045) ¥ (429,586) ¥ (102,122) Trading account securities, excluding derivatives 924,418 19,218 (722,298) Trading account profits (losses)—net 765,373 (410,368) (824,420) Foreign exchange derivative contracts (1) (434,052) (79,559) (44,693) Net trading gains (losses) ¥ 331,321 ¥ (489,927) ¥ (869,113) Not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r. 31, 2022</t>
        </is>
      </c>
    </row>
    <row r="3">
      <c r="A3" s="3" t="inlineStr">
        <is>
          <t>Segment Reporting [Abstract]</t>
        </is>
      </c>
      <c r="B3" s="4" t="inlineStr">
        <is>
          <t xml:space="preserve"> </t>
        </is>
      </c>
    </row>
    <row r="4">
      <c r="A4" s="4" t="inlineStr">
        <is>
          <t>Financial Information by Business Segment</t>
        </is>
      </c>
      <c r="B4" s="4" t="inlineStr">
        <is>
          <t xml:space="preserve">Prior period business segment information has been restated to enable comparison between the relevant amounts for the fiscal years ended March 31, 2020, 2021 and 2022. Customer Business Global Other Total Digital Retail &amp; Japanese Global Asset Global Total (in billions) Fiscal year ended March 31, 2020: Net revenue: ¥ 789.6 ¥ 604.9 ¥ 575.9 ¥ 795.6 ¥ 243.1 ¥ 409.3 ¥ 3,418.4 ¥ 535.7 ¥ 19.1 ¥ 3,973.2 BK and TB (1) : 282.7 422.7 444.8 (0.2) 94.8 294.3 1,539.1 311.8 21.7 1,872.6 Net interest income 253.6 189.8 188.6 0.6 2.5 128.6 763.7 125.4 35.8 924.9 Net fees 24.6 209.8 202.1 — 92.3 148.1 676.9 (16.1) (55.4) 605.4 Other 4.5 23.1 54.1 (0.8) — 17.6 98.5 202.5 41.3 342.3 Other than BK and TB 506.9 182.2 131.1 795.8 148.3 115.0 1,879.3 223.9 (2.6) 2,100.6 Operating expenses 578.4 532.3 331.1 564.3 173.9 258.9 2,438.9 235.8 124.4 2,799.1 Operating profit (loss) ¥ 211.2 ¥ 72.6 ¥ 244.8 ¥ 231.3 ¥ 69.2 ¥ 150.4 ¥ 979.5 ¥ 299.9 ¥ (105.3) ¥ 1,174.1 Fiscal year ended March 31, 2021: Net revenue: ¥ 731.1 ¥ 567.4 ¥ 563.1 ¥ 783.5 ¥ 293.5 ¥ 431.5 ¥ 3,370.1 ¥ 640.3 ¥ 7.5 ¥ 4,017.9 BK and TB (1) : 258.4 373.8 451.5 1.0 99.5 274.4 1,458.6 386.3 32.9 1,877.8 Net interest income 223.6 165.8 187.0 1.6 5.5 138.3 721.8 212.3 37.3 971.4 Net fees 32.1 188.9 216.3 — 94.0 150.2 681.5 (4.5) (70.7) 606.3 Other 2.7 19.1 48.2 (0.6) — (14.1) 55.3 178.5 66.3 300.1 Other than BK and TB 472.7 193.6 111.6 782.5 194.0 157.1 1,911.5 254.0 (25.4) 2,140.1 Operating expenses 559.6 500.2 323.0 507.3 212.9 269.9 2,372.9 240.2 157.8 2,770.9 Operating profit (loss) ¥ 171.5 ¥ 67.2 ¥ 240.1 ¥ 276.2 ¥ 80.6 ¥ 161.6 ¥ 997.2 ¥ 400.1 ¥ (150.3) ¥ 1,247.0 Fiscal year ended March 31, 2022: Net revenue: ¥ 727.0 ¥ 600.6 ¥ 620.6 ¥ 781.4 ¥ 348.9 ¥ 527.2 ¥ 3,605.7 ¥ 427.0 ¥ 27.2 ¥ 4,059.9 BK and TB (1) : 260.4 388.6 495.2 1.9 106.4 361.7 1,614.2 203.4 53.7 1,871.3 Net interest income 219.0 166.5 230.6 2.1 9.3 170.5 798.0 219.9 134.7 1,152.6 Net fees 38.4 201.3 211.6 — 97.1 189.0 737.4 (10.7) (70.1) 656.6 Other 3.0 20.8 53.0 (0.2) — 2.2 78.8 (5.8) (10.9) 62.1 Other than BK and TB 466.6 212.0 125.4 779.5 242.5 165.5 1,991.5 223.6 (26.5) 2,188.6 Operating expenses 554.6 495.9 319.2 538.0 241.3 288.9 2,437.9 250.0 139.6 2,827.5 Operating profit (loss) ¥ 172.4 ¥ 104.7 ¥ 301.4 ¥ 243.4 ¥ 107.6 ¥ 238.3 ¥ 1,167.8 ¥ 177.0 ¥ (112.4) ¥ 1,232.4 Fixed assets (2) ¥ 140.6 ¥ 191.7 ¥ 155.8 ¥ 1.0 ¥ 13.3 ¥ 133.0 ¥ 635.4 ¥ 108.4 ¥ 550.3 ¥ 1,294.1 Notes: (1) “BK and TB” is a sum of MUFG Bank on a stand-alone basis and Mitsubishi UFJ Trust and Banking on a stand-alone basis. (2) Fixed assets in the above table are based on the financial information prepared in accordance with Japanese GAAP as adjusted in accordance with internal management accounting rules and practices, and it corresponds to the U.S. GAAP amounts of premises and equipment-net, intangible assets-net and goodwill of </t>
        </is>
      </c>
    </row>
    <row r="5">
      <c r="A5" s="4" t="inlineStr">
        <is>
          <t>Reconciliation of Operating Profit (Loss) from Segments to Consolidated Statements of Income</t>
        </is>
      </c>
      <c r="B5" s="4" t="inlineStr">
        <is>
          <t xml:space="preserve">A reconciliation of operating profit and fixed assets under the internal management reporting system for the fiscal years ended March 31, 2020, 2021 and 2022 above to income before income tax expense shown in the accompanying consolidated statements of operations and the total amount of premises and equipment-net, intangible assets-net and goodwill are as follows: 2020 2021 2022 (in billions) Operating profit: ¥ 1,174 ¥ 1,247 ¥ 1,232 Provision for credit losses (322) (484) (278) Trading account profits (losses)—net 920 (678) (1,174) Equity investment securities gains (losses)—net (618) 1,480 (109) Debt investment securities gains (losses)—net (403) (129) 139 Foreign exchange gains (losses)—net (145) 9 (9) Equity in earnings of equity method investees—net 283 356 437 Impairment of goodwill (384) (148) — Impairment of intangible assets (4) (22) (33) Reversal of (provision for) off-balance sheet credit instruments 62 57 (46) Impairment of assets held for sale — — (134) Other—net (130) (80) (84) Income (loss) before income tax expense (benefit) ¥ 433 ¥ 1,608 ¥ (59) Fixed assets: ¥ — ¥ — ¥ 1,294 U.S. GAAP adjustments and other — — 974 Premises and equipment-net, Intangible assets-net and Goodwill ¥ — ¥ — ¥ 2,26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49" customWidth="1" min="6" max="6"/>
    <col width="33" customWidth="1" min="7" max="7"/>
    <col width="80" customWidth="1" min="8" max="8"/>
    <col width="61" customWidth="1" min="9" max="9"/>
    <col width="80" customWidth="1" min="10" max="10"/>
    <col width="25" customWidth="1" min="11" max="11"/>
    <col width="58" customWidth="1" min="12" max="12"/>
    <col width="26" customWidth="1" min="13" max="13"/>
    <col width="80" customWidth="1" min="14" max="14"/>
  </cols>
  <sheetData>
    <row r="1">
      <c r="A1" s="1" t="inlineStr">
        <is>
          <t>Consolidated Statements of Equity - JPY (¥) ¥ in Millions</t>
        </is>
      </c>
      <c r="C1" s="2" t="inlineStr">
        <is>
          <t>Total</t>
        </is>
      </c>
      <c r="D1" s="2" t="inlineStr">
        <is>
          <t>Capital stock</t>
        </is>
      </c>
      <c r="E1" s="2" t="inlineStr">
        <is>
          <t>Capital surplus</t>
        </is>
      </c>
      <c r="F1" s="2" t="inlineStr">
        <is>
          <t>Retained earnings appropriated for legal reserve</t>
        </is>
      </c>
      <c r="G1" s="2" t="inlineStr">
        <is>
          <t>Unappropriated retained earnings</t>
        </is>
      </c>
      <c r="H1" s="2" t="inlineStr">
        <is>
          <t>Unappropriated retained earnings Revision of Prior Period, Accounting Standards Update, Adjustment</t>
        </is>
      </c>
      <c r="I1" s="2" t="inlineStr">
        <is>
          <t>Accumulated other comprehensive income (loss), net of taxes:</t>
        </is>
      </c>
      <c r="J1" s="2" t="inlineStr">
        <is>
          <t>Accumulated other comprehensive income (loss), net of taxes: Revision of Prior Period, Accounting Standards Update, Adjustment</t>
        </is>
      </c>
      <c r="K1" s="2" t="inlineStr">
        <is>
          <t>Treasury stock, at cost:</t>
        </is>
      </c>
      <c r="L1" s="2" t="inlineStr">
        <is>
          <t>Total Mitsubishi UFJ Financial Group shareholders’ equity</t>
        </is>
      </c>
      <c r="M1" s="2" t="inlineStr">
        <is>
          <t>Noncontrolling interests:</t>
        </is>
      </c>
      <c r="N1" s="2" t="inlineStr">
        <is>
          <t>Noncontrolling interests: Revision of Prior Period, Accounting Standards Update, Adjustment</t>
        </is>
      </c>
    </row>
    <row r="2">
      <c r="A2" s="4" t="inlineStr">
        <is>
          <t>Balance at beginning of fiscal year at Mar. 31, 2019</t>
        </is>
      </c>
      <c r="C2" s="4" t="inlineStr">
        <is>
          <t xml:space="preserve"> </t>
        </is>
      </c>
      <c r="D2" s="6" t="n">
        <v>2090270</v>
      </c>
      <c r="E2" s="6" t="n">
        <v>5577186</v>
      </c>
      <c r="F2" s="6" t="n">
        <v>239571</v>
      </c>
      <c r="G2" s="6" t="n">
        <v>8094026</v>
      </c>
      <c r="H2" s="4" t="inlineStr">
        <is>
          <t xml:space="preserve"> </t>
        </is>
      </c>
      <c r="I2" s="6" t="n">
        <v>-284269</v>
      </c>
      <c r="J2" s="4" t="inlineStr">
        <is>
          <t xml:space="preserve"> </t>
        </is>
      </c>
      <c r="K2" s="6" t="n">
        <v>-517236</v>
      </c>
      <c r="L2" s="4" t="inlineStr">
        <is>
          <t xml:space="preserve"> </t>
        </is>
      </c>
      <c r="M2" s="6" t="n">
        <v>785200</v>
      </c>
      <c r="N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C4" s="4" t="inlineStr">
        <is>
          <t xml:space="preserve"> </t>
        </is>
      </c>
      <c r="D4" s="4" t="inlineStr">
        <is>
          <t xml:space="preserve"> </t>
        </is>
      </c>
      <c r="E4" s="5" t="n">
        <v>25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irement of common stock</t>
        </is>
      </c>
      <c r="C5" s="4" t="inlineStr">
        <is>
          <t xml:space="preserve"> </t>
        </is>
      </c>
      <c r="D5" s="4" t="inlineStr">
        <is>
          <t xml:space="preserve"> </t>
        </is>
      </c>
      <c r="E5" s="5" t="n">
        <v>-58626</v>
      </c>
      <c r="F5" s="4" t="inlineStr">
        <is>
          <t xml:space="preserve"> </t>
        </is>
      </c>
      <c r="G5" s="4" t="inlineStr">
        <is>
          <t xml:space="preserve"> </t>
        </is>
      </c>
      <c r="H5" s="4" t="inlineStr">
        <is>
          <t xml:space="preserve"> </t>
        </is>
      </c>
      <c r="I5" s="4" t="inlineStr">
        <is>
          <t xml:space="preserve"> </t>
        </is>
      </c>
      <c r="J5" s="4" t="inlineStr">
        <is>
          <t xml:space="preserve"> </t>
        </is>
      </c>
      <c r="K5" s="5" t="n">
        <v>58626</v>
      </c>
      <c r="L5" s="4" t="inlineStr">
        <is>
          <t xml:space="preserve"> </t>
        </is>
      </c>
      <c r="M5" s="4" t="inlineStr">
        <is>
          <t xml:space="preserve"> </t>
        </is>
      </c>
      <c r="N5" s="4" t="inlineStr">
        <is>
          <t xml:space="preserve"> </t>
        </is>
      </c>
    </row>
    <row r="6">
      <c r="A6" s="4" t="inlineStr">
        <is>
          <t>Other—net</t>
        </is>
      </c>
      <c r="C6" s="4" t="inlineStr">
        <is>
          <t xml:space="preserve"> </t>
        </is>
      </c>
      <c r="D6" s="4" t="inlineStr">
        <is>
          <t xml:space="preserve"> </t>
        </is>
      </c>
      <c r="E6" s="5" t="n">
        <v>123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7</v>
      </c>
      <c r="N6" s="4" t="inlineStr">
        <is>
          <t xml:space="preserve"> </t>
        </is>
      </c>
    </row>
    <row r="7">
      <c r="A7" s="4" t="inlineStr">
        <is>
          <t>Net income (loss) before attribution of noncontrolling interests</t>
        </is>
      </c>
      <c r="C7" s="6" t="n">
        <v>318715</v>
      </c>
      <c r="D7" s="4" t="inlineStr">
        <is>
          <t xml:space="preserve"> </t>
        </is>
      </c>
      <c r="E7" s="4" t="inlineStr">
        <is>
          <t xml:space="preserve"> </t>
        </is>
      </c>
      <c r="F7" s="4" t="inlineStr">
        <is>
          <t xml:space="preserve"> </t>
        </is>
      </c>
      <c r="G7" s="5" t="n">
        <v>3059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23.50 per share in 2020, ¥25.00 per share in 2021, and ¥26.00 per share in 2022</t>
        </is>
      </c>
      <c r="C8" s="4" t="inlineStr">
        <is>
          <t xml:space="preserve"> </t>
        </is>
      </c>
      <c r="D8" s="4" t="inlineStr">
        <is>
          <t xml:space="preserve"> </t>
        </is>
      </c>
      <c r="E8" s="4" t="inlineStr">
        <is>
          <t xml:space="preserve"> </t>
        </is>
      </c>
      <c r="F8" s="4" t="inlineStr">
        <is>
          <t xml:space="preserve"> </t>
        </is>
      </c>
      <c r="G8" s="5" t="n">
        <v>-3037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es on sales of shares of treasury stock</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income (loss), net of taxes</t>
        </is>
      </c>
      <c r="C10" s="5" t="n">
        <v>-124155</v>
      </c>
      <c r="D10" s="4" t="inlineStr">
        <is>
          <t xml:space="preserve"> </t>
        </is>
      </c>
      <c r="E10" s="4" t="inlineStr">
        <is>
          <t xml:space="preserve"> </t>
        </is>
      </c>
      <c r="F10" s="4" t="inlineStr">
        <is>
          <t xml:space="preserve"> </t>
        </is>
      </c>
      <c r="G10" s="4" t="inlineStr">
        <is>
          <t xml:space="preserve"> </t>
        </is>
      </c>
      <c r="H10" s="4" t="inlineStr">
        <is>
          <t xml:space="preserve"> </t>
        </is>
      </c>
      <c r="I10" s="5" t="n">
        <v>-136148</v>
      </c>
      <c r="J10" s="4" t="inlineStr">
        <is>
          <t xml:space="preserve"> </t>
        </is>
      </c>
      <c r="K10" s="4" t="inlineStr">
        <is>
          <t xml:space="preserve"> </t>
        </is>
      </c>
      <c r="L10" s="4" t="inlineStr">
        <is>
          <t xml:space="preserve"> </t>
        </is>
      </c>
      <c r="M10" s="5" t="n">
        <v>11993</v>
      </c>
      <c r="N10" s="4" t="inlineStr">
        <is>
          <t xml:space="preserve"> </t>
        </is>
      </c>
    </row>
    <row r="11">
      <c r="A11" s="4" t="inlineStr">
        <is>
          <t>Purchases of shares of treasury stock (Note 1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28</v>
      </c>
      <c r="L11" s="4" t="inlineStr">
        <is>
          <t xml:space="preserve"> </t>
        </is>
      </c>
      <c r="M11" s="4" t="inlineStr">
        <is>
          <t xml:space="preserve"> </t>
        </is>
      </c>
      <c r="N11" s="4" t="inlineStr">
        <is>
          <t xml:space="preserve"> </t>
        </is>
      </c>
    </row>
    <row r="12">
      <c r="A12" s="4" t="inlineStr">
        <is>
          <t>Sales of shares of treasury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35</v>
      </c>
      <c r="L12" s="4" t="inlineStr">
        <is>
          <t xml:space="preserve"> </t>
        </is>
      </c>
      <c r="M12" s="4" t="inlineStr">
        <is>
          <t xml:space="preserve"> </t>
        </is>
      </c>
      <c r="N12" s="4" t="inlineStr">
        <is>
          <t xml:space="preserve"> </t>
        </is>
      </c>
    </row>
    <row r="13">
      <c r="A13" s="4" t="inlineStr">
        <is>
          <t>Net decrease (increase) resulting from changes in interests in consolidated subsidiaries, consolidated VIEs, and affiliated compan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v>
      </c>
      <c r="L13" s="4" t="inlineStr">
        <is>
          <t xml:space="preserve"> </t>
        </is>
      </c>
      <c r="M13" s="4" t="inlineStr">
        <is>
          <t xml:space="preserve"> </t>
        </is>
      </c>
      <c r="N13" s="4" t="inlineStr">
        <is>
          <t xml:space="preserve"> </t>
        </is>
      </c>
    </row>
    <row r="14">
      <c r="A14" s="4" t="inlineStr">
        <is>
          <t>Initial subscriptions of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8228</v>
      </c>
      <c r="N14" s="4" t="inlineStr">
        <is>
          <t xml:space="preserve"> </t>
        </is>
      </c>
    </row>
    <row r="15">
      <c r="A15" s="4" t="inlineStr">
        <is>
          <t>Transactions between the consolidated subsidiaries and the related noncontrolling interest sharehold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627</v>
      </c>
      <c r="N15" s="4" t="inlineStr">
        <is>
          <t xml:space="preserve"> </t>
        </is>
      </c>
    </row>
    <row r="16">
      <c r="A16" s="4" t="inlineStr">
        <is>
          <t>Decrease in noncontrolling interests related to deconsolidation of subsidiar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9797</v>
      </c>
      <c r="N16" s="4" t="inlineStr">
        <is>
          <t xml:space="preserve"> </t>
        </is>
      </c>
    </row>
    <row r="17">
      <c r="A17" s="4" t="inlineStr">
        <is>
          <t>Decrease in noncontrolling interests related to disposition of subsidia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488</v>
      </c>
      <c r="N17" s="4" t="inlineStr">
        <is>
          <t xml:space="preserve"> </t>
        </is>
      </c>
    </row>
    <row r="18">
      <c r="A18" s="4" t="inlineStr">
        <is>
          <t>Net income attributable to noncontrolling interests</t>
        </is>
      </c>
      <c r="C18" s="5" t="n">
        <v>-127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760</v>
      </c>
      <c r="N18" s="4" t="inlineStr">
        <is>
          <t xml:space="preserve"> </t>
        </is>
      </c>
    </row>
    <row r="19">
      <c r="A19" s="4" t="inlineStr">
        <is>
          <t>Dividends paid to noncontrolling intere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487</v>
      </c>
      <c r="N19" s="4" t="inlineStr">
        <is>
          <t xml:space="preserve"> </t>
        </is>
      </c>
    </row>
    <row r="20">
      <c r="A20" s="4" t="inlineStr">
        <is>
          <t>Balance at end of fiscal year at Mar. 31, 2020</t>
        </is>
      </c>
      <c r="C20" s="5" t="n">
        <v>15744516</v>
      </c>
      <c r="D20" s="5" t="n">
        <v>2090270</v>
      </c>
      <c r="E20" s="5" t="n">
        <v>5533520</v>
      </c>
      <c r="F20" s="5" t="n">
        <v>239571</v>
      </c>
      <c r="G20" s="5" t="n">
        <v>8079530</v>
      </c>
      <c r="H20" s="4" t="inlineStr">
        <is>
          <t xml:space="preserve"> </t>
        </is>
      </c>
      <c r="I20" s="5" t="n">
        <v>-420417</v>
      </c>
      <c r="J20" s="4" t="inlineStr">
        <is>
          <t xml:space="preserve"> </t>
        </is>
      </c>
      <c r="K20" s="5" t="n">
        <v>-505987</v>
      </c>
      <c r="L20" s="6" t="n">
        <v>15016487</v>
      </c>
      <c r="M20" s="5" t="n">
        <v>728029</v>
      </c>
      <c r="N20" s="4" t="inlineStr">
        <is>
          <t xml:space="preserve"> </t>
        </is>
      </c>
    </row>
    <row r="21">
      <c r="A21" s="4" t="inlineStr">
        <is>
          <t>Balance at end of fiscal year (Effect of adopting new guidance by a foreign affiliated company) at Mar. 31, 2020</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6" t="n">
        <v>-18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end of fiscal year (Effect of adopting new guidance on leases) at Mar. 31, 2020</t>
        </is>
      </c>
      <c r="C22" s="4" t="inlineStr">
        <is>
          <t xml:space="preserve"> </t>
        </is>
      </c>
      <c r="D22" s="4" t="inlineStr">
        <is>
          <t xml:space="preserve"> </t>
        </is>
      </c>
      <c r="E22" s="4" t="inlineStr">
        <is>
          <t xml:space="preserve"> </t>
        </is>
      </c>
      <c r="F22" s="4" t="inlineStr">
        <is>
          <t xml:space="preserve"> </t>
        </is>
      </c>
      <c r="G22" s="4" t="inlineStr">
        <is>
          <t xml:space="preserve"> </t>
        </is>
      </c>
      <c r="H22" s="5" t="n">
        <v>-148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end of fiscal year (Effect of adopting new guidance on measurement of credit losses on financial instruments (Note 1)) at Mar. 31, 2020</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6" t="n">
        <v>0</v>
      </c>
      <c r="K23" s="4" t="inlineStr">
        <is>
          <t xml:space="preserve"> </t>
        </is>
      </c>
      <c r="L23" s="4" t="inlineStr">
        <is>
          <t xml:space="preserve"> </t>
        </is>
      </c>
      <c r="M23" s="4" t="inlineStr">
        <is>
          <t xml:space="preserve"> </t>
        </is>
      </c>
      <c r="N23" s="6" t="n">
        <v>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C25" s="4" t="inlineStr">
        <is>
          <t xml:space="preserve"> </t>
        </is>
      </c>
      <c r="D25" s="4" t="inlineStr">
        <is>
          <t xml:space="preserve"> </t>
        </is>
      </c>
      <c r="E25" s="5" t="n">
        <v>27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tirement of common stock</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row>
    <row r="27">
      <c r="A27" s="4" t="inlineStr">
        <is>
          <t>Other—net</t>
        </is>
      </c>
      <c r="C27" s="4" t="inlineStr">
        <is>
          <t xml:space="preserve"> </t>
        </is>
      </c>
      <c r="D27" s="4" t="inlineStr">
        <is>
          <t xml:space="preserve"> </t>
        </is>
      </c>
      <c r="E27" s="5" t="n">
        <v>-25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3</v>
      </c>
      <c r="N27" s="4" t="inlineStr">
        <is>
          <t xml:space="preserve"> </t>
        </is>
      </c>
    </row>
    <row r="28">
      <c r="A28" s="4" t="inlineStr">
        <is>
          <t>Net income (loss) before attribution of noncontrolling interests</t>
        </is>
      </c>
      <c r="C28" s="5" t="n">
        <v>1163394</v>
      </c>
      <c r="D28" s="4" t="inlineStr">
        <is>
          <t xml:space="preserve"> </t>
        </is>
      </c>
      <c r="E28" s="4" t="inlineStr">
        <is>
          <t xml:space="preserve"> </t>
        </is>
      </c>
      <c r="F28" s="4" t="inlineStr">
        <is>
          <t xml:space="preserve"> </t>
        </is>
      </c>
      <c r="G28" s="5" t="n">
        <v>11172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23.50 per share in 2020, ¥25.00 per share in 2021, and ¥26.00 per share in 2022</t>
        </is>
      </c>
      <c r="C29" s="4" t="inlineStr">
        <is>
          <t xml:space="preserve"> </t>
        </is>
      </c>
      <c r="D29" s="4" t="inlineStr">
        <is>
          <t xml:space="preserve"> </t>
        </is>
      </c>
      <c r="E29" s="4" t="inlineStr">
        <is>
          <t xml:space="preserve"> </t>
        </is>
      </c>
      <c r="F29" s="4" t="inlineStr">
        <is>
          <t xml:space="preserve"> </t>
        </is>
      </c>
      <c r="G29" s="5" t="n">
        <v>-32108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sses on sales of shares of treasury stock</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comprehensive income (loss), net of taxes</t>
        </is>
      </c>
      <c r="C31" s="5" t="n">
        <v>81840</v>
      </c>
      <c r="D31" s="4" t="inlineStr">
        <is>
          <t xml:space="preserve"> </t>
        </is>
      </c>
      <c r="E31" s="4" t="inlineStr">
        <is>
          <t xml:space="preserve"> </t>
        </is>
      </c>
      <c r="F31" s="4" t="inlineStr">
        <is>
          <t xml:space="preserve"> </t>
        </is>
      </c>
      <c r="G31" s="4" t="inlineStr">
        <is>
          <t xml:space="preserve"> </t>
        </is>
      </c>
      <c r="H31" s="4" t="inlineStr">
        <is>
          <t xml:space="preserve"> </t>
        </is>
      </c>
      <c r="I31" s="5" t="n">
        <v>130902</v>
      </c>
      <c r="J31" s="4" t="inlineStr">
        <is>
          <t xml:space="preserve"> </t>
        </is>
      </c>
      <c r="K31" s="4" t="inlineStr">
        <is>
          <t xml:space="preserve"> </t>
        </is>
      </c>
      <c r="L31" s="4" t="inlineStr">
        <is>
          <t xml:space="preserve"> </t>
        </is>
      </c>
      <c r="M31" s="5" t="n">
        <v>-49062</v>
      </c>
      <c r="N31" s="4" t="inlineStr">
        <is>
          <t xml:space="preserve"> </t>
        </is>
      </c>
    </row>
    <row r="32">
      <c r="A32" s="4" t="inlineStr">
        <is>
          <t>Purchases of shares of treasury stock (Note 1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v>
      </c>
      <c r="L32" s="4" t="inlineStr">
        <is>
          <t xml:space="preserve"> </t>
        </is>
      </c>
      <c r="M32" s="4" t="inlineStr">
        <is>
          <t xml:space="preserve"> </t>
        </is>
      </c>
      <c r="N32" s="4" t="inlineStr">
        <is>
          <t xml:space="preserve"> </t>
        </is>
      </c>
    </row>
    <row r="33">
      <c r="A33" s="4" t="inlineStr">
        <is>
          <t>Sales of shares of treasury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98</v>
      </c>
      <c r="L33" s="4" t="inlineStr">
        <is>
          <t xml:space="preserve"> </t>
        </is>
      </c>
      <c r="M33" s="4" t="inlineStr">
        <is>
          <t xml:space="preserve"> </t>
        </is>
      </c>
      <c r="N33" s="4" t="inlineStr">
        <is>
          <t xml:space="preserve"> </t>
        </is>
      </c>
    </row>
    <row r="34">
      <c r="A34" s="4" t="inlineStr">
        <is>
          <t>Net decrease (increase) resulting from changes in interests in consolidated subsidiaries, consolidated VIEs, and affiliated compan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37</v>
      </c>
      <c r="L34" s="4" t="inlineStr">
        <is>
          <t xml:space="preserve"> </t>
        </is>
      </c>
      <c r="M34" s="4" t="inlineStr">
        <is>
          <t xml:space="preserve"> </t>
        </is>
      </c>
      <c r="N34" s="4" t="inlineStr">
        <is>
          <t xml:space="preserve"> </t>
        </is>
      </c>
    </row>
    <row r="35">
      <c r="A35" s="4" t="inlineStr">
        <is>
          <t>Initial subscriptions of noncontrolling interes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246</v>
      </c>
      <c r="N35" s="4" t="inlineStr">
        <is>
          <t xml:space="preserve"> </t>
        </is>
      </c>
    </row>
    <row r="36">
      <c r="A36" s="4" t="inlineStr">
        <is>
          <t>Transactions between the consolidated subsidiaries and the related noncontrolling interest shareholde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6335</v>
      </c>
      <c r="N36" s="4" t="inlineStr">
        <is>
          <t xml:space="preserve"> </t>
        </is>
      </c>
    </row>
    <row r="37">
      <c r="A37" s="4" t="inlineStr">
        <is>
          <t>Decrease in noncontrolling interests related to deconsolidation of subsidiar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430</v>
      </c>
      <c r="N37" s="4" t="inlineStr">
        <is>
          <t xml:space="preserve"> </t>
        </is>
      </c>
    </row>
    <row r="38">
      <c r="A38" s="4" t="inlineStr">
        <is>
          <t>Decrease in noncontrolling interests related to disposition of subsidiar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3</v>
      </c>
      <c r="N38" s="4" t="inlineStr">
        <is>
          <t xml:space="preserve"> </t>
        </is>
      </c>
    </row>
    <row r="39">
      <c r="A39" s="4" t="inlineStr">
        <is>
          <t>Net income attributable to noncontrolling interests</t>
        </is>
      </c>
      <c r="C39" s="5" t="n">
        <v>-460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6096</v>
      </c>
      <c r="N39" s="4" t="inlineStr">
        <is>
          <t xml:space="preserve"> </t>
        </is>
      </c>
    </row>
    <row r="40">
      <c r="A40" s="4" t="inlineStr">
        <is>
          <t>Dividends paid to noncontrolling interes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523</v>
      </c>
      <c r="N40" s="4" t="inlineStr">
        <is>
          <t xml:space="preserve"> </t>
        </is>
      </c>
    </row>
    <row r="41">
      <c r="A41" s="4" t="inlineStr">
        <is>
          <t>Balance at end of fiscal year at Mar. 31, 2021</t>
        </is>
      </c>
      <c r="C41" s="5" t="n">
        <v>16244554</v>
      </c>
      <c r="D41" s="5" t="n">
        <v>2090270</v>
      </c>
      <c r="E41" s="5" t="n">
        <v>5533761</v>
      </c>
      <c r="F41" s="5" t="n">
        <v>239571</v>
      </c>
      <c r="G41" s="5" t="n">
        <v>8589900</v>
      </c>
      <c r="H41" s="4" t="inlineStr">
        <is>
          <t xml:space="preserve"> </t>
        </is>
      </c>
      <c r="I41" s="5" t="n">
        <v>-289481</v>
      </c>
      <c r="J41" s="4" t="inlineStr">
        <is>
          <t xml:space="preserve"> </t>
        </is>
      </c>
      <c r="K41" s="5" t="n">
        <v>-503072</v>
      </c>
      <c r="L41" s="5" t="n">
        <v>15660949</v>
      </c>
      <c r="M41" s="5" t="n">
        <v>583605</v>
      </c>
      <c r="N41" s="4" t="inlineStr">
        <is>
          <t xml:space="preserve"> </t>
        </is>
      </c>
    </row>
    <row r="42">
      <c r="A42" s="4" t="inlineStr">
        <is>
          <t>Balance at end of fiscal year (Effect of adopting new guidance by a foreign affiliated company) at Mar. 31, 2021</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end of fiscal year (Effect of adopting new guidance on leases) at Mar. 31, 2021</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end of fiscal year (Effect of adopting new guidance on measurement of credit losses on financial instruments (Note 1)) at Mar. 31, 2021</t>
        </is>
      </c>
      <c r="C44" s="4" t="inlineStr">
        <is>
          <t xml:space="preserve"> </t>
        </is>
      </c>
      <c r="D44" s="4" t="inlineStr">
        <is>
          <t xml:space="preserve"> </t>
        </is>
      </c>
      <c r="E44" s="4" t="inlineStr">
        <is>
          <t xml:space="preserve"> </t>
        </is>
      </c>
      <c r="F44" s="4" t="inlineStr">
        <is>
          <t xml:space="preserve"> </t>
        </is>
      </c>
      <c r="G44" s="4" t="inlineStr">
        <is>
          <t xml:space="preserve"> </t>
        </is>
      </c>
      <c r="H44" s="5" t="n">
        <v>-285838</v>
      </c>
      <c r="I44" s="4" t="inlineStr">
        <is>
          <t xml:space="preserve"> </t>
        </is>
      </c>
      <c r="J44" s="5" t="n">
        <v>34</v>
      </c>
      <c r="K44" s="4" t="inlineStr">
        <is>
          <t xml:space="preserve"> </t>
        </is>
      </c>
      <c r="L44" s="4" t="inlineStr">
        <is>
          <t xml:space="preserve"> </t>
        </is>
      </c>
      <c r="M44" s="4" t="inlineStr">
        <is>
          <t xml:space="preserve"> </t>
        </is>
      </c>
      <c r="N44" s="5" t="n">
        <v>-25330</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t>
        </is>
      </c>
      <c r="C46" s="4" t="inlineStr">
        <is>
          <t xml:space="preserve"> </t>
        </is>
      </c>
      <c r="D46" s="4" t="inlineStr">
        <is>
          <t xml:space="preserve"> </t>
        </is>
      </c>
      <c r="E46" s="5" t="n">
        <v>15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tirement of common stock</t>
        </is>
      </c>
      <c r="C47" s="4" t="inlineStr">
        <is>
          <t xml:space="preserve"> </t>
        </is>
      </c>
      <c r="D47" s="4" t="inlineStr">
        <is>
          <t xml:space="preserve"> </t>
        </is>
      </c>
      <c r="E47" s="5" t="n">
        <v>-204456</v>
      </c>
      <c r="F47" s="4" t="inlineStr">
        <is>
          <t xml:space="preserve"> </t>
        </is>
      </c>
      <c r="G47" s="4" t="inlineStr">
        <is>
          <t xml:space="preserve"> </t>
        </is>
      </c>
      <c r="H47" s="4" t="inlineStr">
        <is>
          <t xml:space="preserve"> </t>
        </is>
      </c>
      <c r="I47" s="4" t="inlineStr">
        <is>
          <t xml:space="preserve"> </t>
        </is>
      </c>
      <c r="J47" s="4" t="inlineStr">
        <is>
          <t xml:space="preserve"> </t>
        </is>
      </c>
      <c r="K47" s="5" t="n">
        <v>204456</v>
      </c>
      <c r="L47" s="4" t="inlineStr">
        <is>
          <t xml:space="preserve"> </t>
        </is>
      </c>
      <c r="M47" s="4" t="inlineStr">
        <is>
          <t xml:space="preserve"> </t>
        </is>
      </c>
      <c r="N47" s="4" t="inlineStr">
        <is>
          <t xml:space="preserve"> </t>
        </is>
      </c>
    </row>
    <row r="48">
      <c r="A48" s="4" t="inlineStr">
        <is>
          <t>Other—net</t>
        </is>
      </c>
      <c r="C48" s="4" t="inlineStr">
        <is>
          <t xml:space="preserve"> </t>
        </is>
      </c>
      <c r="D48" s="4" t="inlineStr">
        <is>
          <t xml:space="preserve"> </t>
        </is>
      </c>
      <c r="E48" s="5" t="n">
        <v>-30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v>
      </c>
      <c r="N48" s="4" t="inlineStr">
        <is>
          <t xml:space="preserve"> </t>
        </is>
      </c>
    </row>
    <row r="49">
      <c r="A49" s="4" t="inlineStr">
        <is>
          <t>Net income (loss) before attribution of noncontrolling interests</t>
        </is>
      </c>
      <c r="C49" s="5" t="n">
        <v>-44216</v>
      </c>
      <c r="D49" s="4" t="inlineStr">
        <is>
          <t xml:space="preserve"> </t>
        </is>
      </c>
      <c r="E49" s="4" t="inlineStr">
        <is>
          <t xml:space="preserve"> </t>
        </is>
      </c>
      <c r="F49" s="4" t="inlineStr">
        <is>
          <t xml:space="preserve"> </t>
        </is>
      </c>
      <c r="G49" s="5" t="n">
        <v>-8332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23.50 per share in 2020, ¥25.00 per share in 2021, and ¥26.00 per share in 2022</t>
        </is>
      </c>
      <c r="C50" s="4" t="inlineStr">
        <is>
          <t xml:space="preserve"> </t>
        </is>
      </c>
      <c r="D50" s="4" t="inlineStr">
        <is>
          <t xml:space="preserve"> </t>
        </is>
      </c>
      <c r="E50" s="4" t="inlineStr">
        <is>
          <t xml:space="preserve"> </t>
        </is>
      </c>
      <c r="F50" s="4" t="inlineStr">
        <is>
          <t xml:space="preserve"> </t>
        </is>
      </c>
      <c r="G50" s="5" t="n">
        <v>-33393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sses on sales of shares of treasury stock</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comprehensive income (loss), net of taxes</t>
        </is>
      </c>
      <c r="C52" s="5" t="n">
        <v>552485</v>
      </c>
      <c r="D52" s="4" t="inlineStr">
        <is>
          <t xml:space="preserve"> </t>
        </is>
      </c>
      <c r="E52" s="4" t="inlineStr">
        <is>
          <t xml:space="preserve"> </t>
        </is>
      </c>
      <c r="F52" s="4" t="inlineStr">
        <is>
          <t xml:space="preserve"> </t>
        </is>
      </c>
      <c r="G52" s="4" t="inlineStr">
        <is>
          <t xml:space="preserve"> </t>
        </is>
      </c>
      <c r="H52" s="4" t="inlineStr">
        <is>
          <t xml:space="preserve"> </t>
        </is>
      </c>
      <c r="I52" s="5" t="n">
        <v>516514</v>
      </c>
      <c r="J52" s="4" t="inlineStr">
        <is>
          <t xml:space="preserve"> </t>
        </is>
      </c>
      <c r="K52" s="4" t="inlineStr">
        <is>
          <t xml:space="preserve"> </t>
        </is>
      </c>
      <c r="L52" s="4" t="inlineStr">
        <is>
          <t xml:space="preserve"> </t>
        </is>
      </c>
      <c r="M52" s="5" t="n">
        <v>35971</v>
      </c>
      <c r="N52" s="4" t="inlineStr">
        <is>
          <t xml:space="preserve"> </t>
        </is>
      </c>
    </row>
    <row r="53">
      <c r="A53" s="4" t="inlineStr">
        <is>
          <t>Purchases of shares of treasury stock (Note 18)</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8529</v>
      </c>
      <c r="L53" s="4" t="inlineStr">
        <is>
          <t xml:space="preserve"> </t>
        </is>
      </c>
      <c r="M53" s="4" t="inlineStr">
        <is>
          <t xml:space="preserve"> </t>
        </is>
      </c>
      <c r="N53" s="4" t="inlineStr">
        <is>
          <t xml:space="preserve"> </t>
        </is>
      </c>
    </row>
    <row r="54">
      <c r="A54" s="4" t="inlineStr">
        <is>
          <t>Sales of shares of treasury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581</v>
      </c>
      <c r="L54" s="4" t="inlineStr">
        <is>
          <t xml:space="preserve"> </t>
        </is>
      </c>
      <c r="M54" s="4" t="inlineStr">
        <is>
          <t xml:space="preserve"> </t>
        </is>
      </c>
      <c r="N54" s="4" t="inlineStr">
        <is>
          <t xml:space="preserve"> </t>
        </is>
      </c>
    </row>
    <row r="55">
      <c r="A55" s="4" t="inlineStr">
        <is>
          <t>Net decrease (increase) resulting from changes in interests in consolidated subsidiaries, consolidated VIEs, and affiliated compan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60</v>
      </c>
      <c r="L55" s="4" t="inlineStr">
        <is>
          <t xml:space="preserve"> </t>
        </is>
      </c>
      <c r="M55" s="4" t="inlineStr">
        <is>
          <t xml:space="preserve"> </t>
        </is>
      </c>
      <c r="N55" s="4" t="inlineStr">
        <is>
          <t xml:space="preserve"> </t>
        </is>
      </c>
    </row>
    <row r="56">
      <c r="A56" s="4" t="inlineStr">
        <is>
          <t>Initial subscriptions of noncontrolling intere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647</v>
      </c>
      <c r="N56" s="4" t="inlineStr">
        <is>
          <t xml:space="preserve"> </t>
        </is>
      </c>
    </row>
    <row r="57">
      <c r="A57" s="4" t="inlineStr">
        <is>
          <t>Transactions between the consolidated subsidiaries and the related noncontrolling interest shareholde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7300</v>
      </c>
      <c r="N57" s="4" t="inlineStr">
        <is>
          <t xml:space="preserve"> </t>
        </is>
      </c>
    </row>
    <row r="58">
      <c r="A58" s="4" t="inlineStr">
        <is>
          <t>Decrease in noncontrolling interests related to deconsolidation of subsidiar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4468</v>
      </c>
      <c r="N58" s="4" t="inlineStr">
        <is>
          <t xml:space="preserve"> </t>
        </is>
      </c>
    </row>
    <row r="59">
      <c r="A59" s="4" t="inlineStr">
        <is>
          <t>Decrease in noncontrolling interests related to disposition of subsidiar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0</v>
      </c>
      <c r="N59" s="4" t="inlineStr">
        <is>
          <t xml:space="preserve"> </t>
        </is>
      </c>
    </row>
    <row r="60">
      <c r="A60" s="4" t="inlineStr">
        <is>
          <t>Net income attributable to noncontrolling interests</t>
        </is>
      </c>
      <c r="C60" s="5" t="n">
        <v>-3910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9104</v>
      </c>
      <c r="N60" s="4" t="inlineStr">
        <is>
          <t xml:space="preserve"> </t>
        </is>
      </c>
    </row>
    <row r="61">
      <c r="A61" s="4" t="inlineStr">
        <is>
          <t>Dividends paid to noncontrolling intere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626</v>
      </c>
      <c r="N61" s="4" t="inlineStr">
        <is>
          <t xml:space="preserve"> </t>
        </is>
      </c>
    </row>
    <row r="62">
      <c r="A62" s="4" t="inlineStr">
        <is>
          <t>Balance at end of fiscal year at Mar. 31, 2022</t>
        </is>
      </c>
      <c r="C62" s="6" t="n">
        <v>16296522</v>
      </c>
      <c r="D62" s="6" t="n">
        <v>2090270</v>
      </c>
      <c r="E62" s="6" t="n">
        <v>5327772</v>
      </c>
      <c r="F62" s="6" t="n">
        <v>239571</v>
      </c>
      <c r="G62" s="6" t="n">
        <v>8172646</v>
      </c>
      <c r="H62" s="4" t="inlineStr">
        <is>
          <t xml:space="preserve"> </t>
        </is>
      </c>
      <c r="I62" s="6" t="n">
        <v>227033</v>
      </c>
      <c r="J62" s="4" t="inlineStr">
        <is>
          <t xml:space="preserve"> </t>
        </is>
      </c>
      <c r="K62" s="6" t="n">
        <v>-452224</v>
      </c>
      <c r="L62" s="6" t="n">
        <v>15605068</v>
      </c>
      <c r="M62" s="6" t="n">
        <v>691454</v>
      </c>
      <c r="N62" s="4" t="inlineStr">
        <is>
          <t xml:space="preserve"> </t>
        </is>
      </c>
    </row>
    <row r="63">
      <c r="A63" s="4" t="inlineStr">
        <is>
          <t>Balance at end of fiscal year (Effect of adopting new guidance by a foreign affiliated company) at Mar. 31, 2022</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 at end of fiscal year (Effect of adopting new guidance on leases) at Mar. 31, 2022</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lance at end of fiscal year (Effect of adopting new guidance on measurement of credit losses on financial instruments (Note 1)) at Mar. 31, 2022</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6" t="n">
        <v>0</v>
      </c>
      <c r="K65" s="4" t="inlineStr">
        <is>
          <t xml:space="preserve"> </t>
        </is>
      </c>
      <c r="L65" s="4" t="inlineStr">
        <is>
          <t xml:space="preserve"> </t>
        </is>
      </c>
      <c r="M65" s="4" t="inlineStr">
        <is>
          <t xml:space="preserve"> </t>
        </is>
      </c>
      <c r="N65" s="6" t="n">
        <v>0</v>
      </c>
    </row>
    <row r="66"/>
    <row r="67">
      <c r="A67" s="4" t="inlineStr">
        <is>
          <t>[1]The effect resulted from the adoption of new accounting guidance on “Measurement of Credit Losses on Financial Instruments.”</t>
        </is>
      </c>
    </row>
  </sheetData>
  <mergeCells count="3">
    <mergeCell ref="A1:B1"/>
    <mergeCell ref="A66:M66"/>
    <mergeCell ref="A67:M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oreign Activities (Tables)</t>
        </is>
      </c>
      <c r="B1" s="2" t="inlineStr">
        <is>
          <t>12 Months Ended</t>
        </is>
      </c>
    </row>
    <row r="2">
      <c r="B2" s="2" t="inlineStr">
        <is>
          <t>Mar. 31, 2022</t>
        </is>
      </c>
    </row>
    <row r="3">
      <c r="A3" s="3" t="inlineStr">
        <is>
          <t>Segments, Geographical Areas [Abstract]</t>
        </is>
      </c>
      <c r="B3" s="4" t="inlineStr">
        <is>
          <t xml:space="preserve"> </t>
        </is>
      </c>
    </row>
    <row r="4">
      <c r="A4" s="4" t="inlineStr">
        <is>
          <t>Estimated Financial Information by Geographic Areas</t>
        </is>
      </c>
      <c r="B4" s="4" t="inlineStr">
        <is>
          <t>The following table sets forth estimated total assets at March 31, 2020, 2021 and 2022, and estimated total revenue, total expense, income (loss) before income tax expense (benefit) and net income (loss) attributable to Mitsubishi UFJ Financial Group for the respective fiscal years then ended: Domestic Foreign Total Japan United States of America Europe Asia/ Oceania excluding Japan Other areas (1) (in millions) Fiscal year ended March 31, 2020: Total revenue (2) ¥ 1,596,794 ¥ 2,223,984 ¥ 89,412 ¥ 1,326,426 ¥ 566,222 ¥ 5,802,838 Total expense (3) 2,565,895 1,051,164 218,623 1,174,200 359,736 5,369,618 Income (loss) before income tax expense (benefit) (969,101) 1,172,820 (129,211) 152,226 206,486 433,220 Net income (loss) attributable to Mitsubishi UFJ Financial Group (1,001,477) 1,113,913 (140,372) 142,568 191,323 305,955 Total assets at end of fiscal year 207,532,337 60,587,867 19,099,410 30,845,864 13,687,805 331,753,283 Fiscal year ended March 31, 2021: Total revenue (2) ¥ 3,348,733 ¥ 741,137 ¥ 356,112 ¥ 1,134,233 ¥ 329,568 ¥ 5,909,783 Total expense (3) 2,316,323 713,441 263,753 889,494 118,430 4,301,441 Income before income tax expense 1,032,410 27,696 92,359 244,739 211,138 1,608,342 Net income (loss) attributable to Mitsubishi UFJ Financial Group 627,138 (231,116) 74,230 366,880 280,166 1,117,298 Total assets at end of fiscal year 240,603,939 49,478,851 21,126,639 31,368,443 11,246,753 353,824,625 Fiscal year ended March 31, 2022: Total revenue (2) ¥ 2,160,509 ¥ 500,590 ¥ 67,687 ¥ 975,340 ¥ 221,601 ¥ 3,925,727 Total expense (3) 2,198,650 666,564 311,639 726,042 81,559 3,984,454 Income (loss) before income tax expense (benefit) (38,141) (165,974) (243,952) 249,298 140,042 (58,727) Net income (loss) attributable to Mitsubishi UFJ Financial Group (7,380) (498,205) (344,044) 506,621 259,688 (83,320) Total assets at end of fiscal year (4) 246,637,054 54,576,602 22,319,350 31,909,321 12,207,691 367,650,018 Notes: (1) Other areas primarily include Canada, Latin America, the Caribbean and the Middle East. (2) Total revenue is comprised of Interest income and Non-interest income. (3) Total expense is comprised of Interest expense, Provision for credit losses and Non-interest expense. (4) Total assets at the fiscal year ended March 31, 2022 in this table includes those relating to Financial assets and liabilities of transferred business of MUFG Union Bank. See Note 2 for more information.</t>
        </is>
      </c>
    </row>
    <row r="5">
      <c r="A5" s="4" t="inlineStr">
        <is>
          <t>Analysis of Certain Asset and Liability Accounts Related to Foreign Activities</t>
        </is>
      </c>
      <c r="B5" s="4" t="inlineStr">
        <is>
          <t xml:space="preserve">The following is an analysis of certain asset and liability accounts related to foreign activities at March 31, 2021 and 2022: 2021 2022 (in millions) Cash and due from banks ¥ 1,090,501 ¥ 1,050,661 Interest-earning deposits in other banks 12,377,887 12,459,897 Total ¥ 13,468,388 ¥ 13,510,558 Trading account assets ¥ 28,525,243 ¥ 26,849,102 Investment securities ¥ 8,694,138 ¥ 7,157,322 Loans—net of unearned income, unamortized premiums and deferred loan fees ¥ 47,333,878 ¥ 45,338,581 Deposits ¥ 55,145,437 ¥ 46,932,643 Funds borrowed: Call money, funds purchased ¥ 323,066 ¥ 306,053 Payables under repurchase agreements 10,974,238 10,769,853 Payables under securities lending transactions 130,380 144,854 Other short-term borrowings 3,474,821 3,940,997 Long-term debt 2,421,267 1,596,146 Total ¥ 17,323,772 ¥ 16,757,903 Trading account liabilities ¥ 5,575,956 ¥ 5,919,01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2</t>
        </is>
      </c>
    </row>
    <row r="3">
      <c r="A3" s="3" t="inlineStr">
        <is>
          <t>Fair Value Disclosures [Abstract]</t>
        </is>
      </c>
      <c r="B3" s="4" t="inlineStr">
        <is>
          <t xml:space="preserve"> </t>
        </is>
      </c>
    </row>
    <row r="4">
      <c r="A4" s="4" t="inlineStr">
        <is>
          <t>Assets and Liabilities Measured at Fair Value by Level on Recurring Basis</t>
        </is>
      </c>
      <c r="B4" s="4" t="inlineStr">
        <is>
          <t xml:space="preserve">The following tables present the financial instruments carried at fair value by level within the fair value hierarchy as of March 31, 2021 and 2022: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debt securities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At March 31, 2021 Level 1 Level 2 Level 3 Fair Value (in millions)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556,341 Total ¥ 6,895,351 ¥ 12,217,483 ¥ 42,819 ¥ 19,155,653 At March 31, 2022 Level 1 Level 2 Level 3 Fair Value (in millions) Assets Trading account assets: Trading securities (1) ¥ 17,170,976 ¥ 13,998,654 ¥ 797,997 ¥ 31,967,627 Debt securities Japanese national government and Japanese government agency bonds 7,927,707 344,034 — 8,271,741 Japanese prefectural and municipal bonds — 132,097 — 132,097 Foreign government and official institution bonds 7,606,345 471,163 1,711 8,079,219 Corporate bonds 3,198 2,664,869 683 2,668,750 Residential mortgage-backed securities — 6,792,386 — 6,792,386 Commercial mortgage-backed securities — 7,402 — 7,402 Asset-backed securities — 1,210,875 315,231 1,526,106 Other debt securities — — 313,166 313,166 Commercial paper — 1,271,921 — 1,271,921 Equity securities (2) 1,633,726 1,103,907 167,206 2,904,839 Trading derivative assets 201,860 10,204,531 115,040 10,521,431 Interest rate contracts 121,584 5,268,790 54,309 5,444,683 Foreign exchange contracts 2,514 4,788,739 9,560 4,800,813 Equity contracts 77,762 47,207 25,979 150,948 Commodity contracts — 88 21,984 22,072 Credit derivatives — 99,707 2,808 102,515 Other (7) — — 400 400 Investment securities: Available-for-sale debt securities 32,672,696 12,912,810 212,936 45,798,442 Japanese national government and Japanese government agency bonds 30,989,319 3,338,445 — 34,327,764 Japanese prefectural and municipal bonds — 4,146,144 — 4,146,144 Foreign government and official institution bonds 1,683,377 936,076 11,890 2,631,343 Corporate bonds — 1,087,059 3,089 1,090,148 Residential mortgage-backed securities — 900,392 15 900,407 Asset-backed securities — 1,464,041 124,379 1,588,420 Other debt securities — 30,016 73,563 103,579 Commercial paper — 1,010,637 — 1,010,637 Equity securities 4,834,102 152,041 55,883 5,042,026 Marketable equity securities 4,834,102 152,041 — 4,986,143 Nonmarketable equity securities (3) — — 55,883 55,883 Other (4) 1,434,046 38,574 4,912 1,477,532 Assets held for sale 421,450 2,791,372 78,521 3,291,343 Investment securities 409,618 2,713,377 65,262 3,188,257 Other 11,832 77,995 13,259 103,086 Total ¥ 56,735,130 ¥ 40,097,982 ¥ 1,265,289 ¥ 98,098,401 At March 31, 2022 Level 1 Level 2 Level 3 Fair Value (in millions) Liabilities Trading account liabilities: Trading securities sold, not yet purchased ¥ 57,371 ¥ 2,455 ¥ — ¥ 59,826 Trading derivative liabilities 217,570 10,697,699 43,951 10,959,220 Interest rate contracts 19,841 5,615,033 16,816 5,651,690 Foreign exchange contracts 4,017 4,901,054 2,097 4,907,168 Equity contracts 193,712 80,806 2,559 277,077 Commodity contracts — — 22,029 22,029 Credit derivatives — 100,806 79 100,885 Other (7) — — 371 371 Obligation to return securities received as collateral (5) 6,670,482 155,733 — 6,826,215 Other (6) — 525,135 16,463 541,598 Liabilities held for sale 852 50,744 1,603 53,199 Other 852 50,744 1,603 53,199 Total ¥ 6,946,275 ¥ 11,431,766 ¥ 62,017 ¥ 18,440,058 Notes: (1) Includes securities measured under the fair value option. (2) Excludes certain investments valued at net asset value of private equity funds whose fair values were ¥102,255 million and ¥179,278 million at March 31, 2021 and 2022, respectively. The amounts of unfunded commitments related to these private equity funds were ¥97,413 million and ¥110,360 million at March 31, 2021 and 2022, respectively. (3) Excludes certain investments valued at net asset value of real estate funds and private equity and other funds whose fair values at March 31, 2021 were ¥27,395 million and ¥34,390 million, respectively, and those at March 31, 2022 were ¥30,142 million and ¥39,462 million, respectively. The amounts of unfunded commitments related to these real estate funds and private equity and other funds at March 31, 2021 were ¥1,006 million and ¥4,758 million, respectively, and those at March 31, 2022 were ¥1,011 million and nil, respectively.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t>
        </is>
      </c>
    </row>
    <row r="5">
      <c r="A5" s="4" t="inlineStr">
        <is>
          <t>Reconciliation of Assets and Liabilities Measured at Fair Value on Recurring Basis Using Level 3 Inputs</t>
        </is>
      </c>
      <c r="B5" s="4" t="inlineStr">
        <is>
          <t>Accordingly, the gains and losses in the tables below include changes in fair value due in part to observable inputs used in the valuation techniques. March 31, 2020 Total gains (losses) for the period March 31, 2021 Change in Included Included Purchases Issues Sales Settlements Transfers Transfers out of Level 3 (in millions) Assets Trading account assets: Trading securities (1) ¥ 525,946 ¥ 21,730 (2) ¥ — ¥ 352,917 ¥ — ¥ (189,980) ¥ (117,399) ¥ 190,391 ¥ (27,192) ¥ 756,413 ¥ 23,477 (2) Debt securities Foreign government and official institution bonds 1,052 625 — 49,637 — (49,927) (59) — (48) 1,280 159 Corporate bonds 144 31 — 82 — (180) — — — 77 (5) Residential mortgage-backed securities — — — 51,533 — (50,533) — — — 1,000 — Asset-backed securities 416,259 12,808 — 106,308 — (83,700) (114,864) — — 336,811 16,309 Other debt securities 6,651 11,096 — 69,499 — — — 190,389 (8) — 277,635 11,096 Equity securities 101,840 (2,830) — 75,858 — (5,640) (2,476) 2 (27,144) (8) 139,610 (4,082) Trading derivatives—net 3,477 45,361 (2) (104) 597 (653) — (20,689) (2,159) (803) 25,027 31,184 (2) Interest rate contracts—net (750) 14,401 (32) — — — 1,405 (99) (746) 14,179 11,807 Foreign exchange contracts—net 5,005 3,743 (128) — — — 140 (1,480) 3 7,283 3,812 Equity contracts—net (4,222) 27,299 55 3 — — (21,944) (580) 12 623 15,660 Commodity contracts—net (65) 1 1 — — — — — — (63) 1 Credit derivatives—net 2,727 (166) — — — — (290) — — 2,271 (182) Other—net (9) 782 83 — 594 (653) — — — (72) 734 86 Investment securities: Available-for-sale debt securities 274,930 6,710 (3) (14,559) 308,672 — (11) (276,234) 70 (9,962) 289,616 (2,779) (3) Foreign government and official institution bonds 15,767 — (888) 3,518 — — (1,679) — — 16,718 473 Corporate bonds 10,108 (8) (1) — — — (45) 70 (9,962) (5) 162 (10) Residential mortgage-backed securities 15 — — — — — — — — 15 — Commercial mortgage-backed 1,977 — (346) — — (11) (21) — — 1,599 (163) Asset-backed securities 140,875 6,718 (7,958) 267,767 — — (270,482) — — 136,920 (4,047) Other debt securities 106,188 — (5,366) 37,387 — — (4,007) — — 134,202 968 Equity securities 39,963 (3,231) (3) — 10,481 — (1,725) — 285 (204) 45,569 (4,150) (3) Nonmarketable equity securities 39,963 (3,231) — 10,481 — (1,725) — 285 (204) 45,569 (4,150) Other 36,701 (18,626) (7) (1,349) 2,346 — (18) (270) — — 18,784 (18,620) (7) Total ¥ 881,017 ¥ 51,944 ¥ (16,012) ¥ 675,013 ¥ (653) ¥ (191,734) ¥ (414,592) ¥ 188,587 ¥ (38,161) ¥ 1,135,409 ¥ 29,112 Liabilities Other ¥ 6,606 ¥ (32,946) (4) ¥ 937 ¥ — ¥ 5,336 ¥ — ¥ (27,823) ¥ (7,686) (6) ¥ (10,654) (6) ¥ (2,212) ¥ (17,043) (4) Total ¥ 6,606 ¥ (32,946) ¥ 937 ¥ — ¥ 5,336 ¥ — ¥ (27,823) ¥ (7,686) ¥ (10,654) ¥ (2,212) ¥ (17,043) March 31, 2021 Total gains (losses) for the period Purchases Issues Sales Settlements Transfers into Level 3 (10) Transfers out of Level 3 (10) March 31, 2022 Change in Included Included (in millions) Assets Trading account assets: Trading securities (1) ¥ 756,413 ¥ 41,919 (2) ¥ — ¥ 458,395 ¥ — ¥ (197,245) ¥ (262,150) ¥ 665 ¥ — ¥ 797,997 ¥ 40,113 (2) Debt securities Foreign government and official institution bonds 1,280 287 — 31,591 — (31,432) (15) — — 1,711 47 Corporate bonds 77 (68) — 126 — (100) — 648 — 683 (69) Residential mortgage-backed securities 1,000 (2) — 97,197 — (98,176) (19) — — — — Asset-backed securities 336,811 26,692 — 270,974 — (67,500) (251,746) — — 315,231 27,693 Other debt securities 277,635 14,179 — 21,352 — — — — — 313,166 14,179 Equity securities 139,610 831 — 37,155 — (37) (10,370) 17 — 167,206 (1,737) Trading derivatives—net 25,027 23,754 (2) 1,882 51 (674) — (16,312) 41,076 (3,715) 71,089 46,149 (2) Interest rate contracts—net 14,179 (25,977) 824 — — — 9,696 39,609 (5) (838) 37,493 4,410 Foreign exchange contracts—net 7,283 2,403 206 21 — — 1,833 1,467 (5,750) 7,463 (1,640) Equity contracts—net 623 46,579 858 30 — — (27,543) — 2,873 23,420 42,546 Commodity contracts—net (63) 30 (6) — — — (6) — — (45) 30 Credit derivatives—net 2,271 750 — — — — (292) — — 2,729 819 Other—net (9) 734 (31) — — (674) — — — — 29 (16) Investment securities: Available-for-sale debt securities 289,616 277 (3) 25,143 236,786 — — (287,747) 15,651 (66,790) 212,936 12,545 (3) Foreign government and official institution bonds 16,718 — 607 5,163 — — (5,964) — (4,634) 11,890 87 Corporate bonds 162 (328) 68 557 — — (114) 2,854 (110) 3,089 (265) Residential mortgage-backed securities 15 — — — — — — — — 15 — Commercial mortgage-backed securities 1,599 — 104 — — — (524) — (1,179) — — Asset-backed securities 136,920 580 14,066 231,039 — — (258,226) — — 124,379 6,651 Other debt securities 134,202 25 10,298 27 — — (22,919) 12,797 (8) (60,867) 73,563 6,072 Equity securities 45,569 5,856 (3) — 9,899 — (3,113) — 130 (2,458) 55,883 3,960 (3) Nonmarketable equity securities 45,569 5,856 — 9,899 — (3,113) — 130 (2,458) 55,883 3,960 Other 18,784 (402) (7) 1,049 2,369 — (4,612) (202) — (12,074) 4,912 1,245 (7) Assets held for sale — (2,589) (11) 4,234 770 — — (4,247) 78,750 — 76,918 1,461 (11) Investment securities — (963) 3,791 1 — — (4,247) 66,680 — 65,262 5,737 Other — (1,626) 443 769 — — — 12,070 — 11,656 (4,276) Total ¥ 1,135,409 ¥ 68,815 ¥ 32,308 ¥ 708,270 ¥ (674) ¥ (204,970) ¥ (570,658) ¥ 136,272 ¥ (85,037) ¥ 1,219,735 ¥ 105,473 Liabilities Other ¥ (2,212) ¥ 8,315 (4) ¥ (3,080) ¥ — ¥ 36,535 ¥ — ¥ (19,361) ¥ 5,364 (6) ¥ 1,372 (6) ¥ 16,463 ¥ 15,532 (4) Total ¥ (2,212) ¥ 8,315 ¥ (3,080) ¥ — ¥ 36,535 ¥ — ¥ (19,361) ¥ 5,364 ¥ 1,372 ¥ 16,463 ¥ 15,532 Notes: (1) Includes Trading securities measured under the fair value option. (2) Included in Trading account profits (losses)—net and Foreign exchange gains (losses)—net. (3) Included in Investment securities gains (losses)—net and Other comprehensive income—net. (4) Included in Trading account profits (losses)—net. (5) Transfers into Level 3 for Interest rate contracts—net were mainly caused by changes in the impact of unobservable input to the entire fair value measurement. Unobservable input includes loss given default.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Includes the reclassification of assets and liabilities in transferred business of MUFG Union Bank to assets and liabilities held for sale.</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1 Fair value (1) Valuation technique Significant unobservable inputs Range Weighted average (2) (in millions) Assets Trading securities and Investment securities: Foreign government and official institution bonds ¥ 16,718 Return on equity method Probability of default 0.2%~1.8% 0.5 % Recovery rate 35.0%~90.0% 66.9 % Market-required return on capital 8.0%~10.0% 10.0 % Residential mortgage-backed securities, Commercial mortgage-backed securities and Asset-backed securities 89,607 Discounted cash flow Probability of default 4.3%~4.9% 4.7 % Recovery rate 78.0%~96.6% 90.6 % 279,547 Internal model (4) Asset correlations 3.0% 3.0 % Discount factor 1.3%~1.6% 1.3 % Prepayment rate 18.3% 18.3 % Probability of default 0.0%~83.7% — (3) Recovery rate 57.4% 57.4 % Other debt securities 313,895 Discounted cash flow Liquidity premium 1.0%~3.2% 2.9 % 79,541 Return on equity method Probability of default 0.0%~8.0% 0.4 % Recovery rate 60.0%~90.0% 78.8 % Market-required return on capital 8.0%~10.0% 10.0 % At March 31, 2021 Fair value (1) Valuation technique Significant unobservable inputs Range Median (2) (in millions) Trading derivatives—net: Interest rate contracts—net 12,841 Option model Correlation between interest rates 30.0%~61.9% 44.8 % Correlation between interest rate and foreign exchange rate 15.1%~60.0% 41.6 % Volatility 0.0%~100.0% 65.0 % Foreign exchange contracts—net 7,283 Option model Correlation between interest rates 10.0%~70.0% 51.0 % Correlation between interest rate and foreign exchange rate 0.0%~60.0% 38.9 % Correlation between foreign exchange rates 50.0%~70.6% 66.4 % Volatility 9.5%~22.1% 13.7 % Equity contracts—net (4,597) Option model Correlation between foreign exchange rate and equity (58.4)%~55.0% 26.2 % Correlation between equities 15.0%~95.0% 54.0 % Volatility 27.5%~40.0% 31.8 % 5,557 Discounted cash flow Term of litigation 0.0 year ~1.2 years 0.6 year At March 31, 2022 Fair value (1) Valuation technique Significant unobservable inputs Range Weighted average (2) (in millions) Assets Trading securities, Investment securities and Other assets: Foreign government and official institution bonds ¥ 17,297 Return on equity method Probability of default 0.2%~1.8% 0.5% Recovery rate 35.0%~70.0% 64.4% Market-required return on capital 10.0% 10.0% Residential mortgage-backed securities, Commercial mortgage-backed securities and Asset-backed securities 98,325 Discounted cash flow Recovery rate 100.0% 100.0% 238,864 Internal model (4) Asset correlations 3.0% 3.0% Discount factor 0.6%~1.0% 0.9% Prepayment rate 29.0% 29.0% Probability of default 0.0%~85.4% — (3) Recovery rate 69.9% 69.9% Other debt securities 369,445 Discounted cash flow Liquidity premium 0.9%~3.2% 2.8% 58,677 Return on equity method Probability of default 0.1%~8.0% 0.4% Recovery rate 60.0%~90.0% 82.7% Market-required return on capital 8.0%~10.0% 9.9% At March 31, 2022 Fair value (1) Valuation technique Significant unobservable inputs Range Median (2) (in millions) Trading derivatives—net: Interest rate contracts—net 35,195 Option model Correlation between interest rates 30.0%~62.9% 45.6% Correlation between interest rate and foreign exchange rate 15.3%~60.0% 41.0% Volatility 0.0%~100.0% 61.9% Foreign exchange contracts—net 7,463 Option model Correlation between interest rates 10.0%~70.0% 51.5% Correlation between interest rate and foreign exchange rate 0.0%~60.0% 37.4% Correlation between foreign exchange rates 50.0%~70.6% 66.4% Volatility 9.0%~21.7% 13.3% Equity contracts—net 772 Option model Correlation between foreign exchange rate and equity (58.4)%~55.0% 23.1% Correlation between equities 2.4%~95.0% 51.4% Volatility 26.0%~38.0% 31.8% 22,648 Discounted cash flow Term of litigation 1.8 years 1.8 years Notes: (1) The fair value as of March 31, 2021 and 2022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s in and range of unobservable inputs.” (4) For further detail of Internal model, refer to the last paragraph of “Trading Account Assets and Liabilities—Trading Account Securities.”</t>
        </is>
      </c>
    </row>
    <row r="7">
      <c r="A7" s="4" t="inlineStr">
        <is>
          <t>Carrying Value of Assets Measured at Fair Value on Nonrecurring Basis by Level</t>
        </is>
      </c>
      <c r="B7" s="4" t="inlineStr">
        <is>
          <t>The following table presents the carrying value of assets measured at fair value on a nonrecurring basis by level within the fair value hierarchy as of March 31, 2021 and 2022: 2021 2022 Level 1 Level 2 Level 3 Total carrying value Level 1 Level 2 Level 3 Total carrying value (in millions) Assets (3) Investment securities (1)(2) ¥ — ¥ 32,421 ¥ 8,357 ¥ 40,778 ¥ — ¥ 9,839 ¥ 11,158 ¥ 20,997 Loans 2,667 5,125 255,676 263,468 2,175 3,153 236,622 241,950 Loans held for sale — — 52,159 52,159 — — 42,994 42,994 Collateral dependent loans 2,667 5,125 203,517 211,309 2,175 3,153 193,628 198,956 Premises and equipment — — 15,243 15,243 — — 17,301 17,301 Intangible assets — — 2,421 2,421 — — 359 359 Goodwill — — 132,976 132,976 — — — — Other assets 111,626 33,840 24,512 169,978 11,880 — 17,282 29,162 Investments in equity method investees (1) 111,626 33,840 8,384 153,850 11,880 — 1,035 12,915 Other — — 16,128 16,128 — — 16,247 16,247 Assets held for sale — — — — — — 255,002 255,002 Loans held for sale — — — — — — 255,002 255,002 Total ¥ 114,293 ¥ 71,386 ¥ 439,185 ¥ 624,864 ¥ 14,055 ¥ 12,992 ¥ 537,724 ¥ 564,771 Notes: (1) Excludes certain investments valued at net asset value of ¥24,319 million and ¥26,644 million at March 31, 2021 and 2022, respectively. The unfunded commitments related to these investments are ¥19,101 million and ¥22,197 million at March 31, 2021 and 2022, respectively. These investments are in private equity funds. (2) Includes certain nonmarketable equity securities that are measured at fair value on a nonrecurring basis, including impairment and observable price change for nonmarketable equity securities measured under the measurement alternative. (3) In addition to the above table, the assets and liabilities of MUFG Union Bank, which will be transferred to U.S. Bancorp, were reclassified as held for sale. As a result, the disposal group was measured at fair value less expected costs to sell which was lower than its carrying amount. The amount of the fair value is ¥1,992,632 million as of March 31, 2022 and classified in Level 3 based on the transaction's expected consideration.</t>
        </is>
      </c>
    </row>
    <row r="8">
      <c r="A8" s="4" t="inlineStr">
        <is>
          <t>Losses (Gains) Recorded as a Result of Changes in Fair Value Measured on a Nonrecurring Basis</t>
        </is>
      </c>
      <c r="B8" s="4" t="inlineStr">
        <is>
          <t>The following table presents losses (gains) recorded as a result of changes in the fair value of assets measured at fair value on a nonrecurring basis for the fiscal years ended March 31, 2021 and 2022: 2021 2022 (in millions) Investment securities ¥ (16,522) ¥ 1,232 Loans 116,849 30,638 Loans held for sale 959 1,893 Collateral dependent loans 115,890 28,745 Premises and equipment 11,548 5,701 Intangible assets 19,200 10,412 Goodwill 147,564 — Other assets 111,374 27,268 Investments in equity method investees 53,758 6,949 Other 57,616 20,319 Assets held for sale — 3,165 Loans held for sale — 3,165 Total (1) ¥ 390,013 ¥ 78,416 Note: (1) In addition to the above table, the assets and liabilities of MUFG Union Bank, which will be transferred to U.S. Bancorp, were reclassified as held for sale. As a result, the disposal group was measured at fair value less expected costs to sell which was lower than its carrying amount. The impairment of assets held for sale was ¥134,141 million for the fiscal year ended March 31,2022.</t>
        </is>
      </c>
    </row>
    <row r="9">
      <c r="A9" s="4" t="inlineStr">
        <is>
          <t>Gains (Losses) Related to Instruments for which Fair Value Option was Elected</t>
        </is>
      </c>
      <c r="B9" s="4" t="inlineStr">
        <is>
          <t xml:space="preserve">The following table presents the gains or losses recorded for the fiscal years ended March 31, 2020, 2021 and 2022 related to the eligible instruments for which the MUFG Group elected the fair value option: 2020 2021 2022 Trading account profits (losses) Foreign exchange gains (losses) Total changes in fair value Trading account profits (losses) Foreign exchange gains (losses) Total changes in fair value Trading account profits (losses) Foreign exchange gains (losses) Total changes in fair value (in millions) Financial assets: Trading account securities ¥ 837,832 ¥ (596,017) ¥ 241,815 ¥ (370,238) ¥ 723,505 ¥ 353,267 ¥ (984,605) ¥ 1,752,995 ¥ 768,390 Total ¥ 837,832 ¥ (596,017) ¥ 241,815 ¥ (370,238) ¥ 723,505 ¥ 353,267 ¥ (984,605) ¥ 1,752,995 ¥ 768,390 Financial liabilities: Other short-term borrowings (1) ¥ 5,194 ¥ — ¥ 5,194 ¥ (6,484) ¥ — ¥ (6,484) ¥ 5,552 ¥ — ¥ 5,552 Long-term debt (1) (8,087) — (8,087) 1,523 — 1,523 50,082 — 50,082 Total ¥ (2,893) ¥ — ¥ (2,893) ¥ (4,961) ¥ — ¥ (4,961) ¥ 55,634 ¥ — ¥ 55,634 Note: </t>
        </is>
      </c>
    </row>
    <row r="10">
      <c r="A10" s="4" t="inlineStr">
        <is>
          <t>Differences between Aggregate Fair Value and Aggregate Remaining Contractual Principal Balance Outstanding</t>
        </is>
      </c>
      <c r="B10" s="4" t="inlineStr">
        <is>
          <t>The following table presents the differences between the aggregate fair value and the aggregate remaining contractual principal balance outstanding as of March 31, 2021 and 2022 for long-term debt instruments for which the fair value option has been elected: 2021 2022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420,227 ¥ 402,823 ¥ (17,404) ¥ 511,851 ¥ 483,051 ¥ (28,800) Total ¥ 420,227 ¥ 402,823 ¥ (17,404) ¥ 511,851 ¥ 483,051 ¥ (28,800)</t>
        </is>
      </c>
    </row>
    <row r="11">
      <c r="A11" s="4" t="inlineStr">
        <is>
          <t>Summary of Carrying Amounts and Estimated Fair Values of Financial Instruments Not Carried at Fair Value on a Recurring Basis on Consolidated Balance Sheets by Level</t>
        </is>
      </c>
      <c r="B11" s="4" t="inlineStr">
        <is>
          <t xml:space="preserve">The following is a summary of carrying amounts and estimated fair values by level within the fair value hierarchy of financial instruments which are not carried at fair value on a recurring basis in the accompanying consolidated balance sheets as of March 31, 2021 and 2022: Carrying amount Estimated fair value At March 31, 2021 Total Level 1 Level 2 Level 3 (in billions) Financial assets: Cash and due from banks ¥ 49,977 ¥ 49,977 ¥ 49,977 ¥ — ¥ — Interest-earning deposits in other banks 53,347 53,347 — 53,347 — Call loans and funds sold 1,256 1,256 — 1,256 — Receivables under resale agreements 13,780 13,780 — 13,780 — Receivables under securities borrowing transactions 3,370 3,370 — 3,370 — Investment securities 3,904 3,939 1,123 780 2,036 Loans, net of allowance for credit losses (1) 114,350 115,709 3 298 115,408 Other financial assets (2) 8,108 8,108 — 8,108 — Financial liabilities: Deposits Non-interest-bearing ¥ 38,521 ¥ 38,521 ¥ — ¥ 38,521 ¥ — Interest-bearing 190,695 190,712 — 190,712 — Total deposits 229,216 229,233 — 229,233 — Call money and funds purchased 2,354 2,354 — 2,354 — Payables under repurchase agreements 24,568 24,568 — 24,568 — Payables under securities lending transactions 843 843 — 843 — Due to trust account and other short-term borrowings 17,883 17,883 — 17,883 — Long-term debt 34,773 35,042 — 35,042 — Other financial liabilities 7,027 7,027 — 7,027 — Carrying amount Estimated fair value At March 31, 2022 Total Level 1 Level 2 Level 3 (in billions) Financial assets: Cash and due from banks ¥ 50,972 ¥ 50,972 ¥ 50,972 ¥ — ¥ — Interest-earning deposits in other banks 58,848 58,848 — 58,848 — Call loans and funds sold 1,316 1,316 — 1,316 — Receivables under resale agreements 12,503 12,503 — 12,503 — Receivables under securities borrowing transactions 4,496 4,496 — 4,496 — Investment securities 4,595 4,606 1,758 460 2,388 Loans, net of allowance for credit losses (1) 111,669 112,391 2 245 112,144 Other financial assets (2) 9,207 9,207 — 9,207 — Financial liabilities: Deposits Non-interest-bearing ¥ 36,496 ¥ 36,496 ¥ — ¥ 36,496 ¥ — Interest-bearing 188,112 188,080 — 188,080 — Total deposits 224,608 224,576 — 224,576 — Call money and funds purchased 2,416 2,416 — 2,416 — Payables under repurchase agreements 27,726 27,726 — 27,726 — Payables under securities lending transactions 1,022 1,022 — 1,022 — Due to trust account and other short-term borrowings 22,728 22,728 — 22,728 — Long-term debt 34,245 33,974 — 33,974 — Other financial liabilities 7,560 7,560 — 7,560 — Notes: (1) Includes loans held for sale and collateral dependent loans measured at fair value on a nonrecurring basis. Refer to “Assets and Liabilities Measured at Fair Value on a Nonrecurring Basis” for the details of the level classification.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Condensed Balance Sheets</t>
        </is>
      </c>
      <c r="B4" s="4" t="inlineStr">
        <is>
          <t xml:space="preserve">The following table presents the parent company only financial information of MUFG: Condensed Balance Sheets As of March 31, 2021 2022 (in millions) Assets: Cash and interest-earning deposits with banking subsidiaries ¥ 229,380 ¥ 231,389 Investments in subsidiaries and affiliated companies 16,658,522 16,504,756 Banking subsidiaries 12,793,367 11,731,745 Non-banking subsidiaries and affiliated companies 3,865,155 4,773,011 Loans to subsidiaries 9,208,439 10,062,030 Banking subsidiaries 8,690,696 9,516,847 Non-banking subsidiaries 517,743 545,183 Other assets 197,231 266,773 Total assets ¥ 26,293,572 ¥ 27,064,948 Liabilities and Shareholders’ equity: Short-term borrowings from banking subsidiaries ¥ 1,206,694 ¥ 1,146,147 Long-term debt from non-banking subsidiaries and affiliated companies 15,897 24,535 Long-term debt 9,226,046 10,055,876 Other liabilities 183,986 233,322 Total liabilities 10,632,623 11,459,880 Total shareholders’ equity 15,660,949 15,605,068 Total liabilities and shareholders’ equity ¥ 26,293,572 ¥ 27,064,948 </t>
        </is>
      </c>
    </row>
    <row r="5">
      <c r="A5" s="4" t="inlineStr">
        <is>
          <t>Condensed Statements of Income</t>
        </is>
      </c>
      <c r="B5" s="4" t="inlineStr">
        <is>
          <t>Condensed Statements of Operations Fiscal years ended March 31, 2020 2021 2022 (in millions) Income: Dividends from subsidiaries and affiliated companies ¥ 376,376 ¥ 404,064 ¥ 586,108 Banking subsidiaries 277,472 317,453 419,691 Non-banking subsidiaries and affiliated companies 98,904 86,611 166,417 Management fees from subsidiaries 33,543 35,095 34,957 Interest income from subsidiaries 174,500 174,816 183,679 Foreign exchange gains—net 4,834 1,089 6,851 Trading account losses—net (37,272) (18,285) (4,059) Gains on sales of investment in subsidiaries and affiliated companies—net 67,406 95 — Other income 14,968 12,552 11,732 Total income 634,355 609,426 819,268 Expense: Operating expenses 30,431 37,567 40,158 Interest expense to subsidiaries and affiliated companies 26,244 11,415 12,256 Interest expense 155,774 159,057 167,057 Other expense 15,024 8,164 7,154 Total expense 227,473 216,203 226,625 Equity in undistributed net income (loss) of subsidiaries and affiliated companies—net (108,069) 727,257 (667,088) Income (loss) before income tax expense (benefit) 298,813 1,120,480 (74,445) Income tax expense (benefit) (7,142) 3,182 8,875 Net income (loss) ¥ 305,955 ¥ 1,117,298 ¥ (83,320)</t>
        </is>
      </c>
    </row>
    <row r="6">
      <c r="A6" s="4" t="inlineStr">
        <is>
          <t>Condensed Statements of Cash Flows</t>
        </is>
      </c>
      <c r="B6" s="4" t="inlineStr">
        <is>
          <t xml:space="preserve">Condensed Statements of Cash Flows Fiscal years ended March 31, 2020 2021 2022 (in millions) Operating activities: Net income (loss) ¥ 305,955 ¥ 1,117,298 ¥ (83,320) Adjustments and other (1,704) (568,317) 653,768 Net cash provided by operating activities 304,251 548,981 570,448 Investing activities: Proceeds from redemption of other investment securities 240,000 — — Proceeds from sales of investment in subsidiaries and affiliated companies 135,581 35,081 136 Purchase of equity investment in subsidiaries and an affiliated company — — (1,000) Net increase in loans to subsidiaries (1,547,178) (462,208) (257,619) Other—net (12,572) (11,531) (9,413) Net cash used in investing activities (1,184,169) (438,658) (267,896) Financing activities: Net decrease in short-term borrowings from subsidiaries (164,272) (49,058) (61,415) Proceeds from issuance of long-term debt 1,844,488 831,121 1,625,173 Repayment of long-term debt (214,994) (514,436) (1,369,254) Repayment of long-term debt to affiliated companies (241,000) (10,500) — Proceeds from sales of treasury stock 2 1 — Payments for acquisition of treasury stock (50,022) (13) (150,017) Dividends paid (304,538) (321,772) (334,620) Other—net (7,791) (1,954) (10,410) Net cash provided by (used in) financing activities 861,873 (66,611) (300,543) Net increase (decrease) in cash and cash equivalents (18,045) 43,712 2,009 Cash and cash equivalents at beginning of fiscal year 203,713 185,668 229,380 Cash and cash equivalents at end of fiscal year ¥ 185,668 ¥ 229,380 ¥ 231,38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6" customWidth="1" min="7" max="7"/>
    <col width="13" customWidth="1" min="8" max="8"/>
    <col width="14" customWidth="1" min="9" max="9"/>
    <col width="14" customWidth="1" min="10" max="10"/>
  </cols>
  <sheetData>
    <row r="1">
      <c r="A1" s="1" t="inlineStr">
        <is>
          <t>Basis of Financial Statements and Summary of Significant Accounting Policies (Narrative) (Detail) - JPY (¥) ¥ in Millions</t>
        </is>
      </c>
      <c r="B1" s="2" t="inlineStr">
        <is>
          <t>3 Months Ended</t>
        </is>
      </c>
      <c r="G1" s="2" t="inlineStr">
        <is>
          <t>12 Months Ended</t>
        </is>
      </c>
    </row>
    <row r="2">
      <c r="B2" s="2" t="inlineStr">
        <is>
          <t>Mar. 31, 2022</t>
        </is>
      </c>
      <c r="D2" s="2" t="inlineStr">
        <is>
          <t>Mar. 31, 2021</t>
        </is>
      </c>
      <c r="F2" s="2" t="inlineStr">
        <is>
          <t>Mar. 31, 2020</t>
        </is>
      </c>
      <c r="G2" s="2" t="inlineStr">
        <is>
          <t>Mar. 31, 2022</t>
        </is>
      </c>
      <c r="I2" s="2" t="inlineStr">
        <is>
          <t>Apr. 01, 2020</t>
        </is>
      </c>
      <c r="J2" s="2" t="inlineStr">
        <is>
          <t>Mar. 31, 2019</t>
        </is>
      </c>
    </row>
    <row r="3">
      <c r="A3" s="3" t="inlineStr">
        <is>
          <t>Basis of financial statements:</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Increase (decrease) to net income attributable to Mitsubishi UFJ Financial Group not recognized for the fiscal year</t>
        </is>
      </c>
      <c r="B4" s="6" t="n">
        <v>60640</v>
      </c>
      <c r="D4" s="6" t="n">
        <v>157320</v>
      </c>
      <c r="F4" s="6" t="n">
        <v>164480</v>
      </c>
      <c r="G4" s="4" t="inlineStr">
        <is>
          <t xml:space="preserve"> </t>
        </is>
      </c>
      <c r="I4" s="4" t="inlineStr">
        <is>
          <t xml:space="preserve"> </t>
        </is>
      </c>
      <c r="J4" s="4" t="inlineStr">
        <is>
          <t xml:space="preserve"> </t>
        </is>
      </c>
    </row>
    <row r="5">
      <c r="A5" s="3" t="inlineStr">
        <is>
          <t>Summary of significant accounting policies:</t>
        </is>
      </c>
      <c r="B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row>
    <row r="6">
      <c r="A6" s="4" t="inlineStr">
        <is>
          <t>Floor percentage of the corridor defined for the amortization of net actuarial gains and losses</t>
        </is>
      </c>
      <c r="B6" s="4" t="inlineStr">
        <is>
          <t xml:space="preserve"> </t>
        </is>
      </c>
      <c r="D6" s="4" t="inlineStr">
        <is>
          <t xml:space="preserve"> </t>
        </is>
      </c>
      <c r="F6" s="4" t="inlineStr">
        <is>
          <t xml:space="preserve"> </t>
        </is>
      </c>
      <c r="G6" s="9" t="n">
        <v>0.1</v>
      </c>
      <c r="I6" s="4" t="inlineStr">
        <is>
          <t xml:space="preserve"> </t>
        </is>
      </c>
      <c r="J6" s="4" t="inlineStr">
        <is>
          <t xml:space="preserve"> </t>
        </is>
      </c>
    </row>
    <row r="7">
      <c r="A7" s="3" t="inlineStr">
        <is>
          <t>Accounting changes:</t>
        </is>
      </c>
      <c r="B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Financing receivable, allowance for credit loss</t>
        </is>
      </c>
      <c r="B8" s="5" t="n">
        <v>1470701</v>
      </c>
      <c r="C8" s="4" t="inlineStr">
        <is>
          <t>[1]</t>
        </is>
      </c>
      <c r="D8" s="5" t="n">
        <v>1348391</v>
      </c>
      <c r="E8" s="4" t="inlineStr">
        <is>
          <t>[1]</t>
        </is>
      </c>
      <c r="F8" s="5" t="n">
        <v>809540</v>
      </c>
      <c r="G8" s="6" t="n">
        <v>1470701</v>
      </c>
      <c r="H8" s="4" t="inlineStr">
        <is>
          <t>[1]</t>
        </is>
      </c>
      <c r="I8" s="4" t="inlineStr">
        <is>
          <t xml:space="preserve"> </t>
        </is>
      </c>
      <c r="J8" s="6" t="n">
        <v>658184</v>
      </c>
    </row>
    <row r="9">
      <c r="A9" s="4" t="inlineStr">
        <is>
          <t>Equity, including portion attributable to noncontrolling interest</t>
        </is>
      </c>
      <c r="B9" s="5" t="n">
        <v>-16296522</v>
      </c>
      <c r="D9" s="5" t="n">
        <v>-16244554</v>
      </c>
      <c r="F9" s="5" t="n">
        <v>-15744516</v>
      </c>
      <c r="G9" s="5" t="n">
        <v>-16296522</v>
      </c>
      <c r="I9" s="4" t="inlineStr">
        <is>
          <t xml:space="preserve"> </t>
        </is>
      </c>
      <c r="J9" s="4" t="inlineStr">
        <is>
          <t xml:space="preserve"> </t>
        </is>
      </c>
    </row>
    <row r="10">
      <c r="A10" s="4" t="inlineStr">
        <is>
          <t>Unappropriated retained earnings</t>
        </is>
      </c>
      <c r="B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Accounting changes:</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Equity, including portion attributable to noncontrolling interest</t>
        </is>
      </c>
      <c r="B12" s="5" t="n">
        <v>-8172646</v>
      </c>
      <c r="D12" s="5" t="n">
        <v>-8589900</v>
      </c>
      <c r="F12" s="5" t="n">
        <v>-8079530</v>
      </c>
      <c r="G12" s="6" t="n">
        <v>-8172646</v>
      </c>
      <c r="I12" s="4" t="inlineStr">
        <is>
          <t xml:space="preserve"> </t>
        </is>
      </c>
      <c r="J12" s="5" t="n">
        <v>-8094026</v>
      </c>
    </row>
    <row r="13">
      <c r="A13" s="4" t="inlineStr">
        <is>
          <t>Minimum</t>
        </is>
      </c>
      <c r="B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Summary of significant accounting policies:</t>
        </is>
      </c>
      <c r="B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Threshold of "more likely than not" recognition for a tax position</t>
        </is>
      </c>
      <c r="B15" s="4" t="inlineStr">
        <is>
          <t xml:space="preserve"> </t>
        </is>
      </c>
      <c r="D15" s="4" t="inlineStr">
        <is>
          <t xml:space="preserve"> </t>
        </is>
      </c>
      <c r="F15" s="4" t="inlineStr">
        <is>
          <t xml:space="preserve"> </t>
        </is>
      </c>
      <c r="G15" s="9" t="n">
        <v>0.5</v>
      </c>
      <c r="I15" s="4" t="inlineStr">
        <is>
          <t xml:space="preserve"> </t>
        </is>
      </c>
      <c r="J15" s="4" t="inlineStr">
        <is>
          <t xml:space="preserve"> </t>
        </is>
      </c>
    </row>
    <row r="16">
      <c r="A16" s="4" t="inlineStr">
        <is>
          <t>Effect of adopting new guidance on measurement of credit losses on financial instruments (Note 1) | Revision of Prior Period, Accounting Standards Update, Adjustment</t>
        </is>
      </c>
      <c r="B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Accounting changes:</t>
        </is>
      </c>
      <c r="B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Financing receivable, allowance for credit loss</t>
        </is>
      </c>
      <c r="B18" s="4" t="inlineStr">
        <is>
          <t xml:space="preserve"> </t>
        </is>
      </c>
      <c r="D18" s="4" t="inlineStr">
        <is>
          <t xml:space="preserve"> </t>
        </is>
      </c>
      <c r="F18" s="4" t="inlineStr">
        <is>
          <t xml:space="preserve"> </t>
        </is>
      </c>
      <c r="G18" s="4" t="inlineStr">
        <is>
          <t xml:space="preserve"> </t>
        </is>
      </c>
      <c r="I18" s="6" t="n">
        <v>408100</v>
      </c>
      <c r="J18" s="4" t="inlineStr">
        <is>
          <t xml:space="preserve"> </t>
        </is>
      </c>
    </row>
    <row r="19">
      <c r="A19" s="4" t="inlineStr">
        <is>
          <t>Effect of adopting new guidance on measurement of credit losses on financial instruments (Note 1) | Revision of Prior Period, Accounting Standards Update, Adjustment | Unappropriated retained earnings</t>
        </is>
      </c>
      <c r="B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Accounting changes:</t>
        </is>
      </c>
      <c r="B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Equity, including portion attributable to noncontrolling interest</t>
        </is>
      </c>
      <c r="B21" s="5" t="n">
        <v>0</v>
      </c>
      <c r="D21" s="5" t="n">
        <v>285838</v>
      </c>
      <c r="F21" s="5" t="n">
        <v>0</v>
      </c>
      <c r="G21" s="6" t="n">
        <v>0</v>
      </c>
      <c r="I21" s="6" t="n">
        <v>285800</v>
      </c>
      <c r="J21" s="4" t="inlineStr">
        <is>
          <t xml:space="preserve"> </t>
        </is>
      </c>
    </row>
    <row r="22">
      <c r="A22" s="4" t="inlineStr">
        <is>
          <t>Commercial</t>
        </is>
      </c>
      <c r="B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Accounting changes:</t>
        </is>
      </c>
      <c r="B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Financing receivable, allowance for credit loss</t>
        </is>
      </c>
      <c r="B24" s="5" t="n">
        <v>934086</v>
      </c>
      <c r="D24" s="5" t="n">
        <v>734577</v>
      </c>
      <c r="F24" s="5" t="n">
        <v>482275</v>
      </c>
      <c r="G24" s="6" t="n">
        <v>934086</v>
      </c>
      <c r="I24" s="4" t="inlineStr">
        <is>
          <t xml:space="preserve"> </t>
        </is>
      </c>
      <c r="J24" s="5" t="n">
        <v>389615</v>
      </c>
    </row>
    <row r="25">
      <c r="A25" s="4" t="inlineStr">
        <is>
          <t>Commercial | Forecast</t>
        </is>
      </c>
      <c r="B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Summary of significant accounting policies:</t>
        </is>
      </c>
      <c r="B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Period for determining allowances for credit losses, in year</t>
        </is>
      </c>
      <c r="B27" s="4" t="inlineStr">
        <is>
          <t xml:space="preserve"> </t>
        </is>
      </c>
      <c r="D27" s="4" t="inlineStr">
        <is>
          <t xml:space="preserve"> </t>
        </is>
      </c>
      <c r="F27" s="4" t="inlineStr">
        <is>
          <t xml:space="preserve"> </t>
        </is>
      </c>
      <c r="G27" s="4" t="inlineStr">
        <is>
          <t>3 years</t>
        </is>
      </c>
      <c r="I27" s="4" t="inlineStr">
        <is>
          <t xml:space="preserve"> </t>
        </is>
      </c>
      <c r="J27" s="4" t="inlineStr">
        <is>
          <t xml:space="preserve"> </t>
        </is>
      </c>
    </row>
    <row r="28">
      <c r="A28" s="4" t="inlineStr">
        <is>
          <t>Commercial | Average historic loss</t>
        </is>
      </c>
      <c r="B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Summary of significant accounting policies:</t>
        </is>
      </c>
      <c r="B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Period for determining allowances for credit losses, in year</t>
        </is>
      </c>
      <c r="B30" s="4" t="inlineStr">
        <is>
          <t xml:space="preserve"> </t>
        </is>
      </c>
      <c r="D30" s="4" t="inlineStr">
        <is>
          <t xml:space="preserve"> </t>
        </is>
      </c>
      <c r="F30" s="4" t="inlineStr">
        <is>
          <t xml:space="preserve"> </t>
        </is>
      </c>
      <c r="G30" s="4" t="inlineStr">
        <is>
          <t>2 years</t>
        </is>
      </c>
      <c r="I30" s="4" t="inlineStr">
        <is>
          <t xml:space="preserve"> </t>
        </is>
      </c>
      <c r="J30" s="4" t="inlineStr">
        <is>
          <t xml:space="preserve"> </t>
        </is>
      </c>
    </row>
    <row r="31">
      <c r="A31" s="4" t="inlineStr">
        <is>
          <t>Commercial | Minimum</t>
        </is>
      </c>
      <c r="B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Summary of significant accounting policies:</t>
        </is>
      </c>
      <c r="B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Loans contractually past due before being placed on nonaccrual status, in month</t>
        </is>
      </c>
      <c r="B33" s="4" t="inlineStr">
        <is>
          <t xml:space="preserve"> </t>
        </is>
      </c>
      <c r="D33" s="4" t="inlineStr">
        <is>
          <t xml:space="preserve"> </t>
        </is>
      </c>
      <c r="F33" s="4" t="inlineStr">
        <is>
          <t xml:space="preserve"> </t>
        </is>
      </c>
      <c r="G33" s="4" t="inlineStr">
        <is>
          <t>1 month</t>
        </is>
      </c>
      <c r="I33" s="4" t="inlineStr">
        <is>
          <t xml:space="preserve"> </t>
        </is>
      </c>
      <c r="J33" s="4" t="inlineStr">
        <is>
          <t xml:space="preserve"> </t>
        </is>
      </c>
    </row>
    <row r="34">
      <c r="A34" s="4" t="inlineStr">
        <is>
          <t>Card</t>
        </is>
      </c>
      <c r="B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Accounting changes:</t>
        </is>
      </c>
      <c r="B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Financing receivable, allowance for credit loss</t>
        </is>
      </c>
      <c r="B36" s="5" t="n">
        <v>40768</v>
      </c>
      <c r="D36" s="5" t="n">
        <v>44217</v>
      </c>
      <c r="F36" s="5" t="n">
        <v>35180</v>
      </c>
      <c r="G36" s="6" t="n">
        <v>40768</v>
      </c>
      <c r="I36" s="4" t="inlineStr">
        <is>
          <t xml:space="preserve"> </t>
        </is>
      </c>
      <c r="J36" s="5" t="n">
        <v>32550</v>
      </c>
    </row>
    <row r="37">
      <c r="A37" s="4" t="inlineStr">
        <is>
          <t>Card | Forecast</t>
        </is>
      </c>
      <c r="B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Summary of significant accounting policies:</t>
        </is>
      </c>
      <c r="B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Period for determining allowances for credit losses, in year</t>
        </is>
      </c>
      <c r="B39" s="4" t="inlineStr">
        <is>
          <t xml:space="preserve"> </t>
        </is>
      </c>
      <c r="D39" s="4" t="inlineStr">
        <is>
          <t xml:space="preserve"> </t>
        </is>
      </c>
      <c r="F39" s="4" t="inlineStr">
        <is>
          <t xml:space="preserve"> </t>
        </is>
      </c>
      <c r="G39" s="4" t="inlineStr">
        <is>
          <t>3 years</t>
        </is>
      </c>
      <c r="I39" s="4" t="inlineStr">
        <is>
          <t xml:space="preserve"> </t>
        </is>
      </c>
      <c r="J39" s="4" t="inlineStr">
        <is>
          <t xml:space="preserve"> </t>
        </is>
      </c>
    </row>
    <row r="40">
      <c r="A40" s="4" t="inlineStr">
        <is>
          <t>Card | Minimum</t>
        </is>
      </c>
      <c r="B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Summary of significant accounting policies:</t>
        </is>
      </c>
      <c r="B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Loans contractually past due before being placed on nonaccrual status, in month</t>
        </is>
      </c>
      <c r="B42" s="4" t="inlineStr">
        <is>
          <t xml:space="preserve"> </t>
        </is>
      </c>
      <c r="D42" s="4" t="inlineStr">
        <is>
          <t xml:space="preserve"> </t>
        </is>
      </c>
      <c r="F42" s="4" t="inlineStr">
        <is>
          <t xml:space="preserve"> </t>
        </is>
      </c>
      <c r="G42" s="4" t="inlineStr">
        <is>
          <t>3 months</t>
        </is>
      </c>
      <c r="I42" s="4" t="inlineStr">
        <is>
          <t xml:space="preserve"> </t>
        </is>
      </c>
      <c r="J42" s="4" t="inlineStr">
        <is>
          <t xml:space="preserve"> </t>
        </is>
      </c>
    </row>
    <row r="43">
      <c r="A43" s="4" t="inlineStr">
        <is>
          <t>MUAH</t>
        </is>
      </c>
      <c r="B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Accounting changes:</t>
        </is>
      </c>
      <c r="B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Financing receivable, allowance for credit loss</t>
        </is>
      </c>
      <c r="B45" s="5" t="n">
        <v>30365</v>
      </c>
      <c r="D45" s="5" t="n">
        <v>131755</v>
      </c>
      <c r="F45" s="5" t="n">
        <v>58995</v>
      </c>
      <c r="G45" s="6" t="n">
        <v>30365</v>
      </c>
      <c r="I45" s="4" t="inlineStr">
        <is>
          <t xml:space="preserve"> </t>
        </is>
      </c>
      <c r="J45" s="5" t="n">
        <v>52581</v>
      </c>
    </row>
    <row r="46">
      <c r="A46" s="4" t="inlineStr">
        <is>
          <t>MUAH | Forecast</t>
        </is>
      </c>
      <c r="B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Summary of significant accounting policies:</t>
        </is>
      </c>
      <c r="B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Period for determining allowances for credit losses, in year</t>
        </is>
      </c>
      <c r="B48" s="4" t="inlineStr">
        <is>
          <t xml:space="preserve"> </t>
        </is>
      </c>
      <c r="D48" s="4" t="inlineStr">
        <is>
          <t xml:space="preserve"> </t>
        </is>
      </c>
      <c r="F48" s="4" t="inlineStr">
        <is>
          <t xml:space="preserve"> </t>
        </is>
      </c>
      <c r="G48" s="4" t="inlineStr">
        <is>
          <t>3 years</t>
        </is>
      </c>
      <c r="I48" s="4" t="inlineStr">
        <is>
          <t xml:space="preserve"> </t>
        </is>
      </c>
      <c r="J48" s="4" t="inlineStr">
        <is>
          <t xml:space="preserve"> </t>
        </is>
      </c>
    </row>
    <row r="49">
      <c r="A49" s="4" t="inlineStr">
        <is>
          <t>MUAH | Average historic loss</t>
        </is>
      </c>
      <c r="B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row>
    <row r="50">
      <c r="A50" s="3" t="inlineStr">
        <is>
          <t>Summary of significant accounting policies:</t>
        </is>
      </c>
      <c r="B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Period for determining allowances for credit losses, in year</t>
        </is>
      </c>
      <c r="B51" s="4" t="inlineStr">
        <is>
          <t xml:space="preserve"> </t>
        </is>
      </c>
      <c r="D51" s="4" t="inlineStr">
        <is>
          <t xml:space="preserve"> </t>
        </is>
      </c>
      <c r="F51" s="4" t="inlineStr">
        <is>
          <t xml:space="preserve"> </t>
        </is>
      </c>
      <c r="G51" s="4" t="inlineStr">
        <is>
          <t>2 years</t>
        </is>
      </c>
      <c r="I51" s="4" t="inlineStr">
        <is>
          <t xml:space="preserve"> </t>
        </is>
      </c>
      <c r="J51" s="4" t="inlineStr">
        <is>
          <t xml:space="preserve"> </t>
        </is>
      </c>
    </row>
    <row r="52">
      <c r="A52" s="4" t="inlineStr">
        <is>
          <t>MUAH | Minimum</t>
        </is>
      </c>
      <c r="B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row>
    <row r="53">
      <c r="A53" s="3" t="inlineStr">
        <is>
          <t>Summary of significant accounting policies:</t>
        </is>
      </c>
      <c r="B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Loans contractually past due before being placed on nonaccrual status, in month</t>
        </is>
      </c>
      <c r="B54" s="4" t="inlineStr">
        <is>
          <t xml:space="preserve"> </t>
        </is>
      </c>
      <c r="D54" s="4" t="inlineStr">
        <is>
          <t xml:space="preserve"> </t>
        </is>
      </c>
      <c r="F54" s="4" t="inlineStr">
        <is>
          <t xml:space="preserve"> </t>
        </is>
      </c>
      <c r="G54" s="4" t="inlineStr">
        <is>
          <t>3 months</t>
        </is>
      </c>
      <c r="I54" s="4" t="inlineStr">
        <is>
          <t xml:space="preserve"> </t>
        </is>
      </c>
      <c r="J54" s="4" t="inlineStr">
        <is>
          <t xml:space="preserve"> </t>
        </is>
      </c>
    </row>
    <row r="55">
      <c r="A55" s="4" t="inlineStr">
        <is>
          <t>Krungsri</t>
        </is>
      </c>
      <c r="B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Accounting changes:</t>
        </is>
      </c>
      <c r="B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Financing receivable, allowance for credit loss</t>
        </is>
      </c>
      <c r="B57" s="5" t="n">
        <v>322386</v>
      </c>
      <c r="D57" s="5" t="n">
        <v>293396</v>
      </c>
      <c r="F57" s="5" t="n">
        <v>169626</v>
      </c>
      <c r="G57" s="6" t="n">
        <v>322386</v>
      </c>
      <c r="I57" s="4" t="inlineStr">
        <is>
          <t xml:space="preserve"> </t>
        </is>
      </c>
      <c r="J57" s="5" t="n">
        <v>144812</v>
      </c>
    </row>
    <row r="58">
      <c r="A58" s="4" t="inlineStr">
        <is>
          <t>Krungsri | Minimum</t>
        </is>
      </c>
      <c r="B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row>
    <row r="59">
      <c r="A59" s="3" t="inlineStr">
        <is>
          <t>Summary of significant accounting policies:</t>
        </is>
      </c>
      <c r="B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Loans contractually past due before being placed on nonaccrual status, in month</t>
        </is>
      </c>
      <c r="B60" s="4" t="inlineStr">
        <is>
          <t xml:space="preserve"> </t>
        </is>
      </c>
      <c r="D60" s="4" t="inlineStr">
        <is>
          <t xml:space="preserve"> </t>
        </is>
      </c>
      <c r="F60" s="4" t="inlineStr">
        <is>
          <t xml:space="preserve"> </t>
        </is>
      </c>
      <c r="G60" s="4" t="inlineStr">
        <is>
          <t>3 months</t>
        </is>
      </c>
      <c r="I60" s="4" t="inlineStr">
        <is>
          <t xml:space="preserve"> </t>
        </is>
      </c>
      <c r="J60" s="4" t="inlineStr">
        <is>
          <t xml:space="preserve"> </t>
        </is>
      </c>
    </row>
    <row r="61">
      <c r="A61" s="4" t="inlineStr">
        <is>
          <t>Residential</t>
        </is>
      </c>
      <c r="B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row>
    <row r="62">
      <c r="A62" s="3" t="inlineStr">
        <is>
          <t>Accounting changes:</t>
        </is>
      </c>
      <c r="B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Financing receivable, allowance for credit loss</t>
        </is>
      </c>
      <c r="B63" s="6" t="n">
        <v>69887</v>
      </c>
      <c r="D63" s="6" t="n">
        <v>82893</v>
      </c>
      <c r="F63" s="6" t="n">
        <v>34746</v>
      </c>
      <c r="G63" s="6" t="n">
        <v>69887</v>
      </c>
      <c r="I63" s="4" t="inlineStr">
        <is>
          <t xml:space="preserve"> </t>
        </is>
      </c>
      <c r="J63" s="6" t="n">
        <v>38626</v>
      </c>
    </row>
    <row r="64">
      <c r="A64" s="4" t="inlineStr">
        <is>
          <t>Residential | Forecast</t>
        </is>
      </c>
      <c r="B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row>
    <row r="65">
      <c r="A65" s="3" t="inlineStr">
        <is>
          <t>Summary of significant accounting policies:</t>
        </is>
      </c>
      <c r="B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Period for determining allowances for credit losses, in year</t>
        </is>
      </c>
      <c r="B66" s="4" t="inlineStr">
        <is>
          <t xml:space="preserve"> </t>
        </is>
      </c>
      <c r="D66" s="4" t="inlineStr">
        <is>
          <t xml:space="preserve"> </t>
        </is>
      </c>
      <c r="F66" s="4" t="inlineStr">
        <is>
          <t xml:space="preserve"> </t>
        </is>
      </c>
      <c r="G66" s="4" t="inlineStr">
        <is>
          <t>3 years</t>
        </is>
      </c>
      <c r="I66" s="4" t="inlineStr">
        <is>
          <t xml:space="preserve"> </t>
        </is>
      </c>
      <c r="J66" s="4" t="inlineStr">
        <is>
          <t xml:space="preserve"> </t>
        </is>
      </c>
    </row>
    <row r="67">
      <c r="A67" s="4" t="inlineStr">
        <is>
          <t>Residential | Average historic loss</t>
        </is>
      </c>
      <c r="B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3" t="inlineStr">
        <is>
          <t>Summary of significant accounting policies:</t>
        </is>
      </c>
      <c r="B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Period for determining allowances for credit losses, in year</t>
        </is>
      </c>
      <c r="B69" s="4" t="inlineStr">
        <is>
          <t xml:space="preserve"> </t>
        </is>
      </c>
      <c r="D69" s="4" t="inlineStr">
        <is>
          <t xml:space="preserve"> </t>
        </is>
      </c>
      <c r="F69" s="4" t="inlineStr">
        <is>
          <t xml:space="preserve"> </t>
        </is>
      </c>
      <c r="G69" s="4" t="inlineStr">
        <is>
          <t>2 years</t>
        </is>
      </c>
      <c r="I69" s="4" t="inlineStr">
        <is>
          <t xml:space="preserve"> </t>
        </is>
      </c>
      <c r="J69" s="4" t="inlineStr">
        <is>
          <t xml:space="preserve"> </t>
        </is>
      </c>
    </row>
    <row r="70">
      <c r="A70" s="4" t="inlineStr">
        <is>
          <t>Residential | Minimum</t>
        </is>
      </c>
      <c r="B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row>
    <row r="71">
      <c r="A71" s="3" t="inlineStr">
        <is>
          <t>Summary of significant accounting policies:</t>
        </is>
      </c>
      <c r="B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row>
    <row r="72">
      <c r="A72" s="4" t="inlineStr">
        <is>
          <t>Loans contractually past due before being placed on nonaccrual status, in month</t>
        </is>
      </c>
      <c r="B72" s="4" t="inlineStr">
        <is>
          <t xml:space="preserve"> </t>
        </is>
      </c>
      <c r="D72" s="4" t="inlineStr">
        <is>
          <t xml:space="preserve"> </t>
        </is>
      </c>
      <c r="F72" s="4" t="inlineStr">
        <is>
          <t xml:space="preserve"> </t>
        </is>
      </c>
      <c r="G72" s="4" t="inlineStr">
        <is>
          <t>6 months</t>
        </is>
      </c>
      <c r="I72" s="4" t="inlineStr">
        <is>
          <t xml:space="preserve"> </t>
        </is>
      </c>
      <c r="J72" s="4" t="inlineStr">
        <is>
          <t xml:space="preserve"> </t>
        </is>
      </c>
    </row>
    <row r="73"/>
    <row r="74">
      <c r="A74" s="4" t="inlineStr">
        <is>
          <t>[1]New guidance on measurement of credit losses on financial instruments requires the allowance for credit losses to be measured using the current expected credit losses model from April 1, 2020. For additional information, refer to Note 1.</t>
        </is>
      </c>
    </row>
  </sheetData>
  <mergeCells count="8">
    <mergeCell ref="A1:A2"/>
    <mergeCell ref="B1:F1"/>
    <mergeCell ref="G1:H1"/>
    <mergeCell ref="B2:C2"/>
    <mergeCell ref="D2:E2"/>
    <mergeCell ref="G2:H2"/>
    <mergeCell ref="A73:J73"/>
    <mergeCell ref="A74:J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s and Summary of Significant Accounting Policies (Estimated Useful Lives of Premises and Equipment) (Detail)</t>
        </is>
      </c>
      <c r="B1" s="2" t="inlineStr">
        <is>
          <t>12 Months Ended</t>
        </is>
      </c>
    </row>
    <row r="2">
      <c r="B2" s="2" t="inlineStr">
        <is>
          <t>Mar.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emises and equipment, Useful life, years</t>
        </is>
      </c>
      <c r="B5" s="4" t="inlineStr">
        <is>
          <t>1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emises and equipment, Useful life, years</t>
        </is>
      </c>
      <c r="B8" s="4" t="inlineStr">
        <is>
          <t>50 years</t>
        </is>
      </c>
    </row>
    <row r="9">
      <c r="A9" s="4" t="inlineStr">
        <is>
          <t>Equipment and furniture | Minimum</t>
        </is>
      </c>
      <c r="B9" s="4" t="inlineStr">
        <is>
          <t xml:space="preserve"> </t>
        </is>
      </c>
    </row>
    <row r="10">
      <c r="A10" s="3" t="inlineStr">
        <is>
          <t>Property, Plant and Equipment [Line Items]</t>
        </is>
      </c>
      <c r="B10" s="4" t="inlineStr">
        <is>
          <t xml:space="preserve"> </t>
        </is>
      </c>
    </row>
    <row r="11">
      <c r="A11" s="4" t="inlineStr">
        <is>
          <t>Premises and equipment, Useful life, years</t>
        </is>
      </c>
      <c r="B11" s="4" t="inlineStr">
        <is>
          <t>2 years</t>
        </is>
      </c>
    </row>
    <row r="12">
      <c r="A12" s="4" t="inlineStr">
        <is>
          <t>Equipment and furniture | Maximum</t>
        </is>
      </c>
      <c r="B12" s="4" t="inlineStr">
        <is>
          <t xml:space="preserve"> </t>
        </is>
      </c>
    </row>
    <row r="13">
      <c r="A13" s="3" t="inlineStr">
        <is>
          <t>Property, Plant and Equipment [Line Items]</t>
        </is>
      </c>
      <c r="B13" s="4" t="inlineStr">
        <is>
          <t xml:space="preserve"> </t>
        </is>
      </c>
    </row>
    <row r="14">
      <c r="A14" s="4" t="inlineStr">
        <is>
          <t>Premises and equipment, Useful life, years</t>
        </is>
      </c>
      <c r="B14" s="4" t="inlineStr">
        <is>
          <t>20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Premises and equipment, Useful life, years</t>
        </is>
      </c>
      <c r="B17" s="4" t="inlineStr">
        <is>
          <t>2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Premises and equipment, Useful life, years</t>
        </is>
      </c>
      <c r="B20" s="4" t="inlineStr">
        <is>
          <t>39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s and Summary of Significant Accounting Policies (Useful Lives of Intangible Assets and Amortization Method by Major Class) (Detail)</t>
        </is>
      </c>
      <c r="B1" s="2" t="inlineStr">
        <is>
          <t>12 Months Ended</t>
        </is>
      </c>
    </row>
    <row r="2">
      <c r="B2" s="2" t="inlineStr">
        <is>
          <t>Mar. 31, 2022</t>
        </is>
      </c>
    </row>
    <row r="3">
      <c r="A3" s="4" t="inlineStr">
        <is>
          <t>Software | Minimum</t>
        </is>
      </c>
      <c r="B3" s="4" t="inlineStr">
        <is>
          <t xml:space="preserve"> </t>
        </is>
      </c>
    </row>
    <row r="4">
      <c r="A4" s="3" t="inlineStr">
        <is>
          <t>Finite-Lived Intangible Assets [Line Items]</t>
        </is>
      </c>
      <c r="B4" s="4" t="inlineStr">
        <is>
          <t xml:space="preserve"> </t>
        </is>
      </c>
    </row>
    <row r="5">
      <c r="A5" s="4" t="inlineStr">
        <is>
          <t>Finite-lived intangible assets, Useful life, years</t>
        </is>
      </c>
      <c r="B5" s="4" t="inlineStr">
        <is>
          <t>3 years</t>
        </is>
      </c>
    </row>
    <row r="6">
      <c r="A6" s="4" t="inlineStr">
        <is>
          <t>Software | Maximum</t>
        </is>
      </c>
      <c r="B6" s="4" t="inlineStr">
        <is>
          <t xml:space="preserve"> </t>
        </is>
      </c>
    </row>
    <row r="7">
      <c r="A7" s="3" t="inlineStr">
        <is>
          <t>Finite-Lived Intangible Assets [Line Items]</t>
        </is>
      </c>
      <c r="B7" s="4" t="inlineStr">
        <is>
          <t xml:space="preserve"> </t>
        </is>
      </c>
    </row>
    <row r="8">
      <c r="A8" s="4" t="inlineStr">
        <is>
          <t>Finite-lived intangible assets, Useful life, years</t>
        </is>
      </c>
      <c r="B8" s="4" t="inlineStr">
        <is>
          <t>10 years</t>
        </is>
      </c>
    </row>
    <row r="9">
      <c r="A9" s="4" t="inlineStr">
        <is>
          <t>Core deposit intangibles | Minimum</t>
        </is>
      </c>
      <c r="B9" s="4" t="inlineStr">
        <is>
          <t xml:space="preserve"> </t>
        </is>
      </c>
    </row>
    <row r="10">
      <c r="A10" s="3" t="inlineStr">
        <is>
          <t>Finite-Lived Intangible Assets [Line Items]</t>
        </is>
      </c>
      <c r="B10" s="4" t="inlineStr">
        <is>
          <t xml:space="preserve"> </t>
        </is>
      </c>
    </row>
    <row r="11">
      <c r="A11" s="4" t="inlineStr">
        <is>
          <t>Finite-lived intangible assets, Useful life, years</t>
        </is>
      </c>
      <c r="B11" s="4" t="inlineStr">
        <is>
          <t>9 years</t>
        </is>
      </c>
    </row>
    <row r="12">
      <c r="A12" s="4" t="inlineStr">
        <is>
          <t>Core deposit intangibles | Maximum</t>
        </is>
      </c>
      <c r="B12" s="4" t="inlineStr">
        <is>
          <t xml:space="preserve"> </t>
        </is>
      </c>
    </row>
    <row r="13">
      <c r="A13" s="3" t="inlineStr">
        <is>
          <t>Finite-Lived Intangible Assets [Line Items]</t>
        </is>
      </c>
      <c r="B13" s="4" t="inlineStr">
        <is>
          <t xml:space="preserve"> </t>
        </is>
      </c>
    </row>
    <row r="14">
      <c r="A14" s="4" t="inlineStr">
        <is>
          <t>Finite-lived intangible assets, Useful life, years</t>
        </is>
      </c>
      <c r="B14" s="4" t="inlineStr">
        <is>
          <t>16 years</t>
        </is>
      </c>
    </row>
    <row r="15">
      <c r="A15" s="4" t="inlineStr">
        <is>
          <t>Customer relationships | Minimum</t>
        </is>
      </c>
      <c r="B15" s="4" t="inlineStr">
        <is>
          <t xml:space="preserve"> </t>
        </is>
      </c>
    </row>
    <row r="16">
      <c r="A16" s="3" t="inlineStr">
        <is>
          <t>Finite-Lived Intangible Assets [Line Items]</t>
        </is>
      </c>
      <c r="B16" s="4" t="inlineStr">
        <is>
          <t xml:space="preserve"> </t>
        </is>
      </c>
    </row>
    <row r="17">
      <c r="A17" s="4" t="inlineStr">
        <is>
          <t>Finite-lived intangible assets, Useful life, years</t>
        </is>
      </c>
      <c r="B17" s="4" t="inlineStr">
        <is>
          <t>3 years</t>
        </is>
      </c>
    </row>
    <row r="18">
      <c r="A18" s="4" t="inlineStr">
        <is>
          <t>Customer relationships | Maximum</t>
        </is>
      </c>
      <c r="B18" s="4" t="inlineStr">
        <is>
          <t xml:space="preserve"> </t>
        </is>
      </c>
    </row>
    <row r="19">
      <c r="A19" s="3" t="inlineStr">
        <is>
          <t>Finite-Lived Intangible Assets [Line Items]</t>
        </is>
      </c>
      <c r="B19" s="4" t="inlineStr">
        <is>
          <t xml:space="preserve"> </t>
        </is>
      </c>
    </row>
    <row r="20">
      <c r="A20" s="4" t="inlineStr">
        <is>
          <t>Finite-lived intangible assets, Useful life, years</t>
        </is>
      </c>
      <c r="B20" s="4" t="inlineStr">
        <is>
          <t>27 years</t>
        </is>
      </c>
    </row>
    <row r="21">
      <c r="A21" s="4" t="inlineStr">
        <is>
          <t>Trade names | Minimum</t>
        </is>
      </c>
      <c r="B21" s="4" t="inlineStr">
        <is>
          <t xml:space="preserve"> </t>
        </is>
      </c>
    </row>
    <row r="22">
      <c r="A22" s="3" t="inlineStr">
        <is>
          <t>Finite-Lived Intangible Assets [Line Items]</t>
        </is>
      </c>
      <c r="B22" s="4" t="inlineStr">
        <is>
          <t xml:space="preserve"> </t>
        </is>
      </c>
    </row>
    <row r="23">
      <c r="A23" s="4" t="inlineStr">
        <is>
          <t>Finite-lived intangible assets, Useful life, years</t>
        </is>
      </c>
      <c r="B23" s="4" t="inlineStr">
        <is>
          <t>10 years</t>
        </is>
      </c>
    </row>
    <row r="24">
      <c r="A24" s="4" t="inlineStr">
        <is>
          <t>Trade names | Maximum</t>
        </is>
      </c>
      <c r="B24" s="4" t="inlineStr">
        <is>
          <t xml:space="preserve"> </t>
        </is>
      </c>
    </row>
    <row r="25">
      <c r="A25" s="3" t="inlineStr">
        <is>
          <t>Finite-Lived Intangible Assets [Line Items]</t>
        </is>
      </c>
      <c r="B25" s="4" t="inlineStr">
        <is>
          <t xml:space="preserve"> </t>
        </is>
      </c>
    </row>
    <row r="26">
      <c r="A26" s="4" t="inlineStr">
        <is>
          <t>Finite-lived intangible assets, Useful life, years</t>
        </is>
      </c>
      <c r="B26" s="4" t="inlineStr">
        <is>
          <t>4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 width="26" customWidth="1" min="5" max="5"/>
    <col width="22" customWidth="1" min="6" max="6"/>
    <col width="22" customWidth="1" min="7" max="7"/>
    <col width="42" customWidth="1" min="8" max="8"/>
    <col width="22" customWidth="1" min="9" max="9"/>
    <col width="47" customWidth="1" min="10" max="10"/>
    <col width="22" customWidth="1" min="11" max="11"/>
    <col width="30" customWidth="1" min="12" max="12"/>
    <col width="22" customWidth="1" min="13" max="13"/>
    <col width="22" customWidth="1" min="14" max="14"/>
    <col width="22" customWidth="1" min="15" max="15"/>
    <col width="13" customWidth="1" min="16" max="16"/>
    <col width="26" customWidth="1" min="17" max="17"/>
    <col width="32" customWidth="1" min="18" max="18"/>
    <col width="37" customWidth="1" min="19" max="19"/>
    <col width="14" customWidth="1" min="20" max="20"/>
  </cols>
  <sheetData>
    <row r="1">
      <c r="A1" s="1" t="inlineStr">
        <is>
          <t>Business Developments (Narrative) (Detail) ¥ / shares in Units, Rp / shares in Units, ¥ in Millions, Rp in Billions</t>
        </is>
      </c>
      <c r="K1" s="2" t="inlineStr">
        <is>
          <t>11 Months Ended</t>
        </is>
      </c>
      <c r="L1" s="2" t="inlineStr">
        <is>
          <t>12 Months Ended</t>
        </is>
      </c>
    </row>
    <row r="2">
      <c r="B2" s="2" t="inlineStr">
        <is>
          <t>Nov. 18, 2019 JPY (¥)</t>
        </is>
      </c>
      <c r="C2" s="2" t="inlineStr">
        <is>
          <t>Aug. 02, 2019 JPY (¥) Subsidiaries</t>
        </is>
      </c>
      <c r="D2" s="2" t="inlineStr">
        <is>
          <t>Apr. 29, 2019 JPY (¥) ¥ / shares</t>
        </is>
      </c>
      <c r="E2" s="2" t="inlineStr">
        <is>
          <t>Apr. 29, 2019 IDR (Rp)</t>
        </is>
      </c>
      <c r="F2" s="2" t="inlineStr">
        <is>
          <t>Apr. 28, 2019 JPY (¥)</t>
        </is>
      </c>
      <c r="G2" s="2" t="inlineStr">
        <is>
          <t>Aug. 03, 2018 JPY (¥)</t>
        </is>
      </c>
      <c r="H2" s="2" t="inlineStr">
        <is>
          <t>Aug. 03, 2018 IDR (Rp) shares Rp / shares</t>
        </is>
      </c>
      <c r="I2" s="2" t="inlineStr">
        <is>
          <t>Dec. 29, 2017 JPY (¥)</t>
        </is>
      </c>
      <c r="J2" s="2" t="inlineStr">
        <is>
          <t>Dec. 29, 2017 IDR (Rp) shares step Rp / shares</t>
        </is>
      </c>
      <c r="K2" s="2" t="inlineStr">
        <is>
          <t>Mar. 31, 2020 JPY (¥)</t>
        </is>
      </c>
      <c r="L2" s="2" t="inlineStr">
        <is>
          <t>Mar. 31, 2022 JPY (¥) Offices</t>
        </is>
      </c>
      <c r="M2" s="2" t="inlineStr">
        <is>
          <t>Mar. 31, 2021 JPY (¥)</t>
        </is>
      </c>
      <c r="N2" s="2" t="inlineStr">
        <is>
          <t>Mar. 31, 2020 JPY (¥)</t>
        </is>
      </c>
      <c r="O2" s="2" t="inlineStr">
        <is>
          <t>Feb. 18, 2020 JPY (¥)</t>
        </is>
      </c>
      <c r="P2" s="2" t="inlineStr">
        <is>
          <t>May 01, 2019</t>
        </is>
      </c>
      <c r="Q2" s="2" t="inlineStr">
        <is>
          <t>Apr. 29, 2019 Rp / shares</t>
        </is>
      </c>
      <c r="R2" s="2" t="inlineStr">
        <is>
          <t>Aug. 03, 2018 shares ¥ / shares</t>
        </is>
      </c>
      <c r="S2" s="2" t="inlineStr">
        <is>
          <t>Dec. 29, 2017 shares step ¥ / shares</t>
        </is>
      </c>
      <c r="T2" s="2" t="inlineStr">
        <is>
          <t>Dec. 26, 2017</t>
        </is>
      </c>
    </row>
    <row r="3">
      <c r="A3" s="3" t="inlineStr">
        <is>
          <t>Business Develop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17626</v>
      </c>
      <c r="L4" s="6" t="n">
        <v>303611</v>
      </c>
      <c r="M4" s="6" t="n">
        <v>370852</v>
      </c>
      <c r="N4" s="6" t="n">
        <v>51762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measurement pro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4121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oodwill purchase accounting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mpairment of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4141</v>
      </c>
      <c r="M7" s="5" t="n">
        <v>0</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sposal group, disposed of by sale, not discontinued operations | MUFG Union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Develop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mpairment of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414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ss from discontinued operation before 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385</v>
      </c>
      <c r="M11" s="6" t="n">
        <v>52021</v>
      </c>
      <c r="N11" s="5" t="n">
        <v>8047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Business Develop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amortization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6 years</t>
        </is>
      </c>
      <c r="M14" s="4" t="inlineStr">
        <is>
          <t>21 year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ank Danam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Develop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inal expected 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738</v>
      </c>
    </row>
    <row r="18">
      <c r="A18" s="4" t="inlineStr">
        <is>
          <t>Number of offices in Indonesia | Off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steps | ste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v>
      </c>
      <c r="T19" s="4" t="inlineStr">
        <is>
          <t xml:space="preserve"> </t>
        </is>
      </c>
    </row>
    <row r="20">
      <c r="A20" s="4" t="inlineStr">
        <is>
          <t>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19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0.199</v>
      </c>
      <c r="T20" s="4" t="inlineStr">
        <is>
          <t xml:space="preserve"> </t>
        </is>
      </c>
    </row>
    <row r="21">
      <c r="A21" s="4" t="inlineStr">
        <is>
          <t>Price per share paid (in IDR/Yen per share) | (per share)</t>
        </is>
      </c>
      <c r="B21" s="4" t="inlineStr">
        <is>
          <t xml:space="preserve"> </t>
        </is>
      </c>
      <c r="C21" s="4" t="inlineStr">
        <is>
          <t xml:space="preserve"> </t>
        </is>
      </c>
      <c r="D21" s="6" t="n">
        <v>77</v>
      </c>
      <c r="E21" s="4" t="inlineStr">
        <is>
          <t xml:space="preserve"> </t>
        </is>
      </c>
      <c r="F21" s="4" t="inlineStr">
        <is>
          <t xml:space="preserve"> </t>
        </is>
      </c>
      <c r="G21" s="4" t="inlineStr">
        <is>
          <t xml:space="preserve"> </t>
        </is>
      </c>
      <c r="H21" s="11" t="n">
        <v>8921</v>
      </c>
      <c r="I21" s="4" t="inlineStr">
        <is>
          <t xml:space="preserve"> </t>
        </is>
      </c>
      <c r="J21" s="11" t="n">
        <v>832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9590</v>
      </c>
      <c r="R21" s="6" t="n">
        <v>69</v>
      </c>
      <c r="S21" s="6" t="n">
        <v>70</v>
      </c>
      <c r="T21" s="4" t="inlineStr">
        <is>
          <t xml:space="preserve"> </t>
        </is>
      </c>
    </row>
    <row r="22">
      <c r="A22" s="4" t="inlineStr">
        <is>
          <t>Investment amount paid</t>
        </is>
      </c>
      <c r="B22" s="4" t="inlineStr">
        <is>
          <t xml:space="preserve"> </t>
        </is>
      </c>
      <c r="C22" s="4" t="inlineStr">
        <is>
          <t xml:space="preserve"> </t>
        </is>
      </c>
      <c r="D22" s="6" t="n">
        <v>397000</v>
      </c>
      <c r="E22" s="11" t="n">
        <v>50000</v>
      </c>
      <c r="F22" s="4" t="inlineStr">
        <is>
          <t xml:space="preserve"> </t>
        </is>
      </c>
      <c r="G22" s="6" t="n">
        <v>132300</v>
      </c>
      <c r="H22" s="11" t="n">
        <v>17187</v>
      </c>
      <c r="I22" s="6" t="n">
        <v>133000</v>
      </c>
      <c r="J22" s="11" t="n">
        <v>158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ce book-value ratio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5" t="n">
        <v>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v>
      </c>
      <c r="S23" s="5" t="n">
        <v>2</v>
      </c>
      <c r="T23" s="4" t="inlineStr">
        <is>
          <t xml:space="preserve"> </t>
        </is>
      </c>
    </row>
    <row r="24">
      <c r="A24" s="4" t="inlineStr">
        <is>
          <t>Additional equity interests acquired, in percentage</t>
        </is>
      </c>
      <c r="B24" s="4" t="inlineStr">
        <is>
          <t xml:space="preserve"> </t>
        </is>
      </c>
      <c r="C24" s="4" t="inlineStr">
        <is>
          <t xml:space="preserve"> </t>
        </is>
      </c>
      <c r="D24" s="9" t="n">
        <v>0.54</v>
      </c>
      <c r="E24" s="9" t="n">
        <v>0.54</v>
      </c>
      <c r="F24" s="4" t="inlineStr">
        <is>
          <t xml:space="preserve"> </t>
        </is>
      </c>
      <c r="G24" s="10" t="n">
        <v>0.201</v>
      </c>
      <c r="H24" s="10" t="n">
        <v>0.2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interest in acquiree, including subsequent acquisition,</t>
        </is>
      </c>
      <c r="B25" s="4" t="inlineStr">
        <is>
          <t xml:space="preserve"> </t>
        </is>
      </c>
      <c r="C25" s="4" t="inlineStr">
        <is>
          <t xml:space="preserve"> </t>
        </is>
      </c>
      <c r="D25" s="9" t="n">
        <v>0.9399999999999999</v>
      </c>
      <c r="E25" s="4" t="inlineStr">
        <is>
          <t xml:space="preserve"> </t>
        </is>
      </c>
      <c r="F25" s="4" t="inlineStr">
        <is>
          <t xml:space="preserve"> </t>
        </is>
      </c>
      <c r="G25" s="4" t="inlineStr">
        <is>
          <t xml:space="preserve"> </t>
        </is>
      </c>
      <c r="H25" s="9" t="n">
        <v>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9409999999999999</v>
      </c>
      <c r="Q25" s="4" t="inlineStr">
        <is>
          <t xml:space="preserve"> </t>
        </is>
      </c>
      <c r="R25" s="9" t="n">
        <v>0.4</v>
      </c>
      <c r="S25" s="4" t="inlineStr">
        <is>
          <t xml:space="preserve"> </t>
        </is>
      </c>
      <c r="T25" s="4" t="inlineStr">
        <is>
          <t xml:space="preserve"> </t>
        </is>
      </c>
    </row>
    <row r="26">
      <c r="A26" s="4" t="inlineStr">
        <is>
          <t>Goodwill</t>
        </is>
      </c>
      <c r="B26" s="4" t="inlineStr">
        <is>
          <t xml:space="preserve"> </t>
        </is>
      </c>
      <c r="C26" s="4" t="inlineStr">
        <is>
          <t xml:space="preserve"> </t>
        </is>
      </c>
      <c r="D26" s="6" t="n">
        <v>2542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angible assets</t>
        </is>
      </c>
      <c r="B27" s="4" t="inlineStr">
        <is>
          <t xml:space="preserve"> </t>
        </is>
      </c>
      <c r="C27" s="4" t="inlineStr">
        <is>
          <t xml:space="preserve"> </t>
        </is>
      </c>
      <c r="D27" s="5" t="n">
        <v>1468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ncontrolling interests, recorded on acquisition</t>
        </is>
      </c>
      <c r="B28" s="4" t="inlineStr">
        <is>
          <t xml:space="preserve"> </t>
        </is>
      </c>
      <c r="C28" s="4" t="inlineStr">
        <is>
          <t xml:space="preserve"> </t>
        </is>
      </c>
      <c r="D28" s="6" t="n">
        <v>5131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 interest remeasured to fair value</t>
        </is>
      </c>
      <c r="B29" s="4" t="inlineStr">
        <is>
          <t xml:space="preserve"> </t>
        </is>
      </c>
      <c r="C29" s="4" t="inlineStr">
        <is>
          <t xml:space="preserve"> </t>
        </is>
      </c>
      <c r="D29" s="4" t="inlineStr">
        <is>
          <t xml:space="preserve"> </t>
        </is>
      </c>
      <c r="E29" s="4" t="inlineStr">
        <is>
          <t xml:space="preserve"> </t>
        </is>
      </c>
      <c r="F29" s="6" t="n">
        <v>2718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measurement pro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121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quisition-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869</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enue of acquiree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933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ss of acquiree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55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change rate of IDR</t>
        </is>
      </c>
      <c r="B34" s="4" t="inlineStr">
        <is>
          <t xml:space="preserve"> </t>
        </is>
      </c>
      <c r="C34" s="4" t="inlineStr">
        <is>
          <t xml:space="preserve"> </t>
        </is>
      </c>
      <c r="D34" s="12" t="n">
        <v>0.008</v>
      </c>
      <c r="E34" s="4" t="inlineStr">
        <is>
          <t xml:space="preserve"> </t>
        </is>
      </c>
      <c r="F34" s="4" t="inlineStr">
        <is>
          <t xml:space="preserve"> </t>
        </is>
      </c>
      <c r="G34" s="4" t="inlineStr">
        <is>
          <t xml:space="preserve"> </t>
        </is>
      </c>
      <c r="H34" s="12" t="n">
        <v>0.0077</v>
      </c>
      <c r="I34" s="4" t="inlineStr">
        <is>
          <t xml:space="preserve"> </t>
        </is>
      </c>
      <c r="J34" s="12" t="n">
        <v>0.00839999999999999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2" t="n">
        <v>0.0077</v>
      </c>
      <c r="S34" s="12" t="n">
        <v>0.008399999999999999</v>
      </c>
      <c r="T34" s="4" t="inlineStr">
        <is>
          <t xml:space="preserve"> </t>
        </is>
      </c>
    </row>
    <row r="35">
      <c r="A35" s="4" t="inlineStr">
        <is>
          <t>Weighted average amortization period, in years</t>
        </is>
      </c>
      <c r="B35" s="4" t="inlineStr">
        <is>
          <t xml:space="preserve"> </t>
        </is>
      </c>
      <c r="C35" s="4" t="inlineStr">
        <is>
          <t xml:space="preserve"> </t>
        </is>
      </c>
      <c r="D35" s="4" t="inlineStr">
        <is>
          <t>10 years 1 month 6 days</t>
        </is>
      </c>
      <c r="E35" s="4" t="inlineStr">
        <is>
          <t>10 years 1 month 6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otal assets</t>
        </is>
      </c>
      <c r="B36" s="4" t="inlineStr">
        <is>
          <t xml:space="preserve"> </t>
        </is>
      </c>
      <c r="C36" s="4" t="inlineStr">
        <is>
          <t xml:space="preserve"> </t>
        </is>
      </c>
      <c r="D36" s="6" t="n">
        <v>17284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otal liabilities</t>
        </is>
      </c>
      <c r="B37" s="4" t="inlineStr">
        <is>
          <t xml:space="preserve"> </t>
        </is>
      </c>
      <c r="C37" s="4" t="inlineStr">
        <is>
          <t xml:space="preserve"> </t>
        </is>
      </c>
      <c r="D37" s="5" t="n">
        <v>1242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nk Danamon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Develop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angible assets</t>
        </is>
      </c>
      <c r="B40" s="4" t="inlineStr">
        <is>
          <t xml:space="preserve"> </t>
        </is>
      </c>
      <c r="C40" s="4" t="inlineStr">
        <is>
          <t xml:space="preserve"> </t>
        </is>
      </c>
      <c r="D40" s="6" t="n">
        <v>795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eighted average amortization period, in years</t>
        </is>
      </c>
      <c r="B41" s="4" t="inlineStr">
        <is>
          <t xml:space="preserve"> </t>
        </is>
      </c>
      <c r="C41" s="4" t="inlineStr">
        <is>
          <t xml:space="preserve"> </t>
        </is>
      </c>
      <c r="D41" s="4" t="inlineStr">
        <is>
          <t>13 years 2 months 12 days</t>
        </is>
      </c>
      <c r="E41" s="4" t="inlineStr">
        <is>
          <t>13 years 2 months 12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nk Danamon | Estimate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usiness Develop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ans not subject to the guidance on loans and debt securities acquired with deteriorated credit quality</t>
        </is>
      </c>
      <c r="B44" s="4" t="inlineStr">
        <is>
          <t xml:space="preserve"> </t>
        </is>
      </c>
      <c r="C44" s="4" t="inlineStr">
        <is>
          <t xml:space="preserve"> </t>
        </is>
      </c>
      <c r="D44" s="6" t="n">
        <v>10689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ross contractual amounts receivable for loans</t>
        </is>
      </c>
      <c r="B45" s="4" t="inlineStr">
        <is>
          <t xml:space="preserve"> </t>
        </is>
      </c>
      <c r="C45" s="4" t="inlineStr">
        <is>
          <t xml:space="preserve"> </t>
        </is>
      </c>
      <c r="D45" s="5" t="n">
        <v>108242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ross contractual amounts receivable for loans not expected to be collected</t>
        </is>
      </c>
      <c r="B46" s="4" t="inlineStr">
        <is>
          <t xml:space="preserve"> </t>
        </is>
      </c>
      <c r="C46" s="4" t="inlineStr">
        <is>
          <t xml:space="preserve"> </t>
        </is>
      </c>
      <c r="D46" s="6" t="n">
        <v>343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T Bank Nusantara Parahyang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Business Develop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ice per share paid (in IDR/Yen per share) | (per share)</t>
        </is>
      </c>
      <c r="B49" s="4" t="inlineStr">
        <is>
          <t xml:space="preserve"> </t>
        </is>
      </c>
      <c r="C49" s="4" t="inlineStr">
        <is>
          <t xml:space="preserve"> </t>
        </is>
      </c>
      <c r="D49" s="6" t="n">
        <v>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1" t="n">
        <v>4088</v>
      </c>
      <c r="R49" s="4" t="inlineStr">
        <is>
          <t xml:space="preserve"> </t>
        </is>
      </c>
      <c r="S49" s="4" t="inlineStr">
        <is>
          <t xml:space="preserve"> </t>
        </is>
      </c>
      <c r="T49" s="4" t="inlineStr">
        <is>
          <t xml:space="preserve"> </t>
        </is>
      </c>
    </row>
    <row r="50">
      <c r="A50" s="4" t="inlineStr">
        <is>
          <t>Investment amount paid</t>
        </is>
      </c>
      <c r="B50" s="4" t="inlineStr">
        <is>
          <t xml:space="preserve"> </t>
        </is>
      </c>
      <c r="C50" s="4" t="inlineStr">
        <is>
          <t xml:space="preserve"> </t>
        </is>
      </c>
      <c r="D50" s="6" t="n">
        <v>24100</v>
      </c>
      <c r="E50" s="11" t="n">
        <v>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dditional equity interests acquired, in percentage</t>
        </is>
      </c>
      <c r="B51" s="4" t="inlineStr">
        <is>
          <t xml:space="preserve"> </t>
        </is>
      </c>
      <c r="C51" s="4" t="inlineStr">
        <is>
          <t xml:space="preserve"> </t>
        </is>
      </c>
      <c r="D51" s="10" t="n">
        <v>0.921</v>
      </c>
      <c r="E51" s="10" t="n">
        <v>0.9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quity interest in acquiree, including subsequent acquisition,</t>
        </is>
      </c>
      <c r="B52" s="4" t="inlineStr">
        <is>
          <t xml:space="preserve"> </t>
        </is>
      </c>
      <c r="C52" s="4" t="inlineStr">
        <is>
          <t xml:space="preserve"> </t>
        </is>
      </c>
      <c r="D52" s="10" t="n">
        <v>0.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change rate of IDR</t>
        </is>
      </c>
      <c r="B53" s="4" t="inlineStr">
        <is>
          <t xml:space="preserve"> </t>
        </is>
      </c>
      <c r="C53" s="4" t="inlineStr">
        <is>
          <t xml:space="preserve"> </t>
        </is>
      </c>
      <c r="D53" s="12" t="n">
        <v>0.0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lonial First State Group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Business Develop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oting interests acquired</t>
        </is>
      </c>
      <c r="B56" s="4" t="inlineStr">
        <is>
          <t xml:space="preserve"> </t>
        </is>
      </c>
      <c r="C56" s="9"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Goodwill</t>
        </is>
      </c>
      <c r="B57" s="4" t="inlineStr">
        <is>
          <t xml:space="preserve"> </t>
        </is>
      </c>
      <c r="C57" s="6" t="n">
        <v>17706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angible assets</t>
        </is>
      </c>
      <c r="B58" s="4" t="inlineStr">
        <is>
          <t xml:space="preserve"> </t>
        </is>
      </c>
      <c r="C58" s="6" t="n">
        <v>10597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quisition-rel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77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ubsidiaries acquired | Subsidiaries</t>
        </is>
      </c>
      <c r="B60" s="4" t="inlineStr">
        <is>
          <t xml:space="preserve"> </t>
        </is>
      </c>
      <c r="C60" s="5" t="n">
        <v>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ment in cash</t>
        </is>
      </c>
      <c r="B61" s="4" t="inlineStr">
        <is>
          <t xml:space="preserve"> </t>
        </is>
      </c>
      <c r="C61" s="6" t="n">
        <v>3122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ighted average amortization period, in years</t>
        </is>
      </c>
      <c r="B62" s="4" t="inlineStr">
        <is>
          <t xml:space="preserve"> </t>
        </is>
      </c>
      <c r="C62" s="4" t="inlineStr">
        <is>
          <t>18 years 8 months 12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lonial First State Group Limited | First sentier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Develop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venue of acquiree since acquisi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850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ss of acquiree sinc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3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lonial First State Group Limited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Business Develop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angible assets</t>
        </is>
      </c>
      <c r="B69" s="4" t="inlineStr">
        <is>
          <t xml:space="preserve"> </t>
        </is>
      </c>
      <c r="C69" s="6" t="n">
        <v>10086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eighted average amortization period, in years</t>
        </is>
      </c>
      <c r="B70" s="4" t="inlineStr">
        <is>
          <t xml:space="preserve"> </t>
        </is>
      </c>
      <c r="C70" s="4" t="inlineStr">
        <is>
          <t>18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lonial First State Group Limited | Estimated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Business Develop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5973</v>
      </c>
      <c r="L73" s="4" t="inlineStr">
        <is>
          <t xml:space="preserve"> </t>
        </is>
      </c>
      <c r="M73" s="4" t="inlineStr">
        <is>
          <t xml:space="preserve"> </t>
        </is>
      </c>
      <c r="N73" s="5" t="n">
        <v>10597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97867</v>
      </c>
      <c r="L74" s="4" t="inlineStr">
        <is>
          <t xml:space="preserve"> </t>
        </is>
      </c>
      <c r="M74" s="4" t="inlineStr">
        <is>
          <t xml:space="preserve"> </t>
        </is>
      </c>
      <c r="N74" s="5" t="n">
        <v>19786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sh and bank depos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2019</v>
      </c>
      <c r="L75" s="4" t="inlineStr">
        <is>
          <t xml:space="preserve"> </t>
        </is>
      </c>
      <c r="M75" s="4" t="inlineStr">
        <is>
          <t xml:space="preserve"> </t>
        </is>
      </c>
      <c r="N75" s="5" t="n">
        <v>42019</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otal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8519</v>
      </c>
      <c r="L76" s="4" t="inlineStr">
        <is>
          <t xml:space="preserve"> </t>
        </is>
      </c>
      <c r="M76" s="4" t="inlineStr">
        <is>
          <t xml:space="preserve"> </t>
        </is>
      </c>
      <c r="N76" s="5" t="n">
        <v>6851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rued bonu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769</v>
      </c>
      <c r="L77" s="4" t="inlineStr">
        <is>
          <t xml:space="preserve"> </t>
        </is>
      </c>
      <c r="M77" s="4" t="inlineStr">
        <is>
          <t xml:space="preserve"> </t>
        </is>
      </c>
      <c r="N77" s="6" t="n">
        <v>18769</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VB Bank SE finance divi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Business Develop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Goodwill</t>
        </is>
      </c>
      <c r="B80" s="6" t="n">
        <v>3259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ayment in cash</t>
        </is>
      </c>
      <c r="B81" s="6" t="n">
        <v>55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otal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22797</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ot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38</v>
      </c>
      <c r="P83" s="4" t="inlineStr">
        <is>
          <t xml:space="preserve"> </t>
        </is>
      </c>
      <c r="Q83" s="4" t="inlineStr">
        <is>
          <t xml:space="preserve"> </t>
        </is>
      </c>
      <c r="R83" s="4" t="inlineStr">
        <is>
          <t xml:space="preserve"> </t>
        </is>
      </c>
      <c r="S83" s="4" t="inlineStr">
        <is>
          <t xml:space="preserve"> </t>
        </is>
      </c>
      <c r="T83" s="4" t="inlineStr">
        <is>
          <t xml:space="preserve"> </t>
        </is>
      </c>
    </row>
  </sheetData>
  <mergeCells count="5">
    <mergeCell ref="A1:A2"/>
    <mergeCell ref="D1:E1"/>
    <mergeCell ref="G1:H1"/>
    <mergeCell ref="I1:J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Business Developments ( Fair Values of the Assets and Liabilities - Danamon and DVB Bank SE) (Detail) - JPY (¥) ¥ in Millions</t>
        </is>
      </c>
      <c r="C1" s="2" t="inlineStr">
        <is>
          <t>12 Months Ended</t>
        </is>
      </c>
    </row>
    <row r="2">
      <c r="B2" s="2" t="inlineStr">
        <is>
          <t>Apr. 29, 2019</t>
        </is>
      </c>
      <c r="C2" s="2" t="inlineStr">
        <is>
          <t>Mar. 31, 2022</t>
        </is>
      </c>
      <c r="D2" s="2" t="inlineStr">
        <is>
          <t>Mar. 31, 2021</t>
        </is>
      </c>
      <c r="E2" s="2" t="inlineStr">
        <is>
          <t>Feb. 18, 2020</t>
        </is>
      </c>
    </row>
    <row r="3">
      <c r="A3" s="4" t="inlineStr">
        <is>
          <t>Customer relationships</t>
        </is>
      </c>
      <c r="B3" s="4" t="inlineStr">
        <is>
          <t xml:space="preserve"> </t>
        </is>
      </c>
      <c r="C3" s="4" t="inlineStr">
        <is>
          <t xml:space="preserve"> </t>
        </is>
      </c>
      <c r="D3" s="4" t="inlineStr">
        <is>
          <t xml:space="preserve"> </t>
        </is>
      </c>
      <c r="E3" s="4" t="inlineStr">
        <is>
          <t xml:space="preserve"> </t>
        </is>
      </c>
    </row>
    <row r="4">
      <c r="A4" s="3" t="inlineStr">
        <is>
          <t>Business Developments [Line Items]</t>
        </is>
      </c>
      <c r="B4" s="4" t="inlineStr">
        <is>
          <t xml:space="preserve"> </t>
        </is>
      </c>
      <c r="C4" s="4" t="inlineStr">
        <is>
          <t xml:space="preserve"> </t>
        </is>
      </c>
      <c r="D4" s="4" t="inlineStr">
        <is>
          <t xml:space="preserve"> </t>
        </is>
      </c>
      <c r="E4" s="4" t="inlineStr">
        <is>
          <t xml:space="preserve"> </t>
        </is>
      </c>
    </row>
    <row r="5">
      <c r="A5" s="4" t="inlineStr">
        <is>
          <t>Weighted average amortization period, in years</t>
        </is>
      </c>
      <c r="B5" s="4" t="inlineStr">
        <is>
          <t xml:space="preserve"> </t>
        </is>
      </c>
      <c r="C5" s="4" t="inlineStr">
        <is>
          <t>6 years</t>
        </is>
      </c>
      <c r="D5" s="4" t="inlineStr">
        <is>
          <t>21 years</t>
        </is>
      </c>
      <c r="E5" s="4" t="inlineStr">
        <is>
          <t xml:space="preserve"> </t>
        </is>
      </c>
    </row>
    <row r="6">
      <c r="A6" s="4" t="inlineStr">
        <is>
          <t>Bank Danamon</t>
        </is>
      </c>
      <c r="B6" s="4" t="inlineStr">
        <is>
          <t xml:space="preserve"> </t>
        </is>
      </c>
      <c r="C6" s="4" t="inlineStr">
        <is>
          <t xml:space="preserve"> </t>
        </is>
      </c>
      <c r="D6" s="4" t="inlineStr">
        <is>
          <t xml:space="preserve"> </t>
        </is>
      </c>
      <c r="E6" s="4" t="inlineStr">
        <is>
          <t xml:space="preserve"> </t>
        </is>
      </c>
    </row>
    <row r="7">
      <c r="A7" s="3" t="inlineStr">
        <is>
          <t>Business Developments [Line Items]</t>
        </is>
      </c>
      <c r="B7" s="4" t="inlineStr">
        <is>
          <t xml:space="preserve"> </t>
        </is>
      </c>
      <c r="C7" s="4" t="inlineStr">
        <is>
          <t xml:space="preserve"> </t>
        </is>
      </c>
      <c r="D7" s="4" t="inlineStr">
        <is>
          <t xml:space="preserve"> </t>
        </is>
      </c>
      <c r="E7" s="4" t="inlineStr">
        <is>
          <t xml:space="preserve"> </t>
        </is>
      </c>
    </row>
    <row r="8">
      <c r="A8" s="4" t="inlineStr">
        <is>
          <t>Loans</t>
        </is>
      </c>
      <c r="B8" s="6" t="n">
        <v>1086638</v>
      </c>
      <c r="C8" s="4" t="inlineStr">
        <is>
          <t xml:space="preserve"> </t>
        </is>
      </c>
      <c r="D8" s="4" t="inlineStr">
        <is>
          <t xml:space="preserve"> </t>
        </is>
      </c>
      <c r="E8" s="4" t="inlineStr">
        <is>
          <t xml:space="preserve"> </t>
        </is>
      </c>
    </row>
    <row r="9">
      <c r="A9" s="4" t="inlineStr">
        <is>
          <t>Intangible assets</t>
        </is>
      </c>
      <c r="B9" s="5" t="n">
        <v>146899</v>
      </c>
      <c r="C9" s="4" t="inlineStr">
        <is>
          <t xml:space="preserve"> </t>
        </is>
      </c>
      <c r="D9" s="4" t="inlineStr">
        <is>
          <t xml:space="preserve"> </t>
        </is>
      </c>
      <c r="E9" s="4" t="inlineStr">
        <is>
          <t xml:space="preserve"> </t>
        </is>
      </c>
    </row>
    <row r="10">
      <c r="A10" s="4" t="inlineStr">
        <is>
          <t>Total assets</t>
        </is>
      </c>
      <c r="B10" s="5" t="n">
        <v>1728480</v>
      </c>
      <c r="C10" s="4" t="inlineStr">
        <is>
          <t xml:space="preserve"> </t>
        </is>
      </c>
      <c r="D10" s="4" t="inlineStr">
        <is>
          <t xml:space="preserve"> </t>
        </is>
      </c>
      <c r="E10" s="4" t="inlineStr">
        <is>
          <t xml:space="preserve"> </t>
        </is>
      </c>
    </row>
    <row r="11">
      <c r="A11" s="4" t="inlineStr">
        <is>
          <t>Deposits—Total deposits</t>
        </is>
      </c>
      <c r="B11" s="5" t="n">
        <v>915075</v>
      </c>
      <c r="C11" s="4" t="inlineStr">
        <is>
          <t xml:space="preserve"> </t>
        </is>
      </c>
      <c r="D11" s="4" t="inlineStr">
        <is>
          <t xml:space="preserve"> </t>
        </is>
      </c>
      <c r="E11" s="4" t="inlineStr">
        <is>
          <t xml:space="preserve"> </t>
        </is>
      </c>
    </row>
    <row r="12">
      <c r="A12" s="4" t="inlineStr">
        <is>
          <t>Total liabilities</t>
        </is>
      </c>
      <c r="B12" s="6" t="n">
        <v>1242115</v>
      </c>
      <c r="C12" s="4" t="inlineStr">
        <is>
          <t xml:space="preserve"> </t>
        </is>
      </c>
      <c r="D12" s="4" t="inlineStr">
        <is>
          <t xml:space="preserve"> </t>
        </is>
      </c>
      <c r="E12" s="4" t="inlineStr">
        <is>
          <t xml:space="preserve"> </t>
        </is>
      </c>
    </row>
    <row r="13">
      <c r="A13" s="4" t="inlineStr">
        <is>
          <t>Weighted average amortization period, in years</t>
        </is>
      </c>
      <c r="B13" s="4" t="inlineStr">
        <is>
          <t>10 years 1 month 6 days</t>
        </is>
      </c>
      <c r="C13" s="4" t="inlineStr">
        <is>
          <t xml:space="preserve"> </t>
        </is>
      </c>
      <c r="D13" s="4" t="inlineStr">
        <is>
          <t xml:space="preserve"> </t>
        </is>
      </c>
      <c r="E13" s="4" t="inlineStr">
        <is>
          <t xml:space="preserve"> </t>
        </is>
      </c>
    </row>
    <row r="14">
      <c r="A14" s="4" t="inlineStr">
        <is>
          <t>Bank Danamon | Customer relationships</t>
        </is>
      </c>
      <c r="B14" s="4" t="inlineStr">
        <is>
          <t xml:space="preserve"> </t>
        </is>
      </c>
      <c r="C14" s="4" t="inlineStr">
        <is>
          <t xml:space="preserve"> </t>
        </is>
      </c>
      <c r="D14" s="4" t="inlineStr">
        <is>
          <t xml:space="preserve"> </t>
        </is>
      </c>
      <c r="E14" s="4" t="inlineStr">
        <is>
          <t xml:space="preserve"> </t>
        </is>
      </c>
    </row>
    <row r="15">
      <c r="A15" s="3" t="inlineStr">
        <is>
          <t>Business Developmen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79552</v>
      </c>
      <c r="C16" s="4" t="inlineStr">
        <is>
          <t xml:space="preserve"> </t>
        </is>
      </c>
      <c r="D16" s="4" t="inlineStr">
        <is>
          <t xml:space="preserve"> </t>
        </is>
      </c>
      <c r="E16" s="4" t="inlineStr">
        <is>
          <t xml:space="preserve"> </t>
        </is>
      </c>
    </row>
    <row r="17">
      <c r="A17" s="4" t="inlineStr">
        <is>
          <t>Weighted average amortization period, in years</t>
        </is>
      </c>
      <c r="B17" s="4" t="inlineStr">
        <is>
          <t>13 years 2 months 12 days</t>
        </is>
      </c>
      <c r="C17" s="4" t="inlineStr">
        <is>
          <t xml:space="preserve"> </t>
        </is>
      </c>
      <c r="D17" s="4" t="inlineStr">
        <is>
          <t xml:space="preserve"> </t>
        </is>
      </c>
      <c r="E17" s="4" t="inlineStr">
        <is>
          <t xml:space="preserve"> </t>
        </is>
      </c>
    </row>
    <row r="18">
      <c r="A18" s="4" t="inlineStr">
        <is>
          <t>Bank Danamon | Core deposit intangibles</t>
        </is>
      </c>
      <c r="B18" s="4" t="inlineStr">
        <is>
          <t xml:space="preserve"> </t>
        </is>
      </c>
      <c r="C18" s="4" t="inlineStr">
        <is>
          <t xml:space="preserve"> </t>
        </is>
      </c>
      <c r="D18" s="4" t="inlineStr">
        <is>
          <t xml:space="preserve"> </t>
        </is>
      </c>
      <c r="E18" s="4" t="inlineStr">
        <is>
          <t xml:space="preserve"> </t>
        </is>
      </c>
    </row>
    <row r="19">
      <c r="A19" s="3" t="inlineStr">
        <is>
          <t>Business Developments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44140</v>
      </c>
      <c r="C20" s="4" t="inlineStr">
        <is>
          <t xml:space="preserve"> </t>
        </is>
      </c>
      <c r="D20" s="4" t="inlineStr">
        <is>
          <t xml:space="preserve"> </t>
        </is>
      </c>
      <c r="E20" s="4" t="inlineStr">
        <is>
          <t xml:space="preserve"> </t>
        </is>
      </c>
    </row>
    <row r="21">
      <c r="A21" s="4" t="inlineStr">
        <is>
          <t>Weighted average amortization period, in years</t>
        </is>
      </c>
      <c r="B21" s="4" t="inlineStr">
        <is>
          <t>13 years 1 month 6 days</t>
        </is>
      </c>
      <c r="C21" s="4" t="inlineStr">
        <is>
          <t xml:space="preserve"> </t>
        </is>
      </c>
      <c r="D21" s="4" t="inlineStr">
        <is>
          <t xml:space="preserve"> </t>
        </is>
      </c>
      <c r="E21" s="4" t="inlineStr">
        <is>
          <t xml:space="preserve"> </t>
        </is>
      </c>
    </row>
    <row r="22">
      <c r="A22" s="4" t="inlineStr">
        <is>
          <t>DVB Bank SE finance division</t>
        </is>
      </c>
      <c r="B22" s="4" t="inlineStr">
        <is>
          <t xml:space="preserve"> </t>
        </is>
      </c>
      <c r="C22" s="4" t="inlineStr">
        <is>
          <t xml:space="preserve"> </t>
        </is>
      </c>
      <c r="D22" s="4" t="inlineStr">
        <is>
          <t xml:space="preserve"> </t>
        </is>
      </c>
      <c r="E22" s="4" t="inlineStr">
        <is>
          <t xml:space="preserve"> </t>
        </is>
      </c>
    </row>
    <row r="23">
      <c r="A23" s="3" t="inlineStr">
        <is>
          <t>Business Developments [Line Items]</t>
        </is>
      </c>
      <c r="B23" s="4" t="inlineStr">
        <is>
          <t xml:space="preserve"> </t>
        </is>
      </c>
      <c r="C23" s="4" t="inlineStr">
        <is>
          <t xml:space="preserve"> </t>
        </is>
      </c>
      <c r="D23" s="4" t="inlineStr">
        <is>
          <t xml:space="preserve"> </t>
        </is>
      </c>
      <c r="E23" s="4" t="inlineStr">
        <is>
          <t xml:space="preserve"> </t>
        </is>
      </c>
    </row>
    <row r="24">
      <c r="A24" s="4" t="inlineStr">
        <is>
          <t>Loans</t>
        </is>
      </c>
      <c r="B24" s="4" t="inlineStr">
        <is>
          <t xml:space="preserve"> </t>
        </is>
      </c>
      <c r="C24" s="4" t="inlineStr">
        <is>
          <t xml:space="preserve"> </t>
        </is>
      </c>
      <c r="D24" s="4" t="inlineStr">
        <is>
          <t xml:space="preserve"> </t>
        </is>
      </c>
      <c r="E24" s="6" t="n">
        <v>515933</v>
      </c>
    </row>
    <row r="25">
      <c r="A25" s="4" t="inlineStr">
        <is>
          <t>Total assets</t>
        </is>
      </c>
      <c r="B25" s="4" t="inlineStr">
        <is>
          <t xml:space="preserve"> </t>
        </is>
      </c>
      <c r="C25" s="4" t="inlineStr">
        <is>
          <t xml:space="preserve"> </t>
        </is>
      </c>
      <c r="D25" s="4" t="inlineStr">
        <is>
          <t xml:space="preserve"> </t>
        </is>
      </c>
      <c r="E25" s="5" t="n">
        <v>522797</v>
      </c>
    </row>
    <row r="26">
      <c r="A26" s="4" t="inlineStr">
        <is>
          <t>Total liabilities</t>
        </is>
      </c>
      <c r="B26" s="4" t="inlineStr">
        <is>
          <t xml:space="preserve"> </t>
        </is>
      </c>
      <c r="C26" s="4" t="inlineStr">
        <is>
          <t xml:space="preserve"> </t>
        </is>
      </c>
      <c r="D26" s="4" t="inlineStr">
        <is>
          <t xml:space="preserve"> </t>
        </is>
      </c>
      <c r="E26" s="6" t="n">
        <v>13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 MUFG Union Bank (Details) - Disposal group, disposed of by sale, not discontinued operations - JPY (¥) ¥ in Millions</t>
        </is>
      </c>
      <c r="B1" s="2" t="inlineStr">
        <is>
          <t>Mar. 31, 2022</t>
        </is>
      </c>
      <c r="C1" s="2" t="inlineStr">
        <is>
          <t>Mar. 31, 2021</t>
        </is>
      </c>
    </row>
    <row r="2">
      <c r="A2" s="3" t="inlineStr">
        <is>
          <t>Assets held for sale:</t>
        </is>
      </c>
      <c r="B2" s="4" t="inlineStr">
        <is>
          <t xml:space="preserve"> </t>
        </is>
      </c>
      <c r="C2" s="4" t="inlineStr">
        <is>
          <t xml:space="preserve"> </t>
        </is>
      </c>
    </row>
    <row r="3">
      <c r="A3" s="4" t="inlineStr">
        <is>
          <t>Assets held for sale</t>
        </is>
      </c>
      <c r="B3" s="6" t="n">
        <v>11621567</v>
      </c>
      <c r="C3" s="6" t="n">
        <v>0</v>
      </c>
    </row>
    <row r="4">
      <c r="A4" s="3" t="inlineStr">
        <is>
          <t>Liabilities held for sale:</t>
        </is>
      </c>
      <c r="B4" s="4" t="inlineStr">
        <is>
          <t xml:space="preserve"> </t>
        </is>
      </c>
      <c r="C4" s="4" t="inlineStr">
        <is>
          <t xml:space="preserve"> </t>
        </is>
      </c>
    </row>
    <row r="5">
      <c r="A5" s="4" t="inlineStr">
        <is>
          <t>Other</t>
        </is>
      </c>
      <c r="B5" s="5" t="n">
        <v>11157660</v>
      </c>
      <c r="C5" s="6" t="n">
        <v>0</v>
      </c>
    </row>
    <row r="6">
      <c r="A6" s="4" t="inlineStr">
        <is>
          <t>MUFG Union Bank</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Interest-earning deposits in other banks</t>
        </is>
      </c>
      <c r="B8" s="5" t="n">
        <v>1110633</v>
      </c>
      <c r="C8" s="4" t="inlineStr">
        <is>
          <t xml:space="preserve"> </t>
        </is>
      </c>
    </row>
    <row r="9">
      <c r="A9" s="4" t="inlineStr">
        <is>
          <t>Investment securities</t>
        </is>
      </c>
      <c r="B9" s="5" t="n">
        <v>3188257</v>
      </c>
      <c r="C9" s="4" t="inlineStr">
        <is>
          <t xml:space="preserve"> </t>
        </is>
      </c>
    </row>
    <row r="10">
      <c r="A10" s="4" t="inlineStr">
        <is>
          <t>Loans, net of allowance for credit losses</t>
        </is>
      </c>
      <c r="B10" s="5" t="n">
        <v>6561316</v>
      </c>
      <c r="C10" s="4" t="inlineStr">
        <is>
          <t xml:space="preserve"> </t>
        </is>
      </c>
    </row>
    <row r="11">
      <c r="A11" s="4" t="inlineStr">
        <is>
          <t>Other</t>
        </is>
      </c>
      <c r="B11" s="5" t="n">
        <v>761361</v>
      </c>
      <c r="C11" s="4" t="inlineStr">
        <is>
          <t xml:space="preserve"> </t>
        </is>
      </c>
    </row>
    <row r="12">
      <c r="A12" s="4" t="inlineStr">
        <is>
          <t>Assets held for sale</t>
        </is>
      </c>
      <c r="B12" s="5" t="n">
        <v>11621567</v>
      </c>
      <c r="C12" s="4" t="inlineStr">
        <is>
          <t xml:space="preserve"> </t>
        </is>
      </c>
    </row>
    <row r="13">
      <c r="A13" s="3" t="inlineStr">
        <is>
          <t>Liabilities held for sale:</t>
        </is>
      </c>
      <c r="B13" s="4" t="inlineStr">
        <is>
          <t xml:space="preserve"> </t>
        </is>
      </c>
      <c r="C13" s="4" t="inlineStr">
        <is>
          <t xml:space="preserve"> </t>
        </is>
      </c>
    </row>
    <row r="14">
      <c r="A14" s="4" t="inlineStr">
        <is>
          <t>Deposits</t>
        </is>
      </c>
      <c r="B14" s="5" t="n">
        <v>10448481</v>
      </c>
      <c r="C14" s="4" t="inlineStr">
        <is>
          <t xml:space="preserve"> </t>
        </is>
      </c>
    </row>
    <row r="15">
      <c r="A15" s="4" t="inlineStr">
        <is>
          <t>Other</t>
        </is>
      </c>
      <c r="B15" s="5" t="n">
        <v>709179</v>
      </c>
      <c r="C15" s="4" t="inlineStr">
        <is>
          <t xml:space="preserve"> </t>
        </is>
      </c>
    </row>
    <row r="16">
      <c r="A16" s="4" t="inlineStr">
        <is>
          <t>Liabilities held for sale</t>
        </is>
      </c>
      <c r="B16" s="6" t="n">
        <v>11157660</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Mar. 31, 2022</t>
        </is>
      </c>
      <c r="C1" s="2" t="inlineStr">
        <is>
          <t>Mar. 31, 2021</t>
        </is>
      </c>
    </row>
    <row r="2">
      <c r="A2" s="3" t="inlineStr">
        <is>
          <t>Investment Securities [Line Items]</t>
        </is>
      </c>
      <c r="B2" s="4" t="inlineStr">
        <is>
          <t xml:space="preserve"> </t>
        </is>
      </c>
      <c r="C2" s="4" t="inlineStr">
        <is>
          <t xml:space="preserve"> </t>
        </is>
      </c>
    </row>
    <row r="3">
      <c r="A3" s="4" t="inlineStr">
        <is>
          <t>Available-for-sale debt securities, Amortized cost</t>
        </is>
      </c>
      <c r="B3" s="6" t="n">
        <v>45854380</v>
      </c>
      <c r="C3" s="6" t="n">
        <v>46863845</v>
      </c>
    </row>
    <row r="4">
      <c r="A4" s="4" t="inlineStr">
        <is>
          <t>Available-for-sale debt securities, Gross unrealized gains</t>
        </is>
      </c>
      <c r="B4" s="5" t="n">
        <v>146095</v>
      </c>
      <c r="C4" s="5" t="n">
        <v>313191</v>
      </c>
    </row>
    <row r="5">
      <c r="A5" s="4" t="inlineStr">
        <is>
          <t>Available-for-sale debt securities, Gross unrealized losses</t>
        </is>
      </c>
      <c r="B5" s="5" t="n">
        <v>202033</v>
      </c>
      <c r="C5" s="5" t="n">
        <v>59223</v>
      </c>
    </row>
    <row r="6">
      <c r="A6" s="4" t="inlineStr">
        <is>
          <t>Available-for-sale debt securities, Fair value</t>
        </is>
      </c>
      <c r="B6" s="5" t="n">
        <v>45798442</v>
      </c>
      <c r="C6" s="5" t="n">
        <v>47117813</v>
      </c>
    </row>
    <row r="7">
      <c r="A7" s="4" t="inlineStr">
        <is>
          <t>Held-to-maturity debt securities, Amortized cost</t>
        </is>
      </c>
      <c r="B7" s="5" t="n">
        <v>4595109</v>
      </c>
      <c r="C7" s="5" t="n">
        <v>3903763</v>
      </c>
    </row>
    <row r="8">
      <c r="A8" s="4" t="inlineStr">
        <is>
          <t>Held-to-maturity debt securities, Gross unrealized gains</t>
        </is>
      </c>
      <c r="B8" s="5" t="n">
        <v>26096</v>
      </c>
      <c r="C8" s="5" t="n">
        <v>50452</v>
      </c>
    </row>
    <row r="9">
      <c r="A9" s="4" t="inlineStr">
        <is>
          <t>Held-to-maturity debt securities, Gross unrealized losses</t>
        </is>
      </c>
      <c r="B9" s="5" t="n">
        <v>14900</v>
      </c>
      <c r="C9" s="5" t="n">
        <v>15072</v>
      </c>
    </row>
    <row r="10">
      <c r="A10" s="4" t="inlineStr">
        <is>
          <t>Held-to-maturity debt securities, Fair value</t>
        </is>
      </c>
      <c r="B10" s="5" t="n">
        <v>4606305</v>
      </c>
      <c r="C10" s="5" t="n">
        <v>3939143</v>
      </c>
    </row>
    <row r="11">
      <c r="A11" s="4" t="inlineStr">
        <is>
          <t>Japanese national government and Japanese government agency bonds</t>
        </is>
      </c>
      <c r="B11" s="4" t="inlineStr">
        <is>
          <t xml:space="preserve"> </t>
        </is>
      </c>
      <c r="C11" s="4" t="inlineStr">
        <is>
          <t xml:space="preserve"> </t>
        </is>
      </c>
    </row>
    <row r="12">
      <c r="A12" s="3" t="inlineStr">
        <is>
          <t>Investment Securities [Line Items]</t>
        </is>
      </c>
      <c r="B12" s="4" t="inlineStr">
        <is>
          <t xml:space="preserve"> </t>
        </is>
      </c>
      <c r="C12" s="4" t="inlineStr">
        <is>
          <t xml:space="preserve"> </t>
        </is>
      </c>
    </row>
    <row r="13">
      <c r="A13" s="4" t="inlineStr">
        <is>
          <t>Available-for-sale debt securities, Amortized cost</t>
        </is>
      </c>
      <c r="B13" s="5" t="n">
        <v>34383131</v>
      </c>
      <c r="C13" s="5" t="n">
        <v>35166245</v>
      </c>
    </row>
    <row r="14">
      <c r="A14" s="4" t="inlineStr">
        <is>
          <t>Available-for-sale debt securities, Gross unrealized gains</t>
        </is>
      </c>
      <c r="B14" s="5" t="n">
        <v>77144</v>
      </c>
      <c r="C14" s="5" t="n">
        <v>147844</v>
      </c>
    </row>
    <row r="15">
      <c r="A15" s="4" t="inlineStr">
        <is>
          <t>Available-for-sale debt securities, Gross unrealized losses</t>
        </is>
      </c>
      <c r="B15" s="5" t="n">
        <v>132511</v>
      </c>
      <c r="C15" s="5" t="n">
        <v>40878</v>
      </c>
    </row>
    <row r="16">
      <c r="A16" s="4" t="inlineStr">
        <is>
          <t>Available-for-sale debt securities, Fair value</t>
        </is>
      </c>
      <c r="B16" s="5" t="n">
        <v>34327764</v>
      </c>
      <c r="C16" s="5" t="n">
        <v>35273211</v>
      </c>
    </row>
    <row r="17">
      <c r="A17" s="4" t="inlineStr">
        <is>
          <t>Held-to-maturity debt securities, Amortized cost</t>
        </is>
      </c>
      <c r="B17" s="5" t="n">
        <v>1808312</v>
      </c>
      <c r="C17" s="5" t="n">
        <v>1100447</v>
      </c>
    </row>
    <row r="18">
      <c r="A18" s="4" t="inlineStr">
        <is>
          <t>Held-to-maturity debt securities, Gross unrealized gains</t>
        </is>
      </c>
      <c r="B18" s="5" t="n">
        <v>13691</v>
      </c>
      <c r="C18" s="5" t="n">
        <v>23033</v>
      </c>
    </row>
    <row r="19">
      <c r="A19" s="4" t="inlineStr">
        <is>
          <t>Held-to-maturity debt securities, Gross unrealized losses</t>
        </is>
      </c>
      <c r="B19" s="5" t="n">
        <v>3633</v>
      </c>
      <c r="C19" s="5" t="n">
        <v>0</v>
      </c>
    </row>
    <row r="20">
      <c r="A20" s="4" t="inlineStr">
        <is>
          <t>Held-to-maturity debt securities, Fair value</t>
        </is>
      </c>
      <c r="B20" s="5" t="n">
        <v>1818370</v>
      </c>
      <c r="C20" s="5" t="n">
        <v>1123480</v>
      </c>
    </row>
    <row r="21">
      <c r="A21" s="4" t="inlineStr">
        <is>
          <t>Japanese prefectural and municipal bonds</t>
        </is>
      </c>
      <c r="B21" s="4" t="inlineStr">
        <is>
          <t xml:space="preserve"> </t>
        </is>
      </c>
      <c r="C21" s="4" t="inlineStr">
        <is>
          <t xml:space="preserve"> </t>
        </is>
      </c>
    </row>
    <row r="22">
      <c r="A22" s="3" t="inlineStr">
        <is>
          <t>Investment Securities [Line Items]</t>
        </is>
      </c>
      <c r="B22" s="4" t="inlineStr">
        <is>
          <t xml:space="preserve"> </t>
        </is>
      </c>
      <c r="C22" s="4" t="inlineStr">
        <is>
          <t xml:space="preserve"> </t>
        </is>
      </c>
    </row>
    <row r="23">
      <c r="A23" s="4" t="inlineStr">
        <is>
          <t>Available-for-sale debt securities, Amortized cost</t>
        </is>
      </c>
      <c r="B23" s="5" t="n">
        <v>4154459</v>
      </c>
      <c r="C23" s="5" t="n">
        <v>3719205</v>
      </c>
    </row>
    <row r="24">
      <c r="A24" s="4" t="inlineStr">
        <is>
          <t>Available-for-sale debt securities, Gross unrealized gains</t>
        </is>
      </c>
      <c r="B24" s="5" t="n">
        <v>6672</v>
      </c>
      <c r="C24" s="5" t="n">
        <v>15123</v>
      </c>
    </row>
    <row r="25">
      <c r="A25" s="4" t="inlineStr">
        <is>
          <t>Available-for-sale debt securities, Gross unrealized losses</t>
        </is>
      </c>
      <c r="B25" s="5" t="n">
        <v>14987</v>
      </c>
      <c r="C25" s="5" t="n">
        <v>2815</v>
      </c>
    </row>
    <row r="26">
      <c r="A26" s="4" t="inlineStr">
        <is>
          <t>Available-for-sale debt securities, Fair value</t>
        </is>
      </c>
      <c r="B26" s="5" t="n">
        <v>4146144</v>
      </c>
      <c r="C26" s="5" t="n">
        <v>3731513</v>
      </c>
    </row>
    <row r="27">
      <c r="A27" s="4" t="inlineStr">
        <is>
          <t>Held-to-maturity debt securities, Amortized cost</t>
        </is>
      </c>
      <c r="B27" s="5" t="n">
        <v>175072</v>
      </c>
      <c r="C27" s="4" t="inlineStr">
        <is>
          <t xml:space="preserve"> </t>
        </is>
      </c>
    </row>
    <row r="28">
      <c r="A28" s="4" t="inlineStr">
        <is>
          <t>Held-to-maturity debt securities, Gross unrealized gains</t>
        </is>
      </c>
      <c r="B28" s="5" t="n">
        <v>4</v>
      </c>
      <c r="C28" s="4" t="inlineStr">
        <is>
          <t xml:space="preserve"> </t>
        </is>
      </c>
    </row>
    <row r="29">
      <c r="A29" s="4" t="inlineStr">
        <is>
          <t>Held-to-maturity debt securities, Gross unrealized losses</t>
        </is>
      </c>
      <c r="B29" s="5" t="n">
        <v>1116</v>
      </c>
      <c r="C29" s="4" t="inlineStr">
        <is>
          <t xml:space="preserve"> </t>
        </is>
      </c>
    </row>
    <row r="30">
      <c r="A30" s="4" t="inlineStr">
        <is>
          <t>Held-to-maturity debt securities, Fair value</t>
        </is>
      </c>
      <c r="B30" s="5" t="n">
        <v>173960</v>
      </c>
      <c r="C30" s="4" t="inlineStr">
        <is>
          <t xml:space="preserve"> </t>
        </is>
      </c>
    </row>
    <row r="31">
      <c r="A31" s="4" t="inlineStr">
        <is>
          <t>Foreign government and official institution bonds</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vailable-for-sale debt securities, Amortized cost</t>
        </is>
      </c>
      <c r="B33" s="5" t="n">
        <v>2671797</v>
      </c>
      <c r="C33" s="5" t="n">
        <v>2854037</v>
      </c>
    </row>
    <row r="34">
      <c r="A34" s="4" t="inlineStr">
        <is>
          <t>Available-for-sale debt securities, Gross unrealized gains</t>
        </is>
      </c>
      <c r="B34" s="5" t="n">
        <v>8586</v>
      </c>
      <c r="C34" s="5" t="n">
        <v>84707</v>
      </c>
    </row>
    <row r="35">
      <c r="A35" s="4" t="inlineStr">
        <is>
          <t>Available-for-sale debt securities, Gross unrealized losses</t>
        </is>
      </c>
      <c r="B35" s="5" t="n">
        <v>49040</v>
      </c>
      <c r="C35" s="5" t="n">
        <v>11781</v>
      </c>
    </row>
    <row r="36">
      <c r="A36" s="4" t="inlineStr">
        <is>
          <t>Available-for-sale debt securities, Fair value</t>
        </is>
      </c>
      <c r="B36" s="5" t="n">
        <v>2631343</v>
      </c>
      <c r="C36" s="5" t="n">
        <v>2926963</v>
      </c>
    </row>
    <row r="37">
      <c r="A37" s="4" t="inlineStr">
        <is>
          <t>Held-to-maturity debt securities, Amortized cost</t>
        </is>
      </c>
      <c r="B37" s="4" t="inlineStr">
        <is>
          <t xml:space="preserve"> </t>
        </is>
      </c>
      <c r="C37" s="5" t="n">
        <v>233883</v>
      </c>
    </row>
    <row r="38">
      <c r="A38" s="4" t="inlineStr">
        <is>
          <t>Held-to-maturity debt securities, Gross unrealized gains</t>
        </is>
      </c>
      <c r="B38" s="4" t="inlineStr">
        <is>
          <t xml:space="preserve"> </t>
        </is>
      </c>
      <c r="C38" s="5" t="n">
        <v>2262</v>
      </c>
    </row>
    <row r="39">
      <c r="A39" s="4" t="inlineStr">
        <is>
          <t>Held-to-maturity debt securities, Gross unrealized losses</t>
        </is>
      </c>
      <c r="B39" s="4" t="inlineStr">
        <is>
          <t xml:space="preserve"> </t>
        </is>
      </c>
      <c r="C39" s="5" t="n">
        <v>2795</v>
      </c>
    </row>
    <row r="40">
      <c r="A40" s="4" t="inlineStr">
        <is>
          <t>Held-to-maturity debt securities, Fair value</t>
        </is>
      </c>
      <c r="B40" s="4" t="inlineStr">
        <is>
          <t xml:space="preserve"> </t>
        </is>
      </c>
      <c r="C40" s="5" t="n">
        <v>233350</v>
      </c>
    </row>
    <row r="41">
      <c r="A41" s="4" t="inlineStr">
        <is>
          <t>Corporate bonds</t>
        </is>
      </c>
      <c r="B41" s="4" t="inlineStr">
        <is>
          <t xml:space="preserve"> </t>
        </is>
      </c>
      <c r="C41" s="4" t="inlineStr">
        <is>
          <t xml:space="preserve"> </t>
        </is>
      </c>
    </row>
    <row r="42">
      <c r="A42" s="3" t="inlineStr">
        <is>
          <t>Investment Securities [Line Items]</t>
        </is>
      </c>
      <c r="B42" s="4" t="inlineStr">
        <is>
          <t xml:space="preserve"> </t>
        </is>
      </c>
      <c r="C42" s="4" t="inlineStr">
        <is>
          <t xml:space="preserve"> </t>
        </is>
      </c>
    </row>
    <row r="43">
      <c r="A43" s="4" t="inlineStr">
        <is>
          <t>Available-for-sale debt securities, Amortized cost</t>
        </is>
      </c>
      <c r="B43" s="5" t="n">
        <v>1081620</v>
      </c>
      <c r="C43" s="5" t="n">
        <v>1123271</v>
      </c>
    </row>
    <row r="44">
      <c r="A44" s="4" t="inlineStr">
        <is>
          <t>Available-for-sale debt securities, Gross unrealized gains</t>
        </is>
      </c>
      <c r="B44" s="5" t="n">
        <v>9601</v>
      </c>
      <c r="C44" s="5" t="n">
        <v>11400</v>
      </c>
    </row>
    <row r="45">
      <c r="A45" s="4" t="inlineStr">
        <is>
          <t>Available-for-sale debt securities, Gross unrealized losses</t>
        </is>
      </c>
      <c r="B45" s="5" t="n">
        <v>1073</v>
      </c>
      <c r="C45" s="5" t="n">
        <v>401</v>
      </c>
    </row>
    <row r="46">
      <c r="A46" s="4" t="inlineStr">
        <is>
          <t>Available-for-sale debt securities, Fair value</t>
        </is>
      </c>
      <c r="B46" s="5" t="n">
        <v>1090148</v>
      </c>
      <c r="C46" s="5" t="n">
        <v>1134270</v>
      </c>
    </row>
    <row r="47">
      <c r="A47" s="4" t="inlineStr">
        <is>
          <t>Residential mortgage-backed securities</t>
        </is>
      </c>
      <c r="B47" s="4" t="inlineStr">
        <is>
          <t xml:space="preserve"> </t>
        </is>
      </c>
      <c r="C47" s="4" t="inlineStr">
        <is>
          <t xml:space="preserve"> </t>
        </is>
      </c>
    </row>
    <row r="48">
      <c r="A48" s="3" t="inlineStr">
        <is>
          <t>Investment Securities [Line Items]</t>
        </is>
      </c>
      <c r="B48" s="4" t="inlineStr">
        <is>
          <t xml:space="preserve"> </t>
        </is>
      </c>
      <c r="C48" s="4" t="inlineStr">
        <is>
          <t xml:space="preserve"> </t>
        </is>
      </c>
    </row>
    <row r="49">
      <c r="A49" s="4" t="inlineStr">
        <is>
          <t>Available-for-sale debt securities, Amortized cost</t>
        </is>
      </c>
      <c r="B49" s="5" t="n">
        <v>900799</v>
      </c>
      <c r="C49" s="5" t="n">
        <v>1459062</v>
      </c>
    </row>
    <row r="50">
      <c r="A50" s="4" t="inlineStr">
        <is>
          <t>Available-for-sale debt securities, Gross unrealized gains</t>
        </is>
      </c>
      <c r="B50" s="5" t="n">
        <v>256</v>
      </c>
      <c r="C50" s="5" t="n">
        <v>9119</v>
      </c>
    </row>
    <row r="51">
      <c r="A51" s="4" t="inlineStr">
        <is>
          <t>Available-for-sale debt securities, Gross unrealized losses</t>
        </is>
      </c>
      <c r="B51" s="5" t="n">
        <v>648</v>
      </c>
      <c r="C51" s="5" t="n">
        <v>1051</v>
      </c>
    </row>
    <row r="52">
      <c r="A52" s="4" t="inlineStr">
        <is>
          <t>Available-for-sale debt securities, Fair value</t>
        </is>
      </c>
      <c r="B52" s="5" t="n">
        <v>900407</v>
      </c>
      <c r="C52" s="5" t="n">
        <v>1467130</v>
      </c>
    </row>
    <row r="53">
      <c r="A53" s="4" t="inlineStr">
        <is>
          <t>Held-to-maturity debt securities, Amortized cost</t>
        </is>
      </c>
      <c r="B53" s="5" t="n">
        <v>234652</v>
      </c>
      <c r="C53" s="5" t="n">
        <v>411024</v>
      </c>
    </row>
    <row r="54">
      <c r="A54" s="4" t="inlineStr">
        <is>
          <t>Held-to-maturity debt securities, Gross unrealized gains</t>
        </is>
      </c>
      <c r="B54" s="5" t="n">
        <v>49</v>
      </c>
      <c r="C54" s="5" t="n">
        <v>18590</v>
      </c>
    </row>
    <row r="55">
      <c r="A55" s="4" t="inlineStr">
        <is>
          <t>Held-to-maturity debt securities, Gross unrealized losses</t>
        </is>
      </c>
      <c r="B55" s="5" t="n">
        <v>8778</v>
      </c>
      <c r="C55" s="5" t="n">
        <v>0</v>
      </c>
    </row>
    <row r="56">
      <c r="A56" s="4" t="inlineStr">
        <is>
          <t>Held-to-maturity debt securities, Fair value</t>
        </is>
      </c>
      <c r="B56" s="5" t="n">
        <v>225923</v>
      </c>
      <c r="C56" s="5" t="n">
        <v>429614</v>
      </c>
    </row>
    <row r="57">
      <c r="A57" s="4" t="inlineStr">
        <is>
          <t>Residential mortgage-backed securities | MUAH</t>
        </is>
      </c>
      <c r="B57" s="4" t="inlineStr">
        <is>
          <t xml:space="preserve"> </t>
        </is>
      </c>
      <c r="C57" s="4" t="inlineStr">
        <is>
          <t xml:space="preserve"> </t>
        </is>
      </c>
    </row>
    <row r="58">
      <c r="A58" s="3" t="inlineStr">
        <is>
          <t>Investment Securities [Line Items]</t>
        </is>
      </c>
      <c r="B58" s="4" t="inlineStr">
        <is>
          <t xml:space="preserve"> </t>
        </is>
      </c>
      <c r="C58" s="4" t="inlineStr">
        <is>
          <t xml:space="preserve"> </t>
        </is>
      </c>
    </row>
    <row r="59">
      <c r="A59" s="4" t="inlineStr">
        <is>
          <t>Unrealized losses before taxes remaining in accumulated OCI</t>
        </is>
      </c>
      <c r="B59" s="4" t="inlineStr">
        <is>
          <t xml:space="preserve"> </t>
        </is>
      </c>
      <c r="C59" s="5" t="n">
        <v>4849</v>
      </c>
    </row>
    <row r="60">
      <c r="A60" s="4" t="inlineStr">
        <is>
          <t>Commercial mortgage-backed securities</t>
        </is>
      </c>
      <c r="B60" s="4" t="inlineStr">
        <is>
          <t xml:space="preserve"> </t>
        </is>
      </c>
      <c r="C60" s="4" t="inlineStr">
        <is>
          <t xml:space="preserve"> </t>
        </is>
      </c>
    </row>
    <row r="61">
      <c r="A61" s="3" t="inlineStr">
        <is>
          <t>Investment Securities [Line Items]</t>
        </is>
      </c>
      <c r="B61" s="4" t="inlineStr">
        <is>
          <t xml:space="preserve"> </t>
        </is>
      </c>
      <c r="C61" s="4" t="inlineStr">
        <is>
          <t xml:space="preserve"> </t>
        </is>
      </c>
    </row>
    <row r="62">
      <c r="A62" s="4" t="inlineStr">
        <is>
          <t>Available-for-sale debt securities, Amortized cost</t>
        </is>
      </c>
      <c r="B62" s="4" t="inlineStr">
        <is>
          <t xml:space="preserve"> </t>
        </is>
      </c>
      <c r="C62" s="5" t="n">
        <v>435975</v>
      </c>
    </row>
    <row r="63">
      <c r="A63" s="4" t="inlineStr">
        <is>
          <t>Available-for-sale debt securities, Gross unrealized gains</t>
        </is>
      </c>
      <c r="B63" s="4" t="inlineStr">
        <is>
          <t xml:space="preserve"> </t>
        </is>
      </c>
      <c r="C63" s="5" t="n">
        <v>29502</v>
      </c>
    </row>
    <row r="64">
      <c r="A64" s="4" t="inlineStr">
        <is>
          <t>Available-for-sale debt securities, Gross unrealized losses</t>
        </is>
      </c>
      <c r="B64" s="4" t="inlineStr">
        <is>
          <t xml:space="preserve"> </t>
        </is>
      </c>
      <c r="C64" s="5" t="n">
        <v>912</v>
      </c>
    </row>
    <row r="65">
      <c r="A65" s="4" t="inlineStr">
        <is>
          <t>Available-for-sale debt securities, Fair value</t>
        </is>
      </c>
      <c r="B65" s="4" t="inlineStr">
        <is>
          <t xml:space="preserve"> </t>
        </is>
      </c>
      <c r="C65" s="5" t="n">
        <v>464565</v>
      </c>
    </row>
    <row r="66">
      <c r="A66" s="4" t="inlineStr">
        <is>
          <t>Held-to-maturity debt securities, Amortized cost</t>
        </is>
      </c>
      <c r="B66" s="4" t="inlineStr">
        <is>
          <t xml:space="preserve"> </t>
        </is>
      </c>
      <c r="C66" s="5" t="n">
        <v>111750</v>
      </c>
    </row>
    <row r="67">
      <c r="A67" s="4" t="inlineStr">
        <is>
          <t>Held-to-maturity debt securities, Gross unrealized gains</t>
        </is>
      </c>
      <c r="B67" s="4" t="inlineStr">
        <is>
          <t xml:space="preserve"> </t>
        </is>
      </c>
      <c r="C67" s="5" t="n">
        <v>4846</v>
      </c>
    </row>
    <row r="68">
      <c r="A68" s="4" t="inlineStr">
        <is>
          <t>Held-to-maturity debt securities, Gross unrealized losses</t>
        </is>
      </c>
      <c r="B68" s="4" t="inlineStr">
        <is>
          <t xml:space="preserve"> </t>
        </is>
      </c>
      <c r="C68" s="5" t="n">
        <v>0</v>
      </c>
    </row>
    <row r="69">
      <c r="A69" s="4" t="inlineStr">
        <is>
          <t>Held-to-maturity debt securities, Fair value</t>
        </is>
      </c>
      <c r="B69" s="4" t="inlineStr">
        <is>
          <t xml:space="preserve"> </t>
        </is>
      </c>
      <c r="C69" s="5" t="n">
        <v>116596</v>
      </c>
    </row>
    <row r="70">
      <c r="A70" s="4" t="inlineStr">
        <is>
          <t>Commercial mortgage-backed securities | MUAH</t>
        </is>
      </c>
      <c r="B70" s="4" t="inlineStr">
        <is>
          <t xml:space="preserve"> </t>
        </is>
      </c>
      <c r="C70" s="4" t="inlineStr">
        <is>
          <t xml:space="preserve"> </t>
        </is>
      </c>
    </row>
    <row r="71">
      <c r="A71" s="3" t="inlineStr">
        <is>
          <t>Investment Securities [Line Items]</t>
        </is>
      </c>
      <c r="B71" s="4" t="inlineStr">
        <is>
          <t xml:space="preserve"> </t>
        </is>
      </c>
      <c r="C71" s="4" t="inlineStr">
        <is>
          <t xml:space="preserve"> </t>
        </is>
      </c>
    </row>
    <row r="72">
      <c r="A72" s="4" t="inlineStr">
        <is>
          <t>Unrealized losses before taxes remaining in accumulated OCI</t>
        </is>
      </c>
      <c r="B72" s="4" t="inlineStr">
        <is>
          <t xml:space="preserve"> </t>
        </is>
      </c>
      <c r="C72" s="5" t="n">
        <v>1920</v>
      </c>
    </row>
    <row r="73">
      <c r="A73" s="4" t="inlineStr">
        <is>
          <t>Asset-backed securities</t>
        </is>
      </c>
      <c r="B73" s="4" t="inlineStr">
        <is>
          <t xml:space="preserve"> </t>
        </is>
      </c>
      <c r="C73" s="4" t="inlineStr">
        <is>
          <t xml:space="preserve"> </t>
        </is>
      </c>
    </row>
    <row r="74">
      <c r="A74" s="3" t="inlineStr">
        <is>
          <t>Investment Securities [Line Items]</t>
        </is>
      </c>
      <c r="B74" s="4" t="inlineStr">
        <is>
          <t xml:space="preserve"> </t>
        </is>
      </c>
      <c r="C74" s="4" t="inlineStr">
        <is>
          <t xml:space="preserve"> </t>
        </is>
      </c>
    </row>
    <row r="75">
      <c r="A75" s="4" t="inlineStr">
        <is>
          <t>Available-for-sale debt securities, Amortized cost</t>
        </is>
      </c>
      <c r="B75" s="5" t="n">
        <v>1547098</v>
      </c>
      <c r="C75" s="5" t="n">
        <v>1373450</v>
      </c>
    </row>
    <row r="76">
      <c r="A76" s="4" t="inlineStr">
        <is>
          <t>Available-for-sale debt securities, Gross unrealized gains</t>
        </is>
      </c>
      <c r="B76" s="5" t="n">
        <v>41544</v>
      </c>
      <c r="C76" s="5" t="n">
        <v>11685</v>
      </c>
    </row>
    <row r="77">
      <c r="A77" s="4" t="inlineStr">
        <is>
          <t>Available-for-sale debt securities, Gross unrealized losses</t>
        </is>
      </c>
      <c r="B77" s="5" t="n">
        <v>222</v>
      </c>
      <c r="C77" s="5" t="n">
        <v>650</v>
      </c>
    </row>
    <row r="78">
      <c r="A78" s="4" t="inlineStr">
        <is>
          <t>Available-for-sale debt securities, Fair value</t>
        </is>
      </c>
      <c r="B78" s="5" t="n">
        <v>1588420</v>
      </c>
      <c r="C78" s="5" t="n">
        <v>1384485</v>
      </c>
    </row>
    <row r="79">
      <c r="A79" s="4" t="inlineStr">
        <is>
          <t>Held-to-maturity debt securities, Amortized cost</t>
        </is>
      </c>
      <c r="B79" s="5" t="n">
        <v>2377073</v>
      </c>
      <c r="C79" s="5" t="n">
        <v>2046659</v>
      </c>
    </row>
    <row r="80">
      <c r="A80" s="4" t="inlineStr">
        <is>
          <t>Held-to-maturity debt securities, Gross unrealized gains</t>
        </is>
      </c>
      <c r="B80" s="5" t="n">
        <v>12352</v>
      </c>
      <c r="C80" s="5" t="n">
        <v>1721</v>
      </c>
    </row>
    <row r="81">
      <c r="A81" s="4" t="inlineStr">
        <is>
          <t>Held-to-maturity debt securities, Gross unrealized losses</t>
        </is>
      </c>
      <c r="B81" s="5" t="n">
        <v>1373</v>
      </c>
      <c r="C81" s="5" t="n">
        <v>12277</v>
      </c>
    </row>
    <row r="82">
      <c r="A82" s="4" t="inlineStr">
        <is>
          <t>Held-to-maturity debt securities, Fair value</t>
        </is>
      </c>
      <c r="B82" s="5" t="n">
        <v>2388052</v>
      </c>
      <c r="C82" s="5" t="n">
        <v>2036103</v>
      </c>
    </row>
    <row r="83">
      <c r="A83" s="4" t="inlineStr">
        <is>
          <t>Other debt securities</t>
        </is>
      </c>
      <c r="B83" s="4" t="inlineStr">
        <is>
          <t xml:space="preserve"> </t>
        </is>
      </c>
      <c r="C83" s="4" t="inlineStr">
        <is>
          <t xml:space="preserve"> </t>
        </is>
      </c>
    </row>
    <row r="84">
      <c r="A84" s="3" t="inlineStr">
        <is>
          <t>Investment Securities [Line Items]</t>
        </is>
      </c>
      <c r="B84" s="4" t="inlineStr">
        <is>
          <t xml:space="preserve"> </t>
        </is>
      </c>
      <c r="C84" s="4" t="inlineStr">
        <is>
          <t xml:space="preserve"> </t>
        </is>
      </c>
    </row>
    <row r="85">
      <c r="A85" s="4" t="inlineStr">
        <is>
          <t>Available-for-sale debt securities, Amortized cost</t>
        </is>
      </c>
      <c r="B85" s="5" t="n">
        <v>104869</v>
      </c>
      <c r="C85" s="5" t="n">
        <v>168528</v>
      </c>
    </row>
    <row r="86">
      <c r="A86" s="4" t="inlineStr">
        <is>
          <t>Available-for-sale debt securities, Gross unrealized gains</t>
        </is>
      </c>
      <c r="B86" s="5" t="n">
        <v>2243</v>
      </c>
      <c r="C86" s="5" t="n">
        <v>3780</v>
      </c>
    </row>
    <row r="87">
      <c r="A87" s="4" t="inlineStr">
        <is>
          <t>Available-for-sale debt securities, Gross unrealized losses</t>
        </is>
      </c>
      <c r="B87" s="5" t="n">
        <v>3533</v>
      </c>
      <c r="C87" s="5" t="n">
        <v>730</v>
      </c>
    </row>
    <row r="88">
      <c r="A88" s="4" t="inlineStr">
        <is>
          <t>Available-for-sale debt securities, Fair value</t>
        </is>
      </c>
      <c r="B88" s="5" t="n">
        <v>103579</v>
      </c>
      <c r="C88" s="5" t="n">
        <v>171578</v>
      </c>
    </row>
    <row r="89">
      <c r="A89" s="4" t="inlineStr">
        <is>
          <t>Commercial paper</t>
        </is>
      </c>
      <c r="B89" s="4" t="inlineStr">
        <is>
          <t xml:space="preserve"> </t>
        </is>
      </c>
      <c r="C89" s="4" t="inlineStr">
        <is>
          <t xml:space="preserve"> </t>
        </is>
      </c>
    </row>
    <row r="90">
      <c r="A90" s="3" t="inlineStr">
        <is>
          <t>Investment Securities [Line Items]</t>
        </is>
      </c>
      <c r="B90" s="4" t="inlineStr">
        <is>
          <t xml:space="preserve"> </t>
        </is>
      </c>
      <c r="C90" s="4" t="inlineStr">
        <is>
          <t xml:space="preserve"> </t>
        </is>
      </c>
    </row>
    <row r="91">
      <c r="A91" s="4" t="inlineStr">
        <is>
          <t>Available-for-sale debt securities, Amortized cost</t>
        </is>
      </c>
      <c r="B91" s="5" t="n">
        <v>1010607</v>
      </c>
      <c r="C91" s="5" t="n">
        <v>564072</v>
      </c>
    </row>
    <row r="92">
      <c r="A92" s="4" t="inlineStr">
        <is>
          <t>Available-for-sale debt securities, Gross unrealized gains</t>
        </is>
      </c>
      <c r="B92" s="5" t="n">
        <v>49</v>
      </c>
      <c r="C92" s="5" t="n">
        <v>31</v>
      </c>
    </row>
    <row r="93">
      <c r="A93" s="4" t="inlineStr">
        <is>
          <t>Available-for-sale debt securities, Gross unrealized losses</t>
        </is>
      </c>
      <c r="B93" s="5" t="n">
        <v>19</v>
      </c>
      <c r="C93" s="5" t="n">
        <v>5</v>
      </c>
    </row>
    <row r="94">
      <c r="A94" s="4" t="inlineStr">
        <is>
          <t>Available-for-sale debt securities, Fair value</t>
        </is>
      </c>
      <c r="B94" s="6" t="n">
        <v>1010637</v>
      </c>
      <c r="C94" s="6" t="n">
        <v>564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Mar. 31, 2022</t>
        </is>
      </c>
      <c r="C2" s="2" t="inlineStr">
        <is>
          <t>Mar. 31, 2021</t>
        </is>
      </c>
      <c r="D2" s="2" t="inlineStr">
        <is>
          <t>Mar.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common share (in YEN per share)</t>
        </is>
      </c>
      <c r="B4" s="6" t="n">
        <v>26</v>
      </c>
      <c r="C4" s="6" t="n">
        <v>25</v>
      </c>
      <c r="D4" s="7" t="n">
        <v>2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Mar. 31, 2022</t>
        </is>
      </c>
      <c r="C1" s="2" t="inlineStr">
        <is>
          <t>Mar. 31, 2021</t>
        </is>
      </c>
    </row>
    <row r="2">
      <c r="A2" s="3" t="inlineStr">
        <is>
          <t>Held-to-maturity debt securities, Amortized cost:</t>
        </is>
      </c>
      <c r="B2" s="4" t="inlineStr">
        <is>
          <t xml:space="preserve"> </t>
        </is>
      </c>
      <c r="C2" s="4" t="inlineStr">
        <is>
          <t xml:space="preserve"> </t>
        </is>
      </c>
    </row>
    <row r="3">
      <c r="A3" s="4" t="inlineStr">
        <is>
          <t>Due in one year or less</t>
        </is>
      </c>
      <c r="B3" s="6" t="n">
        <v>7645</v>
      </c>
      <c r="C3" s="4" t="inlineStr">
        <is>
          <t xml:space="preserve"> </t>
        </is>
      </c>
    </row>
    <row r="4">
      <c r="A4" s="4" t="inlineStr">
        <is>
          <t>Due from one year to five years</t>
        </is>
      </c>
      <c r="B4" s="5" t="n">
        <v>1243939</v>
      </c>
      <c r="C4" s="4" t="inlineStr">
        <is>
          <t xml:space="preserve"> </t>
        </is>
      </c>
    </row>
    <row r="5">
      <c r="A5" s="4" t="inlineStr">
        <is>
          <t>Due from five years to ten years</t>
        </is>
      </c>
      <c r="B5" s="5" t="n">
        <v>2251995</v>
      </c>
      <c r="C5" s="4" t="inlineStr">
        <is>
          <t xml:space="preserve"> </t>
        </is>
      </c>
    </row>
    <row r="6">
      <c r="A6" s="4" t="inlineStr">
        <is>
          <t>Due after ten years</t>
        </is>
      </c>
      <c r="B6" s="5" t="n">
        <v>1091530</v>
      </c>
      <c r="C6" s="4" t="inlineStr">
        <is>
          <t xml:space="preserve"> </t>
        </is>
      </c>
    </row>
    <row r="7">
      <c r="A7" s="4" t="inlineStr">
        <is>
          <t>Held-to-maturity debt securities, Amortized cost</t>
        </is>
      </c>
      <c r="B7" s="5" t="n">
        <v>4595109</v>
      </c>
      <c r="C7" s="6" t="n">
        <v>3903763</v>
      </c>
    </row>
    <row r="8">
      <c r="A8" s="3" t="inlineStr">
        <is>
          <t>Held-to-maturity debt securities, Fair value:</t>
        </is>
      </c>
      <c r="B8" s="4" t="inlineStr">
        <is>
          <t xml:space="preserve"> </t>
        </is>
      </c>
      <c r="C8" s="4" t="inlineStr">
        <is>
          <t xml:space="preserve"> </t>
        </is>
      </c>
    </row>
    <row r="9">
      <c r="A9" s="4" t="inlineStr">
        <is>
          <t>Due in one year or less</t>
        </is>
      </c>
      <c r="B9" s="5" t="n">
        <v>7647</v>
      </c>
      <c r="C9" s="4" t="inlineStr">
        <is>
          <t xml:space="preserve"> </t>
        </is>
      </c>
    </row>
    <row r="10">
      <c r="A10" s="4" t="inlineStr">
        <is>
          <t>Due from one year to five years</t>
        </is>
      </c>
      <c r="B10" s="5" t="n">
        <v>1257188</v>
      </c>
      <c r="C10" s="4" t="inlineStr">
        <is>
          <t xml:space="preserve"> </t>
        </is>
      </c>
    </row>
    <row r="11">
      <c r="A11" s="4" t="inlineStr">
        <is>
          <t>Due from five years to ten years</t>
        </is>
      </c>
      <c r="B11" s="5" t="n">
        <v>2250937</v>
      </c>
      <c r="C11" s="4" t="inlineStr">
        <is>
          <t xml:space="preserve"> </t>
        </is>
      </c>
    </row>
    <row r="12">
      <c r="A12" s="4" t="inlineStr">
        <is>
          <t>Due after ten years</t>
        </is>
      </c>
      <c r="B12" s="5" t="n">
        <v>1090533</v>
      </c>
      <c r="C12" s="4" t="inlineStr">
        <is>
          <t xml:space="preserve"> </t>
        </is>
      </c>
    </row>
    <row r="13">
      <c r="A13" s="4" t="inlineStr">
        <is>
          <t>Held-to-maturity debt securities, Fair value</t>
        </is>
      </c>
      <c r="B13" s="5" t="n">
        <v>4606305</v>
      </c>
      <c r="C13" s="5" t="n">
        <v>3939143</v>
      </c>
    </row>
    <row r="14">
      <c r="A14" s="3" t="inlineStr">
        <is>
          <t>Available-for-sale debt securities, Fair value:</t>
        </is>
      </c>
      <c r="B14" s="4" t="inlineStr">
        <is>
          <t xml:space="preserve"> </t>
        </is>
      </c>
      <c r="C14" s="4" t="inlineStr">
        <is>
          <t xml:space="preserve"> </t>
        </is>
      </c>
    </row>
    <row r="15">
      <c r="A15" s="4" t="inlineStr">
        <is>
          <t>Due in one year or less</t>
        </is>
      </c>
      <c r="B15" s="5" t="n">
        <v>23510044</v>
      </c>
      <c r="C15" s="4" t="inlineStr">
        <is>
          <t xml:space="preserve"> </t>
        </is>
      </c>
    </row>
    <row r="16">
      <c r="A16" s="4" t="inlineStr">
        <is>
          <t>Due from one year to five years</t>
        </is>
      </c>
      <c r="B16" s="5" t="n">
        <v>11252103</v>
      </c>
      <c r="C16" s="4" t="inlineStr">
        <is>
          <t xml:space="preserve"> </t>
        </is>
      </c>
    </row>
    <row r="17">
      <c r="A17" s="4" t="inlineStr">
        <is>
          <t>Due from five years to ten years</t>
        </is>
      </c>
      <c r="B17" s="5" t="n">
        <v>6191452</v>
      </c>
      <c r="C17" s="4" t="inlineStr">
        <is>
          <t xml:space="preserve"> </t>
        </is>
      </c>
    </row>
    <row r="18">
      <c r="A18" s="4" t="inlineStr">
        <is>
          <t>Due after ten years</t>
        </is>
      </c>
      <c r="B18" s="5" t="n">
        <v>4844843</v>
      </c>
      <c r="C18" s="4" t="inlineStr">
        <is>
          <t xml:space="preserve"> </t>
        </is>
      </c>
    </row>
    <row r="19">
      <c r="A19" s="4" t="inlineStr">
        <is>
          <t>Available-for-sale debt securities, Fair value</t>
        </is>
      </c>
      <c r="B19" s="6" t="n">
        <v>45798442</v>
      </c>
      <c r="C19" s="6" t="n">
        <v>471178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 - JPY (¥) ¥ in Millions</t>
        </is>
      </c>
      <c r="B1" s="2" t="inlineStr">
        <is>
          <t>12 Months Ended</t>
        </is>
      </c>
    </row>
    <row r="2">
      <c r="B2" s="2" t="inlineStr">
        <is>
          <t>Mar. 31, 2022</t>
        </is>
      </c>
      <c r="C2" s="2" t="inlineStr">
        <is>
          <t>Mar. 31, 2021</t>
        </is>
      </c>
      <c r="D2" s="2" t="inlineStr">
        <is>
          <t>Mar. 31, 2020</t>
        </is>
      </c>
    </row>
    <row r="3">
      <c r="A3" s="3" t="inlineStr">
        <is>
          <t>Investment Securities [Line Items]</t>
        </is>
      </c>
      <c r="B3" s="4" t="inlineStr">
        <is>
          <t xml:space="preserve"> </t>
        </is>
      </c>
      <c r="C3" s="4" t="inlineStr">
        <is>
          <t xml:space="preserve"> </t>
        </is>
      </c>
      <c r="D3" s="4" t="inlineStr">
        <is>
          <t xml:space="preserve"> </t>
        </is>
      </c>
    </row>
    <row r="4">
      <c r="A4" s="4" t="inlineStr">
        <is>
          <t>Gross realized gains on sales of Available-for-sale debt securities</t>
        </is>
      </c>
      <c r="B4" s="6" t="n">
        <v>85525</v>
      </c>
      <c r="C4" s="6" t="n">
        <v>42123</v>
      </c>
      <c r="D4" s="6" t="n">
        <v>151015</v>
      </c>
    </row>
    <row r="5">
      <c r="A5" s="4" t="inlineStr">
        <is>
          <t>Gross realized losses on sales of Available-for-sale debt securities</t>
        </is>
      </c>
      <c r="B5" s="5" t="n">
        <v>36698</v>
      </c>
      <c r="C5" s="6" t="n">
        <v>48606</v>
      </c>
      <c r="D5" s="5" t="n">
        <v>44662</v>
      </c>
    </row>
    <row r="6">
      <c r="A6" s="4" t="inlineStr">
        <is>
          <t>Corporate bonds</t>
        </is>
      </c>
      <c r="B6" s="4" t="inlineStr">
        <is>
          <t xml:space="preserve"> </t>
        </is>
      </c>
      <c r="C6" s="4" t="inlineStr">
        <is>
          <t xml:space="preserve"> </t>
        </is>
      </c>
      <c r="D6" s="4" t="inlineStr">
        <is>
          <t xml:space="preserve"> </t>
        </is>
      </c>
    </row>
    <row r="7">
      <c r="A7" s="3" t="inlineStr">
        <is>
          <t>Investment Securities [Line Items]</t>
        </is>
      </c>
      <c r="B7" s="4" t="inlineStr">
        <is>
          <t xml:space="preserve"> </t>
        </is>
      </c>
      <c r="C7" s="4" t="inlineStr">
        <is>
          <t xml:space="preserve"> </t>
        </is>
      </c>
      <c r="D7" s="4" t="inlineStr">
        <is>
          <t xml:space="preserve"> </t>
        </is>
      </c>
    </row>
    <row r="8">
      <c r="A8" s="4" t="inlineStr">
        <is>
          <t>Other-than-temporary impairment ("OTTI") losses of debt securities included in Investment securities gains (losses)—net</t>
        </is>
      </c>
      <c r="B8" s="6" t="n">
        <v>47281</v>
      </c>
      <c r="C8" s="4" t="inlineStr">
        <is>
          <t xml:space="preserve"> </t>
        </is>
      </c>
      <c r="D8" s="6" t="n">
        <v>15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Investments by Length and Category in Continuous Loss Position) (Detail) ¥ in Millions</t>
        </is>
      </c>
      <c r="B1" s="2" t="inlineStr">
        <is>
          <t>Mar. 31, 2022 JPY (¥) Securities</t>
        </is>
      </c>
      <c r="C1" s="2" t="inlineStr">
        <is>
          <t>Mar. 31, 2021 JPY (¥) Securities</t>
        </is>
      </c>
    </row>
    <row r="2">
      <c r="A2" s="3" t="inlineStr">
        <is>
          <t>Investment Securities [Line Items]</t>
        </is>
      </c>
      <c r="B2" s="4" t="inlineStr">
        <is>
          <t xml:space="preserve"> </t>
        </is>
      </c>
      <c r="C2" s="4" t="inlineStr">
        <is>
          <t xml:space="preserve"> </t>
        </is>
      </c>
    </row>
    <row r="3">
      <c r="A3" s="4" t="inlineStr">
        <is>
          <t>Available-for-sale debt securities, Fair value, Less than 12 months</t>
        </is>
      </c>
      <c r="B3" s="6" t="n">
        <v>27939292</v>
      </c>
      <c r="C3" s="6" t="n">
        <v>14238837</v>
      </c>
    </row>
    <row r="4">
      <c r="A4" s="4" t="inlineStr">
        <is>
          <t>Available-for-sale debt securities, Gross unrealized losses, Less than 12 months</t>
        </is>
      </c>
      <c r="B4" s="5" t="n">
        <v>177600</v>
      </c>
      <c r="C4" s="5" t="n">
        <v>46545</v>
      </c>
    </row>
    <row r="5">
      <c r="A5" s="4" t="inlineStr">
        <is>
          <t>Available-for-sale debt securities, Fair value, 12 months or more</t>
        </is>
      </c>
      <c r="B5" s="5" t="n">
        <v>1039235</v>
      </c>
      <c r="C5" s="5" t="n">
        <v>1199049</v>
      </c>
    </row>
    <row r="6">
      <c r="A6" s="4" t="inlineStr">
        <is>
          <t>Available-for-sale debt securities, Gross unrealized losses, 12 months or more</t>
        </is>
      </c>
      <c r="B6" s="5" t="n">
        <v>24433</v>
      </c>
      <c r="C6" s="5" t="n">
        <v>12678</v>
      </c>
    </row>
    <row r="7">
      <c r="A7" s="4" t="inlineStr">
        <is>
          <t>Available-for-sale debt securities, Fair value, Total</t>
        </is>
      </c>
      <c r="B7" s="5" t="n">
        <v>28978527</v>
      </c>
      <c r="C7" s="5" t="n">
        <v>15437886</v>
      </c>
    </row>
    <row r="8">
      <c r="A8" s="4" t="inlineStr">
        <is>
          <t>Available-for-sale debt securities, Gross unrealized losses, Total</t>
        </is>
      </c>
      <c r="B8" s="6" t="n">
        <v>202033</v>
      </c>
      <c r="C8" s="6" t="n">
        <v>59223</v>
      </c>
    </row>
    <row r="9">
      <c r="A9" s="4" t="inlineStr">
        <is>
          <t>Available-for-sale debt securities, Number of securities | Securities</t>
        </is>
      </c>
      <c r="B9" s="5" t="n">
        <v>1730</v>
      </c>
      <c r="C9" s="5" t="n">
        <v>1235</v>
      </c>
    </row>
    <row r="10">
      <c r="A10" s="4" t="inlineStr">
        <is>
          <t>Japanese national government and Japanese government agency bond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ailable-for-sale debt securities, Fair value, Less than 12 months</t>
        </is>
      </c>
      <c r="B12" s="6" t="n">
        <v>22998960</v>
      </c>
      <c r="C12" s="6" t="n">
        <v>12098437</v>
      </c>
    </row>
    <row r="13">
      <c r="A13" s="4" t="inlineStr">
        <is>
          <t>Available-for-sale debt securities, Gross unrealized losses, Less than 12 months</t>
        </is>
      </c>
      <c r="B13" s="5" t="n">
        <v>126516</v>
      </c>
      <c r="C13" s="5" t="n">
        <v>31055</v>
      </c>
    </row>
    <row r="14">
      <c r="A14" s="4" t="inlineStr">
        <is>
          <t>Available-for-sale debt securities, Fair value, 12 months or more</t>
        </is>
      </c>
      <c r="B14" s="5" t="n">
        <v>353932</v>
      </c>
      <c r="C14" s="5" t="n">
        <v>429235</v>
      </c>
    </row>
    <row r="15">
      <c r="A15" s="4" t="inlineStr">
        <is>
          <t>Available-for-sale debt securities, Gross unrealized losses, 12 months or more</t>
        </is>
      </c>
      <c r="B15" s="5" t="n">
        <v>5995</v>
      </c>
      <c r="C15" s="5" t="n">
        <v>9823</v>
      </c>
    </row>
    <row r="16">
      <c r="A16" s="4" t="inlineStr">
        <is>
          <t>Available-for-sale debt securities, Fair value, Total</t>
        </is>
      </c>
      <c r="B16" s="5" t="n">
        <v>23352892</v>
      </c>
      <c r="C16" s="5" t="n">
        <v>12527672</v>
      </c>
    </row>
    <row r="17">
      <c r="A17" s="4" t="inlineStr">
        <is>
          <t>Available-for-sale debt securities, Gross unrealized losses, Total</t>
        </is>
      </c>
      <c r="B17" s="6" t="n">
        <v>132511</v>
      </c>
      <c r="C17" s="6" t="n">
        <v>40878</v>
      </c>
    </row>
    <row r="18">
      <c r="A18" s="4" t="inlineStr">
        <is>
          <t>Available-for-sale debt securities, Number of securities | Securities</t>
        </is>
      </c>
      <c r="B18" s="5" t="n">
        <v>486</v>
      </c>
      <c r="C18" s="5" t="n">
        <v>286</v>
      </c>
    </row>
    <row r="19">
      <c r="A19" s="4" t="inlineStr">
        <is>
          <t>Japanese prefectural and municipal bonds</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vailable-for-sale debt securities, Fair value, Less than 12 months</t>
        </is>
      </c>
      <c r="B21" s="6" t="n">
        <v>2430603</v>
      </c>
      <c r="C21" s="6" t="n">
        <v>870007</v>
      </c>
    </row>
    <row r="22">
      <c r="A22" s="4" t="inlineStr">
        <is>
          <t>Available-for-sale debt securities, Gross unrealized losses, Less than 12 months</t>
        </is>
      </c>
      <c r="B22" s="5" t="n">
        <v>14864</v>
      </c>
      <c r="C22" s="5" t="n">
        <v>1584</v>
      </c>
    </row>
    <row r="23">
      <c r="A23" s="4" t="inlineStr">
        <is>
          <t>Available-for-sale debt securities, Fair value, 12 months or more</t>
        </is>
      </c>
      <c r="B23" s="5" t="n">
        <v>31139</v>
      </c>
      <c r="C23" s="5" t="n">
        <v>276172</v>
      </c>
    </row>
    <row r="24">
      <c r="A24" s="4" t="inlineStr">
        <is>
          <t>Available-for-sale debt securities, Gross unrealized losses, 12 months or more</t>
        </is>
      </c>
      <c r="B24" s="5" t="n">
        <v>123</v>
      </c>
      <c r="C24" s="5" t="n">
        <v>1231</v>
      </c>
    </row>
    <row r="25">
      <c r="A25" s="4" t="inlineStr">
        <is>
          <t>Available-for-sale debt securities, Fair value, Total</t>
        </is>
      </c>
      <c r="B25" s="5" t="n">
        <v>2461742</v>
      </c>
      <c r="C25" s="5" t="n">
        <v>1146179</v>
      </c>
    </row>
    <row r="26">
      <c r="A26" s="4" t="inlineStr">
        <is>
          <t>Available-for-sale debt securities, Gross unrealized losses, Total</t>
        </is>
      </c>
      <c r="B26" s="6" t="n">
        <v>14987</v>
      </c>
      <c r="C26" s="6" t="n">
        <v>2815</v>
      </c>
    </row>
    <row r="27">
      <c r="A27" s="4" t="inlineStr">
        <is>
          <t>Available-for-sale debt securities, Number of securities | Securities</t>
        </is>
      </c>
      <c r="B27" s="5" t="n">
        <v>926</v>
      </c>
      <c r="C27" s="5" t="n">
        <v>405</v>
      </c>
    </row>
    <row r="28">
      <c r="A28" s="4" t="inlineStr">
        <is>
          <t>Foreign government and official institution bonds</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Available-for-sale debt securities, Fair value, Less than 12 months</t>
        </is>
      </c>
      <c r="B30" s="6" t="n">
        <v>1376267</v>
      </c>
      <c r="C30" s="6" t="n">
        <v>429204</v>
      </c>
    </row>
    <row r="31">
      <c r="A31" s="4" t="inlineStr">
        <is>
          <t>Available-for-sale debt securities, Gross unrealized losses, Less than 12 months</t>
        </is>
      </c>
      <c r="B31" s="5" t="n">
        <v>31470</v>
      </c>
      <c r="C31" s="5" t="n">
        <v>11768</v>
      </c>
    </row>
    <row r="32">
      <c r="A32" s="4" t="inlineStr">
        <is>
          <t>Available-for-sale debt securities, Fair value, 12 months or more</t>
        </is>
      </c>
      <c r="B32" s="5" t="n">
        <v>167446</v>
      </c>
      <c r="C32" s="5" t="n">
        <v>50478</v>
      </c>
    </row>
    <row r="33">
      <c r="A33" s="4" t="inlineStr">
        <is>
          <t>Available-for-sale debt securities, Gross unrealized losses, 12 months or more</t>
        </is>
      </c>
      <c r="B33" s="5" t="n">
        <v>17570</v>
      </c>
      <c r="C33" s="5" t="n">
        <v>13</v>
      </c>
    </row>
    <row r="34">
      <c r="A34" s="4" t="inlineStr">
        <is>
          <t>Available-for-sale debt securities, Fair value, Total</t>
        </is>
      </c>
      <c r="B34" s="5" t="n">
        <v>1543713</v>
      </c>
      <c r="C34" s="5" t="n">
        <v>479682</v>
      </c>
    </row>
    <row r="35">
      <c r="A35" s="4" t="inlineStr">
        <is>
          <t>Available-for-sale debt securities, Gross unrealized losses, Total</t>
        </is>
      </c>
      <c r="B35" s="6" t="n">
        <v>49040</v>
      </c>
      <c r="C35" s="6" t="n">
        <v>11781</v>
      </c>
    </row>
    <row r="36">
      <c r="A36" s="4" t="inlineStr">
        <is>
          <t>Available-for-sale debt securities, Number of securities | Securities</t>
        </is>
      </c>
      <c r="B36" s="5" t="n">
        <v>87</v>
      </c>
      <c r="C36" s="5" t="n">
        <v>71</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Fair value, Less than 12 months</t>
        </is>
      </c>
      <c r="B39" s="6" t="n">
        <v>427739</v>
      </c>
      <c r="C39" s="6" t="n">
        <v>96582</v>
      </c>
    </row>
    <row r="40">
      <c r="A40" s="4" t="inlineStr">
        <is>
          <t>Available-for-sale debt securities, Gross unrealized losses, Less than 12 months</t>
        </is>
      </c>
      <c r="B40" s="5" t="n">
        <v>925</v>
      </c>
      <c r="C40" s="5" t="n">
        <v>166</v>
      </c>
    </row>
    <row r="41">
      <c r="A41" s="4" t="inlineStr">
        <is>
          <t>Available-for-sale debt securities, Fair value, 12 months or more</t>
        </is>
      </c>
      <c r="B41" s="5" t="n">
        <v>94364</v>
      </c>
      <c r="C41" s="5" t="n">
        <v>229518</v>
      </c>
    </row>
    <row r="42">
      <c r="A42" s="4" t="inlineStr">
        <is>
          <t>Available-for-sale debt securities, Gross unrealized losses, 12 months or more</t>
        </is>
      </c>
      <c r="B42" s="5" t="n">
        <v>148</v>
      </c>
      <c r="C42" s="5" t="n">
        <v>235</v>
      </c>
    </row>
    <row r="43">
      <c r="A43" s="4" t="inlineStr">
        <is>
          <t>Available-for-sale debt securities, Fair value, Total</t>
        </is>
      </c>
      <c r="B43" s="5" t="n">
        <v>522103</v>
      </c>
      <c r="C43" s="5" t="n">
        <v>326100</v>
      </c>
    </row>
    <row r="44">
      <c r="A44" s="4" t="inlineStr">
        <is>
          <t>Available-for-sale debt securities, Gross unrealized losses, Total</t>
        </is>
      </c>
      <c r="B44" s="6" t="n">
        <v>1073</v>
      </c>
      <c r="C44" s="6" t="n">
        <v>401</v>
      </c>
    </row>
    <row r="45">
      <c r="A45" s="4" t="inlineStr">
        <is>
          <t>Available-for-sale debt securities, Number of securities | Securities</t>
        </is>
      </c>
      <c r="B45" s="5" t="n">
        <v>173</v>
      </c>
      <c r="C45" s="5" t="n">
        <v>120</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Fair value, Less than 12 months</t>
        </is>
      </c>
      <c r="B48" s="6" t="n">
        <v>178857</v>
      </c>
      <c r="C48" s="6" t="n">
        <v>378351</v>
      </c>
    </row>
    <row r="49">
      <c r="A49" s="4" t="inlineStr">
        <is>
          <t>Available-for-sale debt securities, Gross unrealized losses, Less than 12 months</t>
        </is>
      </c>
      <c r="B49" s="5" t="n">
        <v>58</v>
      </c>
      <c r="C49" s="5" t="n">
        <v>577</v>
      </c>
    </row>
    <row r="50">
      <c r="A50" s="4" t="inlineStr">
        <is>
          <t>Available-for-sale debt securities, Fair value, 12 months or more</t>
        </is>
      </c>
      <c r="B50" s="5" t="n">
        <v>391265</v>
      </c>
      <c r="C50" s="5" t="n">
        <v>139214</v>
      </c>
    </row>
    <row r="51">
      <c r="A51" s="4" t="inlineStr">
        <is>
          <t>Available-for-sale debt securities, Gross unrealized losses, 12 months or more</t>
        </is>
      </c>
      <c r="B51" s="5" t="n">
        <v>590</v>
      </c>
      <c r="C51" s="5" t="n">
        <v>474</v>
      </c>
    </row>
    <row r="52">
      <c r="A52" s="4" t="inlineStr">
        <is>
          <t>Available-for-sale debt securities, Fair value, Total</t>
        </is>
      </c>
      <c r="B52" s="5" t="n">
        <v>570122</v>
      </c>
      <c r="C52" s="5" t="n">
        <v>517565</v>
      </c>
    </row>
    <row r="53">
      <c r="A53" s="4" t="inlineStr">
        <is>
          <t>Available-for-sale debt securities, Gross unrealized losses, Total</t>
        </is>
      </c>
      <c r="B53" s="6" t="n">
        <v>648</v>
      </c>
      <c r="C53" s="6" t="n">
        <v>1051</v>
      </c>
    </row>
    <row r="54">
      <c r="A54" s="4" t="inlineStr">
        <is>
          <t>Available-for-sale debt securities, Number of securities | Securities</t>
        </is>
      </c>
      <c r="B54" s="5" t="n">
        <v>12</v>
      </c>
      <c r="C54" s="5" t="n">
        <v>218</v>
      </c>
    </row>
    <row r="55">
      <c r="A55" s="4" t="inlineStr">
        <is>
          <t>Commercial mortgage-backed securities</t>
        </is>
      </c>
      <c r="B55" s="4" t="inlineStr">
        <is>
          <t xml:space="preserve"> </t>
        </is>
      </c>
      <c r="C55" s="4" t="inlineStr">
        <is>
          <t xml:space="preserve"> </t>
        </is>
      </c>
    </row>
    <row r="56">
      <c r="A56" s="3" t="inlineStr">
        <is>
          <t>Investment Securities [Line Items]</t>
        </is>
      </c>
      <c r="B56" s="4" t="inlineStr">
        <is>
          <t xml:space="preserve"> </t>
        </is>
      </c>
      <c r="C56" s="4" t="inlineStr">
        <is>
          <t xml:space="preserve"> </t>
        </is>
      </c>
    </row>
    <row r="57">
      <c r="A57" s="4" t="inlineStr">
        <is>
          <t>Available-for-sale debt securities, Fair value, Less than 12 months</t>
        </is>
      </c>
      <c r="B57" s="4" t="inlineStr">
        <is>
          <t xml:space="preserve"> </t>
        </is>
      </c>
      <c r="C57" s="6" t="n">
        <v>36633</v>
      </c>
    </row>
    <row r="58">
      <c r="A58" s="4" t="inlineStr">
        <is>
          <t>Available-for-sale debt securities, Gross unrealized losses, Less than 12 months</t>
        </is>
      </c>
      <c r="B58" s="4" t="inlineStr">
        <is>
          <t xml:space="preserve"> </t>
        </is>
      </c>
      <c r="C58" s="5" t="n">
        <v>905</v>
      </c>
    </row>
    <row r="59">
      <c r="A59" s="4" t="inlineStr">
        <is>
          <t>Available-for-sale debt securities, Fair value, 12 months or more</t>
        </is>
      </c>
      <c r="B59" s="4" t="inlineStr">
        <is>
          <t xml:space="preserve"> </t>
        </is>
      </c>
      <c r="C59" s="5" t="n">
        <v>2616</v>
      </c>
    </row>
    <row r="60">
      <c r="A60" s="4" t="inlineStr">
        <is>
          <t>Available-for-sale debt securities, Gross unrealized losses, 12 months or more</t>
        </is>
      </c>
      <c r="B60" s="4" t="inlineStr">
        <is>
          <t xml:space="preserve"> </t>
        </is>
      </c>
      <c r="C60" s="5" t="n">
        <v>7</v>
      </c>
    </row>
    <row r="61">
      <c r="A61" s="4" t="inlineStr">
        <is>
          <t>Available-for-sale debt securities, Fair value, Total</t>
        </is>
      </c>
      <c r="B61" s="4" t="inlineStr">
        <is>
          <t xml:space="preserve"> </t>
        </is>
      </c>
      <c r="C61" s="5" t="n">
        <v>39249</v>
      </c>
    </row>
    <row r="62">
      <c r="A62" s="4" t="inlineStr">
        <is>
          <t>Available-for-sale debt securities, Gross unrealized losses, Total</t>
        </is>
      </c>
      <c r="B62" s="4" t="inlineStr">
        <is>
          <t xml:space="preserve"> </t>
        </is>
      </c>
      <c r="C62" s="6" t="n">
        <v>912</v>
      </c>
    </row>
    <row r="63">
      <c r="A63" s="4" t="inlineStr">
        <is>
          <t>Available-for-sale debt securities, Number of securities | Securities</t>
        </is>
      </c>
      <c r="B63" s="4" t="inlineStr">
        <is>
          <t xml:space="preserve"> </t>
        </is>
      </c>
      <c r="C63" s="5" t="n">
        <v>21</v>
      </c>
    </row>
    <row r="64">
      <c r="A64" s="4" t="inlineStr">
        <is>
          <t>Asset-backed securities</t>
        </is>
      </c>
      <c r="B64" s="4" t="inlineStr">
        <is>
          <t xml:space="preserve"> </t>
        </is>
      </c>
      <c r="C64" s="4" t="inlineStr">
        <is>
          <t xml:space="preserve"> </t>
        </is>
      </c>
    </row>
    <row r="65">
      <c r="A65" s="3" t="inlineStr">
        <is>
          <t>Investment Securities [Line Items]</t>
        </is>
      </c>
      <c r="B65" s="4" t="inlineStr">
        <is>
          <t xml:space="preserve"> </t>
        </is>
      </c>
      <c r="C65" s="4" t="inlineStr">
        <is>
          <t xml:space="preserve"> </t>
        </is>
      </c>
    </row>
    <row r="66">
      <c r="A66" s="4" t="inlineStr">
        <is>
          <t>Available-for-sale debt securities, Fair value, Less than 12 months</t>
        </is>
      </c>
      <c r="B66" s="6" t="n">
        <v>115695</v>
      </c>
      <c r="C66" s="6" t="n">
        <v>190795</v>
      </c>
    </row>
    <row r="67">
      <c r="A67" s="4" t="inlineStr">
        <is>
          <t>Available-for-sale debt securities, Gross unrealized losses, Less than 12 months</t>
        </is>
      </c>
      <c r="B67" s="5" t="n">
        <v>222</v>
      </c>
      <c r="C67" s="5" t="n">
        <v>394</v>
      </c>
    </row>
    <row r="68">
      <c r="A68" s="4" t="inlineStr">
        <is>
          <t>Available-for-sale debt securities, Fair value, 12 months or more</t>
        </is>
      </c>
      <c r="B68" s="5" t="n">
        <v>0</v>
      </c>
      <c r="C68" s="5" t="n">
        <v>49428</v>
      </c>
    </row>
    <row r="69">
      <c r="A69" s="4" t="inlineStr">
        <is>
          <t>Available-for-sale debt securities, Gross unrealized losses, 12 months or more</t>
        </is>
      </c>
      <c r="B69" s="5" t="n">
        <v>0</v>
      </c>
      <c r="C69" s="5" t="n">
        <v>256</v>
      </c>
    </row>
    <row r="70">
      <c r="A70" s="4" t="inlineStr">
        <is>
          <t>Available-for-sale debt securities, Fair value, Total</t>
        </is>
      </c>
      <c r="B70" s="5" t="n">
        <v>115695</v>
      </c>
      <c r="C70" s="5" t="n">
        <v>240223</v>
      </c>
    </row>
    <row r="71">
      <c r="A71" s="4" t="inlineStr">
        <is>
          <t>Available-for-sale debt securities, Gross unrealized losses, Total</t>
        </is>
      </c>
      <c r="B71" s="6" t="n">
        <v>222</v>
      </c>
      <c r="C71" s="6" t="n">
        <v>650</v>
      </c>
    </row>
    <row r="72">
      <c r="A72" s="4" t="inlineStr">
        <is>
          <t>Available-for-sale debt securities, Number of securities | Securities</t>
        </is>
      </c>
      <c r="B72" s="5" t="n">
        <v>12</v>
      </c>
      <c r="C72" s="5" t="n">
        <v>89</v>
      </c>
    </row>
    <row r="73">
      <c r="A73" s="4" t="inlineStr">
        <is>
          <t>Other debt securities</t>
        </is>
      </c>
      <c r="B73" s="4" t="inlineStr">
        <is>
          <t xml:space="preserve"> </t>
        </is>
      </c>
      <c r="C73" s="4" t="inlineStr">
        <is>
          <t xml:space="preserve"> </t>
        </is>
      </c>
    </row>
    <row r="74">
      <c r="A74" s="3" t="inlineStr">
        <is>
          <t>Investment Securities [Line Items]</t>
        </is>
      </c>
      <c r="B74" s="4" t="inlineStr">
        <is>
          <t xml:space="preserve"> </t>
        </is>
      </c>
      <c r="C74" s="4" t="inlineStr">
        <is>
          <t xml:space="preserve"> </t>
        </is>
      </c>
    </row>
    <row r="75">
      <c r="A75" s="4" t="inlineStr">
        <is>
          <t>Available-for-sale debt securities, Fair value, Less than 12 months</t>
        </is>
      </c>
      <c r="B75" s="6" t="n">
        <v>44128</v>
      </c>
      <c r="C75" s="6" t="n">
        <v>22812</v>
      </c>
    </row>
    <row r="76">
      <c r="A76" s="4" t="inlineStr">
        <is>
          <t>Available-for-sale debt securities, Gross unrealized losses, Less than 12 months</t>
        </is>
      </c>
      <c r="B76" s="5" t="n">
        <v>3526</v>
      </c>
      <c r="C76" s="5" t="n">
        <v>91</v>
      </c>
    </row>
    <row r="77">
      <c r="A77" s="4" t="inlineStr">
        <is>
          <t>Available-for-sale debt securities, Fair value, 12 months or more</t>
        </is>
      </c>
      <c r="B77" s="5" t="n">
        <v>1089</v>
      </c>
      <c r="C77" s="5" t="n">
        <v>22388</v>
      </c>
    </row>
    <row r="78">
      <c r="A78" s="4" t="inlineStr">
        <is>
          <t>Available-for-sale debt securities, Gross unrealized losses, 12 months or more</t>
        </is>
      </c>
      <c r="B78" s="5" t="n">
        <v>7</v>
      </c>
      <c r="C78" s="5" t="n">
        <v>639</v>
      </c>
    </row>
    <row r="79">
      <c r="A79" s="4" t="inlineStr">
        <is>
          <t>Available-for-sale debt securities, Fair value, Total</t>
        </is>
      </c>
      <c r="B79" s="5" t="n">
        <v>45217</v>
      </c>
      <c r="C79" s="5" t="n">
        <v>45200</v>
      </c>
    </row>
    <row r="80">
      <c r="A80" s="4" t="inlineStr">
        <is>
          <t>Available-for-sale debt securities, Gross unrealized losses, Total</t>
        </is>
      </c>
      <c r="B80" s="6" t="n">
        <v>3533</v>
      </c>
      <c r="C80" s="6" t="n">
        <v>730</v>
      </c>
    </row>
    <row r="81">
      <c r="A81" s="4" t="inlineStr">
        <is>
          <t>Available-for-sale debt securities, Number of securities | Securities</t>
        </is>
      </c>
      <c r="B81" s="5" t="n">
        <v>4</v>
      </c>
      <c r="C81" s="5" t="n">
        <v>17</v>
      </c>
    </row>
    <row r="82">
      <c r="A82" s="4" t="inlineStr">
        <is>
          <t>Commercial paper</t>
        </is>
      </c>
      <c r="B82" s="4" t="inlineStr">
        <is>
          <t xml:space="preserve"> </t>
        </is>
      </c>
      <c r="C82" s="4" t="inlineStr">
        <is>
          <t xml:space="preserve"> </t>
        </is>
      </c>
    </row>
    <row r="83">
      <c r="A83" s="3" t="inlineStr">
        <is>
          <t>Investment Securities [Line Items]</t>
        </is>
      </c>
      <c r="B83" s="4" t="inlineStr">
        <is>
          <t xml:space="preserve"> </t>
        </is>
      </c>
      <c r="C83" s="4" t="inlineStr">
        <is>
          <t xml:space="preserve"> </t>
        </is>
      </c>
    </row>
    <row r="84">
      <c r="A84" s="4" t="inlineStr">
        <is>
          <t>Available-for-sale debt securities, Fair value, Less than 12 months</t>
        </is>
      </c>
      <c r="B84" s="6" t="n">
        <v>367043</v>
      </c>
      <c r="C84" s="6" t="n">
        <v>116016</v>
      </c>
    </row>
    <row r="85">
      <c r="A85" s="4" t="inlineStr">
        <is>
          <t>Available-for-sale debt securities, Gross unrealized losses, Less than 12 months</t>
        </is>
      </c>
      <c r="B85" s="5" t="n">
        <v>19</v>
      </c>
      <c r="C85" s="5" t="n">
        <v>5</v>
      </c>
    </row>
    <row r="86">
      <c r="A86" s="4" t="inlineStr">
        <is>
          <t>Available-for-sale debt securities, Fair value, 12 months or more</t>
        </is>
      </c>
      <c r="B86" s="5" t="n">
        <v>0</v>
      </c>
      <c r="C86" s="5" t="n">
        <v>0</v>
      </c>
    </row>
    <row r="87">
      <c r="A87" s="4" t="inlineStr">
        <is>
          <t>Available-for-sale debt securities, Gross unrealized losses, 12 months or more</t>
        </is>
      </c>
      <c r="B87" s="5" t="n">
        <v>0</v>
      </c>
      <c r="C87" s="5" t="n">
        <v>0</v>
      </c>
    </row>
    <row r="88">
      <c r="A88" s="4" t="inlineStr">
        <is>
          <t>Available-for-sale debt securities, Fair value, Total</t>
        </is>
      </c>
      <c r="B88" s="5" t="n">
        <v>367043</v>
      </c>
      <c r="C88" s="5" t="n">
        <v>116016</v>
      </c>
    </row>
    <row r="89">
      <c r="A89" s="4" t="inlineStr">
        <is>
          <t>Available-for-sale debt securities, Gross unrealized losses, Total</t>
        </is>
      </c>
      <c r="B89" s="6" t="n">
        <v>19</v>
      </c>
      <c r="C89" s="6" t="n">
        <v>5</v>
      </c>
    </row>
    <row r="90">
      <c r="A90" s="4" t="inlineStr">
        <is>
          <t>Available-for-sale debt securities, Number of securities | Securities</t>
        </is>
      </c>
      <c r="B90" s="5" t="n">
        <v>30</v>
      </c>
      <c r="C90" s="5"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et Realized Gains (Losses) on Sales of Equity Securities and Net Unrealized Gains (Losses) on Equity Securities still held) (Detail) - JPY (¥) ¥ in Millions</t>
        </is>
      </c>
      <c r="B1" s="2" t="inlineStr">
        <is>
          <t>12 Months Ended</t>
        </is>
      </c>
    </row>
    <row r="2">
      <c r="B2" s="2" t="inlineStr">
        <is>
          <t>Mar. 31, 2022</t>
        </is>
      </c>
      <c r="C2" s="2" t="inlineStr">
        <is>
          <t>Mar. 31, 2021</t>
        </is>
      </c>
      <c r="D2" s="2" t="inlineStr">
        <is>
          <t>Mar.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t>
        </is>
      </c>
      <c r="B4" s="6" t="n">
        <v>-125271</v>
      </c>
      <c r="C4" s="6" t="n">
        <v>1467763</v>
      </c>
      <c r="D4" s="6" t="n">
        <v>-639813</v>
      </c>
    </row>
    <row r="5">
      <c r="A5" s="4" t="inlineStr">
        <is>
          <t>Net gains (losses) recognized during the period on equity securities sold during the period</t>
        </is>
      </c>
      <c r="B5" s="5" t="n">
        <v>-38042</v>
      </c>
      <c r="C5" s="5" t="n">
        <v>47775</v>
      </c>
      <c r="D5" s="5" t="n">
        <v>-37541</v>
      </c>
    </row>
    <row r="6">
      <c r="A6" s="4" t="inlineStr">
        <is>
          <t>Net unrealized gains (losses) recognized during the reporting period still held at the reporting date</t>
        </is>
      </c>
      <c r="B6" s="6" t="n">
        <v>-87229</v>
      </c>
      <c r="C6" s="6" t="n">
        <v>1419988</v>
      </c>
      <c r="D6" s="6" t="n">
        <v>-6022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Mar. 31, 2022</t>
        </is>
      </c>
      <c r="C1" s="2" t="inlineStr">
        <is>
          <t>Mar. 31, 2021</t>
        </is>
      </c>
    </row>
    <row r="2">
      <c r="A2" s="4" t="inlineStr">
        <is>
          <t>Nonmarketable equity securities | Measurement alternative</t>
        </is>
      </c>
      <c r="B2" s="4" t="inlineStr">
        <is>
          <t xml:space="preserve"> </t>
        </is>
      </c>
      <c r="C2" s="4" t="inlineStr">
        <is>
          <t xml:space="preserve"> </t>
        </is>
      </c>
    </row>
    <row r="3">
      <c r="A3" s="3" t="inlineStr">
        <is>
          <t>Investment Securities [Line Items]</t>
        </is>
      </c>
      <c r="B3" s="4" t="inlineStr">
        <is>
          <t xml:space="preserve"> </t>
        </is>
      </c>
      <c r="C3" s="4" t="inlineStr">
        <is>
          <t xml:space="preserve"> </t>
        </is>
      </c>
    </row>
    <row r="4">
      <c r="A4" s="4" t="inlineStr">
        <is>
          <t>Measurement alternative balance</t>
        </is>
      </c>
      <c r="B4" s="6" t="n">
        <v>310570</v>
      </c>
      <c r="C4" s="6" t="n">
        <v>3560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12 Months Ended</t>
        </is>
      </c>
    </row>
    <row r="2">
      <c r="B2" s="2" t="inlineStr">
        <is>
          <t>Mar. 31, 2022</t>
        </is>
      </c>
      <c r="C2" s="2" t="inlineStr">
        <is>
          <t>Mar. 31, 2021</t>
        </is>
      </c>
      <c r="D2" s="2" t="inlineStr">
        <is>
          <t>Mar. 31, 2020</t>
        </is>
      </c>
    </row>
    <row r="3">
      <c r="A3" s="3" t="inlineStr">
        <is>
          <t>Investment Securities [Line Items]</t>
        </is>
      </c>
      <c r="B3" s="4" t="inlineStr">
        <is>
          <t xml:space="preserve"> </t>
        </is>
      </c>
      <c r="C3" s="4" t="inlineStr">
        <is>
          <t xml:space="preserve"> </t>
        </is>
      </c>
      <c r="D3" s="4" t="inlineStr">
        <is>
          <t xml:space="preserve"> </t>
        </is>
      </c>
    </row>
    <row r="4">
      <c r="A4" s="4" t="inlineStr">
        <is>
          <t>Measurement alternative impairment losses</t>
        </is>
      </c>
      <c r="B4" s="6" t="n">
        <v>-4299</v>
      </c>
      <c r="C4" s="6" t="n">
        <v>-5188</v>
      </c>
      <c r="D4" s="6" t="n">
        <v>-3099</v>
      </c>
    </row>
    <row r="5">
      <c r="A5" s="4" t="inlineStr">
        <is>
          <t>Measurement alternative downward changes for observable prices</t>
        </is>
      </c>
      <c r="B5" s="5" t="n">
        <v>0</v>
      </c>
      <c r="C5" s="5" t="n">
        <v>0</v>
      </c>
      <c r="D5" s="5" t="n">
        <v>-953</v>
      </c>
    </row>
    <row r="6">
      <c r="A6" s="4" t="inlineStr">
        <is>
          <t>Measurement alternative upward changes for observable prices</t>
        </is>
      </c>
      <c r="B6" s="5" t="n">
        <v>3067</v>
      </c>
      <c r="C6" s="5" t="n">
        <v>21710</v>
      </c>
      <c r="D6" s="6" t="n">
        <v>6223</v>
      </c>
    </row>
    <row r="7">
      <c r="A7" s="4" t="inlineStr">
        <is>
          <t>Cumulative impairment losses</t>
        </is>
      </c>
      <c r="B7" s="5" t="n">
        <v>12354</v>
      </c>
      <c r="C7" s="5" t="n">
        <v>10102</v>
      </c>
      <c r="D7" s="4" t="inlineStr">
        <is>
          <t xml:space="preserve"> </t>
        </is>
      </c>
    </row>
    <row r="8">
      <c r="A8" s="4" t="inlineStr">
        <is>
          <t>Cumulative downward changes for observable prices</t>
        </is>
      </c>
      <c r="B8" s="5" t="n">
        <v>954</v>
      </c>
      <c r="C8" s="5" t="n">
        <v>953</v>
      </c>
      <c r="D8" s="4" t="inlineStr">
        <is>
          <t xml:space="preserve"> </t>
        </is>
      </c>
    </row>
    <row r="9">
      <c r="A9" s="4" t="inlineStr">
        <is>
          <t>Cumulative upward changes for observable prices</t>
        </is>
      </c>
      <c r="B9" s="6" t="n">
        <v>54223</v>
      </c>
      <c r="C9" s="6" t="n">
        <v>54806</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Total Outstanding Loans and Past Due Analysis) (Detail) - JPY (¥) ¥ in Millions</t>
        </is>
      </c>
      <c r="B1" s="2" t="inlineStr">
        <is>
          <t>Mar. 31, 2022</t>
        </is>
      </c>
      <c r="C1" s="2" t="inlineStr">
        <is>
          <t>Mar. 31, 2021</t>
        </is>
      </c>
      <c r="D1" s="2" t="inlineStr">
        <is>
          <t>Mar.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t>
        </is>
      </c>
      <c r="B3" s="6" t="n">
        <v>113471623</v>
      </c>
      <c r="C3" s="6" t="n">
        <v>116027745</v>
      </c>
      <c r="D3" s="4" t="inlineStr">
        <is>
          <t xml:space="preserve"> </t>
        </is>
      </c>
    </row>
    <row r="4">
      <c r="A4" s="4" t="inlineStr">
        <is>
          <t>Loans Held for Sale</t>
        </is>
      </c>
      <c r="B4" s="5" t="n">
        <v>514109</v>
      </c>
      <c r="C4" s="5" t="n">
        <v>353095</v>
      </c>
      <c r="D4" s="4" t="inlineStr">
        <is>
          <t xml:space="preserve"> </t>
        </is>
      </c>
    </row>
    <row r="5">
      <c r="A5" s="4" t="inlineStr">
        <is>
          <t>Past Due 90 Days and Accruing</t>
        </is>
      </c>
      <c r="B5" s="5" t="n">
        <v>6620</v>
      </c>
      <c r="C5" s="5" t="n">
        <v>20540</v>
      </c>
      <c r="D5" s="4" t="inlineStr">
        <is>
          <t xml:space="preserve"> </t>
        </is>
      </c>
    </row>
    <row r="6">
      <c r="A6" s="4" t="inlineStr">
        <is>
          <t>Unearned income, unamortized premiums—net and deferred loan fees—net</t>
        </is>
      </c>
      <c r="B6" s="5" t="n">
        <v>-322230</v>
      </c>
      <c r="C6" s="5" t="n">
        <v>-308882</v>
      </c>
      <c r="D6" s="4" t="inlineStr">
        <is>
          <t xml:space="preserve"> </t>
        </is>
      </c>
    </row>
    <row r="7">
      <c r="A7" s="4" t="inlineStr">
        <is>
          <t>Total</t>
        </is>
      </c>
      <c r="B7" s="5" t="n">
        <v>113149393</v>
      </c>
      <c r="C7" s="5" t="n">
        <v>115718863</v>
      </c>
      <c r="D7" s="4" t="inlineStr">
        <is>
          <t xml:space="preserve"> </t>
        </is>
      </c>
    </row>
    <row r="8">
      <c r="A8" s="4" t="inlineStr">
        <is>
          <t>1 to 3 months past du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Total</t>
        </is>
      </c>
      <c r="B10" s="5" t="n">
        <v>210279</v>
      </c>
      <c r="C10" s="5" t="n">
        <v>249200</v>
      </c>
      <c r="D10" s="4" t="inlineStr">
        <is>
          <t xml:space="preserve"> </t>
        </is>
      </c>
    </row>
    <row r="11">
      <c r="A11" s="4" t="inlineStr">
        <is>
          <t>Greater than 3 months past due</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t>
        </is>
      </c>
      <c r="B13" s="5" t="n">
        <v>207798</v>
      </c>
      <c r="C13" s="5" t="n">
        <v>281701</v>
      </c>
      <c r="D13" s="4" t="inlineStr">
        <is>
          <t xml:space="preserve"> </t>
        </is>
      </c>
    </row>
    <row r="14">
      <c r="A14" s="4" t="inlineStr">
        <is>
          <t>Total past du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t>
        </is>
      </c>
      <c r="B16" s="5" t="n">
        <v>418077</v>
      </c>
      <c r="C16" s="5" t="n">
        <v>530901</v>
      </c>
      <c r="D16" s="4" t="inlineStr">
        <is>
          <t xml:space="preserve"> </t>
        </is>
      </c>
    </row>
    <row r="17">
      <c r="A17" s="4" t="inlineStr">
        <is>
          <t>Financial Asset, Current</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Total</t>
        </is>
      </c>
      <c r="B19" s="5" t="n">
        <v>112539437</v>
      </c>
      <c r="C19" s="5" t="n">
        <v>115143749</v>
      </c>
      <c r="D19" s="4" t="inlineStr">
        <is>
          <t xml:space="preserve"> </t>
        </is>
      </c>
    </row>
    <row r="20">
      <c r="A20" s="4" t="inlineStr">
        <is>
          <t>Residential</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Total</t>
        </is>
      </c>
      <c r="B22" s="5" t="n">
        <v>13301505</v>
      </c>
      <c r="C22" s="5" t="n">
        <v>13182815</v>
      </c>
      <c r="D22" s="4" t="inlineStr">
        <is>
          <t xml:space="preserve"> </t>
        </is>
      </c>
    </row>
    <row r="23">
      <c r="A23" s="4" t="inlineStr">
        <is>
          <t>Loans Held for Sale</t>
        </is>
      </c>
      <c r="B23" s="5" t="n">
        <v>0</v>
      </c>
      <c r="C23" s="5" t="n">
        <v>0</v>
      </c>
      <c r="D23" s="4" t="inlineStr">
        <is>
          <t xml:space="preserve"> </t>
        </is>
      </c>
    </row>
    <row r="24">
      <c r="A24" s="4" t="inlineStr">
        <is>
          <t>Past Due 90 Days and Accruing</t>
        </is>
      </c>
      <c r="B24" s="5" t="n">
        <v>3360</v>
      </c>
      <c r="C24" s="5" t="n">
        <v>11150</v>
      </c>
      <c r="D24" s="4" t="inlineStr">
        <is>
          <t xml:space="preserve"> </t>
        </is>
      </c>
    </row>
    <row r="25">
      <c r="A25" s="4" t="inlineStr">
        <is>
          <t>Residential | 1 to 3 months past due</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Total</t>
        </is>
      </c>
      <c r="B27" s="5" t="n">
        <v>32078</v>
      </c>
      <c r="C27" s="5" t="n">
        <v>39577</v>
      </c>
      <c r="D27" s="4" t="inlineStr">
        <is>
          <t xml:space="preserve"> </t>
        </is>
      </c>
    </row>
    <row r="28">
      <c r="A28" s="4" t="inlineStr">
        <is>
          <t>Residential | Greater than 3 months past due</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t>
        </is>
      </c>
      <c r="B30" s="5" t="n">
        <v>13598</v>
      </c>
      <c r="C30" s="5" t="n">
        <v>28375</v>
      </c>
      <c r="D30" s="4" t="inlineStr">
        <is>
          <t xml:space="preserve"> </t>
        </is>
      </c>
    </row>
    <row r="31">
      <c r="A31" s="4" t="inlineStr">
        <is>
          <t>Residential | Total past due</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t>
        </is>
      </c>
      <c r="B33" s="5" t="n">
        <v>45676</v>
      </c>
      <c r="C33" s="5" t="n">
        <v>67952</v>
      </c>
      <c r="D33" s="4" t="inlineStr">
        <is>
          <t xml:space="preserve"> </t>
        </is>
      </c>
    </row>
    <row r="34">
      <c r="A34" s="4" t="inlineStr">
        <is>
          <t>Residential | Financial Asset, Current</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t>
        </is>
      </c>
      <c r="B36" s="5" t="n">
        <v>13255829</v>
      </c>
      <c r="C36" s="5" t="n">
        <v>13114863</v>
      </c>
      <c r="D36" s="4" t="inlineStr">
        <is>
          <t xml:space="preserve"> </t>
        </is>
      </c>
    </row>
    <row r="37">
      <c r="A37" s="4" t="inlineStr">
        <is>
          <t>Card</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Total</t>
        </is>
      </c>
      <c r="B39" s="5" t="n">
        <v>464266</v>
      </c>
      <c r="C39" s="5" t="n">
        <v>502241</v>
      </c>
      <c r="D39" s="4" t="inlineStr">
        <is>
          <t xml:space="preserve"> </t>
        </is>
      </c>
    </row>
    <row r="40">
      <c r="A40" s="4" t="inlineStr">
        <is>
          <t>Loans Held for Sale</t>
        </is>
      </c>
      <c r="B40" s="5" t="n">
        <v>0</v>
      </c>
      <c r="C40" s="5" t="n">
        <v>22945</v>
      </c>
      <c r="D40" s="4" t="inlineStr">
        <is>
          <t xml:space="preserve"> </t>
        </is>
      </c>
    </row>
    <row r="41">
      <c r="A41" s="4" t="inlineStr">
        <is>
          <t>Past Due 90 Days and Accruing</t>
        </is>
      </c>
      <c r="B41" s="5" t="n">
        <v>0</v>
      </c>
      <c r="C41" s="5" t="n">
        <v>0</v>
      </c>
      <c r="D41" s="4" t="inlineStr">
        <is>
          <t xml:space="preserve"> </t>
        </is>
      </c>
    </row>
    <row r="42">
      <c r="A42" s="4" t="inlineStr">
        <is>
          <t>Card | 1 to 3 months past due</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Total</t>
        </is>
      </c>
      <c r="B44" s="5" t="n">
        <v>10250</v>
      </c>
      <c r="C44" s="5" t="n">
        <v>2127</v>
      </c>
      <c r="D44" s="4" t="inlineStr">
        <is>
          <t xml:space="preserve"> </t>
        </is>
      </c>
    </row>
    <row r="45">
      <c r="A45" s="4" t="inlineStr">
        <is>
          <t>Card | Greater than 3 months past due</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t>
        </is>
      </c>
      <c r="B47" s="5" t="n">
        <v>26818</v>
      </c>
      <c r="C47" s="5" t="n">
        <v>26786</v>
      </c>
      <c r="D47" s="4" t="inlineStr">
        <is>
          <t xml:space="preserve"> </t>
        </is>
      </c>
    </row>
    <row r="48">
      <c r="A48" s="4" t="inlineStr">
        <is>
          <t>Card | Total past du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Total</t>
        </is>
      </c>
      <c r="B50" s="5" t="n">
        <v>37068</v>
      </c>
      <c r="C50" s="5" t="n">
        <v>28913</v>
      </c>
      <c r="D50" s="4" t="inlineStr">
        <is>
          <t xml:space="preserve"> </t>
        </is>
      </c>
    </row>
    <row r="51">
      <c r="A51" s="4" t="inlineStr">
        <is>
          <t>Card | Financial Asset, Current</t>
        </is>
      </c>
      <c r="B51" s="4" t="inlineStr">
        <is>
          <t xml:space="preserve"> </t>
        </is>
      </c>
      <c r="C51" s="4" t="inlineStr">
        <is>
          <t xml:space="preserve"> </t>
        </is>
      </c>
      <c r="D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row>
    <row r="53">
      <c r="A53" s="4" t="inlineStr">
        <is>
          <t>Total</t>
        </is>
      </c>
      <c r="B53" s="5" t="n">
        <v>427198</v>
      </c>
      <c r="C53" s="5" t="n">
        <v>450383</v>
      </c>
      <c r="D53" s="4" t="inlineStr">
        <is>
          <t xml:space="preserve"> </t>
        </is>
      </c>
    </row>
    <row r="54">
      <c r="A54" s="4" t="inlineStr">
        <is>
          <t>MUAH</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Total</t>
        </is>
      </c>
      <c r="B56" s="5" t="n">
        <v>2812969</v>
      </c>
      <c r="C56" s="5" t="n">
        <v>8583566</v>
      </c>
      <c r="D56" s="4" t="inlineStr">
        <is>
          <t xml:space="preserve"> </t>
        </is>
      </c>
    </row>
    <row r="57">
      <c r="A57" s="4" t="inlineStr">
        <is>
          <t>Loans Held for Sale</t>
        </is>
      </c>
      <c r="B57" s="5" t="n">
        <v>70841</v>
      </c>
      <c r="C57" s="5" t="n">
        <v>87822</v>
      </c>
      <c r="D57" s="4" t="inlineStr">
        <is>
          <t xml:space="preserve"> </t>
        </is>
      </c>
    </row>
    <row r="58">
      <c r="A58" s="4" t="inlineStr">
        <is>
          <t>Past Due 90 Days and Accruing</t>
        </is>
      </c>
      <c r="B58" s="5" t="n">
        <v>0</v>
      </c>
      <c r="C58" s="5" t="n">
        <v>4626</v>
      </c>
      <c r="D58" s="4" t="inlineStr">
        <is>
          <t xml:space="preserve"> </t>
        </is>
      </c>
    </row>
    <row r="59">
      <c r="A59" s="4" t="inlineStr">
        <is>
          <t>MUAH | 1 to 3 months past due</t>
        </is>
      </c>
      <c r="B59" s="4" t="inlineStr">
        <is>
          <t xml:space="preserve"> </t>
        </is>
      </c>
      <c r="C59" s="4" t="inlineStr">
        <is>
          <t xml:space="preserve"> </t>
        </is>
      </c>
      <c r="D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row>
    <row r="61">
      <c r="A61" s="4" t="inlineStr">
        <is>
          <t>Total</t>
        </is>
      </c>
      <c r="B61" s="5" t="n">
        <v>625</v>
      </c>
      <c r="C61" s="5" t="n">
        <v>42082</v>
      </c>
      <c r="D61" s="4" t="inlineStr">
        <is>
          <t xml:space="preserve"> </t>
        </is>
      </c>
    </row>
    <row r="62">
      <c r="A62" s="4" t="inlineStr">
        <is>
          <t>MUAH | Greater than 3 months past due</t>
        </is>
      </c>
      <c r="B62" s="4" t="inlineStr">
        <is>
          <t xml:space="preserve"> </t>
        </is>
      </c>
      <c r="C62" s="4" t="inlineStr">
        <is>
          <t xml:space="preserve"> </t>
        </is>
      </c>
      <c r="D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row>
    <row r="64">
      <c r="A64" s="4" t="inlineStr">
        <is>
          <t>Total</t>
        </is>
      </c>
      <c r="B64" s="5" t="n">
        <v>0</v>
      </c>
      <c r="C64" s="5" t="n">
        <v>29337</v>
      </c>
      <c r="D64" s="4" t="inlineStr">
        <is>
          <t xml:space="preserve"> </t>
        </is>
      </c>
    </row>
    <row r="65">
      <c r="A65" s="4" t="inlineStr">
        <is>
          <t>MUAH | Total past due</t>
        </is>
      </c>
      <c r="B65" s="4" t="inlineStr">
        <is>
          <t xml:space="preserve"> </t>
        </is>
      </c>
      <c r="C65" s="4" t="inlineStr">
        <is>
          <t xml:space="preserve"> </t>
        </is>
      </c>
      <c r="D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row>
    <row r="67">
      <c r="A67" s="4" t="inlineStr">
        <is>
          <t>Total</t>
        </is>
      </c>
      <c r="B67" s="5" t="n">
        <v>625</v>
      </c>
      <c r="C67" s="5" t="n">
        <v>71419</v>
      </c>
      <c r="D67" s="4" t="inlineStr">
        <is>
          <t xml:space="preserve"> </t>
        </is>
      </c>
    </row>
    <row r="68">
      <c r="A68" s="4" t="inlineStr">
        <is>
          <t>MUAH | Financial Asset, Current</t>
        </is>
      </c>
      <c r="B68" s="4" t="inlineStr">
        <is>
          <t xml:space="preserve"> </t>
        </is>
      </c>
      <c r="C68" s="4" t="inlineStr">
        <is>
          <t xml:space="preserve"> </t>
        </is>
      </c>
      <c r="D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row>
    <row r="70">
      <c r="A70" s="4" t="inlineStr">
        <is>
          <t>Total</t>
        </is>
      </c>
      <c r="B70" s="5" t="n">
        <v>2741503</v>
      </c>
      <c r="C70" s="5" t="n">
        <v>8424325</v>
      </c>
      <c r="D70" s="4" t="inlineStr">
        <is>
          <t xml:space="preserve"> </t>
        </is>
      </c>
    </row>
    <row r="71">
      <c r="A71" s="4" t="inlineStr">
        <is>
          <t>Krungsri</t>
        </is>
      </c>
      <c r="B71" s="4" t="inlineStr">
        <is>
          <t xml:space="preserve"> </t>
        </is>
      </c>
      <c r="C71" s="4" t="inlineStr">
        <is>
          <t xml:space="preserve"> </t>
        </is>
      </c>
      <c r="D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row>
    <row r="73">
      <c r="A73" s="4" t="inlineStr">
        <is>
          <t>Total</t>
        </is>
      </c>
      <c r="B73" s="5" t="n">
        <v>6822765</v>
      </c>
      <c r="C73" s="5" t="n">
        <v>6604645</v>
      </c>
      <c r="D73" s="4" t="inlineStr">
        <is>
          <t xml:space="preserve"> </t>
        </is>
      </c>
    </row>
    <row r="74">
      <c r="A74" s="4" t="inlineStr">
        <is>
          <t>Loans Held for Sale</t>
        </is>
      </c>
      <c r="B74" s="5" t="n">
        <v>0</v>
      </c>
      <c r="C74" s="5" t="n">
        <v>0</v>
      </c>
      <c r="D74" s="4" t="inlineStr">
        <is>
          <t xml:space="preserve"> </t>
        </is>
      </c>
    </row>
    <row r="75">
      <c r="A75" s="4" t="inlineStr">
        <is>
          <t>Past Due 90 Days and Accruing</t>
        </is>
      </c>
      <c r="B75" s="5" t="n">
        <v>0</v>
      </c>
      <c r="C75" s="5" t="n">
        <v>0</v>
      </c>
      <c r="D75" s="4" t="inlineStr">
        <is>
          <t xml:space="preserve"> </t>
        </is>
      </c>
    </row>
    <row r="76">
      <c r="A76" s="4" t="inlineStr">
        <is>
          <t>Krungsri | 1 to 3 months past due</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Total</t>
        </is>
      </c>
      <c r="B78" s="5" t="n">
        <v>115636</v>
      </c>
      <c r="C78" s="5" t="n">
        <v>131573</v>
      </c>
      <c r="D78" s="4" t="inlineStr">
        <is>
          <t xml:space="preserve"> </t>
        </is>
      </c>
    </row>
    <row r="79">
      <c r="A79" s="4" t="inlineStr">
        <is>
          <t>Krungsri | Greater than 3 months past due</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Total</t>
        </is>
      </c>
      <c r="B81" s="5" t="n">
        <v>126494</v>
      </c>
      <c r="C81" s="5" t="n">
        <v>127533</v>
      </c>
      <c r="D81" s="4" t="inlineStr">
        <is>
          <t xml:space="preserve"> </t>
        </is>
      </c>
    </row>
    <row r="82">
      <c r="A82" s="4" t="inlineStr">
        <is>
          <t>Krungsri | Total past due</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Total</t>
        </is>
      </c>
      <c r="B84" s="5" t="n">
        <v>242130</v>
      </c>
      <c r="C84" s="5" t="n">
        <v>259106</v>
      </c>
      <c r="D84" s="4" t="inlineStr">
        <is>
          <t xml:space="preserve"> </t>
        </is>
      </c>
    </row>
    <row r="85">
      <c r="A85" s="4" t="inlineStr">
        <is>
          <t>Krungsri | Financial Asset, Current</t>
        </is>
      </c>
      <c r="B85" s="4" t="inlineStr">
        <is>
          <t xml:space="preserve"> </t>
        </is>
      </c>
      <c r="C85" s="4" t="inlineStr">
        <is>
          <t xml:space="preserve"> </t>
        </is>
      </c>
      <c r="D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row>
    <row r="87">
      <c r="A87" s="4" t="inlineStr">
        <is>
          <t>Total</t>
        </is>
      </c>
      <c r="B87" s="5" t="n">
        <v>6580635</v>
      </c>
      <c r="C87" s="5" t="n">
        <v>6345539</v>
      </c>
      <c r="D87" s="4" t="inlineStr">
        <is>
          <t xml:space="preserve"> </t>
        </is>
      </c>
    </row>
    <row r="88">
      <c r="A88" s="4" t="inlineStr">
        <is>
          <t>Other</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Total</t>
        </is>
      </c>
      <c r="B90" s="5" t="n">
        <v>1045121</v>
      </c>
      <c r="C90" s="5" t="n">
        <v>986688</v>
      </c>
      <c r="D90" s="4" t="inlineStr">
        <is>
          <t xml:space="preserve"> </t>
        </is>
      </c>
    </row>
    <row r="91">
      <c r="A91" s="4" t="inlineStr">
        <is>
          <t>Loans Held for Sale</t>
        </is>
      </c>
      <c r="B91" s="5" t="n">
        <v>0</v>
      </c>
      <c r="C91" s="5" t="n">
        <v>0</v>
      </c>
      <c r="D91" s="4" t="inlineStr">
        <is>
          <t xml:space="preserve"> </t>
        </is>
      </c>
    </row>
    <row r="92">
      <c r="A92" s="4" t="inlineStr">
        <is>
          <t>Past Due 90 Days and Accruing</t>
        </is>
      </c>
      <c r="B92" s="5" t="n">
        <v>0</v>
      </c>
      <c r="C92" s="5" t="n">
        <v>0</v>
      </c>
      <c r="D92" s="4" t="inlineStr">
        <is>
          <t xml:space="preserve"> </t>
        </is>
      </c>
    </row>
    <row r="93">
      <c r="A93" s="4" t="inlineStr">
        <is>
          <t>Other | 1 to 3 months past due</t>
        </is>
      </c>
      <c r="B93" s="4" t="inlineStr">
        <is>
          <t xml:space="preserve"> </t>
        </is>
      </c>
      <c r="C93" s="4" t="inlineStr">
        <is>
          <t xml:space="preserve"> </t>
        </is>
      </c>
      <c r="D93" s="4" t="inlineStr">
        <is>
          <t xml:space="preserve"> </t>
        </is>
      </c>
    </row>
    <row r="94">
      <c r="A94" s="3" t="inlineStr">
        <is>
          <t>Loans and Leases Receivable Disclosure [Line Items]</t>
        </is>
      </c>
      <c r="B94" s="4" t="inlineStr">
        <is>
          <t xml:space="preserve"> </t>
        </is>
      </c>
      <c r="C94" s="4" t="inlineStr">
        <is>
          <t xml:space="preserve"> </t>
        </is>
      </c>
      <c r="D94" s="4" t="inlineStr">
        <is>
          <t xml:space="preserve"> </t>
        </is>
      </c>
    </row>
    <row r="95">
      <c r="A95" s="4" t="inlineStr">
        <is>
          <t>Total</t>
        </is>
      </c>
      <c r="B95" s="5" t="n">
        <v>21729</v>
      </c>
      <c r="C95" s="5" t="n">
        <v>21776</v>
      </c>
      <c r="D95" s="4" t="inlineStr">
        <is>
          <t xml:space="preserve"> </t>
        </is>
      </c>
    </row>
    <row r="96">
      <c r="A96" s="4" t="inlineStr">
        <is>
          <t>Other | Greater than 3 months past due</t>
        </is>
      </c>
      <c r="B96" s="4" t="inlineStr">
        <is>
          <t xml:space="preserve"> </t>
        </is>
      </c>
      <c r="C96" s="4" t="inlineStr">
        <is>
          <t xml:space="preserve"> </t>
        </is>
      </c>
      <c r="D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row>
    <row r="98">
      <c r="A98" s="4" t="inlineStr">
        <is>
          <t>Total</t>
        </is>
      </c>
      <c r="B98" s="5" t="n">
        <v>21152</v>
      </c>
      <c r="C98" s="5" t="n">
        <v>24201</v>
      </c>
      <c r="D98" s="4" t="inlineStr">
        <is>
          <t xml:space="preserve"> </t>
        </is>
      </c>
    </row>
    <row r="99">
      <c r="A99" s="4" t="inlineStr">
        <is>
          <t>Other | Total past due</t>
        </is>
      </c>
      <c r="B99" s="4" t="inlineStr">
        <is>
          <t xml:space="preserve"> </t>
        </is>
      </c>
      <c r="C99" s="4" t="inlineStr">
        <is>
          <t xml:space="preserve"> </t>
        </is>
      </c>
      <c r="D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row>
    <row r="101">
      <c r="A101" s="4" t="inlineStr">
        <is>
          <t>Total</t>
        </is>
      </c>
      <c r="B101" s="5" t="n">
        <v>42881</v>
      </c>
      <c r="C101" s="5" t="n">
        <v>45977</v>
      </c>
      <c r="D101" s="4" t="inlineStr">
        <is>
          <t xml:space="preserve"> </t>
        </is>
      </c>
    </row>
    <row r="102">
      <c r="A102" s="4" t="inlineStr">
        <is>
          <t>Other | Financial Asset, Current</t>
        </is>
      </c>
      <c r="B102" s="4" t="inlineStr">
        <is>
          <t xml:space="preserve"> </t>
        </is>
      </c>
      <c r="C102" s="4" t="inlineStr">
        <is>
          <t xml:space="preserve"> </t>
        </is>
      </c>
      <c r="D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row>
    <row r="104">
      <c r="A104" s="4" t="inlineStr">
        <is>
          <t>Total</t>
        </is>
      </c>
      <c r="B104" s="5" t="n">
        <v>1002240</v>
      </c>
      <c r="C104" s="5" t="n">
        <v>940711</v>
      </c>
      <c r="D104" s="4" t="inlineStr">
        <is>
          <t xml:space="preserve"> </t>
        </is>
      </c>
    </row>
    <row r="105">
      <c r="A105" s="4" t="inlineStr">
        <is>
          <t>Domestic | Commercial</t>
        </is>
      </c>
      <c r="B105" s="4" t="inlineStr">
        <is>
          <t xml:space="preserve"> </t>
        </is>
      </c>
      <c r="C105" s="4" t="inlineStr">
        <is>
          <t xml:space="preserve"> </t>
        </is>
      </c>
      <c r="D105" s="4" t="inlineStr">
        <is>
          <t xml:space="preserve"> </t>
        </is>
      </c>
    </row>
    <row r="106">
      <c r="A106" s="3" t="inlineStr">
        <is>
          <t>Loans and Leases Receivable Disclosure [Line Items]</t>
        </is>
      </c>
      <c r="B106" s="4" t="inlineStr">
        <is>
          <t xml:space="preserve"> </t>
        </is>
      </c>
      <c r="C106" s="4" t="inlineStr">
        <is>
          <t xml:space="preserve"> </t>
        </is>
      </c>
      <c r="D106" s="4" t="inlineStr">
        <is>
          <t xml:space="preserve"> </t>
        </is>
      </c>
    </row>
    <row r="107">
      <c r="A107" s="4" t="inlineStr">
        <is>
          <t>Total</t>
        </is>
      </c>
      <c r="B107" s="5" t="n">
        <v>54044718</v>
      </c>
      <c r="C107" s="5" t="n">
        <v>54680843</v>
      </c>
      <c r="D107" s="4" t="inlineStr">
        <is>
          <t xml:space="preserve"> </t>
        </is>
      </c>
    </row>
    <row r="108">
      <c r="A108" s="4" t="inlineStr">
        <is>
          <t>Loans Held for Sale</t>
        </is>
      </c>
      <c r="B108" s="5" t="n">
        <v>69257</v>
      </c>
      <c r="C108" s="5" t="n">
        <v>47632</v>
      </c>
      <c r="D108" s="4" t="inlineStr">
        <is>
          <t xml:space="preserve"> </t>
        </is>
      </c>
    </row>
    <row r="109">
      <c r="A109" s="4" t="inlineStr">
        <is>
          <t>Past Due 90 Days and Accruing</t>
        </is>
      </c>
      <c r="B109" s="5" t="n">
        <v>3260</v>
      </c>
      <c r="C109" s="5" t="n">
        <v>4673</v>
      </c>
      <c r="D109" s="4" t="inlineStr">
        <is>
          <t xml:space="preserve"> </t>
        </is>
      </c>
    </row>
    <row r="110">
      <c r="A110" s="4" t="inlineStr">
        <is>
          <t>Domestic | Commercial | 1 to 3 months past due</t>
        </is>
      </c>
      <c r="B110" s="4" t="inlineStr">
        <is>
          <t xml:space="preserve"> </t>
        </is>
      </c>
      <c r="C110" s="4" t="inlineStr">
        <is>
          <t xml:space="preserve"> </t>
        </is>
      </c>
      <c r="D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row>
    <row r="112">
      <c r="A112" s="4" t="inlineStr">
        <is>
          <t>Total</t>
        </is>
      </c>
      <c r="B112" s="5" t="n">
        <v>12556</v>
      </c>
      <c r="C112" s="5" t="n">
        <v>4763</v>
      </c>
      <c r="D112" s="4" t="inlineStr">
        <is>
          <t xml:space="preserve"> </t>
        </is>
      </c>
    </row>
    <row r="113">
      <c r="A113" s="4" t="inlineStr">
        <is>
          <t>Domestic | Commercial | Greater than 3 months past due</t>
        </is>
      </c>
      <c r="B113" s="4" t="inlineStr">
        <is>
          <t xml:space="preserve"> </t>
        </is>
      </c>
      <c r="C113" s="4" t="inlineStr">
        <is>
          <t xml:space="preserve"> </t>
        </is>
      </c>
      <c r="D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row>
    <row r="115">
      <c r="A115" s="4" t="inlineStr">
        <is>
          <t>Total</t>
        </is>
      </c>
      <c r="B115" s="5" t="n">
        <v>9138</v>
      </c>
      <c r="C115" s="5" t="n">
        <v>22996</v>
      </c>
      <c r="D115" s="4" t="inlineStr">
        <is>
          <t xml:space="preserve"> </t>
        </is>
      </c>
    </row>
    <row r="116">
      <c r="A116" s="4" t="inlineStr">
        <is>
          <t>Domestic | Commercial | Total past due</t>
        </is>
      </c>
      <c r="B116" s="4" t="inlineStr">
        <is>
          <t xml:space="preserve"> </t>
        </is>
      </c>
      <c r="C116" s="4" t="inlineStr">
        <is>
          <t xml:space="preserve"> </t>
        </is>
      </c>
      <c r="D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row>
    <row r="118">
      <c r="A118" s="4" t="inlineStr">
        <is>
          <t>Total</t>
        </is>
      </c>
      <c r="B118" s="5" t="n">
        <v>21694</v>
      </c>
      <c r="C118" s="5" t="n">
        <v>27759</v>
      </c>
      <c r="D118" s="4" t="inlineStr">
        <is>
          <t xml:space="preserve"> </t>
        </is>
      </c>
    </row>
    <row r="119">
      <c r="A119" s="4" t="inlineStr">
        <is>
          <t>Domestic | Commercial | Financial Asset, Current</t>
        </is>
      </c>
      <c r="B119" s="4" t="inlineStr">
        <is>
          <t xml:space="preserve"> </t>
        </is>
      </c>
      <c r="C119" s="4" t="inlineStr">
        <is>
          <t xml:space="preserve"> </t>
        </is>
      </c>
      <c r="D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row>
    <row r="121">
      <c r="A121" s="4" t="inlineStr">
        <is>
          <t>Total</t>
        </is>
      </c>
      <c r="B121" s="5" t="n">
        <v>53953767</v>
      </c>
      <c r="C121" s="5" t="n">
        <v>54605452</v>
      </c>
      <c r="D121" s="4" t="inlineStr">
        <is>
          <t xml:space="preserve"> </t>
        </is>
      </c>
    </row>
    <row r="122">
      <c r="A122" s="4" t="inlineStr">
        <is>
          <t>Foreign</t>
        </is>
      </c>
      <c r="B122" s="4" t="inlineStr">
        <is>
          <t xml:space="preserve"> </t>
        </is>
      </c>
      <c r="C122" s="4" t="inlineStr">
        <is>
          <t xml:space="preserve"> </t>
        </is>
      </c>
      <c r="D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row>
    <row r="124">
      <c r="A124" s="4" t="inlineStr">
        <is>
          <t>Total</t>
        </is>
      </c>
      <c r="B124" s="4" t="inlineStr">
        <is>
          <t xml:space="preserve"> </t>
        </is>
      </c>
      <c r="C124" s="5" t="n">
        <v>45338581</v>
      </c>
      <c r="D124" s="6" t="n">
        <v>47333878</v>
      </c>
    </row>
    <row r="125">
      <c r="A125" s="4" t="inlineStr">
        <is>
          <t>Foreign | Commercial</t>
        </is>
      </c>
      <c r="B125" s="4" t="inlineStr">
        <is>
          <t xml:space="preserve"> </t>
        </is>
      </c>
      <c r="C125" s="4" t="inlineStr">
        <is>
          <t xml:space="preserve"> </t>
        </is>
      </c>
      <c r="D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row>
    <row r="127">
      <c r="A127" s="4" t="inlineStr">
        <is>
          <t>Total</t>
        </is>
      </c>
      <c r="B127" s="5" t="n">
        <v>34980279</v>
      </c>
      <c r="C127" s="5" t="n">
        <v>31486947</v>
      </c>
      <c r="D127" s="4" t="inlineStr">
        <is>
          <t xml:space="preserve"> </t>
        </is>
      </c>
    </row>
    <row r="128">
      <c r="A128" s="4" t="inlineStr">
        <is>
          <t>Loans Held for Sale</t>
        </is>
      </c>
      <c r="B128" s="5" t="n">
        <v>374011</v>
      </c>
      <c r="C128" s="5" t="n">
        <v>194696</v>
      </c>
      <c r="D128" s="4" t="inlineStr">
        <is>
          <t xml:space="preserve"> </t>
        </is>
      </c>
    </row>
    <row r="129">
      <c r="A129" s="4" t="inlineStr">
        <is>
          <t>Past Due 90 Days and Accruing</t>
        </is>
      </c>
      <c r="B129" s="5" t="n">
        <v>0</v>
      </c>
      <c r="C129" s="5" t="n">
        <v>91</v>
      </c>
      <c r="D129" s="4" t="inlineStr">
        <is>
          <t xml:space="preserve"> </t>
        </is>
      </c>
    </row>
    <row r="130">
      <c r="A130" s="4" t="inlineStr">
        <is>
          <t>Foreign | Commercial | 1 to 3 months past due</t>
        </is>
      </c>
      <c r="B130" s="4" t="inlineStr">
        <is>
          <t xml:space="preserve"> </t>
        </is>
      </c>
      <c r="C130" s="4" t="inlineStr">
        <is>
          <t xml:space="preserve"> </t>
        </is>
      </c>
      <c r="D130" s="4" t="inlineStr">
        <is>
          <t xml:space="preserve"> </t>
        </is>
      </c>
    </row>
    <row r="131">
      <c r="A131" s="3" t="inlineStr">
        <is>
          <t>Loans and Leases Receivable Disclosure [Line Items]</t>
        </is>
      </c>
      <c r="B131" s="4" t="inlineStr">
        <is>
          <t xml:space="preserve"> </t>
        </is>
      </c>
      <c r="C131" s="4" t="inlineStr">
        <is>
          <t xml:space="preserve"> </t>
        </is>
      </c>
      <c r="D131" s="4" t="inlineStr">
        <is>
          <t xml:space="preserve"> </t>
        </is>
      </c>
    </row>
    <row r="132">
      <c r="A132" s="4" t="inlineStr">
        <is>
          <t>Total</t>
        </is>
      </c>
      <c r="B132" s="5" t="n">
        <v>17405</v>
      </c>
      <c r="C132" s="5" t="n">
        <v>7302</v>
      </c>
      <c r="D132" s="4" t="inlineStr">
        <is>
          <t xml:space="preserve"> </t>
        </is>
      </c>
    </row>
    <row r="133">
      <c r="A133" s="4" t="inlineStr">
        <is>
          <t>Foreign | Commercial | Greater than 3 months past due</t>
        </is>
      </c>
      <c r="B133" s="4" t="inlineStr">
        <is>
          <t xml:space="preserve"> </t>
        </is>
      </c>
      <c r="C133" s="4" t="inlineStr">
        <is>
          <t xml:space="preserve"> </t>
        </is>
      </c>
      <c r="D133" s="4" t="inlineStr">
        <is>
          <t xml:space="preserve"> </t>
        </is>
      </c>
    </row>
    <row r="134">
      <c r="A134" s="3" t="inlineStr">
        <is>
          <t>Loans and Leases Receivable Disclosure [Line Items]</t>
        </is>
      </c>
      <c r="B134" s="4" t="inlineStr">
        <is>
          <t xml:space="preserve"> </t>
        </is>
      </c>
      <c r="C134" s="4" t="inlineStr">
        <is>
          <t xml:space="preserve"> </t>
        </is>
      </c>
      <c r="D134" s="4" t="inlineStr">
        <is>
          <t xml:space="preserve"> </t>
        </is>
      </c>
    </row>
    <row r="135">
      <c r="A135" s="4" t="inlineStr">
        <is>
          <t>Total</t>
        </is>
      </c>
      <c r="B135" s="5" t="n">
        <v>10598</v>
      </c>
      <c r="C135" s="5" t="n">
        <v>22473</v>
      </c>
      <c r="D135" s="4" t="inlineStr">
        <is>
          <t xml:space="preserve"> </t>
        </is>
      </c>
    </row>
    <row r="136">
      <c r="A136" s="4" t="inlineStr">
        <is>
          <t>Foreign | Commercial | Total past due</t>
        </is>
      </c>
      <c r="B136" s="4" t="inlineStr">
        <is>
          <t xml:space="preserve"> </t>
        </is>
      </c>
      <c r="C136" s="4" t="inlineStr">
        <is>
          <t xml:space="preserve"> </t>
        </is>
      </c>
      <c r="D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row>
    <row r="138">
      <c r="A138" s="4" t="inlineStr">
        <is>
          <t>Total</t>
        </is>
      </c>
      <c r="B138" s="5" t="n">
        <v>28003</v>
      </c>
      <c r="C138" s="5" t="n">
        <v>29775</v>
      </c>
      <c r="D138" s="4" t="inlineStr">
        <is>
          <t xml:space="preserve"> </t>
        </is>
      </c>
    </row>
    <row r="139">
      <c r="A139" s="4" t="inlineStr">
        <is>
          <t>Foreign | Commercial | Financial Asset, Current</t>
        </is>
      </c>
      <c r="B139" s="4" t="inlineStr">
        <is>
          <t xml:space="preserve"> </t>
        </is>
      </c>
      <c r="C139" s="4" t="inlineStr">
        <is>
          <t xml:space="preserve"> </t>
        </is>
      </c>
      <c r="D139" s="4" t="inlineStr">
        <is>
          <t xml:space="preserve"> </t>
        </is>
      </c>
    </row>
    <row r="140">
      <c r="A140" s="3" t="inlineStr">
        <is>
          <t>Loans and Leases Receivable Disclosure [Line Items]</t>
        </is>
      </c>
      <c r="B140" s="4" t="inlineStr">
        <is>
          <t xml:space="preserve"> </t>
        </is>
      </c>
      <c r="C140" s="4" t="inlineStr">
        <is>
          <t xml:space="preserve"> </t>
        </is>
      </c>
      <c r="D140" s="4" t="inlineStr">
        <is>
          <t xml:space="preserve"> </t>
        </is>
      </c>
    </row>
    <row r="141">
      <c r="A141" s="4" t="inlineStr">
        <is>
          <t>Total</t>
        </is>
      </c>
      <c r="B141" s="6" t="n">
        <v>34578265</v>
      </c>
      <c r="C141" s="6" t="n">
        <v>31262476</v>
      </c>
      <c r="D14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Narrative) (Detail) - JPY (¥) ¥ in Millions</t>
        </is>
      </c>
      <c r="B1" s="2" t="inlineStr">
        <is>
          <t>12 Months Ended</t>
        </is>
      </c>
    </row>
    <row r="2">
      <c r="B2" s="2" t="inlineStr">
        <is>
          <t>Mar. 31, 2022</t>
        </is>
      </c>
      <c r="C2" s="2" t="inlineStr">
        <is>
          <t>Mar. 31, 2021</t>
        </is>
      </c>
      <c r="D2" s="2" t="inlineStr">
        <is>
          <t>Mar.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ommitments to extend credit to customers with TDRs</t>
        </is>
      </c>
      <c r="B4" s="6" t="n">
        <v>132456</v>
      </c>
      <c r="C4" s="6" t="n">
        <v>130788</v>
      </c>
      <c r="D4" s="4" t="inlineStr">
        <is>
          <t xml:space="preserve"> </t>
        </is>
      </c>
    </row>
    <row r="5">
      <c r="A5" s="4" t="inlineStr">
        <is>
          <t>Nonperforming loans</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Decrease from charge-offs in the allowance for credit losses due to loan disposal activity</t>
        </is>
      </c>
      <c r="B7" s="6" t="n">
        <v>400</v>
      </c>
      <c r="C7" s="5" t="n">
        <v>16800</v>
      </c>
      <c r="D7" s="6" t="n">
        <v>19400</v>
      </c>
    </row>
    <row r="8">
      <c r="A8" s="4" t="inlineStr">
        <is>
          <t>Minimum | Close Watch</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Accruing loans contractually past due, in day</t>
        </is>
      </c>
      <c r="B10" s="4" t="inlineStr">
        <is>
          <t>90 days</t>
        </is>
      </c>
      <c r="C10" s="4" t="inlineStr">
        <is>
          <t xml:space="preserve"> </t>
        </is>
      </c>
      <c r="D10" s="4" t="inlineStr">
        <is>
          <t xml:space="preserve"> </t>
        </is>
      </c>
    </row>
    <row r="11">
      <c r="A11" s="4" t="inlineStr">
        <is>
          <t>Commercial</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Significant sales of loans</t>
        </is>
      </c>
      <c r="B13" s="6" t="n">
        <v>2011000</v>
      </c>
      <c r="C13" s="5" t="n">
        <v>1684000</v>
      </c>
      <c r="D13" s="6" t="n">
        <v>2136000</v>
      </c>
    </row>
    <row r="14">
      <c r="A14" s="4" t="inlineStr">
        <is>
          <t>Commercial | Minimum</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Loans contractually past due before being placed on nonaccrual status, in month</t>
        </is>
      </c>
      <c r="B16" s="4" t="inlineStr">
        <is>
          <t>1 month</t>
        </is>
      </c>
      <c r="C16" s="4" t="inlineStr">
        <is>
          <t xml:space="preserve"> </t>
        </is>
      </c>
      <c r="D16" s="4" t="inlineStr">
        <is>
          <t xml:space="preserve"> </t>
        </is>
      </c>
    </row>
    <row r="17">
      <c r="A17" s="4" t="inlineStr">
        <is>
          <t>Loans contractually past due before becoming defaulted loans, period</t>
        </is>
      </c>
      <c r="B17" s="4" t="inlineStr">
        <is>
          <t>1 month</t>
        </is>
      </c>
      <c r="C17" s="4" t="inlineStr">
        <is>
          <t xml:space="preserve"> </t>
        </is>
      </c>
      <c r="D17" s="4" t="inlineStr">
        <is>
          <t xml:space="preserve"> </t>
        </is>
      </c>
    </row>
    <row r="18">
      <c r="A18" s="4" t="inlineStr">
        <is>
          <t>Commercial | Minimum | Close Watch</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Accruing loans contractually past due, in day</t>
        </is>
      </c>
      <c r="B20" s="4" t="inlineStr">
        <is>
          <t>90 days</t>
        </is>
      </c>
      <c r="C20" s="4" t="inlineStr">
        <is>
          <t xml:space="preserve"> </t>
        </is>
      </c>
      <c r="D20" s="4" t="inlineStr">
        <is>
          <t xml:space="preserve"> </t>
        </is>
      </c>
    </row>
    <row r="21">
      <c r="A21" s="4" t="inlineStr">
        <is>
          <t>Commercial | Maximum</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emporary extensions of maturity dates to nonaccrual loans, in day</t>
        </is>
      </c>
      <c r="B23" s="4" t="inlineStr">
        <is>
          <t>90 days</t>
        </is>
      </c>
      <c r="C23" s="4" t="inlineStr">
        <is>
          <t xml:space="preserve"> </t>
        </is>
      </c>
      <c r="D23" s="4" t="inlineStr">
        <is>
          <t xml:space="preserve"> </t>
        </is>
      </c>
    </row>
    <row r="24">
      <c r="A24" s="4" t="inlineStr">
        <is>
          <t>Residential | Minimum</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Loans contractually past due before being placed on nonaccrual status, in month</t>
        </is>
      </c>
      <c r="B26" s="4" t="inlineStr">
        <is>
          <t>6 months</t>
        </is>
      </c>
      <c r="C26" s="4" t="inlineStr">
        <is>
          <t xml:space="preserve"> </t>
        </is>
      </c>
      <c r="D26" s="4" t="inlineStr">
        <is>
          <t xml:space="preserve"> </t>
        </is>
      </c>
    </row>
    <row r="27">
      <c r="A27" s="4" t="inlineStr">
        <is>
          <t>Loans contractually past due before becoming defaulted loans, period</t>
        </is>
      </c>
      <c r="B27" s="4" t="inlineStr">
        <is>
          <t>6 months</t>
        </is>
      </c>
      <c r="C27" s="4" t="inlineStr">
        <is>
          <t xml:space="preserve"> </t>
        </is>
      </c>
      <c r="D27" s="4" t="inlineStr">
        <is>
          <t xml:space="preserve"> </t>
        </is>
      </c>
    </row>
    <row r="28">
      <c r="A28" s="4" t="inlineStr">
        <is>
          <t>Residential | Maximum</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Temporary extensions of maturity dates to nonaccrual loans, in day</t>
        </is>
      </c>
      <c r="B30" s="4" t="inlineStr">
        <is>
          <t>90 days</t>
        </is>
      </c>
      <c r="C30" s="4" t="inlineStr">
        <is>
          <t xml:space="preserve"> </t>
        </is>
      </c>
      <c r="D30" s="4" t="inlineStr">
        <is>
          <t xml:space="preserve"> </t>
        </is>
      </c>
    </row>
    <row r="31">
      <c r="A31" s="4" t="inlineStr">
        <is>
          <t>Card | Minimum</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Loans contractually past due before being placed on nonaccrual status, in month</t>
        </is>
      </c>
      <c r="B33" s="4" t="inlineStr">
        <is>
          <t>3 months</t>
        </is>
      </c>
      <c r="C33" s="4" t="inlineStr">
        <is>
          <t xml:space="preserve"> </t>
        </is>
      </c>
      <c r="D33" s="4" t="inlineStr">
        <is>
          <t xml:space="preserve"> </t>
        </is>
      </c>
    </row>
    <row r="34">
      <c r="A34" s="4" t="inlineStr">
        <is>
          <t>Loans contractually past due before becoming defaulted loans, period</t>
        </is>
      </c>
      <c r="B34" s="4" t="inlineStr">
        <is>
          <t>1 month</t>
        </is>
      </c>
      <c r="C34" s="4" t="inlineStr">
        <is>
          <t xml:space="preserve"> </t>
        </is>
      </c>
      <c r="D34" s="4" t="inlineStr">
        <is>
          <t xml:space="preserve"> </t>
        </is>
      </c>
    </row>
    <row r="35">
      <c r="A35" s="4" t="inlineStr">
        <is>
          <t>MUAH</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Significant sales of loans</t>
        </is>
      </c>
      <c r="B37" s="6" t="n">
        <v>518000</v>
      </c>
      <c r="C37" s="6" t="n">
        <v>586000</v>
      </c>
      <c r="D37" s="4" t="inlineStr">
        <is>
          <t xml:space="preserve"> </t>
        </is>
      </c>
    </row>
    <row r="38">
      <c r="A38" s="4" t="inlineStr">
        <is>
          <t>MUAH | Minimum</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Loans contractually past due before being placed on nonaccrual status, in month</t>
        </is>
      </c>
      <c r="B40" s="4" t="inlineStr">
        <is>
          <t>3 months</t>
        </is>
      </c>
      <c r="C40" s="4" t="inlineStr">
        <is>
          <t xml:space="preserve"> </t>
        </is>
      </c>
      <c r="D40" s="4" t="inlineStr">
        <is>
          <t xml:space="preserve"> </t>
        </is>
      </c>
    </row>
    <row r="41">
      <c r="A41" s="4" t="inlineStr">
        <is>
          <t>Loans contractually past due before becoming defaulted loans, period</t>
        </is>
      </c>
      <c r="B41" s="4" t="inlineStr">
        <is>
          <t>60 days</t>
        </is>
      </c>
      <c r="C41" s="4" t="inlineStr">
        <is>
          <t xml:space="preserve"> </t>
        </is>
      </c>
      <c r="D41" s="4" t="inlineStr">
        <is>
          <t xml:space="preserve"> </t>
        </is>
      </c>
    </row>
    <row r="42">
      <c r="A42" s="4" t="inlineStr">
        <is>
          <t>Krungsri | Minimum</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Loans contractually past due before being placed on nonaccrual status, in month</t>
        </is>
      </c>
      <c r="B44" s="4" t="inlineStr">
        <is>
          <t>3 months</t>
        </is>
      </c>
      <c r="C44" s="4" t="inlineStr">
        <is>
          <t xml:space="preserve"> </t>
        </is>
      </c>
      <c r="D44" s="4" t="inlineStr">
        <is>
          <t xml:space="preserve"> </t>
        </is>
      </c>
    </row>
    <row r="45">
      <c r="A45" s="4" t="inlineStr">
        <is>
          <t>Loans contractually past due before becoming defaulted loans, period</t>
        </is>
      </c>
      <c r="B45" s="4" t="inlineStr">
        <is>
          <t>6 months</t>
        </is>
      </c>
      <c r="C45" s="4" t="inlineStr">
        <is>
          <t xml:space="preserve"> </t>
        </is>
      </c>
      <c r="D45" s="4" t="inlineStr">
        <is>
          <t xml:space="preserve"> </t>
        </is>
      </c>
    </row>
    <row r="46">
      <c r="A46" s="4" t="inlineStr">
        <is>
          <t>Krungsri | Minimum | Under-Performing</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Cumulative period of loans for categorizing internal borrower ratings, commencing from the contractual due date, in day</t>
        </is>
      </c>
      <c r="B48" s="4" t="inlineStr">
        <is>
          <t>30 days</t>
        </is>
      </c>
      <c r="C48" s="4" t="inlineStr">
        <is>
          <t xml:space="preserve"> </t>
        </is>
      </c>
      <c r="D48" s="4" t="inlineStr">
        <is>
          <t xml:space="preserve"> </t>
        </is>
      </c>
    </row>
    <row r="49">
      <c r="A49" s="4" t="inlineStr">
        <is>
          <t>Krungsri | Minimum | Non-Performing</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Cumulative period of loans for categorizing internal borrower ratings, commencing from the contractual due date, in day</t>
        </is>
      </c>
      <c r="B51" s="4" t="inlineStr">
        <is>
          <t>90 day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Status of Loans by Class) (Detail) - JPY (¥) ¥ in Millions</t>
        </is>
      </c>
      <c r="B1" s="2" t="inlineStr">
        <is>
          <t>12 Months Ended</t>
        </is>
      </c>
    </row>
    <row r="2">
      <c r="B2" s="2" t="inlineStr">
        <is>
          <t>Mar. 31, 2022</t>
        </is>
      </c>
      <c r="C2" s="2" t="inlineStr">
        <is>
          <t>Mar. 31, 2021</t>
        </is>
      </c>
    </row>
    <row r="3">
      <c r="A3" s="3" t="inlineStr">
        <is>
          <t>Financing Receivable, Nonaccrual [Line Items]</t>
        </is>
      </c>
      <c r="B3" s="4" t="inlineStr">
        <is>
          <t xml:space="preserve"> </t>
        </is>
      </c>
      <c r="C3" s="4" t="inlineStr">
        <is>
          <t xml:space="preserve"> </t>
        </is>
      </c>
    </row>
    <row r="4">
      <c r="A4" s="4" t="inlineStr">
        <is>
          <t>Nonaccrual loans</t>
        </is>
      </c>
      <c r="B4" s="6" t="n">
        <v>1184829</v>
      </c>
      <c r="C4" s="6" t="n">
        <v>1213841</v>
      </c>
    </row>
    <row r="5">
      <c r="A5" s="4" t="inlineStr">
        <is>
          <t>Nonaccrual loans not requiring an allowance for credit losses</t>
        </is>
      </c>
      <c r="B5" s="5" t="n">
        <v>201166</v>
      </c>
      <c r="C5" s="5" t="n">
        <v>246007</v>
      </c>
    </row>
    <row r="6">
      <c r="A6" s="4" t="inlineStr">
        <is>
          <t>Recognized Interest Income</t>
        </is>
      </c>
      <c r="B6" s="5" t="n">
        <v>19943</v>
      </c>
      <c r="C6" s="5" t="n">
        <v>21247</v>
      </c>
    </row>
    <row r="7">
      <c r="A7" s="4" t="inlineStr">
        <is>
          <t>Loans held for sale placed on nonaccrual status</t>
        </is>
      </c>
      <c r="B7" s="5" t="n">
        <v>7946</v>
      </c>
      <c r="C7" s="5" t="n">
        <v>8562</v>
      </c>
    </row>
    <row r="8">
      <c r="A8" s="4" t="inlineStr">
        <is>
          <t>Commercial | Domestic</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5" t="n">
        <v>633768</v>
      </c>
      <c r="C10" s="5" t="n">
        <v>565671</v>
      </c>
    </row>
    <row r="11">
      <c r="A11" s="4" t="inlineStr">
        <is>
          <t>Nonaccrual loans not requiring an allowance for credit losses</t>
        </is>
      </c>
      <c r="B11" s="5" t="n">
        <v>109919</v>
      </c>
      <c r="C11" s="5" t="n">
        <v>111141</v>
      </c>
    </row>
    <row r="12">
      <c r="A12" s="4" t="inlineStr">
        <is>
          <t>Recognized Interest Income</t>
        </is>
      </c>
      <c r="B12" s="5" t="n">
        <v>6532</v>
      </c>
      <c r="C12" s="5" t="n">
        <v>4355</v>
      </c>
    </row>
    <row r="13">
      <c r="A13" s="4" t="inlineStr">
        <is>
          <t>Commercial | Foreig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t>
        </is>
      </c>
      <c r="B15" s="5" t="n">
        <v>224566</v>
      </c>
      <c r="C15" s="5" t="n">
        <v>258391</v>
      </c>
    </row>
    <row r="16">
      <c r="A16" s="4" t="inlineStr">
        <is>
          <t>Nonaccrual loans not requiring an allowance for credit losses</t>
        </is>
      </c>
      <c r="B16" s="5" t="n">
        <v>84837</v>
      </c>
      <c r="C16" s="5" t="n">
        <v>96833</v>
      </c>
    </row>
    <row r="17">
      <c r="A17" s="4" t="inlineStr">
        <is>
          <t>Recognized Interest Income</t>
        </is>
      </c>
      <c r="B17" s="5" t="n">
        <v>4734</v>
      </c>
      <c r="C17" s="5" t="n">
        <v>5110</v>
      </c>
    </row>
    <row r="18">
      <c r="A18" s="4" t="inlineStr">
        <is>
          <t>Residential</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loans</t>
        </is>
      </c>
      <c r="B20" s="5" t="n">
        <v>56175</v>
      </c>
      <c r="C20" s="5" t="n">
        <v>67968</v>
      </c>
    </row>
    <row r="21">
      <c r="A21" s="4" t="inlineStr">
        <is>
          <t>Nonaccrual loans not requiring an allowance for credit losses</t>
        </is>
      </c>
      <c r="B21" s="5" t="n">
        <v>3579</v>
      </c>
      <c r="C21" s="5" t="n">
        <v>4720</v>
      </c>
    </row>
    <row r="22">
      <c r="A22" s="4" t="inlineStr">
        <is>
          <t>Recognized Interest Income</t>
        </is>
      </c>
      <c r="B22" s="5" t="n">
        <v>811</v>
      </c>
      <c r="C22" s="5" t="n">
        <v>923</v>
      </c>
    </row>
    <row r="23">
      <c r="A23" s="4" t="inlineStr">
        <is>
          <t>Card</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loans</t>
        </is>
      </c>
      <c r="B25" s="5" t="n">
        <v>62578</v>
      </c>
      <c r="C25" s="5" t="n">
        <v>60200</v>
      </c>
    </row>
    <row r="26">
      <c r="A26" s="4" t="inlineStr">
        <is>
          <t>Nonaccrual loans not requiring an allowance for credit losses</t>
        </is>
      </c>
      <c r="B26" s="5" t="n">
        <v>0</v>
      </c>
      <c r="C26" s="5" t="n">
        <v>0</v>
      </c>
    </row>
    <row r="27">
      <c r="A27" s="4" t="inlineStr">
        <is>
          <t>Recognized Interest Income</t>
        </is>
      </c>
      <c r="B27" s="5" t="n">
        <v>25</v>
      </c>
      <c r="C27" s="5" t="n">
        <v>37</v>
      </c>
    </row>
    <row r="28">
      <c r="A28" s="4" t="inlineStr">
        <is>
          <t>MUAH</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t>
        </is>
      </c>
      <c r="B30" s="5" t="n">
        <v>15349</v>
      </c>
      <c r="C30" s="5" t="n">
        <v>73706</v>
      </c>
    </row>
    <row r="31">
      <c r="A31" s="4" t="inlineStr">
        <is>
          <t>Nonaccrual loans not requiring an allowance for credit losses</t>
        </is>
      </c>
      <c r="B31" s="5" t="n">
        <v>0</v>
      </c>
      <c r="C31" s="5" t="n">
        <v>30242</v>
      </c>
    </row>
    <row r="32">
      <c r="A32" s="4" t="inlineStr">
        <is>
          <t>Recognized Interest Income</t>
        </is>
      </c>
      <c r="B32" s="5" t="n">
        <v>77</v>
      </c>
      <c r="C32" s="5" t="n">
        <v>1057</v>
      </c>
    </row>
    <row r="33">
      <c r="A33" s="4" t="inlineStr">
        <is>
          <t>Krungsri</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loans</t>
        </is>
      </c>
      <c r="B35" s="5" t="n">
        <v>165775</v>
      </c>
      <c r="C35" s="5" t="n">
        <v>161338</v>
      </c>
    </row>
    <row r="36">
      <c r="A36" s="4" t="inlineStr">
        <is>
          <t>Nonaccrual loans not requiring an allowance for credit losses</t>
        </is>
      </c>
      <c r="B36" s="5" t="n">
        <v>2824</v>
      </c>
      <c r="C36" s="5" t="n">
        <v>3042</v>
      </c>
    </row>
    <row r="37">
      <c r="A37" s="4" t="inlineStr">
        <is>
          <t>Recognized Interest Income</t>
        </is>
      </c>
      <c r="B37" s="5" t="n">
        <v>4076</v>
      </c>
      <c r="C37" s="5" t="n">
        <v>5562</v>
      </c>
    </row>
    <row r="38">
      <c r="A38" s="4" t="inlineStr">
        <is>
          <t>Oth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loans</t>
        </is>
      </c>
      <c r="B40" s="5" t="n">
        <v>26618</v>
      </c>
      <c r="C40" s="5" t="n">
        <v>26567</v>
      </c>
    </row>
    <row r="41">
      <c r="A41" s="4" t="inlineStr">
        <is>
          <t>Nonaccrual loans not requiring an allowance for credit losses</t>
        </is>
      </c>
      <c r="B41" s="5" t="n">
        <v>7</v>
      </c>
      <c r="C41" s="5" t="n">
        <v>29</v>
      </c>
    </row>
    <row r="42">
      <c r="A42" s="4" t="inlineStr">
        <is>
          <t>Recognized Interest Income</t>
        </is>
      </c>
      <c r="B42" s="6" t="n">
        <v>3688</v>
      </c>
      <c r="C42" s="6" t="n">
        <v>42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and Allowance for Credit Losses (Troubled Debt Restructurings by Class) (Detail) - JPY (¥)</t>
        </is>
      </c>
      <c r="B1" s="2" t="inlineStr">
        <is>
          <t>12 Months Ended</t>
        </is>
      </c>
    </row>
    <row r="2">
      <c r="B2" s="2" t="inlineStr">
        <is>
          <t>Mar. 31, 2022</t>
        </is>
      </c>
      <c r="C2" s="2" t="inlineStr">
        <is>
          <t>Mar. 31, 2021</t>
        </is>
      </c>
      <c r="D2" s="2" t="inlineStr">
        <is>
          <t>Mar. 31, 2020</t>
        </is>
      </c>
    </row>
    <row r="3">
      <c r="A3" s="3" t="inlineStr">
        <is>
          <t>Financing Receivable, Modifications [Line Items]</t>
        </is>
      </c>
      <c r="B3" s="4" t="inlineStr">
        <is>
          <t xml:space="preserve"> </t>
        </is>
      </c>
      <c r="C3" s="4" t="inlineStr">
        <is>
          <t xml:space="preserve"> </t>
        </is>
      </c>
      <c r="D3" s="4" t="inlineStr">
        <is>
          <t xml:space="preserve"> </t>
        </is>
      </c>
    </row>
    <row r="4">
      <c r="A4" s="4" t="inlineStr">
        <is>
          <t>Troubled debt restructurings, Pre-modification outstanding recorded investment</t>
        </is>
      </c>
      <c r="B4" s="6" t="n">
        <v>265569000000</v>
      </c>
      <c r="C4" s="6" t="n">
        <v>178416000000</v>
      </c>
      <c r="D4" s="6" t="n">
        <v>217911000000</v>
      </c>
    </row>
    <row r="5">
      <c r="A5" s="4" t="inlineStr">
        <is>
          <t>Troubled debt restructurings, Post-modification outstanding recorded investment</t>
        </is>
      </c>
      <c r="B5" s="5" t="n">
        <v>263450000000</v>
      </c>
      <c r="C5" s="5" t="n">
        <v>177246000000</v>
      </c>
      <c r="D5" s="5" t="n">
        <v>216599000000</v>
      </c>
    </row>
    <row r="6">
      <c r="A6" s="4" t="inlineStr">
        <is>
          <t>Troubled debt restructurings that subsequently defaulted, Recorded Investment</t>
        </is>
      </c>
      <c r="B6" s="5" t="n">
        <v>38521000000</v>
      </c>
      <c r="C6" s="5" t="n">
        <v>39450000000</v>
      </c>
      <c r="D6" s="5" t="n">
        <v>26521000000</v>
      </c>
    </row>
    <row r="7">
      <c r="A7" s="4" t="inlineStr">
        <is>
          <t>Commercial | Loans acquired with deteriorated credit quality</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Troubled debt restructurings, Pre-modification outstanding recorded investment</t>
        </is>
      </c>
      <c r="B9" s="5" t="n">
        <v>0</v>
      </c>
      <c r="C9" s="5" t="n">
        <v>0</v>
      </c>
      <c r="D9" s="5" t="n">
        <v>10786000000</v>
      </c>
    </row>
    <row r="10">
      <c r="A10" s="4" t="inlineStr">
        <is>
          <t>Troubled debt restructurings, Post-modification outstanding recorded investment</t>
        </is>
      </c>
      <c r="B10" s="5" t="n">
        <v>0</v>
      </c>
      <c r="C10" s="5" t="n">
        <v>0</v>
      </c>
      <c r="D10" s="5" t="n">
        <v>10786000000</v>
      </c>
    </row>
    <row r="11">
      <c r="A11" s="4" t="inlineStr">
        <is>
          <t>Commercial | Domestic</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Troubled debt restructurings, Pre-modification outstanding recorded investment</t>
        </is>
      </c>
      <c r="B13" s="5" t="n">
        <v>168348000000</v>
      </c>
      <c r="C13" s="5" t="n">
        <v>39282000000</v>
      </c>
      <c r="D13" s="5" t="n">
        <v>61735000000</v>
      </c>
    </row>
    <row r="14">
      <c r="A14" s="4" t="inlineStr">
        <is>
          <t>Troubled debt restructurings, Post-modification outstanding recorded investment</t>
        </is>
      </c>
      <c r="B14" s="5" t="n">
        <v>167342000000</v>
      </c>
      <c r="C14" s="5" t="n">
        <v>39282000000</v>
      </c>
      <c r="D14" s="5" t="n">
        <v>61735000000</v>
      </c>
    </row>
    <row r="15">
      <c r="A15" s="4" t="inlineStr">
        <is>
          <t>Troubled debt restructurings that subsequently defaulted, Recorded Investment</t>
        </is>
      </c>
      <c r="B15" s="5" t="n">
        <v>12020000000</v>
      </c>
      <c r="C15" s="5" t="n">
        <v>16179000000</v>
      </c>
      <c r="D15" s="5" t="n">
        <v>8857000000</v>
      </c>
    </row>
    <row r="16">
      <c r="A16" s="4" t="inlineStr">
        <is>
          <t>Commercial | Foreign</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Troubled debt restructurings, Pre-modification outstanding recorded investment</t>
        </is>
      </c>
      <c r="B18" s="5" t="n">
        <v>16144000000</v>
      </c>
      <c r="C18" s="5" t="n">
        <v>33839000000</v>
      </c>
      <c r="D18" s="5" t="n">
        <v>39827000000</v>
      </c>
    </row>
    <row r="19">
      <c r="A19" s="4" t="inlineStr">
        <is>
          <t>Troubled debt restructurings, Post-modification outstanding recorded investment</t>
        </is>
      </c>
      <c r="B19" s="5" t="n">
        <v>16144000000</v>
      </c>
      <c r="C19" s="5" t="n">
        <v>33839000000</v>
      </c>
      <c r="D19" s="5" t="n">
        <v>39827000000</v>
      </c>
    </row>
    <row r="20">
      <c r="A20" s="4" t="inlineStr">
        <is>
          <t>Troubled debt restructurings that subsequently defaulted, Recorded Investment</t>
        </is>
      </c>
      <c r="B20" s="5" t="n">
        <v>13180000000</v>
      </c>
      <c r="C20" s="5" t="n">
        <v>9861000000</v>
      </c>
      <c r="D20" s="5" t="n">
        <v>2337000000</v>
      </c>
    </row>
    <row r="21">
      <c r="A21" s="4" t="inlineStr">
        <is>
          <t>Residential</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Troubled debt restructurings, Pre-modification outstanding recorded investment</t>
        </is>
      </c>
      <c r="B23" s="5" t="n">
        <v>22484000000</v>
      </c>
      <c r="C23" s="5" t="n">
        <v>18121000000</v>
      </c>
      <c r="D23" s="5" t="n">
        <v>5137000000</v>
      </c>
    </row>
    <row r="24">
      <c r="A24" s="4" t="inlineStr">
        <is>
          <t>Troubled debt restructurings, Post-modification outstanding recorded investment</t>
        </is>
      </c>
      <c r="B24" s="5" t="n">
        <v>22484000000</v>
      </c>
      <c r="C24" s="5" t="n">
        <v>18121000000</v>
      </c>
      <c r="D24" s="5" t="n">
        <v>5137000000</v>
      </c>
    </row>
    <row r="25">
      <c r="A25" s="4" t="inlineStr">
        <is>
          <t>Troubled debt restructurings that subsequently defaulted, Recorded Investment</t>
        </is>
      </c>
      <c r="B25" s="5" t="n">
        <v>203000000</v>
      </c>
      <c r="C25" s="5" t="n">
        <v>157000000</v>
      </c>
      <c r="D25" s="5" t="n">
        <v>31000000</v>
      </c>
    </row>
    <row r="26">
      <c r="A26" s="4" t="inlineStr">
        <is>
          <t>Card</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Troubled debt restructurings, Pre-modification outstanding recorded investment</t>
        </is>
      </c>
      <c r="B28" s="5" t="n">
        <v>20937000000</v>
      </c>
      <c r="C28" s="5" t="n">
        <v>20857000000</v>
      </c>
      <c r="D28" s="5" t="n">
        <v>22625000000</v>
      </c>
    </row>
    <row r="29">
      <c r="A29" s="4" t="inlineStr">
        <is>
          <t>Troubled debt restructurings, Post-modification outstanding recorded investment</t>
        </is>
      </c>
      <c r="B29" s="5" t="n">
        <v>19824000000</v>
      </c>
      <c r="C29" s="5" t="n">
        <v>19737000000</v>
      </c>
      <c r="D29" s="5" t="n">
        <v>21561000000</v>
      </c>
    </row>
    <row r="30">
      <c r="A30" s="4" t="inlineStr">
        <is>
          <t>Troubled debt restructurings that subsequently defaulted, Recorded Investment</t>
        </is>
      </c>
      <c r="B30" s="5" t="n">
        <v>2746000000</v>
      </c>
      <c r="C30" s="5" t="n">
        <v>2733000000</v>
      </c>
      <c r="D30" s="5" t="n">
        <v>3320000000</v>
      </c>
    </row>
    <row r="31">
      <c r="A31" s="4" t="inlineStr">
        <is>
          <t>MUAH</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Troubled debt restructurings, Pre-modification outstanding recorded investment</t>
        </is>
      </c>
      <c r="B33" s="5" t="n">
        <v>11384000000</v>
      </c>
      <c r="C33" s="5" t="n">
        <v>22801000000</v>
      </c>
      <c r="D33" s="5" t="n">
        <v>33782000000</v>
      </c>
    </row>
    <row r="34">
      <c r="A34" s="4" t="inlineStr">
        <is>
          <t>Troubled debt restructurings, Post-modification outstanding recorded investment</t>
        </is>
      </c>
      <c r="B34" s="5" t="n">
        <v>11384000000</v>
      </c>
      <c r="C34" s="5" t="n">
        <v>22763000000</v>
      </c>
      <c r="D34" s="5" t="n">
        <v>33564000000</v>
      </c>
    </row>
    <row r="35">
      <c r="A35" s="4" t="inlineStr">
        <is>
          <t>Troubled debt restructurings that subsequently defaulted, Recorded Investment</t>
        </is>
      </c>
      <c r="B35" s="5" t="n">
        <v>0</v>
      </c>
      <c r="C35" s="5" t="n">
        <v>3437000000</v>
      </c>
      <c r="D35" s="5" t="n">
        <v>4656000000</v>
      </c>
    </row>
    <row r="36">
      <c r="A36" s="4" t="inlineStr">
        <is>
          <t>Krungsri</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Troubled debt restructurings, Pre-modification outstanding recorded investment</t>
        </is>
      </c>
      <c r="B38" s="5" t="n">
        <v>14869000000</v>
      </c>
      <c r="C38" s="5" t="n">
        <v>18548000000</v>
      </c>
      <c r="D38" s="5" t="n">
        <v>31238000000</v>
      </c>
    </row>
    <row r="39">
      <c r="A39" s="4" t="inlineStr">
        <is>
          <t>Troubled debt restructurings, Post-modification outstanding recorded investment</t>
        </is>
      </c>
      <c r="B39" s="5" t="n">
        <v>14869000000</v>
      </c>
      <c r="C39" s="5" t="n">
        <v>18548000000</v>
      </c>
      <c r="D39" s="5" t="n">
        <v>31209000000</v>
      </c>
    </row>
    <row r="40">
      <c r="A40" s="4" t="inlineStr">
        <is>
          <t>Troubled debt restructurings that subsequently defaulted, Recorded Investment</t>
        </is>
      </c>
      <c r="B40" s="5" t="n">
        <v>5657000000</v>
      </c>
      <c r="C40" s="5" t="n">
        <v>6226000000</v>
      </c>
      <c r="D40" s="5" t="n">
        <v>7305000000</v>
      </c>
    </row>
    <row r="41">
      <c r="A41" s="4" t="inlineStr">
        <is>
          <t>Oth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Troubled debt restructurings, Pre-modification outstanding recorded investment</t>
        </is>
      </c>
      <c r="B43" s="5" t="n">
        <v>11403000000</v>
      </c>
      <c r="C43" s="5" t="n">
        <v>24968000000</v>
      </c>
      <c r="D43" s="5" t="n">
        <v>12781000000</v>
      </c>
    </row>
    <row r="44">
      <c r="A44" s="4" t="inlineStr">
        <is>
          <t>Troubled debt restructurings, Post-modification outstanding recorded investment</t>
        </is>
      </c>
      <c r="B44" s="5" t="n">
        <v>11403000000</v>
      </c>
      <c r="C44" s="5" t="n">
        <v>24956000000</v>
      </c>
      <c r="D44" s="5" t="n">
        <v>12780000000</v>
      </c>
    </row>
    <row r="45">
      <c r="A45" s="4" t="inlineStr">
        <is>
          <t>Troubled debt restructurings that subsequently defaulted, Recorded Investment</t>
        </is>
      </c>
      <c r="B45" s="6" t="n">
        <v>4715000000</v>
      </c>
      <c r="C45" s="6" t="n">
        <v>857000000</v>
      </c>
      <c r="D45" s="6" t="n">
        <v>15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attribution of noncontrolling interests</t>
        </is>
      </c>
      <c r="B4" s="6" t="n">
        <v>-44216</v>
      </c>
      <c r="C4" s="6" t="n">
        <v>1163394</v>
      </c>
      <c r="D4" s="6" t="n">
        <v>318715</v>
      </c>
    </row>
    <row r="5">
      <c r="A5" s="3" t="inlineStr">
        <is>
          <t>Adjustments to reconcile net income before attribution of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 (Notes 5 and 6)</t>
        </is>
      </c>
      <c r="B6" s="5" t="n">
        <v>343678</v>
      </c>
      <c r="C6" s="5" t="n">
        <v>337411</v>
      </c>
      <c r="D6" s="5" t="n">
        <v>350817</v>
      </c>
    </row>
    <row r="7">
      <c r="A7" s="4" t="inlineStr">
        <is>
          <t>Impairment of goodwill (Note 6)</t>
        </is>
      </c>
      <c r="B7" s="5" t="n">
        <v>0</v>
      </c>
      <c r="C7" s="5" t="n">
        <v>147564</v>
      </c>
      <c r="D7" s="5" t="n">
        <v>383810</v>
      </c>
    </row>
    <row r="8">
      <c r="A8" s="4" t="inlineStr">
        <is>
          <t>Impairment of intangible assets (Note 6)</t>
        </is>
      </c>
      <c r="B8" s="5" t="n">
        <v>33301</v>
      </c>
      <c r="C8" s="5" t="n">
        <v>21680</v>
      </c>
      <c r="D8" s="5" t="n">
        <v>3732</v>
      </c>
    </row>
    <row r="9">
      <c r="A9" s="4" t="inlineStr">
        <is>
          <t>Impairment of assets held for sale (Note 2)</t>
        </is>
      </c>
      <c r="B9" s="5" t="n">
        <v>134141</v>
      </c>
      <c r="C9" s="5" t="n">
        <v>0</v>
      </c>
      <c r="D9" s="5" t="n">
        <v>0</v>
      </c>
    </row>
    <row r="10">
      <c r="A10" s="4" t="inlineStr">
        <is>
          <t>Provision for credit losses (Note 4)</t>
        </is>
      </c>
      <c r="B10" s="5" t="n">
        <v>277995</v>
      </c>
      <c r="C10" s="5" t="n">
        <v>484210</v>
      </c>
      <c r="D10" s="5" t="n">
        <v>321713</v>
      </c>
    </row>
    <row r="11">
      <c r="A11" s="4" t="inlineStr">
        <is>
          <t>Employee benefit cost (income) for severance indemnities and pension plans (Note 13)</t>
        </is>
      </c>
      <c r="B11" s="5" t="n">
        <v>-25675</v>
      </c>
      <c r="C11" s="5" t="n">
        <v>2804</v>
      </c>
      <c r="D11" s="5" t="n">
        <v>-6917</v>
      </c>
    </row>
    <row r="12">
      <c r="A12" s="4" t="inlineStr">
        <is>
          <t>Investment securities (gains) losses—net</t>
        </is>
      </c>
      <c r="B12" s="5" t="n">
        <v>119026</v>
      </c>
      <c r="C12" s="5" t="n">
        <v>-1458264</v>
      </c>
      <c r="D12" s="5" t="n">
        <v>532248</v>
      </c>
    </row>
    <row r="13">
      <c r="A13" s="4" t="inlineStr">
        <is>
          <t>Amortization of premiums on investment securities</t>
        </is>
      </c>
      <c r="B13" s="5" t="n">
        <v>72672</v>
      </c>
      <c r="C13" s="5" t="n">
        <v>59614</v>
      </c>
      <c r="D13" s="5" t="n">
        <v>65078</v>
      </c>
    </row>
    <row r="14">
      <c r="A14" s="4" t="inlineStr">
        <is>
          <t>Changes in financial instruments measured at fair value under fair value option, excluding trading account securities—net (Note 31)</t>
        </is>
      </c>
      <c r="B14" s="5" t="n">
        <v>-55634</v>
      </c>
      <c r="C14" s="5" t="n">
        <v>5002</v>
      </c>
      <c r="D14" s="5" t="n">
        <v>2894</v>
      </c>
    </row>
    <row r="15">
      <c r="A15" s="4" t="inlineStr">
        <is>
          <t>Foreign exchange (gains) losses—net</t>
        </is>
      </c>
      <c r="B15" s="5" t="n">
        <v>-345968</v>
      </c>
      <c r="C15" s="5" t="n">
        <v>-103917</v>
      </c>
      <c r="D15" s="5" t="n">
        <v>544763</v>
      </c>
    </row>
    <row r="16">
      <c r="A16" s="4" t="inlineStr">
        <is>
          <t>Equity in earnings of equity method investees—net</t>
        </is>
      </c>
      <c r="B16" s="5" t="n">
        <v>-436583</v>
      </c>
      <c r="C16" s="5" t="n">
        <v>-355730</v>
      </c>
      <c r="D16" s="5" t="n">
        <v>-282712</v>
      </c>
    </row>
    <row r="17">
      <c r="A17" s="4" t="inlineStr">
        <is>
          <t>Provision (benefit) for deferred income tax expense</t>
        </is>
      </c>
      <c r="B17" s="5" t="n">
        <v>-370668</v>
      </c>
      <c r="C17" s="5" t="n">
        <v>266273</v>
      </c>
      <c r="D17" s="5" t="n">
        <v>-60967</v>
      </c>
    </row>
    <row r="18">
      <c r="A18" s="4" t="inlineStr">
        <is>
          <t>Decrease (increase) in trading account assets, excluding foreign exchange contracts</t>
        </is>
      </c>
      <c r="B18" s="5" t="n">
        <v>4143581</v>
      </c>
      <c r="C18" s="5" t="n">
        <v>1351570</v>
      </c>
      <c r="D18" s="5" t="n">
        <v>-4902492</v>
      </c>
    </row>
    <row r="19">
      <c r="A19" s="4" t="inlineStr">
        <is>
          <t>Increase (decrease) in trading account liabilities, excluding foreign exchange contracts</t>
        </is>
      </c>
      <c r="B19" s="5" t="n">
        <v>-2195400</v>
      </c>
      <c r="C19" s="5" t="n">
        <v>-1463152</v>
      </c>
      <c r="D19" s="5" t="n">
        <v>2217808</v>
      </c>
    </row>
    <row r="20">
      <c r="A20" s="4" t="inlineStr">
        <is>
          <t>Net increase in collateral for derivative transactions</t>
        </is>
      </c>
      <c r="B20" s="5" t="n">
        <v>-824720</v>
      </c>
      <c r="C20" s="5" t="n">
        <v>-421781</v>
      </c>
      <c r="D20" s="5" t="n">
        <v>-217864</v>
      </c>
    </row>
    <row r="21">
      <c r="A21" s="4" t="inlineStr">
        <is>
          <t>Net decrease (increase) in margin for listed derivative transactions</t>
        </is>
      </c>
      <c r="B21" s="5" t="n">
        <v>-103568</v>
      </c>
      <c r="C21" s="5" t="n">
        <v>20984</v>
      </c>
      <c r="D21" s="5" t="n">
        <v>-279844</v>
      </c>
    </row>
    <row r="22">
      <c r="A22" s="4" t="inlineStr">
        <is>
          <t>Decrease (increase) in cash collateral for the use of the Bank of Japan’s settlement infrastructure</t>
        </is>
      </c>
      <c r="B22" s="5" t="n">
        <v>65838</v>
      </c>
      <c r="C22" s="5" t="n">
        <v>-33292</v>
      </c>
      <c r="D22" s="5" t="n">
        <v>-54018</v>
      </c>
    </row>
    <row r="23">
      <c r="A23" s="4" t="inlineStr">
        <is>
          <t>Other—net</t>
        </is>
      </c>
      <c r="B23" s="5" t="n">
        <v>121555</v>
      </c>
      <c r="C23" s="5" t="n">
        <v>-269437</v>
      </c>
      <c r="D23" s="5" t="n">
        <v>-292664</v>
      </c>
    </row>
    <row r="24">
      <c r="A24" s="4" t="inlineStr">
        <is>
          <t>Net cash provided by (used in) operating activities</t>
        </is>
      </c>
      <c r="B24" s="5" t="n">
        <v>909355</v>
      </c>
      <c r="C24" s="5" t="n">
        <v>-245067</v>
      </c>
      <c r="D24" s="5" t="n">
        <v>-135590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of Available-for-sale debt securities (including proceeds from debt securities under the fair value option) (Note 3)</t>
        </is>
      </c>
      <c r="B26" s="5" t="n">
        <v>58611669</v>
      </c>
      <c r="C26" s="5" t="n">
        <v>62660266</v>
      </c>
      <c r="D26" s="5" t="n">
        <v>60731107</v>
      </c>
    </row>
    <row r="27">
      <c r="A27" s="4" t="inlineStr">
        <is>
          <t>Proceeds from maturities of Available-for-sale debt securities (including proceeds from debt securities under the fair value option) (Note 3)</t>
        </is>
      </c>
      <c r="B27" s="5" t="n">
        <v>36056569</v>
      </c>
      <c r="C27" s="5" t="n">
        <v>43245884</v>
      </c>
      <c r="D27" s="5" t="n">
        <v>24335639</v>
      </c>
    </row>
    <row r="28">
      <c r="A28" s="4" t="inlineStr">
        <is>
          <t>Purchases of Available-for-sale debt securities (including purchases of debt securities under the fair value option) (Note 3)</t>
        </is>
      </c>
      <c r="B28" s="5" t="n">
        <v>-94237804</v>
      </c>
      <c r="C28" s="5" t="n">
        <v>-115383753</v>
      </c>
      <c r="D28" s="5" t="n">
        <v>-87618074</v>
      </c>
    </row>
    <row r="29">
      <c r="A29" s="4" t="inlineStr">
        <is>
          <t>Proceeds from maturities of Held-to-maturity debt securities</t>
        </is>
      </c>
      <c r="B29" s="5" t="n">
        <v>565012</v>
      </c>
      <c r="C29" s="5" t="n">
        <v>605781</v>
      </c>
      <c r="D29" s="5" t="n">
        <v>708068</v>
      </c>
    </row>
    <row r="30">
      <c r="A30" s="4" t="inlineStr">
        <is>
          <t>Purchases of Held-to-maturity debt securities</t>
        </is>
      </c>
      <c r="B30" s="5" t="n">
        <v>-1712488</v>
      </c>
      <c r="C30" s="5" t="n">
        <v>-382159</v>
      </c>
      <c r="D30" s="5" t="n">
        <v>-495346</v>
      </c>
    </row>
    <row r="31">
      <c r="A31" s="4" t="inlineStr">
        <is>
          <t>Proceeds from sales and redemption of Equity securities (including proceeds from equity securities under the fair value option)</t>
        </is>
      </c>
      <c r="B31" s="5" t="n">
        <v>2212801</v>
      </c>
      <c r="C31" s="5" t="n">
        <v>1903784</v>
      </c>
      <c r="D31" s="5" t="n">
        <v>3871908</v>
      </c>
    </row>
    <row r="32">
      <c r="A32" s="4" t="inlineStr">
        <is>
          <t>Purchases of Equity securities (including purchases of equity securities under the fair value option)</t>
        </is>
      </c>
      <c r="B32" s="5" t="n">
        <v>-1503946</v>
      </c>
      <c r="C32" s="5" t="n">
        <v>-1561344</v>
      </c>
      <c r="D32" s="5" t="n">
        <v>-3129666</v>
      </c>
    </row>
    <row r="33">
      <c r="A33" s="4" t="inlineStr">
        <is>
          <t>Acquisition of Bank Danamon, a subsidiary of BK, net of cash acquired (Note 2)</t>
        </is>
      </c>
      <c r="B33" s="5" t="n">
        <v>0</v>
      </c>
      <c r="C33" s="5" t="n">
        <v>0</v>
      </c>
      <c r="D33" s="5" t="n">
        <v>-243597</v>
      </c>
    </row>
    <row r="34">
      <c r="A34" s="4" t="inlineStr">
        <is>
          <t>Acquisition of FSI (formerly, Colonial First State Global Asset Management), subsidiaries of TB, net of cash acquired (Note 2)</t>
        </is>
      </c>
      <c r="B34" s="5" t="n">
        <v>0</v>
      </c>
      <c r="C34" s="5" t="n">
        <v>0</v>
      </c>
      <c r="D34" s="5" t="n">
        <v>-249615</v>
      </c>
    </row>
    <row r="35">
      <c r="A35" s="4" t="inlineStr">
        <is>
          <t>Acquisition of DVB Bank’s Aviation Finance Division, net of cash acquired (Note 2)</t>
        </is>
      </c>
      <c r="B35" s="5" t="n">
        <v>0</v>
      </c>
      <c r="C35" s="5" t="n">
        <v>0</v>
      </c>
      <c r="D35" s="5" t="n">
        <v>-555250</v>
      </c>
    </row>
    <row r="36">
      <c r="A36" s="4" t="inlineStr">
        <is>
          <t>Net cash paid for dispositions of certain business of MUAH</t>
        </is>
      </c>
      <c r="B36" s="5" t="n">
        <v>-724428</v>
      </c>
      <c r="C36" s="5" t="n">
        <v>0</v>
      </c>
      <c r="D36" s="5" t="n">
        <v>0</v>
      </c>
    </row>
    <row r="37">
      <c r="A37" s="4" t="inlineStr">
        <is>
          <t>Net decrease (increase) in loans</t>
        </is>
      </c>
      <c r="B37" s="5" t="n">
        <v>164122</v>
      </c>
      <c r="C37" s="5" t="n">
        <v>2939996</v>
      </c>
      <c r="D37" s="5" t="n">
        <v>-1631085</v>
      </c>
    </row>
    <row r="38">
      <c r="A38" s="4" t="inlineStr">
        <is>
          <t>Net decrease (increase) in call loans, funds sold, and receivables under resale agreements and securities borrowing transactions</t>
        </is>
      </c>
      <c r="B38" s="5" t="n">
        <v>1005422</v>
      </c>
      <c r="C38" s="5" t="n">
        <v>9833348</v>
      </c>
      <c r="D38" s="5" t="n">
        <v>-13714288</v>
      </c>
    </row>
    <row r="39">
      <c r="A39" s="4" t="inlineStr">
        <is>
          <t>Proceeds from sales of premises and equipment</t>
        </is>
      </c>
      <c r="B39" s="5" t="n">
        <v>76068</v>
      </c>
      <c r="C39" s="5" t="n">
        <v>41472</v>
      </c>
      <c r="D39" s="5" t="n">
        <v>64400</v>
      </c>
    </row>
    <row r="40">
      <c r="A40" s="4" t="inlineStr">
        <is>
          <t>Capital expenditures for premises and equipment</t>
        </is>
      </c>
      <c r="B40" s="5" t="n">
        <v>-102964</v>
      </c>
      <c r="C40" s="5" t="n">
        <v>-116707</v>
      </c>
      <c r="D40" s="5" t="n">
        <v>-123804</v>
      </c>
    </row>
    <row r="41">
      <c r="A41" s="4" t="inlineStr">
        <is>
          <t>Purchases of intangible assets</t>
        </is>
      </c>
      <c r="B41" s="5" t="n">
        <v>-264038</v>
      </c>
      <c r="C41" s="5" t="n">
        <v>-250061</v>
      </c>
      <c r="D41" s="5" t="n">
        <v>-308081</v>
      </c>
    </row>
    <row r="42">
      <c r="A42" s="4" t="inlineStr">
        <is>
          <t>Proceeds from sales and dispositions of investments in equity method investees</t>
        </is>
      </c>
      <c r="B42" s="5" t="n">
        <v>65398</v>
      </c>
      <c r="C42" s="5" t="n">
        <v>64011</v>
      </c>
      <c r="D42" s="5" t="n">
        <v>171882</v>
      </c>
    </row>
    <row r="43">
      <c r="A43" s="4" t="inlineStr">
        <is>
          <t>Proceeds from sales of consolidated VIEs and subsidiaries—net</t>
        </is>
      </c>
      <c r="B43" s="5" t="n">
        <v>42050</v>
      </c>
      <c r="C43" s="5" t="n">
        <v>71643</v>
      </c>
      <c r="D43" s="5" t="n">
        <v>168970</v>
      </c>
    </row>
    <row r="44">
      <c r="A44" s="4" t="inlineStr">
        <is>
          <t>Other—net</t>
        </is>
      </c>
      <c r="B44" s="5" t="n">
        <v>-16608</v>
      </c>
      <c r="C44" s="5" t="n">
        <v>-14802</v>
      </c>
      <c r="D44" s="5" t="n">
        <v>-68611</v>
      </c>
    </row>
    <row r="45">
      <c r="A45" s="4" t="inlineStr">
        <is>
          <t>Net cash provided by (used in) investing activities</t>
        </is>
      </c>
      <c r="B45" s="5" t="n">
        <v>236835</v>
      </c>
      <c r="C45" s="5" t="n">
        <v>3657359</v>
      </c>
      <c r="D45" s="5" t="n">
        <v>-18085443</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in deposits</t>
        </is>
      </c>
      <c r="B47" s="5" t="n">
        <v>1559807</v>
      </c>
      <c r="C47" s="5" t="n">
        <v>23428386</v>
      </c>
      <c r="D47" s="5" t="n">
        <v>5746624</v>
      </c>
    </row>
    <row r="48">
      <c r="A48" s="4" t="inlineStr">
        <is>
          <t>Net increase (decrease) in call money, funds purchased, and payables under repurchase agreements and securities lending transactions</t>
        </is>
      </c>
      <c r="B48" s="5" t="n">
        <v>1128806</v>
      </c>
      <c r="C48" s="5" t="n">
        <v>-8523347</v>
      </c>
      <c r="D48" s="5" t="n">
        <v>8077351</v>
      </c>
    </row>
    <row r="49">
      <c r="A49" s="4" t="inlineStr">
        <is>
          <t>Net increase (decrease) in due to trust account and other short-term borrowings</t>
        </is>
      </c>
      <c r="B49" s="5" t="n">
        <v>4404313</v>
      </c>
      <c r="C49" s="5" t="n">
        <v>-939069</v>
      </c>
      <c r="D49" s="5" t="n">
        <v>9944171</v>
      </c>
    </row>
    <row r="50">
      <c r="A50" s="4" t="inlineStr">
        <is>
          <t>Proceeds from issuance of long-term debt</t>
        </is>
      </c>
      <c r="B50" s="5" t="n">
        <v>4659212</v>
      </c>
      <c r="C50" s="5" t="n">
        <v>18707004</v>
      </c>
      <c r="D50" s="5" t="n">
        <v>4999531</v>
      </c>
    </row>
    <row r="51">
      <c r="A51" s="4" t="inlineStr">
        <is>
          <t>Repayments of long-term debt</t>
        </is>
      </c>
      <c r="B51" s="5" t="n">
        <v>-5466007</v>
      </c>
      <c r="C51" s="5" t="n">
        <v>-11360120</v>
      </c>
      <c r="D51" s="5" t="n">
        <v>-4983073</v>
      </c>
    </row>
    <row r="52">
      <c r="A52" s="4" t="inlineStr">
        <is>
          <t>Proceeds from sales of treasury stock</t>
        </is>
      </c>
      <c r="B52" s="5" t="n">
        <v>2688</v>
      </c>
      <c r="C52" s="5" t="n">
        <v>899</v>
      </c>
      <c r="D52" s="5" t="n">
        <v>1235</v>
      </c>
    </row>
    <row r="53">
      <c r="A53" s="4" t="inlineStr">
        <is>
          <t>Payments for acquisition of treasury stock (Note 18)</t>
        </is>
      </c>
      <c r="B53" s="5" t="n">
        <v>-158529</v>
      </c>
      <c r="C53" s="5" t="n">
        <v>-20</v>
      </c>
      <c r="D53" s="5" t="n">
        <v>-50028</v>
      </c>
    </row>
    <row r="54">
      <c r="A54" s="4" t="inlineStr">
        <is>
          <t>Dividends paid</t>
        </is>
      </c>
      <c r="B54" s="5" t="n">
        <v>-333844</v>
      </c>
      <c r="C54" s="5" t="n">
        <v>-321024</v>
      </c>
      <c r="D54" s="5" t="n">
        <v>-303728</v>
      </c>
    </row>
    <row r="55">
      <c r="A55" s="4" t="inlineStr">
        <is>
          <t>Dividends paid by subsidiaries to noncontrolling interests</t>
        </is>
      </c>
      <c r="B55" s="5" t="n">
        <v>-25626</v>
      </c>
      <c r="C55" s="5" t="n">
        <v>-6523</v>
      </c>
      <c r="D55" s="5" t="n">
        <v>-8487</v>
      </c>
    </row>
    <row r="56">
      <c r="A56" s="4" t="inlineStr">
        <is>
          <t>Other—net</t>
        </is>
      </c>
      <c r="B56" s="5" t="n">
        <v>-385778</v>
      </c>
      <c r="C56" s="5" t="n">
        <v>-22566</v>
      </c>
      <c r="D56" s="5" t="n">
        <v>358922</v>
      </c>
    </row>
    <row r="57">
      <c r="A57" s="4" t="inlineStr">
        <is>
          <t>Net cash provided by financing activities</t>
        </is>
      </c>
      <c r="B57" s="5" t="n">
        <v>5385042</v>
      </c>
      <c r="C57" s="5" t="n">
        <v>20963620</v>
      </c>
      <c r="D57" s="5" t="n">
        <v>23782518</v>
      </c>
    </row>
    <row r="58">
      <c r="A58" s="4" t="inlineStr">
        <is>
          <t>Effect of exchange rate changes on cash and cash equivalents</t>
        </is>
      </c>
      <c r="B58" s="5" t="n">
        <v>1251522</v>
      </c>
      <c r="C58" s="5" t="n">
        <v>397287</v>
      </c>
      <c r="D58" s="5" t="n">
        <v>-362652</v>
      </c>
    </row>
    <row r="59">
      <c r="A59" s="4" t="inlineStr">
        <is>
          <t>Net increase in cash and cash equivalents</t>
        </is>
      </c>
      <c r="B59" s="5" t="n">
        <v>7782754</v>
      </c>
      <c r="C59" s="5" t="n">
        <v>24773199</v>
      </c>
      <c r="D59" s="5" t="n">
        <v>3978523</v>
      </c>
    </row>
    <row r="60">
      <c r="A60" s="4" t="inlineStr">
        <is>
          <t>Cash and cash equivalents at beginning of fiscal year</t>
        </is>
      </c>
      <c r="B60" s="5" t="n">
        <v>103328790</v>
      </c>
      <c r="C60" s="5" t="n">
        <v>78555591</v>
      </c>
      <c r="D60" s="5" t="n">
        <v>74577068</v>
      </c>
    </row>
    <row r="61">
      <c r="A61" s="3" t="inlineStr">
        <is>
          <t>Cash and cash equivalents:</t>
        </is>
      </c>
      <c r="B61" s="4" t="inlineStr">
        <is>
          <t xml:space="preserve"> </t>
        </is>
      </c>
      <c r="C61" s="4" t="inlineStr">
        <is>
          <t xml:space="preserve"> </t>
        </is>
      </c>
      <c r="D61" s="4" t="inlineStr">
        <is>
          <t xml:space="preserve"> </t>
        </is>
      </c>
    </row>
    <row r="62">
      <c r="A62" s="4" t="inlineStr">
        <is>
          <t>Cash, due from banks and interest-earning deposits in other banks</t>
        </is>
      </c>
      <c r="B62" s="5" t="n">
        <v>109820547</v>
      </c>
      <c r="C62" s="5" t="n">
        <v>103324201</v>
      </c>
      <c r="D62" s="5" t="n">
        <v>78549712</v>
      </c>
    </row>
    <row r="63">
      <c r="A63" s="4" t="inlineStr">
        <is>
          <t>Restricted cash included in other assets</t>
        </is>
      </c>
      <c r="B63" s="5" t="n">
        <v>5778</v>
      </c>
      <c r="C63" s="5" t="n">
        <v>4589</v>
      </c>
      <c r="D63" s="5" t="n">
        <v>5879</v>
      </c>
    </row>
    <row r="64">
      <c r="A64" s="4" t="inlineStr">
        <is>
          <t>Cash and cash equivalents classified as assets held for sale included in other assets (Note 2)</t>
        </is>
      </c>
      <c r="B64" s="5" t="n">
        <v>1285219</v>
      </c>
      <c r="C64" s="5" t="n">
        <v>0</v>
      </c>
      <c r="D64" s="5" t="n">
        <v>0</v>
      </c>
    </row>
    <row r="65">
      <c r="A65" s="4" t="inlineStr">
        <is>
          <t>Cash and cash equivalents at end of fiscal year</t>
        </is>
      </c>
      <c r="B65" s="5" t="n">
        <v>111111544</v>
      </c>
      <c r="C65" s="5" t="n">
        <v>103328790</v>
      </c>
      <c r="D65" s="5" t="n">
        <v>78555591</v>
      </c>
    </row>
    <row r="66">
      <c r="A66" s="3" t="inlineStr">
        <is>
          <t>Cash paid during the fiscal year for:</t>
        </is>
      </c>
      <c r="B66" s="4" t="inlineStr">
        <is>
          <t xml:space="preserve"> </t>
        </is>
      </c>
      <c r="C66" s="4" t="inlineStr">
        <is>
          <t xml:space="preserve"> </t>
        </is>
      </c>
      <c r="D66" s="4" t="inlineStr">
        <is>
          <t xml:space="preserve"> </t>
        </is>
      </c>
    </row>
    <row r="67">
      <c r="A67" s="4" t="inlineStr">
        <is>
          <t>Interest</t>
        </is>
      </c>
      <c r="B67" s="5" t="n">
        <v>596453</v>
      </c>
      <c r="C67" s="5" t="n">
        <v>879917</v>
      </c>
      <c r="D67" s="5" t="n">
        <v>1759239</v>
      </c>
    </row>
    <row r="68">
      <c r="A68" s="4" t="inlineStr">
        <is>
          <t>Income taxes, net of refunds</t>
        </is>
      </c>
      <c r="B68" s="5" t="n">
        <v>220139</v>
      </c>
      <c r="C68" s="5" t="n">
        <v>124705</v>
      </c>
      <c r="D68" s="5" t="n">
        <v>128124</v>
      </c>
    </row>
    <row r="69">
      <c r="A69" s="3" t="inlineStr">
        <is>
          <t>Non-cash investing and financing activities:</t>
        </is>
      </c>
      <c r="B69" s="4" t="inlineStr">
        <is>
          <t xml:space="preserve"> </t>
        </is>
      </c>
      <c r="C69" s="4" t="inlineStr">
        <is>
          <t xml:space="preserve"> </t>
        </is>
      </c>
      <c r="D69" s="4" t="inlineStr">
        <is>
          <t xml:space="preserve"> </t>
        </is>
      </c>
    </row>
    <row r="70">
      <c r="A70" s="4" t="inlineStr">
        <is>
          <t>Assets acquired under finance lease arrangements (Note 7)</t>
        </is>
      </c>
      <c r="B70" s="5" t="n">
        <v>4055</v>
      </c>
      <c r="C70" s="5" t="n">
        <v>3487</v>
      </c>
      <c r="D70" s="5" t="n">
        <v>12754</v>
      </c>
    </row>
    <row r="71">
      <c r="A71" s="4" t="inlineStr">
        <is>
          <t>Assets acquired under operating lease arrangements (Note 7)</t>
        </is>
      </c>
      <c r="B71" s="5" t="n">
        <v>48095</v>
      </c>
      <c r="C71" s="5" t="n">
        <v>50564</v>
      </c>
      <c r="D71" s="5" t="n">
        <v>46482</v>
      </c>
    </row>
    <row r="72">
      <c r="A72" s="3" t="inlineStr">
        <is>
          <t>Acquisition of Bank Danamon, a subsidiary of BK (Note 2):</t>
        </is>
      </c>
      <c r="B72" s="4" t="inlineStr">
        <is>
          <t xml:space="preserve"> </t>
        </is>
      </c>
      <c r="C72" s="4" t="inlineStr">
        <is>
          <t xml:space="preserve"> </t>
        </is>
      </c>
      <c r="D72" s="4" t="inlineStr">
        <is>
          <t xml:space="preserve"> </t>
        </is>
      </c>
    </row>
    <row r="73">
      <c r="A73" s="4" t="inlineStr">
        <is>
          <t>Fair value of assets acquired, excluding cash and cash equivalents</t>
        </is>
      </c>
      <c r="B73" s="5" t="n">
        <v>0</v>
      </c>
      <c r="C73" s="5" t="n">
        <v>0</v>
      </c>
      <c r="D73" s="5" t="n">
        <v>1811160</v>
      </c>
    </row>
    <row r="74">
      <c r="A74" s="4" t="inlineStr">
        <is>
          <t>Fair value of liabilities assumed</t>
        </is>
      </c>
      <c r="B74" s="5" t="n">
        <v>0</v>
      </c>
      <c r="C74" s="5" t="n">
        <v>0</v>
      </c>
      <c r="D74" s="5" t="n">
        <v>1242115</v>
      </c>
    </row>
    <row r="75">
      <c r="A75" s="4" t="inlineStr">
        <is>
          <t>Fair value of noncontrolling interests</t>
        </is>
      </c>
      <c r="B75" s="5" t="n">
        <v>0</v>
      </c>
      <c r="C75" s="5" t="n">
        <v>0</v>
      </c>
      <c r="D75" s="5" t="n">
        <v>51314</v>
      </c>
    </row>
    <row r="76">
      <c r="A76" s="3" t="inlineStr">
        <is>
          <t>Acquisition of FSI (formerly, Colonial First State Global Asset Management), subsidiaries of TB (Note 2):</t>
        </is>
      </c>
      <c r="B76" s="4" t="inlineStr">
        <is>
          <t xml:space="preserve"> </t>
        </is>
      </c>
      <c r="C76" s="4" t="inlineStr">
        <is>
          <t xml:space="preserve"> </t>
        </is>
      </c>
      <c r="D76" s="4" t="inlineStr">
        <is>
          <t xml:space="preserve"> </t>
        </is>
      </c>
    </row>
    <row r="77">
      <c r="A77" s="4" t="inlineStr">
        <is>
          <t>Fair value of assets acquired, excluding cash and cash equivalents</t>
        </is>
      </c>
      <c r="B77" s="5" t="n">
        <v>0</v>
      </c>
      <c r="C77" s="5" t="n">
        <v>0</v>
      </c>
      <c r="D77" s="5" t="n">
        <v>332914</v>
      </c>
    </row>
    <row r="78">
      <c r="A78" s="4" t="inlineStr">
        <is>
          <t>Fair value of liabilities assumed</t>
        </is>
      </c>
      <c r="B78" s="5" t="n">
        <v>0</v>
      </c>
      <c r="C78" s="5" t="n">
        <v>0</v>
      </c>
      <c r="D78" s="5" t="n">
        <v>68519</v>
      </c>
    </row>
    <row r="79">
      <c r="A79" s="3" t="inlineStr">
        <is>
          <t>Acquisition of DVB Bank’s Aviation Finance Division (Note 2):</t>
        </is>
      </c>
      <c r="B79" s="4" t="inlineStr">
        <is>
          <t xml:space="preserve"> </t>
        </is>
      </c>
      <c r="C79" s="4" t="inlineStr">
        <is>
          <t xml:space="preserve"> </t>
        </is>
      </c>
      <c r="D79" s="4" t="inlineStr">
        <is>
          <t xml:space="preserve"> </t>
        </is>
      </c>
    </row>
    <row r="80">
      <c r="A80" s="4" t="inlineStr">
        <is>
          <t>Fair value of assets acquired</t>
        </is>
      </c>
      <c r="B80" s="5" t="n">
        <v>0</v>
      </c>
      <c r="C80" s="5" t="n">
        <v>0</v>
      </c>
      <c r="D80" s="5" t="n">
        <v>572487</v>
      </c>
    </row>
    <row r="81">
      <c r="A81" s="4" t="inlineStr">
        <is>
          <t>Fair value of liabilities assumed</t>
        </is>
      </c>
      <c r="B81" s="5" t="n">
        <v>0</v>
      </c>
      <c r="C81" s="5" t="n">
        <v>0</v>
      </c>
      <c r="D81" s="5" t="n">
        <v>2599</v>
      </c>
    </row>
    <row r="82">
      <c r="A82" s="3" t="inlineStr">
        <is>
          <t>Reclassification of assets and liabilities in transferred business of MUFG Union Bank to assets and liabilities held for sale (Note 2)：</t>
        </is>
      </c>
      <c r="B82" s="4" t="inlineStr">
        <is>
          <t xml:space="preserve"> </t>
        </is>
      </c>
      <c r="C82" s="4" t="inlineStr">
        <is>
          <t xml:space="preserve"> </t>
        </is>
      </c>
      <c r="D82" s="4" t="inlineStr">
        <is>
          <t xml:space="preserve"> </t>
        </is>
      </c>
    </row>
    <row r="83">
      <c r="A83" s="4" t="inlineStr">
        <is>
          <t>Assets reclassified, excluding cash and cash equivalents</t>
        </is>
      </c>
      <c r="B83" s="5" t="n">
        <v>10336348</v>
      </c>
      <c r="C83" s="5" t="n">
        <v>0</v>
      </c>
      <c r="D83" s="5" t="n">
        <v>0</v>
      </c>
    </row>
    <row r="84">
      <c r="A84" s="4" t="inlineStr">
        <is>
          <t>Liabilities reclassified</t>
        </is>
      </c>
      <c r="B84" s="5" t="n">
        <v>11157660</v>
      </c>
      <c r="C84" s="5" t="n">
        <v>0</v>
      </c>
      <c r="D84" s="5" t="n">
        <v>0</v>
      </c>
    </row>
    <row r="85">
      <c r="A85" s="3" t="inlineStr">
        <is>
          <t>Dispositions of certain business of MUAH:</t>
        </is>
      </c>
      <c r="B85" s="4" t="inlineStr">
        <is>
          <t xml:space="preserve"> </t>
        </is>
      </c>
      <c r="C85" s="4" t="inlineStr">
        <is>
          <t xml:space="preserve"> </t>
        </is>
      </c>
      <c r="D85" s="4" t="inlineStr">
        <is>
          <t xml:space="preserve"> </t>
        </is>
      </c>
    </row>
    <row r="86">
      <c r="A86" s="4" t="inlineStr">
        <is>
          <t>Assets transferred, excluding cash and cash equivalents</t>
        </is>
      </c>
      <c r="B86" s="5" t="n">
        <v>4477</v>
      </c>
      <c r="C86" s="5" t="n">
        <v>0</v>
      </c>
      <c r="D86" s="5" t="n">
        <v>0</v>
      </c>
    </row>
    <row r="87">
      <c r="A87" s="4" t="inlineStr">
        <is>
          <t>Liabilities transferred</t>
        </is>
      </c>
      <c r="B87" s="6" t="n">
        <v>758654</v>
      </c>
      <c r="C87" s="6" t="n">
        <v>0</v>
      </c>
      <c r="D87"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Mar. 31, 2022</t>
        </is>
      </c>
      <c r="C1" s="2" t="inlineStr">
        <is>
          <t>Mar. 31, 2021</t>
        </is>
      </c>
    </row>
    <row r="2">
      <c r="A2" s="3" t="inlineStr">
        <is>
          <t>Financing Receivables Credit Quality Indicator By Year Of Origination [Line Items]</t>
        </is>
      </c>
      <c r="B2" s="4" t="inlineStr">
        <is>
          <t xml:space="preserve"> </t>
        </is>
      </c>
      <c r="C2" s="4" t="inlineStr">
        <is>
          <t xml:space="preserve"> </t>
        </is>
      </c>
    </row>
    <row r="3">
      <c r="A3" s="4" t="inlineStr">
        <is>
          <t>Total</t>
        </is>
      </c>
      <c r="B3" s="6" t="n">
        <v>113471623</v>
      </c>
      <c r="C3" s="6" t="n">
        <v>116027745</v>
      </c>
    </row>
    <row r="4">
      <c r="A4" s="4" t="inlineStr">
        <is>
          <t>Commercial | Excluding loans held for sale and covered loans</t>
        </is>
      </c>
      <c r="B4" s="4" t="inlineStr">
        <is>
          <t xml:space="preserve"> </t>
        </is>
      </c>
      <c r="C4" s="4" t="inlineStr">
        <is>
          <t xml:space="preserve"> </t>
        </is>
      </c>
    </row>
    <row r="5">
      <c r="A5" s="3" t="inlineStr">
        <is>
          <t>Financing Receivables Credit Quality Indicator By Year Of Origination [Line Items]</t>
        </is>
      </c>
      <c r="B5" s="4" t="inlineStr">
        <is>
          <t xml:space="preserve"> </t>
        </is>
      </c>
      <c r="C5" s="4" t="inlineStr">
        <is>
          <t xml:space="preserve"> </t>
        </is>
      </c>
    </row>
    <row r="6">
      <c r="A6" s="4" t="inlineStr">
        <is>
          <t>Financing receivable, year 1</t>
        </is>
      </c>
      <c r="B6" s="5" t="n">
        <v>27445726</v>
      </c>
      <c r="C6" s="5" t="n">
        <v>29805641</v>
      </c>
    </row>
    <row r="7">
      <c r="A7" s="4" t="inlineStr">
        <is>
          <t>Financing receivable, year 2</t>
        </is>
      </c>
      <c r="B7" s="5" t="n">
        <v>10850943</v>
      </c>
      <c r="C7" s="5" t="n">
        <v>10256709</v>
      </c>
    </row>
    <row r="8">
      <c r="A8" s="4" t="inlineStr">
        <is>
          <t>Financing receivable, year 3</t>
        </is>
      </c>
      <c r="B8" s="5" t="n">
        <v>7634337</v>
      </c>
      <c r="C8" s="5" t="n">
        <v>9410172</v>
      </c>
    </row>
    <row r="9">
      <c r="A9" s="4" t="inlineStr">
        <is>
          <t>Financing receivable, year 4</t>
        </is>
      </c>
      <c r="B9" s="5" t="n">
        <v>6509048</v>
      </c>
      <c r="C9" s="5" t="n">
        <v>5360221</v>
      </c>
    </row>
    <row r="10">
      <c r="A10" s="4" t="inlineStr">
        <is>
          <t>Financing receivable, year 5</t>
        </is>
      </c>
      <c r="B10" s="5" t="n">
        <v>3924194</v>
      </c>
      <c r="C10" s="5" t="n">
        <v>4736515</v>
      </c>
    </row>
    <row r="11">
      <c r="A11" s="4" t="inlineStr">
        <is>
          <t>Financing receivable, &gt;5 years</t>
        </is>
      </c>
      <c r="B11" s="5" t="n">
        <v>8827987</v>
      </c>
      <c r="C11" s="5" t="n">
        <v>6945092</v>
      </c>
    </row>
    <row r="12">
      <c r="A12" s="4" t="inlineStr">
        <is>
          <t>Revolving loans amortized cost basis</t>
        </is>
      </c>
      <c r="B12" s="5" t="n">
        <v>23380258</v>
      </c>
      <c r="C12" s="5" t="n">
        <v>19401336</v>
      </c>
    </row>
    <row r="13">
      <c r="A13" s="4" t="inlineStr">
        <is>
          <t>Revolving loans converted to term loans amortized cost basis</t>
        </is>
      </c>
      <c r="B13" s="5" t="n">
        <v>9236</v>
      </c>
      <c r="C13" s="5" t="n">
        <v>9776</v>
      </c>
    </row>
    <row r="14">
      <c r="A14" s="4" t="inlineStr">
        <is>
          <t>Total</t>
        </is>
      </c>
      <c r="B14" s="5" t="n">
        <v>88581729</v>
      </c>
      <c r="C14" s="5" t="n">
        <v>85925462</v>
      </c>
    </row>
    <row r="15">
      <c r="A15" s="4" t="inlineStr">
        <is>
          <t>Commercial | Domestic</t>
        </is>
      </c>
      <c r="B15" s="4" t="inlineStr">
        <is>
          <t xml:space="preserve"> </t>
        </is>
      </c>
      <c r="C15" s="4" t="inlineStr">
        <is>
          <t xml:space="preserve"> </t>
        </is>
      </c>
    </row>
    <row r="16">
      <c r="A16" s="3" t="inlineStr">
        <is>
          <t>Financing Receivables Credit Quality Indicator By Year Of Origination [Line Items]</t>
        </is>
      </c>
      <c r="B16" s="4" t="inlineStr">
        <is>
          <t xml:space="preserve"> </t>
        </is>
      </c>
      <c r="C16" s="4" t="inlineStr">
        <is>
          <t xml:space="preserve"> </t>
        </is>
      </c>
    </row>
    <row r="17">
      <c r="A17" s="4" t="inlineStr">
        <is>
          <t>Total</t>
        </is>
      </c>
      <c r="B17" s="5" t="n">
        <v>54044718</v>
      </c>
      <c r="C17" s="5" t="n">
        <v>54680843</v>
      </c>
    </row>
    <row r="18">
      <c r="A18" s="4" t="inlineStr">
        <is>
          <t>Commercial | Domestic | Excluding loans held for sale and covered loans</t>
        </is>
      </c>
      <c r="B18" s="4" t="inlineStr">
        <is>
          <t xml:space="preserve"> </t>
        </is>
      </c>
      <c r="C18" s="4" t="inlineStr">
        <is>
          <t xml:space="preserve"> </t>
        </is>
      </c>
    </row>
    <row r="19">
      <c r="A19" s="3" t="inlineStr">
        <is>
          <t>Financing Receivables Credit Quality Indicator By Year Of Origination [Line Items]</t>
        </is>
      </c>
      <c r="B19" s="4" t="inlineStr">
        <is>
          <t xml:space="preserve"> </t>
        </is>
      </c>
      <c r="C19" s="4" t="inlineStr">
        <is>
          <t xml:space="preserve"> </t>
        </is>
      </c>
    </row>
    <row r="20">
      <c r="A20" s="4" t="inlineStr">
        <is>
          <t>Financing receivable, year 1</t>
        </is>
      </c>
      <c r="B20" s="5" t="n">
        <v>19038698</v>
      </c>
      <c r="C20" s="5" t="n">
        <v>22402694</v>
      </c>
    </row>
    <row r="21">
      <c r="A21" s="4" t="inlineStr">
        <is>
          <t>Financing receivable, year 2</t>
        </is>
      </c>
      <c r="B21" s="5" t="n">
        <v>7937529</v>
      </c>
      <c r="C21" s="5" t="n">
        <v>6392946</v>
      </c>
    </row>
    <row r="22">
      <c r="A22" s="4" t="inlineStr">
        <is>
          <t>Financing receivable, year 3</t>
        </is>
      </c>
      <c r="B22" s="5" t="n">
        <v>5003439</v>
      </c>
      <c r="C22" s="5" t="n">
        <v>6126746</v>
      </c>
    </row>
    <row r="23">
      <c r="A23" s="4" t="inlineStr">
        <is>
          <t>Financing receivable, year 4</t>
        </is>
      </c>
      <c r="B23" s="5" t="n">
        <v>4499174</v>
      </c>
      <c r="C23" s="5" t="n">
        <v>3840964</v>
      </c>
    </row>
    <row r="24">
      <c r="A24" s="4" t="inlineStr">
        <is>
          <t>Financing receivable, year 5</t>
        </is>
      </c>
      <c r="B24" s="5" t="n">
        <v>2817819</v>
      </c>
      <c r="C24" s="5" t="n">
        <v>3649145</v>
      </c>
    </row>
    <row r="25">
      <c r="A25" s="4" t="inlineStr">
        <is>
          <t>Financing receivable, &gt;5 years</t>
        </is>
      </c>
      <c r="B25" s="5" t="n">
        <v>6639931</v>
      </c>
      <c r="C25" s="5" t="n">
        <v>5286408</v>
      </c>
    </row>
    <row r="26">
      <c r="A26" s="4" t="inlineStr">
        <is>
          <t>Revolving loans amortized cost basis</t>
        </is>
      </c>
      <c r="B26" s="5" t="n">
        <v>8038871</v>
      </c>
      <c r="C26" s="5" t="n">
        <v>6934308</v>
      </c>
    </row>
    <row r="27">
      <c r="A27" s="4" t="inlineStr">
        <is>
          <t>Revolving loans converted to term loans amortized cost basis</t>
        </is>
      </c>
      <c r="B27" s="5" t="n">
        <v>0</v>
      </c>
      <c r="C27" s="5" t="n">
        <v>0</v>
      </c>
    </row>
    <row r="28">
      <c r="A28" s="4" t="inlineStr">
        <is>
          <t>Total</t>
        </is>
      </c>
      <c r="B28" s="5" t="n">
        <v>53975461</v>
      </c>
      <c r="C28" s="5" t="n">
        <v>54633211</v>
      </c>
    </row>
    <row r="29">
      <c r="A29" s="4" t="inlineStr">
        <is>
          <t>Commercial | Domestic | Normal | Excluding loans held for sale and covered loans</t>
        </is>
      </c>
      <c r="B29" s="4" t="inlineStr">
        <is>
          <t xml:space="preserve"> </t>
        </is>
      </c>
      <c r="C29" s="4" t="inlineStr">
        <is>
          <t xml:space="preserve"> </t>
        </is>
      </c>
    </row>
    <row r="30">
      <c r="A30" s="3" t="inlineStr">
        <is>
          <t>Financing Receivables Credit Quality Indicator By Year Of Origination [Line Items]</t>
        </is>
      </c>
      <c r="B30" s="4" t="inlineStr">
        <is>
          <t xml:space="preserve"> </t>
        </is>
      </c>
      <c r="C30" s="4" t="inlineStr">
        <is>
          <t xml:space="preserve"> </t>
        </is>
      </c>
    </row>
    <row r="31">
      <c r="A31" s="4" t="inlineStr">
        <is>
          <t>Financing receivable, year 1</t>
        </is>
      </c>
      <c r="B31" s="5" t="n">
        <v>18756933</v>
      </c>
      <c r="C31" s="5" t="n">
        <v>21936776</v>
      </c>
    </row>
    <row r="32">
      <c r="A32" s="4" t="inlineStr">
        <is>
          <t>Financing receivable, year 2</t>
        </is>
      </c>
      <c r="B32" s="5" t="n">
        <v>7646272</v>
      </c>
      <c r="C32" s="5" t="n">
        <v>6058126</v>
      </c>
    </row>
    <row r="33">
      <c r="A33" s="4" t="inlineStr">
        <is>
          <t>Financing receivable, year 3</t>
        </is>
      </c>
      <c r="B33" s="5" t="n">
        <v>4669784</v>
      </c>
      <c r="C33" s="5" t="n">
        <v>5915318</v>
      </c>
    </row>
    <row r="34">
      <c r="A34" s="4" t="inlineStr">
        <is>
          <t>Financing receivable, year 4</t>
        </is>
      </c>
      <c r="B34" s="5" t="n">
        <v>4335640</v>
      </c>
      <c r="C34" s="5" t="n">
        <v>3666734</v>
      </c>
    </row>
    <row r="35">
      <c r="A35" s="4" t="inlineStr">
        <is>
          <t>Financing receivable, year 5</t>
        </is>
      </c>
      <c r="B35" s="5" t="n">
        <v>2698956</v>
      </c>
      <c r="C35" s="5" t="n">
        <v>3551332</v>
      </c>
    </row>
    <row r="36">
      <c r="A36" s="4" t="inlineStr">
        <is>
          <t>Financing receivable, &gt;5 years</t>
        </is>
      </c>
      <c r="B36" s="5" t="n">
        <v>6205070</v>
      </c>
      <c r="C36" s="5" t="n">
        <v>4847597</v>
      </c>
    </row>
    <row r="37">
      <c r="A37" s="4" t="inlineStr">
        <is>
          <t>Revolving loans amortized cost basis</t>
        </is>
      </c>
      <c r="B37" s="5" t="n">
        <v>7686772</v>
      </c>
      <c r="C37" s="5" t="n">
        <v>6604586</v>
      </c>
    </row>
    <row r="38">
      <c r="A38" s="4" t="inlineStr">
        <is>
          <t>Revolving loans converted to term loans amortized cost basis</t>
        </is>
      </c>
      <c r="B38" s="5" t="n">
        <v>0</v>
      </c>
      <c r="C38" s="5" t="n">
        <v>0</v>
      </c>
    </row>
    <row r="39">
      <c r="A39" s="4" t="inlineStr">
        <is>
          <t>Total</t>
        </is>
      </c>
      <c r="B39" s="5" t="n">
        <v>51999427</v>
      </c>
      <c r="C39" s="5" t="n">
        <v>52580469</v>
      </c>
    </row>
    <row r="40">
      <c r="A40" s="4" t="inlineStr">
        <is>
          <t>Commercial | Domestic | Close Watch | Excluding loans held for sale and covered loans</t>
        </is>
      </c>
      <c r="B40" s="4" t="inlineStr">
        <is>
          <t xml:space="preserve"> </t>
        </is>
      </c>
      <c r="C40" s="4" t="inlineStr">
        <is>
          <t xml:space="preserve"> </t>
        </is>
      </c>
    </row>
    <row r="41">
      <c r="A41" s="3" t="inlineStr">
        <is>
          <t>Financing Receivables Credit Quality Indicator By Year Of Origination [Line Items]</t>
        </is>
      </c>
      <c r="B41" s="4" t="inlineStr">
        <is>
          <t xml:space="preserve"> </t>
        </is>
      </c>
      <c r="C41" s="4" t="inlineStr">
        <is>
          <t xml:space="preserve"> </t>
        </is>
      </c>
    </row>
    <row r="42">
      <c r="A42" s="4" t="inlineStr">
        <is>
          <t>Financing receivable, year 1</t>
        </is>
      </c>
      <c r="B42" s="5" t="n">
        <v>257276</v>
      </c>
      <c r="C42" s="5" t="n">
        <v>431223</v>
      </c>
    </row>
    <row r="43">
      <c r="A43" s="4" t="inlineStr">
        <is>
          <t>Financing receivable, year 2</t>
        </is>
      </c>
      <c r="B43" s="5" t="n">
        <v>266311</v>
      </c>
      <c r="C43" s="5" t="n">
        <v>319073</v>
      </c>
    </row>
    <row r="44">
      <c r="A44" s="4" t="inlineStr">
        <is>
          <t>Financing receivable, year 3</t>
        </is>
      </c>
      <c r="B44" s="5" t="n">
        <v>167387</v>
      </c>
      <c r="C44" s="5" t="n">
        <v>195630</v>
      </c>
    </row>
    <row r="45">
      <c r="A45" s="4" t="inlineStr">
        <is>
          <t>Financing receivable, year 4</t>
        </is>
      </c>
      <c r="B45" s="5" t="n">
        <v>150834</v>
      </c>
      <c r="C45" s="5" t="n">
        <v>162176</v>
      </c>
    </row>
    <row r="46">
      <c r="A46" s="4" t="inlineStr">
        <is>
          <t>Financing receivable, year 5</t>
        </is>
      </c>
      <c r="B46" s="5" t="n">
        <v>104047</v>
      </c>
      <c r="C46" s="5" t="n">
        <v>74698</v>
      </c>
    </row>
    <row r="47">
      <c r="A47" s="4" t="inlineStr">
        <is>
          <t>Financing receivable, &gt;5 years</t>
        </is>
      </c>
      <c r="B47" s="5" t="n">
        <v>307367</v>
      </c>
      <c r="C47" s="5" t="n">
        <v>317622</v>
      </c>
    </row>
    <row r="48">
      <c r="A48" s="4" t="inlineStr">
        <is>
          <t>Revolving loans amortized cost basis</t>
        </is>
      </c>
      <c r="B48" s="5" t="n">
        <v>306193</v>
      </c>
      <c r="C48" s="5" t="n">
        <v>306236</v>
      </c>
    </row>
    <row r="49">
      <c r="A49" s="4" t="inlineStr">
        <is>
          <t>Revolving loans converted to term loans amortized cost basis</t>
        </is>
      </c>
      <c r="B49" s="5" t="n">
        <v>0</v>
      </c>
      <c r="C49" s="5" t="n">
        <v>0</v>
      </c>
    </row>
    <row r="50">
      <c r="A50" s="4" t="inlineStr">
        <is>
          <t>Total</t>
        </is>
      </c>
      <c r="B50" s="5" t="n">
        <v>1559415</v>
      </c>
      <c r="C50" s="5" t="n">
        <v>1806658</v>
      </c>
    </row>
    <row r="51">
      <c r="A51" s="4" t="inlineStr">
        <is>
          <t>Commercial | Domestic | Likely to become Bankrupt or Legally/Virtually Bankrupt | Excluding loans held for sale and covered loans</t>
        </is>
      </c>
      <c r="B51" s="4" t="inlineStr">
        <is>
          <t xml:space="preserve"> </t>
        </is>
      </c>
      <c r="C51" s="4" t="inlineStr">
        <is>
          <t xml:space="preserve"> </t>
        </is>
      </c>
    </row>
    <row r="52">
      <c r="A52" s="3" t="inlineStr">
        <is>
          <t>Financing Receivables Credit Quality Indicator By Year Of Origination [Line Items]</t>
        </is>
      </c>
      <c r="B52" s="4" t="inlineStr">
        <is>
          <t xml:space="preserve"> </t>
        </is>
      </c>
      <c r="C52" s="4" t="inlineStr">
        <is>
          <t xml:space="preserve"> </t>
        </is>
      </c>
    </row>
    <row r="53">
      <c r="A53" s="4" t="inlineStr">
        <is>
          <t>Financing receivable, year 1</t>
        </is>
      </c>
      <c r="B53" s="5" t="n">
        <v>24489</v>
      </c>
      <c r="C53" s="5" t="n">
        <v>34695</v>
      </c>
    </row>
    <row r="54">
      <c r="A54" s="4" t="inlineStr">
        <is>
          <t>Financing receivable, year 2</t>
        </is>
      </c>
      <c r="B54" s="5" t="n">
        <v>24946</v>
      </c>
      <c r="C54" s="5" t="n">
        <v>15747</v>
      </c>
    </row>
    <row r="55">
      <c r="A55" s="4" t="inlineStr">
        <is>
          <t>Financing receivable, year 3</t>
        </is>
      </c>
      <c r="B55" s="5" t="n">
        <v>166268</v>
      </c>
      <c r="C55" s="5" t="n">
        <v>15798</v>
      </c>
    </row>
    <row r="56">
      <c r="A56" s="4" t="inlineStr">
        <is>
          <t>Financing receivable, year 4</t>
        </is>
      </c>
      <c r="B56" s="5" t="n">
        <v>12700</v>
      </c>
      <c r="C56" s="5" t="n">
        <v>12054</v>
      </c>
    </row>
    <row r="57">
      <c r="A57" s="4" t="inlineStr">
        <is>
          <t>Financing receivable, year 5</t>
        </is>
      </c>
      <c r="B57" s="5" t="n">
        <v>14816</v>
      </c>
      <c r="C57" s="5" t="n">
        <v>23115</v>
      </c>
    </row>
    <row r="58">
      <c r="A58" s="4" t="inlineStr">
        <is>
          <t>Financing receivable, &gt;5 years</t>
        </is>
      </c>
      <c r="B58" s="5" t="n">
        <v>127494</v>
      </c>
      <c r="C58" s="5" t="n">
        <v>121189</v>
      </c>
    </row>
    <row r="59">
      <c r="A59" s="4" t="inlineStr">
        <is>
          <t>Revolving loans amortized cost basis</t>
        </is>
      </c>
      <c r="B59" s="5" t="n">
        <v>45906</v>
      </c>
      <c r="C59" s="5" t="n">
        <v>23486</v>
      </c>
    </row>
    <row r="60">
      <c r="A60" s="4" t="inlineStr">
        <is>
          <t>Revolving loans converted to term loans amortized cost basis</t>
        </is>
      </c>
      <c r="B60" s="5" t="n">
        <v>0</v>
      </c>
      <c r="C60" s="5" t="n">
        <v>0</v>
      </c>
    </row>
    <row r="61">
      <c r="A61" s="4" t="inlineStr">
        <is>
          <t>Total</t>
        </is>
      </c>
      <c r="B61" s="5" t="n">
        <v>416619</v>
      </c>
      <c r="C61" s="5" t="n">
        <v>246084</v>
      </c>
    </row>
    <row r="62">
      <c r="A62" s="4" t="inlineStr">
        <is>
          <t>Commercial | Foreign</t>
        </is>
      </c>
      <c r="B62" s="4" t="inlineStr">
        <is>
          <t xml:space="preserve"> </t>
        </is>
      </c>
      <c r="C62" s="4" t="inlineStr">
        <is>
          <t xml:space="preserve"> </t>
        </is>
      </c>
    </row>
    <row r="63">
      <c r="A63" s="3" t="inlineStr">
        <is>
          <t>Financing Receivables Credit Quality Indicator By Year Of Origination [Line Items]</t>
        </is>
      </c>
      <c r="B63" s="4" t="inlineStr">
        <is>
          <t xml:space="preserve"> </t>
        </is>
      </c>
      <c r="C63" s="4" t="inlineStr">
        <is>
          <t xml:space="preserve"> </t>
        </is>
      </c>
    </row>
    <row r="64">
      <c r="A64" s="4" t="inlineStr">
        <is>
          <t>Total</t>
        </is>
      </c>
      <c r="B64" s="5" t="n">
        <v>34980279</v>
      </c>
      <c r="C64" s="5" t="n">
        <v>31486947</v>
      </c>
    </row>
    <row r="65">
      <c r="A65" s="4" t="inlineStr">
        <is>
          <t>Commercial | Foreign | Excluding loans held for sale and covered loans</t>
        </is>
      </c>
      <c r="B65" s="4" t="inlineStr">
        <is>
          <t xml:space="preserve"> </t>
        </is>
      </c>
      <c r="C65" s="4" t="inlineStr">
        <is>
          <t xml:space="preserve"> </t>
        </is>
      </c>
    </row>
    <row r="66">
      <c r="A66" s="3" t="inlineStr">
        <is>
          <t>Financing Receivables Credit Quality Indicator By Year Of Origination [Line Items]</t>
        </is>
      </c>
      <c r="B66" s="4" t="inlineStr">
        <is>
          <t xml:space="preserve"> </t>
        </is>
      </c>
      <c r="C66" s="4" t="inlineStr">
        <is>
          <t xml:space="preserve"> </t>
        </is>
      </c>
    </row>
    <row r="67">
      <c r="A67" s="4" t="inlineStr">
        <is>
          <t>Financing receivable, year 1</t>
        </is>
      </c>
      <c r="B67" s="5" t="n">
        <v>8407028</v>
      </c>
      <c r="C67" s="5" t="n">
        <v>7402947</v>
      </c>
    </row>
    <row r="68">
      <c r="A68" s="4" t="inlineStr">
        <is>
          <t>Financing receivable, year 2</t>
        </is>
      </c>
      <c r="B68" s="5" t="n">
        <v>2913414</v>
      </c>
      <c r="C68" s="5" t="n">
        <v>3863763</v>
      </c>
    </row>
    <row r="69">
      <c r="A69" s="4" t="inlineStr">
        <is>
          <t>Financing receivable, year 3</t>
        </is>
      </c>
      <c r="B69" s="5" t="n">
        <v>2630898</v>
      </c>
      <c r="C69" s="5" t="n">
        <v>3283426</v>
      </c>
    </row>
    <row r="70">
      <c r="A70" s="4" t="inlineStr">
        <is>
          <t>Financing receivable, year 4</t>
        </is>
      </c>
      <c r="B70" s="5" t="n">
        <v>2009874</v>
      </c>
      <c r="C70" s="5" t="n">
        <v>1519257</v>
      </c>
    </row>
    <row r="71">
      <c r="A71" s="4" t="inlineStr">
        <is>
          <t>Financing receivable, year 5</t>
        </is>
      </c>
      <c r="B71" s="5" t="n">
        <v>1106375</v>
      </c>
      <c r="C71" s="5" t="n">
        <v>1087370</v>
      </c>
    </row>
    <row r="72">
      <c r="A72" s="4" t="inlineStr">
        <is>
          <t>Financing receivable, &gt;5 years</t>
        </is>
      </c>
      <c r="B72" s="5" t="n">
        <v>2188056</v>
      </c>
      <c r="C72" s="5" t="n">
        <v>1658684</v>
      </c>
    </row>
    <row r="73">
      <c r="A73" s="4" t="inlineStr">
        <is>
          <t>Revolving loans amortized cost basis</t>
        </is>
      </c>
      <c r="B73" s="5" t="n">
        <v>15341387</v>
      </c>
      <c r="C73" s="5" t="n">
        <v>12467028</v>
      </c>
    </row>
    <row r="74">
      <c r="A74" s="4" t="inlineStr">
        <is>
          <t>Revolving loans converted to term loans amortized cost basis</t>
        </is>
      </c>
      <c r="B74" s="5" t="n">
        <v>9236</v>
      </c>
      <c r="C74" s="5" t="n">
        <v>9776</v>
      </c>
    </row>
    <row r="75">
      <c r="A75" s="4" t="inlineStr">
        <is>
          <t>Total</t>
        </is>
      </c>
      <c r="B75" s="5" t="n">
        <v>34606268</v>
      </c>
      <c r="C75" s="5" t="n">
        <v>31292251</v>
      </c>
    </row>
    <row r="76">
      <c r="A76" s="4" t="inlineStr">
        <is>
          <t>Commercial | Foreign | Normal | Excluding loans held for sale and covered loans</t>
        </is>
      </c>
      <c r="B76" s="4" t="inlineStr">
        <is>
          <t xml:space="preserve"> </t>
        </is>
      </c>
      <c r="C76" s="4" t="inlineStr">
        <is>
          <t xml:space="preserve"> </t>
        </is>
      </c>
    </row>
    <row r="77">
      <c r="A77" s="3" t="inlineStr">
        <is>
          <t>Financing Receivables Credit Quality Indicator By Year Of Origination [Line Items]</t>
        </is>
      </c>
      <c r="B77" s="4" t="inlineStr">
        <is>
          <t xml:space="preserve"> </t>
        </is>
      </c>
      <c r="C77" s="4" t="inlineStr">
        <is>
          <t xml:space="preserve"> </t>
        </is>
      </c>
    </row>
    <row r="78">
      <c r="A78" s="4" t="inlineStr">
        <is>
          <t>Financing receivable, year 1</t>
        </is>
      </c>
      <c r="B78" s="5" t="n">
        <v>8250729</v>
      </c>
      <c r="C78" s="5" t="n">
        <v>7158793</v>
      </c>
    </row>
    <row r="79">
      <c r="A79" s="4" t="inlineStr">
        <is>
          <t>Financing receivable, year 2</t>
        </is>
      </c>
      <c r="B79" s="5" t="n">
        <v>2814362</v>
      </c>
      <c r="C79" s="5" t="n">
        <v>3704240</v>
      </c>
    </row>
    <row r="80">
      <c r="A80" s="4" t="inlineStr">
        <is>
          <t>Financing receivable, year 3</t>
        </is>
      </c>
      <c r="B80" s="5" t="n">
        <v>2501594</v>
      </c>
      <c r="C80" s="5" t="n">
        <v>3155261</v>
      </c>
    </row>
    <row r="81">
      <c r="A81" s="4" t="inlineStr">
        <is>
          <t>Financing receivable, year 4</t>
        </is>
      </c>
      <c r="B81" s="5" t="n">
        <v>1881532</v>
      </c>
      <c r="C81" s="5" t="n">
        <v>1423064</v>
      </c>
    </row>
    <row r="82">
      <c r="A82" s="4" t="inlineStr">
        <is>
          <t>Financing receivable, year 5</t>
        </is>
      </c>
      <c r="B82" s="5" t="n">
        <v>1031105</v>
      </c>
      <c r="C82" s="5" t="n">
        <v>1032052</v>
      </c>
    </row>
    <row r="83">
      <c r="A83" s="4" t="inlineStr">
        <is>
          <t>Financing receivable, &gt;5 years</t>
        </is>
      </c>
      <c r="B83" s="5" t="n">
        <v>2031243</v>
      </c>
      <c r="C83" s="5" t="n">
        <v>1534943</v>
      </c>
    </row>
    <row r="84">
      <c r="A84" s="4" t="inlineStr">
        <is>
          <t>Revolving loans amortized cost basis</t>
        </is>
      </c>
      <c r="B84" s="5" t="n">
        <v>15089995</v>
      </c>
      <c r="C84" s="5" t="n">
        <v>12231018</v>
      </c>
    </row>
    <row r="85">
      <c r="A85" s="4" t="inlineStr">
        <is>
          <t>Revolving loans converted to term loans amortized cost basis</t>
        </is>
      </c>
      <c r="B85" s="5" t="n">
        <v>1912</v>
      </c>
      <c r="C85" s="5" t="n">
        <v>9776</v>
      </c>
    </row>
    <row r="86">
      <c r="A86" s="4" t="inlineStr">
        <is>
          <t>Total</t>
        </is>
      </c>
      <c r="B86" s="5" t="n">
        <v>33602472</v>
      </c>
      <c r="C86" s="5" t="n">
        <v>30249147</v>
      </c>
    </row>
    <row r="87">
      <c r="A87" s="4" t="inlineStr">
        <is>
          <t>Commercial | Foreign | Close Watch | Excluding loans held for sale and covered loans</t>
        </is>
      </c>
      <c r="B87" s="4" t="inlineStr">
        <is>
          <t xml:space="preserve"> </t>
        </is>
      </c>
      <c r="C87" s="4" t="inlineStr">
        <is>
          <t xml:space="preserve"> </t>
        </is>
      </c>
    </row>
    <row r="88">
      <c r="A88" s="3" t="inlineStr">
        <is>
          <t>Financing Receivables Credit Quality Indicator By Year Of Origination [Line Items]</t>
        </is>
      </c>
      <c r="B88" s="4" t="inlineStr">
        <is>
          <t xml:space="preserve"> </t>
        </is>
      </c>
      <c r="C88" s="4" t="inlineStr">
        <is>
          <t xml:space="preserve"> </t>
        </is>
      </c>
    </row>
    <row r="89">
      <c r="A89" s="4" t="inlineStr">
        <is>
          <t>Financing receivable, year 1</t>
        </is>
      </c>
      <c r="B89" s="5" t="n">
        <v>149502</v>
      </c>
      <c r="C89" s="5" t="n">
        <v>200305</v>
      </c>
    </row>
    <row r="90">
      <c r="A90" s="4" t="inlineStr">
        <is>
          <t>Financing receivable, year 2</t>
        </is>
      </c>
      <c r="B90" s="5" t="n">
        <v>90355</v>
      </c>
      <c r="C90" s="5" t="n">
        <v>118027</v>
      </c>
    </row>
    <row r="91">
      <c r="A91" s="4" t="inlineStr">
        <is>
          <t>Financing receivable, year 3</t>
        </is>
      </c>
      <c r="B91" s="5" t="n">
        <v>73253</v>
      </c>
      <c r="C91" s="5" t="n">
        <v>91867</v>
      </c>
    </row>
    <row r="92">
      <c r="A92" s="4" t="inlineStr">
        <is>
          <t>Financing receivable, year 4</t>
        </is>
      </c>
      <c r="B92" s="5" t="n">
        <v>110170</v>
      </c>
      <c r="C92" s="5" t="n">
        <v>60422</v>
      </c>
    </row>
    <row r="93">
      <c r="A93" s="4" t="inlineStr">
        <is>
          <t>Financing receivable, year 5</t>
        </is>
      </c>
      <c r="B93" s="5" t="n">
        <v>36274</v>
      </c>
      <c r="C93" s="5" t="n">
        <v>51433</v>
      </c>
    </row>
    <row r="94">
      <c r="A94" s="4" t="inlineStr">
        <is>
          <t>Financing receivable, &gt;5 years</t>
        </is>
      </c>
      <c r="B94" s="5" t="n">
        <v>93622</v>
      </c>
      <c r="C94" s="5" t="n">
        <v>69436</v>
      </c>
    </row>
    <row r="95">
      <c r="A95" s="4" t="inlineStr">
        <is>
          <t>Revolving loans amortized cost basis</t>
        </is>
      </c>
      <c r="B95" s="5" t="n">
        <v>223203</v>
      </c>
      <c r="C95" s="5" t="n">
        <v>197405</v>
      </c>
    </row>
    <row r="96">
      <c r="A96" s="4" t="inlineStr">
        <is>
          <t>Revolving loans converted to term loans amortized cost basis</t>
        </is>
      </c>
      <c r="B96" s="5" t="n">
        <v>7324</v>
      </c>
      <c r="C96" s="5" t="n">
        <v>0</v>
      </c>
    </row>
    <row r="97">
      <c r="A97" s="4" t="inlineStr">
        <is>
          <t>Total</t>
        </is>
      </c>
      <c r="B97" s="5" t="n">
        <v>783703</v>
      </c>
      <c r="C97" s="5" t="n">
        <v>788895</v>
      </c>
    </row>
    <row r="98">
      <c r="A98" s="4" t="inlineStr">
        <is>
          <t>Commercial | Foreign | Likely to become Bankrupt or Legally/Virtually Bankrupt | Excluding loans held for sale and covered loans</t>
        </is>
      </c>
      <c r="B98" s="4" t="inlineStr">
        <is>
          <t xml:space="preserve"> </t>
        </is>
      </c>
      <c r="C98" s="4" t="inlineStr">
        <is>
          <t xml:space="preserve"> </t>
        </is>
      </c>
    </row>
    <row r="99">
      <c r="A99" s="3" t="inlineStr">
        <is>
          <t>Financing Receivables Credit Quality Indicator By Year Of Origination [Line Items]</t>
        </is>
      </c>
      <c r="B99" s="4" t="inlineStr">
        <is>
          <t xml:space="preserve"> </t>
        </is>
      </c>
      <c r="C99" s="4" t="inlineStr">
        <is>
          <t xml:space="preserve"> </t>
        </is>
      </c>
    </row>
    <row r="100">
      <c r="A100" s="4" t="inlineStr">
        <is>
          <t>Financing receivable, year 1</t>
        </is>
      </c>
      <c r="B100" s="5" t="n">
        <v>6797</v>
      </c>
      <c r="C100" s="5" t="n">
        <v>43849</v>
      </c>
    </row>
    <row r="101">
      <c r="A101" s="4" t="inlineStr">
        <is>
          <t>Financing receivable, year 2</t>
        </is>
      </c>
      <c r="B101" s="5" t="n">
        <v>8697</v>
      </c>
      <c r="C101" s="5" t="n">
        <v>41496</v>
      </c>
    </row>
    <row r="102">
      <c r="A102" s="4" t="inlineStr">
        <is>
          <t>Financing receivable, year 3</t>
        </is>
      </c>
      <c r="B102" s="5" t="n">
        <v>56051</v>
      </c>
      <c r="C102" s="5" t="n">
        <v>36298</v>
      </c>
    </row>
    <row r="103">
      <c r="A103" s="4" t="inlineStr">
        <is>
          <t>Financing receivable, year 4</t>
        </is>
      </c>
      <c r="B103" s="5" t="n">
        <v>18172</v>
      </c>
      <c r="C103" s="5" t="n">
        <v>35771</v>
      </c>
    </row>
    <row r="104">
      <c r="A104" s="4" t="inlineStr">
        <is>
          <t>Financing receivable, year 5</t>
        </is>
      </c>
      <c r="B104" s="5" t="n">
        <v>38996</v>
      </c>
      <c r="C104" s="5" t="n">
        <v>3885</v>
      </c>
    </row>
    <row r="105">
      <c r="A105" s="4" t="inlineStr">
        <is>
          <t>Financing receivable, &gt;5 years</t>
        </is>
      </c>
      <c r="B105" s="5" t="n">
        <v>63191</v>
      </c>
      <c r="C105" s="5" t="n">
        <v>54305</v>
      </c>
    </row>
    <row r="106">
      <c r="A106" s="4" t="inlineStr">
        <is>
          <t>Revolving loans amortized cost basis</t>
        </is>
      </c>
      <c r="B106" s="5" t="n">
        <v>28189</v>
      </c>
      <c r="C106" s="5" t="n">
        <v>38605</v>
      </c>
    </row>
    <row r="107">
      <c r="A107" s="4" t="inlineStr">
        <is>
          <t>Revolving loans converted to term loans amortized cost basis</t>
        </is>
      </c>
      <c r="B107" s="5" t="n">
        <v>0</v>
      </c>
      <c r="C107" s="5" t="n">
        <v>0</v>
      </c>
    </row>
    <row r="108">
      <c r="A108" s="4" t="inlineStr">
        <is>
          <t>Total</t>
        </is>
      </c>
      <c r="B108" s="5" t="n">
        <v>220093</v>
      </c>
      <c r="C108" s="5" t="n">
        <v>254209</v>
      </c>
    </row>
    <row r="109">
      <c r="A109" s="4" t="inlineStr">
        <is>
          <t>Residential</t>
        </is>
      </c>
      <c r="B109" s="4" t="inlineStr">
        <is>
          <t xml:space="preserve"> </t>
        </is>
      </c>
      <c r="C109" s="4" t="inlineStr">
        <is>
          <t xml:space="preserve"> </t>
        </is>
      </c>
    </row>
    <row r="110">
      <c r="A110" s="3" t="inlineStr">
        <is>
          <t>Financing Receivables Credit Quality Indicator By Year Of Origination [Line Items]</t>
        </is>
      </c>
      <c r="B110" s="4" t="inlineStr">
        <is>
          <t xml:space="preserve"> </t>
        </is>
      </c>
      <c r="C110" s="4" t="inlineStr">
        <is>
          <t xml:space="preserve"> </t>
        </is>
      </c>
    </row>
    <row r="111">
      <c r="A111" s="4" t="inlineStr">
        <is>
          <t>Total</t>
        </is>
      </c>
      <c r="B111" s="5" t="n">
        <v>13301505</v>
      </c>
      <c r="C111" s="5" t="n">
        <v>13182815</v>
      </c>
    </row>
    <row r="112">
      <c r="A112" s="4" t="inlineStr">
        <is>
          <t>Residential | Excluding loans held for sale and covered loans</t>
        </is>
      </c>
      <c r="B112" s="4" t="inlineStr">
        <is>
          <t xml:space="preserve"> </t>
        </is>
      </c>
      <c r="C112" s="4" t="inlineStr">
        <is>
          <t xml:space="preserve"> </t>
        </is>
      </c>
    </row>
    <row r="113">
      <c r="A113" s="3" t="inlineStr">
        <is>
          <t>Financing Receivables Credit Quality Indicator By Year Of Origination [Line Items]</t>
        </is>
      </c>
      <c r="B113" s="4" t="inlineStr">
        <is>
          <t xml:space="preserve"> </t>
        </is>
      </c>
      <c r="C113" s="4" t="inlineStr">
        <is>
          <t xml:space="preserve"> </t>
        </is>
      </c>
    </row>
    <row r="114">
      <c r="A114" s="4" t="inlineStr">
        <is>
          <t>Financing receivable, year 1</t>
        </is>
      </c>
      <c r="B114" s="5" t="n">
        <v>782446</v>
      </c>
      <c r="C114" s="5" t="n">
        <v>623328</v>
      </c>
    </row>
    <row r="115">
      <c r="A115" s="4" t="inlineStr">
        <is>
          <t>Financing receivable, year 2</t>
        </is>
      </c>
      <c r="B115" s="5" t="n">
        <v>641706</v>
      </c>
      <c r="C115" s="5" t="n">
        <v>847314</v>
      </c>
    </row>
    <row r="116">
      <c r="A116" s="4" t="inlineStr">
        <is>
          <t>Financing receivable, year 3</t>
        </is>
      </c>
      <c r="B116" s="5" t="n">
        <v>976736</v>
      </c>
      <c r="C116" s="5" t="n">
        <v>822883</v>
      </c>
    </row>
    <row r="117">
      <c r="A117" s="4" t="inlineStr">
        <is>
          <t>Financing receivable, year 4</t>
        </is>
      </c>
      <c r="B117" s="5" t="n">
        <v>866282</v>
      </c>
      <c r="C117" s="5" t="n">
        <v>892166</v>
      </c>
    </row>
    <row r="118">
      <c r="A118" s="4" t="inlineStr">
        <is>
          <t>Financing receivable, year 5</t>
        </is>
      </c>
      <c r="B118" s="5" t="n">
        <v>900959</v>
      </c>
      <c r="C118" s="5" t="n">
        <v>1304110</v>
      </c>
    </row>
    <row r="119">
      <c r="A119" s="4" t="inlineStr">
        <is>
          <t>Financing receivable, &gt;5 years</t>
        </is>
      </c>
      <c r="B119" s="5" t="n">
        <v>9104691</v>
      </c>
      <c r="C119" s="5" t="n">
        <v>8660022</v>
      </c>
    </row>
    <row r="120">
      <c r="A120" s="4" t="inlineStr">
        <is>
          <t>Revolving loans amortized cost basis</t>
        </is>
      </c>
      <c r="B120" s="5" t="n">
        <v>28685</v>
      </c>
      <c r="C120" s="5" t="n">
        <v>32984</v>
      </c>
    </row>
    <row r="121">
      <c r="A121" s="4" t="inlineStr">
        <is>
          <t>Revolving loans converted to term loans amortized cost basis</t>
        </is>
      </c>
      <c r="B121" s="5" t="n">
        <v>0</v>
      </c>
      <c r="C121" s="5" t="n">
        <v>8</v>
      </c>
    </row>
    <row r="122">
      <c r="A122" s="4" t="inlineStr">
        <is>
          <t>Total</t>
        </is>
      </c>
      <c r="B122" s="5" t="n">
        <v>13301505</v>
      </c>
      <c r="C122" s="5" t="n">
        <v>13182815</v>
      </c>
    </row>
    <row r="123">
      <c r="A123" s="4" t="inlineStr">
        <is>
          <t>Residential | Accrual | Excluding loans held for sale and covered loans</t>
        </is>
      </c>
      <c r="B123" s="4" t="inlineStr">
        <is>
          <t xml:space="preserve"> </t>
        </is>
      </c>
      <c r="C123" s="4" t="inlineStr">
        <is>
          <t xml:space="preserve"> </t>
        </is>
      </c>
    </row>
    <row r="124">
      <c r="A124" s="3" t="inlineStr">
        <is>
          <t>Financing Receivables Credit Quality Indicator By Year Of Origination [Line Items]</t>
        </is>
      </c>
      <c r="B124" s="4" t="inlineStr">
        <is>
          <t xml:space="preserve"> </t>
        </is>
      </c>
      <c r="C124" s="4" t="inlineStr">
        <is>
          <t xml:space="preserve"> </t>
        </is>
      </c>
    </row>
    <row r="125">
      <c r="A125" s="4" t="inlineStr">
        <is>
          <t>Financing receivable, year 1</t>
        </is>
      </c>
      <c r="B125" s="5" t="n">
        <v>782314</v>
      </c>
      <c r="C125" s="5" t="n">
        <v>623035</v>
      </c>
    </row>
    <row r="126">
      <c r="A126" s="4" t="inlineStr">
        <is>
          <t>Financing receivable, year 2</t>
        </is>
      </c>
      <c r="B126" s="5" t="n">
        <v>641499</v>
      </c>
      <c r="C126" s="5" t="n">
        <v>846787</v>
      </c>
    </row>
    <row r="127">
      <c r="A127" s="4" t="inlineStr">
        <is>
          <t>Financing receivable, year 3</t>
        </is>
      </c>
      <c r="B127" s="5" t="n">
        <v>976162</v>
      </c>
      <c r="C127" s="5" t="n">
        <v>822411</v>
      </c>
    </row>
    <row r="128">
      <c r="A128" s="4" t="inlineStr">
        <is>
          <t>Financing receivable, year 4</t>
        </is>
      </c>
      <c r="B128" s="5" t="n">
        <v>865761</v>
      </c>
      <c r="C128" s="5" t="n">
        <v>891407</v>
      </c>
    </row>
    <row r="129">
      <c r="A129" s="4" t="inlineStr">
        <is>
          <t>Financing receivable, year 5</t>
        </is>
      </c>
      <c r="B129" s="5" t="n">
        <v>900120</v>
      </c>
      <c r="C129" s="5" t="n">
        <v>1302427</v>
      </c>
    </row>
    <row r="130">
      <c r="A130" s="4" t="inlineStr">
        <is>
          <t>Financing receivable, &gt;5 years</t>
        </is>
      </c>
      <c r="B130" s="5" t="n">
        <v>9054326</v>
      </c>
      <c r="C130" s="5" t="n">
        <v>8599621</v>
      </c>
    </row>
    <row r="131">
      <c r="A131" s="4" t="inlineStr">
        <is>
          <t>Revolving loans amortized cost basis</t>
        </is>
      </c>
      <c r="B131" s="5" t="n">
        <v>26460</v>
      </c>
      <c r="C131" s="5" t="n">
        <v>30897</v>
      </c>
    </row>
    <row r="132">
      <c r="A132" s="4" t="inlineStr">
        <is>
          <t>Revolving loans converted to term loans amortized cost basis</t>
        </is>
      </c>
      <c r="B132" s="5" t="n">
        <v>0</v>
      </c>
      <c r="C132" s="5" t="n">
        <v>0</v>
      </c>
    </row>
    <row r="133">
      <c r="A133" s="4" t="inlineStr">
        <is>
          <t>Total</t>
        </is>
      </c>
      <c r="B133" s="5" t="n">
        <v>13246642</v>
      </c>
      <c r="C133" s="5" t="n">
        <v>13116585</v>
      </c>
    </row>
    <row r="134">
      <c r="A134" s="4" t="inlineStr">
        <is>
          <t>Residential | Nonaccrual | Excluding loans held for sale and covered loans</t>
        </is>
      </c>
      <c r="B134" s="4" t="inlineStr">
        <is>
          <t xml:space="preserve"> </t>
        </is>
      </c>
      <c r="C134" s="4" t="inlineStr">
        <is>
          <t xml:space="preserve"> </t>
        </is>
      </c>
    </row>
    <row r="135">
      <c r="A135" s="3" t="inlineStr">
        <is>
          <t>Financing Receivables Credit Quality Indicator By Year Of Origination [Line Items]</t>
        </is>
      </c>
      <c r="B135" s="4" t="inlineStr">
        <is>
          <t xml:space="preserve"> </t>
        </is>
      </c>
      <c r="C135" s="4" t="inlineStr">
        <is>
          <t xml:space="preserve"> </t>
        </is>
      </c>
    </row>
    <row r="136">
      <c r="A136" s="4" t="inlineStr">
        <is>
          <t>Financing receivable, year 1</t>
        </is>
      </c>
      <c r="B136" s="5" t="n">
        <v>132</v>
      </c>
      <c r="C136" s="5" t="n">
        <v>293</v>
      </c>
    </row>
    <row r="137">
      <c r="A137" s="4" t="inlineStr">
        <is>
          <t>Financing receivable, year 2</t>
        </is>
      </c>
      <c r="B137" s="5" t="n">
        <v>207</v>
      </c>
      <c r="C137" s="5" t="n">
        <v>527</v>
      </c>
    </row>
    <row r="138">
      <c r="A138" s="4" t="inlineStr">
        <is>
          <t>Financing receivable, year 3</t>
        </is>
      </c>
      <c r="B138" s="5" t="n">
        <v>574</v>
      </c>
      <c r="C138" s="5" t="n">
        <v>472</v>
      </c>
    </row>
    <row r="139">
      <c r="A139" s="4" t="inlineStr">
        <is>
          <t>Financing receivable, year 4</t>
        </is>
      </c>
      <c r="B139" s="5" t="n">
        <v>521</v>
      </c>
      <c r="C139" s="5" t="n">
        <v>759</v>
      </c>
    </row>
    <row r="140">
      <c r="A140" s="4" t="inlineStr">
        <is>
          <t>Financing receivable, year 5</t>
        </is>
      </c>
      <c r="B140" s="5" t="n">
        <v>839</v>
      </c>
      <c r="C140" s="5" t="n">
        <v>1683</v>
      </c>
    </row>
    <row r="141">
      <c r="A141" s="4" t="inlineStr">
        <is>
          <t>Financing receivable, &gt;5 years</t>
        </is>
      </c>
      <c r="B141" s="5" t="n">
        <v>50365</v>
      </c>
      <c r="C141" s="5" t="n">
        <v>60401</v>
      </c>
    </row>
    <row r="142">
      <c r="A142" s="4" t="inlineStr">
        <is>
          <t>Revolving loans amortized cost basis</t>
        </is>
      </c>
      <c r="B142" s="5" t="n">
        <v>2225</v>
      </c>
      <c r="C142" s="5" t="n">
        <v>2087</v>
      </c>
    </row>
    <row r="143">
      <c r="A143" s="4" t="inlineStr">
        <is>
          <t>Revolving loans converted to term loans amortized cost basis</t>
        </is>
      </c>
      <c r="B143" s="5" t="n">
        <v>0</v>
      </c>
      <c r="C143" s="5" t="n">
        <v>8</v>
      </c>
    </row>
    <row r="144">
      <c r="A144" s="4" t="inlineStr">
        <is>
          <t>Total</t>
        </is>
      </c>
      <c r="B144" s="5" t="n">
        <v>54863</v>
      </c>
      <c r="C144" s="5" t="n">
        <v>66230</v>
      </c>
    </row>
    <row r="145">
      <c r="A145" s="4" t="inlineStr">
        <is>
          <t>Card</t>
        </is>
      </c>
      <c r="B145" s="4" t="inlineStr">
        <is>
          <t xml:space="preserve"> </t>
        </is>
      </c>
      <c r="C145" s="4" t="inlineStr">
        <is>
          <t xml:space="preserve"> </t>
        </is>
      </c>
    </row>
    <row r="146">
      <c r="A146" s="3" t="inlineStr">
        <is>
          <t>Financing Receivables Credit Quality Indicator By Year Of Origination [Line Items]</t>
        </is>
      </c>
      <c r="B146" s="4" t="inlineStr">
        <is>
          <t xml:space="preserve"> </t>
        </is>
      </c>
      <c r="C146" s="4" t="inlineStr">
        <is>
          <t xml:space="preserve"> </t>
        </is>
      </c>
    </row>
    <row r="147">
      <c r="A147" s="4" t="inlineStr">
        <is>
          <t>Total</t>
        </is>
      </c>
      <c r="B147" s="5" t="n">
        <v>464266</v>
      </c>
      <c r="C147" s="5" t="n">
        <v>502241</v>
      </c>
    </row>
    <row r="148">
      <c r="A148" s="4" t="inlineStr">
        <is>
          <t>Card | Excluding loans held for sale and covered loans</t>
        </is>
      </c>
      <c r="B148" s="4" t="inlineStr">
        <is>
          <t xml:space="preserve"> </t>
        </is>
      </c>
      <c r="C148" s="4" t="inlineStr">
        <is>
          <t xml:space="preserve"> </t>
        </is>
      </c>
    </row>
    <row r="149">
      <c r="A149" s="3" t="inlineStr">
        <is>
          <t>Financing Receivables Credit Quality Indicator By Year Of Origination [Line Items]</t>
        </is>
      </c>
      <c r="B149" s="4" t="inlineStr">
        <is>
          <t xml:space="preserve"> </t>
        </is>
      </c>
      <c r="C149" s="4" t="inlineStr">
        <is>
          <t xml:space="preserve"> </t>
        </is>
      </c>
    </row>
    <row r="150">
      <c r="A150" s="4" t="inlineStr">
        <is>
          <t>Financing receivable, year 1</t>
        </is>
      </c>
      <c r="B150" s="5" t="n">
        <v>19</v>
      </c>
      <c r="C150" s="5" t="n">
        <v>14</v>
      </c>
    </row>
    <row r="151">
      <c r="A151" s="4" t="inlineStr">
        <is>
          <t>Financing receivable, year 2</t>
        </is>
      </c>
      <c r="B151" s="5" t="n">
        <v>106</v>
      </c>
      <c r="C151" s="5" t="n">
        <v>96</v>
      </c>
    </row>
    <row r="152">
      <c r="A152" s="4" t="inlineStr">
        <is>
          <t>Financing receivable, year 3</t>
        </is>
      </c>
      <c r="B152" s="5" t="n">
        <v>182</v>
      </c>
      <c r="C152" s="5" t="n">
        <v>171</v>
      </c>
    </row>
    <row r="153">
      <c r="A153" s="4" t="inlineStr">
        <is>
          <t>Financing receivable, year 4</t>
        </is>
      </c>
      <c r="B153" s="5" t="n">
        <v>175</v>
      </c>
      <c r="C153" s="5" t="n">
        <v>304</v>
      </c>
    </row>
    <row r="154">
      <c r="A154" s="4" t="inlineStr">
        <is>
          <t>Financing receivable, year 5</t>
        </is>
      </c>
      <c r="B154" s="5" t="n">
        <v>276</v>
      </c>
      <c r="C154" s="5" t="n">
        <v>110</v>
      </c>
    </row>
    <row r="155">
      <c r="A155" s="4" t="inlineStr">
        <is>
          <t>Financing receivable, &gt;5 years</t>
        </is>
      </c>
      <c r="B155" s="5" t="n">
        <v>437</v>
      </c>
      <c r="C155" s="5" t="n">
        <v>513</v>
      </c>
    </row>
    <row r="156">
      <c r="A156" s="4" t="inlineStr">
        <is>
          <t>Revolving loans amortized cost basis</t>
        </is>
      </c>
      <c r="B156" s="5" t="n">
        <v>400552</v>
      </c>
      <c r="C156" s="5" t="n">
        <v>417804</v>
      </c>
    </row>
    <row r="157">
      <c r="A157" s="4" t="inlineStr">
        <is>
          <t>Revolving loans converted to term loans amortized cost basis</t>
        </is>
      </c>
      <c r="B157" s="5" t="n">
        <v>62519</v>
      </c>
      <c r="C157" s="5" t="n">
        <v>60284</v>
      </c>
    </row>
    <row r="158">
      <c r="A158" s="4" t="inlineStr">
        <is>
          <t>Total</t>
        </is>
      </c>
      <c r="B158" s="5" t="n">
        <v>464266</v>
      </c>
      <c r="C158" s="5" t="n">
        <v>479296</v>
      </c>
    </row>
    <row r="159">
      <c r="A159" s="4" t="inlineStr">
        <is>
          <t>Card | Accrual | Excluding loans held for sale and covered loans</t>
        </is>
      </c>
      <c r="B159" s="4" t="inlineStr">
        <is>
          <t xml:space="preserve"> </t>
        </is>
      </c>
      <c r="C159" s="4" t="inlineStr">
        <is>
          <t xml:space="preserve"> </t>
        </is>
      </c>
    </row>
    <row r="160">
      <c r="A160" s="3" t="inlineStr">
        <is>
          <t>Financing Receivables Credit Quality Indicator By Year Of Origination [Line Items]</t>
        </is>
      </c>
      <c r="B160" s="4" t="inlineStr">
        <is>
          <t xml:space="preserve"> </t>
        </is>
      </c>
      <c r="C160" s="4" t="inlineStr">
        <is>
          <t xml:space="preserve"> </t>
        </is>
      </c>
    </row>
    <row r="161">
      <c r="A161" s="4" t="inlineStr">
        <is>
          <t>Financing receivable, year 1</t>
        </is>
      </c>
      <c r="B161" s="5" t="n">
        <v>1</v>
      </c>
      <c r="C161" s="5" t="n">
        <v>1</v>
      </c>
    </row>
    <row r="162">
      <c r="A162" s="4" t="inlineStr">
        <is>
          <t>Financing receivable, year 2</t>
        </is>
      </c>
      <c r="B162" s="5" t="n">
        <v>8</v>
      </c>
      <c r="C162" s="5" t="n">
        <v>10</v>
      </c>
    </row>
    <row r="163">
      <c r="A163" s="4" t="inlineStr">
        <is>
          <t>Financing receivable, year 3</t>
        </is>
      </c>
      <c r="B163" s="5" t="n">
        <v>8</v>
      </c>
      <c r="C163" s="5" t="n">
        <v>13</v>
      </c>
    </row>
    <row r="164">
      <c r="A164" s="4" t="inlineStr">
        <is>
          <t>Financing receivable, year 4</t>
        </is>
      </c>
      <c r="B164" s="5" t="n">
        <v>9</v>
      </c>
      <c r="C164" s="5" t="n">
        <v>19</v>
      </c>
    </row>
    <row r="165">
      <c r="A165" s="4" t="inlineStr">
        <is>
          <t>Financing receivable, year 5</t>
        </is>
      </c>
      <c r="B165" s="5" t="n">
        <v>13</v>
      </c>
      <c r="C165" s="5" t="n">
        <v>7</v>
      </c>
    </row>
    <row r="166">
      <c r="A166" s="4" t="inlineStr">
        <is>
          <t>Financing receivable, &gt;5 years</t>
        </is>
      </c>
      <c r="B166" s="5" t="n">
        <v>41</v>
      </c>
      <c r="C166" s="5" t="n">
        <v>79</v>
      </c>
    </row>
    <row r="167">
      <c r="A167" s="4" t="inlineStr">
        <is>
          <t>Revolving loans amortized cost basis</t>
        </is>
      </c>
      <c r="B167" s="5" t="n">
        <v>387648</v>
      </c>
      <c r="C167" s="5" t="n">
        <v>404301</v>
      </c>
    </row>
    <row r="168">
      <c r="A168" s="4" t="inlineStr">
        <is>
          <t>Revolving loans converted to term loans amortized cost basis</t>
        </is>
      </c>
      <c r="B168" s="5" t="n">
        <v>13960</v>
      </c>
      <c r="C168" s="5" t="n">
        <v>14666</v>
      </c>
    </row>
    <row r="169">
      <c r="A169" s="4" t="inlineStr">
        <is>
          <t>Total</t>
        </is>
      </c>
      <c r="B169" s="5" t="n">
        <v>401688</v>
      </c>
      <c r="C169" s="5" t="n">
        <v>419096</v>
      </c>
    </row>
    <row r="170">
      <c r="A170" s="4" t="inlineStr">
        <is>
          <t>Card | Nonaccrual | Excluding loans held for sale and covered loans</t>
        </is>
      </c>
      <c r="B170" s="4" t="inlineStr">
        <is>
          <t xml:space="preserve"> </t>
        </is>
      </c>
      <c r="C170" s="4" t="inlineStr">
        <is>
          <t xml:space="preserve"> </t>
        </is>
      </c>
    </row>
    <row r="171">
      <c r="A171" s="3" t="inlineStr">
        <is>
          <t>Financing Receivables Credit Quality Indicator By Year Of Origination [Line Items]</t>
        </is>
      </c>
      <c r="B171" s="4" t="inlineStr">
        <is>
          <t xml:space="preserve"> </t>
        </is>
      </c>
      <c r="C171" s="4" t="inlineStr">
        <is>
          <t xml:space="preserve"> </t>
        </is>
      </c>
    </row>
    <row r="172">
      <c r="A172" s="4" t="inlineStr">
        <is>
          <t>Financing receivable, year 1</t>
        </is>
      </c>
      <c r="B172" s="5" t="n">
        <v>18</v>
      </c>
      <c r="C172" s="5" t="n">
        <v>13</v>
      </c>
    </row>
    <row r="173">
      <c r="A173" s="4" t="inlineStr">
        <is>
          <t>Financing receivable, year 2</t>
        </is>
      </c>
      <c r="B173" s="5" t="n">
        <v>98</v>
      </c>
      <c r="C173" s="5" t="n">
        <v>86</v>
      </c>
    </row>
    <row r="174">
      <c r="A174" s="4" t="inlineStr">
        <is>
          <t>Financing receivable, year 3</t>
        </is>
      </c>
      <c r="B174" s="5" t="n">
        <v>174</v>
      </c>
      <c r="C174" s="5" t="n">
        <v>158</v>
      </c>
    </row>
    <row r="175">
      <c r="A175" s="4" t="inlineStr">
        <is>
          <t>Financing receivable, year 4</t>
        </is>
      </c>
      <c r="B175" s="5" t="n">
        <v>166</v>
      </c>
      <c r="C175" s="5" t="n">
        <v>285</v>
      </c>
    </row>
    <row r="176">
      <c r="A176" s="4" t="inlineStr">
        <is>
          <t>Financing receivable, year 5</t>
        </is>
      </c>
      <c r="B176" s="5" t="n">
        <v>263</v>
      </c>
      <c r="C176" s="5" t="n">
        <v>103</v>
      </c>
    </row>
    <row r="177">
      <c r="A177" s="4" t="inlineStr">
        <is>
          <t>Financing receivable, &gt;5 years</t>
        </is>
      </c>
      <c r="B177" s="5" t="n">
        <v>396</v>
      </c>
      <c r="C177" s="5" t="n">
        <v>434</v>
      </c>
    </row>
    <row r="178">
      <c r="A178" s="4" t="inlineStr">
        <is>
          <t>Revolving loans amortized cost basis</t>
        </is>
      </c>
      <c r="B178" s="5" t="n">
        <v>12904</v>
      </c>
      <c r="C178" s="5" t="n">
        <v>13503</v>
      </c>
    </row>
    <row r="179">
      <c r="A179" s="4" t="inlineStr">
        <is>
          <t>Revolving loans converted to term loans amortized cost basis</t>
        </is>
      </c>
      <c r="B179" s="5" t="n">
        <v>48559</v>
      </c>
      <c r="C179" s="5" t="n">
        <v>45618</v>
      </c>
    </row>
    <row r="180">
      <c r="A180" s="4" t="inlineStr">
        <is>
          <t>Total</t>
        </is>
      </c>
      <c r="B180" s="5" t="n">
        <v>62578</v>
      </c>
      <c r="C180" s="5" t="n">
        <v>60200</v>
      </c>
    </row>
    <row r="181">
      <c r="A181" s="4" t="inlineStr">
        <is>
          <t>MUAH</t>
        </is>
      </c>
      <c r="B181" s="4" t="inlineStr">
        <is>
          <t xml:space="preserve"> </t>
        </is>
      </c>
      <c r="C181" s="4" t="inlineStr">
        <is>
          <t xml:space="preserve"> </t>
        </is>
      </c>
    </row>
    <row r="182">
      <c r="A182" s="3" t="inlineStr">
        <is>
          <t>Financing Receivables Credit Quality Indicator By Year Of Origination [Line Items]</t>
        </is>
      </c>
      <c r="B182" s="4" t="inlineStr">
        <is>
          <t xml:space="preserve"> </t>
        </is>
      </c>
      <c r="C182" s="4" t="inlineStr">
        <is>
          <t xml:space="preserve"> </t>
        </is>
      </c>
    </row>
    <row r="183">
      <c r="A183" s="4" t="inlineStr">
        <is>
          <t>Total</t>
        </is>
      </c>
      <c r="B183" s="5" t="n">
        <v>2812969</v>
      </c>
      <c r="C183" s="5" t="n">
        <v>8583566</v>
      </c>
    </row>
    <row r="184">
      <c r="A184" s="4" t="inlineStr">
        <is>
          <t>MUAH | Excluding loans held for sale and covered loans</t>
        </is>
      </c>
      <c r="B184" s="4" t="inlineStr">
        <is>
          <t xml:space="preserve"> </t>
        </is>
      </c>
      <c r="C184" s="4" t="inlineStr">
        <is>
          <t xml:space="preserve"> </t>
        </is>
      </c>
    </row>
    <row r="185">
      <c r="A185" s="3" t="inlineStr">
        <is>
          <t>Financing Receivables Credit Quality Indicator By Year Of Origination [Line Items]</t>
        </is>
      </c>
      <c r="B185" s="4" t="inlineStr">
        <is>
          <t xml:space="preserve"> </t>
        </is>
      </c>
      <c r="C185" s="4" t="inlineStr">
        <is>
          <t xml:space="preserve"> </t>
        </is>
      </c>
    </row>
    <row r="186">
      <c r="A186" s="4" t="inlineStr">
        <is>
          <t>Financing receivable, year 1</t>
        </is>
      </c>
      <c r="B186" s="5" t="n">
        <v>364236</v>
      </c>
      <c r="C186" s="5" t="n">
        <v>1406996</v>
      </c>
    </row>
    <row r="187">
      <c r="A187" s="4" t="inlineStr">
        <is>
          <t>Financing receivable, year 2</t>
        </is>
      </c>
      <c r="B187" s="5" t="n">
        <v>306134</v>
      </c>
      <c r="C187" s="5" t="n">
        <v>1366930</v>
      </c>
    </row>
    <row r="188">
      <c r="A188" s="4" t="inlineStr">
        <is>
          <t>Financing receivable, year 3</t>
        </is>
      </c>
      <c r="B188" s="5" t="n">
        <v>147821</v>
      </c>
      <c r="C188" s="5" t="n">
        <v>915570</v>
      </c>
    </row>
    <row r="189">
      <c r="A189" s="4" t="inlineStr">
        <is>
          <t>Financing receivable, year 4</t>
        </is>
      </c>
      <c r="B189" s="5" t="n">
        <v>62455</v>
      </c>
      <c r="C189" s="5" t="n">
        <v>861742</v>
      </c>
    </row>
    <row r="190">
      <c r="A190" s="4" t="inlineStr">
        <is>
          <t>Financing receivable, year 5</t>
        </is>
      </c>
      <c r="B190" s="5" t="n">
        <v>50264</v>
      </c>
      <c r="C190" s="5" t="n">
        <v>770568</v>
      </c>
    </row>
    <row r="191">
      <c r="A191" s="4" t="inlineStr">
        <is>
          <t>Financing receivable, &gt;5 years</t>
        </is>
      </c>
      <c r="B191" s="5" t="n">
        <v>122149</v>
      </c>
      <c r="C191" s="5" t="n">
        <v>1291561</v>
      </c>
    </row>
    <row r="192">
      <c r="A192" s="4" t="inlineStr">
        <is>
          <t>Revolving loans amortized cost basis</t>
        </is>
      </c>
      <c r="B192" s="5" t="n">
        <v>1689069</v>
      </c>
      <c r="C192" s="5" t="n">
        <v>1882377</v>
      </c>
    </row>
    <row r="193">
      <c r="A193" s="4" t="inlineStr">
        <is>
          <t>Revolving loans converted to term loans amortized cost basis</t>
        </is>
      </c>
      <c r="B193" s="5" t="n">
        <v>0</v>
      </c>
      <c r="C193" s="5" t="n">
        <v>0</v>
      </c>
    </row>
    <row r="194">
      <c r="A194" s="4" t="inlineStr">
        <is>
          <t>Total</t>
        </is>
      </c>
      <c r="B194" s="5" t="n">
        <v>2742128</v>
      </c>
      <c r="C194" s="5" t="n">
        <v>8495744</v>
      </c>
    </row>
    <row r="195">
      <c r="A195" s="4" t="inlineStr">
        <is>
          <t>MUAH | Accrual | Credit Quality Based on the Number of Delinquencies | Excluding loans held for sale and covered loans</t>
        </is>
      </c>
      <c r="B195" s="4" t="inlineStr">
        <is>
          <t xml:space="preserve"> </t>
        </is>
      </c>
      <c r="C195" s="4" t="inlineStr">
        <is>
          <t xml:space="preserve"> </t>
        </is>
      </c>
    </row>
    <row r="196">
      <c r="A196" s="3" t="inlineStr">
        <is>
          <t>Financing Receivables Credit Quality Indicator By Year Of Origination [Line Items]</t>
        </is>
      </c>
      <c r="B196" s="4" t="inlineStr">
        <is>
          <t xml:space="preserve"> </t>
        </is>
      </c>
      <c r="C196" s="4" t="inlineStr">
        <is>
          <t xml:space="preserve"> </t>
        </is>
      </c>
    </row>
    <row r="197">
      <c r="A197" s="4" t="inlineStr">
        <is>
          <t>Financing receivable, year 1</t>
        </is>
      </c>
      <c r="B197" s="4" t="inlineStr">
        <is>
          <t xml:space="preserve"> </t>
        </is>
      </c>
      <c r="C197" s="5" t="n">
        <v>472892</v>
      </c>
    </row>
    <row r="198">
      <c r="A198" s="4" t="inlineStr">
        <is>
          <t>Financing receivable, year 2</t>
        </is>
      </c>
      <c r="B198" s="4" t="inlineStr">
        <is>
          <t xml:space="preserve"> </t>
        </is>
      </c>
      <c r="C198" s="5" t="n">
        <v>608580</v>
      </c>
    </row>
    <row r="199">
      <c r="A199" s="4" t="inlineStr">
        <is>
          <t>Financing receivable, year 3</t>
        </is>
      </c>
      <c r="B199" s="4" t="inlineStr">
        <is>
          <t xml:space="preserve"> </t>
        </is>
      </c>
      <c r="C199" s="5" t="n">
        <v>324369</v>
      </c>
    </row>
    <row r="200">
      <c r="A200" s="4" t="inlineStr">
        <is>
          <t>Financing receivable, year 4</t>
        </is>
      </c>
      <c r="B200" s="4" t="inlineStr">
        <is>
          <t xml:space="preserve"> </t>
        </is>
      </c>
      <c r="C200" s="5" t="n">
        <v>552380</v>
      </c>
    </row>
    <row r="201">
      <c r="A201" s="4" t="inlineStr">
        <is>
          <t>Financing receivable, year 5</t>
        </is>
      </c>
      <c r="B201" s="4" t="inlineStr">
        <is>
          <t xml:space="preserve"> </t>
        </is>
      </c>
      <c r="C201" s="5" t="n">
        <v>516051</v>
      </c>
    </row>
    <row r="202">
      <c r="A202" s="4" t="inlineStr">
        <is>
          <t>Financing receivable, &gt;5 years</t>
        </is>
      </c>
      <c r="B202" s="4" t="inlineStr">
        <is>
          <t xml:space="preserve"> </t>
        </is>
      </c>
      <c r="C202" s="5" t="n">
        <v>656087</v>
      </c>
    </row>
    <row r="203">
      <c r="A203" s="4" t="inlineStr">
        <is>
          <t>Revolving loans amortized cost basis</t>
        </is>
      </c>
      <c r="B203" s="4" t="inlineStr">
        <is>
          <t xml:space="preserve"> </t>
        </is>
      </c>
      <c r="C203" s="5" t="n">
        <v>130514</v>
      </c>
    </row>
    <row r="204">
      <c r="A204" s="4" t="inlineStr">
        <is>
          <t>Revolving loans converted to term loans amortized cost basis</t>
        </is>
      </c>
      <c r="B204" s="4" t="inlineStr">
        <is>
          <t xml:space="preserve"> </t>
        </is>
      </c>
      <c r="C204" s="5" t="n">
        <v>0</v>
      </c>
    </row>
    <row r="205">
      <c r="A205" s="4" t="inlineStr">
        <is>
          <t>Total</t>
        </is>
      </c>
      <c r="B205" s="4" t="inlineStr">
        <is>
          <t xml:space="preserve"> </t>
        </is>
      </c>
      <c r="C205" s="5" t="n">
        <v>3260873</v>
      </c>
    </row>
    <row r="206">
      <c r="A206" s="4" t="inlineStr">
        <is>
          <t>MUAH | Nonaccrual | Credit Quality Based on the Number of Delinquencies | Excluding loans held for sale and covered loans</t>
        </is>
      </c>
      <c r="B206" s="4" t="inlineStr">
        <is>
          <t xml:space="preserve"> </t>
        </is>
      </c>
      <c r="C206" s="4" t="inlineStr">
        <is>
          <t xml:space="preserve"> </t>
        </is>
      </c>
    </row>
    <row r="207">
      <c r="A207" s="3" t="inlineStr">
        <is>
          <t>Financing Receivables Credit Quality Indicator By Year Of Origination [Line Items]</t>
        </is>
      </c>
      <c r="B207" s="4" t="inlineStr">
        <is>
          <t xml:space="preserve"> </t>
        </is>
      </c>
      <c r="C207" s="4" t="inlineStr">
        <is>
          <t xml:space="preserve"> </t>
        </is>
      </c>
    </row>
    <row r="208">
      <c r="A208" s="4" t="inlineStr">
        <is>
          <t>Financing receivable, year 1</t>
        </is>
      </c>
      <c r="B208" s="4" t="inlineStr">
        <is>
          <t xml:space="preserve"> </t>
        </is>
      </c>
      <c r="C208" s="5" t="n">
        <v>0</v>
      </c>
    </row>
    <row r="209">
      <c r="A209" s="4" t="inlineStr">
        <is>
          <t>Financing receivable, year 2</t>
        </is>
      </c>
      <c r="B209" s="4" t="inlineStr">
        <is>
          <t xml:space="preserve"> </t>
        </is>
      </c>
      <c r="C209" s="5" t="n">
        <v>725</v>
      </c>
    </row>
    <row r="210">
      <c r="A210" s="4" t="inlineStr">
        <is>
          <t>Financing receivable, year 3</t>
        </is>
      </c>
      <c r="B210" s="4" t="inlineStr">
        <is>
          <t xml:space="preserve"> </t>
        </is>
      </c>
      <c r="C210" s="5" t="n">
        <v>518</v>
      </c>
    </row>
    <row r="211">
      <c r="A211" s="4" t="inlineStr">
        <is>
          <t>Financing receivable, year 4</t>
        </is>
      </c>
      <c r="B211" s="4" t="inlineStr">
        <is>
          <t xml:space="preserve"> </t>
        </is>
      </c>
      <c r="C211" s="5" t="n">
        <v>1139</v>
      </c>
    </row>
    <row r="212">
      <c r="A212" s="4" t="inlineStr">
        <is>
          <t>Financing receivable, year 5</t>
        </is>
      </c>
      <c r="B212" s="4" t="inlineStr">
        <is>
          <t xml:space="preserve"> </t>
        </is>
      </c>
      <c r="C212" s="5" t="n">
        <v>1035</v>
      </c>
    </row>
    <row r="213">
      <c r="A213" s="4" t="inlineStr">
        <is>
          <t>Financing receivable, &gt;5 years</t>
        </is>
      </c>
      <c r="B213" s="4" t="inlineStr">
        <is>
          <t xml:space="preserve"> </t>
        </is>
      </c>
      <c r="C213" s="5" t="n">
        <v>14801</v>
      </c>
    </row>
    <row r="214">
      <c r="A214" s="4" t="inlineStr">
        <is>
          <t>Revolving loans amortized cost basis</t>
        </is>
      </c>
      <c r="B214" s="4" t="inlineStr">
        <is>
          <t xml:space="preserve"> </t>
        </is>
      </c>
      <c r="C214" s="5" t="n">
        <v>828</v>
      </c>
    </row>
    <row r="215">
      <c r="A215" s="4" t="inlineStr">
        <is>
          <t>Revolving loans converted to term loans amortized cost basis</t>
        </is>
      </c>
      <c r="B215" s="4" t="inlineStr">
        <is>
          <t xml:space="preserve"> </t>
        </is>
      </c>
      <c r="C215" s="5" t="n">
        <v>0</v>
      </c>
    </row>
    <row r="216">
      <c r="A216" s="4" t="inlineStr">
        <is>
          <t>Total</t>
        </is>
      </c>
      <c r="B216" s="4" t="inlineStr">
        <is>
          <t xml:space="preserve"> </t>
        </is>
      </c>
      <c r="C216" s="5" t="n">
        <v>19046</v>
      </c>
    </row>
    <row r="217">
      <c r="A217" s="4" t="inlineStr">
        <is>
          <t>MUAH | Pass | Credit Quality Based on Internal Credit Ratings | Excluding loans held for sale and covered loans</t>
        </is>
      </c>
      <c r="B217" s="4" t="inlineStr">
        <is>
          <t xml:space="preserve"> </t>
        </is>
      </c>
      <c r="C217" s="4" t="inlineStr">
        <is>
          <t xml:space="preserve"> </t>
        </is>
      </c>
    </row>
    <row r="218">
      <c r="A218" s="3" t="inlineStr">
        <is>
          <t>Financing Receivables Credit Quality Indicator By Year Of Origination [Line Items]</t>
        </is>
      </c>
      <c r="B218" s="4" t="inlineStr">
        <is>
          <t xml:space="preserve"> </t>
        </is>
      </c>
      <c r="C218" s="4" t="inlineStr">
        <is>
          <t xml:space="preserve"> </t>
        </is>
      </c>
    </row>
    <row r="219">
      <c r="A219" s="4" t="inlineStr">
        <is>
          <t>Financing receivable, year 1</t>
        </is>
      </c>
      <c r="B219" s="5" t="n">
        <v>357334</v>
      </c>
      <c r="C219" s="5" t="n">
        <v>920959</v>
      </c>
    </row>
    <row r="220">
      <c r="A220" s="4" t="inlineStr">
        <is>
          <t>Financing receivable, year 2</t>
        </is>
      </c>
      <c r="B220" s="5" t="n">
        <v>298658</v>
      </c>
      <c r="C220" s="5" t="n">
        <v>707841</v>
      </c>
    </row>
    <row r="221">
      <c r="A221" s="4" t="inlineStr">
        <is>
          <t>Financing receivable, year 3</t>
        </is>
      </c>
      <c r="B221" s="5" t="n">
        <v>126083</v>
      </c>
      <c r="C221" s="5" t="n">
        <v>486354</v>
      </c>
    </row>
    <row r="222">
      <c r="A222" s="4" t="inlineStr">
        <is>
          <t>Financing receivable, year 4</t>
        </is>
      </c>
      <c r="B222" s="5" t="n">
        <v>48653</v>
      </c>
      <c r="C222" s="5" t="n">
        <v>287316</v>
      </c>
    </row>
    <row r="223">
      <c r="A223" s="4" t="inlineStr">
        <is>
          <t>Financing receivable, year 5</t>
        </is>
      </c>
      <c r="B223" s="5" t="n">
        <v>43938</v>
      </c>
      <c r="C223" s="5" t="n">
        <v>236715</v>
      </c>
    </row>
    <row r="224">
      <c r="A224" s="4" t="inlineStr">
        <is>
          <t>Financing receivable, &gt;5 years</t>
        </is>
      </c>
      <c r="B224" s="5" t="n">
        <v>117778</v>
      </c>
      <c r="C224" s="5" t="n">
        <v>542634</v>
      </c>
    </row>
    <row r="225">
      <c r="A225" s="4" t="inlineStr">
        <is>
          <t>Revolving loans amortized cost basis</t>
        </is>
      </c>
      <c r="B225" s="5" t="n">
        <v>1642946</v>
      </c>
      <c r="C225" s="5" t="n">
        <v>1625799</v>
      </c>
    </row>
    <row r="226">
      <c r="A226" s="4" t="inlineStr">
        <is>
          <t>Revolving loans converted to term loans amortized cost basis</t>
        </is>
      </c>
      <c r="B226" s="5" t="n">
        <v>0</v>
      </c>
      <c r="C226" s="5" t="n">
        <v>0</v>
      </c>
    </row>
    <row r="227">
      <c r="A227" s="4" t="inlineStr">
        <is>
          <t>Total</t>
        </is>
      </c>
      <c r="B227" s="5" t="n">
        <v>2635390</v>
      </c>
      <c r="C227" s="5" t="n">
        <v>4807618</v>
      </c>
    </row>
    <row r="228">
      <c r="A228" s="4" t="inlineStr">
        <is>
          <t>MUAH | Special Mention | Credit Quality Based on Internal Credit Ratings | Excluding loans held for sale and covered loans</t>
        </is>
      </c>
      <c r="B228" s="4" t="inlineStr">
        <is>
          <t xml:space="preserve"> </t>
        </is>
      </c>
      <c r="C228" s="4" t="inlineStr">
        <is>
          <t xml:space="preserve"> </t>
        </is>
      </c>
    </row>
    <row r="229">
      <c r="A229" s="3" t="inlineStr">
        <is>
          <t>Financing Receivables Credit Quality Indicator By Year Of Origination [Line Items]</t>
        </is>
      </c>
      <c r="B229" s="4" t="inlineStr">
        <is>
          <t xml:space="preserve"> </t>
        </is>
      </c>
      <c r="C229" s="4" t="inlineStr">
        <is>
          <t xml:space="preserve"> </t>
        </is>
      </c>
    </row>
    <row r="230">
      <c r="A230" s="4" t="inlineStr">
        <is>
          <t>Financing receivable, year 1</t>
        </is>
      </c>
      <c r="B230" s="5" t="n">
        <v>3106</v>
      </c>
      <c r="C230" s="5" t="n">
        <v>4865</v>
      </c>
    </row>
    <row r="231">
      <c r="A231" s="4" t="inlineStr">
        <is>
          <t>Financing receivable, year 2</t>
        </is>
      </c>
      <c r="B231" s="5" t="n">
        <v>0</v>
      </c>
      <c r="C231" s="5" t="n">
        <v>31361</v>
      </c>
    </row>
    <row r="232">
      <c r="A232" s="4" t="inlineStr">
        <is>
          <t>Financing receivable, year 3</t>
        </is>
      </c>
      <c r="B232" s="5" t="n">
        <v>20013</v>
      </c>
      <c r="C232" s="5" t="n">
        <v>49784</v>
      </c>
    </row>
    <row r="233">
      <c r="A233" s="4" t="inlineStr">
        <is>
          <t>Financing receivable, year 4</t>
        </is>
      </c>
      <c r="B233" s="5" t="n">
        <v>2415</v>
      </c>
      <c r="C233" s="5" t="n">
        <v>14904</v>
      </c>
    </row>
    <row r="234">
      <c r="A234" s="4" t="inlineStr">
        <is>
          <t>Financing receivable, year 5</t>
        </is>
      </c>
      <c r="B234" s="5" t="n">
        <v>5981</v>
      </c>
      <c r="C234" s="5" t="n">
        <v>9522</v>
      </c>
    </row>
    <row r="235">
      <c r="A235" s="4" t="inlineStr">
        <is>
          <t>Financing receivable, &gt;5 years</t>
        </is>
      </c>
      <c r="B235" s="5" t="n">
        <v>805</v>
      </c>
      <c r="C235" s="5" t="n">
        <v>30015</v>
      </c>
    </row>
    <row r="236">
      <c r="A236" s="4" t="inlineStr">
        <is>
          <t>Revolving loans amortized cost basis</t>
        </is>
      </c>
      <c r="B236" s="5" t="n">
        <v>33471</v>
      </c>
      <c r="C236" s="5" t="n">
        <v>76487</v>
      </c>
    </row>
    <row r="237">
      <c r="A237" s="4" t="inlineStr">
        <is>
          <t>Revolving loans converted to term loans amortized cost basis</t>
        </is>
      </c>
      <c r="B237" s="5" t="n">
        <v>0</v>
      </c>
      <c r="C237" s="5" t="n">
        <v>0</v>
      </c>
    </row>
    <row r="238">
      <c r="A238" s="4" t="inlineStr">
        <is>
          <t>Total</t>
        </is>
      </c>
      <c r="B238" s="5" t="n">
        <v>65791</v>
      </c>
      <c r="C238" s="5" t="n">
        <v>216938</v>
      </c>
    </row>
    <row r="239">
      <c r="A239" s="4" t="inlineStr">
        <is>
          <t>MUAH | Classified | Credit Quality Based on Internal Credit Ratings | Excluding loans held for sale and covered loans</t>
        </is>
      </c>
      <c r="B239" s="4" t="inlineStr">
        <is>
          <t xml:space="preserve"> </t>
        </is>
      </c>
      <c r="C239" s="4" t="inlineStr">
        <is>
          <t xml:space="preserve"> </t>
        </is>
      </c>
    </row>
    <row r="240">
      <c r="A240" s="3" t="inlineStr">
        <is>
          <t>Financing Receivables Credit Quality Indicator By Year Of Origination [Line Items]</t>
        </is>
      </c>
      <c r="B240" s="4" t="inlineStr">
        <is>
          <t xml:space="preserve"> </t>
        </is>
      </c>
      <c r="C240" s="4" t="inlineStr">
        <is>
          <t xml:space="preserve"> </t>
        </is>
      </c>
    </row>
    <row r="241">
      <c r="A241" s="4" t="inlineStr">
        <is>
          <t>Financing receivable, year 1</t>
        </is>
      </c>
      <c r="B241" s="5" t="n">
        <v>3796</v>
      </c>
      <c r="C241" s="5" t="n">
        <v>8280</v>
      </c>
    </row>
    <row r="242">
      <c r="A242" s="4" t="inlineStr">
        <is>
          <t>Financing receivable, year 2</t>
        </is>
      </c>
      <c r="B242" s="5" t="n">
        <v>7476</v>
      </c>
      <c r="C242" s="5" t="n">
        <v>18423</v>
      </c>
    </row>
    <row r="243">
      <c r="A243" s="4" t="inlineStr">
        <is>
          <t>Financing receivable, year 3</t>
        </is>
      </c>
      <c r="B243" s="5" t="n">
        <v>1725</v>
      </c>
      <c r="C243" s="5" t="n">
        <v>54545</v>
      </c>
    </row>
    <row r="244">
      <c r="A244" s="4" t="inlineStr">
        <is>
          <t>Financing receivable, year 4</t>
        </is>
      </c>
      <c r="B244" s="5" t="n">
        <v>11387</v>
      </c>
      <c r="C244" s="5" t="n">
        <v>6003</v>
      </c>
    </row>
    <row r="245">
      <c r="A245" s="4" t="inlineStr">
        <is>
          <t>Financing receivable, year 5</t>
        </is>
      </c>
      <c r="B245" s="5" t="n">
        <v>345</v>
      </c>
      <c r="C245" s="5" t="n">
        <v>7245</v>
      </c>
    </row>
    <row r="246">
      <c r="A246" s="4" t="inlineStr">
        <is>
          <t>Financing receivable, &gt;5 years</t>
        </is>
      </c>
      <c r="B246" s="5" t="n">
        <v>3566</v>
      </c>
      <c r="C246" s="5" t="n">
        <v>48024</v>
      </c>
    </row>
    <row r="247">
      <c r="A247" s="4" t="inlineStr">
        <is>
          <t>Revolving loans amortized cost basis</t>
        </is>
      </c>
      <c r="B247" s="5" t="n">
        <v>12652</v>
      </c>
      <c r="C247" s="5" t="n">
        <v>48749</v>
      </c>
    </row>
    <row r="248">
      <c r="A248" s="4" t="inlineStr">
        <is>
          <t>Revolving loans converted to term loans amortized cost basis</t>
        </is>
      </c>
      <c r="B248" s="5" t="n">
        <v>0</v>
      </c>
      <c r="C248" s="5" t="n">
        <v>0</v>
      </c>
    </row>
    <row r="249">
      <c r="A249" s="4" t="inlineStr">
        <is>
          <t>Total</t>
        </is>
      </c>
      <c r="B249" s="5" t="n">
        <v>40947</v>
      </c>
      <c r="C249" s="5" t="n">
        <v>191269</v>
      </c>
    </row>
    <row r="250">
      <c r="A250" s="4" t="inlineStr">
        <is>
          <t>Krungsri</t>
        </is>
      </c>
      <c r="B250" s="4" t="inlineStr">
        <is>
          <t xml:space="preserve"> </t>
        </is>
      </c>
      <c r="C250" s="4" t="inlineStr">
        <is>
          <t xml:space="preserve"> </t>
        </is>
      </c>
    </row>
    <row r="251">
      <c r="A251" s="3" t="inlineStr">
        <is>
          <t>Financing Receivables Credit Quality Indicator By Year Of Origination [Line Items]</t>
        </is>
      </c>
      <c r="B251" s="4" t="inlineStr">
        <is>
          <t xml:space="preserve"> </t>
        </is>
      </c>
      <c r="C251" s="4" t="inlineStr">
        <is>
          <t xml:space="preserve"> </t>
        </is>
      </c>
    </row>
    <row r="252">
      <c r="A252" s="4" t="inlineStr">
        <is>
          <t>Total</t>
        </is>
      </c>
      <c r="B252" s="5" t="n">
        <v>6822765</v>
      </c>
      <c r="C252" s="5" t="n">
        <v>6604645</v>
      </c>
    </row>
    <row r="253">
      <c r="A253" s="4" t="inlineStr">
        <is>
          <t>Krungsri | Excluding loans held for sale and covered loans</t>
        </is>
      </c>
      <c r="B253" s="4" t="inlineStr">
        <is>
          <t xml:space="preserve"> </t>
        </is>
      </c>
      <c r="C253" s="4" t="inlineStr">
        <is>
          <t xml:space="preserve"> </t>
        </is>
      </c>
    </row>
    <row r="254">
      <c r="A254" s="3" t="inlineStr">
        <is>
          <t>Financing Receivables Credit Quality Indicator By Year Of Origination [Line Items]</t>
        </is>
      </c>
      <c r="B254" s="4" t="inlineStr">
        <is>
          <t xml:space="preserve"> </t>
        </is>
      </c>
      <c r="C254" s="4" t="inlineStr">
        <is>
          <t xml:space="preserve"> </t>
        </is>
      </c>
    </row>
    <row r="255">
      <c r="A255" s="4" t="inlineStr">
        <is>
          <t>Financing receivable, year 1</t>
        </is>
      </c>
      <c r="B255" s="5" t="n">
        <v>1350265</v>
      </c>
      <c r="C255" s="5" t="n">
        <v>1316031</v>
      </c>
    </row>
    <row r="256">
      <c r="A256" s="4" t="inlineStr">
        <is>
          <t>Financing receivable, year 2</t>
        </is>
      </c>
      <c r="B256" s="5" t="n">
        <v>964094</v>
      </c>
      <c r="C256" s="5" t="n">
        <v>1197815</v>
      </c>
    </row>
    <row r="257">
      <c r="A257" s="4" t="inlineStr">
        <is>
          <t>Financing receivable, year 3</t>
        </is>
      </c>
      <c r="B257" s="5" t="n">
        <v>901955</v>
      </c>
      <c r="C257" s="5" t="n">
        <v>958241</v>
      </c>
    </row>
    <row r="258">
      <c r="A258" s="4" t="inlineStr">
        <is>
          <t>Financing receivable, year 4</t>
        </is>
      </c>
      <c r="B258" s="5" t="n">
        <v>680090</v>
      </c>
      <c r="C258" s="5" t="n">
        <v>506919</v>
      </c>
    </row>
    <row r="259">
      <c r="A259" s="4" t="inlineStr">
        <is>
          <t>Financing receivable, year 5</t>
        </is>
      </c>
      <c r="B259" s="5" t="n">
        <v>329847</v>
      </c>
      <c r="C259" s="5" t="n">
        <v>285427</v>
      </c>
    </row>
    <row r="260">
      <c r="A260" s="4" t="inlineStr">
        <is>
          <t>Financing receivable, &gt;5 years</t>
        </is>
      </c>
      <c r="B260" s="5" t="n">
        <v>481981</v>
      </c>
      <c r="C260" s="5" t="n">
        <v>402752</v>
      </c>
    </row>
    <row r="261">
      <c r="A261" s="4" t="inlineStr">
        <is>
          <t>Revolving loans amortized cost basis</t>
        </is>
      </c>
      <c r="B261" s="5" t="n">
        <v>2099727</v>
      </c>
      <c r="C261" s="5" t="n">
        <v>1922946</v>
      </c>
    </row>
    <row r="262">
      <c r="A262" s="4" t="inlineStr">
        <is>
          <t>Revolving loans converted to term loans amortized cost basis</t>
        </is>
      </c>
      <c r="B262" s="5" t="n">
        <v>14806</v>
      </c>
      <c r="C262" s="5" t="n">
        <v>14514</v>
      </c>
    </row>
    <row r="263">
      <c r="A263" s="4" t="inlineStr">
        <is>
          <t>Total</t>
        </is>
      </c>
      <c r="B263" s="5" t="n">
        <v>6822765</v>
      </c>
      <c r="C263" s="5" t="n">
        <v>6604645</v>
      </c>
    </row>
    <row r="264">
      <c r="A264" s="4" t="inlineStr">
        <is>
          <t>Krungsri | Performing | Excluding loans held for sale and covered loans</t>
        </is>
      </c>
      <c r="B264" s="4" t="inlineStr">
        <is>
          <t xml:space="preserve"> </t>
        </is>
      </c>
      <c r="C264" s="4" t="inlineStr">
        <is>
          <t xml:space="preserve"> </t>
        </is>
      </c>
    </row>
    <row r="265">
      <c r="A265" s="3" t="inlineStr">
        <is>
          <t>Financing Receivables Credit Quality Indicator By Year Of Origination [Line Items]</t>
        </is>
      </c>
      <c r="B265" s="4" t="inlineStr">
        <is>
          <t xml:space="preserve"> </t>
        </is>
      </c>
      <c r="C265" s="4" t="inlineStr">
        <is>
          <t xml:space="preserve"> </t>
        </is>
      </c>
    </row>
    <row r="266">
      <c r="A266" s="4" t="inlineStr">
        <is>
          <t>Financing receivable, year 1</t>
        </is>
      </c>
      <c r="B266" s="5" t="n">
        <v>1297054</v>
      </c>
      <c r="C266" s="5" t="n">
        <v>1251246</v>
      </c>
    </row>
    <row r="267">
      <c r="A267" s="4" t="inlineStr">
        <is>
          <t>Financing receivable, year 2</t>
        </is>
      </c>
      <c r="B267" s="5" t="n">
        <v>891374</v>
      </c>
      <c r="C267" s="5" t="n">
        <v>1086710</v>
      </c>
    </row>
    <row r="268">
      <c r="A268" s="4" t="inlineStr">
        <is>
          <t>Financing receivable, year 3</t>
        </is>
      </c>
      <c r="B268" s="5" t="n">
        <v>788828</v>
      </c>
      <c r="C268" s="5" t="n">
        <v>855915</v>
      </c>
    </row>
    <row r="269">
      <c r="A269" s="4" t="inlineStr">
        <is>
          <t>Financing receivable, year 4</t>
        </is>
      </c>
      <c r="B269" s="5" t="n">
        <v>573840</v>
      </c>
      <c r="C269" s="5" t="n">
        <v>434818</v>
      </c>
    </row>
    <row r="270">
      <c r="A270" s="4" t="inlineStr">
        <is>
          <t>Financing receivable, year 5</t>
        </is>
      </c>
      <c r="B270" s="5" t="n">
        <v>270783</v>
      </c>
      <c r="C270" s="5" t="n">
        <v>241811</v>
      </c>
    </row>
    <row r="271">
      <c r="A271" s="4" t="inlineStr">
        <is>
          <t>Financing receivable, &gt;5 years</t>
        </is>
      </c>
      <c r="B271" s="5" t="n">
        <v>363905</v>
      </c>
      <c r="C271" s="5" t="n">
        <v>314114</v>
      </c>
    </row>
    <row r="272">
      <c r="A272" s="4" t="inlineStr">
        <is>
          <t>Revolving loans amortized cost basis</t>
        </is>
      </c>
      <c r="B272" s="5" t="n">
        <v>1961481</v>
      </c>
      <c r="C272" s="5" t="n">
        <v>1754840</v>
      </c>
    </row>
    <row r="273">
      <c r="A273" s="4" t="inlineStr">
        <is>
          <t>Revolving loans converted to term loans amortized cost basis</t>
        </is>
      </c>
      <c r="B273" s="5" t="n">
        <v>0</v>
      </c>
      <c r="C273" s="5" t="n">
        <v>0</v>
      </c>
    </row>
    <row r="274">
      <c r="A274" s="4" t="inlineStr">
        <is>
          <t>Total</t>
        </is>
      </c>
      <c r="B274" s="5" t="n">
        <v>6147265</v>
      </c>
      <c r="C274" s="5" t="n">
        <v>5939454</v>
      </c>
    </row>
    <row r="275">
      <c r="A275" s="4" t="inlineStr">
        <is>
          <t>Krungsri | Under-Performing | Excluding loans held for sale and covered loans</t>
        </is>
      </c>
      <c r="B275" s="4" t="inlineStr">
        <is>
          <t xml:space="preserve"> </t>
        </is>
      </c>
      <c r="C275" s="4" t="inlineStr">
        <is>
          <t xml:space="preserve"> </t>
        </is>
      </c>
    </row>
    <row r="276">
      <c r="A276" s="3" t="inlineStr">
        <is>
          <t>Financing Receivables Credit Quality Indicator By Year Of Origination [Line Items]</t>
        </is>
      </c>
      <c r="B276" s="4" t="inlineStr">
        <is>
          <t xml:space="preserve"> </t>
        </is>
      </c>
      <c r="C276" s="4" t="inlineStr">
        <is>
          <t xml:space="preserve"> </t>
        </is>
      </c>
    </row>
    <row r="277">
      <c r="A277" s="4" t="inlineStr">
        <is>
          <t>Financing receivable, year 1</t>
        </is>
      </c>
      <c r="B277" s="5" t="n">
        <v>42326</v>
      </c>
      <c r="C277" s="5" t="n">
        <v>52821</v>
      </c>
    </row>
    <row r="278">
      <c r="A278" s="4" t="inlineStr">
        <is>
          <t>Financing receivable, year 2</t>
        </is>
      </c>
      <c r="B278" s="5" t="n">
        <v>58084</v>
      </c>
      <c r="C278" s="5" t="n">
        <v>85408</v>
      </c>
    </row>
    <row r="279">
      <c r="A279" s="4" t="inlineStr">
        <is>
          <t>Financing receivable, year 3</t>
        </is>
      </c>
      <c r="B279" s="5" t="n">
        <v>90519</v>
      </c>
      <c r="C279" s="5" t="n">
        <v>74848</v>
      </c>
    </row>
    <row r="280">
      <c r="A280" s="4" t="inlineStr">
        <is>
          <t>Financing receivable, year 4</t>
        </is>
      </c>
      <c r="B280" s="5" t="n">
        <v>80841</v>
      </c>
      <c r="C280" s="5" t="n">
        <v>57314</v>
      </c>
    </row>
    <row r="281">
      <c r="A281" s="4" t="inlineStr">
        <is>
          <t>Financing receivable, year 5</t>
        </is>
      </c>
      <c r="B281" s="5" t="n">
        <v>45982</v>
      </c>
      <c r="C281" s="5" t="n">
        <v>31886</v>
      </c>
    </row>
    <row r="282">
      <c r="A282" s="4" t="inlineStr">
        <is>
          <t>Financing receivable, &gt;5 years</t>
        </is>
      </c>
      <c r="B282" s="5" t="n">
        <v>78690</v>
      </c>
      <c r="C282" s="5" t="n">
        <v>57129</v>
      </c>
    </row>
    <row r="283">
      <c r="A283" s="4" t="inlineStr">
        <is>
          <t>Revolving loans amortized cost basis</t>
        </is>
      </c>
      <c r="B283" s="5" t="n">
        <v>113283</v>
      </c>
      <c r="C283" s="5" t="n">
        <v>144447</v>
      </c>
    </row>
    <row r="284">
      <c r="A284" s="4" t="inlineStr">
        <is>
          <t>Revolving loans converted to term loans amortized cost basis</t>
        </is>
      </c>
      <c r="B284" s="5" t="n">
        <v>0</v>
      </c>
      <c r="C284" s="5" t="n">
        <v>0</v>
      </c>
    </row>
    <row r="285">
      <c r="A285" s="4" t="inlineStr">
        <is>
          <t>Total</t>
        </is>
      </c>
      <c r="B285" s="5" t="n">
        <v>509725</v>
      </c>
      <c r="C285" s="5" t="n">
        <v>503853</v>
      </c>
    </row>
    <row r="286">
      <c r="A286" s="4" t="inlineStr">
        <is>
          <t>Krungsri | Non-Performing | Excluding loans held for sale and covered loans</t>
        </is>
      </c>
      <c r="B286" s="4" t="inlineStr">
        <is>
          <t xml:space="preserve"> </t>
        </is>
      </c>
      <c r="C286" s="4" t="inlineStr">
        <is>
          <t xml:space="preserve"> </t>
        </is>
      </c>
    </row>
    <row r="287">
      <c r="A287" s="3" t="inlineStr">
        <is>
          <t>Financing Receivables Credit Quality Indicator By Year Of Origination [Line Items]</t>
        </is>
      </c>
      <c r="B287" s="4" t="inlineStr">
        <is>
          <t xml:space="preserve"> </t>
        </is>
      </c>
      <c r="C287" s="4" t="inlineStr">
        <is>
          <t xml:space="preserve"> </t>
        </is>
      </c>
    </row>
    <row r="288">
      <c r="A288" s="4" t="inlineStr">
        <is>
          <t>Financing receivable, year 1</t>
        </is>
      </c>
      <c r="B288" s="5" t="n">
        <v>10885</v>
      </c>
      <c r="C288" s="5" t="n">
        <v>11964</v>
      </c>
    </row>
    <row r="289">
      <c r="A289" s="4" t="inlineStr">
        <is>
          <t>Financing receivable, year 2</t>
        </is>
      </c>
      <c r="B289" s="5" t="n">
        <v>14636</v>
      </c>
      <c r="C289" s="5" t="n">
        <v>25697</v>
      </c>
    </row>
    <row r="290">
      <c r="A290" s="4" t="inlineStr">
        <is>
          <t>Financing receivable, year 3</t>
        </is>
      </c>
      <c r="B290" s="5" t="n">
        <v>22608</v>
      </c>
      <c r="C290" s="5" t="n">
        <v>27478</v>
      </c>
    </row>
    <row r="291">
      <c r="A291" s="4" t="inlineStr">
        <is>
          <t>Financing receivable, year 4</t>
        </is>
      </c>
      <c r="B291" s="5" t="n">
        <v>25409</v>
      </c>
      <c r="C291" s="5" t="n">
        <v>14787</v>
      </c>
    </row>
    <row r="292">
      <c r="A292" s="4" t="inlineStr">
        <is>
          <t>Financing receivable, year 5</t>
        </is>
      </c>
      <c r="B292" s="5" t="n">
        <v>13082</v>
      </c>
      <c r="C292" s="5" t="n">
        <v>11730</v>
      </c>
    </row>
    <row r="293">
      <c r="A293" s="4" t="inlineStr">
        <is>
          <t>Financing receivable, &gt;5 years</t>
        </is>
      </c>
      <c r="B293" s="5" t="n">
        <v>39386</v>
      </c>
      <c r="C293" s="5" t="n">
        <v>31509</v>
      </c>
    </row>
    <row r="294">
      <c r="A294" s="4" t="inlineStr">
        <is>
          <t>Revolving loans amortized cost basis</t>
        </is>
      </c>
      <c r="B294" s="5" t="n">
        <v>24963</v>
      </c>
      <c r="C294" s="5" t="n">
        <v>23659</v>
      </c>
    </row>
    <row r="295">
      <c r="A295" s="4" t="inlineStr">
        <is>
          <t>Revolving loans converted to term loans amortized cost basis</t>
        </is>
      </c>
      <c r="B295" s="5" t="n">
        <v>14806</v>
      </c>
      <c r="C295" s="5" t="n">
        <v>14514</v>
      </c>
    </row>
    <row r="296">
      <c r="A296" s="4" t="inlineStr">
        <is>
          <t>Total</t>
        </is>
      </c>
      <c r="B296" s="5" t="n">
        <v>165775</v>
      </c>
      <c r="C296" s="5" t="n">
        <v>161338</v>
      </c>
    </row>
    <row r="297">
      <c r="A297" s="4" t="inlineStr">
        <is>
          <t>Other</t>
        </is>
      </c>
      <c r="B297" s="4" t="inlineStr">
        <is>
          <t xml:space="preserve"> </t>
        </is>
      </c>
      <c r="C297" s="4" t="inlineStr">
        <is>
          <t xml:space="preserve"> </t>
        </is>
      </c>
    </row>
    <row r="298">
      <c r="A298" s="3" t="inlineStr">
        <is>
          <t>Financing Receivables Credit Quality Indicator By Year Of Origination [Line Items]</t>
        </is>
      </c>
      <c r="B298" s="4" t="inlineStr">
        <is>
          <t xml:space="preserve"> </t>
        </is>
      </c>
      <c r="C298" s="4" t="inlineStr">
        <is>
          <t xml:space="preserve"> </t>
        </is>
      </c>
    </row>
    <row r="299">
      <c r="A299" s="4" t="inlineStr">
        <is>
          <t>Total</t>
        </is>
      </c>
      <c r="B299" s="5" t="n">
        <v>1045121</v>
      </c>
      <c r="C299" s="5" t="n">
        <v>986688</v>
      </c>
    </row>
    <row r="300">
      <c r="A300" s="4" t="inlineStr">
        <is>
          <t>Other | Excluding loans held for sale and covered loans</t>
        </is>
      </c>
      <c r="B300" s="4" t="inlineStr">
        <is>
          <t xml:space="preserve"> </t>
        </is>
      </c>
      <c r="C300" s="4" t="inlineStr">
        <is>
          <t xml:space="preserve"> </t>
        </is>
      </c>
    </row>
    <row r="301">
      <c r="A301" s="3" t="inlineStr">
        <is>
          <t>Financing Receivables Credit Quality Indicator By Year Of Origination [Line Items]</t>
        </is>
      </c>
      <c r="B301" s="4" t="inlineStr">
        <is>
          <t xml:space="preserve"> </t>
        </is>
      </c>
      <c r="C301" s="4" t="inlineStr">
        <is>
          <t xml:space="preserve"> </t>
        </is>
      </c>
    </row>
    <row r="302">
      <c r="A302" s="4" t="inlineStr">
        <is>
          <t>Financing receivable, year 1</t>
        </is>
      </c>
      <c r="B302" s="5" t="n">
        <v>400482</v>
      </c>
      <c r="C302" s="5" t="n">
        <v>338342</v>
      </c>
    </row>
    <row r="303">
      <c r="A303" s="4" t="inlineStr">
        <is>
          <t>Financing receivable, year 2</t>
        </is>
      </c>
      <c r="B303" s="5" t="n">
        <v>143336</v>
      </c>
      <c r="C303" s="5" t="n">
        <v>164650</v>
      </c>
    </row>
    <row r="304">
      <c r="A304" s="4" t="inlineStr">
        <is>
          <t>Financing receivable, year 3</t>
        </is>
      </c>
      <c r="B304" s="5" t="n">
        <v>85496</v>
      </c>
      <c r="C304" s="5" t="n">
        <v>84115</v>
      </c>
    </row>
    <row r="305">
      <c r="A305" s="4" t="inlineStr">
        <is>
          <t>Financing receivable, year 4</t>
        </is>
      </c>
      <c r="B305" s="5" t="n">
        <v>40445</v>
      </c>
      <c r="C305" s="5" t="n">
        <v>37394</v>
      </c>
    </row>
    <row r="306">
      <c r="A306" s="4" t="inlineStr">
        <is>
          <t>Financing receivable, year 5</t>
        </is>
      </c>
      <c r="B306" s="5" t="n">
        <v>35346</v>
      </c>
      <c r="C306" s="5" t="n">
        <v>11030</v>
      </c>
    </row>
    <row r="307">
      <c r="A307" s="4" t="inlineStr">
        <is>
          <t>Financing receivable, &gt;5 years</t>
        </is>
      </c>
      <c r="B307" s="5" t="n">
        <v>0</v>
      </c>
      <c r="C307" s="5" t="n">
        <v>8538</v>
      </c>
    </row>
    <row r="308">
      <c r="A308" s="4" t="inlineStr">
        <is>
          <t>Revolving loans amortized cost basis</t>
        </is>
      </c>
      <c r="B308" s="5" t="n">
        <v>340016</v>
      </c>
      <c r="C308" s="5" t="n">
        <v>342619</v>
      </c>
    </row>
    <row r="309">
      <c r="A309" s="4" t="inlineStr">
        <is>
          <t>Revolving loans converted to term loans amortized cost basis</t>
        </is>
      </c>
      <c r="B309" s="5" t="n">
        <v>0</v>
      </c>
      <c r="C309" s="5" t="n">
        <v>0</v>
      </c>
    </row>
    <row r="310">
      <c r="A310" s="4" t="inlineStr">
        <is>
          <t>Total</t>
        </is>
      </c>
      <c r="B310" s="5" t="n">
        <v>1045121</v>
      </c>
      <c r="C310" s="5" t="n">
        <v>986688</v>
      </c>
    </row>
    <row r="311">
      <c r="A311" s="4" t="inlineStr">
        <is>
          <t>Other | Accrual | Excluding loans held for sale and covered loans</t>
        </is>
      </c>
      <c r="B311" s="4" t="inlineStr">
        <is>
          <t xml:space="preserve"> </t>
        </is>
      </c>
      <c r="C311" s="4" t="inlineStr">
        <is>
          <t xml:space="preserve"> </t>
        </is>
      </c>
    </row>
    <row r="312">
      <c r="A312" s="3" t="inlineStr">
        <is>
          <t>Financing Receivables Credit Quality Indicator By Year Of Origination [Line Items]</t>
        </is>
      </c>
      <c r="B312" s="4" t="inlineStr">
        <is>
          <t xml:space="preserve"> </t>
        </is>
      </c>
      <c r="C312" s="4" t="inlineStr">
        <is>
          <t xml:space="preserve"> </t>
        </is>
      </c>
    </row>
    <row r="313">
      <c r="A313" s="4" t="inlineStr">
        <is>
          <t>Financing receivable, year 1</t>
        </is>
      </c>
      <c r="B313" s="5" t="n">
        <v>398744</v>
      </c>
      <c r="C313" s="5" t="n">
        <v>335830</v>
      </c>
    </row>
    <row r="314">
      <c r="A314" s="4" t="inlineStr">
        <is>
          <t>Financing receivable, year 2</t>
        </is>
      </c>
      <c r="B314" s="5" t="n">
        <v>136317</v>
      </c>
      <c r="C314" s="5" t="n">
        <v>159363</v>
      </c>
    </row>
    <row r="315">
      <c r="A315" s="4" t="inlineStr">
        <is>
          <t>Financing receivable, year 3</t>
        </is>
      </c>
      <c r="B315" s="5" t="n">
        <v>83278</v>
      </c>
      <c r="C315" s="5" t="n">
        <v>79608</v>
      </c>
    </row>
    <row r="316">
      <c r="A316" s="4" t="inlineStr">
        <is>
          <t>Financing receivable, year 4</t>
        </is>
      </c>
      <c r="B316" s="5" t="n">
        <v>38609</v>
      </c>
      <c r="C316" s="5" t="n">
        <v>35366</v>
      </c>
    </row>
    <row r="317">
      <c r="A317" s="4" t="inlineStr">
        <is>
          <t>Financing receivable, year 5</t>
        </is>
      </c>
      <c r="B317" s="5" t="n">
        <v>32934</v>
      </c>
      <c r="C317" s="5" t="n">
        <v>10556</v>
      </c>
    </row>
    <row r="318">
      <c r="A318" s="4" t="inlineStr">
        <is>
          <t>Financing receivable, &gt;5 years</t>
        </is>
      </c>
      <c r="B318" s="5" t="n">
        <v>0</v>
      </c>
      <c r="C318" s="5" t="n">
        <v>8201</v>
      </c>
    </row>
    <row r="319">
      <c r="A319" s="4" t="inlineStr">
        <is>
          <t>Revolving loans amortized cost basis</t>
        </is>
      </c>
      <c r="B319" s="5" t="n">
        <v>328621</v>
      </c>
      <c r="C319" s="5" t="n">
        <v>331197</v>
      </c>
    </row>
    <row r="320">
      <c r="A320" s="4" t="inlineStr">
        <is>
          <t>Revolving loans converted to term loans amortized cost basis</t>
        </is>
      </c>
      <c r="B320" s="5" t="n">
        <v>0</v>
      </c>
      <c r="C320" s="5" t="n">
        <v>0</v>
      </c>
    </row>
    <row r="321">
      <c r="A321" s="4" t="inlineStr">
        <is>
          <t>Total</t>
        </is>
      </c>
      <c r="B321" s="5" t="n">
        <v>1018503</v>
      </c>
      <c r="C321" s="5" t="n">
        <v>960121</v>
      </c>
    </row>
    <row r="322">
      <c r="A322" s="4" t="inlineStr">
        <is>
          <t>Other | Nonaccrual | Excluding loans held for sale and covered loans</t>
        </is>
      </c>
      <c r="B322" s="4" t="inlineStr">
        <is>
          <t xml:space="preserve"> </t>
        </is>
      </c>
      <c r="C322" s="4" t="inlineStr">
        <is>
          <t xml:space="preserve"> </t>
        </is>
      </c>
    </row>
    <row r="323">
      <c r="A323" s="3" t="inlineStr">
        <is>
          <t>Financing Receivables Credit Quality Indicator By Year Of Origination [Line Items]</t>
        </is>
      </c>
      <c r="B323" s="4" t="inlineStr">
        <is>
          <t xml:space="preserve"> </t>
        </is>
      </c>
      <c r="C323" s="4" t="inlineStr">
        <is>
          <t xml:space="preserve"> </t>
        </is>
      </c>
    </row>
    <row r="324">
      <c r="A324" s="4" t="inlineStr">
        <is>
          <t>Financing receivable, year 1</t>
        </is>
      </c>
      <c r="B324" s="5" t="n">
        <v>1738</v>
      </c>
      <c r="C324" s="5" t="n">
        <v>2512</v>
      </c>
    </row>
    <row r="325">
      <c r="A325" s="4" t="inlineStr">
        <is>
          <t>Financing receivable, year 2</t>
        </is>
      </c>
      <c r="B325" s="5" t="n">
        <v>7019</v>
      </c>
      <c r="C325" s="5" t="n">
        <v>5287</v>
      </c>
    </row>
    <row r="326">
      <c r="A326" s="4" t="inlineStr">
        <is>
          <t>Financing receivable, year 3</t>
        </is>
      </c>
      <c r="B326" s="5" t="n">
        <v>2218</v>
      </c>
      <c r="C326" s="5" t="n">
        <v>4507</v>
      </c>
    </row>
    <row r="327">
      <c r="A327" s="4" t="inlineStr">
        <is>
          <t>Financing receivable, year 4</t>
        </is>
      </c>
      <c r="B327" s="5" t="n">
        <v>1836</v>
      </c>
      <c r="C327" s="5" t="n">
        <v>2028</v>
      </c>
    </row>
    <row r="328">
      <c r="A328" s="4" t="inlineStr">
        <is>
          <t>Financing receivable, year 5</t>
        </is>
      </c>
      <c r="B328" s="5" t="n">
        <v>2412</v>
      </c>
      <c r="C328" s="5" t="n">
        <v>474</v>
      </c>
    </row>
    <row r="329">
      <c r="A329" s="4" t="inlineStr">
        <is>
          <t>Financing receivable, &gt;5 years</t>
        </is>
      </c>
      <c r="B329" s="5" t="n">
        <v>0</v>
      </c>
      <c r="C329" s="5" t="n">
        <v>337</v>
      </c>
    </row>
    <row r="330">
      <c r="A330" s="4" t="inlineStr">
        <is>
          <t>Revolving loans amortized cost basis</t>
        </is>
      </c>
      <c r="B330" s="5" t="n">
        <v>11395</v>
      </c>
      <c r="C330" s="5" t="n">
        <v>11422</v>
      </c>
    </row>
    <row r="331">
      <c r="A331" s="4" t="inlineStr">
        <is>
          <t>Revolving loans converted to term loans amortized cost basis</t>
        </is>
      </c>
      <c r="B331" s="5" t="n">
        <v>0</v>
      </c>
      <c r="C331" s="5" t="n">
        <v>0</v>
      </c>
    </row>
    <row r="332">
      <c r="A332" s="4" t="inlineStr">
        <is>
          <t>Total</t>
        </is>
      </c>
      <c r="B332" s="6" t="n">
        <v>26618</v>
      </c>
      <c r="C332" s="6" t="n">
        <v>265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Credit Losses (Changes in Allowance for Credit Losses by Portfolio Segment) (Detail) - JPY (¥) ¥ in Millions</t>
        </is>
      </c>
      <c r="B1" s="2" t="inlineStr">
        <is>
          <t>12 Months Ended</t>
        </is>
      </c>
    </row>
    <row r="2">
      <c r="B2" s="2" t="inlineStr">
        <is>
          <t>Mar. 31, 2022</t>
        </is>
      </c>
      <c r="D2" s="2" t="inlineStr">
        <is>
          <t>Mar. 31, 2021</t>
        </is>
      </c>
      <c r="F2" s="2" t="inlineStr">
        <is>
          <t>Mar. 31, 2020</t>
        </is>
      </c>
    </row>
    <row r="3">
      <c r="A3" s="3" t="inlineStr">
        <is>
          <t>Financing Receivable, Allowance for Credit Losses [Line Items]</t>
        </is>
      </c>
      <c r="B3" s="4" t="inlineStr">
        <is>
          <t xml:space="preserve"> </t>
        </is>
      </c>
      <c r="D3" s="4" t="inlineStr">
        <is>
          <t xml:space="preserve"> </t>
        </is>
      </c>
      <c r="F3" s="4" t="inlineStr">
        <is>
          <t xml:space="preserve"> </t>
        </is>
      </c>
    </row>
    <row r="4">
      <c r="A4" s="4" t="inlineStr">
        <is>
          <t>Balance at beginning of fiscal year</t>
        </is>
      </c>
      <c r="B4" s="6" t="n">
        <v>1348391</v>
      </c>
      <c r="C4" s="4" t="inlineStr">
        <is>
          <t>[1]</t>
        </is>
      </c>
      <c r="D4" s="6" t="n">
        <v>809540</v>
      </c>
      <c r="F4" s="6" t="n">
        <v>658184</v>
      </c>
    </row>
    <row r="5">
      <c r="A5" s="4" t="inlineStr">
        <is>
          <t>Provision for (reversal of) credit losses</t>
        </is>
      </c>
      <c r="B5" s="5" t="n">
        <v>277995</v>
      </c>
      <c r="D5" s="5" t="n">
        <v>484210</v>
      </c>
      <c r="F5" s="5" t="n">
        <v>321713</v>
      </c>
    </row>
    <row r="6">
      <c r="A6" s="4" t="inlineStr">
        <is>
          <t>Charge-offs</t>
        </is>
      </c>
      <c r="B6" s="5" t="n">
        <v>238012</v>
      </c>
      <c r="D6" s="5" t="n">
        <v>290506</v>
      </c>
      <c r="F6" s="5" t="n">
        <v>243135</v>
      </c>
    </row>
    <row r="7">
      <c r="A7" s="4" t="inlineStr">
        <is>
          <t>Recoveries collected</t>
        </is>
      </c>
      <c r="B7" s="5" t="n">
        <v>58715</v>
      </c>
      <c r="D7" s="5" t="n">
        <v>45082</v>
      </c>
      <c r="F7" s="5" t="n">
        <v>63858</v>
      </c>
    </row>
    <row r="8">
      <c r="A8" s="4" t="inlineStr">
        <is>
          <t>Net charge-offs</t>
        </is>
      </c>
      <c r="B8" s="5" t="n">
        <v>179297</v>
      </c>
      <c r="D8" s="5" t="n">
        <v>245424</v>
      </c>
      <c r="F8" s="5" t="n">
        <v>179277</v>
      </c>
    </row>
    <row r="9">
      <c r="A9" s="4" t="inlineStr">
        <is>
          <t>Other</t>
        </is>
      </c>
      <c r="B9" s="5" t="n">
        <v>23612</v>
      </c>
      <c r="D9" s="5" t="n">
        <v>-23639</v>
      </c>
      <c r="F9" s="5" t="n">
        <v>8920</v>
      </c>
    </row>
    <row r="10">
      <c r="A10" s="4" t="inlineStr">
        <is>
          <t>Balance at end of fiscal year</t>
        </is>
      </c>
      <c r="B10" s="5" t="n">
        <v>1470701</v>
      </c>
      <c r="C10" s="4" t="inlineStr">
        <is>
          <t>[1]</t>
        </is>
      </c>
      <c r="D10" s="5" t="n">
        <v>1348391</v>
      </c>
      <c r="E10" s="4" t="inlineStr">
        <is>
          <t>[1]</t>
        </is>
      </c>
      <c r="F10" s="5" t="n">
        <v>809540</v>
      </c>
    </row>
    <row r="11">
      <c r="A11" s="4" t="inlineStr">
        <is>
          <t>Cumulative effect adjustment | Effect of adopting new guidance on measurement of credit losses on financial instruments</t>
        </is>
      </c>
      <c r="B11" s="4" t="inlineStr">
        <is>
          <t xml:space="preserve"> </t>
        </is>
      </c>
      <c r="D11" s="4" t="inlineStr">
        <is>
          <t xml:space="preserve"> </t>
        </is>
      </c>
      <c r="F11" s="4" t="inlineStr">
        <is>
          <t xml:space="preserve"> </t>
        </is>
      </c>
    </row>
    <row r="12">
      <c r="A12" s="3" t="inlineStr">
        <is>
          <t>Financing Receivable, Allowance for Credit Losses [Line Items]</t>
        </is>
      </c>
      <c r="B12" s="4" t="inlineStr">
        <is>
          <t xml:space="preserve"> </t>
        </is>
      </c>
      <c r="D12" s="4" t="inlineStr">
        <is>
          <t xml:space="preserve"> </t>
        </is>
      </c>
      <c r="F12" s="4" t="inlineStr">
        <is>
          <t xml:space="preserve"> </t>
        </is>
      </c>
    </row>
    <row r="13">
      <c r="A13" s="4" t="inlineStr">
        <is>
          <t>Balance at beginning of fiscal year</t>
        </is>
      </c>
      <c r="B13" s="5" t="n">
        <v>323704</v>
      </c>
      <c r="D13" s="4" t="inlineStr">
        <is>
          <t xml:space="preserve"> </t>
        </is>
      </c>
      <c r="F13" s="4" t="inlineStr">
        <is>
          <t xml:space="preserve"> </t>
        </is>
      </c>
    </row>
    <row r="14">
      <c r="A14" s="4" t="inlineStr">
        <is>
          <t>Balance at end of fiscal year</t>
        </is>
      </c>
      <c r="B14" s="4" t="inlineStr">
        <is>
          <t xml:space="preserve"> </t>
        </is>
      </c>
      <c r="D14" s="5" t="n">
        <v>323704</v>
      </c>
      <c r="F14" s="4" t="inlineStr">
        <is>
          <t xml:space="preserve"> </t>
        </is>
      </c>
    </row>
    <row r="15">
      <c r="A15" s="4" t="inlineStr">
        <is>
          <t>Commercial</t>
        </is>
      </c>
      <c r="B15" s="4" t="inlineStr">
        <is>
          <t xml:space="preserve"> </t>
        </is>
      </c>
      <c r="D15" s="4" t="inlineStr">
        <is>
          <t xml:space="preserve"> </t>
        </is>
      </c>
      <c r="F15" s="4" t="inlineStr">
        <is>
          <t xml:space="preserve"> </t>
        </is>
      </c>
    </row>
    <row r="16">
      <c r="A16" s="3" t="inlineStr">
        <is>
          <t>Financing Receivable, Allowance for Credit Losses [Line Items]</t>
        </is>
      </c>
      <c r="B16" s="4" t="inlineStr">
        <is>
          <t xml:space="preserve"> </t>
        </is>
      </c>
      <c r="D16" s="4" t="inlineStr">
        <is>
          <t xml:space="preserve"> </t>
        </is>
      </c>
      <c r="F16" s="4" t="inlineStr">
        <is>
          <t xml:space="preserve"> </t>
        </is>
      </c>
    </row>
    <row r="17">
      <c r="A17" s="4" t="inlineStr">
        <is>
          <t>Balance at beginning of fiscal year</t>
        </is>
      </c>
      <c r="B17" s="5" t="n">
        <v>734577</v>
      </c>
      <c r="D17" s="5" t="n">
        <v>482275</v>
      </c>
      <c r="F17" s="5" t="n">
        <v>389615</v>
      </c>
    </row>
    <row r="18">
      <c r="A18" s="4" t="inlineStr">
        <is>
          <t>Provision for (reversal of) credit losses</t>
        </is>
      </c>
      <c r="B18" s="5" t="n">
        <v>236659</v>
      </c>
      <c r="D18" s="5" t="n">
        <v>235584</v>
      </c>
      <c r="F18" s="5" t="n">
        <v>153782</v>
      </c>
    </row>
    <row r="19">
      <c r="A19" s="4" t="inlineStr">
        <is>
          <t>Charge-offs</t>
        </is>
      </c>
      <c r="B19" s="5" t="n">
        <v>57848</v>
      </c>
      <c r="D19" s="5" t="n">
        <v>77904</v>
      </c>
      <c r="F19" s="5" t="n">
        <v>85326</v>
      </c>
    </row>
    <row r="20">
      <c r="A20" s="4" t="inlineStr">
        <is>
          <t>Recoveries collected</t>
        </is>
      </c>
      <c r="B20" s="5" t="n">
        <v>11898</v>
      </c>
      <c r="D20" s="5" t="n">
        <v>9262</v>
      </c>
      <c r="F20" s="5" t="n">
        <v>26427</v>
      </c>
    </row>
    <row r="21">
      <c r="A21" s="4" t="inlineStr">
        <is>
          <t>Net charge-offs</t>
        </is>
      </c>
      <c r="B21" s="5" t="n">
        <v>45950</v>
      </c>
      <c r="D21" s="5" t="n">
        <v>68642</v>
      </c>
      <c r="F21" s="5" t="n">
        <v>58899</v>
      </c>
    </row>
    <row r="22">
      <c r="A22" s="4" t="inlineStr">
        <is>
          <t>Other</t>
        </is>
      </c>
      <c r="B22" s="5" t="n">
        <v>8800</v>
      </c>
      <c r="D22" s="5" t="n">
        <v>1532</v>
      </c>
      <c r="F22" s="5" t="n">
        <v>-2223</v>
      </c>
    </row>
    <row r="23">
      <c r="A23" s="4" t="inlineStr">
        <is>
          <t>Balance at end of fiscal year</t>
        </is>
      </c>
      <c r="B23" s="5" t="n">
        <v>934086</v>
      </c>
      <c r="D23" s="5" t="n">
        <v>734577</v>
      </c>
      <c r="F23" s="5" t="n">
        <v>482275</v>
      </c>
    </row>
    <row r="24">
      <c r="A24" s="4" t="inlineStr">
        <is>
          <t>Commercial | Cumulative effect adjustment | Effect of adopting new guidance on measurement of credit losses on financial instruments</t>
        </is>
      </c>
      <c r="B24" s="4" t="inlineStr">
        <is>
          <t xml:space="preserve"> </t>
        </is>
      </c>
      <c r="D24" s="4" t="inlineStr">
        <is>
          <t xml:space="preserve"> </t>
        </is>
      </c>
      <c r="F24" s="4" t="inlineStr">
        <is>
          <t xml:space="preserve"> </t>
        </is>
      </c>
    </row>
    <row r="25">
      <c r="A25" s="3" t="inlineStr">
        <is>
          <t>Financing Receivable, Allowance for Credit Losses [Line Items]</t>
        </is>
      </c>
      <c r="B25" s="4" t="inlineStr">
        <is>
          <t xml:space="preserve"> </t>
        </is>
      </c>
      <c r="D25" s="4" t="inlineStr">
        <is>
          <t xml:space="preserve"> </t>
        </is>
      </c>
      <c r="F25" s="4" t="inlineStr">
        <is>
          <t xml:space="preserve"> </t>
        </is>
      </c>
    </row>
    <row r="26">
      <c r="A26" s="4" t="inlineStr">
        <is>
          <t>Balance at beginning of fiscal year</t>
        </is>
      </c>
      <c r="B26" s="5" t="n">
        <v>83828</v>
      </c>
      <c r="D26" s="4" t="inlineStr">
        <is>
          <t xml:space="preserve"> </t>
        </is>
      </c>
      <c r="F26" s="4" t="inlineStr">
        <is>
          <t xml:space="preserve"> </t>
        </is>
      </c>
    </row>
    <row r="27">
      <c r="A27" s="4" t="inlineStr">
        <is>
          <t>Balance at end of fiscal year</t>
        </is>
      </c>
      <c r="B27" s="4" t="inlineStr">
        <is>
          <t xml:space="preserve"> </t>
        </is>
      </c>
      <c r="D27" s="5" t="n">
        <v>83828</v>
      </c>
      <c r="F27" s="4" t="inlineStr">
        <is>
          <t xml:space="preserve"> </t>
        </is>
      </c>
    </row>
    <row r="28">
      <c r="A28" s="4" t="inlineStr">
        <is>
          <t>Residential</t>
        </is>
      </c>
      <c r="B28" s="4" t="inlineStr">
        <is>
          <t xml:space="preserve"> </t>
        </is>
      </c>
      <c r="D28" s="4" t="inlineStr">
        <is>
          <t xml:space="preserve"> </t>
        </is>
      </c>
      <c r="F28" s="4" t="inlineStr">
        <is>
          <t xml:space="preserve"> </t>
        </is>
      </c>
    </row>
    <row r="29">
      <c r="A29" s="3" t="inlineStr">
        <is>
          <t>Financing Receivable, Allowance for Credit Losses [Line Items]</t>
        </is>
      </c>
      <c r="B29" s="4" t="inlineStr">
        <is>
          <t xml:space="preserve"> </t>
        </is>
      </c>
      <c r="D29" s="4" t="inlineStr">
        <is>
          <t xml:space="preserve"> </t>
        </is>
      </c>
      <c r="F29" s="4" t="inlineStr">
        <is>
          <t xml:space="preserve"> </t>
        </is>
      </c>
    </row>
    <row r="30">
      <c r="A30" s="4" t="inlineStr">
        <is>
          <t>Balance at beginning of fiscal year</t>
        </is>
      </c>
      <c r="B30" s="5" t="n">
        <v>82893</v>
      </c>
      <c r="D30" s="5" t="n">
        <v>34746</v>
      </c>
      <c r="F30" s="5" t="n">
        <v>38626</v>
      </c>
    </row>
    <row r="31">
      <c r="A31" s="4" t="inlineStr">
        <is>
          <t>Provision for (reversal of) credit losses</t>
        </is>
      </c>
      <c r="B31" s="5" t="n">
        <v>-10899</v>
      </c>
      <c r="D31" s="5" t="n">
        <v>1385</v>
      </c>
      <c r="F31" s="5" t="n">
        <v>-1028</v>
      </c>
    </row>
    <row r="32">
      <c r="A32" s="4" t="inlineStr">
        <is>
          <t>Charge-offs</t>
        </is>
      </c>
      <c r="B32" s="5" t="n">
        <v>2121</v>
      </c>
      <c r="D32" s="5" t="n">
        <v>2745</v>
      </c>
      <c r="F32" s="5" t="n">
        <v>3227</v>
      </c>
    </row>
    <row r="33">
      <c r="A33" s="4" t="inlineStr">
        <is>
          <t>Recoveries collected</t>
        </is>
      </c>
      <c r="B33" s="5" t="n">
        <v>14</v>
      </c>
      <c r="D33" s="5" t="n">
        <v>13</v>
      </c>
      <c r="F33" s="5" t="n">
        <v>375</v>
      </c>
    </row>
    <row r="34">
      <c r="A34" s="4" t="inlineStr">
        <is>
          <t>Net charge-offs</t>
        </is>
      </c>
      <c r="B34" s="5" t="n">
        <v>2107</v>
      </c>
      <c r="D34" s="5" t="n">
        <v>2732</v>
      </c>
      <c r="F34" s="5" t="n">
        <v>2852</v>
      </c>
    </row>
    <row r="35">
      <c r="A35" s="4" t="inlineStr">
        <is>
          <t>Other</t>
        </is>
      </c>
      <c r="B35" s="5" t="n">
        <v>0</v>
      </c>
      <c r="D35" s="5" t="n">
        <v>0</v>
      </c>
      <c r="F35" s="5" t="n">
        <v>0</v>
      </c>
    </row>
    <row r="36">
      <c r="A36" s="4" t="inlineStr">
        <is>
          <t>Balance at end of fiscal year</t>
        </is>
      </c>
      <c r="B36" s="5" t="n">
        <v>69887</v>
      </c>
      <c r="D36" s="5" t="n">
        <v>82893</v>
      </c>
      <c r="F36" s="5" t="n">
        <v>34746</v>
      </c>
    </row>
    <row r="37">
      <c r="A37" s="4" t="inlineStr">
        <is>
          <t>Residential | Cumulative effect adjustment | Effect of adopting new guidance on measurement of credit losses on financial instruments</t>
        </is>
      </c>
      <c r="B37" s="4" t="inlineStr">
        <is>
          <t xml:space="preserve"> </t>
        </is>
      </c>
      <c r="D37" s="4" t="inlineStr">
        <is>
          <t xml:space="preserve"> </t>
        </is>
      </c>
      <c r="F37" s="4" t="inlineStr">
        <is>
          <t xml:space="preserve"> </t>
        </is>
      </c>
    </row>
    <row r="38">
      <c r="A38" s="3" t="inlineStr">
        <is>
          <t>Financing Receivable, Allowance for Credit Losses [Line Items]</t>
        </is>
      </c>
      <c r="B38" s="4" t="inlineStr">
        <is>
          <t xml:space="preserve"> </t>
        </is>
      </c>
      <c r="D38" s="4" t="inlineStr">
        <is>
          <t xml:space="preserve"> </t>
        </is>
      </c>
      <c r="F38" s="4" t="inlineStr">
        <is>
          <t xml:space="preserve"> </t>
        </is>
      </c>
    </row>
    <row r="39">
      <c r="A39" s="4" t="inlineStr">
        <is>
          <t>Balance at beginning of fiscal year</t>
        </is>
      </c>
      <c r="B39" s="5" t="n">
        <v>49494</v>
      </c>
      <c r="D39" s="4" t="inlineStr">
        <is>
          <t xml:space="preserve"> </t>
        </is>
      </c>
      <c r="F39" s="4" t="inlineStr">
        <is>
          <t xml:space="preserve"> </t>
        </is>
      </c>
    </row>
    <row r="40">
      <c r="A40" s="4" t="inlineStr">
        <is>
          <t>Balance at end of fiscal year</t>
        </is>
      </c>
      <c r="B40" s="4" t="inlineStr">
        <is>
          <t xml:space="preserve"> </t>
        </is>
      </c>
      <c r="D40" s="5" t="n">
        <v>49494</v>
      </c>
      <c r="F40" s="4" t="inlineStr">
        <is>
          <t xml:space="preserve"> </t>
        </is>
      </c>
    </row>
    <row r="41">
      <c r="A41" s="4" t="inlineStr">
        <is>
          <t>Card</t>
        </is>
      </c>
      <c r="B41" s="4" t="inlineStr">
        <is>
          <t xml:space="preserve"> </t>
        </is>
      </c>
      <c r="D41" s="4" t="inlineStr">
        <is>
          <t xml:space="preserve"> </t>
        </is>
      </c>
      <c r="F41" s="4" t="inlineStr">
        <is>
          <t xml:space="preserve"> </t>
        </is>
      </c>
    </row>
    <row r="42">
      <c r="A42" s="3" t="inlineStr">
        <is>
          <t>Financing Receivable, Allowance for Credit Losses [Line Items]</t>
        </is>
      </c>
      <c r="B42" s="4" t="inlineStr">
        <is>
          <t xml:space="preserve"> </t>
        </is>
      </c>
      <c r="D42" s="4" t="inlineStr">
        <is>
          <t xml:space="preserve"> </t>
        </is>
      </c>
      <c r="F42" s="4" t="inlineStr">
        <is>
          <t xml:space="preserve"> </t>
        </is>
      </c>
    </row>
    <row r="43">
      <c r="A43" s="4" t="inlineStr">
        <is>
          <t>Balance at beginning of fiscal year</t>
        </is>
      </c>
      <c r="B43" s="5" t="n">
        <v>44217</v>
      </c>
      <c r="D43" s="5" t="n">
        <v>35180</v>
      </c>
      <c r="F43" s="5" t="n">
        <v>32550</v>
      </c>
    </row>
    <row r="44">
      <c r="A44" s="4" t="inlineStr">
        <is>
          <t>Provision for (reversal of) credit losses</t>
        </is>
      </c>
      <c r="B44" s="5" t="n">
        <v>15473</v>
      </c>
      <c r="D44" s="5" t="n">
        <v>17876</v>
      </c>
      <c r="F44" s="5" t="n">
        <v>26542</v>
      </c>
    </row>
    <row r="45">
      <c r="A45" s="4" t="inlineStr">
        <is>
          <t>Charge-offs</t>
        </is>
      </c>
      <c r="B45" s="5" t="n">
        <v>20153</v>
      </c>
      <c r="D45" s="5" t="n">
        <v>24564</v>
      </c>
      <c r="F45" s="5" t="n">
        <v>25149</v>
      </c>
    </row>
    <row r="46">
      <c r="A46" s="4" t="inlineStr">
        <is>
          <t>Recoveries collected</t>
        </is>
      </c>
      <c r="B46" s="5" t="n">
        <v>1231</v>
      </c>
      <c r="D46" s="5" t="n">
        <v>1463</v>
      </c>
      <c r="F46" s="5" t="n">
        <v>1237</v>
      </c>
    </row>
    <row r="47">
      <c r="A47" s="4" t="inlineStr">
        <is>
          <t>Net charge-offs</t>
        </is>
      </c>
      <c r="B47" s="5" t="n">
        <v>18922</v>
      </c>
      <c r="D47" s="5" t="n">
        <v>23101</v>
      </c>
      <c r="F47" s="5" t="n">
        <v>23912</v>
      </c>
    </row>
    <row r="48">
      <c r="A48" s="4" t="inlineStr">
        <is>
          <t>Other</t>
        </is>
      </c>
      <c r="B48" s="5" t="n">
        <v>0</v>
      </c>
      <c r="D48" s="5" t="n">
        <v>0</v>
      </c>
      <c r="F48" s="5" t="n">
        <v>0</v>
      </c>
    </row>
    <row r="49">
      <c r="A49" s="4" t="inlineStr">
        <is>
          <t>Balance at end of fiscal year</t>
        </is>
      </c>
      <c r="B49" s="5" t="n">
        <v>40768</v>
      </c>
      <c r="D49" s="5" t="n">
        <v>44217</v>
      </c>
      <c r="F49" s="5" t="n">
        <v>35180</v>
      </c>
    </row>
    <row r="50">
      <c r="A50" s="4" t="inlineStr">
        <is>
          <t>Card | Cumulative effect adjustment | Effect of adopting new guidance on measurement of credit losses on financial instruments</t>
        </is>
      </c>
      <c r="B50" s="4" t="inlineStr">
        <is>
          <t xml:space="preserve"> </t>
        </is>
      </c>
      <c r="D50" s="4" t="inlineStr">
        <is>
          <t xml:space="preserve"> </t>
        </is>
      </c>
      <c r="F50" s="4" t="inlineStr">
        <is>
          <t xml:space="preserve"> </t>
        </is>
      </c>
    </row>
    <row r="51">
      <c r="A51" s="3" t="inlineStr">
        <is>
          <t>Financing Receivable, Allowance for Credit Losses [Line Items]</t>
        </is>
      </c>
      <c r="B51" s="4" t="inlineStr">
        <is>
          <t xml:space="preserve"> </t>
        </is>
      </c>
      <c r="D51" s="4" t="inlineStr">
        <is>
          <t xml:space="preserve"> </t>
        </is>
      </c>
      <c r="F51" s="4" t="inlineStr">
        <is>
          <t xml:space="preserve"> </t>
        </is>
      </c>
    </row>
    <row r="52">
      <c r="A52" s="4" t="inlineStr">
        <is>
          <t>Balance at beginning of fiscal year</t>
        </is>
      </c>
      <c r="B52" s="5" t="n">
        <v>14262</v>
      </c>
      <c r="D52" s="4" t="inlineStr">
        <is>
          <t xml:space="preserve"> </t>
        </is>
      </c>
      <c r="F52" s="4" t="inlineStr">
        <is>
          <t xml:space="preserve"> </t>
        </is>
      </c>
    </row>
    <row r="53">
      <c r="A53" s="4" t="inlineStr">
        <is>
          <t>Balance at end of fiscal year</t>
        </is>
      </c>
      <c r="B53" s="4" t="inlineStr">
        <is>
          <t xml:space="preserve"> </t>
        </is>
      </c>
      <c r="D53" s="5" t="n">
        <v>14262</v>
      </c>
      <c r="F53" s="4" t="inlineStr">
        <is>
          <t xml:space="preserve"> </t>
        </is>
      </c>
    </row>
    <row r="54">
      <c r="A54" s="4" t="inlineStr">
        <is>
          <t>MUAH</t>
        </is>
      </c>
      <c r="B54" s="4" t="inlineStr">
        <is>
          <t xml:space="preserve"> </t>
        </is>
      </c>
      <c r="D54" s="4" t="inlineStr">
        <is>
          <t xml:space="preserve"> </t>
        </is>
      </c>
      <c r="F54" s="4" t="inlineStr">
        <is>
          <t xml:space="preserve"> </t>
        </is>
      </c>
    </row>
    <row r="55">
      <c r="A55" s="3" t="inlineStr">
        <is>
          <t>Financing Receivable, Allowance for Credit Losses [Line Items]</t>
        </is>
      </c>
      <c r="B55" s="4" t="inlineStr">
        <is>
          <t xml:space="preserve"> </t>
        </is>
      </c>
      <c r="D55" s="4" t="inlineStr">
        <is>
          <t xml:space="preserve"> </t>
        </is>
      </c>
      <c r="F55" s="4" t="inlineStr">
        <is>
          <t xml:space="preserve"> </t>
        </is>
      </c>
    </row>
    <row r="56">
      <c r="A56" s="4" t="inlineStr">
        <is>
          <t>Balance at beginning of fiscal year</t>
        </is>
      </c>
      <c r="B56" s="5" t="n">
        <v>131755</v>
      </c>
      <c r="D56" s="5" t="n">
        <v>58995</v>
      </c>
      <c r="F56" s="5" t="n">
        <v>52581</v>
      </c>
    </row>
    <row r="57">
      <c r="A57" s="4" t="inlineStr">
        <is>
          <t>Provision for (reversal of) credit losses</t>
        </is>
      </c>
      <c r="B57" s="5" t="n">
        <v>-101112</v>
      </c>
      <c r="D57" s="5" t="n">
        <v>90064</v>
      </c>
      <c r="F57" s="5" t="n">
        <v>30825</v>
      </c>
    </row>
    <row r="58">
      <c r="A58" s="4" t="inlineStr">
        <is>
          <t>Charge-offs</t>
        </is>
      </c>
      <c r="B58" s="5" t="n">
        <v>19208</v>
      </c>
      <c r="D58" s="5" t="n">
        <v>40376</v>
      </c>
      <c r="F58" s="5" t="n">
        <v>27934</v>
      </c>
    </row>
    <row r="59">
      <c r="A59" s="4" t="inlineStr">
        <is>
          <t>Recoveries collected</t>
        </is>
      </c>
      <c r="B59" s="5" t="n">
        <v>9532</v>
      </c>
      <c r="D59" s="5" t="n">
        <v>4362</v>
      </c>
      <c r="F59" s="5" t="n">
        <v>4173</v>
      </c>
    </row>
    <row r="60">
      <c r="A60" s="4" t="inlineStr">
        <is>
          <t>Net charge-offs</t>
        </is>
      </c>
      <c r="B60" s="5" t="n">
        <v>9676</v>
      </c>
      <c r="D60" s="5" t="n">
        <v>36014</v>
      </c>
      <c r="F60" s="5" t="n">
        <v>23761</v>
      </c>
    </row>
    <row r="61">
      <c r="A61" s="4" t="inlineStr">
        <is>
          <t>Other</t>
        </is>
      </c>
      <c r="B61" s="5" t="n">
        <v>9398</v>
      </c>
      <c r="D61" s="5" t="n">
        <v>-6327</v>
      </c>
      <c r="F61" s="5" t="n">
        <v>-650</v>
      </c>
    </row>
    <row r="62">
      <c r="A62" s="4" t="inlineStr">
        <is>
          <t>Balance at end of fiscal year</t>
        </is>
      </c>
      <c r="B62" s="5" t="n">
        <v>30365</v>
      </c>
      <c r="D62" s="5" t="n">
        <v>131755</v>
      </c>
      <c r="F62" s="5" t="n">
        <v>58995</v>
      </c>
    </row>
    <row r="63">
      <c r="A63" s="4" t="inlineStr">
        <is>
          <t>MUAH | Cumulative effect adjustment | Effect of adopting new guidance on measurement of credit losses on financial instruments</t>
        </is>
      </c>
      <c r="B63" s="4" t="inlineStr">
        <is>
          <t xml:space="preserve"> </t>
        </is>
      </c>
      <c r="D63" s="4" t="inlineStr">
        <is>
          <t xml:space="preserve"> </t>
        </is>
      </c>
      <c r="F63" s="4" t="inlineStr">
        <is>
          <t xml:space="preserve"> </t>
        </is>
      </c>
    </row>
    <row r="64">
      <c r="A64" s="3" t="inlineStr">
        <is>
          <t>Financing Receivable, Allowance for Credit Losses [Line Items]</t>
        </is>
      </c>
      <c r="B64" s="4" t="inlineStr">
        <is>
          <t xml:space="preserve"> </t>
        </is>
      </c>
      <c r="D64" s="4" t="inlineStr">
        <is>
          <t xml:space="preserve"> </t>
        </is>
      </c>
      <c r="F64" s="4" t="inlineStr">
        <is>
          <t xml:space="preserve"> </t>
        </is>
      </c>
    </row>
    <row r="65">
      <c r="A65" s="4" t="inlineStr">
        <is>
          <t>Balance at beginning of fiscal year</t>
        </is>
      </c>
      <c r="B65" s="5" t="n">
        <v>25037</v>
      </c>
      <c r="D65" s="4" t="inlineStr">
        <is>
          <t xml:space="preserve"> </t>
        </is>
      </c>
      <c r="F65" s="4" t="inlineStr">
        <is>
          <t xml:space="preserve"> </t>
        </is>
      </c>
    </row>
    <row r="66">
      <c r="A66" s="4" t="inlineStr">
        <is>
          <t>Balance at end of fiscal year</t>
        </is>
      </c>
      <c r="B66" s="4" t="inlineStr">
        <is>
          <t xml:space="preserve"> </t>
        </is>
      </c>
      <c r="D66" s="5" t="n">
        <v>25037</v>
      </c>
      <c r="F66" s="4" t="inlineStr">
        <is>
          <t xml:space="preserve"> </t>
        </is>
      </c>
    </row>
    <row r="67">
      <c r="A67" s="4" t="inlineStr">
        <is>
          <t>Krungsri</t>
        </is>
      </c>
      <c r="B67" s="4" t="inlineStr">
        <is>
          <t xml:space="preserve"> </t>
        </is>
      </c>
      <c r="D67" s="4" t="inlineStr">
        <is>
          <t xml:space="preserve"> </t>
        </is>
      </c>
      <c r="F67" s="4" t="inlineStr">
        <is>
          <t xml:space="preserve"> </t>
        </is>
      </c>
    </row>
    <row r="68">
      <c r="A68" s="3" t="inlineStr">
        <is>
          <t>Financing Receivable, Allowance for Credit Losses [Line Items]</t>
        </is>
      </c>
      <c r="B68" s="4" t="inlineStr">
        <is>
          <t xml:space="preserve"> </t>
        </is>
      </c>
      <c r="D68" s="4" t="inlineStr">
        <is>
          <t xml:space="preserve"> </t>
        </is>
      </c>
      <c r="F68" s="4" t="inlineStr">
        <is>
          <t xml:space="preserve"> </t>
        </is>
      </c>
    </row>
    <row r="69">
      <c r="A69" s="4" t="inlineStr">
        <is>
          <t>Balance at beginning of fiscal year</t>
        </is>
      </c>
      <c r="B69" s="5" t="n">
        <v>293396</v>
      </c>
      <c r="D69" s="5" t="n">
        <v>169626</v>
      </c>
      <c r="F69" s="5" t="n">
        <v>144812</v>
      </c>
    </row>
    <row r="70">
      <c r="A70" s="4" t="inlineStr">
        <is>
          <t>Provision for (reversal of) credit losses</t>
        </is>
      </c>
      <c r="B70" s="5" t="n">
        <v>90514</v>
      </c>
      <c r="D70" s="5" t="n">
        <v>90167</v>
      </c>
      <c r="F70" s="5" t="n">
        <v>70023</v>
      </c>
    </row>
    <row r="71">
      <c r="A71" s="4" t="inlineStr">
        <is>
          <t>Charge-offs</t>
        </is>
      </c>
      <c r="B71" s="5" t="n">
        <v>83474</v>
      </c>
      <c r="D71" s="5" t="n">
        <v>93192</v>
      </c>
      <c r="F71" s="5" t="n">
        <v>77907</v>
      </c>
    </row>
    <row r="72">
      <c r="A72" s="4" t="inlineStr">
        <is>
          <t>Recoveries collected</t>
        </is>
      </c>
      <c r="B72" s="5" t="n">
        <v>22890</v>
      </c>
      <c r="D72" s="5" t="n">
        <v>23415</v>
      </c>
      <c r="F72" s="5" t="n">
        <v>23170</v>
      </c>
    </row>
    <row r="73">
      <c r="A73" s="4" t="inlineStr">
        <is>
          <t>Net charge-offs</t>
        </is>
      </c>
      <c r="B73" s="5" t="n">
        <v>60584</v>
      </c>
      <c r="D73" s="5" t="n">
        <v>69777</v>
      </c>
      <c r="F73" s="5" t="n">
        <v>54737</v>
      </c>
    </row>
    <row r="74">
      <c r="A74" s="4" t="inlineStr">
        <is>
          <t>Other</t>
        </is>
      </c>
      <c r="B74" s="5" t="n">
        <v>-940</v>
      </c>
      <c r="D74" s="5" t="n">
        <v>-14953</v>
      </c>
      <c r="F74" s="5" t="n">
        <v>9528</v>
      </c>
    </row>
    <row r="75">
      <c r="A75" s="4" t="inlineStr">
        <is>
          <t>Balance at end of fiscal year</t>
        </is>
      </c>
      <c r="B75" s="5" t="n">
        <v>322386</v>
      </c>
      <c r="D75" s="5" t="n">
        <v>293396</v>
      </c>
      <c r="F75" s="5" t="n">
        <v>169626</v>
      </c>
    </row>
    <row r="76">
      <c r="A76" s="4" t="inlineStr">
        <is>
          <t>Krungsri | Cumulative effect adjustment | Effect of adopting new guidance on measurement of credit losses on financial instruments</t>
        </is>
      </c>
      <c r="B76" s="4" t="inlineStr">
        <is>
          <t xml:space="preserve"> </t>
        </is>
      </c>
      <c r="D76" s="4" t="inlineStr">
        <is>
          <t xml:space="preserve"> </t>
        </is>
      </c>
      <c r="F76" s="4" t="inlineStr">
        <is>
          <t xml:space="preserve"> </t>
        </is>
      </c>
    </row>
    <row r="77">
      <c r="A77" s="3" t="inlineStr">
        <is>
          <t>Financing Receivable, Allowance for Credit Losses [Line Items]</t>
        </is>
      </c>
      <c r="B77" s="4" t="inlineStr">
        <is>
          <t xml:space="preserve"> </t>
        </is>
      </c>
      <c r="D77" s="4" t="inlineStr">
        <is>
          <t xml:space="preserve"> </t>
        </is>
      </c>
      <c r="F77" s="4" t="inlineStr">
        <is>
          <t xml:space="preserve"> </t>
        </is>
      </c>
    </row>
    <row r="78">
      <c r="A78" s="4" t="inlineStr">
        <is>
          <t>Balance at beginning of fiscal year</t>
        </is>
      </c>
      <c r="B78" s="5" t="n">
        <v>118333</v>
      </c>
      <c r="D78" s="4" t="inlineStr">
        <is>
          <t xml:space="preserve"> </t>
        </is>
      </c>
      <c r="F78" s="4" t="inlineStr">
        <is>
          <t xml:space="preserve"> </t>
        </is>
      </c>
    </row>
    <row r="79">
      <c r="A79" s="4" t="inlineStr">
        <is>
          <t>Balance at end of fiscal year</t>
        </is>
      </c>
      <c r="B79" s="4" t="inlineStr">
        <is>
          <t xml:space="preserve"> </t>
        </is>
      </c>
      <c r="D79" s="5" t="n">
        <v>118333</v>
      </c>
      <c r="F79" s="4" t="inlineStr">
        <is>
          <t xml:space="preserve"> </t>
        </is>
      </c>
    </row>
    <row r="80">
      <c r="A80" s="4" t="inlineStr">
        <is>
          <t>Other</t>
        </is>
      </c>
      <c r="B80" s="4" t="inlineStr">
        <is>
          <t xml:space="preserve"> </t>
        </is>
      </c>
      <c r="D80" s="4" t="inlineStr">
        <is>
          <t xml:space="preserve"> </t>
        </is>
      </c>
      <c r="F80" s="4" t="inlineStr">
        <is>
          <t xml:space="preserve"> </t>
        </is>
      </c>
    </row>
    <row r="81">
      <c r="A81" s="3" t="inlineStr">
        <is>
          <t>Financing Receivable, Allowance for Credit Losses [Line Items]</t>
        </is>
      </c>
      <c r="B81" s="4" t="inlineStr">
        <is>
          <t xml:space="preserve"> </t>
        </is>
      </c>
      <c r="D81" s="4" t="inlineStr">
        <is>
          <t xml:space="preserve"> </t>
        </is>
      </c>
      <c r="F81" s="4" t="inlineStr">
        <is>
          <t xml:space="preserve"> </t>
        </is>
      </c>
    </row>
    <row r="82">
      <c r="A82" s="4" t="inlineStr">
        <is>
          <t>Balance at beginning of fiscal year</t>
        </is>
      </c>
      <c r="B82" s="5" t="n">
        <v>61553</v>
      </c>
      <c r="D82" s="5" t="n">
        <v>28718</v>
      </c>
      <c r="F82" s="5" t="n">
        <v>0</v>
      </c>
    </row>
    <row r="83">
      <c r="A83" s="4" t="inlineStr">
        <is>
          <t>Provision for (reversal of) credit losses</t>
        </is>
      </c>
      <c r="B83" s="5" t="n">
        <v>47360</v>
      </c>
      <c r="D83" s="5" t="n">
        <v>49134</v>
      </c>
      <c r="F83" s="5" t="n">
        <v>41569</v>
      </c>
    </row>
    <row r="84">
      <c r="A84" s="4" t="inlineStr">
        <is>
          <t>Charge-offs</t>
        </is>
      </c>
      <c r="B84" s="5" t="n">
        <v>55208</v>
      </c>
      <c r="D84" s="5" t="n">
        <v>51725</v>
      </c>
      <c r="F84" s="5" t="n">
        <v>23592</v>
      </c>
    </row>
    <row r="85">
      <c r="A85" s="4" t="inlineStr">
        <is>
          <t>Recoveries collected</t>
        </is>
      </c>
      <c r="B85" s="5" t="n">
        <v>13150</v>
      </c>
      <c r="D85" s="5" t="n">
        <v>6567</v>
      </c>
      <c r="F85" s="5" t="n">
        <v>8476</v>
      </c>
    </row>
    <row r="86">
      <c r="A86" s="4" t="inlineStr">
        <is>
          <t>Net charge-offs</t>
        </is>
      </c>
      <c r="B86" s="5" t="n">
        <v>42058</v>
      </c>
      <c r="D86" s="5" t="n">
        <v>45158</v>
      </c>
      <c r="F86" s="5" t="n">
        <v>15116</v>
      </c>
    </row>
    <row r="87">
      <c r="A87" s="4" t="inlineStr">
        <is>
          <t>Other</t>
        </is>
      </c>
      <c r="B87" s="5" t="n">
        <v>6354</v>
      </c>
      <c r="D87" s="5" t="n">
        <v>-3891</v>
      </c>
      <c r="F87" s="5" t="n">
        <v>2265</v>
      </c>
    </row>
    <row r="88">
      <c r="A88" s="4" t="inlineStr">
        <is>
          <t>Balance at end of fiscal year</t>
        </is>
      </c>
      <c r="B88" s="5" t="n">
        <v>73209</v>
      </c>
      <c r="D88" s="5" t="n">
        <v>61553</v>
      </c>
      <c r="F88" s="6" t="n">
        <v>28718</v>
      </c>
    </row>
    <row r="89">
      <c r="A89" s="4" t="inlineStr">
        <is>
          <t>Other | Cumulative effect adjustment | Effect of adopting new guidance on measurement of credit losses on financial instruments</t>
        </is>
      </c>
      <c r="B89" s="4" t="inlineStr">
        <is>
          <t xml:space="preserve"> </t>
        </is>
      </c>
      <c r="D89" s="4" t="inlineStr">
        <is>
          <t xml:space="preserve"> </t>
        </is>
      </c>
      <c r="F89" s="4" t="inlineStr">
        <is>
          <t xml:space="preserve"> </t>
        </is>
      </c>
    </row>
    <row r="90">
      <c r="A90" s="3" t="inlineStr">
        <is>
          <t>Financing Receivable, Allowance for Credit Losses [Line Items]</t>
        </is>
      </c>
      <c r="B90" s="4" t="inlineStr">
        <is>
          <t xml:space="preserve"> </t>
        </is>
      </c>
      <c r="D90" s="4" t="inlineStr">
        <is>
          <t xml:space="preserve"> </t>
        </is>
      </c>
      <c r="F90" s="4" t="inlineStr">
        <is>
          <t xml:space="preserve"> </t>
        </is>
      </c>
    </row>
    <row r="91">
      <c r="A91" s="4" t="inlineStr">
        <is>
          <t>Balance at beginning of fiscal year</t>
        </is>
      </c>
      <c r="B91" s="6" t="n">
        <v>32750</v>
      </c>
      <c r="D91" s="4" t="inlineStr">
        <is>
          <t xml:space="preserve"> </t>
        </is>
      </c>
      <c r="F91" s="4" t="inlineStr">
        <is>
          <t xml:space="preserve"> </t>
        </is>
      </c>
    </row>
    <row r="92">
      <c r="A92" s="4" t="inlineStr">
        <is>
          <t>Balance at end of fiscal year</t>
        </is>
      </c>
      <c r="B92" s="4" t="inlineStr">
        <is>
          <t xml:space="preserve"> </t>
        </is>
      </c>
      <c r="D92" s="6" t="n">
        <v>32750</v>
      </c>
      <c r="F92" s="4" t="inlineStr">
        <is>
          <t xml:space="preserve"> </t>
        </is>
      </c>
    </row>
    <row r="93"/>
    <row r="94">
      <c r="A94" s="4" t="inlineStr">
        <is>
          <t>[1]New guidance on measurement of credit losses on financial instruments requires the allowance for credit losses to be measured using the current expected credit losses model from April 1, 2020. For additional information, refer to Note 1.</t>
        </is>
      </c>
    </row>
  </sheetData>
  <mergeCells count="6">
    <mergeCell ref="A1:A2"/>
    <mergeCell ref="B1:F1"/>
    <mergeCell ref="B2:C2"/>
    <mergeCell ref="D2:E2"/>
    <mergeCell ref="A93:F93"/>
    <mergeCell ref="A94:F9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JPY (¥) ¥ in Million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Total</t>
        </is>
      </c>
      <c r="B3" s="6" t="n">
        <v>1923706</v>
      </c>
      <c r="C3" s="6" t="n">
        <v>2058851</v>
      </c>
    </row>
    <row r="4">
      <c r="A4" s="4" t="inlineStr">
        <is>
          <t>Less accumulated depreciation</t>
        </is>
      </c>
      <c r="B4" s="5" t="n">
        <v>1107877</v>
      </c>
      <c r="C4" s="5" t="n">
        <v>1183859</v>
      </c>
    </row>
    <row r="5">
      <c r="A5" s="4" t="inlineStr">
        <is>
          <t>Premises and equipment-net</t>
        </is>
      </c>
      <c r="B5" s="5" t="n">
        <v>815829</v>
      </c>
      <c r="C5" s="5" t="n">
        <v>87499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72710</v>
      </c>
      <c r="C8" s="5" t="n">
        <v>37956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66945</v>
      </c>
      <c r="C11" s="5" t="n">
        <v>765341</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97478</v>
      </c>
      <c r="C14" s="5" t="n">
        <v>56427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55679</v>
      </c>
      <c r="C17" s="5" t="n">
        <v>3031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0894</v>
      </c>
      <c r="C20" s="6" t="n">
        <v>46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Narrative) (Detail) - JPY (¥) ¥ in Millions</t>
        </is>
      </c>
      <c r="B1" s="2" t="inlineStr">
        <is>
          <t>12 Months Ended</t>
        </is>
      </c>
    </row>
    <row r="2">
      <c r="B2" s="2" t="inlineStr">
        <is>
          <t>Mar. 31, 2022</t>
        </is>
      </c>
      <c r="C2" s="2" t="inlineStr">
        <is>
          <t>Mar. 31, 2021</t>
        </is>
      </c>
      <c r="D2" s="2" t="inlineStr">
        <is>
          <t>Mar.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 for long-lived assets</t>
        </is>
      </c>
      <c r="B4" s="6" t="n">
        <v>6574</v>
      </c>
      <c r="C4" s="6" t="n">
        <v>11424</v>
      </c>
      <c r="D4" s="6" t="n">
        <v>16575</v>
      </c>
    </row>
    <row r="5">
      <c r="A5" s="4" t="inlineStr">
        <is>
          <t>Impairment of assets held for sale</t>
        </is>
      </c>
      <c r="B5" s="5" t="n">
        <v>134141</v>
      </c>
      <c r="C5" s="5" t="n">
        <v>0</v>
      </c>
      <c r="D5" s="5" t="n">
        <v>0</v>
      </c>
    </row>
    <row r="6">
      <c r="A6" s="4" t="inlineStr">
        <is>
          <t>Real estat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 held for sale</t>
        </is>
      </c>
      <c r="B8" s="6" t="n">
        <v>58</v>
      </c>
      <c r="C8" s="6" t="n">
        <v>773</v>
      </c>
      <c r="D8" s="6" t="n">
        <v>1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Movement in Carrying Amount of Goodwill by Business Segment) (Detail) - JPY (¥) ¥ in Millions</t>
        </is>
      </c>
      <c r="B1" s="2" t="inlineStr">
        <is>
          <t>12 Months Ended</t>
        </is>
      </c>
    </row>
    <row r="2">
      <c r="B2" s="2" t="inlineStr">
        <is>
          <t>Mar. 31, 2022</t>
        </is>
      </c>
      <c r="C2" s="2" t="inlineStr">
        <is>
          <t>Mar. 31, 2021</t>
        </is>
      </c>
      <c r="D2" s="2" t="inlineStr">
        <is>
          <t>Mar. 31, 2020</t>
        </is>
      </c>
      <c r="E2" s="2" t="inlineStr">
        <is>
          <t>Apr. 01, 2017</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118889</v>
      </c>
      <c r="C4" s="6" t="n">
        <v>1094344</v>
      </c>
      <c r="D4" s="6" t="n">
        <v>1093554</v>
      </c>
      <c r="E4" s="4" t="inlineStr">
        <is>
          <t xml:space="preserve"> </t>
        </is>
      </c>
    </row>
    <row r="5">
      <c r="A5" s="4" t="inlineStr">
        <is>
          <t>Accumulated impairment losses</t>
        </is>
      </c>
      <c r="B5" s="5" t="n">
        <v>-723492</v>
      </c>
      <c r="C5" s="5" t="n">
        <v>-723492</v>
      </c>
      <c r="D5" s="5" t="n">
        <v>-575928</v>
      </c>
      <c r="E5" s="4" t="inlineStr">
        <is>
          <t xml:space="preserve"> </t>
        </is>
      </c>
    </row>
    <row r="6">
      <c r="A6" s="4" t="inlineStr">
        <is>
          <t>Goodwill (Notes 2 and 6)</t>
        </is>
      </c>
      <c r="B6" s="5" t="n">
        <v>303611</v>
      </c>
      <c r="C6" s="5" t="n">
        <v>370852</v>
      </c>
      <c r="D6" s="5" t="n">
        <v>517626</v>
      </c>
      <c r="E6" s="4" t="inlineStr">
        <is>
          <t xml:space="preserve"> </t>
        </is>
      </c>
    </row>
    <row r="7">
      <c r="A7" s="4" t="inlineStr">
        <is>
          <t>Goodwill acquired during the fiscal year</t>
        </is>
      </c>
      <c r="B7" s="4" t="inlineStr">
        <is>
          <t xml:space="preserve"> </t>
        </is>
      </c>
      <c r="C7" s="5" t="n">
        <v>5269</v>
      </c>
      <c r="D7" s="4" t="inlineStr">
        <is>
          <t xml:space="preserve"> </t>
        </is>
      </c>
      <c r="E7" s="4" t="inlineStr">
        <is>
          <t xml:space="preserve"> </t>
        </is>
      </c>
    </row>
    <row r="8">
      <c r="A8" s="4" t="inlineStr">
        <is>
          <t>Impairment loss</t>
        </is>
      </c>
      <c r="B8" s="5" t="n">
        <v>0</v>
      </c>
      <c r="C8" s="5" t="n">
        <v>-147564</v>
      </c>
      <c r="D8" s="5" t="n">
        <v>-383810</v>
      </c>
      <c r="E8" s="4" t="inlineStr">
        <is>
          <t xml:space="preserve"> </t>
        </is>
      </c>
    </row>
    <row r="9">
      <c r="A9" s="4" t="inlineStr">
        <is>
          <t>Foreign currency translation adjustments and other</t>
        </is>
      </c>
      <c r="B9" s="5" t="n">
        <v>24545</v>
      </c>
      <c r="C9" s="5" t="n">
        <v>-4479</v>
      </c>
      <c r="D9" s="4" t="inlineStr">
        <is>
          <t xml:space="preserve"> </t>
        </is>
      </c>
      <c r="E9" s="4" t="inlineStr">
        <is>
          <t xml:space="preserve"> </t>
        </is>
      </c>
    </row>
    <row r="10">
      <c r="A10" s="4" t="inlineStr">
        <is>
          <t>Less: Goodwill, net of accumulated impairment losses in transferred business of MUFG Union Bank</t>
        </is>
      </c>
      <c r="B10" s="5" t="n">
        <v>-91786</v>
      </c>
      <c r="C10" s="4" t="inlineStr">
        <is>
          <t xml:space="preserve"> </t>
        </is>
      </c>
      <c r="D10" s="4" t="inlineStr">
        <is>
          <t xml:space="preserve"> </t>
        </is>
      </c>
      <c r="E10" s="4" t="inlineStr">
        <is>
          <t xml:space="preserve"> </t>
        </is>
      </c>
    </row>
    <row r="11">
      <c r="A11" s="4" t="inlineStr">
        <is>
          <t>Goodwill, fully impaired</t>
        </is>
      </c>
      <c r="B11" s="4" t="inlineStr">
        <is>
          <t xml:space="preserve"> </t>
        </is>
      </c>
      <c r="C11" s="4" t="inlineStr">
        <is>
          <t xml:space="preserve"> </t>
        </is>
      </c>
      <c r="D11" s="4" t="inlineStr">
        <is>
          <t xml:space="preserve"> </t>
        </is>
      </c>
      <c r="E11" s="6" t="n">
        <v>1900019</v>
      </c>
    </row>
    <row r="12">
      <c r="A12" s="4" t="inlineStr">
        <is>
          <t>Operating Segments | Customer business | Global Corporate &amp; Investment Banking Business Group</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144793</v>
      </c>
      <c r="C14" s="5" t="n">
        <v>140099</v>
      </c>
      <c r="D14" s="5" t="n">
        <v>138538</v>
      </c>
      <c r="E14" s="4" t="inlineStr">
        <is>
          <t xml:space="preserve"> </t>
        </is>
      </c>
    </row>
    <row r="15">
      <c r="A15" s="4" t="inlineStr">
        <is>
          <t>Accumulated impairment losses</t>
        </is>
      </c>
      <c r="B15" s="5" t="n">
        <v>-63393</v>
      </c>
      <c r="C15" s="5" t="n">
        <v>-63393</v>
      </c>
      <c r="D15" s="5" t="n">
        <v>32868</v>
      </c>
      <c r="E15" s="4" t="inlineStr">
        <is>
          <t xml:space="preserve"> </t>
        </is>
      </c>
    </row>
    <row r="16">
      <c r="A16" s="4" t="inlineStr">
        <is>
          <t>Goodwill (Notes 2 and 6)</t>
        </is>
      </c>
      <c r="B16" s="5" t="n">
        <v>78985</v>
      </c>
      <c r="C16" s="5" t="n">
        <v>76706</v>
      </c>
      <c r="D16" s="5" t="n">
        <v>105670</v>
      </c>
      <c r="E16" s="4" t="inlineStr">
        <is>
          <t xml:space="preserve"> </t>
        </is>
      </c>
    </row>
    <row r="17">
      <c r="A17" s="4" t="inlineStr">
        <is>
          <t>Goodwill acquired during the fiscal year</t>
        </is>
      </c>
      <c r="B17" s="4" t="inlineStr">
        <is>
          <t xml:space="preserve"> </t>
        </is>
      </c>
      <c r="C17" s="5" t="n">
        <v>1105</v>
      </c>
      <c r="D17" s="4" t="inlineStr">
        <is>
          <t xml:space="preserve"> </t>
        </is>
      </c>
      <c r="E17" s="4" t="inlineStr">
        <is>
          <t xml:space="preserve"> </t>
        </is>
      </c>
    </row>
    <row r="18">
      <c r="A18" s="4" t="inlineStr">
        <is>
          <t>Impairment loss</t>
        </is>
      </c>
      <c r="B18" s="4" t="inlineStr">
        <is>
          <t xml:space="preserve"> </t>
        </is>
      </c>
      <c r="C18" s="5" t="n">
        <v>-30525</v>
      </c>
      <c r="D18" s="4" t="inlineStr">
        <is>
          <t xml:space="preserve"> </t>
        </is>
      </c>
      <c r="E18" s="4" t="inlineStr">
        <is>
          <t xml:space="preserve"> </t>
        </is>
      </c>
    </row>
    <row r="19">
      <c r="A19" s="4" t="inlineStr">
        <is>
          <t>Foreign currency translation adjustments and other</t>
        </is>
      </c>
      <c r="B19" s="5" t="n">
        <v>4694</v>
      </c>
      <c r="C19" s="5" t="n">
        <v>456</v>
      </c>
      <c r="D19" s="4" t="inlineStr">
        <is>
          <t xml:space="preserve"> </t>
        </is>
      </c>
      <c r="E19" s="4" t="inlineStr">
        <is>
          <t xml:space="preserve"> </t>
        </is>
      </c>
    </row>
    <row r="20">
      <c r="A20" s="4" t="inlineStr">
        <is>
          <t>Less: Goodwill, net of accumulated impairment losses in transferred business of MUFG Union Bank</t>
        </is>
      </c>
      <c r="B20" s="5" t="n">
        <v>-2415</v>
      </c>
      <c r="C20" s="4" t="inlineStr">
        <is>
          <t xml:space="preserve"> </t>
        </is>
      </c>
      <c r="D20" s="4" t="inlineStr">
        <is>
          <t xml:space="preserve"> </t>
        </is>
      </c>
      <c r="E20" s="4" t="inlineStr">
        <is>
          <t xml:space="preserve"> </t>
        </is>
      </c>
    </row>
    <row r="21">
      <c r="A21" s="4" t="inlineStr">
        <is>
          <t>Operating Segments | Customer business | Global Commercial Banking Business Group</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t>
        </is>
      </c>
      <c r="B23" s="5" t="n">
        <v>736002</v>
      </c>
      <c r="C23" s="5" t="n">
        <v>728644</v>
      </c>
      <c r="D23" s="5" t="n">
        <v>738645</v>
      </c>
      <c r="E23" s="4" t="inlineStr">
        <is>
          <t xml:space="preserve"> </t>
        </is>
      </c>
    </row>
    <row r="24">
      <c r="A24" s="4" t="inlineStr">
        <is>
          <t>Accumulated impairment losses</t>
        </is>
      </c>
      <c r="B24" s="5" t="n">
        <v>-645731</v>
      </c>
      <c r="C24" s="5" t="n">
        <v>-645731</v>
      </c>
      <c r="D24" s="5" t="n">
        <v>-528692</v>
      </c>
      <c r="E24" s="4" t="inlineStr">
        <is>
          <t xml:space="preserve"> </t>
        </is>
      </c>
    </row>
    <row r="25">
      <c r="A25" s="4" t="inlineStr">
        <is>
          <t>Goodwill (Notes 2 and 6)</t>
        </is>
      </c>
      <c r="B25" s="5" t="n">
        <v>900</v>
      </c>
      <c r="C25" s="5" t="n">
        <v>82913</v>
      </c>
      <c r="D25" s="5" t="n">
        <v>209953</v>
      </c>
      <c r="E25" s="4" t="inlineStr">
        <is>
          <t xml:space="preserve"> </t>
        </is>
      </c>
    </row>
    <row r="26">
      <c r="A26" s="4" t="inlineStr">
        <is>
          <t>Goodwill acquired during the fiscal year</t>
        </is>
      </c>
      <c r="B26" s="4" t="inlineStr">
        <is>
          <t xml:space="preserve"> </t>
        </is>
      </c>
      <c r="C26" s="5" t="n">
        <v>0</v>
      </c>
      <c r="D26" s="4" t="inlineStr">
        <is>
          <t xml:space="preserve"> </t>
        </is>
      </c>
      <c r="E26" s="4" t="inlineStr">
        <is>
          <t xml:space="preserve"> </t>
        </is>
      </c>
    </row>
    <row r="27">
      <c r="A27" s="4" t="inlineStr">
        <is>
          <t>Impairment loss</t>
        </is>
      </c>
      <c r="B27" s="4" t="inlineStr">
        <is>
          <t xml:space="preserve"> </t>
        </is>
      </c>
      <c r="C27" s="5" t="n">
        <v>-117039</v>
      </c>
      <c r="D27" s="4" t="inlineStr">
        <is>
          <t xml:space="preserve"> </t>
        </is>
      </c>
      <c r="E27" s="4" t="inlineStr">
        <is>
          <t xml:space="preserve"> </t>
        </is>
      </c>
    </row>
    <row r="28">
      <c r="A28" s="4" t="inlineStr">
        <is>
          <t>Foreign currency translation adjustments and other</t>
        </is>
      </c>
      <c r="B28" s="5" t="n">
        <v>7358</v>
      </c>
      <c r="C28" s="5" t="n">
        <v>-10001</v>
      </c>
      <c r="D28" s="4" t="inlineStr">
        <is>
          <t xml:space="preserve"> </t>
        </is>
      </c>
      <c r="E28" s="4" t="inlineStr">
        <is>
          <t xml:space="preserve"> </t>
        </is>
      </c>
    </row>
    <row r="29">
      <c r="A29" s="4" t="inlineStr">
        <is>
          <t>Less: Goodwill, net of accumulated impairment losses in transferred business of MUFG Union Bank</t>
        </is>
      </c>
      <c r="B29" s="5" t="n">
        <v>-89371</v>
      </c>
      <c r="C29" s="4" t="inlineStr">
        <is>
          <t xml:space="preserve"> </t>
        </is>
      </c>
      <c r="D29" s="4" t="inlineStr">
        <is>
          <t xml:space="preserve"> </t>
        </is>
      </c>
      <c r="E29" s="4" t="inlineStr">
        <is>
          <t xml:space="preserve"> </t>
        </is>
      </c>
    </row>
    <row r="30">
      <c r="A30" s="4" t="inlineStr">
        <is>
          <t>Operating Segments | Customer business | Asset Management &amp; Investor Services Business Group</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235794</v>
      </c>
      <c r="C32" s="5" t="n">
        <v>223301</v>
      </c>
      <c r="D32" s="5" t="n">
        <v>214071</v>
      </c>
      <c r="E32" s="4" t="inlineStr">
        <is>
          <t xml:space="preserve"> </t>
        </is>
      </c>
    </row>
    <row r="33">
      <c r="A33" s="4" t="inlineStr">
        <is>
          <t>Accumulated impairment losses</t>
        </is>
      </c>
      <c r="B33" s="5" t="n">
        <v>-14368</v>
      </c>
      <c r="C33" s="5" t="n">
        <v>-14368</v>
      </c>
      <c r="D33" s="5" t="n">
        <v>-14368</v>
      </c>
      <c r="E33" s="4" t="inlineStr">
        <is>
          <t xml:space="preserve"> </t>
        </is>
      </c>
    </row>
    <row r="34">
      <c r="A34" s="4" t="inlineStr">
        <is>
          <t>Goodwill (Notes 2 and 6)</t>
        </is>
      </c>
      <c r="B34" s="5" t="n">
        <v>221426</v>
      </c>
      <c r="C34" s="5" t="n">
        <v>208933</v>
      </c>
      <c r="D34" s="5" t="n">
        <v>199703</v>
      </c>
      <c r="E34" s="4" t="inlineStr">
        <is>
          <t xml:space="preserve"> </t>
        </is>
      </c>
    </row>
    <row r="35">
      <c r="A35" s="4" t="inlineStr">
        <is>
          <t>Goodwill acquired during the fiscal year</t>
        </is>
      </c>
      <c r="B35" s="4" t="inlineStr">
        <is>
          <t xml:space="preserve"> </t>
        </is>
      </c>
      <c r="C35" s="5" t="n">
        <v>4164</v>
      </c>
      <c r="D35" s="4" t="inlineStr">
        <is>
          <t xml:space="preserve"> </t>
        </is>
      </c>
      <c r="E35" s="4" t="inlineStr">
        <is>
          <t xml:space="preserve"> </t>
        </is>
      </c>
    </row>
    <row r="36">
      <c r="A36" s="4" t="inlineStr">
        <is>
          <t>Impairment loss</t>
        </is>
      </c>
      <c r="B36" s="4" t="inlineStr">
        <is>
          <t xml:space="preserve"> </t>
        </is>
      </c>
      <c r="C36" s="5" t="n">
        <v>0</v>
      </c>
      <c r="D36" s="4" t="inlineStr">
        <is>
          <t xml:space="preserve"> </t>
        </is>
      </c>
      <c r="E36" s="4" t="inlineStr">
        <is>
          <t xml:space="preserve"> </t>
        </is>
      </c>
    </row>
    <row r="37">
      <c r="A37" s="4" t="inlineStr">
        <is>
          <t>Foreign currency translation adjustments and other</t>
        </is>
      </c>
      <c r="B37" s="5" t="n">
        <v>12493</v>
      </c>
      <c r="C37" s="5" t="n">
        <v>5066</v>
      </c>
      <c r="D37" s="4" t="inlineStr">
        <is>
          <t xml:space="preserve"> </t>
        </is>
      </c>
      <c r="E37" s="4" t="inlineStr">
        <is>
          <t xml:space="preserve"> </t>
        </is>
      </c>
    </row>
    <row r="38">
      <c r="A38" s="4" t="inlineStr">
        <is>
          <t>Less: Goodwill, net of accumulated impairment losses in transferred business of MUFG Union Bank</t>
        </is>
      </c>
      <c r="B38" s="5" t="n">
        <v>0</v>
      </c>
      <c r="C38" s="4" t="inlineStr">
        <is>
          <t xml:space="preserve"> </t>
        </is>
      </c>
      <c r="D38" s="4" t="inlineStr">
        <is>
          <t xml:space="preserve"> </t>
        </is>
      </c>
      <c r="E38" s="4" t="inlineStr">
        <is>
          <t xml:space="preserve"> </t>
        </is>
      </c>
    </row>
    <row r="39">
      <c r="A39" s="4" t="inlineStr">
        <is>
          <t>Operating Segments | Global Markets Business Group</t>
        </is>
      </c>
      <c r="B39" s="4" t="inlineStr">
        <is>
          <t xml:space="preserve"> </t>
        </is>
      </c>
      <c r="C39" s="4" t="inlineStr">
        <is>
          <t xml:space="preserve"> </t>
        </is>
      </c>
      <c r="D39" s="4" t="inlineStr">
        <is>
          <t xml:space="preserve"> </t>
        </is>
      </c>
      <c r="E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row>
    <row r="41">
      <c r="A41" s="4" t="inlineStr">
        <is>
          <t>Goodwill</t>
        </is>
      </c>
      <c r="B41" s="5" t="n">
        <v>2300</v>
      </c>
      <c r="C41" s="5" t="n">
        <v>2300</v>
      </c>
      <c r="D41" s="5" t="n">
        <v>2300</v>
      </c>
      <c r="E41" s="4" t="inlineStr">
        <is>
          <t xml:space="preserve"> </t>
        </is>
      </c>
    </row>
    <row r="42">
      <c r="A42" s="4" t="inlineStr">
        <is>
          <t>Accumulated impairment losses</t>
        </is>
      </c>
      <c r="B42" s="5" t="n">
        <v>0</v>
      </c>
      <c r="C42" s="5" t="n">
        <v>0</v>
      </c>
      <c r="D42" s="5" t="n">
        <v>0</v>
      </c>
      <c r="E42" s="4" t="inlineStr">
        <is>
          <t xml:space="preserve"> </t>
        </is>
      </c>
    </row>
    <row r="43">
      <c r="A43" s="4" t="inlineStr">
        <is>
          <t>Goodwill (Notes 2 and 6)</t>
        </is>
      </c>
      <c r="B43" s="5" t="n">
        <v>2300</v>
      </c>
      <c r="C43" s="5" t="n">
        <v>2300</v>
      </c>
      <c r="D43" s="6" t="n">
        <v>2300</v>
      </c>
      <c r="E43" s="4" t="inlineStr">
        <is>
          <t xml:space="preserve"> </t>
        </is>
      </c>
    </row>
    <row r="44">
      <c r="A44" s="4" t="inlineStr">
        <is>
          <t>Goodwill acquired during the fiscal year</t>
        </is>
      </c>
      <c r="B44" s="4" t="inlineStr">
        <is>
          <t xml:space="preserve"> </t>
        </is>
      </c>
      <c r="C44" s="5" t="n">
        <v>0</v>
      </c>
      <c r="D44" s="4" t="inlineStr">
        <is>
          <t xml:space="preserve"> </t>
        </is>
      </c>
      <c r="E44" s="4" t="inlineStr">
        <is>
          <t xml:space="preserve"> </t>
        </is>
      </c>
    </row>
    <row r="45">
      <c r="A45" s="4" t="inlineStr">
        <is>
          <t>Impairment loss</t>
        </is>
      </c>
      <c r="B45" s="4" t="inlineStr">
        <is>
          <t xml:space="preserve"> </t>
        </is>
      </c>
      <c r="C45" s="5" t="n">
        <v>0</v>
      </c>
      <c r="D45" s="4" t="inlineStr">
        <is>
          <t xml:space="preserve"> </t>
        </is>
      </c>
      <c r="E45" s="4" t="inlineStr">
        <is>
          <t xml:space="preserve"> </t>
        </is>
      </c>
    </row>
    <row r="46">
      <c r="A46" s="4" t="inlineStr">
        <is>
          <t>Foreign currency translation adjustments and other</t>
        </is>
      </c>
      <c r="B46" s="5" t="n">
        <v>0</v>
      </c>
      <c r="C46" s="6" t="n">
        <v>0</v>
      </c>
      <c r="D46" s="4" t="inlineStr">
        <is>
          <t xml:space="preserve"> </t>
        </is>
      </c>
      <c r="E46" s="4" t="inlineStr">
        <is>
          <t xml:space="preserve"> </t>
        </is>
      </c>
    </row>
    <row r="47">
      <c r="A47" s="4" t="inlineStr">
        <is>
          <t>Less: Goodwill, net of accumulated impairment losses in transferred business of MUFG Union Bank</t>
        </is>
      </c>
      <c r="B47" s="6" t="n">
        <v>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 - JPY (¥) ¥ in Millions</t>
        </is>
      </c>
      <c r="B1" s="2" t="inlineStr">
        <is>
          <t>12 Months Ended</t>
        </is>
      </c>
    </row>
    <row r="2">
      <c r="B2" s="2" t="inlineStr">
        <is>
          <t>Mar. 31, 2022</t>
        </is>
      </c>
      <c r="C2" s="2" t="inlineStr">
        <is>
          <t>Mar. 31, 2021</t>
        </is>
      </c>
      <c r="D2" s="2" t="inlineStr">
        <is>
          <t>Mar. 31,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Impairment losses on goodwill</t>
        </is>
      </c>
      <c r="B4" s="6" t="n">
        <v>0</v>
      </c>
      <c r="C4" s="6" t="n">
        <v>147564</v>
      </c>
      <c r="D4" s="6" t="n">
        <v>383810</v>
      </c>
    </row>
    <row r="5">
      <c r="A5" s="4" t="inlineStr">
        <is>
          <t>Intangible assets subject to amortization acquired</t>
        </is>
      </c>
      <c r="B5" s="5" t="n">
        <v>262826</v>
      </c>
      <c r="C5" s="5" t="n">
        <v>255336</v>
      </c>
      <c r="D5" s="4" t="inlineStr">
        <is>
          <t xml:space="preserve"> </t>
        </is>
      </c>
    </row>
    <row r="6">
      <c r="A6" s="4" t="inlineStr">
        <is>
          <t>Intangible assets not subject to amortization acquired</t>
        </is>
      </c>
      <c r="B6" s="5" t="n">
        <v>3498</v>
      </c>
      <c r="C6" s="5" t="n">
        <v>1960</v>
      </c>
      <c r="D6" s="4" t="inlineStr">
        <is>
          <t xml:space="preserve"> </t>
        </is>
      </c>
    </row>
    <row r="7">
      <c r="A7" s="4" t="inlineStr">
        <is>
          <t>Impairment losses for intangible assets, whose carrying amounts exceeded their fair value</t>
        </is>
      </c>
      <c r="B7" s="5" t="n">
        <v>33301</v>
      </c>
      <c r="C7" s="5" t="n">
        <v>21680</v>
      </c>
      <c r="D7" s="5" t="n">
        <v>3732</v>
      </c>
    </row>
    <row r="8">
      <c r="A8" s="4" t="inlineStr">
        <is>
          <t>Danamon Portfolio Segment | Customer business</t>
        </is>
      </c>
      <c r="B8" s="4" t="inlineStr">
        <is>
          <t xml:space="preserve"> </t>
        </is>
      </c>
      <c r="C8" s="4" t="inlineStr">
        <is>
          <t xml:space="preserve"> </t>
        </is>
      </c>
      <c r="D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row>
    <row r="10">
      <c r="A10" s="4" t="inlineStr">
        <is>
          <t>Impairment losses on goodwill</t>
        </is>
      </c>
      <c r="B10" s="4" t="inlineStr">
        <is>
          <t xml:space="preserve"> </t>
        </is>
      </c>
      <c r="C10" s="4" t="inlineStr">
        <is>
          <t xml:space="preserve"> </t>
        </is>
      </c>
      <c r="D10" s="5" t="n">
        <v>241356</v>
      </c>
    </row>
    <row r="11">
      <c r="A11" s="4" t="inlineStr">
        <is>
          <t>Software</t>
        </is>
      </c>
      <c r="B11" s="4" t="inlineStr">
        <is>
          <t xml:space="preserve"> </t>
        </is>
      </c>
      <c r="C11" s="4" t="inlineStr">
        <is>
          <t xml:space="preserve"> </t>
        </is>
      </c>
      <c r="D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row>
    <row r="13">
      <c r="A13" s="4" t="inlineStr">
        <is>
          <t>Intangible assets subject to amortization acquired</t>
        </is>
      </c>
      <c r="B13" s="6" t="n">
        <v>262645</v>
      </c>
      <c r="C13" s="6" t="n">
        <v>251452</v>
      </c>
      <c r="D13" s="4" t="inlineStr">
        <is>
          <t xml:space="preserve"> </t>
        </is>
      </c>
    </row>
    <row r="14">
      <c r="A14" s="4" t="inlineStr">
        <is>
          <t>Weighted average amortization periods of intangible assets subject to amortization, years</t>
        </is>
      </c>
      <c r="B14" s="4" t="inlineStr">
        <is>
          <t xml:space="preserve"> </t>
        </is>
      </c>
      <c r="C14" s="4" t="inlineStr">
        <is>
          <t>5 years</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row>
    <row r="17">
      <c r="A17" s="4" t="inlineStr">
        <is>
          <t>Intangible assets subject to amortization acquired</t>
        </is>
      </c>
      <c r="B17" s="4" t="inlineStr">
        <is>
          <t xml:space="preserve"> </t>
        </is>
      </c>
      <c r="C17" s="6" t="n">
        <v>3765</v>
      </c>
      <c r="D17" s="4" t="inlineStr">
        <is>
          <t xml:space="preserve"> </t>
        </is>
      </c>
    </row>
    <row r="18">
      <c r="A18" s="4" t="inlineStr">
        <is>
          <t>Weighted average amortization periods of intangible assets subject to amortization, years</t>
        </is>
      </c>
      <c r="B18" s="4" t="inlineStr">
        <is>
          <t>6 years</t>
        </is>
      </c>
      <c r="C18" s="4" t="inlineStr">
        <is>
          <t>21 years</t>
        </is>
      </c>
      <c r="D18" s="4" t="inlineStr">
        <is>
          <t xml:space="preserve"> </t>
        </is>
      </c>
    </row>
    <row r="19">
      <c r="A19" s="4" t="inlineStr">
        <is>
          <t>Operating Segments | Global Commercial Banking Business Group and Global Corporate &amp; Investment Banking Business Group | Krungsri | Customer business</t>
        </is>
      </c>
      <c r="B19" s="4" t="inlineStr">
        <is>
          <t xml:space="preserve"> </t>
        </is>
      </c>
      <c r="C19" s="4" t="inlineStr">
        <is>
          <t xml:space="preserve"> </t>
        </is>
      </c>
      <c r="D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row>
    <row r="21">
      <c r="A21" s="4" t="inlineStr">
        <is>
          <t>Impairment losses on goodwill</t>
        </is>
      </c>
      <c r="B21" s="4" t="inlineStr">
        <is>
          <t xml:space="preserve"> </t>
        </is>
      </c>
      <c r="C21" s="4" t="inlineStr">
        <is>
          <t xml:space="preserve"> </t>
        </is>
      </c>
      <c r="D21" s="5" t="n">
        <v>62157</v>
      </c>
    </row>
    <row r="22">
      <c r="A22" s="4" t="inlineStr">
        <is>
          <t>Operating Segments | Global Commercial Banking Business Group and Global Corporate &amp; Investment Banking Business Group | MUAH | Customer business</t>
        </is>
      </c>
      <c r="B22" s="4" t="inlineStr">
        <is>
          <t xml:space="preserve"> </t>
        </is>
      </c>
      <c r="C22" s="4" t="inlineStr">
        <is>
          <t xml:space="preserve"> </t>
        </is>
      </c>
      <c r="D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row>
    <row r="24">
      <c r="A24" s="4" t="inlineStr">
        <is>
          <t>Impairment losses on goodwill</t>
        </is>
      </c>
      <c r="B24" s="4" t="inlineStr">
        <is>
          <t xml:space="preserve"> </t>
        </is>
      </c>
      <c r="C24" s="6" t="n">
        <v>147564</v>
      </c>
      <c r="D24" s="6" t="n">
        <v>802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Mar. 31, 2022</t>
        </is>
      </c>
      <c r="C1" s="2" t="inlineStr">
        <is>
          <t>Mar. 31, 2021</t>
        </is>
      </c>
    </row>
    <row r="2">
      <c r="A2" s="3" t="inlineStr">
        <is>
          <t>Intangible assets subject to amortization:</t>
        </is>
      </c>
      <c r="B2" s="4" t="inlineStr">
        <is>
          <t xml:space="preserve"> </t>
        </is>
      </c>
      <c r="C2" s="4" t="inlineStr">
        <is>
          <t xml:space="preserve"> </t>
        </is>
      </c>
    </row>
    <row r="3">
      <c r="A3" s="4" t="inlineStr">
        <is>
          <t>Gross carrying amount</t>
        </is>
      </c>
      <c r="B3" s="6" t="n">
        <v>3904412</v>
      </c>
      <c r="C3" s="6" t="n">
        <v>3855102</v>
      </c>
    </row>
    <row r="4">
      <c r="A4" s="4" t="inlineStr">
        <is>
          <t>Accumulated amortization</t>
        </is>
      </c>
      <c r="B4" s="5" t="n">
        <v>2763862</v>
      </c>
      <c r="C4" s="5" t="n">
        <v>2690208</v>
      </c>
    </row>
    <row r="5">
      <c r="A5" s="4" t="inlineStr">
        <is>
          <t>Net carrying amount</t>
        </is>
      </c>
      <c r="B5" s="5" t="n">
        <v>1140550</v>
      </c>
      <c r="C5" s="5" t="n">
        <v>1164894</v>
      </c>
    </row>
    <row r="6">
      <c r="A6" s="3" t="inlineStr">
        <is>
          <t>Intangible assets not subject to amortization:</t>
        </is>
      </c>
      <c r="B6" s="4" t="inlineStr">
        <is>
          <t xml:space="preserve"> </t>
        </is>
      </c>
      <c r="C6" s="4" t="inlineStr">
        <is>
          <t xml:space="preserve"> </t>
        </is>
      </c>
    </row>
    <row r="7">
      <c r="A7" s="4" t="inlineStr">
        <is>
          <t>Other</t>
        </is>
      </c>
      <c r="B7" s="5" t="n">
        <v>8051</v>
      </c>
      <c r="C7" s="5" t="n">
        <v>20100</v>
      </c>
    </row>
    <row r="8">
      <c r="A8" s="4" t="inlineStr">
        <is>
          <t>Total</t>
        </is>
      </c>
      <c r="B8" s="5" t="n">
        <v>1148601</v>
      </c>
      <c r="C8" s="5" t="n">
        <v>1184994</v>
      </c>
    </row>
    <row r="9">
      <c r="A9" s="4" t="inlineStr">
        <is>
          <t>Mortgage servicing rights</t>
        </is>
      </c>
      <c r="B9" s="4" t="inlineStr">
        <is>
          <t xml:space="preserve"> </t>
        </is>
      </c>
      <c r="C9" s="4" t="inlineStr">
        <is>
          <t xml:space="preserve"> </t>
        </is>
      </c>
    </row>
    <row r="10">
      <c r="A10" s="3" t="inlineStr">
        <is>
          <t>Intangible assets not subject to amortization:</t>
        </is>
      </c>
      <c r="B10" s="4" t="inlineStr">
        <is>
          <t xml:space="preserve"> </t>
        </is>
      </c>
      <c r="C10" s="4" t="inlineStr">
        <is>
          <t xml:space="preserve"> </t>
        </is>
      </c>
    </row>
    <row r="11">
      <c r="A11" s="4" t="inlineStr">
        <is>
          <t>Other</t>
        </is>
      </c>
      <c r="B11" s="5" t="n">
        <v>0</v>
      </c>
      <c r="C11" s="5" t="n">
        <v>11355</v>
      </c>
    </row>
    <row r="12">
      <c r="A12" s="4" t="inlineStr">
        <is>
          <t>Software</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Gross carrying amount</t>
        </is>
      </c>
      <c r="B14" s="5" t="n">
        <v>3169332</v>
      </c>
      <c r="C14" s="5" t="n">
        <v>3025769</v>
      </c>
    </row>
    <row r="15">
      <c r="A15" s="4" t="inlineStr">
        <is>
          <t>Accumulated amortization</t>
        </is>
      </c>
      <c r="B15" s="5" t="n">
        <v>2380861</v>
      </c>
      <c r="C15" s="5" t="n">
        <v>2249340</v>
      </c>
    </row>
    <row r="16">
      <c r="A16" s="4" t="inlineStr">
        <is>
          <t>Net carrying amount</t>
        </is>
      </c>
      <c r="B16" s="5" t="n">
        <v>788471</v>
      </c>
      <c r="C16" s="5" t="n">
        <v>77642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5" t="n">
        <v>528969</v>
      </c>
      <c r="C19" s="5" t="n">
        <v>555796</v>
      </c>
    </row>
    <row r="20">
      <c r="A20" s="4" t="inlineStr">
        <is>
          <t>Accumulated amortization</t>
        </is>
      </c>
      <c r="B20" s="5" t="n">
        <v>282324</v>
      </c>
      <c r="C20" s="5" t="n">
        <v>290641</v>
      </c>
    </row>
    <row r="21">
      <c r="A21" s="4" t="inlineStr">
        <is>
          <t>Net carrying amount</t>
        </is>
      </c>
      <c r="B21" s="5" t="n">
        <v>246645</v>
      </c>
      <c r="C21" s="5" t="n">
        <v>265155</v>
      </c>
    </row>
    <row r="22">
      <c r="A22" s="4" t="inlineStr">
        <is>
          <t>Core deposit intangibles</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Gross carrying amount</t>
        </is>
      </c>
      <c r="B24" s="5" t="n">
        <v>114059</v>
      </c>
      <c r="C24" s="5" t="n">
        <v>164979</v>
      </c>
    </row>
    <row r="25">
      <c r="A25" s="4" t="inlineStr">
        <is>
          <t>Accumulated amortization</t>
        </is>
      </c>
      <c r="B25" s="5" t="n">
        <v>58972</v>
      </c>
      <c r="C25" s="5" t="n">
        <v>102958</v>
      </c>
    </row>
    <row r="26">
      <c r="A26" s="4" t="inlineStr">
        <is>
          <t>Net carrying amount</t>
        </is>
      </c>
      <c r="B26" s="5" t="n">
        <v>55087</v>
      </c>
      <c r="C26" s="5" t="n">
        <v>62021</v>
      </c>
    </row>
    <row r="27">
      <c r="A27" s="4" t="inlineStr">
        <is>
          <t>Trade names</t>
        </is>
      </c>
      <c r="B27" s="4" t="inlineStr">
        <is>
          <t xml:space="preserve"> </t>
        </is>
      </c>
      <c r="C27" s="4" t="inlineStr">
        <is>
          <t xml:space="preserve"> </t>
        </is>
      </c>
    </row>
    <row r="28">
      <c r="A28" s="3" t="inlineStr">
        <is>
          <t>Intangible assets subject to amortization:</t>
        </is>
      </c>
      <c r="B28" s="4" t="inlineStr">
        <is>
          <t xml:space="preserve"> </t>
        </is>
      </c>
      <c r="C28" s="4" t="inlineStr">
        <is>
          <t xml:space="preserve"> </t>
        </is>
      </c>
    </row>
    <row r="29">
      <c r="A29" s="4" t="inlineStr">
        <is>
          <t>Gross carrying amount</t>
        </is>
      </c>
      <c r="B29" s="5" t="n">
        <v>76858</v>
      </c>
      <c r="C29" s="5" t="n">
        <v>92422</v>
      </c>
    </row>
    <row r="30">
      <c r="A30" s="4" t="inlineStr">
        <is>
          <t>Accumulated amortization</t>
        </is>
      </c>
      <c r="B30" s="5" t="n">
        <v>36846</v>
      </c>
      <c r="C30" s="5" t="n">
        <v>41629</v>
      </c>
    </row>
    <row r="31">
      <c r="A31" s="4" t="inlineStr">
        <is>
          <t>Net carrying amount</t>
        </is>
      </c>
      <c r="B31" s="5" t="n">
        <v>40012</v>
      </c>
      <c r="C31" s="5" t="n">
        <v>50793</v>
      </c>
    </row>
    <row r="32">
      <c r="A32" s="4" t="inlineStr">
        <is>
          <t>Other</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Gross carrying amount</t>
        </is>
      </c>
      <c r="B34" s="5" t="n">
        <v>15194</v>
      </c>
      <c r="C34" s="5" t="n">
        <v>16136</v>
      </c>
    </row>
    <row r="35">
      <c r="A35" s="4" t="inlineStr">
        <is>
          <t>Accumulated amortization</t>
        </is>
      </c>
      <c r="B35" s="5" t="n">
        <v>4859</v>
      </c>
      <c r="C35" s="5" t="n">
        <v>5640</v>
      </c>
    </row>
    <row r="36">
      <c r="A36" s="4" t="inlineStr">
        <is>
          <t>Net carrying amount</t>
        </is>
      </c>
      <c r="B36" s="6" t="n">
        <v>10335</v>
      </c>
      <c r="C36" s="6" t="n">
        <v>104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ggregate Amortization Expense for Intangible Assets for Next Five Fiscal Years) (Detail) ¥ in Millions</t>
        </is>
      </c>
      <c r="B1" s="2" t="inlineStr">
        <is>
          <t>Mar. 31, 2022 JPY (¥)</t>
        </is>
      </c>
    </row>
    <row r="2">
      <c r="A2" s="3" t="inlineStr">
        <is>
          <t>Estimated aggregate amortization expense for intangible assets for the next five fiscal years:</t>
        </is>
      </c>
      <c r="B2" s="4" t="inlineStr">
        <is>
          <t xml:space="preserve"> </t>
        </is>
      </c>
    </row>
    <row r="3">
      <c r="A3" s="4" t="inlineStr">
        <is>
          <t>2023</t>
        </is>
      </c>
      <c r="B3" s="6" t="n">
        <v>270745</v>
      </c>
    </row>
    <row r="4">
      <c r="A4" s="4" t="inlineStr">
        <is>
          <t>2024</t>
        </is>
      </c>
      <c r="B4" s="5" t="n">
        <v>232942</v>
      </c>
    </row>
    <row r="5">
      <c r="A5" s="4" t="inlineStr">
        <is>
          <t>2025</t>
        </is>
      </c>
      <c r="B5" s="5" t="n">
        <v>190321</v>
      </c>
    </row>
    <row r="6">
      <c r="A6" s="4" t="inlineStr">
        <is>
          <t>2026</t>
        </is>
      </c>
      <c r="B6" s="5" t="n">
        <v>142645</v>
      </c>
    </row>
    <row r="7">
      <c r="A7" s="4" t="inlineStr">
        <is>
          <t>2027</t>
        </is>
      </c>
      <c r="B7" s="6" t="n">
        <v>993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Transactions (Narrative) (Detail) - JPY (¥) ¥ in Millions</t>
        </is>
      </c>
      <c r="B1" s="2" t="inlineStr">
        <is>
          <t>12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Right-of-use assets of finance leases</t>
        </is>
      </c>
      <c r="B4" s="6" t="n">
        <v>12980</v>
      </c>
      <c r="C4" s="6" t="n">
        <v>15218</v>
      </c>
    </row>
    <row r="5">
      <c r="A5" s="4" t="inlineStr">
        <is>
          <t>Lease liabilities of finance leases</t>
        </is>
      </c>
      <c r="B5" s="5" t="n">
        <v>16104</v>
      </c>
      <c r="C5" s="5" t="n">
        <v>20137</v>
      </c>
    </row>
    <row r="6">
      <c r="A6" s="4" t="inlineStr">
        <is>
          <t>Right-of-use assets of operating leases</t>
        </is>
      </c>
      <c r="B6" s="5" t="n">
        <v>261803</v>
      </c>
      <c r="C6" s="5" t="n">
        <v>338547</v>
      </c>
    </row>
    <row r="7">
      <c r="A7" s="4" t="inlineStr">
        <is>
          <t>Amount on balance sheet</t>
        </is>
      </c>
      <c r="B7" s="5" t="n">
        <v>384183</v>
      </c>
      <c r="C7" s="5" t="n">
        <v>476104</v>
      </c>
    </row>
    <row r="8">
      <c r="A8" s="4" t="inlineStr">
        <is>
          <t>Operating Lease, Impairment Loss</t>
        </is>
      </c>
      <c r="B8" s="6" t="n">
        <v>20830</v>
      </c>
      <c r="C8" s="6" t="n">
        <v>56424</v>
      </c>
    </row>
    <row r="9">
      <c r="A9" s="4" t="inlineStr">
        <is>
          <t>Right-of-use assets of finance leases, in consolidated balance sheets line item</t>
        </is>
      </c>
      <c r="B9" s="4" t="inlineStr">
        <is>
          <t>Premises and equipment—net (Notes 5 and 7)</t>
        </is>
      </c>
      <c r="C9" s="4" t="inlineStr">
        <is>
          <t>Premises and equipment—net (Notes 5 and 7)</t>
        </is>
      </c>
    </row>
    <row r="10">
      <c r="A10" s="4" t="inlineStr">
        <is>
          <t>Lease liabilities of finance leases, in consolidated balance sheets line item</t>
        </is>
      </c>
      <c r="B10" s="4" t="inlineStr">
        <is>
          <t>Long-term debt (including ¥402,823 and ¥483,051 measured at fair value under the fair value option in 2021 and 2022) (Notes 7, 9, 12 and 31)</t>
        </is>
      </c>
      <c r="C10" s="4" t="inlineStr">
        <is>
          <t>Long-term debt (including ¥402,823 and ¥483,051 measured at fair value under the fair value option in 2021 and 2022) (Notes 7, 9, 12 and 31)</t>
        </is>
      </c>
    </row>
    <row r="11">
      <c r="A11" s="4" t="inlineStr">
        <is>
          <t>Right-of-use assets of operating leases, in consolidated balance sheets line item</t>
        </is>
      </c>
      <c r="B11" s="4" t="inlineStr">
        <is>
          <t>Other Assets</t>
        </is>
      </c>
      <c r="C11" s="4" t="inlineStr">
        <is>
          <t>Other Assets</t>
        </is>
      </c>
    </row>
    <row r="12">
      <c r="A12" s="4" t="inlineStr">
        <is>
          <t>Lease liabilities of operating leases, in consolidated balance sheets line item</t>
        </is>
      </c>
      <c r="B12" s="4" t="inlineStr">
        <is>
          <t>Other Liabilities</t>
        </is>
      </c>
      <c r="C12" s="4" t="inlineStr">
        <is>
          <t>Other Liabilitie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Transactions (Profit or Loss of Lease Transactions as a Lessee) (Detail) - JPY (¥) ¥ in Millions</t>
        </is>
      </c>
      <c r="B1" s="2" t="inlineStr">
        <is>
          <t>12 Months Ended</t>
        </is>
      </c>
    </row>
    <row r="2">
      <c r="B2" s="2" t="inlineStr">
        <is>
          <t>Mar. 31, 2022</t>
        </is>
      </c>
      <c r="C2" s="2" t="inlineStr">
        <is>
          <t>Mar. 31, 2021</t>
        </is>
      </c>
      <c r="D2" s="2" t="inlineStr">
        <is>
          <t>Mar.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4816</v>
      </c>
      <c r="C4" s="6" t="n">
        <v>4971</v>
      </c>
      <c r="D4" s="6" t="n">
        <v>5455</v>
      </c>
    </row>
    <row r="5">
      <c r="A5" s="4" t="inlineStr">
        <is>
          <t>Interest on lease liabilities</t>
        </is>
      </c>
      <c r="B5" s="5" t="n">
        <v>198</v>
      </c>
      <c r="C5" s="5" t="n">
        <v>240</v>
      </c>
      <c r="D5" s="5" t="n">
        <v>460</v>
      </c>
    </row>
    <row r="6">
      <c r="A6" s="4" t="inlineStr">
        <is>
          <t>Operating lease cost</t>
        </is>
      </c>
      <c r="B6" s="6" t="n">
        <v>81206</v>
      </c>
      <c r="C6" s="6" t="n">
        <v>91276</v>
      </c>
      <c r="D6" s="6" t="n">
        <v>99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0:11:28Z</dcterms:created>
  <dcterms:modified xmlns:dcterms="http://purl.org/dc/terms/" xmlns:xsi="http://www.w3.org/2001/XMLSchema-instance" xsi:type="dcterms:W3CDTF">2022-07-08T10:11:28Z</dcterms:modified>
</cp:coreProperties>
</file>